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80" r:id="rId3"/>
    <sheet name="Consolidated_Balance_Sheets_Pa" sheetId="4" r:id="rId4"/>
    <sheet name="Consolidated_Statements_of_Cas" sheetId="5" r:id="rId5"/>
    <sheet name="Business_and_Basis_of_Presenta" sheetId="81" r:id="rId6"/>
    <sheet name="Acquisitions" sheetId="82" r:id="rId7"/>
    <sheet name="Divestitures" sheetId="83" r:id="rId8"/>
    <sheet name="Accounts_Receivable" sheetId="84" r:id="rId9"/>
    <sheet name="Inventories" sheetId="85" r:id="rId10"/>
    <sheet name="Property_and_Equipment" sheetId="86" r:id="rId11"/>
    <sheet name="Goodwill" sheetId="87" r:id="rId12"/>
    <sheet name="Intangible_Assets" sheetId="88" r:id="rId13"/>
    <sheet name="Other_Accrued_Liabilities" sheetId="89" r:id="rId14"/>
    <sheet name="LongTerm_Debt" sheetId="90" r:id="rId15"/>
    <sheet name="Fair_Value_Measurements" sheetId="91" r:id="rId16"/>
    <sheet name="Stockholders_Equity" sheetId="92" r:id="rId17"/>
    <sheet name="Accumulated_Other_Comprehensiv" sheetId="93" r:id="rId18"/>
    <sheet name="Earnings_Per_Share" sheetId="94" r:id="rId19"/>
    <sheet name="ShareBased_Compensation" sheetId="95" r:id="rId20"/>
    <sheet name="Income_Taxes" sheetId="96" r:id="rId21"/>
    <sheet name="Commitments_and_Contingencies" sheetId="97" r:id="rId22"/>
    <sheet name="Concentrations_of_Risk" sheetId="98" r:id="rId23"/>
    <sheet name="Business_Segments" sheetId="99" r:id="rId24"/>
    <sheet name="Condensed_Consolidating_Financ" sheetId="100" r:id="rId25"/>
    <sheet name="Subsequent_Events_Notes" sheetId="101" r:id="rId26"/>
    <sheet name="Business_and_Basis_of_Presenta1" sheetId="102" r:id="rId27"/>
    <sheet name="Business_and_Basis_of_Presenta2" sheetId="103" r:id="rId28"/>
    <sheet name="Acquisitions_Tables" sheetId="104" r:id="rId29"/>
    <sheet name="Divestitures_Tables" sheetId="105" r:id="rId30"/>
    <sheet name="Accounts_Receivable_Tables" sheetId="106" r:id="rId31"/>
    <sheet name="Inventories_Tables" sheetId="107" r:id="rId32"/>
    <sheet name="Property_and_Equipment_Tables" sheetId="108" r:id="rId33"/>
    <sheet name="Goodwill_Tables" sheetId="109" r:id="rId34"/>
    <sheet name="Intangible_Assets_Tables" sheetId="110" r:id="rId35"/>
    <sheet name="Other_Accrued_Liabilities_Tabl" sheetId="111" r:id="rId36"/>
    <sheet name="LongTerm_Debt_Tables" sheetId="112" r:id="rId37"/>
    <sheet name="Accumulated_Other_Comprehensiv1" sheetId="113" r:id="rId38"/>
    <sheet name="Earnings_Per_Share_Tables" sheetId="114" r:id="rId39"/>
    <sheet name="ShareBased_Compensation_Tables" sheetId="115" r:id="rId40"/>
    <sheet name="Commitments_and_Contingencies_" sheetId="116" r:id="rId41"/>
    <sheet name="Business_Segments_Tables" sheetId="117" r:id="rId42"/>
    <sheet name="Condensed_Consolidating_Financ1" sheetId="118" r:id="rId43"/>
    <sheet name="Business_and_Basis_of_Presenta3" sheetId="44" r:id="rId44"/>
    <sheet name="Business_and_Basis_of_Presenta4" sheetId="45" r:id="rId45"/>
    <sheet name="Business_and_Basis_of_Presenta5" sheetId="46" r:id="rId46"/>
    <sheet name="Acquisitions_Care_Pharmaceutic" sheetId="119" r:id="rId47"/>
    <sheet name="Divestitures_Details" sheetId="120" r:id="rId48"/>
    <sheet name="Divestitures_Narrative_Details" sheetId="121" r:id="rId49"/>
    <sheet name="Accounts_Receivable_Details" sheetId="122" r:id="rId50"/>
    <sheet name="Inventories_Details" sheetId="51" r:id="rId51"/>
    <sheet name="Property_and_Equipment_Details" sheetId="52" r:id="rId52"/>
    <sheet name="Goodwill_Details" sheetId="123" r:id="rId53"/>
    <sheet name="Intangible_Assets_Details" sheetId="54" r:id="rId54"/>
    <sheet name="Intangible_Assets_Expected_Amo" sheetId="55" r:id="rId55"/>
    <sheet name="Other_Accrued_Liabilities_Deta" sheetId="124" r:id="rId56"/>
    <sheet name="LongTerm_Debt_Narrative_Detail" sheetId="125" r:id="rId57"/>
    <sheet name="LongTerm_Debt_Schedule_of_Long" sheetId="58" r:id="rId58"/>
    <sheet name="LongTerm_Debt_Maturities_of_Lo" sheetId="59" r:id="rId59"/>
    <sheet name="Fair_Value_Measurements_Detail" sheetId="60" r:id="rId60"/>
    <sheet name="Stockholders_Equity_Details" sheetId="126" r:id="rId61"/>
    <sheet name="Accumulated_Other_Comprehensiv2" sheetId="127" r:id="rId62"/>
    <sheet name="Earnings_Per_Share_Details" sheetId="63" r:id="rId63"/>
    <sheet name="Earnings_Per_Share_Antidilutiv" sheetId="64" r:id="rId64"/>
    <sheet name="ShareBased_Compensation_Narrat" sheetId="128" r:id="rId65"/>
    <sheet name="ShareBased_Compensation_Restri" sheetId="66" r:id="rId66"/>
    <sheet name="ShareBased_Compensation_Stock_" sheetId="67" r:id="rId67"/>
    <sheet name="ShareBased_Compensation_Stock_1" sheetId="68" r:id="rId68"/>
    <sheet name="Income_Taxes_Narrative_Details" sheetId="69" r:id="rId69"/>
    <sheet name="Commitments_and_Contingencies_1" sheetId="129" r:id="rId70"/>
    <sheet name="Commitments_and_Contingencies_2" sheetId="71" r:id="rId71"/>
    <sheet name="Concentrations_of_Risk_Details" sheetId="130" r:id="rId72"/>
    <sheet name="Business_Segments_Information_" sheetId="73" r:id="rId73"/>
    <sheet name="Business_Segments_Revenue_by_P" sheetId="74" r:id="rId74"/>
    <sheet name="Business_Segments_Assets_by_Se" sheetId="131" r:id="rId75"/>
    <sheet name="Condensed_Consolidating_Financ2" sheetId="76" r:id="rId76"/>
    <sheet name="Condensed_Consolidating_Financ3" sheetId="132" r:id="rId77"/>
    <sheet name="Condensed_Consolidating_Financ4" sheetId="78" r:id="rId78"/>
    <sheet name="Subsequent_Events_Details" sheetId="133" r:id="rId79"/>
  </sheets>
  <calcPr calcId="0"/>
</workbook>
</file>

<file path=xl/sharedStrings.xml><?xml version="1.0" encoding="utf-8"?>
<sst xmlns="http://schemas.openxmlformats.org/spreadsheetml/2006/main" count="10325" uniqueCount="1113">
  <si>
    <t>Document and Entity Information</t>
  </si>
  <si>
    <t>9 Months Ended</t>
  </si>
  <si>
    <t>Dec. 31, 2013</t>
  </si>
  <si>
    <t>Jan. 31, 2014</t>
  </si>
  <si>
    <t>Entity Information [Line Items]</t>
  </si>
  <si>
    <t>'</t>
  </si>
  <si>
    <t>Entity Registrant Name</t>
  </si>
  <si>
    <t>'Prestige Brands Holdings, Inc.</t>
  </si>
  <si>
    <t>Entity Central Index Key</t>
  </si>
  <si>
    <t>'0001295947</t>
  </si>
  <si>
    <t>Current Fiscal Year End Date</t>
  </si>
  <si>
    <t>'--03-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Income and Comprehensive Income (USD $)</t>
  </si>
  <si>
    <t>In Thousands, except Per Share data, unless otherwise specified</t>
  </si>
  <si>
    <t>3 Months Ended</t>
  </si>
  <si>
    <t>Dec. 31, 2012</t>
  </si>
  <si>
    <t>Revenues</t>
  </si>
  <si>
    <t>Net sales</t>
  </si>
  <si>
    <t>Other revenues</t>
  </si>
  <si>
    <t>Total revenues</t>
  </si>
  <si>
    <t>Cost of Sales</t>
  </si>
  <si>
    <t>Cost of sales (exclusive of depreciation shown below)</t>
  </si>
  <si>
    <t>Gross profit</t>
  </si>
  <si>
    <t>Operating Expenses</t>
  </si>
  <si>
    <t>Advertising and promotion</t>
  </si>
  <si>
    <t>General and administrative</t>
  </si>
  <si>
    <t>Depreciation and amortization</t>
  </si>
  <si>
    <t>Total operating expenses</t>
  </si>
  <si>
    <t>Operating income</t>
  </si>
  <si>
    <t>Other (income) expense</t>
  </si>
  <si>
    <t>Interest income</t>
  </si>
  <si>
    <t>Interest expense</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loss) income, net of tax:</t>
  </si>
  <si>
    <t>Currency translation adjustments</t>
  </si>
  <si>
    <t>Total other comprehensive (loss) income</t>
  </si>
  <si>
    <t>Comprehensive income</t>
  </si>
  <si>
    <t>Consolidated Balance Sheets (USD $)</t>
  </si>
  <si>
    <t>In Thousands, unless otherwise specified</t>
  </si>
  <si>
    <t>Mar. 31, 2013</t>
  </si>
  <si>
    <t>Current assets</t>
  </si>
  <si>
    <t>Cash and cash equivalents</t>
  </si>
  <si>
    <t>Accounts receivable, net</t>
  </si>
  <si>
    <t>Inventories</t>
  </si>
  <si>
    <t>Deferred income tax assets</t>
  </si>
  <si>
    <t>Prepaid expenses and other current assets</t>
  </si>
  <si>
    <t>Total current assets</t>
  </si>
  <si>
    <t>Property and equipment, net</t>
  </si>
  <si>
    <t>Goodwill</t>
  </si>
  <si>
    <t>Intangible assets, net</t>
  </si>
  <si>
    <t>Other long-term assets</t>
  </si>
  <si>
    <t>Total Assets</t>
  </si>
  <si>
    <t>Current liabilities</t>
  </si>
  <si>
    <t>Current portion of long-term debt</t>
  </si>
  <si>
    <t>Accounts payable</t>
  </si>
  <si>
    <t>Accrued interest payable</t>
  </si>
  <si>
    <t>Other accrued liabilities</t>
  </si>
  <si>
    <t>Total current liabilities</t>
  </si>
  <si>
    <t>Long-term debt</t>
  </si>
  <si>
    <t>Principal amount</t>
  </si>
  <si>
    <t>Less unamortized discount</t>
  </si>
  <si>
    <t>Long-term debt, net of unamortized discount</t>
  </si>
  <si>
    <t>Deferred income tax liabilities</t>
  </si>
  <si>
    <t>Other long-term liabilities</t>
  </si>
  <si>
    <t>Total Liabilities</t>
  </si>
  <si>
    <t>Commitments and Contingencies â€” Note 17</t>
  </si>
  <si>
    <t>'  </t>
  </si>
  <si>
    <t>Stockholders' Equity</t>
  </si>
  <si>
    <t>Preferred stock - $0.01 par value; Authorized - 5,000 shares; Issued and outstanding - None</t>
  </si>
  <si>
    <t>Preferred share rights</t>
  </si>
  <si>
    <t>Common stock - $0.01 par value; Authorized - 250,000 shares; Issued - 51,961 shares at December 31, 2013 and 51,311 shares at March 31, 2013</t>
  </si>
  <si>
    <t>Additional paid-in capital</t>
  </si>
  <si>
    <t>Treasury stock, at cost - 194 shares at December 31, 2013 and 181 shares March 31, 2013</t>
  </si>
  <si>
    <t>Accumulated other comprehensive loss, net of tax</t>
  </si>
  <si>
    <t>Retained earnings</t>
  </si>
  <si>
    <t>Total Stockholders' Equity</t>
  </si>
  <si>
    <t>Total Liabilities and Stockholders' Equity</t>
  </si>
  <si>
    <t>Consolidated Balance Sheets (Parentheticals) (USD $)</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ferred income taxes</t>
  </si>
  <si>
    <t>Amortization of deferred financing costs</t>
  </si>
  <si>
    <t>Stock-based compensation costs</t>
  </si>
  <si>
    <t>Premium payment on 2010 Senior Notes</t>
  </si>
  <si>
    <t>Amortization of debt discount</t>
  </si>
  <si>
    <t>Lease termination costs</t>
  </si>
  <si>
    <t>(Gain) loss on sale or disposal of property and equipment</t>
  </si>
  <si>
    <t>Changes in operating assets and liabilities, net of effects from acquisitions</t>
  </si>
  <si>
    <t>Accounts receivable</t>
  </si>
  <si>
    <t>Accrued liabilities</t>
  </si>
  <si>
    <t>Net cash provided by operating activities</t>
  </si>
  <si>
    <t>Investing Activities</t>
  </si>
  <si>
    <t>Purchases of property and equipment</t>
  </si>
  <si>
    <t>Proceeds from the sale of property and equipment</t>
  </si>
  <si>
    <t>Proceeds from the sale of the Phazyme brand</t>
  </si>
  <si>
    <t>Acquisition of brands from GSK purchase price adjustments</t>
  </si>
  <si>
    <t>Acquisition of Care Pharmaceuticals, less cash acquired</t>
  </si>
  <si>
    <t>Net cash (used in) provided by investing activities</t>
  </si>
  <si>
    <t>Financing Activities</t>
  </si>
  <si>
    <t>Proceeds from the issuance of 2013 Senior Notes</t>
  </si>
  <si>
    <t>Repayment of 2010 Senior Notes</t>
  </si>
  <si>
    <t>Repayments of long-term debt</t>
  </si>
  <si>
    <t>Repayments under revolving credit agreement</t>
  </si>
  <si>
    <t>Borrowings under revolving credit agreement</t>
  </si>
  <si>
    <t>Payment of deferred financing costs</t>
  </si>
  <si>
    <t>Proceeds from exercise of stock options</t>
  </si>
  <si>
    <t>Excess tax benefits from share-based awards</t>
  </si>
  <si>
    <t>Fair value of shares surrendered as payment of tax withholding</t>
  </si>
  <si>
    <t>Net cash provided by (used in) financing activities</t>
  </si>
  <si>
    <t>Effects of exchange rate changes on cash and cash equivalents</t>
  </si>
  <si>
    <t>Increase (decrease) in cash and cash equivalents</t>
  </si>
  <si>
    <t>Cash and cash equivalents - beginning of period</t>
  </si>
  <si>
    <t>Cash and cash equivalents - end of period</t>
  </si>
  <si>
    <t>Interest paid</t>
  </si>
  <si>
    <t>Income taxes paid</t>
  </si>
  <si>
    <t>Business and Basis of Presentation</t>
  </si>
  <si>
    <t>Organization, Consolidation and Presentation of Financial Statements [Abstract]</t>
  </si>
  <si>
    <t xml:space="preserve">Business and Basis of Presentation </t>
  </si>
  <si>
    <t>Nature of Business</t>
  </si>
  <si>
    <r>
      <t xml:space="preserve">Prestige Brands Holdings, Inc. (referred to herein as the “Company” or “we”, which reference shall, unless the context requires otherwise, be deemed to refer to Prestige Brands Holdings, Inc. and all of its direct and indirect </t>
    </r>
    <r>
      <rPr>
        <sz val="10"/>
        <color rgb="FF000000"/>
        <rFont val="Inherit"/>
      </rPr>
      <t>100%</t>
    </r>
    <r>
      <rPr>
        <sz val="10"/>
        <color theme="1"/>
        <rFont val="Inherit"/>
      </rPr>
      <t xml:space="preserve"> owned subsidiaries on a consolidated basis) is engaged in the marketing, sales and distribution of over-the-counter (“OTC”) healthcare and household cleaning products to mass merchandisers, drug stores, supermarkets, club, convenience, and dollar stores in the United States and Canada and in certain other international markets.  Prestige Brands Holdings, Inc. is a holding company with no operations and is also the parent guarantor of the senior credit facility and the senior notes described in Note 10 to the Consolidated Financial Statements.</t>
    </r>
  </si>
  <si>
    <t>Basis of Presentation</t>
  </si>
  <si>
    <r>
      <t>The unaudit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the Consolidated Financial Statements.  In the opinion of management, the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t>
    </r>
    <r>
      <rPr>
        <sz val="7"/>
        <color theme="1"/>
        <rFont val="Inherit"/>
      </rPr>
      <t>st</t>
    </r>
    <r>
      <rPr>
        <sz val="10"/>
        <color theme="1"/>
        <rFont val="Inherit"/>
      </rPr>
      <t xml:space="preserve"> of each year. References in these Consolidated Financial Statements or notes to a year (e.g., “2014”) mean our fiscal year ending or ended on March 31</t>
    </r>
    <r>
      <rPr>
        <sz val="7"/>
        <color theme="1"/>
        <rFont val="Inherit"/>
      </rPr>
      <t>st</t>
    </r>
    <r>
      <rPr>
        <sz val="10"/>
        <color theme="1"/>
        <rFont val="Inherit"/>
      </rPr>
      <t xml:space="preserve"> of that year. Operating results for the three and nine months ended </t>
    </r>
    <r>
      <rPr>
        <sz val="10"/>
        <color rgb="FF000000"/>
        <rFont val="Inherit"/>
      </rPr>
      <t>December 31, 2013</t>
    </r>
    <r>
      <rPr>
        <sz val="10"/>
        <color theme="1"/>
        <rFont val="Inherit"/>
      </rPr>
      <t xml:space="preserve"> are not necessarily indicative of results that may be expected for the fiscal year ending </t>
    </r>
    <r>
      <rPr>
        <sz val="10"/>
        <color rgb="FF000000"/>
        <rFont val="Inherit"/>
      </rPr>
      <t>March 31, 2014</t>
    </r>
    <r>
      <rPr>
        <sz val="10"/>
        <color theme="1"/>
        <rFont val="Inherit"/>
      </rPr>
      <t xml:space="preserve">.  This financial information should be read in conjunction with our Consolidated Financial Statements and notes thereto included in our Annual Report on Form 10-K for the fiscal year ended </t>
    </r>
    <r>
      <rPr>
        <sz val="10"/>
        <color rgb="FF000000"/>
        <rFont val="Inherit"/>
      </rPr>
      <t>March 31, 2013</t>
    </r>
    <r>
      <rPr>
        <sz val="10"/>
        <color theme="1"/>
        <rFont val="Inherit"/>
      </rPr>
      <t>.</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materially from these estimates.  As discussed below, our most significant estimates include those made in connection with the valuation of intangible assets, sales returns and allowances, trade promotional allowances, inventory obsolescence, and the recognition of income taxes using an estimated annual effective tax rate.</t>
  </si>
  <si>
    <t>Cash and Cash Equivalents</t>
  </si>
  <si>
    <r>
      <t xml:space="preserve">We consider all short-term deposits and investments with original maturities of </t>
    </r>
    <r>
      <rPr>
        <sz val="10"/>
        <color rgb="FF000000"/>
        <rFont val="Inherit"/>
      </rPr>
      <t>three months</t>
    </r>
    <r>
      <rPr>
        <sz val="10"/>
        <color theme="1"/>
        <rFont val="Inherit"/>
      </rPr>
      <t xml:space="preserve">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 these balances up to $250,000 and $500,000, with a $250,000 limit for cash, respectively. Substantially all of the Company's cash balances at December 31, 2013 are uninsured.</t>
    </r>
  </si>
  <si>
    <t>Accounts Receivable</t>
  </si>
  <si>
    <t>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t>
  </si>
  <si>
    <t>Inventories are stated at the lower of cost or market value, with cost determined by using the first-in, first-out method.  We reduce inventories for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and Equipment</t>
  </si>
  <si>
    <t>Property and equipment are stated at cost and are depreciated using the straight-line method based on the following estimated useful lives:</t>
  </si>
  <si>
    <t>Years</t>
  </si>
  <si>
    <t>Machinery</t>
  </si>
  <si>
    <t>Computer equipment and software</t>
  </si>
  <si>
    <t>Furniture and fixtures</t>
  </si>
  <si>
    <t>Leasehold improvements</t>
  </si>
  <si>
    <t>*</t>
  </si>
  <si>
    <t>* Leasehold improvements are amortized over the lesser of the term of the lease or the estimated useful life of the related asset.</t>
  </si>
  <si>
    <t>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t>
  </si>
  <si>
    <t>Property and equipment are reviewed for impairment whenever events or changes in circumstances indicate that the carrying amount of such assets may not be recoverable.  An impairment loss is recognized if the carrying amount of the asset exceeds its fair value.</t>
  </si>
  <si>
    <t>The excess of the purchase price over the fair market value of assets acquired and liabilities assumed in purchase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reporting unit “brand” level, which is one level below the operating segment level.</t>
  </si>
  <si>
    <t>Intangible Assets</t>
  </si>
  <si>
    <r>
      <t xml:space="preserve">Intangible assets, which are comprised primarily of trademarks, are stated at cost less accumulated amortization.  For intangible assets with finite lives, amortization is computed using the straight-line method over estimated useful lives ranging from </t>
    </r>
    <r>
      <rPr>
        <sz val="10"/>
        <color rgb="FF000000"/>
        <rFont val="Inherit"/>
      </rPr>
      <t>3</t>
    </r>
    <r>
      <rPr>
        <sz val="10"/>
        <color theme="1"/>
        <rFont val="Inherit"/>
      </rPr>
      <t xml:space="preserve"> to </t>
    </r>
    <r>
      <rPr>
        <sz val="10"/>
        <color rgb="FF000000"/>
        <rFont val="Inherit"/>
      </rPr>
      <t>30</t>
    </r>
    <r>
      <rPr>
        <sz val="10"/>
        <color theme="1"/>
        <rFont val="Inherit"/>
      </rPr>
      <t xml:space="preserve"> years and are reviewed for impairment whenever events or changes in circumstances indicate that their carrying amounts exceed their fair values and may not be recoverable.  An impairment loss is recognized if the carrying amount of the asset exceeds its fair value. Indefinite-lived intangible assets are tested for impairment at least annually in the fourth fiscal quarter of each year.   If the carrying amount of the asset exceeds its fair value, an impairment loss is recognized. </t>
    </r>
  </si>
  <si>
    <t>Deferred Financing Costs</t>
  </si>
  <si>
    <t>We have incurred debt origination costs in connection with the issuance of long-term debt.  These costs are capitalized as deferred financing costs and amortized using the effective interest method, over the term of the related debt.</t>
  </si>
  <si>
    <t>Revenue Recognition</t>
  </si>
  <si>
    <t>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the product is received by the customer, and, accordingly, we recognize revenue at that time.  Provisions are made for estimated discounts related to customer payment terms and estimated product returns at the time of sale based on our historical experience.</t>
  </si>
  <si>
    <t>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a promotional program, the estimated amounts are adjusted to actual results.</t>
  </si>
  <si>
    <t>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r>
      <t xml:space="preserve">Cost of sales includes product costs, warehousing costs, inbound and outbound shipping costs, and handling and storage costs.  Shipping, warehousing and handling costs were </t>
    </r>
    <r>
      <rPr>
        <sz val="10"/>
        <color rgb="FF000000"/>
        <rFont val="Inherit"/>
      </rPr>
      <t>$7.6 million</t>
    </r>
    <r>
      <rPr>
        <sz val="10"/>
        <color theme="1"/>
        <rFont val="Inherit"/>
      </rPr>
      <t xml:space="preserve"> and </t>
    </r>
    <r>
      <rPr>
        <sz val="10"/>
        <color rgb="FF000000"/>
        <rFont val="Inherit"/>
      </rPr>
      <t>$23.3 million</t>
    </r>
    <r>
      <rPr>
        <sz val="10"/>
        <color theme="1"/>
        <rFont val="Inherit"/>
      </rPr>
      <t xml:space="preserve"> for the three and nine months ended </t>
    </r>
    <r>
      <rPr>
        <sz val="10"/>
        <color rgb="FF000000"/>
        <rFont val="Inherit"/>
      </rPr>
      <t>December 31, 2013</t>
    </r>
    <r>
      <rPr>
        <sz val="10"/>
        <color theme="1"/>
        <rFont val="Inherit"/>
      </rPr>
      <t xml:space="preserve">, respectively, and </t>
    </r>
    <r>
      <rPr>
        <sz val="10"/>
        <color rgb="FF000000"/>
        <rFont val="Inherit"/>
      </rPr>
      <t>$7.6 million</t>
    </r>
    <r>
      <rPr>
        <sz val="10"/>
        <color theme="1"/>
        <rFont val="Inherit"/>
      </rPr>
      <t xml:space="preserve"> and </t>
    </r>
    <r>
      <rPr>
        <sz val="10"/>
        <color rgb="FF000000"/>
        <rFont val="Inherit"/>
      </rPr>
      <t>$23.1 million</t>
    </r>
    <r>
      <rPr>
        <sz val="10"/>
        <color theme="1"/>
        <rFont val="Inherit"/>
      </rPr>
      <t xml:space="preserve"> for the three and nine months ended </t>
    </r>
    <r>
      <rPr>
        <sz val="10"/>
        <color rgb="FF000000"/>
        <rFont val="Inherit"/>
      </rPr>
      <t>December 31, 2012</t>
    </r>
    <r>
      <rPr>
        <sz val="10"/>
        <color theme="1"/>
        <rFont val="Inherit"/>
      </rPr>
      <t xml:space="preserve">, respectively. </t>
    </r>
  </si>
  <si>
    <t>Advertising and Promotion Costs</t>
  </si>
  <si>
    <t>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  </t>
  </si>
  <si>
    <t>Stock-based Compensation</t>
  </si>
  <si>
    <t>We recognize stock-based compensation by measuring the cost of services to be rendered based on the grant-date fair value of the equity award.  Compensation expense is recognized over the period an employee or director is required to provide service in exchange for the award, generally referred to as the requisite service period.</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t>
  </si>
  <si>
    <t>The Income Taxes topic of the Financial Accounting Standards Board (“FASB”) Accounting Standards Codification (“ASC”)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a more-likely-than-not recognition threshold for all tax uncertainties.</t>
  </si>
  <si>
    <t>We are subject to taxation in the United States and various state and foreign jurisdictions.  </t>
  </si>
  <si>
    <t>We classify penalties and interest related to unrecognized tax benefits as income tax expense in the Consolidated Statements of Income and Comprehensive Income.</t>
  </si>
  <si>
    <t>Earnings Per Share</t>
  </si>
  <si>
    <t>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stock appreciation rights and unvested restricted shares, are included in the earnings per share calculation to the extent that they are dilutive.</t>
  </si>
  <si>
    <t xml:space="preserve">Recently Issued Accounting Standards </t>
  </si>
  <si>
    <r>
      <t>In July 2013, the FASB issued Accounting Standards Updated ("ASU") 2013-11</t>
    </r>
    <r>
      <rPr>
        <i/>
        <sz val="10"/>
        <color theme="1"/>
        <rFont val="Inherit"/>
      </rPr>
      <t>, Presentation of an Unrecognized Tax Benefit When a Net Operating Loss Carryforward, a Similar Tax Loss, or a Tax Credit Carryforward Exists</t>
    </r>
    <r>
      <rPr>
        <sz val="10"/>
        <color theme="1"/>
        <rFont val="Inherit"/>
      </rPr>
      <t>,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to use or the tax law of the applicable jurisdiction does not require the entity to use and the company does not intend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adoption of ASU 2013-11 is not expected to have a material impact on our Consolidated Financial Statements.</t>
    </r>
  </si>
  <si>
    <r>
      <t xml:space="preserve">In March 2013, the FASB issued ASU 2013-05, </t>
    </r>
    <r>
      <rPr>
        <i/>
        <sz val="10"/>
        <color theme="1"/>
        <rFont val="Inherit"/>
      </rPr>
      <t>Parent’s Accounting for the Cumulative Translation Adjustment upon Derecognition of Certain Subsidiaries or Groups of Assets within a Foreign Entity or of an Investment in a Foreign Entity,</t>
    </r>
    <r>
      <rPr>
        <sz val="10"/>
        <color theme="1"/>
        <rFont val="Inherit"/>
      </rPr>
      <t xml:space="preserve"> relating to the release of cumulative translation adjustments into net income when a parent either sells a part or all of its investment in a foreign entity or no longer holds a controlling financial interest in a subsidiary or group of assets. The guidance is effective prospectively for annual reporting periods beginning after December 15, 2013, and interim periods within those annual periods. Early adoption is permitted. The adoption of ASU 2013-05 is not expected to have a material impact on our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xml:space="preserve">. ASU 2013-02 requires that for those items that are reclassified out of accumulated other comprehensive income and into net income in their entirety, the effect of the reclassification on each affected net income line item be disclosed. For accumulated other comprehensive income reclassification items that are not reclassified in their entirety into net income, a cross reference must be made to other required disclosures. The guidance is effective prospectively for annual reporting periods beginning after December 15, 2012, and interim periods within those annual periods. ASU 2013-02 did not have a material impact on our Consolidated Financial Statements. See Note 13 Accumulated Other Comprehensive Loss for required disclosure. </t>
    </r>
  </si>
  <si>
    <r>
      <t xml:space="preserve">In December 2011, the FASB issued ASU 2011-11, </t>
    </r>
    <r>
      <rPr>
        <i/>
        <sz val="10"/>
        <color theme="1"/>
        <rFont val="Inherit"/>
      </rPr>
      <t>Disclosures about Offsetting Assets and Liabilities</t>
    </r>
    <r>
      <rPr>
        <sz val="10"/>
        <color theme="1"/>
        <rFont val="Inherit"/>
      </rPr>
      <t>, regarding disclosures about offsetting assets and liabilities. The new disclosure requirements mandate that entities disclose both gross and net information about instruments and transactions eligible for offset in the statement of financial position, as well as instruments and transactions subject to an agreement similar to a master netting arrangement. In addition, the standard requires disclosure of collateral received and posted in connection with master netting agreements or similar arrangements. An entity will be required to disclose the following information for assets and liabilities within the scope of the new standard: (i) the gross amounts of those recognized assets and those recognized liabilities; (ii) the amounts offset to determine the net amounts presented in the statement of financial position; (iii) the net amounts presented in the statement of financial position; (iv) the amounts subject to an enforceable master netting arrangement or similar agreement not otherwise included in (ii); and (v) the net amount after deducting the amounts in (iv) from the amounts in (iii). The standard affects all entities with balances presented on a net basis in the financial statements, derivative assets and derivative liabilities, repurchase agreements, and financial assets and financial liabilities executed under a master netting or similar arrangement. This guidance is effective for annual reporting periods beginning on or after January 1, 2013, and interim periods within those annual periods. This new guidance did not have a material impact on our Consolidated Financial Statements.</t>
    </r>
  </si>
  <si>
    <t>Management has reviewed and continues to monitor the actions of the various financial and regulatory reporting agencies and is currently not aware of any other pronouncement that could have a material impact on our consolidated financial position, results of operations or cash flows.</t>
  </si>
  <si>
    <t>Acquisitions</t>
  </si>
  <si>
    <t>Business Combinations [Abstract]</t>
  </si>
  <si>
    <t>Acquisition of Care Pharmaceuticals Pty Ltd.</t>
  </si>
  <si>
    <t>On July 1, 2013, we completed the acquisition of Care Pharmaceuticals Pty Ltd. (“Care Pharma”), which was funded through a combination of our existing senior secured credit facility and cash on hand.</t>
  </si>
  <si>
    <r>
      <t xml:space="preserve">The Care Pharma brands include the </t>
    </r>
    <r>
      <rPr>
        <i/>
        <sz val="10"/>
        <color theme="1"/>
        <rFont val="Inherit"/>
      </rPr>
      <t xml:space="preserve">Fess </t>
    </r>
    <r>
      <rPr>
        <sz val="10"/>
        <color theme="1"/>
        <rFont val="Inherit"/>
      </rPr>
      <t xml:space="preserve">line of cold/allergy and saline nasal health products, which is the leading saline spray for both adults and children in Australia. Other key brands include </t>
    </r>
    <r>
      <rPr>
        <i/>
        <sz val="10"/>
        <color theme="1"/>
        <rFont val="Inherit"/>
      </rPr>
      <t xml:space="preserve">Painstop </t>
    </r>
    <r>
      <rPr>
        <sz val="10"/>
        <color theme="1"/>
        <rFont val="Inherit"/>
      </rPr>
      <t xml:space="preserve">analgesic, </t>
    </r>
    <r>
      <rPr>
        <i/>
        <sz val="10"/>
        <color theme="1"/>
        <rFont val="Inherit"/>
      </rPr>
      <t>Rectogesic</t>
    </r>
    <r>
      <rPr>
        <sz val="10"/>
        <color theme="1"/>
        <rFont val="Inherit"/>
      </rPr>
      <t xml:space="preserve"> for rectal discomfort, and the </t>
    </r>
    <r>
      <rPr>
        <i/>
        <sz val="10"/>
        <color theme="1"/>
        <rFont val="Inherit"/>
      </rPr>
      <t>Fab</t>
    </r>
    <r>
      <rPr>
        <sz val="10"/>
        <color theme="1"/>
        <rFont val="Inherit"/>
      </rPr>
      <t xml:space="preserve"> line of nutritional supplements. Care Pharma also carries a line of brands for children including </t>
    </r>
    <r>
      <rPr>
        <i/>
        <sz val="10"/>
        <color theme="1"/>
        <rFont val="Inherit"/>
      </rPr>
      <t>Little Allergies</t>
    </r>
    <r>
      <rPr>
        <sz val="10"/>
        <color theme="1"/>
        <rFont val="Inherit"/>
      </rPr>
      <t xml:space="preserve">, </t>
    </r>
    <r>
      <rPr>
        <i/>
        <sz val="10"/>
        <color theme="1"/>
        <rFont val="Inherit"/>
      </rPr>
      <t>Little Eyes</t>
    </r>
    <r>
      <rPr>
        <sz val="10"/>
        <color theme="1"/>
        <rFont val="Inherit"/>
      </rPr>
      <t>,</t>
    </r>
    <r>
      <rPr>
        <i/>
        <sz val="10"/>
        <color theme="1"/>
        <rFont val="Inherit"/>
      </rPr>
      <t xml:space="preserve"> </t>
    </r>
    <r>
      <rPr>
        <sz val="10"/>
        <color theme="1"/>
        <rFont val="Inherit"/>
      </rPr>
      <t xml:space="preserve">and </t>
    </r>
    <r>
      <rPr>
        <i/>
        <sz val="10"/>
        <color theme="1"/>
        <rFont val="Inherit"/>
      </rPr>
      <t>Little Coughs</t>
    </r>
    <r>
      <rPr>
        <sz val="10"/>
        <color theme="1"/>
        <rFont val="Inherit"/>
      </rPr>
      <t>. The brands acquired are complementary to our existing OTC Healthcare portfolio.</t>
    </r>
  </si>
  <si>
    <t xml:space="preserve">This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t>
  </si>
  <si>
    <t>We prepared a preliminary analysis of the fair values of the assets acquired and liabilities assumed as of the date of acquisition. The following table summarizes our preliminary allocation of the assets acquired and liabilities assumed as of the July 1, 2013 acquisition date.</t>
  </si>
  <si>
    <t>(In thousands)</t>
  </si>
  <si>
    <t>July 1, 2013</t>
  </si>
  <si>
    <t>Cash acquired</t>
  </si>
  <si>
    <t>$</t>
  </si>
  <si>
    <t>Prepaids and other current assets</t>
  </si>
  <si>
    <t>Property, plant and equipment</t>
  </si>
  <si>
    <t>Intangible assets</t>
  </si>
  <si>
    <t>Total assets acquired</t>
  </si>
  <si>
    <t>Accrued expenses</t>
  </si>
  <si>
    <t>Other long term liabilities</t>
  </si>
  <si>
    <t>Total liabilities assumed</t>
  </si>
  <si>
    <t>Net assets acquired</t>
  </si>
  <si>
    <r>
      <t xml:space="preserve">Based on this analysis, we allocated </t>
    </r>
    <r>
      <rPr>
        <sz val="10"/>
        <color rgb="FF000000"/>
        <rFont val="Inherit"/>
      </rPr>
      <t>$29.8 million</t>
    </r>
    <r>
      <rPr>
        <sz val="10"/>
        <color theme="1"/>
        <rFont val="Inherit"/>
      </rPr>
      <t xml:space="preserve"> to non-amortizable intangible assets and </t>
    </r>
    <r>
      <rPr>
        <sz val="10"/>
        <color rgb="FF000000"/>
        <rFont val="Inherit"/>
      </rPr>
      <t>$1.7 million</t>
    </r>
    <r>
      <rPr>
        <sz val="10"/>
        <color theme="1"/>
        <rFont val="Inherit"/>
      </rPr>
      <t xml:space="preserve"> to amortizable intangible assets. We are amortizing the purchased amortizable intangible assets on a straight-line basis over an estimated weighted average useful life of </t>
    </r>
    <r>
      <rPr>
        <sz val="10"/>
        <color rgb="FF000000"/>
        <rFont val="Inherit"/>
      </rPr>
      <t>15.1</t>
    </r>
    <r>
      <rPr>
        <sz val="10"/>
        <color theme="1"/>
        <rFont val="Inherit"/>
      </rPr>
      <t xml:space="preserve"> years. The weighted average remaining life for amortizable intangible assets at December 31, 2013 was </t>
    </r>
    <r>
      <rPr>
        <sz val="10"/>
        <color rgb="FF000000"/>
        <rFont val="Inherit"/>
      </rPr>
      <t>14.1</t>
    </r>
    <r>
      <rPr>
        <sz val="10"/>
        <color theme="1"/>
        <rFont val="Inherit"/>
      </rPr>
      <t xml:space="preserve"> years.</t>
    </r>
  </si>
  <si>
    <t>We also recorded goodwill of $23.1 million based on the amount by which the purchase price exceeded the preliminary fair value of the net assets acquired. The full amount of goodwill is deductible for income tax purposes.</t>
  </si>
  <si>
    <t>The pro-forma effect of this acquisition on revenues and earnings was not material.</t>
  </si>
  <si>
    <t>Divestitures</t>
  </si>
  <si>
    <t>Discontinued Operations and Disposal Groups [Abstract]</t>
  </si>
  <si>
    <t xml:space="preserve">Divestitures </t>
  </si>
  <si>
    <t xml:space="preserve">Sale of the Phazyme Brand </t>
  </si>
  <si>
    <r>
      <t xml:space="preserve">On October 31, 2012, we divested the </t>
    </r>
    <r>
      <rPr>
        <i/>
        <sz val="10"/>
        <color theme="1"/>
        <rFont val="Inherit"/>
      </rPr>
      <t>Phazyme</t>
    </r>
    <r>
      <rPr>
        <sz val="10"/>
        <color theme="1"/>
        <rFont val="Inherit"/>
      </rPr>
      <t xml:space="preserve"> gas treatment brand, which was a non-core OTC brand that we acquired from GlaxoSmithKline ("GSK") in January 2012. We received $21.7 million from the divestiture on October 31, 2012 and the remaining $0.6 million on January 4, 2013. The proceeds were used to repay debt. No significant gain or loss was recorded as a result of the sale.</t>
    </r>
  </si>
  <si>
    <r>
      <t xml:space="preserve">Concurrent with the completion of the sale of the </t>
    </r>
    <r>
      <rPr>
        <i/>
        <sz val="10"/>
        <color theme="1"/>
        <rFont val="Inherit"/>
      </rPr>
      <t>Phazyme</t>
    </r>
    <r>
      <rPr>
        <sz val="10"/>
        <color theme="1"/>
        <rFont val="Inherit"/>
      </rPr>
      <t xml:space="preserve"> brand, we entered into a Transitional Services Agreement with the buyer (the “Phazyme TSA”), whereby we agreed to provide the buyer with various services, including marketing, operations, finance and other services, from the date of the acquisition primarily through January 31, 2013, with an option for additional support for the Canadian portion of that business through October 31, 2013, at the buyer's discretion. All Phazyme United States TSA services ended, as agreed, on January 31, 2013. The buyer elected to extend the Canadian portion of the TSA services on a month to month basis and terminated the support on October 31, 2013. </t>
    </r>
  </si>
  <si>
    <r>
      <t xml:space="preserve">The following table presents the assets sold at October 31, 2012 related to the </t>
    </r>
    <r>
      <rPr>
        <i/>
        <sz val="10"/>
        <color theme="1"/>
        <rFont val="Inherit"/>
      </rPr>
      <t>Phazyme</t>
    </r>
    <r>
      <rPr>
        <sz val="10"/>
        <color theme="1"/>
        <rFont val="Inherit"/>
      </rPr>
      <t xml:space="preserve"> brand:</t>
    </r>
  </si>
  <si>
    <t>October 31,</t>
  </si>
  <si>
    <t>Components of assets sold:</t>
  </si>
  <si>
    <t>Inventory</t>
  </si>
  <si>
    <t>Prepaid expenses</t>
  </si>
  <si>
    <t>Trade names</t>
  </si>
  <si>
    <t>Receivables [Abstract]</t>
  </si>
  <si>
    <t>Accounts receivable consist of the following:</t>
  </si>
  <si>
    <t>December 31,</t>
  </si>
  <si>
    <t>March 31,</t>
  </si>
  <si>
    <t>Components of Accounts Receivable</t>
  </si>
  <si>
    <t>Trade accounts receivable</t>
  </si>
  <si>
    <t>Other receivables</t>
  </si>
  <si>
    <t>Less allowances for discounts, returns and uncollectible accounts</t>
  </si>
  <si>
    <t>(9,546</t>
  </si>
  <si>
    <t>)</t>
  </si>
  <si>
    <t>(7,308</t>
  </si>
  <si>
    <t>Inventory Disclosure [Abstract]</t>
  </si>
  <si>
    <t>Inventories consist of the following:</t>
  </si>
  <si>
    <t>Components of Inventories</t>
  </si>
  <si>
    <t>Packaging and raw materials</t>
  </si>
  <si>
    <t>Finished goods</t>
  </si>
  <si>
    <r>
      <t xml:space="preserve">Inventories are carried at the lower of cost or market, which includes a reduction in inventory values of </t>
    </r>
    <r>
      <rPr>
        <sz val="10"/>
        <color rgb="FF000000"/>
        <rFont val="Inherit"/>
      </rPr>
      <t>$2.6 million</t>
    </r>
    <r>
      <rPr>
        <sz val="10"/>
        <color theme="1"/>
        <rFont val="Inherit"/>
      </rPr>
      <t xml:space="preserve"> and </t>
    </r>
    <r>
      <rPr>
        <sz val="10"/>
        <color rgb="FF000000"/>
        <rFont val="Inherit"/>
      </rPr>
      <t>$1.3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 related to obsolete and slow-moving inventory.</t>
    </r>
  </si>
  <si>
    <t>Property, Plant and Equipment [Abstract]</t>
  </si>
  <si>
    <t>Property and equipment consist of the following:</t>
  </si>
  <si>
    <t>Components of Property and Equipment</t>
  </si>
  <si>
    <t>Accumulated depreciation</t>
  </si>
  <si>
    <t>(6,786</t>
  </si>
  <si>
    <t>(4,466</t>
  </si>
  <si>
    <r>
      <t xml:space="preserve">We recorded depreciation expense of </t>
    </r>
    <r>
      <rPr>
        <sz val="10"/>
        <color rgb="FF000000"/>
        <rFont val="Inherit"/>
      </rPr>
      <t>$1.1 million</t>
    </r>
    <r>
      <rPr>
        <sz val="10"/>
        <color theme="1"/>
        <rFont val="Inherit"/>
      </rPr>
      <t xml:space="preserve"> and </t>
    </r>
    <r>
      <rPr>
        <sz val="10"/>
        <color rgb="FF000000"/>
        <rFont val="Inherit"/>
      </rPr>
      <t>$0.4 million</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nd </t>
    </r>
    <r>
      <rPr>
        <sz val="10"/>
        <color rgb="FF000000"/>
        <rFont val="Inherit"/>
      </rPr>
      <t>$2.2 million</t>
    </r>
    <r>
      <rPr>
        <sz val="10"/>
        <color theme="1"/>
        <rFont val="Inherit"/>
      </rPr>
      <t xml:space="preserve"> and </t>
    </r>
    <r>
      <rPr>
        <sz val="10"/>
        <color rgb="FF000000"/>
        <rFont val="Inherit"/>
      </rPr>
      <t>$1.0 million</t>
    </r>
    <r>
      <rPr>
        <sz val="10"/>
        <color theme="1"/>
        <rFont val="Inherit"/>
      </rPr>
      <t xml:space="preserve"> for the nin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Additionally, during the nine months ended December 31, 2012, we wrote-off leasehold improvements with a remaining net book value of less than $0.1 million due to the relocation of our corporate offices.</t>
    </r>
  </si>
  <si>
    <t>Goodwill [Abstract]</t>
  </si>
  <si>
    <t>A reconciliation of the activity affecting goodwill by operating segment is as follows:</t>
  </si>
  <si>
    <t>OTC</t>
  </si>
  <si>
    <t>Healthcare</t>
  </si>
  <si>
    <t>Household</t>
  </si>
  <si>
    <t>Cleaning</t>
  </si>
  <si>
    <t>Consolidated</t>
  </si>
  <si>
    <t>Balance — March 31, 2013</t>
  </si>
  <si>
    <t>Additions</t>
  </si>
  <si>
    <t>—</t>
  </si>
  <si>
    <t>Effects of foreign currency exchange rates</t>
  </si>
  <si>
    <t>(713</t>
  </si>
  <si>
    <t>Balance — December 31, 2013</t>
  </si>
  <si>
    <t>As discussed in Note 2, on July 1, 2013, we completed the acquisition of Care Pharma. In connection with this acquisition, we recorded goodwill of $23.1 million based on the amount by which the purchase price exceeded the preliminary fair value of the net assets acquired.</t>
  </si>
  <si>
    <t xml:space="preserve">Under accounting guidelines, goodwill is not amortized, but must be tested for impairment annually, or more frequently if an event occurs or circumstances change that would more likely than not reduce the fair value of the reporting unit below the carrying amount. </t>
  </si>
  <si>
    <t>On an annual basis, during the fourth fiscal quarter of each year, or more frequently if conditions indicate that the carrying value of the asset may not be recovered, management performs a review of the values assigned to goodwill and tests for impairment.</t>
  </si>
  <si>
    <r>
      <t xml:space="preserve">At </t>
    </r>
    <r>
      <rPr>
        <sz val="10"/>
        <color rgb="FF000000"/>
        <rFont val="Inherit"/>
      </rPr>
      <t>March 31, 2013</t>
    </r>
    <r>
      <rPr>
        <sz val="10"/>
        <color theme="1"/>
        <rFont val="Inherit"/>
      </rPr>
      <t>, during our annual test for goodwill impairment, there were no indicators of impairment under the analysis. Accordingly, no impairment charge was recorded in 2013. As of December 31, 2013, there have been no triggering events that would indicate potential impairment.</t>
    </r>
  </si>
  <si>
    <r>
      <t xml:space="preserve">The discounted cash flow methodology is a widely-accepted valuation technique to estimate fair value utilized by market participants in the transaction evaluation process and has been applied consistently. We also considered our market capitalization at </t>
    </r>
    <r>
      <rPr>
        <sz val="10"/>
        <color rgb="FF000000"/>
        <rFont val="Inherit"/>
      </rPr>
      <t>March 31, 2013</t>
    </r>
    <r>
      <rPr>
        <sz val="10"/>
        <color theme="1"/>
        <rFont val="Inherit"/>
      </rPr>
      <t>,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t>
    </r>
  </si>
  <si>
    <t>Intangible Assets [Abstract]</t>
  </si>
  <si>
    <t>A reconciliation of the activity affecting intangible assets is as follows:</t>
  </si>
  <si>
    <t>Indefinite</t>
  </si>
  <si>
    <t>Lived</t>
  </si>
  <si>
    <t>Trademarks</t>
  </si>
  <si>
    <t>Finite Lived</t>
  </si>
  <si>
    <t>Non Compete</t>
  </si>
  <si>
    <t>Agreement</t>
  </si>
  <si>
    <t>Totals</t>
  </si>
  <si>
    <t>Gross Carrying Amounts</t>
  </si>
  <si>
    <t>Reductions</t>
  </si>
  <si>
    <t>(158</t>
  </si>
  <si>
    <t>(919</t>
  </si>
  <si>
    <t>(51</t>
  </si>
  <si>
    <t>(970</t>
  </si>
  <si>
    <t>Accumulated Amortization</t>
  </si>
  <si>
    <t>(2</t>
  </si>
  <si>
    <t>Intangible assets, net - December 31, 2013</t>
  </si>
  <si>
    <r>
      <t xml:space="preserve">As discussed in Note 2, on July 1, 2013, we completed the acquisition of Care Pharma. In connection with this acquisition, we allocated </t>
    </r>
    <r>
      <rPr>
        <sz val="10"/>
        <color rgb="FF000000"/>
        <rFont val="Inherit"/>
      </rPr>
      <t>$31.5 million</t>
    </r>
    <r>
      <rPr>
        <sz val="10"/>
        <color theme="1"/>
        <rFont val="Inherit"/>
      </rPr>
      <t xml:space="preserve"> to intangible assets based on our preliminary analysis.</t>
    </r>
  </si>
  <si>
    <t>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must also be tested for impairment annually or whenever events or changes in circumstances indicate that the carrying value of the asset may not be recoverable and exceeds its fair value.</t>
  </si>
  <si>
    <t>On an annual basis during the fourth fiscal quarter of each year, or more frequently if conditions indicate that the carrying value of the asset may not be recovered, management performs a review of both the values and, if applicable, useful lives assigned to intangible assets and tests for impairment.</t>
  </si>
  <si>
    <r>
      <t xml:space="preserve">In a manner similar to goodwill, we completed our annual test for impairment of our indefinite-lived intangible assets during the three months ended </t>
    </r>
    <r>
      <rPr>
        <sz val="10"/>
        <color rgb="FF000000"/>
        <rFont val="Inherit"/>
      </rPr>
      <t>March 31, 2013</t>
    </r>
    <r>
      <rPr>
        <sz val="10"/>
        <color theme="1"/>
        <rFont val="Inherit"/>
      </rPr>
      <t xml:space="preserve">.  We did not record an impairment charge, as facts and circumstances indicated that the fair values of the intangible assets for our brands exceeded their carrying values. Additionally, for the indefinite-lived intangible assets, an evaluation of the facts and circumstances as of </t>
    </r>
    <r>
      <rPr>
        <sz val="10"/>
        <color rgb="FF000000"/>
        <rFont val="Inherit"/>
      </rPr>
      <t>December 31, 2013</t>
    </r>
    <r>
      <rPr>
        <sz val="10"/>
        <color theme="1"/>
        <rFont val="Inherit"/>
      </rPr>
      <t xml:space="preserve"> continues to support an indefinite useful life for these assets. Therefore, no impairment charge was recorded for the nine months ended </t>
    </r>
    <r>
      <rPr>
        <sz val="10"/>
        <color rgb="FF000000"/>
        <rFont val="Inherit"/>
      </rPr>
      <t>December 31, 2013</t>
    </r>
    <r>
      <rPr>
        <sz val="10"/>
        <color theme="1"/>
        <rFont val="Inherit"/>
      </rPr>
      <t>.</t>
    </r>
  </si>
  <si>
    <r>
      <t xml:space="preserve">The weighted average remaining life for finite-lived intangible assets at </t>
    </r>
    <r>
      <rPr>
        <sz val="10"/>
        <color rgb="FF000000"/>
        <rFont val="Inherit"/>
      </rPr>
      <t>December 31, 2013</t>
    </r>
    <r>
      <rPr>
        <sz val="10"/>
        <color theme="1"/>
        <rFont val="Inherit"/>
      </rPr>
      <t xml:space="preserve"> was approximately </t>
    </r>
    <r>
      <rPr>
        <sz val="10"/>
        <color rgb="FF000000"/>
        <rFont val="Inherit"/>
      </rPr>
      <t>13.8 years</t>
    </r>
    <r>
      <rPr>
        <sz val="10"/>
        <color theme="1"/>
        <rFont val="Inherit"/>
      </rPr>
      <t xml:space="preserve"> and the amortization expense for the three and nine months ended </t>
    </r>
    <r>
      <rPr>
        <sz val="10"/>
        <color rgb="FF000000"/>
        <rFont val="Inherit"/>
      </rPr>
      <t>December 31, 2013</t>
    </r>
    <r>
      <rPr>
        <sz val="10"/>
        <color theme="1"/>
        <rFont val="Inherit"/>
      </rPr>
      <t xml:space="preserve"> was </t>
    </r>
    <r>
      <rPr>
        <sz val="10"/>
        <color rgb="FF000000"/>
        <rFont val="Inherit"/>
      </rPr>
      <t>$2.6 million</t>
    </r>
    <r>
      <rPr>
        <sz val="10"/>
        <color theme="1"/>
        <rFont val="Inherit"/>
      </rPr>
      <t xml:space="preserve"> and </t>
    </r>
    <r>
      <rPr>
        <sz val="10"/>
        <color rgb="FF000000"/>
        <rFont val="Inherit"/>
      </rPr>
      <t>$8.0 million</t>
    </r>
    <r>
      <rPr>
        <sz val="10"/>
        <color theme="1"/>
        <rFont val="Inherit"/>
      </rPr>
      <t xml:space="preserve">, respectively. At </t>
    </r>
    <r>
      <rPr>
        <sz val="10"/>
        <color rgb="FF000000"/>
        <rFont val="Inherit"/>
      </rPr>
      <t>December 31, 2013</t>
    </r>
    <r>
      <rPr>
        <sz val="10"/>
        <color theme="1"/>
        <rFont val="Inherit"/>
      </rPr>
      <t xml:space="preserve">, finite-lived intangible assets are being amortized over a period of </t>
    </r>
    <r>
      <rPr>
        <sz val="10"/>
        <color rgb="FF000000"/>
        <rFont val="Inherit"/>
      </rPr>
      <t>3</t>
    </r>
    <r>
      <rPr>
        <sz val="10"/>
        <color theme="1"/>
        <rFont val="Inherit"/>
      </rPr>
      <t xml:space="preserve"> to </t>
    </r>
    <r>
      <rPr>
        <sz val="10"/>
        <color rgb="FF000000"/>
        <rFont val="Inherit"/>
      </rPr>
      <t>30</t>
    </r>
    <r>
      <rPr>
        <sz val="10"/>
        <color theme="1"/>
        <rFont val="Inherit"/>
      </rPr>
      <t xml:space="preserve"> years, and the associated amortization expense is expected to be as follows:</t>
    </r>
  </si>
  <si>
    <t>Year Ending March 31,</t>
  </si>
  <si>
    <t>Amount</t>
  </si>
  <si>
    <t>2014 (Remaining three months ending March 31, 2014)</t>
  </si>
  <si>
    <t>Thereafter</t>
  </si>
  <si>
    <t>Other Accrued Liabilities</t>
  </si>
  <si>
    <t>Payables and Accruals [Abstract]</t>
  </si>
  <si>
    <t>Other accrued liabilities consist of the following:</t>
  </si>
  <si>
    <t>Accrued marketing costs</t>
  </si>
  <si>
    <t>Accrued compensation costs</t>
  </si>
  <si>
    <t>Accrued broker commissions</t>
  </si>
  <si>
    <t>Income taxes payable</t>
  </si>
  <si>
    <t>Accrued professional fees</t>
  </si>
  <si>
    <t>Deferred rent</t>
  </si>
  <si>
    <t>Accrued lease termination costs</t>
  </si>
  <si>
    <t>Long-Term Debt</t>
  </si>
  <si>
    <t>Debt Disclosure [Abstract]</t>
  </si>
  <si>
    <t xml:space="preserve">Long-Term Debt </t>
  </si>
  <si>
    <t>2010 Senior Notes:</t>
  </si>
  <si>
    <r>
      <t xml:space="preserve">On March 24, 2010, Prestige Brands, Inc. (the "Borrower") issued </t>
    </r>
    <r>
      <rPr>
        <sz val="10"/>
        <color rgb="FF000000"/>
        <rFont val="Inherit"/>
      </rPr>
      <t>$150.0 million</t>
    </r>
    <r>
      <rPr>
        <sz val="10"/>
        <color theme="1"/>
        <rFont val="Inherit"/>
      </rPr>
      <t xml:space="preserve"> of senior unsecured notes, with an interest rate of </t>
    </r>
    <r>
      <rPr>
        <sz val="10"/>
        <color rgb="FF000000"/>
        <rFont val="Inherit"/>
      </rPr>
      <t>8.25%</t>
    </r>
    <r>
      <rPr>
        <sz val="10"/>
        <color theme="1"/>
        <rFont val="Inherit"/>
      </rPr>
      <t xml:space="preserve"> and a maturity date of April 1, 2018 (the "2010 Senior Notes"). On November 1, 2010, the Borrower issued an additional </t>
    </r>
    <r>
      <rPr>
        <sz val="10"/>
        <color rgb="FF000000"/>
        <rFont val="Inherit"/>
      </rPr>
      <t>$100.0 million</t>
    </r>
    <r>
      <rPr>
        <sz val="10"/>
        <color theme="1"/>
        <rFont val="Inherit"/>
      </rPr>
      <t xml:space="preserve"> of the 2010 Senior Notes. The Borrower may earlier redeem some or all of the 2010 Senior Notes at redemption prices set forth in the indenture governing the 2010 Senior Notes. The 2010 Senior Notes issued in March and November 2010 were issued at an aggregate face value of </t>
    </r>
    <r>
      <rPr>
        <sz val="10"/>
        <color rgb="FF000000"/>
        <rFont val="Inherit"/>
      </rPr>
      <t>$150.0 million</t>
    </r>
    <r>
      <rPr>
        <sz val="10"/>
        <color theme="1"/>
        <rFont val="Inherit"/>
      </rPr>
      <t xml:space="preserve"> and </t>
    </r>
    <r>
      <rPr>
        <sz val="10"/>
        <color rgb="FF000000"/>
        <rFont val="Inherit"/>
      </rPr>
      <t>$100.0 million</t>
    </r>
    <r>
      <rPr>
        <sz val="10"/>
        <color theme="1"/>
        <rFont val="Inherit"/>
      </rPr>
      <t xml:space="preserve">, respectively, with a discount to the initial purchasers of </t>
    </r>
    <r>
      <rPr>
        <sz val="10"/>
        <color rgb="FF000000"/>
        <rFont val="Inherit"/>
      </rPr>
      <t>$2.2 million</t>
    </r>
    <r>
      <rPr>
        <sz val="10"/>
        <color theme="1"/>
        <rFont val="Inherit"/>
      </rPr>
      <t xml:space="preserve"> and a premium of </t>
    </r>
    <r>
      <rPr>
        <sz val="10"/>
        <color rgb="FF000000"/>
        <rFont val="Inherit"/>
      </rPr>
      <t>$0.3 million</t>
    </r>
    <r>
      <rPr>
        <sz val="10"/>
        <color theme="1"/>
        <rFont val="Inherit"/>
      </rPr>
      <t xml:space="preserve">, respectively, and net proceeds to the Company of </t>
    </r>
    <r>
      <rPr>
        <sz val="10"/>
        <color rgb="FF000000"/>
        <rFont val="Inherit"/>
      </rPr>
      <t>$147.8 million</t>
    </r>
    <r>
      <rPr>
        <sz val="10"/>
        <color theme="1"/>
        <rFont val="Inherit"/>
      </rPr>
      <t xml:space="preserve"> and </t>
    </r>
    <r>
      <rPr>
        <sz val="10"/>
        <color rgb="FF000000"/>
        <rFont val="Inherit"/>
      </rPr>
      <t>$100.3 million</t>
    </r>
    <r>
      <rPr>
        <sz val="10"/>
        <color theme="1"/>
        <rFont val="Inherit"/>
      </rPr>
      <t xml:space="preserve">, respectively, yielding an </t>
    </r>
    <r>
      <rPr>
        <sz val="10"/>
        <color rgb="FF000000"/>
        <rFont val="Inherit"/>
      </rPr>
      <t>8.5%</t>
    </r>
    <r>
      <rPr>
        <sz val="10"/>
        <color theme="1"/>
        <rFont val="Inherit"/>
      </rPr>
      <t xml:space="preserve"> effective interest rate for the 2010 Senior Notes on a combined basis. The 2010 Senior Notes are unconditionally guaranteed by Prestige Brands Holdings, Inc. and its domestic </t>
    </r>
    <r>
      <rPr>
        <sz val="10"/>
        <color rgb="FF000000"/>
        <rFont val="Inherit"/>
      </rPr>
      <t>100%</t>
    </r>
    <r>
      <rPr>
        <sz val="10"/>
        <color theme="1"/>
        <rFont val="Inherit"/>
      </rPr>
      <t xml:space="preserve"> owned subsidiaries, other than the Borrower. Each of these guarantees is joint and several. There are no significant restrictions on the ability of any of the guarantors to obtain funds from their subsidiaries or to make payments to the Borrower or the Company. On December 17, 2013, we offered to redeem the 2010 Senior Notes at a premium of 6.33%, of which $201.7 million were redeemed on such date. The remaining $48.3 million were redeemed on January 16, 2014, which is included in our current liabilities as of December 31, 2013. As a result, during the quarter ended December 31, 2013, we recorded a $15.0 million loss on the early extinguishment of debt relating to the $201.7 million 2010 Senior Notes redeemed and will record an additional loss of approximately $3.3 million on the remaining $48.3 million tendered on January 16, 2014. This loss consists of premium payments of $12.8 million, write-off of deferred financing costs of $1.7 million, and write-off of debt discount of $0.5 million.</t>
    </r>
  </si>
  <si>
    <t>2012 Senior Notes:</t>
  </si>
  <si>
    <r>
      <t xml:space="preserve">On January 31, 2012, the Borrower issued </t>
    </r>
    <r>
      <rPr>
        <sz val="10"/>
        <color rgb="FF000000"/>
        <rFont val="Inherit"/>
      </rPr>
      <t>$250.0 million</t>
    </r>
    <r>
      <rPr>
        <sz val="10"/>
        <color theme="1"/>
        <rFont val="Inherit"/>
      </rPr>
      <t xml:space="preserve"> of senior unsecured notes at par value, with an interest rate of </t>
    </r>
    <r>
      <rPr>
        <sz val="10"/>
        <color rgb="FF000000"/>
        <rFont val="Inherit"/>
      </rPr>
      <t>8.125%</t>
    </r>
    <r>
      <rPr>
        <sz val="10"/>
        <color theme="1"/>
        <rFont val="Inherit"/>
      </rPr>
      <t xml:space="preserve"> and a maturity date of February 1, 2020 (the "2012 Senior Notes"). The Borrower may earlier redeem some or all of the 2012 Senior Notes at redemption prices set forth in the indenture governing the 2012 Senior Notes. The 2012 Senior Notes are guaranteed by Prestige Brands Holdings, Inc. and certain of its domestic </t>
    </r>
    <r>
      <rPr>
        <sz val="10"/>
        <color rgb="FF000000"/>
        <rFont val="Inherit"/>
      </rPr>
      <t>100%</t>
    </r>
    <r>
      <rPr>
        <sz val="10"/>
        <color theme="1"/>
        <rFont val="Inherit"/>
      </rPr>
      <t xml:space="preserve"> owned subsidiaries. Each of these guarantees is joint and several. There are no significant restrictions on the ability of any of the guarantors to obtain funds from their subsidiaries or to make payments to the Borrower or the Company. In connection with the 2012 Senior Notes offering, we incurred </t>
    </r>
    <r>
      <rPr>
        <sz val="10"/>
        <color rgb="FF000000"/>
        <rFont val="Inherit"/>
      </rPr>
      <t>$12.6 million</t>
    </r>
    <r>
      <rPr>
        <sz val="10"/>
        <color theme="1"/>
        <rFont val="Inherit"/>
      </rPr>
      <t xml:space="preserve"> of costs, which were capitalized as deferred financing costs and are being amortized over the term of the 2012 Senior Notes.</t>
    </r>
  </si>
  <si>
    <t>2012 Term Loan and 2012 ABL Revolver:</t>
  </si>
  <si>
    <r>
      <t xml:space="preserve">On January 31, 2012, the Borrower also entered into a new senior secured credit facility, which consists of (i) a </t>
    </r>
    <r>
      <rPr>
        <sz val="10"/>
        <color rgb="FF000000"/>
        <rFont val="Inherit"/>
      </rPr>
      <t>$660.0 million</t>
    </r>
    <r>
      <rPr>
        <sz val="10"/>
        <color theme="1"/>
        <rFont val="Inherit"/>
      </rPr>
      <t xml:space="preserve"> term loan facility (the “2012 Term Loan”) with a </t>
    </r>
    <r>
      <rPr>
        <sz val="10"/>
        <color rgb="FF000000"/>
        <rFont val="Inherit"/>
      </rPr>
      <t>seven</t>
    </r>
    <r>
      <rPr>
        <sz val="10"/>
        <color theme="1"/>
        <rFont val="Inherit"/>
      </rPr>
      <t xml:space="preserve">-year maturity and (ii) a </t>
    </r>
    <r>
      <rPr>
        <sz val="10"/>
        <color rgb="FF000000"/>
        <rFont val="Inherit"/>
      </rPr>
      <t>$50.0 million</t>
    </r>
    <r>
      <rPr>
        <sz val="10"/>
        <color theme="1"/>
        <rFont val="Inherit"/>
      </rPr>
      <t xml:space="preserve"> asset-based revolving credit facility (the “2012 ABL Revolver”) with a </t>
    </r>
    <r>
      <rPr>
        <sz val="10"/>
        <color rgb="FF000000"/>
        <rFont val="Inherit"/>
      </rPr>
      <t>five</t>
    </r>
    <r>
      <rPr>
        <sz val="10"/>
        <color theme="1"/>
        <rFont val="Inherit"/>
      </rPr>
      <t xml:space="preserve">-year maturity. In September 2012, we utilized a portion of our accordion feature to increase the amount of our borrowing capacity under the 2012 ABL Revolver by </t>
    </r>
    <r>
      <rPr>
        <sz val="10"/>
        <color rgb="FF000000"/>
        <rFont val="Inherit"/>
      </rPr>
      <t>$25.0 million</t>
    </r>
    <r>
      <rPr>
        <sz val="10"/>
        <color theme="1"/>
        <rFont val="Inherit"/>
      </rPr>
      <t xml:space="preserve"> to </t>
    </r>
    <r>
      <rPr>
        <sz val="10"/>
        <color rgb="FF000000"/>
        <rFont val="Inherit"/>
      </rPr>
      <t>$75.0 million</t>
    </r>
    <r>
      <rPr>
        <sz val="10"/>
        <color theme="1"/>
        <rFont val="Inherit"/>
      </rPr>
      <t xml:space="preserve">, and in June 2013, we further increased the amount of our borrowing capacity under the 2012 ABL Revolver by </t>
    </r>
    <r>
      <rPr>
        <sz val="10"/>
        <color rgb="FF000000"/>
        <rFont val="Inherit"/>
      </rPr>
      <t>$20.0 million</t>
    </r>
    <r>
      <rPr>
        <sz val="10"/>
        <color theme="1"/>
        <rFont val="Inherit"/>
      </rPr>
      <t xml:space="preserve"> to </t>
    </r>
    <r>
      <rPr>
        <sz val="10"/>
        <color rgb="FF000000"/>
        <rFont val="Inherit"/>
      </rPr>
      <t>$95.0 million</t>
    </r>
    <r>
      <rPr>
        <sz val="10"/>
        <color theme="1"/>
        <rFont val="Inherit"/>
      </rPr>
      <t xml:space="preserve"> and also reduced our borrowing rate on the 2012 ABL Revolver by 0.25%. The 2012 Term Loan was issued with an original issue discount of </t>
    </r>
    <r>
      <rPr>
        <sz val="10"/>
        <color rgb="FF000000"/>
        <rFont val="Inherit"/>
      </rPr>
      <t>1.5%</t>
    </r>
    <r>
      <rPr>
        <sz val="10"/>
        <color theme="1"/>
        <rFont val="Inherit"/>
      </rPr>
      <t xml:space="preserve"> of the principal amount thereof, resulting in net proceeds to the Company of </t>
    </r>
    <r>
      <rPr>
        <sz val="10"/>
        <color rgb="FF000000"/>
        <rFont val="Inherit"/>
      </rPr>
      <t>$650.1 million</t>
    </r>
    <r>
      <rPr>
        <sz val="10"/>
        <color theme="1"/>
        <rFont val="Inherit"/>
      </rPr>
      <t xml:space="preserve">. In connection with these loan facilities, we incurred </t>
    </r>
    <r>
      <rPr>
        <sz val="10"/>
        <color rgb="FF000000"/>
        <rFont val="Inherit"/>
      </rPr>
      <t>$20.6 million</t>
    </r>
    <r>
      <rPr>
        <sz val="10"/>
        <color theme="1"/>
        <rFont val="Inherit"/>
      </rPr>
      <t xml:space="preserve"> of costs, which were capitalized as deferred financing costs and are being amortized over the terms of the facilities. The 2012 Term Loan is unconditionally guaranteed by Prestige Brands Holdings, Inc. and certain of its domestic </t>
    </r>
    <r>
      <rPr>
        <sz val="10"/>
        <color rgb="FF000000"/>
        <rFont val="Inherit"/>
      </rPr>
      <t>100%</t>
    </r>
    <r>
      <rPr>
        <sz val="10"/>
        <color theme="1"/>
        <rFont val="Inherit"/>
      </rPr>
      <t xml:space="preserve"> owned subsidiaries, other than the Borrower. Each of these guarantees is joint and several. There are no significant restrictions on the ability of any of the guarantors to obtain funds from their subsidiaries or to make payments to the Borrower or the Company. </t>
    </r>
  </si>
  <si>
    <t>On February 21, 2013, the Borrower entered into Amendment No. 1 (the "Amendment") to the 2012 Term Loan. The Amendment provides for the refinancing of all of the Borrower's existing Term B Loans with new Term B-1 Loans. The interest rate on the Term B-1 Loans is based, at the Borrower's option, on a LIBOR rate plus a margin of 2.75% per annum, with a LIBOR floor of 1.00%, or an alternate base rate plus a margin. The new Term B-1 Loans will mature on the same date as the Term B Loans' original maturity date. In addition, the Amendment provides the Borrower with certain additional capacity to prepay subordinated debt, the 2012 Senior Notes and certain other unsecured indebtedness permitted to be incurred under the credit agreement governing the 2012 Term Loan and 2012 ABL Revolver.  In connection with the Amendment, during the fourth quarter ended March 31, 2013, we recognized a $1.4 million loss on the extinguishment of debt.</t>
  </si>
  <si>
    <t>During the three months ended December 31, 2012, as a result of our significant debt repayments, we accelerated a portion of the deferred financing costs and original issue discount related to our 2012 Term Loan. As a result, during the three months ended December 31, 2012, we recorded a $7.7 million pre-tax charge to interest expense related to this non-cash acceleration. Of the $7.7 million, $3.0 million relates to the prior three quarters. Had the timing of the accelerated amortization been properly recorded, pre-tax earnings for the three and nine months ended December 31, 2012 would have been higher by $3.0 million ($1.9 million after tax, or $0.03 per diluted share) and $1.1 million ($0.7 million after tax or $0.01 per diluted share), respectively; pre-tax earnings in the first and second quarters of 2013 would have been lower by $1.2 million ($0.7 million after tax or $0.02 per diluted share) and $0.7 million ($0.5 million after tax, or $0.01 per diluted share), respectively; and pre-tax earnings in the fourth quarter of 2012 and the year ended March 31, 2012 would have been lower by $1.1 million ($0.7 million after tax, or $0.01 per diluted share).  We do not believe the amounts were material to the consolidated financial statements for any prior period and the cumulative amount is not material to the estimated results of operations for the year ended March 31, 2013. Furthermore, the adjustments had no impact to our cash flows from operations or total cash flows.</t>
  </si>
  <si>
    <r>
      <t xml:space="preserve">The 2012 Term Loan, as amended, bears interest at a rate per annum equal to an applicable margin plus, at our option, either (i) a base rate determined by reference to the highest of (a) the Federal Funds rate plus </t>
    </r>
    <r>
      <rPr>
        <sz val="10"/>
        <color rgb="FF000000"/>
        <rFont val="Inherit"/>
      </rPr>
      <t>0.50%</t>
    </r>
    <r>
      <rPr>
        <sz val="10"/>
        <color theme="1"/>
        <rFont val="Inherit"/>
      </rPr>
      <t xml:space="preserve">, (b) the prime rate of Citibank, N.A., (c) the LIBOR rate determined by reference to the cost of funds for U.S. dollar deposits for an interest period of one month, adjusted for certain additional costs, plus </t>
    </r>
    <r>
      <rPr>
        <sz val="10"/>
        <color rgb="FF000000"/>
        <rFont val="Inherit"/>
      </rPr>
      <t>1.00%</t>
    </r>
    <r>
      <rPr>
        <sz val="10"/>
        <color theme="1"/>
        <rFont val="Inherit"/>
      </rPr>
      <t xml:space="preserve"> and (d) a floor of </t>
    </r>
    <r>
      <rPr>
        <sz val="10"/>
        <color rgb="FF000000"/>
        <rFont val="Inherit"/>
      </rPr>
      <t>2.00%</t>
    </r>
    <r>
      <rPr>
        <sz val="10"/>
        <color theme="1"/>
        <rFont val="Inherit"/>
      </rPr>
      <t xml:space="preserve"> or (ii) a LIBOR rate determined by reference to the costs of funds for U.S. dollar deposits for the interest period relevant to such borrowing, adjusted for certain additional costs, provided that LIBOR shall not be lower than </t>
    </r>
    <r>
      <rPr>
        <sz val="10"/>
        <color rgb="FF000000"/>
        <rFont val="Inherit"/>
      </rPr>
      <t>1.00%</t>
    </r>
    <r>
      <rPr>
        <sz val="10"/>
        <color theme="1"/>
        <rFont val="Inherit"/>
      </rPr>
      <t xml:space="preserve">. For the nine months ended </t>
    </r>
    <r>
      <rPr>
        <sz val="10"/>
        <color rgb="FF000000"/>
        <rFont val="Inherit"/>
      </rPr>
      <t>December 31, 2013</t>
    </r>
    <r>
      <rPr>
        <sz val="10"/>
        <color theme="1"/>
        <rFont val="Inherit"/>
      </rPr>
      <t xml:space="preserve">, the average interest rate on the 2012 Term Loan was </t>
    </r>
    <r>
      <rPr>
        <sz val="10"/>
        <color rgb="FF000000"/>
        <rFont val="Inherit"/>
      </rPr>
      <t>4.0%</t>
    </r>
    <r>
      <rPr>
        <sz val="10"/>
        <color theme="1"/>
        <rFont val="Inherit"/>
      </rPr>
      <t>.</t>
    </r>
  </si>
  <si>
    <r>
      <t xml:space="preserve">Under the 2012 Term Loan, we were originally required to make quarterly payments each equal to </t>
    </r>
    <r>
      <rPr>
        <sz val="10"/>
        <color rgb="FF000000"/>
        <rFont val="Inherit"/>
      </rPr>
      <t>0.25%</t>
    </r>
    <r>
      <rPr>
        <sz val="10"/>
        <color theme="1"/>
        <rFont val="Inherit"/>
      </rPr>
      <t xml:space="preserve"> of the original principal amount of the 2012 Term Loan, with the balance expected to be due on the seventh anniversary of the closing date. However, since we have previously made significant optional payments that exceeded all of our required quarterly payments, we will not be required to make a payment until the maturity date of January 31, 2019.</t>
    </r>
  </si>
  <si>
    <r>
      <t xml:space="preserve">Borrowings under the 2012 ABL Revolver, as amended, bear interest at a rate per annum equal to an applicable margin, plus, at our option, either (i) a base rate determined by reference to the highest of (a) the Federal Funds rate plus </t>
    </r>
    <r>
      <rPr>
        <sz val="10"/>
        <color rgb="FF000000"/>
        <rFont val="Inherit"/>
      </rPr>
      <t>0.50%</t>
    </r>
    <r>
      <rPr>
        <sz val="10"/>
        <color theme="1"/>
        <rFont val="Inherit"/>
      </rPr>
      <t xml:space="preserve">, (b) the prime rate of Citibank, N.A., (c) the LIBOR rate determined by reference to the cost of funds for U.S. dollar deposits for an interest period of one month, adjusted for certain additional costs, plus </t>
    </r>
    <r>
      <rPr>
        <sz val="10"/>
        <color rgb="FF000000"/>
        <rFont val="Inherit"/>
      </rPr>
      <t>1.00%</t>
    </r>
    <r>
      <rPr>
        <sz val="10"/>
        <color theme="1"/>
        <rFont val="Inherit"/>
      </rPr>
      <t xml:space="preserve"> or (ii) a LIBOR rate determined by reference to the costs of funds for U.S. dollar deposits for the interest period relevant to such borrowing, adjusted for certain additional costs. The initial applicable margin for borrowings under the 2012 ABL Revolver is </t>
    </r>
    <r>
      <rPr>
        <sz val="10"/>
        <color rgb="FF000000"/>
        <rFont val="Inherit"/>
      </rPr>
      <t>1.75%</t>
    </r>
    <r>
      <rPr>
        <sz val="10"/>
        <color theme="1"/>
        <rFont val="Inherit"/>
      </rPr>
      <t xml:space="preserve"> with respect to LIBOR borrowings and </t>
    </r>
    <r>
      <rPr>
        <sz val="10"/>
        <color rgb="FF000000"/>
        <rFont val="Inherit"/>
      </rPr>
      <t>0.75%</t>
    </r>
    <r>
      <rPr>
        <sz val="10"/>
        <color theme="1"/>
        <rFont val="Inherit"/>
      </rPr>
      <t xml:space="preserve"> with respect to base-rate borrowings. The applicable margin for borrowings under the 2012 ABL Revolver may be increased to </t>
    </r>
    <r>
      <rPr>
        <sz val="10"/>
        <color rgb="FF000000"/>
        <rFont val="Inherit"/>
      </rPr>
      <t>2.00%</t>
    </r>
    <r>
      <rPr>
        <sz val="10"/>
        <color theme="1"/>
        <rFont val="Inherit"/>
      </rPr>
      <t xml:space="preserve"> or </t>
    </r>
    <r>
      <rPr>
        <sz val="10"/>
        <color rgb="FF000000"/>
        <rFont val="Inherit"/>
      </rPr>
      <t>2.25%</t>
    </r>
    <r>
      <rPr>
        <sz val="10"/>
        <color theme="1"/>
        <rFont val="Inherit"/>
      </rPr>
      <t xml:space="preserve"> for LIBOR borrowings and </t>
    </r>
    <r>
      <rPr>
        <sz val="10"/>
        <color rgb="FF000000"/>
        <rFont val="Inherit"/>
      </rPr>
      <t>1.00%</t>
    </r>
    <r>
      <rPr>
        <sz val="10"/>
        <color theme="1"/>
        <rFont val="Inherit"/>
      </rPr>
      <t xml:space="preserve"> or </t>
    </r>
    <r>
      <rPr>
        <sz val="10"/>
        <color rgb="FF000000"/>
        <rFont val="Inherit"/>
      </rPr>
      <t>1.25%</t>
    </r>
    <r>
      <rPr>
        <sz val="10"/>
        <color theme="1"/>
        <rFont val="Inherit"/>
      </rPr>
      <t xml:space="preserve">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t>
    </r>
    <r>
      <rPr>
        <sz val="10"/>
        <color rgb="FF000000"/>
        <rFont val="Inherit"/>
      </rPr>
      <t>0.50%</t>
    </r>
    <r>
      <rPr>
        <sz val="10"/>
        <color theme="1"/>
        <rFont val="Inherit"/>
      </rPr>
      <t xml:space="preserve"> per annum. The commitment fee rate will be reduced to </t>
    </r>
    <r>
      <rPr>
        <sz val="10"/>
        <color rgb="FF000000"/>
        <rFont val="Inherit"/>
      </rPr>
      <t>0.375%</t>
    </r>
    <r>
      <rPr>
        <sz val="10"/>
        <color theme="1"/>
        <rFont val="Inherit"/>
      </rPr>
      <t xml:space="preserve"> per annum at any time when the average daily unused commitments for the prior quarter is less than a percentage of total commitments in an amount set forth in the credit agreement covering the 2012 ABL Revolver. We may voluntarily repay outstanding loans under the 2012 ABL Revolver at any time without a premium or penalty. For the nine months ended </t>
    </r>
    <r>
      <rPr>
        <sz val="10"/>
        <color rgb="FF000000"/>
        <rFont val="Inherit"/>
      </rPr>
      <t>December 31, 2013</t>
    </r>
    <r>
      <rPr>
        <sz val="10"/>
        <color theme="1"/>
        <rFont val="Inherit"/>
      </rPr>
      <t xml:space="preserve">, the average interest rate on the amounts borrowed under the 2012 ABL Revolver was </t>
    </r>
    <r>
      <rPr>
        <sz val="10"/>
        <color rgb="FF000000"/>
        <rFont val="Inherit"/>
      </rPr>
      <t>2.0%</t>
    </r>
    <r>
      <rPr>
        <sz val="10"/>
        <color theme="1"/>
        <rFont val="Inherit"/>
      </rPr>
      <t>.</t>
    </r>
  </si>
  <si>
    <t>We used the net proceeds from the 2012 Senior Notes offering, together with borrowings under the 2012 Term Loan, to finance the acquisition of the 17 North American OTC healthcare brands from GSK (the "GSK Brands"), to repay the balance of our then outstanding credit facility, to pay fees and expenses incurred in connection with these transactions and for general corporate purposes.</t>
  </si>
  <si>
    <t>2013 Senior Notes:</t>
  </si>
  <si>
    <t>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Each of these guarantees is joint and several. There are no significant restrictions on the ability of any of the guarantors to obtain funds from their subsidiaries or to make payments to the Borrower or the Company. In connection with the 2013 Senior Notes offering, we incurred $6.7 million of costs, which were capitalized as deferred financing costs and are being amortized over the term of the 2013 Senior Notes.</t>
  </si>
  <si>
    <t>Guarantees and Subordination:</t>
  </si>
  <si>
    <t>The 2010 Senior Notes, which have been redeemed, are secured on a pari passu basis with the 2012 Term Loan and are guaranteed on a senior secured basis. The 2012 Senior Notes and the 2013 Senior Notes are senior unsecured obligations of the Company and are guaranteed on a senior unsecured basis. The 2010 Senior Notes are effectively junior in right of payment to all existing and future secured obligations of the Company, equal in right of payment with all existing and future senior unsecured indebtedness of the Company, and senior in right of payment to all future subordinated debt of the Company. The 2012 Senior Notes and the 2013 Senior Notes are effectively subordinated to secured obligations of the Company, including the 2012 Term Loan and the 2012 ABL Revolver and the 2010 Senior Notes, equal in right of payment to all existing and future unsecured obligations of the Company, and senior in right of payment to all existing and future subordinated obligations of the Company.</t>
  </si>
  <si>
    <r>
      <t xml:space="preserve">At any time prior to February 1, 2016, we may redeem the 2012 Senior Notes in whole or in part at a redemption price equal to </t>
    </r>
    <r>
      <rPr>
        <sz val="10"/>
        <color rgb="FF000000"/>
        <rFont val="Inherit"/>
      </rPr>
      <t>100%</t>
    </r>
    <r>
      <rPr>
        <sz val="10"/>
        <color theme="1"/>
        <rFont val="Inherit"/>
      </rPr>
      <t xml:space="preserve"> of the principal amount of the notes redeemed, plus a "make-whole premium" calculated as set forth in the indenture governing the 2012 Senior Notes, together with accrued and unpaid interest, if any, to the date of redemption. On or after February 1, 2016, we may redeem the 2012 Senior Notes in whole or in part at redemption prices set forth in the indenture governing the 2012 Senior Notes. In addition, at any time prior to February 1, 2015, we may redeem up to </t>
    </r>
    <r>
      <rPr>
        <sz val="10"/>
        <color rgb="FF000000"/>
        <rFont val="Inherit"/>
      </rPr>
      <t>35%</t>
    </r>
    <r>
      <rPr>
        <sz val="10"/>
        <color theme="1"/>
        <rFont val="Inherit"/>
      </rPr>
      <t xml:space="preserve"> of the aggregate principal amount of the 2012 Senior Notes at a redemption price equal to </t>
    </r>
    <r>
      <rPr>
        <sz val="10"/>
        <color rgb="FF000000"/>
        <rFont val="Inherit"/>
      </rPr>
      <t>108.125%</t>
    </r>
    <r>
      <rPr>
        <sz val="10"/>
        <color theme="1"/>
        <rFont val="Inherit"/>
      </rPr>
      <t xml:space="preserve"> of the principal amount, plus accrued and unpaid interest, if any, to the redemption date, with the net cash proceeds of certain equity offerings, provided that certain conditions are met. Subject to certain limitations, in the event of a change of control, as defined in the indenture governing the 2012 Senior Notes, the Borrower will be required to make an offer to purchase the 2012 Senior Notes at a price equal to </t>
    </r>
    <r>
      <rPr>
        <sz val="10"/>
        <color rgb="FF000000"/>
        <rFont val="Inherit"/>
      </rPr>
      <t>101%</t>
    </r>
    <r>
      <rPr>
        <sz val="10"/>
        <color theme="1"/>
        <rFont val="Inherit"/>
      </rPr>
      <t xml:space="preserve"> of the aggregate principal amount of the 2012 Senior Notes repurchased, plus accrued and unpaid interest, if any, to the date of repurchase.</t>
    </r>
  </si>
  <si>
    <t xml:space="preserve">At any time prior to December 15, 2016, we may redeem the 2013 Senior Notes in whole or in part at a redemption price equal to 100% of the principal amount plus accrued and unpaid interest, if any, on the 2013 Senior Notes plus an applicable "make-whole premium". On or after December 15, 2016, we may redeem some or all of the 2013 Senior Notes at redemption prices set forth in the indenture governing the 2013 Senior Notes. In addition, at any time prior to December 15, 2016, we may redeem up to 35% of the aggregate principal amount of the 2013 Senior Notes at a redemption price equal to 105.375% of the principal amount thereof plus accrued and unpaid interest to the redemption date, with the net cash proceeds of certain equity offerings, provided that certain conditions are met. </t>
  </si>
  <si>
    <r>
      <t xml:space="preserve">The indentures governing the 2010 Senior Notes, the 2012 Senior Notes and the 2013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with respect to the 2012 Term Loan and the 2012 ABL Revolver and the indentures governing the 2012 Senior Notes and the 2013 Senior Notes contain cross-default provisions, whereby a default pursuant to the terms and conditions of certain indebtedness will cause a default on the remaining indebtedness under the credit agreement and the indentures governing the 2012 Senior Notes and the 2013 Senior Notes. At </t>
    </r>
    <r>
      <rPr>
        <sz val="10"/>
        <color rgb="FF000000"/>
        <rFont val="Inherit"/>
      </rPr>
      <t>December 31, 2013</t>
    </r>
    <r>
      <rPr>
        <sz val="10"/>
        <color theme="1"/>
        <rFont val="Inherit"/>
      </rPr>
      <t xml:space="preserve">, we were in compliance with the covenants under our long-term indebtedness. </t>
    </r>
  </si>
  <si>
    <r>
      <t xml:space="preserve">At December 31, 2013, we had an aggregate of </t>
    </r>
    <r>
      <rPr>
        <sz val="10"/>
        <color rgb="FF000000"/>
        <rFont val="Inherit"/>
      </rPr>
      <t>$24.1 million</t>
    </r>
    <r>
      <rPr>
        <sz val="10"/>
        <color theme="1"/>
        <rFont val="Inherit"/>
      </rPr>
      <t xml:space="preserve"> of unamortized debt issuance costs and </t>
    </r>
    <r>
      <rPr>
        <sz val="10"/>
        <color rgb="FF000000"/>
        <rFont val="Inherit"/>
      </rPr>
      <t>$3.5 million</t>
    </r>
    <r>
      <rPr>
        <sz val="10"/>
        <color theme="1"/>
        <rFont val="Inherit"/>
      </rPr>
      <t xml:space="preserve"> of unamortized debt discount. The total of which is comprised of </t>
    </r>
    <r>
      <rPr>
        <sz val="10"/>
        <color rgb="FF000000"/>
        <rFont val="Inherit"/>
      </rPr>
      <t>$0.5 million</t>
    </r>
    <r>
      <rPr>
        <sz val="10"/>
        <color theme="1"/>
        <rFont val="Inherit"/>
      </rPr>
      <t xml:space="preserve"> related to the 2010 Senior Notes, </t>
    </r>
    <r>
      <rPr>
        <sz val="10"/>
        <color rgb="FF000000"/>
        <rFont val="Inherit"/>
      </rPr>
      <t>$10.4 million</t>
    </r>
    <r>
      <rPr>
        <sz val="10"/>
        <color theme="1"/>
        <rFont val="Inherit"/>
      </rPr>
      <t xml:space="preserve"> related to the 2012 Senior Notes, $6.6 million related to the 2013 Senior Notes, </t>
    </r>
    <r>
      <rPr>
        <sz val="10"/>
        <color rgb="FF000000"/>
        <rFont val="Inherit"/>
      </rPr>
      <t>$8.7 million</t>
    </r>
    <r>
      <rPr>
        <sz val="10"/>
        <color theme="1"/>
        <rFont val="Inherit"/>
      </rPr>
      <t xml:space="preserve"> related to the 2012 Term Loan, and </t>
    </r>
    <r>
      <rPr>
        <sz val="10"/>
        <color rgb="FF000000"/>
        <rFont val="Inherit"/>
      </rPr>
      <t>$1.4 million</t>
    </r>
    <r>
      <rPr>
        <sz val="10"/>
        <color theme="1"/>
        <rFont val="Inherit"/>
      </rPr>
      <t xml:space="preserve"> related to the 2012 ABL Revolver. </t>
    </r>
  </si>
  <si>
    <r>
      <t xml:space="preserve">During the nine months ended December 31, 2013, we borrowed a net amount of </t>
    </r>
    <r>
      <rPr>
        <sz val="10"/>
        <color rgb="FF000000"/>
        <rFont val="Inherit"/>
      </rPr>
      <t>$4.5 million</t>
    </r>
    <r>
      <rPr>
        <sz val="10"/>
        <color theme="1"/>
        <rFont val="Inherit"/>
      </rPr>
      <t xml:space="preserve"> against the 2012 ABL Revolver. </t>
    </r>
  </si>
  <si>
    <t>Long-term debt consists of the following, as of the dates indicated:</t>
  </si>
  <si>
    <t>(In thousands, except percentages)</t>
  </si>
  <si>
    <t>2013 Senior Notes bearing interest at 5.375%, with interest payable on June 15 and December 15 of each year, commencing June 15, 2014. The 2013 Senior Notes mature on December 15, 2021.</t>
  </si>
  <si>
    <t>2012 Senior Notes bearing interest at 8.125%, with interest payable on February 1 and August 1 of each year. The 2012 Senior Notes mature on February 1, 2020.</t>
  </si>
  <si>
    <t>2012 Term Loan bearing interest at the Company's option at either a base rate plus applicable margin with a floor of 2.00% or LIBOR with a floor of 1.00%, due on January 31, 2019.</t>
  </si>
  <si>
    <t>2012 ABL Revolver bearing interest at the Company's option at either a base rate plus applicable margin or LIBOR plus applicable margin. Any unpaid balance is due on January 31, 2017.</t>
  </si>
  <si>
    <t>2010 Senior Notes bearing interest at 8.25%, with interest payable on April 1 and October 1 of each year. The 2010 Senior Notes mature on April 1, 2018.</t>
  </si>
  <si>
    <t>Less: unamortized discount</t>
  </si>
  <si>
    <t>(3,489</t>
  </si>
  <si>
    <t>(7,100</t>
  </si>
  <si>
    <t>As of December 31, 2013, aggregate future principal payments required in accordance with the terms of the 2012 Term Loan, the 2012 ABL Revolver and the indentures governing the 2013 Senior Notes, the 2012 Senior Notes, and the 2010 Senior Notes are as follows:</t>
  </si>
  <si>
    <t>2014 (remaining three months ending March 31, 2014)</t>
  </si>
  <si>
    <t>Fair Value Measurements</t>
  </si>
  <si>
    <t>Fair Value Disclosures [Abstract]</t>
  </si>
  <si>
    <t xml:space="preserve">Fair Value Measurements </t>
  </si>
  <si>
    <t>For certain of our financial instruments, including cash, accounts receivable, accounts payable and other current liabilities, the carrying amounts approximate their respective fair values due to the relatively short maturity of these amounts.</t>
  </si>
  <si>
    <t>The Fair Value Measurements and Disclosures topic of the FASB ASC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t>
  </si>
  <si>
    <t>Level 1 - Quoted market prices for identical instruments in active markets;</t>
  </si>
  <si>
    <t>Level 2 - Quoted prices for similar instruments in active markets, as well as quoted prices for identical or similar instruments in markets that are not considered active; and</t>
  </si>
  <si>
    <t>Level 3 - Unobservable inputs developed by the Company using estimates and assumptions reflective of those that would be utilized by a market participant.</t>
  </si>
  <si>
    <r>
      <t xml:space="preserve">The market values have been determined based on market values for similar instruments adjusted for certain factors. As such, the 2012 Term Loan, the 2013 Senior Notes, the 2012 Senior Notes, the 2010 Senior Notes and the 2012 ABL Revolver are measured in Level 2 of the above hierarchy.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we did not have any assets or liabilities measured in Level 1 or 3. During any of the periods presented, there were no transfers of assets or liabilities between Levels 1, 2 and 3.</t>
    </r>
  </si>
  <si>
    <r>
      <t xml:space="preserve">At </t>
    </r>
    <r>
      <rPr>
        <sz val="10"/>
        <color rgb="FF000000"/>
        <rFont val="Inherit"/>
      </rPr>
      <t>December 31, 2013</t>
    </r>
    <r>
      <rPr>
        <sz val="10"/>
        <color theme="1"/>
        <rFont val="Inherit"/>
      </rPr>
      <t xml:space="preserve"> the carrying value and market value of our 2013 Senior Notes was $400.0 million and $403.0 million, respectively.</t>
    </r>
  </si>
  <si>
    <r>
      <t xml:space="preserve">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arrying value of our 2012 Senior Notes was </t>
    </r>
    <r>
      <rPr>
        <sz val="10"/>
        <color rgb="FF000000"/>
        <rFont val="Inherit"/>
      </rPr>
      <t>$250.0 million</t>
    </r>
    <r>
      <rPr>
        <sz val="10"/>
        <color theme="1"/>
        <rFont val="Inherit"/>
      </rPr>
      <t xml:space="preserve">. The market value of our 2012 Senior Notes was </t>
    </r>
    <r>
      <rPr>
        <sz val="10"/>
        <color rgb="FF000000"/>
        <rFont val="Inherit"/>
      </rPr>
      <t>$279.1 million</t>
    </r>
    <r>
      <rPr>
        <sz val="10"/>
        <color theme="1"/>
        <rFont val="Inherit"/>
      </rPr>
      <t xml:space="preserve"> and </t>
    </r>
    <r>
      <rPr>
        <sz val="10"/>
        <color rgb="FF000000"/>
        <rFont val="Inherit"/>
      </rPr>
      <t>$28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arrying value of the 2012 Term Loan was </t>
    </r>
    <r>
      <rPr>
        <sz val="10"/>
        <color rgb="FF000000"/>
        <rFont val="Inherit"/>
      </rPr>
      <t>$297.5 million</t>
    </r>
    <r>
      <rPr>
        <sz val="10"/>
        <color theme="1"/>
        <rFont val="Inherit"/>
      </rPr>
      <t xml:space="preserve"> and </t>
    </r>
    <r>
      <rPr>
        <sz val="10"/>
        <color rgb="FF000000"/>
        <rFont val="Inherit"/>
      </rPr>
      <t>$445.0 million</t>
    </r>
    <r>
      <rPr>
        <sz val="10"/>
        <color theme="1"/>
        <rFont val="Inherit"/>
      </rPr>
      <t xml:space="preserve">, respectively. The market value of the 2012 Term Loan was </t>
    </r>
    <r>
      <rPr>
        <sz val="10"/>
        <color rgb="FF000000"/>
        <rFont val="Inherit"/>
      </rPr>
      <t>$299.0 million</t>
    </r>
    <r>
      <rPr>
        <sz val="10"/>
        <color theme="1"/>
        <rFont val="Inherit"/>
      </rPr>
      <t xml:space="preserve"> and </t>
    </r>
    <r>
      <rPr>
        <sz val="10"/>
        <color rgb="FF000000"/>
        <rFont val="Inherit"/>
      </rPr>
      <t>$45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carrying value of our 2010 Senior Notes was </t>
    </r>
    <r>
      <rPr>
        <sz val="10"/>
        <color rgb="FF000000"/>
        <rFont val="Inherit"/>
      </rPr>
      <t>$48.3 million</t>
    </r>
    <r>
      <rPr>
        <sz val="10"/>
        <color theme="1"/>
        <rFont val="Inherit"/>
      </rPr>
      <t xml:space="preserve"> and $250.0 million, respectively.  The market value of our 2010 Senior Notes was </t>
    </r>
    <r>
      <rPr>
        <sz val="10"/>
        <color rgb="FF000000"/>
        <rFont val="Inherit"/>
      </rPr>
      <t>$51.1 million</t>
    </r>
    <r>
      <rPr>
        <sz val="10"/>
        <color theme="1"/>
        <rFont val="Inherit"/>
      </rPr>
      <t xml:space="preserve"> and </t>
    </r>
    <r>
      <rPr>
        <sz val="10"/>
        <color rgb="FF000000"/>
        <rFont val="Inherit"/>
      </rPr>
      <t>$271.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respectively.</t>
    </r>
  </si>
  <si>
    <r>
      <t xml:space="preserve">At </t>
    </r>
    <r>
      <rPr>
        <sz val="10"/>
        <color rgb="FF000000"/>
        <rFont val="Inherit"/>
      </rPr>
      <t>December 31, 2013</t>
    </r>
    <r>
      <rPr>
        <sz val="10"/>
        <color theme="1"/>
        <rFont val="Inherit"/>
      </rPr>
      <t xml:space="preserve">, the carrying value and market value of the 2012 ABL Revolver was </t>
    </r>
    <r>
      <rPr>
        <sz val="10"/>
        <color rgb="FF000000"/>
        <rFont val="Inherit"/>
      </rPr>
      <t>$37.5 million</t>
    </r>
    <r>
      <rPr>
        <sz val="10"/>
        <color theme="1"/>
        <rFont val="Inherit"/>
      </rPr>
      <t xml:space="preserve">. At March 31, 2013, the carrying value and market value of the 2012 ABL Revolver was </t>
    </r>
    <r>
      <rPr>
        <sz val="10"/>
        <color rgb="FF000000"/>
        <rFont val="Inherit"/>
      </rPr>
      <t>$33.0 million</t>
    </r>
    <r>
      <rPr>
        <sz val="10"/>
        <color theme="1"/>
        <rFont val="Inherit"/>
      </rPr>
      <t>.</t>
    </r>
  </si>
  <si>
    <t>Stockholders' Equity Note [Abstract]</t>
  </si>
  <si>
    <r>
      <t xml:space="preserve">The Company is authorized to issue </t>
    </r>
    <r>
      <rPr>
        <sz val="10"/>
        <color rgb="FF000000"/>
        <rFont val="Inherit"/>
      </rPr>
      <t>250.0 million</t>
    </r>
    <r>
      <rPr>
        <sz val="10"/>
        <color theme="1"/>
        <rFont val="Inherit"/>
      </rPr>
      <t xml:space="preserve"> shares of common stock, </t>
    </r>
    <r>
      <rPr>
        <sz val="10"/>
        <color rgb="FF000000"/>
        <rFont val="Inherit"/>
      </rPr>
      <t>$0.01</t>
    </r>
    <r>
      <rPr>
        <sz val="10"/>
        <color theme="1"/>
        <rFont val="Inherit"/>
      </rPr>
      <t xml:space="preserve"> par value per share, and </t>
    </r>
    <r>
      <rPr>
        <sz val="10"/>
        <color rgb="FF000000"/>
        <rFont val="Inherit"/>
      </rPr>
      <t>5.0 million</t>
    </r>
    <r>
      <rPr>
        <sz val="10"/>
        <color theme="1"/>
        <rFont val="Inherit"/>
      </rPr>
      <t xml:space="preserve"> shares of preferred stock, </t>
    </r>
    <r>
      <rPr>
        <sz val="10"/>
        <color rgb="FF000000"/>
        <rFont val="Inherit"/>
      </rPr>
      <t>$0.01</t>
    </r>
    <r>
      <rPr>
        <sz val="10"/>
        <color theme="1"/>
        <rFont val="Inherit"/>
      </rPr>
      <t xml:space="preserve"> par value per share.  The Board of Directors may direct the issuance of the undesignated preferred stock in one or more series and determine preferences, privileges and restrictions thereof.</t>
    </r>
  </si>
  <si>
    <r>
      <t xml:space="preserve">Each share of common stock has the right to </t>
    </r>
    <r>
      <rPr>
        <sz val="10"/>
        <color rgb="FF000000"/>
        <rFont val="Inherit"/>
      </rPr>
      <t>one</t>
    </r>
    <r>
      <rPr>
        <sz val="10"/>
        <color theme="1"/>
        <rFont val="Inherit"/>
      </rPr>
      <t xml:space="preserv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t>
    </r>
    <r>
      <rPr>
        <sz val="10"/>
        <color rgb="FF000000"/>
        <rFont val="Inherit"/>
      </rPr>
      <t>December 31, 2013</t>
    </r>
    <r>
      <rPr>
        <sz val="10"/>
        <color theme="1"/>
        <rFont val="Inherit"/>
      </rPr>
      <t>.</t>
    </r>
  </si>
  <si>
    <r>
      <t xml:space="preserve">Pursuant to the provisions of various employee restricted stock awards, we repurchased 2,549 shares and </t>
    </r>
    <r>
      <rPr>
        <sz val="10"/>
        <color rgb="FF000000"/>
        <rFont val="Inherit"/>
      </rPr>
      <t>13,275</t>
    </r>
    <r>
      <rPr>
        <sz val="10"/>
        <color theme="1"/>
        <rFont val="Inherit"/>
      </rPr>
      <t xml:space="preserve"> shares of restricted common stock from our employees during the three and nine months ended </t>
    </r>
    <r>
      <rPr>
        <sz val="10"/>
        <color rgb="FF000000"/>
        <rFont val="Inherit"/>
      </rPr>
      <t>December 31, 2013</t>
    </r>
    <r>
      <rPr>
        <sz val="10"/>
        <color theme="1"/>
        <rFont val="Inherit"/>
      </rPr>
      <t xml:space="preserve">, respectively. During the three and nine months ended </t>
    </r>
    <r>
      <rPr>
        <sz val="10"/>
        <color rgb="FF000000"/>
        <rFont val="Inherit"/>
      </rPr>
      <t>December 31, 2012</t>
    </r>
    <r>
      <rPr>
        <sz val="10"/>
        <color theme="1"/>
        <rFont val="Inherit"/>
      </rPr>
      <t xml:space="preserve">, we did not repurchase any shares of restricted common stock from our employees pursuant to the provisions of the various employee restricted stock awards. The repurchases during the nine months ended December 31, 2013 were at an average price of </t>
    </r>
    <r>
      <rPr>
        <sz val="10"/>
        <color rgb="FF000000"/>
        <rFont val="Inherit"/>
      </rPr>
      <t>$27.81</t>
    </r>
    <r>
      <rPr>
        <sz val="10"/>
        <color theme="1"/>
        <rFont val="Inherit"/>
      </rPr>
      <t>. All of the repurchased shares have been recorded as treasury stock.</t>
    </r>
  </si>
  <si>
    <t>Accumulated Other Comprehensive Loss</t>
  </si>
  <si>
    <t>Accumulated Other Comprehensive Income [Abstract]</t>
  </si>
  <si>
    <t xml:space="preserve">The table below presents accumulated other comprehensive loss (“AOCI”), which is comprised of various items that affect equity and results from recognized transactions and other economic events, other than transactions with owners in their capacity as owners. As discussed in Note 1 above, ASU 2013-02 did not have a significant impact on our financial statements. </t>
  </si>
  <si>
    <r>
      <t xml:space="preserve">AOCI consisted of the following at </t>
    </r>
    <r>
      <rPr>
        <sz val="10"/>
        <color rgb="FF000000"/>
        <rFont val="Inherit"/>
      </rPr>
      <t>December 31, 2013</t>
    </r>
    <r>
      <rPr>
        <sz val="10"/>
        <color theme="1"/>
        <rFont val="Inherit"/>
      </rPr>
      <t xml:space="preserve"> and </t>
    </r>
    <r>
      <rPr>
        <sz val="10"/>
        <color rgb="FF000000"/>
        <rFont val="Inherit"/>
      </rPr>
      <t>March 31, 2013</t>
    </r>
    <r>
      <rPr>
        <sz val="10"/>
        <color theme="1"/>
        <rFont val="Inherit"/>
      </rPr>
      <t>:</t>
    </r>
  </si>
  <si>
    <t>Components of Accumulated Other Comprehensive Loss</t>
  </si>
  <si>
    <t>Cumulative translation adjustment</t>
  </si>
  <si>
    <t>(1,675</t>
  </si>
  <si>
    <t>(104</t>
  </si>
  <si>
    <t>Total accumulated other comprehensive loss, net of tax</t>
  </si>
  <si>
    <t>Earnings Per Share [Abstract]</t>
  </si>
  <si>
    <t>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restricted stock awards, and restricted stock units. The following table sets forth the computation of basic and diluted earnings per share:</t>
  </si>
  <si>
    <t>Three Months Ended December 31,</t>
  </si>
  <si>
    <t>Nine Months Ended December 31,</t>
  </si>
  <si>
    <t>(In thousands, except per share data)</t>
  </si>
  <si>
    <t>Numerator</t>
  </si>
  <si>
    <t>Denominator</t>
  </si>
  <si>
    <t>Denominator for basic earnings per share — weighted average shares outstanding</t>
  </si>
  <si>
    <t>Dilutive effect of unvested restricted common stock (including restricted stock units) and options issued to employees and directors</t>
  </si>
  <si>
    <t>Denominator for diluted earnings per share</t>
  </si>
  <si>
    <t>Earnings per Common Share:</t>
  </si>
  <si>
    <t>Basic net earnings per share</t>
  </si>
  <si>
    <t>Diluted net earnings per share</t>
  </si>
  <si>
    <r>
      <t xml:space="preserve">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there were </t>
    </r>
    <r>
      <rPr>
        <sz val="10"/>
        <color rgb="FF000000"/>
        <rFont val="Inherit"/>
      </rPr>
      <t>0.2 million</t>
    </r>
    <r>
      <rPr>
        <sz val="10"/>
        <color theme="1"/>
        <rFont val="Inherit"/>
      </rPr>
      <t xml:space="preserve"> and less than </t>
    </r>
    <r>
      <rPr>
        <sz val="10"/>
        <color rgb="FF000000"/>
        <rFont val="Inherit"/>
      </rPr>
      <t>0.1 million</t>
    </r>
    <r>
      <rPr>
        <sz val="10"/>
        <color theme="1"/>
        <rFont val="Inherit"/>
      </rPr>
      <t xml:space="preserve"> shares, respectively, attributable to outstanding stock-based awards that were excluded from the calculation of diluted earnings per share because their inclusion would have been anti-dilutive. For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2012, there were </t>
    </r>
    <r>
      <rPr>
        <sz val="10"/>
        <color rgb="FF000000"/>
        <rFont val="Inherit"/>
      </rPr>
      <t>0.2 million</t>
    </r>
    <r>
      <rPr>
        <sz val="10"/>
        <color theme="1"/>
        <rFont val="Inherit"/>
      </rPr>
      <t xml:space="preserve"> and less than </t>
    </r>
    <r>
      <rPr>
        <sz val="10"/>
        <color rgb="FF000000"/>
        <rFont val="Inherit"/>
      </rPr>
      <t>0.1 million</t>
    </r>
    <r>
      <rPr>
        <sz val="10"/>
        <color theme="1"/>
        <rFont val="Inherit"/>
      </rPr>
      <t xml:space="preserve"> shares, respectively, attributable to outstanding stock-based awards that were excluded from the calculation of diluted earnings per share because their inclusion would have been anti-dilutive.</t>
    </r>
  </si>
  <si>
    <t>Share-Based Compensation</t>
  </si>
  <si>
    <t>Disclosure of Compensation Related Costs, Share-based Payments [Abstract]</t>
  </si>
  <si>
    <t>Share-based Compensation</t>
  </si>
  <si>
    <r>
      <t xml:space="preserve">In connection with our initial public offering, the Board of Directors adopted the 2005 Long-Term Equity Incentive Plan (the “Plan”), which provides for the grant of up to a maximum of </t>
    </r>
    <r>
      <rPr>
        <sz val="10"/>
        <color rgb="FF000000"/>
        <rFont val="Inherit"/>
      </rPr>
      <t>5.0 million</t>
    </r>
    <r>
      <rPr>
        <sz val="10"/>
        <color theme="1"/>
        <rFont val="Inherit"/>
      </rPr>
      <t xml:space="preserve"> shares of restricted stock, stock options, restricted stock units and other equity-based awards.  Directors, officers and other employees of the Company and its subsidiaries, as well as others performing services for the Company, are eligible for grants under the Plan. </t>
    </r>
  </si>
  <si>
    <r>
      <t xml:space="preserve">During the </t>
    </r>
    <r>
      <rPr>
        <sz val="10"/>
        <color rgb="FF000000"/>
        <rFont val="Inherit"/>
      </rPr>
      <t>three</t>
    </r>
    <r>
      <rPr>
        <sz val="10"/>
        <color theme="1"/>
        <rFont val="Inherit"/>
      </rPr>
      <t xml:space="preserve"> months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pre-tax share-based compensation costs charged against income were </t>
    </r>
    <r>
      <rPr>
        <sz val="10"/>
        <color rgb="FF000000"/>
        <rFont val="Inherit"/>
      </rPr>
      <t>$1.3 million</t>
    </r>
    <r>
      <rPr>
        <sz val="10"/>
        <color theme="1"/>
        <rFont val="Inherit"/>
      </rPr>
      <t xml:space="preserve"> and </t>
    </r>
    <r>
      <rPr>
        <sz val="10"/>
        <color rgb="FF000000"/>
        <rFont val="Inherit"/>
      </rPr>
      <t>$3.8 million</t>
    </r>
    <r>
      <rPr>
        <sz val="10"/>
        <color theme="1"/>
        <rFont val="Inherit"/>
      </rPr>
      <t xml:space="preserve">, respectively, and the related income tax benefit recognized was </t>
    </r>
    <r>
      <rPr>
        <sz val="10"/>
        <color rgb="FF000000"/>
        <rFont val="Inherit"/>
      </rPr>
      <t>$0.4 million</t>
    </r>
    <r>
      <rPr>
        <sz val="10"/>
        <color theme="1"/>
        <rFont val="Inherit"/>
      </rPr>
      <t xml:space="preserve"> and </t>
    </r>
    <r>
      <rPr>
        <sz val="10"/>
        <color rgb="FF000000"/>
        <rFont val="Inherit"/>
      </rPr>
      <t>$1.1 million</t>
    </r>
    <r>
      <rPr>
        <sz val="10"/>
        <color theme="1"/>
        <rFont val="Inherit"/>
      </rPr>
      <t xml:space="preserve">, respectively.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December 31, 2012</t>
    </r>
    <r>
      <rPr>
        <sz val="10"/>
        <color theme="1"/>
        <rFont val="Inherit"/>
      </rPr>
      <t xml:space="preserve">, pre-tax share-based compensation costs charged against income were </t>
    </r>
    <r>
      <rPr>
        <sz val="10"/>
        <color rgb="FF000000"/>
        <rFont val="Inherit"/>
      </rPr>
      <t>$1.0 million</t>
    </r>
    <r>
      <rPr>
        <sz val="10"/>
        <color theme="1"/>
        <rFont val="Inherit"/>
      </rPr>
      <t xml:space="preserve"> and </t>
    </r>
    <r>
      <rPr>
        <sz val="10"/>
        <color rgb="FF000000"/>
        <rFont val="Inherit"/>
      </rPr>
      <t>$3.0 million</t>
    </r>
    <r>
      <rPr>
        <sz val="10"/>
        <color theme="1"/>
        <rFont val="Inherit"/>
      </rPr>
      <t xml:space="preserve">, respectively, and the related income tax benefit recognized was </t>
    </r>
    <r>
      <rPr>
        <sz val="10"/>
        <color rgb="FF000000"/>
        <rFont val="Inherit"/>
      </rPr>
      <t>$0.3 million</t>
    </r>
    <r>
      <rPr>
        <sz val="10"/>
        <color theme="1"/>
        <rFont val="Inherit"/>
      </rPr>
      <t xml:space="preserve"> and </t>
    </r>
    <r>
      <rPr>
        <sz val="10"/>
        <color rgb="FF000000"/>
        <rFont val="Inherit"/>
      </rPr>
      <t>$0.9 million</t>
    </r>
    <r>
      <rPr>
        <sz val="10"/>
        <color theme="1"/>
        <rFont val="Inherit"/>
      </rPr>
      <t>, respectively.</t>
    </r>
  </si>
  <si>
    <t>Restricted Shares and Restricted Stock Units</t>
  </si>
  <si>
    <r>
      <t xml:space="preserve">Restricted shares and restricted stock units granted to employees under the Plan generally vest in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primarily upon the attainment of certain time vesting thresholds, and may also be contingent on the attainment of certain performance goals by the Company, including revenue and earnings before income taxes, depreciation and amortization targets.  The restricted share and restricted stock unit awards provide for accelerated vesting if there is a change of control, as defined in the Plan.  The restricted stock units granted to employees generally vest in their entirety on the three-year anniversary of the date of the grant. Termination of employment prior to vesting will result in forfeiture of the restricted stock units. The restricted stock units granted to directors will vest in their entirety one year after the date of grant so long as the membership on the Board of Directors continues through the vesting date, with the settlement in common stock to occur on the earliest of the director's death, disability or six month anniversary of the date on which the director's Board membership ceases for reasons other than death or disability. Upon vesting, the units will be settled in shares of our common stock.</t>
    </r>
  </si>
  <si>
    <r>
      <t xml:space="preserve">On May 14, 2013, the Compensation Committee of our Board of Directors granted </t>
    </r>
    <r>
      <rPr>
        <sz val="10"/>
        <color rgb="FF000000"/>
        <rFont val="Inherit"/>
      </rPr>
      <t>113,637</t>
    </r>
    <r>
      <rPr>
        <sz val="10"/>
        <color theme="1"/>
        <rFont val="Inherit"/>
      </rPr>
      <t xml:space="preserve"> restricted stock units to certain executive officers and employees under the Plan. Of those grants, </t>
    </r>
    <r>
      <rPr>
        <sz val="10"/>
        <color rgb="FF000000"/>
        <rFont val="Inherit"/>
      </rPr>
      <t>55,637</t>
    </r>
    <r>
      <rPr>
        <sz val="10"/>
        <color theme="1"/>
        <rFont val="Inherit"/>
      </rPr>
      <t xml:space="preserve"> restricted stock units vest in their entirety on the </t>
    </r>
    <r>
      <rPr>
        <sz val="10"/>
        <color rgb="FF000000"/>
        <rFont val="Inherit"/>
      </rPr>
      <t>three</t>
    </r>
    <r>
      <rPr>
        <sz val="10"/>
        <color theme="1"/>
        <rFont val="Inherit"/>
      </rPr>
      <t xml:space="preserve">-year anniversary of the date of grant, and </t>
    </r>
    <r>
      <rPr>
        <sz val="10"/>
        <color rgb="FF000000"/>
        <rFont val="Inherit"/>
      </rPr>
      <t>58,000</t>
    </r>
    <r>
      <rPr>
        <sz val="10"/>
        <color theme="1"/>
        <rFont val="Inherit"/>
      </rPr>
      <t xml:space="preserve"> restricted stock units vest </t>
    </r>
    <r>
      <rPr>
        <sz val="10"/>
        <color rgb="FF000000"/>
        <rFont val="Inherit"/>
      </rPr>
      <t>33.3%</t>
    </r>
    <r>
      <rPr>
        <sz val="10"/>
        <color theme="1"/>
        <rFont val="Inherit"/>
      </rPr>
      <t xml:space="preserve"> per year over </t>
    </r>
    <r>
      <rPr>
        <sz val="10"/>
        <color rgb="FF000000"/>
        <rFont val="Inherit"/>
      </rPr>
      <t>three years</t>
    </r>
    <r>
      <rPr>
        <sz val="10"/>
        <color theme="1"/>
        <rFont val="Inherit"/>
      </rPr>
      <t xml:space="preserve">. On November 5, 2013, the Compensation Committee of our Board of Directors granted 6,000 restricted stock units to certain employees under the Plan, which will vest </t>
    </r>
    <r>
      <rPr>
        <sz val="10"/>
        <color rgb="FF000000"/>
        <rFont val="Inherit"/>
      </rPr>
      <t>33.3%</t>
    </r>
    <r>
      <rPr>
        <sz val="10"/>
        <color theme="1"/>
        <rFont val="Inherit"/>
      </rPr>
      <t xml:space="preserve"> per year over </t>
    </r>
    <r>
      <rPr>
        <sz val="10"/>
        <color rgb="FF000000"/>
        <rFont val="Inherit"/>
      </rPr>
      <t>three years</t>
    </r>
    <r>
      <rPr>
        <sz val="10"/>
        <color theme="1"/>
        <rFont val="Inherit"/>
      </rPr>
      <t xml:space="preserve">. On July 29, 2013, the Compensation Committee of the Board of Directors granted 7,004 restricted stock units to the independent members of the Board of Directors under the Plan. </t>
    </r>
  </si>
  <si>
    <r>
      <t xml:space="preserve">The fair value of the restricted stock units is determined using the closing price of our common stock on the day of grant. The weighted-average grant-date fair value of restricted stock units grant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0.19</t>
    </r>
    <r>
      <rPr>
        <sz val="10"/>
        <color theme="1"/>
        <rFont val="Inherit"/>
      </rPr>
      <t xml:space="preserve"> and </t>
    </r>
    <r>
      <rPr>
        <sz val="10"/>
        <color rgb="FF000000"/>
        <rFont val="Inherit"/>
      </rPr>
      <t>$13.59</t>
    </r>
    <r>
      <rPr>
        <sz val="10"/>
        <color theme="1"/>
        <rFont val="Inherit"/>
      </rPr>
      <t>, respectively.</t>
    </r>
  </si>
  <si>
    <t>A summary of the Company's restricted shares and restricted stock units granted under the Plan is presented below:</t>
  </si>
  <si>
    <t>Shares</t>
  </si>
  <si>
    <t>(in thousands)</t>
  </si>
  <si>
    <t>Weighted-</t>
  </si>
  <si>
    <t>Average</t>
  </si>
  <si>
    <t>Grant-Date</t>
  </si>
  <si>
    <t>Fair Value</t>
  </si>
  <si>
    <t>Nine months ended December 31, 2012:</t>
  </si>
  <si>
    <t>Outstanding at March 31, 2012</t>
  </si>
  <si>
    <t>Granted</t>
  </si>
  <si>
    <t>Vested and issued</t>
  </si>
  <si>
    <t>(27.0</t>
  </si>
  <si>
    <t>Forfeited</t>
  </si>
  <si>
    <t>(12.3</t>
  </si>
  <si>
    <t>Outstanding at December 31, 2012</t>
  </si>
  <si>
    <t>Vested at December 31, 2012</t>
  </si>
  <si>
    <t>Nine months ended December 31, 2013:</t>
  </si>
  <si>
    <t>Outstanding at March 31, 2013</t>
  </si>
  <si>
    <t>(59.7</t>
  </si>
  <si>
    <t>(5.6</t>
  </si>
  <si>
    <t>Outstanding at December 31, 2013</t>
  </si>
  <si>
    <t>Vested at December 31, 2013</t>
  </si>
  <si>
    <t>Options</t>
  </si>
  <si>
    <r>
      <t xml:space="preserve">The Plan provides that the exercise price of options granted shall be no less than the fair market value of the Company's common stock on the date the options are granted.  Options granted have a term of no greater than </t>
    </r>
    <r>
      <rPr>
        <sz val="10"/>
        <color rgb="FF000000"/>
        <rFont val="Inherit"/>
      </rPr>
      <t>ten years</t>
    </r>
    <r>
      <rPr>
        <sz val="10"/>
        <color theme="1"/>
        <rFont val="Inherit"/>
      </rPr>
      <t xml:space="preserve"> from the date of grant and vest in accordance with a schedule determined at the time the option is granted, generally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e option awards provide for accelerated vesting if there is a change in control, as defined in the Plan.</t>
    </r>
  </si>
  <si>
    <r>
      <t xml:space="preserve">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  On May 14, 2013, the Compensation Committee of our Board of Directors granted stock options to acquire </t>
    </r>
    <r>
      <rPr>
        <sz val="10"/>
        <color rgb="FF000000"/>
        <rFont val="Inherit"/>
      </rPr>
      <t>227,672</t>
    </r>
    <r>
      <rPr>
        <sz val="10"/>
        <color theme="1"/>
        <rFont val="Inherit"/>
      </rPr>
      <t xml:space="preserve"> shares of our common stock to certain executive officers and employees under the Plan. The stock options will vest </t>
    </r>
    <r>
      <rPr>
        <sz val="10"/>
        <color rgb="FF000000"/>
        <rFont val="Inherit"/>
      </rPr>
      <t>33.3%</t>
    </r>
    <r>
      <rPr>
        <sz val="10"/>
        <color theme="1"/>
        <rFont val="Inherit"/>
      </rPr>
      <t xml:space="preserve"> per year over </t>
    </r>
    <r>
      <rPr>
        <sz val="10"/>
        <color rgb="FF000000"/>
        <rFont val="Inherit"/>
      </rPr>
      <t>three years</t>
    </r>
    <r>
      <rPr>
        <sz val="10"/>
        <color theme="1"/>
        <rFont val="Inherit"/>
      </rPr>
      <t xml:space="preserve"> and are exercisable for up to </t>
    </r>
    <r>
      <rPr>
        <sz val="10"/>
        <color rgb="FF000000"/>
        <rFont val="Inherit"/>
      </rPr>
      <t>ten years</t>
    </r>
    <r>
      <rPr>
        <sz val="10"/>
        <color theme="1"/>
        <rFont val="Inherit"/>
      </rPr>
      <t xml:space="preserve"> from the date of grant. These stock options were granted at an exercise price of </t>
    </r>
    <r>
      <rPr>
        <sz val="10"/>
        <color rgb="FF000000"/>
        <rFont val="Inherit"/>
      </rPr>
      <t>$29.94</t>
    </r>
    <r>
      <rPr>
        <sz val="10"/>
        <color theme="1"/>
        <rFont val="Inherit"/>
      </rPr>
      <t xml:space="preserve"> per share, which is equal to the closing price for our common stock on the day of the grant. Termination of employment prior to vesting will result in forfeiture of the unvested stock options. Vested stock options will remain exercisable by the employee after termination, subject to the terms of the Plan.</t>
    </r>
  </si>
  <si>
    <r>
      <t xml:space="preserve">The weighted-average grant-date fair value of the options grant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94</t>
    </r>
    <r>
      <rPr>
        <sz val="10"/>
        <color theme="1"/>
        <rFont val="Inherit"/>
      </rPr>
      <t xml:space="preserve"> and </t>
    </r>
    <r>
      <rPr>
        <sz val="10"/>
        <color rgb="FF000000"/>
        <rFont val="Inherit"/>
      </rPr>
      <t>$6.03</t>
    </r>
    <r>
      <rPr>
        <sz val="10"/>
        <color theme="1"/>
        <rFont val="Inherit"/>
      </rPr>
      <t>, respectively.</t>
    </r>
  </si>
  <si>
    <t xml:space="preserve">Nine Months Ended December 31, </t>
  </si>
  <si>
    <t>Expected volatility</t>
  </si>
  <si>
    <t>%</t>
  </si>
  <si>
    <t>Expected dividends</t>
  </si>
  <si>
    <t>Expected term in years</t>
  </si>
  <si>
    <t>Risk-free rate</t>
  </si>
  <si>
    <t>A summary of option activity under the Plan is as follows:</t>
  </si>
  <si>
    <t>Exercise</t>
  </si>
  <si>
    <t>Price</t>
  </si>
  <si>
    <t>Remaining</t>
  </si>
  <si>
    <t>Contractual</t>
  </si>
  <si>
    <t>Term</t>
  </si>
  <si>
    <t>Aggregate</t>
  </si>
  <si>
    <t>Intrinsic</t>
  </si>
  <si>
    <t>Value</t>
  </si>
  <si>
    <t>Exercised</t>
  </si>
  <si>
    <t>(708.5</t>
  </si>
  <si>
    <t>Forfeited or expired</t>
  </si>
  <si>
    <t>(17.4</t>
  </si>
  <si>
    <t>Exercisable at December 31, 2012</t>
  </si>
  <si>
    <t>(589.9</t>
  </si>
  <si>
    <t>(14.2</t>
  </si>
  <si>
    <t>Exercisable at December 31, 2013</t>
  </si>
  <si>
    <r>
      <t xml:space="preserve">The aggregate intrinsic value of options exercised in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was </t>
    </r>
    <r>
      <rPr>
        <sz val="10"/>
        <color rgb="FF000000"/>
        <rFont val="Inherit"/>
      </rPr>
      <t>$13.7 million</t>
    </r>
    <r>
      <rPr>
        <sz val="10"/>
        <color theme="1"/>
        <rFont val="Inherit"/>
      </rPr>
      <t xml:space="preserve">. The aggregate intrinsic value for options grant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was $1.3 million. </t>
    </r>
  </si>
  <si>
    <r>
      <t xml:space="preserve">At </t>
    </r>
    <r>
      <rPr>
        <sz val="10"/>
        <color rgb="FF000000"/>
        <rFont val="Inherit"/>
      </rPr>
      <t>December 31, 2013</t>
    </r>
    <r>
      <rPr>
        <sz val="10"/>
        <color theme="1"/>
        <rFont val="Inherit"/>
      </rPr>
      <t xml:space="preserve">, there were </t>
    </r>
    <r>
      <rPr>
        <sz val="10"/>
        <color rgb="FF000000"/>
        <rFont val="Inherit"/>
      </rPr>
      <t>$5.0 million</t>
    </r>
    <r>
      <rPr>
        <sz val="10"/>
        <color theme="1"/>
        <rFont val="Inherit"/>
      </rPr>
      <t xml:space="preserve"> of unrecognized compensation costs related to nonvested share-based compensation arrangements under the Plan, based on management's estimate of the shares that will ultimately vest.  We expect to recognize such costs over a weighted-average period of </t>
    </r>
    <r>
      <rPr>
        <sz val="10"/>
        <color rgb="FF000000"/>
        <rFont val="Inherit"/>
      </rPr>
      <t>0.9 years</t>
    </r>
    <r>
      <rPr>
        <sz val="10"/>
        <color theme="1"/>
        <rFont val="Inherit"/>
      </rPr>
      <t xml:space="preserve">.  The total fair value of options and restricted shares vested during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2012 was </t>
    </r>
    <r>
      <rPr>
        <sz val="10"/>
        <color rgb="FF000000"/>
        <rFont val="Inherit"/>
      </rPr>
      <t>$3.2 million</t>
    </r>
    <r>
      <rPr>
        <sz val="10"/>
        <color theme="1"/>
        <rFont val="Inherit"/>
      </rPr>
      <t xml:space="preserve"> and </t>
    </r>
    <r>
      <rPr>
        <sz val="10"/>
        <color rgb="FF000000"/>
        <rFont val="Inherit"/>
      </rPr>
      <t>$2.1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2012, cash received from the exercise of stock options was </t>
    </r>
    <r>
      <rPr>
        <sz val="10"/>
        <color rgb="FF000000"/>
        <rFont val="Inherit"/>
      </rPr>
      <t>$5.7 million</t>
    </r>
    <r>
      <rPr>
        <sz val="10"/>
        <color theme="1"/>
        <rFont val="Inherit"/>
      </rPr>
      <t xml:space="preserve"> and </t>
    </r>
    <r>
      <rPr>
        <sz val="10"/>
        <color rgb="FF000000"/>
        <rFont val="Inherit"/>
      </rPr>
      <t>$5.4 million</t>
    </r>
    <r>
      <rPr>
        <sz val="10"/>
        <color theme="1"/>
        <rFont val="Inherit"/>
      </rPr>
      <t xml:space="preserve">, respectively, and we realized </t>
    </r>
    <r>
      <rPr>
        <sz val="10"/>
        <color rgb="FF000000"/>
        <rFont val="Inherit"/>
      </rPr>
      <t>$1.7 million</t>
    </r>
    <r>
      <rPr>
        <sz val="10"/>
        <color theme="1"/>
        <rFont val="Inherit"/>
      </rPr>
      <t xml:space="preserve"> and </t>
    </r>
    <r>
      <rPr>
        <sz val="10"/>
        <color rgb="FF000000"/>
        <rFont val="Inherit"/>
      </rPr>
      <t>$9.3 million</t>
    </r>
    <r>
      <rPr>
        <sz val="10"/>
        <color theme="1"/>
        <rFont val="Inherit"/>
      </rPr>
      <t xml:space="preserve">, respectively, in tax benefits for the tax deductions resulting from these option exercises. At </t>
    </r>
    <r>
      <rPr>
        <sz val="10"/>
        <color rgb="FF000000"/>
        <rFont val="Inherit"/>
      </rPr>
      <t>December 31, 2013</t>
    </r>
    <r>
      <rPr>
        <sz val="10"/>
        <color theme="1"/>
        <rFont val="Inherit"/>
      </rPr>
      <t xml:space="preserve">, there were </t>
    </r>
    <r>
      <rPr>
        <sz val="10"/>
        <color rgb="FF000000"/>
        <rFont val="Inherit"/>
      </rPr>
      <t>1.6 million</t>
    </r>
    <r>
      <rPr>
        <sz val="10"/>
        <color theme="1"/>
        <rFont val="Inherit"/>
      </rPr>
      <t xml:space="preserve"> shares available for issuance under the Plan.</t>
    </r>
  </si>
  <si>
    <t>Income Tax Disclosure [Abstract]</t>
  </si>
  <si>
    <r>
      <t xml:space="preserve">Income taxes are recorded in our quarterly financial statements based on our estimated annual effective income tax rate, subject to adjustments for discrete events, should they occur.  The effective tax rate used in the calculation of income taxes was </t>
    </r>
    <r>
      <rPr>
        <sz val="10"/>
        <color rgb="FF000000"/>
        <rFont val="Inherit"/>
      </rPr>
      <t>25.2%</t>
    </r>
    <r>
      <rPr>
        <sz val="10"/>
        <color theme="1"/>
        <rFont val="Inherit"/>
      </rPr>
      <t xml:space="preserve"> and </t>
    </r>
    <r>
      <rPr>
        <sz val="10"/>
        <color rgb="FF000000"/>
        <rFont val="Inherit"/>
      </rPr>
      <t>38.9%</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effective tax rate used in the calculation of income taxes was </t>
    </r>
    <r>
      <rPr>
        <sz val="10"/>
        <color rgb="FF000000"/>
        <rFont val="Inherit"/>
      </rPr>
      <t>24.6%</t>
    </r>
    <r>
      <rPr>
        <sz val="10"/>
        <color theme="1"/>
        <rFont val="Inherit"/>
      </rPr>
      <t xml:space="preserve"> and </t>
    </r>
    <r>
      <rPr>
        <sz val="10"/>
        <color rgb="FF000000"/>
        <rFont val="Inherit"/>
      </rPr>
      <t>38.9%</t>
    </r>
    <r>
      <rPr>
        <sz val="10"/>
        <color theme="1"/>
        <rFont val="Inherit"/>
      </rPr>
      <t xml:space="preserve"> for the nin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decrease in the effective tax rate for the three months ended </t>
    </r>
    <r>
      <rPr>
        <sz val="10"/>
        <color rgb="FF000000"/>
        <rFont val="Inherit"/>
      </rPr>
      <t>December 31, 2013</t>
    </r>
    <r>
      <rPr>
        <sz val="10"/>
        <color theme="1"/>
        <rFont val="Inherit"/>
      </rPr>
      <t xml:space="preserve"> was primarily due to the impact of lower state income tax rates on the lower profitability of the Company due primarily to the loss on debt extinguishment. The decrease in the effective tax rate for the nine months ended </t>
    </r>
    <r>
      <rPr>
        <sz val="10"/>
        <color rgb="FF000000"/>
        <rFont val="Inherit"/>
      </rPr>
      <t>December 31, 2013</t>
    </r>
    <r>
      <rPr>
        <sz val="10"/>
        <color theme="1"/>
        <rFont val="Inherit"/>
      </rPr>
      <t xml:space="preserve"> was primarily due to a one-time benefit of $0.4 million and </t>
    </r>
    <r>
      <rPr>
        <sz val="10"/>
        <color rgb="FF000000"/>
        <rFont val="Inherit"/>
      </rPr>
      <t>$8.9 million</t>
    </r>
    <r>
      <rPr>
        <sz val="10"/>
        <color theme="1"/>
        <rFont val="Inherit"/>
      </rPr>
      <t>, respectively, to adjust our current and deferred tax balances for lower state income taxes. This benefit was primarily related to a recent law change in the state where we have our major distribution center to tax earnings attributed to in-state revenues only.</t>
    </r>
  </si>
  <si>
    <r>
      <t xml:space="preserve">At </t>
    </r>
    <r>
      <rPr>
        <sz val="10"/>
        <color rgb="FF000000"/>
        <rFont val="Inherit"/>
      </rPr>
      <t>December 31, 2013</t>
    </r>
    <r>
      <rPr>
        <sz val="10"/>
        <color theme="1"/>
        <rFont val="Inherit"/>
      </rPr>
      <t xml:space="preserve">, a wholly-owned subsidiary had a net operating loss carryforward of approximately </t>
    </r>
    <r>
      <rPr>
        <sz val="10"/>
        <color rgb="FF000000"/>
        <rFont val="Inherit"/>
      </rPr>
      <t>$1.0 million</t>
    </r>
    <r>
      <rPr>
        <sz val="10"/>
        <color theme="1"/>
        <rFont val="Inherit"/>
      </rPr>
      <t xml:space="preserve">, which may be used to offset future taxable income of the consolidated group and which begins to expire in 2020.  The net operating loss carryforward is subject to an annual limitation as to usage of approximately </t>
    </r>
    <r>
      <rPr>
        <sz val="10"/>
        <color rgb="FF000000"/>
        <rFont val="Inherit"/>
      </rPr>
      <t>$0.2 million</t>
    </r>
    <r>
      <rPr>
        <sz val="10"/>
        <color theme="1"/>
        <rFont val="Inherit"/>
      </rPr>
      <t xml:space="preserve"> pursuant to Internal Revenue Code Section 382.</t>
    </r>
  </si>
  <si>
    <r>
      <t xml:space="preserve">We experienced a net increase of $0.2 million in our uncertain tax liability during the nine months ended </t>
    </r>
    <r>
      <rPr>
        <sz val="10"/>
        <color rgb="FF000000"/>
        <rFont val="Inherit"/>
      </rPr>
      <t>December 31, 2013</t>
    </r>
    <r>
      <rPr>
        <sz val="10"/>
        <color theme="1"/>
        <rFont val="Inherit"/>
      </rPr>
      <t xml:space="preserve">. Therefore, the balance in our uncertain tax liability was </t>
    </r>
    <r>
      <rPr>
        <sz val="10"/>
        <color rgb="FF000000"/>
        <rFont val="Inherit"/>
      </rPr>
      <t>$1.2 million</t>
    </r>
    <r>
      <rPr>
        <sz val="10"/>
        <color theme="1"/>
        <rFont val="Inherit"/>
      </rPr>
      <t xml:space="preserve"> and $1.0 million at </t>
    </r>
    <r>
      <rPr>
        <sz val="10"/>
        <color rgb="FF000000"/>
        <rFont val="Inherit"/>
      </rPr>
      <t>December 31, 2013</t>
    </r>
    <r>
      <rPr>
        <sz val="10"/>
        <color theme="1"/>
        <rFont val="Inherit"/>
      </rPr>
      <t xml:space="preserve"> and March 31, 2013, respectively. We recognize interest and penalties related to uncertain tax positions as a component of income tax expense.  We did not incur any material interest or penalties related to income taxes in any of the periods presented.</t>
    </r>
  </si>
  <si>
    <t>Commitments and Contingencies</t>
  </si>
  <si>
    <t>Commitments and Contingencies Disclosure [Abstract]</t>
  </si>
  <si>
    <t>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from operations.</t>
  </si>
  <si>
    <t>Lease Commitments</t>
  </si>
  <si>
    <r>
      <t xml:space="preserve">We have operating leases for office facilities and equipment in New York and Wyoming, which expire at various dates through 2018. Due to the acquisition of the GSK Brands, we required additional office space and entered into a </t>
    </r>
    <r>
      <rPr>
        <sz val="10"/>
        <color rgb="FF000000"/>
        <rFont val="Inherit"/>
      </rPr>
      <t>5.5</t>
    </r>
    <r>
      <rPr>
        <sz val="10"/>
        <color theme="1"/>
        <rFont val="Inherit"/>
      </rPr>
      <t xml:space="preserve"> year lease for a new office facility in New York, which began in the third quarter of fiscal 2013. In May 2012, we also entered into a </t>
    </r>
    <r>
      <rPr>
        <sz val="10"/>
        <color rgb="FF000000"/>
        <rFont val="Inherit"/>
      </rPr>
      <t>three</t>
    </r>
    <r>
      <rPr>
        <sz val="10"/>
        <color theme="1"/>
        <rFont val="Inherit"/>
      </rPr>
      <t xml:space="preserve"> year lease for an office in Rogers, Arkansas. These amounts have been included in the schedule below.</t>
    </r>
  </si>
  <si>
    <r>
      <t xml:space="preserve">The following summarizes future minimum lease payments for our operating leases as of </t>
    </r>
    <r>
      <rPr>
        <sz val="10"/>
        <color rgb="FF000000"/>
        <rFont val="Inherit"/>
      </rPr>
      <t>December 31, 2013</t>
    </r>
    <r>
      <rPr>
        <sz val="10"/>
        <color theme="1"/>
        <rFont val="Inherit"/>
      </rPr>
      <t>:</t>
    </r>
  </si>
  <si>
    <t>Facilities</t>
  </si>
  <si>
    <t>Equipment</t>
  </si>
  <si>
    <t>Total</t>
  </si>
  <si>
    <r>
      <t xml:space="preserve">Rent expense for each of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while rent expense for each of the nin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0.9 million</t>
    </r>
    <r>
      <rPr>
        <sz val="10"/>
        <color theme="1"/>
        <rFont val="Inherit"/>
      </rPr>
      <t>, respectively.</t>
    </r>
  </si>
  <si>
    <t>Purchase Commitments</t>
  </si>
  <si>
    <r>
      <t xml:space="preserve">Effective November 1, 2009, we entered into a </t>
    </r>
    <r>
      <rPr>
        <sz val="10"/>
        <color rgb="FF000000"/>
        <rFont val="Inherit"/>
      </rPr>
      <t>ten</t>
    </r>
    <r>
      <rPr>
        <sz val="10"/>
        <color theme="1"/>
        <rFont val="Inherit"/>
      </rPr>
      <t xml:space="preserve">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t>
    </r>
  </si>
  <si>
    <t>Concentrations of Risk</t>
  </si>
  <si>
    <t>Risks and Uncertainties [Abstract]</t>
  </si>
  <si>
    <r>
      <t xml:space="preserve">Our revenues are concentrated in the areas of OTC Healthcare and Household Cleaning products.  We sell our products to mass merchandisers, food and drug stores, and dollar and club stores.  During the three and nine months ended </t>
    </r>
    <r>
      <rPr>
        <sz val="10"/>
        <color rgb="FF000000"/>
        <rFont val="Inherit"/>
      </rPr>
      <t>December 31, 2013</t>
    </r>
    <r>
      <rPr>
        <sz val="10"/>
        <color theme="1"/>
        <rFont val="Inherit"/>
      </rPr>
      <t xml:space="preserve">, approximately </t>
    </r>
    <r>
      <rPr>
        <sz val="10"/>
        <color rgb="FF000000"/>
        <rFont val="Inherit"/>
      </rPr>
      <t>41.1%</t>
    </r>
    <r>
      <rPr>
        <sz val="10"/>
        <color theme="1"/>
        <rFont val="Inherit"/>
      </rPr>
      <t xml:space="preserve"> and </t>
    </r>
    <r>
      <rPr>
        <sz val="10"/>
        <color rgb="FF000000"/>
        <rFont val="Inherit"/>
      </rPr>
      <t>41.7%</t>
    </r>
    <r>
      <rPr>
        <sz val="10"/>
        <color theme="1"/>
        <rFont val="Inherit"/>
      </rPr>
      <t xml:space="preserve">, respectively, of our total revenues were derived from our </t>
    </r>
    <r>
      <rPr>
        <sz val="10"/>
        <color rgb="FF000000"/>
        <rFont val="Inherit"/>
      </rPr>
      <t>five</t>
    </r>
    <r>
      <rPr>
        <sz val="10"/>
        <color theme="1"/>
        <rFont val="Inherit"/>
      </rPr>
      <t xml:space="preserve"> top selling brands.  During the three and nine months ended </t>
    </r>
    <r>
      <rPr>
        <sz val="10"/>
        <color rgb="FF000000"/>
        <rFont val="Inherit"/>
      </rPr>
      <t>December 31, 2012</t>
    </r>
    <r>
      <rPr>
        <sz val="10"/>
        <color theme="1"/>
        <rFont val="Inherit"/>
      </rPr>
      <t xml:space="preserve">, approximately </t>
    </r>
    <r>
      <rPr>
        <sz val="10"/>
        <color rgb="FF000000"/>
        <rFont val="Inherit"/>
      </rPr>
      <t>40.3%</t>
    </r>
    <r>
      <rPr>
        <sz val="10"/>
        <color theme="1"/>
        <rFont val="Inherit"/>
      </rPr>
      <t xml:space="preserve"> and </t>
    </r>
    <r>
      <rPr>
        <sz val="10"/>
        <color rgb="FF000000"/>
        <rFont val="Inherit"/>
      </rPr>
      <t>40.7%</t>
    </r>
    <r>
      <rPr>
        <sz val="10"/>
        <color theme="1"/>
        <rFont val="Inherit"/>
      </rPr>
      <t xml:space="preserve">, respectively, of our total revenues were derived from our </t>
    </r>
    <r>
      <rPr>
        <sz val="10"/>
        <color rgb="FF000000"/>
        <rFont val="Inherit"/>
      </rPr>
      <t>five</t>
    </r>
    <r>
      <rPr>
        <sz val="10"/>
        <color theme="1"/>
        <rFont val="Inherit"/>
      </rPr>
      <t xml:space="preserve"> top selling brands. </t>
    </r>
    <r>
      <rPr>
        <sz val="10"/>
        <color rgb="FF000000"/>
        <rFont val="Inherit"/>
      </rPr>
      <t>One</t>
    </r>
    <r>
      <rPr>
        <sz val="10"/>
        <color theme="1"/>
        <rFont val="Inherit"/>
      </rPr>
      <t xml:space="preserve"> customer, Walmart, accounted for more than 10% of our gross revenues for each of the periods presented. Walmart accounted for approximately </t>
    </r>
    <r>
      <rPr>
        <sz val="10"/>
        <color rgb="FF000000"/>
        <rFont val="Inherit"/>
      </rPr>
      <t>20.4%</t>
    </r>
    <r>
      <rPr>
        <sz val="10"/>
        <color theme="1"/>
        <rFont val="Inherit"/>
      </rPr>
      <t xml:space="preserve"> and </t>
    </r>
    <r>
      <rPr>
        <sz val="10"/>
        <color rgb="FF000000"/>
        <rFont val="Inherit"/>
      </rPr>
      <t>19.7%</t>
    </r>
    <r>
      <rPr>
        <sz val="10"/>
        <color theme="1"/>
        <rFont val="Inherit"/>
      </rPr>
      <t xml:space="preserve">, respectively, of our gross revenues for the three and nine months ended </t>
    </r>
    <r>
      <rPr>
        <sz val="10"/>
        <color rgb="FF000000"/>
        <rFont val="Inherit"/>
      </rPr>
      <t>December 31, 2013</t>
    </r>
    <r>
      <rPr>
        <sz val="10"/>
        <color theme="1"/>
        <rFont val="Inherit"/>
      </rPr>
      <t xml:space="preserve">, and approximately </t>
    </r>
    <r>
      <rPr>
        <sz val="10"/>
        <color rgb="FF000000"/>
        <rFont val="Inherit"/>
      </rPr>
      <t>21.5%</t>
    </r>
    <r>
      <rPr>
        <sz val="10"/>
        <color theme="1"/>
        <rFont val="Inherit"/>
      </rPr>
      <t xml:space="preserve"> and </t>
    </r>
    <r>
      <rPr>
        <sz val="10"/>
        <color rgb="FF000000"/>
        <rFont val="Inherit"/>
      </rPr>
      <t>21.3%</t>
    </r>
    <r>
      <rPr>
        <sz val="10"/>
        <color theme="1"/>
        <rFont val="Inherit"/>
      </rPr>
      <t xml:space="preserve">, respectively, of our gross revenues for the three and nine months ended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approximately </t>
    </r>
    <r>
      <rPr>
        <sz val="10"/>
        <color rgb="FF000000"/>
        <rFont val="Inherit"/>
      </rPr>
      <t>20.2%</t>
    </r>
    <r>
      <rPr>
        <sz val="10"/>
        <color theme="1"/>
        <rFont val="Inherit"/>
      </rPr>
      <t xml:space="preserve"> of accounts receivable were owed by the same customer.</t>
    </r>
  </si>
  <si>
    <t>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t>
  </si>
  <si>
    <r>
      <t xml:space="preserve">At </t>
    </r>
    <r>
      <rPr>
        <sz val="10"/>
        <color rgb="FF000000"/>
        <rFont val="Inherit"/>
      </rPr>
      <t>December 31, 2013</t>
    </r>
    <r>
      <rPr>
        <sz val="10"/>
        <color theme="1"/>
        <rFont val="Inherit"/>
      </rPr>
      <t xml:space="preserve">, we had relationships with </t>
    </r>
    <r>
      <rPr>
        <sz val="10"/>
        <color rgb="FF000000"/>
        <rFont val="Inherit"/>
      </rPr>
      <t>58</t>
    </r>
    <r>
      <rPr>
        <sz val="10"/>
        <color theme="1"/>
        <rFont val="Inherit"/>
      </rPr>
      <t xml:space="preserve"> third-party manufacturers pertaining to our domestic operations.  Of those, we had long-term contracts with </t>
    </r>
    <r>
      <rPr>
        <sz val="10"/>
        <color rgb="FF000000"/>
        <rFont val="Inherit"/>
      </rPr>
      <t>21</t>
    </r>
    <r>
      <rPr>
        <sz val="10"/>
        <color theme="1"/>
        <rFont val="Inherit"/>
      </rPr>
      <t xml:space="preserve"> manufacturers that produced items that accounted for approximately </t>
    </r>
    <r>
      <rPr>
        <sz val="10"/>
        <color rgb="FF000000"/>
        <rFont val="Inherit"/>
      </rPr>
      <t>86.3%</t>
    </r>
    <r>
      <rPr>
        <sz val="10"/>
        <color theme="1"/>
        <rFont val="Inherit"/>
      </rPr>
      <t xml:space="preserve"> of gross sales for the nine months ended </t>
    </r>
    <r>
      <rPr>
        <sz val="10"/>
        <color rgb="FF000000"/>
        <rFont val="Inherit"/>
      </rPr>
      <t>December 31, 2013</t>
    </r>
    <r>
      <rPr>
        <sz val="10"/>
        <color theme="1"/>
        <rFont val="Inherit"/>
      </rPr>
      <t xml:space="preserve">. At </t>
    </r>
    <r>
      <rPr>
        <sz val="10"/>
        <color rgb="FF000000"/>
        <rFont val="Inherit"/>
      </rPr>
      <t>December 31, 2012</t>
    </r>
    <r>
      <rPr>
        <sz val="10"/>
        <color theme="1"/>
        <rFont val="Inherit"/>
      </rPr>
      <t xml:space="preserve">, we had relationships with </t>
    </r>
    <r>
      <rPr>
        <sz val="10"/>
        <color rgb="FF000000"/>
        <rFont val="Inherit"/>
      </rPr>
      <t>62</t>
    </r>
    <r>
      <rPr>
        <sz val="10"/>
        <color theme="1"/>
        <rFont val="Inherit"/>
      </rPr>
      <t xml:space="preserve"> third-party manufacturers.  Of those, we had long-term contracts with </t>
    </r>
    <r>
      <rPr>
        <sz val="10"/>
        <color rgb="FF000000"/>
        <rFont val="Inherit"/>
      </rPr>
      <t>24</t>
    </r>
    <r>
      <rPr>
        <sz val="10"/>
        <color theme="1"/>
        <rFont val="Inherit"/>
      </rPr>
      <t xml:space="preserve"> manufacturers that produced items that accounted for approximately </t>
    </r>
    <r>
      <rPr>
        <sz val="10"/>
        <color rgb="FF000000"/>
        <rFont val="Inherit"/>
      </rPr>
      <t>77.1%</t>
    </r>
    <r>
      <rPr>
        <sz val="10"/>
        <color theme="1"/>
        <rFont val="Inherit"/>
      </rPr>
      <t xml:space="preserve"> of gross sales for the nine months ended </t>
    </r>
    <r>
      <rPr>
        <sz val="10"/>
        <color rgb="FF000000"/>
        <rFont val="Inherit"/>
      </rPr>
      <t>December 31, 2012</t>
    </r>
    <r>
      <rPr>
        <sz val="10"/>
        <color theme="1"/>
        <rFont val="Inherit"/>
      </rPr>
      <t>. The fact that we do not have long-term contracts with certain manufacturers means they could cease manufacturing our products at any time and for any reason or initiate arbitrary and costly price increases, which could have a material adverse effect on our business, financial condition and results from operations.</t>
    </r>
  </si>
  <si>
    <t>Business Segments</t>
  </si>
  <si>
    <t>Segment Reporting [Abstract]</t>
  </si>
  <si>
    <t>Segment information has been prepared in accordance with the Segment Reporting topic of the FASB ASC 280. Our current operating and reportable segments consist of (i) OTC Healthcare and (ii) Household Cleaning. There were no inter-segment sales or transfers during any of the periods presented.  We evaluate the performance of our operating segments and allocate resources to them based primarily on contribution margin.</t>
  </si>
  <si>
    <t>The tables below summarize information about our operating and reportable segments.</t>
  </si>
  <si>
    <t>Three Months Ended December 31, 2013</t>
  </si>
  <si>
    <t>Nine Months Ended December 31, 2013</t>
  </si>
  <si>
    <t>Cost of sales</t>
  </si>
  <si>
    <t>Contribution margin</t>
  </si>
  <si>
    <t>Other operating expenses</t>
  </si>
  <si>
    <t>Other expense</t>
  </si>
  <si>
    <t>Three Months Ended December 31, 2012</t>
  </si>
  <si>
    <t>Nine Months Ended December 31, 2012</t>
  </si>
  <si>
    <t>The table below summarizes information about our revenues from similar product groups.</t>
  </si>
  <si>
    <t xml:space="preserve">Three Months Ended December 31, </t>
  </si>
  <si>
    <t>Analgesics</t>
  </si>
  <si>
    <t>Cough &amp; Cold</t>
  </si>
  <si>
    <t>Gastrointestinal</t>
  </si>
  <si>
    <t>Eye &amp; Ear Care</t>
  </si>
  <si>
    <t>Dermatologicals</t>
  </si>
  <si>
    <t>Oral Care</t>
  </si>
  <si>
    <t>Other OTC</t>
  </si>
  <si>
    <t>Total OTC Healthcare Segment</t>
  </si>
  <si>
    <t>Household Cleaning Segment</t>
  </si>
  <si>
    <t>Consolidated Total Revenues</t>
  </si>
  <si>
    <r>
      <t xml:space="preserve">During the three and nine months ended </t>
    </r>
    <r>
      <rPr>
        <sz val="10"/>
        <color rgb="FF000000"/>
        <rFont val="Inherit"/>
      </rPr>
      <t>December 31, 2013</t>
    </r>
    <r>
      <rPr>
        <sz val="10"/>
        <color theme="1"/>
        <rFont val="Inherit"/>
      </rPr>
      <t xml:space="preserve">, approximately </t>
    </r>
    <r>
      <rPr>
        <sz val="10"/>
        <color rgb="FF000000"/>
        <rFont val="Inherit"/>
      </rPr>
      <t>85.7%</t>
    </r>
    <r>
      <rPr>
        <sz val="10"/>
        <color theme="1"/>
        <rFont val="Inherit"/>
      </rPr>
      <t xml:space="preserve"> and </t>
    </r>
    <r>
      <rPr>
        <sz val="10"/>
        <color rgb="FF000000"/>
        <rFont val="Inherit"/>
      </rPr>
      <t>87.2%</t>
    </r>
    <r>
      <rPr>
        <sz val="10"/>
        <color theme="1"/>
        <rFont val="Inherit"/>
      </rPr>
      <t xml:space="preserve">, respectively, of our sales were made to customers in the United States, while during the three and nine months ended </t>
    </r>
    <r>
      <rPr>
        <sz val="10"/>
        <color rgb="FF000000"/>
        <rFont val="Inherit"/>
      </rPr>
      <t>December 31, 2012</t>
    </r>
    <r>
      <rPr>
        <sz val="10"/>
        <color theme="1"/>
        <rFont val="Inherit"/>
      </rPr>
      <t xml:space="preserve">, approximately 89.1% and 89.9% , respectively, of our sales were made to customers in the United States. Other than the United States, no individual geographical area accounted for more than 10% of net sales in any of the periods presented. During the three and nine months ended December 31, 2013, sales to Canada accounted for approximately </t>
    </r>
    <r>
      <rPr>
        <sz val="10"/>
        <color rgb="FF000000"/>
        <rFont val="Inherit"/>
      </rPr>
      <t>8.3%</t>
    </r>
    <r>
      <rPr>
        <sz val="10"/>
        <color theme="1"/>
        <rFont val="Inherit"/>
      </rPr>
      <t xml:space="preserve"> and </t>
    </r>
    <r>
      <rPr>
        <sz val="10"/>
        <color rgb="FF000000"/>
        <rFont val="Inherit"/>
      </rPr>
      <t>7.8%</t>
    </r>
    <r>
      <rPr>
        <sz val="10"/>
        <color theme="1"/>
        <rFont val="Inherit"/>
      </rPr>
      <t>, respectively, of our total revenues, while during the three and nine months ended December 31, 2012 approximately 8.1% and 7.5%, respectively, of our total revenue was attributable to sales to Canada.</t>
    </r>
  </si>
  <si>
    <r>
      <t xml:space="preserve">At </t>
    </r>
    <r>
      <rPr>
        <sz val="10"/>
        <color rgb="FF000000"/>
        <rFont val="Inherit"/>
      </rPr>
      <t>December 31, 2013</t>
    </r>
    <r>
      <rPr>
        <sz val="10"/>
        <color theme="1"/>
        <rFont val="Inherit"/>
      </rPr>
      <t>, substantially all of our long-term assets were located in the United States and have been allocated to the operating segments as follows:</t>
    </r>
  </si>
  <si>
    <t>Indefinite-lived</t>
  </si>
  <si>
    <t>Finite-lived</t>
  </si>
  <si>
    <t>Condensed Consolidating Financial Statements</t>
  </si>
  <si>
    <r>
      <t xml:space="preserve">As described in Note 10, Prestige Brands Holdings, Inc., together with certain of our </t>
    </r>
    <r>
      <rPr>
        <sz val="10"/>
        <color rgb="FF000000"/>
        <rFont val="Inherit"/>
      </rPr>
      <t>100%</t>
    </r>
    <r>
      <rPr>
        <sz val="10"/>
        <color theme="1"/>
        <rFont val="Inherit"/>
      </rPr>
      <t xml:space="preserve"> owned subsidiaries, have fully and unconditionally guaranteed, on a joint and several basis, the obligations of Prestige Brands, Inc. (a </t>
    </r>
    <r>
      <rPr>
        <sz val="10"/>
        <color rgb="FF000000"/>
        <rFont val="Inherit"/>
      </rPr>
      <t>100%</t>
    </r>
    <r>
      <rPr>
        <sz val="10"/>
        <color theme="1"/>
        <rFont val="Inherit"/>
      </rPr>
      <t xml:space="preserve"> owned subsidiary of the Company) set forth in the indentures governing the 2013 Senior Notes, 2012 Senior Notes and the 2010 Senior Notes, including, without limitation, the obligation to pay principal and interest with respect to the 2013 Senior Notes, 2012 Senior Notes and the 2010 Senior Notes. The </t>
    </r>
    <r>
      <rPr>
        <sz val="10"/>
        <color rgb="FF000000"/>
        <rFont val="Inherit"/>
      </rPr>
      <t>100%</t>
    </r>
    <r>
      <rPr>
        <sz val="10"/>
        <color theme="1"/>
        <rFont val="Inherit"/>
      </rPr>
      <t xml:space="preserve"> owned subsidiaries of the Company that have guaranteed the 2013 Senior Notes, 2012 Senior Notes and the 2010 Senior Notes are as follows: Prestige Services Corp., Prestige Brands Holdings, Inc. (a Virginia corporation), Prestige Brands International, Inc., Medtech Holdings, Inc., Medtech Products Inc., The Cutex Company, The Spic and Span Company, and Blacksmith Brands,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3 Senior Notes, 2012 Senior Notes and the 2010 Senior Notes. Although holders of the 2013 Senior Notes, 2012 Senior Notes and the 2010 Senior Notes will be direct creditors of the guarantors of the 2013 Senior Notes, 2012 Senior Notes and the 2010 Senior Notes by virtue of the guarantees, we have indirect subsidiaries located primarily in the United Kingdom, the Netherlands and Australia (collectively, the "Non-Guarantor Subsidiaries") that have not guaranteed the 2013 Senior Notes, 2012 Senior Notes or the 2010 Senior Notes, and such subsidiaries will not be obligated with respect to the 2013 Senior Notes, 2012 Senior Notes or the 2010 Senior Notes. As a result, the claims of creditors of the Non-Guarantor Subsidiaries will effectively have priority with respect to the assets and earnings of such companies over the claims of the holders of the 2013 Senior Notes, 2012 Senior Notes and the 2010 Senior Notes. </t>
    </r>
  </si>
  <si>
    <r>
      <t xml:space="preserve">Presented below are supplemental Condensed Consolidating Balance Sheets as of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Condensed Consolidating Income and Comprehensive Income State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Condensed Consolidating Statements of Cash Flows for the </t>
    </r>
    <r>
      <rPr>
        <sz val="10"/>
        <color rgb="FF000000"/>
        <rFont val="Inherit"/>
      </rPr>
      <t>nin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Such consolidating information includes separate columns for: </t>
    </r>
  </si>
  <si>
    <t xml:space="preserve">a)  Prestige Brands Holdings, Inc., the parent, </t>
  </si>
  <si>
    <t xml:space="preserve">b)  Prestige Brands, Inc., the issuer, </t>
  </si>
  <si>
    <t xml:space="preserve">c)  Combined Subsidiary Guarantors, </t>
  </si>
  <si>
    <t>d)  Combined Non-Guarantor Subsidiaries, and</t>
  </si>
  <si>
    <t xml:space="preserve">e)  Elimination entries necessary to consolidate the Company and all of its subsidiaries. </t>
  </si>
  <si>
    <r>
      <t xml:space="preserve">The Condensed Consolidating Financial Statements are presented using the equity method of accounting for investments in our </t>
    </r>
    <r>
      <rPr>
        <sz val="10"/>
        <color rgb="FF000000"/>
        <rFont val="Inherit"/>
      </rPr>
      <t>100%</t>
    </r>
    <r>
      <rPr>
        <sz val="10"/>
        <color theme="1"/>
        <rFont val="Inherit"/>
      </rPr>
      <t xml:space="preserve">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note should be read in conjunction with the Consolidated Financial Statements presented and other notes related thereto contained in this Quarterly Report on Form 10-Q.</t>
    </r>
  </si>
  <si>
    <t xml:space="preserve">In the third quarter of fiscal 2014, the Company determined that it had incorrectly recorded certain intercompany transactions relating to the second quarter of fiscal 2014. This resulted in an understatement of equity in earnings of subsidiaries for Prestige Brands, Inc. (the "Issuer") of $48.1 million, an overstatement of $0.6 million for Prestige Brands Holdings, Inc. (the "Parent")and a net understatement of equity in earnings of subsidiaries for the eliminations of $47.5 million for each of the three and six month periods ended September 30, 2013. These items also resulted in corresponding adjustments to the Investments in subsidiaries on the balance sheet as of September 30, 2013 and adjustments to net income (loss) and equity in income of subsidiaries in the statement of cash flows, although net cash provided by operating activities for the six months ended September 30, 2013 remained unchanged. Revisions were also made to increase the cumulative translation adjustment of the Issuer and subsidiary guarantors by approximately $1 million each, with corresponding adjustments to the Investment in subsidiaries and stockholders' equity balances. </t>
  </si>
  <si>
    <t xml:space="preserve">The Company assessed the materiality of these items on the previously issued interim financial statements in accordance with SEC Staff Accounting Bulletin No. 99 and No. 108, and concluded that the revisions were not material to the consolidated financial statements. The Company will disclose the impact of the revisions on previously reported amounts and accordingly revised the Condensed Consolidating Financial Statements for comparative periods in its future filings. There were no changes to any of the Company's Consolidated Financial Statements. </t>
  </si>
  <si>
    <t>Condensed Consolidating Statements of Income and Comprehensive Income</t>
  </si>
  <si>
    <r>
      <t xml:space="preserve">Three Months Ended </t>
    </r>
    <r>
      <rPr>
        <b/>
        <sz val="10"/>
        <color rgb="FF000000"/>
        <rFont val="Inherit"/>
      </rPr>
      <t>December 31, 2013</t>
    </r>
  </si>
  <si>
    <t>Prestige</t>
  </si>
  <si>
    <t>Brands</t>
  </si>
  <si>
    <t>Holdings,</t>
  </si>
  <si>
    <t>Inc.</t>
  </si>
  <si>
    <t>Brands,</t>
  </si>
  <si>
    <t>Inc.,</t>
  </si>
  <si>
    <t>the issuer</t>
  </si>
  <si>
    <t>Combined</t>
  </si>
  <si>
    <t>Subsidiary</t>
  </si>
  <si>
    <t>Guarantors</t>
  </si>
  <si>
    <t>Non-</t>
  </si>
  <si>
    <t>Guarantor</t>
  </si>
  <si>
    <t>Subsidiaries</t>
  </si>
  <si>
    <t>Eliminations</t>
  </si>
  <si>
    <t>(1,822</t>
  </si>
  <si>
    <t>(87</t>
  </si>
  <si>
    <t>      Total revenues</t>
  </si>
  <si>
    <t>(1,909</t>
  </si>
  <si>
    <t>(1,033</t>
  </si>
  <si>
    <t>        Gross profit</t>
  </si>
  <si>
    <t>(876</t>
  </si>
  <si>
    <t>        Total operating expenses</t>
  </si>
  <si>
    <t>        Operating income (loss)</t>
  </si>
  <si>
    <t>(1,148</t>
  </si>
  <si>
    <t>Interest (income)</t>
  </si>
  <si>
    <t>(12,305</t>
  </si>
  <si>
    <t>(14,437</t>
  </si>
  <si>
    <t>(731</t>
  </si>
  <si>
    <t>(6</t>
  </si>
  <si>
    <t>(16</t>
  </si>
  <si>
    <t>(27,463</t>
  </si>
  <si>
    <t>Equity in (income) loss of subsidiaries</t>
  </si>
  <si>
    <t>(6,845</t>
  </si>
  <si>
    <t>(999</t>
  </si>
  <si>
    <t>        Total other (income) expense</t>
  </si>
  <si>
    <t>(4,782</t>
  </si>
  <si>
    <t> Income before income taxes</t>
  </si>
  <si>
    <t>(2,950</t>
  </si>
  <si>
    <t>(9,868</t>
  </si>
  <si>
    <t>Provision (benefit) for income taxes</t>
  </si>
  <si>
    <t>(2,541</t>
  </si>
  <si>
    <t>Net income (loss)</t>
  </si>
  <si>
    <t>(409</t>
  </si>
  <si>
    <t>Comprehensive income, net of tax:</t>
  </si>
  <si>
    <t>(2,694</t>
  </si>
  <si>
    <t>Total other comprehensive income (loss)</t>
  </si>
  <si>
    <t>Comprehensive income (loss)</t>
  </si>
  <si>
    <t>(3,103</t>
  </si>
  <si>
    <t>(1,695</t>
  </si>
  <si>
    <t>(1,786</t>
  </si>
  <si>
    <r>
      <t xml:space="preserve">Nine Months Ended </t>
    </r>
    <r>
      <rPr>
        <b/>
        <sz val="10"/>
        <color rgb="FF000000"/>
        <rFont val="Inherit"/>
      </rPr>
      <t>December 31, 2013</t>
    </r>
  </si>
  <si>
    <t>(1,310</t>
  </si>
  <si>
    <t>(3,132</t>
  </si>
  <si>
    <t>(2,256</t>
  </si>
  <si>
    <t>(4,572</t>
  </si>
  <si>
    <t>(37,296</t>
  </si>
  <si>
    <t>(42,765</t>
  </si>
  <si>
    <t>(1,441</t>
  </si>
  <si>
    <t>(30</t>
  </si>
  <si>
    <t>(44</t>
  </si>
  <si>
    <t>(81,488</t>
  </si>
  <si>
    <t>(51,347</t>
  </si>
  <si>
    <t>(41,997</t>
  </si>
  <si>
    <t>(2,867</t>
  </si>
  <si>
    <t>(62,678</t>
  </si>
  <si>
    <t>(16,102</t>
  </si>
  <si>
    <t>(97,087</t>
  </si>
  <si>
    <t>(1,571</t>
  </si>
  <si>
    <t>(92,374</t>
  </si>
  <si>
    <r>
      <t xml:space="preserve">Three Months Ended </t>
    </r>
    <r>
      <rPr>
        <b/>
        <sz val="10"/>
        <color rgb="FF000000"/>
        <rFont val="Inherit"/>
      </rPr>
      <t>December 31, 2012</t>
    </r>
  </si>
  <si>
    <t>(339</t>
  </si>
  <si>
    <t>(1,501</t>
  </si>
  <si>
    <t>(41,552</t>
  </si>
  <si>
    <t>(62</t>
  </si>
  <si>
    <t>(4</t>
  </si>
  <si>
    <t>(41,415</t>
  </si>
  <si>
    <t>(18,531</t>
  </si>
  <si>
    <t>(8,407</t>
  </si>
  <si>
    <t>(393</t>
  </si>
  <si>
    <t>(9,763</t>
  </si>
  <si>
    <t>(14,565</t>
  </si>
  <si>
    <t>(27,331</t>
  </si>
  <si>
    <t>(3,995</t>
  </si>
  <si>
    <t>(1</t>
  </si>
  <si>
    <t xml:space="preserve">Total other comprehensive income </t>
  </si>
  <si>
    <t xml:space="preserve">Comprehensive income </t>
  </si>
  <si>
    <t>(27,328</t>
  </si>
  <si>
    <r>
      <t xml:space="preserve">Nine Months Ended </t>
    </r>
    <r>
      <rPr>
        <b/>
        <sz val="10"/>
        <color rgb="FF000000"/>
        <rFont val="Inherit"/>
      </rPr>
      <t>December 31, 2012</t>
    </r>
  </si>
  <si>
    <t>(1,451</t>
  </si>
  <si>
    <t>(4,494</t>
  </si>
  <si>
    <t>(24,337</t>
  </si>
  <si>
    <t>(63,573</t>
  </si>
  <si>
    <t>(163</t>
  </si>
  <si>
    <t>(9</t>
  </si>
  <si>
    <t>(87,902</t>
  </si>
  <si>
    <t>(50,008</t>
  </si>
  <si>
    <t>(49,280</t>
  </si>
  <si>
    <t>(1,306</t>
  </si>
  <si>
    <t>(48,198</t>
  </si>
  <si>
    <t>(20,533</t>
  </si>
  <si>
    <t>(100,594</t>
  </si>
  <si>
    <t>(2,452</t>
  </si>
  <si>
    <t>(69</t>
  </si>
  <si>
    <t>(100,663</t>
  </si>
  <si>
    <t>Condensed Consolidating Balance Sheet</t>
  </si>
  <si>
    <t>December 31, 2013</t>
  </si>
  <si>
    <t>Assets</t>
  </si>
  <si>
    <t>Intercompany receivable</t>
  </si>
  <si>
    <t>(3,112,984</t>
  </si>
  <si>
    <t>Investment in subsidiary</t>
  </si>
  <si>
    <t>(2,280,265</t>
  </si>
  <si>
    <t>(5,394,125</t>
  </si>
  <si>
    <t>Liabilities and Stockholders' Equity</t>
  </si>
  <si>
    <t>Long term liabilities</t>
  </si>
  <si>
    <t>Intercompany payable</t>
  </si>
  <si>
    <t>Common stock</t>
  </si>
  <si>
    <t>(2,020,320</t>
  </si>
  <si>
    <t>Treasury stock, at cost - 194 shares</t>
  </si>
  <si>
    <t>(965</t>
  </si>
  <si>
    <t>Accumulated other comprehensive income, net of tax</t>
  </si>
  <si>
    <t>Retained earnings (accumulated deficit)</t>
  </si>
  <si>
    <t>(265,846</t>
  </si>
  <si>
    <t>(2,281,141</t>
  </si>
  <si>
    <r>
      <t>March 31, 2013</t>
    </r>
    <r>
      <rPr>
        <b/>
        <sz val="10"/>
        <color theme="1"/>
        <rFont val="Inherit"/>
      </rPr>
      <t xml:space="preserve"> </t>
    </r>
  </si>
  <si>
    <t>(2,987,525</t>
  </si>
  <si>
    <t>(2,075,453</t>
  </si>
  <si>
    <t>(5,062,978</t>
  </si>
  <si>
    <t>(1,906,798</t>
  </si>
  <si>
    <t>Treasury stock, at cost - 181 shares</t>
  </si>
  <si>
    <t>(687</t>
  </si>
  <si>
    <t>(168,759</t>
  </si>
  <si>
    <t>Condensed Consolidating Statement of Cash Flows</t>
  </si>
  <si>
    <t>Adjustments to reconcile net income (loss) to net cash provided by operating activities:</t>
  </si>
  <si>
    <t>(33</t>
  </si>
  <si>
    <t>(37</t>
  </si>
  <si>
    <t>(5</t>
  </si>
  <si>
    <t>Premium payment on 2010 Senior Notes Tendered</t>
  </si>
  <si>
    <t>(12,768</t>
  </si>
  <si>
    <t>Gain on sale of assets</t>
  </si>
  <si>
    <t>(3</t>
  </si>
  <si>
    <t>Equity in income of subsidiaries</t>
  </si>
  <si>
    <t>Changes in operating assets and liabilities, net of effects from acquisitions:</t>
  </si>
  <si>
    <t>(106</t>
  </si>
  <si>
    <t>(474</t>
  </si>
  <si>
    <t>(1,639</t>
  </si>
  <si>
    <t>(3,496</t>
  </si>
  <si>
    <t>(2,096</t>
  </si>
  <si>
    <t>(2,262</t>
  </si>
  <si>
    <t>(3,206</t>
  </si>
  <si>
    <t>(2,783</t>
  </si>
  <si>
    <t>(3,375</t>
  </si>
  <si>
    <t>(1,285</t>
  </si>
  <si>
    <t>(6,550</t>
  </si>
  <si>
    <t>(1,498</t>
  </si>
  <si>
    <t>(5,858</t>
  </si>
  <si>
    <t>(13,531</t>
  </si>
  <si>
    <t>(2,555</t>
  </si>
  <si>
    <t>(103</t>
  </si>
  <si>
    <t>(2,658</t>
  </si>
  <si>
    <t>(55,215</t>
  </si>
  <si>
    <t>Intercompany activity, net</t>
  </si>
  <si>
    <t>Net cash provided by (used in) investing activities</t>
  </si>
  <si>
    <t>(57,870</t>
  </si>
  <si>
    <t>Payment of 2010 Senior Notes</t>
  </si>
  <si>
    <t>(201,710</t>
  </si>
  <si>
    <t>(147,500</t>
  </si>
  <si>
    <t>(45,500</t>
  </si>
  <si>
    <t>(6,933</t>
  </si>
  <si>
    <t>Shares surrendered as payment of tax withholding</t>
  </si>
  <si>
    <t>(278</t>
  </si>
  <si>
    <t>(5,465</t>
  </si>
  <si>
    <t>(66,603</t>
  </si>
  <si>
    <t>Effect of exchange rate changes on cash and cash equivalents</t>
  </si>
  <si>
    <t>Increase in cash and cash equivalents</t>
  </si>
  <si>
    <t>Cash - beginning of period</t>
  </si>
  <si>
    <t>Cash - end of period</t>
  </si>
  <si>
    <t>Prestige Brands Holdings, Inc.</t>
  </si>
  <si>
    <t>Prestige Brands, Inc., the issuer</t>
  </si>
  <si>
    <t>Combined Subsidiary Guarantors</t>
  </si>
  <si>
    <t>Combined Non-Guarantor Subsidiaries</t>
  </si>
  <si>
    <t>Loss on disposal of equipment</t>
  </si>
  <si>
    <t>(115</t>
  </si>
  <si>
    <t>(13,474</t>
  </si>
  <si>
    <t>(214</t>
  </si>
  <si>
    <t>(13,518</t>
  </si>
  <si>
    <t>(1,242</t>
  </si>
  <si>
    <t>(2,104</t>
  </si>
  <si>
    <t>(3,351</t>
  </si>
  <si>
    <t>(369</t>
  </si>
  <si>
    <t>(627</t>
  </si>
  <si>
    <t>(3,347</t>
  </si>
  <si>
    <t>(1,071</t>
  </si>
  <si>
    <t>Net cash provided by (used in) operating activities</t>
  </si>
  <si>
    <t>(8,922</t>
  </si>
  <si>
    <t>Proceeds from sale of property and equipment</t>
  </si>
  <si>
    <t>Acquisition of GSK purchase price adjustments</t>
  </si>
  <si>
    <t>(226</t>
  </si>
  <si>
    <t>(9,148</t>
  </si>
  <si>
    <t>Repayment of long-term debt</t>
  </si>
  <si>
    <t>(167,500</t>
  </si>
  <si>
    <t>(8,000</t>
  </si>
  <si>
    <t>(8,647</t>
  </si>
  <si>
    <t>(100,461</t>
  </si>
  <si>
    <t>(1,732</t>
  </si>
  <si>
    <t>Net cash used in financing activities</t>
  </si>
  <si>
    <t>(3,187</t>
  </si>
  <si>
    <t>(16,660</t>
  </si>
  <si>
    <t>(122,040</t>
  </si>
  <si>
    <t>(Decrease) increase in cash and cash equivalents</t>
  </si>
  <si>
    <t>(9,343</t>
  </si>
  <si>
    <t>(8,584</t>
  </si>
  <si>
    <t>Subsequent Events (Notes)</t>
  </si>
  <si>
    <t>Subsequent Events [Abstract]</t>
  </si>
  <si>
    <t>Subsequent Events</t>
  </si>
  <si>
    <t>Redemption of the 2010 Senior Notes:</t>
  </si>
  <si>
    <t xml:space="preserve">On December 17, 2013, we offered to redeem the 2010 Senior Notes at a premium of 6.33%, of which $201.7 million were redeemed on such date. The remaining $48.3 million were redeemed on January 16, 2014. As a result, during the quarter ended December 31, 2013, we recorded a $15.0 million loss on the early extinguishment of debt relating to the $201.7 million 2010 Senior Notes redeemed and will record an additional loss of approximately $3.3 million on the remaining $48.3 million tendered on January 16, 2014. </t>
  </si>
  <si>
    <t>Product Supply Disruption:</t>
  </si>
  <si>
    <t>One of the Company’s suppliers, which packages products accounting for approximately 8% of the Company’s sales, temporarily stopped production in mid-January and has not indicated when production will resume.  We are in the process of qualifying alternative sources of supply and, until production resumes, will be allocating safety stock inventories.  Until the supplier resumes production or alternative sources of supply are qualified, the Company may be unable to supply these products to its customers. We do not expect this supply interruption will have a material adverse effect in the fourth quarter of fiscal 2014, however, if unresolved, it could have a materially adverse effect on our business and results of operations in future periods.</t>
  </si>
  <si>
    <t>Business and Basis of Presentation (Policies)</t>
  </si>
  <si>
    <r>
      <t xml:space="preserve">We consider all short-term deposits and investments with original maturities of </t>
    </r>
    <r>
      <rPr>
        <sz val="10"/>
        <color rgb="FF000000"/>
        <rFont val="Inherit"/>
      </rPr>
      <t>three months</t>
    </r>
    <r>
      <rPr>
        <sz val="10"/>
        <color theme="1"/>
        <rFont val="Inherit"/>
      </rPr>
      <t xml:space="preserve"> or less to be cash equivalents.  Substantially all of our cash is held by a large regional bank with headquarters in California.  We do not believe that, as a result of this concentration, we are subject to any unusual financial risk beyond the normal risk associated with commercial banking relationships.</t>
    </r>
  </si>
  <si>
    <t>Cost of sales includes product costs, warehousing costs, inbound and outbound shipping costs, and handling and storage costs.</t>
  </si>
  <si>
    <t>Advertising and promotion costs are expensed as incurred.  Allowances for new distribution costs associated with products, including slotting fees, are recognized as a reduction of sales.  Under these new distribution arrangements, the retailers allow our products to be placed on the stores' shelves in exchange for such fees.</t>
  </si>
  <si>
    <t>Recently Issued Accounting Standards</t>
  </si>
  <si>
    <t>Business and Basis of Presentation (Tables)</t>
  </si>
  <si>
    <t>Acquisitions (Tables) (Care Pharma)</t>
  </si>
  <si>
    <t>Care Pharma</t>
  </si>
  <si>
    <t>Business Acquisition [Line Items]</t>
  </si>
  <si>
    <t>Schedule of Recognized Identified Assets Acquired and Liabilities Assumed</t>
  </si>
  <si>
    <t>The following table summarizes our preliminary allocation of the assets acquired and liabilities assumed as of the July 1, 2013 acquisition date.</t>
  </si>
  <si>
    <t>Divestitures (Tables)</t>
  </si>
  <si>
    <t>Assets Sold and Associated Assets Held for Sale</t>
  </si>
  <si>
    <t>Accounts Receivable (Tables)</t>
  </si>
  <si>
    <t>Inventories (Tables)</t>
  </si>
  <si>
    <t>Property and Equipment (Tables)</t>
  </si>
  <si>
    <t>Goodwill (Tables)</t>
  </si>
  <si>
    <t>Reconciliation of the Activity Affecting Goodwill</t>
  </si>
  <si>
    <t>Intangible Assets (Tables)</t>
  </si>
  <si>
    <t>Reconciliation of the Activity Affecting Intangible Assets</t>
  </si>
  <si>
    <t>Schedule of Expected Amortization Expense</t>
  </si>
  <si>
    <r>
      <t xml:space="preserve">At </t>
    </r>
    <r>
      <rPr>
        <sz val="10"/>
        <color rgb="FF000000"/>
        <rFont val="Inherit"/>
      </rPr>
      <t>December 31, 2013</t>
    </r>
    <r>
      <rPr>
        <sz val="10"/>
        <color theme="1"/>
        <rFont val="Inherit"/>
      </rPr>
      <t xml:space="preserve">, finite-lived intangible assets are being amortized over a period of </t>
    </r>
    <r>
      <rPr>
        <sz val="10"/>
        <color rgb="FF000000"/>
        <rFont val="Inherit"/>
      </rPr>
      <t>3</t>
    </r>
    <r>
      <rPr>
        <sz val="10"/>
        <color theme="1"/>
        <rFont val="Inherit"/>
      </rPr>
      <t xml:space="preserve"> to </t>
    </r>
    <r>
      <rPr>
        <sz val="10"/>
        <color rgb="FF000000"/>
        <rFont val="Inherit"/>
      </rPr>
      <t>30</t>
    </r>
    <r>
      <rPr>
        <sz val="10"/>
        <color theme="1"/>
        <rFont val="Inherit"/>
      </rPr>
      <t xml:space="preserve"> years, and the associated amortization expense is expected to be as follows:</t>
    </r>
  </si>
  <si>
    <t>Other Accrued Liabilities (Tables)</t>
  </si>
  <si>
    <t>Long-Term Debt (Tables)</t>
  </si>
  <si>
    <t>Schedule of Long-term Debt</t>
  </si>
  <si>
    <t>Aggregate Future Principal Payments</t>
  </si>
  <si>
    <t>Accumulated Other Comprehensive Loss (Tables)</t>
  </si>
  <si>
    <t>Schedule of Accumulated Other Comprehensive Loss</t>
  </si>
  <si>
    <t>Earnings Per Share (Tables)</t>
  </si>
  <si>
    <t>Computation of Basic and Diluted Earnings Per Share</t>
  </si>
  <si>
    <t>The following table sets forth the computation of basic and diluted earnings per share:</t>
  </si>
  <si>
    <t>Share-Based Compensation (Tables)</t>
  </si>
  <si>
    <t>Summary of Restricted Shares</t>
  </si>
  <si>
    <t>Stock Options, Valuation Assumptions</t>
  </si>
  <si>
    <t>Stock Option Activity</t>
  </si>
  <si>
    <t>Commitments and Contingencies (Tables)</t>
  </si>
  <si>
    <t>Schedule of Future Minimum Rental Payments for Operating Leases</t>
  </si>
  <si>
    <t>Unrecorded Unconditional Purchase Obligations Disclosure</t>
  </si>
  <si>
    <t xml:space="preserve">Although we are committed under the supply agreement to pay the minimum amounts set forth in the table below, the total commitment is less than 10% of the estimated purchases that we expect to make during the course of the agreement. </t>
  </si>
  <si>
    <t>Business Segments (Tables)</t>
  </si>
  <si>
    <t>Information about our Operating and Reportable Segments</t>
  </si>
  <si>
    <t>Information about our Revenues from Similar Product Groups</t>
  </si>
  <si>
    <t>Allocation of Long-Term Assets to Segments</t>
  </si>
  <si>
    <t>Condensed Consolidating Financial Statements (Tables)</t>
  </si>
  <si>
    <t>Business and Basis of Presentation (Property and Equipment) (Details)</t>
  </si>
  <si>
    <t>Property, Plant and Equipment [Line Items]</t>
  </si>
  <si>
    <t>Property and equipment, useful lives</t>
  </si>
  <si>
    <t>'5 years</t>
  </si>
  <si>
    <t>'3 years</t>
  </si>
  <si>
    <t>'7 years</t>
  </si>
  <si>
    <t>[1]</t>
  </si>
  <si>
    <t>Leasehold improvements are amortized over the lesser of the term of the lease or the estimated useful life of the related asset.</t>
  </si>
  <si>
    <t>Business and Basis of Presentation (Intangible Assets) (Details)</t>
  </si>
  <si>
    <t>Minimum</t>
  </si>
  <si>
    <t>Finite-Lived Intangible Assets [Line Items]</t>
  </si>
  <si>
    <t>Intangible assets, useful lives</t>
  </si>
  <si>
    <t>Maximum</t>
  </si>
  <si>
    <t>'30 years</t>
  </si>
  <si>
    <t>Business and Basis of Presentation (Other Balance Sheet and Income Statement Items) (Details) (USD $)</t>
  </si>
  <si>
    <t>In Millions, unless otherwise specified</t>
  </si>
  <si>
    <t>Ownership percentage</t>
  </si>
  <si>
    <t>Term of original maturities, cash equivalents, up to and including</t>
  </si>
  <si>
    <t>'3 months</t>
  </si>
  <si>
    <t>Shipping costs, and handling and storage costs</t>
  </si>
  <si>
    <t>Acquisitions (Care Pharmaceuticals Pty Ltd.) (Details) (USD $)</t>
  </si>
  <si>
    <t>Jul. 02, 2013</t>
  </si>
  <si>
    <t>Purchase Price</t>
  </si>
  <si>
    <t>Indefinite-lived intangible assets</t>
  </si>
  <si>
    <t>Finite-lived intangibles</t>
  </si>
  <si>
    <t>Purchased amortizable intangible assets, weighted average useful life</t>
  </si>
  <si>
    <t>'15 years 1 month 6 days</t>
  </si>
  <si>
    <t>Amortizable intangible assets, weighted average remaining life</t>
  </si>
  <si>
    <t>'13 years 9 months 1 day</t>
  </si>
  <si>
    <t>'14 years 1 month 0 days</t>
  </si>
  <si>
    <t>Goodwill, Acquired During Period</t>
  </si>
  <si>
    <t>Divestitures (Details) (Sale of Phazyme Brand, USD $)</t>
  </si>
  <si>
    <t>Oct. 31, 2012</t>
  </si>
  <si>
    <t>Sale of Phazyme Brand</t>
  </si>
  <si>
    <t>Divestitures (Narrative) (Details) (USD $)</t>
  </si>
  <si>
    <t>0 Months Ended</t>
  </si>
  <si>
    <t>Jan. 04, 2013</t>
  </si>
  <si>
    <t>Income Statement, Balance Sheet and Additional Disclosures by Disposal Groups, Including Discontinued Operations [Line Items]</t>
  </si>
  <si>
    <t>Accounts Receivable (Details) (USD $)</t>
  </si>
  <si>
    <t>Accounts, Notes, Loans and Financing Receivable [Line Items]</t>
  </si>
  <si>
    <t>Accounts receivable, gross</t>
  </si>
  <si>
    <t>Trade Accounts Receivable</t>
  </si>
  <si>
    <t>Other Receivables</t>
  </si>
  <si>
    <t>Inventories (Details) (USD $)</t>
  </si>
  <si>
    <t>Inventory valuation reserves related to obsolete and slow-moving inventory</t>
  </si>
  <si>
    <t>Property and Equipment (Details) (USD $)</t>
  </si>
  <si>
    <t>Property and equipment, gross</t>
  </si>
  <si>
    <t>Depreciation</t>
  </si>
  <si>
    <t>Impairment of assets</t>
  </si>
  <si>
    <t>Goodwill (Details) (USD $)</t>
  </si>
  <si>
    <t>OTC Healthcare</t>
  </si>
  <si>
    <t>Household Cleaning</t>
  </si>
  <si>
    <t>Goodwill [Roll Forward]</t>
  </si>
  <si>
    <t>Goodwill beginning balance</t>
  </si>
  <si>
    <t>Goodwill ending balance</t>
  </si>
  <si>
    <t>Intangible Assets (Details) (USD $)</t>
  </si>
  <si>
    <t>Indefinite-Lived Intangible Assets [Abstract]</t>
  </si>
  <si>
    <t>Indefinite-lived intangibles, ending balance</t>
  </si>
  <si>
    <t>Finite-lived Intangible Assets, Accumulated Amortization [Abstract]</t>
  </si>
  <si>
    <t>Intangible assets, accumulated amortization, additions</t>
  </si>
  <si>
    <t>Finite-lived intangibles, accumulated amortization, effects of foreign exchange rates</t>
  </si>
  <si>
    <t>Intangible Assets, Gross [Abstract]</t>
  </si>
  <si>
    <t>Intangible assets, gross, beginning balance</t>
  </si>
  <si>
    <t>Intangible assets, additions</t>
  </si>
  <si>
    <t>Intangible assets, reductions</t>
  </si>
  <si>
    <t>Intangible assets, effects of foreign currency exchange rate</t>
  </si>
  <si>
    <t>Intangible assets, gross, ending balance</t>
  </si>
  <si>
    <t>Intangible Assets, Accumulated Amortization [Abstract]</t>
  </si>
  <si>
    <t>Intangible assets, accumulated amortization, beginning balance</t>
  </si>
  <si>
    <t>Intangible assets, accumulated amortization, reductions</t>
  </si>
  <si>
    <t>Intangible assets, accumulated amortization, ending balance</t>
  </si>
  <si>
    <t>Finite-Lived Intangible Assets, Net [Abstract]</t>
  </si>
  <si>
    <t>Intangible Assets, Net [Abstract]</t>
  </si>
  <si>
    <t>Intangible assets, net (excluding goodwill)</t>
  </si>
  <si>
    <t>Indefinite Lived Trademarks</t>
  </si>
  <si>
    <t>Indefinite-lived intangibles, beginning balance</t>
  </si>
  <si>
    <t>Indefinite-lived intangibles, additions</t>
  </si>
  <si>
    <t>Indefinite-lived intangibles, reductions</t>
  </si>
  <si>
    <t>Indefinite-lived intangibles, effects of foreign currency exchange rate</t>
  </si>
  <si>
    <t>Finite Lived Trademarks</t>
  </si>
  <si>
    <t>Finite-Lived Intangible Assets, Gross [Abstract]</t>
  </si>
  <si>
    <t>Finite-lived intangibles, gross, beginning balance</t>
  </si>
  <si>
    <t>Finite-lived intangibles, additions</t>
  </si>
  <si>
    <t>Finite-lived intangibles, reductions</t>
  </si>
  <si>
    <t>Finite-lived intangibles, effects of foreign currency exchange rate</t>
  </si>
  <si>
    <t>Finite-lived intangibles, gross, ending balance</t>
  </si>
  <si>
    <t>Finite-lived intangibles, accumulated amortization, beginning balance</t>
  </si>
  <si>
    <t>Finite-lived intangibles, accumulated amortization, reductions</t>
  </si>
  <si>
    <t>Finite-lived intangibles, accumulated amortization, ending balance</t>
  </si>
  <si>
    <t>Noncompete Agreements</t>
  </si>
  <si>
    <t>Intangible Assets (Expected Amortization Expense) (Details) (USD $)</t>
  </si>
  <si>
    <t>Finite-lived intangible assets, weighted average remaining period</t>
  </si>
  <si>
    <t>Amortization of intangible assets</t>
  </si>
  <si>
    <t>Finite-Lived Intangible Assets, Net, Amortization Expense, Fiscal Year Maturity [Abstract]</t>
  </si>
  <si>
    <t>Other Accrued Liabilities (Details) (USD $)</t>
  </si>
  <si>
    <t>Long-Term Debt (Narrative) (Details) (USD $)</t>
  </si>
  <si>
    <t>Dec. 17, 2013</t>
  </si>
  <si>
    <t>Jan. 31, 2012</t>
  </si>
  <si>
    <t>2012 Senior Notes</t>
  </si>
  <si>
    <t>2013 Senior Notes</t>
  </si>
  <si>
    <t>Term Loan and ABL Revolver 2012</t>
  </si>
  <si>
    <t>Jun. 30, 2013</t>
  </si>
  <si>
    <t>Revolving Credit Facility</t>
  </si>
  <si>
    <t>2010 Revolving Credit Facility</t>
  </si>
  <si>
    <t>Sep. 30, 2012</t>
  </si>
  <si>
    <t>2012 ABL Revolver</t>
  </si>
  <si>
    <t>LIBOR</t>
  </si>
  <si>
    <t>Base Rate</t>
  </si>
  <si>
    <t>Federal Funds Rate</t>
  </si>
  <si>
    <t>Senior Notes</t>
  </si>
  <si>
    <t>2010 Senior Notes</t>
  </si>
  <si>
    <t>Nov. 01, 2010</t>
  </si>
  <si>
    <t>Mar. 24, 2010</t>
  </si>
  <si>
    <t>Mar. 31, 2011</t>
  </si>
  <si>
    <t>Prior to February 1, 2016</t>
  </si>
  <si>
    <t>Prior to February 1, 2015</t>
  </si>
  <si>
    <t>Upon Change in Control</t>
  </si>
  <si>
    <t>Prior to December 15, 2016</t>
  </si>
  <si>
    <t>On Or After December 15, 2016</t>
  </si>
  <si>
    <t>Term Loans</t>
  </si>
  <si>
    <t>Amended 2012 Term Loan</t>
  </si>
  <si>
    <t>Feb. 21, 2013</t>
  </si>
  <si>
    <t>2012 Term Loan</t>
  </si>
  <si>
    <t>Jun. 30, 2012</t>
  </si>
  <si>
    <t>Jan. 16, 2014</t>
  </si>
  <si>
    <t>Subsequent Event</t>
  </si>
  <si>
    <t>Debt Instrument [Line Items]</t>
  </si>
  <si>
    <t>Debt instrument, face amount</t>
  </si>
  <si>
    <t>Debt instrument, stated interest rate</t>
  </si>
  <si>
    <t>Debt instrument, increase, additional borrowings</t>
  </si>
  <si>
    <t>Debt instrument, unamortized discount</t>
  </si>
  <si>
    <t>Debt instrument, unamortized premium</t>
  </si>
  <si>
    <t>Proceeds from issuance of long-term debt</t>
  </si>
  <si>
    <t>Debt instrument, effective interest rate</t>
  </si>
  <si>
    <t>Percentage of subsidiary owned</t>
  </si>
  <si>
    <t>Premium percentage</t>
  </si>
  <si>
    <t>Repayments of debt</t>
  </si>
  <si>
    <t>Non-cash acceleration expense, before tax</t>
  </si>
  <si>
    <t>Non-cash acceleration expense, increase (decrease)</t>
  </si>
  <si>
    <t>Non-cash acceleration expense, net of tax</t>
  </si>
  <si>
    <t>Non-cash acceleration expense, effect on diluted share</t>
  </si>
  <si>
    <t>Additional loss on extinguishment of debt</t>
  </si>
  <si>
    <t>Tendered debt</t>
  </si>
  <si>
    <t>Repayments of debt premium</t>
  </si>
  <si>
    <t>Write off of deferred debt financing costs</t>
  </si>
  <si>
    <t>Write off of debt discount</t>
  </si>
  <si>
    <t>Debt issuance costs capitalized</t>
  </si>
  <si>
    <t>Debt instrument, maturity term</t>
  </si>
  <si>
    <t>Line of credit facility, maximum borrowing capacity</t>
  </si>
  <si>
    <t>Line of credit facility, increase in borrowing capacity</t>
  </si>
  <si>
    <t>Decrease in interest rate</t>
  </si>
  <si>
    <t>Debt instrument, discount, percentage</t>
  </si>
  <si>
    <t>Debt instrument, basis spread on variable rate</t>
  </si>
  <si>
    <t>Debt instrument, reference rate floor</t>
  </si>
  <si>
    <t>Debt instrument, basis spread on variable rate, fixed component</t>
  </si>
  <si>
    <t>Debt instrument, average interest rate during period</t>
  </si>
  <si>
    <t>Debt instrument, quarterly payment, percent of original principal amount</t>
  </si>
  <si>
    <t>Debt instrument, variable rate</t>
  </si>
  <si>
    <t>Debt instrument, conditional variable rate</t>
  </si>
  <si>
    <t>Line of credit facility, commitment fee percentage</t>
  </si>
  <si>
    <t>Line of credit facility, conditional commitment fee percentage</t>
  </si>
  <si>
    <t>Line of credit facility, interest rate at period end</t>
  </si>
  <si>
    <t>Unamortized debt issuance costs</t>
  </si>
  <si>
    <t>Unamortized debt issuance expense and discount</t>
  </si>
  <si>
    <t>Debt instrument, redemption price, percentage of principal amount</t>
  </si>
  <si>
    <t>Debt instrument, percentage of principal amount eligible for redemption</t>
  </si>
  <si>
    <t>Long-Term Debt (Schedule of Long-term Debt) (Details) (USD $)</t>
  </si>
  <si>
    <t>Long-term debt, gross</t>
  </si>
  <si>
    <t>Senior Notes | 2013 Senior Notes</t>
  </si>
  <si>
    <t>Senior Notes | 2012 Senior Notes</t>
  </si>
  <si>
    <t>Senior Notes | 2010 Senior Notes</t>
  </si>
  <si>
    <t>Term Loans | 2012 Term Loan</t>
  </si>
  <si>
    <t>Revolving Credit Facility | 2012 ABL Revolver</t>
  </si>
  <si>
    <t>Long-Term Debt (Maturities of Long-term Debt) (Details) (USD $)</t>
  </si>
  <si>
    <t>Fair Value Measurements (Details) (USD $)</t>
  </si>
  <si>
    <t>Senior Notes | 2013 Senior Notes | Carrying Value</t>
  </si>
  <si>
    <t>Fair Value, Balance Sheet Grouping, Financial Statement Captions [Line Items]</t>
  </si>
  <si>
    <t>Loans payable, fair value disclosure</t>
  </si>
  <si>
    <t>Senior Notes | 2012 Senior Notes | Carrying Value</t>
  </si>
  <si>
    <t>Senior Notes | 2010 Senior Notes | Carrying Value</t>
  </si>
  <si>
    <t>Senior Notes | Nonrecurring | Fair Value, Inputs, Level 2 | 2013 Senior Notes | Market Value</t>
  </si>
  <si>
    <t>Senior Notes | Nonrecurring | Fair Value, Inputs, Level 2 | 2012 Senior Notes | Market Value</t>
  </si>
  <si>
    <t>Senior Notes | Nonrecurring | Fair Value, Inputs, Level 2 | 2010 Senior Notes | Market Value</t>
  </si>
  <si>
    <t>Term Loans | 2012 Term Loan | Carrying Value</t>
  </si>
  <si>
    <t>Term Loans | Nonrecurring | Fair Value, Inputs, Level 2 | 2012 Term Loan | Market Value</t>
  </si>
  <si>
    <t>Revolving Credit Facility | 2012 ABL Revolver | Carrying Value</t>
  </si>
  <si>
    <t>Line of credit, fair value disclosure</t>
  </si>
  <si>
    <t>Stockholders' Equity (Details) (USD $)</t>
  </si>
  <si>
    <t>Restricted Shares</t>
  </si>
  <si>
    <t>Class of Stock [Line Items]</t>
  </si>
  <si>
    <t>Voting rights, number of votes per common share owned</t>
  </si>
  <si>
    <t>Restricted stock repurchased during period, shares</t>
  </si>
  <si>
    <t>Restricted stock acquired, average cost per share</t>
  </si>
  <si>
    <t>Accumulated Other Comprehensive Loss (Components of AOCI) (Details) (USD $)</t>
  </si>
  <si>
    <t>Earnings Per Share (Details) (USD $)</t>
  </si>
  <si>
    <t>Denominator for basic earnings per share â€” weighted average shares outstanding (in shares)</t>
  </si>
  <si>
    <t>Dilutive effect of unvested restricted common stock (including restricted stock units) and options issued to employees and directors (in shares)</t>
  </si>
  <si>
    <t>Denominator for diluted earnings per share (in shares)</t>
  </si>
  <si>
    <t>Basic net earnings per share (in USD per share)</t>
  </si>
  <si>
    <t>Diluted net earnings per share (in USD per share)</t>
  </si>
  <si>
    <t>Earnings Per Share Antidilutive Securities (Details) (Outstanding Stock Awards)</t>
  </si>
  <si>
    <t>Outstanding Stock Awards</t>
  </si>
  <si>
    <t>Antidilutive Securities Excluded from Computation of Earnings Per Share [Line Items]</t>
  </si>
  <si>
    <t>Antidilutive securities excluded from computation of earnings per share, shares (fewer than 0.1 million shares for the three and nine months ended December 31, 2012)</t>
  </si>
  <si>
    <t>Share-Based Compensation (Narrative) (Details) (USD $)</t>
  </si>
  <si>
    <t>In Millions, except Share data, unless otherwise specified</t>
  </si>
  <si>
    <t>Restricted Stock and Restricted Stock Units (RSUs)</t>
  </si>
  <si>
    <t>Restricted Stock Units (RSUs)</t>
  </si>
  <si>
    <t>Stock Options</t>
  </si>
  <si>
    <t>Nov. 05, 2013</t>
  </si>
  <si>
    <t>Employee</t>
  </si>
  <si>
    <t>Director</t>
  </si>
  <si>
    <t>Group One</t>
  </si>
  <si>
    <t>Group Two</t>
  </si>
  <si>
    <t>Share-based Compensation, Aggregate Disclosures:</t>
  </si>
  <si>
    <t>Number of shares authorized for grant under 2005 Long-Term Equity Incentive Plan</t>
  </si>
  <si>
    <t>Share-based compensation costs charged against income</t>
  </si>
  <si>
    <t>Tax benefit recognized from share-based compensation expense</t>
  </si>
  <si>
    <t>Award vesting period</t>
  </si>
  <si>
    <t>'1 year</t>
  </si>
  <si>
    <t>Restricted common stock units granted in period, shares</t>
  </si>
  <si>
    <t>Granted, weighted-average grant-date fair value (in USD per share)</t>
  </si>
  <si>
    <t>Options, Additional Disclosures:</t>
  </si>
  <si>
    <t>Award exercisability period, from date of grant</t>
  </si>
  <si>
    <t>'10 years</t>
  </si>
  <si>
    <t>Options granted in period</t>
  </si>
  <si>
    <t>Percentage of options vesting annually</t>
  </si>
  <si>
    <t>Options granted, weighted-average grant-date fair value (in USD per share)</t>
  </si>
  <si>
    <t>Options exercised, aggregate intrinsic value</t>
  </si>
  <si>
    <t>Options granted, aggregate intrinsic value</t>
  </si>
  <si>
    <t>Unrecognized compensation costs related to nonvested awards</t>
  </si>
  <si>
    <t>Unrecognized compensation costs related to nonvested awards, weighted average period for recognition</t>
  </si>
  <si>
    <t>'0 years 11 months</t>
  </si>
  <si>
    <t>Total fair value of vested shares</t>
  </si>
  <si>
    <t>Cash received from exercise of stock options</t>
  </si>
  <si>
    <t>Tax benefit realized from exercise of stock options</t>
  </si>
  <si>
    <t>Shares available for issuance under the Plan</t>
  </si>
  <si>
    <t>Share-Based Compensation (Restricted Shares and Restricted Stock Units Activity) (Details) (Restricted Stock and Restricted Stock Units (RSUs), USD $)</t>
  </si>
  <si>
    <t>Outstanding, beginning of period</t>
  </si>
  <si>
    <t>Outstanding, end of period</t>
  </si>
  <si>
    <t>Vested, end of period</t>
  </si>
  <si>
    <t>Weighted- Average Grant-Date Fair Value</t>
  </si>
  <si>
    <t>Outstanding, beginning of perio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Stock Options, USD $)</t>
  </si>
  <si>
    <t>Share-based Compensation Arrangement by Share-based Payment Award [Line Items]</t>
  </si>
  <si>
    <t>'6 years</t>
  </si>
  <si>
    <t>'6 years 6 months</t>
  </si>
  <si>
    <t>Share-Based Compensation (Stock Option Activity) (Details) (USD $)</t>
  </si>
  <si>
    <t>In Thousands, except Share data, unless otherwise specified</t>
  </si>
  <si>
    <t>Outstanding, beginning of period (in shares)</t>
  </si>
  <si>
    <t>Granted (in shares)</t>
  </si>
  <si>
    <t>Exercised (in shares)</t>
  </si>
  <si>
    <t>Forfeited or expired (in shares)</t>
  </si>
  <si>
    <t>Outstanding, end of perio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7 months</t>
  </si>
  <si>
    <t>'7 years 8 months 0 days</t>
  </si>
  <si>
    <t>Exercisable, end of period, weighted-average remaining contractual term</t>
  </si>
  <si>
    <t>'6 years 9 months 18 days</t>
  </si>
  <si>
    <t>'6 years 10 months 0 days</t>
  </si>
  <si>
    <t>Outstanding, end of period, aggregate intrinsic value</t>
  </si>
  <si>
    <t>Exercisable, end of period, aggregate intrinsic value</t>
  </si>
  <si>
    <t>Income Taxes (Narrative) (Details) (USD $)</t>
  </si>
  <si>
    <t>Effective income tax rate</t>
  </si>
  <si>
    <t>Income tax benefit adjustment</t>
  </si>
  <si>
    <t>Net operating loss carryforwards</t>
  </si>
  <si>
    <t>Operating loss carryforwards, limitation on use, annual amount</t>
  </si>
  <si>
    <t>Increase in uncertain tax liability</t>
  </si>
  <si>
    <t>Uncertain tax liability</t>
  </si>
  <si>
    <t>Commitments and Contingencies (Future Minimum Rental Payments) (Details) (USD $)</t>
  </si>
  <si>
    <t>1 Months Ended</t>
  </si>
  <si>
    <t>New York</t>
  </si>
  <si>
    <t>Arkansas</t>
  </si>
  <si>
    <t>Operating Leased Assets [Line Items]</t>
  </si>
  <si>
    <t>Operating lease, term</t>
  </si>
  <si>
    <t>'5 years 6 months</t>
  </si>
  <si>
    <t>Total future minimum payments due</t>
  </si>
  <si>
    <t>Operating leases, rent expense</t>
  </si>
  <si>
    <t>Commitments and Contingencies (Long-term Supply Agreement) (Details) (Third-party Manufacturing, USD $)</t>
  </si>
  <si>
    <t>Nov. 01, 2009</t>
  </si>
  <si>
    <t>Third-party Manufacturing</t>
  </si>
  <si>
    <t>Long-term Purchase Commitment [Line Items]</t>
  </si>
  <si>
    <t>Supply agreement, term</t>
  </si>
  <si>
    <t>Total purchase commitment</t>
  </si>
  <si>
    <t>Concentrations of Risk (Details)</t>
  </si>
  <si>
    <t>brand</t>
  </si>
  <si>
    <t>Concentration Risk [Line Items]</t>
  </si>
  <si>
    <t>Number of third-party manufacturers</t>
  </si>
  <si>
    <t>Sales | Product Concentration Risk</t>
  </si>
  <si>
    <t>Concentration risk, percentage</t>
  </si>
  <si>
    <t>Number of highest selling brands comprising group against which concentration risk is measured</t>
  </si>
  <si>
    <t>Sales | Customer Concentration Risk</t>
  </si>
  <si>
    <t>Number of customers exceeding concentration risk benchmark</t>
  </si>
  <si>
    <t>Sales | Supplier Concentration Risk</t>
  </si>
  <si>
    <t>Number of third-party manufacturers with long-term contracts</t>
  </si>
  <si>
    <t>Accounts Receivable | Customer Concentration Risk</t>
  </si>
  <si>
    <t>Business Segments (Information on Operating and Reportable Segments) (Details) (USD $)</t>
  </si>
  <si>
    <t>Segment Reporting Information, Profit (Loss):</t>
  </si>
  <si>
    <t>Geographic Concentration Risk | Sales | United States</t>
  </si>
  <si>
    <t>Geographic Areas, Revenues from External Customers [Abstract]</t>
  </si>
  <si>
    <t>Geographic Concentration Risk | Sales | Canada</t>
  </si>
  <si>
    <t>Business Segments (Revenue by Product) (Details) (USD $)</t>
  </si>
  <si>
    <t>Revenue from External Customer [Line Items]</t>
  </si>
  <si>
    <t>OTC Healthcare | Analgesics</t>
  </si>
  <si>
    <t>OTC Healthcare | Cough &amp; Cold</t>
  </si>
  <si>
    <t>OTC Healthcare | Gastrointestinal</t>
  </si>
  <si>
    <t>OTC Healthcare | Eye &amp; Ear Care</t>
  </si>
  <si>
    <t>OTC Healthcare | Dermatologicals</t>
  </si>
  <si>
    <t>OTC Healthcare | Oral Care</t>
  </si>
  <si>
    <t>OTC Healthcare | Other OTC</t>
  </si>
  <si>
    <t>Business Segments (Assets by Segment) (Details) (USD $)</t>
  </si>
  <si>
    <t>Segment Reporting, Asset Reconciling Item [Line Items]</t>
  </si>
  <si>
    <t>Indefinite-lived intangibles</t>
  </si>
  <si>
    <t>Intangible assets, net (including goodwill)</t>
  </si>
  <si>
    <t>Condensed Consolidating Financial Statements (Condensed Consolidating Statements of Income and Comprehensive Income) (Details) (USD $)</t>
  </si>
  <si>
    <t>Condensed Financial Statements, Captions [Line Items]</t>
  </si>
  <si>
    <t>Corrections adjustment for equity in income of subsidiaries</t>
  </si>
  <si>
    <t>Corrections adjustment for cumulative adjustment</t>
  </si>
  <si>
    <t>Condensed Consolidating Financial Statements (Condensed Consolidating Balance Sheet) (Details) (USD $)</t>
  </si>
  <si>
    <t>Mar. 31, 2012</t>
  </si>
  <si>
    <t>Condensed Consolidating Financial Statements (Condensed Consolidating Statement of Cash Flows) (Details) (USD $)</t>
  </si>
  <si>
    <t>Subsequent Events (Details) (USD $)</t>
  </si>
  <si>
    <t>Sales</t>
  </si>
  <si>
    <t>Supplier Concentration Risk</t>
  </si>
  <si>
    <t>supplier</t>
  </si>
  <si>
    <t>Subsequent Event [Line Items]</t>
  </si>
  <si>
    <t>Number of suppliers contributing to production stoppage</t>
  </si>
  <si>
    <t>Production stoppage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i/>
      <sz val="10"/>
      <color theme="1"/>
      <name val="Inherit"/>
    </font>
    <font>
      <b/>
      <i/>
      <u/>
      <sz val="10"/>
      <color theme="1"/>
      <name val="Inherit"/>
    </font>
    <font>
      <b/>
      <u/>
      <sz val="10"/>
      <color theme="1"/>
      <name val="Inherit"/>
    </font>
    <font>
      <b/>
      <sz val="10"/>
      <color rgb="FF000000"/>
      <name val="Inherit"/>
    </font>
    <font>
      <b/>
      <i/>
      <u/>
      <sz val="8"/>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1" fillId="0" borderId="0" xfId="0" applyFont="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0" fillId="0" borderId="10" xfId="0"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20" fillId="33" borderId="0" xfId="0" applyFont="1" applyFill="1" applyAlignment="1">
      <alignment horizontal="justify" wrapText="1"/>
    </xf>
    <xf numFmtId="0" fontId="26" fillId="0" borderId="0" xfId="0" applyFont="1" applyAlignment="1">
      <alignment horizontal="left" wrapText="1"/>
    </xf>
    <xf numFmtId="0" fontId="24"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2" xfId="0" applyFont="1" applyBorder="1" applyAlignment="1">
      <alignment horizontal="center"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19" fillId="0" borderId="10" xfId="0" applyFont="1" applyBorder="1" applyAlignment="1">
      <alignment wrapText="1"/>
    </xf>
    <xf numFmtId="0" fontId="26" fillId="33" borderId="11" xfId="0" applyFont="1" applyFill="1" applyBorder="1" applyAlignment="1">
      <alignment horizontal="left" wrapText="1"/>
    </xf>
    <xf numFmtId="0" fontId="26" fillId="33" borderId="0" xfId="0" applyFont="1" applyFill="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26" fillId="33" borderId="0" xfId="0" applyFont="1" applyFill="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0" xfId="0" applyFont="1" applyBorder="1" applyAlignment="1">
      <alignment horizontal="right" wrapText="1"/>
    </xf>
    <xf numFmtId="0" fontId="19" fillId="0" borderId="11"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0" borderId="11" xfId="0" applyFont="1" applyBorder="1" applyAlignment="1">
      <alignment horizontal="right" wrapText="1"/>
    </xf>
    <xf numFmtId="0" fontId="28" fillId="0" borderId="0" xfId="0" applyFont="1" applyAlignment="1">
      <alignment horizontal="left" wrapText="1"/>
    </xf>
    <xf numFmtId="0" fontId="29" fillId="33" borderId="0" xfId="0" applyFont="1" applyFill="1" applyAlignment="1">
      <alignment horizontal="left" wrapTex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xf>
    <xf numFmtId="0" fontId="29"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0" xfId="0" applyNumberFormat="1" applyFont="1" applyFill="1" applyAlignment="1">
      <alignment horizontal="right" wrapText="1"/>
    </xf>
    <xf numFmtId="3" fontId="30" fillId="33" borderId="10" xfId="0" applyNumberFormat="1" applyFont="1" applyFill="1" applyBorder="1" applyAlignment="1">
      <alignment horizontal="right" wrapText="1"/>
    </xf>
    <xf numFmtId="0" fontId="30" fillId="33" borderId="0" xfId="0" applyFont="1" applyFill="1" applyAlignment="1">
      <alignment horizontal="left" wrapText="1"/>
    </xf>
    <xf numFmtId="0" fontId="30" fillId="33" borderId="10" xfId="0" applyFont="1" applyFill="1" applyBorder="1" applyAlignment="1">
      <alignment horizontal="lef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0" fontId="30" fillId="0" borderId="11" xfId="0" applyFont="1" applyBorder="1" applyAlignment="1">
      <alignment horizontal="lef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30" fillId="33" borderId="0" xfId="0" applyFont="1" applyFill="1" applyAlignment="1">
      <alignment horizontal="justify"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0" borderId="13" xfId="0" applyFont="1" applyBorder="1" applyAlignment="1">
      <alignment horizontal="lef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3" fontId="30" fillId="33" borderId="0" xfId="0" applyNumberFormat="1"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4"/>
    </xf>
    <xf numFmtId="0" fontId="30" fillId="33" borderId="0" xfId="0" applyFont="1" applyFill="1" applyAlignment="1">
      <alignment horizontal="left" wrapText="1" indent="4"/>
    </xf>
    <xf numFmtId="0" fontId="30" fillId="0" borderId="0" xfId="0" applyFont="1" applyAlignment="1">
      <alignment wrapText="1"/>
    </xf>
    <xf numFmtId="0" fontId="27" fillId="0" borderId="0" xfId="0" applyFont="1" applyAlignment="1">
      <alignment horizontal="center" wrapText="1"/>
    </xf>
    <xf numFmtId="0" fontId="24"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18001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5703125" customWidth="1"/>
    <col min="4" max="4" width="18.5703125" customWidth="1"/>
    <col min="5" max="6" width="26" customWidth="1"/>
    <col min="7" max="7" width="5.5703125" customWidth="1"/>
    <col min="8" max="8" width="18.5703125" customWidth="1"/>
    <col min="9" max="9" width="26"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ht="15" customHeight="1">
      <c r="A3" s="3" t="s">
        <v>244</v>
      </c>
      <c r="B3" s="20" t="s">
        <v>5</v>
      </c>
      <c r="C3" s="20"/>
      <c r="D3" s="20"/>
      <c r="E3" s="20"/>
      <c r="F3" s="20"/>
      <c r="G3" s="20"/>
      <c r="H3" s="20"/>
      <c r="I3" s="20"/>
    </row>
    <row r="4" spans="1:9" ht="15" customHeight="1">
      <c r="A4" s="21" t="s">
        <v>65</v>
      </c>
      <c r="B4" s="20" t="s">
        <v>5</v>
      </c>
      <c r="C4" s="20"/>
      <c r="D4" s="20"/>
      <c r="E4" s="20"/>
      <c r="F4" s="20"/>
      <c r="G4" s="20"/>
      <c r="H4" s="20"/>
      <c r="I4" s="20"/>
    </row>
    <row r="5" spans="1:9">
      <c r="A5" s="21"/>
      <c r="B5" s="22" t="s">
        <v>65</v>
      </c>
      <c r="C5" s="22"/>
      <c r="D5" s="22"/>
      <c r="E5" s="22"/>
      <c r="F5" s="22"/>
      <c r="G5" s="22"/>
      <c r="H5" s="22"/>
      <c r="I5" s="22"/>
    </row>
    <row r="6" spans="1:9">
      <c r="A6" s="21"/>
      <c r="B6" s="20"/>
      <c r="C6" s="20"/>
      <c r="D6" s="20"/>
      <c r="E6" s="20"/>
      <c r="F6" s="20"/>
      <c r="G6" s="20"/>
      <c r="H6" s="20"/>
      <c r="I6" s="20"/>
    </row>
    <row r="7" spans="1:9">
      <c r="A7" s="21"/>
      <c r="B7" s="26" t="s">
        <v>245</v>
      </c>
      <c r="C7" s="26"/>
      <c r="D7" s="26"/>
      <c r="E7" s="26"/>
      <c r="F7" s="26"/>
      <c r="G7" s="26"/>
      <c r="H7" s="26"/>
      <c r="I7" s="26"/>
    </row>
    <row r="8" spans="1:9">
      <c r="A8" s="21"/>
      <c r="B8" s="19"/>
      <c r="C8" s="19"/>
      <c r="D8" s="19"/>
      <c r="E8" s="19"/>
      <c r="F8" s="19"/>
      <c r="G8" s="19"/>
      <c r="H8" s="19"/>
      <c r="I8" s="19"/>
    </row>
    <row r="9" spans="1:9">
      <c r="A9" s="21"/>
      <c r="B9" s="13"/>
      <c r="C9" s="13"/>
      <c r="D9" s="13"/>
      <c r="E9" s="13"/>
      <c r="F9" s="13"/>
      <c r="G9" s="13"/>
      <c r="H9" s="13"/>
      <c r="I9" s="13"/>
    </row>
    <row r="10" spans="1:9">
      <c r="A10" s="21"/>
      <c r="B10" s="57" t="s">
        <v>206</v>
      </c>
      <c r="C10" s="58" t="s">
        <v>235</v>
      </c>
      <c r="D10" s="58"/>
      <c r="E10" s="58"/>
      <c r="F10" s="32"/>
      <c r="G10" s="58" t="s">
        <v>236</v>
      </c>
      <c r="H10" s="58"/>
      <c r="I10" s="58"/>
    </row>
    <row r="11" spans="1:9" ht="15.75" thickBot="1">
      <c r="A11" s="21"/>
      <c r="B11" s="57"/>
      <c r="C11" s="59">
        <v>2013</v>
      </c>
      <c r="D11" s="59"/>
      <c r="E11" s="59"/>
      <c r="F11" s="32"/>
      <c r="G11" s="59">
        <v>2013</v>
      </c>
      <c r="H11" s="59"/>
      <c r="I11" s="59"/>
    </row>
    <row r="12" spans="1:9">
      <c r="A12" s="21"/>
      <c r="B12" s="62" t="s">
        <v>246</v>
      </c>
      <c r="C12" s="45"/>
      <c r="D12" s="45"/>
      <c r="E12" s="45"/>
      <c r="F12" s="27"/>
      <c r="G12" s="45"/>
      <c r="H12" s="45"/>
      <c r="I12" s="45"/>
    </row>
    <row r="13" spans="1:9">
      <c r="A13" s="21"/>
      <c r="B13" s="37" t="s">
        <v>247</v>
      </c>
      <c r="C13" s="37" t="s">
        <v>209</v>
      </c>
      <c r="D13" s="38">
        <v>1455</v>
      </c>
      <c r="E13" s="34"/>
      <c r="F13" s="34"/>
      <c r="G13" s="37" t="s">
        <v>209</v>
      </c>
      <c r="H13" s="38">
        <v>1875</v>
      </c>
      <c r="I13" s="34"/>
    </row>
    <row r="14" spans="1:9">
      <c r="A14" s="21"/>
      <c r="B14" s="37"/>
      <c r="C14" s="37"/>
      <c r="D14" s="38"/>
      <c r="E14" s="34"/>
      <c r="F14" s="34"/>
      <c r="G14" s="37"/>
      <c r="H14" s="38"/>
      <c r="I14" s="34"/>
    </row>
    <row r="15" spans="1:9">
      <c r="A15" s="21"/>
      <c r="B15" s="26" t="s">
        <v>248</v>
      </c>
      <c r="C15" s="36">
        <v>63343</v>
      </c>
      <c r="D15" s="36"/>
      <c r="E15" s="32"/>
      <c r="F15" s="32"/>
      <c r="G15" s="36">
        <v>58326</v>
      </c>
      <c r="H15" s="36"/>
      <c r="I15" s="32"/>
    </row>
    <row r="16" spans="1:9" ht="15.75" thickBot="1">
      <c r="A16" s="21"/>
      <c r="B16" s="26"/>
      <c r="C16" s="41"/>
      <c r="D16" s="41"/>
      <c r="E16" s="33"/>
      <c r="F16" s="32"/>
      <c r="G16" s="41"/>
      <c r="H16" s="41"/>
      <c r="I16" s="33"/>
    </row>
    <row r="17" spans="1:9">
      <c r="A17" s="21"/>
      <c r="B17" s="37" t="s">
        <v>65</v>
      </c>
      <c r="C17" s="64" t="s">
        <v>209</v>
      </c>
      <c r="D17" s="42">
        <v>64798</v>
      </c>
      <c r="E17" s="35"/>
      <c r="F17" s="34"/>
      <c r="G17" s="64" t="s">
        <v>209</v>
      </c>
      <c r="H17" s="42">
        <v>60201</v>
      </c>
      <c r="I17" s="35"/>
    </row>
    <row r="18" spans="1:9" ht="15.75" thickBot="1">
      <c r="A18" s="21"/>
      <c r="B18" s="37"/>
      <c r="C18" s="65"/>
      <c r="D18" s="66"/>
      <c r="E18" s="67"/>
      <c r="F18" s="34"/>
      <c r="G18" s="65"/>
      <c r="H18" s="66"/>
      <c r="I18" s="67"/>
    </row>
    <row r="19" spans="1:9" ht="15.75" thickTop="1">
      <c r="A19" s="21"/>
      <c r="B19" s="20"/>
      <c r="C19" s="20"/>
      <c r="D19" s="20"/>
      <c r="E19" s="20"/>
      <c r="F19" s="20"/>
      <c r="G19" s="20"/>
      <c r="H19" s="20"/>
      <c r="I19" s="20"/>
    </row>
    <row r="20" spans="1:9" ht="25.5" customHeight="1">
      <c r="A20" s="21"/>
      <c r="B20" s="24" t="s">
        <v>249</v>
      </c>
      <c r="C20" s="24"/>
      <c r="D20" s="24"/>
      <c r="E20" s="24"/>
      <c r="F20" s="24"/>
      <c r="G20" s="24"/>
      <c r="H20" s="24"/>
      <c r="I20" s="24"/>
    </row>
  </sheetData>
  <mergeCells count="42">
    <mergeCell ref="B7:I7"/>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 customWidth="1"/>
    <col min="4" max="4" width="23" customWidth="1"/>
    <col min="5" max="5" width="5.42578125" customWidth="1"/>
    <col min="6" max="6" width="32" customWidth="1"/>
    <col min="7" max="7" width="7" customWidth="1"/>
    <col min="8" max="8" width="19.42578125" customWidth="1"/>
    <col min="9" max="9" width="5.42578125" customWidth="1"/>
  </cols>
  <sheetData>
    <row r="1" spans="1:9" ht="15" customHeight="1">
      <c r="A1" s="7" t="s">
        <v>161</v>
      </c>
      <c r="B1" s="7" t="s">
        <v>1</v>
      </c>
      <c r="C1" s="7"/>
      <c r="D1" s="7"/>
      <c r="E1" s="7"/>
      <c r="F1" s="7"/>
      <c r="G1" s="7"/>
      <c r="H1" s="7"/>
      <c r="I1" s="7"/>
    </row>
    <row r="2" spans="1:9" ht="15" customHeight="1">
      <c r="A2" s="7"/>
      <c r="B2" s="7" t="s">
        <v>2</v>
      </c>
      <c r="C2" s="7"/>
      <c r="D2" s="7"/>
      <c r="E2" s="7"/>
      <c r="F2" s="7"/>
      <c r="G2" s="7"/>
      <c r="H2" s="7"/>
      <c r="I2" s="7"/>
    </row>
    <row r="3" spans="1:9" ht="30">
      <c r="A3" s="3" t="s">
        <v>250</v>
      </c>
      <c r="B3" s="20" t="s">
        <v>5</v>
      </c>
      <c r="C3" s="20"/>
      <c r="D3" s="20"/>
      <c r="E3" s="20"/>
      <c r="F3" s="20"/>
      <c r="G3" s="20"/>
      <c r="H3" s="20"/>
      <c r="I3" s="20"/>
    </row>
    <row r="4" spans="1:9" ht="15" customHeight="1">
      <c r="A4" s="21" t="s">
        <v>161</v>
      </c>
      <c r="B4" s="20" t="s">
        <v>5</v>
      </c>
      <c r="C4" s="20"/>
      <c r="D4" s="20"/>
      <c r="E4" s="20"/>
      <c r="F4" s="20"/>
      <c r="G4" s="20"/>
      <c r="H4" s="20"/>
      <c r="I4" s="20"/>
    </row>
    <row r="5" spans="1:9">
      <c r="A5" s="21"/>
      <c r="B5" s="22" t="s">
        <v>161</v>
      </c>
      <c r="C5" s="22"/>
      <c r="D5" s="22"/>
      <c r="E5" s="22"/>
      <c r="F5" s="22"/>
      <c r="G5" s="22"/>
      <c r="H5" s="22"/>
      <c r="I5" s="22"/>
    </row>
    <row r="6" spans="1:9">
      <c r="A6" s="21"/>
      <c r="B6" s="20"/>
      <c r="C6" s="20"/>
      <c r="D6" s="20"/>
      <c r="E6" s="20"/>
      <c r="F6" s="20"/>
      <c r="G6" s="20"/>
      <c r="H6" s="20"/>
      <c r="I6" s="20"/>
    </row>
    <row r="7" spans="1:9">
      <c r="A7" s="21"/>
      <c r="B7" s="26" t="s">
        <v>251</v>
      </c>
      <c r="C7" s="26"/>
      <c r="D7" s="26"/>
      <c r="E7" s="26"/>
      <c r="F7" s="26"/>
      <c r="G7" s="26"/>
      <c r="H7" s="26"/>
      <c r="I7" s="26"/>
    </row>
    <row r="8" spans="1:9">
      <c r="A8" s="21"/>
      <c r="B8" s="19"/>
      <c r="C8" s="19"/>
      <c r="D8" s="19"/>
      <c r="E8" s="19"/>
      <c r="F8" s="19"/>
      <c r="G8" s="19"/>
      <c r="H8" s="19"/>
      <c r="I8" s="19"/>
    </row>
    <row r="9" spans="1:9">
      <c r="A9" s="21"/>
      <c r="B9" s="13"/>
      <c r="C9" s="13"/>
      <c r="D9" s="13"/>
      <c r="E9" s="13"/>
      <c r="F9" s="13"/>
      <c r="G9" s="13"/>
      <c r="H9" s="13"/>
      <c r="I9" s="13"/>
    </row>
    <row r="10" spans="1:9">
      <c r="A10" s="21"/>
      <c r="B10" s="57" t="s">
        <v>206</v>
      </c>
      <c r="C10" s="58" t="s">
        <v>235</v>
      </c>
      <c r="D10" s="58"/>
      <c r="E10" s="58"/>
      <c r="F10" s="32"/>
      <c r="G10" s="58" t="s">
        <v>236</v>
      </c>
      <c r="H10" s="58"/>
      <c r="I10" s="58"/>
    </row>
    <row r="11" spans="1:9" ht="15.75" thickBot="1">
      <c r="A11" s="21"/>
      <c r="B11" s="57"/>
      <c r="C11" s="59">
        <v>2013</v>
      </c>
      <c r="D11" s="59"/>
      <c r="E11" s="59"/>
      <c r="F11" s="32"/>
      <c r="G11" s="59">
        <v>2013</v>
      </c>
      <c r="H11" s="59"/>
      <c r="I11" s="59"/>
    </row>
    <row r="12" spans="1:9" ht="26.25">
      <c r="A12" s="21"/>
      <c r="B12" s="62" t="s">
        <v>252</v>
      </c>
      <c r="C12" s="45"/>
      <c r="D12" s="45"/>
      <c r="E12" s="45"/>
      <c r="F12" s="27"/>
      <c r="G12" s="45"/>
      <c r="H12" s="45"/>
      <c r="I12" s="45"/>
    </row>
    <row r="13" spans="1:9">
      <c r="A13" s="21"/>
      <c r="B13" s="37" t="s">
        <v>164</v>
      </c>
      <c r="C13" s="37" t="s">
        <v>209</v>
      </c>
      <c r="D13" s="38">
        <v>1870</v>
      </c>
      <c r="E13" s="34"/>
      <c r="F13" s="34"/>
      <c r="G13" s="37" t="s">
        <v>209</v>
      </c>
      <c r="H13" s="38">
        <v>1580</v>
      </c>
      <c r="I13" s="34"/>
    </row>
    <row r="14" spans="1:9">
      <c r="A14" s="21"/>
      <c r="B14" s="37"/>
      <c r="C14" s="37"/>
      <c r="D14" s="38"/>
      <c r="E14" s="34"/>
      <c r="F14" s="34"/>
      <c r="G14" s="37"/>
      <c r="H14" s="38"/>
      <c r="I14" s="34"/>
    </row>
    <row r="15" spans="1:9">
      <c r="A15" s="21"/>
      <c r="B15" s="26" t="s">
        <v>165</v>
      </c>
      <c r="C15" s="36">
        <v>8886</v>
      </c>
      <c r="D15" s="36"/>
      <c r="E15" s="32"/>
      <c r="F15" s="32"/>
      <c r="G15" s="36">
        <v>6559</v>
      </c>
      <c r="H15" s="36"/>
      <c r="I15" s="32"/>
    </row>
    <row r="16" spans="1:9">
      <c r="A16" s="21"/>
      <c r="B16" s="26"/>
      <c r="C16" s="36"/>
      <c r="D16" s="36"/>
      <c r="E16" s="32"/>
      <c r="F16" s="32"/>
      <c r="G16" s="36"/>
      <c r="H16" s="36"/>
      <c r="I16" s="32"/>
    </row>
    <row r="17" spans="1:9">
      <c r="A17" s="21"/>
      <c r="B17" s="37" t="s">
        <v>166</v>
      </c>
      <c r="C17" s="38">
        <v>1826</v>
      </c>
      <c r="D17" s="38"/>
      <c r="E17" s="34"/>
      <c r="F17" s="34"/>
      <c r="G17" s="38">
        <v>1510</v>
      </c>
      <c r="H17" s="38"/>
      <c r="I17" s="34"/>
    </row>
    <row r="18" spans="1:9">
      <c r="A18" s="21"/>
      <c r="B18" s="37"/>
      <c r="C18" s="38"/>
      <c r="D18" s="38"/>
      <c r="E18" s="34"/>
      <c r="F18" s="34"/>
      <c r="G18" s="38"/>
      <c r="H18" s="38"/>
      <c r="I18" s="34"/>
    </row>
    <row r="19" spans="1:9">
      <c r="A19" s="21"/>
      <c r="B19" s="26" t="s">
        <v>167</v>
      </c>
      <c r="C19" s="36">
        <v>4732</v>
      </c>
      <c r="D19" s="36"/>
      <c r="E19" s="32"/>
      <c r="F19" s="32"/>
      <c r="G19" s="36">
        <v>4713</v>
      </c>
      <c r="H19" s="36"/>
      <c r="I19" s="32"/>
    </row>
    <row r="20" spans="1:9" ht="15.75" thickBot="1">
      <c r="A20" s="21"/>
      <c r="B20" s="26"/>
      <c r="C20" s="41"/>
      <c r="D20" s="41"/>
      <c r="E20" s="33"/>
      <c r="F20" s="32"/>
      <c r="G20" s="41"/>
      <c r="H20" s="41"/>
      <c r="I20" s="33"/>
    </row>
    <row r="21" spans="1:9">
      <c r="A21" s="21"/>
      <c r="B21" s="37"/>
      <c r="C21" s="42">
        <v>17314</v>
      </c>
      <c r="D21" s="42"/>
      <c r="E21" s="35"/>
      <c r="F21" s="34"/>
      <c r="G21" s="42">
        <v>14362</v>
      </c>
      <c r="H21" s="42"/>
      <c r="I21" s="35"/>
    </row>
    <row r="22" spans="1:9">
      <c r="A22" s="21"/>
      <c r="B22" s="37"/>
      <c r="C22" s="38"/>
      <c r="D22" s="38"/>
      <c r="E22" s="34"/>
      <c r="F22" s="34"/>
      <c r="G22" s="38"/>
      <c r="H22" s="38"/>
      <c r="I22" s="34"/>
    </row>
    <row r="23" spans="1:9" ht="15.75" thickBot="1">
      <c r="A23" s="21"/>
      <c r="B23" s="12" t="s">
        <v>253</v>
      </c>
      <c r="C23" s="69" t="s">
        <v>254</v>
      </c>
      <c r="D23" s="69"/>
      <c r="E23" s="68" t="s">
        <v>242</v>
      </c>
      <c r="F23" s="27"/>
      <c r="G23" s="69" t="s">
        <v>255</v>
      </c>
      <c r="H23" s="69"/>
      <c r="I23" s="68" t="s">
        <v>242</v>
      </c>
    </row>
    <row r="24" spans="1:9">
      <c r="A24" s="21"/>
      <c r="B24" s="37" t="s">
        <v>69</v>
      </c>
      <c r="C24" s="64" t="s">
        <v>209</v>
      </c>
      <c r="D24" s="42">
        <v>10528</v>
      </c>
      <c r="E24" s="35"/>
      <c r="F24" s="34"/>
      <c r="G24" s="64" t="s">
        <v>209</v>
      </c>
      <c r="H24" s="42">
        <v>9896</v>
      </c>
      <c r="I24" s="35"/>
    </row>
    <row r="25" spans="1:9" ht="15.75" thickBot="1">
      <c r="A25" s="21"/>
      <c r="B25" s="37"/>
      <c r="C25" s="65"/>
      <c r="D25" s="66"/>
      <c r="E25" s="67"/>
      <c r="F25" s="34"/>
      <c r="G25" s="65"/>
      <c r="H25" s="66"/>
      <c r="I25" s="67"/>
    </row>
    <row r="26" spans="1:9" ht="15.75" thickTop="1">
      <c r="A26" s="21"/>
      <c r="B26" s="20"/>
      <c r="C26" s="20"/>
      <c r="D26" s="20"/>
      <c r="E26" s="20"/>
      <c r="F26" s="20"/>
      <c r="G26" s="20"/>
      <c r="H26" s="20"/>
      <c r="I26" s="20"/>
    </row>
    <row r="27" spans="1:9" ht="38.25" customHeight="1">
      <c r="A27" s="21"/>
      <c r="B27" s="24" t="s">
        <v>256</v>
      </c>
      <c r="C27" s="24"/>
      <c r="D27" s="24"/>
      <c r="E27" s="24"/>
      <c r="F27" s="24"/>
      <c r="G27" s="24"/>
      <c r="H27" s="24"/>
      <c r="I27" s="24"/>
    </row>
  </sheetData>
  <mergeCells count="62">
    <mergeCell ref="B26:I26"/>
    <mergeCell ref="B27:I27"/>
    <mergeCell ref="I24:I25"/>
    <mergeCell ref="A1:A2"/>
    <mergeCell ref="B1:I1"/>
    <mergeCell ref="B2:I2"/>
    <mergeCell ref="B3:I3"/>
    <mergeCell ref="A4:A27"/>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8.5703125" bestFit="1" customWidth="1"/>
    <col min="2" max="2" width="36.5703125" bestFit="1" customWidth="1"/>
    <col min="3" max="3" width="6.140625" customWidth="1"/>
    <col min="4" max="4" width="24.42578125" customWidth="1"/>
    <col min="5" max="5" width="5" customWidth="1"/>
    <col min="6" max="6" width="29.7109375" customWidth="1"/>
    <col min="7" max="7" width="6.140625" customWidth="1"/>
    <col min="8" max="8" width="18.140625" customWidth="1"/>
    <col min="9" max="10" width="29.7109375" customWidth="1"/>
    <col min="11" max="11" width="6.140625" customWidth="1"/>
    <col min="12" max="12" width="24.42578125" customWidth="1"/>
    <col min="13" max="13" width="5" customWidth="1"/>
  </cols>
  <sheetData>
    <row r="1" spans="1:13" ht="15" customHeight="1">
      <c r="A1" s="7" t="s">
        <v>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20" t="s">
        <v>5</v>
      </c>
      <c r="C3" s="20"/>
      <c r="D3" s="20"/>
      <c r="E3" s="20"/>
      <c r="F3" s="20"/>
      <c r="G3" s="20"/>
      <c r="H3" s="20"/>
      <c r="I3" s="20"/>
      <c r="J3" s="20"/>
      <c r="K3" s="20"/>
      <c r="L3" s="20"/>
      <c r="M3" s="20"/>
    </row>
    <row r="4" spans="1:13" ht="15" customHeight="1">
      <c r="A4" s="21" t="s">
        <v>70</v>
      </c>
      <c r="B4" s="20" t="s">
        <v>5</v>
      </c>
      <c r="C4" s="20"/>
      <c r="D4" s="20"/>
      <c r="E4" s="20"/>
      <c r="F4" s="20"/>
      <c r="G4" s="20"/>
      <c r="H4" s="20"/>
      <c r="I4" s="20"/>
      <c r="J4" s="20"/>
      <c r="K4" s="20"/>
      <c r="L4" s="20"/>
      <c r="M4" s="20"/>
    </row>
    <row r="5" spans="1:13">
      <c r="A5" s="21"/>
      <c r="B5" s="22" t="s">
        <v>70</v>
      </c>
      <c r="C5" s="22"/>
      <c r="D5" s="22"/>
      <c r="E5" s="22"/>
      <c r="F5" s="22"/>
      <c r="G5" s="22"/>
      <c r="H5" s="22"/>
      <c r="I5" s="22"/>
      <c r="J5" s="22"/>
      <c r="K5" s="22"/>
      <c r="L5" s="22"/>
      <c r="M5" s="22"/>
    </row>
    <row r="6" spans="1:13">
      <c r="A6" s="21"/>
      <c r="B6" s="20"/>
      <c r="C6" s="20"/>
      <c r="D6" s="20"/>
      <c r="E6" s="20"/>
      <c r="F6" s="20"/>
      <c r="G6" s="20"/>
      <c r="H6" s="20"/>
      <c r="I6" s="20"/>
      <c r="J6" s="20"/>
      <c r="K6" s="20"/>
      <c r="L6" s="20"/>
      <c r="M6" s="20"/>
    </row>
    <row r="7" spans="1:13">
      <c r="A7" s="21"/>
      <c r="B7" s="26" t="s">
        <v>258</v>
      </c>
      <c r="C7" s="26"/>
      <c r="D7" s="26"/>
      <c r="E7" s="26"/>
      <c r="F7" s="26"/>
      <c r="G7" s="26"/>
      <c r="H7" s="26"/>
      <c r="I7" s="26"/>
      <c r="J7" s="26"/>
      <c r="K7" s="26"/>
      <c r="L7" s="26"/>
      <c r="M7" s="26"/>
    </row>
    <row r="8" spans="1:13">
      <c r="A8" s="21"/>
      <c r="B8" s="19"/>
      <c r="C8" s="19"/>
      <c r="D8" s="19"/>
      <c r="E8" s="19"/>
      <c r="F8" s="19"/>
      <c r="G8" s="19"/>
      <c r="H8" s="19"/>
      <c r="I8" s="19"/>
      <c r="J8" s="19"/>
      <c r="K8" s="19"/>
      <c r="L8" s="19"/>
      <c r="M8" s="19"/>
    </row>
    <row r="9" spans="1:13">
      <c r="A9" s="21"/>
      <c r="B9" s="13"/>
      <c r="C9" s="13"/>
      <c r="D9" s="13"/>
      <c r="E9" s="13"/>
      <c r="F9" s="13"/>
      <c r="G9" s="13"/>
      <c r="H9" s="13"/>
      <c r="I9" s="13"/>
      <c r="J9" s="13"/>
      <c r="K9" s="13"/>
      <c r="L9" s="13"/>
      <c r="M9" s="13"/>
    </row>
    <row r="10" spans="1:13">
      <c r="A10" s="21"/>
      <c r="B10" s="57" t="s">
        <v>206</v>
      </c>
      <c r="C10" s="58" t="s">
        <v>259</v>
      </c>
      <c r="D10" s="58"/>
      <c r="E10" s="58"/>
      <c r="F10" s="32"/>
      <c r="G10" s="58" t="s">
        <v>261</v>
      </c>
      <c r="H10" s="58"/>
      <c r="I10" s="58"/>
      <c r="J10" s="32"/>
      <c r="K10" s="58" t="s">
        <v>263</v>
      </c>
      <c r="L10" s="58"/>
      <c r="M10" s="58"/>
    </row>
    <row r="11" spans="1:13" ht="15.75" thickBot="1">
      <c r="A11" s="21"/>
      <c r="B11" s="57"/>
      <c r="C11" s="59" t="s">
        <v>260</v>
      </c>
      <c r="D11" s="59"/>
      <c r="E11" s="59"/>
      <c r="F11" s="32"/>
      <c r="G11" s="59" t="s">
        <v>262</v>
      </c>
      <c r="H11" s="59"/>
      <c r="I11" s="59"/>
      <c r="J11" s="32"/>
      <c r="K11" s="59"/>
      <c r="L11" s="59"/>
      <c r="M11" s="59"/>
    </row>
    <row r="12" spans="1:13">
      <c r="A12" s="21"/>
      <c r="B12" s="27"/>
      <c r="C12" s="45"/>
      <c r="D12" s="45"/>
      <c r="E12" s="45"/>
      <c r="F12" s="27"/>
      <c r="G12" s="45"/>
      <c r="H12" s="45"/>
      <c r="I12" s="45"/>
      <c r="J12" s="27"/>
      <c r="K12" s="45"/>
      <c r="L12" s="45"/>
      <c r="M12" s="45"/>
    </row>
    <row r="13" spans="1:13">
      <c r="A13" s="21"/>
      <c r="B13" s="37" t="s">
        <v>264</v>
      </c>
      <c r="C13" s="37" t="s">
        <v>209</v>
      </c>
      <c r="D13" s="38">
        <v>160157</v>
      </c>
      <c r="E13" s="34"/>
      <c r="F13" s="34"/>
      <c r="G13" s="37" t="s">
        <v>209</v>
      </c>
      <c r="H13" s="38">
        <v>7389</v>
      </c>
      <c r="I13" s="34"/>
      <c r="J13" s="34"/>
      <c r="K13" s="37" t="s">
        <v>209</v>
      </c>
      <c r="L13" s="38">
        <v>167546</v>
      </c>
      <c r="M13" s="34"/>
    </row>
    <row r="14" spans="1:13">
      <c r="A14" s="21"/>
      <c r="B14" s="37"/>
      <c r="C14" s="37"/>
      <c r="D14" s="38"/>
      <c r="E14" s="34"/>
      <c r="F14" s="34"/>
      <c r="G14" s="37"/>
      <c r="H14" s="38"/>
      <c r="I14" s="34"/>
      <c r="J14" s="34"/>
      <c r="K14" s="37"/>
      <c r="L14" s="38"/>
      <c r="M14" s="34"/>
    </row>
    <row r="15" spans="1:13">
      <c r="A15" s="21"/>
      <c r="B15" s="70" t="s">
        <v>265</v>
      </c>
      <c r="C15" s="36">
        <v>23122</v>
      </c>
      <c r="D15" s="36"/>
      <c r="E15" s="32"/>
      <c r="F15" s="32"/>
      <c r="G15" s="40" t="s">
        <v>266</v>
      </c>
      <c r="H15" s="40"/>
      <c r="I15" s="32"/>
      <c r="J15" s="32"/>
      <c r="K15" s="36">
        <v>23122</v>
      </c>
      <c r="L15" s="36"/>
      <c r="M15" s="32"/>
    </row>
    <row r="16" spans="1:13">
      <c r="A16" s="21"/>
      <c r="B16" s="70"/>
      <c r="C16" s="36"/>
      <c r="D16" s="36"/>
      <c r="E16" s="32"/>
      <c r="F16" s="32"/>
      <c r="G16" s="40"/>
      <c r="H16" s="40"/>
      <c r="I16" s="32"/>
      <c r="J16" s="32"/>
      <c r="K16" s="36"/>
      <c r="L16" s="36"/>
      <c r="M16" s="32"/>
    </row>
    <row r="17" spans="1:13">
      <c r="A17" s="21"/>
      <c r="B17" s="71" t="s">
        <v>267</v>
      </c>
      <c r="C17" s="39" t="s">
        <v>268</v>
      </c>
      <c r="D17" s="39"/>
      <c r="E17" s="37" t="s">
        <v>242</v>
      </c>
      <c r="F17" s="34"/>
      <c r="G17" s="39" t="s">
        <v>266</v>
      </c>
      <c r="H17" s="39"/>
      <c r="I17" s="34"/>
      <c r="J17" s="34"/>
      <c r="K17" s="39" t="s">
        <v>268</v>
      </c>
      <c r="L17" s="39"/>
      <c r="M17" s="37" t="s">
        <v>242</v>
      </c>
    </row>
    <row r="18" spans="1:13" ht="15.75" thickBot="1">
      <c r="A18" s="21"/>
      <c r="B18" s="71"/>
      <c r="C18" s="46"/>
      <c r="D18" s="46"/>
      <c r="E18" s="72"/>
      <c r="F18" s="34"/>
      <c r="G18" s="46"/>
      <c r="H18" s="46"/>
      <c r="I18" s="44"/>
      <c r="J18" s="34"/>
      <c r="K18" s="46"/>
      <c r="L18" s="46"/>
      <c r="M18" s="72"/>
    </row>
    <row r="19" spans="1:13">
      <c r="A19" s="21"/>
      <c r="B19" s="26" t="s">
        <v>269</v>
      </c>
      <c r="C19" s="49" t="s">
        <v>209</v>
      </c>
      <c r="D19" s="47">
        <v>182566</v>
      </c>
      <c r="E19" s="45"/>
      <c r="F19" s="32"/>
      <c r="G19" s="49" t="s">
        <v>209</v>
      </c>
      <c r="H19" s="47">
        <v>7389</v>
      </c>
      <c r="I19" s="45"/>
      <c r="J19" s="32"/>
      <c r="K19" s="49" t="s">
        <v>209</v>
      </c>
      <c r="L19" s="47">
        <v>189955</v>
      </c>
      <c r="M19" s="45"/>
    </row>
    <row r="20" spans="1:13" ht="15.75" thickBot="1">
      <c r="A20" s="21"/>
      <c r="B20" s="26"/>
      <c r="C20" s="50"/>
      <c r="D20" s="51"/>
      <c r="E20" s="52"/>
      <c r="F20" s="32"/>
      <c r="G20" s="50"/>
      <c r="H20" s="51"/>
      <c r="I20" s="52"/>
      <c r="J20" s="32"/>
      <c r="K20" s="50"/>
      <c r="L20" s="51"/>
      <c r="M20" s="52"/>
    </row>
    <row r="21" spans="1:13" ht="15.75" thickTop="1">
      <c r="A21" s="21"/>
      <c r="B21" s="20"/>
      <c r="C21" s="20"/>
      <c r="D21" s="20"/>
      <c r="E21" s="20"/>
      <c r="F21" s="20"/>
      <c r="G21" s="20"/>
      <c r="H21" s="20"/>
      <c r="I21" s="20"/>
      <c r="J21" s="20"/>
      <c r="K21" s="20"/>
      <c r="L21" s="20"/>
      <c r="M21" s="20"/>
    </row>
    <row r="22" spans="1:13" ht="25.5" customHeight="1">
      <c r="A22" s="21"/>
      <c r="B22" s="24" t="s">
        <v>270</v>
      </c>
      <c r="C22" s="24"/>
      <c r="D22" s="24"/>
      <c r="E22" s="24"/>
      <c r="F22" s="24"/>
      <c r="G22" s="24"/>
      <c r="H22" s="24"/>
      <c r="I22" s="24"/>
      <c r="J22" s="24"/>
      <c r="K22" s="24"/>
      <c r="L22" s="24"/>
      <c r="M22" s="24"/>
    </row>
    <row r="23" spans="1:13">
      <c r="A23" s="21"/>
      <c r="B23" s="20"/>
      <c r="C23" s="20"/>
      <c r="D23" s="20"/>
      <c r="E23" s="20"/>
      <c r="F23" s="20"/>
      <c r="G23" s="20"/>
      <c r="H23" s="20"/>
      <c r="I23" s="20"/>
      <c r="J23" s="20"/>
      <c r="K23" s="20"/>
      <c r="L23" s="20"/>
      <c r="M23" s="20"/>
    </row>
    <row r="24" spans="1:13">
      <c r="A24" s="21"/>
      <c r="B24" s="24" t="s">
        <v>271</v>
      </c>
      <c r="C24" s="24"/>
      <c r="D24" s="24"/>
      <c r="E24" s="24"/>
      <c r="F24" s="24"/>
      <c r="G24" s="24"/>
      <c r="H24" s="24"/>
      <c r="I24" s="24"/>
      <c r="J24" s="24"/>
      <c r="K24" s="24"/>
      <c r="L24" s="24"/>
      <c r="M24" s="24"/>
    </row>
    <row r="25" spans="1:13">
      <c r="A25" s="21"/>
      <c r="B25" s="20"/>
      <c r="C25" s="20"/>
      <c r="D25" s="20"/>
      <c r="E25" s="20"/>
      <c r="F25" s="20"/>
      <c r="G25" s="20"/>
      <c r="H25" s="20"/>
      <c r="I25" s="20"/>
      <c r="J25" s="20"/>
      <c r="K25" s="20"/>
      <c r="L25" s="20"/>
      <c r="M25" s="20"/>
    </row>
    <row r="26" spans="1:13">
      <c r="A26" s="21"/>
      <c r="B26" s="24" t="s">
        <v>272</v>
      </c>
      <c r="C26" s="24"/>
      <c r="D26" s="24"/>
      <c r="E26" s="24"/>
      <c r="F26" s="24"/>
      <c r="G26" s="24"/>
      <c r="H26" s="24"/>
      <c r="I26" s="24"/>
      <c r="J26" s="24"/>
      <c r="K26" s="24"/>
      <c r="L26" s="24"/>
      <c r="M26" s="24"/>
    </row>
    <row r="27" spans="1:13">
      <c r="A27" s="21"/>
      <c r="B27" s="20"/>
      <c r="C27" s="20"/>
      <c r="D27" s="20"/>
      <c r="E27" s="20"/>
      <c r="F27" s="20"/>
      <c r="G27" s="20"/>
      <c r="H27" s="20"/>
      <c r="I27" s="20"/>
      <c r="J27" s="20"/>
      <c r="K27" s="20"/>
      <c r="L27" s="20"/>
      <c r="M27" s="20"/>
    </row>
    <row r="28" spans="1:13" ht="25.5" customHeight="1">
      <c r="A28" s="21"/>
      <c r="B28" s="24" t="s">
        <v>273</v>
      </c>
      <c r="C28" s="24"/>
      <c r="D28" s="24"/>
      <c r="E28" s="24"/>
      <c r="F28" s="24"/>
      <c r="G28" s="24"/>
      <c r="H28" s="24"/>
      <c r="I28" s="24"/>
      <c r="J28" s="24"/>
      <c r="K28" s="24"/>
      <c r="L28" s="24"/>
      <c r="M28" s="24"/>
    </row>
    <row r="29" spans="1:13">
      <c r="A29" s="21"/>
      <c r="B29" s="20"/>
      <c r="C29" s="20"/>
      <c r="D29" s="20"/>
      <c r="E29" s="20"/>
      <c r="F29" s="20"/>
      <c r="G29" s="20"/>
      <c r="H29" s="20"/>
      <c r="I29" s="20"/>
      <c r="J29" s="20"/>
      <c r="K29" s="20"/>
      <c r="L29" s="20"/>
      <c r="M29" s="20"/>
    </row>
    <row r="30" spans="1:13" ht="51" customHeight="1">
      <c r="A30" s="21"/>
      <c r="B30" s="24" t="s">
        <v>274</v>
      </c>
      <c r="C30" s="24"/>
      <c r="D30" s="24"/>
      <c r="E30" s="24"/>
      <c r="F30" s="24"/>
      <c r="G30" s="24"/>
      <c r="H30" s="24"/>
      <c r="I30" s="24"/>
      <c r="J30" s="24"/>
      <c r="K30" s="24"/>
      <c r="L30" s="24"/>
      <c r="M30" s="24"/>
    </row>
  </sheetData>
  <mergeCells count="73">
    <mergeCell ref="B29:M29"/>
    <mergeCell ref="B30:M30"/>
    <mergeCell ref="B23:M23"/>
    <mergeCell ref="B24:M24"/>
    <mergeCell ref="B25:M25"/>
    <mergeCell ref="B26:M26"/>
    <mergeCell ref="B27:M27"/>
    <mergeCell ref="B28:M28"/>
    <mergeCell ref="B4:M4"/>
    <mergeCell ref="B5:M5"/>
    <mergeCell ref="B6:M6"/>
    <mergeCell ref="B7:M7"/>
    <mergeCell ref="B21:M21"/>
    <mergeCell ref="B22:M22"/>
    <mergeCell ref="I19:I20"/>
    <mergeCell ref="J19:J20"/>
    <mergeCell ref="K19:K20"/>
    <mergeCell ref="L19:L20"/>
    <mergeCell ref="M19:M20"/>
    <mergeCell ref="A1:A2"/>
    <mergeCell ref="B1:M1"/>
    <mergeCell ref="B2:M2"/>
    <mergeCell ref="B3:M3"/>
    <mergeCell ref="A4:A30"/>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25.85546875" bestFit="1" customWidth="1"/>
    <col min="2" max="2" width="36.5703125" bestFit="1" customWidth="1"/>
    <col min="3" max="3" width="8.28515625" customWidth="1"/>
    <col min="4" max="4" width="36.5703125" customWidth="1"/>
    <col min="5" max="5" width="32.140625" customWidth="1"/>
    <col min="6" max="6" width="36.5703125" customWidth="1"/>
    <col min="7" max="7" width="8.28515625" customWidth="1"/>
    <col min="8" max="8" width="32.140625" customWidth="1"/>
    <col min="9" max="9" width="6.28515625" customWidth="1"/>
    <col min="10" max="10" width="36.5703125" customWidth="1"/>
    <col min="11" max="11" width="8.28515625" customWidth="1"/>
    <col min="12" max="12" width="16.5703125" customWidth="1"/>
    <col min="13" max="13" width="6.28515625" customWidth="1"/>
    <col min="14" max="14" width="36.5703125" customWidth="1"/>
    <col min="15" max="15" width="8.28515625" customWidth="1"/>
    <col min="16" max="16" width="36.5703125" customWidth="1"/>
    <col min="17" max="17" width="6.285156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20" t="s">
        <v>5</v>
      </c>
      <c r="C3" s="20"/>
      <c r="D3" s="20"/>
      <c r="E3" s="20"/>
      <c r="F3" s="20"/>
      <c r="G3" s="20"/>
      <c r="H3" s="20"/>
      <c r="I3" s="20"/>
      <c r="J3" s="20"/>
      <c r="K3" s="20"/>
      <c r="L3" s="20"/>
      <c r="M3" s="20"/>
      <c r="N3" s="20"/>
      <c r="O3" s="20"/>
      <c r="P3" s="20"/>
      <c r="Q3" s="20"/>
    </row>
    <row r="4" spans="1:17" ht="15" customHeight="1">
      <c r="A4" s="21" t="s">
        <v>173</v>
      </c>
      <c r="B4" s="20" t="s">
        <v>5</v>
      </c>
      <c r="C4" s="20"/>
      <c r="D4" s="20"/>
      <c r="E4" s="20"/>
      <c r="F4" s="20"/>
      <c r="G4" s="20"/>
      <c r="H4" s="20"/>
      <c r="I4" s="20"/>
      <c r="J4" s="20"/>
      <c r="K4" s="20"/>
      <c r="L4" s="20"/>
      <c r="M4" s="20"/>
      <c r="N4" s="20"/>
      <c r="O4" s="20"/>
      <c r="P4" s="20"/>
      <c r="Q4" s="20"/>
    </row>
    <row r="5" spans="1:17">
      <c r="A5" s="21"/>
      <c r="B5" s="58" t="s">
        <v>173</v>
      </c>
      <c r="C5" s="58"/>
      <c r="D5" s="58"/>
      <c r="E5" s="58"/>
      <c r="F5" s="58"/>
      <c r="G5" s="58"/>
      <c r="H5" s="58"/>
      <c r="I5" s="58"/>
      <c r="J5" s="58"/>
      <c r="K5" s="58"/>
      <c r="L5" s="58"/>
      <c r="M5" s="58"/>
      <c r="N5" s="58"/>
      <c r="O5" s="58"/>
      <c r="P5" s="58"/>
      <c r="Q5" s="58"/>
    </row>
    <row r="6" spans="1:17">
      <c r="A6" s="21"/>
      <c r="B6" s="20"/>
      <c r="C6" s="20"/>
      <c r="D6" s="20"/>
      <c r="E6" s="20"/>
      <c r="F6" s="20"/>
      <c r="G6" s="20"/>
      <c r="H6" s="20"/>
      <c r="I6" s="20"/>
      <c r="J6" s="20"/>
      <c r="K6" s="20"/>
      <c r="L6" s="20"/>
      <c r="M6" s="20"/>
      <c r="N6" s="20"/>
      <c r="O6" s="20"/>
      <c r="P6" s="20"/>
      <c r="Q6" s="20"/>
    </row>
    <row r="7" spans="1:17">
      <c r="A7" s="21"/>
      <c r="B7" s="26" t="s">
        <v>276</v>
      </c>
      <c r="C7" s="26"/>
      <c r="D7" s="26"/>
      <c r="E7" s="26"/>
      <c r="F7" s="26"/>
      <c r="G7" s="26"/>
      <c r="H7" s="26"/>
      <c r="I7" s="26"/>
      <c r="J7" s="26"/>
      <c r="K7" s="26"/>
      <c r="L7" s="26"/>
      <c r="M7" s="26"/>
      <c r="N7" s="26"/>
      <c r="O7" s="26"/>
      <c r="P7" s="26"/>
      <c r="Q7" s="26"/>
    </row>
    <row r="8" spans="1:17">
      <c r="A8" s="21"/>
      <c r="B8" s="19"/>
      <c r="C8" s="19"/>
      <c r="D8" s="19"/>
      <c r="E8" s="19"/>
      <c r="F8" s="19"/>
      <c r="G8" s="19"/>
      <c r="H8" s="19"/>
      <c r="I8" s="19"/>
      <c r="J8" s="19"/>
      <c r="K8" s="19"/>
      <c r="L8" s="19"/>
      <c r="M8" s="19"/>
      <c r="N8" s="19"/>
      <c r="O8" s="19"/>
      <c r="P8" s="19"/>
      <c r="Q8" s="19"/>
    </row>
    <row r="9" spans="1:17">
      <c r="A9" s="21"/>
      <c r="B9" s="13"/>
      <c r="C9" s="13"/>
      <c r="D9" s="13"/>
      <c r="E9" s="13"/>
      <c r="F9" s="13"/>
      <c r="G9" s="13"/>
      <c r="H9" s="13"/>
      <c r="I9" s="13"/>
      <c r="J9" s="13"/>
      <c r="K9" s="13"/>
      <c r="L9" s="13"/>
      <c r="M9" s="13"/>
      <c r="N9" s="13"/>
      <c r="O9" s="13"/>
      <c r="P9" s="13"/>
      <c r="Q9" s="13"/>
    </row>
    <row r="10" spans="1:17">
      <c r="A10" s="21"/>
      <c r="B10" s="57" t="s">
        <v>206</v>
      </c>
      <c r="C10" s="58" t="s">
        <v>277</v>
      </c>
      <c r="D10" s="58"/>
      <c r="E10" s="58"/>
      <c r="F10" s="32"/>
      <c r="G10" s="58" t="s">
        <v>280</v>
      </c>
      <c r="H10" s="58"/>
      <c r="I10" s="58"/>
      <c r="J10" s="32"/>
      <c r="K10" s="58" t="s">
        <v>281</v>
      </c>
      <c r="L10" s="58"/>
      <c r="M10" s="58"/>
      <c r="N10" s="32"/>
      <c r="O10" s="58" t="s">
        <v>283</v>
      </c>
      <c r="P10" s="58"/>
      <c r="Q10" s="58"/>
    </row>
    <row r="11" spans="1:17">
      <c r="A11" s="21"/>
      <c r="B11" s="57"/>
      <c r="C11" s="58" t="s">
        <v>278</v>
      </c>
      <c r="D11" s="58"/>
      <c r="E11" s="58"/>
      <c r="F11" s="32"/>
      <c r="G11" s="58" t="s">
        <v>279</v>
      </c>
      <c r="H11" s="58"/>
      <c r="I11" s="58"/>
      <c r="J11" s="32"/>
      <c r="K11" s="58" t="s">
        <v>282</v>
      </c>
      <c r="L11" s="58"/>
      <c r="M11" s="58"/>
      <c r="N11" s="32"/>
      <c r="O11" s="58"/>
      <c r="P11" s="58"/>
      <c r="Q11" s="58"/>
    </row>
    <row r="12" spans="1:17" ht="15.75" thickBot="1">
      <c r="A12" s="21"/>
      <c r="B12" s="57"/>
      <c r="C12" s="59" t="s">
        <v>279</v>
      </c>
      <c r="D12" s="59"/>
      <c r="E12" s="59"/>
      <c r="F12" s="32"/>
      <c r="G12" s="73"/>
      <c r="H12" s="73"/>
      <c r="I12" s="73"/>
      <c r="J12" s="32"/>
      <c r="K12" s="73"/>
      <c r="L12" s="73"/>
      <c r="M12" s="73"/>
      <c r="N12" s="32"/>
      <c r="O12" s="59"/>
      <c r="P12" s="59"/>
      <c r="Q12" s="59"/>
    </row>
    <row r="13" spans="1:17">
      <c r="A13" s="21"/>
      <c r="B13" s="56" t="s">
        <v>284</v>
      </c>
      <c r="C13" s="35"/>
      <c r="D13" s="35"/>
      <c r="E13" s="35"/>
      <c r="F13" s="29"/>
      <c r="G13" s="35"/>
      <c r="H13" s="35"/>
      <c r="I13" s="35"/>
      <c r="J13" s="29"/>
      <c r="K13" s="35"/>
      <c r="L13" s="35"/>
      <c r="M13" s="35"/>
      <c r="N13" s="29"/>
      <c r="O13" s="35"/>
      <c r="P13" s="35"/>
      <c r="Q13" s="35"/>
    </row>
    <row r="14" spans="1:17">
      <c r="A14" s="21"/>
      <c r="B14" s="26" t="s">
        <v>264</v>
      </c>
      <c r="C14" s="26" t="s">
        <v>209</v>
      </c>
      <c r="D14" s="36">
        <v>1243718</v>
      </c>
      <c r="E14" s="32"/>
      <c r="F14" s="32"/>
      <c r="G14" s="26" t="s">
        <v>209</v>
      </c>
      <c r="H14" s="36">
        <v>203066</v>
      </c>
      <c r="I14" s="32"/>
      <c r="J14" s="32"/>
      <c r="K14" s="26" t="s">
        <v>209</v>
      </c>
      <c r="L14" s="40">
        <v>158</v>
      </c>
      <c r="M14" s="32"/>
      <c r="N14" s="32"/>
      <c r="O14" s="26" t="s">
        <v>209</v>
      </c>
      <c r="P14" s="36">
        <v>1446942</v>
      </c>
      <c r="Q14" s="32"/>
    </row>
    <row r="15" spans="1:17">
      <c r="A15" s="21"/>
      <c r="B15" s="26"/>
      <c r="C15" s="26"/>
      <c r="D15" s="36"/>
      <c r="E15" s="32"/>
      <c r="F15" s="32"/>
      <c r="G15" s="26"/>
      <c r="H15" s="36"/>
      <c r="I15" s="32"/>
      <c r="J15" s="32"/>
      <c r="K15" s="26"/>
      <c r="L15" s="40"/>
      <c r="M15" s="32"/>
      <c r="N15" s="32"/>
      <c r="O15" s="26"/>
      <c r="P15" s="36"/>
      <c r="Q15" s="32"/>
    </row>
    <row r="16" spans="1:17">
      <c r="A16" s="21"/>
      <c r="B16" s="37" t="s">
        <v>265</v>
      </c>
      <c r="C16" s="38">
        <v>29845</v>
      </c>
      <c r="D16" s="38"/>
      <c r="E16" s="34"/>
      <c r="F16" s="34"/>
      <c r="G16" s="38">
        <v>1657</v>
      </c>
      <c r="H16" s="38"/>
      <c r="I16" s="34"/>
      <c r="J16" s="34"/>
      <c r="K16" s="39" t="s">
        <v>266</v>
      </c>
      <c r="L16" s="39"/>
      <c r="M16" s="34"/>
      <c r="N16" s="34"/>
      <c r="O16" s="38">
        <v>31502</v>
      </c>
      <c r="P16" s="38"/>
      <c r="Q16" s="34"/>
    </row>
    <row r="17" spans="1:17">
      <c r="A17" s="21"/>
      <c r="B17" s="37"/>
      <c r="C17" s="38"/>
      <c r="D17" s="38"/>
      <c r="E17" s="34"/>
      <c r="F17" s="34"/>
      <c r="G17" s="38"/>
      <c r="H17" s="38"/>
      <c r="I17" s="34"/>
      <c r="J17" s="34"/>
      <c r="K17" s="39"/>
      <c r="L17" s="39"/>
      <c r="M17" s="34"/>
      <c r="N17" s="34"/>
      <c r="O17" s="38"/>
      <c r="P17" s="38"/>
      <c r="Q17" s="34"/>
    </row>
    <row r="18" spans="1:17">
      <c r="A18" s="21"/>
      <c r="B18" s="26" t="s">
        <v>285</v>
      </c>
      <c r="C18" s="40" t="s">
        <v>266</v>
      </c>
      <c r="D18" s="40"/>
      <c r="E18" s="32"/>
      <c r="F18" s="32"/>
      <c r="G18" s="40" t="s">
        <v>266</v>
      </c>
      <c r="H18" s="40"/>
      <c r="I18" s="32"/>
      <c r="J18" s="32"/>
      <c r="K18" s="40" t="s">
        <v>286</v>
      </c>
      <c r="L18" s="40"/>
      <c r="M18" s="26" t="s">
        <v>242</v>
      </c>
      <c r="N18" s="32"/>
      <c r="O18" s="40" t="s">
        <v>286</v>
      </c>
      <c r="P18" s="40"/>
      <c r="Q18" s="26" t="s">
        <v>242</v>
      </c>
    </row>
    <row r="19" spans="1:17">
      <c r="A19" s="21"/>
      <c r="B19" s="26"/>
      <c r="C19" s="40"/>
      <c r="D19" s="40"/>
      <c r="E19" s="32"/>
      <c r="F19" s="32"/>
      <c r="G19" s="40"/>
      <c r="H19" s="40"/>
      <c r="I19" s="32"/>
      <c r="J19" s="32"/>
      <c r="K19" s="40"/>
      <c r="L19" s="40"/>
      <c r="M19" s="26"/>
      <c r="N19" s="32"/>
      <c r="O19" s="40"/>
      <c r="P19" s="40"/>
      <c r="Q19" s="26"/>
    </row>
    <row r="20" spans="1:17">
      <c r="A20" s="21"/>
      <c r="B20" s="37" t="s">
        <v>267</v>
      </c>
      <c r="C20" s="39" t="s">
        <v>287</v>
      </c>
      <c r="D20" s="39"/>
      <c r="E20" s="37" t="s">
        <v>242</v>
      </c>
      <c r="F20" s="34"/>
      <c r="G20" s="39" t="s">
        <v>288</v>
      </c>
      <c r="H20" s="39"/>
      <c r="I20" s="37" t="s">
        <v>242</v>
      </c>
      <c r="J20" s="34"/>
      <c r="K20" s="39" t="s">
        <v>266</v>
      </c>
      <c r="L20" s="39"/>
      <c r="M20" s="34"/>
      <c r="N20" s="34"/>
      <c r="O20" s="39" t="s">
        <v>289</v>
      </c>
      <c r="P20" s="39"/>
      <c r="Q20" s="37" t="s">
        <v>242</v>
      </c>
    </row>
    <row r="21" spans="1:17" ht="15.75" thickBot="1">
      <c r="A21" s="21"/>
      <c r="B21" s="37"/>
      <c r="C21" s="46"/>
      <c r="D21" s="46"/>
      <c r="E21" s="72"/>
      <c r="F21" s="34"/>
      <c r="G21" s="46"/>
      <c r="H21" s="46"/>
      <c r="I21" s="72"/>
      <c r="J21" s="34"/>
      <c r="K21" s="46"/>
      <c r="L21" s="46"/>
      <c r="M21" s="44"/>
      <c r="N21" s="34"/>
      <c r="O21" s="46"/>
      <c r="P21" s="46"/>
      <c r="Q21" s="72"/>
    </row>
    <row r="22" spans="1:17">
      <c r="A22" s="21"/>
      <c r="B22" s="26" t="s">
        <v>269</v>
      </c>
      <c r="C22" s="49" t="s">
        <v>209</v>
      </c>
      <c r="D22" s="47">
        <v>1272644</v>
      </c>
      <c r="E22" s="45"/>
      <c r="F22" s="32"/>
      <c r="G22" s="49" t="s">
        <v>209</v>
      </c>
      <c r="H22" s="47">
        <v>204672</v>
      </c>
      <c r="I22" s="45"/>
      <c r="J22" s="32"/>
      <c r="K22" s="49" t="s">
        <v>209</v>
      </c>
      <c r="L22" s="74" t="s">
        <v>266</v>
      </c>
      <c r="M22" s="45"/>
      <c r="N22" s="32"/>
      <c r="O22" s="49" t="s">
        <v>209</v>
      </c>
      <c r="P22" s="47">
        <v>1477316</v>
      </c>
      <c r="Q22" s="45"/>
    </row>
    <row r="23" spans="1:17" ht="15.75" thickBot="1">
      <c r="A23" s="21"/>
      <c r="B23" s="26"/>
      <c r="C23" s="50"/>
      <c r="D23" s="51"/>
      <c r="E23" s="52"/>
      <c r="F23" s="32"/>
      <c r="G23" s="50"/>
      <c r="H23" s="51"/>
      <c r="I23" s="52"/>
      <c r="J23" s="32"/>
      <c r="K23" s="50"/>
      <c r="L23" s="75"/>
      <c r="M23" s="52"/>
      <c r="N23" s="32"/>
      <c r="O23" s="50"/>
      <c r="P23" s="51"/>
      <c r="Q23" s="52"/>
    </row>
    <row r="24" spans="1:17" ht="15.75" thickTop="1">
      <c r="A24" s="21"/>
      <c r="B24" s="37"/>
      <c r="C24" s="76"/>
      <c r="D24" s="76"/>
      <c r="E24" s="77"/>
      <c r="F24" s="34"/>
      <c r="G24" s="76"/>
      <c r="H24" s="76"/>
      <c r="I24" s="77"/>
      <c r="J24" s="34"/>
      <c r="K24" s="76"/>
      <c r="L24" s="76"/>
      <c r="M24" s="77"/>
      <c r="N24" s="34"/>
      <c r="O24" s="76"/>
      <c r="P24" s="76"/>
      <c r="Q24" s="77"/>
    </row>
    <row r="25" spans="1:17">
      <c r="A25" s="21"/>
      <c r="B25" s="37"/>
      <c r="C25" s="39"/>
      <c r="D25" s="39"/>
      <c r="E25" s="34"/>
      <c r="F25" s="34"/>
      <c r="G25" s="78"/>
      <c r="H25" s="78"/>
      <c r="I25" s="79"/>
      <c r="J25" s="34"/>
      <c r="K25" s="39"/>
      <c r="L25" s="39"/>
      <c r="M25" s="34"/>
      <c r="N25" s="34"/>
      <c r="O25" s="39"/>
      <c r="P25" s="39"/>
      <c r="Q25" s="34"/>
    </row>
    <row r="26" spans="1:17">
      <c r="A26" s="21"/>
      <c r="B26" s="80" t="s">
        <v>290</v>
      </c>
      <c r="C26" s="40"/>
      <c r="D26" s="40"/>
      <c r="E26" s="32"/>
      <c r="F26" s="32"/>
      <c r="G26" s="40"/>
      <c r="H26" s="40"/>
      <c r="I26" s="32"/>
      <c r="J26" s="32"/>
      <c r="K26" s="40"/>
      <c r="L26" s="40"/>
      <c r="M26" s="32"/>
      <c r="N26" s="32"/>
      <c r="O26" s="40"/>
      <c r="P26" s="40"/>
      <c r="Q26" s="32"/>
    </row>
    <row r="27" spans="1:17">
      <c r="A27" s="21"/>
      <c r="B27" s="80"/>
      <c r="C27" s="40"/>
      <c r="D27" s="40"/>
      <c r="E27" s="32"/>
      <c r="F27" s="32"/>
      <c r="G27" s="40"/>
      <c r="H27" s="40"/>
      <c r="I27" s="32"/>
      <c r="J27" s="32"/>
      <c r="K27" s="40"/>
      <c r="L27" s="40"/>
      <c r="M27" s="32"/>
      <c r="N27" s="32"/>
      <c r="O27" s="40"/>
      <c r="P27" s="40"/>
      <c r="Q27" s="32"/>
    </row>
    <row r="28" spans="1:17">
      <c r="A28" s="21"/>
      <c r="B28" s="37" t="s">
        <v>264</v>
      </c>
      <c r="C28" s="37" t="s">
        <v>209</v>
      </c>
      <c r="D28" s="39" t="s">
        <v>266</v>
      </c>
      <c r="E28" s="34"/>
      <c r="F28" s="34"/>
      <c r="G28" s="37" t="s">
        <v>209</v>
      </c>
      <c r="H28" s="38">
        <v>73544</v>
      </c>
      <c r="I28" s="34"/>
      <c r="J28" s="34"/>
      <c r="K28" s="37" t="s">
        <v>209</v>
      </c>
      <c r="L28" s="39">
        <v>158</v>
      </c>
      <c r="M28" s="34"/>
      <c r="N28" s="34"/>
      <c r="O28" s="37" t="s">
        <v>209</v>
      </c>
      <c r="P28" s="38">
        <v>73702</v>
      </c>
      <c r="Q28" s="34"/>
    </row>
    <row r="29" spans="1:17">
      <c r="A29" s="21"/>
      <c r="B29" s="37"/>
      <c r="C29" s="37"/>
      <c r="D29" s="39"/>
      <c r="E29" s="34"/>
      <c r="F29" s="34"/>
      <c r="G29" s="37"/>
      <c r="H29" s="38"/>
      <c r="I29" s="34"/>
      <c r="J29" s="34"/>
      <c r="K29" s="37"/>
      <c r="L29" s="39"/>
      <c r="M29" s="34"/>
      <c r="N29" s="34"/>
      <c r="O29" s="37"/>
      <c r="P29" s="38"/>
      <c r="Q29" s="34"/>
    </row>
    <row r="30" spans="1:17">
      <c r="A30" s="21"/>
      <c r="B30" s="26" t="s">
        <v>265</v>
      </c>
      <c r="C30" s="40" t="s">
        <v>266</v>
      </c>
      <c r="D30" s="40"/>
      <c r="E30" s="32"/>
      <c r="F30" s="32"/>
      <c r="G30" s="36">
        <v>8019</v>
      </c>
      <c r="H30" s="36"/>
      <c r="I30" s="32"/>
      <c r="J30" s="32"/>
      <c r="K30" s="40" t="s">
        <v>266</v>
      </c>
      <c r="L30" s="40"/>
      <c r="M30" s="32"/>
      <c r="N30" s="32"/>
      <c r="O30" s="36">
        <v>8019</v>
      </c>
      <c r="P30" s="36"/>
      <c r="Q30" s="32"/>
    </row>
    <row r="31" spans="1:17">
      <c r="A31" s="21"/>
      <c r="B31" s="26"/>
      <c r="C31" s="40"/>
      <c r="D31" s="40"/>
      <c r="E31" s="32"/>
      <c r="F31" s="32"/>
      <c r="G31" s="36"/>
      <c r="H31" s="36"/>
      <c r="I31" s="32"/>
      <c r="J31" s="32"/>
      <c r="K31" s="40"/>
      <c r="L31" s="40"/>
      <c r="M31" s="32"/>
      <c r="N31" s="32"/>
      <c r="O31" s="36"/>
      <c r="P31" s="36"/>
      <c r="Q31" s="32"/>
    </row>
    <row r="32" spans="1:17">
      <c r="A32" s="21"/>
      <c r="B32" s="37" t="s">
        <v>285</v>
      </c>
      <c r="C32" s="39" t="s">
        <v>266</v>
      </c>
      <c r="D32" s="39"/>
      <c r="E32" s="34"/>
      <c r="F32" s="34"/>
      <c r="G32" s="39" t="s">
        <v>266</v>
      </c>
      <c r="H32" s="39"/>
      <c r="I32" s="34"/>
      <c r="J32" s="34"/>
      <c r="K32" s="39" t="s">
        <v>286</v>
      </c>
      <c r="L32" s="39"/>
      <c r="M32" s="37" t="s">
        <v>242</v>
      </c>
      <c r="N32" s="34"/>
      <c r="O32" s="39" t="s">
        <v>286</v>
      </c>
      <c r="P32" s="39"/>
      <c r="Q32" s="37" t="s">
        <v>242</v>
      </c>
    </row>
    <row r="33" spans="1:17">
      <c r="A33" s="21"/>
      <c r="B33" s="37"/>
      <c r="C33" s="39"/>
      <c r="D33" s="39"/>
      <c r="E33" s="34"/>
      <c r="F33" s="34"/>
      <c r="G33" s="39"/>
      <c r="H33" s="39"/>
      <c r="I33" s="34"/>
      <c r="J33" s="34"/>
      <c r="K33" s="39"/>
      <c r="L33" s="39"/>
      <c r="M33" s="37"/>
      <c r="N33" s="34"/>
      <c r="O33" s="39"/>
      <c r="P33" s="39"/>
      <c r="Q33" s="37"/>
    </row>
    <row r="34" spans="1:17">
      <c r="A34" s="21"/>
      <c r="B34" s="26" t="s">
        <v>267</v>
      </c>
      <c r="C34" s="40" t="s">
        <v>266</v>
      </c>
      <c r="D34" s="40"/>
      <c r="E34" s="32"/>
      <c r="F34" s="32"/>
      <c r="G34" s="40" t="s">
        <v>291</v>
      </c>
      <c r="H34" s="40"/>
      <c r="I34" s="26" t="s">
        <v>242</v>
      </c>
      <c r="J34" s="32"/>
      <c r="K34" s="40" t="s">
        <v>266</v>
      </c>
      <c r="L34" s="40"/>
      <c r="M34" s="32"/>
      <c r="N34" s="32"/>
      <c r="O34" s="40" t="s">
        <v>291</v>
      </c>
      <c r="P34" s="40"/>
      <c r="Q34" s="26" t="s">
        <v>242</v>
      </c>
    </row>
    <row r="35" spans="1:17" ht="15.75" thickBot="1">
      <c r="A35" s="21"/>
      <c r="B35" s="26"/>
      <c r="C35" s="69"/>
      <c r="D35" s="69"/>
      <c r="E35" s="33"/>
      <c r="F35" s="32"/>
      <c r="G35" s="69"/>
      <c r="H35" s="69"/>
      <c r="I35" s="81"/>
      <c r="J35" s="32"/>
      <c r="K35" s="69"/>
      <c r="L35" s="69"/>
      <c r="M35" s="33"/>
      <c r="N35" s="32"/>
      <c r="O35" s="69"/>
      <c r="P35" s="69"/>
      <c r="Q35" s="81"/>
    </row>
    <row r="36" spans="1:17">
      <c r="A36" s="21"/>
      <c r="B36" s="37" t="s">
        <v>269</v>
      </c>
      <c r="C36" s="64" t="s">
        <v>209</v>
      </c>
      <c r="D36" s="82" t="s">
        <v>266</v>
      </c>
      <c r="E36" s="35"/>
      <c r="F36" s="34"/>
      <c r="G36" s="64" t="s">
        <v>209</v>
      </c>
      <c r="H36" s="42">
        <v>81561</v>
      </c>
      <c r="I36" s="35"/>
      <c r="J36" s="34"/>
      <c r="K36" s="64" t="s">
        <v>209</v>
      </c>
      <c r="L36" s="82" t="s">
        <v>266</v>
      </c>
      <c r="M36" s="35"/>
      <c r="N36" s="34"/>
      <c r="O36" s="64" t="s">
        <v>209</v>
      </c>
      <c r="P36" s="42">
        <v>81561</v>
      </c>
      <c r="Q36" s="35"/>
    </row>
    <row r="37" spans="1:17" ht="15.75" thickBot="1">
      <c r="A37" s="21"/>
      <c r="B37" s="37"/>
      <c r="C37" s="65"/>
      <c r="D37" s="83"/>
      <c r="E37" s="67"/>
      <c r="F37" s="34"/>
      <c r="G37" s="65"/>
      <c r="H37" s="66"/>
      <c r="I37" s="67"/>
      <c r="J37" s="34"/>
      <c r="K37" s="65"/>
      <c r="L37" s="83"/>
      <c r="M37" s="67"/>
      <c r="N37" s="34"/>
      <c r="O37" s="65"/>
      <c r="P37" s="66"/>
      <c r="Q37" s="67"/>
    </row>
    <row r="38" spans="1:17" ht="15.75" thickTop="1">
      <c r="A38" s="21"/>
      <c r="B38" s="27"/>
      <c r="C38" s="84"/>
      <c r="D38" s="84"/>
      <c r="E38" s="84"/>
      <c r="F38" s="27"/>
      <c r="G38" s="84"/>
      <c r="H38" s="84"/>
      <c r="I38" s="84"/>
      <c r="J38" s="27"/>
      <c r="K38" s="84"/>
      <c r="L38" s="84"/>
      <c r="M38" s="84"/>
      <c r="N38" s="27"/>
      <c r="O38" s="84"/>
      <c r="P38" s="84"/>
      <c r="Q38" s="84"/>
    </row>
    <row r="39" spans="1:17">
      <c r="A39" s="21"/>
      <c r="B39" s="37" t="s">
        <v>292</v>
      </c>
      <c r="C39" s="37" t="s">
        <v>209</v>
      </c>
      <c r="D39" s="38">
        <v>1272644</v>
      </c>
      <c r="E39" s="34"/>
      <c r="F39" s="34"/>
      <c r="G39" s="37" t="s">
        <v>209</v>
      </c>
      <c r="H39" s="38">
        <v>123111</v>
      </c>
      <c r="I39" s="34"/>
      <c r="J39" s="34"/>
      <c r="K39" s="37" t="s">
        <v>209</v>
      </c>
      <c r="L39" s="39" t="s">
        <v>266</v>
      </c>
      <c r="M39" s="34"/>
      <c r="N39" s="34"/>
      <c r="O39" s="37" t="s">
        <v>209</v>
      </c>
      <c r="P39" s="38">
        <v>1395755</v>
      </c>
      <c r="Q39" s="34"/>
    </row>
    <row r="40" spans="1:17" ht="15.75" thickBot="1">
      <c r="A40" s="21"/>
      <c r="B40" s="37"/>
      <c r="C40" s="65"/>
      <c r="D40" s="66"/>
      <c r="E40" s="67"/>
      <c r="F40" s="34"/>
      <c r="G40" s="65"/>
      <c r="H40" s="66"/>
      <c r="I40" s="67"/>
      <c r="J40" s="34"/>
      <c r="K40" s="65"/>
      <c r="L40" s="83"/>
      <c r="M40" s="67"/>
      <c r="N40" s="34"/>
      <c r="O40" s="65"/>
      <c r="P40" s="66"/>
      <c r="Q40" s="67"/>
    </row>
    <row r="41" spans="1:17" ht="15.75" thickTop="1">
      <c r="A41" s="21"/>
      <c r="B41" s="20"/>
      <c r="C41" s="20"/>
      <c r="D41" s="20"/>
      <c r="E41" s="20"/>
      <c r="F41" s="20"/>
      <c r="G41" s="20"/>
      <c r="H41" s="20"/>
      <c r="I41" s="20"/>
      <c r="J41" s="20"/>
      <c r="K41" s="20"/>
      <c r="L41" s="20"/>
      <c r="M41" s="20"/>
      <c r="N41" s="20"/>
      <c r="O41" s="20"/>
      <c r="P41" s="20"/>
      <c r="Q41" s="20"/>
    </row>
    <row r="42" spans="1:17">
      <c r="A42" s="21"/>
      <c r="B42" s="24" t="s">
        <v>293</v>
      </c>
      <c r="C42" s="24"/>
      <c r="D42" s="24"/>
      <c r="E42" s="24"/>
      <c r="F42" s="24"/>
      <c r="G42" s="24"/>
      <c r="H42" s="24"/>
      <c r="I42" s="24"/>
      <c r="J42" s="24"/>
      <c r="K42" s="24"/>
      <c r="L42" s="24"/>
      <c r="M42" s="24"/>
      <c r="N42" s="24"/>
      <c r="O42" s="24"/>
      <c r="P42" s="24"/>
      <c r="Q42" s="24"/>
    </row>
    <row r="43" spans="1:17">
      <c r="A43" s="21"/>
      <c r="B43" s="20"/>
      <c r="C43" s="20"/>
      <c r="D43" s="20"/>
      <c r="E43" s="20"/>
      <c r="F43" s="20"/>
      <c r="G43" s="20"/>
      <c r="H43" s="20"/>
      <c r="I43" s="20"/>
      <c r="J43" s="20"/>
      <c r="K43" s="20"/>
      <c r="L43" s="20"/>
      <c r="M43" s="20"/>
      <c r="N43" s="20"/>
      <c r="O43" s="20"/>
      <c r="P43" s="20"/>
      <c r="Q43" s="20"/>
    </row>
    <row r="44" spans="1:17" ht="25.5" customHeight="1">
      <c r="A44" s="21"/>
      <c r="B44" s="24" t="s">
        <v>294</v>
      </c>
      <c r="C44" s="24"/>
      <c r="D44" s="24"/>
      <c r="E44" s="24"/>
      <c r="F44" s="24"/>
      <c r="G44" s="24"/>
      <c r="H44" s="24"/>
      <c r="I44" s="24"/>
      <c r="J44" s="24"/>
      <c r="K44" s="24"/>
      <c r="L44" s="24"/>
      <c r="M44" s="24"/>
      <c r="N44" s="24"/>
      <c r="O44" s="24"/>
      <c r="P44" s="24"/>
      <c r="Q44" s="24"/>
    </row>
    <row r="45" spans="1:17">
      <c r="A45" s="21"/>
      <c r="B45" s="20"/>
      <c r="C45" s="20"/>
      <c r="D45" s="20"/>
      <c r="E45" s="20"/>
      <c r="F45" s="20"/>
      <c r="G45" s="20"/>
      <c r="H45" s="20"/>
      <c r="I45" s="20"/>
      <c r="J45" s="20"/>
      <c r="K45" s="20"/>
      <c r="L45" s="20"/>
      <c r="M45" s="20"/>
      <c r="N45" s="20"/>
      <c r="O45" s="20"/>
      <c r="P45" s="20"/>
      <c r="Q45" s="20"/>
    </row>
    <row r="46" spans="1:17">
      <c r="A46" s="21"/>
      <c r="B46" s="24" t="s">
        <v>295</v>
      </c>
      <c r="C46" s="24"/>
      <c r="D46" s="24"/>
      <c r="E46" s="24"/>
      <c r="F46" s="24"/>
      <c r="G46" s="24"/>
      <c r="H46" s="24"/>
      <c r="I46" s="24"/>
      <c r="J46" s="24"/>
      <c r="K46" s="24"/>
      <c r="L46" s="24"/>
      <c r="M46" s="24"/>
      <c r="N46" s="24"/>
      <c r="O46" s="24"/>
      <c r="P46" s="24"/>
      <c r="Q46" s="24"/>
    </row>
    <row r="47" spans="1:17">
      <c r="A47" s="21"/>
      <c r="B47" s="20"/>
      <c r="C47" s="20"/>
      <c r="D47" s="20"/>
      <c r="E47" s="20"/>
      <c r="F47" s="20"/>
      <c r="G47" s="20"/>
      <c r="H47" s="20"/>
      <c r="I47" s="20"/>
      <c r="J47" s="20"/>
      <c r="K47" s="20"/>
      <c r="L47" s="20"/>
      <c r="M47" s="20"/>
      <c r="N47" s="20"/>
      <c r="O47" s="20"/>
      <c r="P47" s="20"/>
      <c r="Q47" s="20"/>
    </row>
    <row r="48" spans="1:17" ht="25.5" customHeight="1">
      <c r="A48" s="21"/>
      <c r="B48" s="24" t="s">
        <v>296</v>
      </c>
      <c r="C48" s="24"/>
      <c r="D48" s="24"/>
      <c r="E48" s="24"/>
      <c r="F48" s="24"/>
      <c r="G48" s="24"/>
      <c r="H48" s="24"/>
      <c r="I48" s="24"/>
      <c r="J48" s="24"/>
      <c r="K48" s="24"/>
      <c r="L48" s="24"/>
      <c r="M48" s="24"/>
      <c r="N48" s="24"/>
      <c r="O48" s="24"/>
      <c r="P48" s="24"/>
      <c r="Q48" s="24"/>
    </row>
    <row r="49" spans="1:17">
      <c r="A49" s="21"/>
      <c r="B49" s="20"/>
      <c r="C49" s="20"/>
      <c r="D49" s="20"/>
      <c r="E49" s="20"/>
      <c r="F49" s="20"/>
      <c r="G49" s="20"/>
      <c r="H49" s="20"/>
      <c r="I49" s="20"/>
      <c r="J49" s="20"/>
      <c r="K49" s="20"/>
      <c r="L49" s="20"/>
      <c r="M49" s="20"/>
      <c r="N49" s="20"/>
      <c r="O49" s="20"/>
      <c r="P49" s="20"/>
      <c r="Q49" s="20"/>
    </row>
    <row r="50" spans="1:17" ht="25.5" customHeight="1">
      <c r="A50" s="21"/>
      <c r="B50" s="24" t="s">
        <v>297</v>
      </c>
      <c r="C50" s="24"/>
      <c r="D50" s="24"/>
      <c r="E50" s="24"/>
      <c r="F50" s="24"/>
      <c r="G50" s="24"/>
      <c r="H50" s="24"/>
      <c r="I50" s="24"/>
      <c r="J50" s="24"/>
      <c r="K50" s="24"/>
      <c r="L50" s="24"/>
      <c r="M50" s="24"/>
      <c r="N50" s="24"/>
      <c r="O50" s="24"/>
      <c r="P50" s="24"/>
      <c r="Q50" s="24"/>
    </row>
    <row r="51" spans="1:17">
      <c r="A51" s="21"/>
      <c r="B51" s="19"/>
      <c r="C51" s="19"/>
      <c r="D51" s="19"/>
      <c r="E51" s="19"/>
      <c r="F51" s="19"/>
    </row>
    <row r="52" spans="1:17">
      <c r="A52" s="21"/>
      <c r="B52" s="13"/>
      <c r="C52" s="13"/>
      <c r="D52" s="13"/>
      <c r="E52" s="13"/>
      <c r="F52" s="13"/>
    </row>
    <row r="53" spans="1:17">
      <c r="A53" s="21"/>
      <c r="B53" s="54" t="s">
        <v>206</v>
      </c>
      <c r="C53" s="27"/>
      <c r="D53" s="32"/>
      <c r="E53" s="32"/>
      <c r="F53" s="32"/>
    </row>
    <row r="54" spans="1:17" ht="15.75" thickBot="1">
      <c r="A54" s="21"/>
      <c r="B54" s="85" t="s">
        <v>298</v>
      </c>
      <c r="C54" s="56"/>
      <c r="D54" s="86" t="s">
        <v>299</v>
      </c>
      <c r="E54" s="86"/>
      <c r="F54" s="86"/>
    </row>
    <row r="55" spans="1:17">
      <c r="A55" s="21"/>
      <c r="B55" s="49" t="s">
        <v>300</v>
      </c>
      <c r="C55" s="49"/>
      <c r="D55" s="49" t="s">
        <v>209</v>
      </c>
      <c r="E55" s="47">
        <v>2235</v>
      </c>
      <c r="F55" s="45"/>
    </row>
    <row r="56" spans="1:17">
      <c r="A56" s="21"/>
      <c r="B56" s="87"/>
      <c r="C56" s="87"/>
      <c r="D56" s="87"/>
      <c r="E56" s="88"/>
      <c r="F56" s="89"/>
    </row>
    <row r="57" spans="1:17">
      <c r="A57" s="21"/>
      <c r="B57" s="37">
        <v>2015</v>
      </c>
      <c r="C57" s="37"/>
      <c r="D57" s="38">
        <v>8949</v>
      </c>
      <c r="E57" s="38"/>
      <c r="F57" s="34"/>
    </row>
    <row r="58" spans="1:17">
      <c r="A58" s="21"/>
      <c r="B58" s="37"/>
      <c r="C58" s="37"/>
      <c r="D58" s="38"/>
      <c r="E58" s="38"/>
      <c r="F58" s="34"/>
    </row>
    <row r="59" spans="1:17">
      <c r="A59" s="21"/>
      <c r="B59" s="26">
        <v>2016</v>
      </c>
      <c r="C59" s="26"/>
      <c r="D59" s="36">
        <v>8949</v>
      </c>
      <c r="E59" s="36"/>
      <c r="F59" s="32"/>
    </row>
    <row r="60" spans="1:17">
      <c r="A60" s="21"/>
      <c r="B60" s="26"/>
      <c r="C60" s="26"/>
      <c r="D60" s="36"/>
      <c r="E60" s="36"/>
      <c r="F60" s="32"/>
    </row>
    <row r="61" spans="1:17">
      <c r="A61" s="21"/>
      <c r="B61" s="37">
        <v>2017</v>
      </c>
      <c r="C61" s="37"/>
      <c r="D61" s="38">
        <v>8949</v>
      </c>
      <c r="E61" s="38"/>
      <c r="F61" s="34"/>
    </row>
    <row r="62" spans="1:17">
      <c r="A62" s="21"/>
      <c r="B62" s="37"/>
      <c r="C62" s="37"/>
      <c r="D62" s="38"/>
      <c r="E62" s="38"/>
      <c r="F62" s="34"/>
    </row>
    <row r="63" spans="1:17">
      <c r="A63" s="21"/>
      <c r="B63" s="26">
        <v>2018</v>
      </c>
      <c r="C63" s="26"/>
      <c r="D63" s="36">
        <v>8949</v>
      </c>
      <c r="E63" s="36"/>
      <c r="F63" s="32"/>
    </row>
    <row r="64" spans="1:17">
      <c r="A64" s="21"/>
      <c r="B64" s="26"/>
      <c r="C64" s="26"/>
      <c r="D64" s="36"/>
      <c r="E64" s="36"/>
      <c r="F64" s="32"/>
    </row>
    <row r="65" spans="1:6">
      <c r="A65" s="21"/>
      <c r="B65" s="37" t="s">
        <v>301</v>
      </c>
      <c r="C65" s="37"/>
      <c r="D65" s="38">
        <v>85080</v>
      </c>
      <c r="E65" s="38"/>
      <c r="F65" s="34"/>
    </row>
    <row r="66" spans="1:6" ht="15.75" thickBot="1">
      <c r="A66" s="21"/>
      <c r="B66" s="37"/>
      <c r="C66" s="37"/>
      <c r="D66" s="43"/>
      <c r="E66" s="43"/>
      <c r="F66" s="44"/>
    </row>
    <row r="67" spans="1:6">
      <c r="A67" s="21"/>
      <c r="B67" s="26"/>
      <c r="C67" s="26"/>
      <c r="D67" s="49" t="s">
        <v>209</v>
      </c>
      <c r="E67" s="47">
        <v>123111</v>
      </c>
      <c r="F67" s="45"/>
    </row>
    <row r="68" spans="1:6" ht="15.75" thickBot="1">
      <c r="A68" s="21"/>
      <c r="B68" s="26"/>
      <c r="C68" s="26"/>
      <c r="D68" s="50"/>
      <c r="E68" s="51"/>
      <c r="F68" s="52"/>
    </row>
    <row r="69" spans="1:6" ht="15.75" thickTop="1"/>
  </sheetData>
  <mergeCells count="244">
    <mergeCell ref="B48:Q48"/>
    <mergeCell ref="B49:Q49"/>
    <mergeCell ref="B50:Q50"/>
    <mergeCell ref="B5:Q5"/>
    <mergeCell ref="B6:Q6"/>
    <mergeCell ref="B7:Q7"/>
    <mergeCell ref="B41:Q41"/>
    <mergeCell ref="B42:Q42"/>
    <mergeCell ref="B43:Q43"/>
    <mergeCell ref="B67:C68"/>
    <mergeCell ref="D67:D68"/>
    <mergeCell ref="E67:E68"/>
    <mergeCell ref="F67:F68"/>
    <mergeCell ref="A1:A2"/>
    <mergeCell ref="B1:Q1"/>
    <mergeCell ref="B2:Q2"/>
    <mergeCell ref="B3:Q3"/>
    <mergeCell ref="A4:A68"/>
    <mergeCell ref="B4:Q4"/>
    <mergeCell ref="B63:C64"/>
    <mergeCell ref="D63:E64"/>
    <mergeCell ref="F63:F64"/>
    <mergeCell ref="B65:C66"/>
    <mergeCell ref="D65:E66"/>
    <mergeCell ref="F65:F66"/>
    <mergeCell ref="B59:C60"/>
    <mergeCell ref="D59:E60"/>
    <mergeCell ref="F59:F60"/>
    <mergeCell ref="B61:C62"/>
    <mergeCell ref="D61:E62"/>
    <mergeCell ref="F61:F62"/>
    <mergeCell ref="D54:F54"/>
    <mergeCell ref="B55:C56"/>
    <mergeCell ref="D55:D56"/>
    <mergeCell ref="E55:E56"/>
    <mergeCell ref="F55:F56"/>
    <mergeCell ref="B57:C58"/>
    <mergeCell ref="D57:E58"/>
    <mergeCell ref="F57:F58"/>
    <mergeCell ref="N39:N40"/>
    <mergeCell ref="O39:O40"/>
    <mergeCell ref="P39:P40"/>
    <mergeCell ref="Q39:Q40"/>
    <mergeCell ref="B51:F51"/>
    <mergeCell ref="D53:F53"/>
    <mergeCell ref="B44:Q44"/>
    <mergeCell ref="B45:Q45"/>
    <mergeCell ref="B46:Q46"/>
    <mergeCell ref="B47:Q47"/>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N10:N12"/>
    <mergeCell ref="O10:Q12"/>
    <mergeCell ref="C13:E13"/>
    <mergeCell ref="G13:I13"/>
    <mergeCell ref="K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0.140625" bestFit="1" customWidth="1"/>
    <col min="2" max="2" width="28.28515625" bestFit="1" customWidth="1"/>
    <col min="3" max="3" width="2" customWidth="1"/>
    <col min="4" max="4" width="6.5703125" customWidth="1"/>
    <col min="7" max="7" width="2" customWidth="1"/>
    <col min="8" max="8" width="6.57031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15" customHeight="1">
      <c r="A3" s="3" t="s">
        <v>303</v>
      </c>
      <c r="B3" s="20" t="s">
        <v>5</v>
      </c>
      <c r="C3" s="20"/>
      <c r="D3" s="20"/>
      <c r="E3" s="20"/>
      <c r="F3" s="20"/>
      <c r="G3" s="20"/>
      <c r="H3" s="20"/>
      <c r="I3" s="20"/>
    </row>
    <row r="4" spans="1:9" ht="15" customHeight="1">
      <c r="A4" s="21" t="s">
        <v>302</v>
      </c>
      <c r="B4" s="20" t="s">
        <v>5</v>
      </c>
      <c r="C4" s="20"/>
      <c r="D4" s="20"/>
      <c r="E4" s="20"/>
      <c r="F4" s="20"/>
      <c r="G4" s="20"/>
      <c r="H4" s="20"/>
      <c r="I4" s="20"/>
    </row>
    <row r="5" spans="1:9">
      <c r="A5" s="21"/>
      <c r="B5" s="22" t="s">
        <v>302</v>
      </c>
      <c r="C5" s="22"/>
      <c r="D5" s="22"/>
      <c r="E5" s="22"/>
      <c r="F5" s="22"/>
      <c r="G5" s="22"/>
      <c r="H5" s="22"/>
      <c r="I5" s="22"/>
    </row>
    <row r="6" spans="1:9">
      <c r="A6" s="21"/>
      <c r="B6" s="20"/>
      <c r="C6" s="20"/>
      <c r="D6" s="20"/>
      <c r="E6" s="20"/>
      <c r="F6" s="20"/>
      <c r="G6" s="20"/>
      <c r="H6" s="20"/>
      <c r="I6" s="20"/>
    </row>
    <row r="7" spans="1:9">
      <c r="A7" s="21"/>
      <c r="B7" s="26" t="s">
        <v>304</v>
      </c>
      <c r="C7" s="26"/>
      <c r="D7" s="26"/>
      <c r="E7" s="26"/>
      <c r="F7" s="26"/>
      <c r="G7" s="26"/>
      <c r="H7" s="26"/>
      <c r="I7" s="26"/>
    </row>
    <row r="8" spans="1:9">
      <c r="A8" s="21"/>
      <c r="B8" s="90"/>
      <c r="C8" s="90"/>
      <c r="D8" s="90"/>
      <c r="E8" s="90"/>
      <c r="F8" s="90"/>
      <c r="G8" s="90"/>
      <c r="H8" s="90"/>
      <c r="I8" s="90"/>
    </row>
    <row r="9" spans="1:9">
      <c r="A9" s="21"/>
      <c r="B9" s="19"/>
      <c r="C9" s="19"/>
      <c r="D9" s="19"/>
      <c r="E9" s="19"/>
      <c r="F9" s="19"/>
      <c r="G9" s="19"/>
      <c r="H9" s="19"/>
      <c r="I9" s="19"/>
    </row>
    <row r="10" spans="1:9">
      <c r="A10" s="21"/>
      <c r="B10" s="13"/>
      <c r="C10" s="13"/>
      <c r="D10" s="13"/>
      <c r="E10" s="13"/>
      <c r="F10" s="13"/>
      <c r="G10" s="13"/>
      <c r="H10" s="13"/>
      <c r="I10" s="13"/>
    </row>
    <row r="11" spans="1:9">
      <c r="A11" s="21"/>
      <c r="B11" s="57" t="s">
        <v>206</v>
      </c>
      <c r="C11" s="58" t="s">
        <v>235</v>
      </c>
      <c r="D11" s="58"/>
      <c r="E11" s="58"/>
      <c r="F11" s="32"/>
      <c r="G11" s="58" t="s">
        <v>236</v>
      </c>
      <c r="H11" s="58"/>
      <c r="I11" s="58"/>
    </row>
    <row r="12" spans="1:9" ht="15.75" thickBot="1">
      <c r="A12" s="21"/>
      <c r="B12" s="57"/>
      <c r="C12" s="59">
        <v>2013</v>
      </c>
      <c r="D12" s="59"/>
      <c r="E12" s="59"/>
      <c r="F12" s="32"/>
      <c r="G12" s="59">
        <v>2013</v>
      </c>
      <c r="H12" s="59"/>
      <c r="I12" s="59"/>
    </row>
    <row r="13" spans="1:9">
      <c r="A13" s="21"/>
      <c r="B13" s="27"/>
      <c r="C13" s="45"/>
      <c r="D13" s="45"/>
      <c r="E13" s="45"/>
      <c r="F13" s="27"/>
      <c r="G13" s="45"/>
      <c r="H13" s="45"/>
      <c r="I13" s="45"/>
    </row>
    <row r="14" spans="1:9">
      <c r="A14" s="21"/>
      <c r="B14" s="37" t="s">
        <v>305</v>
      </c>
      <c r="C14" s="37" t="s">
        <v>209</v>
      </c>
      <c r="D14" s="38">
        <v>11845</v>
      </c>
      <c r="E14" s="34"/>
      <c r="F14" s="34"/>
      <c r="G14" s="37" t="s">
        <v>209</v>
      </c>
      <c r="H14" s="38">
        <v>17187</v>
      </c>
      <c r="I14" s="34"/>
    </row>
    <row r="15" spans="1:9">
      <c r="A15" s="21"/>
      <c r="B15" s="37"/>
      <c r="C15" s="37"/>
      <c r="D15" s="38"/>
      <c r="E15" s="34"/>
      <c r="F15" s="34"/>
      <c r="G15" s="37"/>
      <c r="H15" s="38"/>
      <c r="I15" s="34"/>
    </row>
    <row r="16" spans="1:9">
      <c r="A16" s="21"/>
      <c r="B16" s="26" t="s">
        <v>306</v>
      </c>
      <c r="C16" s="36">
        <v>5378</v>
      </c>
      <c r="D16" s="36"/>
      <c r="E16" s="32"/>
      <c r="F16" s="32"/>
      <c r="G16" s="36">
        <v>8847</v>
      </c>
      <c r="H16" s="36"/>
      <c r="I16" s="32"/>
    </row>
    <row r="17" spans="1:9">
      <c r="A17" s="21"/>
      <c r="B17" s="26"/>
      <c r="C17" s="36"/>
      <c r="D17" s="36"/>
      <c r="E17" s="32"/>
      <c r="F17" s="32"/>
      <c r="G17" s="36"/>
      <c r="H17" s="36"/>
      <c r="I17" s="32"/>
    </row>
    <row r="18" spans="1:9">
      <c r="A18" s="21"/>
      <c r="B18" s="37" t="s">
        <v>307</v>
      </c>
      <c r="C18" s="39">
        <v>941</v>
      </c>
      <c r="D18" s="39"/>
      <c r="E18" s="34"/>
      <c r="F18" s="34"/>
      <c r="G18" s="38">
        <v>1028</v>
      </c>
      <c r="H18" s="38"/>
      <c r="I18" s="34"/>
    </row>
    <row r="19" spans="1:9">
      <c r="A19" s="21"/>
      <c r="B19" s="37"/>
      <c r="C19" s="39"/>
      <c r="D19" s="39"/>
      <c r="E19" s="34"/>
      <c r="F19" s="34"/>
      <c r="G19" s="38"/>
      <c r="H19" s="38"/>
      <c r="I19" s="34"/>
    </row>
    <row r="20" spans="1:9">
      <c r="A20" s="21"/>
      <c r="B20" s="26" t="s">
        <v>308</v>
      </c>
      <c r="C20" s="40" t="s">
        <v>266</v>
      </c>
      <c r="D20" s="40"/>
      <c r="E20" s="32"/>
      <c r="F20" s="32"/>
      <c r="G20" s="40">
        <v>493</v>
      </c>
      <c r="H20" s="40"/>
      <c r="I20" s="32"/>
    </row>
    <row r="21" spans="1:9">
      <c r="A21" s="21"/>
      <c r="B21" s="26"/>
      <c r="C21" s="40"/>
      <c r="D21" s="40"/>
      <c r="E21" s="32"/>
      <c r="F21" s="32"/>
      <c r="G21" s="40"/>
      <c r="H21" s="40"/>
      <c r="I21" s="32"/>
    </row>
    <row r="22" spans="1:9">
      <c r="A22" s="21"/>
      <c r="B22" s="37" t="s">
        <v>309</v>
      </c>
      <c r="C22" s="38">
        <v>3794</v>
      </c>
      <c r="D22" s="38"/>
      <c r="E22" s="34"/>
      <c r="F22" s="34"/>
      <c r="G22" s="38">
        <v>1846</v>
      </c>
      <c r="H22" s="38"/>
      <c r="I22" s="34"/>
    </row>
    <row r="23" spans="1:9">
      <c r="A23" s="21"/>
      <c r="B23" s="37"/>
      <c r="C23" s="38"/>
      <c r="D23" s="38"/>
      <c r="E23" s="34"/>
      <c r="F23" s="34"/>
      <c r="G23" s="38"/>
      <c r="H23" s="38"/>
      <c r="I23" s="34"/>
    </row>
    <row r="24" spans="1:9">
      <c r="A24" s="21"/>
      <c r="B24" s="26" t="s">
        <v>310</v>
      </c>
      <c r="C24" s="36">
        <v>1254</v>
      </c>
      <c r="D24" s="36"/>
      <c r="E24" s="32"/>
      <c r="F24" s="32"/>
      <c r="G24" s="36">
        <v>1268</v>
      </c>
      <c r="H24" s="36"/>
      <c r="I24" s="32"/>
    </row>
    <row r="25" spans="1:9">
      <c r="A25" s="21"/>
      <c r="B25" s="26"/>
      <c r="C25" s="36"/>
      <c r="D25" s="36"/>
      <c r="E25" s="32"/>
      <c r="F25" s="32"/>
      <c r="G25" s="36"/>
      <c r="H25" s="36"/>
      <c r="I25" s="32"/>
    </row>
    <row r="26" spans="1:9">
      <c r="A26" s="21"/>
      <c r="B26" s="37" t="s">
        <v>311</v>
      </c>
      <c r="C26" s="39">
        <v>180</v>
      </c>
      <c r="D26" s="39"/>
      <c r="E26" s="34"/>
      <c r="F26" s="34"/>
      <c r="G26" s="39">
        <v>729</v>
      </c>
      <c r="H26" s="39"/>
      <c r="I26" s="34"/>
    </row>
    <row r="27" spans="1:9">
      <c r="A27" s="21"/>
      <c r="B27" s="37"/>
      <c r="C27" s="39"/>
      <c r="D27" s="39"/>
      <c r="E27" s="34"/>
      <c r="F27" s="34"/>
      <c r="G27" s="39"/>
      <c r="H27" s="39"/>
      <c r="I27" s="34"/>
    </row>
    <row r="28" spans="1:9">
      <c r="A28" s="21"/>
      <c r="B28" s="26" t="s">
        <v>78</v>
      </c>
      <c r="C28" s="40">
        <v>53</v>
      </c>
      <c r="D28" s="40"/>
      <c r="E28" s="32"/>
      <c r="F28" s="32"/>
      <c r="G28" s="40" t="s">
        <v>266</v>
      </c>
      <c r="H28" s="40"/>
      <c r="I28" s="32"/>
    </row>
    <row r="29" spans="1:9" ht="15.75" thickBot="1">
      <c r="A29" s="21"/>
      <c r="B29" s="26"/>
      <c r="C29" s="69"/>
      <c r="D29" s="69"/>
      <c r="E29" s="33"/>
      <c r="F29" s="32"/>
      <c r="G29" s="69"/>
      <c r="H29" s="69"/>
      <c r="I29" s="33"/>
    </row>
    <row r="30" spans="1:9">
      <c r="A30" s="21"/>
      <c r="B30" s="34"/>
      <c r="C30" s="64" t="s">
        <v>209</v>
      </c>
      <c r="D30" s="42">
        <v>23445</v>
      </c>
      <c r="E30" s="35"/>
      <c r="F30" s="34"/>
      <c r="G30" s="64" t="s">
        <v>209</v>
      </c>
      <c r="H30" s="42">
        <v>31398</v>
      </c>
      <c r="I30" s="35"/>
    </row>
    <row r="31" spans="1:9" ht="15.75" thickBot="1">
      <c r="A31" s="21"/>
      <c r="B31" s="34"/>
      <c r="C31" s="65"/>
      <c r="D31" s="66"/>
      <c r="E31" s="67"/>
      <c r="F31" s="34"/>
      <c r="G31" s="65"/>
      <c r="H31" s="66"/>
      <c r="I31" s="67"/>
    </row>
    <row r="32" spans="1:9" ht="15.75" thickTop="1"/>
  </sheetData>
  <mergeCells count="77">
    <mergeCell ref="B7:I7"/>
    <mergeCell ref="B8:I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24.42578125" bestFit="1" customWidth="1"/>
    <col min="2" max="2" width="36.5703125" bestFit="1" customWidth="1"/>
    <col min="3" max="3" width="29" customWidth="1"/>
    <col min="4" max="4" width="6.28515625" customWidth="1"/>
    <col min="5" max="5" width="29" customWidth="1"/>
    <col min="6" max="6" width="4.85546875" customWidth="1"/>
    <col min="7" max="7" width="29" customWidth="1"/>
    <col min="8" max="8" width="6.28515625" customWidth="1"/>
    <col min="9" max="9" width="24" customWidth="1"/>
    <col min="10" max="10" width="4.85546875" customWidth="1"/>
  </cols>
  <sheetData>
    <row r="1" spans="1:10" ht="15" customHeight="1">
      <c r="A1" s="7" t="s">
        <v>31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3</v>
      </c>
      <c r="B3" s="20" t="s">
        <v>5</v>
      </c>
      <c r="C3" s="20"/>
      <c r="D3" s="20"/>
      <c r="E3" s="20"/>
      <c r="F3" s="20"/>
      <c r="G3" s="20"/>
      <c r="H3" s="20"/>
      <c r="I3" s="20"/>
      <c r="J3" s="20"/>
    </row>
    <row r="4" spans="1:10" ht="15" customHeight="1">
      <c r="A4" s="21" t="s">
        <v>312</v>
      </c>
      <c r="B4" s="20" t="s">
        <v>5</v>
      </c>
      <c r="C4" s="20"/>
      <c r="D4" s="20"/>
      <c r="E4" s="20"/>
      <c r="F4" s="20"/>
      <c r="G4" s="20"/>
      <c r="H4" s="20"/>
      <c r="I4" s="20"/>
      <c r="J4" s="20"/>
    </row>
    <row r="5" spans="1:10">
      <c r="A5" s="21"/>
      <c r="B5" s="22" t="s">
        <v>314</v>
      </c>
      <c r="C5" s="22"/>
      <c r="D5" s="22"/>
      <c r="E5" s="22"/>
      <c r="F5" s="22"/>
      <c r="G5" s="22"/>
      <c r="H5" s="22"/>
      <c r="I5" s="22"/>
      <c r="J5" s="22"/>
    </row>
    <row r="6" spans="1:10">
      <c r="A6" s="21"/>
      <c r="B6" s="20"/>
      <c r="C6" s="20"/>
      <c r="D6" s="20"/>
      <c r="E6" s="20"/>
      <c r="F6" s="20"/>
      <c r="G6" s="20"/>
      <c r="H6" s="20"/>
      <c r="I6" s="20"/>
      <c r="J6" s="20"/>
    </row>
    <row r="7" spans="1:10">
      <c r="A7" s="21"/>
      <c r="B7" s="93" t="s">
        <v>315</v>
      </c>
      <c r="C7" s="93"/>
      <c r="D7" s="93"/>
      <c r="E7" s="93"/>
      <c r="F7" s="93"/>
      <c r="G7" s="93"/>
      <c r="H7" s="93"/>
      <c r="I7" s="93"/>
      <c r="J7" s="93"/>
    </row>
    <row r="8" spans="1:10" ht="127.5" customHeight="1">
      <c r="A8" s="21"/>
      <c r="B8" s="24" t="s">
        <v>316</v>
      </c>
      <c r="C8" s="24"/>
      <c r="D8" s="24"/>
      <c r="E8" s="24"/>
      <c r="F8" s="24"/>
      <c r="G8" s="24"/>
      <c r="H8" s="24"/>
      <c r="I8" s="24"/>
      <c r="J8" s="24"/>
    </row>
    <row r="9" spans="1:10">
      <c r="A9" s="21"/>
      <c r="B9" s="20"/>
      <c r="C9" s="20"/>
      <c r="D9" s="20"/>
      <c r="E9" s="20"/>
      <c r="F9" s="20"/>
      <c r="G9" s="20"/>
      <c r="H9" s="20"/>
      <c r="I9" s="20"/>
      <c r="J9" s="20"/>
    </row>
    <row r="10" spans="1:10">
      <c r="A10" s="21"/>
      <c r="B10" s="93" t="s">
        <v>317</v>
      </c>
      <c r="C10" s="93"/>
      <c r="D10" s="93"/>
      <c r="E10" s="93"/>
      <c r="F10" s="93"/>
      <c r="G10" s="93"/>
      <c r="H10" s="93"/>
      <c r="I10" s="93"/>
      <c r="J10" s="93"/>
    </row>
    <row r="11" spans="1:10" ht="63.75" customHeight="1">
      <c r="A11" s="21"/>
      <c r="B11" s="24" t="s">
        <v>318</v>
      </c>
      <c r="C11" s="24"/>
      <c r="D11" s="24"/>
      <c r="E11" s="24"/>
      <c r="F11" s="24"/>
      <c r="G11" s="24"/>
      <c r="H11" s="24"/>
      <c r="I11" s="24"/>
      <c r="J11" s="24"/>
    </row>
    <row r="12" spans="1:10">
      <c r="A12" s="21"/>
      <c r="B12" s="20"/>
      <c r="C12" s="20"/>
      <c r="D12" s="20"/>
      <c r="E12" s="20"/>
      <c r="F12" s="20"/>
      <c r="G12" s="20"/>
      <c r="H12" s="20"/>
      <c r="I12" s="20"/>
      <c r="J12" s="20"/>
    </row>
    <row r="13" spans="1:10">
      <c r="A13" s="21"/>
      <c r="B13" s="93" t="s">
        <v>319</v>
      </c>
      <c r="C13" s="93"/>
      <c r="D13" s="93"/>
      <c r="E13" s="93"/>
      <c r="F13" s="93"/>
      <c r="G13" s="93"/>
      <c r="H13" s="93"/>
      <c r="I13" s="93"/>
      <c r="J13" s="93"/>
    </row>
    <row r="14" spans="1:10" ht="89.25" customHeight="1">
      <c r="A14" s="21"/>
      <c r="B14" s="24" t="s">
        <v>320</v>
      </c>
      <c r="C14" s="24"/>
      <c r="D14" s="24"/>
      <c r="E14" s="24"/>
      <c r="F14" s="24"/>
      <c r="G14" s="24"/>
      <c r="H14" s="24"/>
      <c r="I14" s="24"/>
      <c r="J14" s="24"/>
    </row>
    <row r="15" spans="1:10">
      <c r="A15" s="21"/>
      <c r="B15" s="20"/>
      <c r="C15" s="20"/>
      <c r="D15" s="20"/>
      <c r="E15" s="20"/>
      <c r="F15" s="20"/>
      <c r="G15" s="20"/>
      <c r="H15" s="20"/>
      <c r="I15" s="20"/>
      <c r="J15" s="20"/>
    </row>
    <row r="16" spans="1:10" ht="63.75" customHeight="1">
      <c r="A16" s="21"/>
      <c r="B16" s="24" t="s">
        <v>321</v>
      </c>
      <c r="C16" s="24"/>
      <c r="D16" s="24"/>
      <c r="E16" s="24"/>
      <c r="F16" s="24"/>
      <c r="G16" s="24"/>
      <c r="H16" s="24"/>
      <c r="I16" s="24"/>
      <c r="J16" s="24"/>
    </row>
    <row r="17" spans="1:10" ht="102" customHeight="1">
      <c r="A17" s="21"/>
      <c r="B17" s="24" t="s">
        <v>322</v>
      </c>
      <c r="C17" s="24"/>
      <c r="D17" s="24"/>
      <c r="E17" s="24"/>
      <c r="F17" s="24"/>
      <c r="G17" s="24"/>
      <c r="H17" s="24"/>
      <c r="I17" s="24"/>
      <c r="J17" s="24"/>
    </row>
    <row r="18" spans="1:10" ht="51" customHeight="1">
      <c r="A18" s="21"/>
      <c r="B18" s="24" t="s">
        <v>323</v>
      </c>
      <c r="C18" s="24"/>
      <c r="D18" s="24"/>
      <c r="E18" s="24"/>
      <c r="F18" s="24"/>
      <c r="G18" s="24"/>
      <c r="H18" s="24"/>
      <c r="I18" s="24"/>
      <c r="J18" s="24"/>
    </row>
    <row r="19" spans="1:10" ht="38.25" customHeight="1">
      <c r="A19" s="21"/>
      <c r="B19" s="24" t="s">
        <v>324</v>
      </c>
      <c r="C19" s="24"/>
      <c r="D19" s="24"/>
      <c r="E19" s="24"/>
      <c r="F19" s="24"/>
      <c r="G19" s="24"/>
      <c r="H19" s="24"/>
      <c r="I19" s="24"/>
      <c r="J19" s="24"/>
    </row>
    <row r="20" spans="1:10">
      <c r="A20" s="21"/>
      <c r="B20" s="20"/>
      <c r="C20" s="20"/>
      <c r="D20" s="20"/>
      <c r="E20" s="20"/>
      <c r="F20" s="20"/>
      <c r="G20" s="20"/>
      <c r="H20" s="20"/>
      <c r="I20" s="20"/>
      <c r="J20" s="20"/>
    </row>
    <row r="21" spans="1:10" ht="127.5" customHeight="1">
      <c r="A21" s="21"/>
      <c r="B21" s="24" t="s">
        <v>325</v>
      </c>
      <c r="C21" s="24"/>
      <c r="D21" s="24"/>
      <c r="E21" s="24"/>
      <c r="F21" s="24"/>
      <c r="G21" s="24"/>
      <c r="H21" s="24"/>
      <c r="I21" s="24"/>
      <c r="J21" s="24"/>
    </row>
    <row r="22" spans="1:10">
      <c r="A22" s="21"/>
      <c r="B22" s="20"/>
      <c r="C22" s="20"/>
      <c r="D22" s="20"/>
      <c r="E22" s="20"/>
      <c r="F22" s="20"/>
      <c r="G22" s="20"/>
      <c r="H22" s="20"/>
      <c r="I22" s="20"/>
      <c r="J22" s="20"/>
    </row>
    <row r="23" spans="1:10" ht="25.5" customHeight="1">
      <c r="A23" s="21"/>
      <c r="B23" s="24" t="s">
        <v>326</v>
      </c>
      <c r="C23" s="24"/>
      <c r="D23" s="24"/>
      <c r="E23" s="24"/>
      <c r="F23" s="24"/>
      <c r="G23" s="24"/>
      <c r="H23" s="24"/>
      <c r="I23" s="24"/>
      <c r="J23" s="24"/>
    </row>
    <row r="24" spans="1:10">
      <c r="A24" s="21"/>
      <c r="B24" s="20"/>
      <c r="C24" s="20"/>
      <c r="D24" s="20"/>
      <c r="E24" s="20"/>
      <c r="F24" s="20"/>
      <c r="G24" s="20"/>
      <c r="H24" s="20"/>
      <c r="I24" s="20"/>
      <c r="J24" s="20"/>
    </row>
    <row r="25" spans="1:10">
      <c r="A25" s="21"/>
      <c r="B25" s="93" t="s">
        <v>327</v>
      </c>
      <c r="C25" s="93"/>
      <c r="D25" s="93"/>
      <c r="E25" s="93"/>
      <c r="F25" s="93"/>
      <c r="G25" s="93"/>
      <c r="H25" s="93"/>
      <c r="I25" s="93"/>
      <c r="J25" s="93"/>
    </row>
    <row r="26" spans="1:10" ht="63.75" customHeight="1">
      <c r="A26" s="21"/>
      <c r="B26" s="24" t="s">
        <v>328</v>
      </c>
      <c r="C26" s="24"/>
      <c r="D26" s="24"/>
      <c r="E26" s="24"/>
      <c r="F26" s="24"/>
      <c r="G26" s="24"/>
      <c r="H26" s="24"/>
      <c r="I26" s="24"/>
      <c r="J26" s="24"/>
    </row>
    <row r="27" spans="1:10">
      <c r="A27" s="21"/>
      <c r="B27" s="93" t="s">
        <v>329</v>
      </c>
      <c r="C27" s="93"/>
      <c r="D27" s="93"/>
      <c r="E27" s="93"/>
      <c r="F27" s="93"/>
      <c r="G27" s="93"/>
      <c r="H27" s="93"/>
      <c r="I27" s="93"/>
      <c r="J27" s="93"/>
    </row>
    <row r="28" spans="1:10" ht="63.75" customHeight="1">
      <c r="A28" s="21"/>
      <c r="B28" s="24" t="s">
        <v>330</v>
      </c>
      <c r="C28" s="24"/>
      <c r="D28" s="24"/>
      <c r="E28" s="24"/>
      <c r="F28" s="24"/>
      <c r="G28" s="24"/>
      <c r="H28" s="24"/>
      <c r="I28" s="24"/>
      <c r="J28" s="24"/>
    </row>
    <row r="29" spans="1:10">
      <c r="A29" s="21"/>
      <c r="B29" s="20"/>
      <c r="C29" s="20"/>
      <c r="D29" s="20"/>
      <c r="E29" s="20"/>
      <c r="F29" s="20"/>
      <c r="G29" s="20"/>
      <c r="H29" s="20"/>
      <c r="I29" s="20"/>
      <c r="J29" s="20"/>
    </row>
    <row r="30" spans="1:10" ht="89.25" customHeight="1">
      <c r="A30" s="21"/>
      <c r="B30" s="24" t="s">
        <v>331</v>
      </c>
      <c r="C30" s="24"/>
      <c r="D30" s="24"/>
      <c r="E30" s="24"/>
      <c r="F30" s="24"/>
      <c r="G30" s="24"/>
      <c r="H30" s="24"/>
      <c r="I30" s="24"/>
      <c r="J30" s="24"/>
    </row>
    <row r="31" spans="1:10">
      <c r="A31" s="21"/>
      <c r="B31" s="20"/>
      <c r="C31" s="20"/>
      <c r="D31" s="20"/>
      <c r="E31" s="20"/>
      <c r="F31" s="20"/>
      <c r="G31" s="20"/>
      <c r="H31" s="20"/>
      <c r="I31" s="20"/>
      <c r="J31" s="20"/>
    </row>
    <row r="32" spans="1:10" ht="51" customHeight="1">
      <c r="A32" s="21"/>
      <c r="B32" s="24" t="s">
        <v>332</v>
      </c>
      <c r="C32" s="24"/>
      <c r="D32" s="24"/>
      <c r="E32" s="24"/>
      <c r="F32" s="24"/>
      <c r="G32" s="24"/>
      <c r="H32" s="24"/>
      <c r="I32" s="24"/>
      <c r="J32" s="24"/>
    </row>
    <row r="33" spans="1:10">
      <c r="A33" s="21"/>
      <c r="B33" s="20"/>
      <c r="C33" s="20"/>
      <c r="D33" s="20"/>
      <c r="E33" s="20"/>
      <c r="F33" s="20"/>
      <c r="G33" s="20"/>
      <c r="H33" s="20"/>
      <c r="I33" s="20"/>
      <c r="J33" s="20"/>
    </row>
    <row r="34" spans="1:10" ht="63.75" customHeight="1">
      <c r="A34" s="21"/>
      <c r="B34" s="24" t="s">
        <v>333</v>
      </c>
      <c r="C34" s="24"/>
      <c r="D34" s="24"/>
      <c r="E34" s="24"/>
      <c r="F34" s="24"/>
      <c r="G34" s="24"/>
      <c r="H34" s="24"/>
      <c r="I34" s="24"/>
      <c r="J34" s="24"/>
    </row>
    <row r="35" spans="1:10">
      <c r="A35" s="21"/>
      <c r="B35" s="20"/>
      <c r="C35" s="20"/>
      <c r="D35" s="20"/>
      <c r="E35" s="20"/>
      <c r="F35" s="20"/>
      <c r="G35" s="20"/>
      <c r="H35" s="20"/>
      <c r="I35" s="20"/>
      <c r="J35" s="20"/>
    </row>
    <row r="36" spans="1:10" ht="38.25" customHeight="1">
      <c r="A36" s="21"/>
      <c r="B36" s="24" t="s">
        <v>334</v>
      </c>
      <c r="C36" s="24"/>
      <c r="D36" s="24"/>
      <c r="E36" s="24"/>
      <c r="F36" s="24"/>
      <c r="G36" s="24"/>
      <c r="H36" s="24"/>
      <c r="I36" s="24"/>
      <c r="J36" s="24"/>
    </row>
    <row r="37" spans="1:10">
      <c r="A37" s="21"/>
      <c r="B37" s="20"/>
      <c r="C37" s="20"/>
      <c r="D37" s="20"/>
      <c r="E37" s="20"/>
      <c r="F37" s="20"/>
      <c r="G37" s="20"/>
      <c r="H37" s="20"/>
      <c r="I37" s="20"/>
      <c r="J37" s="20"/>
    </row>
    <row r="38" spans="1:10">
      <c r="A38" s="21"/>
      <c r="B38" s="24" t="s">
        <v>335</v>
      </c>
      <c r="C38" s="24"/>
      <c r="D38" s="24"/>
      <c r="E38" s="24"/>
      <c r="F38" s="24"/>
      <c r="G38" s="24"/>
      <c r="H38" s="24"/>
      <c r="I38" s="24"/>
      <c r="J38" s="24"/>
    </row>
    <row r="39" spans="1:10">
      <c r="A39" s="21"/>
      <c r="B39" s="20"/>
      <c r="C39" s="20"/>
      <c r="D39" s="20"/>
      <c r="E39" s="20"/>
      <c r="F39" s="20"/>
      <c r="G39" s="20"/>
      <c r="H39" s="20"/>
      <c r="I39" s="20"/>
      <c r="J39" s="20"/>
    </row>
    <row r="40" spans="1:10">
      <c r="A40" s="21"/>
      <c r="B40" s="26" t="s">
        <v>336</v>
      </c>
      <c r="C40" s="26"/>
      <c r="D40" s="26"/>
      <c r="E40" s="26"/>
      <c r="F40" s="26"/>
      <c r="G40" s="26"/>
      <c r="H40" s="26"/>
      <c r="I40" s="26"/>
      <c r="J40" s="26"/>
    </row>
    <row r="41" spans="1:10">
      <c r="A41" s="21"/>
      <c r="B41" s="19"/>
      <c r="C41" s="19"/>
      <c r="D41" s="19"/>
      <c r="E41" s="19"/>
      <c r="F41" s="19"/>
      <c r="G41" s="19"/>
      <c r="H41" s="19"/>
      <c r="I41" s="19"/>
      <c r="J41" s="19"/>
    </row>
    <row r="42" spans="1:10">
      <c r="A42" s="21"/>
      <c r="B42" s="13"/>
      <c r="C42" s="13"/>
      <c r="D42" s="13"/>
      <c r="E42" s="13"/>
      <c r="F42" s="13"/>
      <c r="G42" s="13"/>
      <c r="H42" s="13"/>
      <c r="I42" s="13"/>
      <c r="J42" s="13"/>
    </row>
    <row r="43" spans="1:10">
      <c r="A43" s="21"/>
      <c r="B43" s="57" t="s">
        <v>337</v>
      </c>
      <c r="C43" s="32"/>
      <c r="D43" s="58" t="s">
        <v>235</v>
      </c>
      <c r="E43" s="58"/>
      <c r="F43" s="58"/>
      <c r="G43" s="32"/>
      <c r="H43" s="58" t="s">
        <v>236</v>
      </c>
      <c r="I43" s="58"/>
      <c r="J43" s="58"/>
    </row>
    <row r="44" spans="1:10" ht="15.75" thickBot="1">
      <c r="A44" s="21"/>
      <c r="B44" s="57"/>
      <c r="C44" s="32"/>
      <c r="D44" s="59">
        <v>2013</v>
      </c>
      <c r="E44" s="59"/>
      <c r="F44" s="59"/>
      <c r="G44" s="32"/>
      <c r="H44" s="59">
        <v>2013</v>
      </c>
      <c r="I44" s="59"/>
      <c r="J44" s="59"/>
    </row>
    <row r="45" spans="1:10" ht="61.5" customHeight="1">
      <c r="A45" s="21"/>
      <c r="B45" s="91" t="s">
        <v>338</v>
      </c>
      <c r="C45" s="34"/>
      <c r="D45" s="64" t="s">
        <v>209</v>
      </c>
      <c r="E45" s="42">
        <v>400000</v>
      </c>
      <c r="F45" s="35"/>
      <c r="G45" s="34"/>
      <c r="H45" s="64" t="s">
        <v>209</v>
      </c>
      <c r="I45" s="82" t="s">
        <v>266</v>
      </c>
      <c r="J45" s="35"/>
    </row>
    <row r="46" spans="1:10">
      <c r="A46" s="21"/>
      <c r="B46" s="91"/>
      <c r="C46" s="34"/>
      <c r="D46" s="37"/>
      <c r="E46" s="38"/>
      <c r="F46" s="34"/>
      <c r="G46" s="34"/>
      <c r="H46" s="37"/>
      <c r="I46" s="39"/>
      <c r="J46" s="34"/>
    </row>
    <row r="47" spans="1:10" ht="36" customHeight="1">
      <c r="A47" s="21"/>
      <c r="B47" s="24" t="s">
        <v>339</v>
      </c>
      <c r="C47" s="32"/>
      <c r="D47" s="36">
        <v>250000</v>
      </c>
      <c r="E47" s="36"/>
      <c r="F47" s="32"/>
      <c r="G47" s="32"/>
      <c r="H47" s="36">
        <v>250000</v>
      </c>
      <c r="I47" s="36"/>
      <c r="J47" s="32"/>
    </row>
    <row r="48" spans="1:10">
      <c r="A48" s="21"/>
      <c r="B48" s="24"/>
      <c r="C48" s="32"/>
      <c r="D48" s="36"/>
      <c r="E48" s="36"/>
      <c r="F48" s="32"/>
      <c r="G48" s="32"/>
      <c r="H48" s="36"/>
      <c r="I48" s="36"/>
      <c r="J48" s="32"/>
    </row>
    <row r="49" spans="1:10" ht="48.75" customHeight="1">
      <c r="A49" s="21"/>
      <c r="B49" s="91" t="s">
        <v>340</v>
      </c>
      <c r="C49" s="34"/>
      <c r="D49" s="38">
        <v>297500</v>
      </c>
      <c r="E49" s="38"/>
      <c r="F49" s="34"/>
      <c r="G49" s="34"/>
      <c r="H49" s="38">
        <v>445000</v>
      </c>
      <c r="I49" s="38"/>
      <c r="J49" s="34"/>
    </row>
    <row r="50" spans="1:10">
      <c r="A50" s="21"/>
      <c r="B50" s="91"/>
      <c r="C50" s="34"/>
      <c r="D50" s="38"/>
      <c r="E50" s="38"/>
      <c r="F50" s="34"/>
      <c r="G50" s="34"/>
      <c r="H50" s="38"/>
      <c r="I50" s="38"/>
      <c r="J50" s="34"/>
    </row>
    <row r="51" spans="1:10" ht="48.75" customHeight="1">
      <c r="A51" s="21"/>
      <c r="B51" s="24" t="s">
        <v>341</v>
      </c>
      <c r="C51" s="32"/>
      <c r="D51" s="36">
        <v>37500</v>
      </c>
      <c r="E51" s="36"/>
      <c r="F51" s="32"/>
      <c r="G51" s="32"/>
      <c r="H51" s="36">
        <v>33000</v>
      </c>
      <c r="I51" s="36"/>
      <c r="J51" s="32"/>
    </row>
    <row r="52" spans="1:10">
      <c r="A52" s="21"/>
      <c r="B52" s="24"/>
      <c r="C52" s="32"/>
      <c r="D52" s="36"/>
      <c r="E52" s="36"/>
      <c r="F52" s="32"/>
      <c r="G52" s="32"/>
      <c r="H52" s="36"/>
      <c r="I52" s="36"/>
      <c r="J52" s="32"/>
    </row>
    <row r="53" spans="1:10" ht="35.25" customHeight="1">
      <c r="A53" s="21"/>
      <c r="B53" s="91" t="s">
        <v>342</v>
      </c>
      <c r="C53" s="34"/>
      <c r="D53" s="38">
        <v>48290</v>
      </c>
      <c r="E53" s="38"/>
      <c r="F53" s="34"/>
      <c r="G53" s="34"/>
      <c r="H53" s="38">
        <v>250000</v>
      </c>
      <c r="I53" s="38"/>
      <c r="J53" s="34"/>
    </row>
    <row r="54" spans="1:10" ht="15.75" thickBot="1">
      <c r="A54" s="21"/>
      <c r="B54" s="91"/>
      <c r="C54" s="34"/>
      <c r="D54" s="43"/>
      <c r="E54" s="43"/>
      <c r="F54" s="44"/>
      <c r="G54" s="34"/>
      <c r="H54" s="43"/>
      <c r="I54" s="43"/>
      <c r="J54" s="44"/>
    </row>
    <row r="55" spans="1:10">
      <c r="A55" s="21"/>
      <c r="B55" s="26"/>
      <c r="C55" s="32"/>
      <c r="D55" s="47">
        <v>1033290</v>
      </c>
      <c r="E55" s="47"/>
      <c r="F55" s="45"/>
      <c r="G55" s="32"/>
      <c r="H55" s="47">
        <v>978000</v>
      </c>
      <c r="I55" s="47"/>
      <c r="J55" s="45"/>
    </row>
    <row r="56" spans="1:10">
      <c r="A56" s="21"/>
      <c r="B56" s="26"/>
      <c r="C56" s="32"/>
      <c r="D56" s="36"/>
      <c r="E56" s="36"/>
      <c r="F56" s="32"/>
      <c r="G56" s="32"/>
      <c r="H56" s="36"/>
      <c r="I56" s="36"/>
      <c r="J56" s="32"/>
    </row>
    <row r="57" spans="1:10">
      <c r="A57" s="21"/>
      <c r="B57" s="37" t="s">
        <v>75</v>
      </c>
      <c r="C57" s="34"/>
      <c r="D57" s="38">
        <v>48290</v>
      </c>
      <c r="E57" s="38"/>
      <c r="F57" s="34"/>
      <c r="G57" s="34"/>
      <c r="H57" s="39" t="s">
        <v>266</v>
      </c>
      <c r="I57" s="39"/>
      <c r="J57" s="34"/>
    </row>
    <row r="58" spans="1:10" ht="15.75" thickBot="1">
      <c r="A58" s="21"/>
      <c r="B58" s="37"/>
      <c r="C58" s="34"/>
      <c r="D58" s="43"/>
      <c r="E58" s="43"/>
      <c r="F58" s="44"/>
      <c r="G58" s="34"/>
      <c r="H58" s="46"/>
      <c r="I58" s="46"/>
      <c r="J58" s="44"/>
    </row>
    <row r="59" spans="1:10">
      <c r="A59" s="21"/>
      <c r="B59" s="26"/>
      <c r="C59" s="32"/>
      <c r="D59" s="47">
        <v>985000</v>
      </c>
      <c r="E59" s="47"/>
      <c r="F59" s="45"/>
      <c r="G59" s="32"/>
      <c r="H59" s="47">
        <v>978000</v>
      </c>
      <c r="I59" s="47"/>
      <c r="J59" s="45"/>
    </row>
    <row r="60" spans="1:10">
      <c r="A60" s="21"/>
      <c r="B60" s="26"/>
      <c r="C60" s="32"/>
      <c r="D60" s="36"/>
      <c r="E60" s="36"/>
      <c r="F60" s="32"/>
      <c r="G60" s="32"/>
      <c r="H60" s="36"/>
      <c r="I60" s="36"/>
      <c r="J60" s="32"/>
    </row>
    <row r="61" spans="1:10" ht="15.75" thickBot="1">
      <c r="A61" s="21"/>
      <c r="B61" s="15" t="s">
        <v>343</v>
      </c>
      <c r="C61" s="29"/>
      <c r="D61" s="46" t="s">
        <v>344</v>
      </c>
      <c r="E61" s="46"/>
      <c r="F61" s="61" t="s">
        <v>242</v>
      </c>
      <c r="G61" s="29"/>
      <c r="H61" s="46" t="s">
        <v>345</v>
      </c>
      <c r="I61" s="46"/>
      <c r="J61" s="61" t="s">
        <v>242</v>
      </c>
    </row>
    <row r="62" spans="1:10">
      <c r="A62" s="21"/>
      <c r="B62" s="26" t="s">
        <v>83</v>
      </c>
      <c r="C62" s="32"/>
      <c r="D62" s="49" t="s">
        <v>209</v>
      </c>
      <c r="E62" s="47">
        <v>981511</v>
      </c>
      <c r="F62" s="45"/>
      <c r="G62" s="32"/>
      <c r="H62" s="49" t="s">
        <v>209</v>
      </c>
      <c r="I62" s="47">
        <v>970900</v>
      </c>
      <c r="J62" s="45"/>
    </row>
    <row r="63" spans="1:10" ht="15.75" thickBot="1">
      <c r="A63" s="21"/>
      <c r="B63" s="26"/>
      <c r="C63" s="32"/>
      <c r="D63" s="50"/>
      <c r="E63" s="51"/>
      <c r="F63" s="52"/>
      <c r="G63" s="32"/>
      <c r="H63" s="50"/>
      <c r="I63" s="51"/>
      <c r="J63" s="52"/>
    </row>
    <row r="64" spans="1:10" ht="15.75" thickTop="1">
      <c r="A64" s="21"/>
      <c r="B64" s="20"/>
      <c r="C64" s="20"/>
      <c r="D64" s="20"/>
      <c r="E64" s="20"/>
      <c r="F64" s="20"/>
      <c r="G64" s="20"/>
      <c r="H64" s="20"/>
      <c r="I64" s="20"/>
      <c r="J64" s="20"/>
    </row>
    <row r="65" spans="1:10" ht="25.5" customHeight="1">
      <c r="A65" s="21"/>
      <c r="B65" s="24" t="s">
        <v>346</v>
      </c>
      <c r="C65" s="24"/>
      <c r="D65" s="24"/>
      <c r="E65" s="24"/>
      <c r="F65" s="24"/>
      <c r="G65" s="24"/>
      <c r="H65" s="24"/>
      <c r="I65" s="24"/>
      <c r="J65" s="24"/>
    </row>
    <row r="66" spans="1:10">
      <c r="A66" s="21"/>
      <c r="B66" s="19"/>
      <c r="C66" s="19"/>
      <c r="D66" s="19"/>
      <c r="E66" s="19"/>
      <c r="F66" s="19"/>
    </row>
    <row r="67" spans="1:10">
      <c r="A67" s="21"/>
      <c r="B67" s="13"/>
      <c r="C67" s="13"/>
      <c r="D67" s="13"/>
      <c r="E67" s="13"/>
      <c r="F67" s="13"/>
    </row>
    <row r="68" spans="1:10">
      <c r="A68" s="21"/>
      <c r="B68" s="54" t="s">
        <v>206</v>
      </c>
      <c r="C68" s="27"/>
      <c r="D68" s="32"/>
      <c r="E68" s="32"/>
      <c r="F68" s="32"/>
    </row>
    <row r="69" spans="1:10" ht="15.75" thickBot="1">
      <c r="A69" s="21"/>
      <c r="B69" s="92" t="s">
        <v>298</v>
      </c>
      <c r="C69" s="27"/>
      <c r="D69" s="59" t="s">
        <v>299</v>
      </c>
      <c r="E69" s="59"/>
      <c r="F69" s="59"/>
    </row>
    <row r="70" spans="1:10">
      <c r="A70" s="21"/>
      <c r="B70" s="26" t="s">
        <v>347</v>
      </c>
      <c r="C70" s="26"/>
      <c r="D70" s="49" t="s">
        <v>209</v>
      </c>
      <c r="E70" s="47">
        <v>48290</v>
      </c>
      <c r="F70" s="45"/>
    </row>
    <row r="71" spans="1:10">
      <c r="A71" s="21"/>
      <c r="B71" s="26"/>
      <c r="C71" s="26"/>
      <c r="D71" s="87"/>
      <c r="E71" s="88"/>
      <c r="F71" s="89"/>
    </row>
    <row r="72" spans="1:10">
      <c r="A72" s="21"/>
      <c r="B72" s="37">
        <v>2015</v>
      </c>
      <c r="C72" s="37"/>
      <c r="D72" s="39" t="s">
        <v>266</v>
      </c>
      <c r="E72" s="39"/>
      <c r="F72" s="34"/>
    </row>
    <row r="73" spans="1:10">
      <c r="A73" s="21"/>
      <c r="B73" s="37"/>
      <c r="C73" s="37"/>
      <c r="D73" s="39"/>
      <c r="E73" s="39"/>
      <c r="F73" s="34"/>
    </row>
    <row r="74" spans="1:10">
      <c r="A74" s="21"/>
      <c r="B74" s="26">
        <v>2016</v>
      </c>
      <c r="C74" s="26"/>
      <c r="D74" s="40" t="s">
        <v>266</v>
      </c>
      <c r="E74" s="40"/>
      <c r="F74" s="32"/>
    </row>
    <row r="75" spans="1:10">
      <c r="A75" s="21"/>
      <c r="B75" s="26"/>
      <c r="C75" s="26"/>
      <c r="D75" s="40"/>
      <c r="E75" s="40"/>
      <c r="F75" s="32"/>
    </row>
    <row r="76" spans="1:10">
      <c r="A76" s="21"/>
      <c r="B76" s="37">
        <v>2017</v>
      </c>
      <c r="C76" s="37"/>
      <c r="D76" s="38">
        <v>37500</v>
      </c>
      <c r="E76" s="38"/>
      <c r="F76" s="34"/>
    </row>
    <row r="77" spans="1:10">
      <c r="A77" s="21"/>
      <c r="B77" s="37"/>
      <c r="C77" s="37"/>
      <c r="D77" s="38"/>
      <c r="E77" s="38"/>
      <c r="F77" s="34"/>
    </row>
    <row r="78" spans="1:10">
      <c r="A78" s="21"/>
      <c r="B78" s="26">
        <v>2018</v>
      </c>
      <c r="C78" s="26"/>
      <c r="D78" s="40" t="s">
        <v>266</v>
      </c>
      <c r="E78" s="40"/>
      <c r="F78" s="32"/>
    </row>
    <row r="79" spans="1:10">
      <c r="A79" s="21"/>
      <c r="B79" s="26"/>
      <c r="C79" s="26"/>
      <c r="D79" s="40"/>
      <c r="E79" s="40"/>
      <c r="F79" s="32"/>
    </row>
    <row r="80" spans="1:10">
      <c r="A80" s="21"/>
      <c r="B80" s="37" t="s">
        <v>301</v>
      </c>
      <c r="C80" s="37"/>
      <c r="D80" s="38">
        <v>947500</v>
      </c>
      <c r="E80" s="38"/>
      <c r="F80" s="34"/>
    </row>
    <row r="81" spans="1:6" ht="15.75" thickBot="1">
      <c r="A81" s="21"/>
      <c r="B81" s="37"/>
      <c r="C81" s="37"/>
      <c r="D81" s="43"/>
      <c r="E81" s="43"/>
      <c r="F81" s="44"/>
    </row>
    <row r="82" spans="1:6">
      <c r="A82" s="21"/>
      <c r="B82" s="32"/>
      <c r="C82" s="32"/>
      <c r="D82" s="49" t="s">
        <v>209</v>
      </c>
      <c r="E82" s="47">
        <v>1033290</v>
      </c>
      <c r="F82" s="45"/>
    </row>
    <row r="83" spans="1:6" ht="15.75" thickBot="1">
      <c r="A83" s="21"/>
      <c r="B83" s="32"/>
      <c r="C83" s="32"/>
      <c r="D83" s="50"/>
      <c r="E83" s="51"/>
      <c r="F83" s="52"/>
    </row>
    <row r="84" spans="1:6" ht="15.75" thickTop="1"/>
  </sheetData>
  <mergeCells count="147">
    <mergeCell ref="B39:J39"/>
    <mergeCell ref="B40:J40"/>
    <mergeCell ref="B64:J64"/>
    <mergeCell ref="B65:J6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3"/>
    <mergeCell ref="B4:J4"/>
    <mergeCell ref="B5:J5"/>
    <mergeCell ref="B6:J6"/>
    <mergeCell ref="B7:J7"/>
    <mergeCell ref="B8:J8"/>
    <mergeCell ref="B80:C81"/>
    <mergeCell ref="D80:E81"/>
    <mergeCell ref="F80:F81"/>
    <mergeCell ref="B82:C83"/>
    <mergeCell ref="D82:D83"/>
    <mergeCell ref="E82:E83"/>
    <mergeCell ref="F82:F83"/>
    <mergeCell ref="B76:C77"/>
    <mergeCell ref="D76:E77"/>
    <mergeCell ref="F76:F77"/>
    <mergeCell ref="B78:C79"/>
    <mergeCell ref="D78:E79"/>
    <mergeCell ref="F78:F79"/>
    <mergeCell ref="B72:C73"/>
    <mergeCell ref="D72:E73"/>
    <mergeCell ref="F72:F73"/>
    <mergeCell ref="B74:C75"/>
    <mergeCell ref="D74:E75"/>
    <mergeCell ref="F74:F75"/>
    <mergeCell ref="J62:J63"/>
    <mergeCell ref="B66:F66"/>
    <mergeCell ref="D68:F68"/>
    <mergeCell ref="D69:F69"/>
    <mergeCell ref="B70:C71"/>
    <mergeCell ref="D70:D71"/>
    <mergeCell ref="E70:E71"/>
    <mergeCell ref="F70:F71"/>
    <mergeCell ref="D61:E61"/>
    <mergeCell ref="H61:I61"/>
    <mergeCell ref="B62:B63"/>
    <mergeCell ref="C62:C63"/>
    <mergeCell ref="D62:D63"/>
    <mergeCell ref="E62:E63"/>
    <mergeCell ref="F62:F63"/>
    <mergeCell ref="G62:G63"/>
    <mergeCell ref="H62:H63"/>
    <mergeCell ref="I62:I63"/>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5:H46"/>
    <mergeCell ref="I45:I46"/>
    <mergeCell ref="J45:J46"/>
    <mergeCell ref="B47:B48"/>
    <mergeCell ref="C47:C48"/>
    <mergeCell ref="D47:E48"/>
    <mergeCell ref="F47:F48"/>
    <mergeCell ref="G47:G48"/>
    <mergeCell ref="H47:I48"/>
    <mergeCell ref="J47:J48"/>
    <mergeCell ref="B45:B46"/>
    <mergeCell ref="C45:C46"/>
    <mergeCell ref="D45:D46"/>
    <mergeCell ref="E45:E46"/>
    <mergeCell ref="F45:F46"/>
    <mergeCell ref="G45:G46"/>
    <mergeCell ref="B41:J41"/>
    <mergeCell ref="B43:B44"/>
    <mergeCell ref="C43:C44"/>
    <mergeCell ref="D43:F43"/>
    <mergeCell ref="D44:F44"/>
    <mergeCell ref="G43:G44"/>
    <mergeCell ref="H43:J43"/>
    <mergeCell ref="H44:J4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0.140625" bestFit="1" customWidth="1"/>
    <col min="2" max="2" width="36.5703125" bestFit="1" customWidth="1"/>
  </cols>
  <sheetData>
    <row r="1" spans="1:2">
      <c r="A1" s="7" t="s">
        <v>348</v>
      </c>
      <c r="B1" s="1" t="s">
        <v>1</v>
      </c>
    </row>
    <row r="2" spans="1:2">
      <c r="A2" s="7"/>
      <c r="B2" s="1" t="s">
        <v>2</v>
      </c>
    </row>
    <row r="3" spans="1:2">
      <c r="A3" s="3" t="s">
        <v>349</v>
      </c>
      <c r="B3" s="4" t="s">
        <v>5</v>
      </c>
    </row>
    <row r="4" spans="1:2">
      <c r="A4" s="21" t="s">
        <v>348</v>
      </c>
      <c r="B4" s="4" t="s">
        <v>5</v>
      </c>
    </row>
    <row r="5" spans="1:2">
      <c r="A5" s="21"/>
      <c r="B5" s="10" t="s">
        <v>350</v>
      </c>
    </row>
    <row r="6" spans="1:2">
      <c r="A6" s="21"/>
      <c r="B6" s="11"/>
    </row>
    <row r="7" spans="1:2" ht="90">
      <c r="A7" s="21"/>
      <c r="B7" s="11" t="s">
        <v>351</v>
      </c>
    </row>
    <row r="8" spans="1:2">
      <c r="A8" s="21"/>
      <c r="B8" s="4"/>
    </row>
    <row r="9" spans="1:2" ht="230.25">
      <c r="A9" s="21"/>
      <c r="B9" s="11" t="s">
        <v>352</v>
      </c>
    </row>
    <row r="10" spans="1:2">
      <c r="A10" s="21"/>
      <c r="B10" s="4"/>
    </row>
    <row r="11" spans="1:2" ht="26.25">
      <c r="A11" s="21"/>
      <c r="B11" s="11" t="s">
        <v>353</v>
      </c>
    </row>
    <row r="12" spans="1:2">
      <c r="A12" s="21"/>
      <c r="B12" s="4"/>
    </row>
    <row r="13" spans="1:2" ht="64.5">
      <c r="A13" s="21"/>
      <c r="B13" s="11" t="s">
        <v>354</v>
      </c>
    </row>
    <row r="14" spans="1:2">
      <c r="A14" s="21"/>
      <c r="B14" s="4"/>
    </row>
    <row r="15" spans="1:2" ht="51.75">
      <c r="A15" s="21"/>
      <c r="B15" s="11" t="s">
        <v>355</v>
      </c>
    </row>
    <row r="16" spans="1:2">
      <c r="A16" s="21"/>
      <c r="B16" s="4"/>
    </row>
    <row r="17" spans="1:2" ht="166.5">
      <c r="A17" s="21"/>
      <c r="B17" s="11" t="s">
        <v>356</v>
      </c>
    </row>
    <row r="18" spans="1:2">
      <c r="A18" s="21"/>
      <c r="B18" s="4"/>
    </row>
    <row r="19" spans="1:2" ht="51.75">
      <c r="A19" s="21"/>
      <c r="B19" s="11" t="s">
        <v>357</v>
      </c>
    </row>
    <row r="20" spans="1:2">
      <c r="A20" s="21"/>
      <c r="B20" s="4"/>
    </row>
    <row r="21" spans="1:2" ht="90">
      <c r="A21" s="21"/>
      <c r="B21" s="11" t="s">
        <v>358</v>
      </c>
    </row>
    <row r="22" spans="1:2">
      <c r="A22" s="21"/>
      <c r="B22" s="4"/>
    </row>
    <row r="23" spans="1:2" ht="90">
      <c r="A23" s="21"/>
      <c r="B23" s="11" t="s">
        <v>359</v>
      </c>
    </row>
    <row r="24" spans="1:2">
      <c r="A24" s="21"/>
      <c r="B24" s="4"/>
    </row>
    <row r="25" spans="1:2" ht="102.75">
      <c r="A25" s="21"/>
      <c r="B25" s="11" t="s">
        <v>360</v>
      </c>
    </row>
    <row r="26" spans="1:2">
      <c r="A26" s="21"/>
      <c r="B26" s="4"/>
    </row>
    <row r="27" spans="1:2" ht="77.25">
      <c r="A27" s="21"/>
      <c r="B27" s="11" t="s">
        <v>361</v>
      </c>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7" t="s">
        <v>89</v>
      </c>
      <c r="B1" s="1" t="s">
        <v>1</v>
      </c>
    </row>
    <row r="2" spans="1:2">
      <c r="A2" s="7"/>
      <c r="B2" s="1" t="s">
        <v>2</v>
      </c>
    </row>
    <row r="3" spans="1:2">
      <c r="A3" s="3" t="s">
        <v>362</v>
      </c>
      <c r="B3" s="4" t="s">
        <v>5</v>
      </c>
    </row>
    <row r="4" spans="1:2">
      <c r="A4" s="21" t="s">
        <v>89</v>
      </c>
      <c r="B4" s="4" t="s">
        <v>5</v>
      </c>
    </row>
    <row r="5" spans="1:2">
      <c r="A5" s="21"/>
      <c r="B5" s="10" t="s">
        <v>89</v>
      </c>
    </row>
    <row r="6" spans="1:2">
      <c r="A6" s="21"/>
      <c r="B6" s="4"/>
    </row>
    <row r="7" spans="1:2" ht="115.5">
      <c r="A7" s="21"/>
      <c r="B7" s="11" t="s">
        <v>363</v>
      </c>
    </row>
    <row r="8" spans="1:2">
      <c r="A8" s="21"/>
      <c r="B8" s="4"/>
    </row>
    <row r="9" spans="1:2" ht="153.75">
      <c r="A9" s="21"/>
      <c r="B9" s="11" t="s">
        <v>364</v>
      </c>
    </row>
    <row r="10" spans="1:2">
      <c r="A10" s="21"/>
      <c r="B10" s="4"/>
    </row>
    <row r="11" spans="1:2" ht="217.5">
      <c r="A11" s="21"/>
      <c r="B11" s="11" t="s">
        <v>36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7.140625" customWidth="1"/>
    <col min="4" max="4" width="22" customWidth="1"/>
    <col min="5" max="5" width="5.5703125" customWidth="1"/>
    <col min="6" max="6" width="32.85546875" customWidth="1"/>
    <col min="7" max="7" width="7.140625" customWidth="1"/>
    <col min="8" max="8" width="16.42578125" customWidth="1"/>
    <col min="9" max="9" width="5.57031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20" t="s">
        <v>5</v>
      </c>
      <c r="C3" s="20"/>
      <c r="D3" s="20"/>
      <c r="E3" s="20"/>
      <c r="F3" s="20"/>
      <c r="G3" s="20"/>
      <c r="H3" s="20"/>
      <c r="I3" s="20"/>
    </row>
    <row r="4" spans="1:9" ht="15" customHeight="1">
      <c r="A4" s="21" t="s">
        <v>366</v>
      </c>
      <c r="B4" s="20" t="s">
        <v>5</v>
      </c>
      <c r="C4" s="20"/>
      <c r="D4" s="20"/>
      <c r="E4" s="20"/>
      <c r="F4" s="20"/>
      <c r="G4" s="20"/>
      <c r="H4" s="20"/>
      <c r="I4" s="20"/>
    </row>
    <row r="5" spans="1:9">
      <c r="A5" s="21"/>
      <c r="B5" s="22" t="s">
        <v>366</v>
      </c>
      <c r="C5" s="22"/>
      <c r="D5" s="22"/>
      <c r="E5" s="22"/>
      <c r="F5" s="22"/>
      <c r="G5" s="22"/>
      <c r="H5" s="22"/>
      <c r="I5" s="22"/>
    </row>
    <row r="6" spans="1:9">
      <c r="A6" s="21"/>
      <c r="B6" s="20"/>
      <c r="C6" s="20"/>
      <c r="D6" s="20"/>
      <c r="E6" s="20"/>
      <c r="F6" s="20"/>
      <c r="G6" s="20"/>
      <c r="H6" s="20"/>
      <c r="I6" s="20"/>
    </row>
    <row r="7" spans="1:9" ht="38.25" customHeight="1">
      <c r="A7" s="21"/>
      <c r="B7" s="24" t="s">
        <v>368</v>
      </c>
      <c r="C7" s="24"/>
      <c r="D7" s="24"/>
      <c r="E7" s="24"/>
      <c r="F7" s="24"/>
      <c r="G7" s="24"/>
      <c r="H7" s="24"/>
      <c r="I7" s="24"/>
    </row>
    <row r="8" spans="1:9">
      <c r="A8" s="21"/>
      <c r="B8" s="20"/>
      <c r="C8" s="20"/>
      <c r="D8" s="20"/>
      <c r="E8" s="20"/>
      <c r="F8" s="20"/>
      <c r="G8" s="20"/>
      <c r="H8" s="20"/>
      <c r="I8" s="20"/>
    </row>
    <row r="9" spans="1:9">
      <c r="A9" s="21"/>
      <c r="B9" s="24" t="s">
        <v>369</v>
      </c>
      <c r="C9" s="24"/>
      <c r="D9" s="24"/>
      <c r="E9" s="24"/>
      <c r="F9" s="24"/>
      <c r="G9" s="24"/>
      <c r="H9" s="24"/>
      <c r="I9" s="24"/>
    </row>
    <row r="10" spans="1:9">
      <c r="A10" s="21"/>
      <c r="B10" s="19"/>
      <c r="C10" s="19"/>
      <c r="D10" s="19"/>
      <c r="E10" s="19"/>
      <c r="F10" s="19"/>
      <c r="G10" s="19"/>
      <c r="H10" s="19"/>
      <c r="I10" s="19"/>
    </row>
    <row r="11" spans="1:9">
      <c r="A11" s="21"/>
      <c r="B11" s="13"/>
      <c r="C11" s="13"/>
      <c r="D11" s="13"/>
      <c r="E11" s="13"/>
      <c r="F11" s="13"/>
      <c r="G11" s="13"/>
      <c r="H11" s="13"/>
      <c r="I11" s="13"/>
    </row>
    <row r="12" spans="1:9">
      <c r="A12" s="21"/>
      <c r="B12" s="27"/>
      <c r="C12" s="58" t="s">
        <v>235</v>
      </c>
      <c r="D12" s="58"/>
      <c r="E12" s="58"/>
      <c r="F12" s="27"/>
      <c r="G12" s="58" t="s">
        <v>236</v>
      </c>
      <c r="H12" s="58"/>
      <c r="I12" s="58"/>
    </row>
    <row r="13" spans="1:9" ht="15.75" thickBot="1">
      <c r="A13" s="21"/>
      <c r="B13" s="54" t="s">
        <v>206</v>
      </c>
      <c r="C13" s="59">
        <v>2013</v>
      </c>
      <c r="D13" s="59"/>
      <c r="E13" s="59"/>
      <c r="F13" s="62"/>
      <c r="G13" s="59">
        <v>2013</v>
      </c>
      <c r="H13" s="59"/>
      <c r="I13" s="59"/>
    </row>
    <row r="14" spans="1:9" ht="26.25">
      <c r="A14" s="21"/>
      <c r="B14" s="62" t="s">
        <v>370</v>
      </c>
      <c r="C14" s="45"/>
      <c r="D14" s="45"/>
      <c r="E14" s="45"/>
      <c r="F14" s="12"/>
      <c r="G14" s="45"/>
      <c r="H14" s="45"/>
      <c r="I14" s="45"/>
    </row>
    <row r="15" spans="1:9" ht="15.75" thickBot="1">
      <c r="A15" s="21"/>
      <c r="B15" s="15" t="s">
        <v>371</v>
      </c>
      <c r="C15" s="61" t="s">
        <v>209</v>
      </c>
      <c r="D15" s="60" t="s">
        <v>372</v>
      </c>
      <c r="E15" s="61" t="s">
        <v>242</v>
      </c>
      <c r="F15" s="15"/>
      <c r="G15" s="61" t="s">
        <v>209</v>
      </c>
      <c r="H15" s="60" t="s">
        <v>373</v>
      </c>
      <c r="I15" s="61" t="s">
        <v>242</v>
      </c>
    </row>
    <row r="16" spans="1:9" ht="27" thickBot="1">
      <c r="A16" s="21"/>
      <c r="B16" s="12" t="s">
        <v>374</v>
      </c>
      <c r="C16" s="94" t="s">
        <v>209</v>
      </c>
      <c r="D16" s="95" t="s">
        <v>372</v>
      </c>
      <c r="E16" s="94" t="s">
        <v>242</v>
      </c>
      <c r="F16" s="12"/>
      <c r="G16" s="94" t="s">
        <v>209</v>
      </c>
      <c r="H16" s="95" t="s">
        <v>373</v>
      </c>
      <c r="I16" s="94" t="s">
        <v>242</v>
      </c>
    </row>
  </sheetData>
  <mergeCells count="18">
    <mergeCell ref="B9:I9"/>
    <mergeCell ref="A1:A2"/>
    <mergeCell ref="B1:I1"/>
    <mergeCell ref="B2:I2"/>
    <mergeCell ref="B3:I3"/>
    <mergeCell ref="A4:A16"/>
    <mergeCell ref="B4:I4"/>
    <mergeCell ref="B5:I5"/>
    <mergeCell ref="B6:I6"/>
    <mergeCell ref="B7:I7"/>
    <mergeCell ref="B8:I8"/>
    <mergeCell ref="B10:I10"/>
    <mergeCell ref="C12:E12"/>
    <mergeCell ref="G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7" bestFit="1" customWidth="1"/>
    <col min="2" max="2" width="36.5703125" bestFit="1" customWidth="1"/>
    <col min="3" max="3" width="29.42578125" customWidth="1"/>
    <col min="4" max="4" width="6.42578125" customWidth="1"/>
    <col min="5" max="5" width="17.85546875" customWidth="1"/>
    <col min="6" max="7" width="29.42578125" customWidth="1"/>
    <col min="8" max="8" width="6.42578125" customWidth="1"/>
    <col min="9" max="9" width="21.140625" customWidth="1"/>
    <col min="10" max="11" width="29.42578125" customWidth="1"/>
    <col min="12" max="12" width="6.42578125" customWidth="1"/>
    <col min="13" max="13" width="21.140625" customWidth="1"/>
    <col min="14" max="15" width="29.42578125" customWidth="1"/>
    <col min="16" max="16" width="6.42578125" customWidth="1"/>
    <col min="17" max="17" width="21.140625" customWidth="1"/>
    <col min="18" max="18" width="29.42578125" customWidth="1"/>
  </cols>
  <sheetData>
    <row r="1" spans="1:18" ht="15" customHeight="1">
      <c r="A1" s="7" t="s">
        <v>1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5</v>
      </c>
      <c r="B3" s="20" t="s">
        <v>5</v>
      </c>
      <c r="C3" s="20"/>
      <c r="D3" s="20"/>
      <c r="E3" s="20"/>
      <c r="F3" s="20"/>
      <c r="G3" s="20"/>
      <c r="H3" s="20"/>
      <c r="I3" s="20"/>
      <c r="J3" s="20"/>
      <c r="K3" s="20"/>
      <c r="L3" s="20"/>
      <c r="M3" s="20"/>
      <c r="N3" s="20"/>
      <c r="O3" s="20"/>
      <c r="P3" s="20"/>
      <c r="Q3" s="20"/>
      <c r="R3" s="20"/>
    </row>
    <row r="4" spans="1:18" ht="15" customHeight="1">
      <c r="A4" s="21" t="s">
        <v>191</v>
      </c>
      <c r="B4" s="20" t="s">
        <v>5</v>
      </c>
      <c r="C4" s="20"/>
      <c r="D4" s="20"/>
      <c r="E4" s="20"/>
      <c r="F4" s="20"/>
      <c r="G4" s="20"/>
      <c r="H4" s="20"/>
      <c r="I4" s="20"/>
      <c r="J4" s="20"/>
      <c r="K4" s="20"/>
      <c r="L4" s="20"/>
      <c r="M4" s="20"/>
      <c r="N4" s="20"/>
      <c r="O4" s="20"/>
      <c r="P4" s="20"/>
      <c r="Q4" s="20"/>
      <c r="R4" s="20"/>
    </row>
    <row r="5" spans="1:18">
      <c r="A5" s="21"/>
      <c r="B5" s="22" t="s">
        <v>191</v>
      </c>
      <c r="C5" s="22"/>
      <c r="D5" s="22"/>
      <c r="E5" s="22"/>
      <c r="F5" s="22"/>
      <c r="G5" s="22"/>
      <c r="H5" s="22"/>
      <c r="I5" s="22"/>
      <c r="J5" s="22"/>
      <c r="K5" s="22"/>
      <c r="L5" s="22"/>
      <c r="M5" s="22"/>
      <c r="N5" s="22"/>
      <c r="O5" s="22"/>
      <c r="P5" s="22"/>
      <c r="Q5" s="22"/>
      <c r="R5" s="22"/>
    </row>
    <row r="6" spans="1:18">
      <c r="A6" s="21"/>
      <c r="B6" s="20"/>
      <c r="C6" s="20"/>
      <c r="D6" s="20"/>
      <c r="E6" s="20"/>
      <c r="F6" s="20"/>
      <c r="G6" s="20"/>
      <c r="H6" s="20"/>
      <c r="I6" s="20"/>
      <c r="J6" s="20"/>
      <c r="K6" s="20"/>
      <c r="L6" s="20"/>
      <c r="M6" s="20"/>
      <c r="N6" s="20"/>
      <c r="O6" s="20"/>
      <c r="P6" s="20"/>
      <c r="Q6" s="20"/>
      <c r="R6" s="20"/>
    </row>
    <row r="7" spans="1:18" ht="25.5" customHeight="1">
      <c r="A7" s="21"/>
      <c r="B7" s="24" t="s">
        <v>376</v>
      </c>
      <c r="C7" s="24"/>
      <c r="D7" s="24"/>
      <c r="E7" s="24"/>
      <c r="F7" s="24"/>
      <c r="G7" s="24"/>
      <c r="H7" s="24"/>
      <c r="I7" s="24"/>
      <c r="J7" s="24"/>
      <c r="K7" s="24"/>
      <c r="L7" s="24"/>
      <c r="M7" s="24"/>
      <c r="N7" s="24"/>
      <c r="O7" s="24"/>
      <c r="P7" s="24"/>
      <c r="Q7" s="24"/>
      <c r="R7" s="24"/>
    </row>
    <row r="8" spans="1:18">
      <c r="A8" s="21"/>
      <c r="B8" s="19"/>
      <c r="C8" s="19"/>
      <c r="D8" s="19"/>
      <c r="E8" s="19"/>
      <c r="F8" s="19"/>
      <c r="G8" s="19"/>
      <c r="H8" s="19"/>
      <c r="I8" s="19"/>
      <c r="J8" s="19"/>
      <c r="K8" s="19"/>
      <c r="L8" s="19"/>
      <c r="M8" s="19"/>
      <c r="N8" s="19"/>
      <c r="O8" s="19"/>
      <c r="P8" s="19"/>
      <c r="Q8" s="19"/>
      <c r="R8" s="19"/>
    </row>
    <row r="9" spans="1:18">
      <c r="A9" s="21"/>
      <c r="B9" s="13"/>
      <c r="C9" s="13"/>
      <c r="D9" s="13"/>
      <c r="E9" s="13"/>
      <c r="F9" s="13"/>
      <c r="G9" s="13"/>
      <c r="H9" s="13"/>
      <c r="I9" s="13"/>
      <c r="J9" s="13"/>
      <c r="K9" s="13"/>
      <c r="L9" s="13"/>
      <c r="M9" s="13"/>
      <c r="N9" s="13"/>
      <c r="O9" s="13"/>
      <c r="P9" s="13"/>
      <c r="Q9" s="13"/>
      <c r="R9" s="13"/>
    </row>
    <row r="10" spans="1:18" ht="15.75" thickBot="1">
      <c r="A10" s="21"/>
      <c r="B10" s="27"/>
      <c r="C10" s="62"/>
      <c r="D10" s="59" t="s">
        <v>377</v>
      </c>
      <c r="E10" s="59"/>
      <c r="F10" s="59"/>
      <c r="G10" s="59"/>
      <c r="H10" s="59"/>
      <c r="I10" s="59"/>
      <c r="J10" s="59"/>
      <c r="K10" s="27"/>
      <c r="L10" s="59" t="s">
        <v>378</v>
      </c>
      <c r="M10" s="59"/>
      <c r="N10" s="59"/>
      <c r="O10" s="59"/>
      <c r="P10" s="59"/>
      <c r="Q10" s="59"/>
      <c r="R10" s="59"/>
    </row>
    <row r="11" spans="1:18" ht="15.75" thickBot="1">
      <c r="A11" s="21"/>
      <c r="B11" s="54" t="s">
        <v>379</v>
      </c>
      <c r="C11" s="62"/>
      <c r="D11" s="96">
        <v>2013</v>
      </c>
      <c r="E11" s="96"/>
      <c r="F11" s="96"/>
      <c r="G11" s="27"/>
      <c r="H11" s="96">
        <v>2012</v>
      </c>
      <c r="I11" s="96"/>
      <c r="J11" s="96"/>
      <c r="K11" s="27"/>
      <c r="L11" s="96">
        <v>2013</v>
      </c>
      <c r="M11" s="96"/>
      <c r="N11" s="96"/>
      <c r="O11" s="27"/>
      <c r="P11" s="96">
        <v>2012</v>
      </c>
      <c r="Q11" s="96"/>
      <c r="R11" s="96"/>
    </row>
    <row r="12" spans="1:18">
      <c r="A12" s="21"/>
      <c r="B12" s="62" t="s">
        <v>380</v>
      </c>
      <c r="C12" s="27"/>
      <c r="D12" s="45"/>
      <c r="E12" s="45"/>
      <c r="F12" s="45"/>
      <c r="G12" s="27"/>
      <c r="H12" s="45"/>
      <c r="I12" s="45"/>
      <c r="J12" s="45"/>
      <c r="K12" s="27"/>
      <c r="L12" s="45"/>
      <c r="M12" s="45"/>
      <c r="N12" s="45"/>
      <c r="O12" s="27"/>
      <c r="P12" s="45"/>
      <c r="Q12" s="45"/>
      <c r="R12" s="45"/>
    </row>
    <row r="13" spans="1:18">
      <c r="A13" s="21"/>
      <c r="B13" s="37" t="s">
        <v>48</v>
      </c>
      <c r="C13" s="34"/>
      <c r="D13" s="37" t="s">
        <v>209</v>
      </c>
      <c r="E13" s="38">
        <v>3130</v>
      </c>
      <c r="F13" s="34"/>
      <c r="G13" s="34"/>
      <c r="H13" s="37" t="s">
        <v>209</v>
      </c>
      <c r="I13" s="38">
        <v>12257</v>
      </c>
      <c r="J13" s="34"/>
      <c r="K13" s="34"/>
      <c r="L13" s="37" t="s">
        <v>209</v>
      </c>
      <c r="M13" s="38">
        <v>56614</v>
      </c>
      <c r="N13" s="34"/>
      <c r="O13" s="34"/>
      <c r="P13" s="37" t="s">
        <v>209</v>
      </c>
      <c r="Q13" s="38">
        <v>46156</v>
      </c>
      <c r="R13" s="34"/>
    </row>
    <row r="14" spans="1:18" ht="15.75" thickBot="1">
      <c r="A14" s="21"/>
      <c r="B14" s="37"/>
      <c r="C14" s="34"/>
      <c r="D14" s="65"/>
      <c r="E14" s="66"/>
      <c r="F14" s="67"/>
      <c r="G14" s="34"/>
      <c r="H14" s="65"/>
      <c r="I14" s="66"/>
      <c r="J14" s="67"/>
      <c r="K14" s="34"/>
      <c r="L14" s="65"/>
      <c r="M14" s="66"/>
      <c r="N14" s="67"/>
      <c r="O14" s="34"/>
      <c r="P14" s="65"/>
      <c r="Q14" s="66"/>
      <c r="R14" s="67"/>
    </row>
    <row r="15" spans="1:18" ht="15.75" thickTop="1">
      <c r="A15" s="21"/>
      <c r="B15" s="26"/>
      <c r="C15" s="26"/>
      <c r="D15" s="97"/>
      <c r="E15" s="97"/>
      <c r="F15" s="84"/>
      <c r="G15" s="32"/>
      <c r="H15" s="97"/>
      <c r="I15" s="97"/>
      <c r="J15" s="84"/>
      <c r="K15" s="32"/>
      <c r="L15" s="84"/>
      <c r="M15" s="84"/>
      <c r="N15" s="84"/>
      <c r="O15" s="32"/>
      <c r="P15" s="84"/>
      <c r="Q15" s="84"/>
      <c r="R15" s="84"/>
    </row>
    <row r="16" spans="1:18">
      <c r="A16" s="21"/>
      <c r="B16" s="26"/>
      <c r="C16" s="26"/>
      <c r="D16" s="40"/>
      <c r="E16" s="40"/>
      <c r="F16" s="32"/>
      <c r="G16" s="32"/>
      <c r="H16" s="40"/>
      <c r="I16" s="40"/>
      <c r="J16" s="32"/>
      <c r="K16" s="32"/>
      <c r="L16" s="32"/>
      <c r="M16" s="32"/>
      <c r="N16" s="32"/>
      <c r="O16" s="32"/>
      <c r="P16" s="32"/>
      <c r="Q16" s="32"/>
      <c r="R16" s="32"/>
    </row>
    <row r="17" spans="1:18">
      <c r="A17" s="21"/>
      <c r="B17" s="98" t="s">
        <v>381</v>
      </c>
      <c r="C17" s="37"/>
      <c r="D17" s="39"/>
      <c r="E17" s="39"/>
      <c r="F17" s="34"/>
      <c r="G17" s="34"/>
      <c r="H17" s="39"/>
      <c r="I17" s="39"/>
      <c r="J17" s="34"/>
      <c r="K17" s="34"/>
      <c r="L17" s="34"/>
      <c r="M17" s="34"/>
      <c r="N17" s="34"/>
      <c r="O17" s="34"/>
      <c r="P17" s="34"/>
      <c r="Q17" s="34"/>
      <c r="R17" s="34"/>
    </row>
    <row r="18" spans="1:18">
      <c r="A18" s="21"/>
      <c r="B18" s="98"/>
      <c r="C18" s="37"/>
      <c r="D18" s="39"/>
      <c r="E18" s="39"/>
      <c r="F18" s="34"/>
      <c r="G18" s="34"/>
      <c r="H18" s="39"/>
      <c r="I18" s="39"/>
      <c r="J18" s="34"/>
      <c r="K18" s="34"/>
      <c r="L18" s="34"/>
      <c r="M18" s="34"/>
      <c r="N18" s="34"/>
      <c r="O18" s="34"/>
      <c r="P18" s="34"/>
      <c r="Q18" s="34"/>
      <c r="R18" s="34"/>
    </row>
    <row r="19" spans="1:18">
      <c r="A19" s="21"/>
      <c r="B19" s="26" t="s">
        <v>382</v>
      </c>
      <c r="C19" s="26"/>
      <c r="D19" s="36">
        <v>51806</v>
      </c>
      <c r="E19" s="36"/>
      <c r="F19" s="32"/>
      <c r="G19" s="32"/>
      <c r="H19" s="36">
        <v>50686</v>
      </c>
      <c r="I19" s="36"/>
      <c r="J19" s="32"/>
      <c r="K19" s="32"/>
      <c r="L19" s="36">
        <v>51498</v>
      </c>
      <c r="M19" s="36"/>
      <c r="N19" s="32"/>
      <c r="O19" s="32"/>
      <c r="P19" s="36">
        <v>50465</v>
      </c>
      <c r="Q19" s="36"/>
      <c r="R19" s="32"/>
    </row>
    <row r="20" spans="1:18">
      <c r="A20" s="21"/>
      <c r="B20" s="26"/>
      <c r="C20" s="26"/>
      <c r="D20" s="36"/>
      <c r="E20" s="36"/>
      <c r="F20" s="32"/>
      <c r="G20" s="32"/>
      <c r="H20" s="36"/>
      <c r="I20" s="36"/>
      <c r="J20" s="32"/>
      <c r="K20" s="32"/>
      <c r="L20" s="36"/>
      <c r="M20" s="36"/>
      <c r="N20" s="32"/>
      <c r="O20" s="32"/>
      <c r="P20" s="36"/>
      <c r="Q20" s="36"/>
      <c r="R20" s="32"/>
    </row>
    <row r="21" spans="1:18" ht="35.25" customHeight="1">
      <c r="A21" s="21"/>
      <c r="B21" s="37" t="s">
        <v>383</v>
      </c>
      <c r="C21" s="37"/>
      <c r="D21" s="39">
        <v>639</v>
      </c>
      <c r="E21" s="39"/>
      <c r="F21" s="34"/>
      <c r="G21" s="34"/>
      <c r="H21" s="39">
        <v>837</v>
      </c>
      <c r="I21" s="39"/>
      <c r="J21" s="34"/>
      <c r="K21" s="34"/>
      <c r="L21" s="39">
        <v>738</v>
      </c>
      <c r="M21" s="39"/>
      <c r="N21" s="34"/>
      <c r="O21" s="34"/>
      <c r="P21" s="39">
        <v>820</v>
      </c>
      <c r="Q21" s="39"/>
      <c r="R21" s="34"/>
    </row>
    <row r="22" spans="1:18" ht="15.75" thickBot="1">
      <c r="A22" s="21"/>
      <c r="B22" s="37"/>
      <c r="C22" s="37"/>
      <c r="D22" s="46"/>
      <c r="E22" s="46"/>
      <c r="F22" s="44"/>
      <c r="G22" s="34"/>
      <c r="H22" s="46"/>
      <c r="I22" s="46"/>
      <c r="J22" s="44"/>
      <c r="K22" s="34"/>
      <c r="L22" s="46"/>
      <c r="M22" s="46"/>
      <c r="N22" s="44"/>
      <c r="O22" s="34"/>
      <c r="P22" s="46"/>
      <c r="Q22" s="46"/>
      <c r="R22" s="44"/>
    </row>
    <row r="23" spans="1:18">
      <c r="A23" s="21"/>
      <c r="B23" s="26" t="s">
        <v>384</v>
      </c>
      <c r="C23" s="26"/>
      <c r="D23" s="47">
        <v>52445</v>
      </c>
      <c r="E23" s="47"/>
      <c r="F23" s="45"/>
      <c r="G23" s="32"/>
      <c r="H23" s="47">
        <v>51523</v>
      </c>
      <c r="I23" s="47"/>
      <c r="J23" s="45"/>
      <c r="K23" s="32"/>
      <c r="L23" s="47">
        <v>52236</v>
      </c>
      <c r="M23" s="47"/>
      <c r="N23" s="45"/>
      <c r="O23" s="32"/>
      <c r="P23" s="47">
        <v>51285</v>
      </c>
      <c r="Q23" s="47"/>
      <c r="R23" s="45"/>
    </row>
    <row r="24" spans="1:18" ht="15.75" thickBot="1">
      <c r="A24" s="21"/>
      <c r="B24" s="26"/>
      <c r="C24" s="26"/>
      <c r="D24" s="51"/>
      <c r="E24" s="51"/>
      <c r="F24" s="52"/>
      <c r="G24" s="32"/>
      <c r="H24" s="51"/>
      <c r="I24" s="51"/>
      <c r="J24" s="52"/>
      <c r="K24" s="32"/>
      <c r="L24" s="51"/>
      <c r="M24" s="51"/>
      <c r="N24" s="52"/>
      <c r="O24" s="32"/>
      <c r="P24" s="51"/>
      <c r="Q24" s="51"/>
      <c r="R24" s="52"/>
    </row>
    <row r="25" spans="1:18" ht="15.75" thickTop="1">
      <c r="A25" s="21"/>
      <c r="B25" s="37"/>
      <c r="C25" s="37"/>
      <c r="D25" s="76"/>
      <c r="E25" s="76"/>
      <c r="F25" s="77"/>
      <c r="G25" s="34"/>
      <c r="H25" s="76"/>
      <c r="I25" s="76"/>
      <c r="J25" s="77"/>
      <c r="K25" s="34"/>
      <c r="L25" s="77"/>
      <c r="M25" s="77"/>
      <c r="N25" s="77"/>
      <c r="O25" s="34"/>
      <c r="P25" s="77"/>
      <c r="Q25" s="77"/>
      <c r="R25" s="77"/>
    </row>
    <row r="26" spans="1:18">
      <c r="A26" s="21"/>
      <c r="B26" s="37"/>
      <c r="C26" s="37"/>
      <c r="D26" s="39"/>
      <c r="E26" s="39"/>
      <c r="F26" s="34"/>
      <c r="G26" s="34"/>
      <c r="H26" s="39"/>
      <c r="I26" s="39"/>
      <c r="J26" s="34"/>
      <c r="K26" s="34"/>
      <c r="L26" s="34"/>
      <c r="M26" s="34"/>
      <c r="N26" s="34"/>
      <c r="O26" s="34"/>
      <c r="P26" s="34"/>
      <c r="Q26" s="34"/>
      <c r="R26" s="34"/>
    </row>
    <row r="27" spans="1:18">
      <c r="A27" s="21"/>
      <c r="B27" s="80" t="s">
        <v>385</v>
      </c>
      <c r="C27" s="26"/>
      <c r="D27" s="40"/>
      <c r="E27" s="40"/>
      <c r="F27" s="32"/>
      <c r="G27" s="32"/>
      <c r="H27" s="40"/>
      <c r="I27" s="40"/>
      <c r="J27" s="32"/>
      <c r="K27" s="32"/>
      <c r="L27" s="32"/>
      <c r="M27" s="32"/>
      <c r="N27" s="32"/>
      <c r="O27" s="32"/>
      <c r="P27" s="32"/>
      <c r="Q27" s="32"/>
      <c r="R27" s="32"/>
    </row>
    <row r="28" spans="1:18">
      <c r="A28" s="21"/>
      <c r="B28" s="80"/>
      <c r="C28" s="26"/>
      <c r="D28" s="40"/>
      <c r="E28" s="40"/>
      <c r="F28" s="32"/>
      <c r="G28" s="32"/>
      <c r="H28" s="40"/>
      <c r="I28" s="40"/>
      <c r="J28" s="32"/>
      <c r="K28" s="32"/>
      <c r="L28" s="32"/>
      <c r="M28" s="32"/>
      <c r="N28" s="32"/>
      <c r="O28" s="32"/>
      <c r="P28" s="32"/>
      <c r="Q28" s="32"/>
      <c r="R28" s="32"/>
    </row>
    <row r="29" spans="1:18">
      <c r="A29" s="21"/>
      <c r="B29" s="37" t="s">
        <v>386</v>
      </c>
      <c r="C29" s="37"/>
      <c r="D29" s="37" t="s">
        <v>209</v>
      </c>
      <c r="E29" s="39">
        <v>0.06</v>
      </c>
      <c r="F29" s="34"/>
      <c r="G29" s="34"/>
      <c r="H29" s="37" t="s">
        <v>209</v>
      </c>
      <c r="I29" s="39">
        <v>0.24</v>
      </c>
      <c r="J29" s="34"/>
      <c r="K29" s="34"/>
      <c r="L29" s="37" t="s">
        <v>209</v>
      </c>
      <c r="M29" s="39">
        <v>1.1000000000000001</v>
      </c>
      <c r="N29" s="34"/>
      <c r="O29" s="34"/>
      <c r="P29" s="37" t="s">
        <v>209</v>
      </c>
      <c r="Q29" s="39">
        <v>0.91</v>
      </c>
      <c r="R29" s="34"/>
    </row>
    <row r="30" spans="1:18" ht="15.75" thickBot="1">
      <c r="A30" s="21"/>
      <c r="B30" s="37"/>
      <c r="C30" s="37"/>
      <c r="D30" s="65"/>
      <c r="E30" s="83"/>
      <c r="F30" s="67"/>
      <c r="G30" s="34"/>
      <c r="H30" s="65"/>
      <c r="I30" s="83"/>
      <c r="J30" s="67"/>
      <c r="K30" s="34"/>
      <c r="L30" s="65"/>
      <c r="M30" s="83"/>
      <c r="N30" s="67"/>
      <c r="O30" s="34"/>
      <c r="P30" s="65"/>
      <c r="Q30" s="83"/>
      <c r="R30" s="67"/>
    </row>
    <row r="31" spans="1:18" ht="15.75" thickTop="1">
      <c r="A31" s="21"/>
      <c r="B31" s="26"/>
      <c r="C31" s="26"/>
      <c r="D31" s="97"/>
      <c r="E31" s="97"/>
      <c r="F31" s="84"/>
      <c r="G31" s="32"/>
      <c r="H31" s="97"/>
      <c r="I31" s="97"/>
      <c r="J31" s="84"/>
      <c r="K31" s="32"/>
      <c r="L31" s="84"/>
      <c r="M31" s="84"/>
      <c r="N31" s="84"/>
      <c r="O31" s="32"/>
      <c r="P31" s="84"/>
      <c r="Q31" s="84"/>
      <c r="R31" s="84"/>
    </row>
    <row r="32" spans="1:18">
      <c r="A32" s="21"/>
      <c r="B32" s="26"/>
      <c r="C32" s="26"/>
      <c r="D32" s="40"/>
      <c r="E32" s="40"/>
      <c r="F32" s="32"/>
      <c r="G32" s="32"/>
      <c r="H32" s="40"/>
      <c r="I32" s="40"/>
      <c r="J32" s="32"/>
      <c r="K32" s="32"/>
      <c r="L32" s="32"/>
      <c r="M32" s="32"/>
      <c r="N32" s="32"/>
      <c r="O32" s="32"/>
      <c r="P32" s="32"/>
      <c r="Q32" s="32"/>
      <c r="R32" s="32"/>
    </row>
    <row r="33" spans="1:18">
      <c r="A33" s="21"/>
      <c r="B33" s="37" t="s">
        <v>387</v>
      </c>
      <c r="C33" s="37"/>
      <c r="D33" s="37" t="s">
        <v>209</v>
      </c>
      <c r="E33" s="39">
        <v>0.06</v>
      </c>
      <c r="F33" s="34"/>
      <c r="G33" s="34"/>
      <c r="H33" s="37" t="s">
        <v>209</v>
      </c>
      <c r="I33" s="39">
        <v>0.24</v>
      </c>
      <c r="J33" s="34"/>
      <c r="K33" s="34"/>
      <c r="L33" s="37" t="s">
        <v>209</v>
      </c>
      <c r="M33" s="39">
        <v>1.08</v>
      </c>
      <c r="N33" s="34"/>
      <c r="O33" s="34"/>
      <c r="P33" s="37" t="s">
        <v>209</v>
      </c>
      <c r="Q33" s="39">
        <v>0.9</v>
      </c>
      <c r="R33" s="34"/>
    </row>
    <row r="34" spans="1:18" ht="15.75" thickBot="1">
      <c r="A34" s="21"/>
      <c r="B34" s="37"/>
      <c r="C34" s="37"/>
      <c r="D34" s="65"/>
      <c r="E34" s="83"/>
      <c r="F34" s="67"/>
      <c r="G34" s="34"/>
      <c r="H34" s="65"/>
      <c r="I34" s="83"/>
      <c r="J34" s="67"/>
      <c r="K34" s="34"/>
      <c r="L34" s="65"/>
      <c r="M34" s="83"/>
      <c r="N34" s="67"/>
      <c r="O34" s="34"/>
      <c r="P34" s="65"/>
      <c r="Q34" s="83"/>
      <c r="R34" s="67"/>
    </row>
    <row r="35" spans="1:18" ht="15.75" thickTop="1">
      <c r="A35" s="21"/>
      <c r="B35" s="20"/>
      <c r="C35" s="20"/>
      <c r="D35" s="20"/>
      <c r="E35" s="20"/>
      <c r="F35" s="20"/>
      <c r="G35" s="20"/>
      <c r="H35" s="20"/>
      <c r="I35" s="20"/>
      <c r="J35" s="20"/>
      <c r="K35" s="20"/>
      <c r="L35" s="20"/>
      <c r="M35" s="20"/>
      <c r="N35" s="20"/>
      <c r="O35" s="20"/>
      <c r="P35" s="20"/>
      <c r="Q35" s="20"/>
      <c r="R35" s="20"/>
    </row>
    <row r="36" spans="1:18" ht="25.5" customHeight="1">
      <c r="A36" s="21"/>
      <c r="B36" s="24" t="s">
        <v>388</v>
      </c>
      <c r="C36" s="24"/>
      <c r="D36" s="24"/>
      <c r="E36" s="24"/>
      <c r="F36" s="24"/>
      <c r="G36" s="24"/>
      <c r="H36" s="24"/>
      <c r="I36" s="24"/>
      <c r="J36" s="24"/>
      <c r="K36" s="24"/>
      <c r="L36" s="24"/>
      <c r="M36" s="24"/>
      <c r="N36" s="24"/>
      <c r="O36" s="24"/>
      <c r="P36" s="24"/>
      <c r="Q36" s="24"/>
      <c r="R36" s="24"/>
    </row>
  </sheetData>
  <mergeCells count="167">
    <mergeCell ref="B4:R4"/>
    <mergeCell ref="B5:R5"/>
    <mergeCell ref="B6:R6"/>
    <mergeCell ref="B7:R7"/>
    <mergeCell ref="B35:R35"/>
    <mergeCell ref="B36:R36"/>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B33:B34"/>
    <mergeCell ref="C33:C34"/>
    <mergeCell ref="D33:D34"/>
    <mergeCell ref="E33:E34"/>
    <mergeCell ref="F33:F34"/>
    <mergeCell ref="G33:G34"/>
    <mergeCell ref="H31:I32"/>
    <mergeCell ref="J31:J32"/>
    <mergeCell ref="K31:K32"/>
    <mergeCell ref="L31:N32"/>
    <mergeCell ref="O31:O32"/>
    <mergeCell ref="P31:R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K27:K28"/>
    <mergeCell ref="L27:N28"/>
    <mergeCell ref="O27:O28"/>
    <mergeCell ref="P27:R28"/>
    <mergeCell ref="B29:B30"/>
    <mergeCell ref="C29:C30"/>
    <mergeCell ref="D29:D30"/>
    <mergeCell ref="E29:E30"/>
    <mergeCell ref="F29:F30"/>
    <mergeCell ref="G29:G30"/>
    <mergeCell ref="L25:N26"/>
    <mergeCell ref="O25:O26"/>
    <mergeCell ref="P25:R26"/>
    <mergeCell ref="B27:B28"/>
    <mergeCell ref="C27:C28"/>
    <mergeCell ref="D27:E28"/>
    <mergeCell ref="F27:F28"/>
    <mergeCell ref="G27:G28"/>
    <mergeCell ref="H27:I28"/>
    <mergeCell ref="J27:J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J17:J18"/>
    <mergeCell ref="K17:K18"/>
    <mergeCell ref="L17:N18"/>
    <mergeCell ref="O17:O18"/>
    <mergeCell ref="P17:R18"/>
    <mergeCell ref="B19:B20"/>
    <mergeCell ref="C19:C20"/>
    <mergeCell ref="D19:E20"/>
    <mergeCell ref="F19:F20"/>
    <mergeCell ref="G19:G20"/>
    <mergeCell ref="B17:B18"/>
    <mergeCell ref="C17:C18"/>
    <mergeCell ref="D17:E18"/>
    <mergeCell ref="F17:F18"/>
    <mergeCell ref="G17:G18"/>
    <mergeCell ref="H17:I18"/>
    <mergeCell ref="H15:I16"/>
    <mergeCell ref="J15:J16"/>
    <mergeCell ref="K15:K16"/>
    <mergeCell ref="L15:N16"/>
    <mergeCell ref="O15:O16"/>
    <mergeCell ref="P15:R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45054</v>
      </c>
      <c r="C4" s="8">
        <v>159492</v>
      </c>
      <c r="D4" s="8">
        <v>454159</v>
      </c>
      <c r="E4" s="8">
        <v>466735</v>
      </c>
    </row>
    <row r="5" spans="1:5">
      <c r="A5" s="2" t="s">
        <v>30</v>
      </c>
      <c r="B5" s="6">
        <v>1158</v>
      </c>
      <c r="C5" s="4">
        <v>740</v>
      </c>
      <c r="D5" s="6">
        <v>3466</v>
      </c>
      <c r="E5" s="6">
        <v>2349</v>
      </c>
    </row>
    <row r="6" spans="1:5">
      <c r="A6" s="2" t="s">
        <v>31</v>
      </c>
      <c r="B6" s="6">
        <v>146212</v>
      </c>
      <c r="C6" s="6">
        <v>160232</v>
      </c>
      <c r="D6" s="6">
        <v>457625</v>
      </c>
      <c r="E6" s="6">
        <v>469084</v>
      </c>
    </row>
    <row r="7" spans="1:5">
      <c r="A7" s="3" t="s">
        <v>32</v>
      </c>
      <c r="B7" s="4" t="s">
        <v>5</v>
      </c>
      <c r="C7" s="4" t="s">
        <v>5</v>
      </c>
      <c r="D7" s="4" t="s">
        <v>5</v>
      </c>
      <c r="E7" s="4" t="s">
        <v>5</v>
      </c>
    </row>
    <row r="8" spans="1:5" ht="30">
      <c r="A8" s="2" t="s">
        <v>33</v>
      </c>
      <c r="B8" s="6">
        <v>64403</v>
      </c>
      <c r="C8" s="6">
        <v>75235</v>
      </c>
      <c r="D8" s="6">
        <v>197614</v>
      </c>
      <c r="E8" s="6">
        <v>209938</v>
      </c>
    </row>
    <row r="9" spans="1:5">
      <c r="A9" s="2" t="s">
        <v>34</v>
      </c>
      <c r="B9" s="6">
        <v>81809</v>
      </c>
      <c r="C9" s="6">
        <v>84997</v>
      </c>
      <c r="D9" s="6">
        <v>260011</v>
      </c>
      <c r="E9" s="6">
        <v>259146</v>
      </c>
    </row>
    <row r="10" spans="1:5">
      <c r="A10" s="3" t="s">
        <v>35</v>
      </c>
      <c r="B10" s="4" t="s">
        <v>5</v>
      </c>
      <c r="C10" s="4" t="s">
        <v>5</v>
      </c>
      <c r="D10" s="4" t="s">
        <v>5</v>
      </c>
      <c r="E10" s="4" t="s">
        <v>5</v>
      </c>
    </row>
    <row r="11" spans="1:5">
      <c r="A11" s="2" t="s">
        <v>36</v>
      </c>
      <c r="B11" s="6">
        <v>25570</v>
      </c>
      <c r="C11" s="6">
        <v>23538</v>
      </c>
      <c r="D11" s="6">
        <v>70754</v>
      </c>
      <c r="E11" s="6">
        <v>67371</v>
      </c>
    </row>
    <row r="12" spans="1:5">
      <c r="A12" s="2" t="s">
        <v>37</v>
      </c>
      <c r="B12" s="6">
        <v>12137</v>
      </c>
      <c r="C12" s="6">
        <v>11378</v>
      </c>
      <c r="D12" s="6">
        <v>35390</v>
      </c>
      <c r="E12" s="6">
        <v>40114</v>
      </c>
    </row>
    <row r="13" spans="1:5">
      <c r="A13" s="2" t="s">
        <v>38</v>
      </c>
      <c r="B13" s="6">
        <v>3644</v>
      </c>
      <c r="C13" s="6">
        <v>3359</v>
      </c>
      <c r="D13" s="6">
        <v>10206</v>
      </c>
      <c r="E13" s="6">
        <v>9950</v>
      </c>
    </row>
    <row r="14" spans="1:5">
      <c r="A14" s="2" t="s">
        <v>39</v>
      </c>
      <c r="B14" s="6">
        <v>41351</v>
      </c>
      <c r="C14" s="6">
        <v>38275</v>
      </c>
      <c r="D14" s="6">
        <v>116350</v>
      </c>
      <c r="E14" s="6">
        <v>117435</v>
      </c>
    </row>
    <row r="15" spans="1:5">
      <c r="A15" s="2" t="s">
        <v>40</v>
      </c>
      <c r="B15" s="6">
        <v>40458</v>
      </c>
      <c r="C15" s="6">
        <v>46722</v>
      </c>
      <c r="D15" s="6">
        <v>143661</v>
      </c>
      <c r="E15" s="6">
        <v>141711</v>
      </c>
    </row>
    <row r="16" spans="1:5">
      <c r="A16" s="3" t="s">
        <v>41</v>
      </c>
      <c r="B16" s="4" t="s">
        <v>5</v>
      </c>
      <c r="C16" s="4" t="s">
        <v>5</v>
      </c>
      <c r="D16" s="4" t="s">
        <v>5</v>
      </c>
      <c r="E16" s="4" t="s">
        <v>5</v>
      </c>
    </row>
    <row r="17" spans="1:5">
      <c r="A17" s="2" t="s">
        <v>42</v>
      </c>
      <c r="B17" s="4">
        <v>-16</v>
      </c>
      <c r="C17" s="4">
        <v>-4</v>
      </c>
      <c r="D17" s="4">
        <v>-44</v>
      </c>
      <c r="E17" s="4">
        <v>-9</v>
      </c>
    </row>
    <row r="18" spans="1:5">
      <c r="A18" s="2" t="s">
        <v>43</v>
      </c>
      <c r="B18" s="6">
        <v>21276</v>
      </c>
      <c r="C18" s="6">
        <v>26665</v>
      </c>
      <c r="D18" s="6">
        <v>53648</v>
      </c>
      <c r="E18" s="6">
        <v>66178</v>
      </c>
    </row>
    <row r="19" spans="1:5">
      <c r="A19" s="2" t="s">
        <v>44</v>
      </c>
      <c r="B19" s="6">
        <v>15012</v>
      </c>
      <c r="C19" s="4">
        <v>0</v>
      </c>
      <c r="D19" s="6">
        <v>15012</v>
      </c>
      <c r="E19" s="4">
        <v>0</v>
      </c>
    </row>
    <row r="20" spans="1:5">
      <c r="A20" s="2" t="s">
        <v>45</v>
      </c>
      <c r="B20" s="6">
        <v>36272</v>
      </c>
      <c r="C20" s="6">
        <v>26661</v>
      </c>
      <c r="D20" s="6">
        <v>68616</v>
      </c>
      <c r="E20" s="6">
        <v>66169</v>
      </c>
    </row>
    <row r="21" spans="1:5">
      <c r="A21" s="2" t="s">
        <v>46</v>
      </c>
      <c r="B21" s="6">
        <v>4186</v>
      </c>
      <c r="C21" s="6">
        <v>20061</v>
      </c>
      <c r="D21" s="6">
        <v>75045</v>
      </c>
      <c r="E21" s="6">
        <v>75542</v>
      </c>
    </row>
    <row r="22" spans="1:5">
      <c r="A22" s="2" t="s">
        <v>47</v>
      </c>
      <c r="B22" s="6">
        <v>1056</v>
      </c>
      <c r="C22" s="6">
        <v>7804</v>
      </c>
      <c r="D22" s="6">
        <v>18431</v>
      </c>
      <c r="E22" s="6">
        <v>29386</v>
      </c>
    </row>
    <row r="23" spans="1:5">
      <c r="A23" s="2" t="s">
        <v>48</v>
      </c>
      <c r="B23" s="6">
        <v>3130</v>
      </c>
      <c r="C23" s="6">
        <v>12257</v>
      </c>
      <c r="D23" s="6">
        <v>56614</v>
      </c>
      <c r="E23" s="6">
        <v>46156</v>
      </c>
    </row>
    <row r="24" spans="1:5">
      <c r="A24" s="3" t="s">
        <v>49</v>
      </c>
      <c r="B24" s="4" t="s">
        <v>5</v>
      </c>
      <c r="C24" s="4" t="s">
        <v>5</v>
      </c>
      <c r="D24" s="4" t="s">
        <v>5</v>
      </c>
      <c r="E24" s="4" t="s">
        <v>5</v>
      </c>
    </row>
    <row r="25" spans="1:5">
      <c r="A25" s="2" t="s">
        <v>50</v>
      </c>
      <c r="B25" s="9">
        <v>0.06</v>
      </c>
      <c r="C25" s="9">
        <v>0.24</v>
      </c>
      <c r="D25" s="9">
        <v>1.1000000000000001</v>
      </c>
      <c r="E25" s="9">
        <v>0.91</v>
      </c>
    </row>
    <row r="26" spans="1:5">
      <c r="A26" s="2" t="s">
        <v>51</v>
      </c>
      <c r="B26" s="9">
        <v>0.06</v>
      </c>
      <c r="C26" s="9">
        <v>0.24</v>
      </c>
      <c r="D26" s="9">
        <v>1.08</v>
      </c>
      <c r="E26" s="9">
        <v>0.9</v>
      </c>
    </row>
    <row r="27" spans="1:5">
      <c r="A27" s="3" t="s">
        <v>52</v>
      </c>
      <c r="B27" s="4" t="s">
        <v>5</v>
      </c>
      <c r="C27" s="4" t="s">
        <v>5</v>
      </c>
      <c r="D27" s="4" t="s">
        <v>5</v>
      </c>
      <c r="E27" s="4" t="s">
        <v>5</v>
      </c>
    </row>
    <row r="28" spans="1:5">
      <c r="A28" s="2" t="s">
        <v>53</v>
      </c>
      <c r="B28" s="6">
        <v>51806</v>
      </c>
      <c r="C28" s="6">
        <v>50686</v>
      </c>
      <c r="D28" s="6">
        <v>51498</v>
      </c>
      <c r="E28" s="6">
        <v>50465</v>
      </c>
    </row>
    <row r="29" spans="1:5">
      <c r="A29" s="2" t="s">
        <v>54</v>
      </c>
      <c r="B29" s="6">
        <v>52445</v>
      </c>
      <c r="C29" s="6">
        <v>51523</v>
      </c>
      <c r="D29" s="6">
        <v>52236</v>
      </c>
      <c r="E29" s="6">
        <v>51285</v>
      </c>
    </row>
    <row r="30" spans="1:5" ht="30">
      <c r="A30" s="3" t="s">
        <v>55</v>
      </c>
      <c r="B30" s="4" t="s">
        <v>5</v>
      </c>
      <c r="C30" s="4" t="s">
        <v>5</v>
      </c>
      <c r="D30" s="4" t="s">
        <v>5</v>
      </c>
      <c r="E30" s="4" t="s">
        <v>5</v>
      </c>
    </row>
    <row r="31" spans="1:5">
      <c r="A31" s="2" t="s">
        <v>56</v>
      </c>
      <c r="B31" s="6">
        <v>-2694</v>
      </c>
      <c r="C31" s="4">
        <v>-1</v>
      </c>
      <c r="D31" s="6">
        <v>-1571</v>
      </c>
      <c r="E31" s="4">
        <v>23</v>
      </c>
    </row>
    <row r="32" spans="1:5" ht="30">
      <c r="A32" s="2" t="s">
        <v>57</v>
      </c>
      <c r="B32" s="6">
        <v>-2694</v>
      </c>
      <c r="C32" s="4">
        <v>-1</v>
      </c>
      <c r="D32" s="6">
        <v>-1571</v>
      </c>
      <c r="E32" s="4">
        <v>23</v>
      </c>
    </row>
    <row r="33" spans="1:5">
      <c r="A33" s="2" t="s">
        <v>58</v>
      </c>
      <c r="B33" s="8">
        <v>436</v>
      </c>
      <c r="C33" s="8">
        <v>12256</v>
      </c>
      <c r="D33" s="8">
        <v>55043</v>
      </c>
      <c r="E33" s="8">
        <v>4617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2" width="36.5703125" bestFit="1" customWidth="1"/>
    <col min="3" max="3" width="6.5703125" customWidth="1"/>
    <col min="4" max="4" width="27.140625" customWidth="1"/>
    <col min="5" max="5" width="9" customWidth="1"/>
    <col min="6" max="6" width="30.5703125" customWidth="1"/>
    <col min="7" max="7" width="6.5703125" customWidth="1"/>
    <col min="8" max="8" width="20" customWidth="1"/>
    <col min="9" max="9" width="9" customWidth="1"/>
    <col min="10" max="10" width="30.5703125" customWidth="1"/>
    <col min="11" max="11" width="36.5703125" customWidth="1"/>
    <col min="12" max="12" width="30.5703125" customWidth="1"/>
    <col min="13" max="13" width="6.5703125" customWidth="1"/>
    <col min="14" max="14" width="21.85546875" customWidth="1"/>
    <col min="15" max="15" width="30.5703125" customWidth="1"/>
  </cols>
  <sheetData>
    <row r="1" spans="1:15" ht="15" customHeight="1">
      <c r="A1" s="7" t="s">
        <v>3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90</v>
      </c>
      <c r="B3" s="20" t="s">
        <v>5</v>
      </c>
      <c r="C3" s="20"/>
      <c r="D3" s="20"/>
      <c r="E3" s="20"/>
      <c r="F3" s="20"/>
      <c r="G3" s="20"/>
      <c r="H3" s="20"/>
      <c r="I3" s="20"/>
      <c r="J3" s="20"/>
      <c r="K3" s="20"/>
      <c r="L3" s="20"/>
      <c r="M3" s="20"/>
      <c r="N3" s="20"/>
      <c r="O3" s="20"/>
    </row>
    <row r="4" spans="1:15" ht="15" customHeight="1">
      <c r="A4" s="21" t="s">
        <v>391</v>
      </c>
      <c r="B4" s="20" t="s">
        <v>5</v>
      </c>
      <c r="C4" s="20"/>
      <c r="D4" s="20"/>
      <c r="E4" s="20"/>
      <c r="F4" s="20"/>
      <c r="G4" s="20"/>
      <c r="H4" s="20"/>
      <c r="I4" s="20"/>
      <c r="J4" s="20"/>
      <c r="K4" s="20"/>
      <c r="L4" s="20"/>
      <c r="M4" s="20"/>
      <c r="N4" s="20"/>
      <c r="O4" s="20"/>
    </row>
    <row r="5" spans="1:15">
      <c r="A5" s="21"/>
      <c r="B5" s="22" t="s">
        <v>389</v>
      </c>
      <c r="C5" s="22"/>
      <c r="D5" s="22"/>
      <c r="E5" s="22"/>
      <c r="F5" s="22"/>
      <c r="G5" s="22"/>
      <c r="H5" s="22"/>
      <c r="I5" s="22"/>
      <c r="J5" s="22"/>
      <c r="K5" s="22"/>
      <c r="L5" s="22"/>
      <c r="M5" s="22"/>
      <c r="N5" s="22"/>
      <c r="O5" s="22"/>
    </row>
    <row r="6" spans="1:15">
      <c r="A6" s="21"/>
      <c r="B6" s="20"/>
      <c r="C6" s="20"/>
      <c r="D6" s="20"/>
      <c r="E6" s="20"/>
      <c r="F6" s="20"/>
      <c r="G6" s="20"/>
      <c r="H6" s="20"/>
      <c r="I6" s="20"/>
      <c r="J6" s="20"/>
      <c r="K6" s="20"/>
      <c r="L6" s="20"/>
      <c r="M6" s="20"/>
      <c r="N6" s="20"/>
      <c r="O6" s="20"/>
    </row>
    <row r="7" spans="1:15" ht="25.5" customHeight="1">
      <c r="A7" s="21"/>
      <c r="B7" s="24" t="s">
        <v>392</v>
      </c>
      <c r="C7" s="24"/>
      <c r="D7" s="24"/>
      <c r="E7" s="24"/>
      <c r="F7" s="24"/>
      <c r="G7" s="24"/>
      <c r="H7" s="24"/>
      <c r="I7" s="24"/>
      <c r="J7" s="24"/>
      <c r="K7" s="24"/>
      <c r="L7" s="24"/>
      <c r="M7" s="24"/>
      <c r="N7" s="24"/>
      <c r="O7" s="24"/>
    </row>
    <row r="8" spans="1:15">
      <c r="A8" s="21"/>
      <c r="B8" s="20"/>
      <c r="C8" s="20"/>
      <c r="D8" s="20"/>
      <c r="E8" s="20"/>
      <c r="F8" s="20"/>
      <c r="G8" s="20"/>
      <c r="H8" s="20"/>
      <c r="I8" s="20"/>
      <c r="J8" s="20"/>
      <c r="K8" s="20"/>
      <c r="L8" s="20"/>
      <c r="M8" s="20"/>
      <c r="N8" s="20"/>
      <c r="O8" s="20"/>
    </row>
    <row r="9" spans="1:15" ht="25.5" customHeight="1">
      <c r="A9" s="21"/>
      <c r="B9" s="24" t="s">
        <v>393</v>
      </c>
      <c r="C9" s="24"/>
      <c r="D9" s="24"/>
      <c r="E9" s="24"/>
      <c r="F9" s="24"/>
      <c r="G9" s="24"/>
      <c r="H9" s="24"/>
      <c r="I9" s="24"/>
      <c r="J9" s="24"/>
      <c r="K9" s="24"/>
      <c r="L9" s="24"/>
      <c r="M9" s="24"/>
      <c r="N9" s="24"/>
      <c r="O9" s="24"/>
    </row>
    <row r="10" spans="1:15">
      <c r="A10" s="21"/>
      <c r="B10" s="20"/>
      <c r="C10" s="20"/>
      <c r="D10" s="20"/>
      <c r="E10" s="20"/>
      <c r="F10" s="20"/>
      <c r="G10" s="20"/>
      <c r="H10" s="20"/>
      <c r="I10" s="20"/>
      <c r="J10" s="20"/>
      <c r="K10" s="20"/>
      <c r="L10" s="20"/>
      <c r="M10" s="20"/>
      <c r="N10" s="20"/>
      <c r="O10" s="20"/>
    </row>
    <row r="11" spans="1:15">
      <c r="A11" s="21"/>
      <c r="B11" s="23" t="s">
        <v>394</v>
      </c>
      <c r="C11" s="23"/>
      <c r="D11" s="23"/>
      <c r="E11" s="23"/>
      <c r="F11" s="23"/>
      <c r="G11" s="23"/>
      <c r="H11" s="23"/>
      <c r="I11" s="23"/>
      <c r="J11" s="23"/>
      <c r="K11" s="23"/>
      <c r="L11" s="23"/>
      <c r="M11" s="23"/>
      <c r="N11" s="23"/>
      <c r="O11" s="23"/>
    </row>
    <row r="12" spans="1:15">
      <c r="A12" s="21"/>
      <c r="B12" s="20"/>
      <c r="C12" s="20"/>
      <c r="D12" s="20"/>
      <c r="E12" s="20"/>
      <c r="F12" s="20"/>
      <c r="G12" s="20"/>
      <c r="H12" s="20"/>
      <c r="I12" s="20"/>
      <c r="J12" s="20"/>
      <c r="K12" s="20"/>
      <c r="L12" s="20"/>
      <c r="M12" s="20"/>
      <c r="N12" s="20"/>
      <c r="O12" s="20"/>
    </row>
    <row r="13" spans="1:15" ht="51" customHeight="1">
      <c r="A13" s="21"/>
      <c r="B13" s="24" t="s">
        <v>395</v>
      </c>
      <c r="C13" s="24"/>
      <c r="D13" s="24"/>
      <c r="E13" s="24"/>
      <c r="F13" s="24"/>
      <c r="G13" s="24"/>
      <c r="H13" s="24"/>
      <c r="I13" s="24"/>
      <c r="J13" s="24"/>
      <c r="K13" s="24"/>
      <c r="L13" s="24"/>
      <c r="M13" s="24"/>
      <c r="N13" s="24"/>
      <c r="O13" s="24"/>
    </row>
    <row r="14" spans="1:15">
      <c r="A14" s="21"/>
      <c r="B14" s="20"/>
      <c r="C14" s="20"/>
      <c r="D14" s="20"/>
      <c r="E14" s="20"/>
      <c r="F14" s="20"/>
      <c r="G14" s="20"/>
      <c r="H14" s="20"/>
      <c r="I14" s="20"/>
      <c r="J14" s="20"/>
      <c r="K14" s="20"/>
      <c r="L14" s="20"/>
      <c r="M14" s="20"/>
      <c r="N14" s="20"/>
      <c r="O14" s="20"/>
    </row>
    <row r="15" spans="1:15" ht="38.25" customHeight="1">
      <c r="A15" s="21"/>
      <c r="B15" s="24" t="s">
        <v>396</v>
      </c>
      <c r="C15" s="24"/>
      <c r="D15" s="24"/>
      <c r="E15" s="24"/>
      <c r="F15" s="24"/>
      <c r="G15" s="24"/>
      <c r="H15" s="24"/>
      <c r="I15" s="24"/>
      <c r="J15" s="24"/>
      <c r="K15" s="24"/>
      <c r="L15" s="24"/>
      <c r="M15" s="24"/>
      <c r="N15" s="24"/>
      <c r="O15" s="24"/>
    </row>
    <row r="16" spans="1:15">
      <c r="A16" s="21"/>
      <c r="B16" s="20"/>
      <c r="C16" s="20"/>
      <c r="D16" s="20"/>
      <c r="E16" s="20"/>
      <c r="F16" s="20"/>
      <c r="G16" s="20"/>
      <c r="H16" s="20"/>
      <c r="I16" s="20"/>
      <c r="J16" s="20"/>
      <c r="K16" s="20"/>
      <c r="L16" s="20"/>
      <c r="M16" s="20"/>
      <c r="N16" s="20"/>
      <c r="O16" s="20"/>
    </row>
    <row r="17" spans="1:15">
      <c r="A17" s="21"/>
      <c r="B17" s="24" t="s">
        <v>397</v>
      </c>
      <c r="C17" s="24"/>
      <c r="D17" s="24"/>
      <c r="E17" s="24"/>
      <c r="F17" s="24"/>
      <c r="G17" s="24"/>
      <c r="H17" s="24"/>
      <c r="I17" s="24"/>
      <c r="J17" s="24"/>
      <c r="K17" s="24"/>
      <c r="L17" s="24"/>
      <c r="M17" s="24"/>
      <c r="N17" s="24"/>
      <c r="O17" s="24"/>
    </row>
    <row r="18" spans="1:15">
      <c r="A18" s="21"/>
      <c r="B18" s="20"/>
      <c r="C18" s="20"/>
      <c r="D18" s="20"/>
      <c r="E18" s="20"/>
      <c r="F18" s="20"/>
      <c r="G18" s="20"/>
      <c r="H18" s="20"/>
      <c r="I18" s="20"/>
      <c r="J18" s="20"/>
      <c r="K18" s="20"/>
      <c r="L18" s="20"/>
      <c r="M18" s="20"/>
      <c r="N18" s="20"/>
      <c r="O18" s="20"/>
    </row>
    <row r="19" spans="1:15">
      <c r="A19" s="21"/>
      <c r="B19" s="24" t="s">
        <v>398</v>
      </c>
      <c r="C19" s="24"/>
      <c r="D19" s="24"/>
      <c r="E19" s="24"/>
      <c r="F19" s="24"/>
      <c r="G19" s="24"/>
      <c r="H19" s="24"/>
      <c r="I19" s="24"/>
      <c r="J19" s="24"/>
      <c r="K19" s="24"/>
      <c r="L19" s="24"/>
      <c r="M19" s="24"/>
      <c r="N19" s="24"/>
      <c r="O19" s="24"/>
    </row>
    <row r="20" spans="1:15">
      <c r="A20" s="21"/>
      <c r="B20" s="19"/>
      <c r="C20" s="19"/>
      <c r="D20" s="19"/>
      <c r="E20" s="19"/>
      <c r="F20" s="19"/>
      <c r="G20" s="19"/>
      <c r="H20" s="19"/>
      <c r="I20" s="19"/>
    </row>
    <row r="21" spans="1:15">
      <c r="A21" s="21"/>
      <c r="B21" s="13"/>
      <c r="C21" s="13"/>
      <c r="D21" s="13"/>
      <c r="E21" s="13"/>
      <c r="F21" s="13"/>
      <c r="G21" s="13"/>
      <c r="H21" s="13"/>
      <c r="I21" s="13"/>
    </row>
    <row r="22" spans="1:15">
      <c r="A22" s="21"/>
      <c r="B22" s="27"/>
      <c r="C22" s="32"/>
      <c r="D22" s="32"/>
      <c r="E22" s="32"/>
      <c r="F22" s="32"/>
      <c r="G22" s="58" t="s">
        <v>401</v>
      </c>
      <c r="H22" s="58"/>
      <c r="I22" s="58"/>
    </row>
    <row r="23" spans="1:15">
      <c r="A23" s="21"/>
      <c r="B23" s="27"/>
      <c r="C23" s="32"/>
      <c r="D23" s="58" t="s">
        <v>399</v>
      </c>
      <c r="E23" s="58"/>
      <c r="F23" s="32"/>
      <c r="G23" s="58" t="s">
        <v>402</v>
      </c>
      <c r="H23" s="58"/>
      <c r="I23" s="58"/>
    </row>
    <row r="24" spans="1:15">
      <c r="A24" s="21"/>
      <c r="B24" s="27"/>
      <c r="C24" s="32"/>
      <c r="D24" s="58" t="s">
        <v>400</v>
      </c>
      <c r="E24" s="58"/>
      <c r="F24" s="32"/>
      <c r="G24" s="58" t="s">
        <v>403</v>
      </c>
      <c r="H24" s="58"/>
      <c r="I24" s="58"/>
    </row>
    <row r="25" spans="1:15" ht="27" thickBot="1">
      <c r="A25" s="21"/>
      <c r="B25" s="99" t="s">
        <v>394</v>
      </c>
      <c r="C25" s="32"/>
      <c r="D25" s="73"/>
      <c r="E25" s="73"/>
      <c r="F25" s="32"/>
      <c r="G25" s="59" t="s">
        <v>404</v>
      </c>
      <c r="H25" s="59"/>
      <c r="I25" s="59"/>
    </row>
    <row r="26" spans="1:15" ht="26.25">
      <c r="A26" s="21"/>
      <c r="B26" s="100" t="s">
        <v>405</v>
      </c>
      <c r="C26" s="29"/>
      <c r="D26" s="35"/>
      <c r="E26" s="35"/>
      <c r="F26" s="29"/>
      <c r="G26" s="35"/>
      <c r="H26" s="35"/>
      <c r="I26" s="35"/>
    </row>
    <row r="27" spans="1:15">
      <c r="A27" s="21"/>
      <c r="B27" s="26" t="s">
        <v>406</v>
      </c>
      <c r="C27" s="32"/>
      <c r="D27" s="40">
        <v>363.4</v>
      </c>
      <c r="E27" s="32"/>
      <c r="F27" s="32"/>
      <c r="G27" s="26" t="s">
        <v>209</v>
      </c>
      <c r="H27" s="40">
        <v>9.92</v>
      </c>
      <c r="I27" s="32"/>
    </row>
    <row r="28" spans="1:15">
      <c r="A28" s="21"/>
      <c r="B28" s="26"/>
      <c r="C28" s="32"/>
      <c r="D28" s="40"/>
      <c r="E28" s="32"/>
      <c r="F28" s="32"/>
      <c r="G28" s="26"/>
      <c r="H28" s="40"/>
      <c r="I28" s="32"/>
    </row>
    <row r="29" spans="1:15">
      <c r="A29" s="21"/>
      <c r="B29" s="37" t="s">
        <v>407</v>
      </c>
      <c r="C29" s="34"/>
      <c r="D29" s="39">
        <v>128.9</v>
      </c>
      <c r="E29" s="34"/>
      <c r="F29" s="34"/>
      <c r="G29" s="39">
        <v>13.59</v>
      </c>
      <c r="H29" s="39"/>
      <c r="I29" s="34"/>
    </row>
    <row r="30" spans="1:15">
      <c r="A30" s="21"/>
      <c r="B30" s="37"/>
      <c r="C30" s="34"/>
      <c r="D30" s="39"/>
      <c r="E30" s="34"/>
      <c r="F30" s="34"/>
      <c r="G30" s="39"/>
      <c r="H30" s="39"/>
      <c r="I30" s="34"/>
    </row>
    <row r="31" spans="1:15">
      <c r="A31" s="21"/>
      <c r="B31" s="26" t="s">
        <v>408</v>
      </c>
      <c r="C31" s="32"/>
      <c r="D31" s="40" t="s">
        <v>409</v>
      </c>
      <c r="E31" s="26" t="s">
        <v>242</v>
      </c>
      <c r="F31" s="32"/>
      <c r="G31" s="40">
        <v>7.16</v>
      </c>
      <c r="H31" s="40"/>
      <c r="I31" s="32"/>
    </row>
    <row r="32" spans="1:15">
      <c r="A32" s="21"/>
      <c r="B32" s="26"/>
      <c r="C32" s="32"/>
      <c r="D32" s="40"/>
      <c r="E32" s="26"/>
      <c r="F32" s="32"/>
      <c r="G32" s="40"/>
      <c r="H32" s="40"/>
      <c r="I32" s="32"/>
    </row>
    <row r="33" spans="1:9">
      <c r="A33" s="21"/>
      <c r="B33" s="37" t="s">
        <v>410</v>
      </c>
      <c r="C33" s="34"/>
      <c r="D33" s="39" t="s">
        <v>411</v>
      </c>
      <c r="E33" s="37" t="s">
        <v>242</v>
      </c>
      <c r="F33" s="34"/>
      <c r="G33" s="39">
        <v>10.69</v>
      </c>
      <c r="H33" s="39"/>
      <c r="I33" s="34"/>
    </row>
    <row r="34" spans="1:9" ht="15.75" thickBot="1">
      <c r="A34" s="21"/>
      <c r="B34" s="37"/>
      <c r="C34" s="34"/>
      <c r="D34" s="46"/>
      <c r="E34" s="72"/>
      <c r="F34" s="34"/>
      <c r="G34" s="39"/>
      <c r="H34" s="39"/>
      <c r="I34" s="34"/>
    </row>
    <row r="35" spans="1:9">
      <c r="A35" s="21"/>
      <c r="B35" s="26" t="s">
        <v>412</v>
      </c>
      <c r="C35" s="32"/>
      <c r="D35" s="74">
        <v>453</v>
      </c>
      <c r="E35" s="45"/>
      <c r="F35" s="32"/>
      <c r="G35" s="40">
        <v>11.11</v>
      </c>
      <c r="H35" s="40"/>
      <c r="I35" s="32"/>
    </row>
    <row r="36" spans="1:9" ht="15.75" thickBot="1">
      <c r="A36" s="21"/>
      <c r="B36" s="26"/>
      <c r="C36" s="32"/>
      <c r="D36" s="75"/>
      <c r="E36" s="52"/>
      <c r="F36" s="32"/>
      <c r="G36" s="40"/>
      <c r="H36" s="40"/>
      <c r="I36" s="32"/>
    </row>
    <row r="37" spans="1:9" ht="15.75" thickTop="1">
      <c r="A37" s="21"/>
      <c r="B37" s="37" t="s">
        <v>413</v>
      </c>
      <c r="C37" s="34"/>
      <c r="D37" s="76">
        <v>70.400000000000006</v>
      </c>
      <c r="E37" s="77"/>
      <c r="F37" s="34"/>
      <c r="G37" s="39">
        <v>8.52</v>
      </c>
      <c r="H37" s="39"/>
      <c r="I37" s="34"/>
    </row>
    <row r="38" spans="1:9" ht="15.75" thickBot="1">
      <c r="A38" s="21"/>
      <c r="B38" s="37"/>
      <c r="C38" s="34"/>
      <c r="D38" s="83"/>
      <c r="E38" s="67"/>
      <c r="F38" s="34"/>
      <c r="G38" s="39"/>
      <c r="H38" s="39"/>
      <c r="I38" s="34"/>
    </row>
    <row r="39" spans="1:9" ht="15.75" thickTop="1">
      <c r="A39" s="21"/>
      <c r="B39" s="26"/>
      <c r="C39" s="32"/>
      <c r="D39" s="97"/>
      <c r="E39" s="84"/>
      <c r="F39" s="32"/>
      <c r="G39" s="40"/>
      <c r="H39" s="40"/>
      <c r="I39" s="32"/>
    </row>
    <row r="40" spans="1:9">
      <c r="A40" s="21"/>
      <c r="B40" s="26"/>
      <c r="C40" s="32"/>
      <c r="D40" s="40"/>
      <c r="E40" s="32"/>
      <c r="F40" s="32"/>
      <c r="G40" s="40"/>
      <c r="H40" s="40"/>
      <c r="I40" s="32"/>
    </row>
    <row r="41" spans="1:9" ht="26.25">
      <c r="A41" s="21"/>
      <c r="B41" s="101" t="s">
        <v>414</v>
      </c>
      <c r="C41" s="29"/>
      <c r="D41" s="34"/>
      <c r="E41" s="34"/>
      <c r="F41" s="29"/>
      <c r="G41" s="34"/>
      <c r="H41" s="34"/>
      <c r="I41" s="34"/>
    </row>
    <row r="42" spans="1:9">
      <c r="A42" s="21"/>
      <c r="B42" s="26" t="s">
        <v>415</v>
      </c>
      <c r="C42" s="32"/>
      <c r="D42" s="40">
        <v>421.3</v>
      </c>
      <c r="E42" s="32"/>
      <c r="F42" s="32"/>
      <c r="G42" s="26" t="s">
        <v>209</v>
      </c>
      <c r="H42" s="40">
        <v>11.01</v>
      </c>
      <c r="I42" s="32"/>
    </row>
    <row r="43" spans="1:9">
      <c r="A43" s="21"/>
      <c r="B43" s="26"/>
      <c r="C43" s="32"/>
      <c r="D43" s="40"/>
      <c r="E43" s="32"/>
      <c r="F43" s="32"/>
      <c r="G43" s="26"/>
      <c r="H43" s="40"/>
      <c r="I43" s="32"/>
    </row>
    <row r="44" spans="1:9">
      <c r="A44" s="21"/>
      <c r="B44" s="37" t="s">
        <v>407</v>
      </c>
      <c r="C44" s="34"/>
      <c r="D44" s="39">
        <v>126.6</v>
      </c>
      <c r="E44" s="34"/>
      <c r="F44" s="34"/>
      <c r="G44" s="39">
        <v>30.19</v>
      </c>
      <c r="H44" s="39"/>
      <c r="I44" s="34"/>
    </row>
    <row r="45" spans="1:9">
      <c r="A45" s="21"/>
      <c r="B45" s="37"/>
      <c r="C45" s="34"/>
      <c r="D45" s="39"/>
      <c r="E45" s="34"/>
      <c r="F45" s="34"/>
      <c r="G45" s="39"/>
      <c r="H45" s="39"/>
      <c r="I45" s="34"/>
    </row>
    <row r="46" spans="1:9">
      <c r="A46" s="21"/>
      <c r="B46" s="26" t="s">
        <v>408</v>
      </c>
      <c r="C46" s="32"/>
      <c r="D46" s="40" t="s">
        <v>416</v>
      </c>
      <c r="E46" s="26" t="s">
        <v>242</v>
      </c>
      <c r="F46" s="32"/>
      <c r="G46" s="40">
        <v>8.42</v>
      </c>
      <c r="H46" s="40"/>
      <c r="I46" s="32"/>
    </row>
    <row r="47" spans="1:9">
      <c r="A47" s="21"/>
      <c r="B47" s="26"/>
      <c r="C47" s="32"/>
      <c r="D47" s="40"/>
      <c r="E47" s="26"/>
      <c r="F47" s="32"/>
      <c r="G47" s="40"/>
      <c r="H47" s="40"/>
      <c r="I47" s="32"/>
    </row>
    <row r="48" spans="1:9">
      <c r="A48" s="21"/>
      <c r="B48" s="37" t="s">
        <v>410</v>
      </c>
      <c r="C48" s="34"/>
      <c r="D48" s="39" t="s">
        <v>417</v>
      </c>
      <c r="E48" s="37" t="s">
        <v>242</v>
      </c>
      <c r="F48" s="34"/>
      <c r="G48" s="39">
        <v>15.11</v>
      </c>
      <c r="H48" s="39"/>
      <c r="I48" s="34"/>
    </row>
    <row r="49" spans="1:15" ht="15.75" thickBot="1">
      <c r="A49" s="21"/>
      <c r="B49" s="37"/>
      <c r="C49" s="34"/>
      <c r="D49" s="46"/>
      <c r="E49" s="72"/>
      <c r="F49" s="34"/>
      <c r="G49" s="39"/>
      <c r="H49" s="39"/>
      <c r="I49" s="34"/>
    </row>
    <row r="50" spans="1:15">
      <c r="A50" s="21"/>
      <c r="B50" s="26" t="s">
        <v>418</v>
      </c>
      <c r="C50" s="32"/>
      <c r="D50" s="74">
        <v>482.6</v>
      </c>
      <c r="E50" s="45"/>
      <c r="F50" s="32"/>
      <c r="G50" s="40">
        <v>16.32</v>
      </c>
      <c r="H50" s="40"/>
      <c r="I50" s="32"/>
    </row>
    <row r="51" spans="1:15" ht="15.75" thickBot="1">
      <c r="A51" s="21"/>
      <c r="B51" s="26"/>
      <c r="C51" s="32"/>
      <c r="D51" s="75"/>
      <c r="E51" s="52"/>
      <c r="F51" s="32"/>
      <c r="G51" s="40"/>
      <c r="H51" s="40"/>
      <c r="I51" s="32"/>
    </row>
    <row r="52" spans="1:15" ht="15.75" thickTop="1">
      <c r="A52" s="21"/>
      <c r="B52" s="37" t="s">
        <v>419</v>
      </c>
      <c r="C52" s="34"/>
      <c r="D52" s="76">
        <v>83.1</v>
      </c>
      <c r="E52" s="77"/>
      <c r="F52" s="34"/>
      <c r="G52" s="39">
        <v>9.6300000000000008</v>
      </c>
      <c r="H52" s="39"/>
      <c r="I52" s="34"/>
    </row>
    <row r="53" spans="1:15" ht="15.75" thickBot="1">
      <c r="A53" s="21"/>
      <c r="B53" s="37"/>
      <c r="C53" s="34"/>
      <c r="D53" s="83"/>
      <c r="E53" s="67"/>
      <c r="F53" s="34"/>
      <c r="G53" s="39"/>
      <c r="H53" s="39"/>
      <c r="I53" s="34"/>
    </row>
    <row r="54" spans="1:15" ht="15.75" thickTop="1">
      <c r="A54" s="21"/>
      <c r="B54" s="20"/>
      <c r="C54" s="20"/>
      <c r="D54" s="20"/>
      <c r="E54" s="20"/>
      <c r="F54" s="20"/>
      <c r="G54" s="20"/>
      <c r="H54" s="20"/>
      <c r="I54" s="20"/>
      <c r="J54" s="20"/>
      <c r="K54" s="20"/>
      <c r="L54" s="20"/>
      <c r="M54" s="20"/>
      <c r="N54" s="20"/>
      <c r="O54" s="20"/>
    </row>
    <row r="55" spans="1:15">
      <c r="A55" s="21"/>
      <c r="B55" s="23" t="s">
        <v>420</v>
      </c>
      <c r="C55" s="23"/>
      <c r="D55" s="23"/>
      <c r="E55" s="23"/>
      <c r="F55" s="23"/>
      <c r="G55" s="23"/>
      <c r="H55" s="23"/>
      <c r="I55" s="23"/>
      <c r="J55" s="23"/>
      <c r="K55" s="23"/>
      <c r="L55" s="23"/>
      <c r="M55" s="23"/>
      <c r="N55" s="23"/>
      <c r="O55" s="23"/>
    </row>
    <row r="56" spans="1:15" ht="25.5" customHeight="1">
      <c r="A56" s="21"/>
      <c r="B56" s="24" t="s">
        <v>421</v>
      </c>
      <c r="C56" s="24"/>
      <c r="D56" s="24"/>
      <c r="E56" s="24"/>
      <c r="F56" s="24"/>
      <c r="G56" s="24"/>
      <c r="H56" s="24"/>
      <c r="I56" s="24"/>
      <c r="J56" s="24"/>
      <c r="K56" s="24"/>
      <c r="L56" s="24"/>
      <c r="M56" s="24"/>
      <c r="N56" s="24"/>
      <c r="O56" s="24"/>
    </row>
    <row r="57" spans="1:15">
      <c r="A57" s="21"/>
      <c r="B57" s="20"/>
      <c r="C57" s="20"/>
      <c r="D57" s="20"/>
      <c r="E57" s="20"/>
      <c r="F57" s="20"/>
      <c r="G57" s="20"/>
      <c r="H57" s="20"/>
      <c r="I57" s="20"/>
      <c r="J57" s="20"/>
      <c r="K57" s="20"/>
      <c r="L57" s="20"/>
      <c r="M57" s="20"/>
      <c r="N57" s="20"/>
      <c r="O57" s="20"/>
    </row>
    <row r="58" spans="1:15" ht="63.75" customHeight="1">
      <c r="A58" s="21"/>
      <c r="B58" s="24" t="s">
        <v>422</v>
      </c>
      <c r="C58" s="24"/>
      <c r="D58" s="24"/>
      <c r="E58" s="24"/>
      <c r="F58" s="24"/>
      <c r="G58" s="24"/>
      <c r="H58" s="24"/>
      <c r="I58" s="24"/>
      <c r="J58" s="24"/>
      <c r="K58" s="24"/>
      <c r="L58" s="24"/>
      <c r="M58" s="24"/>
      <c r="N58" s="24"/>
      <c r="O58" s="24"/>
    </row>
    <row r="59" spans="1:15">
      <c r="A59" s="21"/>
      <c r="B59" s="20"/>
      <c r="C59" s="20"/>
      <c r="D59" s="20"/>
      <c r="E59" s="20"/>
      <c r="F59" s="20"/>
      <c r="G59" s="20"/>
      <c r="H59" s="20"/>
      <c r="I59" s="20"/>
      <c r="J59" s="20"/>
      <c r="K59" s="20"/>
      <c r="L59" s="20"/>
      <c r="M59" s="20"/>
      <c r="N59" s="20"/>
      <c r="O59" s="20"/>
    </row>
    <row r="60" spans="1:15">
      <c r="A60" s="21"/>
      <c r="B60" s="24" t="s">
        <v>423</v>
      </c>
      <c r="C60" s="24"/>
      <c r="D60" s="24"/>
      <c r="E60" s="24"/>
      <c r="F60" s="24"/>
      <c r="G60" s="24"/>
      <c r="H60" s="24"/>
      <c r="I60" s="24"/>
      <c r="J60" s="24"/>
      <c r="K60" s="24"/>
      <c r="L60" s="24"/>
      <c r="M60" s="24"/>
      <c r="N60" s="24"/>
      <c r="O60" s="24"/>
    </row>
    <row r="61" spans="1:15">
      <c r="A61" s="21"/>
      <c r="B61" s="19"/>
      <c r="C61" s="19"/>
      <c r="D61" s="19"/>
      <c r="E61" s="19"/>
      <c r="F61" s="19"/>
      <c r="G61" s="19"/>
      <c r="H61" s="19"/>
      <c r="I61" s="19"/>
    </row>
    <row r="62" spans="1:15">
      <c r="A62" s="21"/>
      <c r="B62" s="13"/>
      <c r="C62" s="13"/>
      <c r="D62" s="13"/>
      <c r="E62" s="13"/>
      <c r="F62" s="13"/>
      <c r="G62" s="13"/>
      <c r="H62" s="13"/>
      <c r="I62" s="13"/>
    </row>
    <row r="63" spans="1:15" ht="15.75" thickBot="1">
      <c r="A63" s="21"/>
      <c r="B63" s="12"/>
      <c r="C63" s="59" t="s">
        <v>424</v>
      </c>
      <c r="D63" s="59"/>
      <c r="E63" s="59"/>
      <c r="F63" s="59"/>
      <c r="G63" s="59"/>
      <c r="H63" s="59"/>
      <c r="I63" s="59"/>
    </row>
    <row r="64" spans="1:15" ht="15.75" thickBot="1">
      <c r="A64" s="21"/>
      <c r="B64" s="12"/>
      <c r="C64" s="96">
        <v>2013</v>
      </c>
      <c r="D64" s="96"/>
      <c r="E64" s="96"/>
      <c r="F64" s="62"/>
      <c r="G64" s="96">
        <v>2012</v>
      </c>
      <c r="H64" s="96"/>
      <c r="I64" s="96"/>
    </row>
    <row r="65" spans="1:15">
      <c r="A65" s="21"/>
      <c r="B65" s="15" t="s">
        <v>425</v>
      </c>
      <c r="C65" s="82">
        <v>48</v>
      </c>
      <c r="D65" s="82"/>
      <c r="E65" s="63" t="s">
        <v>426</v>
      </c>
      <c r="F65" s="15"/>
      <c r="G65" s="82">
        <v>44</v>
      </c>
      <c r="H65" s="82"/>
      <c r="I65" s="63" t="s">
        <v>426</v>
      </c>
    </row>
    <row r="66" spans="1:15">
      <c r="A66" s="21"/>
      <c r="B66" s="26" t="s">
        <v>427</v>
      </c>
      <c r="C66" s="26" t="s">
        <v>209</v>
      </c>
      <c r="D66" s="40" t="s">
        <v>266</v>
      </c>
      <c r="E66" s="32"/>
      <c r="F66" s="26"/>
      <c r="G66" s="26" t="s">
        <v>209</v>
      </c>
      <c r="H66" s="40" t="s">
        <v>266</v>
      </c>
      <c r="I66" s="32"/>
    </row>
    <row r="67" spans="1:15">
      <c r="A67" s="21"/>
      <c r="B67" s="26"/>
      <c r="C67" s="26"/>
      <c r="D67" s="40"/>
      <c r="E67" s="32"/>
      <c r="F67" s="26"/>
      <c r="G67" s="26"/>
      <c r="H67" s="40"/>
      <c r="I67" s="32"/>
    </row>
    <row r="68" spans="1:15">
      <c r="A68" s="21"/>
      <c r="B68" s="37" t="s">
        <v>428</v>
      </c>
      <c r="C68" s="39">
        <v>6</v>
      </c>
      <c r="D68" s="39"/>
      <c r="E68" s="34"/>
      <c r="F68" s="37"/>
      <c r="G68" s="39">
        <v>6.5</v>
      </c>
      <c r="H68" s="39"/>
      <c r="I68" s="34"/>
    </row>
    <row r="69" spans="1:15">
      <c r="A69" s="21"/>
      <c r="B69" s="37"/>
      <c r="C69" s="39"/>
      <c r="D69" s="39"/>
      <c r="E69" s="34"/>
      <c r="F69" s="37"/>
      <c r="G69" s="39"/>
      <c r="H69" s="39"/>
      <c r="I69" s="34"/>
    </row>
    <row r="70" spans="1:15">
      <c r="A70" s="21"/>
      <c r="B70" s="12" t="s">
        <v>429</v>
      </c>
      <c r="C70" s="40">
        <v>1.3</v>
      </c>
      <c r="D70" s="40"/>
      <c r="E70" s="12" t="s">
        <v>426</v>
      </c>
      <c r="F70" s="12"/>
      <c r="G70" s="40">
        <v>1.2</v>
      </c>
      <c r="H70" s="40"/>
      <c r="I70" s="12" t="s">
        <v>426</v>
      </c>
    </row>
    <row r="71" spans="1:15">
      <c r="A71" s="21"/>
      <c r="B71" s="20"/>
      <c r="C71" s="20"/>
      <c r="D71" s="20"/>
      <c r="E71" s="20"/>
      <c r="F71" s="20"/>
      <c r="G71" s="20"/>
      <c r="H71" s="20"/>
      <c r="I71" s="20"/>
      <c r="J71" s="20"/>
      <c r="K71" s="20"/>
      <c r="L71" s="20"/>
      <c r="M71" s="20"/>
      <c r="N71" s="20"/>
      <c r="O71" s="20"/>
    </row>
    <row r="72" spans="1:15">
      <c r="A72" s="21"/>
      <c r="B72" s="26" t="s">
        <v>430</v>
      </c>
      <c r="C72" s="26"/>
      <c r="D72" s="26"/>
      <c r="E72" s="26"/>
      <c r="F72" s="26"/>
      <c r="G72" s="26"/>
      <c r="H72" s="26"/>
      <c r="I72" s="26"/>
      <c r="J72" s="26"/>
      <c r="K72" s="26"/>
      <c r="L72" s="26"/>
      <c r="M72" s="26"/>
      <c r="N72" s="26"/>
      <c r="O72" s="26"/>
    </row>
    <row r="73" spans="1:15">
      <c r="A73" s="21"/>
      <c r="B73" s="19"/>
      <c r="C73" s="19"/>
      <c r="D73" s="19"/>
      <c r="E73" s="19"/>
      <c r="F73" s="19"/>
      <c r="G73" s="19"/>
      <c r="H73" s="19"/>
      <c r="I73" s="19"/>
      <c r="J73" s="19"/>
      <c r="K73" s="19"/>
      <c r="L73" s="19"/>
      <c r="M73" s="19"/>
      <c r="N73" s="19"/>
      <c r="O73" s="19"/>
    </row>
    <row r="74" spans="1:15">
      <c r="A74" s="21"/>
      <c r="B74" s="13"/>
      <c r="C74" s="13"/>
      <c r="D74" s="13"/>
      <c r="E74" s="13"/>
      <c r="F74" s="13"/>
      <c r="G74" s="13"/>
      <c r="H74" s="13"/>
      <c r="I74" s="13"/>
      <c r="J74" s="13"/>
      <c r="K74" s="13"/>
      <c r="L74" s="13"/>
      <c r="M74" s="13"/>
      <c r="N74" s="13"/>
      <c r="O74" s="13"/>
    </row>
    <row r="75" spans="1:15">
      <c r="A75" s="21"/>
      <c r="B75" s="27"/>
      <c r="C75" s="32"/>
      <c r="D75" s="32"/>
      <c r="E75" s="32"/>
      <c r="F75" s="32"/>
      <c r="G75" s="58" t="s">
        <v>401</v>
      </c>
      <c r="H75" s="58"/>
      <c r="I75" s="58"/>
      <c r="J75" s="32"/>
      <c r="K75" s="55" t="s">
        <v>401</v>
      </c>
      <c r="L75" s="32"/>
      <c r="M75" s="58" t="s">
        <v>436</v>
      </c>
      <c r="N75" s="58"/>
      <c r="O75" s="58"/>
    </row>
    <row r="76" spans="1:15">
      <c r="A76" s="21"/>
      <c r="B76" s="27"/>
      <c r="C76" s="32"/>
      <c r="D76" s="32"/>
      <c r="E76" s="32"/>
      <c r="F76" s="32"/>
      <c r="G76" s="58" t="s">
        <v>402</v>
      </c>
      <c r="H76" s="58"/>
      <c r="I76" s="58"/>
      <c r="J76" s="32"/>
      <c r="K76" s="55" t="s">
        <v>402</v>
      </c>
      <c r="L76" s="32"/>
      <c r="M76" s="58" t="s">
        <v>437</v>
      </c>
      <c r="N76" s="58"/>
      <c r="O76" s="58"/>
    </row>
    <row r="77" spans="1:15">
      <c r="A77" s="21"/>
      <c r="B77" s="27"/>
      <c r="C77" s="32"/>
      <c r="D77" s="58" t="s">
        <v>399</v>
      </c>
      <c r="E77" s="58"/>
      <c r="F77" s="32"/>
      <c r="G77" s="58" t="s">
        <v>431</v>
      </c>
      <c r="H77" s="58"/>
      <c r="I77" s="58"/>
      <c r="J77" s="32"/>
      <c r="K77" s="55" t="s">
        <v>433</v>
      </c>
      <c r="L77" s="32"/>
      <c r="M77" s="58" t="s">
        <v>438</v>
      </c>
      <c r="N77" s="58"/>
      <c r="O77" s="58"/>
    </row>
    <row r="78" spans="1:15">
      <c r="A78" s="21"/>
      <c r="B78" s="27"/>
      <c r="C78" s="32"/>
      <c r="D78" s="58" t="s">
        <v>400</v>
      </c>
      <c r="E78" s="58"/>
      <c r="F78" s="32"/>
      <c r="G78" s="58" t="s">
        <v>432</v>
      </c>
      <c r="H78" s="58"/>
      <c r="I78" s="58"/>
      <c r="J78" s="32"/>
      <c r="K78" s="55" t="s">
        <v>434</v>
      </c>
      <c r="L78" s="32"/>
      <c r="M78" s="58" t="s">
        <v>400</v>
      </c>
      <c r="N78" s="58"/>
      <c r="O78" s="58"/>
    </row>
    <row r="79" spans="1:15" ht="15.75" thickBot="1">
      <c r="A79" s="21"/>
      <c r="B79" s="99" t="s">
        <v>420</v>
      </c>
      <c r="C79" s="32"/>
      <c r="D79" s="73"/>
      <c r="E79" s="73"/>
      <c r="F79" s="32"/>
      <c r="G79" s="73"/>
      <c r="H79" s="73"/>
      <c r="I79" s="73"/>
      <c r="J79" s="32"/>
      <c r="K79" s="14" t="s">
        <v>435</v>
      </c>
      <c r="L79" s="32"/>
      <c r="M79" s="73"/>
      <c r="N79" s="73"/>
      <c r="O79" s="73"/>
    </row>
    <row r="80" spans="1:15" ht="26.25">
      <c r="A80" s="21"/>
      <c r="B80" s="100" t="s">
        <v>405</v>
      </c>
      <c r="C80" s="29"/>
      <c r="D80" s="35"/>
      <c r="E80" s="35"/>
      <c r="F80" s="29"/>
      <c r="G80" s="35"/>
      <c r="H80" s="35"/>
      <c r="I80" s="35"/>
      <c r="J80" s="29"/>
      <c r="K80" s="29"/>
      <c r="L80" s="29"/>
      <c r="M80" s="35"/>
      <c r="N80" s="35"/>
      <c r="O80" s="35"/>
    </row>
    <row r="81" spans="1:15">
      <c r="A81" s="21"/>
      <c r="B81" s="26" t="s">
        <v>406</v>
      </c>
      <c r="C81" s="32"/>
      <c r="D81" s="102">
        <v>1745.4</v>
      </c>
      <c r="E81" s="32"/>
      <c r="F81" s="32"/>
      <c r="G81" s="26" t="s">
        <v>209</v>
      </c>
      <c r="H81" s="40">
        <v>8.44</v>
      </c>
      <c r="I81" s="32"/>
      <c r="J81" s="32"/>
      <c r="K81" s="32"/>
      <c r="L81" s="32"/>
      <c r="M81" s="32"/>
      <c r="N81" s="32"/>
      <c r="O81" s="32"/>
    </row>
    <row r="82" spans="1:15">
      <c r="A82" s="21"/>
      <c r="B82" s="26"/>
      <c r="C82" s="32"/>
      <c r="D82" s="102"/>
      <c r="E82" s="32"/>
      <c r="F82" s="32"/>
      <c r="G82" s="26"/>
      <c r="H82" s="40"/>
      <c r="I82" s="32"/>
      <c r="J82" s="32"/>
      <c r="K82" s="32"/>
      <c r="L82" s="32"/>
      <c r="M82" s="32"/>
      <c r="N82" s="32"/>
      <c r="O82" s="32"/>
    </row>
    <row r="83" spans="1:15">
      <c r="A83" s="21"/>
      <c r="B83" s="37" t="s">
        <v>407</v>
      </c>
      <c r="C83" s="34"/>
      <c r="D83" s="39">
        <v>444.9</v>
      </c>
      <c r="E83" s="34"/>
      <c r="F83" s="34"/>
      <c r="G83" s="39">
        <v>13.36</v>
      </c>
      <c r="H83" s="39"/>
      <c r="I83" s="34"/>
      <c r="J83" s="34"/>
      <c r="K83" s="34"/>
      <c r="L83" s="34"/>
      <c r="M83" s="34"/>
      <c r="N83" s="34"/>
      <c r="O83" s="34"/>
    </row>
    <row r="84" spans="1:15">
      <c r="A84" s="21"/>
      <c r="B84" s="37"/>
      <c r="C84" s="34"/>
      <c r="D84" s="39"/>
      <c r="E84" s="34"/>
      <c r="F84" s="34"/>
      <c r="G84" s="39"/>
      <c r="H84" s="39"/>
      <c r="I84" s="34"/>
      <c r="J84" s="34"/>
      <c r="K84" s="34"/>
      <c r="L84" s="34"/>
      <c r="M84" s="34"/>
      <c r="N84" s="34"/>
      <c r="O84" s="34"/>
    </row>
    <row r="85" spans="1:15">
      <c r="A85" s="21"/>
      <c r="B85" s="26" t="s">
        <v>439</v>
      </c>
      <c r="C85" s="32"/>
      <c r="D85" s="40" t="s">
        <v>440</v>
      </c>
      <c r="E85" s="26" t="s">
        <v>242</v>
      </c>
      <c r="F85" s="32"/>
      <c r="G85" s="40">
        <v>7.71</v>
      </c>
      <c r="H85" s="40"/>
      <c r="I85" s="32"/>
      <c r="J85" s="32"/>
      <c r="K85" s="32"/>
      <c r="L85" s="32"/>
      <c r="M85" s="32"/>
      <c r="N85" s="32"/>
      <c r="O85" s="32"/>
    </row>
    <row r="86" spans="1:15">
      <c r="A86" s="21"/>
      <c r="B86" s="26"/>
      <c r="C86" s="32"/>
      <c r="D86" s="40"/>
      <c r="E86" s="26"/>
      <c r="F86" s="32"/>
      <c r="G86" s="40"/>
      <c r="H86" s="40"/>
      <c r="I86" s="32"/>
      <c r="J86" s="32"/>
      <c r="K86" s="32"/>
      <c r="L86" s="32"/>
      <c r="M86" s="32"/>
      <c r="N86" s="32"/>
      <c r="O86" s="32"/>
    </row>
    <row r="87" spans="1:15">
      <c r="A87" s="21"/>
      <c r="B87" s="37" t="s">
        <v>441</v>
      </c>
      <c r="C87" s="34"/>
      <c r="D87" s="39" t="s">
        <v>442</v>
      </c>
      <c r="E87" s="37" t="s">
        <v>242</v>
      </c>
      <c r="F87" s="34"/>
      <c r="G87" s="39">
        <v>11.21</v>
      </c>
      <c r="H87" s="39"/>
      <c r="I87" s="34"/>
      <c r="J87" s="34"/>
      <c r="K87" s="34"/>
      <c r="L87" s="34"/>
      <c r="M87" s="34"/>
      <c r="N87" s="34"/>
      <c r="O87" s="34"/>
    </row>
    <row r="88" spans="1:15" ht="15.75" thickBot="1">
      <c r="A88" s="21"/>
      <c r="B88" s="37"/>
      <c r="C88" s="34"/>
      <c r="D88" s="46"/>
      <c r="E88" s="72"/>
      <c r="F88" s="34"/>
      <c r="G88" s="39"/>
      <c r="H88" s="39"/>
      <c r="I88" s="34"/>
      <c r="J88" s="34"/>
      <c r="K88" s="34"/>
      <c r="L88" s="34"/>
      <c r="M88" s="34"/>
      <c r="N88" s="34"/>
      <c r="O88" s="34"/>
    </row>
    <row r="89" spans="1:15">
      <c r="A89" s="21"/>
      <c r="B89" s="26" t="s">
        <v>412</v>
      </c>
      <c r="C89" s="32"/>
      <c r="D89" s="103">
        <v>1464.4</v>
      </c>
      <c r="E89" s="45"/>
      <c r="F89" s="32"/>
      <c r="G89" s="40">
        <v>10.26</v>
      </c>
      <c r="H89" s="40"/>
      <c r="I89" s="32"/>
      <c r="J89" s="32"/>
      <c r="K89" s="40">
        <v>7.7</v>
      </c>
      <c r="L89" s="32"/>
      <c r="M89" s="26" t="s">
        <v>209</v>
      </c>
      <c r="N89" s="36">
        <v>11330</v>
      </c>
      <c r="O89" s="32"/>
    </row>
    <row r="90" spans="1:15" ht="15.75" thickBot="1">
      <c r="A90" s="21"/>
      <c r="B90" s="26"/>
      <c r="C90" s="32"/>
      <c r="D90" s="104"/>
      <c r="E90" s="52"/>
      <c r="F90" s="32"/>
      <c r="G90" s="40"/>
      <c r="H90" s="40"/>
      <c r="I90" s="32"/>
      <c r="J90" s="32"/>
      <c r="K90" s="40"/>
      <c r="L90" s="32"/>
      <c r="M90" s="26"/>
      <c r="N90" s="36"/>
      <c r="O90" s="32"/>
    </row>
    <row r="91" spans="1:15" ht="15.75" thickTop="1">
      <c r="A91" s="21"/>
      <c r="B91" s="37" t="s">
        <v>443</v>
      </c>
      <c r="C91" s="34"/>
      <c r="D91" s="76">
        <v>332.4</v>
      </c>
      <c r="E91" s="77"/>
      <c r="F91" s="34"/>
      <c r="G91" s="39">
        <v>9.99</v>
      </c>
      <c r="H91" s="39"/>
      <c r="I91" s="34"/>
      <c r="J91" s="34"/>
      <c r="K91" s="39">
        <v>6.8</v>
      </c>
      <c r="L91" s="34"/>
      <c r="M91" s="38">
        <v>2248</v>
      </c>
      <c r="N91" s="38"/>
      <c r="O91" s="34"/>
    </row>
    <row r="92" spans="1:15" ht="15.75" thickBot="1">
      <c r="A92" s="21"/>
      <c r="B92" s="37"/>
      <c r="C92" s="34"/>
      <c r="D92" s="83"/>
      <c r="E92" s="67"/>
      <c r="F92" s="34"/>
      <c r="G92" s="39"/>
      <c r="H92" s="39"/>
      <c r="I92" s="34"/>
      <c r="J92" s="34"/>
      <c r="K92" s="39"/>
      <c r="L92" s="34"/>
      <c r="M92" s="38"/>
      <c r="N92" s="38"/>
      <c r="O92" s="34"/>
    </row>
    <row r="93" spans="1:15" ht="15.75" thickTop="1">
      <c r="A93" s="21"/>
      <c r="B93" s="27"/>
      <c r="C93" s="27"/>
      <c r="D93" s="84"/>
      <c r="E93" s="84"/>
      <c r="F93" s="27"/>
      <c r="G93" s="32"/>
      <c r="H93" s="32"/>
      <c r="I93" s="32"/>
      <c r="J93" s="27"/>
      <c r="K93" s="27"/>
      <c r="L93" s="27"/>
      <c r="M93" s="32"/>
      <c r="N93" s="32"/>
      <c r="O93" s="32"/>
    </row>
    <row r="94" spans="1:15">
      <c r="A94" s="21"/>
      <c r="B94" s="105" t="s">
        <v>414</v>
      </c>
      <c r="C94" s="34"/>
      <c r="D94" s="39"/>
      <c r="E94" s="34"/>
      <c r="F94" s="34"/>
      <c r="G94" s="39"/>
      <c r="H94" s="39"/>
      <c r="I94" s="34"/>
      <c r="J94" s="34"/>
      <c r="K94" s="39"/>
      <c r="L94" s="34"/>
      <c r="M94" s="39"/>
      <c r="N94" s="39"/>
      <c r="O94" s="34"/>
    </row>
    <row r="95" spans="1:15">
      <c r="A95" s="21"/>
      <c r="B95" s="105"/>
      <c r="C95" s="34"/>
      <c r="D95" s="39"/>
      <c r="E95" s="34"/>
      <c r="F95" s="34"/>
      <c r="G95" s="39"/>
      <c r="H95" s="39"/>
      <c r="I95" s="34"/>
      <c r="J95" s="34"/>
      <c r="K95" s="39"/>
      <c r="L95" s="34"/>
      <c r="M95" s="39"/>
      <c r="N95" s="39"/>
      <c r="O95" s="34"/>
    </row>
    <row r="96" spans="1:15">
      <c r="A96" s="21"/>
      <c r="B96" s="26" t="s">
        <v>415</v>
      </c>
      <c r="C96" s="32"/>
      <c r="D96" s="102">
        <v>1386.4</v>
      </c>
      <c r="E96" s="32"/>
      <c r="F96" s="32"/>
      <c r="G96" s="26" t="s">
        <v>209</v>
      </c>
      <c r="H96" s="40">
        <v>10.43</v>
      </c>
      <c r="I96" s="32"/>
      <c r="J96" s="32"/>
      <c r="K96" s="32"/>
      <c r="L96" s="32"/>
      <c r="M96" s="32"/>
      <c r="N96" s="32"/>
      <c r="O96" s="32"/>
    </row>
    <row r="97" spans="1:15">
      <c r="A97" s="21"/>
      <c r="B97" s="26"/>
      <c r="C97" s="32"/>
      <c r="D97" s="102"/>
      <c r="E97" s="32"/>
      <c r="F97" s="32"/>
      <c r="G97" s="26"/>
      <c r="H97" s="40"/>
      <c r="I97" s="32"/>
      <c r="J97" s="32"/>
      <c r="K97" s="32"/>
      <c r="L97" s="32"/>
      <c r="M97" s="32"/>
      <c r="N97" s="32"/>
      <c r="O97" s="32"/>
    </row>
    <row r="98" spans="1:15">
      <c r="A98" s="21"/>
      <c r="B98" s="37" t="s">
        <v>407</v>
      </c>
      <c r="C98" s="34"/>
      <c r="D98" s="39">
        <v>227.7</v>
      </c>
      <c r="E98" s="34"/>
      <c r="F98" s="34"/>
      <c r="G98" s="39">
        <v>29.94</v>
      </c>
      <c r="H98" s="39"/>
      <c r="I98" s="34"/>
      <c r="J98" s="34"/>
      <c r="K98" s="34"/>
      <c r="L98" s="34"/>
      <c r="M98" s="34"/>
      <c r="N98" s="34"/>
      <c r="O98" s="34"/>
    </row>
    <row r="99" spans="1:15">
      <c r="A99" s="21"/>
      <c r="B99" s="37"/>
      <c r="C99" s="34"/>
      <c r="D99" s="39"/>
      <c r="E99" s="34"/>
      <c r="F99" s="34"/>
      <c r="G99" s="39"/>
      <c r="H99" s="39"/>
      <c r="I99" s="34"/>
      <c r="J99" s="34"/>
      <c r="K99" s="34"/>
      <c r="L99" s="34"/>
      <c r="M99" s="34"/>
      <c r="N99" s="34"/>
      <c r="O99" s="34"/>
    </row>
    <row r="100" spans="1:15">
      <c r="A100" s="21"/>
      <c r="B100" s="26" t="s">
        <v>439</v>
      </c>
      <c r="C100" s="32"/>
      <c r="D100" s="40" t="s">
        <v>444</v>
      </c>
      <c r="E100" s="26" t="s">
        <v>242</v>
      </c>
      <c r="F100" s="32"/>
      <c r="G100" s="40">
        <v>9.73</v>
      </c>
      <c r="H100" s="40"/>
      <c r="I100" s="32"/>
      <c r="J100" s="32"/>
      <c r="K100" s="32"/>
      <c r="L100" s="32"/>
      <c r="M100" s="32"/>
      <c r="N100" s="32"/>
      <c r="O100" s="32"/>
    </row>
    <row r="101" spans="1:15">
      <c r="A101" s="21"/>
      <c r="B101" s="26"/>
      <c r="C101" s="32"/>
      <c r="D101" s="40"/>
      <c r="E101" s="26"/>
      <c r="F101" s="32"/>
      <c r="G101" s="40"/>
      <c r="H101" s="40"/>
      <c r="I101" s="32"/>
      <c r="J101" s="32"/>
      <c r="K101" s="32"/>
      <c r="L101" s="32"/>
      <c r="M101" s="32"/>
      <c r="N101" s="32"/>
      <c r="O101" s="32"/>
    </row>
    <row r="102" spans="1:15">
      <c r="A102" s="21"/>
      <c r="B102" s="37" t="s">
        <v>441</v>
      </c>
      <c r="C102" s="34"/>
      <c r="D102" s="39" t="s">
        <v>445</v>
      </c>
      <c r="E102" s="37" t="s">
        <v>242</v>
      </c>
      <c r="F102" s="34"/>
      <c r="G102" s="39">
        <v>14.56</v>
      </c>
      <c r="H102" s="39"/>
      <c r="I102" s="34"/>
      <c r="J102" s="34"/>
      <c r="K102" s="34"/>
      <c r="L102" s="34"/>
      <c r="M102" s="34"/>
      <c r="N102" s="34"/>
      <c r="O102" s="34"/>
    </row>
    <row r="103" spans="1:15" ht="15.75" thickBot="1">
      <c r="A103" s="21"/>
      <c r="B103" s="37"/>
      <c r="C103" s="34"/>
      <c r="D103" s="46"/>
      <c r="E103" s="72"/>
      <c r="F103" s="34"/>
      <c r="G103" s="39"/>
      <c r="H103" s="39"/>
      <c r="I103" s="34"/>
      <c r="J103" s="34"/>
      <c r="K103" s="34"/>
      <c r="L103" s="34"/>
      <c r="M103" s="34"/>
      <c r="N103" s="34"/>
      <c r="O103" s="34"/>
    </row>
    <row r="104" spans="1:15">
      <c r="A104" s="21"/>
      <c r="B104" s="26" t="s">
        <v>418</v>
      </c>
      <c r="C104" s="32"/>
      <c r="D104" s="103">
        <v>1010</v>
      </c>
      <c r="E104" s="45"/>
      <c r="F104" s="32"/>
      <c r="G104" s="40">
        <v>15.18</v>
      </c>
      <c r="H104" s="40"/>
      <c r="I104" s="32"/>
      <c r="J104" s="32"/>
      <c r="K104" s="40">
        <v>7.6</v>
      </c>
      <c r="L104" s="32"/>
      <c r="M104" s="26" t="s">
        <v>209</v>
      </c>
      <c r="N104" s="36">
        <v>20828</v>
      </c>
      <c r="O104" s="32"/>
    </row>
    <row r="105" spans="1:15" ht="15.75" thickBot="1">
      <c r="A105" s="21"/>
      <c r="B105" s="26"/>
      <c r="C105" s="32"/>
      <c r="D105" s="104"/>
      <c r="E105" s="52"/>
      <c r="F105" s="32"/>
      <c r="G105" s="40"/>
      <c r="H105" s="40"/>
      <c r="I105" s="32"/>
      <c r="J105" s="32"/>
      <c r="K105" s="40"/>
      <c r="L105" s="32"/>
      <c r="M105" s="26"/>
      <c r="N105" s="36"/>
      <c r="O105" s="32"/>
    </row>
    <row r="106" spans="1:15" ht="15.75" thickTop="1">
      <c r="A106" s="21"/>
      <c r="B106" s="37" t="s">
        <v>446</v>
      </c>
      <c r="C106" s="34"/>
      <c r="D106" s="76">
        <v>172.1</v>
      </c>
      <c r="E106" s="77"/>
      <c r="F106" s="34"/>
      <c r="G106" s="39">
        <v>11.34</v>
      </c>
      <c r="H106" s="39"/>
      <c r="I106" s="34"/>
      <c r="J106" s="34"/>
      <c r="K106" s="39">
        <v>6.8</v>
      </c>
      <c r="L106" s="34"/>
      <c r="M106" s="38">
        <v>4210</v>
      </c>
      <c r="N106" s="38"/>
      <c r="O106" s="34"/>
    </row>
    <row r="107" spans="1:15" ht="15.75" thickBot="1">
      <c r="A107" s="21"/>
      <c r="B107" s="37"/>
      <c r="C107" s="34"/>
      <c r="D107" s="83"/>
      <c r="E107" s="67"/>
      <c r="F107" s="34"/>
      <c r="G107" s="39"/>
      <c r="H107" s="39"/>
      <c r="I107" s="34"/>
      <c r="J107" s="34"/>
      <c r="K107" s="39"/>
      <c r="L107" s="34"/>
      <c r="M107" s="38"/>
      <c r="N107" s="38"/>
      <c r="O107" s="34"/>
    </row>
    <row r="108" spans="1:15" ht="15.75" thickTop="1">
      <c r="A108" s="21"/>
      <c r="B108" s="20"/>
      <c r="C108" s="20"/>
      <c r="D108" s="20"/>
      <c r="E108" s="20"/>
      <c r="F108" s="20"/>
      <c r="G108" s="20"/>
      <c r="H108" s="20"/>
      <c r="I108" s="20"/>
      <c r="J108" s="20"/>
      <c r="K108" s="20"/>
      <c r="L108" s="20"/>
      <c r="M108" s="20"/>
      <c r="N108" s="20"/>
      <c r="O108" s="20"/>
    </row>
    <row r="109" spans="1:15">
      <c r="A109" s="21"/>
      <c r="B109" s="24" t="s">
        <v>447</v>
      </c>
      <c r="C109" s="24"/>
      <c r="D109" s="24"/>
      <c r="E109" s="24"/>
      <c r="F109" s="24"/>
      <c r="G109" s="24"/>
      <c r="H109" s="24"/>
      <c r="I109" s="24"/>
      <c r="J109" s="24"/>
      <c r="K109" s="24"/>
      <c r="L109" s="24"/>
      <c r="M109" s="24"/>
      <c r="N109" s="24"/>
      <c r="O109" s="24"/>
    </row>
    <row r="110" spans="1:15">
      <c r="A110" s="21"/>
      <c r="B110" s="20"/>
      <c r="C110" s="20"/>
      <c r="D110" s="20"/>
      <c r="E110" s="20"/>
      <c r="F110" s="20"/>
      <c r="G110" s="20"/>
      <c r="H110" s="20"/>
      <c r="I110" s="20"/>
      <c r="J110" s="20"/>
      <c r="K110" s="20"/>
      <c r="L110" s="20"/>
      <c r="M110" s="20"/>
      <c r="N110" s="20"/>
      <c r="O110" s="20"/>
    </row>
    <row r="111" spans="1:15" ht="38.25" customHeight="1">
      <c r="A111" s="21"/>
      <c r="B111" s="24" t="s">
        <v>448</v>
      </c>
      <c r="C111" s="24"/>
      <c r="D111" s="24"/>
      <c r="E111" s="24"/>
      <c r="F111" s="24"/>
      <c r="G111" s="24"/>
      <c r="H111" s="24"/>
      <c r="I111" s="24"/>
      <c r="J111" s="24"/>
      <c r="K111" s="24"/>
      <c r="L111" s="24"/>
      <c r="M111" s="24"/>
      <c r="N111" s="24"/>
      <c r="O111" s="24"/>
    </row>
  </sheetData>
  <mergeCells count="342">
    <mergeCell ref="B108:O108"/>
    <mergeCell ref="B109:O109"/>
    <mergeCell ref="B110:O110"/>
    <mergeCell ref="B111:O111"/>
    <mergeCell ref="B57:O57"/>
    <mergeCell ref="B58:O58"/>
    <mergeCell ref="B59:O59"/>
    <mergeCell ref="B60:O60"/>
    <mergeCell ref="B71:O71"/>
    <mergeCell ref="B72:O72"/>
    <mergeCell ref="B17:O17"/>
    <mergeCell ref="B18:O18"/>
    <mergeCell ref="B19:O19"/>
    <mergeCell ref="B54:O54"/>
    <mergeCell ref="B55:O55"/>
    <mergeCell ref="B56:O56"/>
    <mergeCell ref="B11:O11"/>
    <mergeCell ref="B12:O12"/>
    <mergeCell ref="B13:O13"/>
    <mergeCell ref="B14:O14"/>
    <mergeCell ref="B15:O15"/>
    <mergeCell ref="B16:O16"/>
    <mergeCell ref="B5:O5"/>
    <mergeCell ref="B6:O6"/>
    <mergeCell ref="B7:O7"/>
    <mergeCell ref="B8:O8"/>
    <mergeCell ref="B9:O9"/>
    <mergeCell ref="B10:O10"/>
    <mergeCell ref="K106:K107"/>
    <mergeCell ref="L106:L107"/>
    <mergeCell ref="M106:N107"/>
    <mergeCell ref="O106:O107"/>
    <mergeCell ref="A1:A2"/>
    <mergeCell ref="B1:O1"/>
    <mergeCell ref="B2:O2"/>
    <mergeCell ref="B3:O3"/>
    <mergeCell ref="A4:A111"/>
    <mergeCell ref="B4:O4"/>
    <mergeCell ref="N104:N105"/>
    <mergeCell ref="O104:O105"/>
    <mergeCell ref="B106:B107"/>
    <mergeCell ref="C106:C107"/>
    <mergeCell ref="D106:D107"/>
    <mergeCell ref="E106:E107"/>
    <mergeCell ref="F106:F107"/>
    <mergeCell ref="G106:H107"/>
    <mergeCell ref="I106:I107"/>
    <mergeCell ref="J106:J107"/>
    <mergeCell ref="G104:H105"/>
    <mergeCell ref="I104:I105"/>
    <mergeCell ref="J104:J105"/>
    <mergeCell ref="K104:K105"/>
    <mergeCell ref="L104:L105"/>
    <mergeCell ref="M104:M105"/>
    <mergeCell ref="I102:I103"/>
    <mergeCell ref="J102:J103"/>
    <mergeCell ref="K102:K103"/>
    <mergeCell ref="L102:L103"/>
    <mergeCell ref="M102:O103"/>
    <mergeCell ref="B104:B105"/>
    <mergeCell ref="C104:C105"/>
    <mergeCell ref="D104:D105"/>
    <mergeCell ref="E104:E105"/>
    <mergeCell ref="F104:F105"/>
    <mergeCell ref="B102:B103"/>
    <mergeCell ref="C102:C103"/>
    <mergeCell ref="D102:D103"/>
    <mergeCell ref="E102:E103"/>
    <mergeCell ref="F102:F103"/>
    <mergeCell ref="G102:H103"/>
    <mergeCell ref="G100:H101"/>
    <mergeCell ref="I100:I101"/>
    <mergeCell ref="J100:J101"/>
    <mergeCell ref="K100:K101"/>
    <mergeCell ref="L100:L101"/>
    <mergeCell ref="M100:O101"/>
    <mergeCell ref="I98:I99"/>
    <mergeCell ref="J98:J99"/>
    <mergeCell ref="K98:K99"/>
    <mergeCell ref="L98:L99"/>
    <mergeCell ref="M98:O99"/>
    <mergeCell ref="B100:B101"/>
    <mergeCell ref="C100:C101"/>
    <mergeCell ref="D100:D101"/>
    <mergeCell ref="E100:E101"/>
    <mergeCell ref="F100:F101"/>
    <mergeCell ref="B98:B99"/>
    <mergeCell ref="C98:C99"/>
    <mergeCell ref="D98:D99"/>
    <mergeCell ref="E98:E99"/>
    <mergeCell ref="F98:F99"/>
    <mergeCell ref="G98:H99"/>
    <mergeCell ref="H96:H97"/>
    <mergeCell ref="I96:I97"/>
    <mergeCell ref="J96:J97"/>
    <mergeCell ref="K96:K97"/>
    <mergeCell ref="L96:L97"/>
    <mergeCell ref="M96:O97"/>
    <mergeCell ref="B96:B97"/>
    <mergeCell ref="C96:C97"/>
    <mergeCell ref="D96:D97"/>
    <mergeCell ref="E96:E97"/>
    <mergeCell ref="F96:F97"/>
    <mergeCell ref="G96:G97"/>
    <mergeCell ref="I94:I95"/>
    <mergeCell ref="J94:J95"/>
    <mergeCell ref="K94:K95"/>
    <mergeCell ref="L94:L95"/>
    <mergeCell ref="M94:N95"/>
    <mergeCell ref="O94:O95"/>
    <mergeCell ref="B94:B95"/>
    <mergeCell ref="C94:C95"/>
    <mergeCell ref="D94:D95"/>
    <mergeCell ref="E94:E95"/>
    <mergeCell ref="F94:F95"/>
    <mergeCell ref="G94:H95"/>
    <mergeCell ref="L91:L92"/>
    <mergeCell ref="M91:N92"/>
    <mergeCell ref="O91:O92"/>
    <mergeCell ref="D93:E93"/>
    <mergeCell ref="G93:I93"/>
    <mergeCell ref="M93:O93"/>
    <mergeCell ref="O89:O90"/>
    <mergeCell ref="B91:B92"/>
    <mergeCell ref="C91:C92"/>
    <mergeCell ref="D91:D92"/>
    <mergeCell ref="E91:E92"/>
    <mergeCell ref="F91:F92"/>
    <mergeCell ref="G91:H92"/>
    <mergeCell ref="I91:I92"/>
    <mergeCell ref="J91:J92"/>
    <mergeCell ref="K91:K92"/>
    <mergeCell ref="I89:I90"/>
    <mergeCell ref="J89:J90"/>
    <mergeCell ref="K89:K90"/>
    <mergeCell ref="L89:L90"/>
    <mergeCell ref="M89:M90"/>
    <mergeCell ref="N89:N90"/>
    <mergeCell ref="B89:B90"/>
    <mergeCell ref="C89:C90"/>
    <mergeCell ref="D89:D90"/>
    <mergeCell ref="E89:E90"/>
    <mergeCell ref="F89:F90"/>
    <mergeCell ref="G89:H90"/>
    <mergeCell ref="G87:H88"/>
    <mergeCell ref="I87:I88"/>
    <mergeCell ref="J87:J88"/>
    <mergeCell ref="K87:K88"/>
    <mergeCell ref="L87:L88"/>
    <mergeCell ref="M87:O88"/>
    <mergeCell ref="I85:I86"/>
    <mergeCell ref="J85:J86"/>
    <mergeCell ref="K85:K86"/>
    <mergeCell ref="L85:L86"/>
    <mergeCell ref="M85:O86"/>
    <mergeCell ref="B87:B88"/>
    <mergeCell ref="C87:C88"/>
    <mergeCell ref="D87:D88"/>
    <mergeCell ref="E87:E88"/>
    <mergeCell ref="F87:F88"/>
    <mergeCell ref="B85:B86"/>
    <mergeCell ref="C85:C86"/>
    <mergeCell ref="D85:D86"/>
    <mergeCell ref="E85:E86"/>
    <mergeCell ref="F85:F86"/>
    <mergeCell ref="G85:H86"/>
    <mergeCell ref="G83:H84"/>
    <mergeCell ref="I83:I84"/>
    <mergeCell ref="J83:J84"/>
    <mergeCell ref="K83:K84"/>
    <mergeCell ref="L83:L84"/>
    <mergeCell ref="M83:O84"/>
    <mergeCell ref="I81:I82"/>
    <mergeCell ref="J81:J82"/>
    <mergeCell ref="K81:K82"/>
    <mergeCell ref="L81:L82"/>
    <mergeCell ref="M81:O82"/>
    <mergeCell ref="B83:B84"/>
    <mergeCell ref="C83:C84"/>
    <mergeCell ref="D83:D84"/>
    <mergeCell ref="E83:E84"/>
    <mergeCell ref="F83:F84"/>
    <mergeCell ref="D80:E80"/>
    <mergeCell ref="G80:I80"/>
    <mergeCell ref="M80:O80"/>
    <mergeCell ref="B81:B82"/>
    <mergeCell ref="C81:C82"/>
    <mergeCell ref="D81:D82"/>
    <mergeCell ref="E81:E82"/>
    <mergeCell ref="F81:F82"/>
    <mergeCell ref="G81:G82"/>
    <mergeCell ref="H81:H82"/>
    <mergeCell ref="L75:L79"/>
    <mergeCell ref="M75:O75"/>
    <mergeCell ref="M76:O76"/>
    <mergeCell ref="M77:O77"/>
    <mergeCell ref="M78:O78"/>
    <mergeCell ref="M79:O79"/>
    <mergeCell ref="G75:I75"/>
    <mergeCell ref="G76:I76"/>
    <mergeCell ref="G77:I77"/>
    <mergeCell ref="G78:I78"/>
    <mergeCell ref="G79:I79"/>
    <mergeCell ref="J75:J79"/>
    <mergeCell ref="C70:D70"/>
    <mergeCell ref="G70:H70"/>
    <mergeCell ref="B73:O73"/>
    <mergeCell ref="C75:C79"/>
    <mergeCell ref="D75:E75"/>
    <mergeCell ref="D76:E76"/>
    <mergeCell ref="D77:E77"/>
    <mergeCell ref="D78:E78"/>
    <mergeCell ref="D79:E79"/>
    <mergeCell ref="F75:F79"/>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1:I61"/>
    <mergeCell ref="C63:I63"/>
    <mergeCell ref="C64:E64"/>
    <mergeCell ref="G64:I64"/>
    <mergeCell ref="C65:D65"/>
    <mergeCell ref="G65:H6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I39:I40"/>
    <mergeCell ref="D41:E41"/>
    <mergeCell ref="G41:I41"/>
    <mergeCell ref="B42:B43"/>
    <mergeCell ref="C42:C43"/>
    <mergeCell ref="D42:D43"/>
    <mergeCell ref="E42:E43"/>
    <mergeCell ref="F42:F43"/>
    <mergeCell ref="G42:G43"/>
    <mergeCell ref="H42:H43"/>
    <mergeCell ref="B39:B40"/>
    <mergeCell ref="C39:C40"/>
    <mergeCell ref="D39:D40"/>
    <mergeCell ref="E39:E40"/>
    <mergeCell ref="F39:F40"/>
    <mergeCell ref="G39:H40"/>
    <mergeCell ref="I35:I36"/>
    <mergeCell ref="B37:B38"/>
    <mergeCell ref="C37:C38"/>
    <mergeCell ref="D37:D38"/>
    <mergeCell ref="E37:E38"/>
    <mergeCell ref="F37:F38"/>
    <mergeCell ref="G37:H38"/>
    <mergeCell ref="I37:I38"/>
    <mergeCell ref="B35:B36"/>
    <mergeCell ref="C35:C36"/>
    <mergeCell ref="D35:D36"/>
    <mergeCell ref="E35:E36"/>
    <mergeCell ref="F35:F36"/>
    <mergeCell ref="G35:H36"/>
    <mergeCell ref="I31:I32"/>
    <mergeCell ref="B33:B34"/>
    <mergeCell ref="C33:C34"/>
    <mergeCell ref="D33:D34"/>
    <mergeCell ref="E33:E34"/>
    <mergeCell ref="F33:F34"/>
    <mergeCell ref="G33:H34"/>
    <mergeCell ref="I33:I34"/>
    <mergeCell ref="B31:B32"/>
    <mergeCell ref="C31:C32"/>
    <mergeCell ref="D31:D32"/>
    <mergeCell ref="E31:E32"/>
    <mergeCell ref="F31:F32"/>
    <mergeCell ref="G31:H32"/>
    <mergeCell ref="I27:I28"/>
    <mergeCell ref="B29:B30"/>
    <mergeCell ref="C29:C30"/>
    <mergeCell ref="D29:D30"/>
    <mergeCell ref="E29:E30"/>
    <mergeCell ref="F29:F30"/>
    <mergeCell ref="G29:H30"/>
    <mergeCell ref="I29:I30"/>
    <mergeCell ref="G25:I25"/>
    <mergeCell ref="D26:E26"/>
    <mergeCell ref="G26:I26"/>
    <mergeCell ref="B27:B28"/>
    <mergeCell ref="C27:C28"/>
    <mergeCell ref="D27:D28"/>
    <mergeCell ref="E27:E28"/>
    <mergeCell ref="F27:F28"/>
    <mergeCell ref="G27:G28"/>
    <mergeCell ref="H27:H28"/>
    <mergeCell ref="B20:I20"/>
    <mergeCell ref="C22:C25"/>
    <mergeCell ref="D22:E22"/>
    <mergeCell ref="D23:E23"/>
    <mergeCell ref="D24:E24"/>
    <mergeCell ref="D25:E25"/>
    <mergeCell ref="F22:F25"/>
    <mergeCell ref="G22:I22"/>
    <mergeCell ref="G23:I23"/>
    <mergeCell ref="G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86</v>
      </c>
      <c r="B1" s="1" t="s">
        <v>1</v>
      </c>
    </row>
    <row r="2" spans="1:2">
      <c r="A2" s="7"/>
      <c r="B2" s="1" t="s">
        <v>2</v>
      </c>
    </row>
    <row r="3" spans="1:2">
      <c r="A3" s="3" t="s">
        <v>449</v>
      </c>
      <c r="B3" s="4" t="s">
        <v>5</v>
      </c>
    </row>
    <row r="4" spans="1:2">
      <c r="A4" s="21" t="s">
        <v>186</v>
      </c>
      <c r="B4" s="4" t="s">
        <v>5</v>
      </c>
    </row>
    <row r="5" spans="1:2">
      <c r="A5" s="21"/>
      <c r="B5" s="10" t="s">
        <v>186</v>
      </c>
    </row>
    <row r="6" spans="1:2">
      <c r="A6" s="21"/>
      <c r="B6" s="4"/>
    </row>
    <row r="7" spans="1:2" ht="383.25">
      <c r="A7" s="21"/>
      <c r="B7" s="11" t="s">
        <v>450</v>
      </c>
    </row>
    <row r="8" spans="1:2">
      <c r="A8" s="21"/>
      <c r="B8" s="4"/>
    </row>
    <row r="9" spans="1:2" ht="128.25">
      <c r="A9" s="21"/>
      <c r="B9" s="11" t="s">
        <v>451</v>
      </c>
    </row>
    <row r="10" spans="1:2">
      <c r="A10" s="21"/>
      <c r="B10" s="4"/>
    </row>
    <row r="11" spans="1:2" ht="166.5">
      <c r="A11" s="21"/>
      <c r="B11" s="11" t="s">
        <v>45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3" width="36.5703125" customWidth="1"/>
    <col min="4" max="4" width="9.140625" customWidth="1"/>
    <col min="5" max="5" width="25.42578125" customWidth="1"/>
    <col min="6" max="7" width="36.5703125" customWidth="1"/>
    <col min="8" max="8" width="9.140625" customWidth="1"/>
    <col min="9" max="9" width="18.28515625" customWidth="1"/>
    <col min="10" max="11" width="36.5703125" customWidth="1"/>
    <col min="12" max="12" width="9.140625" customWidth="1"/>
    <col min="13" max="13" width="25.42578125" customWidth="1"/>
    <col min="14" max="14" width="36.5703125" customWidth="1"/>
  </cols>
  <sheetData>
    <row r="1" spans="1:14" ht="15" customHeight="1">
      <c r="A1" s="7" t="s">
        <v>4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4</v>
      </c>
      <c r="B3" s="20" t="s">
        <v>5</v>
      </c>
      <c r="C3" s="20"/>
      <c r="D3" s="20"/>
      <c r="E3" s="20"/>
      <c r="F3" s="20"/>
      <c r="G3" s="20"/>
      <c r="H3" s="20"/>
      <c r="I3" s="20"/>
      <c r="J3" s="20"/>
      <c r="K3" s="20"/>
      <c r="L3" s="20"/>
      <c r="M3" s="20"/>
      <c r="N3" s="20"/>
    </row>
    <row r="4" spans="1:14" ht="15" customHeight="1">
      <c r="A4" s="21" t="s">
        <v>453</v>
      </c>
      <c r="B4" s="20" t="s">
        <v>5</v>
      </c>
      <c r="C4" s="20"/>
      <c r="D4" s="20"/>
      <c r="E4" s="20"/>
      <c r="F4" s="20"/>
      <c r="G4" s="20"/>
      <c r="H4" s="20"/>
      <c r="I4" s="20"/>
      <c r="J4" s="20"/>
      <c r="K4" s="20"/>
      <c r="L4" s="20"/>
      <c r="M4" s="20"/>
      <c r="N4" s="20"/>
    </row>
    <row r="5" spans="1:14">
      <c r="A5" s="21"/>
      <c r="B5" s="22" t="s">
        <v>453</v>
      </c>
      <c r="C5" s="22"/>
      <c r="D5" s="22"/>
      <c r="E5" s="22"/>
      <c r="F5" s="22"/>
      <c r="G5" s="22"/>
      <c r="H5" s="22"/>
      <c r="I5" s="22"/>
      <c r="J5" s="22"/>
      <c r="K5" s="22"/>
      <c r="L5" s="22"/>
      <c r="M5" s="22"/>
      <c r="N5" s="22"/>
    </row>
    <row r="6" spans="1:14">
      <c r="A6" s="21"/>
      <c r="B6" s="20"/>
      <c r="C6" s="20"/>
      <c r="D6" s="20"/>
      <c r="E6" s="20"/>
      <c r="F6" s="20"/>
      <c r="G6" s="20"/>
      <c r="H6" s="20"/>
      <c r="I6" s="20"/>
      <c r="J6" s="20"/>
      <c r="K6" s="20"/>
      <c r="L6" s="20"/>
      <c r="M6" s="20"/>
      <c r="N6" s="20"/>
    </row>
    <row r="7" spans="1:14" ht="38.25" customHeight="1">
      <c r="A7" s="21"/>
      <c r="B7" s="24" t="s">
        <v>455</v>
      </c>
      <c r="C7" s="24"/>
      <c r="D7" s="24"/>
      <c r="E7" s="24"/>
      <c r="F7" s="24"/>
      <c r="G7" s="24"/>
      <c r="H7" s="24"/>
      <c r="I7" s="24"/>
      <c r="J7" s="24"/>
      <c r="K7" s="24"/>
      <c r="L7" s="24"/>
      <c r="M7" s="24"/>
      <c r="N7" s="24"/>
    </row>
    <row r="8" spans="1:14">
      <c r="A8" s="21"/>
      <c r="B8" s="20"/>
      <c r="C8" s="20"/>
      <c r="D8" s="20"/>
      <c r="E8" s="20"/>
      <c r="F8" s="20"/>
      <c r="G8" s="20"/>
      <c r="H8" s="20"/>
      <c r="I8" s="20"/>
      <c r="J8" s="20"/>
      <c r="K8" s="20"/>
      <c r="L8" s="20"/>
      <c r="M8" s="20"/>
      <c r="N8" s="20"/>
    </row>
    <row r="9" spans="1:14">
      <c r="A9" s="21"/>
      <c r="B9" s="23" t="s">
        <v>456</v>
      </c>
      <c r="C9" s="23"/>
      <c r="D9" s="23"/>
      <c r="E9" s="23"/>
      <c r="F9" s="23"/>
      <c r="G9" s="23"/>
      <c r="H9" s="23"/>
      <c r="I9" s="23"/>
      <c r="J9" s="23"/>
      <c r="K9" s="23"/>
      <c r="L9" s="23"/>
      <c r="M9" s="23"/>
      <c r="N9" s="23"/>
    </row>
    <row r="10" spans="1:14" ht="25.5" customHeight="1">
      <c r="A10" s="21"/>
      <c r="B10" s="24" t="s">
        <v>457</v>
      </c>
      <c r="C10" s="24"/>
      <c r="D10" s="24"/>
      <c r="E10" s="24"/>
      <c r="F10" s="24"/>
      <c r="G10" s="24"/>
      <c r="H10" s="24"/>
      <c r="I10" s="24"/>
      <c r="J10" s="24"/>
      <c r="K10" s="24"/>
      <c r="L10" s="24"/>
      <c r="M10" s="24"/>
      <c r="N10" s="24"/>
    </row>
    <row r="11" spans="1:14">
      <c r="A11" s="21"/>
      <c r="B11" s="20"/>
      <c r="C11" s="20"/>
      <c r="D11" s="20"/>
      <c r="E11" s="20"/>
      <c r="F11" s="20"/>
      <c r="G11" s="20"/>
      <c r="H11" s="20"/>
      <c r="I11" s="20"/>
      <c r="J11" s="20"/>
      <c r="K11" s="20"/>
      <c r="L11" s="20"/>
      <c r="M11" s="20"/>
      <c r="N11" s="20"/>
    </row>
    <row r="12" spans="1:14">
      <c r="A12" s="21"/>
      <c r="B12" s="24" t="s">
        <v>458</v>
      </c>
      <c r="C12" s="24"/>
      <c r="D12" s="24"/>
      <c r="E12" s="24"/>
      <c r="F12" s="24"/>
      <c r="G12" s="24"/>
      <c r="H12" s="24"/>
      <c r="I12" s="24"/>
      <c r="J12" s="24"/>
      <c r="K12" s="24"/>
      <c r="L12" s="24"/>
      <c r="M12" s="24"/>
      <c r="N12" s="24"/>
    </row>
    <row r="13" spans="1:14">
      <c r="A13" s="21"/>
      <c r="B13" s="19"/>
      <c r="C13" s="19"/>
      <c r="D13" s="19"/>
      <c r="E13" s="19"/>
      <c r="F13" s="19"/>
      <c r="G13" s="19"/>
      <c r="H13" s="19"/>
      <c r="I13" s="19"/>
      <c r="J13" s="19"/>
      <c r="K13" s="19"/>
      <c r="L13" s="19"/>
      <c r="M13" s="19"/>
      <c r="N13" s="19"/>
    </row>
    <row r="14" spans="1:14">
      <c r="A14" s="21"/>
      <c r="B14" s="13"/>
      <c r="C14" s="13"/>
      <c r="D14" s="13"/>
      <c r="E14" s="13"/>
      <c r="F14" s="13"/>
      <c r="G14" s="13"/>
      <c r="H14" s="13"/>
      <c r="I14" s="13"/>
      <c r="J14" s="13"/>
      <c r="K14" s="13"/>
      <c r="L14" s="13"/>
      <c r="M14" s="13"/>
      <c r="N14" s="13"/>
    </row>
    <row r="15" spans="1:14">
      <c r="A15" s="21"/>
      <c r="B15" s="57" t="s">
        <v>206</v>
      </c>
      <c r="C15" s="57"/>
      <c r="D15" s="32"/>
      <c r="E15" s="32"/>
      <c r="F15" s="32"/>
      <c r="G15" s="27"/>
      <c r="H15" s="32"/>
      <c r="I15" s="32"/>
      <c r="J15" s="32"/>
      <c r="K15" s="27"/>
      <c r="L15" s="32"/>
      <c r="M15" s="32"/>
      <c r="N15" s="32"/>
    </row>
    <row r="16" spans="1:14" ht="15.75" thickBot="1">
      <c r="A16" s="21"/>
      <c r="B16" s="106" t="s">
        <v>298</v>
      </c>
      <c r="C16" s="106"/>
      <c r="D16" s="59" t="s">
        <v>459</v>
      </c>
      <c r="E16" s="59"/>
      <c r="F16" s="59"/>
      <c r="G16" s="28"/>
      <c r="H16" s="59" t="s">
        <v>460</v>
      </c>
      <c r="I16" s="59"/>
      <c r="J16" s="59"/>
      <c r="K16" s="28"/>
      <c r="L16" s="59" t="s">
        <v>461</v>
      </c>
      <c r="M16" s="59"/>
      <c r="N16" s="59"/>
    </row>
    <row r="17" spans="1:14">
      <c r="A17" s="21"/>
      <c r="B17" s="64" t="s">
        <v>300</v>
      </c>
      <c r="C17" s="64"/>
      <c r="D17" s="64" t="s">
        <v>209</v>
      </c>
      <c r="E17" s="82">
        <v>459</v>
      </c>
      <c r="F17" s="35"/>
      <c r="G17" s="35"/>
      <c r="H17" s="64" t="s">
        <v>209</v>
      </c>
      <c r="I17" s="82">
        <v>35</v>
      </c>
      <c r="J17" s="35"/>
      <c r="K17" s="35"/>
      <c r="L17" s="64" t="s">
        <v>209</v>
      </c>
      <c r="M17" s="82">
        <v>494</v>
      </c>
      <c r="N17" s="35"/>
    </row>
    <row r="18" spans="1:14">
      <c r="A18" s="21"/>
      <c r="B18" s="37"/>
      <c r="C18" s="37"/>
      <c r="D18" s="37"/>
      <c r="E18" s="39"/>
      <c r="F18" s="34"/>
      <c r="G18" s="34"/>
      <c r="H18" s="37"/>
      <c r="I18" s="39"/>
      <c r="J18" s="34"/>
      <c r="K18" s="34"/>
      <c r="L18" s="37"/>
      <c r="M18" s="39"/>
      <c r="N18" s="34"/>
    </row>
    <row r="19" spans="1:14">
      <c r="A19" s="21"/>
      <c r="B19" s="26">
        <v>2015</v>
      </c>
      <c r="C19" s="26"/>
      <c r="D19" s="36">
        <v>1049</v>
      </c>
      <c r="E19" s="36"/>
      <c r="F19" s="32"/>
      <c r="G19" s="32"/>
      <c r="H19" s="40">
        <v>136</v>
      </c>
      <c r="I19" s="40"/>
      <c r="J19" s="32"/>
      <c r="K19" s="32"/>
      <c r="L19" s="36">
        <v>1185</v>
      </c>
      <c r="M19" s="36"/>
      <c r="N19" s="32"/>
    </row>
    <row r="20" spans="1:14">
      <c r="A20" s="21"/>
      <c r="B20" s="26"/>
      <c r="C20" s="26"/>
      <c r="D20" s="36"/>
      <c r="E20" s="36"/>
      <c r="F20" s="32"/>
      <c r="G20" s="32"/>
      <c r="H20" s="40"/>
      <c r="I20" s="40"/>
      <c r="J20" s="32"/>
      <c r="K20" s="32"/>
      <c r="L20" s="36"/>
      <c r="M20" s="36"/>
      <c r="N20" s="32"/>
    </row>
    <row r="21" spans="1:14">
      <c r="A21" s="21"/>
      <c r="B21" s="37">
        <v>2016</v>
      </c>
      <c r="C21" s="37"/>
      <c r="D21" s="39">
        <v>994</v>
      </c>
      <c r="E21" s="39"/>
      <c r="F21" s="34"/>
      <c r="G21" s="34"/>
      <c r="H21" s="39">
        <v>135</v>
      </c>
      <c r="I21" s="39"/>
      <c r="J21" s="34"/>
      <c r="K21" s="34"/>
      <c r="L21" s="38">
        <v>1129</v>
      </c>
      <c r="M21" s="38"/>
      <c r="N21" s="34"/>
    </row>
    <row r="22" spans="1:14">
      <c r="A22" s="21"/>
      <c r="B22" s="37"/>
      <c r="C22" s="37"/>
      <c r="D22" s="39"/>
      <c r="E22" s="39"/>
      <c r="F22" s="34"/>
      <c r="G22" s="34"/>
      <c r="H22" s="39"/>
      <c r="I22" s="39"/>
      <c r="J22" s="34"/>
      <c r="K22" s="34"/>
      <c r="L22" s="38"/>
      <c r="M22" s="38"/>
      <c r="N22" s="34"/>
    </row>
    <row r="23" spans="1:14">
      <c r="A23" s="21"/>
      <c r="B23" s="26">
        <v>2017</v>
      </c>
      <c r="C23" s="26"/>
      <c r="D23" s="36">
        <v>1023</v>
      </c>
      <c r="E23" s="36"/>
      <c r="F23" s="32"/>
      <c r="G23" s="32"/>
      <c r="H23" s="40">
        <v>68</v>
      </c>
      <c r="I23" s="40"/>
      <c r="J23" s="32"/>
      <c r="K23" s="32"/>
      <c r="L23" s="36">
        <v>1091</v>
      </c>
      <c r="M23" s="36"/>
      <c r="N23" s="32"/>
    </row>
    <row r="24" spans="1:14">
      <c r="A24" s="21"/>
      <c r="B24" s="26"/>
      <c r="C24" s="26"/>
      <c r="D24" s="36"/>
      <c r="E24" s="36"/>
      <c r="F24" s="32"/>
      <c r="G24" s="32"/>
      <c r="H24" s="40"/>
      <c r="I24" s="40"/>
      <c r="J24" s="32"/>
      <c r="K24" s="32"/>
      <c r="L24" s="36"/>
      <c r="M24" s="36"/>
      <c r="N24" s="32"/>
    </row>
    <row r="25" spans="1:14">
      <c r="A25" s="21"/>
      <c r="B25" s="37">
        <v>2018</v>
      </c>
      <c r="C25" s="37"/>
      <c r="D25" s="38">
        <v>1044</v>
      </c>
      <c r="E25" s="38"/>
      <c r="F25" s="34"/>
      <c r="G25" s="34"/>
      <c r="H25" s="39" t="s">
        <v>266</v>
      </c>
      <c r="I25" s="39"/>
      <c r="J25" s="34"/>
      <c r="K25" s="34"/>
      <c r="L25" s="38">
        <v>1044</v>
      </c>
      <c r="M25" s="38"/>
      <c r="N25" s="34"/>
    </row>
    <row r="26" spans="1:14">
      <c r="A26" s="21"/>
      <c r="B26" s="37"/>
      <c r="C26" s="37"/>
      <c r="D26" s="38"/>
      <c r="E26" s="38"/>
      <c r="F26" s="34"/>
      <c r="G26" s="34"/>
      <c r="H26" s="39"/>
      <c r="I26" s="39"/>
      <c r="J26" s="34"/>
      <c r="K26" s="34"/>
      <c r="L26" s="38"/>
      <c r="M26" s="38"/>
      <c r="N26" s="34"/>
    </row>
    <row r="27" spans="1:14">
      <c r="A27" s="21"/>
      <c r="B27" s="26" t="s">
        <v>301</v>
      </c>
      <c r="C27" s="26"/>
      <c r="D27" s="40" t="s">
        <v>266</v>
      </c>
      <c r="E27" s="40"/>
      <c r="F27" s="32"/>
      <c r="G27" s="32"/>
      <c r="H27" s="40" t="s">
        <v>266</v>
      </c>
      <c r="I27" s="40"/>
      <c r="J27" s="32"/>
      <c r="K27" s="32"/>
      <c r="L27" s="40" t="s">
        <v>266</v>
      </c>
      <c r="M27" s="40"/>
      <c r="N27" s="32"/>
    </row>
    <row r="28" spans="1:14" ht="15.75" thickBot="1">
      <c r="A28" s="21"/>
      <c r="B28" s="26"/>
      <c r="C28" s="26"/>
      <c r="D28" s="69"/>
      <c r="E28" s="69"/>
      <c r="F28" s="33"/>
      <c r="G28" s="32"/>
      <c r="H28" s="69"/>
      <c r="I28" s="69"/>
      <c r="J28" s="33"/>
      <c r="K28" s="32"/>
      <c r="L28" s="69"/>
      <c r="M28" s="69"/>
      <c r="N28" s="33"/>
    </row>
    <row r="29" spans="1:14">
      <c r="A29" s="21"/>
      <c r="B29" s="37"/>
      <c r="C29" s="37"/>
      <c r="D29" s="64" t="s">
        <v>209</v>
      </c>
      <c r="E29" s="42">
        <v>4569</v>
      </c>
      <c r="F29" s="35"/>
      <c r="G29" s="34"/>
      <c r="H29" s="64" t="s">
        <v>209</v>
      </c>
      <c r="I29" s="82">
        <v>374</v>
      </c>
      <c r="J29" s="35"/>
      <c r="K29" s="34"/>
      <c r="L29" s="64" t="s">
        <v>209</v>
      </c>
      <c r="M29" s="42">
        <v>4943</v>
      </c>
      <c r="N29" s="35"/>
    </row>
    <row r="30" spans="1:14" ht="15.75" thickBot="1">
      <c r="A30" s="21"/>
      <c r="B30" s="37"/>
      <c r="C30" s="37"/>
      <c r="D30" s="65"/>
      <c r="E30" s="66"/>
      <c r="F30" s="67"/>
      <c r="G30" s="34"/>
      <c r="H30" s="65"/>
      <c r="I30" s="83"/>
      <c r="J30" s="67"/>
      <c r="K30" s="34"/>
      <c r="L30" s="65"/>
      <c r="M30" s="66"/>
      <c r="N30" s="67"/>
    </row>
    <row r="31" spans="1:14" ht="15.75" thickTop="1">
      <c r="A31" s="21"/>
      <c r="B31" s="20"/>
      <c r="C31" s="20"/>
      <c r="D31" s="20"/>
      <c r="E31" s="20"/>
      <c r="F31" s="20"/>
      <c r="G31" s="20"/>
      <c r="H31" s="20"/>
      <c r="I31" s="20"/>
      <c r="J31" s="20"/>
      <c r="K31" s="20"/>
      <c r="L31" s="20"/>
      <c r="M31" s="20"/>
      <c r="N31" s="20"/>
    </row>
    <row r="32" spans="1:14">
      <c r="A32" s="21"/>
      <c r="B32" s="24" t="s">
        <v>462</v>
      </c>
      <c r="C32" s="24"/>
      <c r="D32" s="24"/>
      <c r="E32" s="24"/>
      <c r="F32" s="24"/>
      <c r="G32" s="24"/>
      <c r="H32" s="24"/>
      <c r="I32" s="24"/>
      <c r="J32" s="24"/>
      <c r="K32" s="24"/>
      <c r="L32" s="24"/>
      <c r="M32" s="24"/>
      <c r="N32" s="24"/>
    </row>
    <row r="33" spans="1:14">
      <c r="A33" s="21"/>
      <c r="B33" s="20"/>
      <c r="C33" s="20"/>
      <c r="D33" s="20"/>
      <c r="E33" s="20"/>
      <c r="F33" s="20"/>
      <c r="G33" s="20"/>
      <c r="H33" s="20"/>
      <c r="I33" s="20"/>
      <c r="J33" s="20"/>
      <c r="K33" s="20"/>
      <c r="L33" s="20"/>
      <c r="M33" s="20"/>
      <c r="N33" s="20"/>
    </row>
    <row r="34" spans="1:14">
      <c r="A34" s="21"/>
      <c r="B34" s="23" t="s">
        <v>463</v>
      </c>
      <c r="C34" s="23"/>
      <c r="D34" s="23"/>
      <c r="E34" s="23"/>
      <c r="F34" s="23"/>
      <c r="G34" s="23"/>
      <c r="H34" s="23"/>
      <c r="I34" s="23"/>
      <c r="J34" s="23"/>
      <c r="K34" s="23"/>
      <c r="L34" s="23"/>
      <c r="M34" s="23"/>
      <c r="N34" s="23"/>
    </row>
    <row r="35" spans="1:14">
      <c r="A35" s="21"/>
      <c r="B35" s="24" t="s">
        <v>464</v>
      </c>
      <c r="C35" s="24"/>
      <c r="D35" s="24"/>
      <c r="E35" s="24"/>
      <c r="F35" s="24"/>
      <c r="G35" s="24"/>
      <c r="H35" s="24"/>
      <c r="I35" s="24"/>
      <c r="J35" s="24"/>
      <c r="K35" s="24"/>
      <c r="L35" s="24"/>
      <c r="M35" s="24"/>
      <c r="N35" s="24"/>
    </row>
    <row r="36" spans="1:14">
      <c r="A36" s="21"/>
      <c r="B36" s="19"/>
      <c r="C36" s="19"/>
      <c r="D36" s="19"/>
      <c r="E36" s="19"/>
      <c r="F36" s="19"/>
    </row>
    <row r="37" spans="1:14">
      <c r="A37" s="21"/>
      <c r="B37" s="13"/>
      <c r="C37" s="13"/>
      <c r="D37" s="13"/>
      <c r="E37" s="13"/>
      <c r="F37" s="13"/>
    </row>
    <row r="38" spans="1:14">
      <c r="A38" s="21"/>
      <c r="B38" s="57" t="s">
        <v>206</v>
      </c>
      <c r="C38" s="57"/>
      <c r="D38" s="32"/>
      <c r="E38" s="32"/>
      <c r="F38" s="32"/>
    </row>
    <row r="39" spans="1:14" ht="15.75" thickBot="1">
      <c r="A39" s="21"/>
      <c r="B39" s="106" t="s">
        <v>298</v>
      </c>
      <c r="C39" s="106"/>
      <c r="D39" s="59" t="s">
        <v>299</v>
      </c>
      <c r="E39" s="59"/>
      <c r="F39" s="59"/>
    </row>
    <row r="40" spans="1:14">
      <c r="A40" s="21"/>
      <c r="B40" s="108" t="s">
        <v>300</v>
      </c>
      <c r="C40" s="108"/>
      <c r="D40" s="49" t="s">
        <v>209</v>
      </c>
      <c r="E40" s="74">
        <v>281</v>
      </c>
      <c r="F40" s="45"/>
    </row>
    <row r="41" spans="1:14">
      <c r="A41" s="21"/>
      <c r="B41" s="107"/>
      <c r="C41" s="107"/>
      <c r="D41" s="87"/>
      <c r="E41" s="109"/>
      <c r="F41" s="89"/>
    </row>
    <row r="42" spans="1:14">
      <c r="A42" s="21"/>
      <c r="B42" s="37">
        <v>2015</v>
      </c>
      <c r="C42" s="37"/>
      <c r="D42" s="38">
        <v>1105</v>
      </c>
      <c r="E42" s="38"/>
      <c r="F42" s="34"/>
    </row>
    <row r="43" spans="1:14">
      <c r="A43" s="21"/>
      <c r="B43" s="37"/>
      <c r="C43" s="37"/>
      <c r="D43" s="38"/>
      <c r="E43" s="38"/>
      <c r="F43" s="34"/>
    </row>
    <row r="44" spans="1:14">
      <c r="A44" s="21"/>
      <c r="B44" s="26">
        <v>2016</v>
      </c>
      <c r="C44" s="26"/>
      <c r="D44" s="36">
        <v>1074</v>
      </c>
      <c r="E44" s="36"/>
      <c r="F44" s="32"/>
    </row>
    <row r="45" spans="1:14">
      <c r="A45" s="21"/>
      <c r="B45" s="26"/>
      <c r="C45" s="26"/>
      <c r="D45" s="36"/>
      <c r="E45" s="36"/>
      <c r="F45" s="32"/>
    </row>
    <row r="46" spans="1:14">
      <c r="A46" s="21"/>
      <c r="B46" s="37">
        <v>2017</v>
      </c>
      <c r="C46" s="37"/>
      <c r="D46" s="38">
        <v>1044</v>
      </c>
      <c r="E46" s="38"/>
      <c r="F46" s="34"/>
    </row>
    <row r="47" spans="1:14">
      <c r="A47" s="21"/>
      <c r="B47" s="37"/>
      <c r="C47" s="37"/>
      <c r="D47" s="38"/>
      <c r="E47" s="38"/>
      <c r="F47" s="34"/>
    </row>
    <row r="48" spans="1:14">
      <c r="A48" s="21"/>
      <c r="B48" s="26">
        <v>2018</v>
      </c>
      <c r="C48" s="26"/>
      <c r="D48" s="36">
        <v>1013</v>
      </c>
      <c r="E48" s="36"/>
      <c r="F48" s="32"/>
    </row>
    <row r="49" spans="1:6">
      <c r="A49" s="21"/>
      <c r="B49" s="26"/>
      <c r="C49" s="26"/>
      <c r="D49" s="36"/>
      <c r="E49" s="36"/>
      <c r="F49" s="32"/>
    </row>
    <row r="50" spans="1:6">
      <c r="A50" s="21"/>
      <c r="B50" s="37" t="s">
        <v>301</v>
      </c>
      <c r="C50" s="37"/>
      <c r="D50" s="38">
        <v>1542</v>
      </c>
      <c r="E50" s="38"/>
      <c r="F50" s="34"/>
    </row>
    <row r="51" spans="1:6" ht="15.75" thickBot="1">
      <c r="A51" s="21"/>
      <c r="B51" s="37"/>
      <c r="C51" s="37"/>
      <c r="D51" s="43"/>
      <c r="E51" s="43"/>
      <c r="F51" s="44"/>
    </row>
    <row r="52" spans="1:6">
      <c r="A52" s="21"/>
      <c r="B52" s="26"/>
      <c r="C52" s="26"/>
      <c r="D52" s="49" t="s">
        <v>209</v>
      </c>
      <c r="E52" s="47">
        <v>6059</v>
      </c>
      <c r="F52" s="45"/>
    </row>
    <row r="53" spans="1:6" ht="15.75" thickBot="1">
      <c r="A53" s="21"/>
      <c r="B53" s="26"/>
      <c r="C53" s="26"/>
      <c r="D53" s="50"/>
      <c r="E53" s="51"/>
      <c r="F53" s="52"/>
    </row>
    <row r="54" spans="1:6" ht="15.75" thickTop="1"/>
  </sheetData>
  <mergeCells count="125">
    <mergeCell ref="B9:N9"/>
    <mergeCell ref="B10:N10"/>
    <mergeCell ref="B11:N11"/>
    <mergeCell ref="B12:N12"/>
    <mergeCell ref="B31:N31"/>
    <mergeCell ref="B32:N32"/>
    <mergeCell ref="A1:A2"/>
    <mergeCell ref="B1:N1"/>
    <mergeCell ref="B2:N2"/>
    <mergeCell ref="B3:N3"/>
    <mergeCell ref="A4:A53"/>
    <mergeCell ref="B4:N4"/>
    <mergeCell ref="B5:N5"/>
    <mergeCell ref="B6:N6"/>
    <mergeCell ref="B7:N7"/>
    <mergeCell ref="B8:N8"/>
    <mergeCell ref="B50:C51"/>
    <mergeCell ref="D50:E51"/>
    <mergeCell ref="F50:F51"/>
    <mergeCell ref="B52:C53"/>
    <mergeCell ref="D52:D53"/>
    <mergeCell ref="E52:E53"/>
    <mergeCell ref="F52:F53"/>
    <mergeCell ref="B46:C47"/>
    <mergeCell ref="D46:E47"/>
    <mergeCell ref="F46:F47"/>
    <mergeCell ref="B48:C49"/>
    <mergeCell ref="D48:E49"/>
    <mergeCell ref="F48:F49"/>
    <mergeCell ref="B42:C43"/>
    <mergeCell ref="D42:E43"/>
    <mergeCell ref="F42:F43"/>
    <mergeCell ref="B44:C45"/>
    <mergeCell ref="D44:E45"/>
    <mergeCell ref="F44:F45"/>
    <mergeCell ref="B38:C38"/>
    <mergeCell ref="D38:F38"/>
    <mergeCell ref="B39:C39"/>
    <mergeCell ref="D39:F39"/>
    <mergeCell ref="B40:C41"/>
    <mergeCell ref="D40:D41"/>
    <mergeCell ref="E40:E41"/>
    <mergeCell ref="F40:F41"/>
    <mergeCell ref="J29:J30"/>
    <mergeCell ref="K29:K30"/>
    <mergeCell ref="L29:L30"/>
    <mergeCell ref="M29:M30"/>
    <mergeCell ref="N29:N30"/>
    <mergeCell ref="B36:F36"/>
    <mergeCell ref="B33:N33"/>
    <mergeCell ref="B34:N34"/>
    <mergeCell ref="B35:N35"/>
    <mergeCell ref="K27:K28"/>
    <mergeCell ref="L27:M28"/>
    <mergeCell ref="N27:N28"/>
    <mergeCell ref="B29:C30"/>
    <mergeCell ref="D29:D30"/>
    <mergeCell ref="E29:E30"/>
    <mergeCell ref="F29:F30"/>
    <mergeCell ref="G29:G30"/>
    <mergeCell ref="H29:H30"/>
    <mergeCell ref="I29:I30"/>
    <mergeCell ref="B27:C28"/>
    <mergeCell ref="D27:E28"/>
    <mergeCell ref="F27:F28"/>
    <mergeCell ref="G27:G28"/>
    <mergeCell ref="H27:I28"/>
    <mergeCell ref="J27:J28"/>
    <mergeCell ref="N23:N24"/>
    <mergeCell ref="B25:C26"/>
    <mergeCell ref="D25:E26"/>
    <mergeCell ref="F25:F26"/>
    <mergeCell ref="G25:G26"/>
    <mergeCell ref="H25:I26"/>
    <mergeCell ref="J25:J26"/>
    <mergeCell ref="K25:K26"/>
    <mergeCell ref="L25:M26"/>
    <mergeCell ref="N25:N26"/>
    <mergeCell ref="L21:M22"/>
    <mergeCell ref="N21:N22"/>
    <mergeCell ref="B23:C24"/>
    <mergeCell ref="D23:E24"/>
    <mergeCell ref="F23:F24"/>
    <mergeCell ref="G23:G24"/>
    <mergeCell ref="H23:I24"/>
    <mergeCell ref="J23:J24"/>
    <mergeCell ref="K23:K24"/>
    <mergeCell ref="L23:M24"/>
    <mergeCell ref="K19:K20"/>
    <mergeCell ref="L19:M20"/>
    <mergeCell ref="N19:N20"/>
    <mergeCell ref="B21:C22"/>
    <mergeCell ref="D21:E22"/>
    <mergeCell ref="F21:F22"/>
    <mergeCell ref="G21:G22"/>
    <mergeCell ref="H21:I22"/>
    <mergeCell ref="J21:J22"/>
    <mergeCell ref="K21:K22"/>
    <mergeCell ref="B19:C20"/>
    <mergeCell ref="D19:E20"/>
    <mergeCell ref="F19:F20"/>
    <mergeCell ref="G19:G20"/>
    <mergeCell ref="H19:I20"/>
    <mergeCell ref="J19:J20"/>
    <mergeCell ref="I17:I18"/>
    <mergeCell ref="J17:J18"/>
    <mergeCell ref="K17:K18"/>
    <mergeCell ref="L17:L18"/>
    <mergeCell ref="M17:M18"/>
    <mergeCell ref="N17:N18"/>
    <mergeCell ref="B17:C18"/>
    <mergeCell ref="D17:D18"/>
    <mergeCell ref="E17:E18"/>
    <mergeCell ref="F17:F18"/>
    <mergeCell ref="G17:G18"/>
    <mergeCell ref="H17:H18"/>
    <mergeCell ref="B13:N13"/>
    <mergeCell ref="B15:C15"/>
    <mergeCell ref="D15:F15"/>
    <mergeCell ref="H15:J15"/>
    <mergeCell ref="L15:N15"/>
    <mergeCell ref="B16:C16"/>
    <mergeCell ref="D16:F16"/>
    <mergeCell ref="H16:J16"/>
    <mergeCell ref="L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465</v>
      </c>
      <c r="B1" s="1" t="s">
        <v>1</v>
      </c>
    </row>
    <row r="2" spans="1:2">
      <c r="A2" s="7"/>
      <c r="B2" s="1" t="s">
        <v>2</v>
      </c>
    </row>
    <row r="3" spans="1:2">
      <c r="A3" s="3" t="s">
        <v>466</v>
      </c>
      <c r="B3" s="4" t="s">
        <v>5</v>
      </c>
    </row>
    <row r="4" spans="1:2">
      <c r="A4" s="21" t="s">
        <v>465</v>
      </c>
      <c r="B4" s="4" t="s">
        <v>5</v>
      </c>
    </row>
    <row r="5" spans="1:2">
      <c r="A5" s="21"/>
      <c r="B5" s="10" t="s">
        <v>465</v>
      </c>
    </row>
    <row r="6" spans="1:2">
      <c r="A6" s="21"/>
      <c r="B6" s="4"/>
    </row>
    <row r="7" spans="1:2" ht="357.75">
      <c r="A7" s="21"/>
      <c r="B7" s="11" t="s">
        <v>467</v>
      </c>
    </row>
    <row r="8" spans="1:2">
      <c r="A8" s="21"/>
      <c r="B8" s="4"/>
    </row>
    <row r="9" spans="1:2" ht="217.5">
      <c r="A9" s="21"/>
      <c r="B9" s="11" t="s">
        <v>468</v>
      </c>
    </row>
    <row r="10" spans="1:2">
      <c r="A10" s="21"/>
      <c r="B10" s="4"/>
    </row>
    <row r="11" spans="1:2" ht="294">
      <c r="A11" s="21"/>
      <c r="B11" s="11" t="s">
        <v>46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27.7109375" bestFit="1" customWidth="1"/>
    <col min="2" max="2" width="36.5703125" customWidth="1"/>
    <col min="3" max="3" width="6.28515625" customWidth="1"/>
    <col min="4" max="5" width="29.28515625" customWidth="1"/>
    <col min="6" max="6" width="6.28515625" customWidth="1"/>
    <col min="7" max="8" width="24.28515625" customWidth="1"/>
    <col min="9" max="9" width="29.28515625" customWidth="1"/>
    <col min="10" max="10" width="6.28515625" customWidth="1"/>
    <col min="11" max="11" width="24.28515625" customWidth="1"/>
    <col min="12" max="12" width="29.28515625" customWidth="1"/>
    <col min="13" max="13" width="6.28515625" customWidth="1"/>
    <col min="14" max="14" width="24.28515625" customWidth="1"/>
    <col min="15" max="15" width="6.28515625" customWidth="1"/>
    <col min="16" max="16" width="24.28515625" customWidth="1"/>
    <col min="17" max="18" width="29.28515625" customWidth="1"/>
    <col min="19" max="19" width="6.28515625" customWidth="1"/>
    <col min="20" max="20" width="21.140625" customWidth="1"/>
    <col min="21" max="22" width="29.28515625" customWidth="1"/>
    <col min="23" max="23" width="6.28515625" customWidth="1"/>
    <col min="24" max="24" width="24.28515625" customWidth="1"/>
    <col min="25" max="25" width="29.28515625" customWidth="1"/>
  </cols>
  <sheetData>
    <row r="1" spans="1:25" ht="15" customHeight="1">
      <c r="A1" s="7" t="s">
        <v>4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1</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470</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21"/>
      <c r="B5" s="22" t="s">
        <v>470</v>
      </c>
      <c r="C5" s="22"/>
      <c r="D5" s="22"/>
      <c r="E5" s="22"/>
      <c r="F5" s="22"/>
      <c r="G5" s="22"/>
      <c r="H5" s="22"/>
      <c r="I5" s="22"/>
      <c r="J5" s="22"/>
      <c r="K5" s="22"/>
      <c r="L5" s="22"/>
      <c r="M5" s="22"/>
      <c r="N5" s="22"/>
      <c r="O5" s="22"/>
      <c r="P5" s="22"/>
      <c r="Q5" s="22"/>
      <c r="R5" s="22"/>
      <c r="S5" s="22"/>
      <c r="T5" s="22"/>
      <c r="U5" s="22"/>
      <c r="V5" s="22"/>
      <c r="W5" s="22"/>
      <c r="X5" s="22"/>
      <c r="Y5" s="22"/>
    </row>
    <row r="6" spans="1:25">
      <c r="A6" s="21"/>
      <c r="B6" s="20"/>
      <c r="C6" s="20"/>
      <c r="D6" s="20"/>
      <c r="E6" s="20"/>
      <c r="F6" s="20"/>
      <c r="G6" s="20"/>
      <c r="H6" s="20"/>
      <c r="I6" s="20"/>
      <c r="J6" s="20"/>
      <c r="K6" s="20"/>
      <c r="L6" s="20"/>
      <c r="M6" s="20"/>
      <c r="N6" s="20"/>
      <c r="O6" s="20"/>
      <c r="P6" s="20"/>
      <c r="Q6" s="20"/>
      <c r="R6" s="20"/>
      <c r="S6" s="20"/>
      <c r="T6" s="20"/>
      <c r="U6" s="20"/>
      <c r="V6" s="20"/>
      <c r="W6" s="20"/>
      <c r="X6" s="20"/>
      <c r="Y6" s="20"/>
    </row>
    <row r="7" spans="1:25">
      <c r="A7" s="21"/>
      <c r="B7" s="24" t="s">
        <v>472</v>
      </c>
      <c r="C7" s="24"/>
      <c r="D7" s="24"/>
      <c r="E7" s="24"/>
      <c r="F7" s="24"/>
      <c r="G7" s="24"/>
      <c r="H7" s="24"/>
      <c r="I7" s="24"/>
      <c r="J7" s="24"/>
      <c r="K7" s="24"/>
      <c r="L7" s="24"/>
      <c r="M7" s="24"/>
      <c r="N7" s="24"/>
      <c r="O7" s="24"/>
      <c r="P7" s="24"/>
      <c r="Q7" s="24"/>
      <c r="R7" s="24"/>
      <c r="S7" s="24"/>
      <c r="T7" s="24"/>
      <c r="U7" s="24"/>
      <c r="V7" s="24"/>
      <c r="W7" s="24"/>
      <c r="X7" s="24"/>
      <c r="Y7" s="24"/>
    </row>
    <row r="8" spans="1:25">
      <c r="A8" s="21"/>
      <c r="B8" s="20"/>
      <c r="C8" s="20"/>
      <c r="D8" s="20"/>
      <c r="E8" s="20"/>
      <c r="F8" s="20"/>
      <c r="G8" s="20"/>
      <c r="H8" s="20"/>
      <c r="I8" s="20"/>
      <c r="J8" s="20"/>
      <c r="K8" s="20"/>
      <c r="L8" s="20"/>
      <c r="M8" s="20"/>
      <c r="N8" s="20"/>
      <c r="O8" s="20"/>
      <c r="P8" s="20"/>
      <c r="Q8" s="20"/>
      <c r="R8" s="20"/>
      <c r="S8" s="20"/>
      <c r="T8" s="20"/>
      <c r="U8" s="20"/>
      <c r="V8" s="20"/>
      <c r="W8" s="20"/>
      <c r="X8" s="20"/>
      <c r="Y8" s="20"/>
    </row>
    <row r="9" spans="1:25">
      <c r="A9" s="21"/>
      <c r="B9" s="24" t="s">
        <v>473</v>
      </c>
      <c r="C9" s="24"/>
      <c r="D9" s="24"/>
      <c r="E9" s="24"/>
      <c r="F9" s="24"/>
      <c r="G9" s="24"/>
      <c r="H9" s="24"/>
      <c r="I9" s="24"/>
      <c r="J9" s="24"/>
      <c r="K9" s="24"/>
      <c r="L9" s="24"/>
      <c r="M9" s="24"/>
      <c r="N9" s="24"/>
      <c r="O9" s="24"/>
      <c r="P9" s="24"/>
      <c r="Q9" s="24"/>
      <c r="R9" s="24"/>
      <c r="S9" s="24"/>
      <c r="T9" s="24"/>
      <c r="U9" s="24"/>
      <c r="V9" s="24"/>
      <c r="W9" s="24"/>
      <c r="X9" s="24"/>
      <c r="Y9" s="24"/>
    </row>
    <row r="10" spans="1:25">
      <c r="A10" s="21"/>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21"/>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ht="15.75" thickBot="1">
      <c r="A12" s="21"/>
      <c r="B12" s="12"/>
      <c r="C12" s="59" t="s">
        <v>474</v>
      </c>
      <c r="D12" s="59"/>
      <c r="E12" s="59"/>
      <c r="F12" s="59"/>
      <c r="G12" s="59"/>
      <c r="H12" s="59"/>
      <c r="I12" s="59"/>
      <c r="J12" s="59"/>
      <c r="K12" s="59"/>
      <c r="L12" s="59"/>
      <c r="M12" s="59"/>
      <c r="N12" s="27"/>
      <c r="O12" s="59" t="s">
        <v>475</v>
      </c>
      <c r="P12" s="59"/>
      <c r="Q12" s="59"/>
      <c r="R12" s="59"/>
      <c r="S12" s="59"/>
      <c r="T12" s="59"/>
      <c r="U12" s="59"/>
      <c r="V12" s="59"/>
      <c r="W12" s="59"/>
      <c r="X12" s="59"/>
      <c r="Y12" s="59"/>
    </row>
    <row r="13" spans="1:25">
      <c r="A13" s="21"/>
      <c r="B13" s="57" t="s">
        <v>206</v>
      </c>
      <c r="C13" s="110" t="s">
        <v>259</v>
      </c>
      <c r="D13" s="110"/>
      <c r="E13" s="110"/>
      <c r="F13" s="45"/>
      <c r="G13" s="110" t="s">
        <v>261</v>
      </c>
      <c r="H13" s="110"/>
      <c r="I13" s="110"/>
      <c r="J13" s="45"/>
      <c r="K13" s="110" t="s">
        <v>263</v>
      </c>
      <c r="L13" s="110"/>
      <c r="M13" s="110"/>
      <c r="N13" s="32"/>
      <c r="O13" s="110" t="s">
        <v>259</v>
      </c>
      <c r="P13" s="110"/>
      <c r="Q13" s="110"/>
      <c r="R13" s="45"/>
      <c r="S13" s="110" t="s">
        <v>261</v>
      </c>
      <c r="T13" s="110"/>
      <c r="U13" s="110"/>
      <c r="V13" s="45"/>
      <c r="W13" s="110" t="s">
        <v>263</v>
      </c>
      <c r="X13" s="110"/>
      <c r="Y13" s="110"/>
    </row>
    <row r="14" spans="1:25" ht="15.75" thickBot="1">
      <c r="A14" s="21"/>
      <c r="B14" s="57"/>
      <c r="C14" s="59" t="s">
        <v>260</v>
      </c>
      <c r="D14" s="59"/>
      <c r="E14" s="59"/>
      <c r="F14" s="32"/>
      <c r="G14" s="59" t="s">
        <v>262</v>
      </c>
      <c r="H14" s="59"/>
      <c r="I14" s="59"/>
      <c r="J14" s="32"/>
      <c r="K14" s="59"/>
      <c r="L14" s="59"/>
      <c r="M14" s="59"/>
      <c r="N14" s="32"/>
      <c r="O14" s="59" t="s">
        <v>260</v>
      </c>
      <c r="P14" s="59"/>
      <c r="Q14" s="59"/>
      <c r="R14" s="32"/>
      <c r="S14" s="59" t="s">
        <v>262</v>
      </c>
      <c r="T14" s="59"/>
      <c r="U14" s="59"/>
      <c r="V14" s="32"/>
      <c r="W14" s="59"/>
      <c r="X14" s="59"/>
      <c r="Y14" s="59"/>
    </row>
    <row r="15" spans="1:25">
      <c r="A15" s="21"/>
      <c r="B15" s="37" t="s">
        <v>29</v>
      </c>
      <c r="C15" s="64" t="s">
        <v>209</v>
      </c>
      <c r="D15" s="42">
        <v>125448</v>
      </c>
      <c r="E15" s="35"/>
      <c r="F15" s="34"/>
      <c r="G15" s="64" t="s">
        <v>209</v>
      </c>
      <c r="H15" s="42">
        <v>19606</v>
      </c>
      <c r="I15" s="35"/>
      <c r="J15" s="34"/>
      <c r="K15" s="64" t="s">
        <v>209</v>
      </c>
      <c r="L15" s="42">
        <v>145054</v>
      </c>
      <c r="M15" s="35"/>
      <c r="N15" s="34"/>
      <c r="O15" s="64" t="s">
        <v>209</v>
      </c>
      <c r="P15" s="42">
        <v>390670</v>
      </c>
      <c r="Q15" s="35"/>
      <c r="R15" s="34"/>
      <c r="S15" s="64" t="s">
        <v>209</v>
      </c>
      <c r="T15" s="42">
        <v>63489</v>
      </c>
      <c r="U15" s="35"/>
      <c r="V15" s="34"/>
      <c r="W15" s="64" t="s">
        <v>209</v>
      </c>
      <c r="X15" s="42">
        <v>454159</v>
      </c>
      <c r="Y15" s="35"/>
    </row>
    <row r="16" spans="1:25">
      <c r="A16" s="21"/>
      <c r="B16" s="37"/>
      <c r="C16" s="111"/>
      <c r="D16" s="112"/>
      <c r="E16" s="79"/>
      <c r="F16" s="34"/>
      <c r="G16" s="111"/>
      <c r="H16" s="112"/>
      <c r="I16" s="79"/>
      <c r="J16" s="34"/>
      <c r="K16" s="37"/>
      <c r="L16" s="38"/>
      <c r="M16" s="34"/>
      <c r="N16" s="34"/>
      <c r="O16" s="111"/>
      <c r="P16" s="112"/>
      <c r="Q16" s="79"/>
      <c r="R16" s="34"/>
      <c r="S16" s="111"/>
      <c r="T16" s="112"/>
      <c r="U16" s="79"/>
      <c r="V16" s="34"/>
      <c r="W16" s="111"/>
      <c r="X16" s="112"/>
      <c r="Y16" s="79"/>
    </row>
    <row r="17" spans="1:25">
      <c r="A17" s="21"/>
      <c r="B17" s="26" t="s">
        <v>30</v>
      </c>
      <c r="C17" s="40">
        <v>150</v>
      </c>
      <c r="D17" s="40"/>
      <c r="E17" s="32"/>
      <c r="F17" s="32"/>
      <c r="G17" s="36">
        <v>1008</v>
      </c>
      <c r="H17" s="36"/>
      <c r="I17" s="32"/>
      <c r="J17" s="32"/>
      <c r="K17" s="36">
        <v>1158</v>
      </c>
      <c r="L17" s="36"/>
      <c r="M17" s="32"/>
      <c r="N17" s="32"/>
      <c r="O17" s="40">
        <v>462</v>
      </c>
      <c r="P17" s="40"/>
      <c r="Q17" s="32"/>
      <c r="R17" s="32"/>
      <c r="S17" s="36">
        <v>3004</v>
      </c>
      <c r="T17" s="36"/>
      <c r="U17" s="32"/>
      <c r="V17" s="32"/>
      <c r="W17" s="36">
        <v>3466</v>
      </c>
      <c r="X17" s="36"/>
      <c r="Y17" s="32"/>
    </row>
    <row r="18" spans="1:25" ht="15.75" thickBot="1">
      <c r="A18" s="21"/>
      <c r="B18" s="26"/>
      <c r="C18" s="69"/>
      <c r="D18" s="69"/>
      <c r="E18" s="33"/>
      <c r="F18" s="32"/>
      <c r="G18" s="41"/>
      <c r="H18" s="41"/>
      <c r="I18" s="33"/>
      <c r="J18" s="32"/>
      <c r="K18" s="41"/>
      <c r="L18" s="41"/>
      <c r="M18" s="33"/>
      <c r="N18" s="32"/>
      <c r="O18" s="69"/>
      <c r="P18" s="69"/>
      <c r="Q18" s="33"/>
      <c r="R18" s="32"/>
      <c r="S18" s="41"/>
      <c r="T18" s="41"/>
      <c r="U18" s="33"/>
      <c r="V18" s="32"/>
      <c r="W18" s="41"/>
      <c r="X18" s="41"/>
      <c r="Y18" s="33"/>
    </row>
    <row r="19" spans="1:25">
      <c r="A19" s="21"/>
      <c r="B19" s="37" t="s">
        <v>31</v>
      </c>
      <c r="C19" s="42">
        <v>125598</v>
      </c>
      <c r="D19" s="42"/>
      <c r="E19" s="35"/>
      <c r="F19" s="34"/>
      <c r="G19" s="42">
        <v>20614</v>
      </c>
      <c r="H19" s="42"/>
      <c r="I19" s="35"/>
      <c r="J19" s="34"/>
      <c r="K19" s="42">
        <v>146212</v>
      </c>
      <c r="L19" s="42"/>
      <c r="M19" s="35"/>
      <c r="N19" s="34"/>
      <c r="O19" s="42">
        <v>391132</v>
      </c>
      <c r="P19" s="42"/>
      <c r="Q19" s="35"/>
      <c r="R19" s="34"/>
      <c r="S19" s="42">
        <v>66493</v>
      </c>
      <c r="T19" s="42"/>
      <c r="U19" s="35"/>
      <c r="V19" s="34"/>
      <c r="W19" s="42">
        <v>457625</v>
      </c>
      <c r="X19" s="42"/>
      <c r="Y19" s="35"/>
    </row>
    <row r="20" spans="1:25">
      <c r="A20" s="21"/>
      <c r="B20" s="37"/>
      <c r="C20" s="38"/>
      <c r="D20" s="38"/>
      <c r="E20" s="34"/>
      <c r="F20" s="34"/>
      <c r="G20" s="38"/>
      <c r="H20" s="38"/>
      <c r="I20" s="34"/>
      <c r="J20" s="34"/>
      <c r="K20" s="38"/>
      <c r="L20" s="38"/>
      <c r="M20" s="34"/>
      <c r="N20" s="34"/>
      <c r="O20" s="38"/>
      <c r="P20" s="38"/>
      <c r="Q20" s="34"/>
      <c r="R20" s="34"/>
      <c r="S20" s="38"/>
      <c r="T20" s="38"/>
      <c r="U20" s="34"/>
      <c r="V20" s="34"/>
      <c r="W20" s="38"/>
      <c r="X20" s="38"/>
      <c r="Y20" s="34"/>
    </row>
    <row r="21" spans="1:25">
      <c r="A21" s="21"/>
      <c r="B21" s="26" t="s">
        <v>476</v>
      </c>
      <c r="C21" s="36">
        <v>49042</v>
      </c>
      <c r="D21" s="36"/>
      <c r="E21" s="32"/>
      <c r="F21" s="32"/>
      <c r="G21" s="36">
        <v>15361</v>
      </c>
      <c r="H21" s="36"/>
      <c r="I21" s="32"/>
      <c r="J21" s="32"/>
      <c r="K21" s="36">
        <v>64403</v>
      </c>
      <c r="L21" s="36"/>
      <c r="M21" s="32"/>
      <c r="N21" s="32"/>
      <c r="O21" s="36">
        <v>149378</v>
      </c>
      <c r="P21" s="36"/>
      <c r="Q21" s="32"/>
      <c r="R21" s="32"/>
      <c r="S21" s="36">
        <v>48236</v>
      </c>
      <c r="T21" s="36"/>
      <c r="U21" s="32"/>
      <c r="V21" s="32"/>
      <c r="W21" s="36">
        <v>197614</v>
      </c>
      <c r="X21" s="36"/>
      <c r="Y21" s="32"/>
    </row>
    <row r="22" spans="1:25" ht="15.75" thickBot="1">
      <c r="A22" s="21"/>
      <c r="B22" s="26"/>
      <c r="C22" s="41"/>
      <c r="D22" s="41"/>
      <c r="E22" s="33"/>
      <c r="F22" s="32"/>
      <c r="G22" s="41"/>
      <c r="H22" s="41"/>
      <c r="I22" s="33"/>
      <c r="J22" s="32"/>
      <c r="K22" s="41"/>
      <c r="L22" s="41"/>
      <c r="M22" s="33"/>
      <c r="N22" s="32"/>
      <c r="O22" s="41"/>
      <c r="P22" s="41"/>
      <c r="Q22" s="33"/>
      <c r="R22" s="32"/>
      <c r="S22" s="41"/>
      <c r="T22" s="41"/>
      <c r="U22" s="33"/>
      <c r="V22" s="32"/>
      <c r="W22" s="41"/>
      <c r="X22" s="41"/>
      <c r="Y22" s="33"/>
    </row>
    <row r="23" spans="1:25">
      <c r="A23" s="21"/>
      <c r="B23" s="37" t="s">
        <v>34</v>
      </c>
      <c r="C23" s="42">
        <v>76556</v>
      </c>
      <c r="D23" s="42"/>
      <c r="E23" s="35"/>
      <c r="F23" s="34"/>
      <c r="G23" s="42">
        <v>5253</v>
      </c>
      <c r="H23" s="42"/>
      <c r="I23" s="35"/>
      <c r="J23" s="34"/>
      <c r="K23" s="42">
        <v>81809</v>
      </c>
      <c r="L23" s="42"/>
      <c r="M23" s="35"/>
      <c r="N23" s="34"/>
      <c r="O23" s="42">
        <v>241754</v>
      </c>
      <c r="P23" s="42"/>
      <c r="Q23" s="35"/>
      <c r="R23" s="34"/>
      <c r="S23" s="42">
        <v>18257</v>
      </c>
      <c r="T23" s="42"/>
      <c r="U23" s="35"/>
      <c r="V23" s="34"/>
      <c r="W23" s="42">
        <v>260011</v>
      </c>
      <c r="X23" s="42"/>
      <c r="Y23" s="35"/>
    </row>
    <row r="24" spans="1:25">
      <c r="A24" s="21"/>
      <c r="B24" s="37"/>
      <c r="C24" s="38"/>
      <c r="D24" s="38"/>
      <c r="E24" s="34"/>
      <c r="F24" s="34"/>
      <c r="G24" s="38"/>
      <c r="H24" s="38"/>
      <c r="I24" s="34"/>
      <c r="J24" s="34"/>
      <c r="K24" s="38"/>
      <c r="L24" s="38"/>
      <c r="M24" s="34"/>
      <c r="N24" s="34"/>
      <c r="O24" s="38"/>
      <c r="P24" s="38"/>
      <c r="Q24" s="34"/>
      <c r="R24" s="34"/>
      <c r="S24" s="38"/>
      <c r="T24" s="38"/>
      <c r="U24" s="34"/>
      <c r="V24" s="34"/>
      <c r="W24" s="38"/>
      <c r="X24" s="38"/>
      <c r="Y24" s="34"/>
    </row>
    <row r="25" spans="1:25">
      <c r="A25" s="21"/>
      <c r="B25" s="26" t="s">
        <v>36</v>
      </c>
      <c r="C25" s="36">
        <v>24830</v>
      </c>
      <c r="D25" s="36"/>
      <c r="E25" s="32"/>
      <c r="F25" s="32"/>
      <c r="G25" s="40">
        <v>740</v>
      </c>
      <c r="H25" s="40"/>
      <c r="I25" s="32"/>
      <c r="J25" s="32"/>
      <c r="K25" s="36">
        <v>25570</v>
      </c>
      <c r="L25" s="36"/>
      <c r="M25" s="32"/>
      <c r="N25" s="32"/>
      <c r="O25" s="36">
        <v>68375</v>
      </c>
      <c r="P25" s="36"/>
      <c r="Q25" s="32"/>
      <c r="R25" s="32"/>
      <c r="S25" s="36">
        <v>2379</v>
      </c>
      <c r="T25" s="36"/>
      <c r="U25" s="32"/>
      <c r="V25" s="32"/>
      <c r="W25" s="36">
        <v>70754</v>
      </c>
      <c r="X25" s="36"/>
      <c r="Y25" s="32"/>
    </row>
    <row r="26" spans="1:25" ht="15.75" thickBot="1">
      <c r="A26" s="21"/>
      <c r="B26" s="26"/>
      <c r="C26" s="41"/>
      <c r="D26" s="41"/>
      <c r="E26" s="33"/>
      <c r="F26" s="32"/>
      <c r="G26" s="69"/>
      <c r="H26" s="69"/>
      <c r="I26" s="33"/>
      <c r="J26" s="32"/>
      <c r="K26" s="41"/>
      <c r="L26" s="41"/>
      <c r="M26" s="33"/>
      <c r="N26" s="32"/>
      <c r="O26" s="41"/>
      <c r="P26" s="41"/>
      <c r="Q26" s="33"/>
      <c r="R26" s="32"/>
      <c r="S26" s="41"/>
      <c r="T26" s="41"/>
      <c r="U26" s="33"/>
      <c r="V26" s="32"/>
      <c r="W26" s="41"/>
      <c r="X26" s="41"/>
      <c r="Y26" s="33"/>
    </row>
    <row r="27" spans="1:25">
      <c r="A27" s="21"/>
      <c r="B27" s="37" t="s">
        <v>477</v>
      </c>
      <c r="C27" s="64" t="s">
        <v>209</v>
      </c>
      <c r="D27" s="42">
        <v>51726</v>
      </c>
      <c r="E27" s="35"/>
      <c r="F27" s="34"/>
      <c r="G27" s="64" t="s">
        <v>209</v>
      </c>
      <c r="H27" s="42">
        <v>4513</v>
      </c>
      <c r="I27" s="35"/>
      <c r="J27" s="34"/>
      <c r="K27" s="42">
        <v>56239</v>
      </c>
      <c r="L27" s="42"/>
      <c r="M27" s="35"/>
      <c r="N27" s="34"/>
      <c r="O27" s="64" t="s">
        <v>209</v>
      </c>
      <c r="P27" s="42">
        <v>173379</v>
      </c>
      <c r="Q27" s="35"/>
      <c r="R27" s="34"/>
      <c r="S27" s="64" t="s">
        <v>209</v>
      </c>
      <c r="T27" s="42">
        <v>15878</v>
      </c>
      <c r="U27" s="35"/>
      <c r="V27" s="34"/>
      <c r="W27" s="42">
        <v>189257</v>
      </c>
      <c r="X27" s="42"/>
      <c r="Y27" s="35"/>
    </row>
    <row r="28" spans="1:25" ht="15.75" thickBot="1">
      <c r="A28" s="21"/>
      <c r="B28" s="37"/>
      <c r="C28" s="65"/>
      <c r="D28" s="66"/>
      <c r="E28" s="67"/>
      <c r="F28" s="34"/>
      <c r="G28" s="65"/>
      <c r="H28" s="66"/>
      <c r="I28" s="67"/>
      <c r="J28" s="34"/>
      <c r="K28" s="38"/>
      <c r="L28" s="38"/>
      <c r="M28" s="34"/>
      <c r="N28" s="34"/>
      <c r="O28" s="65"/>
      <c r="P28" s="66"/>
      <c r="Q28" s="67"/>
      <c r="R28" s="34"/>
      <c r="S28" s="65"/>
      <c r="T28" s="66"/>
      <c r="U28" s="67"/>
      <c r="V28" s="34"/>
      <c r="W28" s="38"/>
      <c r="X28" s="38"/>
      <c r="Y28" s="34"/>
    </row>
    <row r="29" spans="1:25" ht="15.75" thickTop="1">
      <c r="A29" s="21"/>
      <c r="B29" s="26" t="s">
        <v>478</v>
      </c>
      <c r="C29" s="97"/>
      <c r="D29" s="97"/>
      <c r="E29" s="84"/>
      <c r="F29" s="32"/>
      <c r="G29" s="97"/>
      <c r="H29" s="97"/>
      <c r="I29" s="84"/>
      <c r="J29" s="32"/>
      <c r="K29" s="36">
        <v>15781</v>
      </c>
      <c r="L29" s="36"/>
      <c r="M29" s="32"/>
      <c r="N29" s="32"/>
      <c r="O29" s="97"/>
      <c r="P29" s="97"/>
      <c r="Q29" s="84"/>
      <c r="R29" s="32"/>
      <c r="S29" s="97"/>
      <c r="T29" s="97"/>
      <c r="U29" s="84"/>
      <c r="V29" s="32"/>
      <c r="W29" s="36">
        <v>45596</v>
      </c>
      <c r="X29" s="36"/>
      <c r="Y29" s="32"/>
    </row>
    <row r="30" spans="1:25" ht="15.75" thickBot="1">
      <c r="A30" s="21"/>
      <c r="B30" s="26"/>
      <c r="C30" s="40"/>
      <c r="D30" s="40"/>
      <c r="E30" s="32"/>
      <c r="F30" s="32"/>
      <c r="G30" s="40"/>
      <c r="H30" s="40"/>
      <c r="I30" s="32"/>
      <c r="J30" s="32"/>
      <c r="K30" s="41"/>
      <c r="L30" s="41"/>
      <c r="M30" s="33"/>
      <c r="N30" s="32"/>
      <c r="O30" s="40"/>
      <c r="P30" s="40"/>
      <c r="Q30" s="32"/>
      <c r="R30" s="32"/>
      <c r="S30" s="40"/>
      <c r="T30" s="40"/>
      <c r="U30" s="32"/>
      <c r="V30" s="32"/>
      <c r="W30" s="41"/>
      <c r="X30" s="41"/>
      <c r="Y30" s="33"/>
    </row>
    <row r="31" spans="1:25">
      <c r="A31" s="21"/>
      <c r="B31" s="37" t="s">
        <v>40</v>
      </c>
      <c r="C31" s="39"/>
      <c r="D31" s="39"/>
      <c r="E31" s="34"/>
      <c r="F31" s="34"/>
      <c r="G31" s="39"/>
      <c r="H31" s="39"/>
      <c r="I31" s="34"/>
      <c r="J31" s="34"/>
      <c r="K31" s="42">
        <v>40458</v>
      </c>
      <c r="L31" s="42"/>
      <c r="M31" s="35"/>
      <c r="N31" s="34"/>
      <c r="O31" s="39"/>
      <c r="P31" s="39"/>
      <c r="Q31" s="34"/>
      <c r="R31" s="34"/>
      <c r="S31" s="39"/>
      <c r="T31" s="39"/>
      <c r="U31" s="34"/>
      <c r="V31" s="34"/>
      <c r="W31" s="42">
        <v>143661</v>
      </c>
      <c r="X31" s="42"/>
      <c r="Y31" s="35"/>
    </row>
    <row r="32" spans="1:25">
      <c r="A32" s="21"/>
      <c r="B32" s="37"/>
      <c r="C32" s="39"/>
      <c r="D32" s="39"/>
      <c r="E32" s="34"/>
      <c r="F32" s="34"/>
      <c r="G32" s="39"/>
      <c r="H32" s="39"/>
      <c r="I32" s="34"/>
      <c r="J32" s="34"/>
      <c r="K32" s="38"/>
      <c r="L32" s="38"/>
      <c r="M32" s="34"/>
      <c r="N32" s="34"/>
      <c r="O32" s="39"/>
      <c r="P32" s="39"/>
      <c r="Q32" s="34"/>
      <c r="R32" s="34"/>
      <c r="S32" s="39"/>
      <c r="T32" s="39"/>
      <c r="U32" s="34"/>
      <c r="V32" s="34"/>
      <c r="W32" s="38"/>
      <c r="X32" s="38"/>
      <c r="Y32" s="34"/>
    </row>
    <row r="33" spans="1:25">
      <c r="A33" s="21"/>
      <c r="B33" s="26" t="s">
        <v>479</v>
      </c>
      <c r="C33" s="40"/>
      <c r="D33" s="40"/>
      <c r="E33" s="32"/>
      <c r="F33" s="32"/>
      <c r="G33" s="40"/>
      <c r="H33" s="40"/>
      <c r="I33" s="32"/>
      <c r="J33" s="32"/>
      <c r="K33" s="36">
        <v>36272</v>
      </c>
      <c r="L33" s="36"/>
      <c r="M33" s="32"/>
      <c r="N33" s="32"/>
      <c r="O33" s="40"/>
      <c r="P33" s="40"/>
      <c r="Q33" s="32"/>
      <c r="R33" s="32"/>
      <c r="S33" s="40"/>
      <c r="T33" s="40"/>
      <c r="U33" s="32"/>
      <c r="V33" s="32"/>
      <c r="W33" s="36">
        <v>68616</v>
      </c>
      <c r="X33" s="36"/>
      <c r="Y33" s="32"/>
    </row>
    <row r="34" spans="1:25" ht="15.75" thickBot="1">
      <c r="A34" s="21"/>
      <c r="B34" s="26"/>
      <c r="C34" s="40"/>
      <c r="D34" s="40"/>
      <c r="E34" s="32"/>
      <c r="F34" s="32"/>
      <c r="G34" s="40"/>
      <c r="H34" s="40"/>
      <c r="I34" s="32"/>
      <c r="J34" s="32"/>
      <c r="K34" s="41"/>
      <c r="L34" s="41"/>
      <c r="M34" s="33"/>
      <c r="N34" s="32"/>
      <c r="O34" s="40"/>
      <c r="P34" s="40"/>
      <c r="Q34" s="32"/>
      <c r="R34" s="32"/>
      <c r="S34" s="40"/>
      <c r="T34" s="40"/>
      <c r="U34" s="32"/>
      <c r="V34" s="32"/>
      <c r="W34" s="41"/>
      <c r="X34" s="41"/>
      <c r="Y34" s="33"/>
    </row>
    <row r="35" spans="1:25">
      <c r="A35" s="21"/>
      <c r="B35" s="37" t="s">
        <v>46</v>
      </c>
      <c r="C35" s="34"/>
      <c r="D35" s="34"/>
      <c r="E35" s="34"/>
      <c r="F35" s="34"/>
      <c r="G35" s="34"/>
      <c r="H35" s="34"/>
      <c r="I35" s="34"/>
      <c r="J35" s="34"/>
      <c r="K35" s="42">
        <v>4186</v>
      </c>
      <c r="L35" s="42"/>
      <c r="M35" s="35"/>
      <c r="N35" s="34"/>
      <c r="O35" s="34"/>
      <c r="P35" s="34"/>
      <c r="Q35" s="34"/>
      <c r="R35" s="34"/>
      <c r="S35" s="34"/>
      <c r="T35" s="34"/>
      <c r="U35" s="34"/>
      <c r="V35" s="34"/>
      <c r="W35" s="42">
        <v>75045</v>
      </c>
      <c r="X35" s="42"/>
      <c r="Y35" s="35"/>
    </row>
    <row r="36" spans="1:25">
      <c r="A36" s="21"/>
      <c r="B36" s="37"/>
      <c r="C36" s="34"/>
      <c r="D36" s="34"/>
      <c r="E36" s="34"/>
      <c r="F36" s="34"/>
      <c r="G36" s="34"/>
      <c r="H36" s="34"/>
      <c r="I36" s="34"/>
      <c r="J36" s="34"/>
      <c r="K36" s="112"/>
      <c r="L36" s="112"/>
      <c r="M36" s="79"/>
      <c r="N36" s="34"/>
      <c r="O36" s="34"/>
      <c r="P36" s="34"/>
      <c r="Q36" s="34"/>
      <c r="R36" s="34"/>
      <c r="S36" s="34"/>
      <c r="T36" s="34"/>
      <c r="U36" s="34"/>
      <c r="V36" s="34"/>
      <c r="W36" s="112"/>
      <c r="X36" s="112"/>
      <c r="Y36" s="79"/>
    </row>
    <row r="37" spans="1:25">
      <c r="A37" s="21"/>
      <c r="B37" s="26" t="s">
        <v>47</v>
      </c>
      <c r="C37" s="40"/>
      <c r="D37" s="40"/>
      <c r="E37" s="32"/>
      <c r="F37" s="32"/>
      <c r="G37" s="40"/>
      <c r="H37" s="40"/>
      <c r="I37" s="32"/>
      <c r="J37" s="32"/>
      <c r="K37" s="36">
        <v>1056</v>
      </c>
      <c r="L37" s="36"/>
      <c r="M37" s="32"/>
      <c r="N37" s="32"/>
      <c r="O37" s="40"/>
      <c r="P37" s="40"/>
      <c r="Q37" s="32"/>
      <c r="R37" s="32"/>
      <c r="S37" s="40"/>
      <c r="T37" s="40"/>
      <c r="U37" s="32"/>
      <c r="V37" s="32"/>
      <c r="W37" s="36">
        <v>18431</v>
      </c>
      <c r="X37" s="36"/>
      <c r="Y37" s="32"/>
    </row>
    <row r="38" spans="1:25" ht="15.75" thickBot="1">
      <c r="A38" s="21"/>
      <c r="B38" s="26"/>
      <c r="C38" s="40"/>
      <c r="D38" s="40"/>
      <c r="E38" s="32"/>
      <c r="F38" s="32"/>
      <c r="G38" s="40"/>
      <c r="H38" s="40"/>
      <c r="I38" s="32"/>
      <c r="J38" s="32"/>
      <c r="K38" s="41"/>
      <c r="L38" s="41"/>
      <c r="M38" s="33"/>
      <c r="N38" s="32"/>
      <c r="O38" s="40"/>
      <c r="P38" s="40"/>
      <c r="Q38" s="32"/>
      <c r="R38" s="32"/>
      <c r="S38" s="40"/>
      <c r="T38" s="40"/>
      <c r="U38" s="32"/>
      <c r="V38" s="32"/>
      <c r="W38" s="41"/>
      <c r="X38" s="41"/>
      <c r="Y38" s="33"/>
    </row>
    <row r="39" spans="1:25">
      <c r="A39" s="21"/>
      <c r="B39" s="37" t="s">
        <v>48</v>
      </c>
      <c r="C39" s="34"/>
      <c r="D39" s="34"/>
      <c r="E39" s="34"/>
      <c r="F39" s="34"/>
      <c r="G39" s="34"/>
      <c r="H39" s="34"/>
      <c r="I39" s="34"/>
      <c r="J39" s="34"/>
      <c r="K39" s="64" t="s">
        <v>209</v>
      </c>
      <c r="L39" s="42">
        <v>3130</v>
      </c>
      <c r="M39" s="35"/>
      <c r="N39" s="34"/>
      <c r="O39" s="34"/>
      <c r="P39" s="34"/>
      <c r="Q39" s="34"/>
      <c r="R39" s="34"/>
      <c r="S39" s="34"/>
      <c r="T39" s="34"/>
      <c r="U39" s="34"/>
      <c r="V39" s="34"/>
      <c r="W39" s="64" t="s">
        <v>209</v>
      </c>
      <c r="X39" s="42">
        <v>56614</v>
      </c>
      <c r="Y39" s="35"/>
    </row>
    <row r="40" spans="1:25" ht="15.75" thickBot="1">
      <c r="A40" s="21"/>
      <c r="B40" s="37"/>
      <c r="C40" s="34"/>
      <c r="D40" s="34"/>
      <c r="E40" s="34"/>
      <c r="F40" s="34"/>
      <c r="G40" s="34"/>
      <c r="H40" s="34"/>
      <c r="I40" s="34"/>
      <c r="J40" s="34"/>
      <c r="K40" s="65"/>
      <c r="L40" s="66"/>
      <c r="M40" s="67"/>
      <c r="N40" s="34"/>
      <c r="O40" s="34"/>
      <c r="P40" s="34"/>
      <c r="Q40" s="34"/>
      <c r="R40" s="34"/>
      <c r="S40" s="34"/>
      <c r="T40" s="34"/>
      <c r="U40" s="34"/>
      <c r="V40" s="34"/>
      <c r="W40" s="65"/>
      <c r="X40" s="66"/>
      <c r="Y40" s="67"/>
    </row>
    <row r="41" spans="1:25" ht="15.75" thickTop="1">
      <c r="A41" s="21"/>
      <c r="B41" s="90"/>
      <c r="C41" s="90"/>
      <c r="D41" s="90"/>
      <c r="E41" s="90"/>
      <c r="F41" s="90"/>
      <c r="G41" s="90"/>
      <c r="H41" s="90"/>
      <c r="I41" s="90"/>
      <c r="J41" s="90"/>
      <c r="K41" s="90"/>
      <c r="L41" s="90"/>
      <c r="M41" s="90"/>
      <c r="N41" s="90"/>
      <c r="O41" s="90"/>
      <c r="P41" s="90"/>
      <c r="Q41" s="90"/>
      <c r="R41" s="90"/>
      <c r="S41" s="90"/>
      <c r="T41" s="90"/>
      <c r="U41" s="90"/>
      <c r="V41" s="90"/>
      <c r="W41" s="90"/>
      <c r="X41" s="90"/>
      <c r="Y41" s="90"/>
    </row>
    <row r="42" spans="1:25">
      <c r="A42" s="21"/>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21"/>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21"/>
      <c r="B44" s="12"/>
      <c r="C44" s="59" t="s">
        <v>480</v>
      </c>
      <c r="D44" s="59"/>
      <c r="E44" s="59"/>
      <c r="F44" s="59"/>
      <c r="G44" s="59"/>
      <c r="H44" s="59"/>
      <c r="I44" s="59"/>
      <c r="J44" s="59"/>
      <c r="K44" s="59"/>
      <c r="L44" s="59"/>
      <c r="M44" s="59"/>
      <c r="N44" s="27"/>
      <c r="O44" s="59" t="s">
        <v>481</v>
      </c>
      <c r="P44" s="59"/>
      <c r="Q44" s="59"/>
      <c r="R44" s="59"/>
      <c r="S44" s="59"/>
      <c r="T44" s="59"/>
      <c r="U44" s="59"/>
      <c r="V44" s="59"/>
      <c r="W44" s="59"/>
      <c r="X44" s="59"/>
      <c r="Y44" s="59"/>
    </row>
    <row r="45" spans="1:25">
      <c r="A45" s="21"/>
      <c r="B45" s="57" t="s">
        <v>206</v>
      </c>
      <c r="C45" s="110" t="s">
        <v>259</v>
      </c>
      <c r="D45" s="110"/>
      <c r="E45" s="110"/>
      <c r="F45" s="45"/>
      <c r="G45" s="110" t="s">
        <v>261</v>
      </c>
      <c r="H45" s="110"/>
      <c r="I45" s="110"/>
      <c r="J45" s="45"/>
      <c r="K45" s="110" t="s">
        <v>263</v>
      </c>
      <c r="L45" s="110"/>
      <c r="M45" s="110"/>
      <c r="N45" s="32"/>
      <c r="O45" s="110" t="s">
        <v>259</v>
      </c>
      <c r="P45" s="110"/>
      <c r="Q45" s="110"/>
      <c r="R45" s="45"/>
      <c r="S45" s="110" t="s">
        <v>261</v>
      </c>
      <c r="T45" s="110"/>
      <c r="U45" s="110"/>
      <c r="V45" s="45"/>
      <c r="W45" s="110" t="s">
        <v>263</v>
      </c>
      <c r="X45" s="110"/>
      <c r="Y45" s="110"/>
    </row>
    <row r="46" spans="1:25" ht="15.75" thickBot="1">
      <c r="A46" s="21"/>
      <c r="B46" s="57"/>
      <c r="C46" s="59" t="s">
        <v>260</v>
      </c>
      <c r="D46" s="59"/>
      <c r="E46" s="59"/>
      <c r="F46" s="32"/>
      <c r="G46" s="59" t="s">
        <v>262</v>
      </c>
      <c r="H46" s="59"/>
      <c r="I46" s="59"/>
      <c r="J46" s="32"/>
      <c r="K46" s="59"/>
      <c r="L46" s="59"/>
      <c r="M46" s="59"/>
      <c r="N46" s="32"/>
      <c r="O46" s="59" t="s">
        <v>260</v>
      </c>
      <c r="P46" s="59"/>
      <c r="Q46" s="59"/>
      <c r="R46" s="32"/>
      <c r="S46" s="59" t="s">
        <v>262</v>
      </c>
      <c r="T46" s="59"/>
      <c r="U46" s="59"/>
      <c r="V46" s="32"/>
      <c r="W46" s="59"/>
      <c r="X46" s="59"/>
      <c r="Y46" s="59"/>
    </row>
    <row r="47" spans="1:25">
      <c r="A47" s="21"/>
      <c r="B47" s="37" t="s">
        <v>29</v>
      </c>
      <c r="C47" s="64" t="s">
        <v>209</v>
      </c>
      <c r="D47" s="42">
        <v>138858</v>
      </c>
      <c r="E47" s="35"/>
      <c r="F47" s="34"/>
      <c r="G47" s="64" t="s">
        <v>209</v>
      </c>
      <c r="H47" s="42">
        <v>20634</v>
      </c>
      <c r="I47" s="35"/>
      <c r="J47" s="34"/>
      <c r="K47" s="64" t="s">
        <v>209</v>
      </c>
      <c r="L47" s="42">
        <v>159492</v>
      </c>
      <c r="M47" s="35"/>
      <c r="N47" s="34"/>
      <c r="O47" s="64" t="s">
        <v>209</v>
      </c>
      <c r="P47" s="42">
        <v>402633</v>
      </c>
      <c r="Q47" s="35"/>
      <c r="R47" s="34"/>
      <c r="S47" s="64" t="s">
        <v>209</v>
      </c>
      <c r="T47" s="42">
        <v>64102</v>
      </c>
      <c r="U47" s="35"/>
      <c r="V47" s="34"/>
      <c r="W47" s="64" t="s">
        <v>209</v>
      </c>
      <c r="X47" s="42">
        <v>466735</v>
      </c>
      <c r="Y47" s="35"/>
    </row>
    <row r="48" spans="1:25">
      <c r="A48" s="21"/>
      <c r="B48" s="37"/>
      <c r="C48" s="37"/>
      <c r="D48" s="38"/>
      <c r="E48" s="34"/>
      <c r="F48" s="34"/>
      <c r="G48" s="37"/>
      <c r="H48" s="38"/>
      <c r="I48" s="34"/>
      <c r="J48" s="34"/>
      <c r="K48" s="37"/>
      <c r="L48" s="38"/>
      <c r="M48" s="34"/>
      <c r="N48" s="34"/>
      <c r="O48" s="37"/>
      <c r="P48" s="38"/>
      <c r="Q48" s="34"/>
      <c r="R48" s="34"/>
      <c r="S48" s="37"/>
      <c r="T48" s="38"/>
      <c r="U48" s="34"/>
      <c r="V48" s="34"/>
      <c r="W48" s="111"/>
      <c r="X48" s="112"/>
      <c r="Y48" s="79"/>
    </row>
    <row r="49" spans="1:25">
      <c r="A49" s="21"/>
      <c r="B49" s="26" t="s">
        <v>30</v>
      </c>
      <c r="C49" s="40">
        <v>175</v>
      </c>
      <c r="D49" s="40"/>
      <c r="E49" s="32"/>
      <c r="F49" s="32"/>
      <c r="G49" s="40">
        <v>565</v>
      </c>
      <c r="H49" s="40"/>
      <c r="I49" s="32"/>
      <c r="J49" s="32"/>
      <c r="K49" s="40">
        <v>740</v>
      </c>
      <c r="L49" s="40"/>
      <c r="M49" s="32"/>
      <c r="N49" s="32"/>
      <c r="O49" s="40">
        <v>520</v>
      </c>
      <c r="P49" s="40"/>
      <c r="Q49" s="32"/>
      <c r="R49" s="32"/>
      <c r="S49" s="36">
        <v>1829</v>
      </c>
      <c r="T49" s="36"/>
      <c r="U49" s="32"/>
      <c r="V49" s="32"/>
      <c r="W49" s="36">
        <v>2349</v>
      </c>
      <c r="X49" s="36"/>
      <c r="Y49" s="32"/>
    </row>
    <row r="50" spans="1:25" ht="15.75" thickBot="1">
      <c r="A50" s="21"/>
      <c r="B50" s="26"/>
      <c r="C50" s="69"/>
      <c r="D50" s="69"/>
      <c r="E50" s="33"/>
      <c r="F50" s="32"/>
      <c r="G50" s="69"/>
      <c r="H50" s="69"/>
      <c r="I50" s="33"/>
      <c r="J50" s="32"/>
      <c r="K50" s="69"/>
      <c r="L50" s="69"/>
      <c r="M50" s="33"/>
      <c r="N50" s="32"/>
      <c r="O50" s="69"/>
      <c r="P50" s="69"/>
      <c r="Q50" s="33"/>
      <c r="R50" s="32"/>
      <c r="S50" s="41"/>
      <c r="T50" s="41"/>
      <c r="U50" s="33"/>
      <c r="V50" s="32"/>
      <c r="W50" s="41"/>
      <c r="X50" s="41"/>
      <c r="Y50" s="33"/>
    </row>
    <row r="51" spans="1:25">
      <c r="A51" s="21"/>
      <c r="B51" s="37" t="s">
        <v>31</v>
      </c>
      <c r="C51" s="42">
        <v>139033</v>
      </c>
      <c r="D51" s="42"/>
      <c r="E51" s="35"/>
      <c r="F51" s="34"/>
      <c r="G51" s="42">
        <v>21199</v>
      </c>
      <c r="H51" s="42"/>
      <c r="I51" s="35"/>
      <c r="J51" s="34"/>
      <c r="K51" s="42">
        <v>160232</v>
      </c>
      <c r="L51" s="42"/>
      <c r="M51" s="35"/>
      <c r="N51" s="34"/>
      <c r="O51" s="42">
        <v>403153</v>
      </c>
      <c r="P51" s="42"/>
      <c r="Q51" s="35"/>
      <c r="R51" s="34"/>
      <c r="S51" s="42">
        <v>65931</v>
      </c>
      <c r="T51" s="42"/>
      <c r="U51" s="35"/>
      <c r="V51" s="34"/>
      <c r="W51" s="42">
        <v>469084</v>
      </c>
      <c r="X51" s="42"/>
      <c r="Y51" s="35"/>
    </row>
    <row r="52" spans="1:25">
      <c r="A52" s="21"/>
      <c r="B52" s="37"/>
      <c r="C52" s="38"/>
      <c r="D52" s="38"/>
      <c r="E52" s="34"/>
      <c r="F52" s="34"/>
      <c r="G52" s="38"/>
      <c r="H52" s="38"/>
      <c r="I52" s="34"/>
      <c r="J52" s="34"/>
      <c r="K52" s="38"/>
      <c r="L52" s="38"/>
      <c r="M52" s="34"/>
      <c r="N52" s="34"/>
      <c r="O52" s="38"/>
      <c r="P52" s="38"/>
      <c r="Q52" s="34"/>
      <c r="R52" s="34"/>
      <c r="S52" s="38"/>
      <c r="T52" s="38"/>
      <c r="U52" s="34"/>
      <c r="V52" s="34"/>
      <c r="W52" s="38"/>
      <c r="X52" s="38"/>
      <c r="Y52" s="34"/>
    </row>
    <row r="53" spans="1:25">
      <c r="A53" s="21"/>
      <c r="B53" s="26" t="s">
        <v>476</v>
      </c>
      <c r="C53" s="36">
        <v>59381</v>
      </c>
      <c r="D53" s="36"/>
      <c r="E53" s="32"/>
      <c r="F53" s="32"/>
      <c r="G53" s="36">
        <v>15854</v>
      </c>
      <c r="H53" s="36"/>
      <c r="I53" s="32"/>
      <c r="J53" s="32"/>
      <c r="K53" s="36">
        <v>75235</v>
      </c>
      <c r="L53" s="36"/>
      <c r="M53" s="32"/>
      <c r="N53" s="32"/>
      <c r="O53" s="36">
        <v>160249</v>
      </c>
      <c r="P53" s="36"/>
      <c r="Q53" s="32"/>
      <c r="R53" s="32"/>
      <c r="S53" s="36">
        <v>49689</v>
      </c>
      <c r="T53" s="36"/>
      <c r="U53" s="32"/>
      <c r="V53" s="32"/>
      <c r="W53" s="36">
        <v>209938</v>
      </c>
      <c r="X53" s="36"/>
      <c r="Y53" s="32"/>
    </row>
    <row r="54" spans="1:25" ht="15.75" thickBot="1">
      <c r="A54" s="21"/>
      <c r="B54" s="26"/>
      <c r="C54" s="41"/>
      <c r="D54" s="41"/>
      <c r="E54" s="33"/>
      <c r="F54" s="32"/>
      <c r="G54" s="41"/>
      <c r="H54" s="41"/>
      <c r="I54" s="33"/>
      <c r="J54" s="32"/>
      <c r="K54" s="41"/>
      <c r="L54" s="41"/>
      <c r="M54" s="33"/>
      <c r="N54" s="32"/>
      <c r="O54" s="41"/>
      <c r="P54" s="41"/>
      <c r="Q54" s="33"/>
      <c r="R54" s="32"/>
      <c r="S54" s="41"/>
      <c r="T54" s="41"/>
      <c r="U54" s="33"/>
      <c r="V54" s="32"/>
      <c r="W54" s="41"/>
      <c r="X54" s="41"/>
      <c r="Y54" s="33"/>
    </row>
    <row r="55" spans="1:25">
      <c r="A55" s="21"/>
      <c r="B55" s="37" t="s">
        <v>34</v>
      </c>
      <c r="C55" s="42">
        <v>79652</v>
      </c>
      <c r="D55" s="42"/>
      <c r="E55" s="35"/>
      <c r="F55" s="34"/>
      <c r="G55" s="42">
        <v>5345</v>
      </c>
      <c r="H55" s="42"/>
      <c r="I55" s="35"/>
      <c r="J55" s="34"/>
      <c r="K55" s="42">
        <v>84997</v>
      </c>
      <c r="L55" s="42"/>
      <c r="M55" s="35"/>
      <c r="N55" s="34"/>
      <c r="O55" s="42">
        <v>242904</v>
      </c>
      <c r="P55" s="42"/>
      <c r="Q55" s="35"/>
      <c r="R55" s="34"/>
      <c r="S55" s="42">
        <v>16242</v>
      </c>
      <c r="T55" s="42"/>
      <c r="U55" s="35"/>
      <c r="V55" s="34"/>
      <c r="W55" s="42">
        <v>259146</v>
      </c>
      <c r="X55" s="42"/>
      <c r="Y55" s="35"/>
    </row>
    <row r="56" spans="1:25">
      <c r="A56" s="21"/>
      <c r="B56" s="37"/>
      <c r="C56" s="38"/>
      <c r="D56" s="38"/>
      <c r="E56" s="34"/>
      <c r="F56" s="34"/>
      <c r="G56" s="38"/>
      <c r="H56" s="38"/>
      <c r="I56" s="34"/>
      <c r="J56" s="34"/>
      <c r="K56" s="38"/>
      <c r="L56" s="38"/>
      <c r="M56" s="34"/>
      <c r="N56" s="34"/>
      <c r="O56" s="38"/>
      <c r="P56" s="38"/>
      <c r="Q56" s="34"/>
      <c r="R56" s="34"/>
      <c r="S56" s="38"/>
      <c r="T56" s="38"/>
      <c r="U56" s="34"/>
      <c r="V56" s="34"/>
      <c r="W56" s="38"/>
      <c r="X56" s="38"/>
      <c r="Y56" s="34"/>
    </row>
    <row r="57" spans="1:25">
      <c r="A57" s="21"/>
      <c r="B57" s="26" t="s">
        <v>36</v>
      </c>
      <c r="C57" s="36">
        <v>22410</v>
      </c>
      <c r="D57" s="36"/>
      <c r="E57" s="32"/>
      <c r="F57" s="32"/>
      <c r="G57" s="36">
        <v>1128</v>
      </c>
      <c r="H57" s="36"/>
      <c r="I57" s="32"/>
      <c r="J57" s="32"/>
      <c r="K57" s="36">
        <v>23538</v>
      </c>
      <c r="L57" s="36"/>
      <c r="M57" s="32"/>
      <c r="N57" s="32"/>
      <c r="O57" s="36">
        <v>62309</v>
      </c>
      <c r="P57" s="36"/>
      <c r="Q57" s="32"/>
      <c r="R57" s="32"/>
      <c r="S57" s="36">
        <v>5062</v>
      </c>
      <c r="T57" s="36"/>
      <c r="U57" s="32"/>
      <c r="V57" s="32"/>
      <c r="W57" s="36">
        <v>67371</v>
      </c>
      <c r="X57" s="36"/>
      <c r="Y57" s="32"/>
    </row>
    <row r="58" spans="1:25" ht="15.75" thickBot="1">
      <c r="A58" s="21"/>
      <c r="B58" s="26"/>
      <c r="C58" s="41"/>
      <c r="D58" s="41"/>
      <c r="E58" s="33"/>
      <c r="F58" s="32"/>
      <c r="G58" s="41"/>
      <c r="H58" s="41"/>
      <c r="I58" s="33"/>
      <c r="J58" s="32"/>
      <c r="K58" s="41"/>
      <c r="L58" s="41"/>
      <c r="M58" s="33"/>
      <c r="N58" s="32"/>
      <c r="O58" s="41"/>
      <c r="P58" s="41"/>
      <c r="Q58" s="33"/>
      <c r="R58" s="32"/>
      <c r="S58" s="41"/>
      <c r="T58" s="41"/>
      <c r="U58" s="33"/>
      <c r="V58" s="32"/>
      <c r="W58" s="41"/>
      <c r="X58" s="41"/>
      <c r="Y58" s="33"/>
    </row>
    <row r="59" spans="1:25">
      <c r="A59" s="21"/>
      <c r="B59" s="37" t="s">
        <v>477</v>
      </c>
      <c r="C59" s="64" t="s">
        <v>209</v>
      </c>
      <c r="D59" s="42">
        <v>57242</v>
      </c>
      <c r="E59" s="35"/>
      <c r="F59" s="34"/>
      <c r="G59" s="64" t="s">
        <v>209</v>
      </c>
      <c r="H59" s="42">
        <v>4217</v>
      </c>
      <c r="I59" s="35"/>
      <c r="J59" s="34"/>
      <c r="K59" s="42">
        <v>61459</v>
      </c>
      <c r="L59" s="42"/>
      <c r="M59" s="35"/>
      <c r="N59" s="34"/>
      <c r="O59" s="64" t="s">
        <v>209</v>
      </c>
      <c r="P59" s="42">
        <v>180595</v>
      </c>
      <c r="Q59" s="35"/>
      <c r="R59" s="34"/>
      <c r="S59" s="64" t="s">
        <v>209</v>
      </c>
      <c r="T59" s="42">
        <v>11180</v>
      </c>
      <c r="U59" s="35"/>
      <c r="V59" s="34"/>
      <c r="W59" s="42">
        <v>191775</v>
      </c>
      <c r="X59" s="42"/>
      <c r="Y59" s="35"/>
    </row>
    <row r="60" spans="1:25" ht="15.75" thickBot="1">
      <c r="A60" s="21"/>
      <c r="B60" s="37"/>
      <c r="C60" s="65"/>
      <c r="D60" s="66"/>
      <c r="E60" s="67"/>
      <c r="F60" s="34"/>
      <c r="G60" s="65"/>
      <c r="H60" s="66"/>
      <c r="I60" s="67"/>
      <c r="J60" s="34"/>
      <c r="K60" s="38"/>
      <c r="L60" s="38"/>
      <c r="M60" s="34"/>
      <c r="N60" s="34"/>
      <c r="O60" s="65"/>
      <c r="P60" s="66"/>
      <c r="Q60" s="67"/>
      <c r="R60" s="34"/>
      <c r="S60" s="65"/>
      <c r="T60" s="66"/>
      <c r="U60" s="67"/>
      <c r="V60" s="34"/>
      <c r="W60" s="38"/>
      <c r="X60" s="38"/>
      <c r="Y60" s="34"/>
    </row>
    <row r="61" spans="1:25" ht="15.75" thickTop="1">
      <c r="A61" s="21"/>
      <c r="B61" s="26" t="s">
        <v>478</v>
      </c>
      <c r="C61" s="97"/>
      <c r="D61" s="97"/>
      <c r="E61" s="84"/>
      <c r="F61" s="32"/>
      <c r="G61" s="97"/>
      <c r="H61" s="97"/>
      <c r="I61" s="84"/>
      <c r="J61" s="32"/>
      <c r="K61" s="36">
        <v>14737</v>
      </c>
      <c r="L61" s="36"/>
      <c r="M61" s="32"/>
      <c r="N61" s="32"/>
      <c r="O61" s="97"/>
      <c r="P61" s="97"/>
      <c r="Q61" s="84"/>
      <c r="R61" s="32"/>
      <c r="S61" s="97"/>
      <c r="T61" s="97"/>
      <c r="U61" s="84"/>
      <c r="V61" s="32"/>
      <c r="W61" s="36">
        <v>50064</v>
      </c>
      <c r="X61" s="36"/>
      <c r="Y61" s="32"/>
    </row>
    <row r="62" spans="1:25" ht="15.75" thickBot="1">
      <c r="A62" s="21"/>
      <c r="B62" s="26"/>
      <c r="C62" s="40"/>
      <c r="D62" s="40"/>
      <c r="E62" s="32"/>
      <c r="F62" s="32"/>
      <c r="G62" s="40"/>
      <c r="H62" s="40"/>
      <c r="I62" s="32"/>
      <c r="J62" s="32"/>
      <c r="K62" s="41"/>
      <c r="L62" s="41"/>
      <c r="M62" s="33"/>
      <c r="N62" s="32"/>
      <c r="O62" s="40"/>
      <c r="P62" s="40"/>
      <c r="Q62" s="32"/>
      <c r="R62" s="32"/>
      <c r="S62" s="40"/>
      <c r="T62" s="40"/>
      <c r="U62" s="32"/>
      <c r="V62" s="32"/>
      <c r="W62" s="41"/>
      <c r="X62" s="41"/>
      <c r="Y62" s="33"/>
    </row>
    <row r="63" spans="1:25">
      <c r="A63" s="21"/>
      <c r="B63" s="37" t="s">
        <v>40</v>
      </c>
      <c r="C63" s="39"/>
      <c r="D63" s="39"/>
      <c r="E63" s="34"/>
      <c r="F63" s="34"/>
      <c r="G63" s="39"/>
      <c r="H63" s="39"/>
      <c r="I63" s="34"/>
      <c r="J63" s="34"/>
      <c r="K63" s="42">
        <v>46722</v>
      </c>
      <c r="L63" s="42"/>
      <c r="M63" s="35"/>
      <c r="N63" s="34"/>
      <c r="O63" s="39"/>
      <c r="P63" s="39"/>
      <c r="Q63" s="34"/>
      <c r="R63" s="34"/>
      <c r="S63" s="39"/>
      <c r="T63" s="39"/>
      <c r="U63" s="34"/>
      <c r="V63" s="34"/>
      <c r="W63" s="42">
        <v>141711</v>
      </c>
      <c r="X63" s="42"/>
      <c r="Y63" s="35"/>
    </row>
    <row r="64" spans="1:25">
      <c r="A64" s="21"/>
      <c r="B64" s="37"/>
      <c r="C64" s="39"/>
      <c r="D64" s="39"/>
      <c r="E64" s="34"/>
      <c r="F64" s="34"/>
      <c r="G64" s="39"/>
      <c r="H64" s="39"/>
      <c r="I64" s="34"/>
      <c r="J64" s="34"/>
      <c r="K64" s="38"/>
      <c r="L64" s="38"/>
      <c r="M64" s="34"/>
      <c r="N64" s="34"/>
      <c r="O64" s="39"/>
      <c r="P64" s="39"/>
      <c r="Q64" s="34"/>
      <c r="R64" s="34"/>
      <c r="S64" s="39"/>
      <c r="T64" s="39"/>
      <c r="U64" s="34"/>
      <c r="V64" s="34"/>
      <c r="W64" s="38"/>
      <c r="X64" s="38"/>
      <c r="Y64" s="34"/>
    </row>
    <row r="65" spans="1:25">
      <c r="A65" s="21"/>
      <c r="B65" s="26" t="s">
        <v>479</v>
      </c>
      <c r="C65" s="40"/>
      <c r="D65" s="40"/>
      <c r="E65" s="32"/>
      <c r="F65" s="32"/>
      <c r="G65" s="40"/>
      <c r="H65" s="40"/>
      <c r="I65" s="32"/>
      <c r="J65" s="32"/>
      <c r="K65" s="36">
        <v>26661</v>
      </c>
      <c r="L65" s="36"/>
      <c r="M65" s="32"/>
      <c r="N65" s="32"/>
      <c r="O65" s="40"/>
      <c r="P65" s="40"/>
      <c r="Q65" s="32"/>
      <c r="R65" s="32"/>
      <c r="S65" s="40"/>
      <c r="T65" s="40"/>
      <c r="U65" s="32"/>
      <c r="V65" s="32"/>
      <c r="W65" s="36">
        <v>66169</v>
      </c>
      <c r="X65" s="36"/>
      <c r="Y65" s="32"/>
    </row>
    <row r="66" spans="1:25" ht="15.75" thickBot="1">
      <c r="A66" s="21"/>
      <c r="B66" s="26"/>
      <c r="C66" s="40"/>
      <c r="D66" s="40"/>
      <c r="E66" s="32"/>
      <c r="F66" s="32"/>
      <c r="G66" s="40"/>
      <c r="H66" s="40"/>
      <c r="I66" s="32"/>
      <c r="J66" s="32"/>
      <c r="K66" s="41"/>
      <c r="L66" s="41"/>
      <c r="M66" s="33"/>
      <c r="N66" s="32"/>
      <c r="O66" s="40"/>
      <c r="P66" s="40"/>
      <c r="Q66" s="32"/>
      <c r="R66" s="32"/>
      <c r="S66" s="40"/>
      <c r="T66" s="40"/>
      <c r="U66" s="32"/>
      <c r="V66" s="32"/>
      <c r="W66" s="41"/>
      <c r="X66" s="41"/>
      <c r="Y66" s="33"/>
    </row>
    <row r="67" spans="1:25">
      <c r="A67" s="21"/>
      <c r="B67" s="37" t="s">
        <v>46</v>
      </c>
      <c r="C67" s="34"/>
      <c r="D67" s="34"/>
      <c r="E67" s="34"/>
      <c r="F67" s="34"/>
      <c r="G67" s="34"/>
      <c r="H67" s="34"/>
      <c r="I67" s="34"/>
      <c r="J67" s="34"/>
      <c r="K67" s="42">
        <v>20061</v>
      </c>
      <c r="L67" s="42"/>
      <c r="M67" s="35"/>
      <c r="N67" s="34"/>
      <c r="O67" s="34"/>
      <c r="P67" s="34"/>
      <c r="Q67" s="34"/>
      <c r="R67" s="34"/>
      <c r="S67" s="34"/>
      <c r="T67" s="34"/>
      <c r="U67" s="34"/>
      <c r="V67" s="34"/>
      <c r="W67" s="42">
        <v>75542</v>
      </c>
      <c r="X67" s="42"/>
      <c r="Y67" s="35"/>
    </row>
    <row r="68" spans="1:25">
      <c r="A68" s="21"/>
      <c r="B68" s="37"/>
      <c r="C68" s="34"/>
      <c r="D68" s="34"/>
      <c r="E68" s="34"/>
      <c r="F68" s="34"/>
      <c r="G68" s="34"/>
      <c r="H68" s="34"/>
      <c r="I68" s="34"/>
      <c r="J68" s="34"/>
      <c r="K68" s="112"/>
      <c r="L68" s="112"/>
      <c r="M68" s="79"/>
      <c r="N68" s="34"/>
      <c r="O68" s="34"/>
      <c r="P68" s="34"/>
      <c r="Q68" s="34"/>
      <c r="R68" s="34"/>
      <c r="S68" s="34"/>
      <c r="T68" s="34"/>
      <c r="U68" s="34"/>
      <c r="V68" s="34"/>
      <c r="W68" s="112"/>
      <c r="X68" s="112"/>
      <c r="Y68" s="79"/>
    </row>
    <row r="69" spans="1:25">
      <c r="A69" s="21"/>
      <c r="B69" s="26" t="s">
        <v>47</v>
      </c>
      <c r="C69" s="40"/>
      <c r="D69" s="40"/>
      <c r="E69" s="32"/>
      <c r="F69" s="32"/>
      <c r="G69" s="40"/>
      <c r="H69" s="40"/>
      <c r="I69" s="32"/>
      <c r="J69" s="32"/>
      <c r="K69" s="36">
        <v>7804</v>
      </c>
      <c r="L69" s="36"/>
      <c r="M69" s="32"/>
      <c r="N69" s="32"/>
      <c r="O69" s="40"/>
      <c r="P69" s="40"/>
      <c r="Q69" s="32"/>
      <c r="R69" s="32"/>
      <c r="S69" s="40"/>
      <c r="T69" s="40"/>
      <c r="U69" s="32"/>
      <c r="V69" s="32"/>
      <c r="W69" s="36">
        <v>29386</v>
      </c>
      <c r="X69" s="36"/>
      <c r="Y69" s="32"/>
    </row>
    <row r="70" spans="1:25" ht="15.75" thickBot="1">
      <c r="A70" s="21"/>
      <c r="B70" s="26"/>
      <c r="C70" s="40"/>
      <c r="D70" s="40"/>
      <c r="E70" s="32"/>
      <c r="F70" s="32"/>
      <c r="G70" s="40"/>
      <c r="H70" s="40"/>
      <c r="I70" s="32"/>
      <c r="J70" s="32"/>
      <c r="K70" s="41"/>
      <c r="L70" s="41"/>
      <c r="M70" s="33"/>
      <c r="N70" s="32"/>
      <c r="O70" s="40"/>
      <c r="P70" s="40"/>
      <c r="Q70" s="32"/>
      <c r="R70" s="32"/>
      <c r="S70" s="40"/>
      <c r="T70" s="40"/>
      <c r="U70" s="32"/>
      <c r="V70" s="32"/>
      <c r="W70" s="41"/>
      <c r="X70" s="41"/>
      <c r="Y70" s="33"/>
    </row>
    <row r="71" spans="1:25">
      <c r="A71" s="21"/>
      <c r="B71" s="37" t="s">
        <v>48</v>
      </c>
      <c r="C71" s="34"/>
      <c r="D71" s="34"/>
      <c r="E71" s="34"/>
      <c r="F71" s="34"/>
      <c r="G71" s="34"/>
      <c r="H71" s="34"/>
      <c r="I71" s="34"/>
      <c r="J71" s="34"/>
      <c r="K71" s="64" t="s">
        <v>209</v>
      </c>
      <c r="L71" s="42">
        <v>12257</v>
      </c>
      <c r="M71" s="35"/>
      <c r="N71" s="34"/>
      <c r="O71" s="34"/>
      <c r="P71" s="34"/>
      <c r="Q71" s="34"/>
      <c r="R71" s="34"/>
      <c r="S71" s="34"/>
      <c r="T71" s="34"/>
      <c r="U71" s="34"/>
      <c r="V71" s="34"/>
      <c r="W71" s="64" t="s">
        <v>209</v>
      </c>
      <c r="X71" s="42">
        <v>46156</v>
      </c>
      <c r="Y71" s="35"/>
    </row>
    <row r="72" spans="1:25" ht="15.75" thickBot="1">
      <c r="A72" s="21"/>
      <c r="B72" s="37"/>
      <c r="C72" s="34"/>
      <c r="D72" s="34"/>
      <c r="E72" s="34"/>
      <c r="F72" s="34"/>
      <c r="G72" s="34"/>
      <c r="H72" s="34"/>
      <c r="I72" s="34"/>
      <c r="J72" s="34"/>
      <c r="K72" s="65"/>
      <c r="L72" s="66"/>
      <c r="M72" s="67"/>
      <c r="N72" s="34"/>
      <c r="O72" s="34"/>
      <c r="P72" s="34"/>
      <c r="Q72" s="34"/>
      <c r="R72" s="34"/>
      <c r="S72" s="34"/>
      <c r="T72" s="34"/>
      <c r="U72" s="34"/>
      <c r="V72" s="34"/>
      <c r="W72" s="65"/>
      <c r="X72" s="66"/>
      <c r="Y72" s="67"/>
    </row>
    <row r="73" spans="1:25" ht="15.75" thickTop="1">
      <c r="A73" s="21"/>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21"/>
      <c r="B74" s="24" t="s">
        <v>482</v>
      </c>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21"/>
      <c r="B75" s="19"/>
      <c r="C75" s="19"/>
      <c r="D75" s="19"/>
      <c r="E75" s="19"/>
      <c r="F75" s="19"/>
      <c r="G75" s="19"/>
      <c r="H75" s="19"/>
      <c r="I75" s="19"/>
      <c r="J75" s="19"/>
      <c r="K75" s="19"/>
      <c r="L75" s="19"/>
      <c r="M75" s="19"/>
      <c r="N75" s="19"/>
      <c r="O75" s="19"/>
    </row>
    <row r="76" spans="1:25">
      <c r="A76" s="21"/>
      <c r="B76" s="13"/>
      <c r="C76" s="13"/>
      <c r="D76" s="13"/>
      <c r="E76" s="13"/>
      <c r="F76" s="13"/>
      <c r="G76" s="13"/>
      <c r="H76" s="13"/>
      <c r="I76" s="13"/>
      <c r="J76" s="13"/>
      <c r="K76" s="13"/>
      <c r="L76" s="13"/>
      <c r="M76" s="13"/>
      <c r="N76" s="13"/>
      <c r="O76" s="13"/>
    </row>
    <row r="77" spans="1:25" ht="15.75" thickBot="1">
      <c r="A77" s="21"/>
      <c r="B77" s="27"/>
      <c r="C77" s="59" t="s">
        <v>483</v>
      </c>
      <c r="D77" s="59"/>
      <c r="E77" s="59"/>
      <c r="F77" s="59"/>
      <c r="G77" s="59"/>
      <c r="H77" s="59"/>
      <c r="I77" s="27"/>
      <c r="J77" s="59" t="s">
        <v>378</v>
      </c>
      <c r="K77" s="59"/>
      <c r="L77" s="59"/>
      <c r="M77" s="59"/>
      <c r="N77" s="59"/>
      <c r="O77" s="59"/>
    </row>
    <row r="78" spans="1:25">
      <c r="A78" s="21"/>
      <c r="B78" s="25" t="s">
        <v>206</v>
      </c>
      <c r="C78" s="113">
        <v>2013</v>
      </c>
      <c r="D78" s="113"/>
      <c r="E78" s="45"/>
      <c r="F78" s="113">
        <v>2012</v>
      </c>
      <c r="G78" s="113"/>
      <c r="H78" s="45"/>
      <c r="I78" s="32"/>
      <c r="J78" s="113">
        <v>2013</v>
      </c>
      <c r="K78" s="113"/>
      <c r="L78" s="45"/>
      <c r="M78" s="113">
        <v>2012</v>
      </c>
      <c r="N78" s="113"/>
      <c r="O78" s="45"/>
    </row>
    <row r="79" spans="1:25" ht="15.75" thickBot="1">
      <c r="A79" s="21"/>
      <c r="B79" s="25"/>
      <c r="C79" s="31"/>
      <c r="D79" s="31"/>
      <c r="E79" s="33"/>
      <c r="F79" s="31"/>
      <c r="G79" s="31"/>
      <c r="H79" s="33"/>
      <c r="I79" s="32"/>
      <c r="J79" s="31"/>
      <c r="K79" s="31"/>
      <c r="L79" s="33"/>
      <c r="M79" s="31"/>
      <c r="N79" s="31"/>
      <c r="O79" s="33"/>
    </row>
    <row r="80" spans="1:25">
      <c r="A80" s="21"/>
      <c r="B80" s="37" t="s">
        <v>484</v>
      </c>
      <c r="C80" s="64" t="s">
        <v>209</v>
      </c>
      <c r="D80" s="42">
        <v>25903</v>
      </c>
      <c r="E80" s="35"/>
      <c r="F80" s="64" t="s">
        <v>209</v>
      </c>
      <c r="G80" s="42">
        <v>27946</v>
      </c>
      <c r="H80" s="35"/>
      <c r="I80" s="34"/>
      <c r="J80" s="64" t="s">
        <v>209</v>
      </c>
      <c r="K80" s="42">
        <v>84634</v>
      </c>
      <c r="L80" s="35"/>
      <c r="M80" s="64" t="s">
        <v>209</v>
      </c>
      <c r="N80" s="42">
        <v>81727</v>
      </c>
      <c r="O80" s="35"/>
    </row>
    <row r="81" spans="1:15">
      <c r="A81" s="21"/>
      <c r="B81" s="37"/>
      <c r="C81" s="111"/>
      <c r="D81" s="112"/>
      <c r="E81" s="79"/>
      <c r="F81" s="111"/>
      <c r="G81" s="112"/>
      <c r="H81" s="79"/>
      <c r="I81" s="34"/>
      <c r="J81" s="111"/>
      <c r="K81" s="112"/>
      <c r="L81" s="79"/>
      <c r="M81" s="37"/>
      <c r="N81" s="38"/>
      <c r="O81" s="34"/>
    </row>
    <row r="82" spans="1:15">
      <c r="A82" s="21"/>
      <c r="B82" s="26" t="s">
        <v>485</v>
      </c>
      <c r="C82" s="36">
        <v>34330</v>
      </c>
      <c r="D82" s="36"/>
      <c r="E82" s="32"/>
      <c r="F82" s="36">
        <v>37424</v>
      </c>
      <c r="G82" s="36"/>
      <c r="H82" s="32"/>
      <c r="I82" s="32"/>
      <c r="J82" s="36">
        <v>89548</v>
      </c>
      <c r="K82" s="36"/>
      <c r="L82" s="32"/>
      <c r="M82" s="36">
        <v>94197</v>
      </c>
      <c r="N82" s="36"/>
      <c r="O82" s="32"/>
    </row>
    <row r="83" spans="1:15">
      <c r="A83" s="21"/>
      <c r="B83" s="26"/>
      <c r="C83" s="36"/>
      <c r="D83" s="36"/>
      <c r="E83" s="32"/>
      <c r="F83" s="36"/>
      <c r="G83" s="36"/>
      <c r="H83" s="32"/>
      <c r="I83" s="32"/>
      <c r="J83" s="36"/>
      <c r="K83" s="36"/>
      <c r="L83" s="32"/>
      <c r="M83" s="36"/>
      <c r="N83" s="36"/>
      <c r="O83" s="32"/>
    </row>
    <row r="84" spans="1:15">
      <c r="A84" s="21"/>
      <c r="B84" s="37" t="s">
        <v>486</v>
      </c>
      <c r="C84" s="38">
        <v>20190</v>
      </c>
      <c r="D84" s="38"/>
      <c r="E84" s="34"/>
      <c r="F84" s="38">
        <v>24977</v>
      </c>
      <c r="G84" s="38"/>
      <c r="H84" s="34"/>
      <c r="I84" s="34"/>
      <c r="J84" s="38">
        <v>64841</v>
      </c>
      <c r="K84" s="38"/>
      <c r="L84" s="34"/>
      <c r="M84" s="38">
        <v>74510</v>
      </c>
      <c r="N84" s="38"/>
      <c r="O84" s="34"/>
    </row>
    <row r="85" spans="1:15">
      <c r="A85" s="21"/>
      <c r="B85" s="37"/>
      <c r="C85" s="38"/>
      <c r="D85" s="38"/>
      <c r="E85" s="34"/>
      <c r="F85" s="38"/>
      <c r="G85" s="38"/>
      <c r="H85" s="34"/>
      <c r="I85" s="34"/>
      <c r="J85" s="38"/>
      <c r="K85" s="38"/>
      <c r="L85" s="34"/>
      <c r="M85" s="38"/>
      <c r="N85" s="38"/>
      <c r="O85" s="34"/>
    </row>
    <row r="86" spans="1:15">
      <c r="A86" s="21"/>
      <c r="B86" s="26" t="s">
        <v>487</v>
      </c>
      <c r="C86" s="36">
        <v>19400</v>
      </c>
      <c r="D86" s="36"/>
      <c r="E86" s="32"/>
      <c r="F86" s="36">
        <v>19702</v>
      </c>
      <c r="G86" s="36"/>
      <c r="H86" s="32"/>
      <c r="I86" s="32"/>
      <c r="J86" s="36">
        <v>63519</v>
      </c>
      <c r="K86" s="36"/>
      <c r="L86" s="32"/>
      <c r="M86" s="36">
        <v>63109</v>
      </c>
      <c r="N86" s="36"/>
      <c r="O86" s="32"/>
    </row>
    <row r="87" spans="1:15">
      <c r="A87" s="21"/>
      <c r="B87" s="26"/>
      <c r="C87" s="36"/>
      <c r="D87" s="36"/>
      <c r="E87" s="32"/>
      <c r="F87" s="36"/>
      <c r="G87" s="36"/>
      <c r="H87" s="32"/>
      <c r="I87" s="32"/>
      <c r="J87" s="36"/>
      <c r="K87" s="36"/>
      <c r="L87" s="32"/>
      <c r="M87" s="36"/>
      <c r="N87" s="36"/>
      <c r="O87" s="32"/>
    </row>
    <row r="88" spans="1:15">
      <c r="A88" s="21"/>
      <c r="B88" s="37" t="s">
        <v>488</v>
      </c>
      <c r="C88" s="38">
        <v>9797</v>
      </c>
      <c r="D88" s="38"/>
      <c r="E88" s="34"/>
      <c r="F88" s="38">
        <v>11496</v>
      </c>
      <c r="G88" s="38"/>
      <c r="H88" s="34"/>
      <c r="I88" s="34"/>
      <c r="J88" s="38">
        <v>40223</v>
      </c>
      <c r="K88" s="38"/>
      <c r="L88" s="34"/>
      <c r="M88" s="38">
        <v>41578</v>
      </c>
      <c r="N88" s="38"/>
      <c r="O88" s="34"/>
    </row>
    <row r="89" spans="1:15">
      <c r="A89" s="21"/>
      <c r="B89" s="37"/>
      <c r="C89" s="38"/>
      <c r="D89" s="38"/>
      <c r="E89" s="34"/>
      <c r="F89" s="38"/>
      <c r="G89" s="38"/>
      <c r="H89" s="34"/>
      <c r="I89" s="34"/>
      <c r="J89" s="38"/>
      <c r="K89" s="38"/>
      <c r="L89" s="34"/>
      <c r="M89" s="38"/>
      <c r="N89" s="38"/>
      <c r="O89" s="34"/>
    </row>
    <row r="90" spans="1:15">
      <c r="A90" s="21"/>
      <c r="B90" s="26" t="s">
        <v>489</v>
      </c>
      <c r="C90" s="36">
        <v>11408</v>
      </c>
      <c r="D90" s="36"/>
      <c r="E90" s="32"/>
      <c r="F90" s="36">
        <v>12953</v>
      </c>
      <c r="G90" s="36"/>
      <c r="H90" s="32"/>
      <c r="I90" s="32"/>
      <c r="J90" s="36">
        <v>35845</v>
      </c>
      <c r="K90" s="36"/>
      <c r="L90" s="32"/>
      <c r="M90" s="36">
        <v>36032</v>
      </c>
      <c r="N90" s="36"/>
      <c r="O90" s="32"/>
    </row>
    <row r="91" spans="1:15">
      <c r="A91" s="21"/>
      <c r="B91" s="26"/>
      <c r="C91" s="36"/>
      <c r="D91" s="36"/>
      <c r="E91" s="32"/>
      <c r="F91" s="36"/>
      <c r="G91" s="36"/>
      <c r="H91" s="32"/>
      <c r="I91" s="32"/>
      <c r="J91" s="36"/>
      <c r="K91" s="36"/>
      <c r="L91" s="32"/>
      <c r="M91" s="36"/>
      <c r="N91" s="36"/>
      <c r="O91" s="32"/>
    </row>
    <row r="92" spans="1:15">
      <c r="A92" s="21"/>
      <c r="B92" s="37" t="s">
        <v>490</v>
      </c>
      <c r="C92" s="38">
        <v>4570</v>
      </c>
      <c r="D92" s="38"/>
      <c r="E92" s="34"/>
      <c r="F92" s="38">
        <v>4535</v>
      </c>
      <c r="G92" s="38"/>
      <c r="H92" s="34"/>
      <c r="I92" s="34"/>
      <c r="J92" s="38">
        <v>12522</v>
      </c>
      <c r="K92" s="38"/>
      <c r="L92" s="34"/>
      <c r="M92" s="38">
        <v>12000</v>
      </c>
      <c r="N92" s="38"/>
      <c r="O92" s="34"/>
    </row>
    <row r="93" spans="1:15" ht="15.75" thickBot="1">
      <c r="A93" s="21"/>
      <c r="B93" s="37"/>
      <c r="C93" s="43"/>
      <c r="D93" s="43"/>
      <c r="E93" s="44"/>
      <c r="F93" s="43"/>
      <c r="G93" s="43"/>
      <c r="H93" s="44"/>
      <c r="I93" s="34"/>
      <c r="J93" s="43"/>
      <c r="K93" s="43"/>
      <c r="L93" s="44"/>
      <c r="M93" s="43"/>
      <c r="N93" s="43"/>
      <c r="O93" s="44"/>
    </row>
    <row r="94" spans="1:15">
      <c r="A94" s="21"/>
      <c r="B94" s="26" t="s">
        <v>491</v>
      </c>
      <c r="C94" s="47">
        <v>125598</v>
      </c>
      <c r="D94" s="47"/>
      <c r="E94" s="45"/>
      <c r="F94" s="47">
        <v>139033</v>
      </c>
      <c r="G94" s="47"/>
      <c r="H94" s="45"/>
      <c r="I94" s="32"/>
      <c r="J94" s="47">
        <v>391132</v>
      </c>
      <c r="K94" s="47"/>
      <c r="L94" s="45"/>
      <c r="M94" s="47">
        <v>403153</v>
      </c>
      <c r="N94" s="47"/>
      <c r="O94" s="45"/>
    </row>
    <row r="95" spans="1:15">
      <c r="A95" s="21"/>
      <c r="B95" s="26"/>
      <c r="C95" s="88"/>
      <c r="D95" s="88"/>
      <c r="E95" s="89"/>
      <c r="F95" s="36"/>
      <c r="G95" s="36"/>
      <c r="H95" s="32"/>
      <c r="I95" s="32"/>
      <c r="J95" s="36"/>
      <c r="K95" s="36"/>
      <c r="L95" s="32"/>
      <c r="M95" s="36"/>
      <c r="N95" s="36"/>
      <c r="O95" s="32"/>
    </row>
    <row r="96" spans="1:15">
      <c r="A96" s="21"/>
      <c r="B96" s="37" t="s">
        <v>492</v>
      </c>
      <c r="C96" s="38">
        <v>20614</v>
      </c>
      <c r="D96" s="38"/>
      <c r="E96" s="34"/>
      <c r="F96" s="38">
        <v>21199</v>
      </c>
      <c r="G96" s="38"/>
      <c r="H96" s="34"/>
      <c r="I96" s="34"/>
      <c r="J96" s="38">
        <v>66493</v>
      </c>
      <c r="K96" s="38"/>
      <c r="L96" s="34"/>
      <c r="M96" s="38">
        <v>65931</v>
      </c>
      <c r="N96" s="38"/>
      <c r="O96" s="34"/>
    </row>
    <row r="97" spans="1:25" ht="15.75" thickBot="1">
      <c r="A97" s="21"/>
      <c r="B97" s="37"/>
      <c r="C97" s="43"/>
      <c r="D97" s="43"/>
      <c r="E97" s="44"/>
      <c r="F97" s="43"/>
      <c r="G97" s="43"/>
      <c r="H97" s="44"/>
      <c r="I97" s="34"/>
      <c r="J97" s="43"/>
      <c r="K97" s="43"/>
      <c r="L97" s="44"/>
      <c r="M97" s="43"/>
      <c r="N97" s="43"/>
      <c r="O97" s="44"/>
    </row>
    <row r="98" spans="1:25">
      <c r="A98" s="21"/>
      <c r="B98" s="26" t="s">
        <v>493</v>
      </c>
      <c r="C98" s="49" t="s">
        <v>209</v>
      </c>
      <c r="D98" s="47">
        <v>146212</v>
      </c>
      <c r="E98" s="45"/>
      <c r="F98" s="49" t="s">
        <v>209</v>
      </c>
      <c r="G98" s="47">
        <v>160232</v>
      </c>
      <c r="H98" s="45"/>
      <c r="I98" s="32"/>
      <c r="J98" s="49" t="s">
        <v>209</v>
      </c>
      <c r="K98" s="47">
        <v>457625</v>
      </c>
      <c r="L98" s="45"/>
      <c r="M98" s="49" t="s">
        <v>209</v>
      </c>
      <c r="N98" s="47">
        <v>469084</v>
      </c>
      <c r="O98" s="45"/>
    </row>
    <row r="99" spans="1:25" ht="15.75" thickBot="1">
      <c r="A99" s="21"/>
      <c r="B99" s="26"/>
      <c r="C99" s="50"/>
      <c r="D99" s="51"/>
      <c r="E99" s="52"/>
      <c r="F99" s="50"/>
      <c r="G99" s="51"/>
      <c r="H99" s="52"/>
      <c r="I99" s="32"/>
      <c r="J99" s="50"/>
      <c r="K99" s="51"/>
      <c r="L99" s="52"/>
      <c r="M99" s="50"/>
      <c r="N99" s="51"/>
      <c r="O99" s="52"/>
    </row>
    <row r="100" spans="1:25" ht="15.75" thickTop="1">
      <c r="A100" s="21"/>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row>
    <row r="101" spans="1:25" ht="25.5" customHeight="1">
      <c r="A101" s="21"/>
      <c r="B101" s="24" t="s">
        <v>494</v>
      </c>
      <c r="C101" s="24"/>
      <c r="D101" s="24"/>
      <c r="E101" s="24"/>
      <c r="F101" s="24"/>
      <c r="G101" s="24"/>
      <c r="H101" s="24"/>
      <c r="I101" s="24"/>
      <c r="J101" s="24"/>
      <c r="K101" s="24"/>
      <c r="L101" s="24"/>
      <c r="M101" s="24"/>
      <c r="N101" s="24"/>
      <c r="O101" s="24"/>
      <c r="P101" s="24"/>
      <c r="Q101" s="24"/>
      <c r="R101" s="24"/>
      <c r="S101" s="24"/>
      <c r="T101" s="24"/>
      <c r="U101" s="24"/>
      <c r="V101" s="24"/>
      <c r="W101" s="24"/>
      <c r="X101" s="24"/>
      <c r="Y101" s="24"/>
    </row>
    <row r="102" spans="1:25">
      <c r="A102" s="2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row>
    <row r="103" spans="1:25">
      <c r="A103" s="21"/>
      <c r="B103" s="24" t="s">
        <v>495</v>
      </c>
      <c r="C103" s="24"/>
      <c r="D103" s="24"/>
      <c r="E103" s="24"/>
      <c r="F103" s="24"/>
      <c r="G103" s="24"/>
      <c r="H103" s="24"/>
      <c r="I103" s="24"/>
      <c r="J103" s="24"/>
      <c r="K103" s="24"/>
      <c r="L103" s="24"/>
      <c r="M103" s="24"/>
      <c r="N103" s="24"/>
      <c r="O103" s="24"/>
      <c r="P103" s="24"/>
      <c r="Q103" s="24"/>
      <c r="R103" s="24"/>
      <c r="S103" s="24"/>
      <c r="T103" s="24"/>
      <c r="U103" s="24"/>
      <c r="V103" s="24"/>
      <c r="W103" s="24"/>
      <c r="X103" s="24"/>
      <c r="Y103" s="24"/>
    </row>
    <row r="104" spans="1:25">
      <c r="A104" s="21"/>
      <c r="B104" s="19"/>
      <c r="C104" s="19"/>
      <c r="D104" s="19"/>
      <c r="E104" s="19"/>
      <c r="F104" s="19"/>
      <c r="G104" s="19"/>
      <c r="H104" s="19"/>
      <c r="I104" s="19"/>
      <c r="J104" s="19"/>
      <c r="K104" s="19"/>
      <c r="L104" s="19"/>
      <c r="M104" s="19"/>
    </row>
    <row r="105" spans="1:25">
      <c r="A105" s="21"/>
      <c r="B105" s="13"/>
      <c r="C105" s="13"/>
      <c r="D105" s="13"/>
      <c r="E105" s="13"/>
      <c r="F105" s="13"/>
      <c r="G105" s="13"/>
      <c r="H105" s="13"/>
      <c r="I105" s="13"/>
      <c r="J105" s="13"/>
      <c r="K105" s="13"/>
      <c r="L105" s="13"/>
      <c r="M105" s="13"/>
    </row>
    <row r="106" spans="1:25">
      <c r="A106" s="21"/>
      <c r="B106" s="57" t="s">
        <v>206</v>
      </c>
      <c r="C106" s="58" t="s">
        <v>259</v>
      </c>
      <c r="D106" s="58"/>
      <c r="E106" s="58"/>
      <c r="F106" s="32"/>
      <c r="G106" s="58" t="s">
        <v>261</v>
      </c>
      <c r="H106" s="58"/>
      <c r="I106" s="58"/>
      <c r="J106" s="32"/>
      <c r="K106" s="58" t="s">
        <v>263</v>
      </c>
      <c r="L106" s="58"/>
      <c r="M106" s="58"/>
    </row>
    <row r="107" spans="1:25" ht="15.75" thickBot="1">
      <c r="A107" s="21"/>
      <c r="B107" s="57"/>
      <c r="C107" s="59" t="s">
        <v>260</v>
      </c>
      <c r="D107" s="59"/>
      <c r="E107" s="59"/>
      <c r="F107" s="33"/>
      <c r="G107" s="59" t="s">
        <v>262</v>
      </c>
      <c r="H107" s="59"/>
      <c r="I107" s="59"/>
      <c r="J107" s="32"/>
      <c r="K107" s="59"/>
      <c r="L107" s="59"/>
      <c r="M107" s="59"/>
    </row>
    <row r="108" spans="1:25">
      <c r="A108" s="21"/>
      <c r="B108" s="37" t="s">
        <v>70</v>
      </c>
      <c r="C108" s="64" t="s">
        <v>209</v>
      </c>
      <c r="D108" s="42">
        <v>182566</v>
      </c>
      <c r="E108" s="35"/>
      <c r="F108" s="35"/>
      <c r="G108" s="64" t="s">
        <v>209</v>
      </c>
      <c r="H108" s="42">
        <v>7389</v>
      </c>
      <c r="I108" s="35"/>
      <c r="J108" s="34"/>
      <c r="K108" s="64" t="s">
        <v>209</v>
      </c>
      <c r="L108" s="42">
        <v>189955</v>
      </c>
      <c r="M108" s="35"/>
    </row>
    <row r="109" spans="1:25">
      <c r="A109" s="21"/>
      <c r="B109" s="37"/>
      <c r="C109" s="111"/>
      <c r="D109" s="112"/>
      <c r="E109" s="79"/>
      <c r="F109" s="34"/>
      <c r="G109" s="111"/>
      <c r="H109" s="112"/>
      <c r="I109" s="79"/>
      <c r="J109" s="34"/>
      <c r="K109" s="37"/>
      <c r="L109" s="38"/>
      <c r="M109" s="34"/>
    </row>
    <row r="110" spans="1:25">
      <c r="A110" s="21"/>
      <c r="B110" s="27"/>
      <c r="C110" s="32"/>
      <c r="D110" s="32"/>
      <c r="E110" s="32"/>
      <c r="F110" s="27"/>
      <c r="G110" s="32"/>
      <c r="H110" s="32"/>
      <c r="I110" s="32"/>
      <c r="J110" s="27"/>
      <c r="K110" s="32"/>
      <c r="L110" s="32"/>
      <c r="M110" s="32"/>
    </row>
    <row r="111" spans="1:25">
      <c r="A111" s="21"/>
      <c r="B111" s="37" t="s">
        <v>212</v>
      </c>
      <c r="C111" s="34"/>
      <c r="D111" s="34"/>
      <c r="E111" s="34"/>
      <c r="F111" s="34"/>
      <c r="G111" s="34"/>
      <c r="H111" s="34"/>
      <c r="I111" s="34"/>
      <c r="J111" s="34"/>
      <c r="K111" s="39"/>
      <c r="L111" s="39"/>
      <c r="M111" s="34"/>
    </row>
    <row r="112" spans="1:25">
      <c r="A112" s="21"/>
      <c r="B112" s="37"/>
      <c r="C112" s="34"/>
      <c r="D112" s="34"/>
      <c r="E112" s="34"/>
      <c r="F112" s="34"/>
      <c r="G112" s="34"/>
      <c r="H112" s="34"/>
      <c r="I112" s="34"/>
      <c r="J112" s="34"/>
      <c r="K112" s="39"/>
      <c r="L112" s="39"/>
      <c r="M112" s="34"/>
    </row>
    <row r="113" spans="1:13">
      <c r="A113" s="21"/>
      <c r="B113" s="70" t="s">
        <v>496</v>
      </c>
      <c r="C113" s="36">
        <v>1152824</v>
      </c>
      <c r="D113" s="36"/>
      <c r="E113" s="32"/>
      <c r="F113" s="32"/>
      <c r="G113" s="36">
        <v>119820</v>
      </c>
      <c r="H113" s="36"/>
      <c r="I113" s="32"/>
      <c r="J113" s="32"/>
      <c r="K113" s="36">
        <v>1272644</v>
      </c>
      <c r="L113" s="36"/>
      <c r="M113" s="32"/>
    </row>
    <row r="114" spans="1:13">
      <c r="A114" s="21"/>
      <c r="B114" s="70"/>
      <c r="C114" s="36"/>
      <c r="D114" s="36"/>
      <c r="E114" s="32"/>
      <c r="F114" s="32"/>
      <c r="G114" s="36"/>
      <c r="H114" s="36"/>
      <c r="I114" s="32"/>
      <c r="J114" s="32"/>
      <c r="K114" s="36"/>
      <c r="L114" s="36"/>
      <c r="M114" s="32"/>
    </row>
    <row r="115" spans="1:13">
      <c r="A115" s="21"/>
      <c r="B115" s="71" t="s">
        <v>497</v>
      </c>
      <c r="C115" s="38">
        <v>96508</v>
      </c>
      <c r="D115" s="38"/>
      <c r="E115" s="34"/>
      <c r="F115" s="34"/>
      <c r="G115" s="38">
        <v>26603</v>
      </c>
      <c r="H115" s="38"/>
      <c r="I115" s="34"/>
      <c r="J115" s="34"/>
      <c r="K115" s="38">
        <v>123111</v>
      </c>
      <c r="L115" s="38"/>
      <c r="M115" s="34"/>
    </row>
    <row r="116" spans="1:13" ht="15.75" thickBot="1">
      <c r="A116" s="21"/>
      <c r="B116" s="71"/>
      <c r="C116" s="43"/>
      <c r="D116" s="43"/>
      <c r="E116" s="44"/>
      <c r="F116" s="34"/>
      <c r="G116" s="43"/>
      <c r="H116" s="43"/>
      <c r="I116" s="44"/>
      <c r="J116" s="34"/>
      <c r="K116" s="43"/>
      <c r="L116" s="43"/>
      <c r="M116" s="44"/>
    </row>
    <row r="117" spans="1:13">
      <c r="A117" s="21"/>
      <c r="B117" s="26"/>
      <c r="C117" s="47">
        <v>1249332</v>
      </c>
      <c r="D117" s="47"/>
      <c r="E117" s="45"/>
      <c r="F117" s="32"/>
      <c r="G117" s="47">
        <v>146423</v>
      </c>
      <c r="H117" s="47"/>
      <c r="I117" s="45"/>
      <c r="J117" s="32"/>
      <c r="K117" s="47">
        <v>1395755</v>
      </c>
      <c r="L117" s="47"/>
      <c r="M117" s="45"/>
    </row>
    <row r="118" spans="1:13" ht="15.75" thickBot="1">
      <c r="A118" s="21"/>
      <c r="B118" s="26"/>
      <c r="C118" s="41"/>
      <c r="D118" s="41"/>
      <c r="E118" s="33"/>
      <c r="F118" s="32"/>
      <c r="G118" s="41"/>
      <c r="H118" s="41"/>
      <c r="I118" s="33"/>
      <c r="J118" s="32"/>
      <c r="K118" s="41"/>
      <c r="L118" s="41"/>
      <c r="M118" s="33"/>
    </row>
    <row r="119" spans="1:13">
      <c r="A119" s="21"/>
      <c r="B119" s="37"/>
      <c r="C119" s="64" t="s">
        <v>209</v>
      </c>
      <c r="D119" s="42">
        <v>1431898</v>
      </c>
      <c r="E119" s="35"/>
      <c r="F119" s="34"/>
      <c r="G119" s="64" t="s">
        <v>209</v>
      </c>
      <c r="H119" s="42">
        <v>153812</v>
      </c>
      <c r="I119" s="35"/>
      <c r="J119" s="34"/>
      <c r="K119" s="64" t="s">
        <v>209</v>
      </c>
      <c r="L119" s="42">
        <v>1585710</v>
      </c>
      <c r="M119" s="35"/>
    </row>
    <row r="120" spans="1:13" ht="15.75" thickBot="1">
      <c r="A120" s="21"/>
      <c r="B120" s="37"/>
      <c r="C120" s="65"/>
      <c r="D120" s="66"/>
      <c r="E120" s="67"/>
      <c r="F120" s="34"/>
      <c r="G120" s="65"/>
      <c r="H120" s="66"/>
      <c r="I120" s="67"/>
      <c r="J120" s="34"/>
      <c r="K120" s="65"/>
      <c r="L120" s="66"/>
      <c r="M120" s="67"/>
    </row>
    <row r="121" spans="1:13" ht="15.75" thickTop="1"/>
  </sheetData>
  <mergeCells count="723">
    <mergeCell ref="B100:Y100"/>
    <mergeCell ref="B101:Y101"/>
    <mergeCell ref="B102:Y102"/>
    <mergeCell ref="B103:Y103"/>
    <mergeCell ref="B6:Y6"/>
    <mergeCell ref="B7:Y7"/>
    <mergeCell ref="B8:Y8"/>
    <mergeCell ref="B9:Y9"/>
    <mergeCell ref="B41:Y41"/>
    <mergeCell ref="B73:Y73"/>
    <mergeCell ref="K119:K120"/>
    <mergeCell ref="L119:L120"/>
    <mergeCell ref="M119:M120"/>
    <mergeCell ref="A1:A2"/>
    <mergeCell ref="B1:Y1"/>
    <mergeCell ref="B2:Y2"/>
    <mergeCell ref="B3:Y3"/>
    <mergeCell ref="A4:A120"/>
    <mergeCell ref="B4:Y4"/>
    <mergeCell ref="B5:Y5"/>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C110:E110"/>
    <mergeCell ref="G110:I110"/>
    <mergeCell ref="K110:M110"/>
    <mergeCell ref="B111:B112"/>
    <mergeCell ref="C111:E112"/>
    <mergeCell ref="F111:F112"/>
    <mergeCell ref="G111:I112"/>
    <mergeCell ref="J111:J112"/>
    <mergeCell ref="K111:L112"/>
    <mergeCell ref="M111:M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4:M104"/>
    <mergeCell ref="B106:B107"/>
    <mergeCell ref="C106:E106"/>
    <mergeCell ref="C107:E107"/>
    <mergeCell ref="F106:F107"/>
    <mergeCell ref="G106:I106"/>
    <mergeCell ref="G107:I107"/>
    <mergeCell ref="J106:J107"/>
    <mergeCell ref="K106:M107"/>
    <mergeCell ref="J98:J99"/>
    <mergeCell ref="K98:K99"/>
    <mergeCell ref="L98:L99"/>
    <mergeCell ref="M98:M99"/>
    <mergeCell ref="N98:N99"/>
    <mergeCell ref="O98:O99"/>
    <mergeCell ref="M96:N97"/>
    <mergeCell ref="O96:O97"/>
    <mergeCell ref="B98:B99"/>
    <mergeCell ref="C98:C99"/>
    <mergeCell ref="D98:D99"/>
    <mergeCell ref="E98:E99"/>
    <mergeCell ref="F98:F99"/>
    <mergeCell ref="G98:G99"/>
    <mergeCell ref="H98:H99"/>
    <mergeCell ref="I98:I99"/>
    <mergeCell ref="M94:N95"/>
    <mergeCell ref="O94:O95"/>
    <mergeCell ref="B96:B97"/>
    <mergeCell ref="C96:D97"/>
    <mergeCell ref="E96:E97"/>
    <mergeCell ref="F96:G97"/>
    <mergeCell ref="H96:H97"/>
    <mergeCell ref="I96:I97"/>
    <mergeCell ref="J96:K97"/>
    <mergeCell ref="L96:L97"/>
    <mergeCell ref="M92:N93"/>
    <mergeCell ref="O92:O93"/>
    <mergeCell ref="B94:B95"/>
    <mergeCell ref="C94:D95"/>
    <mergeCell ref="E94:E95"/>
    <mergeCell ref="F94:G95"/>
    <mergeCell ref="H94:H95"/>
    <mergeCell ref="I94:I95"/>
    <mergeCell ref="J94:K95"/>
    <mergeCell ref="L94:L95"/>
    <mergeCell ref="M90:N91"/>
    <mergeCell ref="O90:O91"/>
    <mergeCell ref="B92:B93"/>
    <mergeCell ref="C92:D93"/>
    <mergeCell ref="E92:E93"/>
    <mergeCell ref="F92:G93"/>
    <mergeCell ref="H92:H93"/>
    <mergeCell ref="I92:I93"/>
    <mergeCell ref="J92:K93"/>
    <mergeCell ref="L92:L93"/>
    <mergeCell ref="M88:N89"/>
    <mergeCell ref="O88:O89"/>
    <mergeCell ref="B90:B91"/>
    <mergeCell ref="C90:D91"/>
    <mergeCell ref="E90:E91"/>
    <mergeCell ref="F90:G91"/>
    <mergeCell ref="H90:H91"/>
    <mergeCell ref="I90:I91"/>
    <mergeCell ref="J90:K91"/>
    <mergeCell ref="L90:L91"/>
    <mergeCell ref="M86:N87"/>
    <mergeCell ref="O86:O87"/>
    <mergeCell ref="B88:B89"/>
    <mergeCell ref="C88:D89"/>
    <mergeCell ref="E88:E89"/>
    <mergeCell ref="F88:G89"/>
    <mergeCell ref="H88:H89"/>
    <mergeCell ref="I88:I89"/>
    <mergeCell ref="J88:K89"/>
    <mergeCell ref="L88:L89"/>
    <mergeCell ref="M84:N85"/>
    <mergeCell ref="O84:O85"/>
    <mergeCell ref="B86:B87"/>
    <mergeCell ref="C86:D87"/>
    <mergeCell ref="E86:E87"/>
    <mergeCell ref="F86:G87"/>
    <mergeCell ref="H86:H87"/>
    <mergeCell ref="I86:I87"/>
    <mergeCell ref="J86:K87"/>
    <mergeCell ref="L86:L87"/>
    <mergeCell ref="M82:N83"/>
    <mergeCell ref="O82:O83"/>
    <mergeCell ref="B84:B85"/>
    <mergeCell ref="C84:D85"/>
    <mergeCell ref="E84:E85"/>
    <mergeCell ref="F84:G85"/>
    <mergeCell ref="H84:H85"/>
    <mergeCell ref="I84:I85"/>
    <mergeCell ref="J84:K85"/>
    <mergeCell ref="L84:L85"/>
    <mergeCell ref="N80:N81"/>
    <mergeCell ref="O80:O81"/>
    <mergeCell ref="B82:B83"/>
    <mergeCell ref="C82:D83"/>
    <mergeCell ref="E82:E83"/>
    <mergeCell ref="F82:G83"/>
    <mergeCell ref="H82:H83"/>
    <mergeCell ref="I82:I83"/>
    <mergeCell ref="J82:K83"/>
    <mergeCell ref="L82:L83"/>
    <mergeCell ref="H80:H81"/>
    <mergeCell ref="I80:I81"/>
    <mergeCell ref="J80:J81"/>
    <mergeCell ref="K80:K81"/>
    <mergeCell ref="L80:L81"/>
    <mergeCell ref="M80:M81"/>
    <mergeCell ref="J78:K79"/>
    <mergeCell ref="L78:L79"/>
    <mergeCell ref="M78:N79"/>
    <mergeCell ref="O78:O79"/>
    <mergeCell ref="B80:B81"/>
    <mergeCell ref="C80:C81"/>
    <mergeCell ref="D80:D81"/>
    <mergeCell ref="E80:E81"/>
    <mergeCell ref="F80:F81"/>
    <mergeCell ref="G80:G81"/>
    <mergeCell ref="B78:B79"/>
    <mergeCell ref="C78:D79"/>
    <mergeCell ref="E78:E79"/>
    <mergeCell ref="F78:G79"/>
    <mergeCell ref="H78:H79"/>
    <mergeCell ref="I78:I79"/>
    <mergeCell ref="V71:V72"/>
    <mergeCell ref="W71:W72"/>
    <mergeCell ref="X71:X72"/>
    <mergeCell ref="Y71:Y72"/>
    <mergeCell ref="B75:O75"/>
    <mergeCell ref="C77:H77"/>
    <mergeCell ref="J77:O77"/>
    <mergeCell ref="B74:Y74"/>
    <mergeCell ref="L71:L72"/>
    <mergeCell ref="M71:M72"/>
    <mergeCell ref="N71:N72"/>
    <mergeCell ref="O71:Q72"/>
    <mergeCell ref="R71:R72"/>
    <mergeCell ref="S71:U72"/>
    <mergeCell ref="U69:U70"/>
    <mergeCell ref="V69:V70"/>
    <mergeCell ref="W69:X70"/>
    <mergeCell ref="Y69:Y70"/>
    <mergeCell ref="B71:B72"/>
    <mergeCell ref="C71:E72"/>
    <mergeCell ref="F71:F72"/>
    <mergeCell ref="G71:I72"/>
    <mergeCell ref="J71:J72"/>
    <mergeCell ref="K71:K72"/>
    <mergeCell ref="M69:M70"/>
    <mergeCell ref="N69:N70"/>
    <mergeCell ref="O69:P70"/>
    <mergeCell ref="Q69:Q70"/>
    <mergeCell ref="R69:R70"/>
    <mergeCell ref="S69:T70"/>
    <mergeCell ref="W67:X68"/>
    <mergeCell ref="Y67:Y68"/>
    <mergeCell ref="B69:B70"/>
    <mergeCell ref="C69:D70"/>
    <mergeCell ref="E69:E70"/>
    <mergeCell ref="F69:F70"/>
    <mergeCell ref="G69:H70"/>
    <mergeCell ref="I69:I70"/>
    <mergeCell ref="J69:J70"/>
    <mergeCell ref="K69:L70"/>
    <mergeCell ref="M67:M68"/>
    <mergeCell ref="N67:N68"/>
    <mergeCell ref="O67:Q68"/>
    <mergeCell ref="R67:R68"/>
    <mergeCell ref="S67:U68"/>
    <mergeCell ref="V67:V68"/>
    <mergeCell ref="B67:B68"/>
    <mergeCell ref="C67:E68"/>
    <mergeCell ref="F67:F68"/>
    <mergeCell ref="G67:I68"/>
    <mergeCell ref="J67:J68"/>
    <mergeCell ref="K67:L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U59:U60"/>
    <mergeCell ref="V59:V60"/>
    <mergeCell ref="W59:X60"/>
    <mergeCell ref="Y59:Y60"/>
    <mergeCell ref="B61:B62"/>
    <mergeCell ref="C61:D62"/>
    <mergeCell ref="E61:E62"/>
    <mergeCell ref="F61:F62"/>
    <mergeCell ref="G61:H62"/>
    <mergeCell ref="I61:I62"/>
    <mergeCell ref="O59:O60"/>
    <mergeCell ref="P59:P60"/>
    <mergeCell ref="Q59:Q60"/>
    <mergeCell ref="R59:R60"/>
    <mergeCell ref="S59:S60"/>
    <mergeCell ref="T59:T60"/>
    <mergeCell ref="H59:H60"/>
    <mergeCell ref="I59:I60"/>
    <mergeCell ref="J59:J60"/>
    <mergeCell ref="K59:L60"/>
    <mergeCell ref="M59:M60"/>
    <mergeCell ref="N59:N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S45:U45"/>
    <mergeCell ref="S46:U46"/>
    <mergeCell ref="V45:V46"/>
    <mergeCell ref="W45:Y46"/>
    <mergeCell ref="B47:B48"/>
    <mergeCell ref="C47:C48"/>
    <mergeCell ref="D47:D48"/>
    <mergeCell ref="E47:E48"/>
    <mergeCell ref="F47:F48"/>
    <mergeCell ref="G47:G48"/>
    <mergeCell ref="J45:J46"/>
    <mergeCell ref="K45:M46"/>
    <mergeCell ref="N45:N46"/>
    <mergeCell ref="O45:Q45"/>
    <mergeCell ref="O46:Q46"/>
    <mergeCell ref="R45:R46"/>
    <mergeCell ref="B45:B46"/>
    <mergeCell ref="C45:E45"/>
    <mergeCell ref="C46:E46"/>
    <mergeCell ref="F45:F46"/>
    <mergeCell ref="G45:I45"/>
    <mergeCell ref="G46:I46"/>
    <mergeCell ref="V39:V40"/>
    <mergeCell ref="W39:W40"/>
    <mergeCell ref="X39:X40"/>
    <mergeCell ref="Y39:Y40"/>
    <mergeCell ref="B42:Y42"/>
    <mergeCell ref="C44:M44"/>
    <mergeCell ref="O44:Y44"/>
    <mergeCell ref="L39:L40"/>
    <mergeCell ref="M39:M40"/>
    <mergeCell ref="N39:N40"/>
    <mergeCell ref="O39:Q40"/>
    <mergeCell ref="R39:R40"/>
    <mergeCell ref="S39:U40"/>
    <mergeCell ref="U37:U38"/>
    <mergeCell ref="V37:V38"/>
    <mergeCell ref="W37:X38"/>
    <mergeCell ref="Y37:Y38"/>
    <mergeCell ref="B39:B40"/>
    <mergeCell ref="C39:E40"/>
    <mergeCell ref="F39:F40"/>
    <mergeCell ref="G39:I40"/>
    <mergeCell ref="J39:J40"/>
    <mergeCell ref="K39:K40"/>
    <mergeCell ref="M37:M38"/>
    <mergeCell ref="N37:N38"/>
    <mergeCell ref="O37:P38"/>
    <mergeCell ref="Q37:Q38"/>
    <mergeCell ref="R37:R38"/>
    <mergeCell ref="S37:T38"/>
    <mergeCell ref="W35:X36"/>
    <mergeCell ref="Y35:Y36"/>
    <mergeCell ref="B37:B38"/>
    <mergeCell ref="C37:D38"/>
    <mergeCell ref="E37:E38"/>
    <mergeCell ref="F37:F38"/>
    <mergeCell ref="G37:H38"/>
    <mergeCell ref="I37:I38"/>
    <mergeCell ref="J37:J38"/>
    <mergeCell ref="K37:L38"/>
    <mergeCell ref="M35:M36"/>
    <mergeCell ref="N35:N36"/>
    <mergeCell ref="O35:Q36"/>
    <mergeCell ref="R35:R36"/>
    <mergeCell ref="S35:U36"/>
    <mergeCell ref="V35:V36"/>
    <mergeCell ref="B35:B36"/>
    <mergeCell ref="C35:E36"/>
    <mergeCell ref="F35:F36"/>
    <mergeCell ref="G35:I36"/>
    <mergeCell ref="J35:J36"/>
    <mergeCell ref="K35:L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U27:U28"/>
    <mergeCell ref="V27:V28"/>
    <mergeCell ref="W27:X28"/>
    <mergeCell ref="Y27:Y28"/>
    <mergeCell ref="B29:B30"/>
    <mergeCell ref="C29:D30"/>
    <mergeCell ref="E29:E30"/>
    <mergeCell ref="F29:F30"/>
    <mergeCell ref="G29:H30"/>
    <mergeCell ref="I29:I30"/>
    <mergeCell ref="O27:O28"/>
    <mergeCell ref="P27:P28"/>
    <mergeCell ref="Q27:Q28"/>
    <mergeCell ref="R27:R28"/>
    <mergeCell ref="S27:S28"/>
    <mergeCell ref="T27:T28"/>
    <mergeCell ref="H27:H28"/>
    <mergeCell ref="I27:I28"/>
    <mergeCell ref="J27:J28"/>
    <mergeCell ref="K27:L28"/>
    <mergeCell ref="M27:M28"/>
    <mergeCell ref="N27:N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3:V14"/>
    <mergeCell ref="W13:Y14"/>
    <mergeCell ref="B15:B16"/>
    <mergeCell ref="C15:C16"/>
    <mergeCell ref="D15:D16"/>
    <mergeCell ref="E15:E16"/>
    <mergeCell ref="F15:F16"/>
    <mergeCell ref="G15:G16"/>
    <mergeCell ref="H15:H16"/>
    <mergeCell ref="I15:I16"/>
    <mergeCell ref="K13:M14"/>
    <mergeCell ref="N13:N14"/>
    <mergeCell ref="O13:Q13"/>
    <mergeCell ref="O14:Q14"/>
    <mergeCell ref="R13:R14"/>
    <mergeCell ref="S13:U13"/>
    <mergeCell ref="S14:U14"/>
    <mergeCell ref="B10:Y10"/>
    <mergeCell ref="C12:M12"/>
    <mergeCell ref="O12:Y12"/>
    <mergeCell ref="B13:B14"/>
    <mergeCell ref="C13:E13"/>
    <mergeCell ref="C14:E14"/>
    <mergeCell ref="F13:F14"/>
    <mergeCell ref="G13:I13"/>
    <mergeCell ref="G14:I14"/>
    <mergeCell ref="J13: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1"/>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42578125" customWidth="1"/>
    <col min="7" max="7" width="36.5703125" customWidth="1"/>
    <col min="8" max="8" width="8.85546875" customWidth="1"/>
    <col min="9" max="9" width="36.5703125" customWidth="1"/>
    <col min="10" max="10" width="7.42578125" customWidth="1"/>
    <col min="11" max="11" width="36.5703125" customWidth="1"/>
    <col min="12" max="12" width="8.85546875" customWidth="1"/>
    <col min="13" max="13" width="36.5703125" customWidth="1"/>
    <col min="14" max="14" width="7.42578125" customWidth="1"/>
    <col min="15" max="15" width="36.5703125" customWidth="1"/>
    <col min="16" max="16" width="8.85546875" customWidth="1"/>
    <col min="17" max="17" width="27.42578125" customWidth="1"/>
    <col min="18" max="18" width="7.42578125" customWidth="1"/>
    <col min="19" max="19" width="36.5703125" customWidth="1"/>
    <col min="20" max="20" width="8.85546875" customWidth="1"/>
    <col min="21" max="21" width="36.5703125" customWidth="1"/>
    <col min="22" max="22" width="7.42578125" customWidth="1"/>
    <col min="23" max="23" width="36.5703125" customWidth="1"/>
    <col min="24" max="24" width="8.85546875" customWidth="1"/>
    <col min="25" max="25" width="36.5703125" customWidth="1"/>
    <col min="26" max="26" width="7.42578125" customWidth="1"/>
  </cols>
  <sheetData>
    <row r="1" spans="1:26" ht="1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4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21" t="s">
        <v>498</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c r="A5" s="21"/>
      <c r="B5" s="80" t="s">
        <v>498</v>
      </c>
      <c r="C5" s="80"/>
      <c r="D5" s="80"/>
      <c r="E5" s="80"/>
      <c r="F5" s="80"/>
      <c r="G5" s="80"/>
      <c r="H5" s="80"/>
      <c r="I5" s="80"/>
      <c r="J5" s="80"/>
      <c r="K5" s="80"/>
      <c r="L5" s="80"/>
      <c r="M5" s="80"/>
      <c r="N5" s="80"/>
      <c r="O5" s="80"/>
      <c r="P5" s="80"/>
      <c r="Q5" s="80"/>
      <c r="R5" s="80"/>
      <c r="S5" s="80"/>
      <c r="T5" s="80"/>
      <c r="U5" s="80"/>
      <c r="V5" s="80"/>
      <c r="W5" s="80"/>
      <c r="X5" s="80"/>
      <c r="Y5" s="80"/>
      <c r="Z5" s="80"/>
    </row>
    <row r="6" spans="1:26">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ht="51" customHeight="1">
      <c r="A7" s="21"/>
      <c r="B7" s="24" t="s">
        <v>499</v>
      </c>
      <c r="C7" s="24"/>
      <c r="D7" s="24"/>
      <c r="E7" s="24"/>
      <c r="F7" s="24"/>
      <c r="G7" s="24"/>
      <c r="H7" s="24"/>
      <c r="I7" s="24"/>
      <c r="J7" s="24"/>
      <c r="K7" s="24"/>
      <c r="L7" s="24"/>
      <c r="M7" s="24"/>
      <c r="N7" s="24"/>
      <c r="O7" s="24"/>
      <c r="P7" s="24"/>
      <c r="Q7" s="24"/>
      <c r="R7" s="24"/>
      <c r="S7" s="24"/>
      <c r="T7" s="24"/>
      <c r="U7" s="24"/>
      <c r="V7" s="24"/>
      <c r="W7" s="24"/>
      <c r="X7" s="24"/>
      <c r="Y7" s="24"/>
      <c r="Z7" s="24"/>
    </row>
    <row r="8" spans="1:26">
      <c r="A8" s="21"/>
      <c r="B8" s="20"/>
      <c r="C8" s="20"/>
      <c r="D8" s="20"/>
      <c r="E8" s="20"/>
      <c r="F8" s="20"/>
      <c r="G8" s="20"/>
      <c r="H8" s="20"/>
      <c r="I8" s="20"/>
      <c r="J8" s="20"/>
      <c r="K8" s="20"/>
      <c r="L8" s="20"/>
      <c r="M8" s="20"/>
      <c r="N8" s="20"/>
      <c r="O8" s="20"/>
      <c r="P8" s="20"/>
      <c r="Q8" s="20"/>
      <c r="R8" s="20"/>
      <c r="S8" s="20"/>
      <c r="T8" s="20"/>
      <c r="U8" s="20"/>
      <c r="V8" s="20"/>
      <c r="W8" s="20"/>
      <c r="X8" s="20"/>
      <c r="Y8" s="20"/>
      <c r="Z8" s="20"/>
    </row>
    <row r="9" spans="1:26">
      <c r="A9" s="21"/>
      <c r="B9" s="24" t="s">
        <v>500</v>
      </c>
      <c r="C9" s="24"/>
      <c r="D9" s="24"/>
      <c r="E9" s="24"/>
      <c r="F9" s="24"/>
      <c r="G9" s="24"/>
      <c r="H9" s="24"/>
      <c r="I9" s="24"/>
      <c r="J9" s="24"/>
      <c r="K9" s="24"/>
      <c r="L9" s="24"/>
      <c r="M9" s="24"/>
      <c r="N9" s="24"/>
      <c r="O9" s="24"/>
      <c r="P9" s="24"/>
      <c r="Q9" s="24"/>
      <c r="R9" s="24"/>
      <c r="S9" s="24"/>
      <c r="T9" s="24"/>
      <c r="U9" s="24"/>
      <c r="V9" s="24"/>
      <c r="W9" s="24"/>
      <c r="X9" s="24"/>
      <c r="Y9" s="24"/>
      <c r="Z9" s="24"/>
    </row>
    <row r="10" spans="1:26">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21"/>
      <c r="B11" s="24" t="s">
        <v>501</v>
      </c>
      <c r="C11" s="24"/>
      <c r="D11" s="24"/>
      <c r="E11" s="24"/>
      <c r="F11" s="24"/>
      <c r="G11" s="24"/>
      <c r="H11" s="24"/>
      <c r="I11" s="24"/>
      <c r="J11" s="24"/>
      <c r="K11" s="24"/>
      <c r="L11" s="24"/>
      <c r="M11" s="24"/>
      <c r="N11" s="24"/>
      <c r="O11" s="24"/>
      <c r="P11" s="24"/>
      <c r="Q11" s="24"/>
      <c r="R11" s="24"/>
      <c r="S11" s="24"/>
      <c r="T11" s="24"/>
      <c r="U11" s="24"/>
      <c r="V11" s="24"/>
      <c r="W11" s="24"/>
      <c r="X11" s="24"/>
      <c r="Y11" s="24"/>
      <c r="Z11" s="24"/>
    </row>
    <row r="12" spans="1:26">
      <c r="A12" s="21"/>
      <c r="B12" s="24" t="s">
        <v>502</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21"/>
      <c r="B13" s="24" t="s">
        <v>503</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c r="A14" s="21"/>
      <c r="B14" s="24" t="s">
        <v>504</v>
      </c>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21"/>
      <c r="B15" s="24" t="s">
        <v>505</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21"/>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ht="25.5" customHeight="1">
      <c r="A17" s="21"/>
      <c r="B17" s="24" t="s">
        <v>506</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c r="A18" s="21"/>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ht="25.5" customHeight="1">
      <c r="A19" s="21"/>
      <c r="B19" s="24" t="s">
        <v>507</v>
      </c>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c r="A20" s="21"/>
      <c r="B20" s="20"/>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c r="A21" s="21"/>
      <c r="B21" s="24" t="s">
        <v>508</v>
      </c>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21"/>
      <c r="B22" s="58" t="s">
        <v>509</v>
      </c>
      <c r="C22" s="58"/>
      <c r="D22" s="58"/>
      <c r="E22" s="58"/>
      <c r="F22" s="58"/>
      <c r="G22" s="58"/>
      <c r="H22" s="58"/>
      <c r="I22" s="58"/>
      <c r="J22" s="58"/>
      <c r="K22" s="58"/>
      <c r="L22" s="58"/>
      <c r="M22" s="58"/>
      <c r="N22" s="58"/>
      <c r="O22" s="58"/>
      <c r="P22" s="58"/>
      <c r="Q22" s="58"/>
      <c r="R22" s="58"/>
      <c r="S22" s="58"/>
      <c r="T22" s="58"/>
      <c r="U22" s="58"/>
      <c r="V22" s="58"/>
      <c r="W22" s="58"/>
      <c r="X22" s="58"/>
      <c r="Y22" s="58"/>
      <c r="Z22" s="58"/>
    </row>
    <row r="23" spans="1:26">
      <c r="A23" s="21"/>
      <c r="B23" s="58" t="s">
        <v>510</v>
      </c>
      <c r="C23" s="58"/>
      <c r="D23" s="58"/>
      <c r="E23" s="58"/>
      <c r="F23" s="58"/>
      <c r="G23" s="58"/>
      <c r="H23" s="58"/>
      <c r="I23" s="58"/>
      <c r="J23" s="58"/>
      <c r="K23" s="58"/>
      <c r="L23" s="58"/>
      <c r="M23" s="58"/>
      <c r="N23" s="58"/>
      <c r="O23" s="58"/>
      <c r="P23" s="58"/>
      <c r="Q23" s="58"/>
      <c r="R23" s="58"/>
      <c r="S23" s="58"/>
      <c r="T23" s="58"/>
      <c r="U23" s="58"/>
      <c r="V23" s="58"/>
      <c r="W23" s="58"/>
      <c r="X23" s="58"/>
      <c r="Y23" s="58"/>
      <c r="Z23" s="58"/>
    </row>
    <row r="24" spans="1:26">
      <c r="A24" s="21"/>
      <c r="B24" s="90"/>
      <c r="C24" s="90"/>
      <c r="D24" s="90"/>
      <c r="E24" s="90"/>
      <c r="F24" s="90"/>
      <c r="G24" s="90"/>
      <c r="H24" s="90"/>
      <c r="I24" s="90"/>
      <c r="J24" s="90"/>
      <c r="K24" s="90"/>
      <c r="L24" s="90"/>
      <c r="M24" s="90"/>
      <c r="N24" s="90"/>
      <c r="O24" s="90"/>
      <c r="P24" s="90"/>
      <c r="Q24" s="90"/>
      <c r="R24" s="90"/>
      <c r="S24" s="90"/>
      <c r="T24" s="90"/>
      <c r="U24" s="90"/>
      <c r="V24" s="90"/>
      <c r="W24" s="90"/>
      <c r="X24" s="90"/>
      <c r="Y24" s="90"/>
      <c r="Z24" s="90"/>
    </row>
    <row r="25" spans="1:26">
      <c r="A25" s="21"/>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21"/>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c r="A27" s="21"/>
      <c r="B27" s="120" t="s">
        <v>206</v>
      </c>
      <c r="C27" s="32"/>
      <c r="D27" s="121" t="s">
        <v>511</v>
      </c>
      <c r="E27" s="121"/>
      <c r="F27" s="121"/>
      <c r="G27" s="32"/>
      <c r="H27" s="121" t="s">
        <v>511</v>
      </c>
      <c r="I27" s="121"/>
      <c r="J27" s="121"/>
      <c r="K27" s="32"/>
      <c r="L27" s="121" t="s">
        <v>518</v>
      </c>
      <c r="M27" s="121"/>
      <c r="N27" s="121"/>
      <c r="O27" s="32"/>
      <c r="P27" s="121" t="s">
        <v>518</v>
      </c>
      <c r="Q27" s="121"/>
      <c r="R27" s="121"/>
      <c r="S27" s="32"/>
      <c r="T27" s="121" t="s">
        <v>524</v>
      </c>
      <c r="U27" s="121"/>
      <c r="V27" s="121"/>
      <c r="W27" s="32"/>
      <c r="X27" s="121" t="s">
        <v>263</v>
      </c>
      <c r="Y27" s="121"/>
      <c r="Z27" s="121"/>
    </row>
    <row r="28" spans="1:26">
      <c r="A28" s="21"/>
      <c r="B28" s="120"/>
      <c r="C28" s="32"/>
      <c r="D28" s="121" t="s">
        <v>512</v>
      </c>
      <c r="E28" s="121"/>
      <c r="F28" s="121"/>
      <c r="G28" s="32"/>
      <c r="H28" s="121" t="s">
        <v>515</v>
      </c>
      <c r="I28" s="121"/>
      <c r="J28" s="121"/>
      <c r="K28" s="32"/>
      <c r="L28" s="121" t="s">
        <v>519</v>
      </c>
      <c r="M28" s="121"/>
      <c r="N28" s="121"/>
      <c r="O28" s="32"/>
      <c r="P28" s="121" t="s">
        <v>521</v>
      </c>
      <c r="Q28" s="121"/>
      <c r="R28" s="121"/>
      <c r="S28" s="32"/>
      <c r="T28" s="121"/>
      <c r="U28" s="121"/>
      <c r="V28" s="121"/>
      <c r="W28" s="32"/>
      <c r="X28" s="121"/>
      <c r="Y28" s="121"/>
      <c r="Z28" s="121"/>
    </row>
    <row r="29" spans="1:26">
      <c r="A29" s="21"/>
      <c r="B29" s="120"/>
      <c r="C29" s="32"/>
      <c r="D29" s="121" t="s">
        <v>513</v>
      </c>
      <c r="E29" s="121"/>
      <c r="F29" s="121"/>
      <c r="G29" s="32"/>
      <c r="H29" s="121" t="s">
        <v>516</v>
      </c>
      <c r="I29" s="121"/>
      <c r="J29" s="121"/>
      <c r="K29" s="32"/>
      <c r="L29" s="121" t="s">
        <v>520</v>
      </c>
      <c r="M29" s="121"/>
      <c r="N29" s="121"/>
      <c r="O29" s="32"/>
      <c r="P29" s="121" t="s">
        <v>522</v>
      </c>
      <c r="Q29" s="121"/>
      <c r="R29" s="121"/>
      <c r="S29" s="32"/>
      <c r="T29" s="121"/>
      <c r="U29" s="121"/>
      <c r="V29" s="121"/>
      <c r="W29" s="32"/>
      <c r="X29" s="121"/>
      <c r="Y29" s="121"/>
      <c r="Z29" s="121"/>
    </row>
    <row r="30" spans="1:26" ht="15.75" thickBot="1">
      <c r="A30" s="21"/>
      <c r="B30" s="120"/>
      <c r="C30" s="32"/>
      <c r="D30" s="122" t="s">
        <v>514</v>
      </c>
      <c r="E30" s="122"/>
      <c r="F30" s="122"/>
      <c r="G30" s="33"/>
      <c r="H30" s="122" t="s">
        <v>517</v>
      </c>
      <c r="I30" s="122"/>
      <c r="J30" s="122"/>
      <c r="K30" s="33"/>
      <c r="L30" s="73"/>
      <c r="M30" s="73"/>
      <c r="N30" s="73"/>
      <c r="O30" s="33"/>
      <c r="P30" s="122" t="s">
        <v>523</v>
      </c>
      <c r="Q30" s="122"/>
      <c r="R30" s="122"/>
      <c r="S30" s="33"/>
      <c r="T30" s="122"/>
      <c r="U30" s="122"/>
      <c r="V30" s="122"/>
      <c r="W30" s="32"/>
      <c r="X30" s="122"/>
      <c r="Y30" s="122"/>
      <c r="Z30" s="122"/>
    </row>
    <row r="31" spans="1:26">
      <c r="A31" s="21"/>
      <c r="B31" s="115" t="s">
        <v>28</v>
      </c>
      <c r="C31" s="29"/>
      <c r="D31" s="35"/>
      <c r="E31" s="35"/>
      <c r="F31" s="35"/>
      <c r="G31" s="29"/>
      <c r="H31" s="35"/>
      <c r="I31" s="35"/>
      <c r="J31" s="35"/>
      <c r="K31" s="29"/>
      <c r="L31" s="35"/>
      <c r="M31" s="35"/>
      <c r="N31" s="35"/>
      <c r="O31" s="29"/>
      <c r="P31" s="35"/>
      <c r="Q31" s="35"/>
      <c r="R31" s="35"/>
      <c r="S31" s="29"/>
      <c r="T31" s="35"/>
      <c r="U31" s="35"/>
      <c r="V31" s="35"/>
      <c r="W31" s="29"/>
      <c r="X31" s="35"/>
      <c r="Y31" s="35"/>
      <c r="Z31" s="35"/>
    </row>
    <row r="32" spans="1:26">
      <c r="A32" s="21"/>
      <c r="B32" s="123" t="s">
        <v>29</v>
      </c>
      <c r="C32" s="32"/>
      <c r="D32" s="124" t="s">
        <v>209</v>
      </c>
      <c r="E32" s="125" t="s">
        <v>266</v>
      </c>
      <c r="F32" s="32"/>
      <c r="G32" s="32"/>
      <c r="H32" s="124" t="s">
        <v>209</v>
      </c>
      <c r="I32" s="126">
        <v>25689</v>
      </c>
      <c r="J32" s="32"/>
      <c r="K32" s="32"/>
      <c r="L32" s="124" t="s">
        <v>209</v>
      </c>
      <c r="M32" s="126">
        <v>113685</v>
      </c>
      <c r="N32" s="32"/>
      <c r="O32" s="32"/>
      <c r="P32" s="124" t="s">
        <v>209</v>
      </c>
      <c r="Q32" s="126">
        <v>7502</v>
      </c>
      <c r="R32" s="32"/>
      <c r="S32" s="32"/>
      <c r="T32" s="124" t="s">
        <v>209</v>
      </c>
      <c r="U32" s="125" t="s">
        <v>525</v>
      </c>
      <c r="V32" s="124" t="s">
        <v>242</v>
      </c>
      <c r="W32" s="32"/>
      <c r="X32" s="124" t="s">
        <v>209</v>
      </c>
      <c r="Y32" s="126">
        <v>145054</v>
      </c>
      <c r="Z32" s="32"/>
    </row>
    <row r="33" spans="1:26">
      <c r="A33" s="21"/>
      <c r="B33" s="123"/>
      <c r="C33" s="32"/>
      <c r="D33" s="124"/>
      <c r="E33" s="125"/>
      <c r="F33" s="32"/>
      <c r="G33" s="32"/>
      <c r="H33" s="124"/>
      <c r="I33" s="126"/>
      <c r="J33" s="32"/>
      <c r="K33" s="32"/>
      <c r="L33" s="124"/>
      <c r="M33" s="126"/>
      <c r="N33" s="32"/>
      <c r="O33" s="32"/>
      <c r="P33" s="124"/>
      <c r="Q33" s="126"/>
      <c r="R33" s="32"/>
      <c r="S33" s="32"/>
      <c r="T33" s="124"/>
      <c r="U33" s="125"/>
      <c r="V33" s="124"/>
      <c r="W33" s="32"/>
      <c r="X33" s="124"/>
      <c r="Y33" s="126"/>
      <c r="Z33" s="32"/>
    </row>
    <row r="34" spans="1:26">
      <c r="A34" s="21"/>
      <c r="B34" s="127" t="s">
        <v>30</v>
      </c>
      <c r="C34" s="34"/>
      <c r="D34" s="128" t="s">
        <v>266</v>
      </c>
      <c r="E34" s="128"/>
      <c r="F34" s="34"/>
      <c r="G34" s="34"/>
      <c r="H34" s="128">
        <v>75</v>
      </c>
      <c r="I34" s="128"/>
      <c r="J34" s="34"/>
      <c r="K34" s="34"/>
      <c r="L34" s="130">
        <v>1160</v>
      </c>
      <c r="M34" s="130"/>
      <c r="N34" s="34"/>
      <c r="O34" s="34"/>
      <c r="P34" s="128">
        <v>10</v>
      </c>
      <c r="Q34" s="128"/>
      <c r="R34" s="34"/>
      <c r="S34" s="34"/>
      <c r="T34" s="128" t="s">
        <v>526</v>
      </c>
      <c r="U34" s="128"/>
      <c r="V34" s="132" t="s">
        <v>242</v>
      </c>
      <c r="W34" s="34"/>
      <c r="X34" s="130">
        <v>1158</v>
      </c>
      <c r="Y34" s="130"/>
      <c r="Z34" s="34"/>
    </row>
    <row r="35" spans="1:26" ht="15.75" thickBot="1">
      <c r="A35" s="21"/>
      <c r="B35" s="127"/>
      <c r="C35" s="34"/>
      <c r="D35" s="129"/>
      <c r="E35" s="129"/>
      <c r="F35" s="44"/>
      <c r="G35" s="34"/>
      <c r="H35" s="129"/>
      <c r="I35" s="129"/>
      <c r="J35" s="44"/>
      <c r="K35" s="34"/>
      <c r="L35" s="131"/>
      <c r="M35" s="131"/>
      <c r="N35" s="44"/>
      <c r="O35" s="34"/>
      <c r="P35" s="129"/>
      <c r="Q35" s="129"/>
      <c r="R35" s="44"/>
      <c r="S35" s="34"/>
      <c r="T35" s="129"/>
      <c r="U35" s="129"/>
      <c r="V35" s="133"/>
      <c r="W35" s="34"/>
      <c r="X35" s="131"/>
      <c r="Y35" s="131"/>
      <c r="Z35" s="44"/>
    </row>
    <row r="36" spans="1:26">
      <c r="A36" s="21"/>
      <c r="B36" s="124" t="s">
        <v>527</v>
      </c>
      <c r="C36" s="32"/>
      <c r="D36" s="134" t="s">
        <v>266</v>
      </c>
      <c r="E36" s="134"/>
      <c r="F36" s="45"/>
      <c r="G36" s="32"/>
      <c r="H36" s="135">
        <v>25764</v>
      </c>
      <c r="I36" s="135"/>
      <c r="J36" s="45"/>
      <c r="K36" s="32"/>
      <c r="L36" s="135">
        <v>114845</v>
      </c>
      <c r="M36" s="135"/>
      <c r="N36" s="45"/>
      <c r="O36" s="32"/>
      <c r="P36" s="135">
        <v>7512</v>
      </c>
      <c r="Q36" s="135"/>
      <c r="R36" s="45"/>
      <c r="S36" s="32"/>
      <c r="T36" s="134" t="s">
        <v>528</v>
      </c>
      <c r="U36" s="134"/>
      <c r="V36" s="136" t="s">
        <v>242</v>
      </c>
      <c r="W36" s="32"/>
      <c r="X36" s="135">
        <v>146212</v>
      </c>
      <c r="Y36" s="135"/>
      <c r="Z36" s="45"/>
    </row>
    <row r="37" spans="1:26">
      <c r="A37" s="21"/>
      <c r="B37" s="124"/>
      <c r="C37" s="32"/>
      <c r="D37" s="125"/>
      <c r="E37" s="125"/>
      <c r="F37" s="32"/>
      <c r="G37" s="32"/>
      <c r="H37" s="126"/>
      <c r="I37" s="126"/>
      <c r="J37" s="32"/>
      <c r="K37" s="32"/>
      <c r="L37" s="126"/>
      <c r="M37" s="126"/>
      <c r="N37" s="32"/>
      <c r="O37" s="32"/>
      <c r="P37" s="126"/>
      <c r="Q37" s="126"/>
      <c r="R37" s="32"/>
      <c r="S37" s="32"/>
      <c r="T37" s="125"/>
      <c r="U37" s="125"/>
      <c r="V37" s="124"/>
      <c r="W37" s="32"/>
      <c r="X37" s="126"/>
      <c r="Y37" s="126"/>
      <c r="Z37" s="32"/>
    </row>
    <row r="38" spans="1:26">
      <c r="A38" s="21"/>
      <c r="B38" s="29"/>
      <c r="C38" s="29"/>
      <c r="D38" s="34"/>
      <c r="E38" s="34"/>
      <c r="F38" s="34"/>
      <c r="G38" s="29"/>
      <c r="H38" s="34"/>
      <c r="I38" s="34"/>
      <c r="J38" s="34"/>
      <c r="K38" s="29"/>
      <c r="L38" s="34"/>
      <c r="M38" s="34"/>
      <c r="N38" s="34"/>
      <c r="O38" s="29"/>
      <c r="P38" s="34"/>
      <c r="Q38" s="34"/>
      <c r="R38" s="34"/>
      <c r="S38" s="29"/>
      <c r="T38" s="34"/>
      <c r="U38" s="34"/>
      <c r="V38" s="34"/>
      <c r="W38" s="29"/>
      <c r="X38" s="34"/>
      <c r="Y38" s="34"/>
      <c r="Z38" s="34"/>
    </row>
    <row r="39" spans="1:26">
      <c r="A39" s="21"/>
      <c r="B39" s="119" t="s">
        <v>32</v>
      </c>
      <c r="C39" s="27"/>
      <c r="D39" s="32"/>
      <c r="E39" s="32"/>
      <c r="F39" s="32"/>
      <c r="G39" s="27"/>
      <c r="H39" s="32"/>
      <c r="I39" s="32"/>
      <c r="J39" s="32"/>
      <c r="K39" s="27"/>
      <c r="L39" s="32"/>
      <c r="M39" s="32"/>
      <c r="N39" s="32"/>
      <c r="O39" s="27"/>
      <c r="P39" s="32"/>
      <c r="Q39" s="32"/>
      <c r="R39" s="32"/>
      <c r="S39" s="27"/>
      <c r="T39" s="32"/>
      <c r="U39" s="32"/>
      <c r="V39" s="32"/>
      <c r="W39" s="27"/>
      <c r="X39" s="32"/>
      <c r="Y39" s="32"/>
      <c r="Z39" s="32"/>
    </row>
    <row r="40" spans="1:26">
      <c r="A40" s="21"/>
      <c r="B40" s="127" t="s">
        <v>33</v>
      </c>
      <c r="C40" s="34"/>
      <c r="D40" s="128" t="s">
        <v>266</v>
      </c>
      <c r="E40" s="128"/>
      <c r="F40" s="34"/>
      <c r="G40" s="34"/>
      <c r="H40" s="130">
        <v>9361</v>
      </c>
      <c r="I40" s="130"/>
      <c r="J40" s="34"/>
      <c r="K40" s="34"/>
      <c r="L40" s="130">
        <v>53750</v>
      </c>
      <c r="M40" s="130"/>
      <c r="N40" s="34"/>
      <c r="O40" s="34"/>
      <c r="P40" s="130">
        <v>2325</v>
      </c>
      <c r="Q40" s="130"/>
      <c r="R40" s="34"/>
      <c r="S40" s="34"/>
      <c r="T40" s="128" t="s">
        <v>529</v>
      </c>
      <c r="U40" s="128"/>
      <c r="V40" s="132" t="s">
        <v>242</v>
      </c>
      <c r="W40" s="34"/>
      <c r="X40" s="130">
        <v>64403</v>
      </c>
      <c r="Y40" s="130"/>
      <c r="Z40" s="34"/>
    </row>
    <row r="41" spans="1:26" ht="15.75" thickBot="1">
      <c r="A41" s="21"/>
      <c r="B41" s="127"/>
      <c r="C41" s="34"/>
      <c r="D41" s="129"/>
      <c r="E41" s="129"/>
      <c r="F41" s="44"/>
      <c r="G41" s="34"/>
      <c r="H41" s="131"/>
      <c r="I41" s="131"/>
      <c r="J41" s="44"/>
      <c r="K41" s="34"/>
      <c r="L41" s="131"/>
      <c r="M41" s="131"/>
      <c r="N41" s="44"/>
      <c r="O41" s="34"/>
      <c r="P41" s="131"/>
      <c r="Q41" s="131"/>
      <c r="R41" s="44"/>
      <c r="S41" s="34"/>
      <c r="T41" s="129"/>
      <c r="U41" s="129"/>
      <c r="V41" s="133"/>
      <c r="W41" s="34"/>
      <c r="X41" s="131"/>
      <c r="Y41" s="131"/>
      <c r="Z41" s="44"/>
    </row>
    <row r="42" spans="1:26">
      <c r="A42" s="21"/>
      <c r="B42" s="124" t="s">
        <v>530</v>
      </c>
      <c r="C42" s="32"/>
      <c r="D42" s="134" t="s">
        <v>266</v>
      </c>
      <c r="E42" s="134"/>
      <c r="F42" s="45"/>
      <c r="G42" s="32"/>
      <c r="H42" s="135">
        <v>16403</v>
      </c>
      <c r="I42" s="135"/>
      <c r="J42" s="45"/>
      <c r="K42" s="32"/>
      <c r="L42" s="135">
        <v>61095</v>
      </c>
      <c r="M42" s="135"/>
      <c r="N42" s="45"/>
      <c r="O42" s="32"/>
      <c r="P42" s="135">
        <v>5187</v>
      </c>
      <c r="Q42" s="135"/>
      <c r="R42" s="45"/>
      <c r="S42" s="32"/>
      <c r="T42" s="134" t="s">
        <v>531</v>
      </c>
      <c r="U42" s="134"/>
      <c r="V42" s="136" t="s">
        <v>242</v>
      </c>
      <c r="W42" s="32"/>
      <c r="X42" s="135">
        <v>81809</v>
      </c>
      <c r="Y42" s="135"/>
      <c r="Z42" s="45"/>
    </row>
    <row r="43" spans="1:26" ht="15.75" thickBot="1">
      <c r="A43" s="21"/>
      <c r="B43" s="124"/>
      <c r="C43" s="32"/>
      <c r="D43" s="137"/>
      <c r="E43" s="137"/>
      <c r="F43" s="33"/>
      <c r="G43" s="32"/>
      <c r="H43" s="138"/>
      <c r="I43" s="138"/>
      <c r="J43" s="33"/>
      <c r="K43" s="32"/>
      <c r="L43" s="138"/>
      <c r="M43" s="138"/>
      <c r="N43" s="33"/>
      <c r="O43" s="32"/>
      <c r="P43" s="138"/>
      <c r="Q43" s="138"/>
      <c r="R43" s="33"/>
      <c r="S43" s="32"/>
      <c r="T43" s="137"/>
      <c r="U43" s="137"/>
      <c r="V43" s="139"/>
      <c r="W43" s="32"/>
      <c r="X43" s="138"/>
      <c r="Y43" s="138"/>
      <c r="Z43" s="33"/>
    </row>
    <row r="44" spans="1:26">
      <c r="A44" s="21"/>
      <c r="B44" s="29"/>
      <c r="C44" s="29"/>
      <c r="D44" s="35"/>
      <c r="E44" s="35"/>
      <c r="F44" s="35"/>
      <c r="G44" s="29"/>
      <c r="H44" s="35"/>
      <c r="I44" s="35"/>
      <c r="J44" s="35"/>
      <c r="K44" s="29"/>
      <c r="L44" s="35"/>
      <c r="M44" s="35"/>
      <c r="N44" s="35"/>
      <c r="O44" s="29"/>
      <c r="P44" s="35"/>
      <c r="Q44" s="35"/>
      <c r="R44" s="35"/>
      <c r="S44" s="29"/>
      <c r="T44" s="35"/>
      <c r="U44" s="35"/>
      <c r="V44" s="35"/>
      <c r="W44" s="29"/>
      <c r="X44" s="35"/>
      <c r="Y44" s="35"/>
      <c r="Z44" s="35"/>
    </row>
    <row r="45" spans="1:26">
      <c r="A45" s="21"/>
      <c r="B45" s="119" t="s">
        <v>35</v>
      </c>
      <c r="C45" s="27"/>
      <c r="D45" s="32"/>
      <c r="E45" s="32"/>
      <c r="F45" s="32"/>
      <c r="G45" s="27"/>
      <c r="H45" s="32"/>
      <c r="I45" s="32"/>
      <c r="J45" s="32"/>
      <c r="K45" s="27"/>
      <c r="L45" s="32"/>
      <c r="M45" s="32"/>
      <c r="N45" s="32"/>
      <c r="O45" s="27"/>
      <c r="P45" s="32"/>
      <c r="Q45" s="32"/>
      <c r="R45" s="32"/>
      <c r="S45" s="27"/>
      <c r="T45" s="32"/>
      <c r="U45" s="32"/>
      <c r="V45" s="32"/>
      <c r="W45" s="27"/>
      <c r="X45" s="32"/>
      <c r="Y45" s="32"/>
      <c r="Z45" s="32"/>
    </row>
    <row r="46" spans="1:26">
      <c r="A46" s="21"/>
      <c r="B46" s="127" t="s">
        <v>36</v>
      </c>
      <c r="C46" s="34"/>
      <c r="D46" s="128" t="s">
        <v>266</v>
      </c>
      <c r="E46" s="128"/>
      <c r="F46" s="34"/>
      <c r="G46" s="34"/>
      <c r="H46" s="130">
        <v>2066</v>
      </c>
      <c r="I46" s="130"/>
      <c r="J46" s="34"/>
      <c r="K46" s="34"/>
      <c r="L46" s="130">
        <v>21359</v>
      </c>
      <c r="M46" s="130"/>
      <c r="N46" s="34"/>
      <c r="O46" s="34"/>
      <c r="P46" s="130">
        <v>2145</v>
      </c>
      <c r="Q46" s="130"/>
      <c r="R46" s="34"/>
      <c r="S46" s="34"/>
      <c r="T46" s="128" t="s">
        <v>266</v>
      </c>
      <c r="U46" s="128"/>
      <c r="V46" s="34"/>
      <c r="W46" s="34"/>
      <c r="X46" s="130">
        <v>25570</v>
      </c>
      <c r="Y46" s="130"/>
      <c r="Z46" s="34"/>
    </row>
    <row r="47" spans="1:26">
      <c r="A47" s="21"/>
      <c r="B47" s="127"/>
      <c r="C47" s="34"/>
      <c r="D47" s="128"/>
      <c r="E47" s="128"/>
      <c r="F47" s="34"/>
      <c r="G47" s="34"/>
      <c r="H47" s="130"/>
      <c r="I47" s="130"/>
      <c r="J47" s="34"/>
      <c r="K47" s="34"/>
      <c r="L47" s="130"/>
      <c r="M47" s="130"/>
      <c r="N47" s="34"/>
      <c r="O47" s="34"/>
      <c r="P47" s="130"/>
      <c r="Q47" s="130"/>
      <c r="R47" s="34"/>
      <c r="S47" s="34"/>
      <c r="T47" s="128"/>
      <c r="U47" s="128"/>
      <c r="V47" s="34"/>
      <c r="W47" s="34"/>
      <c r="X47" s="130"/>
      <c r="Y47" s="130"/>
      <c r="Z47" s="34"/>
    </row>
    <row r="48" spans="1:26">
      <c r="A48" s="21"/>
      <c r="B48" s="123" t="s">
        <v>37</v>
      </c>
      <c r="C48" s="32"/>
      <c r="D48" s="125">
        <v>165</v>
      </c>
      <c r="E48" s="125"/>
      <c r="F48" s="32"/>
      <c r="G48" s="32"/>
      <c r="H48" s="126">
        <v>2132</v>
      </c>
      <c r="I48" s="126"/>
      <c r="J48" s="32"/>
      <c r="K48" s="32"/>
      <c r="L48" s="126">
        <v>8967</v>
      </c>
      <c r="M48" s="126"/>
      <c r="N48" s="32"/>
      <c r="O48" s="32"/>
      <c r="P48" s="125">
        <v>873</v>
      </c>
      <c r="Q48" s="125"/>
      <c r="R48" s="32"/>
      <c r="S48" s="32"/>
      <c r="T48" s="125" t="s">
        <v>266</v>
      </c>
      <c r="U48" s="125"/>
      <c r="V48" s="32"/>
      <c r="W48" s="32"/>
      <c r="X48" s="126">
        <v>12137</v>
      </c>
      <c r="Y48" s="126"/>
      <c r="Z48" s="32"/>
    </row>
    <row r="49" spans="1:26">
      <c r="A49" s="21"/>
      <c r="B49" s="123"/>
      <c r="C49" s="32"/>
      <c r="D49" s="125"/>
      <c r="E49" s="125"/>
      <c r="F49" s="32"/>
      <c r="G49" s="32"/>
      <c r="H49" s="126"/>
      <c r="I49" s="126"/>
      <c r="J49" s="32"/>
      <c r="K49" s="32"/>
      <c r="L49" s="126"/>
      <c r="M49" s="126"/>
      <c r="N49" s="32"/>
      <c r="O49" s="32"/>
      <c r="P49" s="125"/>
      <c r="Q49" s="125"/>
      <c r="R49" s="32"/>
      <c r="S49" s="32"/>
      <c r="T49" s="125"/>
      <c r="U49" s="125"/>
      <c r="V49" s="32"/>
      <c r="W49" s="32"/>
      <c r="X49" s="126"/>
      <c r="Y49" s="126"/>
      <c r="Z49" s="32"/>
    </row>
    <row r="50" spans="1:26">
      <c r="A50" s="21"/>
      <c r="B50" s="127" t="s">
        <v>38</v>
      </c>
      <c r="C50" s="34"/>
      <c r="D50" s="128">
        <v>983</v>
      </c>
      <c r="E50" s="128"/>
      <c r="F50" s="34"/>
      <c r="G50" s="34"/>
      <c r="H50" s="128">
        <v>149</v>
      </c>
      <c r="I50" s="128"/>
      <c r="J50" s="34"/>
      <c r="K50" s="34"/>
      <c r="L50" s="130">
        <v>2440</v>
      </c>
      <c r="M50" s="130"/>
      <c r="N50" s="34"/>
      <c r="O50" s="34"/>
      <c r="P50" s="128">
        <v>72</v>
      </c>
      <c r="Q50" s="128"/>
      <c r="R50" s="34"/>
      <c r="S50" s="34"/>
      <c r="T50" s="128" t="s">
        <v>266</v>
      </c>
      <c r="U50" s="128"/>
      <c r="V50" s="34"/>
      <c r="W50" s="34"/>
      <c r="X50" s="130">
        <v>3644</v>
      </c>
      <c r="Y50" s="130"/>
      <c r="Z50" s="34"/>
    </row>
    <row r="51" spans="1:26" ht="15.75" thickBot="1">
      <c r="A51" s="21"/>
      <c r="B51" s="127"/>
      <c r="C51" s="34"/>
      <c r="D51" s="129"/>
      <c r="E51" s="129"/>
      <c r="F51" s="44"/>
      <c r="G51" s="34"/>
      <c r="H51" s="129"/>
      <c r="I51" s="129"/>
      <c r="J51" s="44"/>
      <c r="K51" s="34"/>
      <c r="L51" s="131"/>
      <c r="M51" s="131"/>
      <c r="N51" s="44"/>
      <c r="O51" s="34"/>
      <c r="P51" s="129"/>
      <c r="Q51" s="129"/>
      <c r="R51" s="44"/>
      <c r="S51" s="34"/>
      <c r="T51" s="129"/>
      <c r="U51" s="129"/>
      <c r="V51" s="44"/>
      <c r="W51" s="34"/>
      <c r="X51" s="131"/>
      <c r="Y51" s="131"/>
      <c r="Z51" s="44"/>
    </row>
    <row r="52" spans="1:26">
      <c r="A52" s="21"/>
      <c r="B52" s="124" t="s">
        <v>532</v>
      </c>
      <c r="C52" s="32"/>
      <c r="D52" s="135">
        <v>1148</v>
      </c>
      <c r="E52" s="135"/>
      <c r="F52" s="45"/>
      <c r="G52" s="32"/>
      <c r="H52" s="135">
        <v>4347</v>
      </c>
      <c r="I52" s="135"/>
      <c r="J52" s="45"/>
      <c r="K52" s="32"/>
      <c r="L52" s="135">
        <v>32766</v>
      </c>
      <c r="M52" s="135"/>
      <c r="N52" s="45"/>
      <c r="O52" s="32"/>
      <c r="P52" s="135">
        <v>3090</v>
      </c>
      <c r="Q52" s="135"/>
      <c r="R52" s="45"/>
      <c r="S52" s="32"/>
      <c r="T52" s="134" t="s">
        <v>266</v>
      </c>
      <c r="U52" s="134"/>
      <c r="V52" s="45"/>
      <c r="W52" s="32"/>
      <c r="X52" s="135">
        <v>41351</v>
      </c>
      <c r="Y52" s="135"/>
      <c r="Z52" s="45"/>
    </row>
    <row r="53" spans="1:26" ht="15.75" thickBot="1">
      <c r="A53" s="21"/>
      <c r="B53" s="124"/>
      <c r="C53" s="32"/>
      <c r="D53" s="138"/>
      <c r="E53" s="138"/>
      <c r="F53" s="33"/>
      <c r="G53" s="32"/>
      <c r="H53" s="138"/>
      <c r="I53" s="138"/>
      <c r="J53" s="33"/>
      <c r="K53" s="32"/>
      <c r="L53" s="138"/>
      <c r="M53" s="138"/>
      <c r="N53" s="33"/>
      <c r="O53" s="32"/>
      <c r="P53" s="138"/>
      <c r="Q53" s="138"/>
      <c r="R53" s="33"/>
      <c r="S53" s="32"/>
      <c r="T53" s="137"/>
      <c r="U53" s="137"/>
      <c r="V53" s="33"/>
      <c r="W53" s="32"/>
      <c r="X53" s="138"/>
      <c r="Y53" s="138"/>
      <c r="Z53" s="33"/>
    </row>
    <row r="54" spans="1:26">
      <c r="A54" s="21"/>
      <c r="B54" s="132" t="s">
        <v>533</v>
      </c>
      <c r="C54" s="34"/>
      <c r="D54" s="140" t="s">
        <v>534</v>
      </c>
      <c r="E54" s="140"/>
      <c r="F54" s="141" t="s">
        <v>242</v>
      </c>
      <c r="G54" s="34"/>
      <c r="H54" s="142">
        <v>12056</v>
      </c>
      <c r="I54" s="142"/>
      <c r="J54" s="35"/>
      <c r="K54" s="34"/>
      <c r="L54" s="142">
        <v>28329</v>
      </c>
      <c r="M54" s="142"/>
      <c r="N54" s="35"/>
      <c r="O54" s="34"/>
      <c r="P54" s="142">
        <v>2097</v>
      </c>
      <c r="Q54" s="142"/>
      <c r="R54" s="35"/>
      <c r="S54" s="34"/>
      <c r="T54" s="140" t="s">
        <v>531</v>
      </c>
      <c r="U54" s="140"/>
      <c r="V54" s="141" t="s">
        <v>242</v>
      </c>
      <c r="W54" s="34"/>
      <c r="X54" s="142">
        <v>40458</v>
      </c>
      <c r="Y54" s="142"/>
      <c r="Z54" s="35"/>
    </row>
    <row r="55" spans="1:26" ht="15.75" thickBot="1">
      <c r="A55" s="21"/>
      <c r="B55" s="132"/>
      <c r="C55" s="34"/>
      <c r="D55" s="129"/>
      <c r="E55" s="129"/>
      <c r="F55" s="133"/>
      <c r="G55" s="34"/>
      <c r="H55" s="131"/>
      <c r="I55" s="131"/>
      <c r="J55" s="44"/>
      <c r="K55" s="34"/>
      <c r="L55" s="131"/>
      <c r="M55" s="131"/>
      <c r="N55" s="44"/>
      <c r="O55" s="34"/>
      <c r="P55" s="131"/>
      <c r="Q55" s="131"/>
      <c r="R55" s="44"/>
      <c r="S55" s="34"/>
      <c r="T55" s="129"/>
      <c r="U55" s="129"/>
      <c r="V55" s="133"/>
      <c r="W55" s="34"/>
      <c r="X55" s="131"/>
      <c r="Y55" s="131"/>
      <c r="Z55" s="44"/>
    </row>
    <row r="56" spans="1:26">
      <c r="A56" s="21"/>
      <c r="B56" s="27"/>
      <c r="C56" s="27"/>
      <c r="D56" s="45"/>
      <c r="E56" s="45"/>
      <c r="F56" s="45"/>
      <c r="G56" s="27"/>
      <c r="H56" s="45"/>
      <c r="I56" s="45"/>
      <c r="J56" s="45"/>
      <c r="K56" s="27"/>
      <c r="L56" s="45"/>
      <c r="M56" s="45"/>
      <c r="N56" s="45"/>
      <c r="O56" s="27"/>
      <c r="P56" s="45"/>
      <c r="Q56" s="45"/>
      <c r="R56" s="45"/>
      <c r="S56" s="27"/>
      <c r="T56" s="45"/>
      <c r="U56" s="45"/>
      <c r="V56" s="45"/>
      <c r="W56" s="27"/>
      <c r="X56" s="45"/>
      <c r="Y56" s="45"/>
      <c r="Z56" s="45"/>
    </row>
    <row r="57" spans="1:26">
      <c r="A57" s="21"/>
      <c r="B57" s="115" t="s">
        <v>41</v>
      </c>
      <c r="C57" s="29"/>
      <c r="D57" s="34"/>
      <c r="E57" s="34"/>
      <c r="F57" s="34"/>
      <c r="G57" s="29"/>
      <c r="H57" s="34"/>
      <c r="I57" s="34"/>
      <c r="J57" s="34"/>
      <c r="K57" s="29"/>
      <c r="L57" s="34"/>
      <c r="M57" s="34"/>
      <c r="N57" s="34"/>
      <c r="O57" s="29"/>
      <c r="P57" s="34"/>
      <c r="Q57" s="34"/>
      <c r="R57" s="34"/>
      <c r="S57" s="29"/>
      <c r="T57" s="34"/>
      <c r="U57" s="34"/>
      <c r="V57" s="34"/>
      <c r="W57" s="29"/>
      <c r="X57" s="34"/>
      <c r="Y57" s="34"/>
      <c r="Z57" s="34"/>
    </row>
    <row r="58" spans="1:26">
      <c r="A58" s="21"/>
      <c r="B58" s="123" t="s">
        <v>535</v>
      </c>
      <c r="C58" s="32"/>
      <c r="D58" s="125" t="s">
        <v>536</v>
      </c>
      <c r="E58" s="125"/>
      <c r="F58" s="124" t="s">
        <v>242</v>
      </c>
      <c r="G58" s="32"/>
      <c r="H58" s="125" t="s">
        <v>537</v>
      </c>
      <c r="I58" s="125"/>
      <c r="J58" s="124" t="s">
        <v>242</v>
      </c>
      <c r="K58" s="32"/>
      <c r="L58" s="125" t="s">
        <v>538</v>
      </c>
      <c r="M58" s="125"/>
      <c r="N58" s="124" t="s">
        <v>242</v>
      </c>
      <c r="O58" s="32"/>
      <c r="P58" s="125" t="s">
        <v>539</v>
      </c>
      <c r="Q58" s="125"/>
      <c r="R58" s="124" t="s">
        <v>242</v>
      </c>
      <c r="S58" s="32"/>
      <c r="T58" s="126">
        <v>27463</v>
      </c>
      <c r="U58" s="126"/>
      <c r="V58" s="32"/>
      <c r="W58" s="32"/>
      <c r="X58" s="125" t="s">
        <v>540</v>
      </c>
      <c r="Y58" s="125"/>
      <c r="Z58" s="124" t="s">
        <v>242</v>
      </c>
    </row>
    <row r="59" spans="1:26">
      <c r="A59" s="21"/>
      <c r="B59" s="123"/>
      <c r="C59" s="32"/>
      <c r="D59" s="125"/>
      <c r="E59" s="125"/>
      <c r="F59" s="124"/>
      <c r="G59" s="32"/>
      <c r="H59" s="125"/>
      <c r="I59" s="125"/>
      <c r="J59" s="124"/>
      <c r="K59" s="32"/>
      <c r="L59" s="125"/>
      <c r="M59" s="125"/>
      <c r="N59" s="124"/>
      <c r="O59" s="32"/>
      <c r="P59" s="125"/>
      <c r="Q59" s="125"/>
      <c r="R59" s="124"/>
      <c r="S59" s="32"/>
      <c r="T59" s="126"/>
      <c r="U59" s="126"/>
      <c r="V59" s="32"/>
      <c r="W59" s="32"/>
      <c r="X59" s="125"/>
      <c r="Y59" s="125"/>
      <c r="Z59" s="124"/>
    </row>
    <row r="60" spans="1:26">
      <c r="A60" s="21"/>
      <c r="B60" s="127" t="s">
        <v>43</v>
      </c>
      <c r="C60" s="34"/>
      <c r="D60" s="130">
        <v>8671</v>
      </c>
      <c r="E60" s="130"/>
      <c r="F60" s="34"/>
      <c r="G60" s="34"/>
      <c r="H60" s="130">
        <v>21276</v>
      </c>
      <c r="I60" s="130"/>
      <c r="J60" s="34"/>
      <c r="K60" s="34"/>
      <c r="L60" s="130">
        <v>18061</v>
      </c>
      <c r="M60" s="130"/>
      <c r="N60" s="34"/>
      <c r="O60" s="34"/>
      <c r="P60" s="128">
        <v>731</v>
      </c>
      <c r="Q60" s="128"/>
      <c r="R60" s="34"/>
      <c r="S60" s="34"/>
      <c r="T60" s="128" t="s">
        <v>541</v>
      </c>
      <c r="U60" s="128"/>
      <c r="V60" s="132" t="s">
        <v>242</v>
      </c>
      <c r="W60" s="34"/>
      <c r="X60" s="130">
        <v>21276</v>
      </c>
      <c r="Y60" s="130"/>
      <c r="Z60" s="34"/>
    </row>
    <row r="61" spans="1:26">
      <c r="A61" s="21"/>
      <c r="B61" s="127"/>
      <c r="C61" s="34"/>
      <c r="D61" s="130"/>
      <c r="E61" s="130"/>
      <c r="F61" s="34"/>
      <c r="G61" s="34"/>
      <c r="H61" s="130"/>
      <c r="I61" s="130"/>
      <c r="J61" s="34"/>
      <c r="K61" s="34"/>
      <c r="L61" s="130"/>
      <c r="M61" s="130"/>
      <c r="N61" s="34"/>
      <c r="O61" s="34"/>
      <c r="P61" s="128"/>
      <c r="Q61" s="128"/>
      <c r="R61" s="34"/>
      <c r="S61" s="34"/>
      <c r="T61" s="128"/>
      <c r="U61" s="128"/>
      <c r="V61" s="132"/>
      <c r="W61" s="34"/>
      <c r="X61" s="130"/>
      <c r="Y61" s="130"/>
      <c r="Z61" s="34"/>
    </row>
    <row r="62" spans="1:26">
      <c r="A62" s="21"/>
      <c r="B62" s="123" t="s">
        <v>44</v>
      </c>
      <c r="C62" s="32"/>
      <c r="D62" s="125" t="s">
        <v>266</v>
      </c>
      <c r="E62" s="125"/>
      <c r="F62" s="32"/>
      <c r="G62" s="32"/>
      <c r="H62" s="126">
        <v>15012</v>
      </c>
      <c r="I62" s="126"/>
      <c r="J62" s="32"/>
      <c r="K62" s="32"/>
      <c r="L62" s="125" t="s">
        <v>266</v>
      </c>
      <c r="M62" s="125"/>
      <c r="N62" s="32"/>
      <c r="O62" s="32"/>
      <c r="P62" s="125" t="s">
        <v>266</v>
      </c>
      <c r="Q62" s="125"/>
      <c r="R62" s="32"/>
      <c r="S62" s="32"/>
      <c r="T62" s="125" t="s">
        <v>266</v>
      </c>
      <c r="U62" s="125"/>
      <c r="V62" s="32"/>
      <c r="W62" s="32"/>
      <c r="X62" s="126">
        <v>15012</v>
      </c>
      <c r="Y62" s="126"/>
      <c r="Z62" s="32"/>
    </row>
    <row r="63" spans="1:26">
      <c r="A63" s="21"/>
      <c r="B63" s="123"/>
      <c r="C63" s="32"/>
      <c r="D63" s="125"/>
      <c r="E63" s="125"/>
      <c r="F63" s="32"/>
      <c r="G63" s="32"/>
      <c r="H63" s="126"/>
      <c r="I63" s="126"/>
      <c r="J63" s="32"/>
      <c r="K63" s="32"/>
      <c r="L63" s="125"/>
      <c r="M63" s="125"/>
      <c r="N63" s="32"/>
      <c r="O63" s="32"/>
      <c r="P63" s="125"/>
      <c r="Q63" s="125"/>
      <c r="R63" s="32"/>
      <c r="S63" s="32"/>
      <c r="T63" s="125"/>
      <c r="U63" s="125"/>
      <c r="V63" s="32"/>
      <c r="W63" s="32"/>
      <c r="X63" s="126"/>
      <c r="Y63" s="126"/>
      <c r="Z63" s="32"/>
    </row>
    <row r="64" spans="1:26">
      <c r="A64" s="21"/>
      <c r="B64" s="127" t="s">
        <v>542</v>
      </c>
      <c r="C64" s="34"/>
      <c r="D64" s="128" t="s">
        <v>534</v>
      </c>
      <c r="E64" s="128"/>
      <c r="F64" s="132" t="s">
        <v>242</v>
      </c>
      <c r="G64" s="34"/>
      <c r="H64" s="128" t="s">
        <v>543</v>
      </c>
      <c r="I64" s="128"/>
      <c r="J64" s="132" t="s">
        <v>242</v>
      </c>
      <c r="K64" s="34"/>
      <c r="L64" s="128" t="s">
        <v>544</v>
      </c>
      <c r="M64" s="128"/>
      <c r="N64" s="132" t="s">
        <v>242</v>
      </c>
      <c r="O64" s="34"/>
      <c r="P64" s="128" t="s">
        <v>266</v>
      </c>
      <c r="Q64" s="128"/>
      <c r="R64" s="34"/>
      <c r="S64" s="34"/>
      <c r="T64" s="130">
        <v>8992</v>
      </c>
      <c r="U64" s="130"/>
      <c r="V64" s="34"/>
      <c r="W64" s="34"/>
      <c r="X64" s="128" t="s">
        <v>266</v>
      </c>
      <c r="Y64" s="128"/>
      <c r="Z64" s="34"/>
    </row>
    <row r="65" spans="1:26" ht="15.75" thickBot="1">
      <c r="A65" s="21"/>
      <c r="B65" s="127"/>
      <c r="C65" s="34"/>
      <c r="D65" s="129"/>
      <c r="E65" s="129"/>
      <c r="F65" s="133"/>
      <c r="G65" s="34"/>
      <c r="H65" s="129"/>
      <c r="I65" s="129"/>
      <c r="J65" s="133"/>
      <c r="K65" s="34"/>
      <c r="L65" s="129"/>
      <c r="M65" s="129"/>
      <c r="N65" s="133"/>
      <c r="O65" s="34"/>
      <c r="P65" s="129"/>
      <c r="Q65" s="129"/>
      <c r="R65" s="44"/>
      <c r="S65" s="34"/>
      <c r="T65" s="131"/>
      <c r="U65" s="131"/>
      <c r="V65" s="44"/>
      <c r="W65" s="34"/>
      <c r="X65" s="129"/>
      <c r="Y65" s="129"/>
      <c r="Z65" s="44"/>
    </row>
    <row r="66" spans="1:26">
      <c r="A66" s="21"/>
      <c r="B66" s="124" t="s">
        <v>545</v>
      </c>
      <c r="C66" s="32"/>
      <c r="D66" s="134" t="s">
        <v>546</v>
      </c>
      <c r="E66" s="134"/>
      <c r="F66" s="136" t="s">
        <v>242</v>
      </c>
      <c r="G66" s="32"/>
      <c r="H66" s="135">
        <v>15006</v>
      </c>
      <c r="I66" s="135"/>
      <c r="J66" s="45"/>
      <c r="K66" s="32"/>
      <c r="L66" s="135">
        <v>16331</v>
      </c>
      <c r="M66" s="135"/>
      <c r="N66" s="45"/>
      <c r="O66" s="32"/>
      <c r="P66" s="134">
        <v>725</v>
      </c>
      <c r="Q66" s="134"/>
      <c r="R66" s="45"/>
      <c r="S66" s="32"/>
      <c r="T66" s="135">
        <v>8992</v>
      </c>
      <c r="U66" s="135"/>
      <c r="V66" s="45"/>
      <c r="W66" s="32"/>
      <c r="X66" s="135">
        <v>36272</v>
      </c>
      <c r="Y66" s="135"/>
      <c r="Z66" s="45"/>
    </row>
    <row r="67" spans="1:26" ht="15.75" thickBot="1">
      <c r="A67" s="21"/>
      <c r="B67" s="124"/>
      <c r="C67" s="32"/>
      <c r="D67" s="137"/>
      <c r="E67" s="137"/>
      <c r="F67" s="139"/>
      <c r="G67" s="32"/>
      <c r="H67" s="138"/>
      <c r="I67" s="138"/>
      <c r="J67" s="33"/>
      <c r="K67" s="32"/>
      <c r="L67" s="138"/>
      <c r="M67" s="138"/>
      <c r="N67" s="33"/>
      <c r="O67" s="32"/>
      <c r="P67" s="137"/>
      <c r="Q67" s="137"/>
      <c r="R67" s="33"/>
      <c r="S67" s="32"/>
      <c r="T67" s="138"/>
      <c r="U67" s="138"/>
      <c r="V67" s="33"/>
      <c r="W67" s="32"/>
      <c r="X67" s="138"/>
      <c r="Y67" s="138"/>
      <c r="Z67" s="33"/>
    </row>
    <row r="68" spans="1:26">
      <c r="A68" s="21"/>
      <c r="B68" s="132" t="s">
        <v>547</v>
      </c>
      <c r="C68" s="34"/>
      <c r="D68" s="142">
        <v>3634</v>
      </c>
      <c r="E68" s="142"/>
      <c r="F68" s="35"/>
      <c r="G68" s="34"/>
      <c r="H68" s="140" t="s">
        <v>548</v>
      </c>
      <c r="I68" s="140"/>
      <c r="J68" s="141" t="s">
        <v>242</v>
      </c>
      <c r="K68" s="34"/>
      <c r="L68" s="142">
        <v>11998</v>
      </c>
      <c r="M68" s="142"/>
      <c r="N68" s="35"/>
      <c r="O68" s="34"/>
      <c r="P68" s="142">
        <v>1372</v>
      </c>
      <c r="Q68" s="142"/>
      <c r="R68" s="35"/>
      <c r="S68" s="34"/>
      <c r="T68" s="140" t="s">
        <v>549</v>
      </c>
      <c r="U68" s="140"/>
      <c r="V68" s="141" t="s">
        <v>242</v>
      </c>
      <c r="W68" s="34"/>
      <c r="X68" s="142">
        <v>4186</v>
      </c>
      <c r="Y68" s="142"/>
      <c r="Z68" s="35"/>
    </row>
    <row r="69" spans="1:26">
      <c r="A69" s="21"/>
      <c r="B69" s="132"/>
      <c r="C69" s="34"/>
      <c r="D69" s="130"/>
      <c r="E69" s="130"/>
      <c r="F69" s="34"/>
      <c r="G69" s="34"/>
      <c r="H69" s="128"/>
      <c r="I69" s="128"/>
      <c r="J69" s="132"/>
      <c r="K69" s="34"/>
      <c r="L69" s="130"/>
      <c r="M69" s="130"/>
      <c r="N69" s="34"/>
      <c r="O69" s="34"/>
      <c r="P69" s="130"/>
      <c r="Q69" s="130"/>
      <c r="R69" s="34"/>
      <c r="S69" s="34"/>
      <c r="T69" s="128"/>
      <c r="U69" s="128"/>
      <c r="V69" s="132"/>
      <c r="W69" s="34"/>
      <c r="X69" s="130"/>
      <c r="Y69" s="130"/>
      <c r="Z69" s="34"/>
    </row>
    <row r="70" spans="1:26">
      <c r="A70" s="21"/>
      <c r="B70" s="124" t="s">
        <v>550</v>
      </c>
      <c r="C70" s="32"/>
      <c r="D70" s="125">
        <v>504</v>
      </c>
      <c r="E70" s="125"/>
      <c r="F70" s="32"/>
      <c r="G70" s="32"/>
      <c r="H70" s="125" t="s">
        <v>551</v>
      </c>
      <c r="I70" s="125"/>
      <c r="J70" s="124" t="s">
        <v>242</v>
      </c>
      <c r="K70" s="32"/>
      <c r="L70" s="126">
        <v>2720</v>
      </c>
      <c r="M70" s="126"/>
      <c r="N70" s="32"/>
      <c r="O70" s="32"/>
      <c r="P70" s="125">
        <v>373</v>
      </c>
      <c r="Q70" s="125"/>
      <c r="R70" s="32"/>
      <c r="S70" s="32"/>
      <c r="T70" s="125" t="s">
        <v>266</v>
      </c>
      <c r="U70" s="125"/>
      <c r="V70" s="32"/>
      <c r="W70" s="32"/>
      <c r="X70" s="126">
        <v>1056</v>
      </c>
      <c r="Y70" s="126"/>
      <c r="Z70" s="32"/>
    </row>
    <row r="71" spans="1:26" ht="15.75" thickBot="1">
      <c r="A71" s="21"/>
      <c r="B71" s="124"/>
      <c r="C71" s="32"/>
      <c r="D71" s="137"/>
      <c r="E71" s="137"/>
      <c r="F71" s="33"/>
      <c r="G71" s="32"/>
      <c r="H71" s="137"/>
      <c r="I71" s="137"/>
      <c r="J71" s="139"/>
      <c r="K71" s="32"/>
      <c r="L71" s="138"/>
      <c r="M71" s="138"/>
      <c r="N71" s="33"/>
      <c r="O71" s="32"/>
      <c r="P71" s="137"/>
      <c r="Q71" s="137"/>
      <c r="R71" s="33"/>
      <c r="S71" s="32"/>
      <c r="T71" s="137"/>
      <c r="U71" s="137"/>
      <c r="V71" s="33"/>
      <c r="W71" s="32"/>
      <c r="X71" s="138"/>
      <c r="Y71" s="138"/>
      <c r="Z71" s="33"/>
    </row>
    <row r="72" spans="1:26">
      <c r="A72" s="21"/>
      <c r="B72" s="143" t="s">
        <v>552</v>
      </c>
      <c r="C72" s="34"/>
      <c r="D72" s="141" t="s">
        <v>209</v>
      </c>
      <c r="E72" s="142">
        <v>3130</v>
      </c>
      <c r="F72" s="35"/>
      <c r="G72" s="34"/>
      <c r="H72" s="141" t="s">
        <v>209</v>
      </c>
      <c r="I72" s="140" t="s">
        <v>553</v>
      </c>
      <c r="J72" s="141" t="s">
        <v>242</v>
      </c>
      <c r="K72" s="34"/>
      <c r="L72" s="141" t="s">
        <v>209</v>
      </c>
      <c r="M72" s="142">
        <v>9278</v>
      </c>
      <c r="N72" s="35"/>
      <c r="O72" s="34"/>
      <c r="P72" s="141" t="s">
        <v>209</v>
      </c>
      <c r="Q72" s="140">
        <v>999</v>
      </c>
      <c r="R72" s="35"/>
      <c r="S72" s="34"/>
      <c r="T72" s="141" t="s">
        <v>209</v>
      </c>
      <c r="U72" s="140" t="s">
        <v>549</v>
      </c>
      <c r="V72" s="141" t="s">
        <v>242</v>
      </c>
      <c r="W72" s="34"/>
      <c r="X72" s="141" t="s">
        <v>209</v>
      </c>
      <c r="Y72" s="142">
        <v>3130</v>
      </c>
      <c r="Z72" s="35"/>
    </row>
    <row r="73" spans="1:26" ht="15.75" thickBot="1">
      <c r="A73" s="21"/>
      <c r="B73" s="143"/>
      <c r="C73" s="34"/>
      <c r="D73" s="144"/>
      <c r="E73" s="145"/>
      <c r="F73" s="67"/>
      <c r="G73" s="34"/>
      <c r="H73" s="144"/>
      <c r="I73" s="146"/>
      <c r="J73" s="144"/>
      <c r="K73" s="34"/>
      <c r="L73" s="144"/>
      <c r="M73" s="145"/>
      <c r="N73" s="67"/>
      <c r="O73" s="34"/>
      <c r="P73" s="144"/>
      <c r="Q73" s="146"/>
      <c r="R73" s="67"/>
      <c r="S73" s="34"/>
      <c r="T73" s="144"/>
      <c r="U73" s="146"/>
      <c r="V73" s="144"/>
      <c r="W73" s="34"/>
      <c r="X73" s="144"/>
      <c r="Y73" s="145"/>
      <c r="Z73" s="67"/>
    </row>
    <row r="74" spans="1:26" ht="15.75" thickTop="1">
      <c r="A74" s="21"/>
      <c r="B74" s="27"/>
      <c r="C74" s="27"/>
      <c r="D74" s="84"/>
      <c r="E74" s="84"/>
      <c r="F74" s="84"/>
      <c r="G74" s="27"/>
      <c r="H74" s="84"/>
      <c r="I74" s="84"/>
      <c r="J74" s="84"/>
      <c r="K74" s="27"/>
      <c r="L74" s="84"/>
      <c r="M74" s="84"/>
      <c r="N74" s="84"/>
      <c r="O74" s="27"/>
      <c r="P74" s="84"/>
      <c r="Q74" s="84"/>
      <c r="R74" s="84"/>
      <c r="S74" s="27"/>
      <c r="T74" s="84"/>
      <c r="U74" s="84"/>
      <c r="V74" s="84"/>
      <c r="W74" s="27"/>
      <c r="X74" s="84"/>
      <c r="Y74" s="84"/>
      <c r="Z74" s="84"/>
    </row>
    <row r="75" spans="1:26">
      <c r="A75" s="21"/>
      <c r="B75" s="118" t="s">
        <v>554</v>
      </c>
      <c r="C75" s="29"/>
      <c r="D75" s="34"/>
      <c r="E75" s="34"/>
      <c r="F75" s="34"/>
      <c r="G75" s="29"/>
      <c r="H75" s="34"/>
      <c r="I75" s="34"/>
      <c r="J75" s="34"/>
      <c r="K75" s="29"/>
      <c r="L75" s="34"/>
      <c r="M75" s="34"/>
      <c r="N75" s="34"/>
      <c r="O75" s="29"/>
      <c r="P75" s="34"/>
      <c r="Q75" s="34"/>
      <c r="R75" s="34"/>
      <c r="S75" s="29"/>
      <c r="T75" s="34"/>
      <c r="U75" s="34"/>
      <c r="V75" s="34"/>
      <c r="W75" s="29"/>
      <c r="X75" s="34"/>
      <c r="Y75" s="34"/>
      <c r="Z75" s="34"/>
    </row>
    <row r="76" spans="1:26">
      <c r="A76" s="21"/>
      <c r="B76" s="123" t="s">
        <v>56</v>
      </c>
      <c r="C76" s="32"/>
      <c r="D76" s="125" t="s">
        <v>555</v>
      </c>
      <c r="E76" s="125"/>
      <c r="F76" s="124" t="s">
        <v>242</v>
      </c>
      <c r="G76" s="32"/>
      <c r="H76" s="125" t="s">
        <v>555</v>
      </c>
      <c r="I76" s="125"/>
      <c r="J76" s="124" t="s">
        <v>242</v>
      </c>
      <c r="K76" s="32"/>
      <c r="L76" s="125" t="s">
        <v>555</v>
      </c>
      <c r="M76" s="125"/>
      <c r="N76" s="124" t="s">
        <v>242</v>
      </c>
      <c r="O76" s="32"/>
      <c r="P76" s="125" t="s">
        <v>555</v>
      </c>
      <c r="Q76" s="125"/>
      <c r="R76" s="124" t="s">
        <v>242</v>
      </c>
      <c r="S76" s="32"/>
      <c r="T76" s="126">
        <v>8082</v>
      </c>
      <c r="U76" s="126"/>
      <c r="V76" s="32"/>
      <c r="W76" s="32"/>
      <c r="X76" s="125" t="s">
        <v>555</v>
      </c>
      <c r="Y76" s="125"/>
      <c r="Z76" s="124" t="s">
        <v>242</v>
      </c>
    </row>
    <row r="77" spans="1:26" ht="15.75" thickBot="1">
      <c r="A77" s="21"/>
      <c r="B77" s="123"/>
      <c r="C77" s="32"/>
      <c r="D77" s="137"/>
      <c r="E77" s="137"/>
      <c r="F77" s="139"/>
      <c r="G77" s="32"/>
      <c r="H77" s="137"/>
      <c r="I77" s="137"/>
      <c r="J77" s="139"/>
      <c r="K77" s="32"/>
      <c r="L77" s="137"/>
      <c r="M77" s="137"/>
      <c r="N77" s="139"/>
      <c r="O77" s="32"/>
      <c r="P77" s="137"/>
      <c r="Q77" s="137"/>
      <c r="R77" s="139"/>
      <c r="S77" s="32"/>
      <c r="T77" s="138"/>
      <c r="U77" s="138"/>
      <c r="V77" s="33"/>
      <c r="W77" s="32"/>
      <c r="X77" s="137"/>
      <c r="Y77" s="137"/>
      <c r="Z77" s="139"/>
    </row>
    <row r="78" spans="1:26">
      <c r="A78" s="21"/>
      <c r="B78" s="127" t="s">
        <v>556</v>
      </c>
      <c r="C78" s="34"/>
      <c r="D78" s="140" t="s">
        <v>555</v>
      </c>
      <c r="E78" s="140"/>
      <c r="F78" s="141" t="s">
        <v>242</v>
      </c>
      <c r="G78" s="34"/>
      <c r="H78" s="140" t="s">
        <v>555</v>
      </c>
      <c r="I78" s="140"/>
      <c r="J78" s="141" t="s">
        <v>242</v>
      </c>
      <c r="K78" s="34"/>
      <c r="L78" s="140" t="s">
        <v>555</v>
      </c>
      <c r="M78" s="140"/>
      <c r="N78" s="141" t="s">
        <v>242</v>
      </c>
      <c r="O78" s="34"/>
      <c r="P78" s="140" t="s">
        <v>555</v>
      </c>
      <c r="Q78" s="140"/>
      <c r="R78" s="141" t="s">
        <v>242</v>
      </c>
      <c r="S78" s="34"/>
      <c r="T78" s="142">
        <v>8082</v>
      </c>
      <c r="U78" s="142"/>
      <c r="V78" s="35"/>
      <c r="W78" s="34"/>
      <c r="X78" s="140" t="s">
        <v>555</v>
      </c>
      <c r="Y78" s="140"/>
      <c r="Z78" s="141" t="s">
        <v>242</v>
      </c>
    </row>
    <row r="79" spans="1:26" ht="15.75" thickBot="1">
      <c r="A79" s="21"/>
      <c r="B79" s="127"/>
      <c r="C79" s="34"/>
      <c r="D79" s="129"/>
      <c r="E79" s="129"/>
      <c r="F79" s="133"/>
      <c r="G79" s="34"/>
      <c r="H79" s="129"/>
      <c r="I79" s="129"/>
      <c r="J79" s="133"/>
      <c r="K79" s="34"/>
      <c r="L79" s="129"/>
      <c r="M79" s="129"/>
      <c r="N79" s="133"/>
      <c r="O79" s="34"/>
      <c r="P79" s="129"/>
      <c r="Q79" s="129"/>
      <c r="R79" s="133"/>
      <c r="S79" s="34"/>
      <c r="T79" s="131"/>
      <c r="U79" s="131"/>
      <c r="V79" s="44"/>
      <c r="W79" s="34"/>
      <c r="X79" s="129"/>
      <c r="Y79" s="129"/>
      <c r="Z79" s="133"/>
    </row>
    <row r="80" spans="1:26">
      <c r="A80" s="21"/>
      <c r="B80" s="123" t="s">
        <v>557</v>
      </c>
      <c r="C80" s="32"/>
      <c r="D80" s="136" t="s">
        <v>209</v>
      </c>
      <c r="E80" s="134">
        <v>436</v>
      </c>
      <c r="F80" s="45"/>
      <c r="G80" s="32"/>
      <c r="H80" s="136" t="s">
        <v>209</v>
      </c>
      <c r="I80" s="134" t="s">
        <v>558</v>
      </c>
      <c r="J80" s="136" t="s">
        <v>242</v>
      </c>
      <c r="K80" s="32"/>
      <c r="L80" s="136" t="s">
        <v>209</v>
      </c>
      <c r="M80" s="135">
        <v>6584</v>
      </c>
      <c r="N80" s="45"/>
      <c r="O80" s="32"/>
      <c r="P80" s="136" t="s">
        <v>209</v>
      </c>
      <c r="Q80" s="134" t="s">
        <v>559</v>
      </c>
      <c r="R80" s="136" t="s">
        <v>242</v>
      </c>
      <c r="S80" s="32"/>
      <c r="T80" s="136" t="s">
        <v>209</v>
      </c>
      <c r="U80" s="134" t="s">
        <v>560</v>
      </c>
      <c r="V80" s="136" t="s">
        <v>242</v>
      </c>
      <c r="W80" s="32"/>
      <c r="X80" s="136" t="s">
        <v>209</v>
      </c>
      <c r="Y80" s="134">
        <v>436</v>
      </c>
      <c r="Z80" s="45"/>
    </row>
    <row r="81" spans="1:26" ht="15.75" thickBot="1">
      <c r="A81" s="21"/>
      <c r="B81" s="123"/>
      <c r="C81" s="32"/>
      <c r="D81" s="147"/>
      <c r="E81" s="148"/>
      <c r="F81" s="52"/>
      <c r="G81" s="32"/>
      <c r="H81" s="147"/>
      <c r="I81" s="148"/>
      <c r="J81" s="147"/>
      <c r="K81" s="32"/>
      <c r="L81" s="147"/>
      <c r="M81" s="149"/>
      <c r="N81" s="52"/>
      <c r="O81" s="32"/>
      <c r="P81" s="147"/>
      <c r="Q81" s="148"/>
      <c r="R81" s="147"/>
      <c r="S81" s="32"/>
      <c r="T81" s="147"/>
      <c r="U81" s="148"/>
      <c r="V81" s="147"/>
      <c r="W81" s="32"/>
      <c r="X81" s="147"/>
      <c r="Y81" s="148"/>
      <c r="Z81" s="52"/>
    </row>
    <row r="82" spans="1:26" ht="15.75" thickTop="1">
      <c r="A82" s="21"/>
      <c r="B82" s="20"/>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c r="A83" s="21"/>
      <c r="B83" s="58" t="s">
        <v>509</v>
      </c>
      <c r="C83" s="58"/>
      <c r="D83" s="58"/>
      <c r="E83" s="58"/>
      <c r="F83" s="58"/>
      <c r="G83" s="58"/>
      <c r="H83" s="58"/>
      <c r="I83" s="58"/>
      <c r="J83" s="58"/>
      <c r="K83" s="58"/>
      <c r="L83" s="58"/>
      <c r="M83" s="58"/>
      <c r="N83" s="58"/>
      <c r="O83" s="58"/>
      <c r="P83" s="58"/>
      <c r="Q83" s="58"/>
      <c r="R83" s="58"/>
      <c r="S83" s="58"/>
      <c r="T83" s="58"/>
      <c r="U83" s="58"/>
      <c r="V83" s="58"/>
      <c r="W83" s="58"/>
      <c r="X83" s="58"/>
      <c r="Y83" s="58"/>
      <c r="Z83" s="58"/>
    </row>
    <row r="84" spans="1:26">
      <c r="A84" s="21"/>
      <c r="B84" s="58" t="s">
        <v>561</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c r="A85" s="21"/>
      <c r="B85" s="90"/>
      <c r="C85" s="90"/>
      <c r="D85" s="90"/>
      <c r="E85" s="90"/>
      <c r="F85" s="90"/>
      <c r="G85" s="90"/>
      <c r="H85" s="90"/>
      <c r="I85" s="90"/>
      <c r="J85" s="90"/>
      <c r="K85" s="90"/>
      <c r="L85" s="90"/>
      <c r="M85" s="90"/>
      <c r="N85" s="90"/>
      <c r="O85" s="90"/>
      <c r="P85" s="90"/>
      <c r="Q85" s="90"/>
      <c r="R85" s="90"/>
      <c r="S85" s="90"/>
      <c r="T85" s="90"/>
      <c r="U85" s="90"/>
      <c r="V85" s="90"/>
      <c r="W85" s="90"/>
      <c r="X85" s="90"/>
      <c r="Y85" s="90"/>
      <c r="Z85" s="90"/>
    </row>
    <row r="86" spans="1:26">
      <c r="A86" s="21"/>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c r="A87" s="21"/>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c r="A88" s="21"/>
      <c r="B88" s="120" t="s">
        <v>206</v>
      </c>
      <c r="C88" s="32"/>
      <c r="D88" s="121" t="s">
        <v>511</v>
      </c>
      <c r="E88" s="121"/>
      <c r="F88" s="121"/>
      <c r="G88" s="32"/>
      <c r="H88" s="121" t="s">
        <v>511</v>
      </c>
      <c r="I88" s="121"/>
      <c r="J88" s="121"/>
      <c r="K88" s="32"/>
      <c r="L88" s="121" t="s">
        <v>518</v>
      </c>
      <c r="M88" s="121"/>
      <c r="N88" s="121"/>
      <c r="O88" s="32"/>
      <c r="P88" s="121" t="s">
        <v>518</v>
      </c>
      <c r="Q88" s="121"/>
      <c r="R88" s="121"/>
      <c r="S88" s="32"/>
      <c r="T88" s="121" t="s">
        <v>524</v>
      </c>
      <c r="U88" s="121"/>
      <c r="V88" s="121"/>
      <c r="W88" s="32"/>
      <c r="X88" s="121" t="s">
        <v>263</v>
      </c>
      <c r="Y88" s="121"/>
      <c r="Z88" s="121"/>
    </row>
    <row r="89" spans="1:26">
      <c r="A89" s="21"/>
      <c r="B89" s="120"/>
      <c r="C89" s="32"/>
      <c r="D89" s="121" t="s">
        <v>512</v>
      </c>
      <c r="E89" s="121"/>
      <c r="F89" s="121"/>
      <c r="G89" s="32"/>
      <c r="H89" s="121" t="s">
        <v>515</v>
      </c>
      <c r="I89" s="121"/>
      <c r="J89" s="121"/>
      <c r="K89" s="32"/>
      <c r="L89" s="121" t="s">
        <v>519</v>
      </c>
      <c r="M89" s="121"/>
      <c r="N89" s="121"/>
      <c r="O89" s="32"/>
      <c r="P89" s="121" t="s">
        <v>521</v>
      </c>
      <c r="Q89" s="121"/>
      <c r="R89" s="121"/>
      <c r="S89" s="32"/>
      <c r="T89" s="121"/>
      <c r="U89" s="121"/>
      <c r="V89" s="121"/>
      <c r="W89" s="32"/>
      <c r="X89" s="121"/>
      <c r="Y89" s="121"/>
      <c r="Z89" s="121"/>
    </row>
    <row r="90" spans="1:26">
      <c r="A90" s="21"/>
      <c r="B90" s="120"/>
      <c r="C90" s="32"/>
      <c r="D90" s="121" t="s">
        <v>513</v>
      </c>
      <c r="E90" s="121"/>
      <c r="F90" s="121"/>
      <c r="G90" s="32"/>
      <c r="H90" s="121" t="s">
        <v>516</v>
      </c>
      <c r="I90" s="121"/>
      <c r="J90" s="121"/>
      <c r="K90" s="32"/>
      <c r="L90" s="121" t="s">
        <v>520</v>
      </c>
      <c r="M90" s="121"/>
      <c r="N90" s="121"/>
      <c r="O90" s="32"/>
      <c r="P90" s="121" t="s">
        <v>522</v>
      </c>
      <c r="Q90" s="121"/>
      <c r="R90" s="121"/>
      <c r="S90" s="32"/>
      <c r="T90" s="121"/>
      <c r="U90" s="121"/>
      <c r="V90" s="121"/>
      <c r="W90" s="32"/>
      <c r="X90" s="121"/>
      <c r="Y90" s="121"/>
      <c r="Z90" s="121"/>
    </row>
    <row r="91" spans="1:26" ht="15.75" thickBot="1">
      <c r="A91" s="21"/>
      <c r="B91" s="120"/>
      <c r="C91" s="32"/>
      <c r="D91" s="122" t="s">
        <v>514</v>
      </c>
      <c r="E91" s="122"/>
      <c r="F91" s="122"/>
      <c r="G91" s="33"/>
      <c r="H91" s="122" t="s">
        <v>517</v>
      </c>
      <c r="I91" s="122"/>
      <c r="J91" s="122"/>
      <c r="K91" s="33"/>
      <c r="L91" s="73"/>
      <c r="M91" s="73"/>
      <c r="N91" s="73"/>
      <c r="O91" s="33"/>
      <c r="P91" s="122" t="s">
        <v>523</v>
      </c>
      <c r="Q91" s="122"/>
      <c r="R91" s="122"/>
      <c r="S91" s="33"/>
      <c r="T91" s="122"/>
      <c r="U91" s="122"/>
      <c r="V91" s="122"/>
      <c r="W91" s="32"/>
      <c r="X91" s="122"/>
      <c r="Y91" s="122"/>
      <c r="Z91" s="122"/>
    </row>
    <row r="92" spans="1:26">
      <c r="A92" s="21"/>
      <c r="B92" s="115" t="s">
        <v>28</v>
      </c>
      <c r="C92" s="29"/>
      <c r="D92" s="35"/>
      <c r="E92" s="35"/>
      <c r="F92" s="35"/>
      <c r="G92" s="29"/>
      <c r="H92" s="35"/>
      <c r="I92" s="35"/>
      <c r="J92" s="35"/>
      <c r="K92" s="29"/>
      <c r="L92" s="35"/>
      <c r="M92" s="35"/>
      <c r="N92" s="35"/>
      <c r="O92" s="29"/>
      <c r="P92" s="35"/>
      <c r="Q92" s="35"/>
      <c r="R92" s="35"/>
      <c r="S92" s="29"/>
      <c r="T92" s="35"/>
      <c r="U92" s="35"/>
      <c r="V92" s="35"/>
      <c r="W92" s="29"/>
      <c r="X92" s="35"/>
      <c r="Y92" s="35"/>
      <c r="Z92" s="35"/>
    </row>
    <row r="93" spans="1:26">
      <c r="A93" s="21"/>
      <c r="B93" s="123" t="s">
        <v>29</v>
      </c>
      <c r="C93" s="32"/>
      <c r="D93" s="124" t="s">
        <v>209</v>
      </c>
      <c r="E93" s="125" t="s">
        <v>266</v>
      </c>
      <c r="F93" s="32"/>
      <c r="G93" s="32"/>
      <c r="H93" s="124" t="s">
        <v>209</v>
      </c>
      <c r="I93" s="126">
        <v>75339</v>
      </c>
      <c r="J93" s="32"/>
      <c r="K93" s="32"/>
      <c r="L93" s="124" t="s">
        <v>209</v>
      </c>
      <c r="M93" s="126">
        <v>364468</v>
      </c>
      <c r="N93" s="32"/>
      <c r="O93" s="32"/>
      <c r="P93" s="124" t="s">
        <v>209</v>
      </c>
      <c r="Q93" s="126">
        <v>16174</v>
      </c>
      <c r="R93" s="32"/>
      <c r="S93" s="32"/>
      <c r="T93" s="124" t="s">
        <v>209</v>
      </c>
      <c r="U93" s="125" t="s">
        <v>525</v>
      </c>
      <c r="V93" s="124" t="s">
        <v>242</v>
      </c>
      <c r="W93" s="32"/>
      <c r="X93" s="124" t="s">
        <v>209</v>
      </c>
      <c r="Y93" s="126">
        <v>454159</v>
      </c>
      <c r="Z93" s="32"/>
    </row>
    <row r="94" spans="1:26">
      <c r="A94" s="21"/>
      <c r="B94" s="123"/>
      <c r="C94" s="32"/>
      <c r="D94" s="124"/>
      <c r="E94" s="125"/>
      <c r="F94" s="32"/>
      <c r="G94" s="32"/>
      <c r="H94" s="124"/>
      <c r="I94" s="126"/>
      <c r="J94" s="32"/>
      <c r="K94" s="32"/>
      <c r="L94" s="124"/>
      <c r="M94" s="126"/>
      <c r="N94" s="32"/>
      <c r="O94" s="32"/>
      <c r="P94" s="124"/>
      <c r="Q94" s="126"/>
      <c r="R94" s="32"/>
      <c r="S94" s="32"/>
      <c r="T94" s="124"/>
      <c r="U94" s="125"/>
      <c r="V94" s="124"/>
      <c r="W94" s="32"/>
      <c r="X94" s="124"/>
      <c r="Y94" s="126"/>
      <c r="Z94" s="32"/>
    </row>
    <row r="95" spans="1:26">
      <c r="A95" s="21"/>
      <c r="B95" s="127" t="s">
        <v>30</v>
      </c>
      <c r="C95" s="34"/>
      <c r="D95" s="128" t="s">
        <v>266</v>
      </c>
      <c r="E95" s="128"/>
      <c r="F95" s="34"/>
      <c r="G95" s="34"/>
      <c r="H95" s="128">
        <v>210</v>
      </c>
      <c r="I95" s="128"/>
      <c r="J95" s="34"/>
      <c r="K95" s="34"/>
      <c r="L95" s="130">
        <v>3454</v>
      </c>
      <c r="M95" s="130"/>
      <c r="N95" s="34"/>
      <c r="O95" s="34"/>
      <c r="P95" s="130">
        <v>1112</v>
      </c>
      <c r="Q95" s="130"/>
      <c r="R95" s="34"/>
      <c r="S95" s="34"/>
      <c r="T95" s="128" t="s">
        <v>562</v>
      </c>
      <c r="U95" s="128"/>
      <c r="V95" s="132" t="s">
        <v>242</v>
      </c>
      <c r="W95" s="34"/>
      <c r="X95" s="130">
        <v>3466</v>
      </c>
      <c r="Y95" s="130"/>
      <c r="Z95" s="34"/>
    </row>
    <row r="96" spans="1:26" ht="15.75" thickBot="1">
      <c r="A96" s="21"/>
      <c r="B96" s="127"/>
      <c r="C96" s="34"/>
      <c r="D96" s="129"/>
      <c r="E96" s="129"/>
      <c r="F96" s="44"/>
      <c r="G96" s="34"/>
      <c r="H96" s="129"/>
      <c r="I96" s="129"/>
      <c r="J96" s="44"/>
      <c r="K96" s="34"/>
      <c r="L96" s="131"/>
      <c r="M96" s="131"/>
      <c r="N96" s="44"/>
      <c r="O96" s="34"/>
      <c r="P96" s="131"/>
      <c r="Q96" s="131"/>
      <c r="R96" s="44"/>
      <c r="S96" s="34"/>
      <c r="T96" s="129"/>
      <c r="U96" s="129"/>
      <c r="V96" s="133"/>
      <c r="W96" s="34"/>
      <c r="X96" s="131"/>
      <c r="Y96" s="131"/>
      <c r="Z96" s="44"/>
    </row>
    <row r="97" spans="1:26">
      <c r="A97" s="21"/>
      <c r="B97" s="124" t="s">
        <v>527</v>
      </c>
      <c r="C97" s="32"/>
      <c r="D97" s="134" t="s">
        <v>266</v>
      </c>
      <c r="E97" s="134"/>
      <c r="F97" s="45"/>
      <c r="G97" s="32"/>
      <c r="H97" s="135">
        <v>75549</v>
      </c>
      <c r="I97" s="135"/>
      <c r="J97" s="45"/>
      <c r="K97" s="32"/>
      <c r="L97" s="135">
        <v>367922</v>
      </c>
      <c r="M97" s="135"/>
      <c r="N97" s="45"/>
      <c r="O97" s="32"/>
      <c r="P97" s="135">
        <v>17286</v>
      </c>
      <c r="Q97" s="135"/>
      <c r="R97" s="45"/>
      <c r="S97" s="32"/>
      <c r="T97" s="134" t="s">
        <v>563</v>
      </c>
      <c r="U97" s="134"/>
      <c r="V97" s="136" t="s">
        <v>242</v>
      </c>
      <c r="W97" s="32"/>
      <c r="X97" s="135">
        <v>457625</v>
      </c>
      <c r="Y97" s="135"/>
      <c r="Z97" s="45"/>
    </row>
    <row r="98" spans="1:26">
      <c r="A98" s="21"/>
      <c r="B98" s="124"/>
      <c r="C98" s="32"/>
      <c r="D98" s="125"/>
      <c r="E98" s="125"/>
      <c r="F98" s="32"/>
      <c r="G98" s="32"/>
      <c r="H98" s="126"/>
      <c r="I98" s="126"/>
      <c r="J98" s="32"/>
      <c r="K98" s="32"/>
      <c r="L98" s="126"/>
      <c r="M98" s="126"/>
      <c r="N98" s="32"/>
      <c r="O98" s="32"/>
      <c r="P98" s="126"/>
      <c r="Q98" s="126"/>
      <c r="R98" s="32"/>
      <c r="S98" s="32"/>
      <c r="T98" s="125"/>
      <c r="U98" s="125"/>
      <c r="V98" s="124"/>
      <c r="W98" s="32"/>
      <c r="X98" s="126"/>
      <c r="Y98" s="126"/>
      <c r="Z98" s="32"/>
    </row>
    <row r="99" spans="1:26">
      <c r="A99" s="21"/>
      <c r="B99" s="29"/>
      <c r="C99" s="29"/>
      <c r="D99" s="34"/>
      <c r="E99" s="34"/>
      <c r="F99" s="34"/>
      <c r="G99" s="29"/>
      <c r="H99" s="34"/>
      <c r="I99" s="34"/>
      <c r="J99" s="34"/>
      <c r="K99" s="29"/>
      <c r="L99" s="34"/>
      <c r="M99" s="34"/>
      <c r="N99" s="34"/>
      <c r="O99" s="29"/>
      <c r="P99" s="34"/>
      <c r="Q99" s="34"/>
      <c r="R99" s="34"/>
      <c r="S99" s="29"/>
      <c r="T99" s="34"/>
      <c r="U99" s="34"/>
      <c r="V99" s="34"/>
      <c r="W99" s="29"/>
      <c r="X99" s="34"/>
      <c r="Y99" s="34"/>
      <c r="Z99" s="34"/>
    </row>
    <row r="100" spans="1:26">
      <c r="A100" s="21"/>
      <c r="B100" s="119" t="s">
        <v>32</v>
      </c>
      <c r="C100" s="27"/>
      <c r="D100" s="32"/>
      <c r="E100" s="32"/>
      <c r="F100" s="32"/>
      <c r="G100" s="27"/>
      <c r="H100" s="32"/>
      <c r="I100" s="32"/>
      <c r="J100" s="32"/>
      <c r="K100" s="27"/>
      <c r="L100" s="32"/>
      <c r="M100" s="32"/>
      <c r="N100" s="32"/>
      <c r="O100" s="27"/>
      <c r="P100" s="32"/>
      <c r="Q100" s="32"/>
      <c r="R100" s="32"/>
      <c r="S100" s="27"/>
      <c r="T100" s="32"/>
      <c r="U100" s="32"/>
      <c r="V100" s="32"/>
      <c r="W100" s="27"/>
      <c r="X100" s="32"/>
      <c r="Y100" s="32"/>
      <c r="Z100" s="32"/>
    </row>
    <row r="101" spans="1:26">
      <c r="A101" s="21"/>
      <c r="B101" s="127" t="s">
        <v>33</v>
      </c>
      <c r="C101" s="34"/>
      <c r="D101" s="128" t="s">
        <v>266</v>
      </c>
      <c r="E101" s="128"/>
      <c r="F101" s="34"/>
      <c r="G101" s="34"/>
      <c r="H101" s="130">
        <v>28157</v>
      </c>
      <c r="I101" s="130"/>
      <c r="J101" s="34"/>
      <c r="K101" s="34"/>
      <c r="L101" s="130">
        <v>165252</v>
      </c>
      <c r="M101" s="130"/>
      <c r="N101" s="34"/>
      <c r="O101" s="34"/>
      <c r="P101" s="130">
        <v>6461</v>
      </c>
      <c r="Q101" s="130"/>
      <c r="R101" s="34"/>
      <c r="S101" s="34"/>
      <c r="T101" s="128" t="s">
        <v>564</v>
      </c>
      <c r="U101" s="128"/>
      <c r="V101" s="132" t="s">
        <v>242</v>
      </c>
      <c r="W101" s="34"/>
      <c r="X101" s="130">
        <v>197614</v>
      </c>
      <c r="Y101" s="130"/>
      <c r="Z101" s="34"/>
    </row>
    <row r="102" spans="1:26" ht="15.75" thickBot="1">
      <c r="A102" s="21"/>
      <c r="B102" s="127"/>
      <c r="C102" s="34"/>
      <c r="D102" s="129"/>
      <c r="E102" s="129"/>
      <c r="F102" s="44"/>
      <c r="G102" s="34"/>
      <c r="H102" s="131"/>
      <c r="I102" s="131"/>
      <c r="J102" s="44"/>
      <c r="K102" s="34"/>
      <c r="L102" s="131"/>
      <c r="M102" s="131"/>
      <c r="N102" s="44"/>
      <c r="O102" s="34"/>
      <c r="P102" s="131"/>
      <c r="Q102" s="131"/>
      <c r="R102" s="44"/>
      <c r="S102" s="34"/>
      <c r="T102" s="129"/>
      <c r="U102" s="129"/>
      <c r="V102" s="133"/>
      <c r="W102" s="34"/>
      <c r="X102" s="131"/>
      <c r="Y102" s="131"/>
      <c r="Z102" s="44"/>
    </row>
    <row r="103" spans="1:26">
      <c r="A103" s="21"/>
      <c r="B103" s="124" t="s">
        <v>530</v>
      </c>
      <c r="C103" s="32"/>
      <c r="D103" s="134" t="s">
        <v>266</v>
      </c>
      <c r="E103" s="134"/>
      <c r="F103" s="45"/>
      <c r="G103" s="32"/>
      <c r="H103" s="135">
        <v>47392</v>
      </c>
      <c r="I103" s="135"/>
      <c r="J103" s="45"/>
      <c r="K103" s="32"/>
      <c r="L103" s="135">
        <v>202670</v>
      </c>
      <c r="M103" s="135"/>
      <c r="N103" s="45"/>
      <c r="O103" s="32"/>
      <c r="P103" s="135">
        <v>10825</v>
      </c>
      <c r="Q103" s="135"/>
      <c r="R103" s="45"/>
      <c r="S103" s="32"/>
      <c r="T103" s="134" t="s">
        <v>531</v>
      </c>
      <c r="U103" s="134"/>
      <c r="V103" s="136" t="s">
        <v>242</v>
      </c>
      <c r="W103" s="32"/>
      <c r="X103" s="135">
        <v>260011</v>
      </c>
      <c r="Y103" s="135"/>
      <c r="Z103" s="45"/>
    </row>
    <row r="104" spans="1:26" ht="15.75" thickBot="1">
      <c r="A104" s="21"/>
      <c r="B104" s="124"/>
      <c r="C104" s="32"/>
      <c r="D104" s="137"/>
      <c r="E104" s="137"/>
      <c r="F104" s="33"/>
      <c r="G104" s="32"/>
      <c r="H104" s="138"/>
      <c r="I104" s="138"/>
      <c r="J104" s="33"/>
      <c r="K104" s="32"/>
      <c r="L104" s="138"/>
      <c r="M104" s="138"/>
      <c r="N104" s="33"/>
      <c r="O104" s="32"/>
      <c r="P104" s="138"/>
      <c r="Q104" s="138"/>
      <c r="R104" s="33"/>
      <c r="S104" s="32"/>
      <c r="T104" s="137"/>
      <c r="U104" s="137"/>
      <c r="V104" s="139"/>
      <c r="W104" s="32"/>
      <c r="X104" s="138"/>
      <c r="Y104" s="138"/>
      <c r="Z104" s="33"/>
    </row>
    <row r="105" spans="1:26">
      <c r="A105" s="21"/>
      <c r="B105" s="29"/>
      <c r="C105" s="29"/>
      <c r="D105" s="35"/>
      <c r="E105" s="35"/>
      <c r="F105" s="35"/>
      <c r="G105" s="29"/>
      <c r="H105" s="35"/>
      <c r="I105" s="35"/>
      <c r="J105" s="35"/>
      <c r="K105" s="29"/>
      <c r="L105" s="35"/>
      <c r="M105" s="35"/>
      <c r="N105" s="35"/>
      <c r="O105" s="29"/>
      <c r="P105" s="35"/>
      <c r="Q105" s="35"/>
      <c r="R105" s="35"/>
      <c r="S105" s="29"/>
      <c r="T105" s="35"/>
      <c r="U105" s="35"/>
      <c r="V105" s="35"/>
      <c r="W105" s="29"/>
      <c r="X105" s="35"/>
      <c r="Y105" s="35"/>
      <c r="Z105" s="35"/>
    </row>
    <row r="106" spans="1:26">
      <c r="A106" s="21"/>
      <c r="B106" s="119" t="s">
        <v>35</v>
      </c>
      <c r="C106" s="27"/>
      <c r="D106" s="32"/>
      <c r="E106" s="32"/>
      <c r="F106" s="32"/>
      <c r="G106" s="27"/>
      <c r="H106" s="32"/>
      <c r="I106" s="32"/>
      <c r="J106" s="32"/>
      <c r="K106" s="27"/>
      <c r="L106" s="32"/>
      <c r="M106" s="32"/>
      <c r="N106" s="32"/>
      <c r="O106" s="27"/>
      <c r="P106" s="32"/>
      <c r="Q106" s="32"/>
      <c r="R106" s="32"/>
      <c r="S106" s="27"/>
      <c r="T106" s="32"/>
      <c r="U106" s="32"/>
      <c r="V106" s="32"/>
      <c r="W106" s="27"/>
      <c r="X106" s="32"/>
      <c r="Y106" s="32"/>
      <c r="Z106" s="32"/>
    </row>
    <row r="107" spans="1:26">
      <c r="A107" s="21"/>
      <c r="B107" s="127" t="s">
        <v>36</v>
      </c>
      <c r="C107" s="34"/>
      <c r="D107" s="128" t="s">
        <v>266</v>
      </c>
      <c r="E107" s="128"/>
      <c r="F107" s="34"/>
      <c r="G107" s="34"/>
      <c r="H107" s="130">
        <v>9254</v>
      </c>
      <c r="I107" s="130"/>
      <c r="J107" s="34"/>
      <c r="K107" s="34"/>
      <c r="L107" s="130">
        <v>57751</v>
      </c>
      <c r="M107" s="130"/>
      <c r="N107" s="34"/>
      <c r="O107" s="34"/>
      <c r="P107" s="130">
        <v>3749</v>
      </c>
      <c r="Q107" s="130"/>
      <c r="R107" s="34"/>
      <c r="S107" s="34"/>
      <c r="T107" s="128" t="s">
        <v>266</v>
      </c>
      <c r="U107" s="128"/>
      <c r="V107" s="34"/>
      <c r="W107" s="34"/>
      <c r="X107" s="130">
        <v>70754</v>
      </c>
      <c r="Y107" s="130"/>
      <c r="Z107" s="34"/>
    </row>
    <row r="108" spans="1:26">
      <c r="A108" s="21"/>
      <c r="B108" s="127"/>
      <c r="C108" s="34"/>
      <c r="D108" s="128"/>
      <c r="E108" s="128"/>
      <c r="F108" s="34"/>
      <c r="G108" s="34"/>
      <c r="H108" s="130"/>
      <c r="I108" s="130"/>
      <c r="J108" s="34"/>
      <c r="K108" s="34"/>
      <c r="L108" s="130"/>
      <c r="M108" s="130"/>
      <c r="N108" s="34"/>
      <c r="O108" s="34"/>
      <c r="P108" s="130"/>
      <c r="Q108" s="130"/>
      <c r="R108" s="34"/>
      <c r="S108" s="34"/>
      <c r="T108" s="128"/>
      <c r="U108" s="128"/>
      <c r="V108" s="34"/>
      <c r="W108" s="34"/>
      <c r="X108" s="130"/>
      <c r="Y108" s="130"/>
      <c r="Z108" s="34"/>
    </row>
    <row r="109" spans="1:26">
      <c r="A109" s="21"/>
      <c r="B109" s="123" t="s">
        <v>37</v>
      </c>
      <c r="C109" s="32"/>
      <c r="D109" s="126">
        <v>2555</v>
      </c>
      <c r="E109" s="126"/>
      <c r="F109" s="32"/>
      <c r="G109" s="32"/>
      <c r="H109" s="126">
        <v>5256</v>
      </c>
      <c r="I109" s="126"/>
      <c r="J109" s="32"/>
      <c r="K109" s="32"/>
      <c r="L109" s="126">
        <v>25782</v>
      </c>
      <c r="M109" s="126"/>
      <c r="N109" s="32"/>
      <c r="O109" s="32"/>
      <c r="P109" s="126">
        <v>1797</v>
      </c>
      <c r="Q109" s="126"/>
      <c r="R109" s="32"/>
      <c r="S109" s="32"/>
      <c r="T109" s="125" t="s">
        <v>266</v>
      </c>
      <c r="U109" s="125"/>
      <c r="V109" s="32"/>
      <c r="W109" s="32"/>
      <c r="X109" s="126">
        <v>35390</v>
      </c>
      <c r="Y109" s="126"/>
      <c r="Z109" s="32"/>
    </row>
    <row r="110" spans="1:26">
      <c r="A110" s="21"/>
      <c r="B110" s="123"/>
      <c r="C110" s="32"/>
      <c r="D110" s="126"/>
      <c r="E110" s="126"/>
      <c r="F110" s="32"/>
      <c r="G110" s="32"/>
      <c r="H110" s="126"/>
      <c r="I110" s="126"/>
      <c r="J110" s="32"/>
      <c r="K110" s="32"/>
      <c r="L110" s="126"/>
      <c r="M110" s="126"/>
      <c r="N110" s="32"/>
      <c r="O110" s="32"/>
      <c r="P110" s="126"/>
      <c r="Q110" s="126"/>
      <c r="R110" s="32"/>
      <c r="S110" s="32"/>
      <c r="T110" s="125"/>
      <c r="U110" s="125"/>
      <c r="V110" s="32"/>
      <c r="W110" s="32"/>
      <c r="X110" s="126"/>
      <c r="Y110" s="126"/>
      <c r="Z110" s="32"/>
    </row>
    <row r="111" spans="1:26">
      <c r="A111" s="21"/>
      <c r="B111" s="127" t="s">
        <v>38</v>
      </c>
      <c r="C111" s="34"/>
      <c r="D111" s="130">
        <v>2017</v>
      </c>
      <c r="E111" s="130"/>
      <c r="F111" s="34"/>
      <c r="G111" s="34"/>
      <c r="H111" s="128">
        <v>434</v>
      </c>
      <c r="I111" s="128"/>
      <c r="J111" s="34"/>
      <c r="K111" s="34"/>
      <c r="L111" s="130">
        <v>7625</v>
      </c>
      <c r="M111" s="130"/>
      <c r="N111" s="34"/>
      <c r="O111" s="34"/>
      <c r="P111" s="128">
        <v>130</v>
      </c>
      <c r="Q111" s="128"/>
      <c r="R111" s="34"/>
      <c r="S111" s="34"/>
      <c r="T111" s="128" t="s">
        <v>266</v>
      </c>
      <c r="U111" s="128"/>
      <c r="V111" s="34"/>
      <c r="W111" s="34"/>
      <c r="X111" s="130">
        <v>10206</v>
      </c>
      <c r="Y111" s="130"/>
      <c r="Z111" s="34"/>
    </row>
    <row r="112" spans="1:26" ht="15.75" thickBot="1">
      <c r="A112" s="21"/>
      <c r="B112" s="127"/>
      <c r="C112" s="34"/>
      <c r="D112" s="131"/>
      <c r="E112" s="131"/>
      <c r="F112" s="44"/>
      <c r="G112" s="34"/>
      <c r="H112" s="129"/>
      <c r="I112" s="129"/>
      <c r="J112" s="44"/>
      <c r="K112" s="34"/>
      <c r="L112" s="131"/>
      <c r="M112" s="131"/>
      <c r="N112" s="44"/>
      <c r="O112" s="34"/>
      <c r="P112" s="129"/>
      <c r="Q112" s="129"/>
      <c r="R112" s="44"/>
      <c r="S112" s="34"/>
      <c r="T112" s="129"/>
      <c r="U112" s="129"/>
      <c r="V112" s="44"/>
      <c r="W112" s="34"/>
      <c r="X112" s="131"/>
      <c r="Y112" s="131"/>
      <c r="Z112" s="44"/>
    </row>
    <row r="113" spans="1:26">
      <c r="A113" s="21"/>
      <c r="B113" s="124" t="s">
        <v>532</v>
      </c>
      <c r="C113" s="32"/>
      <c r="D113" s="135">
        <v>4572</v>
      </c>
      <c r="E113" s="135"/>
      <c r="F113" s="45"/>
      <c r="G113" s="32"/>
      <c r="H113" s="135">
        <v>14944</v>
      </c>
      <c r="I113" s="135"/>
      <c r="J113" s="45"/>
      <c r="K113" s="32"/>
      <c r="L113" s="135">
        <v>91158</v>
      </c>
      <c r="M113" s="135"/>
      <c r="N113" s="45"/>
      <c r="O113" s="32"/>
      <c r="P113" s="135">
        <v>5676</v>
      </c>
      <c r="Q113" s="135"/>
      <c r="R113" s="45"/>
      <c r="S113" s="32"/>
      <c r="T113" s="134" t="s">
        <v>266</v>
      </c>
      <c r="U113" s="134"/>
      <c r="V113" s="45"/>
      <c r="W113" s="32"/>
      <c r="X113" s="135">
        <v>116350</v>
      </c>
      <c r="Y113" s="135"/>
      <c r="Z113" s="45"/>
    </row>
    <row r="114" spans="1:26" ht="15.75" thickBot="1">
      <c r="A114" s="21"/>
      <c r="B114" s="124"/>
      <c r="C114" s="32"/>
      <c r="D114" s="138"/>
      <c r="E114" s="138"/>
      <c r="F114" s="33"/>
      <c r="G114" s="32"/>
      <c r="H114" s="138"/>
      <c r="I114" s="138"/>
      <c r="J114" s="33"/>
      <c r="K114" s="32"/>
      <c r="L114" s="138"/>
      <c r="M114" s="138"/>
      <c r="N114" s="33"/>
      <c r="O114" s="32"/>
      <c r="P114" s="138"/>
      <c r="Q114" s="138"/>
      <c r="R114" s="33"/>
      <c r="S114" s="32"/>
      <c r="T114" s="137"/>
      <c r="U114" s="137"/>
      <c r="V114" s="33"/>
      <c r="W114" s="32"/>
      <c r="X114" s="138"/>
      <c r="Y114" s="138"/>
      <c r="Z114" s="33"/>
    </row>
    <row r="115" spans="1:26">
      <c r="A115" s="21"/>
      <c r="B115" s="132" t="s">
        <v>533</v>
      </c>
      <c r="C115" s="34"/>
      <c r="D115" s="140" t="s">
        <v>565</v>
      </c>
      <c r="E115" s="140"/>
      <c r="F115" s="141" t="s">
        <v>242</v>
      </c>
      <c r="G115" s="34"/>
      <c r="H115" s="142">
        <v>32448</v>
      </c>
      <c r="I115" s="142"/>
      <c r="J115" s="35"/>
      <c r="K115" s="34"/>
      <c r="L115" s="142">
        <v>111512</v>
      </c>
      <c r="M115" s="142"/>
      <c r="N115" s="35"/>
      <c r="O115" s="34"/>
      <c r="P115" s="142">
        <v>5149</v>
      </c>
      <c r="Q115" s="142"/>
      <c r="R115" s="35"/>
      <c r="S115" s="34"/>
      <c r="T115" s="140" t="s">
        <v>531</v>
      </c>
      <c r="U115" s="140"/>
      <c r="V115" s="141" t="s">
        <v>242</v>
      </c>
      <c r="W115" s="34"/>
      <c r="X115" s="142">
        <v>143661</v>
      </c>
      <c r="Y115" s="142"/>
      <c r="Z115" s="35"/>
    </row>
    <row r="116" spans="1:26" ht="15.75" thickBot="1">
      <c r="A116" s="21"/>
      <c r="B116" s="132"/>
      <c r="C116" s="34"/>
      <c r="D116" s="129"/>
      <c r="E116" s="129"/>
      <c r="F116" s="133"/>
      <c r="G116" s="34"/>
      <c r="H116" s="131"/>
      <c r="I116" s="131"/>
      <c r="J116" s="44"/>
      <c r="K116" s="34"/>
      <c r="L116" s="131"/>
      <c r="M116" s="131"/>
      <c r="N116" s="44"/>
      <c r="O116" s="34"/>
      <c r="P116" s="131"/>
      <c r="Q116" s="131"/>
      <c r="R116" s="44"/>
      <c r="S116" s="34"/>
      <c r="T116" s="129"/>
      <c r="U116" s="129"/>
      <c r="V116" s="133"/>
      <c r="W116" s="34"/>
      <c r="X116" s="131"/>
      <c r="Y116" s="131"/>
      <c r="Z116" s="44"/>
    </row>
    <row r="117" spans="1:26">
      <c r="A117" s="21"/>
      <c r="B117" s="27"/>
      <c r="C117" s="27"/>
      <c r="D117" s="45"/>
      <c r="E117" s="45"/>
      <c r="F117" s="45"/>
      <c r="G117" s="27"/>
      <c r="H117" s="45"/>
      <c r="I117" s="45"/>
      <c r="J117" s="45"/>
      <c r="K117" s="27"/>
      <c r="L117" s="45"/>
      <c r="M117" s="45"/>
      <c r="N117" s="45"/>
      <c r="O117" s="27"/>
      <c r="P117" s="45"/>
      <c r="Q117" s="45"/>
      <c r="R117" s="45"/>
      <c r="S117" s="27"/>
      <c r="T117" s="45"/>
      <c r="U117" s="45"/>
      <c r="V117" s="45"/>
      <c r="W117" s="27"/>
      <c r="X117" s="45"/>
      <c r="Y117" s="45"/>
      <c r="Z117" s="45"/>
    </row>
    <row r="118" spans="1:26">
      <c r="A118" s="21"/>
      <c r="B118" s="115" t="s">
        <v>41</v>
      </c>
      <c r="C118" s="29"/>
      <c r="D118" s="34"/>
      <c r="E118" s="34"/>
      <c r="F118" s="34"/>
      <c r="G118" s="29"/>
      <c r="H118" s="34"/>
      <c r="I118" s="34"/>
      <c r="J118" s="34"/>
      <c r="K118" s="29"/>
      <c r="L118" s="34"/>
      <c r="M118" s="34"/>
      <c r="N118" s="34"/>
      <c r="O118" s="29"/>
      <c r="P118" s="34"/>
      <c r="Q118" s="34"/>
      <c r="R118" s="34"/>
      <c r="S118" s="29"/>
      <c r="T118" s="34"/>
      <c r="U118" s="34"/>
      <c r="V118" s="34"/>
      <c r="W118" s="29"/>
      <c r="X118" s="34"/>
      <c r="Y118" s="34"/>
      <c r="Z118" s="34"/>
    </row>
    <row r="119" spans="1:26">
      <c r="A119" s="21"/>
      <c r="B119" s="123" t="s">
        <v>535</v>
      </c>
      <c r="C119" s="32"/>
      <c r="D119" s="125" t="s">
        <v>566</v>
      </c>
      <c r="E119" s="125"/>
      <c r="F119" s="124" t="s">
        <v>242</v>
      </c>
      <c r="G119" s="32"/>
      <c r="H119" s="125" t="s">
        <v>567</v>
      </c>
      <c r="I119" s="125"/>
      <c r="J119" s="124" t="s">
        <v>242</v>
      </c>
      <c r="K119" s="32"/>
      <c r="L119" s="125" t="s">
        <v>568</v>
      </c>
      <c r="M119" s="125"/>
      <c r="N119" s="124" t="s">
        <v>242</v>
      </c>
      <c r="O119" s="32"/>
      <c r="P119" s="125" t="s">
        <v>569</v>
      </c>
      <c r="Q119" s="125"/>
      <c r="R119" s="124" t="s">
        <v>242</v>
      </c>
      <c r="S119" s="32"/>
      <c r="T119" s="126">
        <v>81488</v>
      </c>
      <c r="U119" s="126"/>
      <c r="V119" s="32"/>
      <c r="W119" s="32"/>
      <c r="X119" s="125" t="s">
        <v>570</v>
      </c>
      <c r="Y119" s="125"/>
      <c r="Z119" s="124" t="s">
        <v>242</v>
      </c>
    </row>
    <row r="120" spans="1:26">
      <c r="A120" s="21"/>
      <c r="B120" s="123"/>
      <c r="C120" s="32"/>
      <c r="D120" s="125"/>
      <c r="E120" s="125"/>
      <c r="F120" s="124"/>
      <c r="G120" s="32"/>
      <c r="H120" s="125"/>
      <c r="I120" s="125"/>
      <c r="J120" s="124"/>
      <c r="K120" s="32"/>
      <c r="L120" s="125"/>
      <c r="M120" s="125"/>
      <c r="N120" s="124"/>
      <c r="O120" s="32"/>
      <c r="P120" s="125"/>
      <c r="Q120" s="125"/>
      <c r="R120" s="124"/>
      <c r="S120" s="32"/>
      <c r="T120" s="126"/>
      <c r="U120" s="126"/>
      <c r="V120" s="32"/>
      <c r="W120" s="32"/>
      <c r="X120" s="125"/>
      <c r="Y120" s="125"/>
      <c r="Z120" s="124"/>
    </row>
    <row r="121" spans="1:26">
      <c r="A121" s="21"/>
      <c r="B121" s="127" t="s">
        <v>43</v>
      </c>
      <c r="C121" s="34"/>
      <c r="D121" s="130">
        <v>25965</v>
      </c>
      <c r="E121" s="130"/>
      <c r="F121" s="34"/>
      <c r="G121" s="34"/>
      <c r="H121" s="130">
        <v>53648</v>
      </c>
      <c r="I121" s="130"/>
      <c r="J121" s="34"/>
      <c r="K121" s="34"/>
      <c r="L121" s="130">
        <v>54082</v>
      </c>
      <c r="M121" s="130"/>
      <c r="N121" s="34"/>
      <c r="O121" s="34"/>
      <c r="P121" s="130">
        <v>1441</v>
      </c>
      <c r="Q121" s="130"/>
      <c r="R121" s="34"/>
      <c r="S121" s="34"/>
      <c r="T121" s="128" t="s">
        <v>571</v>
      </c>
      <c r="U121" s="128"/>
      <c r="V121" s="132" t="s">
        <v>242</v>
      </c>
      <c r="W121" s="34"/>
      <c r="X121" s="130">
        <v>53648</v>
      </c>
      <c r="Y121" s="130"/>
      <c r="Z121" s="34"/>
    </row>
    <row r="122" spans="1:26">
      <c r="A122" s="21"/>
      <c r="B122" s="127"/>
      <c r="C122" s="34"/>
      <c r="D122" s="130"/>
      <c r="E122" s="130"/>
      <c r="F122" s="34"/>
      <c r="G122" s="34"/>
      <c r="H122" s="130"/>
      <c r="I122" s="130"/>
      <c r="J122" s="34"/>
      <c r="K122" s="34"/>
      <c r="L122" s="130"/>
      <c r="M122" s="130"/>
      <c r="N122" s="34"/>
      <c r="O122" s="34"/>
      <c r="P122" s="130"/>
      <c r="Q122" s="130"/>
      <c r="R122" s="34"/>
      <c r="S122" s="34"/>
      <c r="T122" s="128"/>
      <c r="U122" s="128"/>
      <c r="V122" s="132"/>
      <c r="W122" s="34"/>
      <c r="X122" s="130"/>
      <c r="Y122" s="130"/>
      <c r="Z122" s="34"/>
    </row>
    <row r="123" spans="1:26">
      <c r="A123" s="21"/>
      <c r="B123" s="123" t="s">
        <v>44</v>
      </c>
      <c r="C123" s="32"/>
      <c r="D123" s="125" t="s">
        <v>266</v>
      </c>
      <c r="E123" s="125"/>
      <c r="F123" s="32"/>
      <c r="G123" s="32"/>
      <c r="H123" s="126">
        <v>15012</v>
      </c>
      <c r="I123" s="126"/>
      <c r="J123" s="32"/>
      <c r="K123" s="32"/>
      <c r="L123" s="125" t="s">
        <v>266</v>
      </c>
      <c r="M123" s="125"/>
      <c r="N123" s="32"/>
      <c r="O123" s="32"/>
      <c r="P123" s="125" t="s">
        <v>266</v>
      </c>
      <c r="Q123" s="125"/>
      <c r="R123" s="32"/>
      <c r="S123" s="32"/>
      <c r="T123" s="125" t="s">
        <v>266</v>
      </c>
      <c r="U123" s="125"/>
      <c r="V123" s="32"/>
      <c r="W123" s="32"/>
      <c r="X123" s="126">
        <v>15012</v>
      </c>
      <c r="Y123" s="126"/>
      <c r="Z123" s="32"/>
    </row>
    <row r="124" spans="1:26">
      <c r="A124" s="21"/>
      <c r="B124" s="123"/>
      <c r="C124" s="32"/>
      <c r="D124" s="125"/>
      <c r="E124" s="125"/>
      <c r="F124" s="32"/>
      <c r="G124" s="32"/>
      <c r="H124" s="126"/>
      <c r="I124" s="126"/>
      <c r="J124" s="32"/>
      <c r="K124" s="32"/>
      <c r="L124" s="125"/>
      <c r="M124" s="125"/>
      <c r="N124" s="32"/>
      <c r="O124" s="32"/>
      <c r="P124" s="125"/>
      <c r="Q124" s="125"/>
      <c r="R124" s="32"/>
      <c r="S124" s="32"/>
      <c r="T124" s="125"/>
      <c r="U124" s="125"/>
      <c r="V124" s="32"/>
      <c r="W124" s="32"/>
      <c r="X124" s="126"/>
      <c r="Y124" s="126"/>
      <c r="Z124" s="32"/>
    </row>
    <row r="125" spans="1:26">
      <c r="A125" s="21"/>
      <c r="B125" s="127" t="s">
        <v>542</v>
      </c>
      <c r="C125" s="34"/>
      <c r="D125" s="128" t="s">
        <v>572</v>
      </c>
      <c r="E125" s="128"/>
      <c r="F125" s="132" t="s">
        <v>242</v>
      </c>
      <c r="G125" s="34"/>
      <c r="H125" s="128" t="s">
        <v>573</v>
      </c>
      <c r="I125" s="128"/>
      <c r="J125" s="132" t="s">
        <v>242</v>
      </c>
      <c r="K125" s="34"/>
      <c r="L125" s="128" t="s">
        <v>574</v>
      </c>
      <c r="M125" s="128"/>
      <c r="N125" s="132" t="s">
        <v>242</v>
      </c>
      <c r="O125" s="34"/>
      <c r="P125" s="128" t="s">
        <v>266</v>
      </c>
      <c r="Q125" s="128"/>
      <c r="R125" s="34"/>
      <c r="S125" s="34"/>
      <c r="T125" s="130">
        <v>96211</v>
      </c>
      <c r="U125" s="130"/>
      <c r="V125" s="34"/>
      <c r="W125" s="34"/>
      <c r="X125" s="128" t="s">
        <v>266</v>
      </c>
      <c r="Y125" s="128"/>
      <c r="Z125" s="34"/>
    </row>
    <row r="126" spans="1:26" ht="15.75" thickBot="1">
      <c r="A126" s="21"/>
      <c r="B126" s="127"/>
      <c r="C126" s="34"/>
      <c r="D126" s="129"/>
      <c r="E126" s="129"/>
      <c r="F126" s="133"/>
      <c r="G126" s="34"/>
      <c r="H126" s="129"/>
      <c r="I126" s="129"/>
      <c r="J126" s="133"/>
      <c r="K126" s="34"/>
      <c r="L126" s="129"/>
      <c r="M126" s="129"/>
      <c r="N126" s="133"/>
      <c r="O126" s="34"/>
      <c r="P126" s="129"/>
      <c r="Q126" s="129"/>
      <c r="R126" s="44"/>
      <c r="S126" s="34"/>
      <c r="T126" s="131"/>
      <c r="U126" s="131"/>
      <c r="V126" s="44"/>
      <c r="W126" s="34"/>
      <c r="X126" s="129"/>
      <c r="Y126" s="129"/>
      <c r="Z126" s="44"/>
    </row>
    <row r="127" spans="1:26">
      <c r="A127" s="21"/>
      <c r="B127" s="124" t="s">
        <v>545</v>
      </c>
      <c r="C127" s="32"/>
      <c r="D127" s="134" t="s">
        <v>575</v>
      </c>
      <c r="E127" s="134"/>
      <c r="F127" s="136" t="s">
        <v>242</v>
      </c>
      <c r="G127" s="32"/>
      <c r="H127" s="134" t="s">
        <v>576</v>
      </c>
      <c r="I127" s="134"/>
      <c r="J127" s="136" t="s">
        <v>242</v>
      </c>
      <c r="K127" s="32"/>
      <c r="L127" s="135">
        <v>49774</v>
      </c>
      <c r="M127" s="135"/>
      <c r="N127" s="45"/>
      <c r="O127" s="32"/>
      <c r="P127" s="135">
        <v>1411</v>
      </c>
      <c r="Q127" s="135"/>
      <c r="R127" s="45"/>
      <c r="S127" s="32"/>
      <c r="T127" s="135">
        <v>96211</v>
      </c>
      <c r="U127" s="135"/>
      <c r="V127" s="45"/>
      <c r="W127" s="32"/>
      <c r="X127" s="135">
        <v>68616</v>
      </c>
      <c r="Y127" s="135"/>
      <c r="Z127" s="45"/>
    </row>
    <row r="128" spans="1:26" ht="15.75" thickBot="1">
      <c r="A128" s="21"/>
      <c r="B128" s="124"/>
      <c r="C128" s="32"/>
      <c r="D128" s="137"/>
      <c r="E128" s="137"/>
      <c r="F128" s="139"/>
      <c r="G128" s="32"/>
      <c r="H128" s="137"/>
      <c r="I128" s="137"/>
      <c r="J128" s="139"/>
      <c r="K128" s="32"/>
      <c r="L128" s="138"/>
      <c r="M128" s="138"/>
      <c r="N128" s="33"/>
      <c r="O128" s="32"/>
      <c r="P128" s="138"/>
      <c r="Q128" s="138"/>
      <c r="R128" s="33"/>
      <c r="S128" s="32"/>
      <c r="T128" s="138"/>
      <c r="U128" s="138"/>
      <c r="V128" s="33"/>
      <c r="W128" s="32"/>
      <c r="X128" s="138"/>
      <c r="Y128" s="138"/>
      <c r="Z128" s="33"/>
    </row>
    <row r="129" spans="1:26">
      <c r="A129" s="21"/>
      <c r="B129" s="132" t="s">
        <v>547</v>
      </c>
      <c r="C129" s="34"/>
      <c r="D129" s="142">
        <v>58106</v>
      </c>
      <c r="E129" s="142"/>
      <c r="F129" s="35"/>
      <c r="G129" s="34"/>
      <c r="H129" s="142">
        <v>48550</v>
      </c>
      <c r="I129" s="142"/>
      <c r="J129" s="35"/>
      <c r="K129" s="34"/>
      <c r="L129" s="142">
        <v>61738</v>
      </c>
      <c r="M129" s="142"/>
      <c r="N129" s="35"/>
      <c r="O129" s="34"/>
      <c r="P129" s="142">
        <v>3738</v>
      </c>
      <c r="Q129" s="142"/>
      <c r="R129" s="35"/>
      <c r="S129" s="34"/>
      <c r="T129" s="140" t="s">
        <v>577</v>
      </c>
      <c r="U129" s="140"/>
      <c r="V129" s="141" t="s">
        <v>242</v>
      </c>
      <c r="W129" s="34"/>
      <c r="X129" s="142">
        <v>75045</v>
      </c>
      <c r="Y129" s="142"/>
      <c r="Z129" s="35"/>
    </row>
    <row r="130" spans="1:26">
      <c r="A130" s="21"/>
      <c r="B130" s="132"/>
      <c r="C130" s="34"/>
      <c r="D130" s="130"/>
      <c r="E130" s="130"/>
      <c r="F130" s="34"/>
      <c r="G130" s="34"/>
      <c r="H130" s="130"/>
      <c r="I130" s="130"/>
      <c r="J130" s="34"/>
      <c r="K130" s="34"/>
      <c r="L130" s="130"/>
      <c r="M130" s="130"/>
      <c r="N130" s="34"/>
      <c r="O130" s="34"/>
      <c r="P130" s="130"/>
      <c r="Q130" s="130"/>
      <c r="R130" s="34"/>
      <c r="S130" s="34"/>
      <c r="T130" s="128"/>
      <c r="U130" s="128"/>
      <c r="V130" s="132"/>
      <c r="W130" s="34"/>
      <c r="X130" s="130"/>
      <c r="Y130" s="130"/>
      <c r="Z130" s="34"/>
    </row>
    <row r="131" spans="1:26">
      <c r="A131" s="21"/>
      <c r="B131" s="124" t="s">
        <v>550</v>
      </c>
      <c r="C131" s="32"/>
      <c r="D131" s="126">
        <v>1492</v>
      </c>
      <c r="E131" s="126"/>
      <c r="F131" s="32"/>
      <c r="G131" s="32"/>
      <c r="H131" s="126">
        <v>1609</v>
      </c>
      <c r="I131" s="126"/>
      <c r="J131" s="32"/>
      <c r="K131" s="32"/>
      <c r="L131" s="126">
        <v>14459</v>
      </c>
      <c r="M131" s="126"/>
      <c r="N131" s="32"/>
      <c r="O131" s="32"/>
      <c r="P131" s="125">
        <v>871</v>
      </c>
      <c r="Q131" s="125"/>
      <c r="R131" s="32"/>
      <c r="S131" s="32"/>
      <c r="T131" s="125" t="s">
        <v>266</v>
      </c>
      <c r="U131" s="125"/>
      <c r="V131" s="32"/>
      <c r="W131" s="32"/>
      <c r="X131" s="126">
        <v>18431</v>
      </c>
      <c r="Y131" s="126"/>
      <c r="Z131" s="32"/>
    </row>
    <row r="132" spans="1:26" ht="15.75" thickBot="1">
      <c r="A132" s="21"/>
      <c r="B132" s="124"/>
      <c r="C132" s="32"/>
      <c r="D132" s="138"/>
      <c r="E132" s="138"/>
      <c r="F132" s="33"/>
      <c r="G132" s="32"/>
      <c r="H132" s="138"/>
      <c r="I132" s="138"/>
      <c r="J132" s="33"/>
      <c r="K132" s="32"/>
      <c r="L132" s="138"/>
      <c r="M132" s="138"/>
      <c r="N132" s="33"/>
      <c r="O132" s="32"/>
      <c r="P132" s="137"/>
      <c r="Q132" s="137"/>
      <c r="R132" s="33"/>
      <c r="S132" s="32"/>
      <c r="T132" s="137"/>
      <c r="U132" s="137"/>
      <c r="V132" s="33"/>
      <c r="W132" s="32"/>
      <c r="X132" s="138"/>
      <c r="Y132" s="138"/>
      <c r="Z132" s="33"/>
    </row>
    <row r="133" spans="1:26">
      <c r="A133" s="21"/>
      <c r="B133" s="143" t="s">
        <v>552</v>
      </c>
      <c r="C133" s="34"/>
      <c r="D133" s="141" t="s">
        <v>209</v>
      </c>
      <c r="E133" s="142">
        <v>56614</v>
      </c>
      <c r="F133" s="35"/>
      <c r="G133" s="34"/>
      <c r="H133" s="141" t="s">
        <v>209</v>
      </c>
      <c r="I133" s="142">
        <v>46941</v>
      </c>
      <c r="J133" s="35"/>
      <c r="K133" s="34"/>
      <c r="L133" s="141" t="s">
        <v>209</v>
      </c>
      <c r="M133" s="142">
        <v>47279</v>
      </c>
      <c r="N133" s="35"/>
      <c r="O133" s="34"/>
      <c r="P133" s="141" t="s">
        <v>209</v>
      </c>
      <c r="Q133" s="142">
        <v>2867</v>
      </c>
      <c r="R133" s="35"/>
      <c r="S133" s="34"/>
      <c r="T133" s="141" t="s">
        <v>209</v>
      </c>
      <c r="U133" s="140" t="s">
        <v>577</v>
      </c>
      <c r="V133" s="141" t="s">
        <v>242</v>
      </c>
      <c r="W133" s="34"/>
      <c r="X133" s="141" t="s">
        <v>209</v>
      </c>
      <c r="Y133" s="142">
        <v>56614</v>
      </c>
      <c r="Z133" s="35"/>
    </row>
    <row r="134" spans="1:26" ht="15.75" thickBot="1">
      <c r="A134" s="21"/>
      <c r="B134" s="143"/>
      <c r="C134" s="34"/>
      <c r="D134" s="144"/>
      <c r="E134" s="145"/>
      <c r="F134" s="67"/>
      <c r="G134" s="34"/>
      <c r="H134" s="144"/>
      <c r="I134" s="145"/>
      <c r="J134" s="67"/>
      <c r="K134" s="34"/>
      <c r="L134" s="144"/>
      <c r="M134" s="145"/>
      <c r="N134" s="67"/>
      <c r="O134" s="34"/>
      <c r="P134" s="144"/>
      <c r="Q134" s="145"/>
      <c r="R134" s="67"/>
      <c r="S134" s="34"/>
      <c r="T134" s="144"/>
      <c r="U134" s="146"/>
      <c r="V134" s="144"/>
      <c r="W134" s="34"/>
      <c r="X134" s="144"/>
      <c r="Y134" s="145"/>
      <c r="Z134" s="67"/>
    </row>
    <row r="135" spans="1:26" ht="15.75" thickTop="1">
      <c r="A135" s="21"/>
      <c r="B135" s="27"/>
      <c r="C135" s="27"/>
      <c r="D135" s="84"/>
      <c r="E135" s="84"/>
      <c r="F135" s="84"/>
      <c r="G135" s="27"/>
      <c r="H135" s="84"/>
      <c r="I135" s="84"/>
      <c r="J135" s="84"/>
      <c r="K135" s="27"/>
      <c r="L135" s="84"/>
      <c r="M135" s="84"/>
      <c r="N135" s="84"/>
      <c r="O135" s="27"/>
      <c r="P135" s="84"/>
      <c r="Q135" s="84"/>
      <c r="R135" s="84"/>
      <c r="S135" s="27"/>
      <c r="T135" s="84"/>
      <c r="U135" s="84"/>
      <c r="V135" s="84"/>
      <c r="W135" s="27"/>
      <c r="X135" s="84"/>
      <c r="Y135" s="84"/>
      <c r="Z135" s="84"/>
    </row>
    <row r="136" spans="1:26">
      <c r="A136" s="21"/>
      <c r="B136" s="118" t="s">
        <v>554</v>
      </c>
      <c r="C136" s="29"/>
      <c r="D136" s="34"/>
      <c r="E136" s="34"/>
      <c r="F136" s="34"/>
      <c r="G136" s="29"/>
      <c r="H136" s="34"/>
      <c r="I136" s="34"/>
      <c r="J136" s="34"/>
      <c r="K136" s="29"/>
      <c r="L136" s="34"/>
      <c r="M136" s="34"/>
      <c r="N136" s="34"/>
      <c r="O136" s="29"/>
      <c r="P136" s="34"/>
      <c r="Q136" s="34"/>
      <c r="R136" s="34"/>
      <c r="S136" s="29"/>
      <c r="T136" s="34"/>
      <c r="U136" s="34"/>
      <c r="V136" s="34"/>
      <c r="W136" s="29"/>
      <c r="X136" s="34"/>
      <c r="Y136" s="34"/>
      <c r="Z136" s="34"/>
    </row>
    <row r="137" spans="1:26">
      <c r="A137" s="21"/>
      <c r="B137" s="123" t="s">
        <v>56</v>
      </c>
      <c r="C137" s="32"/>
      <c r="D137" s="125" t="s">
        <v>578</v>
      </c>
      <c r="E137" s="125"/>
      <c r="F137" s="124" t="s">
        <v>242</v>
      </c>
      <c r="G137" s="32"/>
      <c r="H137" s="125" t="s">
        <v>578</v>
      </c>
      <c r="I137" s="125"/>
      <c r="J137" s="124" t="s">
        <v>242</v>
      </c>
      <c r="K137" s="32"/>
      <c r="L137" s="125" t="s">
        <v>578</v>
      </c>
      <c r="M137" s="125"/>
      <c r="N137" s="124" t="s">
        <v>242</v>
      </c>
      <c r="O137" s="32"/>
      <c r="P137" s="125" t="s">
        <v>578</v>
      </c>
      <c r="Q137" s="125"/>
      <c r="R137" s="124" t="s">
        <v>242</v>
      </c>
      <c r="S137" s="32"/>
      <c r="T137" s="126">
        <v>4713</v>
      </c>
      <c r="U137" s="126"/>
      <c r="V137" s="32"/>
      <c r="W137" s="32"/>
      <c r="X137" s="125" t="s">
        <v>578</v>
      </c>
      <c r="Y137" s="125"/>
      <c r="Z137" s="124" t="s">
        <v>242</v>
      </c>
    </row>
    <row r="138" spans="1:26" ht="15.75" thickBot="1">
      <c r="A138" s="21"/>
      <c r="B138" s="123"/>
      <c r="C138" s="32"/>
      <c r="D138" s="137"/>
      <c r="E138" s="137"/>
      <c r="F138" s="139"/>
      <c r="G138" s="32"/>
      <c r="H138" s="137"/>
      <c r="I138" s="137"/>
      <c r="J138" s="139"/>
      <c r="K138" s="32"/>
      <c r="L138" s="137"/>
      <c r="M138" s="137"/>
      <c r="N138" s="139"/>
      <c r="O138" s="32"/>
      <c r="P138" s="137"/>
      <c r="Q138" s="137"/>
      <c r="R138" s="139"/>
      <c r="S138" s="32"/>
      <c r="T138" s="138"/>
      <c r="U138" s="138"/>
      <c r="V138" s="33"/>
      <c r="W138" s="32"/>
      <c r="X138" s="137"/>
      <c r="Y138" s="137"/>
      <c r="Z138" s="139"/>
    </row>
    <row r="139" spans="1:26">
      <c r="A139" s="21"/>
      <c r="B139" s="127" t="s">
        <v>556</v>
      </c>
      <c r="C139" s="34"/>
      <c r="D139" s="140" t="s">
        <v>578</v>
      </c>
      <c r="E139" s="140"/>
      <c r="F139" s="141" t="s">
        <v>242</v>
      </c>
      <c r="G139" s="34"/>
      <c r="H139" s="140" t="s">
        <v>578</v>
      </c>
      <c r="I139" s="140"/>
      <c r="J139" s="141" t="s">
        <v>242</v>
      </c>
      <c r="K139" s="34"/>
      <c r="L139" s="140" t="s">
        <v>578</v>
      </c>
      <c r="M139" s="140"/>
      <c r="N139" s="141" t="s">
        <v>242</v>
      </c>
      <c r="O139" s="34"/>
      <c r="P139" s="140" t="s">
        <v>578</v>
      </c>
      <c r="Q139" s="140"/>
      <c r="R139" s="141" t="s">
        <v>242</v>
      </c>
      <c r="S139" s="34"/>
      <c r="T139" s="142">
        <v>4713</v>
      </c>
      <c r="U139" s="142"/>
      <c r="V139" s="35"/>
      <c r="W139" s="34"/>
      <c r="X139" s="140" t="s">
        <v>578</v>
      </c>
      <c r="Y139" s="140"/>
      <c r="Z139" s="141" t="s">
        <v>242</v>
      </c>
    </row>
    <row r="140" spans="1:26" ht="15.75" thickBot="1">
      <c r="A140" s="21"/>
      <c r="B140" s="127"/>
      <c r="C140" s="34"/>
      <c r="D140" s="129"/>
      <c r="E140" s="129"/>
      <c r="F140" s="133"/>
      <c r="G140" s="34"/>
      <c r="H140" s="129"/>
      <c r="I140" s="129"/>
      <c r="J140" s="133"/>
      <c r="K140" s="34"/>
      <c r="L140" s="129"/>
      <c r="M140" s="129"/>
      <c r="N140" s="133"/>
      <c r="O140" s="34"/>
      <c r="P140" s="129"/>
      <c r="Q140" s="129"/>
      <c r="R140" s="133"/>
      <c r="S140" s="34"/>
      <c r="T140" s="131"/>
      <c r="U140" s="131"/>
      <c r="V140" s="44"/>
      <c r="W140" s="34"/>
      <c r="X140" s="129"/>
      <c r="Y140" s="129"/>
      <c r="Z140" s="133"/>
    </row>
    <row r="141" spans="1:26">
      <c r="A141" s="21"/>
      <c r="B141" s="123" t="s">
        <v>557</v>
      </c>
      <c r="C141" s="32"/>
      <c r="D141" s="136" t="s">
        <v>209</v>
      </c>
      <c r="E141" s="135">
        <v>55043</v>
      </c>
      <c r="F141" s="45"/>
      <c r="G141" s="32"/>
      <c r="H141" s="136" t="s">
        <v>209</v>
      </c>
      <c r="I141" s="135">
        <v>45370</v>
      </c>
      <c r="J141" s="45"/>
      <c r="K141" s="32"/>
      <c r="L141" s="136" t="s">
        <v>209</v>
      </c>
      <c r="M141" s="135">
        <v>45708</v>
      </c>
      <c r="N141" s="45"/>
      <c r="O141" s="32"/>
      <c r="P141" s="136" t="s">
        <v>209</v>
      </c>
      <c r="Q141" s="135">
        <v>1296</v>
      </c>
      <c r="R141" s="45"/>
      <c r="S141" s="32"/>
      <c r="T141" s="136" t="s">
        <v>209</v>
      </c>
      <c r="U141" s="134" t="s">
        <v>579</v>
      </c>
      <c r="V141" s="136" t="s">
        <v>242</v>
      </c>
      <c r="W141" s="32"/>
      <c r="X141" s="136" t="s">
        <v>209</v>
      </c>
      <c r="Y141" s="135">
        <v>55043</v>
      </c>
      <c r="Z141" s="45"/>
    </row>
    <row r="142" spans="1:26" ht="15.75" thickBot="1">
      <c r="A142" s="21"/>
      <c r="B142" s="123"/>
      <c r="C142" s="32"/>
      <c r="D142" s="147"/>
      <c r="E142" s="149"/>
      <c r="F142" s="52"/>
      <c r="G142" s="32"/>
      <c r="H142" s="147"/>
      <c r="I142" s="149"/>
      <c r="J142" s="52"/>
      <c r="K142" s="32"/>
      <c r="L142" s="147"/>
      <c r="M142" s="149"/>
      <c r="N142" s="52"/>
      <c r="O142" s="32"/>
      <c r="P142" s="147"/>
      <c r="Q142" s="149"/>
      <c r="R142" s="52"/>
      <c r="S142" s="32"/>
      <c r="T142" s="147"/>
      <c r="U142" s="148"/>
      <c r="V142" s="147"/>
      <c r="W142" s="32"/>
      <c r="X142" s="147"/>
      <c r="Y142" s="149"/>
      <c r="Z142" s="52"/>
    </row>
    <row r="143" spans="1:26" ht="15.75" thickTop="1">
      <c r="A143" s="21"/>
      <c r="B143" s="20"/>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row>
    <row r="144" spans="1:26">
      <c r="A144" s="21"/>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row>
    <row r="145" spans="1:26">
      <c r="A145" s="21"/>
      <c r="B145" s="20"/>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row>
    <row r="146" spans="1:26">
      <c r="A146" s="21"/>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row>
    <row r="147" spans="1:26">
      <c r="A147" s="21"/>
      <c r="B147" s="20"/>
      <c r="C147" s="20"/>
      <c r="D147" s="20"/>
      <c r="E147" s="20"/>
      <c r="F147" s="20"/>
      <c r="G147" s="20"/>
      <c r="H147" s="20"/>
      <c r="I147" s="20"/>
      <c r="J147" s="20"/>
      <c r="K147" s="20"/>
      <c r="L147" s="20"/>
      <c r="M147" s="20"/>
      <c r="N147" s="20"/>
      <c r="O147" s="20"/>
      <c r="P147" s="20"/>
      <c r="Q147" s="20"/>
      <c r="R147" s="20"/>
      <c r="S147" s="20"/>
      <c r="T147" s="20"/>
      <c r="U147" s="20"/>
      <c r="V147" s="20"/>
      <c r="W147" s="20"/>
      <c r="X147" s="20"/>
      <c r="Y147" s="20"/>
      <c r="Z147" s="20"/>
    </row>
    <row r="148" spans="1:26">
      <c r="A148" s="21"/>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c r="A149" s="21"/>
      <c r="B149" s="58" t="s">
        <v>509</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row>
    <row r="150" spans="1:26">
      <c r="A150" s="21"/>
      <c r="B150" s="58" t="s">
        <v>580</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row>
    <row r="151" spans="1:26">
      <c r="A151" s="21"/>
      <c r="B151" s="90"/>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row>
    <row r="152" spans="1:26">
      <c r="A152" s="21"/>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row>
    <row r="153" spans="1:26">
      <c r="A153" s="21"/>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c r="Z153" s="13"/>
    </row>
    <row r="154" spans="1:26">
      <c r="A154" s="21"/>
      <c r="B154" s="120" t="s">
        <v>206</v>
      </c>
      <c r="C154" s="32"/>
      <c r="D154" s="121" t="s">
        <v>511</v>
      </c>
      <c r="E154" s="121"/>
      <c r="F154" s="121"/>
      <c r="G154" s="32"/>
      <c r="H154" s="121" t="s">
        <v>511</v>
      </c>
      <c r="I154" s="121"/>
      <c r="J154" s="121"/>
      <c r="K154" s="32"/>
      <c r="L154" s="121" t="s">
        <v>518</v>
      </c>
      <c r="M154" s="121"/>
      <c r="N154" s="121"/>
      <c r="O154" s="32"/>
      <c r="P154" s="121" t="s">
        <v>518</v>
      </c>
      <c r="Q154" s="121"/>
      <c r="R154" s="121"/>
      <c r="S154" s="32"/>
      <c r="T154" s="121" t="s">
        <v>524</v>
      </c>
      <c r="U154" s="121"/>
      <c r="V154" s="121"/>
      <c r="W154" s="32"/>
      <c r="X154" s="121" t="s">
        <v>263</v>
      </c>
      <c r="Y154" s="121"/>
      <c r="Z154" s="121"/>
    </row>
    <row r="155" spans="1:26">
      <c r="A155" s="21"/>
      <c r="B155" s="120"/>
      <c r="C155" s="32"/>
      <c r="D155" s="121" t="s">
        <v>512</v>
      </c>
      <c r="E155" s="121"/>
      <c r="F155" s="121"/>
      <c r="G155" s="32"/>
      <c r="H155" s="121" t="s">
        <v>515</v>
      </c>
      <c r="I155" s="121"/>
      <c r="J155" s="121"/>
      <c r="K155" s="32"/>
      <c r="L155" s="121" t="s">
        <v>519</v>
      </c>
      <c r="M155" s="121"/>
      <c r="N155" s="121"/>
      <c r="O155" s="32"/>
      <c r="P155" s="121" t="s">
        <v>521</v>
      </c>
      <c r="Q155" s="121"/>
      <c r="R155" s="121"/>
      <c r="S155" s="32"/>
      <c r="T155" s="121"/>
      <c r="U155" s="121"/>
      <c r="V155" s="121"/>
      <c r="W155" s="32"/>
      <c r="X155" s="121"/>
      <c r="Y155" s="121"/>
      <c r="Z155" s="121"/>
    </row>
    <row r="156" spans="1:26">
      <c r="A156" s="21"/>
      <c r="B156" s="120"/>
      <c r="C156" s="32"/>
      <c r="D156" s="121" t="s">
        <v>513</v>
      </c>
      <c r="E156" s="121"/>
      <c r="F156" s="121"/>
      <c r="G156" s="32"/>
      <c r="H156" s="121" t="s">
        <v>516</v>
      </c>
      <c r="I156" s="121"/>
      <c r="J156" s="121"/>
      <c r="K156" s="32"/>
      <c r="L156" s="121" t="s">
        <v>520</v>
      </c>
      <c r="M156" s="121"/>
      <c r="N156" s="121"/>
      <c r="O156" s="32"/>
      <c r="P156" s="121" t="s">
        <v>522</v>
      </c>
      <c r="Q156" s="121"/>
      <c r="R156" s="121"/>
      <c r="S156" s="32"/>
      <c r="T156" s="121"/>
      <c r="U156" s="121"/>
      <c r="V156" s="121"/>
      <c r="W156" s="32"/>
      <c r="X156" s="121"/>
      <c r="Y156" s="121"/>
      <c r="Z156" s="121"/>
    </row>
    <row r="157" spans="1:26" ht="15.75" thickBot="1">
      <c r="A157" s="21"/>
      <c r="B157" s="120"/>
      <c r="C157" s="32"/>
      <c r="D157" s="122" t="s">
        <v>514</v>
      </c>
      <c r="E157" s="122"/>
      <c r="F157" s="122"/>
      <c r="G157" s="32"/>
      <c r="H157" s="122" t="s">
        <v>517</v>
      </c>
      <c r="I157" s="122"/>
      <c r="J157" s="122"/>
      <c r="K157" s="32"/>
      <c r="L157" s="73"/>
      <c r="M157" s="73"/>
      <c r="N157" s="73"/>
      <c r="O157" s="32"/>
      <c r="P157" s="122" t="s">
        <v>523</v>
      </c>
      <c r="Q157" s="122"/>
      <c r="R157" s="122"/>
      <c r="S157" s="32"/>
      <c r="T157" s="122"/>
      <c r="U157" s="122"/>
      <c r="V157" s="122"/>
      <c r="W157" s="32"/>
      <c r="X157" s="122"/>
      <c r="Y157" s="122"/>
      <c r="Z157" s="122"/>
    </row>
    <row r="158" spans="1:26">
      <c r="A158" s="21"/>
      <c r="B158" s="115" t="s">
        <v>28</v>
      </c>
      <c r="C158" s="29"/>
      <c r="D158" s="35"/>
      <c r="E158" s="35"/>
      <c r="F158" s="35"/>
      <c r="G158" s="29"/>
      <c r="H158" s="35"/>
      <c r="I158" s="35"/>
      <c r="J158" s="35"/>
      <c r="K158" s="29"/>
      <c r="L158" s="35"/>
      <c r="M158" s="35"/>
      <c r="N158" s="35"/>
      <c r="O158" s="29"/>
      <c r="P158" s="35"/>
      <c r="Q158" s="35"/>
      <c r="R158" s="35"/>
      <c r="S158" s="29"/>
      <c r="T158" s="35"/>
      <c r="U158" s="35"/>
      <c r="V158" s="35"/>
      <c r="W158" s="29"/>
      <c r="X158" s="35"/>
      <c r="Y158" s="35"/>
      <c r="Z158" s="35"/>
    </row>
    <row r="159" spans="1:26">
      <c r="A159" s="21"/>
      <c r="B159" s="123" t="s">
        <v>29</v>
      </c>
      <c r="C159" s="32"/>
      <c r="D159" s="124" t="s">
        <v>209</v>
      </c>
      <c r="E159" s="125" t="s">
        <v>266</v>
      </c>
      <c r="F159" s="32"/>
      <c r="G159" s="32"/>
      <c r="H159" s="124" t="s">
        <v>209</v>
      </c>
      <c r="I159" s="126">
        <v>25345</v>
      </c>
      <c r="J159" s="32"/>
      <c r="K159" s="32"/>
      <c r="L159" s="124" t="s">
        <v>209</v>
      </c>
      <c r="M159" s="126">
        <v>132881</v>
      </c>
      <c r="N159" s="32"/>
      <c r="O159" s="32"/>
      <c r="P159" s="124" t="s">
        <v>209</v>
      </c>
      <c r="Q159" s="126">
        <v>1266</v>
      </c>
      <c r="R159" s="32"/>
      <c r="S159" s="32"/>
      <c r="T159" s="124" t="s">
        <v>209</v>
      </c>
      <c r="U159" s="125" t="s">
        <v>266</v>
      </c>
      <c r="V159" s="32"/>
      <c r="W159" s="32"/>
      <c r="X159" s="124" t="s">
        <v>209</v>
      </c>
      <c r="Y159" s="126">
        <v>159492</v>
      </c>
      <c r="Z159" s="32"/>
    </row>
    <row r="160" spans="1:26">
      <c r="A160" s="21"/>
      <c r="B160" s="123"/>
      <c r="C160" s="32"/>
      <c r="D160" s="124"/>
      <c r="E160" s="125"/>
      <c r="F160" s="32"/>
      <c r="G160" s="32"/>
      <c r="H160" s="124"/>
      <c r="I160" s="126"/>
      <c r="J160" s="32"/>
      <c r="K160" s="32"/>
      <c r="L160" s="124"/>
      <c r="M160" s="126"/>
      <c r="N160" s="32"/>
      <c r="O160" s="32"/>
      <c r="P160" s="124"/>
      <c r="Q160" s="126"/>
      <c r="R160" s="32"/>
      <c r="S160" s="32"/>
      <c r="T160" s="124"/>
      <c r="U160" s="125"/>
      <c r="V160" s="32"/>
      <c r="W160" s="32"/>
      <c r="X160" s="124"/>
      <c r="Y160" s="126"/>
      <c r="Z160" s="32"/>
    </row>
    <row r="161" spans="1:26">
      <c r="A161" s="21"/>
      <c r="B161" s="127" t="s">
        <v>30</v>
      </c>
      <c r="C161" s="34"/>
      <c r="D161" s="128" t="s">
        <v>266</v>
      </c>
      <c r="E161" s="128"/>
      <c r="F161" s="34"/>
      <c r="G161" s="34"/>
      <c r="H161" s="128">
        <v>79</v>
      </c>
      <c r="I161" s="128"/>
      <c r="J161" s="34"/>
      <c r="K161" s="34"/>
      <c r="L161" s="128">
        <v>724</v>
      </c>
      <c r="M161" s="128"/>
      <c r="N161" s="34"/>
      <c r="O161" s="34"/>
      <c r="P161" s="128">
        <v>276</v>
      </c>
      <c r="Q161" s="128"/>
      <c r="R161" s="34"/>
      <c r="S161" s="34"/>
      <c r="T161" s="128" t="s">
        <v>581</v>
      </c>
      <c r="U161" s="128"/>
      <c r="V161" s="132" t="s">
        <v>242</v>
      </c>
      <c r="W161" s="34"/>
      <c r="X161" s="128">
        <v>740</v>
      </c>
      <c r="Y161" s="128"/>
      <c r="Z161" s="34"/>
    </row>
    <row r="162" spans="1:26" ht="15.75" thickBot="1">
      <c r="A162" s="21"/>
      <c r="B162" s="127"/>
      <c r="C162" s="34"/>
      <c r="D162" s="129"/>
      <c r="E162" s="129"/>
      <c r="F162" s="44"/>
      <c r="G162" s="34"/>
      <c r="H162" s="129"/>
      <c r="I162" s="129"/>
      <c r="J162" s="44"/>
      <c r="K162" s="34"/>
      <c r="L162" s="129"/>
      <c r="M162" s="129"/>
      <c r="N162" s="44"/>
      <c r="O162" s="34"/>
      <c r="P162" s="129"/>
      <c r="Q162" s="129"/>
      <c r="R162" s="44"/>
      <c r="S162" s="34"/>
      <c r="T162" s="129"/>
      <c r="U162" s="129"/>
      <c r="V162" s="133"/>
      <c r="W162" s="34"/>
      <c r="X162" s="129"/>
      <c r="Y162" s="129"/>
      <c r="Z162" s="44"/>
    </row>
    <row r="163" spans="1:26">
      <c r="A163" s="21"/>
      <c r="B163" s="124" t="s">
        <v>527</v>
      </c>
      <c r="C163" s="32"/>
      <c r="D163" s="134" t="s">
        <v>266</v>
      </c>
      <c r="E163" s="134"/>
      <c r="F163" s="45"/>
      <c r="G163" s="32"/>
      <c r="H163" s="135">
        <v>25424</v>
      </c>
      <c r="I163" s="135"/>
      <c r="J163" s="45"/>
      <c r="K163" s="32"/>
      <c r="L163" s="135">
        <v>133605</v>
      </c>
      <c r="M163" s="135"/>
      <c r="N163" s="45"/>
      <c r="O163" s="32"/>
      <c r="P163" s="135">
        <v>1542</v>
      </c>
      <c r="Q163" s="135"/>
      <c r="R163" s="45"/>
      <c r="S163" s="32"/>
      <c r="T163" s="134" t="s">
        <v>581</v>
      </c>
      <c r="U163" s="134"/>
      <c r="V163" s="136" t="s">
        <v>242</v>
      </c>
      <c r="W163" s="32"/>
      <c r="X163" s="135">
        <v>160232</v>
      </c>
      <c r="Y163" s="135"/>
      <c r="Z163" s="45"/>
    </row>
    <row r="164" spans="1:26">
      <c r="A164" s="21"/>
      <c r="B164" s="124"/>
      <c r="C164" s="32"/>
      <c r="D164" s="125"/>
      <c r="E164" s="125"/>
      <c r="F164" s="32"/>
      <c r="G164" s="32"/>
      <c r="H164" s="126"/>
      <c r="I164" s="126"/>
      <c r="J164" s="32"/>
      <c r="K164" s="32"/>
      <c r="L164" s="126"/>
      <c r="M164" s="126"/>
      <c r="N164" s="32"/>
      <c r="O164" s="32"/>
      <c r="P164" s="126"/>
      <c r="Q164" s="126"/>
      <c r="R164" s="32"/>
      <c r="S164" s="32"/>
      <c r="T164" s="125"/>
      <c r="U164" s="125"/>
      <c r="V164" s="124"/>
      <c r="W164" s="32"/>
      <c r="X164" s="126"/>
      <c r="Y164" s="126"/>
      <c r="Z164" s="32"/>
    </row>
    <row r="165" spans="1:26">
      <c r="A165" s="21"/>
      <c r="B165" s="29"/>
      <c r="C165" s="29"/>
      <c r="D165" s="34"/>
      <c r="E165" s="34"/>
      <c r="F165" s="34"/>
      <c r="G165" s="29"/>
      <c r="H165" s="34"/>
      <c r="I165" s="34"/>
      <c r="J165" s="34"/>
      <c r="K165" s="29"/>
      <c r="L165" s="34"/>
      <c r="M165" s="34"/>
      <c r="N165" s="34"/>
      <c r="O165" s="29"/>
      <c r="P165" s="34"/>
      <c r="Q165" s="34"/>
      <c r="R165" s="34"/>
      <c r="S165" s="29"/>
      <c r="T165" s="34"/>
      <c r="U165" s="34"/>
      <c r="V165" s="34"/>
      <c r="W165" s="29"/>
      <c r="X165" s="34"/>
      <c r="Y165" s="34"/>
      <c r="Z165" s="34"/>
    </row>
    <row r="166" spans="1:26">
      <c r="A166" s="21"/>
      <c r="B166" s="119" t="s">
        <v>32</v>
      </c>
      <c r="C166" s="27"/>
      <c r="D166" s="32"/>
      <c r="E166" s="32"/>
      <c r="F166" s="32"/>
      <c r="G166" s="27"/>
      <c r="H166" s="32"/>
      <c r="I166" s="32"/>
      <c r="J166" s="32"/>
      <c r="K166" s="27"/>
      <c r="L166" s="32"/>
      <c r="M166" s="32"/>
      <c r="N166" s="32"/>
      <c r="O166" s="27"/>
      <c r="P166" s="32"/>
      <c r="Q166" s="32"/>
      <c r="R166" s="32"/>
      <c r="S166" s="27"/>
      <c r="T166" s="32"/>
      <c r="U166" s="32"/>
      <c r="V166" s="32"/>
      <c r="W166" s="27"/>
      <c r="X166" s="32"/>
      <c r="Y166" s="32"/>
      <c r="Z166" s="32"/>
    </row>
    <row r="167" spans="1:26">
      <c r="A167" s="21"/>
      <c r="B167" s="127" t="s">
        <v>33</v>
      </c>
      <c r="C167" s="34"/>
      <c r="D167" s="128" t="s">
        <v>266</v>
      </c>
      <c r="E167" s="128"/>
      <c r="F167" s="34"/>
      <c r="G167" s="34"/>
      <c r="H167" s="130">
        <v>9877</v>
      </c>
      <c r="I167" s="130"/>
      <c r="J167" s="34"/>
      <c r="K167" s="34"/>
      <c r="L167" s="130">
        <v>65172</v>
      </c>
      <c r="M167" s="130"/>
      <c r="N167" s="34"/>
      <c r="O167" s="34"/>
      <c r="P167" s="128">
        <v>525</v>
      </c>
      <c r="Q167" s="128"/>
      <c r="R167" s="34"/>
      <c r="S167" s="34"/>
      <c r="T167" s="128" t="s">
        <v>581</v>
      </c>
      <c r="U167" s="128"/>
      <c r="V167" s="132" t="s">
        <v>242</v>
      </c>
      <c r="W167" s="34"/>
      <c r="X167" s="130">
        <v>75235</v>
      </c>
      <c r="Y167" s="130"/>
      <c r="Z167" s="34"/>
    </row>
    <row r="168" spans="1:26" ht="15.75" thickBot="1">
      <c r="A168" s="21"/>
      <c r="B168" s="127"/>
      <c r="C168" s="34"/>
      <c r="D168" s="129"/>
      <c r="E168" s="129"/>
      <c r="F168" s="44"/>
      <c r="G168" s="34"/>
      <c r="H168" s="131"/>
      <c r="I168" s="131"/>
      <c r="J168" s="44"/>
      <c r="K168" s="34"/>
      <c r="L168" s="131"/>
      <c r="M168" s="131"/>
      <c r="N168" s="44"/>
      <c r="O168" s="34"/>
      <c r="P168" s="129"/>
      <c r="Q168" s="129"/>
      <c r="R168" s="44"/>
      <c r="S168" s="34"/>
      <c r="T168" s="129"/>
      <c r="U168" s="129"/>
      <c r="V168" s="133"/>
      <c r="W168" s="34"/>
      <c r="X168" s="131"/>
      <c r="Y168" s="131"/>
      <c r="Z168" s="44"/>
    </row>
    <row r="169" spans="1:26">
      <c r="A169" s="21"/>
      <c r="B169" s="124" t="s">
        <v>530</v>
      </c>
      <c r="C169" s="32"/>
      <c r="D169" s="134" t="s">
        <v>266</v>
      </c>
      <c r="E169" s="134"/>
      <c r="F169" s="45"/>
      <c r="G169" s="32"/>
      <c r="H169" s="135">
        <v>15547</v>
      </c>
      <c r="I169" s="135"/>
      <c r="J169" s="45"/>
      <c r="K169" s="32"/>
      <c r="L169" s="135">
        <v>68433</v>
      </c>
      <c r="M169" s="135"/>
      <c r="N169" s="45"/>
      <c r="O169" s="32"/>
      <c r="P169" s="135">
        <v>1017</v>
      </c>
      <c r="Q169" s="135"/>
      <c r="R169" s="45"/>
      <c r="S169" s="32"/>
      <c r="T169" s="134" t="s">
        <v>266</v>
      </c>
      <c r="U169" s="134"/>
      <c r="V169" s="45"/>
      <c r="W169" s="32"/>
      <c r="X169" s="135">
        <v>84997</v>
      </c>
      <c r="Y169" s="135"/>
      <c r="Z169" s="45"/>
    </row>
    <row r="170" spans="1:26" ht="15.75" thickBot="1">
      <c r="A170" s="21"/>
      <c r="B170" s="124"/>
      <c r="C170" s="32"/>
      <c r="D170" s="137"/>
      <c r="E170" s="137"/>
      <c r="F170" s="33"/>
      <c r="G170" s="32"/>
      <c r="H170" s="138"/>
      <c r="I170" s="138"/>
      <c r="J170" s="33"/>
      <c r="K170" s="32"/>
      <c r="L170" s="138"/>
      <c r="M170" s="138"/>
      <c r="N170" s="33"/>
      <c r="O170" s="32"/>
      <c r="P170" s="138"/>
      <c r="Q170" s="138"/>
      <c r="R170" s="33"/>
      <c r="S170" s="32"/>
      <c r="T170" s="137"/>
      <c r="U170" s="137"/>
      <c r="V170" s="33"/>
      <c r="W170" s="32"/>
      <c r="X170" s="138"/>
      <c r="Y170" s="138"/>
      <c r="Z170" s="33"/>
    </row>
    <row r="171" spans="1:26">
      <c r="A171" s="21"/>
      <c r="B171" s="29"/>
      <c r="C171" s="29"/>
      <c r="D171" s="35"/>
      <c r="E171" s="35"/>
      <c r="F171" s="35"/>
      <c r="G171" s="29"/>
      <c r="H171" s="35"/>
      <c r="I171" s="35"/>
      <c r="J171" s="35"/>
      <c r="K171" s="29"/>
      <c r="L171" s="35"/>
      <c r="M171" s="35"/>
      <c r="N171" s="35"/>
      <c r="O171" s="29"/>
      <c r="P171" s="35"/>
      <c r="Q171" s="35"/>
      <c r="R171" s="35"/>
      <c r="S171" s="29"/>
      <c r="T171" s="35"/>
      <c r="U171" s="35"/>
      <c r="V171" s="35"/>
      <c r="W171" s="29"/>
      <c r="X171" s="35"/>
      <c r="Y171" s="35"/>
      <c r="Z171" s="35"/>
    </row>
    <row r="172" spans="1:26">
      <c r="A172" s="21"/>
      <c r="B172" s="119" t="s">
        <v>35</v>
      </c>
      <c r="C172" s="27"/>
      <c r="D172" s="32"/>
      <c r="E172" s="32"/>
      <c r="F172" s="32"/>
      <c r="G172" s="27"/>
      <c r="H172" s="32"/>
      <c r="I172" s="32"/>
      <c r="J172" s="32"/>
      <c r="K172" s="27"/>
      <c r="L172" s="32"/>
      <c r="M172" s="32"/>
      <c r="N172" s="32"/>
      <c r="O172" s="27"/>
      <c r="P172" s="32"/>
      <c r="Q172" s="32"/>
      <c r="R172" s="32"/>
      <c r="S172" s="27"/>
      <c r="T172" s="32"/>
      <c r="U172" s="32"/>
      <c r="V172" s="32"/>
      <c r="W172" s="27"/>
      <c r="X172" s="32"/>
      <c r="Y172" s="32"/>
      <c r="Z172" s="32"/>
    </row>
    <row r="173" spans="1:26">
      <c r="A173" s="21"/>
      <c r="B173" s="127" t="s">
        <v>36</v>
      </c>
      <c r="C173" s="34"/>
      <c r="D173" s="128" t="s">
        <v>266</v>
      </c>
      <c r="E173" s="128"/>
      <c r="F173" s="34"/>
      <c r="G173" s="34"/>
      <c r="H173" s="130">
        <v>3032</v>
      </c>
      <c r="I173" s="130"/>
      <c r="J173" s="34"/>
      <c r="K173" s="34"/>
      <c r="L173" s="130">
        <v>19997</v>
      </c>
      <c r="M173" s="130"/>
      <c r="N173" s="34"/>
      <c r="O173" s="34"/>
      <c r="P173" s="128">
        <v>509</v>
      </c>
      <c r="Q173" s="128"/>
      <c r="R173" s="34"/>
      <c r="S173" s="34"/>
      <c r="T173" s="128" t="s">
        <v>266</v>
      </c>
      <c r="U173" s="128"/>
      <c r="V173" s="34"/>
      <c r="W173" s="34"/>
      <c r="X173" s="130">
        <v>23538</v>
      </c>
      <c r="Y173" s="130"/>
      <c r="Z173" s="34"/>
    </row>
    <row r="174" spans="1:26">
      <c r="A174" s="21"/>
      <c r="B174" s="127"/>
      <c r="C174" s="34"/>
      <c r="D174" s="128"/>
      <c r="E174" s="128"/>
      <c r="F174" s="34"/>
      <c r="G174" s="34"/>
      <c r="H174" s="130"/>
      <c r="I174" s="130"/>
      <c r="J174" s="34"/>
      <c r="K174" s="34"/>
      <c r="L174" s="130"/>
      <c r="M174" s="130"/>
      <c r="N174" s="34"/>
      <c r="O174" s="34"/>
      <c r="P174" s="128"/>
      <c r="Q174" s="128"/>
      <c r="R174" s="34"/>
      <c r="S174" s="34"/>
      <c r="T174" s="128"/>
      <c r="U174" s="128"/>
      <c r="V174" s="34"/>
      <c r="W174" s="34"/>
      <c r="X174" s="130"/>
      <c r="Y174" s="130"/>
      <c r="Z174" s="34"/>
    </row>
    <row r="175" spans="1:26">
      <c r="A175" s="21"/>
      <c r="B175" s="123" t="s">
        <v>37</v>
      </c>
      <c r="C175" s="32"/>
      <c r="D175" s="125">
        <v>952</v>
      </c>
      <c r="E175" s="125"/>
      <c r="F175" s="32"/>
      <c r="G175" s="32"/>
      <c r="H175" s="126">
        <v>1585</v>
      </c>
      <c r="I175" s="126"/>
      <c r="J175" s="32"/>
      <c r="K175" s="32"/>
      <c r="L175" s="126">
        <v>8734</v>
      </c>
      <c r="M175" s="126"/>
      <c r="N175" s="32"/>
      <c r="O175" s="32"/>
      <c r="P175" s="125">
        <v>107</v>
      </c>
      <c r="Q175" s="125"/>
      <c r="R175" s="32"/>
      <c r="S175" s="32"/>
      <c r="T175" s="125" t="s">
        <v>266</v>
      </c>
      <c r="U175" s="125"/>
      <c r="V175" s="32"/>
      <c r="W175" s="32"/>
      <c r="X175" s="126">
        <v>11378</v>
      </c>
      <c r="Y175" s="126"/>
      <c r="Z175" s="32"/>
    </row>
    <row r="176" spans="1:26">
      <c r="A176" s="21"/>
      <c r="B176" s="123"/>
      <c r="C176" s="32"/>
      <c r="D176" s="125"/>
      <c r="E176" s="125"/>
      <c r="F176" s="32"/>
      <c r="G176" s="32"/>
      <c r="H176" s="126"/>
      <c r="I176" s="126"/>
      <c r="J176" s="32"/>
      <c r="K176" s="32"/>
      <c r="L176" s="126"/>
      <c r="M176" s="126"/>
      <c r="N176" s="32"/>
      <c r="O176" s="32"/>
      <c r="P176" s="125"/>
      <c r="Q176" s="125"/>
      <c r="R176" s="32"/>
      <c r="S176" s="32"/>
      <c r="T176" s="125"/>
      <c r="U176" s="125"/>
      <c r="V176" s="32"/>
      <c r="W176" s="32"/>
      <c r="X176" s="126"/>
      <c r="Y176" s="126"/>
      <c r="Z176" s="32"/>
    </row>
    <row r="177" spans="1:26">
      <c r="A177" s="21"/>
      <c r="B177" s="127" t="s">
        <v>38</v>
      </c>
      <c r="C177" s="34"/>
      <c r="D177" s="128">
        <v>549</v>
      </c>
      <c r="E177" s="128"/>
      <c r="F177" s="34"/>
      <c r="G177" s="34"/>
      <c r="H177" s="128">
        <v>140</v>
      </c>
      <c r="I177" s="128"/>
      <c r="J177" s="34"/>
      <c r="K177" s="34"/>
      <c r="L177" s="130">
        <v>2658</v>
      </c>
      <c r="M177" s="130"/>
      <c r="N177" s="34"/>
      <c r="O177" s="34"/>
      <c r="P177" s="128">
        <v>12</v>
      </c>
      <c r="Q177" s="128"/>
      <c r="R177" s="34"/>
      <c r="S177" s="34"/>
      <c r="T177" s="128" t="s">
        <v>266</v>
      </c>
      <c r="U177" s="128"/>
      <c r="V177" s="34"/>
      <c r="W177" s="34"/>
      <c r="X177" s="130">
        <v>3359</v>
      </c>
      <c r="Y177" s="130"/>
      <c r="Z177" s="34"/>
    </row>
    <row r="178" spans="1:26" ht="15.75" thickBot="1">
      <c r="A178" s="21"/>
      <c r="B178" s="127"/>
      <c r="C178" s="34"/>
      <c r="D178" s="129"/>
      <c r="E178" s="129"/>
      <c r="F178" s="44"/>
      <c r="G178" s="34"/>
      <c r="H178" s="129"/>
      <c r="I178" s="129"/>
      <c r="J178" s="44"/>
      <c r="K178" s="34"/>
      <c r="L178" s="131"/>
      <c r="M178" s="131"/>
      <c r="N178" s="44"/>
      <c r="O178" s="34"/>
      <c r="P178" s="129"/>
      <c r="Q178" s="129"/>
      <c r="R178" s="44"/>
      <c r="S178" s="34"/>
      <c r="T178" s="129"/>
      <c r="U178" s="129"/>
      <c r="V178" s="44"/>
      <c r="W178" s="34"/>
      <c r="X178" s="131"/>
      <c r="Y178" s="131"/>
      <c r="Z178" s="44"/>
    </row>
    <row r="179" spans="1:26">
      <c r="A179" s="21"/>
      <c r="B179" s="124" t="s">
        <v>532</v>
      </c>
      <c r="C179" s="32"/>
      <c r="D179" s="135">
        <v>1501</v>
      </c>
      <c r="E179" s="135"/>
      <c r="F179" s="45"/>
      <c r="G179" s="32"/>
      <c r="H179" s="135">
        <v>4757</v>
      </c>
      <c r="I179" s="135"/>
      <c r="J179" s="45"/>
      <c r="K179" s="32"/>
      <c r="L179" s="135">
        <v>31389</v>
      </c>
      <c r="M179" s="135"/>
      <c r="N179" s="45"/>
      <c r="O179" s="32"/>
      <c r="P179" s="134">
        <v>628</v>
      </c>
      <c r="Q179" s="134"/>
      <c r="R179" s="45"/>
      <c r="S179" s="32"/>
      <c r="T179" s="134" t="s">
        <v>266</v>
      </c>
      <c r="U179" s="134"/>
      <c r="V179" s="45"/>
      <c r="W179" s="32"/>
      <c r="X179" s="135">
        <v>38275</v>
      </c>
      <c r="Y179" s="135"/>
      <c r="Z179" s="45"/>
    </row>
    <row r="180" spans="1:26" ht="15.75" thickBot="1">
      <c r="A180" s="21"/>
      <c r="B180" s="124"/>
      <c r="C180" s="32"/>
      <c r="D180" s="138"/>
      <c r="E180" s="138"/>
      <c r="F180" s="33"/>
      <c r="G180" s="32"/>
      <c r="H180" s="138"/>
      <c r="I180" s="138"/>
      <c r="J180" s="33"/>
      <c r="K180" s="32"/>
      <c r="L180" s="138"/>
      <c r="M180" s="138"/>
      <c r="N180" s="33"/>
      <c r="O180" s="32"/>
      <c r="P180" s="137"/>
      <c r="Q180" s="137"/>
      <c r="R180" s="33"/>
      <c r="S180" s="32"/>
      <c r="T180" s="137"/>
      <c r="U180" s="137"/>
      <c r="V180" s="33"/>
      <c r="W180" s="32"/>
      <c r="X180" s="138"/>
      <c r="Y180" s="138"/>
      <c r="Z180" s="33"/>
    </row>
    <row r="181" spans="1:26">
      <c r="A181" s="21"/>
      <c r="B181" s="132" t="s">
        <v>533</v>
      </c>
      <c r="C181" s="34"/>
      <c r="D181" s="140" t="s">
        <v>582</v>
      </c>
      <c r="E181" s="140"/>
      <c r="F181" s="141" t="s">
        <v>242</v>
      </c>
      <c r="G181" s="34"/>
      <c r="H181" s="142">
        <v>10790</v>
      </c>
      <c r="I181" s="142"/>
      <c r="J181" s="35"/>
      <c r="K181" s="34"/>
      <c r="L181" s="142">
        <v>37044</v>
      </c>
      <c r="M181" s="142"/>
      <c r="N181" s="35"/>
      <c r="O181" s="34"/>
      <c r="P181" s="140">
        <v>389</v>
      </c>
      <c r="Q181" s="140"/>
      <c r="R181" s="35"/>
      <c r="S181" s="34"/>
      <c r="T181" s="140" t="s">
        <v>266</v>
      </c>
      <c r="U181" s="140"/>
      <c r="V181" s="35"/>
      <c r="W181" s="34"/>
      <c r="X181" s="142">
        <v>46722</v>
      </c>
      <c r="Y181" s="142"/>
      <c r="Z181" s="35"/>
    </row>
    <row r="182" spans="1:26" ht="15.75" thickBot="1">
      <c r="A182" s="21"/>
      <c r="B182" s="132"/>
      <c r="C182" s="34"/>
      <c r="D182" s="129"/>
      <c r="E182" s="129"/>
      <c r="F182" s="133"/>
      <c r="G182" s="34"/>
      <c r="H182" s="131"/>
      <c r="I182" s="131"/>
      <c r="J182" s="44"/>
      <c r="K182" s="34"/>
      <c r="L182" s="131"/>
      <c r="M182" s="131"/>
      <c r="N182" s="44"/>
      <c r="O182" s="34"/>
      <c r="P182" s="129"/>
      <c r="Q182" s="129"/>
      <c r="R182" s="44"/>
      <c r="S182" s="34"/>
      <c r="T182" s="129"/>
      <c r="U182" s="129"/>
      <c r="V182" s="44"/>
      <c r="W182" s="34"/>
      <c r="X182" s="131"/>
      <c r="Y182" s="131"/>
      <c r="Z182" s="44"/>
    </row>
    <row r="183" spans="1:26">
      <c r="A183" s="21"/>
      <c r="B183" s="27"/>
      <c r="C183" s="27"/>
      <c r="D183" s="45"/>
      <c r="E183" s="45"/>
      <c r="F183" s="45"/>
      <c r="G183" s="27"/>
      <c r="H183" s="45"/>
      <c r="I183" s="45"/>
      <c r="J183" s="45"/>
      <c r="K183" s="27"/>
      <c r="L183" s="45"/>
      <c r="M183" s="45"/>
      <c r="N183" s="45"/>
      <c r="O183" s="27"/>
      <c r="P183" s="45"/>
      <c r="Q183" s="45"/>
      <c r="R183" s="45"/>
      <c r="S183" s="27"/>
      <c r="T183" s="45"/>
      <c r="U183" s="45"/>
      <c r="V183" s="45"/>
      <c r="W183" s="27"/>
      <c r="X183" s="45"/>
      <c r="Y183" s="45"/>
      <c r="Z183" s="45"/>
    </row>
    <row r="184" spans="1:26">
      <c r="A184" s="21"/>
      <c r="B184" s="115" t="s">
        <v>41</v>
      </c>
      <c r="C184" s="29"/>
      <c r="D184" s="34"/>
      <c r="E184" s="34"/>
      <c r="F184" s="34"/>
      <c r="G184" s="29"/>
      <c r="H184" s="34"/>
      <c r="I184" s="34"/>
      <c r="J184" s="34"/>
      <c r="K184" s="29"/>
      <c r="L184" s="34"/>
      <c r="M184" s="34"/>
      <c r="N184" s="34"/>
      <c r="O184" s="29"/>
      <c r="P184" s="34"/>
      <c r="Q184" s="34"/>
      <c r="R184" s="34"/>
      <c r="S184" s="29"/>
      <c r="T184" s="34"/>
      <c r="U184" s="34"/>
      <c r="V184" s="34"/>
      <c r="W184" s="29"/>
      <c r="X184" s="34"/>
      <c r="Y184" s="34"/>
      <c r="Z184" s="34"/>
    </row>
    <row r="185" spans="1:26">
      <c r="A185" s="21"/>
      <c r="B185" s="123" t="s">
        <v>535</v>
      </c>
      <c r="C185" s="32"/>
      <c r="D185" s="125">
        <v>33</v>
      </c>
      <c r="E185" s="125"/>
      <c r="F185" s="32"/>
      <c r="G185" s="32"/>
      <c r="H185" s="125" t="s">
        <v>583</v>
      </c>
      <c r="I185" s="125"/>
      <c r="J185" s="124" t="s">
        <v>242</v>
      </c>
      <c r="K185" s="32"/>
      <c r="L185" s="125">
        <v>162</v>
      </c>
      <c r="M185" s="125"/>
      <c r="N185" s="32"/>
      <c r="O185" s="32"/>
      <c r="P185" s="125" t="s">
        <v>584</v>
      </c>
      <c r="Q185" s="125"/>
      <c r="R185" s="124" t="s">
        <v>242</v>
      </c>
      <c r="S185" s="32"/>
      <c r="T185" s="126">
        <v>41415</v>
      </c>
      <c r="U185" s="126"/>
      <c r="V185" s="32"/>
      <c r="W185" s="32"/>
      <c r="X185" s="125" t="s">
        <v>585</v>
      </c>
      <c r="Y185" s="125"/>
      <c r="Z185" s="124" t="s">
        <v>242</v>
      </c>
    </row>
    <row r="186" spans="1:26">
      <c r="A186" s="21"/>
      <c r="B186" s="123"/>
      <c r="C186" s="32"/>
      <c r="D186" s="125"/>
      <c r="E186" s="125"/>
      <c r="F186" s="32"/>
      <c r="G186" s="32"/>
      <c r="H186" s="125"/>
      <c r="I186" s="125"/>
      <c r="J186" s="124"/>
      <c r="K186" s="32"/>
      <c r="L186" s="125"/>
      <c r="M186" s="125"/>
      <c r="N186" s="32"/>
      <c r="O186" s="32"/>
      <c r="P186" s="125"/>
      <c r="Q186" s="125"/>
      <c r="R186" s="124"/>
      <c r="S186" s="32"/>
      <c r="T186" s="126"/>
      <c r="U186" s="126"/>
      <c r="V186" s="32"/>
      <c r="W186" s="32"/>
      <c r="X186" s="125"/>
      <c r="Y186" s="125"/>
      <c r="Z186" s="124"/>
    </row>
    <row r="187" spans="1:26">
      <c r="A187" s="21"/>
      <c r="B187" s="127" t="s">
        <v>43</v>
      </c>
      <c r="C187" s="34"/>
      <c r="D187" s="130">
        <v>8735</v>
      </c>
      <c r="E187" s="130"/>
      <c r="F187" s="34"/>
      <c r="G187" s="34"/>
      <c r="H187" s="130">
        <v>35394</v>
      </c>
      <c r="I187" s="130"/>
      <c r="J187" s="34"/>
      <c r="K187" s="34"/>
      <c r="L187" s="130">
        <v>23951</v>
      </c>
      <c r="M187" s="130"/>
      <c r="N187" s="34"/>
      <c r="O187" s="34"/>
      <c r="P187" s="128" t="s">
        <v>266</v>
      </c>
      <c r="Q187" s="128"/>
      <c r="R187" s="34"/>
      <c r="S187" s="34"/>
      <c r="T187" s="128" t="s">
        <v>586</v>
      </c>
      <c r="U187" s="128"/>
      <c r="V187" s="132" t="s">
        <v>242</v>
      </c>
      <c r="W187" s="34"/>
      <c r="X187" s="130">
        <v>26665</v>
      </c>
      <c r="Y187" s="130"/>
      <c r="Z187" s="34"/>
    </row>
    <row r="188" spans="1:26">
      <c r="A188" s="21"/>
      <c r="B188" s="127"/>
      <c r="C188" s="34"/>
      <c r="D188" s="130"/>
      <c r="E188" s="130"/>
      <c r="F188" s="34"/>
      <c r="G188" s="34"/>
      <c r="H188" s="130"/>
      <c r="I188" s="130"/>
      <c r="J188" s="34"/>
      <c r="K188" s="34"/>
      <c r="L188" s="130"/>
      <c r="M188" s="130"/>
      <c r="N188" s="34"/>
      <c r="O188" s="34"/>
      <c r="P188" s="128"/>
      <c r="Q188" s="128"/>
      <c r="R188" s="34"/>
      <c r="S188" s="34"/>
      <c r="T188" s="128"/>
      <c r="U188" s="128"/>
      <c r="V188" s="132"/>
      <c r="W188" s="34"/>
      <c r="X188" s="130"/>
      <c r="Y188" s="130"/>
      <c r="Z188" s="34"/>
    </row>
    <row r="189" spans="1:26">
      <c r="A189" s="21"/>
      <c r="B189" s="123" t="s">
        <v>542</v>
      </c>
      <c r="C189" s="32"/>
      <c r="D189" s="125" t="s">
        <v>587</v>
      </c>
      <c r="E189" s="125"/>
      <c r="F189" s="124" t="s">
        <v>242</v>
      </c>
      <c r="G189" s="32"/>
      <c r="H189" s="125" t="s">
        <v>588</v>
      </c>
      <c r="I189" s="125"/>
      <c r="J189" s="124" t="s">
        <v>242</v>
      </c>
      <c r="K189" s="32"/>
      <c r="L189" s="125" t="s">
        <v>589</v>
      </c>
      <c r="M189" s="125"/>
      <c r="N189" s="124" t="s">
        <v>242</v>
      </c>
      <c r="O189" s="32"/>
      <c r="P189" s="125" t="s">
        <v>266</v>
      </c>
      <c r="Q189" s="125"/>
      <c r="R189" s="32"/>
      <c r="S189" s="32"/>
      <c r="T189" s="126">
        <v>27331</v>
      </c>
      <c r="U189" s="126"/>
      <c r="V189" s="32"/>
      <c r="W189" s="32"/>
      <c r="X189" s="125" t="s">
        <v>266</v>
      </c>
      <c r="Y189" s="125"/>
      <c r="Z189" s="32"/>
    </row>
    <row r="190" spans="1:26" ht="15.75" thickBot="1">
      <c r="A190" s="21"/>
      <c r="B190" s="123"/>
      <c r="C190" s="32"/>
      <c r="D190" s="137"/>
      <c r="E190" s="137"/>
      <c r="F190" s="139"/>
      <c r="G190" s="32"/>
      <c r="H190" s="137"/>
      <c r="I190" s="137"/>
      <c r="J190" s="139"/>
      <c r="K190" s="32"/>
      <c r="L190" s="137"/>
      <c r="M190" s="137"/>
      <c r="N190" s="139"/>
      <c r="O190" s="32"/>
      <c r="P190" s="137"/>
      <c r="Q190" s="137"/>
      <c r="R190" s="33"/>
      <c r="S190" s="32"/>
      <c r="T190" s="138"/>
      <c r="U190" s="138"/>
      <c r="V190" s="33"/>
      <c r="W190" s="32"/>
      <c r="X190" s="137"/>
      <c r="Y190" s="137"/>
      <c r="Z190" s="33"/>
    </row>
    <row r="191" spans="1:26">
      <c r="A191" s="21"/>
      <c r="B191" s="127" t="s">
        <v>545</v>
      </c>
      <c r="C191" s="34"/>
      <c r="D191" s="140" t="s">
        <v>590</v>
      </c>
      <c r="E191" s="140"/>
      <c r="F191" s="141" t="s">
        <v>242</v>
      </c>
      <c r="G191" s="34"/>
      <c r="H191" s="140" t="s">
        <v>591</v>
      </c>
      <c r="I191" s="140"/>
      <c r="J191" s="141" t="s">
        <v>242</v>
      </c>
      <c r="K191" s="34"/>
      <c r="L191" s="142">
        <v>23720</v>
      </c>
      <c r="M191" s="142"/>
      <c r="N191" s="35"/>
      <c r="O191" s="34"/>
      <c r="P191" s="140" t="s">
        <v>584</v>
      </c>
      <c r="Q191" s="140"/>
      <c r="R191" s="141" t="s">
        <v>242</v>
      </c>
      <c r="S191" s="34"/>
      <c r="T191" s="142">
        <v>27331</v>
      </c>
      <c r="U191" s="142"/>
      <c r="V191" s="35"/>
      <c r="W191" s="34"/>
      <c r="X191" s="142">
        <v>26661</v>
      </c>
      <c r="Y191" s="142"/>
      <c r="Z191" s="35"/>
    </row>
    <row r="192" spans="1:26" ht="15.75" thickBot="1">
      <c r="A192" s="21"/>
      <c r="B192" s="127"/>
      <c r="C192" s="34"/>
      <c r="D192" s="129"/>
      <c r="E192" s="129"/>
      <c r="F192" s="133"/>
      <c r="G192" s="34"/>
      <c r="H192" s="129"/>
      <c r="I192" s="129"/>
      <c r="J192" s="133"/>
      <c r="K192" s="34"/>
      <c r="L192" s="131"/>
      <c r="M192" s="131"/>
      <c r="N192" s="44"/>
      <c r="O192" s="34"/>
      <c r="P192" s="129"/>
      <c r="Q192" s="129"/>
      <c r="R192" s="133"/>
      <c r="S192" s="34"/>
      <c r="T192" s="131"/>
      <c r="U192" s="131"/>
      <c r="V192" s="44"/>
      <c r="W192" s="34"/>
      <c r="X192" s="131"/>
      <c r="Y192" s="131"/>
      <c r="Z192" s="44"/>
    </row>
    <row r="193" spans="1:26">
      <c r="A193" s="21"/>
      <c r="B193" s="124" t="s">
        <v>46</v>
      </c>
      <c r="C193" s="32"/>
      <c r="D193" s="135">
        <v>8262</v>
      </c>
      <c r="E193" s="135"/>
      <c r="F193" s="45"/>
      <c r="G193" s="32"/>
      <c r="H193" s="135">
        <v>25355</v>
      </c>
      <c r="I193" s="135"/>
      <c r="J193" s="45"/>
      <c r="K193" s="32"/>
      <c r="L193" s="135">
        <v>13324</v>
      </c>
      <c r="M193" s="135"/>
      <c r="N193" s="45"/>
      <c r="O193" s="32"/>
      <c r="P193" s="134">
        <v>451</v>
      </c>
      <c r="Q193" s="134"/>
      <c r="R193" s="45"/>
      <c r="S193" s="32"/>
      <c r="T193" s="134" t="s">
        <v>592</v>
      </c>
      <c r="U193" s="134"/>
      <c r="V193" s="136" t="s">
        <v>242</v>
      </c>
      <c r="W193" s="32"/>
      <c r="X193" s="135">
        <v>20061</v>
      </c>
      <c r="Y193" s="135"/>
      <c r="Z193" s="45"/>
    </row>
    <row r="194" spans="1:26">
      <c r="A194" s="21"/>
      <c r="B194" s="124"/>
      <c r="C194" s="32"/>
      <c r="D194" s="126"/>
      <c r="E194" s="126"/>
      <c r="F194" s="32"/>
      <c r="G194" s="32"/>
      <c r="H194" s="126"/>
      <c r="I194" s="126"/>
      <c r="J194" s="32"/>
      <c r="K194" s="32"/>
      <c r="L194" s="126"/>
      <c r="M194" s="126"/>
      <c r="N194" s="32"/>
      <c r="O194" s="32"/>
      <c r="P194" s="125"/>
      <c r="Q194" s="125"/>
      <c r="R194" s="32"/>
      <c r="S194" s="32"/>
      <c r="T194" s="125"/>
      <c r="U194" s="125"/>
      <c r="V194" s="124"/>
      <c r="W194" s="32"/>
      <c r="X194" s="126"/>
      <c r="Y194" s="126"/>
      <c r="Z194" s="32"/>
    </row>
    <row r="195" spans="1:26">
      <c r="A195" s="21"/>
      <c r="B195" s="132" t="s">
        <v>550</v>
      </c>
      <c r="C195" s="34"/>
      <c r="D195" s="128" t="s">
        <v>593</v>
      </c>
      <c r="E195" s="128"/>
      <c r="F195" s="132" t="s">
        <v>242</v>
      </c>
      <c r="G195" s="34"/>
      <c r="H195" s="130">
        <v>6593</v>
      </c>
      <c r="I195" s="130"/>
      <c r="J195" s="34"/>
      <c r="K195" s="34"/>
      <c r="L195" s="130">
        <v>5030</v>
      </c>
      <c r="M195" s="130"/>
      <c r="N195" s="34"/>
      <c r="O195" s="34"/>
      <c r="P195" s="128">
        <v>176</v>
      </c>
      <c r="Q195" s="128"/>
      <c r="R195" s="34"/>
      <c r="S195" s="34"/>
      <c r="T195" s="128" t="s">
        <v>266</v>
      </c>
      <c r="U195" s="128"/>
      <c r="V195" s="34"/>
      <c r="W195" s="34"/>
      <c r="X195" s="130">
        <v>7804</v>
      </c>
      <c r="Y195" s="130"/>
      <c r="Z195" s="34"/>
    </row>
    <row r="196" spans="1:26" ht="15.75" thickBot="1">
      <c r="A196" s="21"/>
      <c r="B196" s="132"/>
      <c r="C196" s="34"/>
      <c r="D196" s="129"/>
      <c r="E196" s="129"/>
      <c r="F196" s="133"/>
      <c r="G196" s="34"/>
      <c r="H196" s="131"/>
      <c r="I196" s="131"/>
      <c r="J196" s="44"/>
      <c r="K196" s="34"/>
      <c r="L196" s="131"/>
      <c r="M196" s="131"/>
      <c r="N196" s="44"/>
      <c r="O196" s="34"/>
      <c r="P196" s="129"/>
      <c r="Q196" s="129"/>
      <c r="R196" s="44"/>
      <c r="S196" s="34"/>
      <c r="T196" s="129"/>
      <c r="U196" s="129"/>
      <c r="V196" s="44"/>
      <c r="W196" s="34"/>
      <c r="X196" s="131"/>
      <c r="Y196" s="131"/>
      <c r="Z196" s="44"/>
    </row>
    <row r="197" spans="1:26">
      <c r="A197" s="21"/>
      <c r="B197" s="123" t="s">
        <v>48</v>
      </c>
      <c r="C197" s="32"/>
      <c r="D197" s="136" t="s">
        <v>209</v>
      </c>
      <c r="E197" s="135">
        <v>12257</v>
      </c>
      <c r="F197" s="45"/>
      <c r="G197" s="32"/>
      <c r="H197" s="136" t="s">
        <v>209</v>
      </c>
      <c r="I197" s="135">
        <v>18762</v>
      </c>
      <c r="J197" s="45"/>
      <c r="K197" s="32"/>
      <c r="L197" s="136" t="s">
        <v>209</v>
      </c>
      <c r="M197" s="135">
        <v>8294</v>
      </c>
      <c r="N197" s="45"/>
      <c r="O197" s="32"/>
      <c r="P197" s="136" t="s">
        <v>209</v>
      </c>
      <c r="Q197" s="134">
        <v>275</v>
      </c>
      <c r="R197" s="45"/>
      <c r="S197" s="32"/>
      <c r="T197" s="136" t="s">
        <v>209</v>
      </c>
      <c r="U197" s="134" t="s">
        <v>592</v>
      </c>
      <c r="V197" s="136" t="s">
        <v>242</v>
      </c>
      <c r="W197" s="32"/>
      <c r="X197" s="136" t="s">
        <v>209</v>
      </c>
      <c r="Y197" s="135">
        <v>12257</v>
      </c>
      <c r="Z197" s="45"/>
    </row>
    <row r="198" spans="1:26" ht="15.75" thickBot="1">
      <c r="A198" s="21"/>
      <c r="B198" s="123"/>
      <c r="C198" s="32"/>
      <c r="D198" s="147"/>
      <c r="E198" s="149"/>
      <c r="F198" s="52"/>
      <c r="G198" s="32"/>
      <c r="H198" s="147"/>
      <c r="I198" s="149"/>
      <c r="J198" s="52"/>
      <c r="K198" s="32"/>
      <c r="L198" s="147"/>
      <c r="M198" s="149"/>
      <c r="N198" s="52"/>
      <c r="O198" s="32"/>
      <c r="P198" s="147"/>
      <c r="Q198" s="148"/>
      <c r="R198" s="52"/>
      <c r="S198" s="32"/>
      <c r="T198" s="147"/>
      <c r="U198" s="148"/>
      <c r="V198" s="147"/>
      <c r="W198" s="32"/>
      <c r="X198" s="147"/>
      <c r="Y198" s="149"/>
      <c r="Z198" s="52"/>
    </row>
    <row r="199" spans="1:26" ht="15.75" thickTop="1">
      <c r="A199" s="21"/>
      <c r="B199" s="29"/>
      <c r="C199" s="29"/>
      <c r="D199" s="77"/>
      <c r="E199" s="77"/>
      <c r="F199" s="77"/>
      <c r="G199" s="29"/>
      <c r="H199" s="77"/>
      <c r="I199" s="77"/>
      <c r="J199" s="77"/>
      <c r="K199" s="29"/>
      <c r="L199" s="77"/>
      <c r="M199" s="77"/>
      <c r="N199" s="77"/>
      <c r="O199" s="29"/>
      <c r="P199" s="77"/>
      <c r="Q199" s="77"/>
      <c r="R199" s="77"/>
      <c r="S199" s="29"/>
      <c r="T199" s="77"/>
      <c r="U199" s="77"/>
      <c r="V199" s="77"/>
      <c r="W199" s="29"/>
      <c r="X199" s="77"/>
      <c r="Y199" s="77"/>
      <c r="Z199" s="77"/>
    </row>
    <row r="200" spans="1:26">
      <c r="A200" s="21"/>
      <c r="B200" s="116" t="s">
        <v>554</v>
      </c>
      <c r="C200" s="27"/>
      <c r="D200" s="32"/>
      <c r="E200" s="32"/>
      <c r="F200" s="32"/>
      <c r="G200" s="27"/>
      <c r="H200" s="32"/>
      <c r="I200" s="32"/>
      <c r="J200" s="32"/>
      <c r="K200" s="27"/>
      <c r="L200" s="32"/>
      <c r="M200" s="32"/>
      <c r="N200" s="32"/>
      <c r="O200" s="27"/>
      <c r="P200" s="32"/>
      <c r="Q200" s="32"/>
      <c r="R200" s="32"/>
      <c r="S200" s="27"/>
      <c r="T200" s="32"/>
      <c r="U200" s="32"/>
      <c r="V200" s="32"/>
      <c r="W200" s="27"/>
      <c r="X200" s="32"/>
      <c r="Y200" s="32"/>
      <c r="Z200" s="32"/>
    </row>
    <row r="201" spans="1:26">
      <c r="A201" s="21"/>
      <c r="B201" s="127" t="s">
        <v>56</v>
      </c>
      <c r="C201" s="34"/>
      <c r="D201" s="128" t="s">
        <v>594</v>
      </c>
      <c r="E201" s="128"/>
      <c r="F201" s="132" t="s">
        <v>242</v>
      </c>
      <c r="G201" s="34"/>
      <c r="H201" s="128" t="s">
        <v>594</v>
      </c>
      <c r="I201" s="128"/>
      <c r="J201" s="132" t="s">
        <v>242</v>
      </c>
      <c r="K201" s="34"/>
      <c r="L201" s="128" t="s">
        <v>594</v>
      </c>
      <c r="M201" s="128"/>
      <c r="N201" s="132" t="s">
        <v>242</v>
      </c>
      <c r="O201" s="34"/>
      <c r="P201" s="128" t="s">
        <v>594</v>
      </c>
      <c r="Q201" s="128"/>
      <c r="R201" s="132" t="s">
        <v>242</v>
      </c>
      <c r="S201" s="34"/>
      <c r="T201" s="128">
        <v>3</v>
      </c>
      <c r="U201" s="128"/>
      <c r="V201" s="34"/>
      <c r="W201" s="34"/>
      <c r="X201" s="128" t="s">
        <v>594</v>
      </c>
      <c r="Y201" s="128"/>
      <c r="Z201" s="132" t="s">
        <v>242</v>
      </c>
    </row>
    <row r="202" spans="1:26" ht="15.75" thickBot="1">
      <c r="A202" s="21"/>
      <c r="B202" s="127"/>
      <c r="C202" s="34"/>
      <c r="D202" s="129"/>
      <c r="E202" s="129"/>
      <c r="F202" s="133"/>
      <c r="G202" s="34"/>
      <c r="H202" s="129"/>
      <c r="I202" s="129"/>
      <c r="J202" s="133"/>
      <c r="K202" s="34"/>
      <c r="L202" s="129"/>
      <c r="M202" s="129"/>
      <c r="N202" s="133"/>
      <c r="O202" s="34"/>
      <c r="P202" s="129"/>
      <c r="Q202" s="129"/>
      <c r="R202" s="133"/>
      <c r="S202" s="34"/>
      <c r="T202" s="129"/>
      <c r="U202" s="129"/>
      <c r="V202" s="44"/>
      <c r="W202" s="34"/>
      <c r="X202" s="129"/>
      <c r="Y202" s="129"/>
      <c r="Z202" s="133"/>
    </row>
    <row r="203" spans="1:26">
      <c r="A203" s="21"/>
      <c r="B203" s="123" t="s">
        <v>595</v>
      </c>
      <c r="C203" s="32"/>
      <c r="D203" s="134" t="s">
        <v>594</v>
      </c>
      <c r="E203" s="134"/>
      <c r="F203" s="136" t="s">
        <v>242</v>
      </c>
      <c r="G203" s="32"/>
      <c r="H203" s="134" t="s">
        <v>594</v>
      </c>
      <c r="I203" s="134"/>
      <c r="J203" s="136" t="s">
        <v>242</v>
      </c>
      <c r="K203" s="32"/>
      <c r="L203" s="134" t="s">
        <v>594</v>
      </c>
      <c r="M203" s="134"/>
      <c r="N203" s="136" t="s">
        <v>242</v>
      </c>
      <c r="O203" s="32"/>
      <c r="P203" s="134" t="s">
        <v>594</v>
      </c>
      <c r="Q203" s="134"/>
      <c r="R203" s="136" t="s">
        <v>242</v>
      </c>
      <c r="S203" s="32"/>
      <c r="T203" s="134">
        <v>3</v>
      </c>
      <c r="U203" s="134"/>
      <c r="V203" s="45"/>
      <c r="W203" s="32"/>
      <c r="X203" s="134" t="s">
        <v>594</v>
      </c>
      <c r="Y203" s="134"/>
      <c r="Z203" s="136" t="s">
        <v>242</v>
      </c>
    </row>
    <row r="204" spans="1:26" ht="15.75" thickBot="1">
      <c r="A204" s="21"/>
      <c r="B204" s="123"/>
      <c r="C204" s="32"/>
      <c r="D204" s="137"/>
      <c r="E204" s="137"/>
      <c r="F204" s="139"/>
      <c r="G204" s="32"/>
      <c r="H204" s="137"/>
      <c r="I204" s="137"/>
      <c r="J204" s="139"/>
      <c r="K204" s="32"/>
      <c r="L204" s="137"/>
      <c r="M204" s="137"/>
      <c r="N204" s="139"/>
      <c r="O204" s="32"/>
      <c r="P204" s="137"/>
      <c r="Q204" s="137"/>
      <c r="R204" s="139"/>
      <c r="S204" s="32"/>
      <c r="T204" s="137"/>
      <c r="U204" s="137"/>
      <c r="V204" s="33"/>
      <c r="W204" s="32"/>
      <c r="X204" s="137"/>
      <c r="Y204" s="137"/>
      <c r="Z204" s="139"/>
    </row>
    <row r="205" spans="1:26">
      <c r="A205" s="21"/>
      <c r="B205" s="127" t="s">
        <v>596</v>
      </c>
      <c r="C205" s="34"/>
      <c r="D205" s="141" t="s">
        <v>209</v>
      </c>
      <c r="E205" s="142">
        <v>12256</v>
      </c>
      <c r="F205" s="35"/>
      <c r="G205" s="34"/>
      <c r="H205" s="141" t="s">
        <v>209</v>
      </c>
      <c r="I205" s="142">
        <v>18761</v>
      </c>
      <c r="J205" s="35"/>
      <c r="K205" s="34"/>
      <c r="L205" s="141" t="s">
        <v>209</v>
      </c>
      <c r="M205" s="142">
        <v>8293</v>
      </c>
      <c r="N205" s="35"/>
      <c r="O205" s="34"/>
      <c r="P205" s="141" t="s">
        <v>209</v>
      </c>
      <c r="Q205" s="140">
        <v>274</v>
      </c>
      <c r="R205" s="35"/>
      <c r="S205" s="34"/>
      <c r="T205" s="141" t="s">
        <v>209</v>
      </c>
      <c r="U205" s="140" t="s">
        <v>597</v>
      </c>
      <c r="V205" s="141" t="s">
        <v>242</v>
      </c>
      <c r="W205" s="34"/>
      <c r="X205" s="141" t="s">
        <v>209</v>
      </c>
      <c r="Y205" s="142">
        <v>12256</v>
      </c>
      <c r="Z205" s="35"/>
    </row>
    <row r="206" spans="1:26" ht="15.75" thickBot="1">
      <c r="A206" s="21"/>
      <c r="B206" s="127"/>
      <c r="C206" s="34"/>
      <c r="D206" s="144"/>
      <c r="E206" s="145"/>
      <c r="F206" s="67"/>
      <c r="G206" s="34"/>
      <c r="H206" s="144"/>
      <c r="I206" s="145"/>
      <c r="J206" s="67"/>
      <c r="K206" s="34"/>
      <c r="L206" s="144"/>
      <c r="M206" s="145"/>
      <c r="N206" s="67"/>
      <c r="O206" s="34"/>
      <c r="P206" s="144"/>
      <c r="Q206" s="146"/>
      <c r="R206" s="67"/>
      <c r="S206" s="34"/>
      <c r="T206" s="144"/>
      <c r="U206" s="146"/>
      <c r="V206" s="144"/>
      <c r="W206" s="34"/>
      <c r="X206" s="144"/>
      <c r="Y206" s="145"/>
      <c r="Z206" s="67"/>
    </row>
    <row r="207" spans="1:26" ht="15.75" thickTop="1">
      <c r="A207" s="21"/>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row>
    <row r="208" spans="1:26">
      <c r="A208" s="21"/>
      <c r="B208" s="20"/>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row>
    <row r="209" spans="1:26">
      <c r="A209" s="21"/>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row>
    <row r="210" spans="1:26">
      <c r="A210" s="21"/>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row>
    <row r="211" spans="1:26">
      <c r="A211" s="21"/>
      <c r="B211" s="58" t="s">
        <v>509</v>
      </c>
      <c r="C211" s="58"/>
      <c r="D211" s="58"/>
      <c r="E211" s="58"/>
      <c r="F211" s="58"/>
      <c r="G211" s="58"/>
      <c r="H211" s="58"/>
      <c r="I211" s="58"/>
      <c r="J211" s="58"/>
      <c r="K211" s="58"/>
      <c r="L211" s="58"/>
      <c r="M211" s="58"/>
      <c r="N211" s="58"/>
      <c r="O211" s="58"/>
      <c r="P211" s="58"/>
      <c r="Q211" s="58"/>
      <c r="R211" s="58"/>
      <c r="S211" s="58"/>
      <c r="T211" s="58"/>
      <c r="U211" s="58"/>
      <c r="V211" s="58"/>
      <c r="W211" s="58"/>
      <c r="X211" s="58"/>
      <c r="Y211" s="58"/>
      <c r="Z211" s="58"/>
    </row>
    <row r="212" spans="1:26">
      <c r="A212" s="21"/>
      <c r="B212" s="58" t="s">
        <v>598</v>
      </c>
      <c r="C212" s="58"/>
      <c r="D212" s="58"/>
      <c r="E212" s="58"/>
      <c r="F212" s="58"/>
      <c r="G212" s="58"/>
      <c r="H212" s="58"/>
      <c r="I212" s="58"/>
      <c r="J212" s="58"/>
      <c r="K212" s="58"/>
      <c r="L212" s="58"/>
      <c r="M212" s="58"/>
      <c r="N212" s="58"/>
      <c r="O212" s="58"/>
      <c r="P212" s="58"/>
      <c r="Q212" s="58"/>
      <c r="R212" s="58"/>
      <c r="S212" s="58"/>
      <c r="T212" s="58"/>
      <c r="U212" s="58"/>
      <c r="V212" s="58"/>
      <c r="W212" s="58"/>
      <c r="X212" s="58"/>
      <c r="Y212" s="58"/>
      <c r="Z212" s="58"/>
    </row>
    <row r="213" spans="1:26">
      <c r="A213" s="21"/>
      <c r="B213" s="90"/>
      <c r="C213" s="90"/>
      <c r="D213" s="90"/>
      <c r="E213" s="90"/>
      <c r="F213" s="90"/>
      <c r="G213" s="90"/>
      <c r="H213" s="90"/>
      <c r="I213" s="90"/>
      <c r="J213" s="90"/>
      <c r="K213" s="90"/>
      <c r="L213" s="90"/>
      <c r="M213" s="90"/>
      <c r="N213" s="90"/>
      <c r="O213" s="90"/>
      <c r="P213" s="90"/>
      <c r="Q213" s="90"/>
      <c r="R213" s="90"/>
      <c r="S213" s="90"/>
      <c r="T213" s="90"/>
      <c r="U213" s="90"/>
      <c r="V213" s="90"/>
      <c r="W213" s="90"/>
      <c r="X213" s="90"/>
      <c r="Y213" s="90"/>
      <c r="Z213" s="90"/>
    </row>
    <row r="214" spans="1:26">
      <c r="A214" s="21"/>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c r="A215" s="21"/>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row>
    <row r="216" spans="1:26">
      <c r="A216" s="21"/>
      <c r="B216" s="120" t="s">
        <v>206</v>
      </c>
      <c r="C216" s="32"/>
      <c r="D216" s="121" t="s">
        <v>511</v>
      </c>
      <c r="E216" s="121"/>
      <c r="F216" s="121"/>
      <c r="G216" s="32"/>
      <c r="H216" s="121" t="s">
        <v>511</v>
      </c>
      <c r="I216" s="121"/>
      <c r="J216" s="121"/>
      <c r="K216" s="32"/>
      <c r="L216" s="121" t="s">
        <v>518</v>
      </c>
      <c r="M216" s="121"/>
      <c r="N216" s="121"/>
      <c r="O216" s="32"/>
      <c r="P216" s="121" t="s">
        <v>518</v>
      </c>
      <c r="Q216" s="121"/>
      <c r="R216" s="121"/>
      <c r="S216" s="32"/>
      <c r="T216" s="121" t="s">
        <v>524</v>
      </c>
      <c r="U216" s="121"/>
      <c r="V216" s="121"/>
      <c r="W216" s="32"/>
      <c r="X216" s="121" t="s">
        <v>263</v>
      </c>
      <c r="Y216" s="121"/>
      <c r="Z216" s="121"/>
    </row>
    <row r="217" spans="1:26">
      <c r="A217" s="21"/>
      <c r="B217" s="120"/>
      <c r="C217" s="32"/>
      <c r="D217" s="121" t="s">
        <v>512</v>
      </c>
      <c r="E217" s="121"/>
      <c r="F217" s="121"/>
      <c r="G217" s="32"/>
      <c r="H217" s="121" t="s">
        <v>515</v>
      </c>
      <c r="I217" s="121"/>
      <c r="J217" s="121"/>
      <c r="K217" s="32"/>
      <c r="L217" s="121" t="s">
        <v>519</v>
      </c>
      <c r="M217" s="121"/>
      <c r="N217" s="121"/>
      <c r="O217" s="32"/>
      <c r="P217" s="121" t="s">
        <v>521</v>
      </c>
      <c r="Q217" s="121"/>
      <c r="R217" s="121"/>
      <c r="S217" s="32"/>
      <c r="T217" s="121"/>
      <c r="U217" s="121"/>
      <c r="V217" s="121"/>
      <c r="W217" s="32"/>
      <c r="X217" s="121"/>
      <c r="Y217" s="121"/>
      <c r="Z217" s="121"/>
    </row>
    <row r="218" spans="1:26">
      <c r="A218" s="21"/>
      <c r="B218" s="120"/>
      <c r="C218" s="32"/>
      <c r="D218" s="121" t="s">
        <v>513</v>
      </c>
      <c r="E218" s="121"/>
      <c r="F218" s="121"/>
      <c r="G218" s="32"/>
      <c r="H218" s="121" t="s">
        <v>516</v>
      </c>
      <c r="I218" s="121"/>
      <c r="J218" s="121"/>
      <c r="K218" s="32"/>
      <c r="L218" s="121" t="s">
        <v>520</v>
      </c>
      <c r="M218" s="121"/>
      <c r="N218" s="121"/>
      <c r="O218" s="32"/>
      <c r="P218" s="121" t="s">
        <v>522</v>
      </c>
      <c r="Q218" s="121"/>
      <c r="R218" s="121"/>
      <c r="S218" s="32"/>
      <c r="T218" s="121"/>
      <c r="U218" s="121"/>
      <c r="V218" s="121"/>
      <c r="W218" s="32"/>
      <c r="X218" s="121"/>
      <c r="Y218" s="121"/>
      <c r="Z218" s="121"/>
    </row>
    <row r="219" spans="1:26" ht="15.75" thickBot="1">
      <c r="A219" s="21"/>
      <c r="B219" s="120"/>
      <c r="C219" s="32"/>
      <c r="D219" s="122" t="s">
        <v>514</v>
      </c>
      <c r="E219" s="122"/>
      <c r="F219" s="122"/>
      <c r="G219" s="32"/>
      <c r="H219" s="122" t="s">
        <v>517</v>
      </c>
      <c r="I219" s="122"/>
      <c r="J219" s="122"/>
      <c r="K219" s="32"/>
      <c r="L219" s="73"/>
      <c r="M219" s="73"/>
      <c r="N219" s="73"/>
      <c r="O219" s="32"/>
      <c r="P219" s="122" t="s">
        <v>523</v>
      </c>
      <c r="Q219" s="122"/>
      <c r="R219" s="122"/>
      <c r="S219" s="32"/>
      <c r="T219" s="122"/>
      <c r="U219" s="122"/>
      <c r="V219" s="122"/>
      <c r="W219" s="32"/>
      <c r="X219" s="122"/>
      <c r="Y219" s="122"/>
      <c r="Z219" s="122"/>
    </row>
    <row r="220" spans="1:26">
      <c r="A220" s="21"/>
      <c r="B220" s="115" t="s">
        <v>28</v>
      </c>
      <c r="C220" s="29"/>
      <c r="D220" s="35"/>
      <c r="E220" s="35"/>
      <c r="F220" s="35"/>
      <c r="G220" s="29"/>
      <c r="H220" s="35"/>
      <c r="I220" s="35"/>
      <c r="J220" s="35"/>
      <c r="K220" s="29"/>
      <c r="L220" s="35"/>
      <c r="M220" s="35"/>
      <c r="N220" s="35"/>
      <c r="O220" s="29"/>
      <c r="P220" s="35"/>
      <c r="Q220" s="35"/>
      <c r="R220" s="35"/>
      <c r="S220" s="29"/>
      <c r="T220" s="35"/>
      <c r="U220" s="35"/>
      <c r="V220" s="35"/>
      <c r="W220" s="29"/>
      <c r="X220" s="35"/>
      <c r="Y220" s="35"/>
      <c r="Z220" s="35"/>
    </row>
    <row r="221" spans="1:26">
      <c r="A221" s="21"/>
      <c r="B221" s="123" t="s">
        <v>29</v>
      </c>
      <c r="C221" s="32"/>
      <c r="D221" s="124" t="s">
        <v>209</v>
      </c>
      <c r="E221" s="125" t="s">
        <v>266</v>
      </c>
      <c r="F221" s="32"/>
      <c r="G221" s="32"/>
      <c r="H221" s="124" t="s">
        <v>209</v>
      </c>
      <c r="I221" s="126">
        <v>75294</v>
      </c>
      <c r="J221" s="32"/>
      <c r="K221" s="32"/>
      <c r="L221" s="124" t="s">
        <v>209</v>
      </c>
      <c r="M221" s="126">
        <v>387815</v>
      </c>
      <c r="N221" s="32"/>
      <c r="O221" s="32"/>
      <c r="P221" s="124" t="s">
        <v>209</v>
      </c>
      <c r="Q221" s="126">
        <v>3626</v>
      </c>
      <c r="R221" s="32"/>
      <c r="S221" s="32"/>
      <c r="T221" s="124" t="s">
        <v>209</v>
      </c>
      <c r="U221" s="125" t="s">
        <v>266</v>
      </c>
      <c r="V221" s="32"/>
      <c r="W221" s="32"/>
      <c r="X221" s="124" t="s">
        <v>209</v>
      </c>
      <c r="Y221" s="126">
        <v>466735</v>
      </c>
      <c r="Z221" s="32"/>
    </row>
    <row r="222" spans="1:26">
      <c r="A222" s="21"/>
      <c r="B222" s="123"/>
      <c r="C222" s="32"/>
      <c r="D222" s="124"/>
      <c r="E222" s="125"/>
      <c r="F222" s="32"/>
      <c r="G222" s="32"/>
      <c r="H222" s="124"/>
      <c r="I222" s="126"/>
      <c r="J222" s="32"/>
      <c r="K222" s="32"/>
      <c r="L222" s="124"/>
      <c r="M222" s="126"/>
      <c r="N222" s="32"/>
      <c r="O222" s="32"/>
      <c r="P222" s="124"/>
      <c r="Q222" s="126"/>
      <c r="R222" s="32"/>
      <c r="S222" s="32"/>
      <c r="T222" s="124"/>
      <c r="U222" s="125"/>
      <c r="V222" s="32"/>
      <c r="W222" s="32"/>
      <c r="X222" s="124"/>
      <c r="Y222" s="126"/>
      <c r="Z222" s="32"/>
    </row>
    <row r="223" spans="1:26">
      <c r="A223" s="21"/>
      <c r="B223" s="127" t="s">
        <v>30</v>
      </c>
      <c r="C223" s="34"/>
      <c r="D223" s="128" t="s">
        <v>266</v>
      </c>
      <c r="E223" s="128"/>
      <c r="F223" s="34"/>
      <c r="G223" s="34"/>
      <c r="H223" s="128">
        <v>220</v>
      </c>
      <c r="I223" s="128"/>
      <c r="J223" s="34"/>
      <c r="K223" s="34"/>
      <c r="L223" s="130">
        <v>2310</v>
      </c>
      <c r="M223" s="130"/>
      <c r="N223" s="34"/>
      <c r="O223" s="34"/>
      <c r="P223" s="130">
        <v>1270</v>
      </c>
      <c r="Q223" s="130"/>
      <c r="R223" s="34"/>
      <c r="S223" s="34"/>
      <c r="T223" s="128" t="s">
        <v>599</v>
      </c>
      <c r="U223" s="128"/>
      <c r="V223" s="132" t="s">
        <v>242</v>
      </c>
      <c r="W223" s="34"/>
      <c r="X223" s="130">
        <v>2349</v>
      </c>
      <c r="Y223" s="130"/>
      <c r="Z223" s="34"/>
    </row>
    <row r="224" spans="1:26" ht="15.75" thickBot="1">
      <c r="A224" s="21"/>
      <c r="B224" s="127"/>
      <c r="C224" s="34"/>
      <c r="D224" s="129"/>
      <c r="E224" s="129"/>
      <c r="F224" s="44"/>
      <c r="G224" s="34"/>
      <c r="H224" s="129"/>
      <c r="I224" s="129"/>
      <c r="J224" s="44"/>
      <c r="K224" s="34"/>
      <c r="L224" s="131"/>
      <c r="M224" s="131"/>
      <c r="N224" s="44"/>
      <c r="O224" s="34"/>
      <c r="P224" s="131"/>
      <c r="Q224" s="131"/>
      <c r="R224" s="44"/>
      <c r="S224" s="34"/>
      <c r="T224" s="129"/>
      <c r="U224" s="129"/>
      <c r="V224" s="133"/>
      <c r="W224" s="34"/>
      <c r="X224" s="131"/>
      <c r="Y224" s="131"/>
      <c r="Z224" s="44"/>
    </row>
    <row r="225" spans="1:26">
      <c r="A225" s="21"/>
      <c r="B225" s="124" t="s">
        <v>527</v>
      </c>
      <c r="C225" s="32"/>
      <c r="D225" s="134" t="s">
        <v>266</v>
      </c>
      <c r="E225" s="134"/>
      <c r="F225" s="45"/>
      <c r="G225" s="32"/>
      <c r="H225" s="135">
        <v>75514</v>
      </c>
      <c r="I225" s="135"/>
      <c r="J225" s="45"/>
      <c r="K225" s="32"/>
      <c r="L225" s="135">
        <v>390125</v>
      </c>
      <c r="M225" s="135"/>
      <c r="N225" s="45"/>
      <c r="O225" s="32"/>
      <c r="P225" s="135">
        <v>4896</v>
      </c>
      <c r="Q225" s="135"/>
      <c r="R225" s="45"/>
      <c r="S225" s="32"/>
      <c r="T225" s="134" t="s">
        <v>599</v>
      </c>
      <c r="U225" s="134"/>
      <c r="V225" s="136" t="s">
        <v>242</v>
      </c>
      <c r="W225" s="32"/>
      <c r="X225" s="135">
        <v>469084</v>
      </c>
      <c r="Y225" s="135"/>
      <c r="Z225" s="45"/>
    </row>
    <row r="226" spans="1:26">
      <c r="A226" s="21"/>
      <c r="B226" s="124"/>
      <c r="C226" s="32"/>
      <c r="D226" s="125"/>
      <c r="E226" s="125"/>
      <c r="F226" s="32"/>
      <c r="G226" s="32"/>
      <c r="H226" s="126"/>
      <c r="I226" s="126"/>
      <c r="J226" s="32"/>
      <c r="K226" s="32"/>
      <c r="L226" s="126"/>
      <c r="M226" s="126"/>
      <c r="N226" s="32"/>
      <c r="O226" s="32"/>
      <c r="P226" s="126"/>
      <c r="Q226" s="126"/>
      <c r="R226" s="32"/>
      <c r="S226" s="32"/>
      <c r="T226" s="125"/>
      <c r="U226" s="125"/>
      <c r="V226" s="124"/>
      <c r="W226" s="32"/>
      <c r="X226" s="126"/>
      <c r="Y226" s="126"/>
      <c r="Z226" s="32"/>
    </row>
    <row r="227" spans="1:26">
      <c r="A227" s="21"/>
      <c r="B227" s="29"/>
      <c r="C227" s="29"/>
      <c r="D227" s="34"/>
      <c r="E227" s="34"/>
      <c r="F227" s="34"/>
      <c r="G227" s="29"/>
      <c r="H227" s="34"/>
      <c r="I227" s="34"/>
      <c r="J227" s="34"/>
      <c r="K227" s="29"/>
      <c r="L227" s="34"/>
      <c r="M227" s="34"/>
      <c r="N227" s="34"/>
      <c r="O227" s="29"/>
      <c r="P227" s="34"/>
      <c r="Q227" s="34"/>
      <c r="R227" s="34"/>
      <c r="S227" s="29"/>
      <c r="T227" s="34"/>
      <c r="U227" s="34"/>
      <c r="V227" s="34"/>
      <c r="W227" s="29"/>
      <c r="X227" s="34"/>
      <c r="Y227" s="34"/>
      <c r="Z227" s="34"/>
    </row>
    <row r="228" spans="1:26">
      <c r="A228" s="21"/>
      <c r="B228" s="119" t="s">
        <v>32</v>
      </c>
      <c r="C228" s="27"/>
      <c r="D228" s="32"/>
      <c r="E228" s="32"/>
      <c r="F228" s="32"/>
      <c r="G228" s="27"/>
      <c r="H228" s="32"/>
      <c r="I228" s="32"/>
      <c r="J228" s="32"/>
      <c r="K228" s="27"/>
      <c r="L228" s="32"/>
      <c r="M228" s="32"/>
      <c r="N228" s="32"/>
      <c r="O228" s="27"/>
      <c r="P228" s="32"/>
      <c r="Q228" s="32"/>
      <c r="R228" s="32"/>
      <c r="S228" s="27"/>
      <c r="T228" s="32"/>
      <c r="U228" s="32"/>
      <c r="V228" s="32"/>
      <c r="W228" s="27"/>
      <c r="X228" s="32"/>
      <c r="Y228" s="32"/>
      <c r="Z228" s="32"/>
    </row>
    <row r="229" spans="1:26">
      <c r="A229" s="21"/>
      <c r="B229" s="127" t="s">
        <v>33</v>
      </c>
      <c r="C229" s="34"/>
      <c r="D229" s="128" t="s">
        <v>266</v>
      </c>
      <c r="E229" s="128"/>
      <c r="F229" s="34"/>
      <c r="G229" s="34"/>
      <c r="H229" s="130">
        <v>28493</v>
      </c>
      <c r="I229" s="130"/>
      <c r="J229" s="34"/>
      <c r="K229" s="34"/>
      <c r="L229" s="130">
        <v>181382</v>
      </c>
      <c r="M229" s="130"/>
      <c r="N229" s="34"/>
      <c r="O229" s="34"/>
      <c r="P229" s="130">
        <v>1514</v>
      </c>
      <c r="Q229" s="130"/>
      <c r="R229" s="34"/>
      <c r="S229" s="34"/>
      <c r="T229" s="128" t="s">
        <v>599</v>
      </c>
      <c r="U229" s="128"/>
      <c r="V229" s="132" t="s">
        <v>242</v>
      </c>
      <c r="W229" s="34"/>
      <c r="X229" s="130">
        <v>209938</v>
      </c>
      <c r="Y229" s="130"/>
      <c r="Z229" s="34"/>
    </row>
    <row r="230" spans="1:26" ht="15.75" thickBot="1">
      <c r="A230" s="21"/>
      <c r="B230" s="127"/>
      <c r="C230" s="34"/>
      <c r="D230" s="129"/>
      <c r="E230" s="129"/>
      <c r="F230" s="44"/>
      <c r="G230" s="34"/>
      <c r="H230" s="131"/>
      <c r="I230" s="131"/>
      <c r="J230" s="44"/>
      <c r="K230" s="34"/>
      <c r="L230" s="131"/>
      <c r="M230" s="131"/>
      <c r="N230" s="44"/>
      <c r="O230" s="34"/>
      <c r="P230" s="131"/>
      <c r="Q230" s="131"/>
      <c r="R230" s="44"/>
      <c r="S230" s="34"/>
      <c r="T230" s="129"/>
      <c r="U230" s="129"/>
      <c r="V230" s="133"/>
      <c r="W230" s="34"/>
      <c r="X230" s="131"/>
      <c r="Y230" s="131"/>
      <c r="Z230" s="44"/>
    </row>
    <row r="231" spans="1:26">
      <c r="A231" s="21"/>
      <c r="B231" s="124" t="s">
        <v>530</v>
      </c>
      <c r="C231" s="32"/>
      <c r="D231" s="134" t="s">
        <v>266</v>
      </c>
      <c r="E231" s="134"/>
      <c r="F231" s="45"/>
      <c r="G231" s="32"/>
      <c r="H231" s="135">
        <v>47021</v>
      </c>
      <c r="I231" s="135"/>
      <c r="J231" s="45"/>
      <c r="K231" s="32"/>
      <c r="L231" s="135">
        <v>208743</v>
      </c>
      <c r="M231" s="135"/>
      <c r="N231" s="45"/>
      <c r="O231" s="32"/>
      <c r="P231" s="135">
        <v>3382</v>
      </c>
      <c r="Q231" s="135"/>
      <c r="R231" s="45"/>
      <c r="S231" s="32"/>
      <c r="T231" s="134" t="s">
        <v>266</v>
      </c>
      <c r="U231" s="134"/>
      <c r="V231" s="45"/>
      <c r="W231" s="32"/>
      <c r="X231" s="135">
        <v>259146</v>
      </c>
      <c r="Y231" s="135"/>
      <c r="Z231" s="45"/>
    </row>
    <row r="232" spans="1:26" ht="15.75" thickBot="1">
      <c r="A232" s="21"/>
      <c r="B232" s="124"/>
      <c r="C232" s="32"/>
      <c r="D232" s="137"/>
      <c r="E232" s="137"/>
      <c r="F232" s="33"/>
      <c r="G232" s="32"/>
      <c r="H232" s="138"/>
      <c r="I232" s="138"/>
      <c r="J232" s="33"/>
      <c r="K232" s="32"/>
      <c r="L232" s="138"/>
      <c r="M232" s="138"/>
      <c r="N232" s="33"/>
      <c r="O232" s="32"/>
      <c r="P232" s="138"/>
      <c r="Q232" s="138"/>
      <c r="R232" s="33"/>
      <c r="S232" s="32"/>
      <c r="T232" s="137"/>
      <c r="U232" s="137"/>
      <c r="V232" s="33"/>
      <c r="W232" s="32"/>
      <c r="X232" s="138"/>
      <c r="Y232" s="138"/>
      <c r="Z232" s="33"/>
    </row>
    <row r="233" spans="1:26">
      <c r="A233" s="21"/>
      <c r="B233" s="29"/>
      <c r="C233" s="29"/>
      <c r="D233" s="35"/>
      <c r="E233" s="35"/>
      <c r="F233" s="35"/>
      <c r="G233" s="29"/>
      <c r="H233" s="35"/>
      <c r="I233" s="35"/>
      <c r="J233" s="35"/>
      <c r="K233" s="29"/>
      <c r="L233" s="35"/>
      <c r="M233" s="35"/>
      <c r="N233" s="35"/>
      <c r="O233" s="29"/>
      <c r="P233" s="35"/>
      <c r="Q233" s="35"/>
      <c r="R233" s="35"/>
      <c r="S233" s="29"/>
      <c r="T233" s="35"/>
      <c r="U233" s="35"/>
      <c r="V233" s="35"/>
      <c r="W233" s="29"/>
      <c r="X233" s="35"/>
      <c r="Y233" s="35"/>
      <c r="Z233" s="35"/>
    </row>
    <row r="234" spans="1:26">
      <c r="A234" s="21"/>
      <c r="B234" s="119" t="s">
        <v>35</v>
      </c>
      <c r="C234" s="27"/>
      <c r="D234" s="32"/>
      <c r="E234" s="32"/>
      <c r="F234" s="32"/>
      <c r="G234" s="27"/>
      <c r="H234" s="32"/>
      <c r="I234" s="32"/>
      <c r="J234" s="32"/>
      <c r="K234" s="27"/>
      <c r="L234" s="32"/>
      <c r="M234" s="32"/>
      <c r="N234" s="32"/>
      <c r="O234" s="27"/>
      <c r="P234" s="32"/>
      <c r="Q234" s="32"/>
      <c r="R234" s="32"/>
      <c r="S234" s="27"/>
      <c r="T234" s="32"/>
      <c r="U234" s="32"/>
      <c r="V234" s="32"/>
      <c r="W234" s="27"/>
      <c r="X234" s="32"/>
      <c r="Y234" s="32"/>
      <c r="Z234" s="32"/>
    </row>
    <row r="235" spans="1:26">
      <c r="A235" s="21"/>
      <c r="B235" s="127" t="s">
        <v>36</v>
      </c>
      <c r="C235" s="34"/>
      <c r="D235" s="128" t="s">
        <v>266</v>
      </c>
      <c r="E235" s="128"/>
      <c r="F235" s="34"/>
      <c r="G235" s="34"/>
      <c r="H235" s="130">
        <v>8917</v>
      </c>
      <c r="I235" s="130"/>
      <c r="J235" s="34"/>
      <c r="K235" s="34"/>
      <c r="L235" s="130">
        <v>57326</v>
      </c>
      <c r="M235" s="130"/>
      <c r="N235" s="34"/>
      <c r="O235" s="34"/>
      <c r="P235" s="130">
        <v>1128</v>
      </c>
      <c r="Q235" s="130"/>
      <c r="R235" s="34"/>
      <c r="S235" s="34"/>
      <c r="T235" s="128" t="s">
        <v>266</v>
      </c>
      <c r="U235" s="128"/>
      <c r="V235" s="34"/>
      <c r="W235" s="34"/>
      <c r="X235" s="130">
        <v>67371</v>
      </c>
      <c r="Y235" s="130"/>
      <c r="Z235" s="34"/>
    </row>
    <row r="236" spans="1:26">
      <c r="A236" s="21"/>
      <c r="B236" s="127"/>
      <c r="C236" s="34"/>
      <c r="D236" s="128"/>
      <c r="E236" s="128"/>
      <c r="F236" s="34"/>
      <c r="G236" s="34"/>
      <c r="H236" s="130"/>
      <c r="I236" s="130"/>
      <c r="J236" s="34"/>
      <c r="K236" s="34"/>
      <c r="L236" s="130"/>
      <c r="M236" s="130"/>
      <c r="N236" s="34"/>
      <c r="O236" s="34"/>
      <c r="P236" s="130"/>
      <c r="Q236" s="130"/>
      <c r="R236" s="34"/>
      <c r="S236" s="34"/>
      <c r="T236" s="128"/>
      <c r="U236" s="128"/>
      <c r="V236" s="34"/>
      <c r="W236" s="34"/>
      <c r="X236" s="130"/>
      <c r="Y236" s="130"/>
      <c r="Z236" s="34"/>
    </row>
    <row r="237" spans="1:26">
      <c r="A237" s="21"/>
      <c r="B237" s="123" t="s">
        <v>37</v>
      </c>
      <c r="C237" s="32"/>
      <c r="D237" s="126">
        <v>3676</v>
      </c>
      <c r="E237" s="126"/>
      <c r="F237" s="32"/>
      <c r="G237" s="32"/>
      <c r="H237" s="126">
        <v>5020</v>
      </c>
      <c r="I237" s="126"/>
      <c r="J237" s="32"/>
      <c r="K237" s="32"/>
      <c r="L237" s="126">
        <v>30802</v>
      </c>
      <c r="M237" s="126"/>
      <c r="N237" s="32"/>
      <c r="O237" s="32"/>
      <c r="P237" s="125">
        <v>616</v>
      </c>
      <c r="Q237" s="125"/>
      <c r="R237" s="32"/>
      <c r="S237" s="32"/>
      <c r="T237" s="125" t="s">
        <v>266</v>
      </c>
      <c r="U237" s="125"/>
      <c r="V237" s="32"/>
      <c r="W237" s="32"/>
      <c r="X237" s="126">
        <v>40114</v>
      </c>
      <c r="Y237" s="126"/>
      <c r="Z237" s="32"/>
    </row>
    <row r="238" spans="1:26">
      <c r="A238" s="21"/>
      <c r="B238" s="123"/>
      <c r="C238" s="32"/>
      <c r="D238" s="126"/>
      <c r="E238" s="126"/>
      <c r="F238" s="32"/>
      <c r="G238" s="32"/>
      <c r="H238" s="126"/>
      <c r="I238" s="126"/>
      <c r="J238" s="32"/>
      <c r="K238" s="32"/>
      <c r="L238" s="126"/>
      <c r="M238" s="126"/>
      <c r="N238" s="32"/>
      <c r="O238" s="32"/>
      <c r="P238" s="125"/>
      <c r="Q238" s="125"/>
      <c r="R238" s="32"/>
      <c r="S238" s="32"/>
      <c r="T238" s="125"/>
      <c r="U238" s="125"/>
      <c r="V238" s="32"/>
      <c r="W238" s="32"/>
      <c r="X238" s="126"/>
      <c r="Y238" s="126"/>
      <c r="Z238" s="32"/>
    </row>
    <row r="239" spans="1:26">
      <c r="A239" s="21"/>
      <c r="B239" s="127" t="s">
        <v>38</v>
      </c>
      <c r="C239" s="34"/>
      <c r="D239" s="128">
        <v>818</v>
      </c>
      <c r="E239" s="128"/>
      <c r="F239" s="34"/>
      <c r="G239" s="34"/>
      <c r="H239" s="128">
        <v>420</v>
      </c>
      <c r="I239" s="128"/>
      <c r="J239" s="34"/>
      <c r="K239" s="34"/>
      <c r="L239" s="130">
        <v>8667</v>
      </c>
      <c r="M239" s="130"/>
      <c r="N239" s="34"/>
      <c r="O239" s="34"/>
      <c r="P239" s="128">
        <v>45</v>
      </c>
      <c r="Q239" s="128"/>
      <c r="R239" s="34"/>
      <c r="S239" s="34"/>
      <c r="T239" s="128" t="s">
        <v>266</v>
      </c>
      <c r="U239" s="128"/>
      <c r="V239" s="34"/>
      <c r="W239" s="34"/>
      <c r="X239" s="130">
        <v>9950</v>
      </c>
      <c r="Y239" s="130"/>
      <c r="Z239" s="34"/>
    </row>
    <row r="240" spans="1:26" ht="15.75" thickBot="1">
      <c r="A240" s="21"/>
      <c r="B240" s="127"/>
      <c r="C240" s="34"/>
      <c r="D240" s="129"/>
      <c r="E240" s="129"/>
      <c r="F240" s="44"/>
      <c r="G240" s="34"/>
      <c r="H240" s="129"/>
      <c r="I240" s="129"/>
      <c r="J240" s="44"/>
      <c r="K240" s="34"/>
      <c r="L240" s="131"/>
      <c r="M240" s="131"/>
      <c r="N240" s="44"/>
      <c r="O240" s="34"/>
      <c r="P240" s="129"/>
      <c r="Q240" s="129"/>
      <c r="R240" s="44"/>
      <c r="S240" s="34"/>
      <c r="T240" s="129"/>
      <c r="U240" s="129"/>
      <c r="V240" s="44"/>
      <c r="W240" s="34"/>
      <c r="X240" s="131"/>
      <c r="Y240" s="131"/>
      <c r="Z240" s="44"/>
    </row>
    <row r="241" spans="1:26">
      <c r="A241" s="21"/>
      <c r="B241" s="124" t="s">
        <v>532</v>
      </c>
      <c r="C241" s="32"/>
      <c r="D241" s="135">
        <v>4494</v>
      </c>
      <c r="E241" s="135"/>
      <c r="F241" s="45"/>
      <c r="G241" s="32"/>
      <c r="H241" s="135">
        <v>14357</v>
      </c>
      <c r="I241" s="135"/>
      <c r="J241" s="45"/>
      <c r="K241" s="32"/>
      <c r="L241" s="135">
        <v>96795</v>
      </c>
      <c r="M241" s="135"/>
      <c r="N241" s="45"/>
      <c r="O241" s="32"/>
      <c r="P241" s="135">
        <v>1789</v>
      </c>
      <c r="Q241" s="135"/>
      <c r="R241" s="45"/>
      <c r="S241" s="32"/>
      <c r="T241" s="134" t="s">
        <v>266</v>
      </c>
      <c r="U241" s="134"/>
      <c r="V241" s="45"/>
      <c r="W241" s="32"/>
      <c r="X241" s="135">
        <v>117435</v>
      </c>
      <c r="Y241" s="135"/>
      <c r="Z241" s="45"/>
    </row>
    <row r="242" spans="1:26" ht="15.75" thickBot="1">
      <c r="A242" s="21"/>
      <c r="B242" s="124"/>
      <c r="C242" s="32"/>
      <c r="D242" s="138"/>
      <c r="E242" s="138"/>
      <c r="F242" s="33"/>
      <c r="G242" s="32"/>
      <c r="H242" s="138"/>
      <c r="I242" s="138"/>
      <c r="J242" s="33"/>
      <c r="K242" s="32"/>
      <c r="L242" s="138"/>
      <c r="M242" s="138"/>
      <c r="N242" s="33"/>
      <c r="O242" s="32"/>
      <c r="P242" s="138"/>
      <c r="Q242" s="138"/>
      <c r="R242" s="33"/>
      <c r="S242" s="32"/>
      <c r="T242" s="137"/>
      <c r="U242" s="137"/>
      <c r="V242" s="33"/>
      <c r="W242" s="32"/>
      <c r="X242" s="138"/>
      <c r="Y242" s="138"/>
      <c r="Z242" s="33"/>
    </row>
    <row r="243" spans="1:26">
      <c r="A243" s="21"/>
      <c r="B243" s="132" t="s">
        <v>533</v>
      </c>
      <c r="C243" s="34"/>
      <c r="D243" s="140" t="s">
        <v>600</v>
      </c>
      <c r="E243" s="140"/>
      <c r="F243" s="141" t="s">
        <v>242</v>
      </c>
      <c r="G243" s="34"/>
      <c r="H243" s="142">
        <v>32664</v>
      </c>
      <c r="I243" s="142"/>
      <c r="J243" s="35"/>
      <c r="K243" s="34"/>
      <c r="L243" s="142">
        <v>111948</v>
      </c>
      <c r="M243" s="142"/>
      <c r="N243" s="35"/>
      <c r="O243" s="34"/>
      <c r="P243" s="142">
        <v>1593</v>
      </c>
      <c r="Q243" s="142"/>
      <c r="R243" s="35"/>
      <c r="S243" s="34"/>
      <c r="T243" s="140" t="s">
        <v>266</v>
      </c>
      <c r="U243" s="140"/>
      <c r="V243" s="35"/>
      <c r="W243" s="34"/>
      <c r="X243" s="142">
        <v>141711</v>
      </c>
      <c r="Y243" s="142"/>
      <c r="Z243" s="35"/>
    </row>
    <row r="244" spans="1:26" ht="15.75" thickBot="1">
      <c r="A244" s="21"/>
      <c r="B244" s="132"/>
      <c r="C244" s="34"/>
      <c r="D244" s="129"/>
      <c r="E244" s="129"/>
      <c r="F244" s="133"/>
      <c r="G244" s="34"/>
      <c r="H244" s="131"/>
      <c r="I244" s="131"/>
      <c r="J244" s="44"/>
      <c r="K244" s="34"/>
      <c r="L244" s="131"/>
      <c r="M244" s="131"/>
      <c r="N244" s="44"/>
      <c r="O244" s="34"/>
      <c r="P244" s="131"/>
      <c r="Q244" s="131"/>
      <c r="R244" s="44"/>
      <c r="S244" s="34"/>
      <c r="T244" s="129"/>
      <c r="U244" s="129"/>
      <c r="V244" s="44"/>
      <c r="W244" s="34"/>
      <c r="X244" s="131"/>
      <c r="Y244" s="131"/>
      <c r="Z244" s="44"/>
    </row>
    <row r="245" spans="1:26">
      <c r="A245" s="21"/>
      <c r="B245" s="27"/>
      <c r="C245" s="27"/>
      <c r="D245" s="45"/>
      <c r="E245" s="45"/>
      <c r="F245" s="45"/>
      <c r="G245" s="27"/>
      <c r="H245" s="45"/>
      <c r="I245" s="45"/>
      <c r="J245" s="45"/>
      <c r="K245" s="27"/>
      <c r="L245" s="45"/>
      <c r="M245" s="45"/>
      <c r="N245" s="45"/>
      <c r="O245" s="27"/>
      <c r="P245" s="45"/>
      <c r="Q245" s="45"/>
      <c r="R245" s="45"/>
      <c r="S245" s="27"/>
      <c r="T245" s="45"/>
      <c r="U245" s="45"/>
      <c r="V245" s="45"/>
      <c r="W245" s="27"/>
      <c r="X245" s="45"/>
      <c r="Y245" s="45"/>
      <c r="Z245" s="45"/>
    </row>
    <row r="246" spans="1:26">
      <c r="A246" s="21"/>
      <c r="B246" s="115" t="s">
        <v>41</v>
      </c>
      <c r="C246" s="29"/>
      <c r="D246" s="34"/>
      <c r="E246" s="34"/>
      <c r="F246" s="34"/>
      <c r="G246" s="29"/>
      <c r="H246" s="34"/>
      <c r="I246" s="34"/>
      <c r="J246" s="34"/>
      <c r="K246" s="29"/>
      <c r="L246" s="34"/>
      <c r="M246" s="34"/>
      <c r="N246" s="34"/>
      <c r="O246" s="29"/>
      <c r="P246" s="34"/>
      <c r="Q246" s="34"/>
      <c r="R246" s="34"/>
      <c r="S246" s="29"/>
      <c r="T246" s="34"/>
      <c r="U246" s="34"/>
      <c r="V246" s="34"/>
      <c r="W246" s="29"/>
      <c r="X246" s="34"/>
      <c r="Y246" s="34"/>
      <c r="Z246" s="34"/>
    </row>
    <row r="247" spans="1:26">
      <c r="A247" s="21"/>
      <c r="B247" s="123" t="s">
        <v>535</v>
      </c>
      <c r="C247" s="32"/>
      <c r="D247" s="125" t="s">
        <v>601</v>
      </c>
      <c r="E247" s="125"/>
      <c r="F247" s="124" t="s">
        <v>242</v>
      </c>
      <c r="G247" s="32"/>
      <c r="H247" s="125" t="s">
        <v>602</v>
      </c>
      <c r="I247" s="125"/>
      <c r="J247" s="124" t="s">
        <v>242</v>
      </c>
      <c r="K247" s="32"/>
      <c r="L247" s="125">
        <v>162</v>
      </c>
      <c r="M247" s="125"/>
      <c r="N247" s="32"/>
      <c r="O247" s="32"/>
      <c r="P247" s="125" t="s">
        <v>603</v>
      </c>
      <c r="Q247" s="125"/>
      <c r="R247" s="124" t="s">
        <v>242</v>
      </c>
      <c r="S247" s="32"/>
      <c r="T247" s="126">
        <v>87902</v>
      </c>
      <c r="U247" s="126"/>
      <c r="V247" s="32"/>
      <c r="W247" s="32"/>
      <c r="X247" s="125" t="s">
        <v>604</v>
      </c>
      <c r="Y247" s="125"/>
      <c r="Z247" s="124" t="s">
        <v>242</v>
      </c>
    </row>
    <row r="248" spans="1:26">
      <c r="A248" s="21"/>
      <c r="B248" s="123"/>
      <c r="C248" s="32"/>
      <c r="D248" s="125"/>
      <c r="E248" s="125"/>
      <c r="F248" s="124"/>
      <c r="G248" s="32"/>
      <c r="H248" s="125"/>
      <c r="I248" s="125"/>
      <c r="J248" s="124"/>
      <c r="K248" s="32"/>
      <c r="L248" s="125"/>
      <c r="M248" s="125"/>
      <c r="N248" s="32"/>
      <c r="O248" s="32"/>
      <c r="P248" s="125"/>
      <c r="Q248" s="125"/>
      <c r="R248" s="124"/>
      <c r="S248" s="32"/>
      <c r="T248" s="126"/>
      <c r="U248" s="126"/>
      <c r="V248" s="32"/>
      <c r="W248" s="32"/>
      <c r="X248" s="125"/>
      <c r="Y248" s="125"/>
      <c r="Z248" s="124"/>
    </row>
    <row r="249" spans="1:26">
      <c r="A249" s="21"/>
      <c r="B249" s="127" t="s">
        <v>43</v>
      </c>
      <c r="C249" s="34"/>
      <c r="D249" s="130">
        <v>26147</v>
      </c>
      <c r="E249" s="130"/>
      <c r="F249" s="34"/>
      <c r="G249" s="34"/>
      <c r="H249" s="130">
        <v>92320</v>
      </c>
      <c r="I249" s="130"/>
      <c r="J249" s="34"/>
      <c r="K249" s="34"/>
      <c r="L249" s="130">
        <v>35613</v>
      </c>
      <c r="M249" s="130"/>
      <c r="N249" s="34"/>
      <c r="O249" s="34"/>
      <c r="P249" s="128" t="s">
        <v>266</v>
      </c>
      <c r="Q249" s="128"/>
      <c r="R249" s="34"/>
      <c r="S249" s="34"/>
      <c r="T249" s="128" t="s">
        <v>605</v>
      </c>
      <c r="U249" s="128"/>
      <c r="V249" s="132" t="s">
        <v>242</v>
      </c>
      <c r="W249" s="34"/>
      <c r="X249" s="130">
        <v>66178</v>
      </c>
      <c r="Y249" s="130"/>
      <c r="Z249" s="34"/>
    </row>
    <row r="250" spans="1:26">
      <c r="A250" s="21"/>
      <c r="B250" s="127"/>
      <c r="C250" s="34"/>
      <c r="D250" s="130"/>
      <c r="E250" s="130"/>
      <c r="F250" s="34"/>
      <c r="G250" s="34"/>
      <c r="H250" s="130"/>
      <c r="I250" s="130"/>
      <c r="J250" s="34"/>
      <c r="K250" s="34"/>
      <c r="L250" s="130"/>
      <c r="M250" s="130"/>
      <c r="N250" s="34"/>
      <c r="O250" s="34"/>
      <c r="P250" s="128"/>
      <c r="Q250" s="128"/>
      <c r="R250" s="34"/>
      <c r="S250" s="34"/>
      <c r="T250" s="128"/>
      <c r="U250" s="128"/>
      <c r="V250" s="132"/>
      <c r="W250" s="34"/>
      <c r="X250" s="130"/>
      <c r="Y250" s="130"/>
      <c r="Z250" s="34"/>
    </row>
    <row r="251" spans="1:26">
      <c r="A251" s="21"/>
      <c r="B251" s="123" t="s">
        <v>542</v>
      </c>
      <c r="C251" s="32"/>
      <c r="D251" s="125" t="s">
        <v>606</v>
      </c>
      <c r="E251" s="125"/>
      <c r="F251" s="124" t="s">
        <v>242</v>
      </c>
      <c r="G251" s="32"/>
      <c r="H251" s="125" t="s">
        <v>607</v>
      </c>
      <c r="I251" s="125"/>
      <c r="J251" s="124" t="s">
        <v>242</v>
      </c>
      <c r="K251" s="32"/>
      <c r="L251" s="125" t="s">
        <v>608</v>
      </c>
      <c r="M251" s="125"/>
      <c r="N251" s="124" t="s">
        <v>242</v>
      </c>
      <c r="O251" s="32"/>
      <c r="P251" s="125" t="s">
        <v>266</v>
      </c>
      <c r="Q251" s="125"/>
      <c r="R251" s="32"/>
      <c r="S251" s="32"/>
      <c r="T251" s="126">
        <v>100594</v>
      </c>
      <c r="U251" s="126"/>
      <c r="V251" s="32"/>
      <c r="W251" s="32"/>
      <c r="X251" s="125" t="s">
        <v>266</v>
      </c>
      <c r="Y251" s="125"/>
      <c r="Z251" s="32"/>
    </row>
    <row r="252" spans="1:26" ht="15.75" thickBot="1">
      <c r="A252" s="21"/>
      <c r="B252" s="123"/>
      <c r="C252" s="32"/>
      <c r="D252" s="137"/>
      <c r="E252" s="137"/>
      <c r="F252" s="139"/>
      <c r="G252" s="32"/>
      <c r="H252" s="137"/>
      <c r="I252" s="137"/>
      <c r="J252" s="139"/>
      <c r="K252" s="32"/>
      <c r="L252" s="137"/>
      <c r="M252" s="137"/>
      <c r="N252" s="139"/>
      <c r="O252" s="32"/>
      <c r="P252" s="137"/>
      <c r="Q252" s="137"/>
      <c r="R252" s="33"/>
      <c r="S252" s="32"/>
      <c r="T252" s="138"/>
      <c r="U252" s="138"/>
      <c r="V252" s="33"/>
      <c r="W252" s="32"/>
      <c r="X252" s="137"/>
      <c r="Y252" s="137"/>
      <c r="Z252" s="33"/>
    </row>
    <row r="253" spans="1:26">
      <c r="A253" s="21"/>
      <c r="B253" s="127" t="s">
        <v>545</v>
      </c>
      <c r="C253" s="34"/>
      <c r="D253" s="140" t="s">
        <v>609</v>
      </c>
      <c r="E253" s="140"/>
      <c r="F253" s="141" t="s">
        <v>242</v>
      </c>
      <c r="G253" s="34"/>
      <c r="H253" s="140" t="s">
        <v>610</v>
      </c>
      <c r="I253" s="140"/>
      <c r="J253" s="141" t="s">
        <v>242</v>
      </c>
      <c r="K253" s="34"/>
      <c r="L253" s="142">
        <v>34469</v>
      </c>
      <c r="M253" s="142"/>
      <c r="N253" s="35"/>
      <c r="O253" s="34"/>
      <c r="P253" s="140" t="s">
        <v>603</v>
      </c>
      <c r="Q253" s="140"/>
      <c r="R253" s="141" t="s">
        <v>242</v>
      </c>
      <c r="S253" s="34"/>
      <c r="T253" s="142">
        <v>100594</v>
      </c>
      <c r="U253" s="142"/>
      <c r="V253" s="35"/>
      <c r="W253" s="34"/>
      <c r="X253" s="142">
        <v>66169</v>
      </c>
      <c r="Y253" s="142"/>
      <c r="Z253" s="35"/>
    </row>
    <row r="254" spans="1:26" ht="15.75" thickBot="1">
      <c r="A254" s="21"/>
      <c r="B254" s="127"/>
      <c r="C254" s="34"/>
      <c r="D254" s="129"/>
      <c r="E254" s="129"/>
      <c r="F254" s="133"/>
      <c r="G254" s="34"/>
      <c r="H254" s="129"/>
      <c r="I254" s="129"/>
      <c r="J254" s="133"/>
      <c r="K254" s="34"/>
      <c r="L254" s="131"/>
      <c r="M254" s="131"/>
      <c r="N254" s="44"/>
      <c r="O254" s="34"/>
      <c r="P254" s="129"/>
      <c r="Q254" s="129"/>
      <c r="R254" s="133"/>
      <c r="S254" s="34"/>
      <c r="T254" s="131"/>
      <c r="U254" s="131"/>
      <c r="V254" s="44"/>
      <c r="W254" s="34"/>
      <c r="X254" s="131"/>
      <c r="Y254" s="131"/>
      <c r="Z254" s="44"/>
    </row>
    <row r="255" spans="1:26">
      <c r="A255" s="21"/>
      <c r="B255" s="124" t="s">
        <v>46</v>
      </c>
      <c r="C255" s="32"/>
      <c r="D255" s="135">
        <v>43704</v>
      </c>
      <c r="E255" s="135"/>
      <c r="F255" s="45"/>
      <c r="G255" s="32"/>
      <c r="H255" s="135">
        <v>53197</v>
      </c>
      <c r="I255" s="135"/>
      <c r="J255" s="45"/>
      <c r="K255" s="32"/>
      <c r="L255" s="135">
        <v>77479</v>
      </c>
      <c r="M255" s="135"/>
      <c r="N255" s="45"/>
      <c r="O255" s="32"/>
      <c r="P255" s="135">
        <v>1756</v>
      </c>
      <c r="Q255" s="135"/>
      <c r="R255" s="45"/>
      <c r="S255" s="32"/>
      <c r="T255" s="134" t="s">
        <v>611</v>
      </c>
      <c r="U255" s="134"/>
      <c r="V255" s="136" t="s">
        <v>242</v>
      </c>
      <c r="W255" s="32"/>
      <c r="X255" s="135">
        <v>75542</v>
      </c>
      <c r="Y255" s="135"/>
      <c r="Z255" s="45"/>
    </row>
    <row r="256" spans="1:26">
      <c r="A256" s="21"/>
      <c r="B256" s="124"/>
      <c r="C256" s="32"/>
      <c r="D256" s="126"/>
      <c r="E256" s="126"/>
      <c r="F256" s="32"/>
      <c r="G256" s="32"/>
      <c r="H256" s="126"/>
      <c r="I256" s="126"/>
      <c r="J256" s="32"/>
      <c r="K256" s="32"/>
      <c r="L256" s="126"/>
      <c r="M256" s="126"/>
      <c r="N256" s="32"/>
      <c r="O256" s="32"/>
      <c r="P256" s="126"/>
      <c r="Q256" s="126"/>
      <c r="R256" s="32"/>
      <c r="S256" s="32"/>
      <c r="T256" s="125"/>
      <c r="U256" s="125"/>
      <c r="V256" s="124"/>
      <c r="W256" s="32"/>
      <c r="X256" s="126"/>
      <c r="Y256" s="126"/>
      <c r="Z256" s="32"/>
    </row>
    <row r="257" spans="1:26">
      <c r="A257" s="21"/>
      <c r="B257" s="132" t="s">
        <v>550</v>
      </c>
      <c r="C257" s="34"/>
      <c r="D257" s="128" t="s">
        <v>612</v>
      </c>
      <c r="E257" s="128"/>
      <c r="F257" s="132" t="s">
        <v>242</v>
      </c>
      <c r="G257" s="34"/>
      <c r="H257" s="130">
        <v>1524</v>
      </c>
      <c r="I257" s="130"/>
      <c r="J257" s="34"/>
      <c r="K257" s="34"/>
      <c r="L257" s="130">
        <v>29631</v>
      </c>
      <c r="M257" s="130"/>
      <c r="N257" s="34"/>
      <c r="O257" s="34"/>
      <c r="P257" s="128">
        <v>683</v>
      </c>
      <c r="Q257" s="128"/>
      <c r="R257" s="34"/>
      <c r="S257" s="34"/>
      <c r="T257" s="128" t="s">
        <v>266</v>
      </c>
      <c r="U257" s="128"/>
      <c r="V257" s="34"/>
      <c r="W257" s="34"/>
      <c r="X257" s="130">
        <v>29386</v>
      </c>
      <c r="Y257" s="130"/>
      <c r="Z257" s="34"/>
    </row>
    <row r="258" spans="1:26" ht="15.75" thickBot="1">
      <c r="A258" s="21"/>
      <c r="B258" s="132"/>
      <c r="C258" s="34"/>
      <c r="D258" s="129"/>
      <c r="E258" s="129"/>
      <c r="F258" s="133"/>
      <c r="G258" s="34"/>
      <c r="H258" s="131"/>
      <c r="I258" s="131"/>
      <c r="J258" s="44"/>
      <c r="K258" s="34"/>
      <c r="L258" s="131"/>
      <c r="M258" s="131"/>
      <c r="N258" s="44"/>
      <c r="O258" s="34"/>
      <c r="P258" s="129"/>
      <c r="Q258" s="129"/>
      <c r="R258" s="44"/>
      <c r="S258" s="34"/>
      <c r="T258" s="129"/>
      <c r="U258" s="129"/>
      <c r="V258" s="44"/>
      <c r="W258" s="34"/>
      <c r="X258" s="131"/>
      <c r="Y258" s="131"/>
      <c r="Z258" s="44"/>
    </row>
    <row r="259" spans="1:26">
      <c r="A259" s="21"/>
      <c r="B259" s="123" t="s">
        <v>48</v>
      </c>
      <c r="C259" s="32"/>
      <c r="D259" s="136" t="s">
        <v>209</v>
      </c>
      <c r="E259" s="135">
        <v>46156</v>
      </c>
      <c r="F259" s="45"/>
      <c r="G259" s="32"/>
      <c r="H259" s="136" t="s">
        <v>209</v>
      </c>
      <c r="I259" s="135">
        <v>51673</v>
      </c>
      <c r="J259" s="45"/>
      <c r="K259" s="32"/>
      <c r="L259" s="136" t="s">
        <v>209</v>
      </c>
      <c r="M259" s="135">
        <v>47848</v>
      </c>
      <c r="N259" s="45"/>
      <c r="O259" s="32"/>
      <c r="P259" s="136" t="s">
        <v>209</v>
      </c>
      <c r="Q259" s="135">
        <v>1073</v>
      </c>
      <c r="R259" s="45"/>
      <c r="S259" s="32"/>
      <c r="T259" s="136" t="s">
        <v>209</v>
      </c>
      <c r="U259" s="134" t="s">
        <v>611</v>
      </c>
      <c r="V259" s="136" t="s">
        <v>242</v>
      </c>
      <c r="W259" s="32"/>
      <c r="X259" s="136" t="s">
        <v>209</v>
      </c>
      <c r="Y259" s="135">
        <v>46156</v>
      </c>
      <c r="Z259" s="45"/>
    </row>
    <row r="260" spans="1:26" ht="15.75" thickBot="1">
      <c r="A260" s="21"/>
      <c r="B260" s="123"/>
      <c r="C260" s="32"/>
      <c r="D260" s="147"/>
      <c r="E260" s="149"/>
      <c r="F260" s="52"/>
      <c r="G260" s="32"/>
      <c r="H260" s="147"/>
      <c r="I260" s="149"/>
      <c r="J260" s="52"/>
      <c r="K260" s="32"/>
      <c r="L260" s="147"/>
      <c r="M260" s="149"/>
      <c r="N260" s="52"/>
      <c r="O260" s="32"/>
      <c r="P260" s="147"/>
      <c r="Q260" s="149"/>
      <c r="R260" s="52"/>
      <c r="S260" s="32"/>
      <c r="T260" s="147"/>
      <c r="U260" s="148"/>
      <c r="V260" s="147"/>
      <c r="W260" s="32"/>
      <c r="X260" s="147"/>
      <c r="Y260" s="149"/>
      <c r="Z260" s="52"/>
    </row>
    <row r="261" spans="1:26" ht="15.75" thickTop="1">
      <c r="A261" s="21"/>
      <c r="B261" s="29"/>
      <c r="C261" s="29"/>
      <c r="D261" s="77"/>
      <c r="E261" s="77"/>
      <c r="F261" s="77"/>
      <c r="G261" s="29"/>
      <c r="H261" s="77"/>
      <c r="I261" s="77"/>
      <c r="J261" s="77"/>
      <c r="K261" s="29"/>
      <c r="L261" s="77"/>
      <c r="M261" s="77"/>
      <c r="N261" s="77"/>
      <c r="O261" s="29"/>
      <c r="P261" s="77"/>
      <c r="Q261" s="77"/>
      <c r="R261" s="77"/>
      <c r="S261" s="29"/>
      <c r="T261" s="77"/>
      <c r="U261" s="77"/>
      <c r="V261" s="77"/>
      <c r="W261" s="29"/>
      <c r="X261" s="77"/>
      <c r="Y261" s="77"/>
      <c r="Z261" s="77"/>
    </row>
    <row r="262" spans="1:26">
      <c r="A262" s="21"/>
      <c r="B262" s="116" t="s">
        <v>554</v>
      </c>
      <c r="C262" s="27"/>
      <c r="D262" s="32"/>
      <c r="E262" s="32"/>
      <c r="F262" s="32"/>
      <c r="G262" s="27"/>
      <c r="H262" s="32"/>
      <c r="I262" s="32"/>
      <c r="J262" s="32"/>
      <c r="K262" s="27"/>
      <c r="L262" s="32"/>
      <c r="M262" s="32"/>
      <c r="N262" s="32"/>
      <c r="O262" s="27"/>
      <c r="P262" s="32"/>
      <c r="Q262" s="32"/>
      <c r="R262" s="32"/>
      <c r="S262" s="27"/>
      <c r="T262" s="32"/>
      <c r="U262" s="32"/>
      <c r="V262" s="32"/>
      <c r="W262" s="27"/>
      <c r="X262" s="32"/>
      <c r="Y262" s="32"/>
      <c r="Z262" s="32"/>
    </row>
    <row r="263" spans="1:26">
      <c r="A263" s="21"/>
      <c r="B263" s="127" t="s">
        <v>56</v>
      </c>
      <c r="C263" s="34"/>
      <c r="D263" s="128">
        <v>23</v>
      </c>
      <c r="E263" s="128"/>
      <c r="F263" s="34"/>
      <c r="G263" s="34"/>
      <c r="H263" s="128">
        <v>23</v>
      </c>
      <c r="I263" s="128"/>
      <c r="J263" s="34"/>
      <c r="K263" s="34"/>
      <c r="L263" s="128">
        <v>23</v>
      </c>
      <c r="M263" s="128"/>
      <c r="N263" s="34"/>
      <c r="O263" s="34"/>
      <c r="P263" s="128">
        <v>23</v>
      </c>
      <c r="Q263" s="128"/>
      <c r="R263" s="34"/>
      <c r="S263" s="34"/>
      <c r="T263" s="128" t="s">
        <v>613</v>
      </c>
      <c r="U263" s="128"/>
      <c r="V263" s="132" t="s">
        <v>242</v>
      </c>
      <c r="W263" s="34"/>
      <c r="X263" s="128">
        <v>23</v>
      </c>
      <c r="Y263" s="128"/>
      <c r="Z263" s="34"/>
    </row>
    <row r="264" spans="1:26" ht="15.75" thickBot="1">
      <c r="A264" s="21"/>
      <c r="B264" s="127"/>
      <c r="C264" s="34"/>
      <c r="D264" s="129"/>
      <c r="E264" s="129"/>
      <c r="F264" s="44"/>
      <c r="G264" s="34"/>
      <c r="H264" s="129"/>
      <c r="I264" s="129"/>
      <c r="J264" s="44"/>
      <c r="K264" s="34"/>
      <c r="L264" s="129"/>
      <c r="M264" s="129"/>
      <c r="N264" s="44"/>
      <c r="O264" s="34"/>
      <c r="P264" s="129"/>
      <c r="Q264" s="129"/>
      <c r="R264" s="44"/>
      <c r="S264" s="34"/>
      <c r="T264" s="129"/>
      <c r="U264" s="129"/>
      <c r="V264" s="133"/>
      <c r="W264" s="34"/>
      <c r="X264" s="129"/>
      <c r="Y264" s="129"/>
      <c r="Z264" s="44"/>
    </row>
    <row r="265" spans="1:26">
      <c r="A265" s="21"/>
      <c r="B265" s="123" t="s">
        <v>595</v>
      </c>
      <c r="C265" s="32"/>
      <c r="D265" s="134">
        <v>23</v>
      </c>
      <c r="E265" s="134"/>
      <c r="F265" s="45"/>
      <c r="G265" s="32"/>
      <c r="H265" s="134">
        <v>23</v>
      </c>
      <c r="I265" s="134"/>
      <c r="J265" s="45"/>
      <c r="K265" s="32"/>
      <c r="L265" s="134">
        <v>23</v>
      </c>
      <c r="M265" s="134"/>
      <c r="N265" s="45"/>
      <c r="O265" s="32"/>
      <c r="P265" s="134">
        <v>23</v>
      </c>
      <c r="Q265" s="134"/>
      <c r="R265" s="45"/>
      <c r="S265" s="32"/>
      <c r="T265" s="134" t="s">
        <v>613</v>
      </c>
      <c r="U265" s="134"/>
      <c r="V265" s="136" t="s">
        <v>242</v>
      </c>
      <c r="W265" s="32"/>
      <c r="X265" s="134">
        <v>23</v>
      </c>
      <c r="Y265" s="134"/>
      <c r="Z265" s="45"/>
    </row>
    <row r="266" spans="1:26" ht="15.75" thickBot="1">
      <c r="A266" s="21"/>
      <c r="B266" s="123"/>
      <c r="C266" s="32"/>
      <c r="D266" s="137"/>
      <c r="E266" s="137"/>
      <c r="F266" s="33"/>
      <c r="G266" s="32"/>
      <c r="H266" s="137"/>
      <c r="I266" s="137"/>
      <c r="J266" s="33"/>
      <c r="K266" s="32"/>
      <c r="L266" s="137"/>
      <c r="M266" s="137"/>
      <c r="N266" s="33"/>
      <c r="O266" s="32"/>
      <c r="P266" s="137"/>
      <c r="Q266" s="137"/>
      <c r="R266" s="33"/>
      <c r="S266" s="32"/>
      <c r="T266" s="137"/>
      <c r="U266" s="137"/>
      <c r="V266" s="139"/>
      <c r="W266" s="32"/>
      <c r="X266" s="137"/>
      <c r="Y266" s="137"/>
      <c r="Z266" s="33"/>
    </row>
    <row r="267" spans="1:26">
      <c r="A267" s="21"/>
      <c r="B267" s="127" t="s">
        <v>596</v>
      </c>
      <c r="C267" s="34"/>
      <c r="D267" s="141" t="s">
        <v>209</v>
      </c>
      <c r="E267" s="142">
        <v>46179</v>
      </c>
      <c r="F267" s="35"/>
      <c r="G267" s="34"/>
      <c r="H267" s="141" t="s">
        <v>209</v>
      </c>
      <c r="I267" s="142">
        <v>51696</v>
      </c>
      <c r="J267" s="35"/>
      <c r="K267" s="34"/>
      <c r="L267" s="141" t="s">
        <v>209</v>
      </c>
      <c r="M267" s="142">
        <v>47871</v>
      </c>
      <c r="N267" s="35"/>
      <c r="O267" s="34"/>
      <c r="P267" s="141" t="s">
        <v>209</v>
      </c>
      <c r="Q267" s="142">
        <v>1096</v>
      </c>
      <c r="R267" s="35"/>
      <c r="S267" s="34"/>
      <c r="T267" s="141" t="s">
        <v>209</v>
      </c>
      <c r="U267" s="140" t="s">
        <v>614</v>
      </c>
      <c r="V267" s="141" t="s">
        <v>242</v>
      </c>
      <c r="W267" s="34"/>
      <c r="X267" s="141" t="s">
        <v>209</v>
      </c>
      <c r="Y267" s="142">
        <v>46179</v>
      </c>
      <c r="Z267" s="35"/>
    </row>
    <row r="268" spans="1:26" ht="15.75" thickBot="1">
      <c r="A268" s="21"/>
      <c r="B268" s="127"/>
      <c r="C268" s="34"/>
      <c r="D268" s="144"/>
      <c r="E268" s="145"/>
      <c r="F268" s="67"/>
      <c r="G268" s="34"/>
      <c r="H268" s="144"/>
      <c r="I268" s="145"/>
      <c r="J268" s="67"/>
      <c r="K268" s="34"/>
      <c r="L268" s="144"/>
      <c r="M268" s="145"/>
      <c r="N268" s="67"/>
      <c r="O268" s="34"/>
      <c r="P268" s="144"/>
      <c r="Q268" s="145"/>
      <c r="R268" s="67"/>
      <c r="S268" s="34"/>
      <c r="T268" s="144"/>
      <c r="U268" s="146"/>
      <c r="V268" s="144"/>
      <c r="W268" s="34"/>
      <c r="X268" s="144"/>
      <c r="Y268" s="145"/>
      <c r="Z268" s="67"/>
    </row>
    <row r="269" spans="1:26" ht="15.75" thickTop="1">
      <c r="A269" s="21"/>
      <c r="B269" s="20"/>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row>
    <row r="270" spans="1:26">
      <c r="A270" s="21"/>
      <c r="B270" s="20"/>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row>
    <row r="271" spans="1:26">
      <c r="A271" s="21"/>
      <c r="B271" s="20"/>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row>
    <row r="272" spans="1:26">
      <c r="A272" s="21"/>
      <c r="B272" s="20"/>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row>
    <row r="273" spans="1:26">
      <c r="A273" s="21"/>
      <c r="B273" s="20"/>
      <c r="C273" s="20"/>
      <c r="D273" s="20"/>
      <c r="E273" s="20"/>
      <c r="F273" s="20"/>
      <c r="G273" s="20"/>
      <c r="H273" s="20"/>
      <c r="I273" s="20"/>
      <c r="J273" s="20"/>
      <c r="K273" s="20"/>
      <c r="L273" s="20"/>
      <c r="M273" s="20"/>
      <c r="N273" s="20"/>
      <c r="O273" s="20"/>
      <c r="P273" s="20"/>
      <c r="Q273" s="20"/>
      <c r="R273" s="20"/>
      <c r="S273" s="20"/>
      <c r="T273" s="20"/>
      <c r="U273" s="20"/>
      <c r="V273" s="20"/>
      <c r="W273" s="20"/>
      <c r="X273" s="20"/>
      <c r="Y273" s="20"/>
      <c r="Z273" s="20"/>
    </row>
    <row r="274" spans="1:26">
      <c r="A274" s="21"/>
      <c r="B274" s="20"/>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row>
    <row r="275" spans="1:26">
      <c r="A275" s="21"/>
      <c r="B275" s="20"/>
      <c r="C275" s="20"/>
      <c r="D275" s="20"/>
      <c r="E275" s="20"/>
      <c r="F275" s="20"/>
      <c r="G275" s="20"/>
      <c r="H275" s="20"/>
      <c r="I275" s="20"/>
      <c r="J275" s="20"/>
      <c r="K275" s="20"/>
      <c r="L275" s="20"/>
      <c r="M275" s="20"/>
      <c r="N275" s="20"/>
      <c r="O275" s="20"/>
      <c r="P275" s="20"/>
      <c r="Q275" s="20"/>
      <c r="R275" s="20"/>
      <c r="S275" s="20"/>
      <c r="T275" s="20"/>
      <c r="U275" s="20"/>
      <c r="V275" s="20"/>
      <c r="W275" s="20"/>
      <c r="X275" s="20"/>
      <c r="Y275" s="20"/>
      <c r="Z275" s="20"/>
    </row>
    <row r="276" spans="1:26">
      <c r="A276" s="21"/>
      <c r="B276" s="20"/>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row>
    <row r="277" spans="1:26">
      <c r="A277" s="21"/>
      <c r="B277" s="20"/>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row>
    <row r="278" spans="1:26">
      <c r="A278" s="21"/>
      <c r="B278" s="20"/>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row>
    <row r="279" spans="1:26">
      <c r="A279" s="21"/>
      <c r="B279" s="20"/>
      <c r="C279" s="20"/>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c r="A280" s="21"/>
      <c r="B280" s="20"/>
      <c r="C280" s="20"/>
      <c r="D280" s="20"/>
      <c r="E280" s="20"/>
      <c r="F280" s="20"/>
      <c r="G280" s="20"/>
      <c r="H280" s="20"/>
      <c r="I280" s="20"/>
      <c r="J280" s="20"/>
      <c r="K280" s="20"/>
      <c r="L280" s="20"/>
      <c r="M280" s="20"/>
      <c r="N280" s="20"/>
      <c r="O280" s="20"/>
      <c r="P280" s="20"/>
      <c r="Q280" s="20"/>
      <c r="R280" s="20"/>
      <c r="S280" s="20"/>
      <c r="T280" s="20"/>
      <c r="U280" s="20"/>
      <c r="V280" s="20"/>
      <c r="W280" s="20"/>
      <c r="X280" s="20"/>
      <c r="Y280" s="20"/>
      <c r="Z280" s="20"/>
    </row>
    <row r="281" spans="1:26">
      <c r="A281" s="21"/>
      <c r="B281" s="20"/>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row>
    <row r="282" spans="1:26">
      <c r="A282" s="21"/>
      <c r="B282" s="20"/>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row>
    <row r="283" spans="1:26">
      <c r="A283" s="21"/>
      <c r="B283" s="20"/>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row>
    <row r="284" spans="1:26">
      <c r="A284" s="21"/>
      <c r="B284" s="20"/>
      <c r="C284" s="20"/>
      <c r="D284" s="20"/>
      <c r="E284" s="20"/>
      <c r="F284" s="20"/>
      <c r="G284" s="20"/>
      <c r="H284" s="20"/>
      <c r="I284" s="20"/>
      <c r="J284" s="20"/>
      <c r="K284" s="20"/>
      <c r="L284" s="20"/>
      <c r="M284" s="20"/>
      <c r="N284" s="20"/>
      <c r="O284" s="20"/>
      <c r="P284" s="20"/>
      <c r="Q284" s="20"/>
      <c r="R284" s="20"/>
      <c r="S284" s="20"/>
      <c r="T284" s="20"/>
      <c r="U284" s="20"/>
      <c r="V284" s="20"/>
      <c r="W284" s="20"/>
      <c r="X284" s="20"/>
      <c r="Y284" s="20"/>
      <c r="Z284" s="20"/>
    </row>
    <row r="285" spans="1:26">
      <c r="A285" s="21"/>
      <c r="B285" s="20"/>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row>
    <row r="286" spans="1:26">
      <c r="A286" s="21"/>
      <c r="B286" s="20"/>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row>
    <row r="287" spans="1:26">
      <c r="A287" s="21"/>
      <c r="B287" s="20"/>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row>
    <row r="288" spans="1:26">
      <c r="A288" s="21"/>
      <c r="B288" s="20"/>
      <c r="C288" s="20"/>
      <c r="D288" s="20"/>
      <c r="E288" s="20"/>
      <c r="F288" s="20"/>
      <c r="G288" s="20"/>
      <c r="H288" s="20"/>
      <c r="I288" s="20"/>
      <c r="J288" s="20"/>
      <c r="K288" s="20"/>
      <c r="L288" s="20"/>
      <c r="M288" s="20"/>
      <c r="N288" s="20"/>
      <c r="O288" s="20"/>
      <c r="P288" s="20"/>
      <c r="Q288" s="20"/>
      <c r="R288" s="20"/>
      <c r="S288" s="20"/>
      <c r="T288" s="20"/>
      <c r="U288" s="20"/>
      <c r="V288" s="20"/>
      <c r="W288" s="20"/>
      <c r="X288" s="20"/>
      <c r="Y288" s="20"/>
      <c r="Z288" s="20"/>
    </row>
    <row r="289" spans="1:26">
      <c r="A289" s="21"/>
      <c r="B289" s="20"/>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row>
    <row r="290" spans="1:26">
      <c r="A290" s="21"/>
      <c r="B290" s="20"/>
      <c r="C290" s="20"/>
      <c r="D290" s="20"/>
      <c r="E290" s="20"/>
      <c r="F290" s="20"/>
      <c r="G290" s="20"/>
      <c r="H290" s="20"/>
      <c r="I290" s="20"/>
      <c r="J290" s="20"/>
      <c r="K290" s="20"/>
      <c r="L290" s="20"/>
      <c r="M290" s="20"/>
      <c r="N290" s="20"/>
      <c r="O290" s="20"/>
      <c r="P290" s="20"/>
      <c r="Q290" s="20"/>
      <c r="R290" s="20"/>
      <c r="S290" s="20"/>
      <c r="T290" s="20"/>
      <c r="U290" s="20"/>
      <c r="V290" s="20"/>
      <c r="W290" s="20"/>
      <c r="X290" s="20"/>
      <c r="Y290" s="20"/>
      <c r="Z290" s="20"/>
    </row>
    <row r="291" spans="1:26">
      <c r="A291" s="21"/>
      <c r="B291" s="20"/>
      <c r="C291" s="20"/>
      <c r="D291" s="20"/>
      <c r="E291" s="20"/>
      <c r="F291" s="20"/>
      <c r="G291" s="20"/>
      <c r="H291" s="20"/>
      <c r="I291" s="20"/>
      <c r="J291" s="20"/>
      <c r="K291" s="20"/>
      <c r="L291" s="20"/>
      <c r="M291" s="20"/>
      <c r="N291" s="20"/>
      <c r="O291" s="20"/>
      <c r="P291" s="20"/>
      <c r="Q291" s="20"/>
      <c r="R291" s="20"/>
      <c r="S291" s="20"/>
      <c r="T291" s="20"/>
      <c r="U291" s="20"/>
      <c r="V291" s="20"/>
      <c r="W291" s="20"/>
      <c r="X291" s="20"/>
      <c r="Y291" s="20"/>
      <c r="Z291" s="20"/>
    </row>
    <row r="292" spans="1:26">
      <c r="A292" s="21"/>
      <c r="B292" s="20"/>
      <c r="C292" s="20"/>
      <c r="D292" s="20"/>
      <c r="E292" s="20"/>
      <c r="F292" s="20"/>
      <c r="G292" s="20"/>
      <c r="H292" s="20"/>
      <c r="I292" s="20"/>
      <c r="J292" s="20"/>
      <c r="K292" s="20"/>
      <c r="L292" s="20"/>
      <c r="M292" s="20"/>
      <c r="N292" s="20"/>
      <c r="O292" s="20"/>
      <c r="P292" s="20"/>
      <c r="Q292" s="20"/>
      <c r="R292" s="20"/>
      <c r="S292" s="20"/>
      <c r="T292" s="20"/>
      <c r="U292" s="20"/>
      <c r="V292" s="20"/>
      <c r="W292" s="20"/>
      <c r="X292" s="20"/>
      <c r="Y292" s="20"/>
      <c r="Z292" s="20"/>
    </row>
    <row r="293" spans="1:26">
      <c r="A293" s="21"/>
      <c r="B293" s="58" t="s">
        <v>615</v>
      </c>
      <c r="C293" s="58"/>
      <c r="D293" s="58"/>
      <c r="E293" s="58"/>
      <c r="F293" s="58"/>
      <c r="G293" s="58"/>
      <c r="H293" s="58"/>
      <c r="I293" s="58"/>
      <c r="J293" s="58"/>
      <c r="K293" s="58"/>
      <c r="L293" s="58"/>
      <c r="M293" s="58"/>
      <c r="N293" s="58"/>
      <c r="O293" s="58"/>
      <c r="P293" s="58"/>
      <c r="Q293" s="58"/>
      <c r="R293" s="58"/>
      <c r="S293" s="58"/>
      <c r="T293" s="58"/>
      <c r="U293" s="58"/>
      <c r="V293" s="58"/>
      <c r="W293" s="58"/>
      <c r="X293" s="58"/>
      <c r="Y293" s="58"/>
      <c r="Z293" s="58"/>
    </row>
    <row r="294" spans="1:26">
      <c r="A294" s="21"/>
      <c r="B294" s="161" t="s">
        <v>616</v>
      </c>
      <c r="C294" s="161"/>
      <c r="D294" s="161"/>
      <c r="E294" s="161"/>
      <c r="F294" s="161"/>
      <c r="G294" s="161"/>
      <c r="H294" s="161"/>
      <c r="I294" s="161"/>
      <c r="J294" s="161"/>
      <c r="K294" s="161"/>
      <c r="L294" s="161"/>
      <c r="M294" s="161"/>
      <c r="N294" s="161"/>
      <c r="O294" s="161"/>
      <c r="P294" s="161"/>
      <c r="Q294" s="161"/>
      <c r="R294" s="161"/>
      <c r="S294" s="161"/>
      <c r="T294" s="161"/>
      <c r="U294" s="161"/>
      <c r="V294" s="161"/>
      <c r="W294" s="161"/>
      <c r="X294" s="161"/>
      <c r="Y294" s="161"/>
      <c r="Z294" s="161"/>
    </row>
    <row r="295" spans="1:26">
      <c r="A295" s="21"/>
      <c r="B295" s="19"/>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c r="A296" s="21"/>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row>
    <row r="297" spans="1:26">
      <c r="A297" s="21"/>
      <c r="B297" s="13"/>
      <c r="C297" s="13"/>
      <c r="D297" s="13"/>
      <c r="E297" s="13"/>
      <c r="F297" s="13"/>
      <c r="G297" s="13"/>
      <c r="H297" s="13"/>
      <c r="I297" s="13"/>
      <c r="J297" s="13"/>
      <c r="K297" s="13"/>
      <c r="L297" s="13"/>
      <c r="M297" s="13"/>
      <c r="N297" s="13"/>
      <c r="O297" s="13"/>
      <c r="P297" s="13"/>
      <c r="Q297" s="13"/>
      <c r="R297" s="13"/>
      <c r="S297" s="13"/>
      <c r="T297" s="13"/>
      <c r="U297" s="13"/>
      <c r="V297" s="13"/>
      <c r="W297" s="13"/>
      <c r="X297" s="13"/>
      <c r="Y297" s="13"/>
      <c r="Z297" s="13"/>
    </row>
    <row r="298" spans="1:26">
      <c r="A298" s="21"/>
      <c r="B298" s="27"/>
      <c r="C298" s="27"/>
      <c r="D298" s="32"/>
      <c r="E298" s="32"/>
      <c r="F298" s="32"/>
      <c r="G298" s="27"/>
      <c r="H298" s="32"/>
      <c r="I298" s="32"/>
      <c r="J298" s="32"/>
      <c r="K298" s="27"/>
      <c r="L298" s="32"/>
      <c r="M298" s="32"/>
      <c r="N298" s="32"/>
      <c r="O298" s="27"/>
      <c r="P298" s="32"/>
      <c r="Q298" s="32"/>
      <c r="R298" s="32"/>
      <c r="S298" s="27"/>
      <c r="T298" s="32"/>
      <c r="U298" s="32"/>
      <c r="V298" s="32"/>
      <c r="W298" s="27"/>
      <c r="X298" s="32"/>
      <c r="Y298" s="32"/>
      <c r="Z298" s="32"/>
    </row>
    <row r="299" spans="1:26">
      <c r="A299" s="21"/>
      <c r="B299" s="120" t="s">
        <v>206</v>
      </c>
      <c r="C299" s="32"/>
      <c r="D299" s="121" t="s">
        <v>511</v>
      </c>
      <c r="E299" s="121"/>
      <c r="F299" s="121"/>
      <c r="G299" s="32"/>
      <c r="H299" s="121" t="s">
        <v>511</v>
      </c>
      <c r="I299" s="121"/>
      <c r="J299" s="121"/>
      <c r="K299" s="32"/>
      <c r="L299" s="121" t="s">
        <v>518</v>
      </c>
      <c r="M299" s="121"/>
      <c r="N299" s="121"/>
      <c r="O299" s="32"/>
      <c r="P299" s="121" t="s">
        <v>518</v>
      </c>
      <c r="Q299" s="121"/>
      <c r="R299" s="121"/>
      <c r="S299" s="32"/>
      <c r="T299" s="121" t="s">
        <v>524</v>
      </c>
      <c r="U299" s="121"/>
      <c r="V299" s="121"/>
      <c r="W299" s="32"/>
      <c r="X299" s="121" t="s">
        <v>263</v>
      </c>
      <c r="Y299" s="121"/>
      <c r="Z299" s="121"/>
    </row>
    <row r="300" spans="1:26">
      <c r="A300" s="21"/>
      <c r="B300" s="120"/>
      <c r="C300" s="32"/>
      <c r="D300" s="121" t="s">
        <v>512</v>
      </c>
      <c r="E300" s="121"/>
      <c r="F300" s="121"/>
      <c r="G300" s="32"/>
      <c r="H300" s="121" t="s">
        <v>515</v>
      </c>
      <c r="I300" s="121"/>
      <c r="J300" s="121"/>
      <c r="K300" s="32"/>
      <c r="L300" s="121" t="s">
        <v>519</v>
      </c>
      <c r="M300" s="121"/>
      <c r="N300" s="121"/>
      <c r="O300" s="32"/>
      <c r="P300" s="121" t="s">
        <v>521</v>
      </c>
      <c r="Q300" s="121"/>
      <c r="R300" s="121"/>
      <c r="S300" s="32"/>
      <c r="T300" s="121"/>
      <c r="U300" s="121"/>
      <c r="V300" s="121"/>
      <c r="W300" s="32"/>
      <c r="X300" s="121"/>
      <c r="Y300" s="121"/>
      <c r="Z300" s="121"/>
    </row>
    <row r="301" spans="1:26">
      <c r="A301" s="21"/>
      <c r="B301" s="120"/>
      <c r="C301" s="32"/>
      <c r="D301" s="121" t="s">
        <v>513</v>
      </c>
      <c r="E301" s="121"/>
      <c r="F301" s="121"/>
      <c r="G301" s="32"/>
      <c r="H301" s="121" t="s">
        <v>516</v>
      </c>
      <c r="I301" s="121"/>
      <c r="J301" s="121"/>
      <c r="K301" s="32"/>
      <c r="L301" s="121" t="s">
        <v>520</v>
      </c>
      <c r="M301" s="121"/>
      <c r="N301" s="121"/>
      <c r="O301" s="32"/>
      <c r="P301" s="121" t="s">
        <v>522</v>
      </c>
      <c r="Q301" s="121"/>
      <c r="R301" s="121"/>
      <c r="S301" s="32"/>
      <c r="T301" s="121"/>
      <c r="U301" s="121"/>
      <c r="V301" s="121"/>
      <c r="W301" s="32"/>
      <c r="X301" s="121"/>
      <c r="Y301" s="121"/>
      <c r="Z301" s="121"/>
    </row>
    <row r="302" spans="1:26" ht="15.75" thickBot="1">
      <c r="A302" s="21"/>
      <c r="B302" s="120"/>
      <c r="C302" s="32"/>
      <c r="D302" s="122" t="s">
        <v>514</v>
      </c>
      <c r="E302" s="122"/>
      <c r="F302" s="122"/>
      <c r="G302" s="33"/>
      <c r="H302" s="122" t="s">
        <v>517</v>
      </c>
      <c r="I302" s="122"/>
      <c r="J302" s="122"/>
      <c r="K302" s="33"/>
      <c r="L302" s="73"/>
      <c r="M302" s="73"/>
      <c r="N302" s="73"/>
      <c r="O302" s="33"/>
      <c r="P302" s="122" t="s">
        <v>523</v>
      </c>
      <c r="Q302" s="122"/>
      <c r="R302" s="122"/>
      <c r="S302" s="32"/>
      <c r="T302" s="122"/>
      <c r="U302" s="122"/>
      <c r="V302" s="122"/>
      <c r="W302" s="32"/>
      <c r="X302" s="122"/>
      <c r="Y302" s="122"/>
      <c r="Z302" s="122"/>
    </row>
    <row r="303" spans="1:26">
      <c r="A303" s="21"/>
      <c r="B303" s="115" t="s">
        <v>617</v>
      </c>
      <c r="C303" s="29"/>
      <c r="D303" s="35"/>
      <c r="E303" s="35"/>
      <c r="F303" s="35"/>
      <c r="G303" s="29"/>
      <c r="H303" s="35"/>
      <c r="I303" s="35"/>
      <c r="J303" s="35"/>
      <c r="K303" s="29"/>
      <c r="L303" s="35"/>
      <c r="M303" s="35"/>
      <c r="N303" s="35"/>
      <c r="O303" s="29"/>
      <c r="P303" s="35"/>
      <c r="Q303" s="35"/>
      <c r="R303" s="35"/>
      <c r="S303" s="29"/>
      <c r="T303" s="35"/>
      <c r="U303" s="35"/>
      <c r="V303" s="35"/>
      <c r="W303" s="29"/>
      <c r="X303" s="35"/>
      <c r="Y303" s="35"/>
      <c r="Z303" s="35"/>
    </row>
    <row r="304" spans="1:26">
      <c r="A304" s="21"/>
      <c r="B304" s="116" t="s">
        <v>62</v>
      </c>
      <c r="C304" s="27"/>
      <c r="D304" s="32"/>
      <c r="E304" s="32"/>
      <c r="F304" s="32"/>
      <c r="G304" s="27"/>
      <c r="H304" s="32"/>
      <c r="I304" s="32"/>
      <c r="J304" s="32"/>
      <c r="K304" s="27"/>
      <c r="L304" s="32"/>
      <c r="M304" s="32"/>
      <c r="N304" s="32"/>
      <c r="O304" s="27"/>
      <c r="P304" s="32"/>
      <c r="Q304" s="32"/>
      <c r="R304" s="32"/>
      <c r="S304" s="27"/>
      <c r="T304" s="32"/>
      <c r="U304" s="32"/>
      <c r="V304" s="32"/>
      <c r="W304" s="27"/>
      <c r="X304" s="32"/>
      <c r="Y304" s="32"/>
      <c r="Z304" s="32"/>
    </row>
    <row r="305" spans="1:26">
      <c r="A305" s="21"/>
      <c r="B305" s="127" t="s">
        <v>63</v>
      </c>
      <c r="C305" s="34"/>
      <c r="D305" s="132" t="s">
        <v>209</v>
      </c>
      <c r="E305" s="130">
        <v>90647</v>
      </c>
      <c r="F305" s="34"/>
      <c r="G305" s="34"/>
      <c r="H305" s="132" t="s">
        <v>209</v>
      </c>
      <c r="I305" s="128" t="s">
        <v>266</v>
      </c>
      <c r="J305" s="34"/>
      <c r="K305" s="34"/>
      <c r="L305" s="132" t="s">
        <v>209</v>
      </c>
      <c r="M305" s="128" t="s">
        <v>266</v>
      </c>
      <c r="N305" s="34"/>
      <c r="O305" s="34"/>
      <c r="P305" s="132" t="s">
        <v>209</v>
      </c>
      <c r="Q305" s="130">
        <v>3706</v>
      </c>
      <c r="R305" s="34"/>
      <c r="S305" s="34"/>
      <c r="T305" s="132" t="s">
        <v>209</v>
      </c>
      <c r="U305" s="128" t="s">
        <v>266</v>
      </c>
      <c r="V305" s="34"/>
      <c r="W305" s="34"/>
      <c r="X305" s="132" t="s">
        <v>209</v>
      </c>
      <c r="Y305" s="130">
        <v>94353</v>
      </c>
      <c r="Z305" s="34"/>
    </row>
    <row r="306" spans="1:26">
      <c r="A306" s="21"/>
      <c r="B306" s="127"/>
      <c r="C306" s="34"/>
      <c r="D306" s="132"/>
      <c r="E306" s="130"/>
      <c r="F306" s="34"/>
      <c r="G306" s="34"/>
      <c r="H306" s="132"/>
      <c r="I306" s="128"/>
      <c r="J306" s="34"/>
      <c r="K306" s="34"/>
      <c r="L306" s="132"/>
      <c r="M306" s="128"/>
      <c r="N306" s="34"/>
      <c r="O306" s="34"/>
      <c r="P306" s="132"/>
      <c r="Q306" s="130"/>
      <c r="R306" s="34"/>
      <c r="S306" s="34"/>
      <c r="T306" s="132"/>
      <c r="U306" s="128"/>
      <c r="V306" s="34"/>
      <c r="W306" s="34"/>
      <c r="X306" s="132"/>
      <c r="Y306" s="130"/>
      <c r="Z306" s="34"/>
    </row>
    <row r="307" spans="1:26">
      <c r="A307" s="21"/>
      <c r="B307" s="123" t="s">
        <v>64</v>
      </c>
      <c r="C307" s="32"/>
      <c r="D307" s="125">
        <v>127</v>
      </c>
      <c r="E307" s="125"/>
      <c r="F307" s="32"/>
      <c r="G307" s="32"/>
      <c r="H307" s="126">
        <v>14349</v>
      </c>
      <c r="I307" s="126"/>
      <c r="J307" s="32"/>
      <c r="K307" s="32"/>
      <c r="L307" s="126">
        <v>47631</v>
      </c>
      <c r="M307" s="126"/>
      <c r="N307" s="32"/>
      <c r="O307" s="32"/>
      <c r="P307" s="126">
        <v>4081</v>
      </c>
      <c r="Q307" s="126"/>
      <c r="R307" s="32"/>
      <c r="S307" s="32"/>
      <c r="T307" s="125" t="s">
        <v>266</v>
      </c>
      <c r="U307" s="125"/>
      <c r="V307" s="32"/>
      <c r="W307" s="32"/>
      <c r="X307" s="126">
        <v>66188</v>
      </c>
      <c r="Y307" s="126"/>
      <c r="Z307" s="32"/>
    </row>
    <row r="308" spans="1:26">
      <c r="A308" s="21"/>
      <c r="B308" s="123"/>
      <c r="C308" s="32"/>
      <c r="D308" s="125"/>
      <c r="E308" s="125"/>
      <c r="F308" s="32"/>
      <c r="G308" s="32"/>
      <c r="H308" s="126"/>
      <c r="I308" s="126"/>
      <c r="J308" s="32"/>
      <c r="K308" s="32"/>
      <c r="L308" s="126"/>
      <c r="M308" s="126"/>
      <c r="N308" s="32"/>
      <c r="O308" s="32"/>
      <c r="P308" s="126"/>
      <c r="Q308" s="126"/>
      <c r="R308" s="32"/>
      <c r="S308" s="32"/>
      <c r="T308" s="125"/>
      <c r="U308" s="125"/>
      <c r="V308" s="32"/>
      <c r="W308" s="32"/>
      <c r="X308" s="126"/>
      <c r="Y308" s="126"/>
      <c r="Z308" s="32"/>
    </row>
    <row r="309" spans="1:26">
      <c r="A309" s="21"/>
      <c r="B309" s="127" t="s">
        <v>65</v>
      </c>
      <c r="C309" s="34"/>
      <c r="D309" s="128" t="s">
        <v>266</v>
      </c>
      <c r="E309" s="128"/>
      <c r="F309" s="34"/>
      <c r="G309" s="34"/>
      <c r="H309" s="130">
        <v>14660</v>
      </c>
      <c r="I309" s="130"/>
      <c r="J309" s="34"/>
      <c r="K309" s="34"/>
      <c r="L309" s="130">
        <v>46020</v>
      </c>
      <c r="M309" s="130"/>
      <c r="N309" s="34"/>
      <c r="O309" s="34"/>
      <c r="P309" s="130">
        <v>4994</v>
      </c>
      <c r="Q309" s="130"/>
      <c r="R309" s="34"/>
      <c r="S309" s="34"/>
      <c r="T309" s="128" t="s">
        <v>531</v>
      </c>
      <c r="U309" s="128"/>
      <c r="V309" s="132" t="s">
        <v>242</v>
      </c>
      <c r="W309" s="34"/>
      <c r="X309" s="130">
        <v>64798</v>
      </c>
      <c r="Y309" s="130"/>
      <c r="Z309" s="34"/>
    </row>
    <row r="310" spans="1:26">
      <c r="A310" s="21"/>
      <c r="B310" s="127"/>
      <c r="C310" s="34"/>
      <c r="D310" s="128"/>
      <c r="E310" s="128"/>
      <c r="F310" s="34"/>
      <c r="G310" s="34"/>
      <c r="H310" s="130"/>
      <c r="I310" s="130"/>
      <c r="J310" s="34"/>
      <c r="K310" s="34"/>
      <c r="L310" s="130"/>
      <c r="M310" s="130"/>
      <c r="N310" s="34"/>
      <c r="O310" s="34"/>
      <c r="P310" s="130"/>
      <c r="Q310" s="130"/>
      <c r="R310" s="34"/>
      <c r="S310" s="34"/>
      <c r="T310" s="128"/>
      <c r="U310" s="128"/>
      <c r="V310" s="132"/>
      <c r="W310" s="34"/>
      <c r="X310" s="130"/>
      <c r="Y310" s="130"/>
      <c r="Z310" s="34"/>
    </row>
    <row r="311" spans="1:26">
      <c r="A311" s="21"/>
      <c r="B311" s="123" t="s">
        <v>66</v>
      </c>
      <c r="C311" s="32"/>
      <c r="D311" s="125">
        <v>251</v>
      </c>
      <c r="E311" s="125"/>
      <c r="F311" s="32"/>
      <c r="G311" s="32"/>
      <c r="H311" s="125">
        <v>917</v>
      </c>
      <c r="I311" s="125"/>
      <c r="J311" s="32"/>
      <c r="K311" s="32"/>
      <c r="L311" s="126">
        <v>5668</v>
      </c>
      <c r="M311" s="126"/>
      <c r="N311" s="32"/>
      <c r="O311" s="32"/>
      <c r="P311" s="125" t="s">
        <v>266</v>
      </c>
      <c r="Q311" s="125"/>
      <c r="R311" s="32"/>
      <c r="S311" s="32"/>
      <c r="T311" s="125" t="s">
        <v>266</v>
      </c>
      <c r="U311" s="125"/>
      <c r="V311" s="32"/>
      <c r="W311" s="32"/>
      <c r="X311" s="126">
        <v>6836</v>
      </c>
      <c r="Y311" s="126"/>
      <c r="Z311" s="32"/>
    </row>
    <row r="312" spans="1:26">
      <c r="A312" s="21"/>
      <c r="B312" s="123"/>
      <c r="C312" s="32"/>
      <c r="D312" s="125"/>
      <c r="E312" s="125"/>
      <c r="F312" s="32"/>
      <c r="G312" s="32"/>
      <c r="H312" s="125"/>
      <c r="I312" s="125"/>
      <c r="J312" s="32"/>
      <c r="K312" s="32"/>
      <c r="L312" s="126"/>
      <c r="M312" s="126"/>
      <c r="N312" s="32"/>
      <c r="O312" s="32"/>
      <c r="P312" s="125"/>
      <c r="Q312" s="125"/>
      <c r="R312" s="32"/>
      <c r="S312" s="32"/>
      <c r="T312" s="125"/>
      <c r="U312" s="125"/>
      <c r="V312" s="32"/>
      <c r="W312" s="32"/>
      <c r="X312" s="126"/>
      <c r="Y312" s="126"/>
      <c r="Z312" s="32"/>
    </row>
    <row r="313" spans="1:26">
      <c r="A313" s="21"/>
      <c r="B313" s="127" t="s">
        <v>67</v>
      </c>
      <c r="C313" s="34"/>
      <c r="D313" s="130">
        <v>8148</v>
      </c>
      <c r="E313" s="130"/>
      <c r="F313" s="34"/>
      <c r="G313" s="34"/>
      <c r="H313" s="128">
        <v>66</v>
      </c>
      <c r="I313" s="128"/>
      <c r="J313" s="34"/>
      <c r="K313" s="34"/>
      <c r="L313" s="130">
        <v>3313</v>
      </c>
      <c r="M313" s="130"/>
      <c r="N313" s="34"/>
      <c r="O313" s="34"/>
      <c r="P313" s="128">
        <v>799</v>
      </c>
      <c r="Q313" s="128"/>
      <c r="R313" s="34"/>
      <c r="S313" s="34"/>
      <c r="T313" s="128" t="s">
        <v>266</v>
      </c>
      <c r="U313" s="128"/>
      <c r="V313" s="34"/>
      <c r="W313" s="34"/>
      <c r="X313" s="130">
        <v>12326</v>
      </c>
      <c r="Y313" s="130"/>
      <c r="Z313" s="34"/>
    </row>
    <row r="314" spans="1:26" ht="15.75" thickBot="1">
      <c r="A314" s="21"/>
      <c r="B314" s="127"/>
      <c r="C314" s="34"/>
      <c r="D314" s="131"/>
      <c r="E314" s="131"/>
      <c r="F314" s="44"/>
      <c r="G314" s="34"/>
      <c r="H314" s="129"/>
      <c r="I314" s="129"/>
      <c r="J314" s="44"/>
      <c r="K314" s="34"/>
      <c r="L314" s="131"/>
      <c r="M314" s="131"/>
      <c r="N314" s="44"/>
      <c r="O314" s="34"/>
      <c r="P314" s="129"/>
      <c r="Q314" s="129"/>
      <c r="R314" s="44"/>
      <c r="S314" s="34"/>
      <c r="T314" s="129"/>
      <c r="U314" s="129"/>
      <c r="V314" s="44"/>
      <c r="W314" s="34"/>
      <c r="X314" s="131"/>
      <c r="Y314" s="131"/>
      <c r="Z314" s="44"/>
    </row>
    <row r="315" spans="1:26">
      <c r="A315" s="21"/>
      <c r="B315" s="124" t="s">
        <v>68</v>
      </c>
      <c r="C315" s="32"/>
      <c r="D315" s="135">
        <v>99173</v>
      </c>
      <c r="E315" s="135"/>
      <c r="F315" s="45"/>
      <c r="G315" s="32"/>
      <c r="H315" s="135">
        <v>29992</v>
      </c>
      <c r="I315" s="135"/>
      <c r="J315" s="45"/>
      <c r="K315" s="32"/>
      <c r="L315" s="135">
        <v>102632</v>
      </c>
      <c r="M315" s="135"/>
      <c r="N315" s="45"/>
      <c r="O315" s="32"/>
      <c r="P315" s="135">
        <v>13580</v>
      </c>
      <c r="Q315" s="135"/>
      <c r="R315" s="45"/>
      <c r="S315" s="32"/>
      <c r="T315" s="134" t="s">
        <v>531</v>
      </c>
      <c r="U315" s="134"/>
      <c r="V315" s="136" t="s">
        <v>242</v>
      </c>
      <c r="W315" s="32"/>
      <c r="X315" s="135">
        <v>244501</v>
      </c>
      <c r="Y315" s="135"/>
      <c r="Z315" s="45"/>
    </row>
    <row r="316" spans="1:26">
      <c r="A316" s="21"/>
      <c r="B316" s="124"/>
      <c r="C316" s="32"/>
      <c r="D316" s="150"/>
      <c r="E316" s="150"/>
      <c r="F316" s="89"/>
      <c r="G316" s="32"/>
      <c r="H316" s="150"/>
      <c r="I316" s="150"/>
      <c r="J316" s="89"/>
      <c r="K316" s="32"/>
      <c r="L316" s="150"/>
      <c r="M316" s="150"/>
      <c r="N316" s="89"/>
      <c r="O316" s="32"/>
      <c r="P316" s="150"/>
      <c r="Q316" s="150"/>
      <c r="R316" s="89"/>
      <c r="S316" s="32"/>
      <c r="T316" s="151"/>
      <c r="U316" s="151"/>
      <c r="V316" s="152"/>
      <c r="W316" s="32"/>
      <c r="X316" s="150"/>
      <c r="Y316" s="150"/>
      <c r="Z316" s="89"/>
    </row>
    <row r="317" spans="1:26">
      <c r="A317" s="21"/>
      <c r="B317" s="29"/>
      <c r="C317" s="29"/>
      <c r="D317" s="34"/>
      <c r="E317" s="34"/>
      <c r="F317" s="34"/>
      <c r="G317" s="29"/>
      <c r="H317" s="34"/>
      <c r="I317" s="34"/>
      <c r="J317" s="34"/>
      <c r="K317" s="29"/>
      <c r="L317" s="34"/>
      <c r="M317" s="34"/>
      <c r="N317" s="34"/>
      <c r="O317" s="29"/>
      <c r="P317" s="34"/>
      <c r="Q317" s="34"/>
      <c r="R317" s="34"/>
      <c r="S317" s="29"/>
      <c r="T317" s="34"/>
      <c r="U317" s="34"/>
      <c r="V317" s="34"/>
      <c r="W317" s="29"/>
      <c r="X317" s="34"/>
      <c r="Y317" s="34"/>
      <c r="Z317" s="34"/>
    </row>
    <row r="318" spans="1:26">
      <c r="A318" s="21"/>
      <c r="B318" s="124" t="s">
        <v>69</v>
      </c>
      <c r="C318" s="32"/>
      <c r="D318" s="126">
        <v>9905</v>
      </c>
      <c r="E318" s="126"/>
      <c r="F318" s="32"/>
      <c r="G318" s="32"/>
      <c r="H318" s="125">
        <v>125</v>
      </c>
      <c r="I318" s="125"/>
      <c r="J318" s="32"/>
      <c r="K318" s="32"/>
      <c r="L318" s="125">
        <v>229</v>
      </c>
      <c r="M318" s="125"/>
      <c r="N318" s="32"/>
      <c r="O318" s="32"/>
      <c r="P318" s="125">
        <v>269</v>
      </c>
      <c r="Q318" s="125"/>
      <c r="R318" s="32"/>
      <c r="S318" s="32"/>
      <c r="T318" s="125" t="s">
        <v>266</v>
      </c>
      <c r="U318" s="125"/>
      <c r="V318" s="32"/>
      <c r="W318" s="32"/>
      <c r="X318" s="126">
        <v>10528</v>
      </c>
      <c r="Y318" s="126"/>
      <c r="Z318" s="32"/>
    </row>
    <row r="319" spans="1:26">
      <c r="A319" s="21"/>
      <c r="B319" s="124"/>
      <c r="C319" s="32"/>
      <c r="D319" s="126"/>
      <c r="E319" s="126"/>
      <c r="F319" s="32"/>
      <c r="G319" s="32"/>
      <c r="H319" s="125"/>
      <c r="I319" s="125"/>
      <c r="J319" s="32"/>
      <c r="K319" s="32"/>
      <c r="L319" s="125"/>
      <c r="M319" s="125"/>
      <c r="N319" s="32"/>
      <c r="O319" s="32"/>
      <c r="P319" s="125"/>
      <c r="Q319" s="125"/>
      <c r="R319" s="32"/>
      <c r="S319" s="32"/>
      <c r="T319" s="125"/>
      <c r="U319" s="125"/>
      <c r="V319" s="32"/>
      <c r="W319" s="32"/>
      <c r="X319" s="126"/>
      <c r="Y319" s="126"/>
      <c r="Z319" s="32"/>
    </row>
    <row r="320" spans="1:26">
      <c r="A320" s="21"/>
      <c r="B320" s="132" t="s">
        <v>70</v>
      </c>
      <c r="C320" s="34"/>
      <c r="D320" s="128" t="s">
        <v>266</v>
      </c>
      <c r="E320" s="128"/>
      <c r="F320" s="34"/>
      <c r="G320" s="34"/>
      <c r="H320" s="130">
        <v>66007</v>
      </c>
      <c r="I320" s="130"/>
      <c r="J320" s="34"/>
      <c r="K320" s="34"/>
      <c r="L320" s="130">
        <v>101540</v>
      </c>
      <c r="M320" s="130"/>
      <c r="N320" s="34"/>
      <c r="O320" s="34"/>
      <c r="P320" s="130">
        <v>22408</v>
      </c>
      <c r="Q320" s="130"/>
      <c r="R320" s="34"/>
      <c r="S320" s="34"/>
      <c r="T320" s="128" t="s">
        <v>266</v>
      </c>
      <c r="U320" s="128"/>
      <c r="V320" s="34"/>
      <c r="W320" s="34"/>
      <c r="X320" s="130">
        <v>189955</v>
      </c>
      <c r="Y320" s="130"/>
      <c r="Z320" s="34"/>
    </row>
    <row r="321" spans="1:26">
      <c r="A321" s="21"/>
      <c r="B321" s="132"/>
      <c r="C321" s="34"/>
      <c r="D321" s="128"/>
      <c r="E321" s="128"/>
      <c r="F321" s="34"/>
      <c r="G321" s="34"/>
      <c r="H321" s="130"/>
      <c r="I321" s="130"/>
      <c r="J321" s="34"/>
      <c r="K321" s="34"/>
      <c r="L321" s="130"/>
      <c r="M321" s="130"/>
      <c r="N321" s="34"/>
      <c r="O321" s="34"/>
      <c r="P321" s="130"/>
      <c r="Q321" s="130"/>
      <c r="R321" s="34"/>
      <c r="S321" s="34"/>
      <c r="T321" s="128"/>
      <c r="U321" s="128"/>
      <c r="V321" s="34"/>
      <c r="W321" s="34"/>
      <c r="X321" s="130"/>
      <c r="Y321" s="130"/>
      <c r="Z321" s="34"/>
    </row>
    <row r="322" spans="1:26">
      <c r="A322" s="21"/>
      <c r="B322" s="124" t="s">
        <v>71</v>
      </c>
      <c r="C322" s="32"/>
      <c r="D322" s="125" t="s">
        <v>266</v>
      </c>
      <c r="E322" s="125"/>
      <c r="F322" s="32"/>
      <c r="G322" s="32"/>
      <c r="H322" s="126">
        <v>192995</v>
      </c>
      <c r="I322" s="126"/>
      <c r="J322" s="32"/>
      <c r="K322" s="32"/>
      <c r="L322" s="126">
        <v>1172004</v>
      </c>
      <c r="M322" s="126"/>
      <c r="N322" s="32"/>
      <c r="O322" s="32"/>
      <c r="P322" s="126">
        <v>30756</v>
      </c>
      <c r="Q322" s="126"/>
      <c r="R322" s="32"/>
      <c r="S322" s="32"/>
      <c r="T322" s="125" t="s">
        <v>266</v>
      </c>
      <c r="U322" s="125"/>
      <c r="V322" s="32"/>
      <c r="W322" s="32"/>
      <c r="X322" s="126">
        <v>1395755</v>
      </c>
      <c r="Y322" s="126"/>
      <c r="Z322" s="32"/>
    </row>
    <row r="323" spans="1:26">
      <c r="A323" s="21"/>
      <c r="B323" s="124"/>
      <c r="C323" s="32"/>
      <c r="D323" s="125"/>
      <c r="E323" s="125"/>
      <c r="F323" s="32"/>
      <c r="G323" s="32"/>
      <c r="H323" s="126"/>
      <c r="I323" s="126"/>
      <c r="J323" s="32"/>
      <c r="K323" s="32"/>
      <c r="L323" s="126"/>
      <c r="M323" s="126"/>
      <c r="N323" s="32"/>
      <c r="O323" s="32"/>
      <c r="P323" s="126"/>
      <c r="Q323" s="126"/>
      <c r="R323" s="32"/>
      <c r="S323" s="32"/>
      <c r="T323" s="125"/>
      <c r="U323" s="125"/>
      <c r="V323" s="32"/>
      <c r="W323" s="32"/>
      <c r="X323" s="126"/>
      <c r="Y323" s="126"/>
      <c r="Z323" s="32"/>
    </row>
    <row r="324" spans="1:26">
      <c r="A324" s="21"/>
      <c r="B324" s="132" t="s">
        <v>72</v>
      </c>
      <c r="C324" s="34"/>
      <c r="D324" s="128" t="s">
        <v>266</v>
      </c>
      <c r="E324" s="128"/>
      <c r="F324" s="34"/>
      <c r="G324" s="34"/>
      <c r="H324" s="130">
        <v>24107</v>
      </c>
      <c r="I324" s="130"/>
      <c r="J324" s="34"/>
      <c r="K324" s="34"/>
      <c r="L324" s="128" t="s">
        <v>266</v>
      </c>
      <c r="M324" s="128"/>
      <c r="N324" s="34"/>
      <c r="O324" s="34"/>
      <c r="P324" s="128" t="s">
        <v>266</v>
      </c>
      <c r="Q324" s="128"/>
      <c r="R324" s="34"/>
      <c r="S324" s="34"/>
      <c r="T324" s="128" t="s">
        <v>266</v>
      </c>
      <c r="U324" s="128"/>
      <c r="V324" s="34"/>
      <c r="W324" s="34"/>
      <c r="X324" s="130">
        <v>24107</v>
      </c>
      <c r="Y324" s="130"/>
      <c r="Z324" s="34"/>
    </row>
    <row r="325" spans="1:26">
      <c r="A325" s="21"/>
      <c r="B325" s="132"/>
      <c r="C325" s="34"/>
      <c r="D325" s="128"/>
      <c r="E325" s="128"/>
      <c r="F325" s="34"/>
      <c r="G325" s="34"/>
      <c r="H325" s="130"/>
      <c r="I325" s="130"/>
      <c r="J325" s="34"/>
      <c r="K325" s="34"/>
      <c r="L325" s="128"/>
      <c r="M325" s="128"/>
      <c r="N325" s="34"/>
      <c r="O325" s="34"/>
      <c r="P325" s="128"/>
      <c r="Q325" s="128"/>
      <c r="R325" s="34"/>
      <c r="S325" s="34"/>
      <c r="T325" s="128"/>
      <c r="U325" s="128"/>
      <c r="V325" s="34"/>
      <c r="W325" s="34"/>
      <c r="X325" s="130"/>
      <c r="Y325" s="130"/>
      <c r="Z325" s="34"/>
    </row>
    <row r="326" spans="1:26">
      <c r="A326" s="21"/>
      <c r="B326" s="124" t="s">
        <v>618</v>
      </c>
      <c r="C326" s="32"/>
      <c r="D326" s="126">
        <v>596369</v>
      </c>
      <c r="E326" s="126"/>
      <c r="F326" s="32"/>
      <c r="G326" s="32"/>
      <c r="H326" s="126">
        <v>1919068</v>
      </c>
      <c r="I326" s="126"/>
      <c r="J326" s="32"/>
      <c r="K326" s="32"/>
      <c r="L326" s="126">
        <v>588046</v>
      </c>
      <c r="M326" s="126"/>
      <c r="N326" s="32"/>
      <c r="O326" s="32"/>
      <c r="P326" s="126">
        <v>9501</v>
      </c>
      <c r="Q326" s="126"/>
      <c r="R326" s="32"/>
      <c r="S326" s="32"/>
      <c r="T326" s="125" t="s">
        <v>619</v>
      </c>
      <c r="U326" s="125"/>
      <c r="V326" s="124" t="s">
        <v>242</v>
      </c>
      <c r="W326" s="32"/>
      <c r="X326" s="125" t="s">
        <v>266</v>
      </c>
      <c r="Y326" s="125"/>
      <c r="Z326" s="32"/>
    </row>
    <row r="327" spans="1:26">
      <c r="A327" s="21"/>
      <c r="B327" s="124"/>
      <c r="C327" s="32"/>
      <c r="D327" s="126"/>
      <c r="E327" s="126"/>
      <c r="F327" s="32"/>
      <c r="G327" s="32"/>
      <c r="H327" s="126"/>
      <c r="I327" s="126"/>
      <c r="J327" s="32"/>
      <c r="K327" s="32"/>
      <c r="L327" s="126"/>
      <c r="M327" s="126"/>
      <c r="N327" s="32"/>
      <c r="O327" s="32"/>
      <c r="P327" s="126"/>
      <c r="Q327" s="126"/>
      <c r="R327" s="32"/>
      <c r="S327" s="32"/>
      <c r="T327" s="125"/>
      <c r="U327" s="125"/>
      <c r="V327" s="124"/>
      <c r="W327" s="32"/>
      <c r="X327" s="125"/>
      <c r="Y327" s="125"/>
      <c r="Z327" s="32"/>
    </row>
    <row r="328" spans="1:26">
      <c r="A328" s="21"/>
      <c r="B328" s="132" t="s">
        <v>620</v>
      </c>
      <c r="C328" s="34"/>
      <c r="D328" s="130">
        <v>1536312</v>
      </c>
      <c r="E328" s="130"/>
      <c r="F328" s="34"/>
      <c r="G328" s="34"/>
      <c r="H328" s="130">
        <v>735694</v>
      </c>
      <c r="I328" s="130"/>
      <c r="J328" s="34"/>
      <c r="K328" s="34"/>
      <c r="L328" s="130">
        <v>8259</v>
      </c>
      <c r="M328" s="130"/>
      <c r="N328" s="34"/>
      <c r="O328" s="34"/>
      <c r="P328" s="128" t="s">
        <v>266</v>
      </c>
      <c r="Q328" s="128"/>
      <c r="R328" s="34"/>
      <c r="S328" s="34"/>
      <c r="T328" s="128" t="s">
        <v>621</v>
      </c>
      <c r="U328" s="128"/>
      <c r="V328" s="132" t="s">
        <v>242</v>
      </c>
      <c r="W328" s="34"/>
      <c r="X328" s="128" t="s">
        <v>266</v>
      </c>
      <c r="Y328" s="128"/>
      <c r="Z328" s="34"/>
    </row>
    <row r="329" spans="1:26" ht="15.75" thickBot="1">
      <c r="A329" s="21"/>
      <c r="B329" s="132"/>
      <c r="C329" s="34"/>
      <c r="D329" s="131"/>
      <c r="E329" s="131"/>
      <c r="F329" s="44"/>
      <c r="G329" s="34"/>
      <c r="H329" s="131"/>
      <c r="I329" s="131"/>
      <c r="J329" s="44"/>
      <c r="K329" s="34"/>
      <c r="L329" s="131"/>
      <c r="M329" s="131"/>
      <c r="N329" s="44"/>
      <c r="O329" s="34"/>
      <c r="P329" s="129"/>
      <c r="Q329" s="129"/>
      <c r="R329" s="44"/>
      <c r="S329" s="34"/>
      <c r="T329" s="129"/>
      <c r="U329" s="129"/>
      <c r="V329" s="133"/>
      <c r="W329" s="34"/>
      <c r="X329" s="129"/>
      <c r="Y329" s="129"/>
      <c r="Z329" s="44"/>
    </row>
    <row r="330" spans="1:26">
      <c r="A330" s="21"/>
      <c r="B330" s="124" t="s">
        <v>73</v>
      </c>
      <c r="C330" s="32"/>
      <c r="D330" s="136" t="s">
        <v>209</v>
      </c>
      <c r="E330" s="135">
        <v>2241759</v>
      </c>
      <c r="F330" s="45"/>
      <c r="G330" s="32"/>
      <c r="H330" s="136" t="s">
        <v>209</v>
      </c>
      <c r="I330" s="135">
        <v>2967988</v>
      </c>
      <c r="J330" s="45"/>
      <c r="K330" s="32"/>
      <c r="L330" s="136" t="s">
        <v>209</v>
      </c>
      <c r="M330" s="135">
        <v>1972710</v>
      </c>
      <c r="N330" s="45"/>
      <c r="O330" s="32"/>
      <c r="P330" s="136" t="s">
        <v>209</v>
      </c>
      <c r="Q330" s="135">
        <v>76514</v>
      </c>
      <c r="R330" s="45"/>
      <c r="S330" s="32"/>
      <c r="T330" s="136" t="s">
        <v>209</v>
      </c>
      <c r="U330" s="134" t="s">
        <v>622</v>
      </c>
      <c r="V330" s="136" t="s">
        <v>242</v>
      </c>
      <c r="W330" s="32"/>
      <c r="X330" s="136" t="s">
        <v>209</v>
      </c>
      <c r="Y330" s="135">
        <v>1864846</v>
      </c>
      <c r="Z330" s="45"/>
    </row>
    <row r="331" spans="1:26" ht="15.75" thickBot="1">
      <c r="A331" s="21"/>
      <c r="B331" s="124"/>
      <c r="C331" s="32"/>
      <c r="D331" s="147"/>
      <c r="E331" s="149"/>
      <c r="F331" s="52"/>
      <c r="G331" s="32"/>
      <c r="H331" s="147"/>
      <c r="I331" s="149"/>
      <c r="J331" s="52"/>
      <c r="K331" s="32"/>
      <c r="L331" s="147"/>
      <c r="M331" s="149"/>
      <c r="N331" s="52"/>
      <c r="O331" s="32"/>
      <c r="P331" s="147"/>
      <c r="Q331" s="149"/>
      <c r="R331" s="52"/>
      <c r="S331" s="32"/>
      <c r="T331" s="147"/>
      <c r="U331" s="148"/>
      <c r="V331" s="147"/>
      <c r="W331" s="32"/>
      <c r="X331" s="147"/>
      <c r="Y331" s="149"/>
      <c r="Z331" s="52"/>
    </row>
    <row r="332" spans="1:26" ht="15.75" thickTop="1">
      <c r="A332" s="21"/>
      <c r="B332" s="29"/>
      <c r="C332" s="29"/>
      <c r="D332" s="77"/>
      <c r="E332" s="77"/>
      <c r="F332" s="77"/>
      <c r="G332" s="29"/>
      <c r="H332" s="77"/>
      <c r="I332" s="77"/>
      <c r="J332" s="77"/>
      <c r="K332" s="29"/>
      <c r="L332" s="77"/>
      <c r="M332" s="77"/>
      <c r="N332" s="77"/>
      <c r="O332" s="29"/>
      <c r="P332" s="77"/>
      <c r="Q332" s="77"/>
      <c r="R332" s="77"/>
      <c r="S332" s="29"/>
      <c r="T332" s="77"/>
      <c r="U332" s="77"/>
      <c r="V332" s="77"/>
      <c r="W332" s="29"/>
      <c r="X332" s="77"/>
      <c r="Y332" s="77"/>
      <c r="Z332" s="77"/>
    </row>
    <row r="333" spans="1:26">
      <c r="A333" s="21"/>
      <c r="B333" s="119" t="s">
        <v>623</v>
      </c>
      <c r="C333" s="27"/>
      <c r="D333" s="32"/>
      <c r="E333" s="32"/>
      <c r="F333" s="32"/>
      <c r="G333" s="27"/>
      <c r="H333" s="32"/>
      <c r="I333" s="32"/>
      <c r="J333" s="32"/>
      <c r="K333" s="27"/>
      <c r="L333" s="32"/>
      <c r="M333" s="32"/>
      <c r="N333" s="32"/>
      <c r="O333" s="27"/>
      <c r="P333" s="32"/>
      <c r="Q333" s="32"/>
      <c r="R333" s="32"/>
      <c r="S333" s="27"/>
      <c r="T333" s="32"/>
      <c r="U333" s="32"/>
      <c r="V333" s="32"/>
      <c r="W333" s="27"/>
      <c r="X333" s="32"/>
      <c r="Y333" s="32"/>
      <c r="Z333" s="32"/>
    </row>
    <row r="334" spans="1:26">
      <c r="A334" s="21"/>
      <c r="B334" s="118" t="s">
        <v>74</v>
      </c>
      <c r="C334" s="29"/>
      <c r="D334" s="34"/>
      <c r="E334" s="34"/>
      <c r="F334" s="34"/>
      <c r="G334" s="29"/>
      <c r="H334" s="34"/>
      <c r="I334" s="34"/>
      <c r="J334" s="34"/>
      <c r="K334" s="29"/>
      <c r="L334" s="34"/>
      <c r="M334" s="34"/>
      <c r="N334" s="34"/>
      <c r="O334" s="29"/>
      <c r="P334" s="34"/>
      <c r="Q334" s="34"/>
      <c r="R334" s="34"/>
      <c r="S334" s="29"/>
      <c r="T334" s="34"/>
      <c r="U334" s="34"/>
      <c r="V334" s="34"/>
      <c r="W334" s="29"/>
      <c r="X334" s="34"/>
      <c r="Y334" s="34"/>
      <c r="Z334" s="34"/>
    </row>
    <row r="335" spans="1:26">
      <c r="A335" s="21"/>
      <c r="B335" s="123" t="s">
        <v>75</v>
      </c>
      <c r="C335" s="32"/>
      <c r="D335" s="124" t="s">
        <v>209</v>
      </c>
      <c r="E335" s="125" t="s">
        <v>266</v>
      </c>
      <c r="F335" s="32"/>
      <c r="G335" s="32"/>
      <c r="H335" s="124" t="s">
        <v>209</v>
      </c>
      <c r="I335" s="126">
        <v>48290</v>
      </c>
      <c r="J335" s="32"/>
      <c r="K335" s="32"/>
      <c r="L335" s="124" t="s">
        <v>209</v>
      </c>
      <c r="M335" s="125" t="s">
        <v>266</v>
      </c>
      <c r="N335" s="32"/>
      <c r="O335" s="32"/>
      <c r="P335" s="124" t="s">
        <v>209</v>
      </c>
      <c r="Q335" s="125" t="s">
        <v>266</v>
      </c>
      <c r="R335" s="32"/>
      <c r="S335" s="32"/>
      <c r="T335" s="124" t="s">
        <v>209</v>
      </c>
      <c r="U335" s="125" t="s">
        <v>266</v>
      </c>
      <c r="V335" s="32"/>
      <c r="W335" s="32"/>
      <c r="X335" s="124" t="s">
        <v>209</v>
      </c>
      <c r="Y335" s="126">
        <v>48290</v>
      </c>
      <c r="Z335" s="32"/>
    </row>
    <row r="336" spans="1:26">
      <c r="A336" s="21"/>
      <c r="B336" s="123"/>
      <c r="C336" s="32"/>
      <c r="D336" s="124"/>
      <c r="E336" s="125"/>
      <c r="F336" s="32"/>
      <c r="G336" s="32"/>
      <c r="H336" s="124"/>
      <c r="I336" s="126"/>
      <c r="J336" s="32"/>
      <c r="K336" s="32"/>
      <c r="L336" s="124"/>
      <c r="M336" s="125"/>
      <c r="N336" s="32"/>
      <c r="O336" s="32"/>
      <c r="P336" s="124"/>
      <c r="Q336" s="125"/>
      <c r="R336" s="32"/>
      <c r="S336" s="32"/>
      <c r="T336" s="124"/>
      <c r="U336" s="125"/>
      <c r="V336" s="32"/>
      <c r="W336" s="32"/>
      <c r="X336" s="124"/>
      <c r="Y336" s="126"/>
      <c r="Z336" s="32"/>
    </row>
    <row r="337" spans="1:26">
      <c r="A337" s="21"/>
      <c r="B337" s="127" t="s">
        <v>76</v>
      </c>
      <c r="C337" s="34"/>
      <c r="D337" s="130">
        <v>3063</v>
      </c>
      <c r="E337" s="130"/>
      <c r="F337" s="34"/>
      <c r="G337" s="34"/>
      <c r="H337" s="130">
        <v>11641</v>
      </c>
      <c r="I337" s="130"/>
      <c r="J337" s="34"/>
      <c r="K337" s="34"/>
      <c r="L337" s="130">
        <v>34320</v>
      </c>
      <c r="M337" s="130"/>
      <c r="N337" s="34"/>
      <c r="O337" s="34"/>
      <c r="P337" s="130">
        <v>2523</v>
      </c>
      <c r="Q337" s="130"/>
      <c r="R337" s="34"/>
      <c r="S337" s="34"/>
      <c r="T337" s="128" t="s">
        <v>266</v>
      </c>
      <c r="U337" s="128"/>
      <c r="V337" s="34"/>
      <c r="W337" s="34"/>
      <c r="X337" s="130">
        <v>51547</v>
      </c>
      <c r="Y337" s="130"/>
      <c r="Z337" s="34"/>
    </row>
    <row r="338" spans="1:26">
      <c r="A338" s="21"/>
      <c r="B338" s="127"/>
      <c r="C338" s="34"/>
      <c r="D338" s="130"/>
      <c r="E338" s="130"/>
      <c r="F338" s="34"/>
      <c r="G338" s="34"/>
      <c r="H338" s="130"/>
      <c r="I338" s="130"/>
      <c r="J338" s="34"/>
      <c r="K338" s="34"/>
      <c r="L338" s="130"/>
      <c r="M338" s="130"/>
      <c r="N338" s="34"/>
      <c r="O338" s="34"/>
      <c r="P338" s="130"/>
      <c r="Q338" s="130"/>
      <c r="R338" s="34"/>
      <c r="S338" s="34"/>
      <c r="T338" s="128"/>
      <c r="U338" s="128"/>
      <c r="V338" s="34"/>
      <c r="W338" s="34"/>
      <c r="X338" s="130"/>
      <c r="Y338" s="130"/>
      <c r="Z338" s="34"/>
    </row>
    <row r="339" spans="1:26">
      <c r="A339" s="21"/>
      <c r="B339" s="123" t="s">
        <v>77</v>
      </c>
      <c r="C339" s="32"/>
      <c r="D339" s="125" t="s">
        <v>266</v>
      </c>
      <c r="E339" s="125"/>
      <c r="F339" s="32"/>
      <c r="G339" s="32"/>
      <c r="H339" s="126">
        <v>10781</v>
      </c>
      <c r="I339" s="126"/>
      <c r="J339" s="32"/>
      <c r="K339" s="32"/>
      <c r="L339" s="125" t="s">
        <v>266</v>
      </c>
      <c r="M339" s="125"/>
      <c r="N339" s="32"/>
      <c r="O339" s="32"/>
      <c r="P339" s="125" t="s">
        <v>266</v>
      </c>
      <c r="Q339" s="125"/>
      <c r="R339" s="32"/>
      <c r="S339" s="32"/>
      <c r="T339" s="125" t="s">
        <v>266</v>
      </c>
      <c r="U339" s="125"/>
      <c r="V339" s="32"/>
      <c r="W339" s="32"/>
      <c r="X339" s="126">
        <v>10781</v>
      </c>
      <c r="Y339" s="126"/>
      <c r="Z339" s="32"/>
    </row>
    <row r="340" spans="1:26">
      <c r="A340" s="21"/>
      <c r="B340" s="123"/>
      <c r="C340" s="32"/>
      <c r="D340" s="125"/>
      <c r="E340" s="125"/>
      <c r="F340" s="32"/>
      <c r="G340" s="32"/>
      <c r="H340" s="126"/>
      <c r="I340" s="126"/>
      <c r="J340" s="32"/>
      <c r="K340" s="32"/>
      <c r="L340" s="125"/>
      <c r="M340" s="125"/>
      <c r="N340" s="32"/>
      <c r="O340" s="32"/>
      <c r="P340" s="125"/>
      <c r="Q340" s="125"/>
      <c r="R340" s="32"/>
      <c r="S340" s="32"/>
      <c r="T340" s="125"/>
      <c r="U340" s="125"/>
      <c r="V340" s="32"/>
      <c r="W340" s="32"/>
      <c r="X340" s="126"/>
      <c r="Y340" s="126"/>
      <c r="Z340" s="32"/>
    </row>
    <row r="341" spans="1:26">
      <c r="A341" s="21"/>
      <c r="B341" s="127" t="s">
        <v>78</v>
      </c>
      <c r="C341" s="34"/>
      <c r="D341" s="130">
        <v>6144</v>
      </c>
      <c r="E341" s="130"/>
      <c r="F341" s="34"/>
      <c r="G341" s="34"/>
      <c r="H341" s="130">
        <v>3299</v>
      </c>
      <c r="I341" s="130"/>
      <c r="J341" s="34"/>
      <c r="K341" s="34"/>
      <c r="L341" s="130">
        <v>10249</v>
      </c>
      <c r="M341" s="130"/>
      <c r="N341" s="34"/>
      <c r="O341" s="34"/>
      <c r="P341" s="130">
        <v>3753</v>
      </c>
      <c r="Q341" s="130"/>
      <c r="R341" s="34"/>
      <c r="S341" s="34"/>
      <c r="T341" s="128" t="s">
        <v>266</v>
      </c>
      <c r="U341" s="128"/>
      <c r="V341" s="34"/>
      <c r="W341" s="34"/>
      <c r="X341" s="130">
        <v>23445</v>
      </c>
      <c r="Y341" s="130"/>
      <c r="Z341" s="34"/>
    </row>
    <row r="342" spans="1:26" ht="15.75" thickBot="1">
      <c r="A342" s="21"/>
      <c r="B342" s="127"/>
      <c r="C342" s="34"/>
      <c r="D342" s="131"/>
      <c r="E342" s="131"/>
      <c r="F342" s="44"/>
      <c r="G342" s="34"/>
      <c r="H342" s="131"/>
      <c r="I342" s="131"/>
      <c r="J342" s="44"/>
      <c r="K342" s="34"/>
      <c r="L342" s="131"/>
      <c r="M342" s="131"/>
      <c r="N342" s="44"/>
      <c r="O342" s="34"/>
      <c r="P342" s="131"/>
      <c r="Q342" s="131"/>
      <c r="R342" s="44"/>
      <c r="S342" s="34"/>
      <c r="T342" s="129"/>
      <c r="U342" s="129"/>
      <c r="V342" s="44"/>
      <c r="W342" s="34"/>
      <c r="X342" s="131"/>
      <c r="Y342" s="131"/>
      <c r="Z342" s="44"/>
    </row>
    <row r="343" spans="1:26">
      <c r="A343" s="21"/>
      <c r="B343" s="124" t="s">
        <v>79</v>
      </c>
      <c r="C343" s="32"/>
      <c r="D343" s="135">
        <v>9207</v>
      </c>
      <c r="E343" s="135"/>
      <c r="F343" s="45"/>
      <c r="G343" s="32"/>
      <c r="H343" s="135">
        <v>74011</v>
      </c>
      <c r="I343" s="135"/>
      <c r="J343" s="45"/>
      <c r="K343" s="32"/>
      <c r="L343" s="135">
        <v>44569</v>
      </c>
      <c r="M343" s="135"/>
      <c r="N343" s="45"/>
      <c r="O343" s="32"/>
      <c r="P343" s="135">
        <v>6276</v>
      </c>
      <c r="Q343" s="135"/>
      <c r="R343" s="45"/>
      <c r="S343" s="32"/>
      <c r="T343" s="134" t="s">
        <v>266</v>
      </c>
      <c r="U343" s="134"/>
      <c r="V343" s="45"/>
      <c r="W343" s="32"/>
      <c r="X343" s="135">
        <v>134063</v>
      </c>
      <c r="Y343" s="135"/>
      <c r="Z343" s="45"/>
    </row>
    <row r="344" spans="1:26" ht="15.75" thickBot="1">
      <c r="A344" s="21"/>
      <c r="B344" s="124"/>
      <c r="C344" s="32"/>
      <c r="D344" s="138"/>
      <c r="E344" s="138"/>
      <c r="F344" s="33"/>
      <c r="G344" s="32"/>
      <c r="H344" s="138"/>
      <c r="I344" s="138"/>
      <c r="J344" s="33"/>
      <c r="K344" s="32"/>
      <c r="L344" s="138"/>
      <c r="M344" s="138"/>
      <c r="N344" s="33"/>
      <c r="O344" s="32"/>
      <c r="P344" s="138"/>
      <c r="Q344" s="138"/>
      <c r="R344" s="33"/>
      <c r="S344" s="32"/>
      <c r="T344" s="137"/>
      <c r="U344" s="137"/>
      <c r="V344" s="33"/>
      <c r="W344" s="32"/>
      <c r="X344" s="138"/>
      <c r="Y344" s="138"/>
      <c r="Z344" s="33"/>
    </row>
    <row r="345" spans="1:26">
      <c r="A345" s="21"/>
      <c r="B345" s="29"/>
      <c r="C345" s="29"/>
      <c r="D345" s="35"/>
      <c r="E345" s="35"/>
      <c r="F345" s="35"/>
      <c r="G345" s="29"/>
      <c r="H345" s="35"/>
      <c r="I345" s="35"/>
      <c r="J345" s="35"/>
      <c r="K345" s="29"/>
      <c r="L345" s="35"/>
      <c r="M345" s="35"/>
      <c r="N345" s="35"/>
      <c r="O345" s="29"/>
      <c r="P345" s="35"/>
      <c r="Q345" s="35"/>
      <c r="R345" s="35"/>
      <c r="S345" s="29"/>
      <c r="T345" s="35"/>
      <c r="U345" s="35"/>
      <c r="V345" s="35"/>
      <c r="W345" s="29"/>
      <c r="X345" s="35"/>
      <c r="Y345" s="35"/>
      <c r="Z345" s="35"/>
    </row>
    <row r="346" spans="1:26">
      <c r="A346" s="21"/>
      <c r="B346" s="116" t="s">
        <v>80</v>
      </c>
      <c r="C346" s="27"/>
      <c r="D346" s="32"/>
      <c r="E346" s="32"/>
      <c r="F346" s="32"/>
      <c r="G346" s="27"/>
      <c r="H346" s="32"/>
      <c r="I346" s="32"/>
      <c r="J346" s="32"/>
      <c r="K346" s="27"/>
      <c r="L346" s="32"/>
      <c r="M346" s="32"/>
      <c r="N346" s="32"/>
      <c r="O346" s="27"/>
      <c r="P346" s="32"/>
      <c r="Q346" s="32"/>
      <c r="R346" s="32"/>
      <c r="S346" s="27"/>
      <c r="T346" s="32"/>
      <c r="U346" s="32"/>
      <c r="V346" s="32"/>
      <c r="W346" s="27"/>
      <c r="X346" s="32"/>
      <c r="Y346" s="32"/>
      <c r="Z346" s="32"/>
    </row>
    <row r="347" spans="1:26">
      <c r="A347" s="21"/>
      <c r="B347" s="127" t="s">
        <v>81</v>
      </c>
      <c r="C347" s="34"/>
      <c r="D347" s="128" t="s">
        <v>266</v>
      </c>
      <c r="E347" s="128"/>
      <c r="F347" s="34"/>
      <c r="G347" s="34"/>
      <c r="H347" s="130">
        <v>985000</v>
      </c>
      <c r="I347" s="130"/>
      <c r="J347" s="34"/>
      <c r="K347" s="34"/>
      <c r="L347" s="128" t="s">
        <v>266</v>
      </c>
      <c r="M347" s="128"/>
      <c r="N347" s="34"/>
      <c r="O347" s="34"/>
      <c r="P347" s="128" t="s">
        <v>266</v>
      </c>
      <c r="Q347" s="128"/>
      <c r="R347" s="34"/>
      <c r="S347" s="34"/>
      <c r="T347" s="128" t="s">
        <v>266</v>
      </c>
      <c r="U347" s="128"/>
      <c r="V347" s="34"/>
      <c r="W347" s="34"/>
      <c r="X347" s="130">
        <v>985000</v>
      </c>
      <c r="Y347" s="130"/>
      <c r="Z347" s="34"/>
    </row>
    <row r="348" spans="1:26">
      <c r="A348" s="21"/>
      <c r="B348" s="127"/>
      <c r="C348" s="34"/>
      <c r="D348" s="128"/>
      <c r="E348" s="128"/>
      <c r="F348" s="34"/>
      <c r="G348" s="34"/>
      <c r="H348" s="130"/>
      <c r="I348" s="130"/>
      <c r="J348" s="34"/>
      <c r="K348" s="34"/>
      <c r="L348" s="128"/>
      <c r="M348" s="128"/>
      <c r="N348" s="34"/>
      <c r="O348" s="34"/>
      <c r="P348" s="128"/>
      <c r="Q348" s="128"/>
      <c r="R348" s="34"/>
      <c r="S348" s="34"/>
      <c r="T348" s="128"/>
      <c r="U348" s="128"/>
      <c r="V348" s="34"/>
      <c r="W348" s="34"/>
      <c r="X348" s="130"/>
      <c r="Y348" s="130"/>
      <c r="Z348" s="34"/>
    </row>
    <row r="349" spans="1:26">
      <c r="A349" s="21"/>
      <c r="B349" s="123" t="s">
        <v>82</v>
      </c>
      <c r="C349" s="32"/>
      <c r="D349" s="125" t="s">
        <v>266</v>
      </c>
      <c r="E349" s="125"/>
      <c r="F349" s="32"/>
      <c r="G349" s="32"/>
      <c r="H349" s="125" t="s">
        <v>344</v>
      </c>
      <c r="I349" s="125"/>
      <c r="J349" s="124" t="s">
        <v>242</v>
      </c>
      <c r="K349" s="32"/>
      <c r="L349" s="125" t="s">
        <v>266</v>
      </c>
      <c r="M349" s="125"/>
      <c r="N349" s="32"/>
      <c r="O349" s="32"/>
      <c r="P349" s="125" t="s">
        <v>266</v>
      </c>
      <c r="Q349" s="125"/>
      <c r="R349" s="32"/>
      <c r="S349" s="32"/>
      <c r="T349" s="125" t="s">
        <v>266</v>
      </c>
      <c r="U349" s="125"/>
      <c r="V349" s="32"/>
      <c r="W349" s="32"/>
      <c r="X349" s="125" t="s">
        <v>344</v>
      </c>
      <c r="Y349" s="125"/>
      <c r="Z349" s="124" t="s">
        <v>242</v>
      </c>
    </row>
    <row r="350" spans="1:26" ht="15.75" thickBot="1">
      <c r="A350" s="21"/>
      <c r="B350" s="123"/>
      <c r="C350" s="32"/>
      <c r="D350" s="137"/>
      <c r="E350" s="137"/>
      <c r="F350" s="33"/>
      <c r="G350" s="32"/>
      <c r="H350" s="137"/>
      <c r="I350" s="137"/>
      <c r="J350" s="139"/>
      <c r="K350" s="32"/>
      <c r="L350" s="137"/>
      <c r="M350" s="137"/>
      <c r="N350" s="33"/>
      <c r="O350" s="32"/>
      <c r="P350" s="137"/>
      <c r="Q350" s="137"/>
      <c r="R350" s="33"/>
      <c r="S350" s="32"/>
      <c r="T350" s="137"/>
      <c r="U350" s="137"/>
      <c r="V350" s="33"/>
      <c r="W350" s="32"/>
      <c r="X350" s="137"/>
      <c r="Y350" s="137"/>
      <c r="Z350" s="139"/>
    </row>
    <row r="351" spans="1:26">
      <c r="A351" s="21"/>
      <c r="B351" s="127" t="s">
        <v>83</v>
      </c>
      <c r="C351" s="34"/>
      <c r="D351" s="140" t="s">
        <v>266</v>
      </c>
      <c r="E351" s="140"/>
      <c r="F351" s="35"/>
      <c r="G351" s="34"/>
      <c r="H351" s="142">
        <v>981511</v>
      </c>
      <c r="I351" s="142"/>
      <c r="J351" s="35"/>
      <c r="K351" s="34"/>
      <c r="L351" s="140" t="s">
        <v>266</v>
      </c>
      <c r="M351" s="140"/>
      <c r="N351" s="35"/>
      <c r="O351" s="34"/>
      <c r="P351" s="140" t="s">
        <v>266</v>
      </c>
      <c r="Q351" s="140"/>
      <c r="R351" s="35"/>
      <c r="S351" s="34"/>
      <c r="T351" s="140" t="s">
        <v>266</v>
      </c>
      <c r="U351" s="140"/>
      <c r="V351" s="35"/>
      <c r="W351" s="34"/>
      <c r="X351" s="142">
        <v>981511</v>
      </c>
      <c r="Y351" s="142"/>
      <c r="Z351" s="35"/>
    </row>
    <row r="352" spans="1:26" ht="15.75" thickBot="1">
      <c r="A352" s="21"/>
      <c r="B352" s="127"/>
      <c r="C352" s="34"/>
      <c r="D352" s="129"/>
      <c r="E352" s="129"/>
      <c r="F352" s="44"/>
      <c r="G352" s="34"/>
      <c r="H352" s="131"/>
      <c r="I352" s="131"/>
      <c r="J352" s="44"/>
      <c r="K352" s="34"/>
      <c r="L352" s="129"/>
      <c r="M352" s="129"/>
      <c r="N352" s="44"/>
      <c r="O352" s="34"/>
      <c r="P352" s="129"/>
      <c r="Q352" s="129"/>
      <c r="R352" s="44"/>
      <c r="S352" s="34"/>
      <c r="T352" s="129"/>
      <c r="U352" s="129"/>
      <c r="V352" s="44"/>
      <c r="W352" s="34"/>
      <c r="X352" s="131"/>
      <c r="Y352" s="131"/>
      <c r="Z352" s="44"/>
    </row>
    <row r="353" spans="1:26">
      <c r="A353" s="21"/>
      <c r="B353" s="27"/>
      <c r="C353" s="27"/>
      <c r="D353" s="45"/>
      <c r="E353" s="45"/>
      <c r="F353" s="45"/>
      <c r="G353" s="27"/>
      <c r="H353" s="45"/>
      <c r="I353" s="45"/>
      <c r="J353" s="45"/>
      <c r="K353" s="27"/>
      <c r="L353" s="45"/>
      <c r="M353" s="45"/>
      <c r="N353" s="45"/>
      <c r="O353" s="27"/>
      <c r="P353" s="45"/>
      <c r="Q353" s="45"/>
      <c r="R353" s="45"/>
      <c r="S353" s="27"/>
      <c r="T353" s="45"/>
      <c r="U353" s="45"/>
      <c r="V353" s="45"/>
      <c r="W353" s="27"/>
      <c r="X353" s="45"/>
      <c r="Y353" s="45"/>
      <c r="Z353" s="45"/>
    </row>
    <row r="354" spans="1:26">
      <c r="A354" s="21"/>
      <c r="B354" s="132" t="s">
        <v>84</v>
      </c>
      <c r="C354" s="34"/>
      <c r="D354" s="128" t="s">
        <v>266</v>
      </c>
      <c r="E354" s="128"/>
      <c r="F354" s="34"/>
      <c r="G354" s="34"/>
      <c r="H354" s="130">
        <v>55316</v>
      </c>
      <c r="I354" s="130"/>
      <c r="J354" s="34"/>
      <c r="K354" s="34"/>
      <c r="L354" s="130">
        <v>149652</v>
      </c>
      <c r="M354" s="130"/>
      <c r="N354" s="34"/>
      <c r="O354" s="34"/>
      <c r="P354" s="128">
        <v>68</v>
      </c>
      <c r="Q354" s="128"/>
      <c r="R354" s="34"/>
      <c r="S354" s="34"/>
      <c r="T354" s="128" t="s">
        <v>266</v>
      </c>
      <c r="U354" s="128"/>
      <c r="V354" s="34"/>
      <c r="W354" s="34"/>
      <c r="X354" s="130">
        <v>205036</v>
      </c>
      <c r="Y354" s="130"/>
      <c r="Z354" s="34"/>
    </row>
    <row r="355" spans="1:26">
      <c r="A355" s="21"/>
      <c r="B355" s="132"/>
      <c r="C355" s="34"/>
      <c r="D355" s="128"/>
      <c r="E355" s="128"/>
      <c r="F355" s="34"/>
      <c r="G355" s="34"/>
      <c r="H355" s="130"/>
      <c r="I355" s="130"/>
      <c r="J355" s="34"/>
      <c r="K355" s="34"/>
      <c r="L355" s="130"/>
      <c r="M355" s="130"/>
      <c r="N355" s="34"/>
      <c r="O355" s="34"/>
      <c r="P355" s="128"/>
      <c r="Q355" s="128"/>
      <c r="R355" s="34"/>
      <c r="S355" s="34"/>
      <c r="T355" s="128"/>
      <c r="U355" s="128"/>
      <c r="V355" s="34"/>
      <c r="W355" s="34"/>
      <c r="X355" s="130"/>
      <c r="Y355" s="130"/>
      <c r="Z355" s="34"/>
    </row>
    <row r="356" spans="1:26">
      <c r="A356" s="21"/>
      <c r="B356" s="124" t="s">
        <v>624</v>
      </c>
      <c r="C356" s="32"/>
      <c r="D356" s="125" t="s">
        <v>266</v>
      </c>
      <c r="E356" s="125"/>
      <c r="F356" s="32"/>
      <c r="G356" s="32"/>
      <c r="H356" s="125" t="s">
        <v>266</v>
      </c>
      <c r="I356" s="125"/>
      <c r="J356" s="32"/>
      <c r="K356" s="32"/>
      <c r="L356" s="125" t="s">
        <v>266</v>
      </c>
      <c r="M356" s="125"/>
      <c r="N356" s="32"/>
      <c r="O356" s="32"/>
      <c r="P356" s="125">
        <v>302</v>
      </c>
      <c r="Q356" s="125"/>
      <c r="R356" s="32"/>
      <c r="S356" s="32"/>
      <c r="T356" s="125" t="s">
        <v>266</v>
      </c>
      <c r="U356" s="125"/>
      <c r="V356" s="32"/>
      <c r="W356" s="32"/>
      <c r="X356" s="125">
        <v>302</v>
      </c>
      <c r="Y356" s="125"/>
      <c r="Z356" s="32"/>
    </row>
    <row r="357" spans="1:26">
      <c r="A357" s="21"/>
      <c r="B357" s="124"/>
      <c r="C357" s="32"/>
      <c r="D357" s="125"/>
      <c r="E357" s="125"/>
      <c r="F357" s="32"/>
      <c r="G357" s="32"/>
      <c r="H357" s="125"/>
      <c r="I357" s="125"/>
      <c r="J357" s="32"/>
      <c r="K357" s="32"/>
      <c r="L357" s="125"/>
      <c r="M357" s="125"/>
      <c r="N357" s="32"/>
      <c r="O357" s="32"/>
      <c r="P357" s="125"/>
      <c r="Q357" s="125"/>
      <c r="R357" s="32"/>
      <c r="S357" s="32"/>
      <c r="T357" s="125"/>
      <c r="U357" s="125"/>
      <c r="V357" s="32"/>
      <c r="W357" s="32"/>
      <c r="X357" s="125"/>
      <c r="Y357" s="125"/>
      <c r="Z357" s="32"/>
    </row>
    <row r="358" spans="1:26">
      <c r="A358" s="21"/>
      <c r="B358" s="132" t="s">
        <v>625</v>
      </c>
      <c r="C358" s="34"/>
      <c r="D358" s="130">
        <v>1688618</v>
      </c>
      <c r="E358" s="130"/>
      <c r="F358" s="34"/>
      <c r="G358" s="34"/>
      <c r="H358" s="130">
        <v>394359</v>
      </c>
      <c r="I358" s="130"/>
      <c r="J358" s="34"/>
      <c r="K358" s="34"/>
      <c r="L358" s="130">
        <v>992745</v>
      </c>
      <c r="M358" s="130"/>
      <c r="N358" s="34"/>
      <c r="O358" s="34"/>
      <c r="P358" s="130">
        <v>37262</v>
      </c>
      <c r="Q358" s="130"/>
      <c r="R358" s="34"/>
      <c r="S358" s="34"/>
      <c r="T358" s="128" t="s">
        <v>619</v>
      </c>
      <c r="U358" s="128"/>
      <c r="V358" s="132" t="s">
        <v>242</v>
      </c>
      <c r="W358" s="34"/>
      <c r="X358" s="128" t="s">
        <v>266</v>
      </c>
      <c r="Y358" s="128"/>
      <c r="Z358" s="34"/>
    </row>
    <row r="359" spans="1:26" ht="15.75" thickBot="1">
      <c r="A359" s="21"/>
      <c r="B359" s="132"/>
      <c r="C359" s="34"/>
      <c r="D359" s="131"/>
      <c r="E359" s="131"/>
      <c r="F359" s="44"/>
      <c r="G359" s="34"/>
      <c r="H359" s="131"/>
      <c r="I359" s="131"/>
      <c r="J359" s="44"/>
      <c r="K359" s="34"/>
      <c r="L359" s="131"/>
      <c r="M359" s="131"/>
      <c r="N359" s="44"/>
      <c r="O359" s="34"/>
      <c r="P359" s="131"/>
      <c r="Q359" s="131"/>
      <c r="R359" s="44"/>
      <c r="S359" s="34"/>
      <c r="T359" s="129"/>
      <c r="U359" s="129"/>
      <c r="V359" s="133"/>
      <c r="W359" s="34"/>
      <c r="X359" s="129"/>
      <c r="Y359" s="129"/>
      <c r="Z359" s="44"/>
    </row>
    <row r="360" spans="1:26">
      <c r="A360" s="21"/>
      <c r="B360" s="124" t="s">
        <v>86</v>
      </c>
      <c r="C360" s="32"/>
      <c r="D360" s="135">
        <v>1697825</v>
      </c>
      <c r="E360" s="135"/>
      <c r="F360" s="45"/>
      <c r="G360" s="32"/>
      <c r="H360" s="135">
        <v>1505197</v>
      </c>
      <c r="I360" s="135"/>
      <c r="J360" s="45"/>
      <c r="K360" s="32"/>
      <c r="L360" s="135">
        <v>1186966</v>
      </c>
      <c r="M360" s="135"/>
      <c r="N360" s="45"/>
      <c r="O360" s="32"/>
      <c r="P360" s="135">
        <v>43908</v>
      </c>
      <c r="Q360" s="135"/>
      <c r="R360" s="45"/>
      <c r="S360" s="32"/>
      <c r="T360" s="134" t="s">
        <v>619</v>
      </c>
      <c r="U360" s="134"/>
      <c r="V360" s="136" t="s">
        <v>242</v>
      </c>
      <c r="W360" s="32"/>
      <c r="X360" s="135">
        <v>1320912</v>
      </c>
      <c r="Y360" s="135"/>
      <c r="Z360" s="45"/>
    </row>
    <row r="361" spans="1:26" ht="15.75" thickBot="1">
      <c r="A361" s="21"/>
      <c r="B361" s="124"/>
      <c r="C361" s="32"/>
      <c r="D361" s="138"/>
      <c r="E361" s="138"/>
      <c r="F361" s="33"/>
      <c r="G361" s="32"/>
      <c r="H361" s="138"/>
      <c r="I361" s="138"/>
      <c r="J361" s="33"/>
      <c r="K361" s="32"/>
      <c r="L361" s="138"/>
      <c r="M361" s="138"/>
      <c r="N361" s="33"/>
      <c r="O361" s="32"/>
      <c r="P361" s="138"/>
      <c r="Q361" s="138"/>
      <c r="R361" s="33"/>
      <c r="S361" s="32"/>
      <c r="T361" s="137"/>
      <c r="U361" s="137"/>
      <c r="V361" s="139"/>
      <c r="W361" s="32"/>
      <c r="X361" s="138"/>
      <c r="Y361" s="138"/>
      <c r="Z361" s="33"/>
    </row>
    <row r="362" spans="1:26">
      <c r="A362" s="21"/>
      <c r="B362" s="29"/>
      <c r="C362" s="29"/>
      <c r="D362" s="35"/>
      <c r="E362" s="35"/>
      <c r="F362" s="35"/>
      <c r="G362" s="29"/>
      <c r="H362" s="35"/>
      <c r="I362" s="35"/>
      <c r="J362" s="35"/>
      <c r="K362" s="29"/>
      <c r="L362" s="35"/>
      <c r="M362" s="35"/>
      <c r="N362" s="35"/>
      <c r="O362" s="29"/>
      <c r="P362" s="35"/>
      <c r="Q362" s="35"/>
      <c r="R362" s="35"/>
      <c r="S362" s="29"/>
      <c r="T362" s="35"/>
      <c r="U362" s="35"/>
      <c r="V362" s="35"/>
      <c r="W362" s="29"/>
      <c r="X362" s="35"/>
      <c r="Y362" s="35"/>
      <c r="Z362" s="35"/>
    </row>
    <row r="363" spans="1:26">
      <c r="A363" s="21"/>
      <c r="B363" s="119" t="s">
        <v>89</v>
      </c>
      <c r="C363" s="27"/>
      <c r="D363" s="32"/>
      <c r="E363" s="32"/>
      <c r="F363" s="32"/>
      <c r="G363" s="27"/>
      <c r="H363" s="32"/>
      <c r="I363" s="32"/>
      <c r="J363" s="32"/>
      <c r="K363" s="27"/>
      <c r="L363" s="32"/>
      <c r="M363" s="32"/>
      <c r="N363" s="32"/>
      <c r="O363" s="27"/>
      <c r="P363" s="32"/>
      <c r="Q363" s="32"/>
      <c r="R363" s="32"/>
      <c r="S363" s="27"/>
      <c r="T363" s="32"/>
      <c r="U363" s="32"/>
      <c r="V363" s="32"/>
      <c r="W363" s="27"/>
      <c r="X363" s="32"/>
      <c r="Y363" s="32"/>
      <c r="Z363" s="32"/>
    </row>
    <row r="364" spans="1:26">
      <c r="A364" s="21"/>
      <c r="B364" s="132" t="s">
        <v>91</v>
      </c>
      <c r="C364" s="34"/>
      <c r="D364" s="128">
        <v>283</v>
      </c>
      <c r="E364" s="128"/>
      <c r="F364" s="34"/>
      <c r="G364" s="34"/>
      <c r="H364" s="128" t="s">
        <v>266</v>
      </c>
      <c r="I364" s="128"/>
      <c r="J364" s="34"/>
      <c r="K364" s="34"/>
      <c r="L364" s="128" t="s">
        <v>266</v>
      </c>
      <c r="M364" s="128"/>
      <c r="N364" s="34"/>
      <c r="O364" s="34"/>
      <c r="P364" s="128" t="s">
        <v>266</v>
      </c>
      <c r="Q364" s="128"/>
      <c r="R364" s="34"/>
      <c r="S364" s="34"/>
      <c r="T364" s="128" t="s">
        <v>266</v>
      </c>
      <c r="U364" s="128"/>
      <c r="V364" s="34"/>
      <c r="W364" s="34"/>
      <c r="X364" s="128">
        <v>283</v>
      </c>
      <c r="Y364" s="128"/>
      <c r="Z364" s="34"/>
    </row>
    <row r="365" spans="1:26">
      <c r="A365" s="21"/>
      <c r="B365" s="132"/>
      <c r="C365" s="34"/>
      <c r="D365" s="128"/>
      <c r="E365" s="128"/>
      <c r="F365" s="34"/>
      <c r="G365" s="34"/>
      <c r="H365" s="128"/>
      <c r="I365" s="128"/>
      <c r="J365" s="34"/>
      <c r="K365" s="34"/>
      <c r="L365" s="128"/>
      <c r="M365" s="128"/>
      <c r="N365" s="34"/>
      <c r="O365" s="34"/>
      <c r="P365" s="128"/>
      <c r="Q365" s="128"/>
      <c r="R365" s="34"/>
      <c r="S365" s="34"/>
      <c r="T365" s="128"/>
      <c r="U365" s="128"/>
      <c r="V365" s="34"/>
      <c r="W365" s="34"/>
      <c r="X365" s="128"/>
      <c r="Y365" s="128"/>
      <c r="Z365" s="34"/>
    </row>
    <row r="366" spans="1:26">
      <c r="A366" s="21"/>
      <c r="B366" s="124" t="s">
        <v>626</v>
      </c>
      <c r="C366" s="32"/>
      <c r="D366" s="125">
        <v>520</v>
      </c>
      <c r="E366" s="125"/>
      <c r="F366" s="32"/>
      <c r="G366" s="32"/>
      <c r="H366" s="125" t="s">
        <v>266</v>
      </c>
      <c r="I366" s="125"/>
      <c r="J366" s="32"/>
      <c r="K366" s="32"/>
      <c r="L366" s="125" t="s">
        <v>266</v>
      </c>
      <c r="M366" s="125"/>
      <c r="N366" s="32"/>
      <c r="O366" s="32"/>
      <c r="P366" s="125" t="s">
        <v>266</v>
      </c>
      <c r="Q366" s="125"/>
      <c r="R366" s="32"/>
      <c r="S366" s="32"/>
      <c r="T366" s="125" t="s">
        <v>266</v>
      </c>
      <c r="U366" s="125"/>
      <c r="V366" s="32"/>
      <c r="W366" s="32"/>
      <c r="X366" s="125">
        <v>520</v>
      </c>
      <c r="Y366" s="125"/>
      <c r="Z366" s="32"/>
    </row>
    <row r="367" spans="1:26">
      <c r="A367" s="21"/>
      <c r="B367" s="124"/>
      <c r="C367" s="32"/>
      <c r="D367" s="125"/>
      <c r="E367" s="125"/>
      <c r="F367" s="32"/>
      <c r="G367" s="32"/>
      <c r="H367" s="125"/>
      <c r="I367" s="125"/>
      <c r="J367" s="32"/>
      <c r="K367" s="32"/>
      <c r="L367" s="125"/>
      <c r="M367" s="125"/>
      <c r="N367" s="32"/>
      <c r="O367" s="32"/>
      <c r="P367" s="125"/>
      <c r="Q367" s="125"/>
      <c r="R367" s="32"/>
      <c r="S367" s="32"/>
      <c r="T367" s="125"/>
      <c r="U367" s="125"/>
      <c r="V367" s="32"/>
      <c r="W367" s="32"/>
      <c r="X367" s="125"/>
      <c r="Y367" s="125"/>
      <c r="Z367" s="32"/>
    </row>
    <row r="368" spans="1:26">
      <c r="A368" s="21"/>
      <c r="B368" s="132" t="s">
        <v>93</v>
      </c>
      <c r="C368" s="34"/>
      <c r="D368" s="130">
        <v>412910</v>
      </c>
      <c r="E368" s="130"/>
      <c r="F368" s="34"/>
      <c r="G368" s="34"/>
      <c r="H368" s="130">
        <v>1337706</v>
      </c>
      <c r="I368" s="130"/>
      <c r="J368" s="34"/>
      <c r="K368" s="34"/>
      <c r="L368" s="130">
        <v>658799</v>
      </c>
      <c r="M368" s="130"/>
      <c r="N368" s="34"/>
      <c r="O368" s="34"/>
      <c r="P368" s="130">
        <v>23815</v>
      </c>
      <c r="Q368" s="130"/>
      <c r="R368" s="34"/>
      <c r="S368" s="34"/>
      <c r="T368" s="128" t="s">
        <v>627</v>
      </c>
      <c r="U368" s="128"/>
      <c r="V368" s="132" t="s">
        <v>242</v>
      </c>
      <c r="W368" s="34"/>
      <c r="X368" s="130">
        <v>412910</v>
      </c>
      <c r="Y368" s="130"/>
      <c r="Z368" s="34"/>
    </row>
    <row r="369" spans="1:26">
      <c r="A369" s="21"/>
      <c r="B369" s="132"/>
      <c r="C369" s="34"/>
      <c r="D369" s="130"/>
      <c r="E369" s="130"/>
      <c r="F369" s="34"/>
      <c r="G369" s="34"/>
      <c r="H369" s="130"/>
      <c r="I369" s="130"/>
      <c r="J369" s="34"/>
      <c r="K369" s="34"/>
      <c r="L369" s="130"/>
      <c r="M369" s="130"/>
      <c r="N369" s="34"/>
      <c r="O369" s="34"/>
      <c r="P369" s="130"/>
      <c r="Q369" s="130"/>
      <c r="R369" s="34"/>
      <c r="S369" s="34"/>
      <c r="T369" s="128"/>
      <c r="U369" s="128"/>
      <c r="V369" s="132"/>
      <c r="W369" s="34"/>
      <c r="X369" s="130"/>
      <c r="Y369" s="130"/>
      <c r="Z369" s="34"/>
    </row>
    <row r="370" spans="1:26">
      <c r="A370" s="21"/>
      <c r="B370" s="124" t="s">
        <v>628</v>
      </c>
      <c r="C370" s="32"/>
      <c r="D370" s="125" t="s">
        <v>629</v>
      </c>
      <c r="E370" s="125"/>
      <c r="F370" s="124" t="s">
        <v>242</v>
      </c>
      <c r="G370" s="32"/>
      <c r="H370" s="125" t="s">
        <v>266</v>
      </c>
      <c r="I370" s="125"/>
      <c r="J370" s="32"/>
      <c r="K370" s="32"/>
      <c r="L370" s="125" t="s">
        <v>266</v>
      </c>
      <c r="M370" s="125"/>
      <c r="N370" s="32"/>
      <c r="O370" s="32"/>
      <c r="P370" s="125" t="s">
        <v>266</v>
      </c>
      <c r="Q370" s="125"/>
      <c r="R370" s="32"/>
      <c r="S370" s="32"/>
      <c r="T370" s="125" t="s">
        <v>266</v>
      </c>
      <c r="U370" s="125"/>
      <c r="V370" s="32"/>
      <c r="W370" s="32"/>
      <c r="X370" s="125" t="s">
        <v>629</v>
      </c>
      <c r="Y370" s="125"/>
      <c r="Z370" s="124" t="s">
        <v>242</v>
      </c>
    </row>
    <row r="371" spans="1:26">
      <c r="A371" s="21"/>
      <c r="B371" s="124"/>
      <c r="C371" s="32"/>
      <c r="D371" s="125"/>
      <c r="E371" s="125"/>
      <c r="F371" s="124"/>
      <c r="G371" s="32"/>
      <c r="H371" s="125"/>
      <c r="I371" s="125"/>
      <c r="J371" s="32"/>
      <c r="K371" s="32"/>
      <c r="L371" s="125"/>
      <c r="M371" s="125"/>
      <c r="N371" s="32"/>
      <c r="O371" s="32"/>
      <c r="P371" s="125"/>
      <c r="Q371" s="125"/>
      <c r="R371" s="32"/>
      <c r="S371" s="32"/>
      <c r="T371" s="125"/>
      <c r="U371" s="125"/>
      <c r="V371" s="32"/>
      <c r="W371" s="32"/>
      <c r="X371" s="125"/>
      <c r="Y371" s="125"/>
      <c r="Z371" s="124"/>
    </row>
    <row r="372" spans="1:26">
      <c r="A372" s="21"/>
      <c r="B372" s="132" t="s">
        <v>630</v>
      </c>
      <c r="C372" s="34"/>
      <c r="D372" s="128" t="s">
        <v>372</v>
      </c>
      <c r="E372" s="128"/>
      <c r="F372" s="132" t="s">
        <v>242</v>
      </c>
      <c r="G372" s="34"/>
      <c r="H372" s="128" t="s">
        <v>372</v>
      </c>
      <c r="I372" s="128"/>
      <c r="J372" s="132" t="s">
        <v>242</v>
      </c>
      <c r="K372" s="34"/>
      <c r="L372" s="128" t="s">
        <v>372</v>
      </c>
      <c r="M372" s="128"/>
      <c r="N372" s="132" t="s">
        <v>242</v>
      </c>
      <c r="O372" s="34"/>
      <c r="P372" s="128" t="s">
        <v>372</v>
      </c>
      <c r="Q372" s="128"/>
      <c r="R372" s="132" t="s">
        <v>242</v>
      </c>
      <c r="S372" s="34"/>
      <c r="T372" s="130">
        <v>5025</v>
      </c>
      <c r="U372" s="130"/>
      <c r="V372" s="34"/>
      <c r="W372" s="34"/>
      <c r="X372" s="128" t="s">
        <v>372</v>
      </c>
      <c r="Y372" s="128"/>
      <c r="Z372" s="132" t="s">
        <v>242</v>
      </c>
    </row>
    <row r="373" spans="1:26">
      <c r="A373" s="21"/>
      <c r="B373" s="132"/>
      <c r="C373" s="34"/>
      <c r="D373" s="128"/>
      <c r="E373" s="128"/>
      <c r="F373" s="132"/>
      <c r="G373" s="34"/>
      <c r="H373" s="128"/>
      <c r="I373" s="128"/>
      <c r="J373" s="132"/>
      <c r="K373" s="34"/>
      <c r="L373" s="128"/>
      <c r="M373" s="128"/>
      <c r="N373" s="132"/>
      <c r="O373" s="34"/>
      <c r="P373" s="128"/>
      <c r="Q373" s="128"/>
      <c r="R373" s="132"/>
      <c r="S373" s="34"/>
      <c r="T373" s="130"/>
      <c r="U373" s="130"/>
      <c r="V373" s="34"/>
      <c r="W373" s="34"/>
      <c r="X373" s="128"/>
      <c r="Y373" s="128"/>
      <c r="Z373" s="132"/>
    </row>
    <row r="374" spans="1:26">
      <c r="A374" s="21"/>
      <c r="B374" s="124" t="s">
        <v>631</v>
      </c>
      <c r="C374" s="32"/>
      <c r="D374" s="126">
        <v>132861</v>
      </c>
      <c r="E374" s="126"/>
      <c r="F374" s="32"/>
      <c r="G374" s="32"/>
      <c r="H374" s="126">
        <v>126760</v>
      </c>
      <c r="I374" s="126"/>
      <c r="J374" s="32"/>
      <c r="K374" s="32"/>
      <c r="L374" s="126">
        <v>128620</v>
      </c>
      <c r="M374" s="126"/>
      <c r="N374" s="32"/>
      <c r="O374" s="32"/>
      <c r="P374" s="126">
        <v>10466</v>
      </c>
      <c r="Q374" s="126"/>
      <c r="R374" s="32"/>
      <c r="S374" s="32"/>
      <c r="T374" s="125" t="s">
        <v>632</v>
      </c>
      <c r="U374" s="125"/>
      <c r="V374" s="124" t="s">
        <v>242</v>
      </c>
      <c r="W374" s="32"/>
      <c r="X374" s="126">
        <v>132861</v>
      </c>
      <c r="Y374" s="126"/>
      <c r="Z374" s="32"/>
    </row>
    <row r="375" spans="1:26" ht="15.75" thickBot="1">
      <c r="A375" s="21"/>
      <c r="B375" s="124"/>
      <c r="C375" s="32"/>
      <c r="D375" s="138"/>
      <c r="E375" s="138"/>
      <c r="F375" s="33"/>
      <c r="G375" s="32"/>
      <c r="H375" s="138"/>
      <c r="I375" s="138"/>
      <c r="J375" s="33"/>
      <c r="K375" s="32"/>
      <c r="L375" s="138"/>
      <c r="M375" s="138"/>
      <c r="N375" s="33"/>
      <c r="O375" s="32"/>
      <c r="P375" s="138"/>
      <c r="Q375" s="138"/>
      <c r="R375" s="33"/>
      <c r="S375" s="32"/>
      <c r="T375" s="137"/>
      <c r="U375" s="137"/>
      <c r="V375" s="139"/>
      <c r="W375" s="32"/>
      <c r="X375" s="138"/>
      <c r="Y375" s="138"/>
      <c r="Z375" s="33"/>
    </row>
    <row r="376" spans="1:26">
      <c r="A376" s="21"/>
      <c r="B376" s="132" t="s">
        <v>97</v>
      </c>
      <c r="C376" s="34"/>
      <c r="D376" s="142">
        <v>543934</v>
      </c>
      <c r="E376" s="142"/>
      <c r="F376" s="35"/>
      <c r="G376" s="34"/>
      <c r="H376" s="142">
        <v>1462791</v>
      </c>
      <c r="I376" s="142"/>
      <c r="J376" s="35"/>
      <c r="K376" s="34"/>
      <c r="L376" s="142">
        <v>785744</v>
      </c>
      <c r="M376" s="142"/>
      <c r="N376" s="35"/>
      <c r="O376" s="34"/>
      <c r="P376" s="142">
        <v>32606</v>
      </c>
      <c r="Q376" s="142"/>
      <c r="R376" s="35"/>
      <c r="S376" s="34"/>
      <c r="T376" s="140" t="s">
        <v>633</v>
      </c>
      <c r="U376" s="140"/>
      <c r="V376" s="141" t="s">
        <v>242</v>
      </c>
      <c r="W376" s="34"/>
      <c r="X376" s="142">
        <v>543934</v>
      </c>
      <c r="Y376" s="142"/>
      <c r="Z376" s="35"/>
    </row>
    <row r="377" spans="1:26" ht="15.75" thickBot="1">
      <c r="A377" s="21"/>
      <c r="B377" s="132"/>
      <c r="C377" s="34"/>
      <c r="D377" s="131"/>
      <c r="E377" s="131"/>
      <c r="F377" s="44"/>
      <c r="G377" s="34"/>
      <c r="H377" s="131"/>
      <c r="I377" s="131"/>
      <c r="J377" s="44"/>
      <c r="K377" s="34"/>
      <c r="L377" s="131"/>
      <c r="M377" s="131"/>
      <c r="N377" s="44"/>
      <c r="O377" s="34"/>
      <c r="P377" s="131"/>
      <c r="Q377" s="131"/>
      <c r="R377" s="44"/>
      <c r="S377" s="34"/>
      <c r="T377" s="129"/>
      <c r="U377" s="129"/>
      <c r="V377" s="133"/>
      <c r="W377" s="34"/>
      <c r="X377" s="131"/>
      <c r="Y377" s="131"/>
      <c r="Z377" s="44"/>
    </row>
    <row r="378" spans="1:26">
      <c r="A378" s="21"/>
      <c r="B378" s="124" t="s">
        <v>98</v>
      </c>
      <c r="C378" s="32"/>
      <c r="D378" s="136" t="s">
        <v>209</v>
      </c>
      <c r="E378" s="135">
        <v>2241759</v>
      </c>
      <c r="F378" s="45"/>
      <c r="G378" s="32"/>
      <c r="H378" s="136" t="s">
        <v>209</v>
      </c>
      <c r="I378" s="135">
        <v>2967988</v>
      </c>
      <c r="J378" s="45"/>
      <c r="K378" s="32"/>
      <c r="L378" s="136" t="s">
        <v>209</v>
      </c>
      <c r="M378" s="135">
        <v>1972710</v>
      </c>
      <c r="N378" s="45"/>
      <c r="O378" s="32"/>
      <c r="P378" s="136" t="s">
        <v>209</v>
      </c>
      <c r="Q378" s="135">
        <v>76514</v>
      </c>
      <c r="R378" s="45"/>
      <c r="S378" s="32"/>
      <c r="T378" s="136" t="s">
        <v>209</v>
      </c>
      <c r="U378" s="134" t="s">
        <v>622</v>
      </c>
      <c r="V378" s="136" t="s">
        <v>242</v>
      </c>
      <c r="W378" s="32"/>
      <c r="X378" s="136" t="s">
        <v>209</v>
      </c>
      <c r="Y378" s="135">
        <v>1864846</v>
      </c>
      <c r="Z378" s="45"/>
    </row>
    <row r="379" spans="1:26" ht="15.75" thickBot="1">
      <c r="A379" s="21"/>
      <c r="B379" s="124"/>
      <c r="C379" s="32"/>
      <c r="D379" s="147"/>
      <c r="E379" s="149"/>
      <c r="F379" s="52"/>
      <c r="G379" s="32"/>
      <c r="H379" s="147"/>
      <c r="I379" s="149"/>
      <c r="J379" s="52"/>
      <c r="K379" s="32"/>
      <c r="L379" s="147"/>
      <c r="M379" s="149"/>
      <c r="N379" s="52"/>
      <c r="O379" s="32"/>
      <c r="P379" s="147"/>
      <c r="Q379" s="149"/>
      <c r="R379" s="52"/>
      <c r="S379" s="32"/>
      <c r="T379" s="147"/>
      <c r="U379" s="148"/>
      <c r="V379" s="147"/>
      <c r="W379" s="32"/>
      <c r="X379" s="147"/>
      <c r="Y379" s="149"/>
      <c r="Z379" s="52"/>
    </row>
    <row r="380" spans="1:26" ht="15.75" thickTop="1">
      <c r="A380" s="21"/>
      <c r="B380" s="20"/>
      <c r="C380" s="20"/>
      <c r="D380" s="20"/>
      <c r="E380" s="20"/>
      <c r="F380" s="20"/>
      <c r="G380" s="20"/>
      <c r="H380" s="20"/>
      <c r="I380" s="20"/>
      <c r="J380" s="20"/>
      <c r="K380" s="20"/>
      <c r="L380" s="20"/>
      <c r="M380" s="20"/>
      <c r="N380" s="20"/>
      <c r="O380" s="20"/>
      <c r="P380" s="20"/>
      <c r="Q380" s="20"/>
      <c r="R380" s="20"/>
      <c r="S380" s="20"/>
      <c r="T380" s="20"/>
      <c r="U380" s="20"/>
      <c r="V380" s="20"/>
      <c r="W380" s="20"/>
      <c r="X380" s="20"/>
      <c r="Y380" s="20"/>
      <c r="Z380" s="20"/>
    </row>
    <row r="381" spans="1:26">
      <c r="A381" s="21"/>
      <c r="B381" s="58" t="s">
        <v>615</v>
      </c>
      <c r="C381" s="58"/>
      <c r="D381" s="58"/>
      <c r="E381" s="58"/>
      <c r="F381" s="58"/>
      <c r="G381" s="58"/>
      <c r="H381" s="58"/>
      <c r="I381" s="58"/>
      <c r="J381" s="58"/>
      <c r="K381" s="58"/>
      <c r="L381" s="58"/>
      <c r="M381" s="58"/>
      <c r="N381" s="58"/>
      <c r="O381" s="58"/>
      <c r="P381" s="58"/>
      <c r="Q381" s="58"/>
      <c r="R381" s="58"/>
      <c r="S381" s="58"/>
      <c r="T381" s="58"/>
      <c r="U381" s="58"/>
      <c r="V381" s="58"/>
      <c r="W381" s="58"/>
      <c r="X381" s="58"/>
      <c r="Y381" s="58"/>
      <c r="Z381" s="58"/>
    </row>
    <row r="382" spans="1:26">
      <c r="A382" s="21"/>
      <c r="B382" s="161" t="s">
        <v>634</v>
      </c>
      <c r="C382" s="161"/>
      <c r="D382" s="161"/>
      <c r="E382" s="161"/>
      <c r="F382" s="161"/>
      <c r="G382" s="161"/>
      <c r="H382" s="161"/>
      <c r="I382" s="161"/>
      <c r="J382" s="161"/>
      <c r="K382" s="161"/>
      <c r="L382" s="161"/>
      <c r="M382" s="161"/>
      <c r="N382" s="161"/>
      <c r="O382" s="161"/>
      <c r="P382" s="161"/>
      <c r="Q382" s="161"/>
      <c r="R382" s="161"/>
      <c r="S382" s="161"/>
      <c r="T382" s="161"/>
      <c r="U382" s="161"/>
      <c r="V382" s="161"/>
      <c r="W382" s="161"/>
      <c r="X382" s="161"/>
      <c r="Y382" s="161"/>
      <c r="Z382" s="161"/>
    </row>
    <row r="383" spans="1:26">
      <c r="A383" s="21"/>
      <c r="B383" s="19"/>
      <c r="C383" s="19"/>
      <c r="D383" s="19"/>
      <c r="E383" s="19"/>
      <c r="F383" s="19"/>
      <c r="G383" s="19"/>
      <c r="H383" s="19"/>
      <c r="I383" s="19"/>
      <c r="J383" s="19"/>
      <c r="K383" s="19"/>
      <c r="L383" s="19"/>
      <c r="M383" s="19"/>
      <c r="N383" s="19"/>
      <c r="O383" s="19"/>
      <c r="P383" s="19"/>
      <c r="Q383" s="19"/>
      <c r="R383" s="19"/>
      <c r="S383" s="19"/>
      <c r="T383" s="19"/>
      <c r="U383" s="19"/>
      <c r="V383" s="19"/>
      <c r="W383" s="19"/>
      <c r="X383" s="19"/>
      <c r="Y383" s="19"/>
      <c r="Z383" s="19"/>
    </row>
    <row r="384" spans="1:26">
      <c r="A384" s="21"/>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row>
    <row r="385" spans="1:26">
      <c r="A385" s="21"/>
      <c r="B385" s="13"/>
      <c r="C385" s="13"/>
      <c r="D385" s="13"/>
      <c r="E385" s="13"/>
      <c r="F385" s="13"/>
      <c r="G385" s="13"/>
      <c r="H385" s="13"/>
      <c r="I385" s="13"/>
      <c r="J385" s="13"/>
      <c r="K385" s="13"/>
      <c r="L385" s="13"/>
      <c r="M385" s="13"/>
      <c r="N385" s="13"/>
      <c r="O385" s="13"/>
      <c r="P385" s="13"/>
      <c r="Q385" s="13"/>
      <c r="R385" s="13"/>
      <c r="S385" s="13"/>
      <c r="T385" s="13"/>
      <c r="U385" s="13"/>
      <c r="V385" s="13"/>
      <c r="W385" s="13"/>
      <c r="X385" s="13"/>
      <c r="Y385" s="13"/>
      <c r="Z385" s="13"/>
    </row>
    <row r="386" spans="1:26">
      <c r="A386" s="21"/>
      <c r="B386" s="120" t="s">
        <v>206</v>
      </c>
      <c r="C386" s="32"/>
      <c r="D386" s="121" t="s">
        <v>511</v>
      </c>
      <c r="E386" s="121"/>
      <c r="F386" s="121"/>
      <c r="G386" s="32"/>
      <c r="H386" s="121" t="s">
        <v>511</v>
      </c>
      <c r="I386" s="121"/>
      <c r="J386" s="121"/>
      <c r="K386" s="32"/>
      <c r="L386" s="121" t="s">
        <v>518</v>
      </c>
      <c r="M386" s="121"/>
      <c r="N386" s="121"/>
      <c r="O386" s="32"/>
      <c r="P386" s="121" t="s">
        <v>518</v>
      </c>
      <c r="Q386" s="121"/>
      <c r="R386" s="121"/>
      <c r="S386" s="32"/>
      <c r="T386" s="121" t="s">
        <v>524</v>
      </c>
      <c r="U386" s="121"/>
      <c r="V386" s="121"/>
      <c r="W386" s="32"/>
      <c r="X386" s="121" t="s">
        <v>263</v>
      </c>
      <c r="Y386" s="121"/>
      <c r="Z386" s="121"/>
    </row>
    <row r="387" spans="1:26">
      <c r="A387" s="21"/>
      <c r="B387" s="120"/>
      <c r="C387" s="32"/>
      <c r="D387" s="121" t="s">
        <v>512</v>
      </c>
      <c r="E387" s="121"/>
      <c r="F387" s="121"/>
      <c r="G387" s="32"/>
      <c r="H387" s="121" t="s">
        <v>515</v>
      </c>
      <c r="I387" s="121"/>
      <c r="J387" s="121"/>
      <c r="K387" s="32"/>
      <c r="L387" s="121" t="s">
        <v>519</v>
      </c>
      <c r="M387" s="121"/>
      <c r="N387" s="121"/>
      <c r="O387" s="32"/>
      <c r="P387" s="121" t="s">
        <v>521</v>
      </c>
      <c r="Q387" s="121"/>
      <c r="R387" s="121"/>
      <c r="S387" s="32"/>
      <c r="T387" s="121"/>
      <c r="U387" s="121"/>
      <c r="V387" s="121"/>
      <c r="W387" s="32"/>
      <c r="X387" s="121"/>
      <c r="Y387" s="121"/>
      <c r="Z387" s="121"/>
    </row>
    <row r="388" spans="1:26">
      <c r="A388" s="21"/>
      <c r="B388" s="120"/>
      <c r="C388" s="32"/>
      <c r="D388" s="121" t="s">
        <v>513</v>
      </c>
      <c r="E388" s="121"/>
      <c r="F388" s="121"/>
      <c r="G388" s="32"/>
      <c r="H388" s="121" t="s">
        <v>516</v>
      </c>
      <c r="I388" s="121"/>
      <c r="J388" s="121"/>
      <c r="K388" s="32"/>
      <c r="L388" s="121" t="s">
        <v>520</v>
      </c>
      <c r="M388" s="121"/>
      <c r="N388" s="121"/>
      <c r="O388" s="32"/>
      <c r="P388" s="121" t="s">
        <v>522</v>
      </c>
      <c r="Q388" s="121"/>
      <c r="R388" s="121"/>
      <c r="S388" s="32"/>
      <c r="T388" s="121"/>
      <c r="U388" s="121"/>
      <c r="V388" s="121"/>
      <c r="W388" s="32"/>
      <c r="X388" s="121"/>
      <c r="Y388" s="121"/>
      <c r="Z388" s="121"/>
    </row>
    <row r="389" spans="1:26" ht="15.75" thickBot="1">
      <c r="A389" s="21"/>
      <c r="B389" s="120"/>
      <c r="C389" s="32"/>
      <c r="D389" s="122" t="s">
        <v>514</v>
      </c>
      <c r="E389" s="122"/>
      <c r="F389" s="122"/>
      <c r="G389" s="32"/>
      <c r="H389" s="122" t="s">
        <v>517</v>
      </c>
      <c r="I389" s="122"/>
      <c r="J389" s="122"/>
      <c r="K389" s="32"/>
      <c r="L389" s="73"/>
      <c r="M389" s="73"/>
      <c r="N389" s="73"/>
      <c r="O389" s="32"/>
      <c r="P389" s="122" t="s">
        <v>523</v>
      </c>
      <c r="Q389" s="122"/>
      <c r="R389" s="122"/>
      <c r="S389" s="32"/>
      <c r="T389" s="122"/>
      <c r="U389" s="122"/>
      <c r="V389" s="122"/>
      <c r="W389" s="32"/>
      <c r="X389" s="122"/>
      <c r="Y389" s="122"/>
      <c r="Z389" s="122"/>
    </row>
    <row r="390" spans="1:26">
      <c r="A390" s="21"/>
      <c r="B390" s="119" t="s">
        <v>617</v>
      </c>
      <c r="C390" s="27"/>
      <c r="D390" s="45"/>
      <c r="E390" s="45"/>
      <c r="F390" s="45"/>
      <c r="G390" s="27"/>
      <c r="H390" s="45"/>
      <c r="I390" s="45"/>
      <c r="J390" s="45"/>
      <c r="K390" s="27"/>
      <c r="L390" s="45"/>
      <c r="M390" s="45"/>
      <c r="N390" s="45"/>
      <c r="O390" s="27"/>
      <c r="P390" s="45"/>
      <c r="Q390" s="45"/>
      <c r="R390" s="45"/>
      <c r="S390" s="27"/>
      <c r="T390" s="45"/>
      <c r="U390" s="45"/>
      <c r="V390" s="45"/>
      <c r="W390" s="27"/>
      <c r="X390" s="45"/>
      <c r="Y390" s="45"/>
      <c r="Z390" s="45"/>
    </row>
    <row r="391" spans="1:26">
      <c r="A391" s="21"/>
      <c r="B391" s="118" t="s">
        <v>62</v>
      </c>
      <c r="C391" s="29"/>
      <c r="D391" s="34"/>
      <c r="E391" s="34"/>
      <c r="F391" s="34"/>
      <c r="G391" s="29"/>
      <c r="H391" s="34"/>
      <c r="I391" s="34"/>
      <c r="J391" s="34"/>
      <c r="K391" s="29"/>
      <c r="L391" s="34"/>
      <c r="M391" s="34"/>
      <c r="N391" s="34"/>
      <c r="O391" s="29"/>
      <c r="P391" s="34"/>
      <c r="Q391" s="34"/>
      <c r="R391" s="34"/>
      <c r="S391" s="29"/>
      <c r="T391" s="34"/>
      <c r="U391" s="34"/>
      <c r="V391" s="34"/>
      <c r="W391" s="29"/>
      <c r="X391" s="34"/>
      <c r="Y391" s="34"/>
      <c r="Z391" s="34"/>
    </row>
    <row r="392" spans="1:26">
      <c r="A392" s="21"/>
      <c r="B392" s="123" t="s">
        <v>63</v>
      </c>
      <c r="C392" s="32"/>
      <c r="D392" s="124" t="s">
        <v>209</v>
      </c>
      <c r="E392" s="126">
        <v>14720</v>
      </c>
      <c r="F392" s="32"/>
      <c r="G392" s="32"/>
      <c r="H392" s="124" t="s">
        <v>209</v>
      </c>
      <c r="I392" s="125" t="s">
        <v>266</v>
      </c>
      <c r="J392" s="32"/>
      <c r="K392" s="32"/>
      <c r="L392" s="124" t="s">
        <v>209</v>
      </c>
      <c r="M392" s="125" t="s">
        <v>266</v>
      </c>
      <c r="N392" s="32"/>
      <c r="O392" s="32"/>
      <c r="P392" s="124" t="s">
        <v>209</v>
      </c>
      <c r="Q392" s="125">
        <v>950</v>
      </c>
      <c r="R392" s="32"/>
      <c r="S392" s="32"/>
      <c r="T392" s="124" t="s">
        <v>209</v>
      </c>
      <c r="U392" s="125" t="s">
        <v>266</v>
      </c>
      <c r="V392" s="32"/>
      <c r="W392" s="32"/>
      <c r="X392" s="124" t="s">
        <v>209</v>
      </c>
      <c r="Y392" s="126">
        <v>15670</v>
      </c>
      <c r="Z392" s="32"/>
    </row>
    <row r="393" spans="1:26">
      <c r="A393" s="21"/>
      <c r="B393" s="123"/>
      <c r="C393" s="32"/>
      <c r="D393" s="124"/>
      <c r="E393" s="126"/>
      <c r="F393" s="32"/>
      <c r="G393" s="32"/>
      <c r="H393" s="124"/>
      <c r="I393" s="125"/>
      <c r="J393" s="32"/>
      <c r="K393" s="32"/>
      <c r="L393" s="124"/>
      <c r="M393" s="125"/>
      <c r="N393" s="32"/>
      <c r="O393" s="32"/>
      <c r="P393" s="124"/>
      <c r="Q393" s="125"/>
      <c r="R393" s="32"/>
      <c r="S393" s="32"/>
      <c r="T393" s="124"/>
      <c r="U393" s="125"/>
      <c r="V393" s="32"/>
      <c r="W393" s="32"/>
      <c r="X393" s="124"/>
      <c r="Y393" s="126"/>
      <c r="Z393" s="32"/>
    </row>
    <row r="394" spans="1:26">
      <c r="A394" s="21"/>
      <c r="B394" s="127" t="s">
        <v>64</v>
      </c>
      <c r="C394" s="34"/>
      <c r="D394" s="128">
        <v>21</v>
      </c>
      <c r="E394" s="128"/>
      <c r="F394" s="34"/>
      <c r="G394" s="34"/>
      <c r="H394" s="130">
        <v>13875</v>
      </c>
      <c r="I394" s="130"/>
      <c r="J394" s="34"/>
      <c r="K394" s="34"/>
      <c r="L394" s="130">
        <v>58345</v>
      </c>
      <c r="M394" s="130"/>
      <c r="N394" s="34"/>
      <c r="O394" s="34"/>
      <c r="P394" s="128">
        <v>812</v>
      </c>
      <c r="Q394" s="128"/>
      <c r="R394" s="34"/>
      <c r="S394" s="34"/>
      <c r="T394" s="128" t="s">
        <v>266</v>
      </c>
      <c r="U394" s="128"/>
      <c r="V394" s="34"/>
      <c r="W394" s="34"/>
      <c r="X394" s="130">
        <v>73053</v>
      </c>
      <c r="Y394" s="130"/>
      <c r="Z394" s="34"/>
    </row>
    <row r="395" spans="1:26">
      <c r="A395" s="21"/>
      <c r="B395" s="127"/>
      <c r="C395" s="34"/>
      <c r="D395" s="128"/>
      <c r="E395" s="128"/>
      <c r="F395" s="34"/>
      <c r="G395" s="34"/>
      <c r="H395" s="130"/>
      <c r="I395" s="130"/>
      <c r="J395" s="34"/>
      <c r="K395" s="34"/>
      <c r="L395" s="130"/>
      <c r="M395" s="130"/>
      <c r="N395" s="34"/>
      <c r="O395" s="34"/>
      <c r="P395" s="128"/>
      <c r="Q395" s="128"/>
      <c r="R395" s="34"/>
      <c r="S395" s="34"/>
      <c r="T395" s="128"/>
      <c r="U395" s="128"/>
      <c r="V395" s="34"/>
      <c r="W395" s="34"/>
      <c r="X395" s="130"/>
      <c r="Y395" s="130"/>
      <c r="Z395" s="34"/>
    </row>
    <row r="396" spans="1:26">
      <c r="A396" s="21"/>
      <c r="B396" s="123" t="s">
        <v>65</v>
      </c>
      <c r="C396" s="32"/>
      <c r="D396" s="125" t="s">
        <v>266</v>
      </c>
      <c r="E396" s="125"/>
      <c r="F396" s="32"/>
      <c r="G396" s="32"/>
      <c r="H396" s="126">
        <v>11164</v>
      </c>
      <c r="I396" s="126"/>
      <c r="J396" s="32"/>
      <c r="K396" s="32"/>
      <c r="L396" s="126">
        <v>48474</v>
      </c>
      <c r="M396" s="126"/>
      <c r="N396" s="32"/>
      <c r="O396" s="32"/>
      <c r="P396" s="125">
        <v>563</v>
      </c>
      <c r="Q396" s="125"/>
      <c r="R396" s="32"/>
      <c r="S396" s="32"/>
      <c r="T396" s="125" t="s">
        <v>266</v>
      </c>
      <c r="U396" s="125"/>
      <c r="V396" s="32"/>
      <c r="W396" s="32"/>
      <c r="X396" s="126">
        <v>60201</v>
      </c>
      <c r="Y396" s="126"/>
      <c r="Z396" s="32"/>
    </row>
    <row r="397" spans="1:26">
      <c r="A397" s="21"/>
      <c r="B397" s="123"/>
      <c r="C397" s="32"/>
      <c r="D397" s="125"/>
      <c r="E397" s="125"/>
      <c r="F397" s="32"/>
      <c r="G397" s="32"/>
      <c r="H397" s="126"/>
      <c r="I397" s="126"/>
      <c r="J397" s="32"/>
      <c r="K397" s="32"/>
      <c r="L397" s="126"/>
      <c r="M397" s="126"/>
      <c r="N397" s="32"/>
      <c r="O397" s="32"/>
      <c r="P397" s="125"/>
      <c r="Q397" s="125"/>
      <c r="R397" s="32"/>
      <c r="S397" s="32"/>
      <c r="T397" s="125"/>
      <c r="U397" s="125"/>
      <c r="V397" s="32"/>
      <c r="W397" s="32"/>
      <c r="X397" s="126"/>
      <c r="Y397" s="126"/>
      <c r="Z397" s="32"/>
    </row>
    <row r="398" spans="1:26">
      <c r="A398" s="21"/>
      <c r="B398" s="127" t="s">
        <v>66</v>
      </c>
      <c r="C398" s="34"/>
      <c r="D398" s="128">
        <v>218</v>
      </c>
      <c r="E398" s="128"/>
      <c r="F398" s="34"/>
      <c r="G398" s="34"/>
      <c r="H398" s="128">
        <v>855</v>
      </c>
      <c r="I398" s="128"/>
      <c r="J398" s="34"/>
      <c r="K398" s="34"/>
      <c r="L398" s="130">
        <v>5276</v>
      </c>
      <c r="M398" s="130"/>
      <c r="N398" s="34"/>
      <c r="O398" s="34"/>
      <c r="P398" s="128" t="s">
        <v>266</v>
      </c>
      <c r="Q398" s="128"/>
      <c r="R398" s="34"/>
      <c r="S398" s="34"/>
      <c r="T398" s="128" t="s">
        <v>266</v>
      </c>
      <c r="U398" s="128"/>
      <c r="V398" s="34"/>
      <c r="W398" s="34"/>
      <c r="X398" s="130">
        <v>6349</v>
      </c>
      <c r="Y398" s="130"/>
      <c r="Z398" s="34"/>
    </row>
    <row r="399" spans="1:26">
      <c r="A399" s="21"/>
      <c r="B399" s="127"/>
      <c r="C399" s="34"/>
      <c r="D399" s="128"/>
      <c r="E399" s="128"/>
      <c r="F399" s="34"/>
      <c r="G399" s="34"/>
      <c r="H399" s="128"/>
      <c r="I399" s="128"/>
      <c r="J399" s="34"/>
      <c r="K399" s="34"/>
      <c r="L399" s="130"/>
      <c r="M399" s="130"/>
      <c r="N399" s="34"/>
      <c r="O399" s="34"/>
      <c r="P399" s="128"/>
      <c r="Q399" s="128"/>
      <c r="R399" s="34"/>
      <c r="S399" s="34"/>
      <c r="T399" s="128"/>
      <c r="U399" s="128"/>
      <c r="V399" s="34"/>
      <c r="W399" s="34"/>
      <c r="X399" s="130"/>
      <c r="Y399" s="130"/>
      <c r="Z399" s="34"/>
    </row>
    <row r="400" spans="1:26">
      <c r="A400" s="21"/>
      <c r="B400" s="123" t="s">
        <v>67</v>
      </c>
      <c r="C400" s="32"/>
      <c r="D400" s="126">
        <v>4942</v>
      </c>
      <c r="E400" s="126"/>
      <c r="F400" s="32"/>
      <c r="G400" s="32"/>
      <c r="H400" s="125">
        <v>93</v>
      </c>
      <c r="I400" s="125"/>
      <c r="J400" s="32"/>
      <c r="K400" s="32"/>
      <c r="L400" s="126">
        <v>3609</v>
      </c>
      <c r="M400" s="126"/>
      <c r="N400" s="32"/>
      <c r="O400" s="32"/>
      <c r="P400" s="125">
        <v>256</v>
      </c>
      <c r="Q400" s="125"/>
      <c r="R400" s="32"/>
      <c r="S400" s="32"/>
      <c r="T400" s="125" t="s">
        <v>266</v>
      </c>
      <c r="U400" s="125"/>
      <c r="V400" s="32"/>
      <c r="W400" s="32"/>
      <c r="X400" s="126">
        <v>8900</v>
      </c>
      <c r="Y400" s="126"/>
      <c r="Z400" s="32"/>
    </row>
    <row r="401" spans="1:26" ht="15.75" thickBot="1">
      <c r="A401" s="21"/>
      <c r="B401" s="123"/>
      <c r="C401" s="32"/>
      <c r="D401" s="138"/>
      <c r="E401" s="138"/>
      <c r="F401" s="33"/>
      <c r="G401" s="32"/>
      <c r="H401" s="137"/>
      <c r="I401" s="137"/>
      <c r="J401" s="33"/>
      <c r="K401" s="32"/>
      <c r="L401" s="138"/>
      <c r="M401" s="138"/>
      <c r="N401" s="33"/>
      <c r="O401" s="32"/>
      <c r="P401" s="137"/>
      <c r="Q401" s="137"/>
      <c r="R401" s="33"/>
      <c r="S401" s="32"/>
      <c r="T401" s="137"/>
      <c r="U401" s="137"/>
      <c r="V401" s="33"/>
      <c r="W401" s="32"/>
      <c r="X401" s="138"/>
      <c r="Y401" s="138"/>
      <c r="Z401" s="33"/>
    </row>
    <row r="402" spans="1:26">
      <c r="A402" s="21"/>
      <c r="B402" s="132" t="s">
        <v>68</v>
      </c>
      <c r="C402" s="34"/>
      <c r="D402" s="142">
        <v>19901</v>
      </c>
      <c r="E402" s="142"/>
      <c r="F402" s="35"/>
      <c r="G402" s="34"/>
      <c r="H402" s="142">
        <v>25987</v>
      </c>
      <c r="I402" s="142"/>
      <c r="J402" s="35"/>
      <c r="K402" s="34"/>
      <c r="L402" s="142">
        <v>115704</v>
      </c>
      <c r="M402" s="142"/>
      <c r="N402" s="35"/>
      <c r="O402" s="34"/>
      <c r="P402" s="142">
        <v>2581</v>
      </c>
      <c r="Q402" s="142"/>
      <c r="R402" s="35"/>
      <c r="S402" s="34"/>
      <c r="T402" s="140" t="s">
        <v>266</v>
      </c>
      <c r="U402" s="140"/>
      <c r="V402" s="35"/>
      <c r="W402" s="34"/>
      <c r="X402" s="142">
        <v>164173</v>
      </c>
      <c r="Y402" s="142"/>
      <c r="Z402" s="35"/>
    </row>
    <row r="403" spans="1:26">
      <c r="A403" s="21"/>
      <c r="B403" s="132"/>
      <c r="C403" s="34"/>
      <c r="D403" s="153"/>
      <c r="E403" s="153"/>
      <c r="F403" s="79"/>
      <c r="G403" s="34"/>
      <c r="H403" s="153"/>
      <c r="I403" s="153"/>
      <c r="J403" s="79"/>
      <c r="K403" s="34"/>
      <c r="L403" s="153"/>
      <c r="M403" s="153"/>
      <c r="N403" s="79"/>
      <c r="O403" s="34"/>
      <c r="P403" s="153"/>
      <c r="Q403" s="153"/>
      <c r="R403" s="79"/>
      <c r="S403" s="34"/>
      <c r="T403" s="154"/>
      <c r="U403" s="154"/>
      <c r="V403" s="79"/>
      <c r="W403" s="34"/>
      <c r="X403" s="153"/>
      <c r="Y403" s="153"/>
      <c r="Z403" s="79"/>
    </row>
    <row r="404" spans="1:26">
      <c r="A404" s="21"/>
      <c r="B404" s="27"/>
      <c r="C404" s="27"/>
      <c r="D404" s="32"/>
      <c r="E404" s="32"/>
      <c r="F404" s="32"/>
      <c r="G404" s="27"/>
      <c r="H404" s="32"/>
      <c r="I404" s="32"/>
      <c r="J404" s="32"/>
      <c r="K404" s="27"/>
      <c r="L404" s="32"/>
      <c r="M404" s="32"/>
      <c r="N404" s="32"/>
      <c r="O404" s="27"/>
      <c r="P404" s="32"/>
      <c r="Q404" s="32"/>
      <c r="R404" s="32"/>
      <c r="S404" s="27"/>
      <c r="T404" s="32"/>
      <c r="U404" s="32"/>
      <c r="V404" s="32"/>
      <c r="W404" s="27"/>
      <c r="X404" s="32"/>
      <c r="Y404" s="32"/>
      <c r="Z404" s="32"/>
    </row>
    <row r="405" spans="1:26">
      <c r="A405" s="21"/>
      <c r="B405" s="132" t="s">
        <v>69</v>
      </c>
      <c r="C405" s="34"/>
      <c r="D405" s="130">
        <v>9609</v>
      </c>
      <c r="E405" s="130"/>
      <c r="F405" s="34"/>
      <c r="G405" s="34"/>
      <c r="H405" s="128">
        <v>34</v>
      </c>
      <c r="I405" s="128"/>
      <c r="J405" s="34"/>
      <c r="K405" s="34"/>
      <c r="L405" s="128">
        <v>253</v>
      </c>
      <c r="M405" s="128"/>
      <c r="N405" s="34"/>
      <c r="O405" s="34"/>
      <c r="P405" s="128" t="s">
        <v>266</v>
      </c>
      <c r="Q405" s="128"/>
      <c r="R405" s="34"/>
      <c r="S405" s="34"/>
      <c r="T405" s="128" t="s">
        <v>266</v>
      </c>
      <c r="U405" s="128"/>
      <c r="V405" s="34"/>
      <c r="W405" s="34"/>
      <c r="X405" s="130">
        <v>9896</v>
      </c>
      <c r="Y405" s="130"/>
      <c r="Z405" s="34"/>
    </row>
    <row r="406" spans="1:26">
      <c r="A406" s="21"/>
      <c r="B406" s="132"/>
      <c r="C406" s="34"/>
      <c r="D406" s="130"/>
      <c r="E406" s="130"/>
      <c r="F406" s="34"/>
      <c r="G406" s="34"/>
      <c r="H406" s="128"/>
      <c r="I406" s="128"/>
      <c r="J406" s="34"/>
      <c r="K406" s="34"/>
      <c r="L406" s="128"/>
      <c r="M406" s="128"/>
      <c r="N406" s="34"/>
      <c r="O406" s="34"/>
      <c r="P406" s="128"/>
      <c r="Q406" s="128"/>
      <c r="R406" s="34"/>
      <c r="S406" s="34"/>
      <c r="T406" s="128"/>
      <c r="U406" s="128"/>
      <c r="V406" s="34"/>
      <c r="W406" s="34"/>
      <c r="X406" s="130"/>
      <c r="Y406" s="130"/>
      <c r="Z406" s="34"/>
    </row>
    <row r="407" spans="1:26">
      <c r="A407" s="21"/>
      <c r="B407" s="124" t="s">
        <v>70</v>
      </c>
      <c r="C407" s="32"/>
      <c r="D407" s="125" t="s">
        <v>266</v>
      </c>
      <c r="E407" s="125"/>
      <c r="F407" s="32"/>
      <c r="G407" s="32"/>
      <c r="H407" s="126">
        <v>66007</v>
      </c>
      <c r="I407" s="126"/>
      <c r="J407" s="32"/>
      <c r="K407" s="32"/>
      <c r="L407" s="126">
        <v>101539</v>
      </c>
      <c r="M407" s="126"/>
      <c r="N407" s="32"/>
      <c r="O407" s="32"/>
      <c r="P407" s="125" t="s">
        <v>266</v>
      </c>
      <c r="Q407" s="125"/>
      <c r="R407" s="32"/>
      <c r="S407" s="32"/>
      <c r="T407" s="125" t="s">
        <v>266</v>
      </c>
      <c r="U407" s="125"/>
      <c r="V407" s="32"/>
      <c r="W407" s="32"/>
      <c r="X407" s="126">
        <v>167546</v>
      </c>
      <c r="Y407" s="126"/>
      <c r="Z407" s="32"/>
    </row>
    <row r="408" spans="1:26">
      <c r="A408" s="21"/>
      <c r="B408" s="124"/>
      <c r="C408" s="32"/>
      <c r="D408" s="125"/>
      <c r="E408" s="125"/>
      <c r="F408" s="32"/>
      <c r="G408" s="32"/>
      <c r="H408" s="126"/>
      <c r="I408" s="126"/>
      <c r="J408" s="32"/>
      <c r="K408" s="32"/>
      <c r="L408" s="126"/>
      <c r="M408" s="126"/>
      <c r="N408" s="32"/>
      <c r="O408" s="32"/>
      <c r="P408" s="125"/>
      <c r="Q408" s="125"/>
      <c r="R408" s="32"/>
      <c r="S408" s="32"/>
      <c r="T408" s="125"/>
      <c r="U408" s="125"/>
      <c r="V408" s="32"/>
      <c r="W408" s="32"/>
      <c r="X408" s="126"/>
      <c r="Y408" s="126"/>
      <c r="Z408" s="32"/>
    </row>
    <row r="409" spans="1:26">
      <c r="A409" s="21"/>
      <c r="B409" s="132" t="s">
        <v>71</v>
      </c>
      <c r="C409" s="34"/>
      <c r="D409" s="128" t="s">
        <v>266</v>
      </c>
      <c r="E409" s="128"/>
      <c r="F409" s="34"/>
      <c r="G409" s="34"/>
      <c r="H409" s="130">
        <v>193396</v>
      </c>
      <c r="I409" s="130"/>
      <c r="J409" s="34"/>
      <c r="K409" s="34"/>
      <c r="L409" s="130">
        <v>1179524</v>
      </c>
      <c r="M409" s="130"/>
      <c r="N409" s="34"/>
      <c r="O409" s="34"/>
      <c r="P409" s="128">
        <v>320</v>
      </c>
      <c r="Q409" s="128"/>
      <c r="R409" s="34"/>
      <c r="S409" s="34"/>
      <c r="T409" s="128" t="s">
        <v>266</v>
      </c>
      <c r="U409" s="128"/>
      <c r="V409" s="34"/>
      <c r="W409" s="34"/>
      <c r="X409" s="130">
        <v>1373240</v>
      </c>
      <c r="Y409" s="130"/>
      <c r="Z409" s="34"/>
    </row>
    <row r="410" spans="1:26">
      <c r="A410" s="21"/>
      <c r="B410" s="132"/>
      <c r="C410" s="34"/>
      <c r="D410" s="128"/>
      <c r="E410" s="128"/>
      <c r="F410" s="34"/>
      <c r="G410" s="34"/>
      <c r="H410" s="130"/>
      <c r="I410" s="130"/>
      <c r="J410" s="34"/>
      <c r="K410" s="34"/>
      <c r="L410" s="130"/>
      <c r="M410" s="130"/>
      <c r="N410" s="34"/>
      <c r="O410" s="34"/>
      <c r="P410" s="128"/>
      <c r="Q410" s="128"/>
      <c r="R410" s="34"/>
      <c r="S410" s="34"/>
      <c r="T410" s="128"/>
      <c r="U410" s="128"/>
      <c r="V410" s="34"/>
      <c r="W410" s="34"/>
      <c r="X410" s="130"/>
      <c r="Y410" s="130"/>
      <c r="Z410" s="34"/>
    </row>
    <row r="411" spans="1:26">
      <c r="A411" s="21"/>
      <c r="B411" s="124" t="s">
        <v>72</v>
      </c>
      <c r="C411" s="32"/>
      <c r="D411" s="125" t="s">
        <v>266</v>
      </c>
      <c r="E411" s="125"/>
      <c r="F411" s="32"/>
      <c r="G411" s="32"/>
      <c r="H411" s="126">
        <v>24944</v>
      </c>
      <c r="I411" s="126"/>
      <c r="J411" s="32"/>
      <c r="K411" s="32"/>
      <c r="L411" s="125" t="s">
        <v>266</v>
      </c>
      <c r="M411" s="125"/>
      <c r="N411" s="32"/>
      <c r="O411" s="32"/>
      <c r="P411" s="125" t="s">
        <v>266</v>
      </c>
      <c r="Q411" s="125"/>
      <c r="R411" s="32"/>
      <c r="S411" s="32"/>
      <c r="T411" s="125" t="s">
        <v>266</v>
      </c>
      <c r="U411" s="125"/>
      <c r="V411" s="32"/>
      <c r="W411" s="32"/>
      <c r="X411" s="126">
        <v>24944</v>
      </c>
      <c r="Y411" s="126"/>
      <c r="Z411" s="32"/>
    </row>
    <row r="412" spans="1:26">
      <c r="A412" s="21"/>
      <c r="B412" s="124"/>
      <c r="C412" s="32"/>
      <c r="D412" s="125"/>
      <c r="E412" s="125"/>
      <c r="F412" s="32"/>
      <c r="G412" s="32"/>
      <c r="H412" s="126"/>
      <c r="I412" s="126"/>
      <c r="J412" s="32"/>
      <c r="K412" s="32"/>
      <c r="L412" s="125"/>
      <c r="M412" s="125"/>
      <c r="N412" s="32"/>
      <c r="O412" s="32"/>
      <c r="P412" s="125"/>
      <c r="Q412" s="125"/>
      <c r="R412" s="32"/>
      <c r="S412" s="32"/>
      <c r="T412" s="125"/>
      <c r="U412" s="125"/>
      <c r="V412" s="32"/>
      <c r="W412" s="32"/>
      <c r="X412" s="126"/>
      <c r="Y412" s="126"/>
      <c r="Z412" s="32"/>
    </row>
    <row r="413" spans="1:26">
      <c r="A413" s="21"/>
      <c r="B413" s="132" t="s">
        <v>618</v>
      </c>
      <c r="C413" s="34"/>
      <c r="D413" s="130">
        <v>653049</v>
      </c>
      <c r="E413" s="130"/>
      <c r="F413" s="34"/>
      <c r="G413" s="34"/>
      <c r="H413" s="130">
        <v>1911573</v>
      </c>
      <c r="I413" s="130"/>
      <c r="J413" s="34"/>
      <c r="K413" s="34"/>
      <c r="L413" s="130">
        <v>415587</v>
      </c>
      <c r="M413" s="130"/>
      <c r="N413" s="34"/>
      <c r="O413" s="34"/>
      <c r="P413" s="130">
        <v>7316</v>
      </c>
      <c r="Q413" s="130"/>
      <c r="R413" s="34"/>
      <c r="S413" s="34"/>
      <c r="T413" s="128" t="s">
        <v>635</v>
      </c>
      <c r="U413" s="128"/>
      <c r="V413" s="132" t="s">
        <v>242</v>
      </c>
      <c r="W413" s="34"/>
      <c r="X413" s="128" t="s">
        <v>266</v>
      </c>
      <c r="Y413" s="128"/>
      <c r="Z413" s="34"/>
    </row>
    <row r="414" spans="1:26">
      <c r="A414" s="21"/>
      <c r="B414" s="132"/>
      <c r="C414" s="34"/>
      <c r="D414" s="130"/>
      <c r="E414" s="130"/>
      <c r="F414" s="34"/>
      <c r="G414" s="34"/>
      <c r="H414" s="130"/>
      <c r="I414" s="130"/>
      <c r="J414" s="34"/>
      <c r="K414" s="34"/>
      <c r="L414" s="130"/>
      <c r="M414" s="130"/>
      <c r="N414" s="34"/>
      <c r="O414" s="34"/>
      <c r="P414" s="130"/>
      <c r="Q414" s="130"/>
      <c r="R414" s="34"/>
      <c r="S414" s="34"/>
      <c r="T414" s="128"/>
      <c r="U414" s="128"/>
      <c r="V414" s="132"/>
      <c r="W414" s="34"/>
      <c r="X414" s="128"/>
      <c r="Y414" s="128"/>
      <c r="Z414" s="34"/>
    </row>
    <row r="415" spans="1:26">
      <c r="A415" s="21"/>
      <c r="B415" s="124" t="s">
        <v>620</v>
      </c>
      <c r="C415" s="32"/>
      <c r="D415" s="126">
        <v>1429775</v>
      </c>
      <c r="E415" s="126"/>
      <c r="F415" s="32"/>
      <c r="G415" s="32"/>
      <c r="H415" s="126">
        <v>638611</v>
      </c>
      <c r="I415" s="126"/>
      <c r="J415" s="32"/>
      <c r="K415" s="32"/>
      <c r="L415" s="126">
        <v>7067</v>
      </c>
      <c r="M415" s="126"/>
      <c r="N415" s="32"/>
      <c r="O415" s="32"/>
      <c r="P415" s="125" t="s">
        <v>266</v>
      </c>
      <c r="Q415" s="125"/>
      <c r="R415" s="32"/>
      <c r="S415" s="32"/>
      <c r="T415" s="125" t="s">
        <v>636</v>
      </c>
      <c r="U415" s="125"/>
      <c r="V415" s="124" t="s">
        <v>242</v>
      </c>
      <c r="W415" s="32"/>
      <c r="X415" s="125" t="s">
        <v>266</v>
      </c>
      <c r="Y415" s="125"/>
      <c r="Z415" s="32"/>
    </row>
    <row r="416" spans="1:26" ht="15.75" thickBot="1">
      <c r="A416" s="21"/>
      <c r="B416" s="124"/>
      <c r="C416" s="32"/>
      <c r="D416" s="138"/>
      <c r="E416" s="138"/>
      <c r="F416" s="33"/>
      <c r="G416" s="32"/>
      <c r="H416" s="138"/>
      <c r="I416" s="138"/>
      <c r="J416" s="33"/>
      <c r="K416" s="32"/>
      <c r="L416" s="138"/>
      <c r="M416" s="138"/>
      <c r="N416" s="33"/>
      <c r="O416" s="32"/>
      <c r="P416" s="137"/>
      <c r="Q416" s="137"/>
      <c r="R416" s="33"/>
      <c r="S416" s="32"/>
      <c r="T416" s="137"/>
      <c r="U416" s="137"/>
      <c r="V416" s="139"/>
      <c r="W416" s="32"/>
      <c r="X416" s="137"/>
      <c r="Y416" s="137"/>
      <c r="Z416" s="33"/>
    </row>
    <row r="417" spans="1:26">
      <c r="A417" s="21"/>
      <c r="B417" s="132" t="s">
        <v>73</v>
      </c>
      <c r="C417" s="34"/>
      <c r="D417" s="141" t="s">
        <v>209</v>
      </c>
      <c r="E417" s="142">
        <v>2112334</v>
      </c>
      <c r="F417" s="35"/>
      <c r="G417" s="34"/>
      <c r="H417" s="141" t="s">
        <v>209</v>
      </c>
      <c r="I417" s="142">
        <v>2860552</v>
      </c>
      <c r="J417" s="35"/>
      <c r="K417" s="34"/>
      <c r="L417" s="141" t="s">
        <v>209</v>
      </c>
      <c r="M417" s="142">
        <v>1819674</v>
      </c>
      <c r="N417" s="35"/>
      <c r="O417" s="34"/>
      <c r="P417" s="141" t="s">
        <v>209</v>
      </c>
      <c r="Q417" s="142">
        <v>10217</v>
      </c>
      <c r="R417" s="35"/>
      <c r="S417" s="34"/>
      <c r="T417" s="141" t="s">
        <v>209</v>
      </c>
      <c r="U417" s="140" t="s">
        <v>637</v>
      </c>
      <c r="V417" s="141" t="s">
        <v>242</v>
      </c>
      <c r="W417" s="34"/>
      <c r="X417" s="141" t="s">
        <v>209</v>
      </c>
      <c r="Y417" s="142">
        <v>1739799</v>
      </c>
      <c r="Z417" s="35"/>
    </row>
    <row r="418" spans="1:26" ht="15.75" thickBot="1">
      <c r="A418" s="21"/>
      <c r="B418" s="132"/>
      <c r="C418" s="34"/>
      <c r="D418" s="144"/>
      <c r="E418" s="145"/>
      <c r="F418" s="67"/>
      <c r="G418" s="34"/>
      <c r="H418" s="144"/>
      <c r="I418" s="145"/>
      <c r="J418" s="67"/>
      <c r="K418" s="34"/>
      <c r="L418" s="144"/>
      <c r="M418" s="145"/>
      <c r="N418" s="67"/>
      <c r="O418" s="34"/>
      <c r="P418" s="144"/>
      <c r="Q418" s="145"/>
      <c r="R418" s="67"/>
      <c r="S418" s="34"/>
      <c r="T418" s="144"/>
      <c r="U418" s="146"/>
      <c r="V418" s="144"/>
      <c r="W418" s="34"/>
      <c r="X418" s="144"/>
      <c r="Y418" s="145"/>
      <c r="Z418" s="67"/>
    </row>
    <row r="419" spans="1:26" ht="15.75" thickTop="1">
      <c r="A419" s="21"/>
      <c r="B419" s="27"/>
      <c r="C419" s="27"/>
      <c r="D419" s="84"/>
      <c r="E419" s="84"/>
      <c r="F419" s="84"/>
      <c r="G419" s="27"/>
      <c r="H419" s="84"/>
      <c r="I419" s="84"/>
      <c r="J419" s="84"/>
      <c r="K419" s="27"/>
      <c r="L419" s="84"/>
      <c r="M419" s="84"/>
      <c r="N419" s="84"/>
      <c r="O419" s="27"/>
      <c r="P419" s="84"/>
      <c r="Q419" s="84"/>
      <c r="R419" s="84"/>
      <c r="S419" s="27"/>
      <c r="T419" s="84"/>
      <c r="U419" s="84"/>
      <c r="V419" s="84"/>
      <c r="W419" s="27"/>
      <c r="X419" s="84"/>
      <c r="Y419" s="84"/>
      <c r="Z419" s="84"/>
    </row>
    <row r="420" spans="1:26">
      <c r="A420" s="21"/>
      <c r="B420" s="115" t="s">
        <v>623</v>
      </c>
      <c r="C420" s="29"/>
      <c r="D420" s="34"/>
      <c r="E420" s="34"/>
      <c r="F420" s="34"/>
      <c r="G420" s="29"/>
      <c r="H420" s="34"/>
      <c r="I420" s="34"/>
      <c r="J420" s="34"/>
      <c r="K420" s="29"/>
      <c r="L420" s="34"/>
      <c r="M420" s="34"/>
      <c r="N420" s="34"/>
      <c r="O420" s="29"/>
      <c r="P420" s="34"/>
      <c r="Q420" s="34"/>
      <c r="R420" s="34"/>
      <c r="S420" s="29"/>
      <c r="T420" s="34"/>
      <c r="U420" s="34"/>
      <c r="V420" s="34"/>
      <c r="W420" s="29"/>
      <c r="X420" s="34"/>
      <c r="Y420" s="34"/>
      <c r="Z420" s="34"/>
    </row>
    <row r="421" spans="1:26">
      <c r="A421" s="21"/>
      <c r="B421" s="116" t="s">
        <v>74</v>
      </c>
      <c r="C421" s="27"/>
      <c r="D421" s="32"/>
      <c r="E421" s="32"/>
      <c r="F421" s="32"/>
      <c r="G421" s="27"/>
      <c r="H421" s="32"/>
      <c r="I421" s="32"/>
      <c r="J421" s="32"/>
      <c r="K421" s="27"/>
      <c r="L421" s="32"/>
      <c r="M421" s="32"/>
      <c r="N421" s="32"/>
      <c r="O421" s="27"/>
      <c r="P421" s="32"/>
      <c r="Q421" s="32"/>
      <c r="R421" s="32"/>
      <c r="S421" s="27"/>
      <c r="T421" s="32"/>
      <c r="U421" s="32"/>
      <c r="V421" s="32"/>
      <c r="W421" s="27"/>
      <c r="X421" s="32"/>
      <c r="Y421" s="32"/>
      <c r="Z421" s="32"/>
    </row>
    <row r="422" spans="1:26">
      <c r="A422" s="21"/>
      <c r="B422" s="127" t="s">
        <v>76</v>
      </c>
      <c r="C422" s="34"/>
      <c r="D422" s="132" t="s">
        <v>209</v>
      </c>
      <c r="E422" s="130">
        <v>2601</v>
      </c>
      <c r="F422" s="34"/>
      <c r="G422" s="34"/>
      <c r="H422" s="132" t="s">
        <v>209</v>
      </c>
      <c r="I422" s="130">
        <v>10600</v>
      </c>
      <c r="J422" s="34"/>
      <c r="K422" s="34"/>
      <c r="L422" s="132" t="s">
        <v>209</v>
      </c>
      <c r="M422" s="130">
        <v>37695</v>
      </c>
      <c r="N422" s="34"/>
      <c r="O422" s="34"/>
      <c r="P422" s="132" t="s">
        <v>209</v>
      </c>
      <c r="Q422" s="128">
        <v>480</v>
      </c>
      <c r="R422" s="34"/>
      <c r="S422" s="34"/>
      <c r="T422" s="132" t="s">
        <v>209</v>
      </c>
      <c r="U422" s="128" t="s">
        <v>266</v>
      </c>
      <c r="V422" s="34"/>
      <c r="W422" s="34"/>
      <c r="X422" s="132" t="s">
        <v>209</v>
      </c>
      <c r="Y422" s="130">
        <v>51376</v>
      </c>
      <c r="Z422" s="34"/>
    </row>
    <row r="423" spans="1:26">
      <c r="A423" s="21"/>
      <c r="B423" s="127"/>
      <c r="C423" s="34"/>
      <c r="D423" s="132"/>
      <c r="E423" s="130"/>
      <c r="F423" s="34"/>
      <c r="G423" s="34"/>
      <c r="H423" s="132"/>
      <c r="I423" s="130"/>
      <c r="J423" s="34"/>
      <c r="K423" s="34"/>
      <c r="L423" s="132"/>
      <c r="M423" s="130"/>
      <c r="N423" s="34"/>
      <c r="O423" s="34"/>
      <c r="P423" s="132"/>
      <c r="Q423" s="128"/>
      <c r="R423" s="34"/>
      <c r="S423" s="34"/>
      <c r="T423" s="132"/>
      <c r="U423" s="128"/>
      <c r="V423" s="34"/>
      <c r="W423" s="34"/>
      <c r="X423" s="132"/>
      <c r="Y423" s="130"/>
      <c r="Z423" s="34"/>
    </row>
    <row r="424" spans="1:26">
      <c r="A424" s="21"/>
      <c r="B424" s="123" t="s">
        <v>77</v>
      </c>
      <c r="C424" s="32"/>
      <c r="D424" s="125" t="s">
        <v>266</v>
      </c>
      <c r="E424" s="125"/>
      <c r="F424" s="32"/>
      <c r="G424" s="32"/>
      <c r="H424" s="126">
        <v>13894</v>
      </c>
      <c r="I424" s="126"/>
      <c r="J424" s="32"/>
      <c r="K424" s="32"/>
      <c r="L424" s="125" t="s">
        <v>266</v>
      </c>
      <c r="M424" s="125"/>
      <c r="N424" s="32"/>
      <c r="O424" s="32"/>
      <c r="P424" s="125" t="s">
        <v>266</v>
      </c>
      <c r="Q424" s="125"/>
      <c r="R424" s="32"/>
      <c r="S424" s="32"/>
      <c r="T424" s="125" t="s">
        <v>266</v>
      </c>
      <c r="U424" s="125"/>
      <c r="V424" s="32"/>
      <c r="W424" s="32"/>
      <c r="X424" s="126">
        <v>13894</v>
      </c>
      <c r="Y424" s="126"/>
      <c r="Z424" s="32"/>
    </row>
    <row r="425" spans="1:26">
      <c r="A425" s="21"/>
      <c r="B425" s="123"/>
      <c r="C425" s="32"/>
      <c r="D425" s="125"/>
      <c r="E425" s="125"/>
      <c r="F425" s="32"/>
      <c r="G425" s="32"/>
      <c r="H425" s="126"/>
      <c r="I425" s="126"/>
      <c r="J425" s="32"/>
      <c r="K425" s="32"/>
      <c r="L425" s="125"/>
      <c r="M425" s="125"/>
      <c r="N425" s="32"/>
      <c r="O425" s="32"/>
      <c r="P425" s="125"/>
      <c r="Q425" s="125"/>
      <c r="R425" s="32"/>
      <c r="S425" s="32"/>
      <c r="T425" s="125"/>
      <c r="U425" s="125"/>
      <c r="V425" s="32"/>
      <c r="W425" s="32"/>
      <c r="X425" s="126"/>
      <c r="Y425" s="126"/>
      <c r="Z425" s="32"/>
    </row>
    <row r="426" spans="1:26">
      <c r="A426" s="21"/>
      <c r="B426" s="127" t="s">
        <v>78</v>
      </c>
      <c r="C426" s="34"/>
      <c r="D426" s="130">
        <v>12694</v>
      </c>
      <c r="E426" s="130"/>
      <c r="F426" s="34"/>
      <c r="G426" s="34"/>
      <c r="H426" s="130">
        <v>1684</v>
      </c>
      <c r="I426" s="130"/>
      <c r="J426" s="34"/>
      <c r="K426" s="34"/>
      <c r="L426" s="130">
        <v>16107</v>
      </c>
      <c r="M426" s="130"/>
      <c r="N426" s="34"/>
      <c r="O426" s="34"/>
      <c r="P426" s="128">
        <v>913</v>
      </c>
      <c r="Q426" s="128"/>
      <c r="R426" s="34"/>
      <c r="S426" s="34"/>
      <c r="T426" s="128" t="s">
        <v>266</v>
      </c>
      <c r="U426" s="128"/>
      <c r="V426" s="34"/>
      <c r="W426" s="34"/>
      <c r="X426" s="130">
        <v>31398</v>
      </c>
      <c r="Y426" s="130"/>
      <c r="Z426" s="34"/>
    </row>
    <row r="427" spans="1:26" ht="15.75" thickBot="1">
      <c r="A427" s="21"/>
      <c r="B427" s="127"/>
      <c r="C427" s="34"/>
      <c r="D427" s="131"/>
      <c r="E427" s="131"/>
      <c r="F427" s="44"/>
      <c r="G427" s="34"/>
      <c r="H427" s="131"/>
      <c r="I427" s="131"/>
      <c r="J427" s="44"/>
      <c r="K427" s="34"/>
      <c r="L427" s="131"/>
      <c r="M427" s="131"/>
      <c r="N427" s="44"/>
      <c r="O427" s="34"/>
      <c r="P427" s="129"/>
      <c r="Q427" s="129"/>
      <c r="R427" s="44"/>
      <c r="S427" s="34"/>
      <c r="T427" s="129"/>
      <c r="U427" s="129"/>
      <c r="V427" s="44"/>
      <c r="W427" s="34"/>
      <c r="X427" s="131"/>
      <c r="Y427" s="131"/>
      <c r="Z427" s="44"/>
    </row>
    <row r="428" spans="1:26">
      <c r="A428" s="21"/>
      <c r="B428" s="124" t="s">
        <v>79</v>
      </c>
      <c r="C428" s="32"/>
      <c r="D428" s="135">
        <v>15295</v>
      </c>
      <c r="E428" s="135"/>
      <c r="F428" s="45"/>
      <c r="G428" s="32"/>
      <c r="H428" s="135">
        <v>26178</v>
      </c>
      <c r="I428" s="135"/>
      <c r="J428" s="45"/>
      <c r="K428" s="32"/>
      <c r="L428" s="135">
        <v>53802</v>
      </c>
      <c r="M428" s="135"/>
      <c r="N428" s="45"/>
      <c r="O428" s="32"/>
      <c r="P428" s="135">
        <v>1393</v>
      </c>
      <c r="Q428" s="135"/>
      <c r="R428" s="45"/>
      <c r="S428" s="32"/>
      <c r="T428" s="134" t="s">
        <v>266</v>
      </c>
      <c r="U428" s="134"/>
      <c r="V428" s="45"/>
      <c r="W428" s="32"/>
      <c r="X428" s="135">
        <v>96668</v>
      </c>
      <c r="Y428" s="135"/>
      <c r="Z428" s="45"/>
    </row>
    <row r="429" spans="1:26" ht="15.75" thickBot="1">
      <c r="A429" s="21"/>
      <c r="B429" s="124"/>
      <c r="C429" s="32"/>
      <c r="D429" s="138"/>
      <c r="E429" s="138"/>
      <c r="F429" s="33"/>
      <c r="G429" s="32"/>
      <c r="H429" s="138"/>
      <c r="I429" s="138"/>
      <c r="J429" s="33"/>
      <c r="K429" s="32"/>
      <c r="L429" s="138"/>
      <c r="M429" s="138"/>
      <c r="N429" s="33"/>
      <c r="O429" s="32"/>
      <c r="P429" s="138"/>
      <c r="Q429" s="138"/>
      <c r="R429" s="33"/>
      <c r="S429" s="32"/>
      <c r="T429" s="137"/>
      <c r="U429" s="137"/>
      <c r="V429" s="33"/>
      <c r="W429" s="32"/>
      <c r="X429" s="138"/>
      <c r="Y429" s="138"/>
      <c r="Z429" s="33"/>
    </row>
    <row r="430" spans="1:26">
      <c r="A430" s="21"/>
      <c r="B430" s="29"/>
      <c r="C430" s="29"/>
      <c r="D430" s="35"/>
      <c r="E430" s="35"/>
      <c r="F430" s="35"/>
      <c r="G430" s="29"/>
      <c r="H430" s="35"/>
      <c r="I430" s="35"/>
      <c r="J430" s="35"/>
      <c r="K430" s="29"/>
      <c r="L430" s="35"/>
      <c r="M430" s="35"/>
      <c r="N430" s="35"/>
      <c r="O430" s="29"/>
      <c r="P430" s="35"/>
      <c r="Q430" s="35"/>
      <c r="R430" s="35"/>
      <c r="S430" s="29"/>
      <c r="T430" s="35"/>
      <c r="U430" s="35"/>
      <c r="V430" s="35"/>
      <c r="W430" s="29"/>
      <c r="X430" s="35"/>
      <c r="Y430" s="35"/>
      <c r="Z430" s="35"/>
    </row>
    <row r="431" spans="1:26">
      <c r="A431" s="21"/>
      <c r="B431" s="116" t="s">
        <v>80</v>
      </c>
      <c r="C431" s="27"/>
      <c r="D431" s="32"/>
      <c r="E431" s="32"/>
      <c r="F431" s="32"/>
      <c r="G431" s="27"/>
      <c r="H431" s="32"/>
      <c r="I431" s="32"/>
      <c r="J431" s="32"/>
      <c r="K431" s="27"/>
      <c r="L431" s="32"/>
      <c r="M431" s="32"/>
      <c r="N431" s="32"/>
      <c r="O431" s="27"/>
      <c r="P431" s="32"/>
      <c r="Q431" s="32"/>
      <c r="R431" s="32"/>
      <c r="S431" s="27"/>
      <c r="T431" s="32"/>
      <c r="U431" s="32"/>
      <c r="V431" s="32"/>
      <c r="W431" s="27"/>
      <c r="X431" s="32"/>
      <c r="Y431" s="32"/>
      <c r="Z431" s="32"/>
    </row>
    <row r="432" spans="1:26">
      <c r="A432" s="21"/>
      <c r="B432" s="127" t="s">
        <v>81</v>
      </c>
      <c r="C432" s="34"/>
      <c r="D432" s="128" t="s">
        <v>266</v>
      </c>
      <c r="E432" s="128"/>
      <c r="F432" s="34"/>
      <c r="G432" s="34"/>
      <c r="H432" s="130">
        <v>978000</v>
      </c>
      <c r="I432" s="130"/>
      <c r="J432" s="34"/>
      <c r="K432" s="34"/>
      <c r="L432" s="128" t="s">
        <v>266</v>
      </c>
      <c r="M432" s="128"/>
      <c r="N432" s="34"/>
      <c r="O432" s="34"/>
      <c r="P432" s="128" t="s">
        <v>266</v>
      </c>
      <c r="Q432" s="128"/>
      <c r="R432" s="34"/>
      <c r="S432" s="34"/>
      <c r="T432" s="128" t="s">
        <v>266</v>
      </c>
      <c r="U432" s="128"/>
      <c r="V432" s="34"/>
      <c r="W432" s="34"/>
      <c r="X432" s="130">
        <v>978000</v>
      </c>
      <c r="Y432" s="130"/>
      <c r="Z432" s="34"/>
    </row>
    <row r="433" spans="1:26">
      <c r="A433" s="21"/>
      <c r="B433" s="127"/>
      <c r="C433" s="34"/>
      <c r="D433" s="128"/>
      <c r="E433" s="128"/>
      <c r="F433" s="34"/>
      <c r="G433" s="34"/>
      <c r="H433" s="130"/>
      <c r="I433" s="130"/>
      <c r="J433" s="34"/>
      <c r="K433" s="34"/>
      <c r="L433" s="128"/>
      <c r="M433" s="128"/>
      <c r="N433" s="34"/>
      <c r="O433" s="34"/>
      <c r="P433" s="128"/>
      <c r="Q433" s="128"/>
      <c r="R433" s="34"/>
      <c r="S433" s="34"/>
      <c r="T433" s="128"/>
      <c r="U433" s="128"/>
      <c r="V433" s="34"/>
      <c r="W433" s="34"/>
      <c r="X433" s="130"/>
      <c r="Y433" s="130"/>
      <c r="Z433" s="34"/>
    </row>
    <row r="434" spans="1:26">
      <c r="A434" s="21"/>
      <c r="B434" s="123" t="s">
        <v>82</v>
      </c>
      <c r="C434" s="32"/>
      <c r="D434" s="125" t="s">
        <v>266</v>
      </c>
      <c r="E434" s="125"/>
      <c r="F434" s="32"/>
      <c r="G434" s="32"/>
      <c r="H434" s="125" t="s">
        <v>345</v>
      </c>
      <c r="I434" s="125"/>
      <c r="J434" s="124" t="s">
        <v>242</v>
      </c>
      <c r="K434" s="32"/>
      <c r="L434" s="125" t="s">
        <v>266</v>
      </c>
      <c r="M434" s="125"/>
      <c r="N434" s="32"/>
      <c r="O434" s="32"/>
      <c r="P434" s="125" t="s">
        <v>266</v>
      </c>
      <c r="Q434" s="125"/>
      <c r="R434" s="32"/>
      <c r="S434" s="32"/>
      <c r="T434" s="125" t="s">
        <v>266</v>
      </c>
      <c r="U434" s="125"/>
      <c r="V434" s="32"/>
      <c r="W434" s="32"/>
      <c r="X434" s="125" t="s">
        <v>345</v>
      </c>
      <c r="Y434" s="125"/>
      <c r="Z434" s="124" t="s">
        <v>242</v>
      </c>
    </row>
    <row r="435" spans="1:26" ht="15.75" thickBot="1">
      <c r="A435" s="21"/>
      <c r="B435" s="123"/>
      <c r="C435" s="32"/>
      <c r="D435" s="137"/>
      <c r="E435" s="137"/>
      <c r="F435" s="33"/>
      <c r="G435" s="32"/>
      <c r="H435" s="137"/>
      <c r="I435" s="137"/>
      <c r="J435" s="139"/>
      <c r="K435" s="32"/>
      <c r="L435" s="137"/>
      <c r="M435" s="137"/>
      <c r="N435" s="33"/>
      <c r="O435" s="32"/>
      <c r="P435" s="137"/>
      <c r="Q435" s="137"/>
      <c r="R435" s="33"/>
      <c r="S435" s="32"/>
      <c r="T435" s="137"/>
      <c r="U435" s="137"/>
      <c r="V435" s="33"/>
      <c r="W435" s="32"/>
      <c r="X435" s="137"/>
      <c r="Y435" s="137"/>
      <c r="Z435" s="139"/>
    </row>
    <row r="436" spans="1:26">
      <c r="A436" s="21"/>
      <c r="B436" s="127" t="s">
        <v>83</v>
      </c>
      <c r="C436" s="34"/>
      <c r="D436" s="140" t="s">
        <v>266</v>
      </c>
      <c r="E436" s="140"/>
      <c r="F436" s="35"/>
      <c r="G436" s="34"/>
      <c r="H436" s="142">
        <v>970900</v>
      </c>
      <c r="I436" s="142"/>
      <c r="J436" s="35"/>
      <c r="K436" s="34"/>
      <c r="L436" s="140" t="s">
        <v>266</v>
      </c>
      <c r="M436" s="140"/>
      <c r="N436" s="35"/>
      <c r="O436" s="34"/>
      <c r="P436" s="140" t="s">
        <v>266</v>
      </c>
      <c r="Q436" s="140"/>
      <c r="R436" s="35"/>
      <c r="S436" s="34"/>
      <c r="T436" s="140" t="s">
        <v>266</v>
      </c>
      <c r="U436" s="140"/>
      <c r="V436" s="35"/>
      <c r="W436" s="34"/>
      <c r="X436" s="142">
        <v>970900</v>
      </c>
      <c r="Y436" s="142"/>
      <c r="Z436" s="35"/>
    </row>
    <row r="437" spans="1:26" ht="15.75" thickBot="1">
      <c r="A437" s="21"/>
      <c r="B437" s="127"/>
      <c r="C437" s="34"/>
      <c r="D437" s="129"/>
      <c r="E437" s="129"/>
      <c r="F437" s="44"/>
      <c r="G437" s="34"/>
      <c r="H437" s="131"/>
      <c r="I437" s="131"/>
      <c r="J437" s="44"/>
      <c r="K437" s="34"/>
      <c r="L437" s="129"/>
      <c r="M437" s="129"/>
      <c r="N437" s="44"/>
      <c r="O437" s="34"/>
      <c r="P437" s="129"/>
      <c r="Q437" s="129"/>
      <c r="R437" s="44"/>
      <c r="S437" s="34"/>
      <c r="T437" s="129"/>
      <c r="U437" s="129"/>
      <c r="V437" s="44"/>
      <c r="W437" s="34"/>
      <c r="X437" s="131"/>
      <c r="Y437" s="131"/>
      <c r="Z437" s="44"/>
    </row>
    <row r="438" spans="1:26">
      <c r="A438" s="21"/>
      <c r="B438" s="27"/>
      <c r="C438" s="27"/>
      <c r="D438" s="45"/>
      <c r="E438" s="45"/>
      <c r="F438" s="45"/>
      <c r="G438" s="27"/>
      <c r="H438" s="45"/>
      <c r="I438" s="45"/>
      <c r="J438" s="45"/>
      <c r="K438" s="27"/>
      <c r="L438" s="45"/>
      <c r="M438" s="45"/>
      <c r="N438" s="45"/>
      <c r="O438" s="27"/>
      <c r="P438" s="45"/>
      <c r="Q438" s="45"/>
      <c r="R438" s="45"/>
      <c r="S438" s="27"/>
      <c r="T438" s="45"/>
      <c r="U438" s="45"/>
      <c r="V438" s="45"/>
      <c r="W438" s="27"/>
      <c r="X438" s="45"/>
      <c r="Y438" s="45"/>
      <c r="Z438" s="45"/>
    </row>
    <row r="439" spans="1:26">
      <c r="A439" s="21"/>
      <c r="B439" s="132" t="s">
        <v>84</v>
      </c>
      <c r="C439" s="34"/>
      <c r="D439" s="128" t="s">
        <v>266</v>
      </c>
      <c r="E439" s="128"/>
      <c r="F439" s="34"/>
      <c r="G439" s="34"/>
      <c r="H439" s="130">
        <v>55291</v>
      </c>
      <c r="I439" s="130"/>
      <c r="J439" s="34"/>
      <c r="K439" s="34"/>
      <c r="L439" s="130">
        <v>138924</v>
      </c>
      <c r="M439" s="130"/>
      <c r="N439" s="34"/>
      <c r="O439" s="34"/>
      <c r="P439" s="128">
        <v>73</v>
      </c>
      <c r="Q439" s="128"/>
      <c r="R439" s="34"/>
      <c r="S439" s="34"/>
      <c r="T439" s="128" t="s">
        <v>266</v>
      </c>
      <c r="U439" s="128"/>
      <c r="V439" s="34"/>
      <c r="W439" s="34"/>
      <c r="X439" s="130">
        <v>194288</v>
      </c>
      <c r="Y439" s="130"/>
      <c r="Z439" s="34"/>
    </row>
    <row r="440" spans="1:26">
      <c r="A440" s="21"/>
      <c r="B440" s="132"/>
      <c r="C440" s="34"/>
      <c r="D440" s="128"/>
      <c r="E440" s="128"/>
      <c r="F440" s="34"/>
      <c r="G440" s="34"/>
      <c r="H440" s="130"/>
      <c r="I440" s="130"/>
      <c r="J440" s="34"/>
      <c r="K440" s="34"/>
      <c r="L440" s="130"/>
      <c r="M440" s="130"/>
      <c r="N440" s="34"/>
      <c r="O440" s="34"/>
      <c r="P440" s="128"/>
      <c r="Q440" s="128"/>
      <c r="R440" s="34"/>
      <c r="S440" s="34"/>
      <c r="T440" s="128"/>
      <c r="U440" s="128"/>
      <c r="V440" s="34"/>
      <c r="W440" s="34"/>
      <c r="X440" s="130"/>
      <c r="Y440" s="130"/>
      <c r="Z440" s="34"/>
    </row>
    <row r="441" spans="1:26">
      <c r="A441" s="21"/>
      <c r="B441" s="124" t="s">
        <v>625</v>
      </c>
      <c r="C441" s="32"/>
      <c r="D441" s="126">
        <v>1619096</v>
      </c>
      <c r="E441" s="126"/>
      <c r="F441" s="32"/>
      <c r="G441" s="32"/>
      <c r="H441" s="126">
        <v>447419</v>
      </c>
      <c r="I441" s="126"/>
      <c r="J441" s="32"/>
      <c r="K441" s="32"/>
      <c r="L441" s="126">
        <v>920865</v>
      </c>
      <c r="M441" s="126"/>
      <c r="N441" s="32"/>
      <c r="O441" s="32"/>
      <c r="P441" s="125">
        <v>145</v>
      </c>
      <c r="Q441" s="125"/>
      <c r="R441" s="32"/>
      <c r="S441" s="32"/>
      <c r="T441" s="125" t="s">
        <v>635</v>
      </c>
      <c r="U441" s="125"/>
      <c r="V441" s="124" t="s">
        <v>242</v>
      </c>
      <c r="W441" s="32"/>
      <c r="X441" s="125" t="s">
        <v>266</v>
      </c>
      <c r="Y441" s="125"/>
      <c r="Z441" s="32"/>
    </row>
    <row r="442" spans="1:26" ht="15.75" thickBot="1">
      <c r="A442" s="21"/>
      <c r="B442" s="124"/>
      <c r="C442" s="32"/>
      <c r="D442" s="138"/>
      <c r="E442" s="138"/>
      <c r="F442" s="33"/>
      <c r="G442" s="32"/>
      <c r="H442" s="138"/>
      <c r="I442" s="138"/>
      <c r="J442" s="33"/>
      <c r="K442" s="32"/>
      <c r="L442" s="138"/>
      <c r="M442" s="138"/>
      <c r="N442" s="33"/>
      <c r="O442" s="32"/>
      <c r="P442" s="137"/>
      <c r="Q442" s="137"/>
      <c r="R442" s="33"/>
      <c r="S442" s="32"/>
      <c r="T442" s="137"/>
      <c r="U442" s="137"/>
      <c r="V442" s="139"/>
      <c r="W442" s="32"/>
      <c r="X442" s="137"/>
      <c r="Y442" s="137"/>
      <c r="Z442" s="33"/>
    </row>
    <row r="443" spans="1:26">
      <c r="A443" s="21"/>
      <c r="B443" s="132" t="s">
        <v>86</v>
      </c>
      <c r="C443" s="34"/>
      <c r="D443" s="142">
        <v>1634391</v>
      </c>
      <c r="E443" s="142"/>
      <c r="F443" s="35"/>
      <c r="G443" s="34"/>
      <c r="H443" s="142">
        <v>1499788</v>
      </c>
      <c r="I443" s="142"/>
      <c r="J443" s="35"/>
      <c r="K443" s="34"/>
      <c r="L443" s="142">
        <v>1113591</v>
      </c>
      <c r="M443" s="142"/>
      <c r="N443" s="35"/>
      <c r="O443" s="34"/>
      <c r="P443" s="142">
        <v>1611</v>
      </c>
      <c r="Q443" s="142"/>
      <c r="R443" s="35"/>
      <c r="S443" s="34"/>
      <c r="T443" s="140" t="s">
        <v>635</v>
      </c>
      <c r="U443" s="140"/>
      <c r="V443" s="141" t="s">
        <v>242</v>
      </c>
      <c r="W443" s="34"/>
      <c r="X443" s="142">
        <v>1261856</v>
      </c>
      <c r="Y443" s="142"/>
      <c r="Z443" s="35"/>
    </row>
    <row r="444" spans="1:26" ht="15.75" thickBot="1">
      <c r="A444" s="21"/>
      <c r="B444" s="132"/>
      <c r="C444" s="34"/>
      <c r="D444" s="131"/>
      <c r="E444" s="131"/>
      <c r="F444" s="44"/>
      <c r="G444" s="34"/>
      <c r="H444" s="131"/>
      <c r="I444" s="131"/>
      <c r="J444" s="44"/>
      <c r="K444" s="34"/>
      <c r="L444" s="131"/>
      <c r="M444" s="131"/>
      <c r="N444" s="44"/>
      <c r="O444" s="34"/>
      <c r="P444" s="131"/>
      <c r="Q444" s="131"/>
      <c r="R444" s="44"/>
      <c r="S444" s="34"/>
      <c r="T444" s="129"/>
      <c r="U444" s="129"/>
      <c r="V444" s="133"/>
      <c r="W444" s="34"/>
      <c r="X444" s="131"/>
      <c r="Y444" s="131"/>
      <c r="Z444" s="44"/>
    </row>
    <row r="445" spans="1:26">
      <c r="A445" s="21"/>
      <c r="B445" s="27"/>
      <c r="C445" s="27"/>
      <c r="D445" s="45"/>
      <c r="E445" s="45"/>
      <c r="F445" s="45"/>
      <c r="G445" s="27"/>
      <c r="H445" s="45"/>
      <c r="I445" s="45"/>
      <c r="J445" s="45"/>
      <c r="K445" s="27"/>
      <c r="L445" s="45"/>
      <c r="M445" s="45"/>
      <c r="N445" s="45"/>
      <c r="O445" s="27"/>
      <c r="P445" s="45"/>
      <c r="Q445" s="45"/>
      <c r="R445" s="45"/>
      <c r="S445" s="27"/>
      <c r="T445" s="45"/>
      <c r="U445" s="45"/>
      <c r="V445" s="45"/>
      <c r="W445" s="27"/>
      <c r="X445" s="45"/>
      <c r="Y445" s="45"/>
      <c r="Z445" s="45"/>
    </row>
    <row r="446" spans="1:26">
      <c r="A446" s="21"/>
      <c r="B446" s="115" t="s">
        <v>89</v>
      </c>
      <c r="C446" s="29"/>
      <c r="D446" s="34"/>
      <c r="E446" s="34"/>
      <c r="F446" s="34"/>
      <c r="G446" s="29"/>
      <c r="H446" s="34"/>
      <c r="I446" s="34"/>
      <c r="J446" s="34"/>
      <c r="K446" s="29"/>
      <c r="L446" s="34"/>
      <c r="M446" s="34"/>
      <c r="N446" s="34"/>
      <c r="O446" s="29"/>
      <c r="P446" s="34"/>
      <c r="Q446" s="34"/>
      <c r="R446" s="34"/>
      <c r="S446" s="29"/>
      <c r="T446" s="34"/>
      <c r="U446" s="34"/>
      <c r="V446" s="34"/>
      <c r="W446" s="29"/>
      <c r="X446" s="34"/>
      <c r="Y446" s="34"/>
      <c r="Z446" s="34"/>
    </row>
    <row r="447" spans="1:26">
      <c r="A447" s="21"/>
      <c r="B447" s="124" t="s">
        <v>91</v>
      </c>
      <c r="C447" s="32"/>
      <c r="D447" s="125">
        <v>283</v>
      </c>
      <c r="E447" s="125"/>
      <c r="F447" s="32"/>
      <c r="G447" s="32"/>
      <c r="H447" s="125" t="s">
        <v>266</v>
      </c>
      <c r="I447" s="125"/>
      <c r="J447" s="32"/>
      <c r="K447" s="32"/>
      <c r="L447" s="125" t="s">
        <v>266</v>
      </c>
      <c r="M447" s="125"/>
      <c r="N447" s="32"/>
      <c r="O447" s="32"/>
      <c r="P447" s="125" t="s">
        <v>266</v>
      </c>
      <c r="Q447" s="125"/>
      <c r="R447" s="32"/>
      <c r="S447" s="32"/>
      <c r="T447" s="125" t="s">
        <v>266</v>
      </c>
      <c r="U447" s="125"/>
      <c r="V447" s="32"/>
      <c r="W447" s="32"/>
      <c r="X447" s="125">
        <v>283</v>
      </c>
      <c r="Y447" s="125"/>
      <c r="Z447" s="32"/>
    </row>
    <row r="448" spans="1:26">
      <c r="A448" s="21"/>
      <c r="B448" s="124"/>
      <c r="C448" s="32"/>
      <c r="D448" s="125"/>
      <c r="E448" s="125"/>
      <c r="F448" s="32"/>
      <c r="G448" s="32"/>
      <c r="H448" s="125"/>
      <c r="I448" s="125"/>
      <c r="J448" s="32"/>
      <c r="K448" s="32"/>
      <c r="L448" s="125"/>
      <c r="M448" s="125"/>
      <c r="N448" s="32"/>
      <c r="O448" s="32"/>
      <c r="P448" s="125"/>
      <c r="Q448" s="125"/>
      <c r="R448" s="32"/>
      <c r="S448" s="32"/>
      <c r="T448" s="125"/>
      <c r="U448" s="125"/>
      <c r="V448" s="32"/>
      <c r="W448" s="32"/>
      <c r="X448" s="125"/>
      <c r="Y448" s="125"/>
      <c r="Z448" s="32"/>
    </row>
    <row r="449" spans="1:26">
      <c r="A449" s="21"/>
      <c r="B449" s="132" t="s">
        <v>626</v>
      </c>
      <c r="C449" s="34"/>
      <c r="D449" s="128">
        <v>513</v>
      </c>
      <c r="E449" s="128"/>
      <c r="F449" s="34"/>
      <c r="G449" s="34"/>
      <c r="H449" s="128" t="s">
        <v>266</v>
      </c>
      <c r="I449" s="128"/>
      <c r="J449" s="34"/>
      <c r="K449" s="34"/>
      <c r="L449" s="128" t="s">
        <v>266</v>
      </c>
      <c r="M449" s="128"/>
      <c r="N449" s="34"/>
      <c r="O449" s="34"/>
      <c r="P449" s="128" t="s">
        <v>266</v>
      </c>
      <c r="Q449" s="128"/>
      <c r="R449" s="34"/>
      <c r="S449" s="34"/>
      <c r="T449" s="128" t="s">
        <v>266</v>
      </c>
      <c r="U449" s="128"/>
      <c r="V449" s="34"/>
      <c r="W449" s="34"/>
      <c r="X449" s="128">
        <v>513</v>
      </c>
      <c r="Y449" s="128"/>
      <c r="Z449" s="34"/>
    </row>
    <row r="450" spans="1:26">
      <c r="A450" s="21"/>
      <c r="B450" s="132"/>
      <c r="C450" s="34"/>
      <c r="D450" s="128"/>
      <c r="E450" s="128"/>
      <c r="F450" s="34"/>
      <c r="G450" s="34"/>
      <c r="H450" s="128"/>
      <c r="I450" s="128"/>
      <c r="J450" s="34"/>
      <c r="K450" s="34"/>
      <c r="L450" s="128"/>
      <c r="M450" s="128"/>
      <c r="N450" s="34"/>
      <c r="O450" s="34"/>
      <c r="P450" s="128"/>
      <c r="Q450" s="128"/>
      <c r="R450" s="34"/>
      <c r="S450" s="34"/>
      <c r="T450" s="128"/>
      <c r="U450" s="128"/>
      <c r="V450" s="34"/>
      <c r="W450" s="34"/>
      <c r="X450" s="128"/>
      <c r="Y450" s="128"/>
      <c r="Z450" s="34"/>
    </row>
    <row r="451" spans="1:26">
      <c r="A451" s="21"/>
      <c r="B451" s="124" t="s">
        <v>93</v>
      </c>
      <c r="C451" s="32"/>
      <c r="D451" s="126">
        <v>401691</v>
      </c>
      <c r="E451" s="126"/>
      <c r="F451" s="32"/>
      <c r="G451" s="32"/>
      <c r="H451" s="126">
        <v>1280945</v>
      </c>
      <c r="I451" s="126"/>
      <c r="J451" s="32"/>
      <c r="K451" s="32"/>
      <c r="L451" s="126">
        <v>624742</v>
      </c>
      <c r="M451" s="126"/>
      <c r="N451" s="32"/>
      <c r="O451" s="32"/>
      <c r="P451" s="126">
        <v>1111</v>
      </c>
      <c r="Q451" s="126"/>
      <c r="R451" s="32"/>
      <c r="S451" s="32"/>
      <c r="T451" s="125" t="s">
        <v>638</v>
      </c>
      <c r="U451" s="125"/>
      <c r="V451" s="124" t="s">
        <v>242</v>
      </c>
      <c r="W451" s="32"/>
      <c r="X451" s="126">
        <v>401691</v>
      </c>
      <c r="Y451" s="126"/>
      <c r="Z451" s="32"/>
    </row>
    <row r="452" spans="1:26">
      <c r="A452" s="21"/>
      <c r="B452" s="124"/>
      <c r="C452" s="32"/>
      <c r="D452" s="126"/>
      <c r="E452" s="126"/>
      <c r="F452" s="32"/>
      <c r="G452" s="32"/>
      <c r="H452" s="126"/>
      <c r="I452" s="126"/>
      <c r="J452" s="32"/>
      <c r="K452" s="32"/>
      <c r="L452" s="126"/>
      <c r="M452" s="126"/>
      <c r="N452" s="32"/>
      <c r="O452" s="32"/>
      <c r="P452" s="126"/>
      <c r="Q452" s="126"/>
      <c r="R452" s="32"/>
      <c r="S452" s="32"/>
      <c r="T452" s="125"/>
      <c r="U452" s="125"/>
      <c r="V452" s="124"/>
      <c r="W452" s="32"/>
      <c r="X452" s="126"/>
      <c r="Y452" s="126"/>
      <c r="Z452" s="32"/>
    </row>
    <row r="453" spans="1:26">
      <c r="A453" s="21"/>
      <c r="B453" s="132" t="s">
        <v>639</v>
      </c>
      <c r="C453" s="34"/>
      <c r="D453" s="128" t="s">
        <v>640</v>
      </c>
      <c r="E453" s="128"/>
      <c r="F453" s="132" t="s">
        <v>242</v>
      </c>
      <c r="G453" s="34"/>
      <c r="H453" s="128" t="s">
        <v>266</v>
      </c>
      <c r="I453" s="128"/>
      <c r="J453" s="34"/>
      <c r="K453" s="34"/>
      <c r="L453" s="128" t="s">
        <v>266</v>
      </c>
      <c r="M453" s="128"/>
      <c r="N453" s="34"/>
      <c r="O453" s="34"/>
      <c r="P453" s="128" t="s">
        <v>266</v>
      </c>
      <c r="Q453" s="128"/>
      <c r="R453" s="34"/>
      <c r="S453" s="34"/>
      <c r="T453" s="128" t="s">
        <v>266</v>
      </c>
      <c r="U453" s="128"/>
      <c r="V453" s="34"/>
      <c r="W453" s="34"/>
      <c r="X453" s="128" t="s">
        <v>640</v>
      </c>
      <c r="Y453" s="128"/>
      <c r="Z453" s="132" t="s">
        <v>242</v>
      </c>
    </row>
    <row r="454" spans="1:26">
      <c r="A454" s="21"/>
      <c r="B454" s="132"/>
      <c r="C454" s="34"/>
      <c r="D454" s="128"/>
      <c r="E454" s="128"/>
      <c r="F454" s="132"/>
      <c r="G454" s="34"/>
      <c r="H454" s="128"/>
      <c r="I454" s="128"/>
      <c r="J454" s="34"/>
      <c r="K454" s="34"/>
      <c r="L454" s="128"/>
      <c r="M454" s="128"/>
      <c r="N454" s="34"/>
      <c r="O454" s="34"/>
      <c r="P454" s="128"/>
      <c r="Q454" s="128"/>
      <c r="R454" s="34"/>
      <c r="S454" s="34"/>
      <c r="T454" s="128"/>
      <c r="U454" s="128"/>
      <c r="V454" s="34"/>
      <c r="W454" s="34"/>
      <c r="X454" s="128"/>
      <c r="Y454" s="128"/>
      <c r="Z454" s="132"/>
    </row>
    <row r="455" spans="1:26">
      <c r="A455" s="21"/>
      <c r="B455" s="124" t="s">
        <v>95</v>
      </c>
      <c r="C455" s="32"/>
      <c r="D455" s="125" t="s">
        <v>373</v>
      </c>
      <c r="E455" s="125"/>
      <c r="F455" s="124" t="s">
        <v>242</v>
      </c>
      <c r="G455" s="32"/>
      <c r="H455" s="125" t="s">
        <v>266</v>
      </c>
      <c r="I455" s="125"/>
      <c r="J455" s="32"/>
      <c r="K455" s="32"/>
      <c r="L455" s="125" t="s">
        <v>266</v>
      </c>
      <c r="M455" s="125"/>
      <c r="N455" s="32"/>
      <c r="O455" s="32"/>
      <c r="P455" s="125" t="s">
        <v>373</v>
      </c>
      <c r="Q455" s="125"/>
      <c r="R455" s="124" t="s">
        <v>242</v>
      </c>
      <c r="S455" s="32"/>
      <c r="T455" s="125">
        <v>104</v>
      </c>
      <c r="U455" s="125"/>
      <c r="V455" s="32"/>
      <c r="W455" s="32"/>
      <c r="X455" s="125" t="s">
        <v>373</v>
      </c>
      <c r="Y455" s="125"/>
      <c r="Z455" s="124" t="s">
        <v>242</v>
      </c>
    </row>
    <row r="456" spans="1:26">
      <c r="A456" s="21"/>
      <c r="B456" s="124"/>
      <c r="C456" s="32"/>
      <c r="D456" s="125"/>
      <c r="E456" s="125"/>
      <c r="F456" s="124"/>
      <c r="G456" s="32"/>
      <c r="H456" s="125"/>
      <c r="I456" s="125"/>
      <c r="J456" s="32"/>
      <c r="K456" s="32"/>
      <c r="L456" s="125"/>
      <c r="M456" s="125"/>
      <c r="N456" s="32"/>
      <c r="O456" s="32"/>
      <c r="P456" s="125"/>
      <c r="Q456" s="125"/>
      <c r="R456" s="124"/>
      <c r="S456" s="32"/>
      <c r="T456" s="125"/>
      <c r="U456" s="125"/>
      <c r="V456" s="32"/>
      <c r="W456" s="32"/>
      <c r="X456" s="125"/>
      <c r="Y456" s="125"/>
      <c r="Z456" s="124"/>
    </row>
    <row r="457" spans="1:26">
      <c r="A457" s="21"/>
      <c r="B457" s="132" t="s">
        <v>631</v>
      </c>
      <c r="C457" s="34"/>
      <c r="D457" s="130">
        <v>76247</v>
      </c>
      <c r="E457" s="130"/>
      <c r="F457" s="34"/>
      <c r="G457" s="34"/>
      <c r="H457" s="130">
        <v>79819</v>
      </c>
      <c r="I457" s="130"/>
      <c r="J457" s="34"/>
      <c r="K457" s="34"/>
      <c r="L457" s="130">
        <v>81341</v>
      </c>
      <c r="M457" s="130"/>
      <c r="N457" s="34"/>
      <c r="O457" s="34"/>
      <c r="P457" s="130">
        <v>7599</v>
      </c>
      <c r="Q457" s="130"/>
      <c r="R457" s="34"/>
      <c r="S457" s="34"/>
      <c r="T457" s="128" t="s">
        <v>641</v>
      </c>
      <c r="U457" s="128"/>
      <c r="V457" s="132" t="s">
        <v>242</v>
      </c>
      <c r="W457" s="34"/>
      <c r="X457" s="130">
        <v>76247</v>
      </c>
      <c r="Y457" s="130"/>
      <c r="Z457" s="34"/>
    </row>
    <row r="458" spans="1:26" ht="15.75" thickBot="1">
      <c r="A458" s="21"/>
      <c r="B458" s="132"/>
      <c r="C458" s="34"/>
      <c r="D458" s="131"/>
      <c r="E458" s="131"/>
      <c r="F458" s="44"/>
      <c r="G458" s="34"/>
      <c r="H458" s="131"/>
      <c r="I458" s="131"/>
      <c r="J458" s="44"/>
      <c r="K458" s="34"/>
      <c r="L458" s="131"/>
      <c r="M458" s="131"/>
      <c r="N458" s="44"/>
      <c r="O458" s="34"/>
      <c r="P458" s="131"/>
      <c r="Q458" s="131"/>
      <c r="R458" s="44"/>
      <c r="S458" s="34"/>
      <c r="T458" s="129"/>
      <c r="U458" s="129"/>
      <c r="V458" s="133"/>
      <c r="W458" s="34"/>
      <c r="X458" s="131"/>
      <c r="Y458" s="131"/>
      <c r="Z458" s="44"/>
    </row>
    <row r="459" spans="1:26">
      <c r="A459" s="21"/>
      <c r="B459" s="124" t="s">
        <v>97</v>
      </c>
      <c r="C459" s="32"/>
      <c r="D459" s="135">
        <v>477943</v>
      </c>
      <c r="E459" s="135"/>
      <c r="F459" s="45"/>
      <c r="G459" s="32"/>
      <c r="H459" s="135">
        <v>1360764</v>
      </c>
      <c r="I459" s="135"/>
      <c r="J459" s="45"/>
      <c r="K459" s="32"/>
      <c r="L459" s="135">
        <v>706083</v>
      </c>
      <c r="M459" s="135"/>
      <c r="N459" s="45"/>
      <c r="O459" s="32"/>
      <c r="P459" s="135">
        <v>8606</v>
      </c>
      <c r="Q459" s="135"/>
      <c r="R459" s="45"/>
      <c r="S459" s="32"/>
      <c r="T459" s="134" t="s">
        <v>636</v>
      </c>
      <c r="U459" s="134"/>
      <c r="V459" s="136" t="s">
        <v>242</v>
      </c>
      <c r="W459" s="32"/>
      <c r="X459" s="135">
        <v>477943</v>
      </c>
      <c r="Y459" s="135"/>
      <c r="Z459" s="45"/>
    </row>
    <row r="460" spans="1:26" ht="15.75" thickBot="1">
      <c r="A460" s="21"/>
      <c r="B460" s="124"/>
      <c r="C460" s="32"/>
      <c r="D460" s="138"/>
      <c r="E460" s="138"/>
      <c r="F460" s="33"/>
      <c r="G460" s="32"/>
      <c r="H460" s="138"/>
      <c r="I460" s="138"/>
      <c r="J460" s="33"/>
      <c r="K460" s="32"/>
      <c r="L460" s="138"/>
      <c r="M460" s="138"/>
      <c r="N460" s="33"/>
      <c r="O460" s="32"/>
      <c r="P460" s="138"/>
      <c r="Q460" s="138"/>
      <c r="R460" s="33"/>
      <c r="S460" s="32"/>
      <c r="T460" s="137"/>
      <c r="U460" s="137"/>
      <c r="V460" s="139"/>
      <c r="W460" s="32"/>
      <c r="X460" s="138"/>
      <c r="Y460" s="138"/>
      <c r="Z460" s="33"/>
    </row>
    <row r="461" spans="1:26">
      <c r="A461" s="21"/>
      <c r="B461" s="132" t="s">
        <v>98</v>
      </c>
      <c r="C461" s="34"/>
      <c r="D461" s="141" t="s">
        <v>209</v>
      </c>
      <c r="E461" s="142">
        <v>2112334</v>
      </c>
      <c r="F461" s="35"/>
      <c r="G461" s="34"/>
      <c r="H461" s="141" t="s">
        <v>209</v>
      </c>
      <c r="I461" s="142">
        <v>2860552</v>
      </c>
      <c r="J461" s="35"/>
      <c r="K461" s="34"/>
      <c r="L461" s="141" t="s">
        <v>209</v>
      </c>
      <c r="M461" s="142">
        <v>1819674</v>
      </c>
      <c r="N461" s="35"/>
      <c r="O461" s="34"/>
      <c r="P461" s="141" t="s">
        <v>209</v>
      </c>
      <c r="Q461" s="142">
        <v>10217</v>
      </c>
      <c r="R461" s="35"/>
      <c r="S461" s="34"/>
      <c r="T461" s="141" t="s">
        <v>209</v>
      </c>
      <c r="U461" s="140" t="s">
        <v>637</v>
      </c>
      <c r="V461" s="141" t="s">
        <v>242</v>
      </c>
      <c r="W461" s="34"/>
      <c r="X461" s="141" t="s">
        <v>209</v>
      </c>
      <c r="Y461" s="142">
        <v>1739799</v>
      </c>
      <c r="Z461" s="35"/>
    </row>
    <row r="462" spans="1:26" ht="15.75" thickBot="1">
      <c r="A462" s="21"/>
      <c r="B462" s="132"/>
      <c r="C462" s="34"/>
      <c r="D462" s="144"/>
      <c r="E462" s="145"/>
      <c r="F462" s="67"/>
      <c r="G462" s="34"/>
      <c r="H462" s="144"/>
      <c r="I462" s="145"/>
      <c r="J462" s="67"/>
      <c r="K462" s="34"/>
      <c r="L462" s="144"/>
      <c r="M462" s="145"/>
      <c r="N462" s="67"/>
      <c r="O462" s="34"/>
      <c r="P462" s="144"/>
      <c r="Q462" s="145"/>
      <c r="R462" s="67"/>
      <c r="S462" s="34"/>
      <c r="T462" s="144"/>
      <c r="U462" s="146"/>
      <c r="V462" s="144"/>
      <c r="W462" s="34"/>
      <c r="X462" s="144"/>
      <c r="Y462" s="145"/>
      <c r="Z462" s="67"/>
    </row>
    <row r="463" spans="1:26" ht="15.75" thickTop="1">
      <c r="A463" s="21"/>
      <c r="B463" s="20"/>
      <c r="C463" s="20"/>
      <c r="D463" s="20"/>
      <c r="E463" s="20"/>
      <c r="F463" s="20"/>
      <c r="G463" s="20"/>
      <c r="H463" s="20"/>
      <c r="I463" s="20"/>
      <c r="J463" s="20"/>
      <c r="K463" s="20"/>
      <c r="L463" s="20"/>
      <c r="M463" s="20"/>
      <c r="N463" s="20"/>
      <c r="O463" s="20"/>
      <c r="P463" s="20"/>
      <c r="Q463" s="20"/>
      <c r="R463" s="20"/>
      <c r="S463" s="20"/>
      <c r="T463" s="20"/>
      <c r="U463" s="20"/>
      <c r="V463" s="20"/>
      <c r="W463" s="20"/>
      <c r="X463" s="20"/>
      <c r="Y463" s="20"/>
      <c r="Z463" s="20"/>
    </row>
    <row r="464" spans="1:26">
      <c r="A464" s="21"/>
      <c r="B464" s="58" t="s">
        <v>642</v>
      </c>
      <c r="C464" s="58"/>
      <c r="D464" s="58"/>
      <c r="E464" s="58"/>
      <c r="F464" s="58"/>
      <c r="G464" s="58"/>
      <c r="H464" s="58"/>
      <c r="I464" s="58"/>
      <c r="J464" s="58"/>
      <c r="K464" s="58"/>
      <c r="L464" s="58"/>
      <c r="M464" s="58"/>
      <c r="N464" s="58"/>
      <c r="O464" s="58"/>
      <c r="P464" s="58"/>
      <c r="Q464" s="58"/>
      <c r="R464" s="58"/>
      <c r="S464" s="58"/>
      <c r="T464" s="58"/>
      <c r="U464" s="58"/>
      <c r="V464" s="58"/>
      <c r="W464" s="58"/>
      <c r="X464" s="58"/>
      <c r="Y464" s="58"/>
      <c r="Z464" s="58"/>
    </row>
    <row r="465" spans="1:26">
      <c r="A465" s="21"/>
      <c r="B465" s="58" t="s">
        <v>561</v>
      </c>
      <c r="C465" s="58"/>
      <c r="D465" s="58"/>
      <c r="E465" s="58"/>
      <c r="F465" s="58"/>
      <c r="G465" s="58"/>
      <c r="H465" s="58"/>
      <c r="I465" s="58"/>
      <c r="J465" s="58"/>
      <c r="K465" s="58"/>
      <c r="L465" s="58"/>
      <c r="M465" s="58"/>
      <c r="N465" s="58"/>
      <c r="O465" s="58"/>
      <c r="P465" s="58"/>
      <c r="Q465" s="58"/>
      <c r="R465" s="58"/>
      <c r="S465" s="58"/>
      <c r="T465" s="58"/>
      <c r="U465" s="58"/>
      <c r="V465" s="58"/>
      <c r="W465" s="58"/>
      <c r="X465" s="58"/>
      <c r="Y465" s="58"/>
      <c r="Z465" s="58"/>
    </row>
    <row r="466" spans="1:26">
      <c r="A466" s="21"/>
      <c r="B466" s="19"/>
      <c r="C466" s="19"/>
      <c r="D466" s="19"/>
      <c r="E466" s="19"/>
      <c r="F466" s="19"/>
      <c r="G466" s="19"/>
      <c r="H466" s="19"/>
      <c r="I466" s="19"/>
      <c r="J466" s="19"/>
      <c r="K466" s="19"/>
      <c r="L466" s="19"/>
      <c r="M466" s="19"/>
      <c r="N466" s="19"/>
      <c r="O466" s="19"/>
      <c r="P466" s="19"/>
      <c r="Q466" s="19"/>
      <c r="R466" s="19"/>
      <c r="S466" s="19"/>
      <c r="T466" s="19"/>
      <c r="U466" s="19"/>
      <c r="V466" s="19"/>
      <c r="W466" s="19"/>
      <c r="X466" s="19"/>
      <c r="Y466" s="19"/>
      <c r="Z466" s="19"/>
    </row>
    <row r="467" spans="1:26">
      <c r="A467" s="21"/>
      <c r="B467" s="19"/>
      <c r="C467" s="19"/>
      <c r="D467" s="19"/>
      <c r="E467" s="19"/>
      <c r="F467" s="19"/>
      <c r="G467" s="19"/>
      <c r="H467" s="19"/>
      <c r="I467" s="19"/>
      <c r="J467" s="19"/>
      <c r="K467" s="19"/>
      <c r="L467" s="19"/>
      <c r="M467" s="19"/>
      <c r="N467" s="19"/>
      <c r="O467" s="19"/>
      <c r="P467" s="19"/>
      <c r="Q467" s="19"/>
      <c r="R467" s="19"/>
      <c r="S467" s="19"/>
      <c r="T467" s="19"/>
      <c r="U467" s="19"/>
      <c r="V467" s="19"/>
      <c r="W467" s="19"/>
      <c r="X467" s="19"/>
      <c r="Y467" s="19"/>
      <c r="Z467" s="19"/>
    </row>
    <row r="468" spans="1:26">
      <c r="A468" s="21"/>
      <c r="B468" s="13"/>
      <c r="C468" s="13"/>
      <c r="D468" s="13"/>
      <c r="E468" s="13"/>
      <c r="F468" s="13"/>
      <c r="G468" s="13"/>
      <c r="H468" s="13"/>
      <c r="I468" s="13"/>
      <c r="J468" s="13"/>
      <c r="K468" s="13"/>
      <c r="L468" s="13"/>
      <c r="M468" s="13"/>
      <c r="N468" s="13"/>
      <c r="O468" s="13"/>
      <c r="P468" s="13"/>
      <c r="Q468" s="13"/>
      <c r="R468" s="13"/>
      <c r="S468" s="13"/>
      <c r="T468" s="13"/>
      <c r="U468" s="13"/>
      <c r="V468" s="13"/>
      <c r="W468" s="13"/>
      <c r="X468" s="13"/>
      <c r="Y468" s="13"/>
      <c r="Z468" s="13"/>
    </row>
    <row r="469" spans="1:26">
      <c r="A469" s="21"/>
      <c r="B469" s="120" t="s">
        <v>206</v>
      </c>
      <c r="C469" s="32"/>
      <c r="D469" s="121" t="s">
        <v>511</v>
      </c>
      <c r="E469" s="121"/>
      <c r="F469" s="121"/>
      <c r="G469" s="32"/>
      <c r="H469" s="121" t="s">
        <v>511</v>
      </c>
      <c r="I469" s="121"/>
      <c r="J469" s="121"/>
      <c r="K469" s="32"/>
      <c r="L469" s="121" t="s">
        <v>518</v>
      </c>
      <c r="M469" s="121"/>
      <c r="N469" s="121"/>
      <c r="O469" s="32"/>
      <c r="P469" s="121" t="s">
        <v>518</v>
      </c>
      <c r="Q469" s="121"/>
      <c r="R469" s="121"/>
      <c r="S469" s="32"/>
      <c r="T469" s="121" t="s">
        <v>524</v>
      </c>
      <c r="U469" s="121"/>
      <c r="V469" s="121"/>
      <c r="W469" s="32"/>
      <c r="X469" s="121" t="s">
        <v>263</v>
      </c>
      <c r="Y469" s="121"/>
      <c r="Z469" s="121"/>
    </row>
    <row r="470" spans="1:26">
      <c r="A470" s="21"/>
      <c r="B470" s="120"/>
      <c r="C470" s="32"/>
      <c r="D470" s="121" t="s">
        <v>512</v>
      </c>
      <c r="E470" s="121"/>
      <c r="F470" s="121"/>
      <c r="G470" s="32"/>
      <c r="H470" s="121" t="s">
        <v>515</v>
      </c>
      <c r="I470" s="121"/>
      <c r="J470" s="121"/>
      <c r="K470" s="32"/>
      <c r="L470" s="121" t="s">
        <v>519</v>
      </c>
      <c r="M470" s="121"/>
      <c r="N470" s="121"/>
      <c r="O470" s="32"/>
      <c r="P470" s="121" t="s">
        <v>521</v>
      </c>
      <c r="Q470" s="121"/>
      <c r="R470" s="121"/>
      <c r="S470" s="32"/>
      <c r="T470" s="121"/>
      <c r="U470" s="121"/>
      <c r="V470" s="121"/>
      <c r="W470" s="32"/>
      <c r="X470" s="121"/>
      <c r="Y470" s="121"/>
      <c r="Z470" s="121"/>
    </row>
    <row r="471" spans="1:26">
      <c r="A471" s="21"/>
      <c r="B471" s="120"/>
      <c r="C471" s="32"/>
      <c r="D471" s="121" t="s">
        <v>513</v>
      </c>
      <c r="E471" s="121"/>
      <c r="F471" s="121"/>
      <c r="G471" s="32"/>
      <c r="H471" s="121" t="s">
        <v>516</v>
      </c>
      <c r="I471" s="121"/>
      <c r="J471" s="121"/>
      <c r="K471" s="32"/>
      <c r="L471" s="121" t="s">
        <v>520</v>
      </c>
      <c r="M471" s="121"/>
      <c r="N471" s="121"/>
      <c r="O471" s="32"/>
      <c r="P471" s="121" t="s">
        <v>522</v>
      </c>
      <c r="Q471" s="121"/>
      <c r="R471" s="121"/>
      <c r="S471" s="32"/>
      <c r="T471" s="121"/>
      <c r="U471" s="121"/>
      <c r="V471" s="121"/>
      <c r="W471" s="32"/>
      <c r="X471" s="121"/>
      <c r="Y471" s="121"/>
      <c r="Z471" s="121"/>
    </row>
    <row r="472" spans="1:26" ht="15.75" thickBot="1">
      <c r="A472" s="21"/>
      <c r="B472" s="120"/>
      <c r="C472" s="32"/>
      <c r="D472" s="122" t="s">
        <v>514</v>
      </c>
      <c r="E472" s="122"/>
      <c r="F472" s="122"/>
      <c r="G472" s="33"/>
      <c r="H472" s="122" t="s">
        <v>517</v>
      </c>
      <c r="I472" s="122"/>
      <c r="J472" s="122"/>
      <c r="K472" s="33"/>
      <c r="L472" s="73"/>
      <c r="M472" s="73"/>
      <c r="N472" s="73"/>
      <c r="O472" s="33"/>
      <c r="P472" s="122" t="s">
        <v>523</v>
      </c>
      <c r="Q472" s="122"/>
      <c r="R472" s="122"/>
      <c r="S472" s="33"/>
      <c r="T472" s="122"/>
      <c r="U472" s="122"/>
      <c r="V472" s="122"/>
      <c r="W472" s="32"/>
      <c r="X472" s="122"/>
      <c r="Y472" s="122"/>
      <c r="Z472" s="122"/>
    </row>
    <row r="473" spans="1:26">
      <c r="A473" s="21"/>
      <c r="B473" s="115" t="s">
        <v>110</v>
      </c>
      <c r="C473" s="29"/>
      <c r="D473" s="35"/>
      <c r="E473" s="35"/>
      <c r="F473" s="35"/>
      <c r="G473" s="29"/>
      <c r="H473" s="35"/>
      <c r="I473" s="35"/>
      <c r="J473" s="35"/>
      <c r="K473" s="29"/>
      <c r="L473" s="35"/>
      <c r="M473" s="35"/>
      <c r="N473" s="35"/>
      <c r="O473" s="29"/>
      <c r="P473" s="35"/>
      <c r="Q473" s="35"/>
      <c r="R473" s="35"/>
      <c r="S473" s="29"/>
      <c r="T473" s="35"/>
      <c r="U473" s="35"/>
      <c r="V473" s="35"/>
      <c r="W473" s="29"/>
      <c r="X473" s="35"/>
      <c r="Y473" s="35"/>
      <c r="Z473" s="35"/>
    </row>
    <row r="474" spans="1:26">
      <c r="A474" s="21"/>
      <c r="B474" s="124" t="s">
        <v>552</v>
      </c>
      <c r="C474" s="32"/>
      <c r="D474" s="124" t="s">
        <v>209</v>
      </c>
      <c r="E474" s="126">
        <v>56614</v>
      </c>
      <c r="F474" s="32"/>
      <c r="G474" s="32"/>
      <c r="H474" s="124" t="s">
        <v>209</v>
      </c>
      <c r="I474" s="126">
        <v>46941</v>
      </c>
      <c r="J474" s="32"/>
      <c r="K474" s="32"/>
      <c r="L474" s="124" t="s">
        <v>209</v>
      </c>
      <c r="M474" s="126">
        <v>47279</v>
      </c>
      <c r="N474" s="32"/>
      <c r="O474" s="32"/>
      <c r="P474" s="124" t="s">
        <v>209</v>
      </c>
      <c r="Q474" s="126">
        <v>2867</v>
      </c>
      <c r="R474" s="32"/>
      <c r="S474" s="32"/>
      <c r="T474" s="124" t="s">
        <v>209</v>
      </c>
      <c r="U474" s="125" t="s">
        <v>577</v>
      </c>
      <c r="V474" s="124" t="s">
        <v>242</v>
      </c>
      <c r="W474" s="32"/>
      <c r="X474" s="124" t="s">
        <v>209</v>
      </c>
      <c r="Y474" s="126">
        <v>56614</v>
      </c>
      <c r="Z474" s="32"/>
    </row>
    <row r="475" spans="1:26">
      <c r="A475" s="21"/>
      <c r="B475" s="124"/>
      <c r="C475" s="32"/>
      <c r="D475" s="124"/>
      <c r="E475" s="126"/>
      <c r="F475" s="32"/>
      <c r="G475" s="32"/>
      <c r="H475" s="124"/>
      <c r="I475" s="126"/>
      <c r="J475" s="32"/>
      <c r="K475" s="32"/>
      <c r="L475" s="124"/>
      <c r="M475" s="126"/>
      <c r="N475" s="32"/>
      <c r="O475" s="32"/>
      <c r="P475" s="124"/>
      <c r="Q475" s="126"/>
      <c r="R475" s="32"/>
      <c r="S475" s="32"/>
      <c r="T475" s="124"/>
      <c r="U475" s="125"/>
      <c r="V475" s="124"/>
      <c r="W475" s="32"/>
      <c r="X475" s="124"/>
      <c r="Y475" s="126"/>
      <c r="Z475" s="32"/>
    </row>
    <row r="476" spans="1:26" ht="23.25">
      <c r="A476" s="21"/>
      <c r="B476" s="118" t="s">
        <v>643</v>
      </c>
      <c r="C476" s="29"/>
      <c r="D476" s="34"/>
      <c r="E476" s="34"/>
      <c r="F476" s="34"/>
      <c r="G476" s="29"/>
      <c r="H476" s="34"/>
      <c r="I476" s="34"/>
      <c r="J476" s="34"/>
      <c r="K476" s="29"/>
      <c r="L476" s="34"/>
      <c r="M476" s="34"/>
      <c r="N476" s="34"/>
      <c r="O476" s="29"/>
      <c r="P476" s="34"/>
      <c r="Q476" s="34"/>
      <c r="R476" s="34"/>
      <c r="S476" s="29"/>
      <c r="T476" s="34"/>
      <c r="U476" s="34"/>
      <c r="V476" s="34"/>
      <c r="W476" s="29"/>
      <c r="X476" s="34"/>
      <c r="Y476" s="34"/>
      <c r="Z476" s="34"/>
    </row>
    <row r="477" spans="1:26">
      <c r="A477" s="21"/>
      <c r="B477" s="156" t="s">
        <v>38</v>
      </c>
      <c r="C477" s="32"/>
      <c r="D477" s="126">
        <v>2017</v>
      </c>
      <c r="E477" s="126"/>
      <c r="F477" s="32"/>
      <c r="G477" s="32"/>
      <c r="H477" s="125">
        <v>434</v>
      </c>
      <c r="I477" s="125"/>
      <c r="J477" s="32"/>
      <c r="K477" s="32"/>
      <c r="L477" s="126">
        <v>7624</v>
      </c>
      <c r="M477" s="126"/>
      <c r="N477" s="32"/>
      <c r="O477" s="32"/>
      <c r="P477" s="125">
        <v>134</v>
      </c>
      <c r="Q477" s="125"/>
      <c r="R477" s="32"/>
      <c r="S477" s="32"/>
      <c r="T477" s="125" t="s">
        <v>266</v>
      </c>
      <c r="U477" s="125"/>
      <c r="V477" s="32"/>
      <c r="W477" s="32"/>
      <c r="X477" s="126">
        <v>10209</v>
      </c>
      <c r="Y477" s="126"/>
      <c r="Z477" s="32"/>
    </row>
    <row r="478" spans="1:26">
      <c r="A478" s="21"/>
      <c r="B478" s="156"/>
      <c r="C478" s="32"/>
      <c r="D478" s="126"/>
      <c r="E478" s="126"/>
      <c r="F478" s="32"/>
      <c r="G478" s="32"/>
      <c r="H478" s="125"/>
      <c r="I478" s="125"/>
      <c r="J478" s="32"/>
      <c r="K478" s="32"/>
      <c r="L478" s="126"/>
      <c r="M478" s="126"/>
      <c r="N478" s="32"/>
      <c r="O478" s="32"/>
      <c r="P478" s="125"/>
      <c r="Q478" s="125"/>
      <c r="R478" s="32"/>
      <c r="S478" s="32"/>
      <c r="T478" s="125"/>
      <c r="U478" s="125"/>
      <c r="V478" s="32"/>
      <c r="W478" s="32"/>
      <c r="X478" s="126"/>
      <c r="Y478" s="126"/>
      <c r="Z478" s="32"/>
    </row>
    <row r="479" spans="1:26">
      <c r="A479" s="21"/>
      <c r="B479" s="157" t="s">
        <v>112</v>
      </c>
      <c r="C479" s="34"/>
      <c r="D479" s="128" t="s">
        <v>644</v>
      </c>
      <c r="E479" s="128"/>
      <c r="F479" s="132" t="s">
        <v>242</v>
      </c>
      <c r="G479" s="34"/>
      <c r="H479" s="128" t="s">
        <v>645</v>
      </c>
      <c r="I479" s="128"/>
      <c r="J479" s="132" t="s">
        <v>242</v>
      </c>
      <c r="K479" s="34"/>
      <c r="L479" s="130">
        <v>10336</v>
      </c>
      <c r="M479" s="130"/>
      <c r="N479" s="34"/>
      <c r="O479" s="34"/>
      <c r="P479" s="128" t="s">
        <v>646</v>
      </c>
      <c r="Q479" s="128"/>
      <c r="R479" s="132" t="s">
        <v>242</v>
      </c>
      <c r="S479" s="34"/>
      <c r="T479" s="128" t="s">
        <v>266</v>
      </c>
      <c r="U479" s="128"/>
      <c r="V479" s="34"/>
      <c r="W479" s="34"/>
      <c r="X479" s="130">
        <v>10261</v>
      </c>
      <c r="Y479" s="130"/>
      <c r="Z479" s="34"/>
    </row>
    <row r="480" spans="1:26">
      <c r="A480" s="21"/>
      <c r="B480" s="157"/>
      <c r="C480" s="34"/>
      <c r="D480" s="128"/>
      <c r="E480" s="128"/>
      <c r="F480" s="132"/>
      <c r="G480" s="34"/>
      <c r="H480" s="128"/>
      <c r="I480" s="128"/>
      <c r="J480" s="132"/>
      <c r="K480" s="34"/>
      <c r="L480" s="130"/>
      <c r="M480" s="130"/>
      <c r="N480" s="34"/>
      <c r="O480" s="34"/>
      <c r="P480" s="128"/>
      <c r="Q480" s="128"/>
      <c r="R480" s="132"/>
      <c r="S480" s="34"/>
      <c r="T480" s="128"/>
      <c r="U480" s="128"/>
      <c r="V480" s="34"/>
      <c r="W480" s="34"/>
      <c r="X480" s="130"/>
      <c r="Y480" s="130"/>
      <c r="Z480" s="34"/>
    </row>
    <row r="481" spans="1:26">
      <c r="A481" s="21"/>
      <c r="B481" s="156" t="s">
        <v>113</v>
      </c>
      <c r="C481" s="32"/>
      <c r="D481" s="125" t="s">
        <v>266</v>
      </c>
      <c r="E481" s="125"/>
      <c r="F481" s="32"/>
      <c r="G481" s="32"/>
      <c r="H481" s="126">
        <v>6023</v>
      </c>
      <c r="I481" s="126"/>
      <c r="J481" s="32"/>
      <c r="K481" s="32"/>
      <c r="L481" s="125" t="s">
        <v>266</v>
      </c>
      <c r="M481" s="125"/>
      <c r="N481" s="32"/>
      <c r="O481" s="32"/>
      <c r="P481" s="125" t="s">
        <v>266</v>
      </c>
      <c r="Q481" s="125"/>
      <c r="R481" s="32"/>
      <c r="S481" s="32"/>
      <c r="T481" s="125" t="s">
        <v>266</v>
      </c>
      <c r="U481" s="125"/>
      <c r="V481" s="32"/>
      <c r="W481" s="32"/>
      <c r="X481" s="126">
        <v>6023</v>
      </c>
      <c r="Y481" s="126"/>
      <c r="Z481" s="32"/>
    </row>
    <row r="482" spans="1:26">
      <c r="A482" s="21"/>
      <c r="B482" s="156"/>
      <c r="C482" s="32"/>
      <c r="D482" s="125"/>
      <c r="E482" s="125"/>
      <c r="F482" s="32"/>
      <c r="G482" s="32"/>
      <c r="H482" s="126"/>
      <c r="I482" s="126"/>
      <c r="J482" s="32"/>
      <c r="K482" s="32"/>
      <c r="L482" s="125"/>
      <c r="M482" s="125"/>
      <c r="N482" s="32"/>
      <c r="O482" s="32"/>
      <c r="P482" s="125"/>
      <c r="Q482" s="125"/>
      <c r="R482" s="32"/>
      <c r="S482" s="32"/>
      <c r="T482" s="125"/>
      <c r="U482" s="125"/>
      <c r="V482" s="32"/>
      <c r="W482" s="32"/>
      <c r="X482" s="126"/>
      <c r="Y482" s="126"/>
      <c r="Z482" s="32"/>
    </row>
    <row r="483" spans="1:26">
      <c r="A483" s="21"/>
      <c r="B483" s="157" t="s">
        <v>114</v>
      </c>
      <c r="C483" s="34"/>
      <c r="D483" s="130">
        <v>3763</v>
      </c>
      <c r="E483" s="130"/>
      <c r="F483" s="34"/>
      <c r="G483" s="34"/>
      <c r="H483" s="128" t="s">
        <v>266</v>
      </c>
      <c r="I483" s="128"/>
      <c r="J483" s="34"/>
      <c r="K483" s="34"/>
      <c r="L483" s="128" t="s">
        <v>266</v>
      </c>
      <c r="M483" s="128"/>
      <c r="N483" s="34"/>
      <c r="O483" s="34"/>
      <c r="P483" s="128" t="s">
        <v>266</v>
      </c>
      <c r="Q483" s="128"/>
      <c r="R483" s="34"/>
      <c r="S483" s="34"/>
      <c r="T483" s="128" t="s">
        <v>266</v>
      </c>
      <c r="U483" s="128"/>
      <c r="V483" s="34"/>
      <c r="W483" s="34"/>
      <c r="X483" s="130">
        <v>3763</v>
      </c>
      <c r="Y483" s="130"/>
      <c r="Z483" s="34"/>
    </row>
    <row r="484" spans="1:26">
      <c r="A484" s="21"/>
      <c r="B484" s="157"/>
      <c r="C484" s="34"/>
      <c r="D484" s="130"/>
      <c r="E484" s="130"/>
      <c r="F484" s="34"/>
      <c r="G484" s="34"/>
      <c r="H484" s="128"/>
      <c r="I484" s="128"/>
      <c r="J484" s="34"/>
      <c r="K484" s="34"/>
      <c r="L484" s="128"/>
      <c r="M484" s="128"/>
      <c r="N484" s="34"/>
      <c r="O484" s="34"/>
      <c r="P484" s="128"/>
      <c r="Q484" s="128"/>
      <c r="R484" s="34"/>
      <c r="S484" s="34"/>
      <c r="T484" s="128"/>
      <c r="U484" s="128"/>
      <c r="V484" s="34"/>
      <c r="W484" s="34"/>
      <c r="X484" s="130"/>
      <c r="Y484" s="130"/>
      <c r="Z484" s="34"/>
    </row>
    <row r="485" spans="1:26">
      <c r="A485" s="21"/>
      <c r="B485" s="156" t="s">
        <v>44</v>
      </c>
      <c r="C485" s="32"/>
      <c r="D485" s="125" t="s">
        <v>266</v>
      </c>
      <c r="E485" s="125"/>
      <c r="F485" s="32"/>
      <c r="G485" s="32"/>
      <c r="H485" s="126">
        <v>15012</v>
      </c>
      <c r="I485" s="126"/>
      <c r="J485" s="32"/>
      <c r="K485" s="32"/>
      <c r="L485" s="125" t="s">
        <v>266</v>
      </c>
      <c r="M485" s="125"/>
      <c r="N485" s="32"/>
      <c r="O485" s="32"/>
      <c r="P485" s="125" t="s">
        <v>266</v>
      </c>
      <c r="Q485" s="125"/>
      <c r="R485" s="32"/>
      <c r="S485" s="32"/>
      <c r="T485" s="125" t="s">
        <v>266</v>
      </c>
      <c r="U485" s="125"/>
      <c r="V485" s="32"/>
      <c r="W485" s="32"/>
      <c r="X485" s="126">
        <v>15012</v>
      </c>
      <c r="Y485" s="126"/>
      <c r="Z485" s="32"/>
    </row>
    <row r="486" spans="1:26">
      <c r="A486" s="21"/>
      <c r="B486" s="156"/>
      <c r="C486" s="32"/>
      <c r="D486" s="125"/>
      <c r="E486" s="125"/>
      <c r="F486" s="32"/>
      <c r="G486" s="32"/>
      <c r="H486" s="126"/>
      <c r="I486" s="126"/>
      <c r="J486" s="32"/>
      <c r="K486" s="32"/>
      <c r="L486" s="125"/>
      <c r="M486" s="125"/>
      <c r="N486" s="32"/>
      <c r="O486" s="32"/>
      <c r="P486" s="125"/>
      <c r="Q486" s="125"/>
      <c r="R486" s="32"/>
      <c r="S486" s="32"/>
      <c r="T486" s="125"/>
      <c r="U486" s="125"/>
      <c r="V486" s="32"/>
      <c r="W486" s="32"/>
      <c r="X486" s="126"/>
      <c r="Y486" s="126"/>
      <c r="Z486" s="32"/>
    </row>
    <row r="487" spans="1:26">
      <c r="A487" s="21"/>
      <c r="B487" s="157" t="s">
        <v>647</v>
      </c>
      <c r="C487" s="34"/>
      <c r="D487" s="128" t="s">
        <v>266</v>
      </c>
      <c r="E487" s="128"/>
      <c r="F487" s="34"/>
      <c r="G487" s="34"/>
      <c r="H487" s="128" t="s">
        <v>648</v>
      </c>
      <c r="I487" s="128"/>
      <c r="J487" s="132" t="s">
        <v>242</v>
      </c>
      <c r="K487" s="34"/>
      <c r="L487" s="128" t="s">
        <v>266</v>
      </c>
      <c r="M487" s="128"/>
      <c r="N487" s="34"/>
      <c r="O487" s="34"/>
      <c r="P487" s="128" t="s">
        <v>266</v>
      </c>
      <c r="Q487" s="128"/>
      <c r="R487" s="34"/>
      <c r="S487" s="34"/>
      <c r="T487" s="128" t="s">
        <v>266</v>
      </c>
      <c r="U487" s="128"/>
      <c r="V487" s="34"/>
      <c r="W487" s="34"/>
      <c r="X487" s="128" t="s">
        <v>648</v>
      </c>
      <c r="Y487" s="128"/>
      <c r="Z487" s="132" t="s">
        <v>242</v>
      </c>
    </row>
    <row r="488" spans="1:26">
      <c r="A488" s="21"/>
      <c r="B488" s="157"/>
      <c r="C488" s="34"/>
      <c r="D488" s="128"/>
      <c r="E488" s="128"/>
      <c r="F488" s="34"/>
      <c r="G488" s="34"/>
      <c r="H488" s="128"/>
      <c r="I488" s="128"/>
      <c r="J488" s="132"/>
      <c r="K488" s="34"/>
      <c r="L488" s="128"/>
      <c r="M488" s="128"/>
      <c r="N488" s="34"/>
      <c r="O488" s="34"/>
      <c r="P488" s="128"/>
      <c r="Q488" s="128"/>
      <c r="R488" s="34"/>
      <c r="S488" s="34"/>
      <c r="T488" s="128"/>
      <c r="U488" s="128"/>
      <c r="V488" s="34"/>
      <c r="W488" s="34"/>
      <c r="X488" s="128"/>
      <c r="Y488" s="128"/>
      <c r="Z488" s="132"/>
    </row>
    <row r="489" spans="1:26">
      <c r="A489" s="21"/>
      <c r="B489" s="156" t="s">
        <v>116</v>
      </c>
      <c r="C489" s="32"/>
      <c r="D489" s="125" t="s">
        <v>266</v>
      </c>
      <c r="E489" s="125"/>
      <c r="F489" s="32"/>
      <c r="G489" s="32"/>
      <c r="H489" s="126">
        <v>3115</v>
      </c>
      <c r="I489" s="126"/>
      <c r="J489" s="32"/>
      <c r="K489" s="32"/>
      <c r="L489" s="125" t="s">
        <v>266</v>
      </c>
      <c r="M489" s="125"/>
      <c r="N489" s="32"/>
      <c r="O489" s="32"/>
      <c r="P489" s="125" t="s">
        <v>266</v>
      </c>
      <c r="Q489" s="125"/>
      <c r="R489" s="32"/>
      <c r="S489" s="32"/>
      <c r="T489" s="125" t="s">
        <v>266</v>
      </c>
      <c r="U489" s="125"/>
      <c r="V489" s="32"/>
      <c r="W489" s="32"/>
      <c r="X489" s="126">
        <v>3115</v>
      </c>
      <c r="Y489" s="126"/>
      <c r="Z489" s="32"/>
    </row>
    <row r="490" spans="1:26">
      <c r="A490" s="21"/>
      <c r="B490" s="156"/>
      <c r="C490" s="32"/>
      <c r="D490" s="125"/>
      <c r="E490" s="125"/>
      <c r="F490" s="32"/>
      <c r="G490" s="32"/>
      <c r="H490" s="126"/>
      <c r="I490" s="126"/>
      <c r="J490" s="32"/>
      <c r="K490" s="32"/>
      <c r="L490" s="125"/>
      <c r="M490" s="125"/>
      <c r="N490" s="32"/>
      <c r="O490" s="32"/>
      <c r="P490" s="125"/>
      <c r="Q490" s="125"/>
      <c r="R490" s="32"/>
      <c r="S490" s="32"/>
      <c r="T490" s="125"/>
      <c r="U490" s="125"/>
      <c r="V490" s="32"/>
      <c r="W490" s="32"/>
      <c r="X490" s="126"/>
      <c r="Y490" s="126"/>
      <c r="Z490" s="32"/>
    </row>
    <row r="491" spans="1:26">
      <c r="A491" s="21"/>
      <c r="B491" s="157" t="s">
        <v>649</v>
      </c>
      <c r="C491" s="34"/>
      <c r="D491" s="128" t="s">
        <v>266</v>
      </c>
      <c r="E491" s="128"/>
      <c r="F491" s="34"/>
      <c r="G491" s="34"/>
      <c r="H491" s="128" t="s">
        <v>266</v>
      </c>
      <c r="I491" s="128"/>
      <c r="J491" s="34"/>
      <c r="K491" s="34"/>
      <c r="L491" s="128" t="s">
        <v>650</v>
      </c>
      <c r="M491" s="128"/>
      <c r="N491" s="132" t="s">
        <v>242</v>
      </c>
      <c r="O491" s="34"/>
      <c r="P491" s="128" t="s">
        <v>266</v>
      </c>
      <c r="Q491" s="128"/>
      <c r="R491" s="34"/>
      <c r="S491" s="34"/>
      <c r="T491" s="128" t="s">
        <v>266</v>
      </c>
      <c r="U491" s="128"/>
      <c r="V491" s="34"/>
      <c r="W491" s="34"/>
      <c r="X491" s="128" t="s">
        <v>650</v>
      </c>
      <c r="Y491" s="128"/>
      <c r="Z491" s="132" t="s">
        <v>242</v>
      </c>
    </row>
    <row r="492" spans="1:26">
      <c r="A492" s="21"/>
      <c r="B492" s="157"/>
      <c r="C492" s="34"/>
      <c r="D492" s="128"/>
      <c r="E492" s="128"/>
      <c r="F492" s="34"/>
      <c r="G492" s="34"/>
      <c r="H492" s="128"/>
      <c r="I492" s="128"/>
      <c r="J492" s="34"/>
      <c r="K492" s="34"/>
      <c r="L492" s="128"/>
      <c r="M492" s="128"/>
      <c r="N492" s="132"/>
      <c r="O492" s="34"/>
      <c r="P492" s="128"/>
      <c r="Q492" s="128"/>
      <c r="R492" s="34"/>
      <c r="S492" s="34"/>
      <c r="T492" s="128"/>
      <c r="U492" s="128"/>
      <c r="V492" s="34"/>
      <c r="W492" s="34"/>
      <c r="X492" s="128"/>
      <c r="Y492" s="128"/>
      <c r="Z492" s="132"/>
    </row>
    <row r="493" spans="1:26">
      <c r="A493" s="21"/>
      <c r="B493" s="156" t="s">
        <v>651</v>
      </c>
      <c r="C493" s="32"/>
      <c r="D493" s="125" t="s">
        <v>572</v>
      </c>
      <c r="E493" s="125"/>
      <c r="F493" s="124" t="s">
        <v>242</v>
      </c>
      <c r="G493" s="32"/>
      <c r="H493" s="125" t="s">
        <v>573</v>
      </c>
      <c r="I493" s="125"/>
      <c r="J493" s="124" t="s">
        <v>242</v>
      </c>
      <c r="K493" s="32"/>
      <c r="L493" s="125" t="s">
        <v>574</v>
      </c>
      <c r="M493" s="125"/>
      <c r="N493" s="124" t="s">
        <v>242</v>
      </c>
      <c r="O493" s="32"/>
      <c r="P493" s="125" t="s">
        <v>266</v>
      </c>
      <c r="Q493" s="125"/>
      <c r="R493" s="32"/>
      <c r="S493" s="32"/>
      <c r="T493" s="126">
        <v>96211</v>
      </c>
      <c r="U493" s="126"/>
      <c r="V493" s="32"/>
      <c r="W493" s="32"/>
      <c r="X493" s="125" t="s">
        <v>266</v>
      </c>
      <c r="Y493" s="125"/>
      <c r="Z493" s="32"/>
    </row>
    <row r="494" spans="1:26">
      <c r="A494" s="21"/>
      <c r="B494" s="156"/>
      <c r="C494" s="32"/>
      <c r="D494" s="125"/>
      <c r="E494" s="125"/>
      <c r="F494" s="124"/>
      <c r="G494" s="32"/>
      <c r="H494" s="125"/>
      <c r="I494" s="125"/>
      <c r="J494" s="124"/>
      <c r="K494" s="32"/>
      <c r="L494" s="125"/>
      <c r="M494" s="125"/>
      <c r="N494" s="124"/>
      <c r="O494" s="32"/>
      <c r="P494" s="125"/>
      <c r="Q494" s="125"/>
      <c r="R494" s="32"/>
      <c r="S494" s="32"/>
      <c r="T494" s="126"/>
      <c r="U494" s="126"/>
      <c r="V494" s="32"/>
      <c r="W494" s="32"/>
      <c r="X494" s="125"/>
      <c r="Y494" s="125"/>
      <c r="Z494" s="32"/>
    </row>
    <row r="495" spans="1:26" ht="23.25">
      <c r="A495" s="21"/>
      <c r="B495" s="155" t="s">
        <v>652</v>
      </c>
      <c r="C495" s="29"/>
      <c r="D495" s="34"/>
      <c r="E495" s="34"/>
      <c r="F495" s="34"/>
      <c r="G495" s="29"/>
      <c r="H495" s="34"/>
      <c r="I495" s="34"/>
      <c r="J495" s="34"/>
      <c r="K495" s="29"/>
      <c r="L495" s="34"/>
      <c r="M495" s="34"/>
      <c r="N495" s="34"/>
      <c r="O495" s="29"/>
      <c r="P495" s="34"/>
      <c r="Q495" s="34"/>
      <c r="R495" s="34"/>
      <c r="S495" s="29"/>
      <c r="T495" s="34"/>
      <c r="U495" s="34"/>
      <c r="V495" s="34"/>
      <c r="W495" s="29"/>
      <c r="X495" s="34"/>
      <c r="Y495" s="34"/>
      <c r="Z495" s="34"/>
    </row>
    <row r="496" spans="1:26">
      <c r="A496" s="21"/>
      <c r="B496" s="158" t="s">
        <v>120</v>
      </c>
      <c r="C496" s="32"/>
      <c r="D496" s="125" t="s">
        <v>653</v>
      </c>
      <c r="E496" s="125"/>
      <c r="F496" s="124" t="s">
        <v>242</v>
      </c>
      <c r="G496" s="32"/>
      <c r="H496" s="125" t="s">
        <v>654</v>
      </c>
      <c r="I496" s="125"/>
      <c r="J496" s="124" t="s">
        <v>242</v>
      </c>
      <c r="K496" s="32"/>
      <c r="L496" s="126">
        <v>10714</v>
      </c>
      <c r="M496" s="126"/>
      <c r="N496" s="32"/>
      <c r="O496" s="32"/>
      <c r="P496" s="125" t="s">
        <v>655</v>
      </c>
      <c r="Q496" s="125"/>
      <c r="R496" s="124" t="s">
        <v>242</v>
      </c>
      <c r="S496" s="32"/>
      <c r="T496" s="125" t="s">
        <v>266</v>
      </c>
      <c r="U496" s="125"/>
      <c r="V496" s="32"/>
      <c r="W496" s="32"/>
      <c r="X496" s="126">
        <v>8495</v>
      </c>
      <c r="Y496" s="126"/>
      <c r="Z496" s="32"/>
    </row>
    <row r="497" spans="1:26">
      <c r="A497" s="21"/>
      <c r="B497" s="158"/>
      <c r="C497" s="32"/>
      <c r="D497" s="125"/>
      <c r="E497" s="125"/>
      <c r="F497" s="124"/>
      <c r="G497" s="32"/>
      <c r="H497" s="125"/>
      <c r="I497" s="125"/>
      <c r="J497" s="124"/>
      <c r="K497" s="32"/>
      <c r="L497" s="126"/>
      <c r="M497" s="126"/>
      <c r="N497" s="32"/>
      <c r="O497" s="32"/>
      <c r="P497" s="125"/>
      <c r="Q497" s="125"/>
      <c r="R497" s="124"/>
      <c r="S497" s="32"/>
      <c r="T497" s="125"/>
      <c r="U497" s="125"/>
      <c r="V497" s="32"/>
      <c r="W497" s="32"/>
      <c r="X497" s="126"/>
      <c r="Y497" s="126"/>
      <c r="Z497" s="32"/>
    </row>
    <row r="498" spans="1:26">
      <c r="A498" s="21"/>
      <c r="B498" s="159" t="s">
        <v>65</v>
      </c>
      <c r="C498" s="34"/>
      <c r="D498" s="128" t="s">
        <v>266</v>
      </c>
      <c r="E498" s="128"/>
      <c r="F498" s="34"/>
      <c r="G498" s="34"/>
      <c r="H498" s="128" t="s">
        <v>656</v>
      </c>
      <c r="I498" s="128"/>
      <c r="J498" s="132" t="s">
        <v>242</v>
      </c>
      <c r="K498" s="34"/>
      <c r="L498" s="130">
        <v>2454</v>
      </c>
      <c r="M498" s="130"/>
      <c r="N498" s="34"/>
      <c r="O498" s="34"/>
      <c r="P498" s="128" t="s">
        <v>657</v>
      </c>
      <c r="Q498" s="128"/>
      <c r="R498" s="132" t="s">
        <v>242</v>
      </c>
      <c r="S498" s="34"/>
      <c r="T498" s="128">
        <v>876</v>
      </c>
      <c r="U498" s="128"/>
      <c r="V498" s="34"/>
      <c r="W498" s="34"/>
      <c r="X498" s="128" t="s">
        <v>658</v>
      </c>
      <c r="Y498" s="128"/>
      <c r="Z498" s="132" t="s">
        <v>242</v>
      </c>
    </row>
    <row r="499" spans="1:26">
      <c r="A499" s="21"/>
      <c r="B499" s="159"/>
      <c r="C499" s="34"/>
      <c r="D499" s="128"/>
      <c r="E499" s="128"/>
      <c r="F499" s="34"/>
      <c r="G499" s="34"/>
      <c r="H499" s="128"/>
      <c r="I499" s="128"/>
      <c r="J499" s="132"/>
      <c r="K499" s="34"/>
      <c r="L499" s="130"/>
      <c r="M499" s="130"/>
      <c r="N499" s="34"/>
      <c r="O499" s="34"/>
      <c r="P499" s="128"/>
      <c r="Q499" s="128"/>
      <c r="R499" s="132"/>
      <c r="S499" s="34"/>
      <c r="T499" s="128"/>
      <c r="U499" s="128"/>
      <c r="V499" s="34"/>
      <c r="W499" s="34"/>
      <c r="X499" s="128"/>
      <c r="Y499" s="128"/>
      <c r="Z499" s="132"/>
    </row>
    <row r="500" spans="1:26">
      <c r="A500" s="21"/>
      <c r="B500" s="158" t="s">
        <v>67</v>
      </c>
      <c r="C500" s="32"/>
      <c r="D500" s="125" t="s">
        <v>659</v>
      </c>
      <c r="E500" s="125"/>
      <c r="F500" s="124" t="s">
        <v>242</v>
      </c>
      <c r="G500" s="32"/>
      <c r="H500" s="125">
        <v>27</v>
      </c>
      <c r="I500" s="125"/>
      <c r="J500" s="32"/>
      <c r="K500" s="32"/>
      <c r="L500" s="125">
        <v>296</v>
      </c>
      <c r="M500" s="125"/>
      <c r="N500" s="32"/>
      <c r="O500" s="32"/>
      <c r="P500" s="125">
        <v>100</v>
      </c>
      <c r="Q500" s="125"/>
      <c r="R500" s="32"/>
      <c r="S500" s="32"/>
      <c r="T500" s="125" t="s">
        <v>266</v>
      </c>
      <c r="U500" s="125"/>
      <c r="V500" s="32"/>
      <c r="W500" s="32"/>
      <c r="X500" s="125" t="s">
        <v>660</v>
      </c>
      <c r="Y500" s="125"/>
      <c r="Z500" s="124" t="s">
        <v>242</v>
      </c>
    </row>
    <row r="501" spans="1:26">
      <c r="A501" s="21"/>
      <c r="B501" s="158"/>
      <c r="C501" s="32"/>
      <c r="D501" s="125"/>
      <c r="E501" s="125"/>
      <c r="F501" s="124"/>
      <c r="G501" s="32"/>
      <c r="H501" s="125"/>
      <c r="I501" s="125"/>
      <c r="J501" s="32"/>
      <c r="K501" s="32"/>
      <c r="L501" s="125"/>
      <c r="M501" s="125"/>
      <c r="N501" s="32"/>
      <c r="O501" s="32"/>
      <c r="P501" s="125"/>
      <c r="Q501" s="125"/>
      <c r="R501" s="32"/>
      <c r="S501" s="32"/>
      <c r="T501" s="125"/>
      <c r="U501" s="125"/>
      <c r="V501" s="32"/>
      <c r="W501" s="32"/>
      <c r="X501" s="125"/>
      <c r="Y501" s="125"/>
      <c r="Z501" s="124"/>
    </row>
    <row r="502" spans="1:26">
      <c r="A502" s="21"/>
      <c r="B502" s="159" t="s">
        <v>76</v>
      </c>
      <c r="C502" s="34"/>
      <c r="D502" s="128">
        <v>462</v>
      </c>
      <c r="E502" s="128"/>
      <c r="F502" s="34"/>
      <c r="G502" s="34"/>
      <c r="H502" s="130">
        <v>1041</v>
      </c>
      <c r="I502" s="130"/>
      <c r="J502" s="34"/>
      <c r="K502" s="34"/>
      <c r="L502" s="128" t="s">
        <v>661</v>
      </c>
      <c r="M502" s="128"/>
      <c r="N502" s="132" t="s">
        <v>242</v>
      </c>
      <c r="O502" s="34"/>
      <c r="P502" s="128">
        <v>587</v>
      </c>
      <c r="Q502" s="128"/>
      <c r="R502" s="34"/>
      <c r="S502" s="34"/>
      <c r="T502" s="128" t="s">
        <v>266</v>
      </c>
      <c r="U502" s="128"/>
      <c r="V502" s="34"/>
      <c r="W502" s="34"/>
      <c r="X502" s="128" t="s">
        <v>662</v>
      </c>
      <c r="Y502" s="128"/>
      <c r="Z502" s="132" t="s">
        <v>242</v>
      </c>
    </row>
    <row r="503" spans="1:26">
      <c r="A503" s="21"/>
      <c r="B503" s="159"/>
      <c r="C503" s="34"/>
      <c r="D503" s="128"/>
      <c r="E503" s="128"/>
      <c r="F503" s="34"/>
      <c r="G503" s="34"/>
      <c r="H503" s="130"/>
      <c r="I503" s="130"/>
      <c r="J503" s="34"/>
      <c r="K503" s="34"/>
      <c r="L503" s="128"/>
      <c r="M503" s="128"/>
      <c r="N503" s="132"/>
      <c r="O503" s="34"/>
      <c r="P503" s="128"/>
      <c r="Q503" s="128"/>
      <c r="R503" s="34"/>
      <c r="S503" s="34"/>
      <c r="T503" s="128"/>
      <c r="U503" s="128"/>
      <c r="V503" s="34"/>
      <c r="W503" s="34"/>
      <c r="X503" s="128"/>
      <c r="Y503" s="128"/>
      <c r="Z503" s="132"/>
    </row>
    <row r="504" spans="1:26">
      <c r="A504" s="21"/>
      <c r="B504" s="158" t="s">
        <v>121</v>
      </c>
      <c r="C504" s="32"/>
      <c r="D504" s="125" t="s">
        <v>663</v>
      </c>
      <c r="E504" s="125"/>
      <c r="F504" s="124" t="s">
        <v>242</v>
      </c>
      <c r="G504" s="32"/>
      <c r="H504" s="125" t="s">
        <v>664</v>
      </c>
      <c r="I504" s="125"/>
      <c r="J504" s="124" t="s">
        <v>242</v>
      </c>
      <c r="K504" s="32"/>
      <c r="L504" s="125" t="s">
        <v>665</v>
      </c>
      <c r="M504" s="125"/>
      <c r="N504" s="124" t="s">
        <v>242</v>
      </c>
      <c r="O504" s="32"/>
      <c r="P504" s="125">
        <v>375</v>
      </c>
      <c r="Q504" s="125"/>
      <c r="R504" s="32"/>
      <c r="S504" s="32"/>
      <c r="T504" s="125" t="s">
        <v>266</v>
      </c>
      <c r="U504" s="125"/>
      <c r="V504" s="32"/>
      <c r="W504" s="32"/>
      <c r="X504" s="125" t="s">
        <v>666</v>
      </c>
      <c r="Y504" s="125"/>
      <c r="Z504" s="124" t="s">
        <v>242</v>
      </c>
    </row>
    <row r="505" spans="1:26" ht="15.75" thickBot="1">
      <c r="A505" s="21"/>
      <c r="B505" s="158"/>
      <c r="C505" s="32"/>
      <c r="D505" s="137"/>
      <c r="E505" s="137"/>
      <c r="F505" s="139"/>
      <c r="G505" s="32"/>
      <c r="H505" s="137"/>
      <c r="I505" s="137"/>
      <c r="J505" s="139"/>
      <c r="K505" s="32"/>
      <c r="L505" s="137"/>
      <c r="M505" s="137"/>
      <c r="N505" s="139"/>
      <c r="O505" s="32"/>
      <c r="P505" s="137"/>
      <c r="Q505" s="137"/>
      <c r="R505" s="33"/>
      <c r="S505" s="32"/>
      <c r="T505" s="137"/>
      <c r="U505" s="137"/>
      <c r="V505" s="33"/>
      <c r="W505" s="32"/>
      <c r="X505" s="137"/>
      <c r="Y505" s="137"/>
      <c r="Z505" s="139"/>
    </row>
    <row r="506" spans="1:26">
      <c r="A506" s="21"/>
      <c r="B506" s="127" t="s">
        <v>122</v>
      </c>
      <c r="C506" s="34"/>
      <c r="D506" s="142">
        <v>1614</v>
      </c>
      <c r="E506" s="142"/>
      <c r="F506" s="35"/>
      <c r="G506" s="34"/>
      <c r="H506" s="142">
        <v>12323</v>
      </c>
      <c r="I506" s="142"/>
      <c r="J506" s="35"/>
      <c r="K506" s="34"/>
      <c r="L506" s="142">
        <v>66600</v>
      </c>
      <c r="M506" s="142"/>
      <c r="N506" s="35"/>
      <c r="O506" s="34"/>
      <c r="P506" s="140">
        <v>323</v>
      </c>
      <c r="Q506" s="140"/>
      <c r="R506" s="35"/>
      <c r="S506" s="34"/>
      <c r="T506" s="140" t="s">
        <v>266</v>
      </c>
      <c r="U506" s="140"/>
      <c r="V506" s="35"/>
      <c r="W506" s="34"/>
      <c r="X506" s="142">
        <v>80860</v>
      </c>
      <c r="Y506" s="142"/>
      <c r="Z506" s="35"/>
    </row>
    <row r="507" spans="1:26" ht="15.75" thickBot="1">
      <c r="A507" s="21"/>
      <c r="B507" s="127"/>
      <c r="C507" s="34"/>
      <c r="D507" s="131"/>
      <c r="E507" s="131"/>
      <c r="F507" s="44"/>
      <c r="G507" s="34"/>
      <c r="H507" s="131"/>
      <c r="I507" s="131"/>
      <c r="J507" s="44"/>
      <c r="K507" s="34"/>
      <c r="L507" s="131"/>
      <c r="M507" s="131"/>
      <c r="N507" s="44"/>
      <c r="O507" s="34"/>
      <c r="P507" s="129"/>
      <c r="Q507" s="129"/>
      <c r="R507" s="44"/>
      <c r="S507" s="34"/>
      <c r="T507" s="129"/>
      <c r="U507" s="129"/>
      <c r="V507" s="44"/>
      <c r="W507" s="34"/>
      <c r="X507" s="131"/>
      <c r="Y507" s="131"/>
      <c r="Z507" s="44"/>
    </row>
    <row r="508" spans="1:26">
      <c r="A508" s="21"/>
      <c r="B508" s="117"/>
      <c r="C508" s="27"/>
      <c r="D508" s="45"/>
      <c r="E508" s="45"/>
      <c r="F508" s="45"/>
      <c r="G508" s="27"/>
      <c r="H508" s="45"/>
      <c r="I508" s="45"/>
      <c r="J508" s="45"/>
      <c r="K508" s="27"/>
      <c r="L508" s="45"/>
      <c r="M508" s="45"/>
      <c r="N508" s="45"/>
      <c r="O508" s="27"/>
      <c r="P508" s="45"/>
      <c r="Q508" s="45"/>
      <c r="R508" s="45"/>
      <c r="S508" s="27"/>
      <c r="T508" s="45"/>
      <c r="U508" s="45"/>
      <c r="V508" s="45"/>
      <c r="W508" s="27"/>
      <c r="X508" s="45"/>
      <c r="Y508" s="45"/>
      <c r="Z508" s="45"/>
    </row>
    <row r="509" spans="1:26">
      <c r="A509" s="21"/>
      <c r="B509" s="115" t="s">
        <v>123</v>
      </c>
      <c r="C509" s="29"/>
      <c r="D509" s="34"/>
      <c r="E509" s="34"/>
      <c r="F509" s="34"/>
      <c r="G509" s="29"/>
      <c r="H509" s="34"/>
      <c r="I509" s="34"/>
      <c r="J509" s="34"/>
      <c r="K509" s="29"/>
      <c r="L509" s="34"/>
      <c r="M509" s="34"/>
      <c r="N509" s="34"/>
      <c r="O509" s="29"/>
      <c r="P509" s="34"/>
      <c r="Q509" s="34"/>
      <c r="R509" s="34"/>
      <c r="S509" s="29"/>
      <c r="T509" s="34"/>
      <c r="U509" s="34"/>
      <c r="V509" s="34"/>
      <c r="W509" s="29"/>
      <c r="X509" s="34"/>
      <c r="Y509" s="34"/>
      <c r="Z509" s="34"/>
    </row>
    <row r="510" spans="1:26">
      <c r="A510" s="21"/>
      <c r="B510" s="124" t="s">
        <v>124</v>
      </c>
      <c r="C510" s="32"/>
      <c r="D510" s="125" t="s">
        <v>667</v>
      </c>
      <c r="E510" s="125"/>
      <c r="F510" s="124" t="s">
        <v>242</v>
      </c>
      <c r="G510" s="32"/>
      <c r="H510" s="125" t="s">
        <v>266</v>
      </c>
      <c r="I510" s="125"/>
      <c r="J510" s="32"/>
      <c r="K510" s="32"/>
      <c r="L510" s="125" t="s">
        <v>266</v>
      </c>
      <c r="M510" s="125"/>
      <c r="N510" s="32"/>
      <c r="O510" s="32"/>
      <c r="P510" s="125" t="s">
        <v>668</v>
      </c>
      <c r="Q510" s="125"/>
      <c r="R510" s="124" t="s">
        <v>242</v>
      </c>
      <c r="S510" s="32"/>
      <c r="T510" s="125" t="s">
        <v>266</v>
      </c>
      <c r="U510" s="125"/>
      <c r="V510" s="32"/>
      <c r="W510" s="32"/>
      <c r="X510" s="125" t="s">
        <v>669</v>
      </c>
      <c r="Y510" s="125"/>
      <c r="Z510" s="124" t="s">
        <v>242</v>
      </c>
    </row>
    <row r="511" spans="1:26">
      <c r="A511" s="21"/>
      <c r="B511" s="124"/>
      <c r="C511" s="32"/>
      <c r="D511" s="125"/>
      <c r="E511" s="125"/>
      <c r="F511" s="124"/>
      <c r="G511" s="32"/>
      <c r="H511" s="125"/>
      <c r="I511" s="125"/>
      <c r="J511" s="32"/>
      <c r="K511" s="32"/>
      <c r="L511" s="125"/>
      <c r="M511" s="125"/>
      <c r="N511" s="32"/>
      <c r="O511" s="32"/>
      <c r="P511" s="125"/>
      <c r="Q511" s="125"/>
      <c r="R511" s="124"/>
      <c r="S511" s="32"/>
      <c r="T511" s="125"/>
      <c r="U511" s="125"/>
      <c r="V511" s="32"/>
      <c r="W511" s="32"/>
      <c r="X511" s="125"/>
      <c r="Y511" s="125"/>
      <c r="Z511" s="124"/>
    </row>
    <row r="512" spans="1:26">
      <c r="A512" s="21"/>
      <c r="B512" s="132" t="s">
        <v>125</v>
      </c>
      <c r="C512" s="34"/>
      <c r="D512" s="128" t="s">
        <v>266</v>
      </c>
      <c r="E512" s="128"/>
      <c r="F512" s="34"/>
      <c r="G512" s="34"/>
      <c r="H512" s="128" t="s">
        <v>266</v>
      </c>
      <c r="I512" s="128"/>
      <c r="J512" s="34"/>
      <c r="K512" s="34"/>
      <c r="L512" s="128">
        <v>3</v>
      </c>
      <c r="M512" s="128"/>
      <c r="N512" s="34"/>
      <c r="O512" s="34"/>
      <c r="P512" s="128" t="s">
        <v>266</v>
      </c>
      <c r="Q512" s="128"/>
      <c r="R512" s="34"/>
      <c r="S512" s="34"/>
      <c r="T512" s="128" t="s">
        <v>266</v>
      </c>
      <c r="U512" s="128"/>
      <c r="V512" s="34"/>
      <c r="W512" s="34"/>
      <c r="X512" s="128">
        <v>3</v>
      </c>
      <c r="Y512" s="128"/>
      <c r="Z512" s="34"/>
    </row>
    <row r="513" spans="1:26">
      <c r="A513" s="21"/>
      <c r="B513" s="132"/>
      <c r="C513" s="34"/>
      <c r="D513" s="128"/>
      <c r="E513" s="128"/>
      <c r="F513" s="34"/>
      <c r="G513" s="34"/>
      <c r="H513" s="128"/>
      <c r="I513" s="128"/>
      <c r="J513" s="34"/>
      <c r="K513" s="34"/>
      <c r="L513" s="128"/>
      <c r="M513" s="128"/>
      <c r="N513" s="34"/>
      <c r="O513" s="34"/>
      <c r="P513" s="128"/>
      <c r="Q513" s="128"/>
      <c r="R513" s="34"/>
      <c r="S513" s="34"/>
      <c r="T513" s="128"/>
      <c r="U513" s="128"/>
      <c r="V513" s="34"/>
      <c r="W513" s="34"/>
      <c r="X513" s="128"/>
      <c r="Y513" s="128"/>
      <c r="Z513" s="34"/>
    </row>
    <row r="514" spans="1:26">
      <c r="A514" s="21"/>
      <c r="B514" s="124" t="s">
        <v>128</v>
      </c>
      <c r="C514" s="32"/>
      <c r="D514" s="125" t="s">
        <v>266</v>
      </c>
      <c r="E514" s="125"/>
      <c r="F514" s="32"/>
      <c r="G514" s="32"/>
      <c r="H514" s="125" t="s">
        <v>266</v>
      </c>
      <c r="I514" s="125"/>
      <c r="J514" s="32"/>
      <c r="K514" s="32"/>
      <c r="L514" s="125" t="s">
        <v>266</v>
      </c>
      <c r="M514" s="125"/>
      <c r="N514" s="32"/>
      <c r="O514" s="32"/>
      <c r="P514" s="125" t="s">
        <v>670</v>
      </c>
      <c r="Q514" s="125"/>
      <c r="R514" s="124" t="s">
        <v>242</v>
      </c>
      <c r="S514" s="32"/>
      <c r="T514" s="125" t="s">
        <v>266</v>
      </c>
      <c r="U514" s="125"/>
      <c r="V514" s="32"/>
      <c r="W514" s="32"/>
      <c r="X514" s="125" t="s">
        <v>670</v>
      </c>
      <c r="Y514" s="125"/>
      <c r="Z514" s="124" t="s">
        <v>242</v>
      </c>
    </row>
    <row r="515" spans="1:26">
      <c r="A515" s="21"/>
      <c r="B515" s="124"/>
      <c r="C515" s="32"/>
      <c r="D515" s="125"/>
      <c r="E515" s="125"/>
      <c r="F515" s="32"/>
      <c r="G515" s="32"/>
      <c r="H515" s="125"/>
      <c r="I515" s="125"/>
      <c r="J515" s="32"/>
      <c r="K515" s="32"/>
      <c r="L515" s="125"/>
      <c r="M515" s="125"/>
      <c r="N515" s="32"/>
      <c r="O515" s="32"/>
      <c r="P515" s="125"/>
      <c r="Q515" s="125"/>
      <c r="R515" s="124"/>
      <c r="S515" s="32"/>
      <c r="T515" s="125"/>
      <c r="U515" s="125"/>
      <c r="V515" s="32"/>
      <c r="W515" s="32"/>
      <c r="X515" s="125"/>
      <c r="Y515" s="125"/>
      <c r="Z515" s="124"/>
    </row>
    <row r="516" spans="1:26">
      <c r="A516" s="21"/>
      <c r="B516" s="132" t="s">
        <v>671</v>
      </c>
      <c r="C516" s="34"/>
      <c r="D516" s="128" t="s">
        <v>266</v>
      </c>
      <c r="E516" s="128"/>
      <c r="F516" s="34"/>
      <c r="G516" s="34"/>
      <c r="H516" s="128" t="s">
        <v>670</v>
      </c>
      <c r="I516" s="128"/>
      <c r="J516" s="132" t="s">
        <v>242</v>
      </c>
      <c r="K516" s="34"/>
      <c r="L516" s="128" t="s">
        <v>266</v>
      </c>
      <c r="M516" s="128"/>
      <c r="N516" s="34"/>
      <c r="O516" s="34"/>
      <c r="P516" s="130">
        <v>55215</v>
      </c>
      <c r="Q516" s="130"/>
      <c r="R516" s="34"/>
      <c r="S516" s="34"/>
      <c r="T516" s="128" t="s">
        <v>266</v>
      </c>
      <c r="U516" s="128"/>
      <c r="V516" s="34"/>
      <c r="W516" s="34"/>
      <c r="X516" s="128" t="s">
        <v>266</v>
      </c>
      <c r="Y516" s="128"/>
      <c r="Z516" s="34"/>
    </row>
    <row r="517" spans="1:26" ht="15.75" thickBot="1">
      <c r="A517" s="21"/>
      <c r="B517" s="132"/>
      <c r="C517" s="34"/>
      <c r="D517" s="129"/>
      <c r="E517" s="129"/>
      <c r="F517" s="44"/>
      <c r="G517" s="34"/>
      <c r="H517" s="129"/>
      <c r="I517" s="129"/>
      <c r="J517" s="133"/>
      <c r="K517" s="34"/>
      <c r="L517" s="129"/>
      <c r="M517" s="129"/>
      <c r="N517" s="44"/>
      <c r="O517" s="34"/>
      <c r="P517" s="131"/>
      <c r="Q517" s="131"/>
      <c r="R517" s="44"/>
      <c r="S517" s="34"/>
      <c r="T517" s="129"/>
      <c r="U517" s="129"/>
      <c r="V517" s="44"/>
      <c r="W517" s="34"/>
      <c r="X517" s="129"/>
      <c r="Y517" s="129"/>
      <c r="Z517" s="44"/>
    </row>
    <row r="518" spans="1:26">
      <c r="A518" s="21"/>
      <c r="B518" s="123" t="s">
        <v>672</v>
      </c>
      <c r="C518" s="32"/>
      <c r="D518" s="134" t="s">
        <v>667</v>
      </c>
      <c r="E518" s="134"/>
      <c r="F518" s="136" t="s">
        <v>242</v>
      </c>
      <c r="G518" s="32"/>
      <c r="H518" s="134" t="s">
        <v>670</v>
      </c>
      <c r="I518" s="134"/>
      <c r="J518" s="136" t="s">
        <v>242</v>
      </c>
      <c r="K518" s="32"/>
      <c r="L518" s="134">
        <v>3</v>
      </c>
      <c r="M518" s="134"/>
      <c r="N518" s="45"/>
      <c r="O518" s="32"/>
      <c r="P518" s="134" t="s">
        <v>668</v>
      </c>
      <c r="Q518" s="134"/>
      <c r="R518" s="136" t="s">
        <v>242</v>
      </c>
      <c r="S518" s="32"/>
      <c r="T518" s="134" t="s">
        <v>266</v>
      </c>
      <c r="U518" s="134"/>
      <c r="V518" s="45"/>
      <c r="W518" s="160"/>
      <c r="X518" s="134" t="s">
        <v>673</v>
      </c>
      <c r="Y518" s="134"/>
      <c r="Z518" s="136" t="s">
        <v>242</v>
      </c>
    </row>
    <row r="519" spans="1:26" ht="15.75" thickBot="1">
      <c r="A519" s="21"/>
      <c r="B519" s="123"/>
      <c r="C519" s="32"/>
      <c r="D519" s="137"/>
      <c r="E519" s="137"/>
      <c r="F519" s="139"/>
      <c r="G519" s="32"/>
      <c r="H519" s="137"/>
      <c r="I519" s="137"/>
      <c r="J519" s="139"/>
      <c r="K519" s="32"/>
      <c r="L519" s="137"/>
      <c r="M519" s="137"/>
      <c r="N519" s="33"/>
      <c r="O519" s="32"/>
      <c r="P519" s="137"/>
      <c r="Q519" s="137"/>
      <c r="R519" s="139"/>
      <c r="S519" s="32"/>
      <c r="T519" s="137"/>
      <c r="U519" s="137"/>
      <c r="V519" s="33"/>
      <c r="W519" s="160"/>
      <c r="X519" s="137"/>
      <c r="Y519" s="137"/>
      <c r="Z519" s="139"/>
    </row>
    <row r="520" spans="1:26">
      <c r="A520" s="21"/>
      <c r="B520" s="29"/>
      <c r="C520" s="29"/>
      <c r="D520" s="35"/>
      <c r="E520" s="35"/>
      <c r="F520" s="35"/>
      <c r="G520" s="29"/>
      <c r="H520" s="35"/>
      <c r="I520" s="35"/>
      <c r="J520" s="35"/>
      <c r="K520" s="29"/>
      <c r="L520" s="35"/>
      <c r="M520" s="35"/>
      <c r="N520" s="35"/>
      <c r="O520" s="29"/>
      <c r="P520" s="35"/>
      <c r="Q520" s="35"/>
      <c r="R520" s="35"/>
      <c r="S520" s="29"/>
      <c r="T520" s="35"/>
      <c r="U520" s="35"/>
      <c r="V520" s="35"/>
      <c r="W520" s="29"/>
      <c r="X520" s="35"/>
      <c r="Y520" s="35"/>
      <c r="Z520" s="35"/>
    </row>
    <row r="521" spans="1:26">
      <c r="A521" s="21"/>
      <c r="B521" s="119" t="s">
        <v>130</v>
      </c>
      <c r="C521" s="27"/>
      <c r="D521" s="32"/>
      <c r="E521" s="32"/>
      <c r="F521" s="32"/>
      <c r="G521" s="27"/>
      <c r="H521" s="32"/>
      <c r="I521" s="32"/>
      <c r="J521" s="32"/>
      <c r="K521" s="27"/>
      <c r="L521" s="32"/>
      <c r="M521" s="32"/>
      <c r="N521" s="32"/>
      <c r="O521" s="27"/>
      <c r="P521" s="32"/>
      <c r="Q521" s="32"/>
      <c r="R521" s="32"/>
      <c r="S521" s="27"/>
      <c r="T521" s="32"/>
      <c r="U521" s="32"/>
      <c r="V521" s="32"/>
      <c r="W521" s="27"/>
      <c r="X521" s="32"/>
      <c r="Y521" s="32"/>
      <c r="Z521" s="32"/>
    </row>
    <row r="522" spans="1:26">
      <c r="A522" s="21"/>
      <c r="B522" s="132" t="s">
        <v>131</v>
      </c>
      <c r="C522" s="34"/>
      <c r="D522" s="128" t="s">
        <v>266</v>
      </c>
      <c r="E522" s="128"/>
      <c r="F522" s="34"/>
      <c r="G522" s="34"/>
      <c r="H522" s="130">
        <v>400000</v>
      </c>
      <c r="I522" s="130"/>
      <c r="J522" s="34"/>
      <c r="K522" s="34"/>
      <c r="L522" s="128" t="s">
        <v>266</v>
      </c>
      <c r="M522" s="128"/>
      <c r="N522" s="34"/>
      <c r="O522" s="34"/>
      <c r="P522" s="128" t="s">
        <v>266</v>
      </c>
      <c r="Q522" s="128"/>
      <c r="R522" s="34"/>
      <c r="S522" s="34"/>
      <c r="T522" s="128" t="s">
        <v>266</v>
      </c>
      <c r="U522" s="128"/>
      <c r="V522" s="34"/>
      <c r="W522" s="34"/>
      <c r="X522" s="130">
        <v>400000</v>
      </c>
      <c r="Y522" s="130"/>
      <c r="Z522" s="34"/>
    </row>
    <row r="523" spans="1:26">
      <c r="A523" s="21"/>
      <c r="B523" s="132"/>
      <c r="C523" s="34"/>
      <c r="D523" s="128"/>
      <c r="E523" s="128"/>
      <c r="F523" s="34"/>
      <c r="G523" s="34"/>
      <c r="H523" s="130"/>
      <c r="I523" s="130"/>
      <c r="J523" s="34"/>
      <c r="K523" s="34"/>
      <c r="L523" s="128"/>
      <c r="M523" s="128"/>
      <c r="N523" s="34"/>
      <c r="O523" s="34"/>
      <c r="P523" s="128"/>
      <c r="Q523" s="128"/>
      <c r="R523" s="34"/>
      <c r="S523" s="34"/>
      <c r="T523" s="128"/>
      <c r="U523" s="128"/>
      <c r="V523" s="34"/>
      <c r="W523" s="34"/>
      <c r="X523" s="130"/>
      <c r="Y523" s="130"/>
      <c r="Z523" s="34"/>
    </row>
    <row r="524" spans="1:26">
      <c r="A524" s="21"/>
      <c r="B524" s="124" t="s">
        <v>674</v>
      </c>
      <c r="C524" s="32"/>
      <c r="D524" s="125" t="s">
        <v>266</v>
      </c>
      <c r="E524" s="125"/>
      <c r="F524" s="32"/>
      <c r="G524" s="32"/>
      <c r="H524" s="125" t="s">
        <v>675</v>
      </c>
      <c r="I524" s="125"/>
      <c r="J524" s="124" t="s">
        <v>242</v>
      </c>
      <c r="K524" s="32"/>
      <c r="L524" s="125" t="s">
        <v>266</v>
      </c>
      <c r="M524" s="125"/>
      <c r="N524" s="32"/>
      <c r="O524" s="32"/>
      <c r="P524" s="125" t="s">
        <v>266</v>
      </c>
      <c r="Q524" s="125"/>
      <c r="R524" s="32"/>
      <c r="S524" s="32"/>
      <c r="T524" s="125" t="s">
        <v>266</v>
      </c>
      <c r="U524" s="125"/>
      <c r="V524" s="32"/>
      <c r="W524" s="32"/>
      <c r="X524" s="125" t="s">
        <v>675</v>
      </c>
      <c r="Y524" s="125"/>
      <c r="Z524" s="124" t="s">
        <v>242</v>
      </c>
    </row>
    <row r="525" spans="1:26">
      <c r="A525" s="21"/>
      <c r="B525" s="124"/>
      <c r="C525" s="32"/>
      <c r="D525" s="125"/>
      <c r="E525" s="125"/>
      <c r="F525" s="32"/>
      <c r="G525" s="32"/>
      <c r="H525" s="125"/>
      <c r="I525" s="125"/>
      <c r="J525" s="124"/>
      <c r="K525" s="32"/>
      <c r="L525" s="125"/>
      <c r="M525" s="125"/>
      <c r="N525" s="32"/>
      <c r="O525" s="32"/>
      <c r="P525" s="125"/>
      <c r="Q525" s="125"/>
      <c r="R525" s="32"/>
      <c r="S525" s="32"/>
      <c r="T525" s="125"/>
      <c r="U525" s="125"/>
      <c r="V525" s="32"/>
      <c r="W525" s="32"/>
      <c r="X525" s="125"/>
      <c r="Y525" s="125"/>
      <c r="Z525" s="124"/>
    </row>
    <row r="526" spans="1:26">
      <c r="A526" s="21"/>
      <c r="B526" s="132" t="s">
        <v>133</v>
      </c>
      <c r="C526" s="34"/>
      <c r="D526" s="128" t="s">
        <v>266</v>
      </c>
      <c r="E526" s="128"/>
      <c r="F526" s="34"/>
      <c r="G526" s="34"/>
      <c r="H526" s="128" t="s">
        <v>676</v>
      </c>
      <c r="I526" s="128"/>
      <c r="J526" s="132" t="s">
        <v>242</v>
      </c>
      <c r="K526" s="34"/>
      <c r="L526" s="128" t="s">
        <v>266</v>
      </c>
      <c r="M526" s="128"/>
      <c r="N526" s="34"/>
      <c r="O526" s="34"/>
      <c r="P526" s="128" t="s">
        <v>266</v>
      </c>
      <c r="Q526" s="128"/>
      <c r="R526" s="34"/>
      <c r="S526" s="34"/>
      <c r="T526" s="128" t="s">
        <v>266</v>
      </c>
      <c r="U526" s="128"/>
      <c r="V526" s="34"/>
      <c r="W526" s="34"/>
      <c r="X526" s="128" t="s">
        <v>676</v>
      </c>
      <c r="Y526" s="128"/>
      <c r="Z526" s="132" t="s">
        <v>242</v>
      </c>
    </row>
    <row r="527" spans="1:26">
      <c r="A527" s="21"/>
      <c r="B527" s="132"/>
      <c r="C527" s="34"/>
      <c r="D527" s="128"/>
      <c r="E527" s="128"/>
      <c r="F527" s="34"/>
      <c r="G527" s="34"/>
      <c r="H527" s="128"/>
      <c r="I527" s="128"/>
      <c r="J527" s="132"/>
      <c r="K527" s="34"/>
      <c r="L527" s="128"/>
      <c r="M527" s="128"/>
      <c r="N527" s="34"/>
      <c r="O527" s="34"/>
      <c r="P527" s="128"/>
      <c r="Q527" s="128"/>
      <c r="R527" s="34"/>
      <c r="S527" s="34"/>
      <c r="T527" s="128"/>
      <c r="U527" s="128"/>
      <c r="V527" s="34"/>
      <c r="W527" s="34"/>
      <c r="X527" s="128"/>
      <c r="Y527" s="128"/>
      <c r="Z527" s="132"/>
    </row>
    <row r="528" spans="1:26">
      <c r="A528" s="21"/>
      <c r="B528" s="124" t="s">
        <v>134</v>
      </c>
      <c r="C528" s="32"/>
      <c r="D528" s="125" t="s">
        <v>266</v>
      </c>
      <c r="E528" s="125"/>
      <c r="F528" s="32"/>
      <c r="G528" s="32"/>
      <c r="H528" s="125" t="s">
        <v>677</v>
      </c>
      <c r="I528" s="125"/>
      <c r="J528" s="124" t="s">
        <v>242</v>
      </c>
      <c r="K528" s="32"/>
      <c r="L528" s="125" t="s">
        <v>266</v>
      </c>
      <c r="M528" s="125"/>
      <c r="N528" s="32"/>
      <c r="O528" s="32"/>
      <c r="P528" s="125" t="s">
        <v>266</v>
      </c>
      <c r="Q528" s="125"/>
      <c r="R528" s="32"/>
      <c r="S528" s="32"/>
      <c r="T528" s="125" t="s">
        <v>266</v>
      </c>
      <c r="U528" s="125"/>
      <c r="V528" s="32"/>
      <c r="W528" s="32"/>
      <c r="X528" s="125" t="s">
        <v>677</v>
      </c>
      <c r="Y528" s="125"/>
      <c r="Z528" s="124" t="s">
        <v>242</v>
      </c>
    </row>
    <row r="529" spans="1:26">
      <c r="A529" s="21"/>
      <c r="B529" s="124"/>
      <c r="C529" s="32"/>
      <c r="D529" s="125"/>
      <c r="E529" s="125"/>
      <c r="F529" s="32"/>
      <c r="G529" s="32"/>
      <c r="H529" s="125"/>
      <c r="I529" s="125"/>
      <c r="J529" s="124"/>
      <c r="K529" s="32"/>
      <c r="L529" s="125"/>
      <c r="M529" s="125"/>
      <c r="N529" s="32"/>
      <c r="O529" s="32"/>
      <c r="P529" s="125"/>
      <c r="Q529" s="125"/>
      <c r="R529" s="32"/>
      <c r="S529" s="32"/>
      <c r="T529" s="125"/>
      <c r="U529" s="125"/>
      <c r="V529" s="32"/>
      <c r="W529" s="32"/>
      <c r="X529" s="125"/>
      <c r="Y529" s="125"/>
      <c r="Z529" s="124"/>
    </row>
    <row r="530" spans="1:26">
      <c r="A530" s="21"/>
      <c r="B530" s="132" t="s">
        <v>135</v>
      </c>
      <c r="C530" s="34"/>
      <c r="D530" s="128" t="s">
        <v>266</v>
      </c>
      <c r="E530" s="128"/>
      <c r="F530" s="34"/>
      <c r="G530" s="34"/>
      <c r="H530" s="130">
        <v>50000</v>
      </c>
      <c r="I530" s="130"/>
      <c r="J530" s="34"/>
      <c r="K530" s="34"/>
      <c r="L530" s="128" t="s">
        <v>266</v>
      </c>
      <c r="M530" s="128"/>
      <c r="N530" s="34"/>
      <c r="O530" s="34"/>
      <c r="P530" s="128" t="s">
        <v>266</v>
      </c>
      <c r="Q530" s="128"/>
      <c r="R530" s="34"/>
      <c r="S530" s="34"/>
      <c r="T530" s="128" t="s">
        <v>266</v>
      </c>
      <c r="U530" s="128"/>
      <c r="V530" s="34"/>
      <c r="W530" s="34"/>
      <c r="X530" s="130">
        <v>50000</v>
      </c>
      <c r="Y530" s="130"/>
      <c r="Z530" s="34"/>
    </row>
    <row r="531" spans="1:26">
      <c r="A531" s="21"/>
      <c r="B531" s="132"/>
      <c r="C531" s="34"/>
      <c r="D531" s="128"/>
      <c r="E531" s="128"/>
      <c r="F531" s="34"/>
      <c r="G531" s="34"/>
      <c r="H531" s="130"/>
      <c r="I531" s="130"/>
      <c r="J531" s="34"/>
      <c r="K531" s="34"/>
      <c r="L531" s="128"/>
      <c r="M531" s="128"/>
      <c r="N531" s="34"/>
      <c r="O531" s="34"/>
      <c r="P531" s="128"/>
      <c r="Q531" s="128"/>
      <c r="R531" s="34"/>
      <c r="S531" s="34"/>
      <c r="T531" s="128"/>
      <c r="U531" s="128"/>
      <c r="V531" s="34"/>
      <c r="W531" s="34"/>
      <c r="X531" s="130"/>
      <c r="Y531" s="130"/>
      <c r="Z531" s="34"/>
    </row>
    <row r="532" spans="1:26">
      <c r="A532" s="21"/>
      <c r="B532" s="124" t="s">
        <v>136</v>
      </c>
      <c r="C532" s="32"/>
      <c r="D532" s="125" t="s">
        <v>266</v>
      </c>
      <c r="E532" s="125"/>
      <c r="F532" s="32"/>
      <c r="G532" s="32"/>
      <c r="H532" s="125" t="s">
        <v>678</v>
      </c>
      <c r="I532" s="125"/>
      <c r="J532" s="124" t="s">
        <v>242</v>
      </c>
      <c r="K532" s="32"/>
      <c r="L532" s="125" t="s">
        <v>266</v>
      </c>
      <c r="M532" s="125"/>
      <c r="N532" s="32"/>
      <c r="O532" s="32"/>
      <c r="P532" s="125" t="s">
        <v>266</v>
      </c>
      <c r="Q532" s="125"/>
      <c r="R532" s="32"/>
      <c r="S532" s="32"/>
      <c r="T532" s="125" t="s">
        <v>266</v>
      </c>
      <c r="U532" s="125"/>
      <c r="V532" s="32"/>
      <c r="W532" s="32"/>
      <c r="X532" s="125" t="s">
        <v>678</v>
      </c>
      <c r="Y532" s="125"/>
      <c r="Z532" s="124" t="s">
        <v>242</v>
      </c>
    </row>
    <row r="533" spans="1:26">
      <c r="A533" s="21"/>
      <c r="B533" s="124"/>
      <c r="C533" s="32"/>
      <c r="D533" s="125"/>
      <c r="E533" s="125"/>
      <c r="F533" s="32"/>
      <c r="G533" s="32"/>
      <c r="H533" s="125"/>
      <c r="I533" s="125"/>
      <c r="J533" s="124"/>
      <c r="K533" s="32"/>
      <c r="L533" s="125"/>
      <c r="M533" s="125"/>
      <c r="N533" s="32"/>
      <c r="O533" s="32"/>
      <c r="P533" s="125"/>
      <c r="Q533" s="125"/>
      <c r="R533" s="32"/>
      <c r="S533" s="32"/>
      <c r="T533" s="125"/>
      <c r="U533" s="125"/>
      <c r="V533" s="32"/>
      <c r="W533" s="32"/>
      <c r="X533" s="125"/>
      <c r="Y533" s="125"/>
      <c r="Z533" s="124"/>
    </row>
    <row r="534" spans="1:26">
      <c r="A534" s="21"/>
      <c r="B534" s="132" t="s">
        <v>137</v>
      </c>
      <c r="C534" s="34"/>
      <c r="D534" s="130">
        <v>5738</v>
      </c>
      <c r="E534" s="130"/>
      <c r="F534" s="34"/>
      <c r="G534" s="34"/>
      <c r="H534" s="128" t="s">
        <v>266</v>
      </c>
      <c r="I534" s="128"/>
      <c r="J534" s="34"/>
      <c r="K534" s="34"/>
      <c r="L534" s="128" t="s">
        <v>266</v>
      </c>
      <c r="M534" s="128"/>
      <c r="N534" s="34"/>
      <c r="O534" s="34"/>
      <c r="P534" s="128" t="s">
        <v>266</v>
      </c>
      <c r="Q534" s="128"/>
      <c r="R534" s="34"/>
      <c r="S534" s="34"/>
      <c r="T534" s="128" t="s">
        <v>266</v>
      </c>
      <c r="U534" s="128"/>
      <c r="V534" s="34"/>
      <c r="W534" s="34"/>
      <c r="X534" s="130">
        <v>5738</v>
      </c>
      <c r="Y534" s="130"/>
      <c r="Z534" s="34"/>
    </row>
    <row r="535" spans="1:26">
      <c r="A535" s="21"/>
      <c r="B535" s="132"/>
      <c r="C535" s="34"/>
      <c r="D535" s="130"/>
      <c r="E535" s="130"/>
      <c r="F535" s="34"/>
      <c r="G535" s="34"/>
      <c r="H535" s="128"/>
      <c r="I535" s="128"/>
      <c r="J535" s="34"/>
      <c r="K535" s="34"/>
      <c r="L535" s="128"/>
      <c r="M535" s="128"/>
      <c r="N535" s="34"/>
      <c r="O535" s="34"/>
      <c r="P535" s="128"/>
      <c r="Q535" s="128"/>
      <c r="R535" s="34"/>
      <c r="S535" s="34"/>
      <c r="T535" s="128"/>
      <c r="U535" s="128"/>
      <c r="V535" s="34"/>
      <c r="W535" s="34"/>
      <c r="X535" s="130"/>
      <c r="Y535" s="130"/>
      <c r="Z535" s="34"/>
    </row>
    <row r="536" spans="1:26">
      <c r="A536" s="21"/>
      <c r="B536" s="124" t="s">
        <v>138</v>
      </c>
      <c r="C536" s="32"/>
      <c r="D536" s="126">
        <v>1725</v>
      </c>
      <c r="E536" s="126"/>
      <c r="F536" s="32"/>
      <c r="G536" s="32"/>
      <c r="H536" s="125" t="s">
        <v>266</v>
      </c>
      <c r="I536" s="125"/>
      <c r="J536" s="32"/>
      <c r="K536" s="32"/>
      <c r="L536" s="125" t="s">
        <v>266</v>
      </c>
      <c r="M536" s="125"/>
      <c r="N536" s="32"/>
      <c r="O536" s="32"/>
      <c r="P536" s="125" t="s">
        <v>266</v>
      </c>
      <c r="Q536" s="125"/>
      <c r="R536" s="32"/>
      <c r="S536" s="32"/>
      <c r="T536" s="125" t="s">
        <v>266</v>
      </c>
      <c r="U536" s="125"/>
      <c r="V536" s="32"/>
      <c r="W536" s="32"/>
      <c r="X536" s="126">
        <v>1725</v>
      </c>
      <c r="Y536" s="126"/>
      <c r="Z536" s="32"/>
    </row>
    <row r="537" spans="1:26">
      <c r="A537" s="21"/>
      <c r="B537" s="124"/>
      <c r="C537" s="32"/>
      <c r="D537" s="126"/>
      <c r="E537" s="126"/>
      <c r="F537" s="32"/>
      <c r="G537" s="32"/>
      <c r="H537" s="125"/>
      <c r="I537" s="125"/>
      <c r="J537" s="32"/>
      <c r="K537" s="32"/>
      <c r="L537" s="125"/>
      <c r="M537" s="125"/>
      <c r="N537" s="32"/>
      <c r="O537" s="32"/>
      <c r="P537" s="125"/>
      <c r="Q537" s="125"/>
      <c r="R537" s="32"/>
      <c r="S537" s="32"/>
      <c r="T537" s="125"/>
      <c r="U537" s="125"/>
      <c r="V537" s="32"/>
      <c r="W537" s="32"/>
      <c r="X537" s="126"/>
      <c r="Y537" s="126"/>
      <c r="Z537" s="32"/>
    </row>
    <row r="538" spans="1:26">
      <c r="A538" s="21"/>
      <c r="B538" s="132" t="s">
        <v>679</v>
      </c>
      <c r="C538" s="34"/>
      <c r="D538" s="128" t="s">
        <v>680</v>
      </c>
      <c r="E538" s="128"/>
      <c r="F538" s="132" t="s">
        <v>242</v>
      </c>
      <c r="G538" s="34"/>
      <c r="H538" s="128" t="s">
        <v>266</v>
      </c>
      <c r="I538" s="128"/>
      <c r="J538" s="34"/>
      <c r="K538" s="34"/>
      <c r="L538" s="128" t="s">
        <v>266</v>
      </c>
      <c r="M538" s="128"/>
      <c r="N538" s="34"/>
      <c r="O538" s="34"/>
      <c r="P538" s="128" t="s">
        <v>266</v>
      </c>
      <c r="Q538" s="128"/>
      <c r="R538" s="34"/>
      <c r="S538" s="34"/>
      <c r="T538" s="128" t="s">
        <v>266</v>
      </c>
      <c r="U538" s="128"/>
      <c r="V538" s="34"/>
      <c r="W538" s="34"/>
      <c r="X538" s="128" t="s">
        <v>680</v>
      </c>
      <c r="Y538" s="128"/>
      <c r="Z538" s="132" t="s">
        <v>242</v>
      </c>
    </row>
    <row r="539" spans="1:26">
      <c r="A539" s="21"/>
      <c r="B539" s="132"/>
      <c r="C539" s="34"/>
      <c r="D539" s="128"/>
      <c r="E539" s="128"/>
      <c r="F539" s="132"/>
      <c r="G539" s="34"/>
      <c r="H539" s="128"/>
      <c r="I539" s="128"/>
      <c r="J539" s="34"/>
      <c r="K539" s="34"/>
      <c r="L539" s="128"/>
      <c r="M539" s="128"/>
      <c r="N539" s="34"/>
      <c r="O539" s="34"/>
      <c r="P539" s="128"/>
      <c r="Q539" s="128"/>
      <c r="R539" s="34"/>
      <c r="S539" s="34"/>
      <c r="T539" s="128"/>
      <c r="U539" s="128"/>
      <c r="V539" s="34"/>
      <c r="W539" s="34"/>
      <c r="X539" s="128"/>
      <c r="Y539" s="128"/>
      <c r="Z539" s="132"/>
    </row>
    <row r="540" spans="1:26">
      <c r="A540" s="21"/>
      <c r="B540" s="124" t="s">
        <v>671</v>
      </c>
      <c r="C540" s="32"/>
      <c r="D540" s="126">
        <v>69683</v>
      </c>
      <c r="E540" s="126"/>
      <c r="F540" s="32"/>
      <c r="G540" s="32"/>
      <c r="H540" s="125" t="s">
        <v>681</v>
      </c>
      <c r="I540" s="125"/>
      <c r="J540" s="124" t="s">
        <v>242</v>
      </c>
      <c r="K540" s="32"/>
      <c r="L540" s="125" t="s">
        <v>682</v>
      </c>
      <c r="M540" s="125"/>
      <c r="N540" s="124" t="s">
        <v>242</v>
      </c>
      <c r="O540" s="32"/>
      <c r="P540" s="126">
        <v>2385</v>
      </c>
      <c r="Q540" s="126"/>
      <c r="R540" s="32"/>
      <c r="S540" s="32"/>
      <c r="T540" s="125" t="s">
        <v>266</v>
      </c>
      <c r="U540" s="125"/>
      <c r="V540" s="32"/>
      <c r="W540" s="32"/>
      <c r="X540" s="125" t="s">
        <v>266</v>
      </c>
      <c r="Y540" s="125"/>
      <c r="Z540" s="32"/>
    </row>
    <row r="541" spans="1:26" ht="15.75" thickBot="1">
      <c r="A541" s="21"/>
      <c r="B541" s="124"/>
      <c r="C541" s="32"/>
      <c r="D541" s="138"/>
      <c r="E541" s="138"/>
      <c r="F541" s="33"/>
      <c r="G541" s="32"/>
      <c r="H541" s="137"/>
      <c r="I541" s="137"/>
      <c r="J541" s="139"/>
      <c r="K541" s="32"/>
      <c r="L541" s="137"/>
      <c r="M541" s="137"/>
      <c r="N541" s="139"/>
      <c r="O541" s="32"/>
      <c r="P541" s="138"/>
      <c r="Q541" s="138"/>
      <c r="R541" s="33"/>
      <c r="S541" s="32"/>
      <c r="T541" s="137"/>
      <c r="U541" s="137"/>
      <c r="V541" s="33"/>
      <c r="W541" s="32"/>
      <c r="X541" s="137"/>
      <c r="Y541" s="137"/>
      <c r="Z541" s="33"/>
    </row>
    <row r="542" spans="1:26">
      <c r="A542" s="21"/>
      <c r="B542" s="127" t="s">
        <v>140</v>
      </c>
      <c r="C542" s="34"/>
      <c r="D542" s="142">
        <v>76868</v>
      </c>
      <c r="E542" s="142"/>
      <c r="F542" s="35"/>
      <c r="G542" s="34"/>
      <c r="H542" s="142">
        <v>42892</v>
      </c>
      <c r="I542" s="142"/>
      <c r="J542" s="35"/>
      <c r="K542" s="34"/>
      <c r="L542" s="140" t="s">
        <v>682</v>
      </c>
      <c r="M542" s="140"/>
      <c r="N542" s="141" t="s">
        <v>242</v>
      </c>
      <c r="O542" s="34"/>
      <c r="P542" s="142">
        <v>2385</v>
      </c>
      <c r="Q542" s="142"/>
      <c r="R542" s="35"/>
      <c r="S542" s="34"/>
      <c r="T542" s="140" t="s">
        <v>266</v>
      </c>
      <c r="U542" s="140"/>
      <c r="V542" s="35"/>
      <c r="W542" s="34"/>
      <c r="X542" s="142">
        <v>55542</v>
      </c>
      <c r="Y542" s="142"/>
      <c r="Z542" s="35"/>
    </row>
    <row r="543" spans="1:26" ht="15.75" thickBot="1">
      <c r="A543" s="21"/>
      <c r="B543" s="127"/>
      <c r="C543" s="34"/>
      <c r="D543" s="131"/>
      <c r="E543" s="131"/>
      <c r="F543" s="44"/>
      <c r="G543" s="34"/>
      <c r="H543" s="131"/>
      <c r="I543" s="131"/>
      <c r="J543" s="44"/>
      <c r="K543" s="34"/>
      <c r="L543" s="129"/>
      <c r="M543" s="129"/>
      <c r="N543" s="133"/>
      <c r="O543" s="34"/>
      <c r="P543" s="131"/>
      <c r="Q543" s="131"/>
      <c r="R543" s="44"/>
      <c r="S543" s="34"/>
      <c r="T543" s="129"/>
      <c r="U543" s="129"/>
      <c r="V543" s="44"/>
      <c r="W543" s="34"/>
      <c r="X543" s="131"/>
      <c r="Y543" s="131"/>
      <c r="Z543" s="44"/>
    </row>
    <row r="544" spans="1:26">
      <c r="A544" s="21"/>
      <c r="B544" s="116"/>
      <c r="C544" s="27"/>
      <c r="D544" s="45"/>
      <c r="E544" s="45"/>
      <c r="F544" s="45"/>
      <c r="G544" s="27"/>
      <c r="H544" s="45"/>
      <c r="I544" s="45"/>
      <c r="J544" s="45"/>
      <c r="K544" s="27"/>
      <c r="L544" s="45"/>
      <c r="M544" s="45"/>
      <c r="N544" s="45"/>
      <c r="O544" s="27"/>
      <c r="P544" s="45"/>
      <c r="Q544" s="45"/>
      <c r="R544" s="45"/>
      <c r="S544" s="27"/>
      <c r="T544" s="45"/>
      <c r="U544" s="45"/>
      <c r="V544" s="45"/>
      <c r="W544" s="27"/>
      <c r="X544" s="45"/>
      <c r="Y544" s="45"/>
      <c r="Z544" s="45"/>
    </row>
    <row r="545" spans="1:26">
      <c r="A545" s="21"/>
      <c r="B545" s="132" t="s">
        <v>683</v>
      </c>
      <c r="C545" s="34"/>
      <c r="D545" s="128" t="s">
        <v>266</v>
      </c>
      <c r="E545" s="128"/>
      <c r="F545" s="34"/>
      <c r="G545" s="34"/>
      <c r="H545" s="128" t="s">
        <v>266</v>
      </c>
      <c r="I545" s="128"/>
      <c r="J545" s="34"/>
      <c r="K545" s="34"/>
      <c r="L545" s="128" t="s">
        <v>266</v>
      </c>
      <c r="M545" s="128"/>
      <c r="N545" s="34"/>
      <c r="O545" s="34"/>
      <c r="P545" s="128">
        <v>151</v>
      </c>
      <c r="Q545" s="128"/>
      <c r="R545" s="34"/>
      <c r="S545" s="34"/>
      <c r="T545" s="128" t="s">
        <v>266</v>
      </c>
      <c r="U545" s="128"/>
      <c r="V545" s="34"/>
      <c r="W545" s="34"/>
      <c r="X545" s="128">
        <v>151</v>
      </c>
      <c r="Y545" s="128"/>
      <c r="Z545" s="34"/>
    </row>
    <row r="546" spans="1:26" ht="15.75" thickBot="1">
      <c r="A546" s="21"/>
      <c r="B546" s="132"/>
      <c r="C546" s="34"/>
      <c r="D546" s="129"/>
      <c r="E546" s="129"/>
      <c r="F546" s="44"/>
      <c r="G546" s="34"/>
      <c r="H546" s="129"/>
      <c r="I546" s="129"/>
      <c r="J546" s="44"/>
      <c r="K546" s="34"/>
      <c r="L546" s="129"/>
      <c r="M546" s="129"/>
      <c r="N546" s="44"/>
      <c r="O546" s="34"/>
      <c r="P546" s="129"/>
      <c r="Q546" s="129"/>
      <c r="R546" s="44"/>
      <c r="S546" s="34"/>
      <c r="T546" s="129"/>
      <c r="U546" s="129"/>
      <c r="V546" s="44"/>
      <c r="W546" s="34"/>
      <c r="X546" s="129"/>
      <c r="Y546" s="129"/>
      <c r="Z546" s="44"/>
    </row>
    <row r="547" spans="1:26">
      <c r="A547" s="21"/>
      <c r="B547" s="124" t="s">
        <v>684</v>
      </c>
      <c r="C547" s="32"/>
      <c r="D547" s="135">
        <v>75927</v>
      </c>
      <c r="E547" s="135"/>
      <c r="F547" s="45"/>
      <c r="G547" s="32"/>
      <c r="H547" s="134" t="s">
        <v>266</v>
      </c>
      <c r="I547" s="134"/>
      <c r="J547" s="45"/>
      <c r="K547" s="32"/>
      <c r="L547" s="134" t="s">
        <v>266</v>
      </c>
      <c r="M547" s="134"/>
      <c r="N547" s="45"/>
      <c r="O547" s="32"/>
      <c r="P547" s="135">
        <v>2756</v>
      </c>
      <c r="Q547" s="135"/>
      <c r="R547" s="45"/>
      <c r="S547" s="32"/>
      <c r="T547" s="134" t="s">
        <v>266</v>
      </c>
      <c r="U547" s="134"/>
      <c r="V547" s="45"/>
      <c r="W547" s="32"/>
      <c r="X547" s="135">
        <v>78683</v>
      </c>
      <c r="Y547" s="135"/>
      <c r="Z547" s="45"/>
    </row>
    <row r="548" spans="1:26">
      <c r="A548" s="21"/>
      <c r="B548" s="124"/>
      <c r="C548" s="32"/>
      <c r="D548" s="126"/>
      <c r="E548" s="126"/>
      <c r="F548" s="32"/>
      <c r="G548" s="32"/>
      <c r="H548" s="125"/>
      <c r="I548" s="125"/>
      <c r="J548" s="32"/>
      <c r="K548" s="32"/>
      <c r="L548" s="125"/>
      <c r="M548" s="125"/>
      <c r="N548" s="32"/>
      <c r="O548" s="32"/>
      <c r="P548" s="126"/>
      <c r="Q548" s="126"/>
      <c r="R548" s="32"/>
      <c r="S548" s="32"/>
      <c r="T548" s="125"/>
      <c r="U548" s="125"/>
      <c r="V548" s="32"/>
      <c r="W548" s="32"/>
      <c r="X548" s="126"/>
      <c r="Y548" s="126"/>
      <c r="Z548" s="32"/>
    </row>
    <row r="549" spans="1:26">
      <c r="A549" s="21"/>
      <c r="B549" s="132" t="s">
        <v>685</v>
      </c>
      <c r="C549" s="34"/>
      <c r="D549" s="130">
        <v>14720</v>
      </c>
      <c r="E549" s="130"/>
      <c r="F549" s="34"/>
      <c r="G549" s="34"/>
      <c r="H549" s="128" t="s">
        <v>266</v>
      </c>
      <c r="I549" s="128"/>
      <c r="J549" s="34"/>
      <c r="K549" s="34"/>
      <c r="L549" s="128" t="s">
        <v>266</v>
      </c>
      <c r="M549" s="128"/>
      <c r="N549" s="34"/>
      <c r="O549" s="34"/>
      <c r="P549" s="128">
        <v>950</v>
      </c>
      <c r="Q549" s="128"/>
      <c r="R549" s="34"/>
      <c r="S549" s="34"/>
      <c r="T549" s="128" t="s">
        <v>266</v>
      </c>
      <c r="U549" s="128"/>
      <c r="V549" s="34"/>
      <c r="W549" s="34"/>
      <c r="X549" s="130">
        <v>15670</v>
      </c>
      <c r="Y549" s="130"/>
      <c r="Z549" s="34"/>
    </row>
    <row r="550" spans="1:26" ht="15.75" thickBot="1">
      <c r="A550" s="21"/>
      <c r="B550" s="132"/>
      <c r="C550" s="34"/>
      <c r="D550" s="131"/>
      <c r="E550" s="131"/>
      <c r="F550" s="44"/>
      <c r="G550" s="34"/>
      <c r="H550" s="129"/>
      <c r="I550" s="129"/>
      <c r="J550" s="44"/>
      <c r="K550" s="34"/>
      <c r="L550" s="129"/>
      <c r="M550" s="129"/>
      <c r="N550" s="44"/>
      <c r="O550" s="34"/>
      <c r="P550" s="129"/>
      <c r="Q550" s="129"/>
      <c r="R550" s="44"/>
      <c r="S550" s="34"/>
      <c r="T550" s="129"/>
      <c r="U550" s="129"/>
      <c r="V550" s="44"/>
      <c r="W550" s="34"/>
      <c r="X550" s="131"/>
      <c r="Y550" s="131"/>
      <c r="Z550" s="44"/>
    </row>
    <row r="551" spans="1:26">
      <c r="A551" s="21"/>
      <c r="B551" s="124" t="s">
        <v>686</v>
      </c>
      <c r="C551" s="32"/>
      <c r="D551" s="136" t="s">
        <v>209</v>
      </c>
      <c r="E551" s="135">
        <v>90647</v>
      </c>
      <c r="F551" s="45"/>
      <c r="G551" s="32"/>
      <c r="H551" s="136" t="s">
        <v>209</v>
      </c>
      <c r="I551" s="134" t="s">
        <v>266</v>
      </c>
      <c r="J551" s="45"/>
      <c r="K551" s="32"/>
      <c r="L551" s="136" t="s">
        <v>209</v>
      </c>
      <c r="M551" s="134" t="s">
        <v>266</v>
      </c>
      <c r="N551" s="45"/>
      <c r="O551" s="32"/>
      <c r="P551" s="136" t="s">
        <v>209</v>
      </c>
      <c r="Q551" s="135">
        <v>3706</v>
      </c>
      <c r="R551" s="45"/>
      <c r="S551" s="32"/>
      <c r="T551" s="136" t="s">
        <v>209</v>
      </c>
      <c r="U551" s="134" t="s">
        <v>266</v>
      </c>
      <c r="V551" s="45"/>
      <c r="W551" s="32"/>
      <c r="X551" s="136" t="s">
        <v>209</v>
      </c>
      <c r="Y551" s="135">
        <v>94353</v>
      </c>
      <c r="Z551" s="45"/>
    </row>
    <row r="552" spans="1:26" ht="15.75" thickBot="1">
      <c r="A552" s="21"/>
      <c r="B552" s="124"/>
      <c r="C552" s="32"/>
      <c r="D552" s="147"/>
      <c r="E552" s="149"/>
      <c r="F552" s="52"/>
      <c r="G552" s="32"/>
      <c r="H552" s="147"/>
      <c r="I552" s="148"/>
      <c r="J552" s="52"/>
      <c r="K552" s="32"/>
      <c r="L552" s="147"/>
      <c r="M552" s="148"/>
      <c r="N552" s="52"/>
      <c r="O552" s="32"/>
      <c r="P552" s="147"/>
      <c r="Q552" s="149"/>
      <c r="R552" s="52"/>
      <c r="S552" s="32"/>
      <c r="T552" s="147"/>
      <c r="U552" s="148"/>
      <c r="V552" s="52"/>
      <c r="W552" s="32"/>
      <c r="X552" s="147"/>
      <c r="Y552" s="149"/>
      <c r="Z552" s="52"/>
    </row>
    <row r="553" spans="1:26" ht="15.75" thickTop="1">
      <c r="A553" s="21"/>
      <c r="B553" s="20"/>
      <c r="C553" s="20"/>
      <c r="D553" s="20"/>
      <c r="E553" s="20"/>
      <c r="F553" s="20"/>
      <c r="G553" s="20"/>
      <c r="H553" s="20"/>
      <c r="I553" s="20"/>
      <c r="J553" s="20"/>
      <c r="K553" s="20"/>
      <c r="L553" s="20"/>
      <c r="M553" s="20"/>
      <c r="N553" s="20"/>
      <c r="O553" s="20"/>
      <c r="P553" s="20"/>
      <c r="Q553" s="20"/>
      <c r="R553" s="20"/>
      <c r="S553" s="20"/>
      <c r="T553" s="20"/>
      <c r="U553" s="20"/>
      <c r="V553" s="20"/>
      <c r="W553" s="20"/>
      <c r="X553" s="20"/>
      <c r="Y553" s="20"/>
      <c r="Z553" s="20"/>
    </row>
    <row r="554" spans="1:26">
      <c r="A554" s="21"/>
      <c r="B554" s="20"/>
      <c r="C554" s="20"/>
      <c r="D554" s="20"/>
      <c r="E554" s="20"/>
      <c r="F554" s="20"/>
      <c r="G554" s="20"/>
      <c r="H554" s="20"/>
      <c r="I554" s="20"/>
      <c r="J554" s="20"/>
      <c r="K554" s="20"/>
      <c r="L554" s="20"/>
      <c r="M554" s="20"/>
      <c r="N554" s="20"/>
      <c r="O554" s="20"/>
      <c r="P554" s="20"/>
      <c r="Q554" s="20"/>
      <c r="R554" s="20"/>
      <c r="S554" s="20"/>
      <c r="T554" s="20"/>
      <c r="U554" s="20"/>
      <c r="V554" s="20"/>
      <c r="W554" s="20"/>
      <c r="X554" s="20"/>
      <c r="Y554" s="20"/>
      <c r="Z554" s="20"/>
    </row>
    <row r="555" spans="1:26">
      <c r="A555" s="21"/>
      <c r="B555" s="58" t="s">
        <v>642</v>
      </c>
      <c r="C555" s="58"/>
      <c r="D555" s="58"/>
      <c r="E555" s="58"/>
      <c r="F555" s="58"/>
      <c r="G555" s="58"/>
      <c r="H555" s="58"/>
      <c r="I555" s="58"/>
      <c r="J555" s="58"/>
      <c r="K555" s="58"/>
      <c r="L555" s="58"/>
      <c r="M555" s="58"/>
      <c r="N555" s="58"/>
      <c r="O555" s="58"/>
      <c r="P555" s="58"/>
      <c r="Q555" s="58"/>
      <c r="R555" s="58"/>
      <c r="S555" s="58"/>
      <c r="T555" s="58"/>
      <c r="U555" s="58"/>
      <c r="V555" s="58"/>
      <c r="W555" s="58"/>
      <c r="X555" s="58"/>
      <c r="Y555" s="58"/>
      <c r="Z555" s="58"/>
    </row>
    <row r="556" spans="1:26">
      <c r="A556" s="21"/>
      <c r="B556" s="58" t="s">
        <v>598</v>
      </c>
      <c r="C556" s="58"/>
      <c r="D556" s="58"/>
      <c r="E556" s="58"/>
      <c r="F556" s="58"/>
      <c r="G556" s="58"/>
      <c r="H556" s="58"/>
      <c r="I556" s="58"/>
      <c r="J556" s="58"/>
      <c r="K556" s="58"/>
      <c r="L556" s="58"/>
      <c r="M556" s="58"/>
      <c r="N556" s="58"/>
      <c r="O556" s="58"/>
      <c r="P556" s="58"/>
      <c r="Q556" s="58"/>
      <c r="R556" s="58"/>
      <c r="S556" s="58"/>
      <c r="T556" s="58"/>
      <c r="U556" s="58"/>
      <c r="V556" s="58"/>
      <c r="W556" s="58"/>
      <c r="X556" s="58"/>
      <c r="Y556" s="58"/>
      <c r="Z556" s="58"/>
    </row>
    <row r="557" spans="1:26">
      <c r="A557" s="21"/>
      <c r="B557" s="19"/>
      <c r="C557" s="19"/>
      <c r="D557" s="19"/>
      <c r="E557" s="19"/>
      <c r="F557" s="19"/>
      <c r="G557" s="19"/>
      <c r="H557" s="19"/>
      <c r="I557" s="19"/>
      <c r="J557" s="19"/>
      <c r="K557" s="19"/>
      <c r="L557" s="19"/>
      <c r="M557" s="19"/>
      <c r="N557" s="19"/>
      <c r="O557" s="19"/>
      <c r="P557" s="19"/>
      <c r="Q557" s="19"/>
      <c r="R557" s="19"/>
      <c r="S557" s="19"/>
      <c r="T557" s="19"/>
      <c r="U557" s="19"/>
      <c r="V557" s="19"/>
      <c r="W557" s="19"/>
      <c r="X557" s="19"/>
      <c r="Y557" s="19"/>
      <c r="Z557" s="19"/>
    </row>
    <row r="558" spans="1:26">
      <c r="A558" s="21"/>
      <c r="B558" s="19"/>
      <c r="C558" s="19"/>
      <c r="D558" s="19"/>
      <c r="E558" s="19"/>
      <c r="F558" s="19"/>
      <c r="G558" s="19"/>
      <c r="H558" s="19"/>
      <c r="I558" s="19"/>
      <c r="J558" s="19"/>
      <c r="K558" s="19"/>
      <c r="L558" s="19"/>
      <c r="M558" s="19"/>
      <c r="N558" s="19"/>
      <c r="O558" s="19"/>
      <c r="P558" s="19"/>
      <c r="Q558" s="19"/>
      <c r="R558" s="19"/>
      <c r="S558" s="19"/>
      <c r="T558" s="19"/>
      <c r="U558" s="19"/>
      <c r="V558" s="19"/>
      <c r="W558" s="19"/>
      <c r="X558" s="19"/>
      <c r="Y558" s="19"/>
      <c r="Z558" s="19"/>
    </row>
    <row r="559" spans="1:26">
      <c r="A559" s="21"/>
      <c r="B559" s="13"/>
      <c r="C559" s="13"/>
      <c r="D559" s="13"/>
      <c r="E559" s="13"/>
      <c r="F559" s="13"/>
      <c r="G559" s="13"/>
      <c r="H559" s="13"/>
      <c r="I559" s="13"/>
      <c r="J559" s="13"/>
      <c r="K559" s="13"/>
      <c r="L559" s="13"/>
      <c r="M559" s="13"/>
      <c r="N559" s="13"/>
      <c r="O559" s="13"/>
      <c r="P559" s="13"/>
      <c r="Q559" s="13"/>
      <c r="R559" s="13"/>
      <c r="S559" s="13"/>
      <c r="T559" s="13"/>
      <c r="U559" s="13"/>
      <c r="V559" s="13"/>
      <c r="W559" s="13"/>
      <c r="X559" s="13"/>
      <c r="Y559" s="13"/>
      <c r="Z559" s="13"/>
    </row>
    <row r="560" spans="1:26" ht="15.75" thickBot="1">
      <c r="A560" s="21"/>
      <c r="B560" s="114" t="s">
        <v>206</v>
      </c>
      <c r="C560" s="27"/>
      <c r="D560" s="122" t="s">
        <v>687</v>
      </c>
      <c r="E560" s="122"/>
      <c r="F560" s="122"/>
      <c r="G560" s="27"/>
      <c r="H560" s="122" t="s">
        <v>688</v>
      </c>
      <c r="I560" s="122"/>
      <c r="J560" s="122"/>
      <c r="K560" s="27"/>
      <c r="L560" s="122" t="s">
        <v>689</v>
      </c>
      <c r="M560" s="122"/>
      <c r="N560" s="122"/>
      <c r="O560" s="27"/>
      <c r="P560" s="122" t="s">
        <v>690</v>
      </c>
      <c r="Q560" s="122"/>
      <c r="R560" s="122"/>
      <c r="S560" s="27"/>
      <c r="T560" s="122" t="s">
        <v>524</v>
      </c>
      <c r="U560" s="122"/>
      <c r="V560" s="122"/>
      <c r="W560" s="27"/>
      <c r="X560" s="122" t="s">
        <v>263</v>
      </c>
      <c r="Y560" s="122"/>
      <c r="Z560" s="122"/>
    </row>
    <row r="561" spans="1:26">
      <c r="A561" s="21"/>
      <c r="B561" s="119" t="s">
        <v>110</v>
      </c>
      <c r="C561" s="27"/>
      <c r="D561" s="45"/>
      <c r="E561" s="45"/>
      <c r="F561" s="45"/>
      <c r="G561" s="27"/>
      <c r="H561" s="45"/>
      <c r="I561" s="45"/>
      <c r="J561" s="45"/>
      <c r="K561" s="27"/>
      <c r="L561" s="45"/>
      <c r="M561" s="45"/>
      <c r="N561" s="45"/>
      <c r="O561" s="27"/>
      <c r="P561" s="45"/>
      <c r="Q561" s="45"/>
      <c r="R561" s="45"/>
      <c r="S561" s="27"/>
      <c r="T561" s="45"/>
      <c r="U561" s="45"/>
      <c r="V561" s="45"/>
      <c r="W561" s="27"/>
      <c r="X561" s="45"/>
      <c r="Y561" s="45"/>
      <c r="Z561" s="45"/>
    </row>
    <row r="562" spans="1:26">
      <c r="A562" s="21"/>
      <c r="B562" s="132" t="s">
        <v>552</v>
      </c>
      <c r="C562" s="34"/>
      <c r="D562" s="132" t="s">
        <v>209</v>
      </c>
      <c r="E562" s="130">
        <v>46156</v>
      </c>
      <c r="F562" s="34"/>
      <c r="G562" s="34"/>
      <c r="H562" s="132" t="s">
        <v>209</v>
      </c>
      <c r="I562" s="130">
        <v>51673</v>
      </c>
      <c r="J562" s="34"/>
      <c r="K562" s="34"/>
      <c r="L562" s="132" t="s">
        <v>209</v>
      </c>
      <c r="M562" s="130">
        <v>47848</v>
      </c>
      <c r="N562" s="34"/>
      <c r="O562" s="34"/>
      <c r="P562" s="132" t="s">
        <v>209</v>
      </c>
      <c r="Q562" s="130">
        <v>1073</v>
      </c>
      <c r="R562" s="34"/>
      <c r="S562" s="34"/>
      <c r="T562" s="132" t="s">
        <v>209</v>
      </c>
      <c r="U562" s="128" t="s">
        <v>611</v>
      </c>
      <c r="V562" s="132" t="s">
        <v>242</v>
      </c>
      <c r="W562" s="34"/>
      <c r="X562" s="132" t="s">
        <v>209</v>
      </c>
      <c r="Y562" s="130">
        <v>46156</v>
      </c>
      <c r="Z562" s="34"/>
    </row>
    <row r="563" spans="1:26">
      <c r="A563" s="21"/>
      <c r="B563" s="132"/>
      <c r="C563" s="34"/>
      <c r="D563" s="132"/>
      <c r="E563" s="130"/>
      <c r="F563" s="34"/>
      <c r="G563" s="34"/>
      <c r="H563" s="132"/>
      <c r="I563" s="130"/>
      <c r="J563" s="34"/>
      <c r="K563" s="34"/>
      <c r="L563" s="132"/>
      <c r="M563" s="130"/>
      <c r="N563" s="34"/>
      <c r="O563" s="34"/>
      <c r="P563" s="132"/>
      <c r="Q563" s="130"/>
      <c r="R563" s="34"/>
      <c r="S563" s="34"/>
      <c r="T563" s="132"/>
      <c r="U563" s="128"/>
      <c r="V563" s="132"/>
      <c r="W563" s="34"/>
      <c r="X563" s="132"/>
      <c r="Y563" s="130"/>
      <c r="Z563" s="34"/>
    </row>
    <row r="564" spans="1:26" ht="23.25">
      <c r="A564" s="21"/>
      <c r="B564" s="116" t="s">
        <v>643</v>
      </c>
      <c r="C564" s="27"/>
      <c r="D564" s="32"/>
      <c r="E564" s="32"/>
      <c r="F564" s="32"/>
      <c r="G564" s="27"/>
      <c r="H564" s="32"/>
      <c r="I564" s="32"/>
      <c r="J564" s="32"/>
      <c r="K564" s="27"/>
      <c r="L564" s="32"/>
      <c r="M564" s="32"/>
      <c r="N564" s="32"/>
      <c r="O564" s="27"/>
      <c r="P564" s="32"/>
      <c r="Q564" s="32"/>
      <c r="R564" s="32"/>
      <c r="S564" s="27"/>
      <c r="T564" s="32"/>
      <c r="U564" s="32"/>
      <c r="V564" s="32"/>
      <c r="W564" s="27"/>
      <c r="X564" s="32"/>
      <c r="Y564" s="32"/>
      <c r="Z564" s="32"/>
    </row>
    <row r="565" spans="1:26">
      <c r="A565" s="21"/>
      <c r="B565" s="157" t="s">
        <v>38</v>
      </c>
      <c r="C565" s="34"/>
      <c r="D565" s="128">
        <v>818</v>
      </c>
      <c r="E565" s="128"/>
      <c r="F565" s="34"/>
      <c r="G565" s="34"/>
      <c r="H565" s="128">
        <v>420</v>
      </c>
      <c r="I565" s="128"/>
      <c r="J565" s="34"/>
      <c r="K565" s="34"/>
      <c r="L565" s="130">
        <v>8667</v>
      </c>
      <c r="M565" s="130"/>
      <c r="N565" s="34"/>
      <c r="O565" s="34"/>
      <c r="P565" s="128">
        <v>45</v>
      </c>
      <c r="Q565" s="128"/>
      <c r="R565" s="34"/>
      <c r="S565" s="34"/>
      <c r="T565" s="128" t="s">
        <v>266</v>
      </c>
      <c r="U565" s="128"/>
      <c r="V565" s="34"/>
      <c r="W565" s="34"/>
      <c r="X565" s="130">
        <v>9950</v>
      </c>
      <c r="Y565" s="130"/>
      <c r="Z565" s="34"/>
    </row>
    <row r="566" spans="1:26">
      <c r="A566" s="21"/>
      <c r="B566" s="157"/>
      <c r="C566" s="34"/>
      <c r="D566" s="128"/>
      <c r="E566" s="128"/>
      <c r="F566" s="34"/>
      <c r="G566" s="34"/>
      <c r="H566" s="128"/>
      <c r="I566" s="128"/>
      <c r="J566" s="34"/>
      <c r="K566" s="34"/>
      <c r="L566" s="130"/>
      <c r="M566" s="130"/>
      <c r="N566" s="34"/>
      <c r="O566" s="34"/>
      <c r="P566" s="128"/>
      <c r="Q566" s="128"/>
      <c r="R566" s="34"/>
      <c r="S566" s="34"/>
      <c r="T566" s="128"/>
      <c r="U566" s="128"/>
      <c r="V566" s="34"/>
      <c r="W566" s="34"/>
      <c r="X566" s="130"/>
      <c r="Y566" s="130"/>
      <c r="Z566" s="34"/>
    </row>
    <row r="567" spans="1:26">
      <c r="A567" s="21"/>
      <c r="B567" s="156" t="s">
        <v>112</v>
      </c>
      <c r="C567" s="32"/>
      <c r="D567" s="125">
        <v>143</v>
      </c>
      <c r="E567" s="125"/>
      <c r="F567" s="32"/>
      <c r="G567" s="32"/>
      <c r="H567" s="125">
        <v>44</v>
      </c>
      <c r="I567" s="125"/>
      <c r="J567" s="32"/>
      <c r="K567" s="32"/>
      <c r="L567" s="126">
        <v>15796</v>
      </c>
      <c r="M567" s="126"/>
      <c r="N567" s="32"/>
      <c r="O567" s="32"/>
      <c r="P567" s="125" t="s">
        <v>585</v>
      </c>
      <c r="Q567" s="125"/>
      <c r="R567" s="124" t="s">
        <v>242</v>
      </c>
      <c r="S567" s="32"/>
      <c r="T567" s="125" t="s">
        <v>266</v>
      </c>
      <c r="U567" s="125"/>
      <c r="V567" s="32"/>
      <c r="W567" s="32"/>
      <c r="X567" s="126">
        <v>15979</v>
      </c>
      <c r="Y567" s="126"/>
      <c r="Z567" s="32"/>
    </row>
    <row r="568" spans="1:26">
      <c r="A568" s="21"/>
      <c r="B568" s="156"/>
      <c r="C568" s="32"/>
      <c r="D568" s="125"/>
      <c r="E568" s="125"/>
      <c r="F568" s="32"/>
      <c r="G568" s="32"/>
      <c r="H568" s="125"/>
      <c r="I568" s="125"/>
      <c r="J568" s="32"/>
      <c r="K568" s="32"/>
      <c r="L568" s="126"/>
      <c r="M568" s="126"/>
      <c r="N568" s="32"/>
      <c r="O568" s="32"/>
      <c r="P568" s="125"/>
      <c r="Q568" s="125"/>
      <c r="R568" s="124"/>
      <c r="S568" s="32"/>
      <c r="T568" s="125"/>
      <c r="U568" s="125"/>
      <c r="V568" s="32"/>
      <c r="W568" s="32"/>
      <c r="X568" s="126"/>
      <c r="Y568" s="126"/>
      <c r="Z568" s="32"/>
    </row>
    <row r="569" spans="1:26">
      <c r="A569" s="21"/>
      <c r="B569" s="157" t="s">
        <v>113</v>
      </c>
      <c r="C569" s="34"/>
      <c r="D569" s="128" t="s">
        <v>266</v>
      </c>
      <c r="E569" s="128"/>
      <c r="F569" s="34"/>
      <c r="G569" s="34"/>
      <c r="H569" s="130">
        <v>8220</v>
      </c>
      <c r="I569" s="130"/>
      <c r="J569" s="34"/>
      <c r="K569" s="34"/>
      <c r="L569" s="128" t="s">
        <v>266</v>
      </c>
      <c r="M569" s="128"/>
      <c r="N569" s="34"/>
      <c r="O569" s="34"/>
      <c r="P569" s="128" t="s">
        <v>266</v>
      </c>
      <c r="Q569" s="128"/>
      <c r="R569" s="34"/>
      <c r="S569" s="34"/>
      <c r="T569" s="128" t="s">
        <v>266</v>
      </c>
      <c r="U569" s="128"/>
      <c r="V569" s="34"/>
      <c r="W569" s="34"/>
      <c r="X569" s="130">
        <v>8220</v>
      </c>
      <c r="Y569" s="130"/>
      <c r="Z569" s="34"/>
    </row>
    <row r="570" spans="1:26">
      <c r="A570" s="21"/>
      <c r="B570" s="157"/>
      <c r="C570" s="34"/>
      <c r="D570" s="128"/>
      <c r="E570" s="128"/>
      <c r="F570" s="34"/>
      <c r="G570" s="34"/>
      <c r="H570" s="130"/>
      <c r="I570" s="130"/>
      <c r="J570" s="34"/>
      <c r="K570" s="34"/>
      <c r="L570" s="128"/>
      <c r="M570" s="128"/>
      <c r="N570" s="34"/>
      <c r="O570" s="34"/>
      <c r="P570" s="128"/>
      <c r="Q570" s="128"/>
      <c r="R570" s="34"/>
      <c r="S570" s="34"/>
      <c r="T570" s="128"/>
      <c r="U570" s="128"/>
      <c r="V570" s="34"/>
      <c r="W570" s="34"/>
      <c r="X570" s="130"/>
      <c r="Y570" s="130"/>
      <c r="Z570" s="34"/>
    </row>
    <row r="571" spans="1:26">
      <c r="A571" s="21"/>
      <c r="B571" s="156" t="s">
        <v>114</v>
      </c>
      <c r="C571" s="32"/>
      <c r="D571" s="126">
        <v>2965</v>
      </c>
      <c r="E571" s="126"/>
      <c r="F571" s="32"/>
      <c r="G571" s="32"/>
      <c r="H571" s="125" t="s">
        <v>266</v>
      </c>
      <c r="I571" s="125"/>
      <c r="J571" s="32"/>
      <c r="K571" s="32"/>
      <c r="L571" s="125" t="s">
        <v>266</v>
      </c>
      <c r="M571" s="125"/>
      <c r="N571" s="32"/>
      <c r="O571" s="32"/>
      <c r="P571" s="125" t="s">
        <v>266</v>
      </c>
      <c r="Q571" s="125"/>
      <c r="R571" s="32"/>
      <c r="S571" s="32"/>
      <c r="T571" s="125" t="s">
        <v>266</v>
      </c>
      <c r="U571" s="125"/>
      <c r="V571" s="32"/>
      <c r="W571" s="32"/>
      <c r="X571" s="126">
        <v>2965</v>
      </c>
      <c r="Y571" s="126"/>
      <c r="Z571" s="32"/>
    </row>
    <row r="572" spans="1:26">
      <c r="A572" s="21"/>
      <c r="B572" s="156"/>
      <c r="C572" s="32"/>
      <c r="D572" s="126"/>
      <c r="E572" s="126"/>
      <c r="F572" s="32"/>
      <c r="G572" s="32"/>
      <c r="H572" s="125"/>
      <c r="I572" s="125"/>
      <c r="J572" s="32"/>
      <c r="K572" s="32"/>
      <c r="L572" s="125"/>
      <c r="M572" s="125"/>
      <c r="N572" s="32"/>
      <c r="O572" s="32"/>
      <c r="P572" s="125"/>
      <c r="Q572" s="125"/>
      <c r="R572" s="32"/>
      <c r="S572" s="32"/>
      <c r="T572" s="125"/>
      <c r="U572" s="125"/>
      <c r="V572" s="32"/>
      <c r="W572" s="32"/>
      <c r="X572" s="126"/>
      <c r="Y572" s="126"/>
      <c r="Z572" s="32"/>
    </row>
    <row r="573" spans="1:26">
      <c r="A573" s="21"/>
      <c r="B573" s="157" t="s">
        <v>117</v>
      </c>
      <c r="C573" s="34"/>
      <c r="D573" s="128">
        <v>975</v>
      </c>
      <c r="E573" s="128"/>
      <c r="F573" s="34"/>
      <c r="G573" s="34"/>
      <c r="H573" s="128" t="s">
        <v>266</v>
      </c>
      <c r="I573" s="128"/>
      <c r="J573" s="34"/>
      <c r="K573" s="34"/>
      <c r="L573" s="128" t="s">
        <v>266</v>
      </c>
      <c r="M573" s="128"/>
      <c r="N573" s="34"/>
      <c r="O573" s="34"/>
      <c r="P573" s="128" t="s">
        <v>266</v>
      </c>
      <c r="Q573" s="128"/>
      <c r="R573" s="34"/>
      <c r="S573" s="34"/>
      <c r="T573" s="128" t="s">
        <v>266</v>
      </c>
      <c r="U573" s="128"/>
      <c r="V573" s="34"/>
      <c r="W573" s="34"/>
      <c r="X573" s="128">
        <v>975</v>
      </c>
      <c r="Y573" s="128"/>
      <c r="Z573" s="34"/>
    </row>
    <row r="574" spans="1:26">
      <c r="A574" s="21"/>
      <c r="B574" s="157"/>
      <c r="C574" s="34"/>
      <c r="D574" s="128"/>
      <c r="E574" s="128"/>
      <c r="F574" s="34"/>
      <c r="G574" s="34"/>
      <c r="H574" s="128"/>
      <c r="I574" s="128"/>
      <c r="J574" s="34"/>
      <c r="K574" s="34"/>
      <c r="L574" s="128"/>
      <c r="M574" s="128"/>
      <c r="N574" s="34"/>
      <c r="O574" s="34"/>
      <c r="P574" s="128"/>
      <c r="Q574" s="128"/>
      <c r="R574" s="34"/>
      <c r="S574" s="34"/>
      <c r="T574" s="128"/>
      <c r="U574" s="128"/>
      <c r="V574" s="34"/>
      <c r="W574" s="34"/>
      <c r="X574" s="128"/>
      <c r="Y574" s="128"/>
      <c r="Z574" s="34"/>
    </row>
    <row r="575" spans="1:26">
      <c r="A575" s="21"/>
      <c r="B575" s="156" t="s">
        <v>116</v>
      </c>
      <c r="C575" s="32"/>
      <c r="D575" s="125" t="s">
        <v>266</v>
      </c>
      <c r="E575" s="125"/>
      <c r="F575" s="32"/>
      <c r="G575" s="32"/>
      <c r="H575" s="126">
        <v>3892</v>
      </c>
      <c r="I575" s="126"/>
      <c r="J575" s="32"/>
      <c r="K575" s="32"/>
      <c r="L575" s="125" t="s">
        <v>266</v>
      </c>
      <c r="M575" s="125"/>
      <c r="N575" s="32"/>
      <c r="O575" s="32"/>
      <c r="P575" s="125" t="s">
        <v>266</v>
      </c>
      <c r="Q575" s="125"/>
      <c r="R575" s="32"/>
      <c r="S575" s="32"/>
      <c r="T575" s="125" t="s">
        <v>266</v>
      </c>
      <c r="U575" s="125"/>
      <c r="V575" s="32"/>
      <c r="W575" s="32"/>
      <c r="X575" s="126">
        <v>3892</v>
      </c>
      <c r="Y575" s="126"/>
      <c r="Z575" s="32"/>
    </row>
    <row r="576" spans="1:26">
      <c r="A576" s="21"/>
      <c r="B576" s="156"/>
      <c r="C576" s="32"/>
      <c r="D576" s="125"/>
      <c r="E576" s="125"/>
      <c r="F576" s="32"/>
      <c r="G576" s="32"/>
      <c r="H576" s="126"/>
      <c r="I576" s="126"/>
      <c r="J576" s="32"/>
      <c r="K576" s="32"/>
      <c r="L576" s="125"/>
      <c r="M576" s="125"/>
      <c r="N576" s="32"/>
      <c r="O576" s="32"/>
      <c r="P576" s="125"/>
      <c r="Q576" s="125"/>
      <c r="R576" s="32"/>
      <c r="S576" s="32"/>
      <c r="T576" s="125"/>
      <c r="U576" s="125"/>
      <c r="V576" s="32"/>
      <c r="W576" s="32"/>
      <c r="X576" s="126"/>
      <c r="Y576" s="126"/>
      <c r="Z576" s="32"/>
    </row>
    <row r="577" spans="1:26">
      <c r="A577" s="21"/>
      <c r="B577" s="157" t="s">
        <v>691</v>
      </c>
      <c r="C577" s="34"/>
      <c r="D577" s="128">
        <v>30</v>
      </c>
      <c r="E577" s="128"/>
      <c r="F577" s="34"/>
      <c r="G577" s="34"/>
      <c r="H577" s="128" t="s">
        <v>266</v>
      </c>
      <c r="I577" s="128"/>
      <c r="J577" s="34"/>
      <c r="K577" s="34"/>
      <c r="L577" s="128">
        <v>21</v>
      </c>
      <c r="M577" s="128"/>
      <c r="N577" s="34"/>
      <c r="O577" s="34"/>
      <c r="P577" s="128" t="s">
        <v>266</v>
      </c>
      <c r="Q577" s="128"/>
      <c r="R577" s="34"/>
      <c r="S577" s="34"/>
      <c r="T577" s="128" t="s">
        <v>266</v>
      </c>
      <c r="U577" s="128"/>
      <c r="V577" s="34"/>
      <c r="W577" s="34"/>
      <c r="X577" s="128">
        <v>51</v>
      </c>
      <c r="Y577" s="128"/>
      <c r="Z577" s="34"/>
    </row>
    <row r="578" spans="1:26">
      <c r="A578" s="21"/>
      <c r="B578" s="157"/>
      <c r="C578" s="34"/>
      <c r="D578" s="128"/>
      <c r="E578" s="128"/>
      <c r="F578" s="34"/>
      <c r="G578" s="34"/>
      <c r="H578" s="128"/>
      <c r="I578" s="128"/>
      <c r="J578" s="34"/>
      <c r="K578" s="34"/>
      <c r="L578" s="128"/>
      <c r="M578" s="128"/>
      <c r="N578" s="34"/>
      <c r="O578" s="34"/>
      <c r="P578" s="128"/>
      <c r="Q578" s="128"/>
      <c r="R578" s="34"/>
      <c r="S578" s="34"/>
      <c r="T578" s="128"/>
      <c r="U578" s="128"/>
      <c r="V578" s="34"/>
      <c r="W578" s="34"/>
      <c r="X578" s="128"/>
      <c r="Y578" s="128"/>
      <c r="Z578" s="34"/>
    </row>
    <row r="579" spans="1:26">
      <c r="A579" s="21"/>
      <c r="B579" s="156" t="s">
        <v>651</v>
      </c>
      <c r="C579" s="32"/>
      <c r="D579" s="125" t="s">
        <v>606</v>
      </c>
      <c r="E579" s="125"/>
      <c r="F579" s="124" t="s">
        <v>242</v>
      </c>
      <c r="G579" s="32"/>
      <c r="H579" s="125" t="s">
        <v>607</v>
      </c>
      <c r="I579" s="125"/>
      <c r="J579" s="124" t="s">
        <v>242</v>
      </c>
      <c r="K579" s="32"/>
      <c r="L579" s="125" t="s">
        <v>608</v>
      </c>
      <c r="M579" s="125"/>
      <c r="N579" s="124" t="s">
        <v>242</v>
      </c>
      <c r="O579" s="32"/>
      <c r="P579" s="125" t="s">
        <v>266</v>
      </c>
      <c r="Q579" s="125"/>
      <c r="R579" s="32"/>
      <c r="S579" s="32"/>
      <c r="T579" s="126">
        <v>100594</v>
      </c>
      <c r="U579" s="126"/>
      <c r="V579" s="32"/>
      <c r="W579" s="32"/>
      <c r="X579" s="125" t="s">
        <v>266</v>
      </c>
      <c r="Y579" s="125"/>
      <c r="Z579" s="32"/>
    </row>
    <row r="580" spans="1:26">
      <c r="A580" s="21"/>
      <c r="B580" s="156"/>
      <c r="C580" s="32"/>
      <c r="D580" s="125"/>
      <c r="E580" s="125"/>
      <c r="F580" s="124"/>
      <c r="G580" s="32"/>
      <c r="H580" s="125"/>
      <c r="I580" s="125"/>
      <c r="J580" s="124"/>
      <c r="K580" s="32"/>
      <c r="L580" s="125"/>
      <c r="M580" s="125"/>
      <c r="N580" s="124"/>
      <c r="O580" s="32"/>
      <c r="P580" s="125"/>
      <c r="Q580" s="125"/>
      <c r="R580" s="32"/>
      <c r="S580" s="32"/>
      <c r="T580" s="126"/>
      <c r="U580" s="126"/>
      <c r="V580" s="32"/>
      <c r="W580" s="32"/>
      <c r="X580" s="125"/>
      <c r="Y580" s="125"/>
      <c r="Z580" s="32"/>
    </row>
    <row r="581" spans="1:26" ht="23.25">
      <c r="A581" s="21"/>
      <c r="B581" s="155" t="s">
        <v>652</v>
      </c>
      <c r="C581" s="29"/>
      <c r="D581" s="34"/>
      <c r="E581" s="34"/>
      <c r="F581" s="34"/>
      <c r="G581" s="29"/>
      <c r="H581" s="34"/>
      <c r="I581" s="34"/>
      <c r="J581" s="34"/>
      <c r="K581" s="29"/>
      <c r="L581" s="34"/>
      <c r="M581" s="34"/>
      <c r="N581" s="34"/>
      <c r="O581" s="29"/>
      <c r="P581" s="34"/>
      <c r="Q581" s="34"/>
      <c r="R581" s="34"/>
      <c r="S581" s="29"/>
      <c r="T581" s="34"/>
      <c r="U581" s="34"/>
      <c r="V581" s="34"/>
      <c r="W581" s="29"/>
      <c r="X581" s="34"/>
      <c r="Y581" s="34"/>
      <c r="Z581" s="34"/>
    </row>
    <row r="582" spans="1:26">
      <c r="A582" s="21"/>
      <c r="B582" s="158" t="s">
        <v>120</v>
      </c>
      <c r="C582" s="32"/>
      <c r="D582" s="125" t="s">
        <v>692</v>
      </c>
      <c r="E582" s="125"/>
      <c r="F582" s="124" t="s">
        <v>242</v>
      </c>
      <c r="G582" s="32"/>
      <c r="H582" s="125">
        <v>285</v>
      </c>
      <c r="I582" s="125"/>
      <c r="J582" s="32"/>
      <c r="K582" s="32"/>
      <c r="L582" s="125" t="s">
        <v>693</v>
      </c>
      <c r="M582" s="125"/>
      <c r="N582" s="124" t="s">
        <v>242</v>
      </c>
      <c r="O582" s="32"/>
      <c r="P582" s="125" t="s">
        <v>694</v>
      </c>
      <c r="Q582" s="125"/>
      <c r="R582" s="124" t="s">
        <v>242</v>
      </c>
      <c r="S582" s="32"/>
      <c r="T582" s="125" t="s">
        <v>266</v>
      </c>
      <c r="U582" s="125"/>
      <c r="V582" s="32"/>
      <c r="W582" s="32"/>
      <c r="X582" s="125" t="s">
        <v>695</v>
      </c>
      <c r="Y582" s="125"/>
      <c r="Z582" s="124" t="s">
        <v>242</v>
      </c>
    </row>
    <row r="583" spans="1:26">
      <c r="A583" s="21"/>
      <c r="B583" s="158"/>
      <c r="C583" s="32"/>
      <c r="D583" s="125"/>
      <c r="E583" s="125"/>
      <c r="F583" s="124"/>
      <c r="G583" s="32"/>
      <c r="H583" s="125"/>
      <c r="I583" s="125"/>
      <c r="J583" s="32"/>
      <c r="K583" s="32"/>
      <c r="L583" s="125"/>
      <c r="M583" s="125"/>
      <c r="N583" s="124"/>
      <c r="O583" s="32"/>
      <c r="P583" s="125"/>
      <c r="Q583" s="125"/>
      <c r="R583" s="124"/>
      <c r="S583" s="32"/>
      <c r="T583" s="125"/>
      <c r="U583" s="125"/>
      <c r="V583" s="32"/>
      <c r="W583" s="32"/>
      <c r="X583" s="125"/>
      <c r="Y583" s="125"/>
      <c r="Z583" s="124"/>
    </row>
    <row r="584" spans="1:26">
      <c r="A584" s="21"/>
      <c r="B584" s="159" t="s">
        <v>65</v>
      </c>
      <c r="C584" s="34"/>
      <c r="D584" s="128" t="s">
        <v>266</v>
      </c>
      <c r="E584" s="128"/>
      <c r="F584" s="34"/>
      <c r="G584" s="34"/>
      <c r="H584" s="128" t="s">
        <v>696</v>
      </c>
      <c r="I584" s="128"/>
      <c r="J584" s="132" t="s">
        <v>242</v>
      </c>
      <c r="K584" s="34"/>
      <c r="L584" s="128" t="s">
        <v>697</v>
      </c>
      <c r="M584" s="128"/>
      <c r="N584" s="132" t="s">
        <v>242</v>
      </c>
      <c r="O584" s="34"/>
      <c r="P584" s="128" t="s">
        <v>646</v>
      </c>
      <c r="Q584" s="128"/>
      <c r="R584" s="132" t="s">
        <v>242</v>
      </c>
      <c r="S584" s="34"/>
      <c r="T584" s="128" t="s">
        <v>266</v>
      </c>
      <c r="U584" s="128"/>
      <c r="V584" s="34"/>
      <c r="W584" s="34"/>
      <c r="X584" s="128" t="s">
        <v>698</v>
      </c>
      <c r="Y584" s="128"/>
      <c r="Z584" s="132" t="s">
        <v>242</v>
      </c>
    </row>
    <row r="585" spans="1:26">
      <c r="A585" s="21"/>
      <c r="B585" s="159"/>
      <c r="C585" s="34"/>
      <c r="D585" s="128"/>
      <c r="E585" s="128"/>
      <c r="F585" s="34"/>
      <c r="G585" s="34"/>
      <c r="H585" s="128"/>
      <c r="I585" s="128"/>
      <c r="J585" s="132"/>
      <c r="K585" s="34"/>
      <c r="L585" s="128"/>
      <c r="M585" s="128"/>
      <c r="N585" s="132"/>
      <c r="O585" s="34"/>
      <c r="P585" s="128"/>
      <c r="Q585" s="128"/>
      <c r="R585" s="132"/>
      <c r="S585" s="34"/>
      <c r="T585" s="128"/>
      <c r="U585" s="128"/>
      <c r="V585" s="34"/>
      <c r="W585" s="34"/>
      <c r="X585" s="128"/>
      <c r="Y585" s="128"/>
      <c r="Z585" s="132"/>
    </row>
    <row r="586" spans="1:26">
      <c r="A586" s="21"/>
      <c r="B586" s="158" t="s">
        <v>67</v>
      </c>
      <c r="C586" s="32"/>
      <c r="D586" s="126">
        <v>6446</v>
      </c>
      <c r="E586" s="126"/>
      <c r="F586" s="32"/>
      <c r="G586" s="32"/>
      <c r="H586" s="125" t="s">
        <v>699</v>
      </c>
      <c r="I586" s="125"/>
      <c r="J586" s="124" t="s">
        <v>242</v>
      </c>
      <c r="K586" s="32"/>
      <c r="L586" s="125" t="s">
        <v>700</v>
      </c>
      <c r="M586" s="125"/>
      <c r="N586" s="124" t="s">
        <v>242</v>
      </c>
      <c r="O586" s="32"/>
      <c r="P586" s="125">
        <v>351</v>
      </c>
      <c r="Q586" s="125"/>
      <c r="R586" s="32"/>
      <c r="S586" s="32"/>
      <c r="T586" s="125" t="s">
        <v>266</v>
      </c>
      <c r="U586" s="125"/>
      <c r="V586" s="32"/>
      <c r="W586" s="32"/>
      <c r="X586" s="126">
        <v>5801</v>
      </c>
      <c r="Y586" s="126"/>
      <c r="Z586" s="32"/>
    </row>
    <row r="587" spans="1:26">
      <c r="A587" s="21"/>
      <c r="B587" s="158"/>
      <c r="C587" s="32"/>
      <c r="D587" s="126"/>
      <c r="E587" s="126"/>
      <c r="F587" s="32"/>
      <c r="G587" s="32"/>
      <c r="H587" s="125"/>
      <c r="I587" s="125"/>
      <c r="J587" s="124"/>
      <c r="K587" s="32"/>
      <c r="L587" s="125"/>
      <c r="M587" s="125"/>
      <c r="N587" s="124"/>
      <c r="O587" s="32"/>
      <c r="P587" s="125"/>
      <c r="Q587" s="125"/>
      <c r="R587" s="32"/>
      <c r="S587" s="32"/>
      <c r="T587" s="125"/>
      <c r="U587" s="125"/>
      <c r="V587" s="32"/>
      <c r="W587" s="32"/>
      <c r="X587" s="126"/>
      <c r="Y587" s="126"/>
      <c r="Z587" s="32"/>
    </row>
    <row r="588" spans="1:26">
      <c r="A588" s="21"/>
      <c r="B588" s="159" t="s">
        <v>76</v>
      </c>
      <c r="C588" s="34"/>
      <c r="D588" s="128" t="s">
        <v>701</v>
      </c>
      <c r="E588" s="128"/>
      <c r="F588" s="132" t="s">
        <v>242</v>
      </c>
      <c r="G588" s="34"/>
      <c r="H588" s="130">
        <v>2488</v>
      </c>
      <c r="I588" s="130"/>
      <c r="J588" s="34"/>
      <c r="K588" s="34"/>
      <c r="L588" s="130">
        <v>14095</v>
      </c>
      <c r="M588" s="130"/>
      <c r="N588" s="34"/>
      <c r="O588" s="34"/>
      <c r="P588" s="128">
        <v>889</v>
      </c>
      <c r="Q588" s="128"/>
      <c r="R588" s="34"/>
      <c r="S588" s="34"/>
      <c r="T588" s="128" t="s">
        <v>266</v>
      </c>
      <c r="U588" s="128"/>
      <c r="V588" s="34"/>
      <c r="W588" s="34"/>
      <c r="X588" s="130">
        <v>14125</v>
      </c>
      <c r="Y588" s="130"/>
      <c r="Z588" s="34"/>
    </row>
    <row r="589" spans="1:26">
      <c r="A589" s="21"/>
      <c r="B589" s="159"/>
      <c r="C589" s="34"/>
      <c r="D589" s="128"/>
      <c r="E589" s="128"/>
      <c r="F589" s="132"/>
      <c r="G589" s="34"/>
      <c r="H589" s="130"/>
      <c r="I589" s="130"/>
      <c r="J589" s="34"/>
      <c r="K589" s="34"/>
      <c r="L589" s="130"/>
      <c r="M589" s="130"/>
      <c r="N589" s="34"/>
      <c r="O589" s="34"/>
      <c r="P589" s="128"/>
      <c r="Q589" s="128"/>
      <c r="R589" s="34"/>
      <c r="S589" s="34"/>
      <c r="T589" s="128"/>
      <c r="U589" s="128"/>
      <c r="V589" s="34"/>
      <c r="W589" s="34"/>
      <c r="X589" s="130"/>
      <c r="Y589" s="130"/>
      <c r="Z589" s="34"/>
    </row>
    <row r="590" spans="1:26">
      <c r="A590" s="21"/>
      <c r="B590" s="158" t="s">
        <v>121</v>
      </c>
      <c r="C590" s="32"/>
      <c r="D590" s="125" t="s">
        <v>702</v>
      </c>
      <c r="E590" s="125"/>
      <c r="F590" s="124" t="s">
        <v>242</v>
      </c>
      <c r="G590" s="32"/>
      <c r="H590" s="125">
        <v>529</v>
      </c>
      <c r="I590" s="125"/>
      <c r="J590" s="32"/>
      <c r="K590" s="32"/>
      <c r="L590" s="126">
        <v>9830</v>
      </c>
      <c r="M590" s="126"/>
      <c r="N590" s="32"/>
      <c r="O590" s="32"/>
      <c r="P590" s="125">
        <v>343</v>
      </c>
      <c r="Q590" s="125"/>
      <c r="R590" s="32"/>
      <c r="S590" s="32"/>
      <c r="T590" s="125" t="s">
        <v>266</v>
      </c>
      <c r="U590" s="125"/>
      <c r="V590" s="32"/>
      <c r="W590" s="32"/>
      <c r="X590" s="126">
        <v>9631</v>
      </c>
      <c r="Y590" s="126"/>
      <c r="Z590" s="32"/>
    </row>
    <row r="591" spans="1:26" ht="15.75" thickBot="1">
      <c r="A591" s="21"/>
      <c r="B591" s="158"/>
      <c r="C591" s="32"/>
      <c r="D591" s="137"/>
      <c r="E591" s="137"/>
      <c r="F591" s="139"/>
      <c r="G591" s="32"/>
      <c r="H591" s="137"/>
      <c r="I591" s="137"/>
      <c r="J591" s="33"/>
      <c r="K591" s="32"/>
      <c r="L591" s="138"/>
      <c r="M591" s="138"/>
      <c r="N591" s="33"/>
      <c r="O591" s="32"/>
      <c r="P591" s="137"/>
      <c r="Q591" s="137"/>
      <c r="R591" s="33"/>
      <c r="S591" s="32"/>
      <c r="T591" s="137"/>
      <c r="U591" s="137"/>
      <c r="V591" s="33"/>
      <c r="W591" s="32"/>
      <c r="X591" s="138"/>
      <c r="Y591" s="138"/>
      <c r="Z591" s="33"/>
    </row>
    <row r="592" spans="1:26">
      <c r="A592" s="21"/>
      <c r="B592" s="127" t="s">
        <v>703</v>
      </c>
      <c r="C592" s="34"/>
      <c r="D592" s="142">
        <v>2992</v>
      </c>
      <c r="E592" s="142"/>
      <c r="F592" s="35"/>
      <c r="G592" s="34"/>
      <c r="H592" s="142">
        <v>16660</v>
      </c>
      <c r="I592" s="142"/>
      <c r="J592" s="35"/>
      <c r="K592" s="34"/>
      <c r="L592" s="142">
        <v>78746</v>
      </c>
      <c r="M592" s="142"/>
      <c r="N592" s="35"/>
      <c r="O592" s="34"/>
      <c r="P592" s="142">
        <v>2478</v>
      </c>
      <c r="Q592" s="142"/>
      <c r="R592" s="35"/>
      <c r="S592" s="34"/>
      <c r="T592" s="140" t="s">
        <v>266</v>
      </c>
      <c r="U592" s="140"/>
      <c r="V592" s="35"/>
      <c r="W592" s="34"/>
      <c r="X592" s="142">
        <v>100876</v>
      </c>
      <c r="Y592" s="142"/>
      <c r="Z592" s="35"/>
    </row>
    <row r="593" spans="1:26" ht="15.75" thickBot="1">
      <c r="A593" s="21"/>
      <c r="B593" s="127"/>
      <c r="C593" s="34"/>
      <c r="D593" s="131"/>
      <c r="E593" s="131"/>
      <c r="F593" s="44"/>
      <c r="G593" s="34"/>
      <c r="H593" s="131"/>
      <c r="I593" s="131"/>
      <c r="J593" s="44"/>
      <c r="K593" s="34"/>
      <c r="L593" s="131"/>
      <c r="M593" s="131"/>
      <c r="N593" s="44"/>
      <c r="O593" s="34"/>
      <c r="P593" s="131"/>
      <c r="Q593" s="131"/>
      <c r="R593" s="44"/>
      <c r="S593" s="34"/>
      <c r="T593" s="129"/>
      <c r="U593" s="129"/>
      <c r="V593" s="44"/>
      <c r="W593" s="34"/>
      <c r="X593" s="131"/>
      <c r="Y593" s="131"/>
      <c r="Z593" s="44"/>
    </row>
    <row r="594" spans="1:26">
      <c r="A594" s="21"/>
      <c r="B594" s="27"/>
      <c r="C594" s="27"/>
      <c r="D594" s="45"/>
      <c r="E594" s="45"/>
      <c r="F594" s="45"/>
      <c r="G594" s="27"/>
      <c r="H594" s="45"/>
      <c r="I594" s="45"/>
      <c r="J594" s="45"/>
      <c r="K594" s="27"/>
      <c r="L594" s="45"/>
      <c r="M594" s="45"/>
      <c r="N594" s="45"/>
      <c r="O594" s="27"/>
      <c r="P594" s="45"/>
      <c r="Q594" s="45"/>
      <c r="R594" s="45"/>
      <c r="S594" s="27"/>
      <c r="T594" s="45"/>
      <c r="U594" s="45"/>
      <c r="V594" s="45"/>
      <c r="W594" s="27"/>
      <c r="X594" s="45"/>
      <c r="Y594" s="45"/>
      <c r="Z594" s="45"/>
    </row>
    <row r="595" spans="1:26">
      <c r="A595" s="21"/>
      <c r="B595" s="115" t="s">
        <v>123</v>
      </c>
      <c r="C595" s="29"/>
      <c r="D595" s="34"/>
      <c r="E595" s="34"/>
      <c r="F595" s="34"/>
      <c r="G595" s="29"/>
      <c r="H595" s="34"/>
      <c r="I595" s="34"/>
      <c r="J595" s="34"/>
      <c r="K595" s="29"/>
      <c r="L595" s="34"/>
      <c r="M595" s="34"/>
      <c r="N595" s="34"/>
      <c r="O595" s="29"/>
      <c r="P595" s="34"/>
      <c r="Q595" s="34"/>
      <c r="R595" s="34"/>
      <c r="S595" s="29"/>
      <c r="T595" s="34"/>
      <c r="U595" s="34"/>
      <c r="V595" s="34"/>
      <c r="W595" s="29"/>
      <c r="X595" s="34"/>
      <c r="Y595" s="34"/>
      <c r="Z595" s="34"/>
    </row>
    <row r="596" spans="1:26">
      <c r="A596" s="21"/>
      <c r="B596" s="124" t="s">
        <v>124</v>
      </c>
      <c r="C596" s="32"/>
      <c r="D596" s="125" t="s">
        <v>704</v>
      </c>
      <c r="E596" s="125"/>
      <c r="F596" s="124" t="s">
        <v>242</v>
      </c>
      <c r="G596" s="32"/>
      <c r="H596" s="125" t="s">
        <v>266</v>
      </c>
      <c r="I596" s="125"/>
      <c r="J596" s="32"/>
      <c r="K596" s="32"/>
      <c r="L596" s="125" t="s">
        <v>266</v>
      </c>
      <c r="M596" s="125"/>
      <c r="N596" s="32"/>
      <c r="O596" s="32"/>
      <c r="P596" s="125" t="s">
        <v>266</v>
      </c>
      <c r="Q596" s="125"/>
      <c r="R596" s="32"/>
      <c r="S596" s="32"/>
      <c r="T596" s="125" t="s">
        <v>266</v>
      </c>
      <c r="U596" s="125"/>
      <c r="V596" s="32"/>
      <c r="W596" s="32"/>
      <c r="X596" s="125" t="s">
        <v>704</v>
      </c>
      <c r="Y596" s="125"/>
      <c r="Z596" s="124" t="s">
        <v>242</v>
      </c>
    </row>
    <row r="597" spans="1:26">
      <c r="A597" s="21"/>
      <c r="B597" s="124"/>
      <c r="C597" s="32"/>
      <c r="D597" s="125"/>
      <c r="E597" s="125"/>
      <c r="F597" s="124"/>
      <c r="G597" s="32"/>
      <c r="H597" s="125"/>
      <c r="I597" s="125"/>
      <c r="J597" s="32"/>
      <c r="K597" s="32"/>
      <c r="L597" s="125"/>
      <c r="M597" s="125"/>
      <c r="N597" s="32"/>
      <c r="O597" s="32"/>
      <c r="P597" s="125"/>
      <c r="Q597" s="125"/>
      <c r="R597" s="32"/>
      <c r="S597" s="32"/>
      <c r="T597" s="125"/>
      <c r="U597" s="125"/>
      <c r="V597" s="32"/>
      <c r="W597" s="32"/>
      <c r="X597" s="125"/>
      <c r="Y597" s="125"/>
      <c r="Z597" s="124"/>
    </row>
    <row r="598" spans="1:26">
      <c r="A598" s="21"/>
      <c r="B598" s="132" t="s">
        <v>705</v>
      </c>
      <c r="C598" s="34"/>
      <c r="D598" s="128" t="s">
        <v>266</v>
      </c>
      <c r="E598" s="128"/>
      <c r="F598" s="34"/>
      <c r="G598" s="34"/>
      <c r="H598" s="128" t="s">
        <v>266</v>
      </c>
      <c r="I598" s="128"/>
      <c r="J598" s="34"/>
      <c r="K598" s="34"/>
      <c r="L598" s="128">
        <v>15</v>
      </c>
      <c r="M598" s="128"/>
      <c r="N598" s="34"/>
      <c r="O598" s="34"/>
      <c r="P598" s="128" t="s">
        <v>266</v>
      </c>
      <c r="Q598" s="128"/>
      <c r="R598" s="34"/>
      <c r="S598" s="34"/>
      <c r="T598" s="128" t="s">
        <v>266</v>
      </c>
      <c r="U598" s="128"/>
      <c r="V598" s="34"/>
      <c r="W598" s="34"/>
      <c r="X598" s="128">
        <v>15</v>
      </c>
      <c r="Y598" s="128"/>
      <c r="Z598" s="34"/>
    </row>
    <row r="599" spans="1:26">
      <c r="A599" s="21"/>
      <c r="B599" s="132"/>
      <c r="C599" s="34"/>
      <c r="D599" s="128"/>
      <c r="E599" s="128"/>
      <c r="F599" s="34"/>
      <c r="G599" s="34"/>
      <c r="H599" s="128"/>
      <c r="I599" s="128"/>
      <c r="J599" s="34"/>
      <c r="K599" s="34"/>
      <c r="L599" s="128"/>
      <c r="M599" s="128"/>
      <c r="N599" s="34"/>
      <c r="O599" s="34"/>
      <c r="P599" s="128"/>
      <c r="Q599" s="128"/>
      <c r="R599" s="34"/>
      <c r="S599" s="34"/>
      <c r="T599" s="128"/>
      <c r="U599" s="128"/>
      <c r="V599" s="34"/>
      <c r="W599" s="34"/>
      <c r="X599" s="128"/>
      <c r="Y599" s="128"/>
      <c r="Z599" s="34"/>
    </row>
    <row r="600" spans="1:26">
      <c r="A600" s="21"/>
      <c r="B600" s="124" t="s">
        <v>126</v>
      </c>
      <c r="C600" s="32"/>
      <c r="D600" s="125" t="s">
        <v>266</v>
      </c>
      <c r="E600" s="125"/>
      <c r="F600" s="32"/>
      <c r="G600" s="32"/>
      <c r="H600" s="125" t="s">
        <v>266</v>
      </c>
      <c r="I600" s="125"/>
      <c r="J600" s="32"/>
      <c r="K600" s="32"/>
      <c r="L600" s="126">
        <v>21700</v>
      </c>
      <c r="M600" s="126"/>
      <c r="N600" s="32"/>
      <c r="O600" s="32"/>
      <c r="P600" s="125" t="s">
        <v>266</v>
      </c>
      <c r="Q600" s="125"/>
      <c r="R600" s="32"/>
      <c r="S600" s="32"/>
      <c r="T600" s="125" t="s">
        <v>266</v>
      </c>
      <c r="U600" s="125"/>
      <c r="V600" s="32"/>
      <c r="W600" s="32"/>
      <c r="X600" s="126">
        <v>21700</v>
      </c>
      <c r="Y600" s="126"/>
      <c r="Z600" s="32"/>
    </row>
    <row r="601" spans="1:26">
      <c r="A601" s="21"/>
      <c r="B601" s="124"/>
      <c r="C601" s="32"/>
      <c r="D601" s="125"/>
      <c r="E601" s="125"/>
      <c r="F601" s="32"/>
      <c r="G601" s="32"/>
      <c r="H601" s="125"/>
      <c r="I601" s="125"/>
      <c r="J601" s="32"/>
      <c r="K601" s="32"/>
      <c r="L601" s="126"/>
      <c r="M601" s="126"/>
      <c r="N601" s="32"/>
      <c r="O601" s="32"/>
      <c r="P601" s="125"/>
      <c r="Q601" s="125"/>
      <c r="R601" s="32"/>
      <c r="S601" s="32"/>
      <c r="T601" s="125"/>
      <c r="U601" s="125"/>
      <c r="V601" s="32"/>
      <c r="W601" s="32"/>
      <c r="X601" s="126"/>
      <c r="Y601" s="126"/>
      <c r="Z601" s="32"/>
    </row>
    <row r="602" spans="1:26">
      <c r="A602" s="21"/>
      <c r="B602" s="132" t="s">
        <v>706</v>
      </c>
      <c r="C602" s="34"/>
      <c r="D602" s="128" t="s">
        <v>266</v>
      </c>
      <c r="E602" s="128"/>
      <c r="F602" s="34"/>
      <c r="G602" s="34"/>
      <c r="H602" s="128" t="s">
        <v>266</v>
      </c>
      <c r="I602" s="128"/>
      <c r="J602" s="34"/>
      <c r="K602" s="34"/>
      <c r="L602" s="128" t="s">
        <v>707</v>
      </c>
      <c r="M602" s="128"/>
      <c r="N602" s="132" t="s">
        <v>242</v>
      </c>
      <c r="O602" s="34"/>
      <c r="P602" s="128" t="s">
        <v>266</v>
      </c>
      <c r="Q602" s="128"/>
      <c r="R602" s="34"/>
      <c r="S602" s="34"/>
      <c r="T602" s="128" t="s">
        <v>266</v>
      </c>
      <c r="U602" s="128"/>
      <c r="V602" s="34"/>
      <c r="W602" s="34"/>
      <c r="X602" s="128" t="s">
        <v>707</v>
      </c>
      <c r="Y602" s="128"/>
      <c r="Z602" s="132" t="s">
        <v>242</v>
      </c>
    </row>
    <row r="603" spans="1:26">
      <c r="A603" s="21"/>
      <c r="B603" s="132"/>
      <c r="C603" s="34"/>
      <c r="D603" s="128"/>
      <c r="E603" s="128"/>
      <c r="F603" s="34"/>
      <c r="G603" s="34"/>
      <c r="H603" s="128"/>
      <c r="I603" s="128"/>
      <c r="J603" s="34"/>
      <c r="K603" s="34"/>
      <c r="L603" s="128"/>
      <c r="M603" s="128"/>
      <c r="N603" s="132"/>
      <c r="O603" s="34"/>
      <c r="P603" s="128"/>
      <c r="Q603" s="128"/>
      <c r="R603" s="34"/>
      <c r="S603" s="34"/>
      <c r="T603" s="128"/>
      <c r="U603" s="128"/>
      <c r="V603" s="34"/>
      <c r="W603" s="34"/>
      <c r="X603" s="128"/>
      <c r="Y603" s="128"/>
      <c r="Z603" s="132"/>
    </row>
    <row r="604" spans="1:26">
      <c r="A604" s="21"/>
      <c r="B604" s="124" t="s">
        <v>671</v>
      </c>
      <c r="C604" s="32"/>
      <c r="D604" s="125" t="s">
        <v>707</v>
      </c>
      <c r="E604" s="125"/>
      <c r="F604" s="124" t="s">
        <v>242</v>
      </c>
      <c r="G604" s="32"/>
      <c r="H604" s="125" t="s">
        <v>266</v>
      </c>
      <c r="I604" s="125"/>
      <c r="J604" s="32"/>
      <c r="K604" s="32"/>
      <c r="L604" s="125">
        <v>226</v>
      </c>
      <c r="M604" s="125"/>
      <c r="N604" s="32"/>
      <c r="O604" s="32"/>
      <c r="P604" s="125" t="s">
        <v>266</v>
      </c>
      <c r="Q604" s="125"/>
      <c r="R604" s="32"/>
      <c r="S604" s="32"/>
      <c r="T604" s="125" t="s">
        <v>266</v>
      </c>
      <c r="U604" s="125"/>
      <c r="V604" s="32"/>
      <c r="W604" s="32"/>
      <c r="X604" s="125" t="s">
        <v>266</v>
      </c>
      <c r="Y604" s="125"/>
      <c r="Z604" s="32"/>
    </row>
    <row r="605" spans="1:26" ht="15.75" thickBot="1">
      <c r="A605" s="21"/>
      <c r="B605" s="124"/>
      <c r="C605" s="32"/>
      <c r="D605" s="137"/>
      <c r="E605" s="137"/>
      <c r="F605" s="139"/>
      <c r="G605" s="32"/>
      <c r="H605" s="137"/>
      <c r="I605" s="137"/>
      <c r="J605" s="33"/>
      <c r="K605" s="32"/>
      <c r="L605" s="137"/>
      <c r="M605" s="137"/>
      <c r="N605" s="33"/>
      <c r="O605" s="32"/>
      <c r="P605" s="137"/>
      <c r="Q605" s="137"/>
      <c r="R605" s="33"/>
      <c r="S605" s="32"/>
      <c r="T605" s="137"/>
      <c r="U605" s="137"/>
      <c r="V605" s="33"/>
      <c r="W605" s="32"/>
      <c r="X605" s="137"/>
      <c r="Y605" s="137"/>
      <c r="Z605" s="33"/>
    </row>
    <row r="606" spans="1:26">
      <c r="A606" s="21"/>
      <c r="B606" s="127" t="s">
        <v>129</v>
      </c>
      <c r="C606" s="34"/>
      <c r="D606" s="140" t="s">
        <v>708</v>
      </c>
      <c r="E606" s="140"/>
      <c r="F606" s="141" t="s">
        <v>242</v>
      </c>
      <c r="G606" s="34"/>
      <c r="H606" s="140" t="s">
        <v>266</v>
      </c>
      <c r="I606" s="140"/>
      <c r="J606" s="35"/>
      <c r="K606" s="34"/>
      <c r="L606" s="142">
        <v>21715</v>
      </c>
      <c r="M606" s="142"/>
      <c r="N606" s="35"/>
      <c r="O606" s="34"/>
      <c r="P606" s="140" t="s">
        <v>266</v>
      </c>
      <c r="Q606" s="140"/>
      <c r="R606" s="35"/>
      <c r="S606" s="34"/>
      <c r="T606" s="140" t="s">
        <v>266</v>
      </c>
      <c r="U606" s="140"/>
      <c r="V606" s="35"/>
      <c r="W606" s="34"/>
      <c r="X606" s="142">
        <v>12567</v>
      </c>
      <c r="Y606" s="142"/>
      <c r="Z606" s="35"/>
    </row>
    <row r="607" spans="1:26" ht="15.75" thickBot="1">
      <c r="A607" s="21"/>
      <c r="B607" s="127"/>
      <c r="C607" s="34"/>
      <c r="D607" s="129"/>
      <c r="E607" s="129"/>
      <c r="F607" s="133"/>
      <c r="G607" s="34"/>
      <c r="H607" s="129"/>
      <c r="I607" s="129"/>
      <c r="J607" s="44"/>
      <c r="K607" s="34"/>
      <c r="L607" s="131"/>
      <c r="M607" s="131"/>
      <c r="N607" s="44"/>
      <c r="O607" s="34"/>
      <c r="P607" s="129"/>
      <c r="Q607" s="129"/>
      <c r="R607" s="44"/>
      <c r="S607" s="34"/>
      <c r="T607" s="129"/>
      <c r="U607" s="129"/>
      <c r="V607" s="44"/>
      <c r="W607" s="34"/>
      <c r="X607" s="131"/>
      <c r="Y607" s="131"/>
      <c r="Z607" s="44"/>
    </row>
    <row r="608" spans="1:26">
      <c r="A608" s="21"/>
      <c r="B608" s="27"/>
      <c r="C608" s="27"/>
      <c r="D608" s="45"/>
      <c r="E608" s="45"/>
      <c r="F608" s="45"/>
      <c r="G608" s="27"/>
      <c r="H608" s="45"/>
      <c r="I608" s="45"/>
      <c r="J608" s="45"/>
      <c r="K608" s="27"/>
      <c r="L608" s="45"/>
      <c r="M608" s="45"/>
      <c r="N608" s="45"/>
      <c r="O608" s="27"/>
      <c r="P608" s="45"/>
      <c r="Q608" s="45"/>
      <c r="R608" s="45"/>
      <c r="S608" s="27"/>
      <c r="T608" s="45"/>
      <c r="U608" s="45"/>
      <c r="V608" s="45"/>
      <c r="W608" s="27"/>
      <c r="X608" s="45"/>
      <c r="Y608" s="45"/>
      <c r="Z608" s="45"/>
    </row>
    <row r="609" spans="1:26">
      <c r="A609" s="21"/>
      <c r="B609" s="115" t="s">
        <v>130</v>
      </c>
      <c r="C609" s="29"/>
      <c r="D609" s="34"/>
      <c r="E609" s="34"/>
      <c r="F609" s="34"/>
      <c r="G609" s="29"/>
      <c r="H609" s="34"/>
      <c r="I609" s="34"/>
      <c r="J609" s="34"/>
      <c r="K609" s="29"/>
      <c r="L609" s="34"/>
      <c r="M609" s="34"/>
      <c r="N609" s="34"/>
      <c r="O609" s="29"/>
      <c r="P609" s="34"/>
      <c r="Q609" s="34"/>
      <c r="R609" s="34"/>
      <c r="S609" s="29"/>
      <c r="T609" s="34"/>
      <c r="U609" s="34"/>
      <c r="V609" s="34"/>
      <c r="W609" s="29"/>
      <c r="X609" s="34"/>
      <c r="Y609" s="34"/>
      <c r="Z609" s="34"/>
    </row>
    <row r="610" spans="1:26">
      <c r="A610" s="21"/>
      <c r="B610" s="124" t="s">
        <v>709</v>
      </c>
      <c r="C610" s="32"/>
      <c r="D610" s="125" t="s">
        <v>266</v>
      </c>
      <c r="E610" s="125"/>
      <c r="F610" s="32"/>
      <c r="G610" s="32"/>
      <c r="H610" s="125" t="s">
        <v>710</v>
      </c>
      <c r="I610" s="125"/>
      <c r="J610" s="124" t="s">
        <v>242</v>
      </c>
      <c r="K610" s="32"/>
      <c r="L610" s="125" t="s">
        <v>266</v>
      </c>
      <c r="M610" s="125"/>
      <c r="N610" s="32"/>
      <c r="O610" s="32"/>
      <c r="P610" s="125" t="s">
        <v>266</v>
      </c>
      <c r="Q610" s="125"/>
      <c r="R610" s="32"/>
      <c r="S610" s="32"/>
      <c r="T610" s="125" t="s">
        <v>266</v>
      </c>
      <c r="U610" s="125"/>
      <c r="V610" s="32"/>
      <c r="W610" s="32"/>
      <c r="X610" s="125" t="s">
        <v>710</v>
      </c>
      <c r="Y610" s="125"/>
      <c r="Z610" s="124" t="s">
        <v>242</v>
      </c>
    </row>
    <row r="611" spans="1:26">
      <c r="A611" s="21"/>
      <c r="B611" s="124"/>
      <c r="C611" s="32"/>
      <c r="D611" s="125"/>
      <c r="E611" s="125"/>
      <c r="F611" s="32"/>
      <c r="G611" s="32"/>
      <c r="H611" s="125"/>
      <c r="I611" s="125"/>
      <c r="J611" s="124"/>
      <c r="K611" s="32"/>
      <c r="L611" s="125"/>
      <c r="M611" s="125"/>
      <c r="N611" s="32"/>
      <c r="O611" s="32"/>
      <c r="P611" s="125"/>
      <c r="Q611" s="125"/>
      <c r="R611" s="32"/>
      <c r="S611" s="32"/>
      <c r="T611" s="125"/>
      <c r="U611" s="125"/>
      <c r="V611" s="32"/>
      <c r="W611" s="32"/>
      <c r="X611" s="125"/>
      <c r="Y611" s="125"/>
      <c r="Z611" s="124"/>
    </row>
    <row r="612" spans="1:26">
      <c r="A612" s="21"/>
      <c r="B612" s="132" t="s">
        <v>134</v>
      </c>
      <c r="C612" s="34"/>
      <c r="D612" s="128" t="s">
        <v>266</v>
      </c>
      <c r="E612" s="128"/>
      <c r="F612" s="34"/>
      <c r="G612" s="34"/>
      <c r="H612" s="128" t="s">
        <v>711</v>
      </c>
      <c r="I612" s="128"/>
      <c r="J612" s="132" t="s">
        <v>242</v>
      </c>
      <c r="K612" s="34"/>
      <c r="L612" s="128" t="s">
        <v>266</v>
      </c>
      <c r="M612" s="128"/>
      <c r="N612" s="34"/>
      <c r="O612" s="34"/>
      <c r="P612" s="128" t="s">
        <v>266</v>
      </c>
      <c r="Q612" s="128"/>
      <c r="R612" s="34"/>
      <c r="S612" s="34"/>
      <c r="T612" s="128" t="s">
        <v>266</v>
      </c>
      <c r="U612" s="128"/>
      <c r="V612" s="34"/>
      <c r="W612" s="34"/>
      <c r="X612" s="128" t="s">
        <v>711</v>
      </c>
      <c r="Y612" s="128"/>
      <c r="Z612" s="132" t="s">
        <v>242</v>
      </c>
    </row>
    <row r="613" spans="1:26">
      <c r="A613" s="21"/>
      <c r="B613" s="132"/>
      <c r="C613" s="34"/>
      <c r="D613" s="128"/>
      <c r="E613" s="128"/>
      <c r="F613" s="34"/>
      <c r="G613" s="34"/>
      <c r="H613" s="128"/>
      <c r="I613" s="128"/>
      <c r="J613" s="132"/>
      <c r="K613" s="34"/>
      <c r="L613" s="128"/>
      <c r="M613" s="128"/>
      <c r="N613" s="34"/>
      <c r="O613" s="34"/>
      <c r="P613" s="128"/>
      <c r="Q613" s="128"/>
      <c r="R613" s="34"/>
      <c r="S613" s="34"/>
      <c r="T613" s="128"/>
      <c r="U613" s="128"/>
      <c r="V613" s="34"/>
      <c r="W613" s="34"/>
      <c r="X613" s="128"/>
      <c r="Y613" s="128"/>
      <c r="Z613" s="132"/>
    </row>
    <row r="614" spans="1:26">
      <c r="A614" s="21"/>
      <c r="B614" s="124" t="s">
        <v>135</v>
      </c>
      <c r="C614" s="32"/>
      <c r="D614" s="125" t="s">
        <v>266</v>
      </c>
      <c r="E614" s="125"/>
      <c r="F614" s="32"/>
      <c r="G614" s="32"/>
      <c r="H614" s="126">
        <v>48000</v>
      </c>
      <c r="I614" s="126"/>
      <c r="J614" s="32"/>
      <c r="K614" s="32"/>
      <c r="L614" s="125" t="s">
        <v>266</v>
      </c>
      <c r="M614" s="125"/>
      <c r="N614" s="32"/>
      <c r="O614" s="32"/>
      <c r="P614" s="125" t="s">
        <v>266</v>
      </c>
      <c r="Q614" s="125"/>
      <c r="R614" s="32"/>
      <c r="S614" s="32"/>
      <c r="T614" s="125" t="s">
        <v>266</v>
      </c>
      <c r="U614" s="125"/>
      <c r="V614" s="32"/>
      <c r="W614" s="32"/>
      <c r="X614" s="126">
        <v>48000</v>
      </c>
      <c r="Y614" s="126"/>
      <c r="Z614" s="32"/>
    </row>
    <row r="615" spans="1:26">
      <c r="A615" s="21"/>
      <c r="B615" s="124"/>
      <c r="C615" s="32"/>
      <c r="D615" s="125"/>
      <c r="E615" s="125"/>
      <c r="F615" s="32"/>
      <c r="G615" s="32"/>
      <c r="H615" s="126"/>
      <c r="I615" s="126"/>
      <c r="J615" s="32"/>
      <c r="K615" s="32"/>
      <c r="L615" s="125"/>
      <c r="M615" s="125"/>
      <c r="N615" s="32"/>
      <c r="O615" s="32"/>
      <c r="P615" s="125"/>
      <c r="Q615" s="125"/>
      <c r="R615" s="32"/>
      <c r="S615" s="32"/>
      <c r="T615" s="125"/>
      <c r="U615" s="125"/>
      <c r="V615" s="32"/>
      <c r="W615" s="32"/>
      <c r="X615" s="126"/>
      <c r="Y615" s="126"/>
      <c r="Z615" s="32"/>
    </row>
    <row r="616" spans="1:26">
      <c r="A616" s="21"/>
      <c r="B616" s="132" t="s">
        <v>137</v>
      </c>
      <c r="C616" s="34"/>
      <c r="D616" s="130">
        <v>5460</v>
      </c>
      <c r="E616" s="130"/>
      <c r="F616" s="34"/>
      <c r="G616" s="34"/>
      <c r="H616" s="128" t="s">
        <v>266</v>
      </c>
      <c r="I616" s="128"/>
      <c r="J616" s="34"/>
      <c r="K616" s="34"/>
      <c r="L616" s="128" t="s">
        <v>266</v>
      </c>
      <c r="M616" s="128"/>
      <c r="N616" s="34"/>
      <c r="O616" s="34"/>
      <c r="P616" s="128" t="s">
        <v>266</v>
      </c>
      <c r="Q616" s="128"/>
      <c r="R616" s="34"/>
      <c r="S616" s="34"/>
      <c r="T616" s="128" t="s">
        <v>266</v>
      </c>
      <c r="U616" s="128"/>
      <c r="V616" s="34"/>
      <c r="W616" s="34"/>
      <c r="X616" s="130">
        <v>5460</v>
      </c>
      <c r="Y616" s="130"/>
      <c r="Z616" s="34"/>
    </row>
    <row r="617" spans="1:26">
      <c r="A617" s="21"/>
      <c r="B617" s="132"/>
      <c r="C617" s="34"/>
      <c r="D617" s="130"/>
      <c r="E617" s="130"/>
      <c r="F617" s="34"/>
      <c r="G617" s="34"/>
      <c r="H617" s="128"/>
      <c r="I617" s="128"/>
      <c r="J617" s="34"/>
      <c r="K617" s="34"/>
      <c r="L617" s="128"/>
      <c r="M617" s="128"/>
      <c r="N617" s="34"/>
      <c r="O617" s="34"/>
      <c r="P617" s="128"/>
      <c r="Q617" s="128"/>
      <c r="R617" s="34"/>
      <c r="S617" s="34"/>
      <c r="T617" s="128"/>
      <c r="U617" s="128"/>
      <c r="V617" s="34"/>
      <c r="W617" s="34"/>
      <c r="X617" s="130"/>
      <c r="Y617" s="130"/>
      <c r="Z617" s="34"/>
    </row>
    <row r="618" spans="1:26">
      <c r="A618" s="21"/>
      <c r="B618" s="124" t="s">
        <v>671</v>
      </c>
      <c r="C618" s="32"/>
      <c r="D618" s="125" t="s">
        <v>712</v>
      </c>
      <c r="E618" s="125"/>
      <c r="F618" s="124" t="s">
        <v>242</v>
      </c>
      <c r="G618" s="32"/>
      <c r="H618" s="126">
        <v>110840</v>
      </c>
      <c r="I618" s="126"/>
      <c r="J618" s="32"/>
      <c r="K618" s="32"/>
      <c r="L618" s="125" t="s">
        <v>713</v>
      </c>
      <c r="M618" s="125"/>
      <c r="N618" s="124" t="s">
        <v>242</v>
      </c>
      <c r="O618" s="32"/>
      <c r="P618" s="125" t="s">
        <v>714</v>
      </c>
      <c r="Q618" s="125"/>
      <c r="R618" s="124" t="s">
        <v>242</v>
      </c>
      <c r="S618" s="32"/>
      <c r="T618" s="125" t="s">
        <v>266</v>
      </c>
      <c r="U618" s="125"/>
      <c r="V618" s="32"/>
      <c r="W618" s="32"/>
      <c r="X618" s="125" t="s">
        <v>266</v>
      </c>
      <c r="Y618" s="125"/>
      <c r="Z618" s="32"/>
    </row>
    <row r="619" spans="1:26" ht="15.75" thickBot="1">
      <c r="A619" s="21"/>
      <c r="B619" s="124"/>
      <c r="C619" s="32"/>
      <c r="D619" s="137"/>
      <c r="E619" s="137"/>
      <c r="F619" s="139"/>
      <c r="G619" s="32"/>
      <c r="H619" s="138"/>
      <c r="I619" s="138"/>
      <c r="J619" s="33"/>
      <c r="K619" s="32"/>
      <c r="L619" s="137"/>
      <c r="M619" s="137"/>
      <c r="N619" s="139"/>
      <c r="O619" s="32"/>
      <c r="P619" s="137"/>
      <c r="Q619" s="137"/>
      <c r="R619" s="139"/>
      <c r="S619" s="32"/>
      <c r="T619" s="137"/>
      <c r="U619" s="137"/>
      <c r="V619" s="33"/>
      <c r="W619" s="32"/>
      <c r="X619" s="137"/>
      <c r="Y619" s="137"/>
      <c r="Z619" s="33"/>
    </row>
    <row r="620" spans="1:26">
      <c r="A620" s="21"/>
      <c r="B620" s="127" t="s">
        <v>715</v>
      </c>
      <c r="C620" s="34"/>
      <c r="D620" s="140" t="s">
        <v>716</v>
      </c>
      <c r="E620" s="140"/>
      <c r="F620" s="141" t="s">
        <v>242</v>
      </c>
      <c r="G620" s="34"/>
      <c r="H620" s="140" t="s">
        <v>717</v>
      </c>
      <c r="I620" s="140"/>
      <c r="J620" s="141" t="s">
        <v>242</v>
      </c>
      <c r="K620" s="34"/>
      <c r="L620" s="140" t="s">
        <v>713</v>
      </c>
      <c r="M620" s="140"/>
      <c r="N620" s="141" t="s">
        <v>242</v>
      </c>
      <c r="O620" s="34"/>
      <c r="P620" s="140" t="s">
        <v>714</v>
      </c>
      <c r="Q620" s="140"/>
      <c r="R620" s="141" t="s">
        <v>242</v>
      </c>
      <c r="S620" s="34"/>
      <c r="T620" s="140" t="s">
        <v>266</v>
      </c>
      <c r="U620" s="140"/>
      <c r="V620" s="35"/>
      <c r="W620" s="34"/>
      <c r="X620" s="140" t="s">
        <v>718</v>
      </c>
      <c r="Y620" s="140"/>
      <c r="Z620" s="141" t="s">
        <v>242</v>
      </c>
    </row>
    <row r="621" spans="1:26" ht="15.75" thickBot="1">
      <c r="A621" s="21"/>
      <c r="B621" s="127"/>
      <c r="C621" s="34"/>
      <c r="D621" s="129"/>
      <c r="E621" s="129"/>
      <c r="F621" s="133"/>
      <c r="G621" s="34"/>
      <c r="H621" s="129"/>
      <c r="I621" s="129"/>
      <c r="J621" s="133"/>
      <c r="K621" s="34"/>
      <c r="L621" s="129"/>
      <c r="M621" s="129"/>
      <c r="N621" s="133"/>
      <c r="O621" s="34"/>
      <c r="P621" s="129"/>
      <c r="Q621" s="129"/>
      <c r="R621" s="133"/>
      <c r="S621" s="34"/>
      <c r="T621" s="129"/>
      <c r="U621" s="129"/>
      <c r="V621" s="44"/>
      <c r="W621" s="34"/>
      <c r="X621" s="129"/>
      <c r="Y621" s="129"/>
      <c r="Z621" s="133"/>
    </row>
    <row r="622" spans="1:26">
      <c r="A622" s="21"/>
      <c r="B622" s="27"/>
      <c r="C622" s="27"/>
      <c r="D622" s="45"/>
      <c r="E622" s="45"/>
      <c r="F622" s="45"/>
      <c r="G622" s="27"/>
      <c r="H622" s="45"/>
      <c r="I622" s="45"/>
      <c r="J622" s="45"/>
      <c r="K622" s="27"/>
      <c r="L622" s="45"/>
      <c r="M622" s="45"/>
      <c r="N622" s="45"/>
      <c r="O622" s="27"/>
      <c r="P622" s="45"/>
      <c r="Q622" s="45"/>
      <c r="R622" s="45"/>
      <c r="S622" s="27"/>
      <c r="T622" s="45"/>
      <c r="U622" s="45"/>
      <c r="V622" s="45"/>
      <c r="W622" s="27"/>
      <c r="X622" s="45"/>
      <c r="Y622" s="45"/>
      <c r="Z622" s="45"/>
    </row>
    <row r="623" spans="1:26">
      <c r="A623" s="21"/>
      <c r="B623" s="132" t="s">
        <v>683</v>
      </c>
      <c r="C623" s="34"/>
      <c r="D623" s="128" t="s">
        <v>266</v>
      </c>
      <c r="E623" s="128"/>
      <c r="F623" s="34"/>
      <c r="G623" s="34"/>
      <c r="H623" s="128" t="s">
        <v>266</v>
      </c>
      <c r="I623" s="128"/>
      <c r="J623" s="34"/>
      <c r="K623" s="34"/>
      <c r="L623" s="128" t="s">
        <v>266</v>
      </c>
      <c r="M623" s="128"/>
      <c r="N623" s="34"/>
      <c r="O623" s="34"/>
      <c r="P623" s="128">
        <v>13</v>
      </c>
      <c r="Q623" s="128"/>
      <c r="R623" s="34"/>
      <c r="S623" s="34"/>
      <c r="T623" s="128" t="s">
        <v>266</v>
      </c>
      <c r="U623" s="128"/>
      <c r="V623" s="34"/>
      <c r="W623" s="34"/>
      <c r="X623" s="128">
        <v>13</v>
      </c>
      <c r="Y623" s="128"/>
      <c r="Z623" s="34"/>
    </row>
    <row r="624" spans="1:26" ht="15.75" thickBot="1">
      <c r="A624" s="21"/>
      <c r="B624" s="132"/>
      <c r="C624" s="34"/>
      <c r="D624" s="129"/>
      <c r="E624" s="129"/>
      <c r="F624" s="44"/>
      <c r="G624" s="34"/>
      <c r="H624" s="129"/>
      <c r="I624" s="129"/>
      <c r="J624" s="44"/>
      <c r="K624" s="34"/>
      <c r="L624" s="129"/>
      <c r="M624" s="129"/>
      <c r="N624" s="44"/>
      <c r="O624" s="34"/>
      <c r="P624" s="129"/>
      <c r="Q624" s="129"/>
      <c r="R624" s="44"/>
      <c r="S624" s="34"/>
      <c r="T624" s="129"/>
      <c r="U624" s="129"/>
      <c r="V624" s="44"/>
      <c r="W624" s="34"/>
      <c r="X624" s="129"/>
      <c r="Y624" s="129"/>
      <c r="Z624" s="44"/>
    </row>
    <row r="625" spans="1:26">
      <c r="A625" s="21"/>
      <c r="B625" s="124" t="s">
        <v>719</v>
      </c>
      <c r="C625" s="32"/>
      <c r="D625" s="134" t="s">
        <v>720</v>
      </c>
      <c r="E625" s="134"/>
      <c r="F625" s="136" t="s">
        <v>242</v>
      </c>
      <c r="G625" s="32"/>
      <c r="H625" s="134" t="s">
        <v>266</v>
      </c>
      <c r="I625" s="134"/>
      <c r="J625" s="45"/>
      <c r="K625" s="32"/>
      <c r="L625" s="134" t="s">
        <v>266</v>
      </c>
      <c r="M625" s="134"/>
      <c r="N625" s="45"/>
      <c r="O625" s="32"/>
      <c r="P625" s="134">
        <v>759</v>
      </c>
      <c r="Q625" s="134"/>
      <c r="R625" s="45"/>
      <c r="S625" s="32"/>
      <c r="T625" s="134" t="s">
        <v>266</v>
      </c>
      <c r="U625" s="134"/>
      <c r="V625" s="45"/>
      <c r="W625" s="32"/>
      <c r="X625" s="134" t="s">
        <v>721</v>
      </c>
      <c r="Y625" s="134"/>
      <c r="Z625" s="136" t="s">
        <v>242</v>
      </c>
    </row>
    <row r="626" spans="1:26">
      <c r="A626" s="21"/>
      <c r="B626" s="124"/>
      <c r="C626" s="32"/>
      <c r="D626" s="125"/>
      <c r="E626" s="125"/>
      <c r="F626" s="124"/>
      <c r="G626" s="32"/>
      <c r="H626" s="125"/>
      <c r="I626" s="125"/>
      <c r="J626" s="32"/>
      <c r="K626" s="32"/>
      <c r="L626" s="125"/>
      <c r="M626" s="125"/>
      <c r="N626" s="32"/>
      <c r="O626" s="32"/>
      <c r="P626" s="125"/>
      <c r="Q626" s="125"/>
      <c r="R626" s="32"/>
      <c r="S626" s="32"/>
      <c r="T626" s="125"/>
      <c r="U626" s="125"/>
      <c r="V626" s="32"/>
      <c r="W626" s="32"/>
      <c r="X626" s="125"/>
      <c r="Y626" s="125"/>
      <c r="Z626" s="124"/>
    </row>
    <row r="627" spans="1:26">
      <c r="A627" s="21"/>
      <c r="B627" s="132" t="s">
        <v>685</v>
      </c>
      <c r="C627" s="34"/>
      <c r="D627" s="130">
        <v>18221</v>
      </c>
      <c r="E627" s="130"/>
      <c r="F627" s="34"/>
      <c r="G627" s="34"/>
      <c r="H627" s="128" t="s">
        <v>266</v>
      </c>
      <c r="I627" s="128"/>
      <c r="J627" s="34"/>
      <c r="K627" s="34"/>
      <c r="L627" s="128" t="s">
        <v>266</v>
      </c>
      <c r="M627" s="128"/>
      <c r="N627" s="34"/>
      <c r="O627" s="34"/>
      <c r="P627" s="128">
        <v>794</v>
      </c>
      <c r="Q627" s="128"/>
      <c r="R627" s="34"/>
      <c r="S627" s="34"/>
      <c r="T627" s="128" t="s">
        <v>266</v>
      </c>
      <c r="U627" s="128"/>
      <c r="V627" s="34"/>
      <c r="W627" s="34"/>
      <c r="X627" s="130">
        <v>19015</v>
      </c>
      <c r="Y627" s="130"/>
      <c r="Z627" s="34"/>
    </row>
    <row r="628" spans="1:26" ht="15.75" thickBot="1">
      <c r="A628" s="21"/>
      <c r="B628" s="132"/>
      <c r="C628" s="34"/>
      <c r="D628" s="131"/>
      <c r="E628" s="131"/>
      <c r="F628" s="44"/>
      <c r="G628" s="34"/>
      <c r="H628" s="129"/>
      <c r="I628" s="129"/>
      <c r="J628" s="44"/>
      <c r="K628" s="34"/>
      <c r="L628" s="129"/>
      <c r="M628" s="129"/>
      <c r="N628" s="44"/>
      <c r="O628" s="34"/>
      <c r="P628" s="129"/>
      <c r="Q628" s="129"/>
      <c r="R628" s="44"/>
      <c r="S628" s="34"/>
      <c r="T628" s="129"/>
      <c r="U628" s="129"/>
      <c r="V628" s="44"/>
      <c r="W628" s="34"/>
      <c r="X628" s="131"/>
      <c r="Y628" s="131"/>
      <c r="Z628" s="44"/>
    </row>
    <row r="629" spans="1:26">
      <c r="A629" s="21"/>
      <c r="B629" s="124" t="s">
        <v>686</v>
      </c>
      <c r="C629" s="32"/>
      <c r="D629" s="136" t="s">
        <v>209</v>
      </c>
      <c r="E629" s="135">
        <v>8878</v>
      </c>
      <c r="F629" s="45"/>
      <c r="G629" s="32"/>
      <c r="H629" s="136" t="s">
        <v>209</v>
      </c>
      <c r="I629" s="134" t="s">
        <v>266</v>
      </c>
      <c r="J629" s="45"/>
      <c r="K629" s="32"/>
      <c r="L629" s="136" t="s">
        <v>209</v>
      </c>
      <c r="M629" s="134" t="s">
        <v>266</v>
      </c>
      <c r="N629" s="45"/>
      <c r="O629" s="32"/>
      <c r="P629" s="136" t="s">
        <v>209</v>
      </c>
      <c r="Q629" s="135">
        <v>1553</v>
      </c>
      <c r="R629" s="45"/>
      <c r="S629" s="32"/>
      <c r="T629" s="136" t="s">
        <v>209</v>
      </c>
      <c r="U629" s="134" t="s">
        <v>266</v>
      </c>
      <c r="V629" s="45"/>
      <c r="W629" s="32"/>
      <c r="X629" s="136" t="s">
        <v>209</v>
      </c>
      <c r="Y629" s="135">
        <v>10431</v>
      </c>
      <c r="Z629" s="45"/>
    </row>
    <row r="630" spans="1:26" ht="15.75" thickBot="1">
      <c r="A630" s="21"/>
      <c r="B630" s="124"/>
      <c r="C630" s="32"/>
      <c r="D630" s="147"/>
      <c r="E630" s="149"/>
      <c r="F630" s="52"/>
      <c r="G630" s="32"/>
      <c r="H630" s="147"/>
      <c r="I630" s="148"/>
      <c r="J630" s="52"/>
      <c r="K630" s="32"/>
      <c r="L630" s="147"/>
      <c r="M630" s="148"/>
      <c r="N630" s="52"/>
      <c r="O630" s="32"/>
      <c r="P630" s="147"/>
      <c r="Q630" s="149"/>
      <c r="R630" s="52"/>
      <c r="S630" s="32"/>
      <c r="T630" s="147"/>
      <c r="U630" s="148"/>
      <c r="V630" s="52"/>
      <c r="W630" s="32"/>
      <c r="X630" s="147"/>
      <c r="Y630" s="149"/>
      <c r="Z630" s="52"/>
    </row>
    <row r="631" spans="1:26" ht="15.75" thickTop="1"/>
  </sheetData>
  <mergeCells count="4916">
    <mergeCell ref="B466:Z466"/>
    <mergeCell ref="B553:Z553"/>
    <mergeCell ref="B554:Z554"/>
    <mergeCell ref="B555:Z555"/>
    <mergeCell ref="B556:Z556"/>
    <mergeCell ref="B557:Z557"/>
    <mergeCell ref="B381:Z381"/>
    <mergeCell ref="B382:Z382"/>
    <mergeCell ref="B383:Z383"/>
    <mergeCell ref="B463:Z463"/>
    <mergeCell ref="B464:Z464"/>
    <mergeCell ref="B465:Z465"/>
    <mergeCell ref="B291:Z291"/>
    <mergeCell ref="B292:Z292"/>
    <mergeCell ref="B293:Z293"/>
    <mergeCell ref="B294:Z294"/>
    <mergeCell ref="B295:Z295"/>
    <mergeCell ref="B380:Z380"/>
    <mergeCell ref="B285:Z285"/>
    <mergeCell ref="B286:Z286"/>
    <mergeCell ref="B287:Z287"/>
    <mergeCell ref="B288:Z288"/>
    <mergeCell ref="B289:Z289"/>
    <mergeCell ref="B290:Z290"/>
    <mergeCell ref="B279:Z279"/>
    <mergeCell ref="B280:Z280"/>
    <mergeCell ref="B281:Z281"/>
    <mergeCell ref="B282:Z282"/>
    <mergeCell ref="B283:Z283"/>
    <mergeCell ref="B284:Z284"/>
    <mergeCell ref="B273:Z273"/>
    <mergeCell ref="B274:Z274"/>
    <mergeCell ref="B275:Z275"/>
    <mergeCell ref="B276:Z276"/>
    <mergeCell ref="B277:Z277"/>
    <mergeCell ref="B278:Z278"/>
    <mergeCell ref="B210:Z210"/>
    <mergeCell ref="B211:Z211"/>
    <mergeCell ref="B212:Z212"/>
    <mergeCell ref="B213:Z213"/>
    <mergeCell ref="B269:Z269"/>
    <mergeCell ref="B270:Z270"/>
    <mergeCell ref="B149:Z149"/>
    <mergeCell ref="B150:Z150"/>
    <mergeCell ref="B151:Z151"/>
    <mergeCell ref="B207:Z207"/>
    <mergeCell ref="B208:Z208"/>
    <mergeCell ref="B209:Z209"/>
    <mergeCell ref="B143:Z143"/>
    <mergeCell ref="B144:Z144"/>
    <mergeCell ref="B145:Z145"/>
    <mergeCell ref="B146:Z146"/>
    <mergeCell ref="B147:Z147"/>
    <mergeCell ref="B148:Z148"/>
    <mergeCell ref="B23:Z23"/>
    <mergeCell ref="B24:Z24"/>
    <mergeCell ref="B82:Z82"/>
    <mergeCell ref="B83:Z83"/>
    <mergeCell ref="B84:Z84"/>
    <mergeCell ref="B85:Z85"/>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629:W630"/>
    <mergeCell ref="X629:X630"/>
    <mergeCell ref="Y629:Y630"/>
    <mergeCell ref="Z629:Z630"/>
    <mergeCell ref="A1:A2"/>
    <mergeCell ref="B1:Z1"/>
    <mergeCell ref="B2:Z2"/>
    <mergeCell ref="B3:Z3"/>
    <mergeCell ref="A4:A630"/>
    <mergeCell ref="B4:Z4"/>
    <mergeCell ref="Q629:Q630"/>
    <mergeCell ref="R629:R630"/>
    <mergeCell ref="S629:S630"/>
    <mergeCell ref="T629:T630"/>
    <mergeCell ref="U629:U630"/>
    <mergeCell ref="V629:V630"/>
    <mergeCell ref="K629:K630"/>
    <mergeCell ref="L629:L630"/>
    <mergeCell ref="M629:M630"/>
    <mergeCell ref="N629:N630"/>
    <mergeCell ref="O629:O630"/>
    <mergeCell ref="P629:P630"/>
    <mergeCell ref="Z627:Z628"/>
    <mergeCell ref="B629:B630"/>
    <mergeCell ref="C629:C630"/>
    <mergeCell ref="D629:D630"/>
    <mergeCell ref="E629:E630"/>
    <mergeCell ref="F629:F630"/>
    <mergeCell ref="G629:G630"/>
    <mergeCell ref="H629:H630"/>
    <mergeCell ref="I629:I630"/>
    <mergeCell ref="J629:J630"/>
    <mergeCell ref="R627:R628"/>
    <mergeCell ref="S627:S628"/>
    <mergeCell ref="T627:U628"/>
    <mergeCell ref="V627:V628"/>
    <mergeCell ref="W627:W628"/>
    <mergeCell ref="X627:Y628"/>
    <mergeCell ref="J627:J628"/>
    <mergeCell ref="K627:K628"/>
    <mergeCell ref="L627:M628"/>
    <mergeCell ref="N627:N628"/>
    <mergeCell ref="O627:O628"/>
    <mergeCell ref="P627:Q628"/>
    <mergeCell ref="V625:V626"/>
    <mergeCell ref="W625:W626"/>
    <mergeCell ref="X625:Y626"/>
    <mergeCell ref="Z625:Z626"/>
    <mergeCell ref="B627:B628"/>
    <mergeCell ref="C627:C628"/>
    <mergeCell ref="D627:E628"/>
    <mergeCell ref="F627:F628"/>
    <mergeCell ref="G627:G628"/>
    <mergeCell ref="H627:I628"/>
    <mergeCell ref="N625:N626"/>
    <mergeCell ref="O625:O626"/>
    <mergeCell ref="P625:Q626"/>
    <mergeCell ref="R625:R626"/>
    <mergeCell ref="S625:S626"/>
    <mergeCell ref="T625:U626"/>
    <mergeCell ref="Z623:Z624"/>
    <mergeCell ref="B625:B626"/>
    <mergeCell ref="C625:C626"/>
    <mergeCell ref="D625:E626"/>
    <mergeCell ref="F625:F626"/>
    <mergeCell ref="G625:G626"/>
    <mergeCell ref="H625:I626"/>
    <mergeCell ref="J625:J626"/>
    <mergeCell ref="K625:K626"/>
    <mergeCell ref="L625:M626"/>
    <mergeCell ref="R623:R624"/>
    <mergeCell ref="S623:S624"/>
    <mergeCell ref="T623:U624"/>
    <mergeCell ref="V623:V624"/>
    <mergeCell ref="W623:W624"/>
    <mergeCell ref="X623:Y624"/>
    <mergeCell ref="J623:J624"/>
    <mergeCell ref="K623:K624"/>
    <mergeCell ref="L623:M624"/>
    <mergeCell ref="N623:N624"/>
    <mergeCell ref="O623:O624"/>
    <mergeCell ref="P623:Q624"/>
    <mergeCell ref="B623:B624"/>
    <mergeCell ref="C623:C624"/>
    <mergeCell ref="D623:E624"/>
    <mergeCell ref="F623:F624"/>
    <mergeCell ref="G623:G624"/>
    <mergeCell ref="H623:I624"/>
    <mergeCell ref="V620:V621"/>
    <mergeCell ref="W620:W621"/>
    <mergeCell ref="X620:Y621"/>
    <mergeCell ref="Z620:Z621"/>
    <mergeCell ref="D622:F622"/>
    <mergeCell ref="H622:J622"/>
    <mergeCell ref="L622:N622"/>
    <mergeCell ref="P622:R622"/>
    <mergeCell ref="T622:V622"/>
    <mergeCell ref="X622:Z622"/>
    <mergeCell ref="N620:N621"/>
    <mergeCell ref="O620:O621"/>
    <mergeCell ref="P620:Q621"/>
    <mergeCell ref="R620:R621"/>
    <mergeCell ref="S620:S621"/>
    <mergeCell ref="T620:U621"/>
    <mergeCell ref="Z618:Z619"/>
    <mergeCell ref="B620:B621"/>
    <mergeCell ref="C620:C621"/>
    <mergeCell ref="D620:E621"/>
    <mergeCell ref="F620:F621"/>
    <mergeCell ref="G620:G621"/>
    <mergeCell ref="H620:I621"/>
    <mergeCell ref="J620:J621"/>
    <mergeCell ref="K620:K621"/>
    <mergeCell ref="L620:M621"/>
    <mergeCell ref="R618:R619"/>
    <mergeCell ref="S618:S619"/>
    <mergeCell ref="T618:U619"/>
    <mergeCell ref="V618:V619"/>
    <mergeCell ref="W618:W619"/>
    <mergeCell ref="X618:Y619"/>
    <mergeCell ref="J618:J619"/>
    <mergeCell ref="K618:K619"/>
    <mergeCell ref="L618:M619"/>
    <mergeCell ref="N618:N619"/>
    <mergeCell ref="O618:O619"/>
    <mergeCell ref="P618:Q619"/>
    <mergeCell ref="V616:V617"/>
    <mergeCell ref="W616:W617"/>
    <mergeCell ref="X616:Y617"/>
    <mergeCell ref="Z616:Z617"/>
    <mergeCell ref="B618:B619"/>
    <mergeCell ref="C618:C619"/>
    <mergeCell ref="D618:E619"/>
    <mergeCell ref="F618:F619"/>
    <mergeCell ref="G618:G619"/>
    <mergeCell ref="H618:I619"/>
    <mergeCell ref="N616:N617"/>
    <mergeCell ref="O616:O617"/>
    <mergeCell ref="P616:Q617"/>
    <mergeCell ref="R616:R617"/>
    <mergeCell ref="S616:S617"/>
    <mergeCell ref="T616:U617"/>
    <mergeCell ref="Z614:Z615"/>
    <mergeCell ref="B616:B617"/>
    <mergeCell ref="C616:C617"/>
    <mergeCell ref="D616:E617"/>
    <mergeCell ref="F616:F617"/>
    <mergeCell ref="G616:G617"/>
    <mergeCell ref="H616:I617"/>
    <mergeCell ref="J616:J617"/>
    <mergeCell ref="K616:K617"/>
    <mergeCell ref="L616:M617"/>
    <mergeCell ref="R614:R615"/>
    <mergeCell ref="S614:S615"/>
    <mergeCell ref="T614:U615"/>
    <mergeCell ref="V614:V615"/>
    <mergeCell ref="W614:W615"/>
    <mergeCell ref="X614:Y615"/>
    <mergeCell ref="J614:J615"/>
    <mergeCell ref="K614:K615"/>
    <mergeCell ref="L614:M615"/>
    <mergeCell ref="N614:N615"/>
    <mergeCell ref="O614:O615"/>
    <mergeCell ref="P614:Q615"/>
    <mergeCell ref="V612:V613"/>
    <mergeCell ref="W612:W613"/>
    <mergeCell ref="X612:Y613"/>
    <mergeCell ref="Z612:Z613"/>
    <mergeCell ref="B614:B615"/>
    <mergeCell ref="C614:C615"/>
    <mergeCell ref="D614:E615"/>
    <mergeCell ref="F614:F615"/>
    <mergeCell ref="G614:G615"/>
    <mergeCell ref="H614:I615"/>
    <mergeCell ref="N612:N613"/>
    <mergeCell ref="O612:O613"/>
    <mergeCell ref="P612:Q613"/>
    <mergeCell ref="R612:R613"/>
    <mergeCell ref="S612:S613"/>
    <mergeCell ref="T612:U613"/>
    <mergeCell ref="Z610:Z611"/>
    <mergeCell ref="B612:B613"/>
    <mergeCell ref="C612:C613"/>
    <mergeCell ref="D612:E613"/>
    <mergeCell ref="F612:F613"/>
    <mergeCell ref="G612:G613"/>
    <mergeCell ref="H612:I613"/>
    <mergeCell ref="J612:J613"/>
    <mergeCell ref="K612:K613"/>
    <mergeCell ref="L612:M613"/>
    <mergeCell ref="R610:R611"/>
    <mergeCell ref="S610:S611"/>
    <mergeCell ref="T610:U611"/>
    <mergeCell ref="V610:V611"/>
    <mergeCell ref="W610:W611"/>
    <mergeCell ref="X610:Y611"/>
    <mergeCell ref="J610:J611"/>
    <mergeCell ref="K610:K611"/>
    <mergeCell ref="L610:M611"/>
    <mergeCell ref="N610:N611"/>
    <mergeCell ref="O610:O611"/>
    <mergeCell ref="P610:Q611"/>
    <mergeCell ref="B610:B611"/>
    <mergeCell ref="C610:C611"/>
    <mergeCell ref="D610:E611"/>
    <mergeCell ref="F610:F611"/>
    <mergeCell ref="G610:G611"/>
    <mergeCell ref="H610:I611"/>
    <mergeCell ref="D609:F609"/>
    <mergeCell ref="H609:J609"/>
    <mergeCell ref="L609:N609"/>
    <mergeCell ref="P609:R609"/>
    <mergeCell ref="T609:V609"/>
    <mergeCell ref="X609:Z609"/>
    <mergeCell ref="V606:V607"/>
    <mergeCell ref="W606:W607"/>
    <mergeCell ref="X606:Y607"/>
    <mergeCell ref="Z606:Z607"/>
    <mergeCell ref="D608:F608"/>
    <mergeCell ref="H608:J608"/>
    <mergeCell ref="L608:N608"/>
    <mergeCell ref="P608:R608"/>
    <mergeCell ref="T608:V608"/>
    <mergeCell ref="X608:Z608"/>
    <mergeCell ref="N606:N607"/>
    <mergeCell ref="O606:O607"/>
    <mergeCell ref="P606:Q607"/>
    <mergeCell ref="R606:R607"/>
    <mergeCell ref="S606:S607"/>
    <mergeCell ref="T606:U607"/>
    <mergeCell ref="Z604:Z605"/>
    <mergeCell ref="B606:B607"/>
    <mergeCell ref="C606:C607"/>
    <mergeCell ref="D606:E607"/>
    <mergeCell ref="F606:F607"/>
    <mergeCell ref="G606:G607"/>
    <mergeCell ref="H606:I607"/>
    <mergeCell ref="J606:J607"/>
    <mergeCell ref="K606:K607"/>
    <mergeCell ref="L606:M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V598:V599"/>
    <mergeCell ref="W598:W599"/>
    <mergeCell ref="X598:Y599"/>
    <mergeCell ref="Z598:Z599"/>
    <mergeCell ref="B600:B601"/>
    <mergeCell ref="C600:C601"/>
    <mergeCell ref="D600:E601"/>
    <mergeCell ref="F600:F601"/>
    <mergeCell ref="G600:G601"/>
    <mergeCell ref="H600:I601"/>
    <mergeCell ref="N598:N599"/>
    <mergeCell ref="O598:O599"/>
    <mergeCell ref="P598:Q599"/>
    <mergeCell ref="R598:R599"/>
    <mergeCell ref="S598:S599"/>
    <mergeCell ref="T598:U599"/>
    <mergeCell ref="Z596:Z597"/>
    <mergeCell ref="B598:B599"/>
    <mergeCell ref="C598:C599"/>
    <mergeCell ref="D598:E599"/>
    <mergeCell ref="F598:F599"/>
    <mergeCell ref="G598:G599"/>
    <mergeCell ref="H598:I599"/>
    <mergeCell ref="J598:J599"/>
    <mergeCell ref="K598:K599"/>
    <mergeCell ref="L598:M599"/>
    <mergeCell ref="R596:R597"/>
    <mergeCell ref="S596:S597"/>
    <mergeCell ref="T596:U597"/>
    <mergeCell ref="V596:V597"/>
    <mergeCell ref="W596:W597"/>
    <mergeCell ref="X596:Y597"/>
    <mergeCell ref="J596:J597"/>
    <mergeCell ref="K596:K597"/>
    <mergeCell ref="L596:M597"/>
    <mergeCell ref="N596:N597"/>
    <mergeCell ref="O596:O597"/>
    <mergeCell ref="P596:Q597"/>
    <mergeCell ref="B596:B597"/>
    <mergeCell ref="C596:C597"/>
    <mergeCell ref="D596:E597"/>
    <mergeCell ref="F596:F597"/>
    <mergeCell ref="G596:G597"/>
    <mergeCell ref="H596:I597"/>
    <mergeCell ref="D595:F595"/>
    <mergeCell ref="H595:J595"/>
    <mergeCell ref="L595:N595"/>
    <mergeCell ref="P595:R595"/>
    <mergeCell ref="T595:V595"/>
    <mergeCell ref="X595:Z595"/>
    <mergeCell ref="V592:V593"/>
    <mergeCell ref="W592:W593"/>
    <mergeCell ref="X592:Y593"/>
    <mergeCell ref="Z592:Z593"/>
    <mergeCell ref="D594:F594"/>
    <mergeCell ref="H594:J594"/>
    <mergeCell ref="L594:N594"/>
    <mergeCell ref="P594:R594"/>
    <mergeCell ref="T594:V594"/>
    <mergeCell ref="X594:Z594"/>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V588:V589"/>
    <mergeCell ref="W588:W589"/>
    <mergeCell ref="X588:Y589"/>
    <mergeCell ref="Z588:Z589"/>
    <mergeCell ref="B590:B591"/>
    <mergeCell ref="C590:C591"/>
    <mergeCell ref="D590:E591"/>
    <mergeCell ref="F590:F591"/>
    <mergeCell ref="G590:G591"/>
    <mergeCell ref="H590:I591"/>
    <mergeCell ref="N588:N589"/>
    <mergeCell ref="O588:O589"/>
    <mergeCell ref="P588:Q589"/>
    <mergeCell ref="R588:R589"/>
    <mergeCell ref="S588:S589"/>
    <mergeCell ref="T588:U589"/>
    <mergeCell ref="Z586:Z587"/>
    <mergeCell ref="B588:B589"/>
    <mergeCell ref="C588:C589"/>
    <mergeCell ref="D588:E589"/>
    <mergeCell ref="F588:F589"/>
    <mergeCell ref="G588:G589"/>
    <mergeCell ref="H588:I589"/>
    <mergeCell ref="J588:J589"/>
    <mergeCell ref="K588:K589"/>
    <mergeCell ref="L588:M589"/>
    <mergeCell ref="R586:R587"/>
    <mergeCell ref="S586:S587"/>
    <mergeCell ref="T586:U587"/>
    <mergeCell ref="V586:V587"/>
    <mergeCell ref="W586:W587"/>
    <mergeCell ref="X586:Y587"/>
    <mergeCell ref="J586:J587"/>
    <mergeCell ref="K586:K587"/>
    <mergeCell ref="L586:M587"/>
    <mergeCell ref="N586:N587"/>
    <mergeCell ref="O586:O587"/>
    <mergeCell ref="P586:Q587"/>
    <mergeCell ref="V584:V585"/>
    <mergeCell ref="W584:W585"/>
    <mergeCell ref="X584:Y585"/>
    <mergeCell ref="Z584:Z585"/>
    <mergeCell ref="B586:B587"/>
    <mergeCell ref="C586:C587"/>
    <mergeCell ref="D586:E587"/>
    <mergeCell ref="F586:F587"/>
    <mergeCell ref="G586:G587"/>
    <mergeCell ref="H586:I587"/>
    <mergeCell ref="N584:N585"/>
    <mergeCell ref="O584:O585"/>
    <mergeCell ref="P584:Q585"/>
    <mergeCell ref="R584:R585"/>
    <mergeCell ref="S584:S585"/>
    <mergeCell ref="T584:U585"/>
    <mergeCell ref="Z582:Z583"/>
    <mergeCell ref="B584:B585"/>
    <mergeCell ref="C584:C585"/>
    <mergeCell ref="D584:E585"/>
    <mergeCell ref="F584:F585"/>
    <mergeCell ref="G584:G585"/>
    <mergeCell ref="H584:I585"/>
    <mergeCell ref="J584:J585"/>
    <mergeCell ref="K584:K585"/>
    <mergeCell ref="L584:M585"/>
    <mergeCell ref="R582:R583"/>
    <mergeCell ref="S582:S583"/>
    <mergeCell ref="T582:U583"/>
    <mergeCell ref="V582:V583"/>
    <mergeCell ref="W582:W583"/>
    <mergeCell ref="X582:Y583"/>
    <mergeCell ref="J582:J583"/>
    <mergeCell ref="K582:K583"/>
    <mergeCell ref="L582:M583"/>
    <mergeCell ref="N582:N583"/>
    <mergeCell ref="O582:O583"/>
    <mergeCell ref="P582:Q583"/>
    <mergeCell ref="B582:B583"/>
    <mergeCell ref="C582:C583"/>
    <mergeCell ref="D582:E583"/>
    <mergeCell ref="F582:F583"/>
    <mergeCell ref="G582:G583"/>
    <mergeCell ref="H582:I583"/>
    <mergeCell ref="V579:V580"/>
    <mergeCell ref="W579:W580"/>
    <mergeCell ref="X579:Y580"/>
    <mergeCell ref="Z579:Z580"/>
    <mergeCell ref="D581:F581"/>
    <mergeCell ref="H581:J581"/>
    <mergeCell ref="L581:N581"/>
    <mergeCell ref="P581:R581"/>
    <mergeCell ref="T581:V581"/>
    <mergeCell ref="X581:Z581"/>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V575:V576"/>
    <mergeCell ref="W575:W576"/>
    <mergeCell ref="X575:Y576"/>
    <mergeCell ref="Z575:Z576"/>
    <mergeCell ref="B577:B578"/>
    <mergeCell ref="C577:C578"/>
    <mergeCell ref="D577:E578"/>
    <mergeCell ref="F577:F578"/>
    <mergeCell ref="G577:G578"/>
    <mergeCell ref="H577:I578"/>
    <mergeCell ref="N575:N576"/>
    <mergeCell ref="O575:O576"/>
    <mergeCell ref="P575:Q576"/>
    <mergeCell ref="R575:R576"/>
    <mergeCell ref="S575:S576"/>
    <mergeCell ref="T575:U576"/>
    <mergeCell ref="Z573:Z574"/>
    <mergeCell ref="B575:B576"/>
    <mergeCell ref="C575:C576"/>
    <mergeCell ref="D575:E576"/>
    <mergeCell ref="F575:F576"/>
    <mergeCell ref="G575:G576"/>
    <mergeCell ref="H575:I576"/>
    <mergeCell ref="J575:J576"/>
    <mergeCell ref="K575:K576"/>
    <mergeCell ref="L575:M576"/>
    <mergeCell ref="R573:R574"/>
    <mergeCell ref="S573:S574"/>
    <mergeCell ref="T573:U574"/>
    <mergeCell ref="V573:V574"/>
    <mergeCell ref="W573:W574"/>
    <mergeCell ref="X573:Y574"/>
    <mergeCell ref="J573:J574"/>
    <mergeCell ref="K573:K574"/>
    <mergeCell ref="L573:M574"/>
    <mergeCell ref="N573:N574"/>
    <mergeCell ref="O573:O574"/>
    <mergeCell ref="P573:Q574"/>
    <mergeCell ref="V571:V572"/>
    <mergeCell ref="W571:W572"/>
    <mergeCell ref="X571:Y572"/>
    <mergeCell ref="Z571:Z572"/>
    <mergeCell ref="B573:B574"/>
    <mergeCell ref="C573:C574"/>
    <mergeCell ref="D573:E574"/>
    <mergeCell ref="F573:F574"/>
    <mergeCell ref="G573:G574"/>
    <mergeCell ref="H573:I574"/>
    <mergeCell ref="N571:N572"/>
    <mergeCell ref="O571:O572"/>
    <mergeCell ref="P571:Q572"/>
    <mergeCell ref="R571:R572"/>
    <mergeCell ref="S571:S572"/>
    <mergeCell ref="T571:U572"/>
    <mergeCell ref="Z569:Z570"/>
    <mergeCell ref="B571:B572"/>
    <mergeCell ref="C571:C572"/>
    <mergeCell ref="D571:E572"/>
    <mergeCell ref="F571:F572"/>
    <mergeCell ref="G571:G572"/>
    <mergeCell ref="H571:I572"/>
    <mergeCell ref="J571:J572"/>
    <mergeCell ref="K571:K572"/>
    <mergeCell ref="L571:M572"/>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R565:R566"/>
    <mergeCell ref="S565:S566"/>
    <mergeCell ref="T565:U566"/>
    <mergeCell ref="V565:V566"/>
    <mergeCell ref="W565:W566"/>
    <mergeCell ref="X565:Y566"/>
    <mergeCell ref="J565:J566"/>
    <mergeCell ref="K565:K566"/>
    <mergeCell ref="L565:M566"/>
    <mergeCell ref="N565:N566"/>
    <mergeCell ref="O565:O566"/>
    <mergeCell ref="P565:Q566"/>
    <mergeCell ref="B565:B566"/>
    <mergeCell ref="C565:C566"/>
    <mergeCell ref="D565:E566"/>
    <mergeCell ref="F565:F566"/>
    <mergeCell ref="G565:G566"/>
    <mergeCell ref="H565:I566"/>
    <mergeCell ref="Z562:Z563"/>
    <mergeCell ref="D564:F564"/>
    <mergeCell ref="H564:J564"/>
    <mergeCell ref="L564:N564"/>
    <mergeCell ref="P564:R564"/>
    <mergeCell ref="T564:V564"/>
    <mergeCell ref="X564:Z564"/>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X560:Z560"/>
    <mergeCell ref="D561:F561"/>
    <mergeCell ref="H561:J561"/>
    <mergeCell ref="L561:N561"/>
    <mergeCell ref="P561:R561"/>
    <mergeCell ref="T561:V561"/>
    <mergeCell ref="X561:Z561"/>
    <mergeCell ref="W551:W552"/>
    <mergeCell ref="X551:X552"/>
    <mergeCell ref="Y551:Y552"/>
    <mergeCell ref="Z551:Z552"/>
    <mergeCell ref="B558:Z558"/>
    <mergeCell ref="D560:F560"/>
    <mergeCell ref="H560:J560"/>
    <mergeCell ref="L560:N560"/>
    <mergeCell ref="P560:R560"/>
    <mergeCell ref="T560:V560"/>
    <mergeCell ref="Q551:Q552"/>
    <mergeCell ref="R551:R552"/>
    <mergeCell ref="S551:S552"/>
    <mergeCell ref="T551:T552"/>
    <mergeCell ref="U551:U552"/>
    <mergeCell ref="V551:V552"/>
    <mergeCell ref="K551:K552"/>
    <mergeCell ref="L551:L552"/>
    <mergeCell ref="M551:M552"/>
    <mergeCell ref="N551:N552"/>
    <mergeCell ref="O551:O552"/>
    <mergeCell ref="P551:P552"/>
    <mergeCell ref="Z549:Z550"/>
    <mergeCell ref="B551:B552"/>
    <mergeCell ref="C551:C552"/>
    <mergeCell ref="D551:D552"/>
    <mergeCell ref="E551:E552"/>
    <mergeCell ref="F551:F552"/>
    <mergeCell ref="G551:G552"/>
    <mergeCell ref="H551:H552"/>
    <mergeCell ref="I551:I552"/>
    <mergeCell ref="J551:J552"/>
    <mergeCell ref="R549:R550"/>
    <mergeCell ref="S549:S550"/>
    <mergeCell ref="T549:U550"/>
    <mergeCell ref="V549:V550"/>
    <mergeCell ref="W549:W550"/>
    <mergeCell ref="X549:Y550"/>
    <mergeCell ref="J549:J550"/>
    <mergeCell ref="K549:K550"/>
    <mergeCell ref="L549:M550"/>
    <mergeCell ref="N549:N550"/>
    <mergeCell ref="O549:O550"/>
    <mergeCell ref="P549:Q550"/>
    <mergeCell ref="V547:V548"/>
    <mergeCell ref="W547:W548"/>
    <mergeCell ref="X547:Y548"/>
    <mergeCell ref="Z547:Z548"/>
    <mergeCell ref="B549:B550"/>
    <mergeCell ref="C549:C550"/>
    <mergeCell ref="D549:E550"/>
    <mergeCell ref="F549:F550"/>
    <mergeCell ref="G549:G550"/>
    <mergeCell ref="H549:I550"/>
    <mergeCell ref="N547:N548"/>
    <mergeCell ref="O547:O548"/>
    <mergeCell ref="P547:Q548"/>
    <mergeCell ref="R547:R548"/>
    <mergeCell ref="S547:S548"/>
    <mergeCell ref="T547:U548"/>
    <mergeCell ref="Z545:Z546"/>
    <mergeCell ref="B547:B548"/>
    <mergeCell ref="C547:C548"/>
    <mergeCell ref="D547:E548"/>
    <mergeCell ref="F547:F548"/>
    <mergeCell ref="G547:G548"/>
    <mergeCell ref="H547:I548"/>
    <mergeCell ref="J547:J548"/>
    <mergeCell ref="K547:K548"/>
    <mergeCell ref="L547:M548"/>
    <mergeCell ref="R545:R546"/>
    <mergeCell ref="S545:S546"/>
    <mergeCell ref="T545:U546"/>
    <mergeCell ref="V545:V546"/>
    <mergeCell ref="W545:W546"/>
    <mergeCell ref="X545:Y546"/>
    <mergeCell ref="J545:J546"/>
    <mergeCell ref="K545:K546"/>
    <mergeCell ref="L545:M546"/>
    <mergeCell ref="N545:N546"/>
    <mergeCell ref="O545:O546"/>
    <mergeCell ref="P545:Q546"/>
    <mergeCell ref="B545:B546"/>
    <mergeCell ref="C545:C546"/>
    <mergeCell ref="D545:E546"/>
    <mergeCell ref="F545:F546"/>
    <mergeCell ref="G545:G546"/>
    <mergeCell ref="H545:I546"/>
    <mergeCell ref="Z542:Z543"/>
    <mergeCell ref="D544:F544"/>
    <mergeCell ref="H544:J544"/>
    <mergeCell ref="L544:N544"/>
    <mergeCell ref="P544:R544"/>
    <mergeCell ref="T544:V544"/>
    <mergeCell ref="X544:Z544"/>
    <mergeCell ref="R542:R543"/>
    <mergeCell ref="S542:S543"/>
    <mergeCell ref="T542:U543"/>
    <mergeCell ref="V542:V543"/>
    <mergeCell ref="W542:W543"/>
    <mergeCell ref="X542:Y543"/>
    <mergeCell ref="J542:J543"/>
    <mergeCell ref="K542:K543"/>
    <mergeCell ref="L542:M543"/>
    <mergeCell ref="N542:N543"/>
    <mergeCell ref="O542:O543"/>
    <mergeCell ref="P542:Q543"/>
    <mergeCell ref="V540:V541"/>
    <mergeCell ref="W540:W541"/>
    <mergeCell ref="X540:Y541"/>
    <mergeCell ref="Z540:Z541"/>
    <mergeCell ref="B542:B543"/>
    <mergeCell ref="C542:C543"/>
    <mergeCell ref="D542:E543"/>
    <mergeCell ref="F542:F543"/>
    <mergeCell ref="G542:G543"/>
    <mergeCell ref="H542:I543"/>
    <mergeCell ref="N540:N541"/>
    <mergeCell ref="O540:O541"/>
    <mergeCell ref="P540:Q541"/>
    <mergeCell ref="R540:R541"/>
    <mergeCell ref="S540:S541"/>
    <mergeCell ref="T540:U541"/>
    <mergeCell ref="Z538:Z539"/>
    <mergeCell ref="B540:B541"/>
    <mergeCell ref="C540:C541"/>
    <mergeCell ref="D540:E541"/>
    <mergeCell ref="F540:F541"/>
    <mergeCell ref="G540:G541"/>
    <mergeCell ref="H540:I541"/>
    <mergeCell ref="J540:J541"/>
    <mergeCell ref="K540:K541"/>
    <mergeCell ref="L540:M541"/>
    <mergeCell ref="R538:R539"/>
    <mergeCell ref="S538:S539"/>
    <mergeCell ref="T538:U539"/>
    <mergeCell ref="V538:V539"/>
    <mergeCell ref="W538:W539"/>
    <mergeCell ref="X538:Y539"/>
    <mergeCell ref="J538:J539"/>
    <mergeCell ref="K538:K539"/>
    <mergeCell ref="L538:M539"/>
    <mergeCell ref="N538:N539"/>
    <mergeCell ref="O538:O539"/>
    <mergeCell ref="P538:Q539"/>
    <mergeCell ref="V536:V537"/>
    <mergeCell ref="W536:W537"/>
    <mergeCell ref="X536:Y537"/>
    <mergeCell ref="Z536:Z537"/>
    <mergeCell ref="B538:B539"/>
    <mergeCell ref="C538:C539"/>
    <mergeCell ref="D538:E539"/>
    <mergeCell ref="F538:F539"/>
    <mergeCell ref="G538:G539"/>
    <mergeCell ref="H538:I539"/>
    <mergeCell ref="N536:N537"/>
    <mergeCell ref="O536:O537"/>
    <mergeCell ref="P536:Q537"/>
    <mergeCell ref="R536:R537"/>
    <mergeCell ref="S536:S537"/>
    <mergeCell ref="T536:U537"/>
    <mergeCell ref="Z534:Z535"/>
    <mergeCell ref="B536:B537"/>
    <mergeCell ref="C536:C537"/>
    <mergeCell ref="D536:E537"/>
    <mergeCell ref="F536:F537"/>
    <mergeCell ref="G536:G537"/>
    <mergeCell ref="H536:I537"/>
    <mergeCell ref="J536:J537"/>
    <mergeCell ref="K536:K537"/>
    <mergeCell ref="L536:M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B522:B523"/>
    <mergeCell ref="C522:C523"/>
    <mergeCell ref="D522:E523"/>
    <mergeCell ref="F522:F523"/>
    <mergeCell ref="G522:G523"/>
    <mergeCell ref="H522:I523"/>
    <mergeCell ref="D521:F521"/>
    <mergeCell ref="H521:J521"/>
    <mergeCell ref="L521:N521"/>
    <mergeCell ref="P521:R521"/>
    <mergeCell ref="T521:V521"/>
    <mergeCell ref="X521:Z521"/>
    <mergeCell ref="Z518:Z519"/>
    <mergeCell ref="D520:F520"/>
    <mergeCell ref="H520:J520"/>
    <mergeCell ref="L520:N520"/>
    <mergeCell ref="P520:R520"/>
    <mergeCell ref="T520:V520"/>
    <mergeCell ref="X520:Z520"/>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B510:B511"/>
    <mergeCell ref="C510:C511"/>
    <mergeCell ref="D510:E511"/>
    <mergeCell ref="F510:F511"/>
    <mergeCell ref="G510:G511"/>
    <mergeCell ref="H510:I511"/>
    <mergeCell ref="D509:F509"/>
    <mergeCell ref="H509:J509"/>
    <mergeCell ref="L509:N509"/>
    <mergeCell ref="P509:R509"/>
    <mergeCell ref="T509:V509"/>
    <mergeCell ref="X509:Z509"/>
    <mergeCell ref="V506:V507"/>
    <mergeCell ref="W506:W507"/>
    <mergeCell ref="X506:Y507"/>
    <mergeCell ref="Z506:Z507"/>
    <mergeCell ref="D508:F508"/>
    <mergeCell ref="H508:J508"/>
    <mergeCell ref="L508:N508"/>
    <mergeCell ref="P508:R508"/>
    <mergeCell ref="T508:V508"/>
    <mergeCell ref="X508:Z508"/>
    <mergeCell ref="N506:N507"/>
    <mergeCell ref="O506:O507"/>
    <mergeCell ref="P506:Q507"/>
    <mergeCell ref="R506:R507"/>
    <mergeCell ref="S506:S507"/>
    <mergeCell ref="T506:U507"/>
    <mergeCell ref="Z504:Z505"/>
    <mergeCell ref="B506:B507"/>
    <mergeCell ref="C506:C507"/>
    <mergeCell ref="D506:E507"/>
    <mergeCell ref="F506:F507"/>
    <mergeCell ref="G506:G507"/>
    <mergeCell ref="H506:I507"/>
    <mergeCell ref="J506:J507"/>
    <mergeCell ref="K506:K507"/>
    <mergeCell ref="L506:M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V502:V503"/>
    <mergeCell ref="W502:W503"/>
    <mergeCell ref="X502:Y503"/>
    <mergeCell ref="Z502:Z503"/>
    <mergeCell ref="B504:B505"/>
    <mergeCell ref="C504:C505"/>
    <mergeCell ref="D504:E505"/>
    <mergeCell ref="F504:F505"/>
    <mergeCell ref="G504:G505"/>
    <mergeCell ref="H504:I505"/>
    <mergeCell ref="N502:N503"/>
    <mergeCell ref="O502:O503"/>
    <mergeCell ref="P502:Q503"/>
    <mergeCell ref="R502:R503"/>
    <mergeCell ref="S502:S503"/>
    <mergeCell ref="T502:U503"/>
    <mergeCell ref="Z500:Z501"/>
    <mergeCell ref="B502:B503"/>
    <mergeCell ref="C502:C503"/>
    <mergeCell ref="D502:E503"/>
    <mergeCell ref="F502:F503"/>
    <mergeCell ref="G502:G503"/>
    <mergeCell ref="H502:I503"/>
    <mergeCell ref="J502:J503"/>
    <mergeCell ref="K502:K503"/>
    <mergeCell ref="L502:M503"/>
    <mergeCell ref="R500:R501"/>
    <mergeCell ref="S500:S501"/>
    <mergeCell ref="T500:U501"/>
    <mergeCell ref="V500:V501"/>
    <mergeCell ref="W500:W501"/>
    <mergeCell ref="X500:Y501"/>
    <mergeCell ref="J500:J501"/>
    <mergeCell ref="K500:K501"/>
    <mergeCell ref="L500:M501"/>
    <mergeCell ref="N500:N501"/>
    <mergeCell ref="O500:O501"/>
    <mergeCell ref="P500:Q501"/>
    <mergeCell ref="V498:V499"/>
    <mergeCell ref="W498:W499"/>
    <mergeCell ref="X498:Y499"/>
    <mergeCell ref="Z498:Z499"/>
    <mergeCell ref="B500:B501"/>
    <mergeCell ref="C500:C501"/>
    <mergeCell ref="D500:E501"/>
    <mergeCell ref="F500:F501"/>
    <mergeCell ref="G500:G501"/>
    <mergeCell ref="H500:I501"/>
    <mergeCell ref="N498:N499"/>
    <mergeCell ref="O498:O499"/>
    <mergeCell ref="P498:Q499"/>
    <mergeCell ref="R498:R499"/>
    <mergeCell ref="S498:S499"/>
    <mergeCell ref="T498:U499"/>
    <mergeCell ref="Z496:Z497"/>
    <mergeCell ref="B498:B499"/>
    <mergeCell ref="C498:C499"/>
    <mergeCell ref="D498:E499"/>
    <mergeCell ref="F498:F499"/>
    <mergeCell ref="G498:G499"/>
    <mergeCell ref="H498:I499"/>
    <mergeCell ref="J498:J499"/>
    <mergeCell ref="K498:K499"/>
    <mergeCell ref="L498:M499"/>
    <mergeCell ref="R496:R497"/>
    <mergeCell ref="S496:S497"/>
    <mergeCell ref="T496:U497"/>
    <mergeCell ref="V496:V497"/>
    <mergeCell ref="W496:W497"/>
    <mergeCell ref="X496:Y497"/>
    <mergeCell ref="J496:J497"/>
    <mergeCell ref="K496:K497"/>
    <mergeCell ref="L496:M497"/>
    <mergeCell ref="N496:N497"/>
    <mergeCell ref="O496:O497"/>
    <mergeCell ref="P496:Q497"/>
    <mergeCell ref="B496:B497"/>
    <mergeCell ref="C496:C497"/>
    <mergeCell ref="D496:E497"/>
    <mergeCell ref="F496:F497"/>
    <mergeCell ref="G496:G497"/>
    <mergeCell ref="H496:I497"/>
    <mergeCell ref="Z493:Z494"/>
    <mergeCell ref="D495:F495"/>
    <mergeCell ref="H495:J495"/>
    <mergeCell ref="L495:N495"/>
    <mergeCell ref="P495:R495"/>
    <mergeCell ref="T495:V495"/>
    <mergeCell ref="X495:Z495"/>
    <mergeCell ref="R493:R494"/>
    <mergeCell ref="S493:S494"/>
    <mergeCell ref="T493:U494"/>
    <mergeCell ref="V493:V494"/>
    <mergeCell ref="W493:W494"/>
    <mergeCell ref="X493:Y494"/>
    <mergeCell ref="J493:J494"/>
    <mergeCell ref="K493:K494"/>
    <mergeCell ref="L493:M494"/>
    <mergeCell ref="N493:N494"/>
    <mergeCell ref="O493:O494"/>
    <mergeCell ref="P493:Q494"/>
    <mergeCell ref="V491:V492"/>
    <mergeCell ref="W491:W492"/>
    <mergeCell ref="X491:Y492"/>
    <mergeCell ref="Z491:Z492"/>
    <mergeCell ref="B493:B494"/>
    <mergeCell ref="C493:C494"/>
    <mergeCell ref="D493:E494"/>
    <mergeCell ref="F493:F494"/>
    <mergeCell ref="G493:G494"/>
    <mergeCell ref="H493:I494"/>
    <mergeCell ref="N491:N492"/>
    <mergeCell ref="O491:O492"/>
    <mergeCell ref="P491:Q492"/>
    <mergeCell ref="R491:R492"/>
    <mergeCell ref="S491:S492"/>
    <mergeCell ref="T491:U492"/>
    <mergeCell ref="Z489:Z490"/>
    <mergeCell ref="B491:B492"/>
    <mergeCell ref="C491:C492"/>
    <mergeCell ref="D491:E492"/>
    <mergeCell ref="F491:F492"/>
    <mergeCell ref="G491:G492"/>
    <mergeCell ref="H491:I492"/>
    <mergeCell ref="J491:J492"/>
    <mergeCell ref="K491:K492"/>
    <mergeCell ref="L491:M492"/>
    <mergeCell ref="R489:R490"/>
    <mergeCell ref="S489:S490"/>
    <mergeCell ref="T489:U490"/>
    <mergeCell ref="V489:V490"/>
    <mergeCell ref="W489:W490"/>
    <mergeCell ref="X489:Y490"/>
    <mergeCell ref="J489:J490"/>
    <mergeCell ref="K489:K490"/>
    <mergeCell ref="L489:M490"/>
    <mergeCell ref="N489:N490"/>
    <mergeCell ref="O489:O490"/>
    <mergeCell ref="P489:Q490"/>
    <mergeCell ref="V487:V488"/>
    <mergeCell ref="W487:W488"/>
    <mergeCell ref="X487:Y488"/>
    <mergeCell ref="Z487:Z488"/>
    <mergeCell ref="B489:B490"/>
    <mergeCell ref="C489:C490"/>
    <mergeCell ref="D489:E490"/>
    <mergeCell ref="F489:F490"/>
    <mergeCell ref="G489:G490"/>
    <mergeCell ref="H489:I490"/>
    <mergeCell ref="N487:N488"/>
    <mergeCell ref="O487:O488"/>
    <mergeCell ref="P487:Q488"/>
    <mergeCell ref="R487:R488"/>
    <mergeCell ref="S487:S488"/>
    <mergeCell ref="T487:U488"/>
    <mergeCell ref="Z485:Z486"/>
    <mergeCell ref="B487:B488"/>
    <mergeCell ref="C487:C488"/>
    <mergeCell ref="D487:E488"/>
    <mergeCell ref="F487:F488"/>
    <mergeCell ref="G487:G488"/>
    <mergeCell ref="H487:I488"/>
    <mergeCell ref="J487:J488"/>
    <mergeCell ref="K487:K488"/>
    <mergeCell ref="L487:M488"/>
    <mergeCell ref="R485:R486"/>
    <mergeCell ref="S485:S486"/>
    <mergeCell ref="T485:U486"/>
    <mergeCell ref="V485:V486"/>
    <mergeCell ref="W485:W486"/>
    <mergeCell ref="X485:Y486"/>
    <mergeCell ref="J485:J486"/>
    <mergeCell ref="K485:K486"/>
    <mergeCell ref="L485:M486"/>
    <mergeCell ref="N485:N486"/>
    <mergeCell ref="O485:O486"/>
    <mergeCell ref="P485:Q486"/>
    <mergeCell ref="V483:V484"/>
    <mergeCell ref="W483:W484"/>
    <mergeCell ref="X483:Y484"/>
    <mergeCell ref="Z483:Z484"/>
    <mergeCell ref="B485:B486"/>
    <mergeCell ref="C485:C486"/>
    <mergeCell ref="D485:E486"/>
    <mergeCell ref="F485:F486"/>
    <mergeCell ref="G485:G486"/>
    <mergeCell ref="H485:I486"/>
    <mergeCell ref="N483:N484"/>
    <mergeCell ref="O483:O484"/>
    <mergeCell ref="P483:Q484"/>
    <mergeCell ref="R483:R484"/>
    <mergeCell ref="S483:S484"/>
    <mergeCell ref="T483:U484"/>
    <mergeCell ref="Z481:Z482"/>
    <mergeCell ref="B483:B484"/>
    <mergeCell ref="C483:C484"/>
    <mergeCell ref="D483:E484"/>
    <mergeCell ref="F483:F484"/>
    <mergeCell ref="G483:G484"/>
    <mergeCell ref="H483:I484"/>
    <mergeCell ref="J483:J484"/>
    <mergeCell ref="K483:K484"/>
    <mergeCell ref="L483:M484"/>
    <mergeCell ref="R481:R482"/>
    <mergeCell ref="S481:S482"/>
    <mergeCell ref="T481:U482"/>
    <mergeCell ref="V481:V482"/>
    <mergeCell ref="W481:W482"/>
    <mergeCell ref="X481:Y482"/>
    <mergeCell ref="J481:J482"/>
    <mergeCell ref="K481:K482"/>
    <mergeCell ref="L481:M482"/>
    <mergeCell ref="N481:N482"/>
    <mergeCell ref="O481:O482"/>
    <mergeCell ref="P481:Q482"/>
    <mergeCell ref="V479:V480"/>
    <mergeCell ref="W479:W480"/>
    <mergeCell ref="X479:Y480"/>
    <mergeCell ref="Z479:Z480"/>
    <mergeCell ref="B481:B482"/>
    <mergeCell ref="C481:C482"/>
    <mergeCell ref="D481:E482"/>
    <mergeCell ref="F481:F482"/>
    <mergeCell ref="G481:G482"/>
    <mergeCell ref="H481:I482"/>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B477:B478"/>
    <mergeCell ref="C477:C478"/>
    <mergeCell ref="D477:E478"/>
    <mergeCell ref="F477:F478"/>
    <mergeCell ref="G477:G478"/>
    <mergeCell ref="H477:I478"/>
    <mergeCell ref="Z474:Z475"/>
    <mergeCell ref="D476:F476"/>
    <mergeCell ref="H476:J476"/>
    <mergeCell ref="L476:N476"/>
    <mergeCell ref="P476:R476"/>
    <mergeCell ref="T476:V476"/>
    <mergeCell ref="X476:Z476"/>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W469:W472"/>
    <mergeCell ref="X469:Z472"/>
    <mergeCell ref="D473:F473"/>
    <mergeCell ref="H473:J473"/>
    <mergeCell ref="L473:N473"/>
    <mergeCell ref="P473:R473"/>
    <mergeCell ref="T473:V473"/>
    <mergeCell ref="X473:Z473"/>
    <mergeCell ref="P469:R469"/>
    <mergeCell ref="P470:R470"/>
    <mergeCell ref="P471:R471"/>
    <mergeCell ref="P472:R472"/>
    <mergeCell ref="S469:S472"/>
    <mergeCell ref="T469:V472"/>
    <mergeCell ref="K469:K472"/>
    <mergeCell ref="L469:N469"/>
    <mergeCell ref="L470:N470"/>
    <mergeCell ref="L471:N471"/>
    <mergeCell ref="L472:N472"/>
    <mergeCell ref="O469:O472"/>
    <mergeCell ref="D472:F472"/>
    <mergeCell ref="G469:G472"/>
    <mergeCell ref="H469:J469"/>
    <mergeCell ref="H470:J470"/>
    <mergeCell ref="H471:J471"/>
    <mergeCell ref="H472:J472"/>
    <mergeCell ref="W461:W462"/>
    <mergeCell ref="X461:X462"/>
    <mergeCell ref="Y461:Y462"/>
    <mergeCell ref="Z461:Z462"/>
    <mergeCell ref="B467:Z467"/>
    <mergeCell ref="B469:B472"/>
    <mergeCell ref="C469:C472"/>
    <mergeCell ref="D469:F469"/>
    <mergeCell ref="D470:F470"/>
    <mergeCell ref="D471:F471"/>
    <mergeCell ref="Q461:Q462"/>
    <mergeCell ref="R461:R462"/>
    <mergeCell ref="S461:S462"/>
    <mergeCell ref="T461:T462"/>
    <mergeCell ref="U461:U462"/>
    <mergeCell ref="V461:V462"/>
    <mergeCell ref="K461:K462"/>
    <mergeCell ref="L461:L462"/>
    <mergeCell ref="M461:M462"/>
    <mergeCell ref="N461:N462"/>
    <mergeCell ref="O461:O462"/>
    <mergeCell ref="P461:P462"/>
    <mergeCell ref="Z459:Z460"/>
    <mergeCell ref="B461:B462"/>
    <mergeCell ref="C461:C462"/>
    <mergeCell ref="D461:D462"/>
    <mergeCell ref="E461:E462"/>
    <mergeCell ref="F461:F462"/>
    <mergeCell ref="G461:G462"/>
    <mergeCell ref="H461:H462"/>
    <mergeCell ref="I461:I462"/>
    <mergeCell ref="J461:J462"/>
    <mergeCell ref="R459:R460"/>
    <mergeCell ref="S459:S460"/>
    <mergeCell ref="T459:U460"/>
    <mergeCell ref="V459:V460"/>
    <mergeCell ref="W459:W460"/>
    <mergeCell ref="X459:Y460"/>
    <mergeCell ref="J459:J460"/>
    <mergeCell ref="K459:K460"/>
    <mergeCell ref="L459:M460"/>
    <mergeCell ref="N459:N460"/>
    <mergeCell ref="O459:O460"/>
    <mergeCell ref="P459:Q460"/>
    <mergeCell ref="V457:V458"/>
    <mergeCell ref="W457:W458"/>
    <mergeCell ref="X457:Y458"/>
    <mergeCell ref="Z457:Z458"/>
    <mergeCell ref="B459:B460"/>
    <mergeCell ref="C459:C460"/>
    <mergeCell ref="D459:E460"/>
    <mergeCell ref="F459:F460"/>
    <mergeCell ref="G459:G460"/>
    <mergeCell ref="H459:I460"/>
    <mergeCell ref="N457:N458"/>
    <mergeCell ref="O457:O458"/>
    <mergeCell ref="P457:Q458"/>
    <mergeCell ref="R457:R458"/>
    <mergeCell ref="S457:S458"/>
    <mergeCell ref="T457:U458"/>
    <mergeCell ref="Z455:Z456"/>
    <mergeCell ref="B457:B458"/>
    <mergeCell ref="C457:C458"/>
    <mergeCell ref="D457:E458"/>
    <mergeCell ref="F457:F458"/>
    <mergeCell ref="G457:G458"/>
    <mergeCell ref="H457:I458"/>
    <mergeCell ref="J457:J458"/>
    <mergeCell ref="K457:K458"/>
    <mergeCell ref="L457:M458"/>
    <mergeCell ref="R455:R456"/>
    <mergeCell ref="S455:S456"/>
    <mergeCell ref="T455:U456"/>
    <mergeCell ref="V455:V456"/>
    <mergeCell ref="W455:W456"/>
    <mergeCell ref="X455:Y456"/>
    <mergeCell ref="J455:J456"/>
    <mergeCell ref="K455:K456"/>
    <mergeCell ref="L455:M456"/>
    <mergeCell ref="N455:N456"/>
    <mergeCell ref="O455:O456"/>
    <mergeCell ref="P455:Q456"/>
    <mergeCell ref="V453:V454"/>
    <mergeCell ref="W453:W454"/>
    <mergeCell ref="X453:Y454"/>
    <mergeCell ref="Z453:Z454"/>
    <mergeCell ref="B455:B456"/>
    <mergeCell ref="C455:C456"/>
    <mergeCell ref="D455:E456"/>
    <mergeCell ref="F455:F456"/>
    <mergeCell ref="G455:G456"/>
    <mergeCell ref="H455:I456"/>
    <mergeCell ref="N453:N454"/>
    <mergeCell ref="O453:O454"/>
    <mergeCell ref="P453:Q454"/>
    <mergeCell ref="R453:R454"/>
    <mergeCell ref="S453:S454"/>
    <mergeCell ref="T453:U454"/>
    <mergeCell ref="Z451:Z452"/>
    <mergeCell ref="B453:B454"/>
    <mergeCell ref="C453:C454"/>
    <mergeCell ref="D453:E454"/>
    <mergeCell ref="F453:F454"/>
    <mergeCell ref="G453:G454"/>
    <mergeCell ref="H453:I454"/>
    <mergeCell ref="J453:J454"/>
    <mergeCell ref="K453:K454"/>
    <mergeCell ref="L453:M454"/>
    <mergeCell ref="R451:R452"/>
    <mergeCell ref="S451:S452"/>
    <mergeCell ref="T451:U452"/>
    <mergeCell ref="V451:V452"/>
    <mergeCell ref="W451:W452"/>
    <mergeCell ref="X451:Y452"/>
    <mergeCell ref="J451:J452"/>
    <mergeCell ref="K451:K452"/>
    <mergeCell ref="L451:M452"/>
    <mergeCell ref="N451:N452"/>
    <mergeCell ref="O451:O452"/>
    <mergeCell ref="P451:Q452"/>
    <mergeCell ref="V449:V450"/>
    <mergeCell ref="W449:W450"/>
    <mergeCell ref="X449:Y450"/>
    <mergeCell ref="Z449:Z450"/>
    <mergeCell ref="B451:B452"/>
    <mergeCell ref="C451:C452"/>
    <mergeCell ref="D451:E452"/>
    <mergeCell ref="F451:F452"/>
    <mergeCell ref="G451:G452"/>
    <mergeCell ref="H451:I452"/>
    <mergeCell ref="N449:N450"/>
    <mergeCell ref="O449:O450"/>
    <mergeCell ref="P449:Q450"/>
    <mergeCell ref="R449:R450"/>
    <mergeCell ref="S449:S450"/>
    <mergeCell ref="T449:U450"/>
    <mergeCell ref="Z447:Z448"/>
    <mergeCell ref="B449:B450"/>
    <mergeCell ref="C449:C450"/>
    <mergeCell ref="D449:E450"/>
    <mergeCell ref="F449:F450"/>
    <mergeCell ref="G449:G450"/>
    <mergeCell ref="H449:I450"/>
    <mergeCell ref="J449:J450"/>
    <mergeCell ref="K449:K450"/>
    <mergeCell ref="L449:M450"/>
    <mergeCell ref="R447:R448"/>
    <mergeCell ref="S447:S448"/>
    <mergeCell ref="T447:U448"/>
    <mergeCell ref="V447:V448"/>
    <mergeCell ref="W447:W448"/>
    <mergeCell ref="X447:Y448"/>
    <mergeCell ref="J447:J448"/>
    <mergeCell ref="K447:K448"/>
    <mergeCell ref="L447:M448"/>
    <mergeCell ref="N447:N448"/>
    <mergeCell ref="O447:O448"/>
    <mergeCell ref="P447:Q448"/>
    <mergeCell ref="B447:B448"/>
    <mergeCell ref="C447:C448"/>
    <mergeCell ref="D447:E448"/>
    <mergeCell ref="F447:F448"/>
    <mergeCell ref="G447:G448"/>
    <mergeCell ref="H447:I448"/>
    <mergeCell ref="D446:F446"/>
    <mergeCell ref="H446:J446"/>
    <mergeCell ref="L446:N446"/>
    <mergeCell ref="P446:R446"/>
    <mergeCell ref="T446:V446"/>
    <mergeCell ref="X446:Z446"/>
    <mergeCell ref="Z443:Z444"/>
    <mergeCell ref="D445:F445"/>
    <mergeCell ref="H445:J445"/>
    <mergeCell ref="L445:N445"/>
    <mergeCell ref="P445:R445"/>
    <mergeCell ref="T445:V445"/>
    <mergeCell ref="X445:Z445"/>
    <mergeCell ref="R443:R444"/>
    <mergeCell ref="S443:S444"/>
    <mergeCell ref="T443:U444"/>
    <mergeCell ref="V443:V444"/>
    <mergeCell ref="W443:W444"/>
    <mergeCell ref="X443:Y444"/>
    <mergeCell ref="J443:J444"/>
    <mergeCell ref="K443:K444"/>
    <mergeCell ref="L443:M444"/>
    <mergeCell ref="N443:N444"/>
    <mergeCell ref="O443:O444"/>
    <mergeCell ref="P443:Q444"/>
    <mergeCell ref="V441:V442"/>
    <mergeCell ref="W441:W442"/>
    <mergeCell ref="X441:Y442"/>
    <mergeCell ref="Z441:Z442"/>
    <mergeCell ref="B443:B444"/>
    <mergeCell ref="C443:C444"/>
    <mergeCell ref="D443:E444"/>
    <mergeCell ref="F443:F444"/>
    <mergeCell ref="G443:G444"/>
    <mergeCell ref="H443:I444"/>
    <mergeCell ref="N441:N442"/>
    <mergeCell ref="O441:O442"/>
    <mergeCell ref="P441:Q442"/>
    <mergeCell ref="R441:R442"/>
    <mergeCell ref="S441:S442"/>
    <mergeCell ref="T441:U442"/>
    <mergeCell ref="Z439:Z440"/>
    <mergeCell ref="B441:B442"/>
    <mergeCell ref="C441:C442"/>
    <mergeCell ref="D441:E442"/>
    <mergeCell ref="F441:F442"/>
    <mergeCell ref="G441:G442"/>
    <mergeCell ref="H441:I442"/>
    <mergeCell ref="J441:J442"/>
    <mergeCell ref="K441:K442"/>
    <mergeCell ref="L441:M442"/>
    <mergeCell ref="R439:R440"/>
    <mergeCell ref="S439:S440"/>
    <mergeCell ref="T439:U440"/>
    <mergeCell ref="V439:V440"/>
    <mergeCell ref="W439:W440"/>
    <mergeCell ref="X439:Y440"/>
    <mergeCell ref="J439:J440"/>
    <mergeCell ref="K439:K440"/>
    <mergeCell ref="L439:M440"/>
    <mergeCell ref="N439:N440"/>
    <mergeCell ref="O439:O440"/>
    <mergeCell ref="P439:Q440"/>
    <mergeCell ref="B439:B440"/>
    <mergeCell ref="C439:C440"/>
    <mergeCell ref="D439:E440"/>
    <mergeCell ref="F439:F440"/>
    <mergeCell ref="G439:G440"/>
    <mergeCell ref="H439:I440"/>
    <mergeCell ref="Z436:Z437"/>
    <mergeCell ref="D438:F438"/>
    <mergeCell ref="H438:J438"/>
    <mergeCell ref="L438:N438"/>
    <mergeCell ref="P438:R438"/>
    <mergeCell ref="T438:V438"/>
    <mergeCell ref="X438:Z438"/>
    <mergeCell ref="R436:R437"/>
    <mergeCell ref="S436:S437"/>
    <mergeCell ref="T436:U437"/>
    <mergeCell ref="V436:V437"/>
    <mergeCell ref="W436:W437"/>
    <mergeCell ref="X436:Y437"/>
    <mergeCell ref="J436:J437"/>
    <mergeCell ref="K436:K437"/>
    <mergeCell ref="L436:M437"/>
    <mergeCell ref="N436:N437"/>
    <mergeCell ref="O436:O437"/>
    <mergeCell ref="P436:Q437"/>
    <mergeCell ref="V434:V435"/>
    <mergeCell ref="W434:W435"/>
    <mergeCell ref="X434:Y435"/>
    <mergeCell ref="Z434:Z435"/>
    <mergeCell ref="B436:B437"/>
    <mergeCell ref="C436:C437"/>
    <mergeCell ref="D436:E437"/>
    <mergeCell ref="F436:F437"/>
    <mergeCell ref="G436:G437"/>
    <mergeCell ref="H436:I437"/>
    <mergeCell ref="N434:N435"/>
    <mergeCell ref="O434:O435"/>
    <mergeCell ref="P434:Q435"/>
    <mergeCell ref="R434:R435"/>
    <mergeCell ref="S434:S435"/>
    <mergeCell ref="T434:U435"/>
    <mergeCell ref="Z432:Z433"/>
    <mergeCell ref="B434:B435"/>
    <mergeCell ref="C434:C435"/>
    <mergeCell ref="D434:E435"/>
    <mergeCell ref="F434:F435"/>
    <mergeCell ref="G434:G435"/>
    <mergeCell ref="H434:I435"/>
    <mergeCell ref="J434:J435"/>
    <mergeCell ref="K434:K435"/>
    <mergeCell ref="L434:M435"/>
    <mergeCell ref="R432:R433"/>
    <mergeCell ref="S432:S433"/>
    <mergeCell ref="T432:U433"/>
    <mergeCell ref="V432:V433"/>
    <mergeCell ref="W432:W433"/>
    <mergeCell ref="X432:Y433"/>
    <mergeCell ref="J432:J433"/>
    <mergeCell ref="K432:K433"/>
    <mergeCell ref="L432:M433"/>
    <mergeCell ref="N432:N433"/>
    <mergeCell ref="O432:O433"/>
    <mergeCell ref="P432:Q433"/>
    <mergeCell ref="B432:B433"/>
    <mergeCell ref="C432:C433"/>
    <mergeCell ref="D432:E433"/>
    <mergeCell ref="F432:F433"/>
    <mergeCell ref="G432:G433"/>
    <mergeCell ref="H432:I433"/>
    <mergeCell ref="D431:F431"/>
    <mergeCell ref="H431:J431"/>
    <mergeCell ref="L431:N431"/>
    <mergeCell ref="P431:R431"/>
    <mergeCell ref="T431:V431"/>
    <mergeCell ref="X431:Z431"/>
    <mergeCell ref="V428:V429"/>
    <mergeCell ref="W428:W429"/>
    <mergeCell ref="X428:Y429"/>
    <mergeCell ref="Z428:Z429"/>
    <mergeCell ref="D430:F430"/>
    <mergeCell ref="H430:J430"/>
    <mergeCell ref="L430:N430"/>
    <mergeCell ref="P430:R430"/>
    <mergeCell ref="T430:V430"/>
    <mergeCell ref="X430:Z430"/>
    <mergeCell ref="N428:N429"/>
    <mergeCell ref="O428:O429"/>
    <mergeCell ref="P428:Q429"/>
    <mergeCell ref="R428:R429"/>
    <mergeCell ref="S428:S429"/>
    <mergeCell ref="T428:U429"/>
    <mergeCell ref="Z426:Z427"/>
    <mergeCell ref="B428:B429"/>
    <mergeCell ref="C428:C429"/>
    <mergeCell ref="D428:E429"/>
    <mergeCell ref="F428:F429"/>
    <mergeCell ref="G428:G429"/>
    <mergeCell ref="H428:I429"/>
    <mergeCell ref="J428:J429"/>
    <mergeCell ref="K428:K429"/>
    <mergeCell ref="L428:M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D421:F421"/>
    <mergeCell ref="H421:J421"/>
    <mergeCell ref="L421:N421"/>
    <mergeCell ref="P421:R421"/>
    <mergeCell ref="T421:V421"/>
    <mergeCell ref="X421:Z421"/>
    <mergeCell ref="D420:F420"/>
    <mergeCell ref="H420:J420"/>
    <mergeCell ref="L420:N420"/>
    <mergeCell ref="P420:R420"/>
    <mergeCell ref="T420:V420"/>
    <mergeCell ref="X420:Z420"/>
    <mergeCell ref="Z417:Z418"/>
    <mergeCell ref="D419:F419"/>
    <mergeCell ref="H419:J419"/>
    <mergeCell ref="L419:N419"/>
    <mergeCell ref="P419:R419"/>
    <mergeCell ref="T419:V419"/>
    <mergeCell ref="X419:Z419"/>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V415:V416"/>
    <mergeCell ref="W415:W416"/>
    <mergeCell ref="X415:Y416"/>
    <mergeCell ref="Z415:Z416"/>
    <mergeCell ref="B417:B418"/>
    <mergeCell ref="C417:C418"/>
    <mergeCell ref="D417:D418"/>
    <mergeCell ref="E417:E418"/>
    <mergeCell ref="F417:F418"/>
    <mergeCell ref="G417:G418"/>
    <mergeCell ref="N415:N416"/>
    <mergeCell ref="O415:O416"/>
    <mergeCell ref="P415:Q416"/>
    <mergeCell ref="R415:R416"/>
    <mergeCell ref="S415:S416"/>
    <mergeCell ref="T415:U416"/>
    <mergeCell ref="Z413:Z414"/>
    <mergeCell ref="B415:B416"/>
    <mergeCell ref="C415:C416"/>
    <mergeCell ref="D415:E416"/>
    <mergeCell ref="F415:F416"/>
    <mergeCell ref="G415:G416"/>
    <mergeCell ref="H415:I416"/>
    <mergeCell ref="J415:J416"/>
    <mergeCell ref="K415:K416"/>
    <mergeCell ref="L415:M416"/>
    <mergeCell ref="R413:R414"/>
    <mergeCell ref="S413:S414"/>
    <mergeCell ref="T413:U414"/>
    <mergeCell ref="V413:V414"/>
    <mergeCell ref="W413:W414"/>
    <mergeCell ref="X413:Y414"/>
    <mergeCell ref="J413:J414"/>
    <mergeCell ref="K413:K414"/>
    <mergeCell ref="L413:M414"/>
    <mergeCell ref="N413:N414"/>
    <mergeCell ref="O413:O414"/>
    <mergeCell ref="P413:Q414"/>
    <mergeCell ref="V411:V412"/>
    <mergeCell ref="W411:W412"/>
    <mergeCell ref="X411:Y412"/>
    <mergeCell ref="Z411:Z412"/>
    <mergeCell ref="B413:B414"/>
    <mergeCell ref="C413:C414"/>
    <mergeCell ref="D413:E414"/>
    <mergeCell ref="F413:F414"/>
    <mergeCell ref="G413:G414"/>
    <mergeCell ref="H413:I414"/>
    <mergeCell ref="N411:N412"/>
    <mergeCell ref="O411:O412"/>
    <mergeCell ref="P411:Q412"/>
    <mergeCell ref="R411:R412"/>
    <mergeCell ref="S411:S412"/>
    <mergeCell ref="T411:U412"/>
    <mergeCell ref="Z409:Z410"/>
    <mergeCell ref="B411:B412"/>
    <mergeCell ref="C411:C412"/>
    <mergeCell ref="D411:E412"/>
    <mergeCell ref="F411:F412"/>
    <mergeCell ref="G411:G412"/>
    <mergeCell ref="H411:I412"/>
    <mergeCell ref="J411:J412"/>
    <mergeCell ref="K411:K412"/>
    <mergeCell ref="L411:M412"/>
    <mergeCell ref="R409:R410"/>
    <mergeCell ref="S409:S410"/>
    <mergeCell ref="T409:U410"/>
    <mergeCell ref="V409:V410"/>
    <mergeCell ref="W409:W410"/>
    <mergeCell ref="X409:Y410"/>
    <mergeCell ref="J409:J410"/>
    <mergeCell ref="K409:K410"/>
    <mergeCell ref="L409:M410"/>
    <mergeCell ref="N409:N410"/>
    <mergeCell ref="O409:O410"/>
    <mergeCell ref="P409:Q410"/>
    <mergeCell ref="V407:V408"/>
    <mergeCell ref="W407:W408"/>
    <mergeCell ref="X407:Y408"/>
    <mergeCell ref="Z407:Z408"/>
    <mergeCell ref="B409:B410"/>
    <mergeCell ref="C409:C410"/>
    <mergeCell ref="D409:E410"/>
    <mergeCell ref="F409:F410"/>
    <mergeCell ref="G409:G410"/>
    <mergeCell ref="H409:I410"/>
    <mergeCell ref="N407:N408"/>
    <mergeCell ref="O407:O408"/>
    <mergeCell ref="P407:Q408"/>
    <mergeCell ref="R407:R408"/>
    <mergeCell ref="S407:S408"/>
    <mergeCell ref="T407:U408"/>
    <mergeCell ref="Z405:Z406"/>
    <mergeCell ref="B407:B408"/>
    <mergeCell ref="C407:C408"/>
    <mergeCell ref="D407:E408"/>
    <mergeCell ref="F407:F408"/>
    <mergeCell ref="G407:G408"/>
    <mergeCell ref="H407:I408"/>
    <mergeCell ref="J407:J408"/>
    <mergeCell ref="K407:K408"/>
    <mergeCell ref="L407:M408"/>
    <mergeCell ref="R405:R406"/>
    <mergeCell ref="S405:S406"/>
    <mergeCell ref="T405:U406"/>
    <mergeCell ref="V405:V406"/>
    <mergeCell ref="W405:W406"/>
    <mergeCell ref="X405:Y406"/>
    <mergeCell ref="J405:J406"/>
    <mergeCell ref="K405:K406"/>
    <mergeCell ref="L405:M406"/>
    <mergeCell ref="N405:N406"/>
    <mergeCell ref="O405:O406"/>
    <mergeCell ref="P405:Q406"/>
    <mergeCell ref="B405:B406"/>
    <mergeCell ref="C405:C406"/>
    <mergeCell ref="D405:E406"/>
    <mergeCell ref="F405:F406"/>
    <mergeCell ref="G405:G406"/>
    <mergeCell ref="H405:I406"/>
    <mergeCell ref="V402:V403"/>
    <mergeCell ref="W402:W403"/>
    <mergeCell ref="X402:Y403"/>
    <mergeCell ref="Z402:Z403"/>
    <mergeCell ref="D404:F404"/>
    <mergeCell ref="H404:J404"/>
    <mergeCell ref="L404:N404"/>
    <mergeCell ref="P404:R404"/>
    <mergeCell ref="T404:V404"/>
    <mergeCell ref="X404:Z404"/>
    <mergeCell ref="N402:N403"/>
    <mergeCell ref="O402:O403"/>
    <mergeCell ref="P402:Q403"/>
    <mergeCell ref="R402:R403"/>
    <mergeCell ref="S402:S403"/>
    <mergeCell ref="T402:U403"/>
    <mergeCell ref="Z400:Z401"/>
    <mergeCell ref="B402:B403"/>
    <mergeCell ref="C402:C403"/>
    <mergeCell ref="D402:E403"/>
    <mergeCell ref="F402:F403"/>
    <mergeCell ref="G402:G403"/>
    <mergeCell ref="H402:I403"/>
    <mergeCell ref="J402:J403"/>
    <mergeCell ref="K402:K403"/>
    <mergeCell ref="L402:M403"/>
    <mergeCell ref="R400:R401"/>
    <mergeCell ref="S400:S401"/>
    <mergeCell ref="T400:U401"/>
    <mergeCell ref="V400:V401"/>
    <mergeCell ref="W400:W401"/>
    <mergeCell ref="X400:Y401"/>
    <mergeCell ref="J400:J401"/>
    <mergeCell ref="K400:K401"/>
    <mergeCell ref="L400:M401"/>
    <mergeCell ref="N400:N401"/>
    <mergeCell ref="O400:O401"/>
    <mergeCell ref="P400:Q401"/>
    <mergeCell ref="V398:V399"/>
    <mergeCell ref="W398:W399"/>
    <mergeCell ref="X398:Y399"/>
    <mergeCell ref="Z398:Z399"/>
    <mergeCell ref="B400:B401"/>
    <mergeCell ref="C400:C401"/>
    <mergeCell ref="D400:E401"/>
    <mergeCell ref="F400:F401"/>
    <mergeCell ref="G400:G401"/>
    <mergeCell ref="H400:I401"/>
    <mergeCell ref="N398:N399"/>
    <mergeCell ref="O398:O399"/>
    <mergeCell ref="P398:Q399"/>
    <mergeCell ref="R398:R399"/>
    <mergeCell ref="S398:S399"/>
    <mergeCell ref="T398:U399"/>
    <mergeCell ref="Z396:Z397"/>
    <mergeCell ref="B398:B399"/>
    <mergeCell ref="C398:C399"/>
    <mergeCell ref="D398:E399"/>
    <mergeCell ref="F398:F399"/>
    <mergeCell ref="G398:G399"/>
    <mergeCell ref="H398:I399"/>
    <mergeCell ref="J398:J399"/>
    <mergeCell ref="K398:K399"/>
    <mergeCell ref="L398:M399"/>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D391:F391"/>
    <mergeCell ref="H391:J391"/>
    <mergeCell ref="L391:N391"/>
    <mergeCell ref="P391:R391"/>
    <mergeCell ref="T391:V391"/>
    <mergeCell ref="X391:Z391"/>
    <mergeCell ref="W386:W389"/>
    <mergeCell ref="X386:Z389"/>
    <mergeCell ref="D390:F390"/>
    <mergeCell ref="H390:J390"/>
    <mergeCell ref="L390:N390"/>
    <mergeCell ref="P390:R390"/>
    <mergeCell ref="T390:V390"/>
    <mergeCell ref="X390:Z390"/>
    <mergeCell ref="P386:R386"/>
    <mergeCell ref="P387:R387"/>
    <mergeCell ref="P388:R388"/>
    <mergeCell ref="P389:R389"/>
    <mergeCell ref="S386:S389"/>
    <mergeCell ref="T386:V389"/>
    <mergeCell ref="K386:K389"/>
    <mergeCell ref="L386:N386"/>
    <mergeCell ref="L387:N387"/>
    <mergeCell ref="L388:N388"/>
    <mergeCell ref="L389:N389"/>
    <mergeCell ref="O386:O389"/>
    <mergeCell ref="D389:F389"/>
    <mergeCell ref="G386:G389"/>
    <mergeCell ref="H386:J386"/>
    <mergeCell ref="H387:J387"/>
    <mergeCell ref="H388:J388"/>
    <mergeCell ref="H389:J389"/>
    <mergeCell ref="W378:W379"/>
    <mergeCell ref="X378:X379"/>
    <mergeCell ref="Y378:Y379"/>
    <mergeCell ref="Z378:Z379"/>
    <mergeCell ref="B384:Z384"/>
    <mergeCell ref="B386:B389"/>
    <mergeCell ref="C386:C389"/>
    <mergeCell ref="D386:F386"/>
    <mergeCell ref="D387:F387"/>
    <mergeCell ref="D388:F388"/>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V366:V367"/>
    <mergeCell ref="W366:W367"/>
    <mergeCell ref="X366:Y367"/>
    <mergeCell ref="Z366:Z367"/>
    <mergeCell ref="B368:B369"/>
    <mergeCell ref="C368:C369"/>
    <mergeCell ref="D368:E369"/>
    <mergeCell ref="F368:F369"/>
    <mergeCell ref="G368:G369"/>
    <mergeCell ref="H368:I369"/>
    <mergeCell ref="N366:N367"/>
    <mergeCell ref="O366:O367"/>
    <mergeCell ref="P366:Q367"/>
    <mergeCell ref="R366:R367"/>
    <mergeCell ref="S366:S367"/>
    <mergeCell ref="T366:U367"/>
    <mergeCell ref="Z364:Z365"/>
    <mergeCell ref="B366:B367"/>
    <mergeCell ref="C366:C367"/>
    <mergeCell ref="D366:E367"/>
    <mergeCell ref="F366:F367"/>
    <mergeCell ref="G366:G367"/>
    <mergeCell ref="H366:I367"/>
    <mergeCell ref="J366:J367"/>
    <mergeCell ref="K366:K367"/>
    <mergeCell ref="L366:M367"/>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D363:F363"/>
    <mergeCell ref="H363:J363"/>
    <mergeCell ref="L363:N363"/>
    <mergeCell ref="P363:R363"/>
    <mergeCell ref="T363:V363"/>
    <mergeCell ref="X363:Z363"/>
    <mergeCell ref="V360:V361"/>
    <mergeCell ref="W360:W361"/>
    <mergeCell ref="X360:Y361"/>
    <mergeCell ref="Z360:Z361"/>
    <mergeCell ref="D362:F362"/>
    <mergeCell ref="H362:J362"/>
    <mergeCell ref="L362:N362"/>
    <mergeCell ref="P362:R362"/>
    <mergeCell ref="T362:V362"/>
    <mergeCell ref="X362:Z362"/>
    <mergeCell ref="N360:N361"/>
    <mergeCell ref="O360:O361"/>
    <mergeCell ref="P360:Q361"/>
    <mergeCell ref="R360:R361"/>
    <mergeCell ref="S360:S361"/>
    <mergeCell ref="T360:U361"/>
    <mergeCell ref="Z358:Z359"/>
    <mergeCell ref="B360:B361"/>
    <mergeCell ref="C360:C361"/>
    <mergeCell ref="D360:E361"/>
    <mergeCell ref="F360:F361"/>
    <mergeCell ref="G360:G361"/>
    <mergeCell ref="H360:I361"/>
    <mergeCell ref="J360:J361"/>
    <mergeCell ref="K360:K361"/>
    <mergeCell ref="L360:M361"/>
    <mergeCell ref="R358:R359"/>
    <mergeCell ref="S358:S359"/>
    <mergeCell ref="T358:U359"/>
    <mergeCell ref="V358:V359"/>
    <mergeCell ref="W358:W359"/>
    <mergeCell ref="X358:Y359"/>
    <mergeCell ref="J358:J359"/>
    <mergeCell ref="K358:K359"/>
    <mergeCell ref="L358:M359"/>
    <mergeCell ref="N358:N359"/>
    <mergeCell ref="O358:O359"/>
    <mergeCell ref="P358:Q359"/>
    <mergeCell ref="V356:V357"/>
    <mergeCell ref="W356:W357"/>
    <mergeCell ref="X356:Y357"/>
    <mergeCell ref="Z356:Z357"/>
    <mergeCell ref="B358:B359"/>
    <mergeCell ref="C358:C359"/>
    <mergeCell ref="D358:E359"/>
    <mergeCell ref="F358:F359"/>
    <mergeCell ref="G358:G359"/>
    <mergeCell ref="H358:I359"/>
    <mergeCell ref="N356:N357"/>
    <mergeCell ref="O356:O357"/>
    <mergeCell ref="P356:Q357"/>
    <mergeCell ref="R356:R357"/>
    <mergeCell ref="S356:S357"/>
    <mergeCell ref="T356:U357"/>
    <mergeCell ref="Z354:Z355"/>
    <mergeCell ref="B356:B357"/>
    <mergeCell ref="C356:C357"/>
    <mergeCell ref="D356:E357"/>
    <mergeCell ref="F356:F357"/>
    <mergeCell ref="G356:G357"/>
    <mergeCell ref="H356:I357"/>
    <mergeCell ref="J356:J357"/>
    <mergeCell ref="K356:K357"/>
    <mergeCell ref="L356:M357"/>
    <mergeCell ref="R354:R355"/>
    <mergeCell ref="S354:S355"/>
    <mergeCell ref="T354:U355"/>
    <mergeCell ref="V354:V355"/>
    <mergeCell ref="W354:W355"/>
    <mergeCell ref="X354:Y355"/>
    <mergeCell ref="J354:J355"/>
    <mergeCell ref="K354:K355"/>
    <mergeCell ref="L354:M355"/>
    <mergeCell ref="N354:N355"/>
    <mergeCell ref="O354:O355"/>
    <mergeCell ref="P354:Q355"/>
    <mergeCell ref="B354:B355"/>
    <mergeCell ref="C354:C355"/>
    <mergeCell ref="D354:E355"/>
    <mergeCell ref="F354:F355"/>
    <mergeCell ref="G354:G355"/>
    <mergeCell ref="H354:I355"/>
    <mergeCell ref="Z351:Z352"/>
    <mergeCell ref="D353:F353"/>
    <mergeCell ref="H353:J353"/>
    <mergeCell ref="L353:N353"/>
    <mergeCell ref="P353:R353"/>
    <mergeCell ref="T353:V353"/>
    <mergeCell ref="X353:Z353"/>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B347:B348"/>
    <mergeCell ref="C347:C348"/>
    <mergeCell ref="D347:E348"/>
    <mergeCell ref="F347:F348"/>
    <mergeCell ref="G347:G348"/>
    <mergeCell ref="H347:I348"/>
    <mergeCell ref="D346:F346"/>
    <mergeCell ref="H346:J346"/>
    <mergeCell ref="L346:N346"/>
    <mergeCell ref="P346:R346"/>
    <mergeCell ref="T346:V346"/>
    <mergeCell ref="X346:Z346"/>
    <mergeCell ref="Z343:Z344"/>
    <mergeCell ref="D345:F345"/>
    <mergeCell ref="H345:J345"/>
    <mergeCell ref="L345:N345"/>
    <mergeCell ref="P345:R345"/>
    <mergeCell ref="T345:V345"/>
    <mergeCell ref="X345:Z345"/>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T335:T336"/>
    <mergeCell ref="U335:U336"/>
    <mergeCell ref="V335:V336"/>
    <mergeCell ref="W335:W336"/>
    <mergeCell ref="X335:X336"/>
    <mergeCell ref="Y335:Y336"/>
    <mergeCell ref="N335:N336"/>
    <mergeCell ref="O335:O336"/>
    <mergeCell ref="P335:P336"/>
    <mergeCell ref="Q335:Q336"/>
    <mergeCell ref="R335:R336"/>
    <mergeCell ref="S335:S336"/>
    <mergeCell ref="H335:H336"/>
    <mergeCell ref="I335:I336"/>
    <mergeCell ref="J335:J336"/>
    <mergeCell ref="K335:K336"/>
    <mergeCell ref="L335:L336"/>
    <mergeCell ref="M335:M336"/>
    <mergeCell ref="B335:B336"/>
    <mergeCell ref="C335:C336"/>
    <mergeCell ref="D335:D336"/>
    <mergeCell ref="E335:E336"/>
    <mergeCell ref="F335:F336"/>
    <mergeCell ref="G335:G336"/>
    <mergeCell ref="D334:F334"/>
    <mergeCell ref="H334:J334"/>
    <mergeCell ref="L334:N334"/>
    <mergeCell ref="P334:R334"/>
    <mergeCell ref="T334:V334"/>
    <mergeCell ref="X334:Z334"/>
    <mergeCell ref="D333:F333"/>
    <mergeCell ref="H333:J333"/>
    <mergeCell ref="L333:N333"/>
    <mergeCell ref="P333:R333"/>
    <mergeCell ref="T333:V333"/>
    <mergeCell ref="X333:Z333"/>
    <mergeCell ref="Z330:Z331"/>
    <mergeCell ref="D332:F332"/>
    <mergeCell ref="H332:J332"/>
    <mergeCell ref="L332:N332"/>
    <mergeCell ref="P332:R332"/>
    <mergeCell ref="T332:V332"/>
    <mergeCell ref="X332:Z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V328:V329"/>
    <mergeCell ref="W328:W329"/>
    <mergeCell ref="X328:Y329"/>
    <mergeCell ref="Z328:Z329"/>
    <mergeCell ref="B330:B331"/>
    <mergeCell ref="C330:C331"/>
    <mergeCell ref="D330:D331"/>
    <mergeCell ref="E330:E331"/>
    <mergeCell ref="F330:F331"/>
    <mergeCell ref="G330:G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V315:V316"/>
    <mergeCell ref="W315:W316"/>
    <mergeCell ref="X315:Y316"/>
    <mergeCell ref="Z315:Z316"/>
    <mergeCell ref="D317:F317"/>
    <mergeCell ref="H317:J317"/>
    <mergeCell ref="L317:N317"/>
    <mergeCell ref="P317:R317"/>
    <mergeCell ref="T317:V317"/>
    <mergeCell ref="X317:Z317"/>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D304:F304"/>
    <mergeCell ref="H304:J304"/>
    <mergeCell ref="L304:N304"/>
    <mergeCell ref="P304:R304"/>
    <mergeCell ref="T304:V304"/>
    <mergeCell ref="X304:Z304"/>
    <mergeCell ref="S299:S302"/>
    <mergeCell ref="T299:V302"/>
    <mergeCell ref="W299:W302"/>
    <mergeCell ref="X299:Z302"/>
    <mergeCell ref="D303:F303"/>
    <mergeCell ref="H303:J303"/>
    <mergeCell ref="L303:N303"/>
    <mergeCell ref="P303:R303"/>
    <mergeCell ref="T303:V303"/>
    <mergeCell ref="X303:Z303"/>
    <mergeCell ref="L299:N299"/>
    <mergeCell ref="L300:N300"/>
    <mergeCell ref="L301:N301"/>
    <mergeCell ref="L302:N302"/>
    <mergeCell ref="O299:O302"/>
    <mergeCell ref="P299:R299"/>
    <mergeCell ref="P300:R300"/>
    <mergeCell ref="P301:R301"/>
    <mergeCell ref="P302:R302"/>
    <mergeCell ref="G299:G302"/>
    <mergeCell ref="H299:J299"/>
    <mergeCell ref="H300:J300"/>
    <mergeCell ref="H301:J301"/>
    <mergeCell ref="H302:J302"/>
    <mergeCell ref="K299:K302"/>
    <mergeCell ref="B299:B302"/>
    <mergeCell ref="C299:C302"/>
    <mergeCell ref="D299:F299"/>
    <mergeCell ref="D300:F300"/>
    <mergeCell ref="D301:F301"/>
    <mergeCell ref="D302:F302"/>
    <mergeCell ref="Z267:Z268"/>
    <mergeCell ref="B296:Z296"/>
    <mergeCell ref="D298:F298"/>
    <mergeCell ref="H298:J298"/>
    <mergeCell ref="L298:N298"/>
    <mergeCell ref="P298:R298"/>
    <mergeCell ref="T298:V298"/>
    <mergeCell ref="X298:Z298"/>
    <mergeCell ref="B271:Z271"/>
    <mergeCell ref="B272:Z272"/>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V265:V266"/>
    <mergeCell ref="W265:W266"/>
    <mergeCell ref="X265:Y266"/>
    <mergeCell ref="Z265:Z266"/>
    <mergeCell ref="B267:B268"/>
    <mergeCell ref="C267:C268"/>
    <mergeCell ref="D267:D268"/>
    <mergeCell ref="E267:E268"/>
    <mergeCell ref="F267:F268"/>
    <mergeCell ref="G267:G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B263:B264"/>
    <mergeCell ref="C263:C264"/>
    <mergeCell ref="D263:E264"/>
    <mergeCell ref="F263:F264"/>
    <mergeCell ref="G263:G264"/>
    <mergeCell ref="H263:I264"/>
    <mergeCell ref="D262:F262"/>
    <mergeCell ref="H262:J262"/>
    <mergeCell ref="L262:N262"/>
    <mergeCell ref="P262:R262"/>
    <mergeCell ref="T262:V262"/>
    <mergeCell ref="X262:Z262"/>
    <mergeCell ref="Z259:Z260"/>
    <mergeCell ref="D261:F261"/>
    <mergeCell ref="H261:J261"/>
    <mergeCell ref="L261:N261"/>
    <mergeCell ref="P261:R261"/>
    <mergeCell ref="T261:V261"/>
    <mergeCell ref="X261:Z261"/>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V257:V258"/>
    <mergeCell ref="W257:W258"/>
    <mergeCell ref="X257:Y258"/>
    <mergeCell ref="Z257:Z258"/>
    <mergeCell ref="B259:B260"/>
    <mergeCell ref="C259:C260"/>
    <mergeCell ref="D259:D260"/>
    <mergeCell ref="E259:E260"/>
    <mergeCell ref="F259:F260"/>
    <mergeCell ref="G259:G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D246:F246"/>
    <mergeCell ref="H246:J246"/>
    <mergeCell ref="L246:N246"/>
    <mergeCell ref="P246:R246"/>
    <mergeCell ref="T246:V246"/>
    <mergeCell ref="X246:Z246"/>
    <mergeCell ref="Z243:Z244"/>
    <mergeCell ref="D245:F245"/>
    <mergeCell ref="H245:J245"/>
    <mergeCell ref="L245:N245"/>
    <mergeCell ref="P245:R245"/>
    <mergeCell ref="T245:V245"/>
    <mergeCell ref="X245:Z245"/>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D234:F234"/>
    <mergeCell ref="H234:J234"/>
    <mergeCell ref="L234:N234"/>
    <mergeCell ref="P234:R234"/>
    <mergeCell ref="T234:V234"/>
    <mergeCell ref="X234:Z234"/>
    <mergeCell ref="V231:V232"/>
    <mergeCell ref="W231:W232"/>
    <mergeCell ref="X231:Y232"/>
    <mergeCell ref="Z231:Z232"/>
    <mergeCell ref="D233:F233"/>
    <mergeCell ref="H233:J233"/>
    <mergeCell ref="L233:N233"/>
    <mergeCell ref="P233:R233"/>
    <mergeCell ref="T233:V233"/>
    <mergeCell ref="X233:Z233"/>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D228:F228"/>
    <mergeCell ref="H228:J228"/>
    <mergeCell ref="L228:N228"/>
    <mergeCell ref="P228:R228"/>
    <mergeCell ref="T228:V228"/>
    <mergeCell ref="X228:Z228"/>
    <mergeCell ref="Z225:Z226"/>
    <mergeCell ref="D227:F227"/>
    <mergeCell ref="H227:J227"/>
    <mergeCell ref="L227:N227"/>
    <mergeCell ref="P227:R227"/>
    <mergeCell ref="T227:V227"/>
    <mergeCell ref="X227:Z227"/>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T216:V219"/>
    <mergeCell ref="W216:W219"/>
    <mergeCell ref="X216:Z219"/>
    <mergeCell ref="D220:F220"/>
    <mergeCell ref="H220:J220"/>
    <mergeCell ref="L220:N220"/>
    <mergeCell ref="P220:R220"/>
    <mergeCell ref="T220:V220"/>
    <mergeCell ref="X220:Z220"/>
    <mergeCell ref="O216:O219"/>
    <mergeCell ref="P216:R216"/>
    <mergeCell ref="P217:R217"/>
    <mergeCell ref="P218:R218"/>
    <mergeCell ref="P219:R219"/>
    <mergeCell ref="S216:S219"/>
    <mergeCell ref="H217:J217"/>
    <mergeCell ref="H218:J218"/>
    <mergeCell ref="H219:J219"/>
    <mergeCell ref="K216:K219"/>
    <mergeCell ref="L216:N216"/>
    <mergeCell ref="L217:N217"/>
    <mergeCell ref="L218:N218"/>
    <mergeCell ref="L219:N219"/>
    <mergeCell ref="Z205:Z206"/>
    <mergeCell ref="B214:Z214"/>
    <mergeCell ref="B216:B219"/>
    <mergeCell ref="C216:C219"/>
    <mergeCell ref="D216:F216"/>
    <mergeCell ref="D217:F217"/>
    <mergeCell ref="D218:F218"/>
    <mergeCell ref="D219:F219"/>
    <mergeCell ref="G216:G219"/>
    <mergeCell ref="H216:J21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V203:V204"/>
    <mergeCell ref="W203:W204"/>
    <mergeCell ref="X203:Y204"/>
    <mergeCell ref="Z203:Z204"/>
    <mergeCell ref="B205:B206"/>
    <mergeCell ref="C205:C206"/>
    <mergeCell ref="D205:D206"/>
    <mergeCell ref="E205:E206"/>
    <mergeCell ref="F205:F206"/>
    <mergeCell ref="G205:G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D200:F200"/>
    <mergeCell ref="H200:J200"/>
    <mergeCell ref="L200:N200"/>
    <mergeCell ref="P200:R200"/>
    <mergeCell ref="T200:V200"/>
    <mergeCell ref="X200:Z200"/>
    <mergeCell ref="Z197:Z198"/>
    <mergeCell ref="D199:F199"/>
    <mergeCell ref="H199:J199"/>
    <mergeCell ref="L199:N199"/>
    <mergeCell ref="P199:R199"/>
    <mergeCell ref="T199:V199"/>
    <mergeCell ref="X199:Z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D184:F184"/>
    <mergeCell ref="H184:J184"/>
    <mergeCell ref="L184:N184"/>
    <mergeCell ref="P184:R184"/>
    <mergeCell ref="T184:V184"/>
    <mergeCell ref="X184:Z184"/>
    <mergeCell ref="Z181:Z182"/>
    <mergeCell ref="D183:F183"/>
    <mergeCell ref="H183:J183"/>
    <mergeCell ref="L183:N183"/>
    <mergeCell ref="P183:R183"/>
    <mergeCell ref="T183:V183"/>
    <mergeCell ref="X183:Z183"/>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B173:B174"/>
    <mergeCell ref="C173:C174"/>
    <mergeCell ref="D173:E174"/>
    <mergeCell ref="F173:F174"/>
    <mergeCell ref="G173:G174"/>
    <mergeCell ref="H173:I174"/>
    <mergeCell ref="D172:F172"/>
    <mergeCell ref="H172:J172"/>
    <mergeCell ref="L172:N172"/>
    <mergeCell ref="P172:R172"/>
    <mergeCell ref="T172:V172"/>
    <mergeCell ref="X172:Z172"/>
    <mergeCell ref="V169:V170"/>
    <mergeCell ref="W169:W170"/>
    <mergeCell ref="X169:Y170"/>
    <mergeCell ref="Z169:Z170"/>
    <mergeCell ref="D171:F171"/>
    <mergeCell ref="H171:J171"/>
    <mergeCell ref="L171:N171"/>
    <mergeCell ref="P171:R171"/>
    <mergeCell ref="T171:V171"/>
    <mergeCell ref="X171:Z171"/>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D166:F166"/>
    <mergeCell ref="H166:J166"/>
    <mergeCell ref="L166:N166"/>
    <mergeCell ref="P166:R166"/>
    <mergeCell ref="T166:V166"/>
    <mergeCell ref="X166:Z166"/>
    <mergeCell ref="Z163:Z164"/>
    <mergeCell ref="D165:F165"/>
    <mergeCell ref="H165:J165"/>
    <mergeCell ref="L165:N165"/>
    <mergeCell ref="P165:R165"/>
    <mergeCell ref="T165:V165"/>
    <mergeCell ref="X165:Z165"/>
    <mergeCell ref="R163:R164"/>
    <mergeCell ref="S163:S164"/>
    <mergeCell ref="T163:U164"/>
    <mergeCell ref="V163:V164"/>
    <mergeCell ref="W163:W164"/>
    <mergeCell ref="X163:Y164"/>
    <mergeCell ref="J163:J164"/>
    <mergeCell ref="K163:K164"/>
    <mergeCell ref="L163:M164"/>
    <mergeCell ref="N163:N164"/>
    <mergeCell ref="O163:O164"/>
    <mergeCell ref="P163:Q164"/>
    <mergeCell ref="V161:V162"/>
    <mergeCell ref="W161:W162"/>
    <mergeCell ref="X161:Y162"/>
    <mergeCell ref="Z161:Z162"/>
    <mergeCell ref="B163:B164"/>
    <mergeCell ref="C163:C164"/>
    <mergeCell ref="D163:E164"/>
    <mergeCell ref="F163:F164"/>
    <mergeCell ref="G163:G164"/>
    <mergeCell ref="H163:I164"/>
    <mergeCell ref="N161:N162"/>
    <mergeCell ref="O161:O162"/>
    <mergeCell ref="P161:Q162"/>
    <mergeCell ref="R161:R162"/>
    <mergeCell ref="S161:S162"/>
    <mergeCell ref="T161:U162"/>
    <mergeCell ref="Z159:Z160"/>
    <mergeCell ref="B161:B162"/>
    <mergeCell ref="C161:C162"/>
    <mergeCell ref="D161:E162"/>
    <mergeCell ref="F161:F162"/>
    <mergeCell ref="G161:G162"/>
    <mergeCell ref="H161:I162"/>
    <mergeCell ref="J161:J162"/>
    <mergeCell ref="K161:K162"/>
    <mergeCell ref="L161:M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T154:V157"/>
    <mergeCell ref="W154:W157"/>
    <mergeCell ref="X154:Z157"/>
    <mergeCell ref="D158:F158"/>
    <mergeCell ref="H158:J158"/>
    <mergeCell ref="L158:N158"/>
    <mergeCell ref="P158:R158"/>
    <mergeCell ref="T158:V158"/>
    <mergeCell ref="X158:Z158"/>
    <mergeCell ref="O154:O157"/>
    <mergeCell ref="P154:R154"/>
    <mergeCell ref="P155:R155"/>
    <mergeCell ref="P156:R156"/>
    <mergeCell ref="P157:R157"/>
    <mergeCell ref="S154:S157"/>
    <mergeCell ref="H155:J155"/>
    <mergeCell ref="H156:J156"/>
    <mergeCell ref="H157:J157"/>
    <mergeCell ref="K154:K157"/>
    <mergeCell ref="L154:N154"/>
    <mergeCell ref="L155:N155"/>
    <mergeCell ref="L156:N156"/>
    <mergeCell ref="L157:N157"/>
    <mergeCell ref="Z141:Z142"/>
    <mergeCell ref="B152:Z152"/>
    <mergeCell ref="B154:B157"/>
    <mergeCell ref="C154:C157"/>
    <mergeCell ref="D154:F154"/>
    <mergeCell ref="D155:F155"/>
    <mergeCell ref="D156:F156"/>
    <mergeCell ref="D157:F157"/>
    <mergeCell ref="G154:G157"/>
    <mergeCell ref="H154:J15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D136:F136"/>
    <mergeCell ref="H136:J136"/>
    <mergeCell ref="L136:N136"/>
    <mergeCell ref="P136:R136"/>
    <mergeCell ref="T136:V136"/>
    <mergeCell ref="X136:Z136"/>
    <mergeCell ref="W133:W134"/>
    <mergeCell ref="X133:X134"/>
    <mergeCell ref="Y133:Y134"/>
    <mergeCell ref="Z133:Z134"/>
    <mergeCell ref="D135:F135"/>
    <mergeCell ref="H135:J135"/>
    <mergeCell ref="L135:N135"/>
    <mergeCell ref="P135:R135"/>
    <mergeCell ref="T135:V135"/>
    <mergeCell ref="X135:Z135"/>
    <mergeCell ref="Q133:Q134"/>
    <mergeCell ref="R133:R134"/>
    <mergeCell ref="S133:S134"/>
    <mergeCell ref="T133:T134"/>
    <mergeCell ref="U133:U134"/>
    <mergeCell ref="V133:V134"/>
    <mergeCell ref="K133:K134"/>
    <mergeCell ref="L133:L134"/>
    <mergeCell ref="M133:M134"/>
    <mergeCell ref="N133:N134"/>
    <mergeCell ref="O133:O134"/>
    <mergeCell ref="P133:P134"/>
    <mergeCell ref="Z131:Z132"/>
    <mergeCell ref="B133:B134"/>
    <mergeCell ref="C133:C134"/>
    <mergeCell ref="D133:D134"/>
    <mergeCell ref="E133:E134"/>
    <mergeCell ref="F133:F134"/>
    <mergeCell ref="G133:G134"/>
    <mergeCell ref="H133:H134"/>
    <mergeCell ref="I133:I134"/>
    <mergeCell ref="J133:J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D118:F118"/>
    <mergeCell ref="H118:J118"/>
    <mergeCell ref="L118:N118"/>
    <mergeCell ref="P118:R118"/>
    <mergeCell ref="T118:V118"/>
    <mergeCell ref="X118:Z118"/>
    <mergeCell ref="Z115:Z116"/>
    <mergeCell ref="D117:F117"/>
    <mergeCell ref="H117:J117"/>
    <mergeCell ref="L117:N117"/>
    <mergeCell ref="P117:R117"/>
    <mergeCell ref="T117:V117"/>
    <mergeCell ref="X117:Z117"/>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D106:F106"/>
    <mergeCell ref="H106:J106"/>
    <mergeCell ref="L106:N106"/>
    <mergeCell ref="P106:R106"/>
    <mergeCell ref="T106:V106"/>
    <mergeCell ref="X106:Z106"/>
    <mergeCell ref="V103:V104"/>
    <mergeCell ref="W103:W104"/>
    <mergeCell ref="X103:Y104"/>
    <mergeCell ref="Z103:Z104"/>
    <mergeCell ref="D105:F105"/>
    <mergeCell ref="H105:J105"/>
    <mergeCell ref="L105:N105"/>
    <mergeCell ref="P105:R105"/>
    <mergeCell ref="T105:V105"/>
    <mergeCell ref="X105:Z105"/>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D100:F100"/>
    <mergeCell ref="H100:J100"/>
    <mergeCell ref="L100:N100"/>
    <mergeCell ref="P100:R100"/>
    <mergeCell ref="T100:V100"/>
    <mergeCell ref="X100:Z100"/>
    <mergeCell ref="Z97:Z98"/>
    <mergeCell ref="D99:F99"/>
    <mergeCell ref="H99:J99"/>
    <mergeCell ref="L99:N99"/>
    <mergeCell ref="P99:R99"/>
    <mergeCell ref="T99:V99"/>
    <mergeCell ref="X99:Z99"/>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88:V91"/>
    <mergeCell ref="W88:W91"/>
    <mergeCell ref="X88:Z91"/>
    <mergeCell ref="D92:F92"/>
    <mergeCell ref="H92:J92"/>
    <mergeCell ref="L92:N92"/>
    <mergeCell ref="P92:R92"/>
    <mergeCell ref="T92:V92"/>
    <mergeCell ref="X92:Z92"/>
    <mergeCell ref="O88:O91"/>
    <mergeCell ref="P88:R88"/>
    <mergeCell ref="P89:R89"/>
    <mergeCell ref="P90:R90"/>
    <mergeCell ref="P91:R91"/>
    <mergeCell ref="S88:S91"/>
    <mergeCell ref="H89:J89"/>
    <mergeCell ref="H90:J90"/>
    <mergeCell ref="H91:J91"/>
    <mergeCell ref="K88:K91"/>
    <mergeCell ref="L88:N88"/>
    <mergeCell ref="L89:N89"/>
    <mergeCell ref="L90:N90"/>
    <mergeCell ref="L91:N91"/>
    <mergeCell ref="Z80:Z81"/>
    <mergeCell ref="B86:Z86"/>
    <mergeCell ref="B88:B91"/>
    <mergeCell ref="C88:C91"/>
    <mergeCell ref="D88:F88"/>
    <mergeCell ref="D89:F89"/>
    <mergeCell ref="D90:F90"/>
    <mergeCell ref="D91:F91"/>
    <mergeCell ref="G88:G91"/>
    <mergeCell ref="H88:J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B76:B77"/>
    <mergeCell ref="C76:C77"/>
    <mergeCell ref="D76:E77"/>
    <mergeCell ref="F76:F77"/>
    <mergeCell ref="G76:G77"/>
    <mergeCell ref="H76:I77"/>
    <mergeCell ref="D75:F75"/>
    <mergeCell ref="H75:J75"/>
    <mergeCell ref="L75:N75"/>
    <mergeCell ref="P75:R75"/>
    <mergeCell ref="T75:V75"/>
    <mergeCell ref="X75:Z75"/>
    <mergeCell ref="W72:W73"/>
    <mergeCell ref="X72:X73"/>
    <mergeCell ref="Y72:Y73"/>
    <mergeCell ref="Z72:Z73"/>
    <mergeCell ref="D74:F74"/>
    <mergeCell ref="H74:J74"/>
    <mergeCell ref="L74:N74"/>
    <mergeCell ref="P74:R74"/>
    <mergeCell ref="T74:V74"/>
    <mergeCell ref="X74:Z74"/>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D57:F57"/>
    <mergeCell ref="H57:J57"/>
    <mergeCell ref="L57:N57"/>
    <mergeCell ref="P57:R57"/>
    <mergeCell ref="T57:V57"/>
    <mergeCell ref="X57:Z57"/>
    <mergeCell ref="Z54:Z55"/>
    <mergeCell ref="D56:F56"/>
    <mergeCell ref="H56:J56"/>
    <mergeCell ref="L56:N56"/>
    <mergeCell ref="P56:R56"/>
    <mergeCell ref="T56:V56"/>
    <mergeCell ref="X56:Z56"/>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D45:F45"/>
    <mergeCell ref="H45:J45"/>
    <mergeCell ref="L45:N45"/>
    <mergeCell ref="P45:R45"/>
    <mergeCell ref="T45:V45"/>
    <mergeCell ref="X45:Z45"/>
    <mergeCell ref="V42:V43"/>
    <mergeCell ref="W42:W43"/>
    <mergeCell ref="X42:Y43"/>
    <mergeCell ref="Z42:Z43"/>
    <mergeCell ref="D44:F44"/>
    <mergeCell ref="H44:J44"/>
    <mergeCell ref="L44:N44"/>
    <mergeCell ref="P44:R44"/>
    <mergeCell ref="T44:V44"/>
    <mergeCell ref="X44:Z44"/>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D39:F39"/>
    <mergeCell ref="H39:J39"/>
    <mergeCell ref="L39:N39"/>
    <mergeCell ref="P39:R39"/>
    <mergeCell ref="T39:V39"/>
    <mergeCell ref="X39:Z39"/>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7:V30"/>
    <mergeCell ref="W27:W30"/>
    <mergeCell ref="X27:Z30"/>
    <mergeCell ref="D31:F31"/>
    <mergeCell ref="H31:J31"/>
    <mergeCell ref="L31:N31"/>
    <mergeCell ref="P31:R31"/>
    <mergeCell ref="T31:V31"/>
    <mergeCell ref="X31:Z31"/>
    <mergeCell ref="O27:O30"/>
    <mergeCell ref="P27:R27"/>
    <mergeCell ref="P28:R28"/>
    <mergeCell ref="P29:R29"/>
    <mergeCell ref="P30:R30"/>
    <mergeCell ref="S27:S30"/>
    <mergeCell ref="H29:J29"/>
    <mergeCell ref="H30:J30"/>
    <mergeCell ref="K27:K30"/>
    <mergeCell ref="L27:N27"/>
    <mergeCell ref="L28:N28"/>
    <mergeCell ref="L29:N29"/>
    <mergeCell ref="L30:N30"/>
    <mergeCell ref="B25:Z25"/>
    <mergeCell ref="B27:B30"/>
    <mergeCell ref="C27:C30"/>
    <mergeCell ref="D27:F27"/>
    <mergeCell ref="D28:F28"/>
    <mergeCell ref="D29:F29"/>
    <mergeCell ref="D30:F30"/>
    <mergeCell ref="G27:G30"/>
    <mergeCell ref="H27:J27"/>
    <mergeCell ref="H28:J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7" t="s">
        <v>722</v>
      </c>
      <c r="B1" s="1" t="s">
        <v>1</v>
      </c>
    </row>
    <row r="2" spans="1:2">
      <c r="A2" s="7"/>
      <c r="B2" s="1" t="s">
        <v>2</v>
      </c>
    </row>
    <row r="3" spans="1:2">
      <c r="A3" s="3" t="s">
        <v>723</v>
      </c>
      <c r="B3" s="4" t="s">
        <v>5</v>
      </c>
    </row>
    <row r="4" spans="1:2">
      <c r="A4" s="21" t="s">
        <v>724</v>
      </c>
      <c r="B4" s="4" t="s">
        <v>5</v>
      </c>
    </row>
    <row r="5" spans="1:2">
      <c r="A5" s="21"/>
      <c r="B5" s="62" t="s">
        <v>724</v>
      </c>
    </row>
    <row r="6" spans="1:2">
      <c r="A6" s="21"/>
      <c r="B6" s="4"/>
    </row>
    <row r="7" spans="1:2">
      <c r="A7" s="21"/>
      <c r="B7" s="162" t="s">
        <v>725</v>
      </c>
    </row>
    <row r="8" spans="1:2">
      <c r="A8" s="21"/>
      <c r="B8" s="4"/>
    </row>
    <row r="9" spans="1:2" ht="179.25">
      <c r="A9" s="21"/>
      <c r="B9" s="11" t="s">
        <v>726</v>
      </c>
    </row>
    <row r="10" spans="1:2">
      <c r="A10" s="21"/>
      <c r="B10" s="4"/>
    </row>
    <row r="11" spans="1:2">
      <c r="A11" s="21"/>
      <c r="B11" s="162" t="s">
        <v>727</v>
      </c>
    </row>
    <row r="12" spans="1:2">
      <c r="A12" s="21"/>
      <c r="B12" s="4"/>
    </row>
    <row r="13" spans="1:2" ht="243">
      <c r="A13" s="21"/>
      <c r="B13" s="11" t="s">
        <v>728</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1" customWidth="1"/>
    <col min="3" max="3" width="6.140625" customWidth="1"/>
  </cols>
  <sheetData>
    <row r="1" spans="1:3" ht="15" customHeight="1">
      <c r="A1" s="7" t="s">
        <v>729</v>
      </c>
      <c r="B1" s="7" t="s">
        <v>1</v>
      </c>
      <c r="C1" s="7"/>
    </row>
    <row r="2" spans="1:3" ht="15" customHeight="1">
      <c r="A2" s="7"/>
      <c r="B2" s="7" t="s">
        <v>2</v>
      </c>
      <c r="C2" s="7"/>
    </row>
    <row r="3" spans="1:3" ht="45">
      <c r="A3" s="3" t="s">
        <v>148</v>
      </c>
      <c r="B3" s="20" t="s">
        <v>5</v>
      </c>
      <c r="C3" s="20"/>
    </row>
    <row r="4" spans="1:3" ht="15" customHeight="1">
      <c r="A4" s="21" t="s">
        <v>152</v>
      </c>
      <c r="B4" s="20" t="s">
        <v>5</v>
      </c>
      <c r="C4" s="20"/>
    </row>
    <row r="5" spans="1:3">
      <c r="A5" s="21"/>
      <c r="B5" s="23" t="s">
        <v>152</v>
      </c>
      <c r="C5" s="23"/>
    </row>
    <row r="6" spans="1:3" ht="409.6" customHeight="1">
      <c r="A6" s="21"/>
      <c r="B6" s="24" t="s">
        <v>153</v>
      </c>
      <c r="C6" s="24"/>
    </row>
    <row r="7" spans="1:3" ht="15" customHeight="1">
      <c r="A7" s="21" t="s">
        <v>154</v>
      </c>
      <c r="B7" s="20" t="s">
        <v>5</v>
      </c>
      <c r="C7" s="20"/>
    </row>
    <row r="8" spans="1:3">
      <c r="A8" s="21"/>
      <c r="B8" s="23" t="s">
        <v>154</v>
      </c>
      <c r="C8" s="23"/>
    </row>
    <row r="9" spans="1:3" ht="267.75" customHeight="1">
      <c r="A9" s="21"/>
      <c r="B9" s="24" t="s">
        <v>155</v>
      </c>
      <c r="C9" s="24"/>
    </row>
    <row r="10" spans="1:3" ht="15" customHeight="1">
      <c r="A10" s="21" t="s">
        <v>156</v>
      </c>
      <c r="B10" s="20" t="s">
        <v>5</v>
      </c>
      <c r="C10" s="20"/>
    </row>
    <row r="11" spans="1:3">
      <c r="A11" s="21"/>
      <c r="B11" s="23" t="s">
        <v>156</v>
      </c>
      <c r="C11" s="23"/>
    </row>
    <row r="12" spans="1:3" ht="140.25" customHeight="1">
      <c r="A12" s="21"/>
      <c r="B12" s="24" t="s">
        <v>730</v>
      </c>
      <c r="C12" s="24"/>
    </row>
    <row r="13" spans="1:3" ht="15" customHeight="1">
      <c r="A13" s="21" t="s">
        <v>158</v>
      </c>
      <c r="B13" s="20" t="s">
        <v>5</v>
      </c>
      <c r="C13" s="20"/>
    </row>
    <row r="14" spans="1:3">
      <c r="A14" s="21"/>
      <c r="B14" s="23" t="s">
        <v>158</v>
      </c>
      <c r="C14" s="23"/>
    </row>
    <row r="15" spans="1:3" ht="191.25" customHeight="1">
      <c r="A15" s="21"/>
      <c r="B15" s="24" t="s">
        <v>159</v>
      </c>
      <c r="C15" s="24"/>
    </row>
    <row r="16" spans="1:3" ht="15" customHeight="1">
      <c r="A16" s="21" t="s">
        <v>65</v>
      </c>
      <c r="B16" s="20" t="s">
        <v>5</v>
      </c>
      <c r="C16" s="20"/>
    </row>
    <row r="17" spans="1:3">
      <c r="A17" s="21"/>
      <c r="B17" s="23" t="s">
        <v>65</v>
      </c>
      <c r="C17" s="23"/>
    </row>
    <row r="18" spans="1:3" ht="204" customHeight="1">
      <c r="A18" s="21"/>
      <c r="B18" s="24" t="s">
        <v>160</v>
      </c>
      <c r="C18" s="24"/>
    </row>
    <row r="19" spans="1:3" ht="15" customHeight="1">
      <c r="A19" s="21" t="s">
        <v>161</v>
      </c>
      <c r="B19" s="20" t="s">
        <v>5</v>
      </c>
      <c r="C19" s="20"/>
    </row>
    <row r="20" spans="1:3">
      <c r="A20" s="21"/>
      <c r="B20" s="25" t="s">
        <v>161</v>
      </c>
      <c r="C20" s="25"/>
    </row>
    <row r="21" spans="1:3" ht="51" customHeight="1">
      <c r="A21" s="21"/>
      <c r="B21" s="24" t="s">
        <v>162</v>
      </c>
      <c r="C21" s="24"/>
    </row>
    <row r="22" spans="1:3">
      <c r="A22" s="21"/>
      <c r="B22" s="26"/>
      <c r="C22" s="26"/>
    </row>
    <row r="23" spans="1:3">
      <c r="A23" s="21"/>
      <c r="B23" s="19"/>
      <c r="C23" s="19"/>
    </row>
    <row r="24" spans="1:3">
      <c r="A24" s="21"/>
      <c r="B24" s="13"/>
      <c r="C24" s="13"/>
    </row>
    <row r="25" spans="1:3" ht="15.75" thickBot="1">
      <c r="A25" s="21"/>
      <c r="B25" s="12"/>
      <c r="C25" s="14" t="s">
        <v>163</v>
      </c>
    </row>
    <row r="26" spans="1:3">
      <c r="A26" s="21"/>
      <c r="B26" s="15" t="s">
        <v>164</v>
      </c>
      <c r="C26" s="16">
        <v>5</v>
      </c>
    </row>
    <row r="27" spans="1:3">
      <c r="A27" s="21"/>
      <c r="B27" s="12" t="s">
        <v>165</v>
      </c>
      <c r="C27" s="17">
        <v>3</v>
      </c>
    </row>
    <row r="28" spans="1:3">
      <c r="A28" s="21"/>
      <c r="B28" s="15" t="s">
        <v>166</v>
      </c>
      <c r="C28" s="18">
        <v>7</v>
      </c>
    </row>
    <row r="29" spans="1:3">
      <c r="A29" s="21"/>
      <c r="B29" s="12" t="s">
        <v>167</v>
      </c>
      <c r="C29" s="17" t="s">
        <v>168</v>
      </c>
    </row>
    <row r="30" spans="1:3">
      <c r="A30" s="21"/>
      <c r="B30" s="20"/>
      <c r="C30" s="20"/>
    </row>
    <row r="31" spans="1:3" ht="51" customHeight="1">
      <c r="A31" s="21"/>
      <c r="B31" s="24" t="s">
        <v>169</v>
      </c>
      <c r="C31" s="24"/>
    </row>
    <row r="32" spans="1:3">
      <c r="A32" s="21"/>
      <c r="B32" s="20"/>
      <c r="C32" s="20"/>
    </row>
    <row r="33" spans="1:3" ht="114.75" customHeight="1">
      <c r="A33" s="21"/>
      <c r="B33" s="24" t="s">
        <v>170</v>
      </c>
      <c r="C33" s="24"/>
    </row>
    <row r="34" spans="1:3">
      <c r="A34" s="21"/>
      <c r="B34" s="24"/>
      <c r="C34" s="24"/>
    </row>
    <row r="35" spans="1:3" ht="89.25" customHeight="1">
      <c r="A35" s="21"/>
      <c r="B35" s="24" t="s">
        <v>171</v>
      </c>
      <c r="C35" s="24"/>
    </row>
    <row r="36" spans="1:3" ht="15" customHeight="1">
      <c r="A36" s="21" t="s">
        <v>70</v>
      </c>
      <c r="B36" s="20" t="s">
        <v>5</v>
      </c>
      <c r="C36" s="20"/>
    </row>
    <row r="37" spans="1:3">
      <c r="A37" s="21"/>
      <c r="B37" s="23" t="s">
        <v>70</v>
      </c>
      <c r="C37" s="23"/>
    </row>
    <row r="38" spans="1:3" ht="178.5" customHeight="1">
      <c r="A38" s="21"/>
      <c r="B38" s="24" t="s">
        <v>172</v>
      </c>
      <c r="C38" s="24"/>
    </row>
    <row r="39" spans="1:3" ht="15" customHeight="1">
      <c r="A39" s="21" t="s">
        <v>173</v>
      </c>
      <c r="B39" s="20" t="s">
        <v>5</v>
      </c>
      <c r="C39" s="20"/>
    </row>
    <row r="40" spans="1:3">
      <c r="A40" s="21"/>
      <c r="B40" s="23" t="s">
        <v>173</v>
      </c>
      <c r="C40" s="23"/>
    </row>
    <row r="41" spans="1:3" ht="229.5" customHeight="1">
      <c r="A41" s="21"/>
      <c r="B41" s="24" t="s">
        <v>174</v>
      </c>
      <c r="C41" s="24"/>
    </row>
    <row r="42" spans="1:3" ht="15" customHeight="1">
      <c r="A42" s="21" t="s">
        <v>175</v>
      </c>
      <c r="B42" s="20" t="s">
        <v>5</v>
      </c>
      <c r="C42" s="20"/>
    </row>
    <row r="43" spans="1:3">
      <c r="A43" s="21"/>
      <c r="B43" s="23" t="s">
        <v>175</v>
      </c>
      <c r="C43" s="23"/>
    </row>
    <row r="44" spans="1:3" ht="76.5" customHeight="1">
      <c r="A44" s="21"/>
      <c r="B44" s="24" t="s">
        <v>176</v>
      </c>
      <c r="C44" s="24"/>
    </row>
    <row r="45" spans="1:3" ht="15" customHeight="1">
      <c r="A45" s="21" t="s">
        <v>177</v>
      </c>
      <c r="B45" s="20" t="s">
        <v>5</v>
      </c>
      <c r="C45" s="20"/>
    </row>
    <row r="46" spans="1:3">
      <c r="A46" s="21"/>
      <c r="B46" s="23" t="s">
        <v>177</v>
      </c>
      <c r="C46" s="23"/>
    </row>
    <row r="47" spans="1:3" ht="216.75" customHeight="1">
      <c r="A47" s="21"/>
      <c r="B47" s="24" t="s">
        <v>178</v>
      </c>
      <c r="C47" s="24"/>
    </row>
    <row r="48" spans="1:3">
      <c r="A48" s="21"/>
      <c r="B48" s="20"/>
      <c r="C48" s="20"/>
    </row>
    <row r="49" spans="1:3" ht="344.25" customHeight="1">
      <c r="A49" s="21"/>
      <c r="B49" s="24" t="s">
        <v>179</v>
      </c>
      <c r="C49" s="24"/>
    </row>
    <row r="50" spans="1:3">
      <c r="A50" s="21"/>
      <c r="B50" s="20"/>
      <c r="C50" s="20"/>
    </row>
    <row r="51" spans="1:3" ht="140.25" customHeight="1">
      <c r="A51" s="21"/>
      <c r="B51" s="24" t="s">
        <v>180</v>
      </c>
      <c r="C51" s="24"/>
    </row>
    <row r="52" spans="1:3" ht="15" customHeight="1">
      <c r="A52" s="21" t="s">
        <v>32</v>
      </c>
      <c r="B52" s="20" t="s">
        <v>5</v>
      </c>
      <c r="C52" s="20"/>
    </row>
    <row r="53" spans="1:3">
      <c r="A53" s="21"/>
      <c r="B53" s="23" t="s">
        <v>32</v>
      </c>
      <c r="C53" s="23"/>
    </row>
    <row r="54" spans="1:3" ht="51" customHeight="1">
      <c r="A54" s="21"/>
      <c r="B54" s="24" t="s">
        <v>731</v>
      </c>
      <c r="C54" s="24"/>
    </row>
    <row r="55" spans="1:3" ht="15" customHeight="1">
      <c r="A55" s="21" t="s">
        <v>182</v>
      </c>
      <c r="B55" s="20" t="s">
        <v>5</v>
      </c>
      <c r="C55" s="20"/>
    </row>
    <row r="56" spans="1:3">
      <c r="A56" s="21"/>
      <c r="B56" s="23" t="s">
        <v>182</v>
      </c>
      <c r="C56" s="23"/>
    </row>
    <row r="57" spans="1:3" ht="102" customHeight="1">
      <c r="A57" s="21"/>
      <c r="B57" s="24" t="s">
        <v>732</v>
      </c>
      <c r="C57" s="24"/>
    </row>
    <row r="58" spans="1:3" ht="15" customHeight="1">
      <c r="A58" s="21" t="s">
        <v>184</v>
      </c>
      <c r="B58" s="20" t="s">
        <v>5</v>
      </c>
      <c r="C58" s="20"/>
    </row>
    <row r="59" spans="1:3">
      <c r="A59" s="21"/>
      <c r="B59" s="23" t="s">
        <v>184</v>
      </c>
      <c r="C59" s="23"/>
    </row>
    <row r="60" spans="1:3" ht="102" customHeight="1">
      <c r="A60" s="21"/>
      <c r="B60" s="24" t="s">
        <v>185</v>
      </c>
      <c r="C60" s="24"/>
    </row>
    <row r="61" spans="1:3" ht="15" customHeight="1">
      <c r="A61" s="21" t="s">
        <v>186</v>
      </c>
      <c r="B61" s="20" t="s">
        <v>5</v>
      </c>
      <c r="C61" s="20"/>
    </row>
    <row r="62" spans="1:3">
      <c r="A62" s="21"/>
      <c r="B62" s="23" t="s">
        <v>186</v>
      </c>
      <c r="C62" s="23"/>
    </row>
    <row r="63" spans="1:3" ht="127.5" customHeight="1">
      <c r="A63" s="21"/>
      <c r="B63" s="24" t="s">
        <v>187</v>
      </c>
      <c r="C63" s="24"/>
    </row>
    <row r="64" spans="1:3">
      <c r="A64" s="21"/>
      <c r="B64" s="20"/>
      <c r="C64" s="20"/>
    </row>
    <row r="65" spans="1:3" ht="178.5" customHeight="1">
      <c r="A65" s="21"/>
      <c r="B65" s="24" t="s">
        <v>188</v>
      </c>
      <c r="C65" s="24"/>
    </row>
    <row r="66" spans="1:3">
      <c r="A66" s="21"/>
      <c r="B66" s="20"/>
      <c r="C66" s="20"/>
    </row>
    <row r="67" spans="1:3" ht="38.25" customHeight="1">
      <c r="A67" s="21"/>
      <c r="B67" s="24" t="s">
        <v>189</v>
      </c>
      <c r="C67" s="24"/>
    </row>
    <row r="68" spans="1:3">
      <c r="A68" s="21"/>
      <c r="B68" s="20"/>
      <c r="C68" s="20"/>
    </row>
    <row r="69" spans="1:3" ht="51" customHeight="1">
      <c r="A69" s="21"/>
      <c r="B69" s="24" t="s">
        <v>190</v>
      </c>
      <c r="C69" s="24"/>
    </row>
    <row r="70" spans="1:3" ht="15" customHeight="1">
      <c r="A70" s="21" t="s">
        <v>191</v>
      </c>
      <c r="B70" s="20" t="s">
        <v>5</v>
      </c>
      <c r="C70" s="20"/>
    </row>
    <row r="71" spans="1:3">
      <c r="A71" s="21"/>
      <c r="B71" s="23" t="s">
        <v>191</v>
      </c>
      <c r="C71" s="23"/>
    </row>
    <row r="72" spans="1:3" ht="216.75" customHeight="1">
      <c r="A72" s="21"/>
      <c r="B72" s="24" t="s">
        <v>192</v>
      </c>
      <c r="C72" s="24"/>
    </row>
    <row r="73" spans="1:3" ht="15" customHeight="1">
      <c r="A73" s="21" t="s">
        <v>733</v>
      </c>
      <c r="B73" s="20" t="s">
        <v>5</v>
      </c>
      <c r="C73" s="20"/>
    </row>
    <row r="74" spans="1:3">
      <c r="A74" s="21"/>
      <c r="B74" s="23" t="s">
        <v>193</v>
      </c>
      <c r="C74" s="23"/>
    </row>
    <row r="75" spans="1:3" ht="382.5" customHeight="1">
      <c r="A75" s="21"/>
      <c r="B75" s="24" t="s">
        <v>194</v>
      </c>
      <c r="C75" s="24"/>
    </row>
    <row r="76" spans="1:3">
      <c r="A76" s="21"/>
      <c r="B76" s="20"/>
      <c r="C76" s="20"/>
    </row>
    <row r="77" spans="1:3" ht="229.5" customHeight="1">
      <c r="A77" s="21"/>
      <c r="B77" s="24" t="s">
        <v>195</v>
      </c>
      <c r="C77" s="24"/>
    </row>
    <row r="78" spans="1:3">
      <c r="A78" s="21"/>
      <c r="B78" s="20"/>
      <c r="C78" s="20"/>
    </row>
    <row r="79" spans="1:3" ht="280.5" customHeight="1">
      <c r="A79" s="21"/>
      <c r="B79" s="24" t="s">
        <v>196</v>
      </c>
      <c r="C79" s="24"/>
    </row>
    <row r="80" spans="1:3">
      <c r="A80" s="21"/>
      <c r="B80" s="20"/>
      <c r="C80" s="20"/>
    </row>
    <row r="81" spans="1:3" ht="409.6" customHeight="1">
      <c r="A81" s="21"/>
      <c r="B81" s="24" t="s">
        <v>197</v>
      </c>
      <c r="C81" s="24"/>
    </row>
    <row r="82" spans="1:3" ht="89.25" customHeight="1">
      <c r="A82" s="21"/>
      <c r="B82" s="24" t="s">
        <v>198</v>
      </c>
      <c r="C82" s="24"/>
    </row>
  </sheetData>
  <mergeCells count="93">
    <mergeCell ref="B78:C78"/>
    <mergeCell ref="B79:C79"/>
    <mergeCell ref="B80:C80"/>
    <mergeCell ref="B81:C81"/>
    <mergeCell ref="B82:C82"/>
    <mergeCell ref="A70:A72"/>
    <mergeCell ref="B70:C70"/>
    <mergeCell ref="B71:C71"/>
    <mergeCell ref="B72:C72"/>
    <mergeCell ref="A73:A82"/>
    <mergeCell ref="B73:C73"/>
    <mergeCell ref="B74:C74"/>
    <mergeCell ref="B75:C75"/>
    <mergeCell ref="B76:C76"/>
    <mergeCell ref="B77:C77"/>
    <mergeCell ref="A61:A69"/>
    <mergeCell ref="B61:C61"/>
    <mergeCell ref="B62:C62"/>
    <mergeCell ref="B63:C63"/>
    <mergeCell ref="B64:C64"/>
    <mergeCell ref="B65:C65"/>
    <mergeCell ref="B66:C66"/>
    <mergeCell ref="B67:C67"/>
    <mergeCell ref="B68:C68"/>
    <mergeCell ref="B69:C69"/>
    <mergeCell ref="A55:A57"/>
    <mergeCell ref="B55:C55"/>
    <mergeCell ref="B56:C56"/>
    <mergeCell ref="B57:C57"/>
    <mergeCell ref="A58:A60"/>
    <mergeCell ref="B58:C58"/>
    <mergeCell ref="B59:C59"/>
    <mergeCell ref="B60:C60"/>
    <mergeCell ref="B50:C50"/>
    <mergeCell ref="B51:C51"/>
    <mergeCell ref="A52:A54"/>
    <mergeCell ref="B52:C52"/>
    <mergeCell ref="B53:C53"/>
    <mergeCell ref="B54:C54"/>
    <mergeCell ref="A42:A44"/>
    <mergeCell ref="B42:C42"/>
    <mergeCell ref="B43:C43"/>
    <mergeCell ref="B44:C44"/>
    <mergeCell ref="A45:A51"/>
    <mergeCell ref="B45:C45"/>
    <mergeCell ref="B46:C46"/>
    <mergeCell ref="B47:C47"/>
    <mergeCell ref="B48:C48"/>
    <mergeCell ref="B49:C49"/>
    <mergeCell ref="B35:C35"/>
    <mergeCell ref="A36:A38"/>
    <mergeCell ref="B36:C36"/>
    <mergeCell ref="B37:C37"/>
    <mergeCell ref="B38:C38"/>
    <mergeCell ref="A39:A41"/>
    <mergeCell ref="B39:C39"/>
    <mergeCell ref="B40:C40"/>
    <mergeCell ref="B41:C41"/>
    <mergeCell ref="A19:A35"/>
    <mergeCell ref="B19:C19"/>
    <mergeCell ref="B20:C20"/>
    <mergeCell ref="B21:C21"/>
    <mergeCell ref="B22:C22"/>
    <mergeCell ref="B30:C30"/>
    <mergeCell ref="B31:C31"/>
    <mergeCell ref="B32:C32"/>
    <mergeCell ref="B33:C33"/>
    <mergeCell ref="B34:C34"/>
    <mergeCell ref="A13:A15"/>
    <mergeCell ref="B13:C13"/>
    <mergeCell ref="B14:C14"/>
    <mergeCell ref="B15:C15"/>
    <mergeCell ref="A16:A18"/>
    <mergeCell ref="B16:C16"/>
    <mergeCell ref="B17:C17"/>
    <mergeCell ref="B18:C18"/>
    <mergeCell ref="B7:C7"/>
    <mergeCell ref="B8:C8"/>
    <mergeCell ref="B9:C9"/>
    <mergeCell ref="A10:A12"/>
    <mergeCell ref="B10:C10"/>
    <mergeCell ref="B11:C11"/>
    <mergeCell ref="B12:C12"/>
    <mergeCell ref="B23:C23"/>
    <mergeCell ref="A1:A2"/>
    <mergeCell ref="B1:C1"/>
    <mergeCell ref="B2:C2"/>
    <mergeCell ref="B3:C3"/>
    <mergeCell ref="A4:A6"/>
    <mergeCell ref="B4:C4"/>
    <mergeCell ref="B5:C5"/>
    <mergeCell ref="B6:C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1" customWidth="1"/>
    <col min="3" max="3" width="6.140625" customWidth="1"/>
  </cols>
  <sheetData>
    <row r="1" spans="1:3" ht="15" customHeight="1">
      <c r="A1" s="7" t="s">
        <v>734</v>
      </c>
      <c r="B1" s="7" t="s">
        <v>1</v>
      </c>
      <c r="C1" s="7"/>
    </row>
    <row r="2" spans="1:3" ht="15" customHeight="1">
      <c r="A2" s="7"/>
      <c r="B2" s="7" t="s">
        <v>2</v>
      </c>
      <c r="C2" s="7"/>
    </row>
    <row r="3" spans="1:3" ht="45">
      <c r="A3" s="3" t="s">
        <v>148</v>
      </c>
      <c r="B3" s="20" t="s">
        <v>5</v>
      </c>
      <c r="C3" s="20"/>
    </row>
    <row r="4" spans="1:3" ht="15" customHeight="1">
      <c r="A4" s="21" t="s">
        <v>161</v>
      </c>
      <c r="B4" s="20" t="s">
        <v>5</v>
      </c>
      <c r="C4" s="20"/>
    </row>
    <row r="5" spans="1:3" ht="51" customHeight="1">
      <c r="A5" s="21"/>
      <c r="B5" s="24" t="s">
        <v>162</v>
      </c>
      <c r="C5" s="24"/>
    </row>
    <row r="6" spans="1:3">
      <c r="A6" s="21"/>
      <c r="B6" s="26"/>
      <c r="C6" s="26"/>
    </row>
    <row r="7" spans="1:3">
      <c r="A7" s="21"/>
      <c r="B7" s="19"/>
      <c r="C7" s="19"/>
    </row>
    <row r="8" spans="1:3">
      <c r="A8" s="21"/>
      <c r="B8" s="13"/>
      <c r="C8" s="13"/>
    </row>
    <row r="9" spans="1:3" ht="15.75" thickBot="1">
      <c r="A9" s="21"/>
      <c r="B9" s="12"/>
      <c r="C9" s="14" t="s">
        <v>163</v>
      </c>
    </row>
    <row r="10" spans="1:3">
      <c r="A10" s="21"/>
      <c r="B10" s="15" t="s">
        <v>164</v>
      </c>
      <c r="C10" s="16">
        <v>5</v>
      </c>
    </row>
    <row r="11" spans="1:3">
      <c r="A11" s="21"/>
      <c r="B11" s="12" t="s">
        <v>165</v>
      </c>
      <c r="C11" s="17">
        <v>3</v>
      </c>
    </row>
    <row r="12" spans="1:3">
      <c r="A12" s="21"/>
      <c r="B12" s="15" t="s">
        <v>166</v>
      </c>
      <c r="C12" s="18">
        <v>7</v>
      </c>
    </row>
    <row r="13" spans="1:3">
      <c r="A13" s="21"/>
      <c r="B13" s="12" t="s">
        <v>167</v>
      </c>
      <c r="C13" s="17" t="s">
        <v>168</v>
      </c>
    </row>
    <row r="14" spans="1:3">
      <c r="A14" s="21"/>
      <c r="B14" s="20"/>
      <c r="C14" s="20"/>
    </row>
    <row r="15" spans="1:3" ht="51" customHeight="1">
      <c r="A15" s="21"/>
      <c r="B15" s="24" t="s">
        <v>169</v>
      </c>
      <c r="C15" s="24"/>
    </row>
  </sheetData>
  <mergeCells count="11">
    <mergeCell ref="B15:C15"/>
    <mergeCell ref="B7:C7"/>
    <mergeCell ref="A1:A2"/>
    <mergeCell ref="B1:C1"/>
    <mergeCell ref="B2:C2"/>
    <mergeCell ref="B3:C3"/>
    <mergeCell ref="A4:A15"/>
    <mergeCell ref="B4:C4"/>
    <mergeCell ref="B5:C5"/>
    <mergeCell ref="B6:C6"/>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9" customWidth="1"/>
  </cols>
  <sheetData>
    <row r="1" spans="1:5" ht="15" customHeight="1">
      <c r="A1" s="7" t="s">
        <v>735</v>
      </c>
      <c r="B1" s="7" t="s">
        <v>1</v>
      </c>
      <c r="C1" s="7"/>
      <c r="D1" s="7"/>
      <c r="E1" s="7"/>
    </row>
    <row r="2" spans="1:5" ht="15" customHeight="1">
      <c r="A2" s="7"/>
      <c r="B2" s="7" t="s">
        <v>2</v>
      </c>
      <c r="C2" s="7"/>
      <c r="D2" s="7"/>
      <c r="E2" s="7"/>
    </row>
    <row r="3" spans="1:5" ht="15" customHeight="1">
      <c r="A3" s="2" t="s">
        <v>736</v>
      </c>
      <c r="B3" s="20" t="s">
        <v>5</v>
      </c>
      <c r="C3" s="20"/>
      <c r="D3" s="20"/>
      <c r="E3" s="20"/>
    </row>
    <row r="4" spans="1:5" ht="15" customHeight="1">
      <c r="A4" s="3" t="s">
        <v>737</v>
      </c>
      <c r="B4" s="20" t="s">
        <v>5</v>
      </c>
      <c r="C4" s="20"/>
      <c r="D4" s="20"/>
      <c r="E4" s="20"/>
    </row>
    <row r="5" spans="1:5" ht="15" customHeight="1">
      <c r="A5" s="21" t="s">
        <v>738</v>
      </c>
      <c r="B5" s="20" t="s">
        <v>5</v>
      </c>
      <c r="C5" s="20"/>
      <c r="D5" s="20"/>
      <c r="E5" s="20"/>
    </row>
    <row r="6" spans="1:5" ht="25.5" customHeight="1">
      <c r="A6" s="21"/>
      <c r="B6" s="24" t="s">
        <v>739</v>
      </c>
      <c r="C6" s="24"/>
      <c r="D6" s="24"/>
      <c r="E6" s="24"/>
    </row>
    <row r="7" spans="1:5">
      <c r="A7" s="21"/>
      <c r="B7" s="19"/>
      <c r="C7" s="19"/>
      <c r="D7" s="19"/>
      <c r="E7" s="19"/>
    </row>
    <row r="8" spans="1:5">
      <c r="A8" s="21"/>
      <c r="B8" s="13"/>
      <c r="C8" s="13"/>
      <c r="D8" s="13"/>
      <c r="E8" s="13"/>
    </row>
    <row r="9" spans="1:5">
      <c r="A9" s="21"/>
      <c r="B9" s="25" t="s">
        <v>206</v>
      </c>
      <c r="C9" s="30" t="s">
        <v>207</v>
      </c>
      <c r="D9" s="30"/>
      <c r="E9" s="32"/>
    </row>
    <row r="10" spans="1:5" ht="15.75" thickBot="1">
      <c r="A10" s="21"/>
      <c r="B10" s="25"/>
      <c r="C10" s="31"/>
      <c r="D10" s="31"/>
      <c r="E10" s="33"/>
    </row>
    <row r="11" spans="1:5">
      <c r="A11" s="21"/>
      <c r="B11" s="29"/>
      <c r="C11" s="35"/>
      <c r="D11" s="35"/>
      <c r="E11" s="35"/>
    </row>
    <row r="12" spans="1:5">
      <c r="A12" s="21"/>
      <c r="B12" s="26" t="s">
        <v>208</v>
      </c>
      <c r="C12" s="26" t="s">
        <v>209</v>
      </c>
      <c r="D12" s="36">
        <v>1546</v>
      </c>
      <c r="E12" s="32"/>
    </row>
    <row r="13" spans="1:5">
      <c r="A13" s="21"/>
      <c r="B13" s="26"/>
      <c r="C13" s="26"/>
      <c r="D13" s="36"/>
      <c r="E13" s="32"/>
    </row>
    <row r="14" spans="1:5">
      <c r="A14" s="21"/>
      <c r="B14" s="37" t="s">
        <v>120</v>
      </c>
      <c r="C14" s="38">
        <v>1658</v>
      </c>
      <c r="D14" s="38"/>
      <c r="E14" s="34"/>
    </row>
    <row r="15" spans="1:5">
      <c r="A15" s="21"/>
      <c r="B15" s="37"/>
      <c r="C15" s="38"/>
      <c r="D15" s="38"/>
      <c r="E15" s="34"/>
    </row>
    <row r="16" spans="1:5">
      <c r="A16" s="21"/>
      <c r="B16" s="26" t="s">
        <v>65</v>
      </c>
      <c r="C16" s="36">
        <v>2465</v>
      </c>
      <c r="D16" s="36"/>
      <c r="E16" s="32"/>
    </row>
    <row r="17" spans="1:5">
      <c r="A17" s="21"/>
      <c r="B17" s="26"/>
      <c r="C17" s="36"/>
      <c r="D17" s="36"/>
      <c r="E17" s="32"/>
    </row>
    <row r="18" spans="1:5">
      <c r="A18" s="21"/>
      <c r="B18" s="37" t="s">
        <v>210</v>
      </c>
      <c r="C18" s="39">
        <v>647</v>
      </c>
      <c r="D18" s="39"/>
      <c r="E18" s="34"/>
    </row>
    <row r="19" spans="1:5">
      <c r="A19" s="21"/>
      <c r="B19" s="37"/>
      <c r="C19" s="39"/>
      <c r="D19" s="39"/>
      <c r="E19" s="34"/>
    </row>
    <row r="20" spans="1:5">
      <c r="A20" s="21"/>
      <c r="B20" s="26" t="s">
        <v>211</v>
      </c>
      <c r="C20" s="40">
        <v>163</v>
      </c>
      <c r="D20" s="40"/>
      <c r="E20" s="32"/>
    </row>
    <row r="21" spans="1:5">
      <c r="A21" s="21"/>
      <c r="B21" s="26"/>
      <c r="C21" s="40"/>
      <c r="D21" s="40"/>
      <c r="E21" s="32"/>
    </row>
    <row r="22" spans="1:5">
      <c r="A22" s="21"/>
      <c r="B22" s="37" t="s">
        <v>70</v>
      </c>
      <c r="C22" s="38">
        <v>23122</v>
      </c>
      <c r="D22" s="38"/>
      <c r="E22" s="34"/>
    </row>
    <row r="23" spans="1:5">
      <c r="A23" s="21"/>
      <c r="B23" s="37"/>
      <c r="C23" s="38"/>
      <c r="D23" s="38"/>
      <c r="E23" s="34"/>
    </row>
    <row r="24" spans="1:5">
      <c r="A24" s="21"/>
      <c r="B24" s="26" t="s">
        <v>212</v>
      </c>
      <c r="C24" s="36">
        <v>31502</v>
      </c>
      <c r="D24" s="36"/>
      <c r="E24" s="32"/>
    </row>
    <row r="25" spans="1:5" ht="15.75" thickBot="1">
      <c r="A25" s="21"/>
      <c r="B25" s="26"/>
      <c r="C25" s="41"/>
      <c r="D25" s="41"/>
      <c r="E25" s="33"/>
    </row>
    <row r="26" spans="1:5">
      <c r="A26" s="21"/>
      <c r="B26" s="37" t="s">
        <v>213</v>
      </c>
      <c r="C26" s="42">
        <v>61103</v>
      </c>
      <c r="D26" s="42"/>
      <c r="E26" s="35"/>
    </row>
    <row r="27" spans="1:5" ht="15.75" thickBot="1">
      <c r="A27" s="21"/>
      <c r="B27" s="37"/>
      <c r="C27" s="43"/>
      <c r="D27" s="43"/>
      <c r="E27" s="44"/>
    </row>
    <row r="28" spans="1:5">
      <c r="A28" s="21"/>
      <c r="B28" s="27"/>
      <c r="C28" s="45"/>
      <c r="D28" s="45"/>
      <c r="E28" s="45"/>
    </row>
    <row r="29" spans="1:5">
      <c r="A29" s="21"/>
      <c r="B29" s="37" t="s">
        <v>76</v>
      </c>
      <c r="C29" s="38">
        <v>1537</v>
      </c>
      <c r="D29" s="38"/>
      <c r="E29" s="34"/>
    </row>
    <row r="30" spans="1:5">
      <c r="A30" s="21"/>
      <c r="B30" s="37"/>
      <c r="C30" s="38"/>
      <c r="D30" s="38"/>
      <c r="E30" s="34"/>
    </row>
    <row r="31" spans="1:5">
      <c r="A31" s="21"/>
      <c r="B31" s="26" t="s">
        <v>214</v>
      </c>
      <c r="C31" s="36">
        <v>2505</v>
      </c>
      <c r="D31" s="36"/>
      <c r="E31" s="32"/>
    </row>
    <row r="32" spans="1:5">
      <c r="A32" s="21"/>
      <c r="B32" s="26"/>
      <c r="C32" s="36"/>
      <c r="D32" s="36"/>
      <c r="E32" s="32"/>
    </row>
    <row r="33" spans="1:5">
      <c r="A33" s="21"/>
      <c r="B33" s="37" t="s">
        <v>215</v>
      </c>
      <c r="C33" s="39">
        <v>300</v>
      </c>
      <c r="D33" s="39"/>
      <c r="E33" s="34"/>
    </row>
    <row r="34" spans="1:5" ht="15.75" thickBot="1">
      <c r="A34" s="21"/>
      <c r="B34" s="37"/>
      <c r="C34" s="46"/>
      <c r="D34" s="46"/>
      <c r="E34" s="44"/>
    </row>
    <row r="35" spans="1:5">
      <c r="A35" s="21"/>
      <c r="B35" s="26" t="s">
        <v>216</v>
      </c>
      <c r="C35" s="47">
        <v>4342</v>
      </c>
      <c r="D35" s="47"/>
      <c r="E35" s="45"/>
    </row>
    <row r="36" spans="1:5" ht="15.75" thickBot="1">
      <c r="A36" s="21"/>
      <c r="B36" s="26"/>
      <c r="C36" s="41"/>
      <c r="D36" s="41"/>
      <c r="E36" s="33"/>
    </row>
    <row r="37" spans="1:5" ht="15.75" thickBot="1">
      <c r="A37" s="21"/>
      <c r="B37" s="29"/>
      <c r="C37" s="48"/>
      <c r="D37" s="48"/>
      <c r="E37" s="48"/>
    </row>
    <row r="38" spans="1:5">
      <c r="A38" s="21"/>
      <c r="B38" s="26" t="s">
        <v>217</v>
      </c>
      <c r="C38" s="49" t="s">
        <v>209</v>
      </c>
      <c r="D38" s="47">
        <v>56761</v>
      </c>
      <c r="E38" s="45"/>
    </row>
    <row r="39" spans="1:5" ht="15.75" thickBot="1">
      <c r="A39" s="21"/>
      <c r="B39" s="26"/>
      <c r="C39" s="50"/>
      <c r="D39" s="51"/>
      <c r="E39" s="52"/>
    </row>
    <row r="40" spans="1:5" ht="15.75" thickTop="1"/>
  </sheetData>
  <mergeCells count="56">
    <mergeCell ref="A1:A2"/>
    <mergeCell ref="B1:E1"/>
    <mergeCell ref="B2:E2"/>
    <mergeCell ref="B3:E3"/>
    <mergeCell ref="B4:E4"/>
    <mergeCell ref="A5:A39"/>
    <mergeCell ref="B5:E5"/>
    <mergeCell ref="B6:E6"/>
    <mergeCell ref="B35:B36"/>
    <mergeCell ref="C35:D36"/>
    <mergeCell ref="E35:E36"/>
    <mergeCell ref="C37:E37"/>
    <mergeCell ref="B38:B39"/>
    <mergeCell ref="C38:C39"/>
    <mergeCell ref="D38:D39"/>
    <mergeCell ref="E38:E39"/>
    <mergeCell ref="B31:B32"/>
    <mergeCell ref="C31:D32"/>
    <mergeCell ref="E31:E32"/>
    <mergeCell ref="B33:B34"/>
    <mergeCell ref="C33:D34"/>
    <mergeCell ref="E33:E34"/>
    <mergeCell ref="B26:B27"/>
    <mergeCell ref="C26:D27"/>
    <mergeCell ref="E26:E27"/>
    <mergeCell ref="C28:E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D10"/>
    <mergeCell ref="E9:E10"/>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59</v>
      </c>
      <c r="B1" s="7" t="s">
        <v>2</v>
      </c>
      <c r="C1" s="7" t="s">
        <v>61</v>
      </c>
    </row>
    <row r="2" spans="1:3" ht="30">
      <c r="A2" s="1" t="s">
        <v>60</v>
      </c>
      <c r="B2" s="7"/>
      <c r="C2" s="7"/>
    </row>
    <row r="3" spans="1:3">
      <c r="A3" s="3" t="s">
        <v>62</v>
      </c>
      <c r="B3" s="4" t="s">
        <v>5</v>
      </c>
      <c r="C3" s="4" t="s">
        <v>5</v>
      </c>
    </row>
    <row r="4" spans="1:3">
      <c r="A4" s="2" t="s">
        <v>63</v>
      </c>
      <c r="B4" s="8">
        <v>94353</v>
      </c>
      <c r="C4" s="8">
        <v>15670</v>
      </c>
    </row>
    <row r="5" spans="1:3">
      <c r="A5" s="2" t="s">
        <v>64</v>
      </c>
      <c r="B5" s="6">
        <v>66188</v>
      </c>
      <c r="C5" s="6">
        <v>73053</v>
      </c>
    </row>
    <row r="6" spans="1:3">
      <c r="A6" s="2" t="s">
        <v>65</v>
      </c>
      <c r="B6" s="6">
        <v>64798</v>
      </c>
      <c r="C6" s="6">
        <v>60201</v>
      </c>
    </row>
    <row r="7" spans="1:3">
      <c r="A7" s="2" t="s">
        <v>66</v>
      </c>
      <c r="B7" s="6">
        <v>6836</v>
      </c>
      <c r="C7" s="6">
        <v>6349</v>
      </c>
    </row>
    <row r="8" spans="1:3" ht="30">
      <c r="A8" s="2" t="s">
        <v>67</v>
      </c>
      <c r="B8" s="6">
        <v>12326</v>
      </c>
      <c r="C8" s="6">
        <v>8900</v>
      </c>
    </row>
    <row r="9" spans="1:3">
      <c r="A9" s="2" t="s">
        <v>68</v>
      </c>
      <c r="B9" s="6">
        <v>244501</v>
      </c>
      <c r="C9" s="6">
        <v>164173</v>
      </c>
    </row>
    <row r="10" spans="1:3">
      <c r="A10" s="2" t="s">
        <v>69</v>
      </c>
      <c r="B10" s="6">
        <v>10528</v>
      </c>
      <c r="C10" s="6">
        <v>9896</v>
      </c>
    </row>
    <row r="11" spans="1:3">
      <c r="A11" s="2" t="s">
        <v>70</v>
      </c>
      <c r="B11" s="6">
        <v>189955</v>
      </c>
      <c r="C11" s="6">
        <v>167546</v>
      </c>
    </row>
    <row r="12" spans="1:3">
      <c r="A12" s="2" t="s">
        <v>71</v>
      </c>
      <c r="B12" s="6">
        <v>1395755</v>
      </c>
      <c r="C12" s="6">
        <v>1373240</v>
      </c>
    </row>
    <row r="13" spans="1:3">
      <c r="A13" s="2" t="s">
        <v>72</v>
      </c>
      <c r="B13" s="6">
        <v>24107</v>
      </c>
      <c r="C13" s="6">
        <v>24944</v>
      </c>
    </row>
    <row r="14" spans="1:3">
      <c r="A14" s="2" t="s">
        <v>73</v>
      </c>
      <c r="B14" s="6">
        <v>1864846</v>
      </c>
      <c r="C14" s="6">
        <v>1739799</v>
      </c>
    </row>
    <row r="15" spans="1:3">
      <c r="A15" s="3" t="s">
        <v>74</v>
      </c>
      <c r="B15" s="4" t="s">
        <v>5</v>
      </c>
      <c r="C15" s="4" t="s">
        <v>5</v>
      </c>
    </row>
    <row r="16" spans="1:3">
      <c r="A16" s="2" t="s">
        <v>75</v>
      </c>
      <c r="B16" s="6">
        <v>48290</v>
      </c>
      <c r="C16" s="4">
        <v>0</v>
      </c>
    </row>
    <row r="17" spans="1:3">
      <c r="A17" s="2" t="s">
        <v>76</v>
      </c>
      <c r="B17" s="6">
        <v>51547</v>
      </c>
      <c r="C17" s="6">
        <v>51376</v>
      </c>
    </row>
    <row r="18" spans="1:3">
      <c r="A18" s="2" t="s">
        <v>77</v>
      </c>
      <c r="B18" s="6">
        <v>10781</v>
      </c>
      <c r="C18" s="6">
        <v>13894</v>
      </c>
    </row>
    <row r="19" spans="1:3">
      <c r="A19" s="2" t="s">
        <v>78</v>
      </c>
      <c r="B19" s="6">
        <v>23445</v>
      </c>
      <c r="C19" s="6">
        <v>31398</v>
      </c>
    </row>
    <row r="20" spans="1:3">
      <c r="A20" s="2" t="s">
        <v>79</v>
      </c>
      <c r="B20" s="6">
        <v>134063</v>
      </c>
      <c r="C20" s="6">
        <v>96668</v>
      </c>
    </row>
    <row r="21" spans="1:3">
      <c r="A21" s="3" t="s">
        <v>80</v>
      </c>
      <c r="B21" s="4" t="s">
        <v>5</v>
      </c>
      <c r="C21" s="4" t="s">
        <v>5</v>
      </c>
    </row>
    <row r="22" spans="1:3">
      <c r="A22" s="2" t="s">
        <v>81</v>
      </c>
      <c r="B22" s="6">
        <v>985000</v>
      </c>
      <c r="C22" s="6">
        <v>978000</v>
      </c>
    </row>
    <row r="23" spans="1:3">
      <c r="A23" s="2" t="s">
        <v>82</v>
      </c>
      <c r="B23" s="6">
        <v>-3489</v>
      </c>
      <c r="C23" s="6">
        <v>-7100</v>
      </c>
    </row>
    <row r="24" spans="1:3" ht="30">
      <c r="A24" s="2" t="s">
        <v>83</v>
      </c>
      <c r="B24" s="6">
        <v>981511</v>
      </c>
      <c r="C24" s="6">
        <v>970900</v>
      </c>
    </row>
    <row r="25" spans="1:3">
      <c r="A25" s="2" t="s">
        <v>84</v>
      </c>
      <c r="B25" s="6">
        <v>205036</v>
      </c>
      <c r="C25" s="6">
        <v>194288</v>
      </c>
    </row>
    <row r="26" spans="1:3">
      <c r="A26" s="2" t="s">
        <v>85</v>
      </c>
      <c r="B26" s="4">
        <v>302</v>
      </c>
      <c r="C26" s="4">
        <v>0</v>
      </c>
    </row>
    <row r="27" spans="1:3">
      <c r="A27" s="2" t="s">
        <v>86</v>
      </c>
      <c r="B27" s="6">
        <v>1320912</v>
      </c>
      <c r="C27" s="6">
        <v>1261856</v>
      </c>
    </row>
    <row r="28" spans="1:3" ht="30">
      <c r="A28" s="2" t="s">
        <v>87</v>
      </c>
      <c r="B28" s="4" t="s">
        <v>88</v>
      </c>
      <c r="C28" s="4" t="s">
        <v>88</v>
      </c>
    </row>
    <row r="29" spans="1:3">
      <c r="A29" s="3" t="s">
        <v>89</v>
      </c>
      <c r="B29" s="4" t="s">
        <v>5</v>
      </c>
      <c r="C29" s="4" t="s">
        <v>5</v>
      </c>
    </row>
    <row r="30" spans="1:3" ht="45">
      <c r="A30" s="2" t="s">
        <v>90</v>
      </c>
      <c r="B30" s="4">
        <v>0</v>
      </c>
      <c r="C30" s="4">
        <v>0</v>
      </c>
    </row>
    <row r="31" spans="1:3">
      <c r="A31" s="2" t="s">
        <v>91</v>
      </c>
      <c r="B31" s="4">
        <v>283</v>
      </c>
      <c r="C31" s="4">
        <v>283</v>
      </c>
    </row>
    <row r="32" spans="1:3" ht="60">
      <c r="A32" s="2" t="s">
        <v>92</v>
      </c>
      <c r="B32" s="4">
        <v>520</v>
      </c>
      <c r="C32" s="4">
        <v>513</v>
      </c>
    </row>
    <row r="33" spans="1:3">
      <c r="A33" s="2" t="s">
        <v>93</v>
      </c>
      <c r="B33" s="6">
        <v>412910</v>
      </c>
      <c r="C33" s="6">
        <v>401691</v>
      </c>
    </row>
    <row r="34" spans="1:3" ht="45">
      <c r="A34" s="2" t="s">
        <v>94</v>
      </c>
      <c r="B34" s="4">
        <v>-965</v>
      </c>
      <c r="C34" s="4">
        <v>-687</v>
      </c>
    </row>
    <row r="35" spans="1:3" ht="30">
      <c r="A35" s="2" t="s">
        <v>95</v>
      </c>
      <c r="B35" s="6">
        <v>-1675</v>
      </c>
      <c r="C35" s="4">
        <v>-104</v>
      </c>
    </row>
    <row r="36" spans="1:3">
      <c r="A36" s="2" t="s">
        <v>96</v>
      </c>
      <c r="B36" s="6">
        <v>132861</v>
      </c>
      <c r="C36" s="6">
        <v>76247</v>
      </c>
    </row>
    <row r="37" spans="1:3">
      <c r="A37" s="2" t="s">
        <v>97</v>
      </c>
      <c r="B37" s="6">
        <v>543934</v>
      </c>
      <c r="C37" s="6">
        <v>477943</v>
      </c>
    </row>
    <row r="38" spans="1:3" ht="30">
      <c r="A38" s="2" t="s">
        <v>98</v>
      </c>
      <c r="B38" s="8">
        <v>1864846</v>
      </c>
      <c r="C38" s="8">
        <v>1739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3.85546875" customWidth="1"/>
    <col min="4" max="4" width="7.85546875" customWidth="1"/>
    <col min="5" max="5" width="18.140625" customWidth="1"/>
  </cols>
  <sheetData>
    <row r="1" spans="1:5" ht="15" customHeight="1">
      <c r="A1" s="7" t="s">
        <v>740</v>
      </c>
      <c r="B1" s="7" t="s">
        <v>1</v>
      </c>
      <c r="C1" s="7"/>
      <c r="D1" s="7"/>
      <c r="E1" s="7"/>
    </row>
    <row r="2" spans="1:5" ht="15" customHeight="1">
      <c r="A2" s="7"/>
      <c r="B2" s="7" t="s">
        <v>2</v>
      </c>
      <c r="C2" s="7"/>
      <c r="D2" s="7"/>
      <c r="E2" s="7"/>
    </row>
    <row r="3" spans="1:5" ht="30">
      <c r="A3" s="3" t="s">
        <v>222</v>
      </c>
      <c r="B3" s="20" t="s">
        <v>5</v>
      </c>
      <c r="C3" s="20"/>
      <c r="D3" s="20"/>
      <c r="E3" s="20"/>
    </row>
    <row r="4" spans="1:5" ht="15" customHeight="1">
      <c r="A4" s="21" t="s">
        <v>741</v>
      </c>
      <c r="B4" s="20" t="s">
        <v>5</v>
      </c>
      <c r="C4" s="20"/>
      <c r="D4" s="20"/>
      <c r="E4" s="20"/>
    </row>
    <row r="5" spans="1:5" ht="25.5" customHeight="1">
      <c r="A5" s="21"/>
      <c r="B5" s="24" t="s">
        <v>227</v>
      </c>
      <c r="C5" s="24"/>
      <c r="D5" s="24"/>
      <c r="E5" s="24"/>
    </row>
    <row r="6" spans="1:5">
      <c r="A6" s="21"/>
      <c r="B6" s="19"/>
      <c r="C6" s="19"/>
      <c r="D6" s="19"/>
      <c r="E6" s="19"/>
    </row>
    <row r="7" spans="1:5">
      <c r="A7" s="21"/>
      <c r="B7" s="13"/>
      <c r="C7" s="13"/>
      <c r="D7" s="13"/>
      <c r="E7" s="13"/>
    </row>
    <row r="8" spans="1:5">
      <c r="A8" s="21"/>
      <c r="B8" s="57" t="s">
        <v>206</v>
      </c>
      <c r="C8" s="58" t="s">
        <v>228</v>
      </c>
      <c r="D8" s="58"/>
      <c r="E8" s="58"/>
    </row>
    <row r="9" spans="1:5" ht="15.75" thickBot="1">
      <c r="A9" s="21"/>
      <c r="B9" s="57"/>
      <c r="C9" s="59">
        <v>2012</v>
      </c>
      <c r="D9" s="59"/>
      <c r="E9" s="59"/>
    </row>
    <row r="10" spans="1:5">
      <c r="A10" s="21"/>
      <c r="B10" s="56" t="s">
        <v>229</v>
      </c>
      <c r="C10" s="35"/>
      <c r="D10" s="35"/>
      <c r="E10" s="35"/>
    </row>
    <row r="11" spans="1:5">
      <c r="A11" s="21"/>
      <c r="B11" s="26" t="s">
        <v>230</v>
      </c>
      <c r="C11" s="26" t="s">
        <v>209</v>
      </c>
      <c r="D11" s="40">
        <v>220</v>
      </c>
      <c r="E11" s="32"/>
    </row>
    <row r="12" spans="1:5">
      <c r="A12" s="21"/>
      <c r="B12" s="26"/>
      <c r="C12" s="26"/>
      <c r="D12" s="40"/>
      <c r="E12" s="32"/>
    </row>
    <row r="13" spans="1:5">
      <c r="A13" s="21"/>
      <c r="B13" s="37" t="s">
        <v>231</v>
      </c>
      <c r="C13" s="39">
        <v>100</v>
      </c>
      <c r="D13" s="39"/>
      <c r="E13" s="34"/>
    </row>
    <row r="14" spans="1:5">
      <c r="A14" s="21"/>
      <c r="B14" s="37"/>
      <c r="C14" s="39"/>
      <c r="D14" s="39"/>
      <c r="E14" s="34"/>
    </row>
    <row r="15" spans="1:5">
      <c r="A15" s="21"/>
      <c r="B15" s="26" t="s">
        <v>232</v>
      </c>
      <c r="C15" s="36">
        <v>15604</v>
      </c>
      <c r="D15" s="36"/>
      <c r="E15" s="32"/>
    </row>
    <row r="16" spans="1:5">
      <c r="A16" s="21"/>
      <c r="B16" s="26"/>
      <c r="C16" s="36"/>
      <c r="D16" s="36"/>
      <c r="E16" s="32"/>
    </row>
    <row r="17" spans="1:5">
      <c r="A17" s="21"/>
      <c r="B17" s="37" t="s">
        <v>70</v>
      </c>
      <c r="C17" s="38">
        <v>6382</v>
      </c>
      <c r="D17" s="38"/>
      <c r="E17" s="34"/>
    </row>
    <row r="18" spans="1:5">
      <c r="A18" s="21"/>
      <c r="B18" s="37"/>
      <c r="C18" s="38"/>
      <c r="D18" s="38"/>
      <c r="E18" s="34"/>
    </row>
  </sheetData>
  <mergeCells count="25">
    <mergeCell ref="B17:B18"/>
    <mergeCell ref="C17:D18"/>
    <mergeCell ref="E17:E18"/>
    <mergeCell ref="A1:A2"/>
    <mergeCell ref="B1:E1"/>
    <mergeCell ref="B2:E2"/>
    <mergeCell ref="B3:E3"/>
    <mergeCell ref="A4:A18"/>
    <mergeCell ref="B4:E4"/>
    <mergeCell ref="B5:E5"/>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7.28515625" bestFit="1" customWidth="1"/>
    <col min="2" max="2" width="36.5703125" bestFit="1" customWidth="1"/>
    <col min="3" max="3" width="2.5703125" customWidth="1"/>
    <col min="4" max="4" width="8.5703125" customWidth="1"/>
    <col min="5" max="5" width="2" customWidth="1"/>
    <col min="7" max="7" width="2" customWidth="1"/>
    <col min="8" max="8" width="6.5703125" customWidth="1"/>
    <col min="9" max="9" width="1.570312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15" customHeight="1">
      <c r="A3" s="3" t="s">
        <v>233</v>
      </c>
      <c r="B3" s="20" t="s">
        <v>5</v>
      </c>
      <c r="C3" s="20"/>
      <c r="D3" s="20"/>
      <c r="E3" s="20"/>
      <c r="F3" s="20"/>
      <c r="G3" s="20"/>
      <c r="H3" s="20"/>
      <c r="I3" s="20"/>
    </row>
    <row r="4" spans="1:9" ht="15" customHeight="1">
      <c r="A4" s="21" t="s">
        <v>158</v>
      </c>
      <c r="B4" s="20" t="s">
        <v>5</v>
      </c>
      <c r="C4" s="20"/>
      <c r="D4" s="20"/>
      <c r="E4" s="20"/>
      <c r="F4" s="20"/>
      <c r="G4" s="20"/>
      <c r="H4" s="20"/>
      <c r="I4" s="20"/>
    </row>
    <row r="5" spans="1:9">
      <c r="A5" s="21"/>
      <c r="B5" s="26" t="s">
        <v>234</v>
      </c>
      <c r="C5" s="26"/>
      <c r="D5" s="26"/>
      <c r="E5" s="26"/>
      <c r="F5" s="26"/>
      <c r="G5" s="26"/>
      <c r="H5" s="26"/>
      <c r="I5" s="26"/>
    </row>
    <row r="6" spans="1:9">
      <c r="A6" s="21"/>
      <c r="B6" s="19"/>
      <c r="C6" s="19"/>
      <c r="D6" s="19"/>
      <c r="E6" s="19"/>
      <c r="F6" s="19"/>
      <c r="G6" s="19"/>
      <c r="H6" s="19"/>
      <c r="I6" s="19"/>
    </row>
    <row r="7" spans="1:9">
      <c r="A7" s="21"/>
      <c r="B7" s="13"/>
      <c r="C7" s="13"/>
      <c r="D7" s="13"/>
      <c r="E7" s="13"/>
      <c r="F7" s="13"/>
      <c r="G7" s="13"/>
      <c r="H7" s="13"/>
      <c r="I7" s="13"/>
    </row>
    <row r="8" spans="1:9">
      <c r="A8" s="21"/>
      <c r="B8" s="57" t="s">
        <v>206</v>
      </c>
      <c r="C8" s="58" t="s">
        <v>235</v>
      </c>
      <c r="D8" s="58"/>
      <c r="E8" s="58"/>
      <c r="F8" s="32"/>
      <c r="G8" s="58" t="s">
        <v>236</v>
      </c>
      <c r="H8" s="58"/>
      <c r="I8" s="58"/>
    </row>
    <row r="9" spans="1:9" ht="15.75" thickBot="1">
      <c r="A9" s="21"/>
      <c r="B9" s="57"/>
      <c r="C9" s="59">
        <v>2013</v>
      </c>
      <c r="D9" s="59"/>
      <c r="E9" s="59"/>
      <c r="F9" s="32"/>
      <c r="G9" s="59">
        <v>2013</v>
      </c>
      <c r="H9" s="59"/>
      <c r="I9" s="59"/>
    </row>
    <row r="10" spans="1:9">
      <c r="A10" s="21"/>
      <c r="B10" s="56" t="s">
        <v>237</v>
      </c>
      <c r="C10" s="35"/>
      <c r="D10" s="35"/>
      <c r="E10" s="35"/>
      <c r="F10" s="29"/>
      <c r="G10" s="35"/>
      <c r="H10" s="35"/>
      <c r="I10" s="35"/>
    </row>
    <row r="11" spans="1:9">
      <c r="A11" s="21"/>
      <c r="B11" s="26" t="s">
        <v>238</v>
      </c>
      <c r="C11" s="26" t="s">
        <v>209</v>
      </c>
      <c r="D11" s="36">
        <v>74025</v>
      </c>
      <c r="E11" s="32"/>
      <c r="F11" s="32"/>
      <c r="G11" s="26" t="s">
        <v>209</v>
      </c>
      <c r="H11" s="36">
        <v>79746</v>
      </c>
      <c r="I11" s="32"/>
    </row>
    <row r="12" spans="1:9">
      <c r="A12" s="21"/>
      <c r="B12" s="26"/>
      <c r="C12" s="26"/>
      <c r="D12" s="36"/>
      <c r="E12" s="32"/>
      <c r="F12" s="32"/>
      <c r="G12" s="26"/>
      <c r="H12" s="36"/>
      <c r="I12" s="32"/>
    </row>
    <row r="13" spans="1:9">
      <c r="A13" s="21"/>
      <c r="B13" s="37" t="s">
        <v>239</v>
      </c>
      <c r="C13" s="38">
        <v>1709</v>
      </c>
      <c r="D13" s="38"/>
      <c r="E13" s="34"/>
      <c r="F13" s="34"/>
      <c r="G13" s="39">
        <v>615</v>
      </c>
      <c r="H13" s="39"/>
      <c r="I13" s="34"/>
    </row>
    <row r="14" spans="1:9" ht="15.75" thickBot="1">
      <c r="A14" s="21"/>
      <c r="B14" s="37"/>
      <c r="C14" s="43"/>
      <c r="D14" s="43"/>
      <c r="E14" s="44"/>
      <c r="F14" s="34"/>
      <c r="G14" s="46"/>
      <c r="H14" s="46"/>
      <c r="I14" s="44"/>
    </row>
    <row r="15" spans="1:9">
      <c r="A15" s="21"/>
      <c r="B15" s="26"/>
      <c r="C15" s="47">
        <v>75734</v>
      </c>
      <c r="D15" s="47"/>
      <c r="E15" s="45"/>
      <c r="F15" s="32"/>
      <c r="G15" s="47">
        <v>80361</v>
      </c>
      <c r="H15" s="47"/>
      <c r="I15" s="45"/>
    </row>
    <row r="16" spans="1:9">
      <c r="A16" s="21"/>
      <c r="B16" s="26"/>
      <c r="C16" s="36"/>
      <c r="D16" s="36"/>
      <c r="E16" s="32"/>
      <c r="F16" s="32"/>
      <c r="G16" s="36"/>
      <c r="H16" s="36"/>
      <c r="I16" s="32"/>
    </row>
    <row r="17" spans="1:9" ht="27" thickBot="1">
      <c r="A17" s="21"/>
      <c r="B17" s="15" t="s">
        <v>240</v>
      </c>
      <c r="C17" s="46" t="s">
        <v>241</v>
      </c>
      <c r="D17" s="46"/>
      <c r="E17" s="61" t="s">
        <v>242</v>
      </c>
      <c r="F17" s="29"/>
      <c r="G17" s="46" t="s">
        <v>243</v>
      </c>
      <c r="H17" s="46"/>
      <c r="I17" s="61" t="s">
        <v>242</v>
      </c>
    </row>
    <row r="18" spans="1:9">
      <c r="A18" s="21"/>
      <c r="B18" s="26" t="s">
        <v>64</v>
      </c>
      <c r="C18" s="49" t="s">
        <v>209</v>
      </c>
      <c r="D18" s="47">
        <v>66188</v>
      </c>
      <c r="E18" s="45"/>
      <c r="F18" s="32"/>
      <c r="G18" s="49" t="s">
        <v>209</v>
      </c>
      <c r="H18" s="47">
        <v>73053</v>
      </c>
      <c r="I18" s="45"/>
    </row>
    <row r="19" spans="1:9" ht="15.75" thickBot="1">
      <c r="A19" s="21"/>
      <c r="B19" s="26"/>
      <c r="C19" s="50"/>
      <c r="D19" s="51"/>
      <c r="E19" s="52"/>
      <c r="F19" s="32"/>
      <c r="G19" s="50"/>
      <c r="H19" s="51"/>
      <c r="I19" s="5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5.7109375" bestFit="1" customWidth="1"/>
    <col min="3" max="3" width="2" customWidth="1"/>
    <col min="4" max="4" width="6.5703125" customWidth="1"/>
    <col min="7" max="7" width="2" customWidth="1"/>
    <col min="8" max="8" width="6.5703125" customWidth="1"/>
  </cols>
  <sheetData>
    <row r="1" spans="1:9" ht="15" customHeight="1">
      <c r="A1" s="7" t="s">
        <v>743</v>
      </c>
      <c r="B1" s="7" t="s">
        <v>1</v>
      </c>
      <c r="C1" s="7"/>
      <c r="D1" s="7"/>
      <c r="E1" s="7"/>
      <c r="F1" s="7"/>
      <c r="G1" s="7"/>
      <c r="H1" s="7"/>
      <c r="I1" s="7"/>
    </row>
    <row r="2" spans="1:9" ht="15" customHeight="1">
      <c r="A2" s="7"/>
      <c r="B2" s="7" t="s">
        <v>2</v>
      </c>
      <c r="C2" s="7"/>
      <c r="D2" s="7"/>
      <c r="E2" s="7"/>
      <c r="F2" s="7"/>
      <c r="G2" s="7"/>
      <c r="H2" s="7"/>
      <c r="I2" s="7"/>
    </row>
    <row r="3" spans="1:9" ht="15" customHeight="1">
      <c r="A3" s="3" t="s">
        <v>244</v>
      </c>
      <c r="B3" s="20" t="s">
        <v>5</v>
      </c>
      <c r="C3" s="20"/>
      <c r="D3" s="20"/>
      <c r="E3" s="20"/>
      <c r="F3" s="20"/>
      <c r="G3" s="20"/>
      <c r="H3" s="20"/>
      <c r="I3" s="20"/>
    </row>
    <row r="4" spans="1:9" ht="15" customHeight="1">
      <c r="A4" s="21" t="s">
        <v>65</v>
      </c>
      <c r="B4" s="20" t="s">
        <v>5</v>
      </c>
      <c r="C4" s="20"/>
      <c r="D4" s="20"/>
      <c r="E4" s="20"/>
      <c r="F4" s="20"/>
      <c r="G4" s="20"/>
      <c r="H4" s="20"/>
      <c r="I4" s="20"/>
    </row>
    <row r="5" spans="1:9">
      <c r="A5" s="21"/>
      <c r="B5" s="26" t="s">
        <v>245</v>
      </c>
      <c r="C5" s="26"/>
      <c r="D5" s="26"/>
      <c r="E5" s="26"/>
      <c r="F5" s="26"/>
      <c r="G5" s="26"/>
      <c r="H5" s="26"/>
      <c r="I5" s="26"/>
    </row>
    <row r="6" spans="1:9">
      <c r="A6" s="21"/>
      <c r="B6" s="19"/>
      <c r="C6" s="19"/>
      <c r="D6" s="19"/>
      <c r="E6" s="19"/>
      <c r="F6" s="19"/>
      <c r="G6" s="19"/>
      <c r="H6" s="19"/>
      <c r="I6" s="19"/>
    </row>
    <row r="7" spans="1:9">
      <c r="A7" s="21"/>
      <c r="B7" s="13"/>
      <c r="C7" s="13"/>
      <c r="D7" s="13"/>
      <c r="E7" s="13"/>
      <c r="F7" s="13"/>
      <c r="G7" s="13"/>
      <c r="H7" s="13"/>
      <c r="I7" s="13"/>
    </row>
    <row r="8" spans="1:9">
      <c r="A8" s="21"/>
      <c r="B8" s="57" t="s">
        <v>206</v>
      </c>
      <c r="C8" s="58" t="s">
        <v>235</v>
      </c>
      <c r="D8" s="58"/>
      <c r="E8" s="58"/>
      <c r="F8" s="32"/>
      <c r="G8" s="58" t="s">
        <v>236</v>
      </c>
      <c r="H8" s="58"/>
      <c r="I8" s="58"/>
    </row>
    <row r="9" spans="1:9" ht="15.75" thickBot="1">
      <c r="A9" s="21"/>
      <c r="B9" s="57"/>
      <c r="C9" s="59">
        <v>2013</v>
      </c>
      <c r="D9" s="59"/>
      <c r="E9" s="59"/>
      <c r="F9" s="32"/>
      <c r="G9" s="59">
        <v>2013</v>
      </c>
      <c r="H9" s="59"/>
      <c r="I9" s="59"/>
    </row>
    <row r="10" spans="1:9">
      <c r="A10" s="21"/>
      <c r="B10" s="62" t="s">
        <v>246</v>
      </c>
      <c r="C10" s="45"/>
      <c r="D10" s="45"/>
      <c r="E10" s="45"/>
      <c r="F10" s="27"/>
      <c r="G10" s="45"/>
      <c r="H10" s="45"/>
      <c r="I10" s="45"/>
    </row>
    <row r="11" spans="1:9">
      <c r="A11" s="21"/>
      <c r="B11" s="37" t="s">
        <v>247</v>
      </c>
      <c r="C11" s="37" t="s">
        <v>209</v>
      </c>
      <c r="D11" s="38">
        <v>1455</v>
      </c>
      <c r="E11" s="34"/>
      <c r="F11" s="34"/>
      <c r="G11" s="37" t="s">
        <v>209</v>
      </c>
      <c r="H11" s="38">
        <v>1875</v>
      </c>
      <c r="I11" s="34"/>
    </row>
    <row r="12" spans="1:9">
      <c r="A12" s="21"/>
      <c r="B12" s="37"/>
      <c r="C12" s="37"/>
      <c r="D12" s="38"/>
      <c r="E12" s="34"/>
      <c r="F12" s="34"/>
      <c r="G12" s="37"/>
      <c r="H12" s="38"/>
      <c r="I12" s="34"/>
    </row>
    <row r="13" spans="1:9">
      <c r="A13" s="21"/>
      <c r="B13" s="26" t="s">
        <v>248</v>
      </c>
      <c r="C13" s="36">
        <v>63343</v>
      </c>
      <c r="D13" s="36"/>
      <c r="E13" s="32"/>
      <c r="F13" s="32"/>
      <c r="G13" s="36">
        <v>58326</v>
      </c>
      <c r="H13" s="36"/>
      <c r="I13" s="32"/>
    </row>
    <row r="14" spans="1:9" ht="15.75" thickBot="1">
      <c r="A14" s="21"/>
      <c r="B14" s="26"/>
      <c r="C14" s="41"/>
      <c r="D14" s="41"/>
      <c r="E14" s="33"/>
      <c r="F14" s="32"/>
      <c r="G14" s="41"/>
      <c r="H14" s="41"/>
      <c r="I14" s="33"/>
    </row>
    <row r="15" spans="1:9">
      <c r="A15" s="21"/>
      <c r="B15" s="37" t="s">
        <v>65</v>
      </c>
      <c r="C15" s="64" t="s">
        <v>209</v>
      </c>
      <c r="D15" s="42">
        <v>64798</v>
      </c>
      <c r="E15" s="35"/>
      <c r="F15" s="34"/>
      <c r="G15" s="64" t="s">
        <v>209</v>
      </c>
      <c r="H15" s="42">
        <v>60201</v>
      </c>
      <c r="I15" s="35"/>
    </row>
    <row r="16" spans="1:9" ht="15.75" thickBot="1">
      <c r="A16" s="21"/>
      <c r="B16" s="37"/>
      <c r="C16" s="65"/>
      <c r="D16" s="66"/>
      <c r="E16" s="67"/>
      <c r="F16" s="34"/>
      <c r="G16" s="65"/>
      <c r="H16" s="66"/>
      <c r="I16" s="6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 customWidth="1"/>
    <col min="8" max="8" width="5.7109375" customWidth="1"/>
    <col min="9" max="9" width="1.570312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ht="30">
      <c r="A3" s="3" t="s">
        <v>250</v>
      </c>
      <c r="B3" s="20" t="s">
        <v>5</v>
      </c>
      <c r="C3" s="20"/>
      <c r="D3" s="20"/>
      <c r="E3" s="20"/>
      <c r="F3" s="20"/>
      <c r="G3" s="20"/>
      <c r="H3" s="20"/>
      <c r="I3" s="20"/>
    </row>
    <row r="4" spans="1:9" ht="15" customHeight="1">
      <c r="A4" s="21" t="s">
        <v>161</v>
      </c>
      <c r="B4" s="20" t="s">
        <v>5</v>
      </c>
      <c r="C4" s="20"/>
      <c r="D4" s="20"/>
      <c r="E4" s="20"/>
      <c r="F4" s="20"/>
      <c r="G4" s="20"/>
      <c r="H4" s="20"/>
      <c r="I4" s="20"/>
    </row>
    <row r="5" spans="1:9">
      <c r="A5" s="21"/>
      <c r="B5" s="26" t="s">
        <v>251</v>
      </c>
      <c r="C5" s="26"/>
      <c r="D5" s="26"/>
      <c r="E5" s="26"/>
      <c r="F5" s="26"/>
      <c r="G5" s="26"/>
      <c r="H5" s="26"/>
      <c r="I5" s="26"/>
    </row>
    <row r="6" spans="1:9">
      <c r="A6" s="21"/>
      <c r="B6" s="19"/>
      <c r="C6" s="19"/>
      <c r="D6" s="19"/>
      <c r="E6" s="19"/>
      <c r="F6" s="19"/>
      <c r="G6" s="19"/>
      <c r="H6" s="19"/>
      <c r="I6" s="19"/>
    </row>
    <row r="7" spans="1:9">
      <c r="A7" s="21"/>
      <c r="B7" s="13"/>
      <c r="C7" s="13"/>
      <c r="D7" s="13"/>
      <c r="E7" s="13"/>
      <c r="F7" s="13"/>
      <c r="G7" s="13"/>
      <c r="H7" s="13"/>
      <c r="I7" s="13"/>
    </row>
    <row r="8" spans="1:9" ht="25.5" customHeight="1">
      <c r="A8" s="21"/>
      <c r="B8" s="57" t="s">
        <v>206</v>
      </c>
      <c r="C8" s="58" t="s">
        <v>235</v>
      </c>
      <c r="D8" s="58"/>
      <c r="E8" s="58"/>
      <c r="F8" s="32"/>
      <c r="G8" s="58" t="s">
        <v>236</v>
      </c>
      <c r="H8" s="58"/>
      <c r="I8" s="58"/>
    </row>
    <row r="9" spans="1:9" ht="15.75" thickBot="1">
      <c r="A9" s="21"/>
      <c r="B9" s="57"/>
      <c r="C9" s="59">
        <v>2013</v>
      </c>
      <c r="D9" s="59"/>
      <c r="E9" s="59"/>
      <c r="F9" s="32"/>
      <c r="G9" s="59">
        <v>2013</v>
      </c>
      <c r="H9" s="59"/>
      <c r="I9" s="59"/>
    </row>
    <row r="10" spans="1:9" ht="26.25">
      <c r="A10" s="21"/>
      <c r="B10" s="62" t="s">
        <v>252</v>
      </c>
      <c r="C10" s="45"/>
      <c r="D10" s="45"/>
      <c r="E10" s="45"/>
      <c r="F10" s="27"/>
      <c r="G10" s="45"/>
      <c r="H10" s="45"/>
      <c r="I10" s="45"/>
    </row>
    <row r="11" spans="1:9">
      <c r="A11" s="21"/>
      <c r="B11" s="37" t="s">
        <v>164</v>
      </c>
      <c r="C11" s="37" t="s">
        <v>209</v>
      </c>
      <c r="D11" s="38">
        <v>1870</v>
      </c>
      <c r="E11" s="34"/>
      <c r="F11" s="34"/>
      <c r="G11" s="37" t="s">
        <v>209</v>
      </c>
      <c r="H11" s="38">
        <v>1580</v>
      </c>
      <c r="I11" s="34"/>
    </row>
    <row r="12" spans="1:9">
      <c r="A12" s="21"/>
      <c r="B12" s="37"/>
      <c r="C12" s="37"/>
      <c r="D12" s="38"/>
      <c r="E12" s="34"/>
      <c r="F12" s="34"/>
      <c r="G12" s="37"/>
      <c r="H12" s="38"/>
      <c r="I12" s="34"/>
    </row>
    <row r="13" spans="1:9">
      <c r="A13" s="21"/>
      <c r="B13" s="26" t="s">
        <v>165</v>
      </c>
      <c r="C13" s="36">
        <v>8886</v>
      </c>
      <c r="D13" s="36"/>
      <c r="E13" s="32"/>
      <c r="F13" s="32"/>
      <c r="G13" s="36">
        <v>6559</v>
      </c>
      <c r="H13" s="36"/>
      <c r="I13" s="32"/>
    </row>
    <row r="14" spans="1:9">
      <c r="A14" s="21"/>
      <c r="B14" s="26"/>
      <c r="C14" s="36"/>
      <c r="D14" s="36"/>
      <c r="E14" s="32"/>
      <c r="F14" s="32"/>
      <c r="G14" s="36"/>
      <c r="H14" s="36"/>
      <c r="I14" s="32"/>
    </row>
    <row r="15" spans="1:9">
      <c r="A15" s="21"/>
      <c r="B15" s="37" t="s">
        <v>166</v>
      </c>
      <c r="C15" s="38">
        <v>1826</v>
      </c>
      <c r="D15" s="38"/>
      <c r="E15" s="34"/>
      <c r="F15" s="34"/>
      <c r="G15" s="38">
        <v>1510</v>
      </c>
      <c r="H15" s="38"/>
      <c r="I15" s="34"/>
    </row>
    <row r="16" spans="1:9">
      <c r="A16" s="21"/>
      <c r="B16" s="37"/>
      <c r="C16" s="38"/>
      <c r="D16" s="38"/>
      <c r="E16" s="34"/>
      <c r="F16" s="34"/>
      <c r="G16" s="38"/>
      <c r="H16" s="38"/>
      <c r="I16" s="34"/>
    </row>
    <row r="17" spans="1:9">
      <c r="A17" s="21"/>
      <c r="B17" s="26" t="s">
        <v>167</v>
      </c>
      <c r="C17" s="36">
        <v>4732</v>
      </c>
      <c r="D17" s="36"/>
      <c r="E17" s="32"/>
      <c r="F17" s="32"/>
      <c r="G17" s="36">
        <v>4713</v>
      </c>
      <c r="H17" s="36"/>
      <c r="I17" s="32"/>
    </row>
    <row r="18" spans="1:9" ht="15.75" thickBot="1">
      <c r="A18" s="21"/>
      <c r="B18" s="26"/>
      <c r="C18" s="41"/>
      <c r="D18" s="41"/>
      <c r="E18" s="33"/>
      <c r="F18" s="32"/>
      <c r="G18" s="41"/>
      <c r="H18" s="41"/>
      <c r="I18" s="33"/>
    </row>
    <row r="19" spans="1:9">
      <c r="A19" s="21"/>
      <c r="B19" s="37"/>
      <c r="C19" s="42">
        <v>17314</v>
      </c>
      <c r="D19" s="42"/>
      <c r="E19" s="35"/>
      <c r="F19" s="34"/>
      <c r="G19" s="42">
        <v>14362</v>
      </c>
      <c r="H19" s="42"/>
      <c r="I19" s="35"/>
    </row>
    <row r="20" spans="1:9">
      <c r="A20" s="21"/>
      <c r="B20" s="37"/>
      <c r="C20" s="38"/>
      <c r="D20" s="38"/>
      <c r="E20" s="34"/>
      <c r="F20" s="34"/>
      <c r="G20" s="38"/>
      <c r="H20" s="38"/>
      <c r="I20" s="34"/>
    </row>
    <row r="21" spans="1:9" ht="15.75" thickBot="1">
      <c r="A21" s="21"/>
      <c r="B21" s="12" t="s">
        <v>253</v>
      </c>
      <c r="C21" s="69" t="s">
        <v>254</v>
      </c>
      <c r="D21" s="69"/>
      <c r="E21" s="68" t="s">
        <v>242</v>
      </c>
      <c r="F21" s="27"/>
      <c r="G21" s="69" t="s">
        <v>255</v>
      </c>
      <c r="H21" s="69"/>
      <c r="I21" s="68" t="s">
        <v>242</v>
      </c>
    </row>
    <row r="22" spans="1:9">
      <c r="A22" s="21"/>
      <c r="B22" s="37" t="s">
        <v>69</v>
      </c>
      <c r="C22" s="64" t="s">
        <v>209</v>
      </c>
      <c r="D22" s="42">
        <v>10528</v>
      </c>
      <c r="E22" s="35"/>
      <c r="F22" s="34"/>
      <c r="G22" s="64" t="s">
        <v>209</v>
      </c>
      <c r="H22" s="42">
        <v>9896</v>
      </c>
      <c r="I22" s="35"/>
    </row>
    <row r="23" spans="1:9" ht="15.75" thickBot="1">
      <c r="A23" s="21"/>
      <c r="B23" s="37"/>
      <c r="C23" s="65"/>
      <c r="D23" s="66"/>
      <c r="E23" s="67"/>
      <c r="F23" s="34"/>
      <c r="G23" s="65"/>
      <c r="H23" s="66"/>
      <c r="I23" s="67"/>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5.5703125" customWidth="1"/>
    <col min="11" max="11" width="2.140625" customWidth="1"/>
    <col min="12" max="12" width="8.5703125" customWidth="1"/>
    <col min="13" max="13" width="1.710937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7</v>
      </c>
      <c r="B3" s="20" t="s">
        <v>5</v>
      </c>
      <c r="C3" s="20"/>
      <c r="D3" s="20"/>
      <c r="E3" s="20"/>
      <c r="F3" s="20"/>
      <c r="G3" s="20"/>
      <c r="H3" s="20"/>
      <c r="I3" s="20"/>
      <c r="J3" s="20"/>
      <c r="K3" s="20"/>
      <c r="L3" s="20"/>
      <c r="M3" s="20"/>
    </row>
    <row r="4" spans="1:13" ht="15" customHeight="1">
      <c r="A4" s="21" t="s">
        <v>746</v>
      </c>
      <c r="B4" s="20" t="s">
        <v>5</v>
      </c>
      <c r="C4" s="20"/>
      <c r="D4" s="20"/>
      <c r="E4" s="20"/>
      <c r="F4" s="20"/>
      <c r="G4" s="20"/>
      <c r="H4" s="20"/>
      <c r="I4" s="20"/>
      <c r="J4" s="20"/>
      <c r="K4" s="20"/>
      <c r="L4" s="20"/>
      <c r="M4" s="20"/>
    </row>
    <row r="5" spans="1:13">
      <c r="A5" s="21"/>
      <c r="B5" s="26" t="s">
        <v>258</v>
      </c>
      <c r="C5" s="26"/>
      <c r="D5" s="26"/>
      <c r="E5" s="26"/>
      <c r="F5" s="26"/>
      <c r="G5" s="26"/>
      <c r="H5" s="26"/>
      <c r="I5" s="26"/>
      <c r="J5" s="26"/>
      <c r="K5" s="26"/>
      <c r="L5" s="26"/>
      <c r="M5" s="26"/>
    </row>
    <row r="6" spans="1:13">
      <c r="A6" s="21"/>
      <c r="B6" s="19"/>
      <c r="C6" s="19"/>
      <c r="D6" s="19"/>
      <c r="E6" s="19"/>
      <c r="F6" s="19"/>
      <c r="G6" s="19"/>
      <c r="H6" s="19"/>
      <c r="I6" s="19"/>
      <c r="J6" s="19"/>
      <c r="K6" s="19"/>
      <c r="L6" s="19"/>
      <c r="M6" s="19"/>
    </row>
    <row r="7" spans="1:13">
      <c r="A7" s="21"/>
      <c r="B7" s="13"/>
      <c r="C7" s="13"/>
      <c r="D7" s="13"/>
      <c r="E7" s="13"/>
      <c r="F7" s="13"/>
      <c r="G7" s="13"/>
      <c r="H7" s="13"/>
      <c r="I7" s="13"/>
      <c r="J7" s="13"/>
      <c r="K7" s="13"/>
      <c r="L7" s="13"/>
      <c r="M7" s="13"/>
    </row>
    <row r="8" spans="1:13">
      <c r="A8" s="21"/>
      <c r="B8" s="57" t="s">
        <v>206</v>
      </c>
      <c r="C8" s="58" t="s">
        <v>259</v>
      </c>
      <c r="D8" s="58"/>
      <c r="E8" s="58"/>
      <c r="F8" s="32"/>
      <c r="G8" s="58" t="s">
        <v>261</v>
      </c>
      <c r="H8" s="58"/>
      <c r="I8" s="58"/>
      <c r="J8" s="32"/>
      <c r="K8" s="58" t="s">
        <v>263</v>
      </c>
      <c r="L8" s="58"/>
      <c r="M8" s="58"/>
    </row>
    <row r="9" spans="1:13" ht="15.75" thickBot="1">
      <c r="A9" s="21"/>
      <c r="B9" s="57"/>
      <c r="C9" s="59" t="s">
        <v>260</v>
      </c>
      <c r="D9" s="59"/>
      <c r="E9" s="59"/>
      <c r="F9" s="32"/>
      <c r="G9" s="59" t="s">
        <v>262</v>
      </c>
      <c r="H9" s="59"/>
      <c r="I9" s="59"/>
      <c r="J9" s="32"/>
      <c r="K9" s="59"/>
      <c r="L9" s="59"/>
      <c r="M9" s="59"/>
    </row>
    <row r="10" spans="1:13">
      <c r="A10" s="21"/>
      <c r="B10" s="27"/>
      <c r="C10" s="45"/>
      <c r="D10" s="45"/>
      <c r="E10" s="45"/>
      <c r="F10" s="27"/>
      <c r="G10" s="45"/>
      <c r="H10" s="45"/>
      <c r="I10" s="45"/>
      <c r="J10" s="27"/>
      <c r="K10" s="45"/>
      <c r="L10" s="45"/>
      <c r="M10" s="45"/>
    </row>
    <row r="11" spans="1:13">
      <c r="A11" s="21"/>
      <c r="B11" s="37" t="s">
        <v>264</v>
      </c>
      <c r="C11" s="37" t="s">
        <v>209</v>
      </c>
      <c r="D11" s="38">
        <v>160157</v>
      </c>
      <c r="E11" s="34"/>
      <c r="F11" s="34"/>
      <c r="G11" s="37" t="s">
        <v>209</v>
      </c>
      <c r="H11" s="38">
        <v>7389</v>
      </c>
      <c r="I11" s="34"/>
      <c r="J11" s="34"/>
      <c r="K11" s="37" t="s">
        <v>209</v>
      </c>
      <c r="L11" s="38">
        <v>167546</v>
      </c>
      <c r="M11" s="34"/>
    </row>
    <row r="12" spans="1:13">
      <c r="A12" s="21"/>
      <c r="B12" s="37"/>
      <c r="C12" s="37"/>
      <c r="D12" s="38"/>
      <c r="E12" s="34"/>
      <c r="F12" s="34"/>
      <c r="G12" s="37"/>
      <c r="H12" s="38"/>
      <c r="I12" s="34"/>
      <c r="J12" s="34"/>
      <c r="K12" s="37"/>
      <c r="L12" s="38"/>
      <c r="M12" s="34"/>
    </row>
    <row r="13" spans="1:13">
      <c r="A13" s="21"/>
      <c r="B13" s="70" t="s">
        <v>265</v>
      </c>
      <c r="C13" s="36">
        <v>23122</v>
      </c>
      <c r="D13" s="36"/>
      <c r="E13" s="32"/>
      <c r="F13" s="32"/>
      <c r="G13" s="40" t="s">
        <v>266</v>
      </c>
      <c r="H13" s="40"/>
      <c r="I13" s="32"/>
      <c r="J13" s="32"/>
      <c r="K13" s="36">
        <v>23122</v>
      </c>
      <c r="L13" s="36"/>
      <c r="M13" s="32"/>
    </row>
    <row r="14" spans="1:13">
      <c r="A14" s="21"/>
      <c r="B14" s="70"/>
      <c r="C14" s="36"/>
      <c r="D14" s="36"/>
      <c r="E14" s="32"/>
      <c r="F14" s="32"/>
      <c r="G14" s="40"/>
      <c r="H14" s="40"/>
      <c r="I14" s="32"/>
      <c r="J14" s="32"/>
      <c r="K14" s="36"/>
      <c r="L14" s="36"/>
      <c r="M14" s="32"/>
    </row>
    <row r="15" spans="1:13">
      <c r="A15" s="21"/>
      <c r="B15" s="71" t="s">
        <v>267</v>
      </c>
      <c r="C15" s="39" t="s">
        <v>268</v>
      </c>
      <c r="D15" s="39"/>
      <c r="E15" s="37" t="s">
        <v>242</v>
      </c>
      <c r="F15" s="34"/>
      <c r="G15" s="39" t="s">
        <v>266</v>
      </c>
      <c r="H15" s="39"/>
      <c r="I15" s="34"/>
      <c r="J15" s="34"/>
      <c r="K15" s="39" t="s">
        <v>268</v>
      </c>
      <c r="L15" s="39"/>
      <c r="M15" s="37" t="s">
        <v>242</v>
      </c>
    </row>
    <row r="16" spans="1:13" ht="15.75" thickBot="1">
      <c r="A16" s="21"/>
      <c r="B16" s="71"/>
      <c r="C16" s="46"/>
      <c r="D16" s="46"/>
      <c r="E16" s="72"/>
      <c r="F16" s="34"/>
      <c r="G16" s="46"/>
      <c r="H16" s="46"/>
      <c r="I16" s="44"/>
      <c r="J16" s="34"/>
      <c r="K16" s="46"/>
      <c r="L16" s="46"/>
      <c r="M16" s="72"/>
    </row>
    <row r="17" spans="1:13">
      <c r="A17" s="21"/>
      <c r="B17" s="26" t="s">
        <v>269</v>
      </c>
      <c r="C17" s="49" t="s">
        <v>209</v>
      </c>
      <c r="D17" s="47">
        <v>182566</v>
      </c>
      <c r="E17" s="45"/>
      <c r="F17" s="32"/>
      <c r="G17" s="49" t="s">
        <v>209</v>
      </c>
      <c r="H17" s="47">
        <v>7389</v>
      </c>
      <c r="I17" s="45"/>
      <c r="J17" s="32"/>
      <c r="K17" s="49" t="s">
        <v>209</v>
      </c>
      <c r="L17" s="47">
        <v>189955</v>
      </c>
      <c r="M17" s="45"/>
    </row>
    <row r="18" spans="1:13" ht="15.75" thickBot="1">
      <c r="A18" s="21"/>
      <c r="B18" s="26"/>
      <c r="C18" s="50"/>
      <c r="D18" s="51"/>
      <c r="E18" s="52"/>
      <c r="F18" s="32"/>
      <c r="G18" s="50"/>
      <c r="H18" s="51"/>
      <c r="I18" s="52"/>
      <c r="J18" s="32"/>
      <c r="K18" s="50"/>
      <c r="L18" s="51"/>
      <c r="M18" s="52"/>
    </row>
    <row r="19" spans="1:13" ht="15.75" thickTop="1"/>
  </sheetData>
  <mergeCells count="61">
    <mergeCell ref="B4:M4"/>
    <mergeCell ref="B5:M5"/>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5703125" customWidth="1"/>
    <col min="4" max="4" width="11.85546875" customWidth="1"/>
    <col min="5" max="5" width="9.7109375" customWidth="1"/>
    <col min="6" max="6" width="11.85546875" customWidth="1"/>
    <col min="7" max="7" width="2.5703125" customWidth="1"/>
    <col min="8" max="8" width="9.7109375" customWidth="1"/>
    <col min="9" max="9" width="2" customWidth="1"/>
    <col min="10" max="10" width="11.85546875" customWidth="1"/>
    <col min="11" max="11" width="3.42578125" customWidth="1"/>
    <col min="12" max="12" width="7" customWidth="1"/>
    <col min="13" max="13" width="2.7109375" customWidth="1"/>
    <col min="14" max="14" width="11.85546875" customWidth="1"/>
    <col min="15" max="15" width="2.5703125" customWidth="1"/>
    <col min="16" max="16" width="11.85546875" customWidth="1"/>
    <col min="17" max="17" width="2"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5</v>
      </c>
      <c r="B3" s="20" t="s">
        <v>5</v>
      </c>
      <c r="C3" s="20"/>
      <c r="D3" s="20"/>
      <c r="E3" s="20"/>
      <c r="F3" s="20"/>
      <c r="G3" s="20"/>
      <c r="H3" s="20"/>
      <c r="I3" s="20"/>
      <c r="J3" s="20"/>
      <c r="K3" s="20"/>
      <c r="L3" s="20"/>
      <c r="M3" s="20"/>
      <c r="N3" s="20"/>
      <c r="O3" s="20"/>
      <c r="P3" s="20"/>
      <c r="Q3" s="20"/>
    </row>
    <row r="4" spans="1:17" ht="15" customHeight="1">
      <c r="A4" s="21" t="s">
        <v>748</v>
      </c>
      <c r="B4" s="20" t="s">
        <v>5</v>
      </c>
      <c r="C4" s="20"/>
      <c r="D4" s="20"/>
      <c r="E4" s="20"/>
      <c r="F4" s="20"/>
      <c r="G4" s="20"/>
      <c r="H4" s="20"/>
      <c r="I4" s="20"/>
      <c r="J4" s="20"/>
      <c r="K4" s="20"/>
      <c r="L4" s="20"/>
      <c r="M4" s="20"/>
      <c r="N4" s="20"/>
      <c r="O4" s="20"/>
      <c r="P4" s="20"/>
      <c r="Q4" s="20"/>
    </row>
    <row r="5" spans="1:17">
      <c r="A5" s="21"/>
      <c r="B5" s="26" t="s">
        <v>276</v>
      </c>
      <c r="C5" s="26"/>
      <c r="D5" s="26"/>
      <c r="E5" s="26"/>
      <c r="F5" s="26"/>
      <c r="G5" s="26"/>
      <c r="H5" s="26"/>
      <c r="I5" s="26"/>
      <c r="J5" s="26"/>
      <c r="K5" s="26"/>
      <c r="L5" s="26"/>
      <c r="M5" s="26"/>
      <c r="N5" s="26"/>
      <c r="O5" s="26"/>
      <c r="P5" s="26"/>
      <c r="Q5" s="26"/>
    </row>
    <row r="6" spans="1:17">
      <c r="A6" s="21"/>
      <c r="B6" s="19"/>
      <c r="C6" s="19"/>
      <c r="D6" s="19"/>
      <c r="E6" s="19"/>
      <c r="F6" s="19"/>
      <c r="G6" s="19"/>
      <c r="H6" s="19"/>
      <c r="I6" s="19"/>
      <c r="J6" s="19"/>
      <c r="K6" s="19"/>
      <c r="L6" s="19"/>
      <c r="M6" s="19"/>
      <c r="N6" s="19"/>
      <c r="O6" s="19"/>
      <c r="P6" s="19"/>
      <c r="Q6" s="19"/>
    </row>
    <row r="7" spans="1:17">
      <c r="A7" s="21"/>
      <c r="B7" s="13"/>
      <c r="C7" s="13"/>
      <c r="D7" s="13"/>
      <c r="E7" s="13"/>
      <c r="F7" s="13"/>
      <c r="G7" s="13"/>
      <c r="H7" s="13"/>
      <c r="I7" s="13"/>
      <c r="J7" s="13"/>
      <c r="K7" s="13"/>
      <c r="L7" s="13"/>
      <c r="M7" s="13"/>
      <c r="N7" s="13"/>
      <c r="O7" s="13"/>
      <c r="P7" s="13"/>
      <c r="Q7" s="13"/>
    </row>
    <row r="8" spans="1:17">
      <c r="A8" s="21"/>
      <c r="B8" s="57" t="s">
        <v>206</v>
      </c>
      <c r="C8" s="58" t="s">
        <v>277</v>
      </c>
      <c r="D8" s="58"/>
      <c r="E8" s="58"/>
      <c r="F8" s="32"/>
      <c r="G8" s="58" t="s">
        <v>280</v>
      </c>
      <c r="H8" s="58"/>
      <c r="I8" s="58"/>
      <c r="J8" s="32"/>
      <c r="K8" s="58" t="s">
        <v>281</v>
      </c>
      <c r="L8" s="58"/>
      <c r="M8" s="58"/>
      <c r="N8" s="32"/>
      <c r="O8" s="58" t="s">
        <v>283</v>
      </c>
      <c r="P8" s="58"/>
      <c r="Q8" s="58"/>
    </row>
    <row r="9" spans="1:17">
      <c r="A9" s="21"/>
      <c r="B9" s="57"/>
      <c r="C9" s="58" t="s">
        <v>278</v>
      </c>
      <c r="D9" s="58"/>
      <c r="E9" s="58"/>
      <c r="F9" s="32"/>
      <c r="G9" s="58" t="s">
        <v>279</v>
      </c>
      <c r="H9" s="58"/>
      <c r="I9" s="58"/>
      <c r="J9" s="32"/>
      <c r="K9" s="58" t="s">
        <v>282</v>
      </c>
      <c r="L9" s="58"/>
      <c r="M9" s="58"/>
      <c r="N9" s="32"/>
      <c r="O9" s="58"/>
      <c r="P9" s="58"/>
      <c r="Q9" s="58"/>
    </row>
    <row r="10" spans="1:17" ht="15.75" thickBot="1">
      <c r="A10" s="21"/>
      <c r="B10" s="57"/>
      <c r="C10" s="59" t="s">
        <v>279</v>
      </c>
      <c r="D10" s="59"/>
      <c r="E10" s="59"/>
      <c r="F10" s="32"/>
      <c r="G10" s="73"/>
      <c r="H10" s="73"/>
      <c r="I10" s="73"/>
      <c r="J10" s="32"/>
      <c r="K10" s="73"/>
      <c r="L10" s="73"/>
      <c r="M10" s="73"/>
      <c r="N10" s="32"/>
      <c r="O10" s="59"/>
      <c r="P10" s="59"/>
      <c r="Q10" s="59"/>
    </row>
    <row r="11" spans="1:17">
      <c r="A11" s="21"/>
      <c r="B11" s="56" t="s">
        <v>284</v>
      </c>
      <c r="C11" s="35"/>
      <c r="D11" s="35"/>
      <c r="E11" s="35"/>
      <c r="F11" s="29"/>
      <c r="G11" s="35"/>
      <c r="H11" s="35"/>
      <c r="I11" s="35"/>
      <c r="J11" s="29"/>
      <c r="K11" s="35"/>
      <c r="L11" s="35"/>
      <c r="M11" s="35"/>
      <c r="N11" s="29"/>
      <c r="O11" s="35"/>
      <c r="P11" s="35"/>
      <c r="Q11" s="35"/>
    </row>
    <row r="12" spans="1:17">
      <c r="A12" s="21"/>
      <c r="B12" s="26" t="s">
        <v>264</v>
      </c>
      <c r="C12" s="26" t="s">
        <v>209</v>
      </c>
      <c r="D12" s="36">
        <v>1243718</v>
      </c>
      <c r="E12" s="32"/>
      <c r="F12" s="32"/>
      <c r="G12" s="26" t="s">
        <v>209</v>
      </c>
      <c r="H12" s="36">
        <v>203066</v>
      </c>
      <c r="I12" s="32"/>
      <c r="J12" s="32"/>
      <c r="K12" s="26" t="s">
        <v>209</v>
      </c>
      <c r="L12" s="40">
        <v>158</v>
      </c>
      <c r="M12" s="32"/>
      <c r="N12" s="32"/>
      <c r="O12" s="26" t="s">
        <v>209</v>
      </c>
      <c r="P12" s="36">
        <v>1446942</v>
      </c>
      <c r="Q12" s="32"/>
    </row>
    <row r="13" spans="1:17">
      <c r="A13" s="21"/>
      <c r="B13" s="26"/>
      <c r="C13" s="26"/>
      <c r="D13" s="36"/>
      <c r="E13" s="32"/>
      <c r="F13" s="32"/>
      <c r="G13" s="26"/>
      <c r="H13" s="36"/>
      <c r="I13" s="32"/>
      <c r="J13" s="32"/>
      <c r="K13" s="26"/>
      <c r="L13" s="40"/>
      <c r="M13" s="32"/>
      <c r="N13" s="32"/>
      <c r="O13" s="26"/>
      <c r="P13" s="36"/>
      <c r="Q13" s="32"/>
    </row>
    <row r="14" spans="1:17">
      <c r="A14" s="21"/>
      <c r="B14" s="37" t="s">
        <v>265</v>
      </c>
      <c r="C14" s="38">
        <v>29845</v>
      </c>
      <c r="D14" s="38"/>
      <c r="E14" s="34"/>
      <c r="F14" s="34"/>
      <c r="G14" s="38">
        <v>1657</v>
      </c>
      <c r="H14" s="38"/>
      <c r="I14" s="34"/>
      <c r="J14" s="34"/>
      <c r="K14" s="39" t="s">
        <v>266</v>
      </c>
      <c r="L14" s="39"/>
      <c r="M14" s="34"/>
      <c r="N14" s="34"/>
      <c r="O14" s="38">
        <v>31502</v>
      </c>
      <c r="P14" s="38"/>
      <c r="Q14" s="34"/>
    </row>
    <row r="15" spans="1:17">
      <c r="A15" s="21"/>
      <c r="B15" s="37"/>
      <c r="C15" s="38"/>
      <c r="D15" s="38"/>
      <c r="E15" s="34"/>
      <c r="F15" s="34"/>
      <c r="G15" s="38"/>
      <c r="H15" s="38"/>
      <c r="I15" s="34"/>
      <c r="J15" s="34"/>
      <c r="K15" s="39"/>
      <c r="L15" s="39"/>
      <c r="M15" s="34"/>
      <c r="N15" s="34"/>
      <c r="O15" s="38"/>
      <c r="P15" s="38"/>
      <c r="Q15" s="34"/>
    </row>
    <row r="16" spans="1:17">
      <c r="A16" s="21"/>
      <c r="B16" s="26" t="s">
        <v>285</v>
      </c>
      <c r="C16" s="40" t="s">
        <v>266</v>
      </c>
      <c r="D16" s="40"/>
      <c r="E16" s="32"/>
      <c r="F16" s="32"/>
      <c r="G16" s="40" t="s">
        <v>266</v>
      </c>
      <c r="H16" s="40"/>
      <c r="I16" s="32"/>
      <c r="J16" s="32"/>
      <c r="K16" s="40" t="s">
        <v>286</v>
      </c>
      <c r="L16" s="40"/>
      <c r="M16" s="26" t="s">
        <v>242</v>
      </c>
      <c r="N16" s="32"/>
      <c r="O16" s="40" t="s">
        <v>286</v>
      </c>
      <c r="P16" s="40"/>
      <c r="Q16" s="26" t="s">
        <v>242</v>
      </c>
    </row>
    <row r="17" spans="1:17">
      <c r="A17" s="21"/>
      <c r="B17" s="26"/>
      <c r="C17" s="40"/>
      <c r="D17" s="40"/>
      <c r="E17" s="32"/>
      <c r="F17" s="32"/>
      <c r="G17" s="40"/>
      <c r="H17" s="40"/>
      <c r="I17" s="32"/>
      <c r="J17" s="32"/>
      <c r="K17" s="40"/>
      <c r="L17" s="40"/>
      <c r="M17" s="26"/>
      <c r="N17" s="32"/>
      <c r="O17" s="40"/>
      <c r="P17" s="40"/>
      <c r="Q17" s="26"/>
    </row>
    <row r="18" spans="1:17">
      <c r="A18" s="21"/>
      <c r="B18" s="37" t="s">
        <v>267</v>
      </c>
      <c r="C18" s="39" t="s">
        <v>287</v>
      </c>
      <c r="D18" s="39"/>
      <c r="E18" s="37" t="s">
        <v>242</v>
      </c>
      <c r="F18" s="34"/>
      <c r="G18" s="39" t="s">
        <v>288</v>
      </c>
      <c r="H18" s="39"/>
      <c r="I18" s="37" t="s">
        <v>242</v>
      </c>
      <c r="J18" s="34"/>
      <c r="K18" s="39" t="s">
        <v>266</v>
      </c>
      <c r="L18" s="39"/>
      <c r="M18" s="34"/>
      <c r="N18" s="34"/>
      <c r="O18" s="39" t="s">
        <v>289</v>
      </c>
      <c r="P18" s="39"/>
      <c r="Q18" s="37" t="s">
        <v>242</v>
      </c>
    </row>
    <row r="19" spans="1:17" ht="15.75" thickBot="1">
      <c r="A19" s="21"/>
      <c r="B19" s="37"/>
      <c r="C19" s="46"/>
      <c r="D19" s="46"/>
      <c r="E19" s="72"/>
      <c r="F19" s="34"/>
      <c r="G19" s="46"/>
      <c r="H19" s="46"/>
      <c r="I19" s="72"/>
      <c r="J19" s="34"/>
      <c r="K19" s="46"/>
      <c r="L19" s="46"/>
      <c r="M19" s="44"/>
      <c r="N19" s="34"/>
      <c r="O19" s="46"/>
      <c r="P19" s="46"/>
      <c r="Q19" s="72"/>
    </row>
    <row r="20" spans="1:17">
      <c r="A20" s="21"/>
      <c r="B20" s="26" t="s">
        <v>269</v>
      </c>
      <c r="C20" s="49" t="s">
        <v>209</v>
      </c>
      <c r="D20" s="47">
        <v>1272644</v>
      </c>
      <c r="E20" s="45"/>
      <c r="F20" s="32"/>
      <c r="G20" s="49" t="s">
        <v>209</v>
      </c>
      <c r="H20" s="47">
        <v>204672</v>
      </c>
      <c r="I20" s="45"/>
      <c r="J20" s="32"/>
      <c r="K20" s="49" t="s">
        <v>209</v>
      </c>
      <c r="L20" s="74" t="s">
        <v>266</v>
      </c>
      <c r="M20" s="45"/>
      <c r="N20" s="32"/>
      <c r="O20" s="49" t="s">
        <v>209</v>
      </c>
      <c r="P20" s="47">
        <v>1477316</v>
      </c>
      <c r="Q20" s="45"/>
    </row>
    <row r="21" spans="1:17" ht="15.75" thickBot="1">
      <c r="A21" s="21"/>
      <c r="B21" s="26"/>
      <c r="C21" s="50"/>
      <c r="D21" s="51"/>
      <c r="E21" s="52"/>
      <c r="F21" s="32"/>
      <c r="G21" s="50"/>
      <c r="H21" s="51"/>
      <c r="I21" s="52"/>
      <c r="J21" s="32"/>
      <c r="K21" s="50"/>
      <c r="L21" s="75"/>
      <c r="M21" s="52"/>
      <c r="N21" s="32"/>
      <c r="O21" s="50"/>
      <c r="P21" s="51"/>
      <c r="Q21" s="52"/>
    </row>
    <row r="22" spans="1:17" ht="15.75" thickTop="1">
      <c r="A22" s="21"/>
      <c r="B22" s="37"/>
      <c r="C22" s="76"/>
      <c r="D22" s="76"/>
      <c r="E22" s="77"/>
      <c r="F22" s="34"/>
      <c r="G22" s="76"/>
      <c r="H22" s="76"/>
      <c r="I22" s="77"/>
      <c r="J22" s="34"/>
      <c r="K22" s="76"/>
      <c r="L22" s="76"/>
      <c r="M22" s="77"/>
      <c r="N22" s="34"/>
      <c r="O22" s="76"/>
      <c r="P22" s="76"/>
      <c r="Q22" s="77"/>
    </row>
    <row r="23" spans="1:17">
      <c r="A23" s="21"/>
      <c r="B23" s="37"/>
      <c r="C23" s="39"/>
      <c r="D23" s="39"/>
      <c r="E23" s="34"/>
      <c r="F23" s="34"/>
      <c r="G23" s="78"/>
      <c r="H23" s="78"/>
      <c r="I23" s="79"/>
      <c r="J23" s="34"/>
      <c r="K23" s="39"/>
      <c r="L23" s="39"/>
      <c r="M23" s="34"/>
      <c r="N23" s="34"/>
      <c r="O23" s="39"/>
      <c r="P23" s="39"/>
      <c r="Q23" s="34"/>
    </row>
    <row r="24" spans="1:17">
      <c r="A24" s="21"/>
      <c r="B24" s="80" t="s">
        <v>290</v>
      </c>
      <c r="C24" s="40"/>
      <c r="D24" s="40"/>
      <c r="E24" s="32"/>
      <c r="F24" s="32"/>
      <c r="G24" s="40"/>
      <c r="H24" s="40"/>
      <c r="I24" s="32"/>
      <c r="J24" s="32"/>
      <c r="K24" s="40"/>
      <c r="L24" s="40"/>
      <c r="M24" s="32"/>
      <c r="N24" s="32"/>
      <c r="O24" s="40"/>
      <c r="P24" s="40"/>
      <c r="Q24" s="32"/>
    </row>
    <row r="25" spans="1:17">
      <c r="A25" s="21"/>
      <c r="B25" s="80"/>
      <c r="C25" s="40"/>
      <c r="D25" s="40"/>
      <c r="E25" s="32"/>
      <c r="F25" s="32"/>
      <c r="G25" s="40"/>
      <c r="H25" s="40"/>
      <c r="I25" s="32"/>
      <c r="J25" s="32"/>
      <c r="K25" s="40"/>
      <c r="L25" s="40"/>
      <c r="M25" s="32"/>
      <c r="N25" s="32"/>
      <c r="O25" s="40"/>
      <c r="P25" s="40"/>
      <c r="Q25" s="32"/>
    </row>
    <row r="26" spans="1:17">
      <c r="A26" s="21"/>
      <c r="B26" s="37" t="s">
        <v>264</v>
      </c>
      <c r="C26" s="37" t="s">
        <v>209</v>
      </c>
      <c r="D26" s="39" t="s">
        <v>266</v>
      </c>
      <c r="E26" s="34"/>
      <c r="F26" s="34"/>
      <c r="G26" s="37" t="s">
        <v>209</v>
      </c>
      <c r="H26" s="38">
        <v>73544</v>
      </c>
      <c r="I26" s="34"/>
      <c r="J26" s="34"/>
      <c r="K26" s="37" t="s">
        <v>209</v>
      </c>
      <c r="L26" s="39">
        <v>158</v>
      </c>
      <c r="M26" s="34"/>
      <c r="N26" s="34"/>
      <c r="O26" s="37" t="s">
        <v>209</v>
      </c>
      <c r="P26" s="38">
        <v>73702</v>
      </c>
      <c r="Q26" s="34"/>
    </row>
    <row r="27" spans="1:17">
      <c r="A27" s="21"/>
      <c r="B27" s="37"/>
      <c r="C27" s="37"/>
      <c r="D27" s="39"/>
      <c r="E27" s="34"/>
      <c r="F27" s="34"/>
      <c r="G27" s="37"/>
      <c r="H27" s="38"/>
      <c r="I27" s="34"/>
      <c r="J27" s="34"/>
      <c r="K27" s="37"/>
      <c r="L27" s="39"/>
      <c r="M27" s="34"/>
      <c r="N27" s="34"/>
      <c r="O27" s="37"/>
      <c r="P27" s="38"/>
      <c r="Q27" s="34"/>
    </row>
    <row r="28" spans="1:17">
      <c r="A28" s="21"/>
      <c r="B28" s="26" t="s">
        <v>265</v>
      </c>
      <c r="C28" s="40" t="s">
        <v>266</v>
      </c>
      <c r="D28" s="40"/>
      <c r="E28" s="32"/>
      <c r="F28" s="32"/>
      <c r="G28" s="36">
        <v>8019</v>
      </c>
      <c r="H28" s="36"/>
      <c r="I28" s="32"/>
      <c r="J28" s="32"/>
      <c r="K28" s="40" t="s">
        <v>266</v>
      </c>
      <c r="L28" s="40"/>
      <c r="M28" s="32"/>
      <c r="N28" s="32"/>
      <c r="O28" s="36">
        <v>8019</v>
      </c>
      <c r="P28" s="36"/>
      <c r="Q28" s="32"/>
    </row>
    <row r="29" spans="1:17">
      <c r="A29" s="21"/>
      <c r="B29" s="26"/>
      <c r="C29" s="40"/>
      <c r="D29" s="40"/>
      <c r="E29" s="32"/>
      <c r="F29" s="32"/>
      <c r="G29" s="36"/>
      <c r="H29" s="36"/>
      <c r="I29" s="32"/>
      <c r="J29" s="32"/>
      <c r="K29" s="40"/>
      <c r="L29" s="40"/>
      <c r="M29" s="32"/>
      <c r="N29" s="32"/>
      <c r="O29" s="36"/>
      <c r="P29" s="36"/>
      <c r="Q29" s="32"/>
    </row>
    <row r="30" spans="1:17">
      <c r="A30" s="21"/>
      <c r="B30" s="37" t="s">
        <v>285</v>
      </c>
      <c r="C30" s="39" t="s">
        <v>266</v>
      </c>
      <c r="D30" s="39"/>
      <c r="E30" s="34"/>
      <c r="F30" s="34"/>
      <c r="G30" s="39" t="s">
        <v>266</v>
      </c>
      <c r="H30" s="39"/>
      <c r="I30" s="34"/>
      <c r="J30" s="34"/>
      <c r="K30" s="39" t="s">
        <v>286</v>
      </c>
      <c r="L30" s="39"/>
      <c r="M30" s="37" t="s">
        <v>242</v>
      </c>
      <c r="N30" s="34"/>
      <c r="O30" s="39" t="s">
        <v>286</v>
      </c>
      <c r="P30" s="39"/>
      <c r="Q30" s="37" t="s">
        <v>242</v>
      </c>
    </row>
    <row r="31" spans="1:17">
      <c r="A31" s="21"/>
      <c r="B31" s="37"/>
      <c r="C31" s="39"/>
      <c r="D31" s="39"/>
      <c r="E31" s="34"/>
      <c r="F31" s="34"/>
      <c r="G31" s="39"/>
      <c r="H31" s="39"/>
      <c r="I31" s="34"/>
      <c r="J31" s="34"/>
      <c r="K31" s="39"/>
      <c r="L31" s="39"/>
      <c r="M31" s="37"/>
      <c r="N31" s="34"/>
      <c r="O31" s="39"/>
      <c r="P31" s="39"/>
      <c r="Q31" s="37"/>
    </row>
    <row r="32" spans="1:17">
      <c r="A32" s="21"/>
      <c r="B32" s="26" t="s">
        <v>267</v>
      </c>
      <c r="C32" s="40" t="s">
        <v>266</v>
      </c>
      <c r="D32" s="40"/>
      <c r="E32" s="32"/>
      <c r="F32" s="32"/>
      <c r="G32" s="40" t="s">
        <v>291</v>
      </c>
      <c r="H32" s="40"/>
      <c r="I32" s="26" t="s">
        <v>242</v>
      </c>
      <c r="J32" s="32"/>
      <c r="K32" s="40" t="s">
        <v>266</v>
      </c>
      <c r="L32" s="40"/>
      <c r="M32" s="32"/>
      <c r="N32" s="32"/>
      <c r="O32" s="40" t="s">
        <v>291</v>
      </c>
      <c r="P32" s="40"/>
      <c r="Q32" s="26" t="s">
        <v>242</v>
      </c>
    </row>
    <row r="33" spans="1:17" ht="15.75" thickBot="1">
      <c r="A33" s="21"/>
      <c r="B33" s="26"/>
      <c r="C33" s="69"/>
      <c r="D33" s="69"/>
      <c r="E33" s="33"/>
      <c r="F33" s="32"/>
      <c r="G33" s="69"/>
      <c r="H33" s="69"/>
      <c r="I33" s="81"/>
      <c r="J33" s="32"/>
      <c r="K33" s="69"/>
      <c r="L33" s="69"/>
      <c r="M33" s="33"/>
      <c r="N33" s="32"/>
      <c r="O33" s="69"/>
      <c r="P33" s="69"/>
      <c r="Q33" s="81"/>
    </row>
    <row r="34" spans="1:17">
      <c r="A34" s="21"/>
      <c r="B34" s="37" t="s">
        <v>269</v>
      </c>
      <c r="C34" s="64" t="s">
        <v>209</v>
      </c>
      <c r="D34" s="82" t="s">
        <v>266</v>
      </c>
      <c r="E34" s="35"/>
      <c r="F34" s="34"/>
      <c r="G34" s="64" t="s">
        <v>209</v>
      </c>
      <c r="H34" s="42">
        <v>81561</v>
      </c>
      <c r="I34" s="35"/>
      <c r="J34" s="34"/>
      <c r="K34" s="64" t="s">
        <v>209</v>
      </c>
      <c r="L34" s="82" t="s">
        <v>266</v>
      </c>
      <c r="M34" s="35"/>
      <c r="N34" s="34"/>
      <c r="O34" s="64" t="s">
        <v>209</v>
      </c>
      <c r="P34" s="42">
        <v>81561</v>
      </c>
      <c r="Q34" s="35"/>
    </row>
    <row r="35" spans="1:17" ht="15.75" thickBot="1">
      <c r="A35" s="21"/>
      <c r="B35" s="37"/>
      <c r="C35" s="65"/>
      <c r="D35" s="83"/>
      <c r="E35" s="67"/>
      <c r="F35" s="34"/>
      <c r="G35" s="65"/>
      <c r="H35" s="66"/>
      <c r="I35" s="67"/>
      <c r="J35" s="34"/>
      <c r="K35" s="65"/>
      <c r="L35" s="83"/>
      <c r="M35" s="67"/>
      <c r="N35" s="34"/>
      <c r="O35" s="65"/>
      <c r="P35" s="66"/>
      <c r="Q35" s="67"/>
    </row>
    <row r="36" spans="1:17" ht="15.75" thickTop="1">
      <c r="A36" s="21"/>
      <c r="B36" s="27"/>
      <c r="C36" s="84"/>
      <c r="D36" s="84"/>
      <c r="E36" s="84"/>
      <c r="F36" s="27"/>
      <c r="G36" s="84"/>
      <c r="H36" s="84"/>
      <c r="I36" s="84"/>
      <c r="J36" s="27"/>
      <c r="K36" s="84"/>
      <c r="L36" s="84"/>
      <c r="M36" s="84"/>
      <c r="N36" s="27"/>
      <c r="O36" s="84"/>
      <c r="P36" s="84"/>
      <c r="Q36" s="84"/>
    </row>
    <row r="37" spans="1:17">
      <c r="A37" s="21"/>
      <c r="B37" s="37" t="s">
        <v>292</v>
      </c>
      <c r="C37" s="37" t="s">
        <v>209</v>
      </c>
      <c r="D37" s="38">
        <v>1272644</v>
      </c>
      <c r="E37" s="34"/>
      <c r="F37" s="34"/>
      <c r="G37" s="37" t="s">
        <v>209</v>
      </c>
      <c r="H37" s="38">
        <v>123111</v>
      </c>
      <c r="I37" s="34"/>
      <c r="J37" s="34"/>
      <c r="K37" s="37" t="s">
        <v>209</v>
      </c>
      <c r="L37" s="39" t="s">
        <v>266</v>
      </c>
      <c r="M37" s="34"/>
      <c r="N37" s="34"/>
      <c r="O37" s="37" t="s">
        <v>209</v>
      </c>
      <c r="P37" s="38">
        <v>1395755</v>
      </c>
      <c r="Q37" s="34"/>
    </row>
    <row r="38" spans="1:17" ht="15.75" thickBot="1">
      <c r="A38" s="21"/>
      <c r="B38" s="37"/>
      <c r="C38" s="65"/>
      <c r="D38" s="66"/>
      <c r="E38" s="67"/>
      <c r="F38" s="34"/>
      <c r="G38" s="65"/>
      <c r="H38" s="66"/>
      <c r="I38" s="67"/>
      <c r="J38" s="34"/>
      <c r="K38" s="65"/>
      <c r="L38" s="83"/>
      <c r="M38" s="67"/>
      <c r="N38" s="34"/>
      <c r="O38" s="65"/>
      <c r="P38" s="66"/>
      <c r="Q38" s="67"/>
    </row>
    <row r="39" spans="1:17" ht="15.75" thickTop="1">
      <c r="A39" s="21" t="s">
        <v>749</v>
      </c>
      <c r="B39" s="20" t="s">
        <v>5</v>
      </c>
      <c r="C39" s="20"/>
      <c r="D39" s="20"/>
      <c r="E39" s="20"/>
      <c r="F39" s="20"/>
      <c r="G39" s="20"/>
      <c r="H39" s="20"/>
      <c r="I39" s="20"/>
      <c r="J39" s="20"/>
      <c r="K39" s="20"/>
      <c r="L39" s="20"/>
      <c r="M39" s="20"/>
      <c r="N39" s="20"/>
      <c r="O39" s="20"/>
      <c r="P39" s="20"/>
      <c r="Q39" s="20"/>
    </row>
    <row r="40" spans="1:17" ht="25.5" customHeight="1">
      <c r="A40" s="21"/>
      <c r="B40" s="24" t="s">
        <v>750</v>
      </c>
      <c r="C40" s="24"/>
      <c r="D40" s="24"/>
      <c r="E40" s="24"/>
      <c r="F40" s="24"/>
      <c r="G40" s="24"/>
      <c r="H40" s="24"/>
      <c r="I40" s="24"/>
      <c r="J40" s="24"/>
      <c r="K40" s="24"/>
      <c r="L40" s="24"/>
      <c r="M40" s="24"/>
      <c r="N40" s="24"/>
      <c r="O40" s="24"/>
      <c r="P40" s="24"/>
      <c r="Q40" s="24"/>
    </row>
    <row r="41" spans="1:17">
      <c r="A41" s="21"/>
      <c r="B41" s="19"/>
      <c r="C41" s="19"/>
      <c r="D41" s="19"/>
      <c r="E41" s="19"/>
      <c r="F41" s="19"/>
    </row>
    <row r="42" spans="1:17">
      <c r="A42" s="21"/>
      <c r="B42" s="13"/>
      <c r="C42" s="13"/>
      <c r="D42" s="13"/>
      <c r="E42" s="13"/>
      <c r="F42" s="13"/>
    </row>
    <row r="43" spans="1:17">
      <c r="A43" s="21"/>
      <c r="B43" s="54" t="s">
        <v>206</v>
      </c>
      <c r="C43" s="27"/>
      <c r="D43" s="32"/>
      <c r="E43" s="32"/>
      <c r="F43" s="32"/>
    </row>
    <row r="44" spans="1:17" ht="15.75" thickBot="1">
      <c r="A44" s="21"/>
      <c r="B44" s="85" t="s">
        <v>298</v>
      </c>
      <c r="C44" s="56"/>
      <c r="D44" s="86" t="s">
        <v>299</v>
      </c>
      <c r="E44" s="86"/>
      <c r="F44" s="86"/>
    </row>
    <row r="45" spans="1:17">
      <c r="A45" s="21"/>
      <c r="B45" s="49" t="s">
        <v>300</v>
      </c>
      <c r="C45" s="49"/>
      <c r="D45" s="49" t="s">
        <v>209</v>
      </c>
      <c r="E45" s="47">
        <v>2235</v>
      </c>
      <c r="F45" s="45"/>
    </row>
    <row r="46" spans="1:17">
      <c r="A46" s="21"/>
      <c r="B46" s="87"/>
      <c r="C46" s="87"/>
      <c r="D46" s="87"/>
      <c r="E46" s="88"/>
      <c r="F46" s="89"/>
    </row>
    <row r="47" spans="1:17">
      <c r="A47" s="21"/>
      <c r="B47" s="37">
        <v>2015</v>
      </c>
      <c r="C47" s="37"/>
      <c r="D47" s="38">
        <v>8949</v>
      </c>
      <c r="E47" s="38"/>
      <c r="F47" s="34"/>
    </row>
    <row r="48" spans="1:17">
      <c r="A48" s="21"/>
      <c r="B48" s="37"/>
      <c r="C48" s="37"/>
      <c r="D48" s="38"/>
      <c r="E48" s="38"/>
      <c r="F48" s="34"/>
    </row>
    <row r="49" spans="1:6">
      <c r="A49" s="21"/>
      <c r="B49" s="26">
        <v>2016</v>
      </c>
      <c r="C49" s="26"/>
      <c r="D49" s="36">
        <v>8949</v>
      </c>
      <c r="E49" s="36"/>
      <c r="F49" s="32"/>
    </row>
    <row r="50" spans="1:6">
      <c r="A50" s="21"/>
      <c r="B50" s="26"/>
      <c r="C50" s="26"/>
      <c r="D50" s="36"/>
      <c r="E50" s="36"/>
      <c r="F50" s="32"/>
    </row>
    <row r="51" spans="1:6">
      <c r="A51" s="21"/>
      <c r="B51" s="37">
        <v>2017</v>
      </c>
      <c r="C51" s="37"/>
      <c r="D51" s="38">
        <v>8949</v>
      </c>
      <c r="E51" s="38"/>
      <c r="F51" s="34"/>
    </row>
    <row r="52" spans="1:6">
      <c r="A52" s="21"/>
      <c r="B52" s="37"/>
      <c r="C52" s="37"/>
      <c r="D52" s="38"/>
      <c r="E52" s="38"/>
      <c r="F52" s="34"/>
    </row>
    <row r="53" spans="1:6">
      <c r="A53" s="21"/>
      <c r="B53" s="26">
        <v>2018</v>
      </c>
      <c r="C53" s="26"/>
      <c r="D53" s="36">
        <v>8949</v>
      </c>
      <c r="E53" s="36"/>
      <c r="F53" s="32"/>
    </row>
    <row r="54" spans="1:6">
      <c r="A54" s="21"/>
      <c r="B54" s="26"/>
      <c r="C54" s="26"/>
      <c r="D54" s="36"/>
      <c r="E54" s="36"/>
      <c r="F54" s="32"/>
    </row>
    <row r="55" spans="1:6">
      <c r="A55" s="21"/>
      <c r="B55" s="37" t="s">
        <v>301</v>
      </c>
      <c r="C55" s="37"/>
      <c r="D55" s="38">
        <v>85080</v>
      </c>
      <c r="E55" s="38"/>
      <c r="F55" s="34"/>
    </row>
    <row r="56" spans="1:6" ht="15.75" thickBot="1">
      <c r="A56" s="21"/>
      <c r="B56" s="37"/>
      <c r="C56" s="37"/>
      <c r="D56" s="43"/>
      <c r="E56" s="43"/>
      <c r="F56" s="44"/>
    </row>
    <row r="57" spans="1:6">
      <c r="A57" s="21"/>
      <c r="B57" s="26"/>
      <c r="C57" s="26"/>
      <c r="D57" s="49" t="s">
        <v>209</v>
      </c>
      <c r="E57" s="47">
        <v>123111</v>
      </c>
      <c r="F57" s="45"/>
    </row>
    <row r="58" spans="1:6" ht="15.75" thickBot="1">
      <c r="A58" s="21"/>
      <c r="B58" s="26"/>
      <c r="C58" s="26"/>
      <c r="D58" s="50"/>
      <c r="E58" s="51"/>
      <c r="F58" s="52"/>
    </row>
    <row r="59" spans="1:6" ht="15.75" thickTop="1"/>
  </sheetData>
  <mergeCells count="235">
    <mergeCell ref="B5:Q5"/>
    <mergeCell ref="A39:A58"/>
    <mergeCell ref="B39:Q39"/>
    <mergeCell ref="B40:Q40"/>
    <mergeCell ref="B57:C58"/>
    <mergeCell ref="D57:D58"/>
    <mergeCell ref="E57:E58"/>
    <mergeCell ref="F57:F58"/>
    <mergeCell ref="A1:A2"/>
    <mergeCell ref="B1:Q1"/>
    <mergeCell ref="B2:Q2"/>
    <mergeCell ref="B3:Q3"/>
    <mergeCell ref="A4:A38"/>
    <mergeCell ref="B4:Q4"/>
    <mergeCell ref="B53:C54"/>
    <mergeCell ref="D53:E54"/>
    <mergeCell ref="F53:F54"/>
    <mergeCell ref="B55:C56"/>
    <mergeCell ref="D55:E56"/>
    <mergeCell ref="F55:F56"/>
    <mergeCell ref="B49:C50"/>
    <mergeCell ref="D49:E50"/>
    <mergeCell ref="F49:F50"/>
    <mergeCell ref="B51:C52"/>
    <mergeCell ref="D51:E52"/>
    <mergeCell ref="F51:F52"/>
    <mergeCell ref="D44:F44"/>
    <mergeCell ref="B45:C46"/>
    <mergeCell ref="D45:D46"/>
    <mergeCell ref="E45:E46"/>
    <mergeCell ref="F45:F46"/>
    <mergeCell ref="B47:C48"/>
    <mergeCell ref="D47:E48"/>
    <mergeCell ref="F47:F48"/>
    <mergeCell ref="N37:N38"/>
    <mergeCell ref="O37:O38"/>
    <mergeCell ref="P37:P38"/>
    <mergeCell ref="Q37:Q38"/>
    <mergeCell ref="B41:F41"/>
    <mergeCell ref="D43:F43"/>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1" bestFit="1" customWidth="1"/>
    <col min="2" max="2" width="28.28515625" bestFit="1" customWidth="1"/>
    <col min="3" max="3" width="2" customWidth="1"/>
    <col min="4" max="4" width="6.5703125" customWidth="1"/>
    <col min="7" max="7" width="2" customWidth="1"/>
    <col min="8" max="8" width="6.5703125"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15" customHeight="1">
      <c r="A3" s="3" t="s">
        <v>303</v>
      </c>
      <c r="B3" s="20" t="s">
        <v>5</v>
      </c>
      <c r="C3" s="20"/>
      <c r="D3" s="20"/>
      <c r="E3" s="20"/>
      <c r="F3" s="20"/>
      <c r="G3" s="20"/>
      <c r="H3" s="20"/>
      <c r="I3" s="20"/>
    </row>
    <row r="4" spans="1:9" ht="15" customHeight="1">
      <c r="A4" s="21" t="s">
        <v>302</v>
      </c>
      <c r="B4" s="20" t="s">
        <v>5</v>
      </c>
      <c r="C4" s="20"/>
      <c r="D4" s="20"/>
      <c r="E4" s="20"/>
      <c r="F4" s="20"/>
      <c r="G4" s="20"/>
      <c r="H4" s="20"/>
      <c r="I4" s="20"/>
    </row>
    <row r="5" spans="1:9">
      <c r="A5" s="21"/>
      <c r="B5" s="26" t="s">
        <v>304</v>
      </c>
      <c r="C5" s="26"/>
      <c r="D5" s="26"/>
      <c r="E5" s="26"/>
      <c r="F5" s="26"/>
      <c r="G5" s="26"/>
      <c r="H5" s="26"/>
      <c r="I5" s="26"/>
    </row>
    <row r="6" spans="1:9">
      <c r="A6" s="21"/>
      <c r="B6" s="90"/>
      <c r="C6" s="90"/>
      <c r="D6" s="90"/>
      <c r="E6" s="90"/>
      <c r="F6" s="90"/>
      <c r="G6" s="90"/>
      <c r="H6" s="90"/>
      <c r="I6" s="90"/>
    </row>
    <row r="7" spans="1:9">
      <c r="A7" s="21"/>
      <c r="B7" s="19"/>
      <c r="C7" s="19"/>
      <c r="D7" s="19"/>
      <c r="E7" s="19"/>
      <c r="F7" s="19"/>
      <c r="G7" s="19"/>
      <c r="H7" s="19"/>
      <c r="I7" s="19"/>
    </row>
    <row r="8" spans="1:9">
      <c r="A8" s="21"/>
      <c r="B8" s="13"/>
      <c r="C8" s="13"/>
      <c r="D8" s="13"/>
      <c r="E8" s="13"/>
      <c r="F8" s="13"/>
      <c r="G8" s="13"/>
      <c r="H8" s="13"/>
      <c r="I8" s="13"/>
    </row>
    <row r="9" spans="1:9">
      <c r="A9" s="21"/>
      <c r="B9" s="57" t="s">
        <v>206</v>
      </c>
      <c r="C9" s="58" t="s">
        <v>235</v>
      </c>
      <c r="D9" s="58"/>
      <c r="E9" s="58"/>
      <c r="F9" s="32"/>
      <c r="G9" s="58" t="s">
        <v>236</v>
      </c>
      <c r="H9" s="58"/>
      <c r="I9" s="58"/>
    </row>
    <row r="10" spans="1:9" ht="15.75" thickBot="1">
      <c r="A10" s="21"/>
      <c r="B10" s="57"/>
      <c r="C10" s="59">
        <v>2013</v>
      </c>
      <c r="D10" s="59"/>
      <c r="E10" s="59"/>
      <c r="F10" s="32"/>
      <c r="G10" s="59">
        <v>2013</v>
      </c>
      <c r="H10" s="59"/>
      <c r="I10" s="59"/>
    </row>
    <row r="11" spans="1:9">
      <c r="A11" s="21"/>
      <c r="B11" s="27"/>
      <c r="C11" s="45"/>
      <c r="D11" s="45"/>
      <c r="E11" s="45"/>
      <c r="F11" s="27"/>
      <c r="G11" s="45"/>
      <c r="H11" s="45"/>
      <c r="I11" s="45"/>
    </row>
    <row r="12" spans="1:9">
      <c r="A12" s="21"/>
      <c r="B12" s="37" t="s">
        <v>305</v>
      </c>
      <c r="C12" s="37" t="s">
        <v>209</v>
      </c>
      <c r="D12" s="38">
        <v>11845</v>
      </c>
      <c r="E12" s="34"/>
      <c r="F12" s="34"/>
      <c r="G12" s="37" t="s">
        <v>209</v>
      </c>
      <c r="H12" s="38">
        <v>17187</v>
      </c>
      <c r="I12" s="34"/>
    </row>
    <row r="13" spans="1:9">
      <c r="A13" s="21"/>
      <c r="B13" s="37"/>
      <c r="C13" s="37"/>
      <c r="D13" s="38"/>
      <c r="E13" s="34"/>
      <c r="F13" s="34"/>
      <c r="G13" s="37"/>
      <c r="H13" s="38"/>
      <c r="I13" s="34"/>
    </row>
    <row r="14" spans="1:9">
      <c r="A14" s="21"/>
      <c r="B14" s="26" t="s">
        <v>306</v>
      </c>
      <c r="C14" s="36">
        <v>5378</v>
      </c>
      <c r="D14" s="36"/>
      <c r="E14" s="32"/>
      <c r="F14" s="32"/>
      <c r="G14" s="36">
        <v>8847</v>
      </c>
      <c r="H14" s="36"/>
      <c r="I14" s="32"/>
    </row>
    <row r="15" spans="1:9">
      <c r="A15" s="21"/>
      <c r="B15" s="26"/>
      <c r="C15" s="36"/>
      <c r="D15" s="36"/>
      <c r="E15" s="32"/>
      <c r="F15" s="32"/>
      <c r="G15" s="36"/>
      <c r="H15" s="36"/>
      <c r="I15" s="32"/>
    </row>
    <row r="16" spans="1:9">
      <c r="A16" s="21"/>
      <c r="B16" s="37" t="s">
        <v>307</v>
      </c>
      <c r="C16" s="39">
        <v>941</v>
      </c>
      <c r="D16" s="39"/>
      <c r="E16" s="34"/>
      <c r="F16" s="34"/>
      <c r="G16" s="38">
        <v>1028</v>
      </c>
      <c r="H16" s="38"/>
      <c r="I16" s="34"/>
    </row>
    <row r="17" spans="1:9">
      <c r="A17" s="21"/>
      <c r="B17" s="37"/>
      <c r="C17" s="39"/>
      <c r="D17" s="39"/>
      <c r="E17" s="34"/>
      <c r="F17" s="34"/>
      <c r="G17" s="38"/>
      <c r="H17" s="38"/>
      <c r="I17" s="34"/>
    </row>
    <row r="18" spans="1:9">
      <c r="A18" s="21"/>
      <c r="B18" s="26" t="s">
        <v>308</v>
      </c>
      <c r="C18" s="40" t="s">
        <v>266</v>
      </c>
      <c r="D18" s="40"/>
      <c r="E18" s="32"/>
      <c r="F18" s="32"/>
      <c r="G18" s="40">
        <v>493</v>
      </c>
      <c r="H18" s="40"/>
      <c r="I18" s="32"/>
    </row>
    <row r="19" spans="1:9">
      <c r="A19" s="21"/>
      <c r="B19" s="26"/>
      <c r="C19" s="40"/>
      <c r="D19" s="40"/>
      <c r="E19" s="32"/>
      <c r="F19" s="32"/>
      <c r="G19" s="40"/>
      <c r="H19" s="40"/>
      <c r="I19" s="32"/>
    </row>
    <row r="20" spans="1:9">
      <c r="A20" s="21"/>
      <c r="B20" s="37" t="s">
        <v>309</v>
      </c>
      <c r="C20" s="38">
        <v>3794</v>
      </c>
      <c r="D20" s="38"/>
      <c r="E20" s="34"/>
      <c r="F20" s="34"/>
      <c r="G20" s="38">
        <v>1846</v>
      </c>
      <c r="H20" s="38"/>
      <c r="I20" s="34"/>
    </row>
    <row r="21" spans="1:9">
      <c r="A21" s="21"/>
      <c r="B21" s="37"/>
      <c r="C21" s="38"/>
      <c r="D21" s="38"/>
      <c r="E21" s="34"/>
      <c r="F21" s="34"/>
      <c r="G21" s="38"/>
      <c r="H21" s="38"/>
      <c r="I21" s="34"/>
    </row>
    <row r="22" spans="1:9">
      <c r="A22" s="21"/>
      <c r="B22" s="26" t="s">
        <v>310</v>
      </c>
      <c r="C22" s="36">
        <v>1254</v>
      </c>
      <c r="D22" s="36"/>
      <c r="E22" s="32"/>
      <c r="F22" s="32"/>
      <c r="G22" s="36">
        <v>1268</v>
      </c>
      <c r="H22" s="36"/>
      <c r="I22" s="32"/>
    </row>
    <row r="23" spans="1:9">
      <c r="A23" s="21"/>
      <c r="B23" s="26"/>
      <c r="C23" s="36"/>
      <c r="D23" s="36"/>
      <c r="E23" s="32"/>
      <c r="F23" s="32"/>
      <c r="G23" s="36"/>
      <c r="H23" s="36"/>
      <c r="I23" s="32"/>
    </row>
    <row r="24" spans="1:9">
      <c r="A24" s="21"/>
      <c r="B24" s="37" t="s">
        <v>311</v>
      </c>
      <c r="C24" s="39">
        <v>180</v>
      </c>
      <c r="D24" s="39"/>
      <c r="E24" s="34"/>
      <c r="F24" s="34"/>
      <c r="G24" s="39">
        <v>729</v>
      </c>
      <c r="H24" s="39"/>
      <c r="I24" s="34"/>
    </row>
    <row r="25" spans="1:9">
      <c r="A25" s="21"/>
      <c r="B25" s="37"/>
      <c r="C25" s="39"/>
      <c r="D25" s="39"/>
      <c r="E25" s="34"/>
      <c r="F25" s="34"/>
      <c r="G25" s="39"/>
      <c r="H25" s="39"/>
      <c r="I25" s="34"/>
    </row>
    <row r="26" spans="1:9">
      <c r="A26" s="21"/>
      <c r="B26" s="26" t="s">
        <v>78</v>
      </c>
      <c r="C26" s="40">
        <v>53</v>
      </c>
      <c r="D26" s="40"/>
      <c r="E26" s="32"/>
      <c r="F26" s="32"/>
      <c r="G26" s="40" t="s">
        <v>266</v>
      </c>
      <c r="H26" s="40"/>
      <c r="I26" s="32"/>
    </row>
    <row r="27" spans="1:9" ht="15.75" thickBot="1">
      <c r="A27" s="21"/>
      <c r="B27" s="26"/>
      <c r="C27" s="69"/>
      <c r="D27" s="69"/>
      <c r="E27" s="33"/>
      <c r="F27" s="32"/>
      <c r="G27" s="69"/>
      <c r="H27" s="69"/>
      <c r="I27" s="33"/>
    </row>
    <row r="28" spans="1:9">
      <c r="A28" s="21"/>
      <c r="B28" s="34"/>
      <c r="C28" s="64" t="s">
        <v>209</v>
      </c>
      <c r="D28" s="42">
        <v>23445</v>
      </c>
      <c r="E28" s="35"/>
      <c r="F28" s="34"/>
      <c r="G28" s="64" t="s">
        <v>209</v>
      </c>
      <c r="H28" s="42">
        <v>31398</v>
      </c>
      <c r="I28" s="35"/>
    </row>
    <row r="29" spans="1:9" ht="15.75" thickBot="1">
      <c r="A29" s="21"/>
      <c r="B29" s="34"/>
      <c r="C29" s="65"/>
      <c r="D29" s="66"/>
      <c r="E29" s="67"/>
      <c r="F29" s="34"/>
      <c r="G29" s="65"/>
      <c r="H29" s="66"/>
      <c r="I29" s="67"/>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4.42578125" bestFit="1" customWidth="1"/>
    <col min="2" max="2" width="36.5703125" bestFit="1" customWidth="1"/>
    <col min="3" max="3" width="26.42578125" customWidth="1"/>
    <col min="4" max="4" width="5.7109375" customWidth="1"/>
    <col min="5" max="5" width="26.42578125" customWidth="1"/>
    <col min="6" max="6" width="4.42578125" customWidth="1"/>
    <col min="7" max="7" width="26.42578125" customWidth="1"/>
    <col min="8" max="8" width="5.7109375" customWidth="1"/>
    <col min="9" max="9" width="21.85546875" customWidth="1"/>
    <col min="10" max="10" width="4.42578125" customWidth="1"/>
  </cols>
  <sheetData>
    <row r="1" spans="1:10" ht="15" customHeight="1">
      <c r="A1" s="7" t="s">
        <v>75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3</v>
      </c>
      <c r="B3" s="20" t="s">
        <v>5</v>
      </c>
      <c r="C3" s="20"/>
      <c r="D3" s="20"/>
      <c r="E3" s="20"/>
      <c r="F3" s="20"/>
      <c r="G3" s="20"/>
      <c r="H3" s="20"/>
      <c r="I3" s="20"/>
      <c r="J3" s="20"/>
    </row>
    <row r="4" spans="1:10" ht="15" customHeight="1">
      <c r="A4" s="21" t="s">
        <v>753</v>
      </c>
      <c r="B4" s="20" t="s">
        <v>5</v>
      </c>
      <c r="C4" s="20"/>
      <c r="D4" s="20"/>
      <c r="E4" s="20"/>
      <c r="F4" s="20"/>
      <c r="G4" s="20"/>
      <c r="H4" s="20"/>
      <c r="I4" s="20"/>
      <c r="J4" s="20"/>
    </row>
    <row r="5" spans="1:10">
      <c r="A5" s="21"/>
      <c r="B5" s="26" t="s">
        <v>336</v>
      </c>
      <c r="C5" s="26"/>
      <c r="D5" s="26"/>
      <c r="E5" s="26"/>
      <c r="F5" s="26"/>
      <c r="G5" s="26"/>
      <c r="H5" s="26"/>
      <c r="I5" s="26"/>
      <c r="J5" s="26"/>
    </row>
    <row r="6" spans="1:10">
      <c r="A6" s="21"/>
      <c r="B6" s="19"/>
      <c r="C6" s="19"/>
      <c r="D6" s="19"/>
      <c r="E6" s="19"/>
      <c r="F6" s="19"/>
      <c r="G6" s="19"/>
      <c r="H6" s="19"/>
      <c r="I6" s="19"/>
      <c r="J6" s="19"/>
    </row>
    <row r="7" spans="1:10">
      <c r="A7" s="21"/>
      <c r="B7" s="13"/>
      <c r="C7" s="13"/>
      <c r="D7" s="13"/>
      <c r="E7" s="13"/>
      <c r="F7" s="13"/>
      <c r="G7" s="13"/>
      <c r="H7" s="13"/>
      <c r="I7" s="13"/>
      <c r="J7" s="13"/>
    </row>
    <row r="8" spans="1:10">
      <c r="A8" s="21"/>
      <c r="B8" s="57" t="s">
        <v>337</v>
      </c>
      <c r="C8" s="32"/>
      <c r="D8" s="58" t="s">
        <v>235</v>
      </c>
      <c r="E8" s="58"/>
      <c r="F8" s="58"/>
      <c r="G8" s="32"/>
      <c r="H8" s="58" t="s">
        <v>236</v>
      </c>
      <c r="I8" s="58"/>
      <c r="J8" s="58"/>
    </row>
    <row r="9" spans="1:10" ht="15.75" thickBot="1">
      <c r="A9" s="21"/>
      <c r="B9" s="57"/>
      <c r="C9" s="32"/>
      <c r="D9" s="59">
        <v>2013</v>
      </c>
      <c r="E9" s="59"/>
      <c r="F9" s="59"/>
      <c r="G9" s="32"/>
      <c r="H9" s="59">
        <v>2013</v>
      </c>
      <c r="I9" s="59"/>
      <c r="J9" s="59"/>
    </row>
    <row r="10" spans="1:10" ht="61.5" customHeight="1">
      <c r="A10" s="21"/>
      <c r="B10" s="91" t="s">
        <v>338</v>
      </c>
      <c r="C10" s="34"/>
      <c r="D10" s="64" t="s">
        <v>209</v>
      </c>
      <c r="E10" s="42">
        <v>400000</v>
      </c>
      <c r="F10" s="35"/>
      <c r="G10" s="34"/>
      <c r="H10" s="64" t="s">
        <v>209</v>
      </c>
      <c r="I10" s="82" t="s">
        <v>266</v>
      </c>
      <c r="J10" s="35"/>
    </row>
    <row r="11" spans="1:10">
      <c r="A11" s="21"/>
      <c r="B11" s="91"/>
      <c r="C11" s="34"/>
      <c r="D11" s="37"/>
      <c r="E11" s="38"/>
      <c r="F11" s="34"/>
      <c r="G11" s="34"/>
      <c r="H11" s="37"/>
      <c r="I11" s="39"/>
      <c r="J11" s="34"/>
    </row>
    <row r="12" spans="1:10" ht="36" customHeight="1">
      <c r="A12" s="21"/>
      <c r="B12" s="24" t="s">
        <v>339</v>
      </c>
      <c r="C12" s="32"/>
      <c r="D12" s="36">
        <v>250000</v>
      </c>
      <c r="E12" s="36"/>
      <c r="F12" s="32"/>
      <c r="G12" s="32"/>
      <c r="H12" s="36">
        <v>250000</v>
      </c>
      <c r="I12" s="36"/>
      <c r="J12" s="32"/>
    </row>
    <row r="13" spans="1:10">
      <c r="A13" s="21"/>
      <c r="B13" s="24"/>
      <c r="C13" s="32"/>
      <c r="D13" s="36"/>
      <c r="E13" s="36"/>
      <c r="F13" s="32"/>
      <c r="G13" s="32"/>
      <c r="H13" s="36"/>
      <c r="I13" s="36"/>
      <c r="J13" s="32"/>
    </row>
    <row r="14" spans="1:10" ht="48.75" customHeight="1">
      <c r="A14" s="21"/>
      <c r="B14" s="91" t="s">
        <v>340</v>
      </c>
      <c r="C14" s="34"/>
      <c r="D14" s="38">
        <v>297500</v>
      </c>
      <c r="E14" s="38"/>
      <c r="F14" s="34"/>
      <c r="G14" s="34"/>
      <c r="H14" s="38">
        <v>445000</v>
      </c>
      <c r="I14" s="38"/>
      <c r="J14" s="34"/>
    </row>
    <row r="15" spans="1:10">
      <c r="A15" s="21"/>
      <c r="B15" s="91"/>
      <c r="C15" s="34"/>
      <c r="D15" s="38"/>
      <c r="E15" s="38"/>
      <c r="F15" s="34"/>
      <c r="G15" s="34"/>
      <c r="H15" s="38"/>
      <c r="I15" s="38"/>
      <c r="J15" s="34"/>
    </row>
    <row r="16" spans="1:10" ht="48.75" customHeight="1">
      <c r="A16" s="21"/>
      <c r="B16" s="24" t="s">
        <v>341</v>
      </c>
      <c r="C16" s="32"/>
      <c r="D16" s="36">
        <v>37500</v>
      </c>
      <c r="E16" s="36"/>
      <c r="F16" s="32"/>
      <c r="G16" s="32"/>
      <c r="H16" s="36">
        <v>33000</v>
      </c>
      <c r="I16" s="36"/>
      <c r="J16" s="32"/>
    </row>
    <row r="17" spans="1:10">
      <c r="A17" s="21"/>
      <c r="B17" s="24"/>
      <c r="C17" s="32"/>
      <c r="D17" s="36"/>
      <c r="E17" s="36"/>
      <c r="F17" s="32"/>
      <c r="G17" s="32"/>
      <c r="H17" s="36"/>
      <c r="I17" s="36"/>
      <c r="J17" s="32"/>
    </row>
    <row r="18" spans="1:10" ht="35.25" customHeight="1">
      <c r="A18" s="21"/>
      <c r="B18" s="91" t="s">
        <v>342</v>
      </c>
      <c r="C18" s="34"/>
      <c r="D18" s="38">
        <v>48290</v>
      </c>
      <c r="E18" s="38"/>
      <c r="F18" s="34"/>
      <c r="G18" s="34"/>
      <c r="H18" s="38">
        <v>250000</v>
      </c>
      <c r="I18" s="38"/>
      <c r="J18" s="34"/>
    </row>
    <row r="19" spans="1:10" ht="15.75" thickBot="1">
      <c r="A19" s="21"/>
      <c r="B19" s="91"/>
      <c r="C19" s="34"/>
      <c r="D19" s="43"/>
      <c r="E19" s="43"/>
      <c r="F19" s="44"/>
      <c r="G19" s="34"/>
      <c r="H19" s="43"/>
      <c r="I19" s="43"/>
      <c r="J19" s="44"/>
    </row>
    <row r="20" spans="1:10">
      <c r="A20" s="21"/>
      <c r="B20" s="26"/>
      <c r="C20" s="32"/>
      <c r="D20" s="47">
        <v>1033290</v>
      </c>
      <c r="E20" s="47"/>
      <c r="F20" s="45"/>
      <c r="G20" s="32"/>
      <c r="H20" s="47">
        <v>978000</v>
      </c>
      <c r="I20" s="47"/>
      <c r="J20" s="45"/>
    </row>
    <row r="21" spans="1:10">
      <c r="A21" s="21"/>
      <c r="B21" s="26"/>
      <c r="C21" s="32"/>
      <c r="D21" s="36"/>
      <c r="E21" s="36"/>
      <c r="F21" s="32"/>
      <c r="G21" s="32"/>
      <c r="H21" s="36"/>
      <c r="I21" s="36"/>
      <c r="J21" s="32"/>
    </row>
    <row r="22" spans="1:10">
      <c r="A22" s="21"/>
      <c r="B22" s="37" t="s">
        <v>75</v>
      </c>
      <c r="C22" s="34"/>
      <c r="D22" s="38">
        <v>48290</v>
      </c>
      <c r="E22" s="38"/>
      <c r="F22" s="34"/>
      <c r="G22" s="34"/>
      <c r="H22" s="39" t="s">
        <v>266</v>
      </c>
      <c r="I22" s="39"/>
      <c r="J22" s="34"/>
    </row>
    <row r="23" spans="1:10" ht="15.75" thickBot="1">
      <c r="A23" s="21"/>
      <c r="B23" s="37"/>
      <c r="C23" s="34"/>
      <c r="D23" s="43"/>
      <c r="E23" s="43"/>
      <c r="F23" s="44"/>
      <c r="G23" s="34"/>
      <c r="H23" s="46"/>
      <c r="I23" s="46"/>
      <c r="J23" s="44"/>
    </row>
    <row r="24" spans="1:10">
      <c r="A24" s="21"/>
      <c r="B24" s="26"/>
      <c r="C24" s="32"/>
      <c r="D24" s="47">
        <v>985000</v>
      </c>
      <c r="E24" s="47"/>
      <c r="F24" s="45"/>
      <c r="G24" s="32"/>
      <c r="H24" s="47">
        <v>978000</v>
      </c>
      <c r="I24" s="47"/>
      <c r="J24" s="45"/>
    </row>
    <row r="25" spans="1:10">
      <c r="A25" s="21"/>
      <c r="B25" s="26"/>
      <c r="C25" s="32"/>
      <c r="D25" s="36"/>
      <c r="E25" s="36"/>
      <c r="F25" s="32"/>
      <c r="G25" s="32"/>
      <c r="H25" s="36"/>
      <c r="I25" s="36"/>
      <c r="J25" s="32"/>
    </row>
    <row r="26" spans="1:10" ht="15.75" thickBot="1">
      <c r="A26" s="21"/>
      <c r="B26" s="15" t="s">
        <v>343</v>
      </c>
      <c r="C26" s="29"/>
      <c r="D26" s="46" t="s">
        <v>344</v>
      </c>
      <c r="E26" s="46"/>
      <c r="F26" s="61" t="s">
        <v>242</v>
      </c>
      <c r="G26" s="29"/>
      <c r="H26" s="46" t="s">
        <v>345</v>
      </c>
      <c r="I26" s="46"/>
      <c r="J26" s="61" t="s">
        <v>242</v>
      </c>
    </row>
    <row r="27" spans="1:10">
      <c r="A27" s="21"/>
      <c r="B27" s="26" t="s">
        <v>83</v>
      </c>
      <c r="C27" s="32"/>
      <c r="D27" s="49" t="s">
        <v>209</v>
      </c>
      <c r="E27" s="47">
        <v>981511</v>
      </c>
      <c r="F27" s="45"/>
      <c r="G27" s="32"/>
      <c r="H27" s="49" t="s">
        <v>209</v>
      </c>
      <c r="I27" s="47">
        <v>970900</v>
      </c>
      <c r="J27" s="45"/>
    </row>
    <row r="28" spans="1:10" ht="15.75" thickBot="1">
      <c r="A28" s="21"/>
      <c r="B28" s="26"/>
      <c r="C28" s="32"/>
      <c r="D28" s="50"/>
      <c r="E28" s="51"/>
      <c r="F28" s="52"/>
      <c r="G28" s="32"/>
      <c r="H28" s="50"/>
      <c r="I28" s="51"/>
      <c r="J28" s="52"/>
    </row>
    <row r="29" spans="1:10" ht="15.75" thickTop="1">
      <c r="A29" s="21" t="s">
        <v>754</v>
      </c>
      <c r="B29" s="20" t="s">
        <v>5</v>
      </c>
      <c r="C29" s="20"/>
      <c r="D29" s="20"/>
      <c r="E29" s="20"/>
      <c r="F29" s="20"/>
      <c r="G29" s="20"/>
      <c r="H29" s="20"/>
      <c r="I29" s="20"/>
      <c r="J29" s="20"/>
    </row>
    <row r="30" spans="1:10" ht="25.5" customHeight="1">
      <c r="A30" s="21"/>
      <c r="B30" s="24" t="s">
        <v>346</v>
      </c>
      <c r="C30" s="24"/>
      <c r="D30" s="24"/>
      <c r="E30" s="24"/>
      <c r="F30" s="24"/>
      <c r="G30" s="24"/>
      <c r="H30" s="24"/>
      <c r="I30" s="24"/>
      <c r="J30" s="24"/>
    </row>
    <row r="31" spans="1:10">
      <c r="A31" s="21"/>
      <c r="B31" s="19"/>
      <c r="C31" s="19"/>
      <c r="D31" s="19"/>
      <c r="E31" s="19"/>
      <c r="F31" s="19"/>
    </row>
    <row r="32" spans="1:10">
      <c r="A32" s="21"/>
      <c r="B32" s="13"/>
      <c r="C32" s="13"/>
      <c r="D32" s="13"/>
      <c r="E32" s="13"/>
      <c r="F32" s="13"/>
    </row>
    <row r="33" spans="1:6">
      <c r="A33" s="21"/>
      <c r="B33" s="54" t="s">
        <v>206</v>
      </c>
      <c r="C33" s="27"/>
      <c r="D33" s="32"/>
      <c r="E33" s="32"/>
      <c r="F33" s="32"/>
    </row>
    <row r="34" spans="1:6" ht="15.75" thickBot="1">
      <c r="A34" s="21"/>
      <c r="B34" s="92" t="s">
        <v>298</v>
      </c>
      <c r="C34" s="27"/>
      <c r="D34" s="59" t="s">
        <v>299</v>
      </c>
      <c r="E34" s="59"/>
      <c r="F34" s="59"/>
    </row>
    <row r="35" spans="1:6">
      <c r="A35" s="21"/>
      <c r="B35" s="26" t="s">
        <v>347</v>
      </c>
      <c r="C35" s="26"/>
      <c r="D35" s="49" t="s">
        <v>209</v>
      </c>
      <c r="E35" s="47">
        <v>48290</v>
      </c>
      <c r="F35" s="45"/>
    </row>
    <row r="36" spans="1:6">
      <c r="A36" s="21"/>
      <c r="B36" s="26"/>
      <c r="C36" s="26"/>
      <c r="D36" s="87"/>
      <c r="E36" s="88"/>
      <c r="F36" s="89"/>
    </row>
    <row r="37" spans="1:6">
      <c r="A37" s="21"/>
      <c r="B37" s="37">
        <v>2015</v>
      </c>
      <c r="C37" s="37"/>
      <c r="D37" s="39" t="s">
        <v>266</v>
      </c>
      <c r="E37" s="39"/>
      <c r="F37" s="34"/>
    </row>
    <row r="38" spans="1:6">
      <c r="A38" s="21"/>
      <c r="B38" s="37"/>
      <c r="C38" s="37"/>
      <c r="D38" s="39"/>
      <c r="E38" s="39"/>
      <c r="F38" s="34"/>
    </row>
    <row r="39" spans="1:6">
      <c r="A39" s="21"/>
      <c r="B39" s="26">
        <v>2016</v>
      </c>
      <c r="C39" s="26"/>
      <c r="D39" s="40" t="s">
        <v>266</v>
      </c>
      <c r="E39" s="40"/>
      <c r="F39" s="32"/>
    </row>
    <row r="40" spans="1:6">
      <c r="A40" s="21"/>
      <c r="B40" s="26"/>
      <c r="C40" s="26"/>
      <c r="D40" s="40"/>
      <c r="E40" s="40"/>
      <c r="F40" s="32"/>
    </row>
    <row r="41" spans="1:6">
      <c r="A41" s="21"/>
      <c r="B41" s="37">
        <v>2017</v>
      </c>
      <c r="C41" s="37"/>
      <c r="D41" s="38">
        <v>37500</v>
      </c>
      <c r="E41" s="38"/>
      <c r="F41" s="34"/>
    </row>
    <row r="42" spans="1:6">
      <c r="A42" s="21"/>
      <c r="B42" s="37"/>
      <c r="C42" s="37"/>
      <c r="D42" s="38"/>
      <c r="E42" s="38"/>
      <c r="F42" s="34"/>
    </row>
    <row r="43" spans="1:6">
      <c r="A43" s="21"/>
      <c r="B43" s="26">
        <v>2018</v>
      </c>
      <c r="C43" s="26"/>
      <c r="D43" s="40" t="s">
        <v>266</v>
      </c>
      <c r="E43" s="40"/>
      <c r="F43" s="32"/>
    </row>
    <row r="44" spans="1:6">
      <c r="A44" s="21"/>
      <c r="B44" s="26"/>
      <c r="C44" s="26"/>
      <c r="D44" s="40"/>
      <c r="E44" s="40"/>
      <c r="F44" s="32"/>
    </row>
    <row r="45" spans="1:6">
      <c r="A45" s="21"/>
      <c r="B45" s="37" t="s">
        <v>301</v>
      </c>
      <c r="C45" s="37"/>
      <c r="D45" s="38">
        <v>947500</v>
      </c>
      <c r="E45" s="38"/>
      <c r="F45" s="34"/>
    </row>
    <row r="46" spans="1:6" ht="15.75" thickBot="1">
      <c r="A46" s="21"/>
      <c r="B46" s="37"/>
      <c r="C46" s="37"/>
      <c r="D46" s="43"/>
      <c r="E46" s="43"/>
      <c r="F46" s="44"/>
    </row>
    <row r="47" spans="1:6">
      <c r="A47" s="21"/>
      <c r="B47" s="32"/>
      <c r="C47" s="32"/>
      <c r="D47" s="49" t="s">
        <v>209</v>
      </c>
      <c r="E47" s="47">
        <v>1033290</v>
      </c>
      <c r="F47" s="45"/>
    </row>
    <row r="48" spans="1:6" ht="15.75" thickBot="1">
      <c r="A48" s="21"/>
      <c r="B48" s="32"/>
      <c r="C48" s="32"/>
      <c r="D48" s="50"/>
      <c r="E48" s="51"/>
      <c r="F48" s="52"/>
    </row>
    <row r="49" ht="15.75" thickTop="1"/>
  </sheetData>
  <mergeCells count="113">
    <mergeCell ref="A29:A48"/>
    <mergeCell ref="B29:J29"/>
    <mergeCell ref="B30:J30"/>
    <mergeCell ref="A1:A2"/>
    <mergeCell ref="B1:J1"/>
    <mergeCell ref="B2:J2"/>
    <mergeCell ref="B3:J3"/>
    <mergeCell ref="A4:A28"/>
    <mergeCell ref="B4:J4"/>
    <mergeCell ref="B5:J5"/>
    <mergeCell ref="B45:C46"/>
    <mergeCell ref="D45:E46"/>
    <mergeCell ref="F45:F46"/>
    <mergeCell ref="B47:C48"/>
    <mergeCell ref="D47:D48"/>
    <mergeCell ref="E47:E48"/>
    <mergeCell ref="F47:F48"/>
    <mergeCell ref="B41:C42"/>
    <mergeCell ref="D41:E42"/>
    <mergeCell ref="F41:F42"/>
    <mergeCell ref="B43:C44"/>
    <mergeCell ref="D43:E44"/>
    <mergeCell ref="F43:F44"/>
    <mergeCell ref="B37:C38"/>
    <mergeCell ref="D37:E38"/>
    <mergeCell ref="F37:F38"/>
    <mergeCell ref="B39:C40"/>
    <mergeCell ref="D39:E40"/>
    <mergeCell ref="F39:F40"/>
    <mergeCell ref="J27:J28"/>
    <mergeCell ref="B31:F31"/>
    <mergeCell ref="D33:F33"/>
    <mergeCell ref="D34:F34"/>
    <mergeCell ref="B35:C36"/>
    <mergeCell ref="D35:D36"/>
    <mergeCell ref="E35:E36"/>
    <mergeCell ref="F35:F36"/>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9.28515625" customWidth="1"/>
    <col min="7" max="7" width="2.28515625" customWidth="1"/>
    <col min="8" max="8" width="5.28515625" customWidth="1"/>
    <col min="9" max="9" width="1.7109375"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ht="30">
      <c r="A3" s="3" t="s">
        <v>367</v>
      </c>
      <c r="B3" s="20" t="s">
        <v>5</v>
      </c>
      <c r="C3" s="20"/>
      <c r="D3" s="20"/>
      <c r="E3" s="20"/>
      <c r="F3" s="20"/>
      <c r="G3" s="20"/>
      <c r="H3" s="20"/>
      <c r="I3" s="20"/>
    </row>
    <row r="4" spans="1:9" ht="15" customHeight="1">
      <c r="A4" s="21" t="s">
        <v>756</v>
      </c>
      <c r="B4" s="20" t="s">
        <v>5</v>
      </c>
      <c r="C4" s="20"/>
      <c r="D4" s="20"/>
      <c r="E4" s="20"/>
      <c r="F4" s="20"/>
      <c r="G4" s="20"/>
      <c r="H4" s="20"/>
      <c r="I4" s="20"/>
    </row>
    <row r="5" spans="1:9">
      <c r="A5" s="21"/>
      <c r="B5" s="24" t="s">
        <v>369</v>
      </c>
      <c r="C5" s="24"/>
      <c r="D5" s="24"/>
      <c r="E5" s="24"/>
      <c r="F5" s="24"/>
      <c r="G5" s="24"/>
      <c r="H5" s="24"/>
      <c r="I5" s="24"/>
    </row>
    <row r="6" spans="1:9">
      <c r="A6" s="21"/>
      <c r="B6" s="19"/>
      <c r="C6" s="19"/>
      <c r="D6" s="19"/>
      <c r="E6" s="19"/>
      <c r="F6" s="19"/>
      <c r="G6" s="19"/>
      <c r="H6" s="19"/>
      <c r="I6" s="19"/>
    </row>
    <row r="7" spans="1:9">
      <c r="A7" s="21"/>
      <c r="B7" s="13"/>
      <c r="C7" s="13"/>
      <c r="D7" s="13"/>
      <c r="E7" s="13"/>
      <c r="F7" s="13"/>
      <c r="G7" s="13"/>
      <c r="H7" s="13"/>
      <c r="I7" s="13"/>
    </row>
    <row r="8" spans="1:9" ht="25.5" customHeight="1">
      <c r="A8" s="21"/>
      <c r="B8" s="27"/>
      <c r="C8" s="58" t="s">
        <v>235</v>
      </c>
      <c r="D8" s="58"/>
      <c r="E8" s="58"/>
      <c r="F8" s="27"/>
      <c r="G8" s="58" t="s">
        <v>236</v>
      </c>
      <c r="H8" s="58"/>
      <c r="I8" s="58"/>
    </row>
    <row r="9" spans="1:9" ht="15.75" thickBot="1">
      <c r="A9" s="21"/>
      <c r="B9" s="54" t="s">
        <v>206</v>
      </c>
      <c r="C9" s="59">
        <v>2013</v>
      </c>
      <c r="D9" s="59"/>
      <c r="E9" s="59"/>
      <c r="F9" s="62"/>
      <c r="G9" s="59">
        <v>2013</v>
      </c>
      <c r="H9" s="59"/>
      <c r="I9" s="59"/>
    </row>
    <row r="10" spans="1:9" ht="26.25">
      <c r="A10" s="21"/>
      <c r="B10" s="62" t="s">
        <v>370</v>
      </c>
      <c r="C10" s="45"/>
      <c r="D10" s="45"/>
      <c r="E10" s="45"/>
      <c r="F10" s="12"/>
      <c r="G10" s="45"/>
      <c r="H10" s="45"/>
      <c r="I10" s="45"/>
    </row>
    <row r="11" spans="1:9" ht="15.75" thickBot="1">
      <c r="A11" s="21"/>
      <c r="B11" s="15" t="s">
        <v>371</v>
      </c>
      <c r="C11" s="61" t="s">
        <v>209</v>
      </c>
      <c r="D11" s="60" t="s">
        <v>372</v>
      </c>
      <c r="E11" s="61" t="s">
        <v>242</v>
      </c>
      <c r="F11" s="15"/>
      <c r="G11" s="61" t="s">
        <v>209</v>
      </c>
      <c r="H11" s="60" t="s">
        <v>373</v>
      </c>
      <c r="I11" s="61" t="s">
        <v>242</v>
      </c>
    </row>
    <row r="12" spans="1:9" ht="27" thickBot="1">
      <c r="A12" s="21"/>
      <c r="B12" s="12" t="s">
        <v>374</v>
      </c>
      <c r="C12" s="94" t="s">
        <v>209</v>
      </c>
      <c r="D12" s="95" t="s">
        <v>372</v>
      </c>
      <c r="E12" s="94" t="s">
        <v>242</v>
      </c>
      <c r="F12" s="12"/>
      <c r="G12" s="94" t="s">
        <v>209</v>
      </c>
      <c r="H12" s="95" t="s">
        <v>373</v>
      </c>
      <c r="I12" s="94" t="s">
        <v>242</v>
      </c>
    </row>
  </sheetData>
  <mergeCells count="14">
    <mergeCell ref="A1:A2"/>
    <mergeCell ref="B1:I1"/>
    <mergeCell ref="B2:I2"/>
    <mergeCell ref="B3:I3"/>
    <mergeCell ref="A4:A12"/>
    <mergeCell ref="B4:I4"/>
    <mergeCell ref="B5:I5"/>
    <mergeCell ref="B6:I6"/>
    <mergeCell ref="C8:E8"/>
    <mergeCell ref="G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7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5</v>
      </c>
      <c r="B3" s="20" t="s">
        <v>5</v>
      </c>
      <c r="C3" s="20"/>
      <c r="D3" s="20"/>
      <c r="E3" s="20"/>
      <c r="F3" s="20"/>
      <c r="G3" s="20"/>
      <c r="H3" s="20"/>
      <c r="I3" s="20"/>
      <c r="J3" s="20"/>
      <c r="K3" s="20"/>
      <c r="L3" s="20"/>
      <c r="M3" s="20"/>
      <c r="N3" s="20"/>
      <c r="O3" s="20"/>
      <c r="P3" s="20"/>
      <c r="Q3" s="20"/>
      <c r="R3" s="20"/>
    </row>
    <row r="4" spans="1:18" ht="15" customHeight="1">
      <c r="A4" s="21" t="s">
        <v>758</v>
      </c>
      <c r="B4" s="20" t="s">
        <v>5</v>
      </c>
      <c r="C4" s="20"/>
      <c r="D4" s="20"/>
      <c r="E4" s="20"/>
      <c r="F4" s="20"/>
      <c r="G4" s="20"/>
      <c r="H4" s="20"/>
      <c r="I4" s="20"/>
      <c r="J4" s="20"/>
      <c r="K4" s="20"/>
      <c r="L4" s="20"/>
      <c r="M4" s="20"/>
      <c r="N4" s="20"/>
      <c r="O4" s="20"/>
      <c r="P4" s="20"/>
      <c r="Q4" s="20"/>
      <c r="R4" s="20"/>
    </row>
    <row r="5" spans="1:18">
      <c r="A5" s="21"/>
      <c r="B5" s="24" t="s">
        <v>759</v>
      </c>
      <c r="C5" s="24"/>
      <c r="D5" s="24"/>
      <c r="E5" s="24"/>
      <c r="F5" s="24"/>
      <c r="G5" s="24"/>
      <c r="H5" s="24"/>
      <c r="I5" s="24"/>
      <c r="J5" s="24"/>
      <c r="K5" s="24"/>
      <c r="L5" s="24"/>
      <c r="M5" s="24"/>
      <c r="N5" s="24"/>
      <c r="O5" s="24"/>
      <c r="P5" s="24"/>
      <c r="Q5" s="24"/>
      <c r="R5" s="24"/>
    </row>
    <row r="6" spans="1:18">
      <c r="A6" s="21"/>
      <c r="B6" s="19"/>
      <c r="C6" s="19"/>
      <c r="D6" s="19"/>
      <c r="E6" s="19"/>
      <c r="F6" s="19"/>
      <c r="G6" s="19"/>
      <c r="H6" s="19"/>
      <c r="I6" s="19"/>
      <c r="J6" s="19"/>
      <c r="K6" s="19"/>
      <c r="L6" s="19"/>
      <c r="M6" s="19"/>
      <c r="N6" s="19"/>
      <c r="O6" s="19"/>
      <c r="P6" s="19"/>
      <c r="Q6" s="19"/>
      <c r="R6" s="19"/>
    </row>
    <row r="7" spans="1:18">
      <c r="A7" s="21"/>
      <c r="B7" s="13"/>
      <c r="C7" s="13"/>
      <c r="D7" s="13"/>
      <c r="E7" s="13"/>
      <c r="F7" s="13"/>
      <c r="G7" s="13"/>
      <c r="H7" s="13"/>
      <c r="I7" s="13"/>
      <c r="J7" s="13"/>
      <c r="K7" s="13"/>
      <c r="L7" s="13"/>
      <c r="M7" s="13"/>
      <c r="N7" s="13"/>
      <c r="O7" s="13"/>
      <c r="P7" s="13"/>
      <c r="Q7" s="13"/>
      <c r="R7" s="13"/>
    </row>
    <row r="8" spans="1:18" ht="15.75" thickBot="1">
      <c r="A8" s="21"/>
      <c r="B8" s="27"/>
      <c r="C8" s="62"/>
      <c r="D8" s="59" t="s">
        <v>377</v>
      </c>
      <c r="E8" s="59"/>
      <c r="F8" s="59"/>
      <c r="G8" s="59"/>
      <c r="H8" s="59"/>
      <c r="I8" s="59"/>
      <c r="J8" s="59"/>
      <c r="K8" s="27"/>
      <c r="L8" s="59" t="s">
        <v>378</v>
      </c>
      <c r="M8" s="59"/>
      <c r="N8" s="59"/>
      <c r="O8" s="59"/>
      <c r="P8" s="59"/>
      <c r="Q8" s="59"/>
      <c r="R8" s="59"/>
    </row>
    <row r="9" spans="1:18" ht="15.75" thickBot="1">
      <c r="A9" s="21"/>
      <c r="B9" s="54" t="s">
        <v>379</v>
      </c>
      <c r="C9" s="62"/>
      <c r="D9" s="96">
        <v>2013</v>
      </c>
      <c r="E9" s="96"/>
      <c r="F9" s="96"/>
      <c r="G9" s="27"/>
      <c r="H9" s="96">
        <v>2012</v>
      </c>
      <c r="I9" s="96"/>
      <c r="J9" s="96"/>
      <c r="K9" s="27"/>
      <c r="L9" s="96">
        <v>2013</v>
      </c>
      <c r="M9" s="96"/>
      <c r="N9" s="96"/>
      <c r="O9" s="27"/>
      <c r="P9" s="96">
        <v>2012</v>
      </c>
      <c r="Q9" s="96"/>
      <c r="R9" s="96"/>
    </row>
    <row r="10" spans="1:18">
      <c r="A10" s="21"/>
      <c r="B10" s="62" t="s">
        <v>380</v>
      </c>
      <c r="C10" s="27"/>
      <c r="D10" s="45"/>
      <c r="E10" s="45"/>
      <c r="F10" s="45"/>
      <c r="G10" s="27"/>
      <c r="H10" s="45"/>
      <c r="I10" s="45"/>
      <c r="J10" s="45"/>
      <c r="K10" s="27"/>
      <c r="L10" s="45"/>
      <c r="M10" s="45"/>
      <c r="N10" s="45"/>
      <c r="O10" s="27"/>
      <c r="P10" s="45"/>
      <c r="Q10" s="45"/>
      <c r="R10" s="45"/>
    </row>
    <row r="11" spans="1:18">
      <c r="A11" s="21"/>
      <c r="B11" s="37" t="s">
        <v>48</v>
      </c>
      <c r="C11" s="34"/>
      <c r="D11" s="37" t="s">
        <v>209</v>
      </c>
      <c r="E11" s="38">
        <v>3130</v>
      </c>
      <c r="F11" s="34"/>
      <c r="G11" s="34"/>
      <c r="H11" s="37" t="s">
        <v>209</v>
      </c>
      <c r="I11" s="38">
        <v>12257</v>
      </c>
      <c r="J11" s="34"/>
      <c r="K11" s="34"/>
      <c r="L11" s="37" t="s">
        <v>209</v>
      </c>
      <c r="M11" s="38">
        <v>56614</v>
      </c>
      <c r="N11" s="34"/>
      <c r="O11" s="34"/>
      <c r="P11" s="37" t="s">
        <v>209</v>
      </c>
      <c r="Q11" s="38">
        <v>46156</v>
      </c>
      <c r="R11" s="34"/>
    </row>
    <row r="12" spans="1:18" ht="15.75" thickBot="1">
      <c r="A12" s="21"/>
      <c r="B12" s="37"/>
      <c r="C12" s="34"/>
      <c r="D12" s="65"/>
      <c r="E12" s="66"/>
      <c r="F12" s="67"/>
      <c r="G12" s="34"/>
      <c r="H12" s="65"/>
      <c r="I12" s="66"/>
      <c r="J12" s="67"/>
      <c r="K12" s="34"/>
      <c r="L12" s="65"/>
      <c r="M12" s="66"/>
      <c r="N12" s="67"/>
      <c r="O12" s="34"/>
      <c r="P12" s="65"/>
      <c r="Q12" s="66"/>
      <c r="R12" s="67"/>
    </row>
    <row r="13" spans="1:18" ht="15.75" thickTop="1">
      <c r="A13" s="21"/>
      <c r="B13" s="26"/>
      <c r="C13" s="26"/>
      <c r="D13" s="97"/>
      <c r="E13" s="97"/>
      <c r="F13" s="84"/>
      <c r="G13" s="32"/>
      <c r="H13" s="97"/>
      <c r="I13" s="97"/>
      <c r="J13" s="84"/>
      <c r="K13" s="32"/>
      <c r="L13" s="84"/>
      <c r="M13" s="84"/>
      <c r="N13" s="84"/>
      <c r="O13" s="32"/>
      <c r="P13" s="84"/>
      <c r="Q13" s="84"/>
      <c r="R13" s="84"/>
    </row>
    <row r="14" spans="1:18">
      <c r="A14" s="21"/>
      <c r="B14" s="26"/>
      <c r="C14" s="26"/>
      <c r="D14" s="40"/>
      <c r="E14" s="40"/>
      <c r="F14" s="32"/>
      <c r="G14" s="32"/>
      <c r="H14" s="40"/>
      <c r="I14" s="40"/>
      <c r="J14" s="32"/>
      <c r="K14" s="32"/>
      <c r="L14" s="32"/>
      <c r="M14" s="32"/>
      <c r="N14" s="32"/>
      <c r="O14" s="32"/>
      <c r="P14" s="32"/>
      <c r="Q14" s="32"/>
      <c r="R14" s="32"/>
    </row>
    <row r="15" spans="1:18">
      <c r="A15" s="21"/>
      <c r="B15" s="98" t="s">
        <v>381</v>
      </c>
      <c r="C15" s="37"/>
      <c r="D15" s="39"/>
      <c r="E15" s="39"/>
      <c r="F15" s="34"/>
      <c r="G15" s="34"/>
      <c r="H15" s="39"/>
      <c r="I15" s="39"/>
      <c r="J15" s="34"/>
      <c r="K15" s="34"/>
      <c r="L15" s="34"/>
      <c r="M15" s="34"/>
      <c r="N15" s="34"/>
      <c r="O15" s="34"/>
      <c r="P15" s="34"/>
      <c r="Q15" s="34"/>
      <c r="R15" s="34"/>
    </row>
    <row r="16" spans="1:18">
      <c r="A16" s="21"/>
      <c r="B16" s="98"/>
      <c r="C16" s="37"/>
      <c r="D16" s="39"/>
      <c r="E16" s="39"/>
      <c r="F16" s="34"/>
      <c r="G16" s="34"/>
      <c r="H16" s="39"/>
      <c r="I16" s="39"/>
      <c r="J16" s="34"/>
      <c r="K16" s="34"/>
      <c r="L16" s="34"/>
      <c r="M16" s="34"/>
      <c r="N16" s="34"/>
      <c r="O16" s="34"/>
      <c r="P16" s="34"/>
      <c r="Q16" s="34"/>
      <c r="R16" s="34"/>
    </row>
    <row r="17" spans="1:18">
      <c r="A17" s="21"/>
      <c r="B17" s="26" t="s">
        <v>382</v>
      </c>
      <c r="C17" s="26"/>
      <c r="D17" s="36">
        <v>51806</v>
      </c>
      <c r="E17" s="36"/>
      <c r="F17" s="32"/>
      <c r="G17" s="32"/>
      <c r="H17" s="36">
        <v>50686</v>
      </c>
      <c r="I17" s="36"/>
      <c r="J17" s="32"/>
      <c r="K17" s="32"/>
      <c r="L17" s="36">
        <v>51498</v>
      </c>
      <c r="M17" s="36"/>
      <c r="N17" s="32"/>
      <c r="O17" s="32"/>
      <c r="P17" s="36">
        <v>50465</v>
      </c>
      <c r="Q17" s="36"/>
      <c r="R17" s="32"/>
    </row>
    <row r="18" spans="1:18">
      <c r="A18" s="21"/>
      <c r="B18" s="26"/>
      <c r="C18" s="26"/>
      <c r="D18" s="36"/>
      <c r="E18" s="36"/>
      <c r="F18" s="32"/>
      <c r="G18" s="32"/>
      <c r="H18" s="36"/>
      <c r="I18" s="36"/>
      <c r="J18" s="32"/>
      <c r="K18" s="32"/>
      <c r="L18" s="36"/>
      <c r="M18" s="36"/>
      <c r="N18" s="32"/>
      <c r="O18" s="32"/>
      <c r="P18" s="36"/>
      <c r="Q18" s="36"/>
      <c r="R18" s="32"/>
    </row>
    <row r="19" spans="1:18" ht="35.25" customHeight="1">
      <c r="A19" s="21"/>
      <c r="B19" s="37" t="s">
        <v>383</v>
      </c>
      <c r="C19" s="37"/>
      <c r="D19" s="39">
        <v>639</v>
      </c>
      <c r="E19" s="39"/>
      <c r="F19" s="34"/>
      <c r="G19" s="34"/>
      <c r="H19" s="39">
        <v>837</v>
      </c>
      <c r="I19" s="39"/>
      <c r="J19" s="34"/>
      <c r="K19" s="34"/>
      <c r="L19" s="39">
        <v>738</v>
      </c>
      <c r="M19" s="39"/>
      <c r="N19" s="34"/>
      <c r="O19" s="34"/>
      <c r="P19" s="39">
        <v>820</v>
      </c>
      <c r="Q19" s="39"/>
      <c r="R19" s="34"/>
    </row>
    <row r="20" spans="1:18" ht="15.75" thickBot="1">
      <c r="A20" s="21"/>
      <c r="B20" s="37"/>
      <c r="C20" s="37"/>
      <c r="D20" s="46"/>
      <c r="E20" s="46"/>
      <c r="F20" s="44"/>
      <c r="G20" s="34"/>
      <c r="H20" s="46"/>
      <c r="I20" s="46"/>
      <c r="J20" s="44"/>
      <c r="K20" s="34"/>
      <c r="L20" s="46"/>
      <c r="M20" s="46"/>
      <c r="N20" s="44"/>
      <c r="O20" s="34"/>
      <c r="P20" s="46"/>
      <c r="Q20" s="46"/>
      <c r="R20" s="44"/>
    </row>
    <row r="21" spans="1:18">
      <c r="A21" s="21"/>
      <c r="B21" s="26" t="s">
        <v>384</v>
      </c>
      <c r="C21" s="26"/>
      <c r="D21" s="47">
        <v>52445</v>
      </c>
      <c r="E21" s="47"/>
      <c r="F21" s="45"/>
      <c r="G21" s="32"/>
      <c r="H21" s="47">
        <v>51523</v>
      </c>
      <c r="I21" s="47"/>
      <c r="J21" s="45"/>
      <c r="K21" s="32"/>
      <c r="L21" s="47">
        <v>52236</v>
      </c>
      <c r="M21" s="47"/>
      <c r="N21" s="45"/>
      <c r="O21" s="32"/>
      <c r="P21" s="47">
        <v>51285</v>
      </c>
      <c r="Q21" s="47"/>
      <c r="R21" s="45"/>
    </row>
    <row r="22" spans="1:18" ht="15.75" thickBot="1">
      <c r="A22" s="21"/>
      <c r="B22" s="26"/>
      <c r="C22" s="26"/>
      <c r="D22" s="51"/>
      <c r="E22" s="51"/>
      <c r="F22" s="52"/>
      <c r="G22" s="32"/>
      <c r="H22" s="51"/>
      <c r="I22" s="51"/>
      <c r="J22" s="52"/>
      <c r="K22" s="32"/>
      <c r="L22" s="51"/>
      <c r="M22" s="51"/>
      <c r="N22" s="52"/>
      <c r="O22" s="32"/>
      <c r="P22" s="51"/>
      <c r="Q22" s="51"/>
      <c r="R22" s="52"/>
    </row>
    <row r="23" spans="1:18" ht="15.75" thickTop="1">
      <c r="A23" s="21"/>
      <c r="B23" s="37"/>
      <c r="C23" s="37"/>
      <c r="D23" s="76"/>
      <c r="E23" s="76"/>
      <c r="F23" s="77"/>
      <c r="G23" s="34"/>
      <c r="H23" s="76"/>
      <c r="I23" s="76"/>
      <c r="J23" s="77"/>
      <c r="K23" s="34"/>
      <c r="L23" s="77"/>
      <c r="M23" s="77"/>
      <c r="N23" s="77"/>
      <c r="O23" s="34"/>
      <c r="P23" s="77"/>
      <c r="Q23" s="77"/>
      <c r="R23" s="77"/>
    </row>
    <row r="24" spans="1:18">
      <c r="A24" s="21"/>
      <c r="B24" s="37"/>
      <c r="C24" s="37"/>
      <c r="D24" s="39"/>
      <c r="E24" s="39"/>
      <c r="F24" s="34"/>
      <c r="G24" s="34"/>
      <c r="H24" s="39"/>
      <c r="I24" s="39"/>
      <c r="J24" s="34"/>
      <c r="K24" s="34"/>
      <c r="L24" s="34"/>
      <c r="M24" s="34"/>
      <c r="N24" s="34"/>
      <c r="O24" s="34"/>
      <c r="P24" s="34"/>
      <c r="Q24" s="34"/>
      <c r="R24" s="34"/>
    </row>
    <row r="25" spans="1:18">
      <c r="A25" s="21"/>
      <c r="B25" s="80" t="s">
        <v>385</v>
      </c>
      <c r="C25" s="26"/>
      <c r="D25" s="40"/>
      <c r="E25" s="40"/>
      <c r="F25" s="32"/>
      <c r="G25" s="32"/>
      <c r="H25" s="40"/>
      <c r="I25" s="40"/>
      <c r="J25" s="32"/>
      <c r="K25" s="32"/>
      <c r="L25" s="32"/>
      <c r="M25" s="32"/>
      <c r="N25" s="32"/>
      <c r="O25" s="32"/>
      <c r="P25" s="32"/>
      <c r="Q25" s="32"/>
      <c r="R25" s="32"/>
    </row>
    <row r="26" spans="1:18">
      <c r="A26" s="21"/>
      <c r="B26" s="80"/>
      <c r="C26" s="26"/>
      <c r="D26" s="40"/>
      <c r="E26" s="40"/>
      <c r="F26" s="32"/>
      <c r="G26" s="32"/>
      <c r="H26" s="40"/>
      <c r="I26" s="40"/>
      <c r="J26" s="32"/>
      <c r="K26" s="32"/>
      <c r="L26" s="32"/>
      <c r="M26" s="32"/>
      <c r="N26" s="32"/>
      <c r="O26" s="32"/>
      <c r="P26" s="32"/>
      <c r="Q26" s="32"/>
      <c r="R26" s="32"/>
    </row>
    <row r="27" spans="1:18">
      <c r="A27" s="21"/>
      <c r="B27" s="37" t="s">
        <v>386</v>
      </c>
      <c r="C27" s="37"/>
      <c r="D27" s="37" t="s">
        <v>209</v>
      </c>
      <c r="E27" s="39">
        <v>0.06</v>
      </c>
      <c r="F27" s="34"/>
      <c r="G27" s="34"/>
      <c r="H27" s="37" t="s">
        <v>209</v>
      </c>
      <c r="I27" s="39">
        <v>0.24</v>
      </c>
      <c r="J27" s="34"/>
      <c r="K27" s="34"/>
      <c r="L27" s="37" t="s">
        <v>209</v>
      </c>
      <c r="M27" s="39">
        <v>1.1000000000000001</v>
      </c>
      <c r="N27" s="34"/>
      <c r="O27" s="34"/>
      <c r="P27" s="37" t="s">
        <v>209</v>
      </c>
      <c r="Q27" s="39">
        <v>0.91</v>
      </c>
      <c r="R27" s="34"/>
    </row>
    <row r="28" spans="1:18" ht="15.75" thickBot="1">
      <c r="A28" s="21"/>
      <c r="B28" s="37"/>
      <c r="C28" s="37"/>
      <c r="D28" s="65"/>
      <c r="E28" s="83"/>
      <c r="F28" s="67"/>
      <c r="G28" s="34"/>
      <c r="H28" s="65"/>
      <c r="I28" s="83"/>
      <c r="J28" s="67"/>
      <c r="K28" s="34"/>
      <c r="L28" s="65"/>
      <c r="M28" s="83"/>
      <c r="N28" s="67"/>
      <c r="O28" s="34"/>
      <c r="P28" s="65"/>
      <c r="Q28" s="83"/>
      <c r="R28" s="67"/>
    </row>
    <row r="29" spans="1:18" ht="15.75" thickTop="1">
      <c r="A29" s="21"/>
      <c r="B29" s="26"/>
      <c r="C29" s="26"/>
      <c r="D29" s="97"/>
      <c r="E29" s="97"/>
      <c r="F29" s="84"/>
      <c r="G29" s="32"/>
      <c r="H29" s="97"/>
      <c r="I29" s="97"/>
      <c r="J29" s="84"/>
      <c r="K29" s="32"/>
      <c r="L29" s="84"/>
      <c r="M29" s="84"/>
      <c r="N29" s="84"/>
      <c r="O29" s="32"/>
      <c r="P29" s="84"/>
      <c r="Q29" s="84"/>
      <c r="R29" s="84"/>
    </row>
    <row r="30" spans="1:18">
      <c r="A30" s="21"/>
      <c r="B30" s="26"/>
      <c r="C30" s="26"/>
      <c r="D30" s="40"/>
      <c r="E30" s="40"/>
      <c r="F30" s="32"/>
      <c r="G30" s="32"/>
      <c r="H30" s="40"/>
      <c r="I30" s="40"/>
      <c r="J30" s="32"/>
      <c r="K30" s="32"/>
      <c r="L30" s="32"/>
      <c r="M30" s="32"/>
      <c r="N30" s="32"/>
      <c r="O30" s="32"/>
      <c r="P30" s="32"/>
      <c r="Q30" s="32"/>
      <c r="R30" s="32"/>
    </row>
    <row r="31" spans="1:18">
      <c r="A31" s="21"/>
      <c r="B31" s="37" t="s">
        <v>387</v>
      </c>
      <c r="C31" s="37"/>
      <c r="D31" s="37" t="s">
        <v>209</v>
      </c>
      <c r="E31" s="39">
        <v>0.06</v>
      </c>
      <c r="F31" s="34"/>
      <c r="G31" s="34"/>
      <c r="H31" s="37" t="s">
        <v>209</v>
      </c>
      <c r="I31" s="39">
        <v>0.24</v>
      </c>
      <c r="J31" s="34"/>
      <c r="K31" s="34"/>
      <c r="L31" s="37" t="s">
        <v>209</v>
      </c>
      <c r="M31" s="39">
        <v>1.08</v>
      </c>
      <c r="N31" s="34"/>
      <c r="O31" s="34"/>
      <c r="P31" s="37" t="s">
        <v>209</v>
      </c>
      <c r="Q31" s="39">
        <v>0.9</v>
      </c>
      <c r="R31" s="34"/>
    </row>
    <row r="32" spans="1:18" ht="15.75" thickBot="1">
      <c r="A32" s="21"/>
      <c r="B32" s="37"/>
      <c r="C32" s="37"/>
      <c r="D32" s="65"/>
      <c r="E32" s="83"/>
      <c r="F32" s="67"/>
      <c r="G32" s="34"/>
      <c r="H32" s="65"/>
      <c r="I32" s="83"/>
      <c r="J32" s="67"/>
      <c r="K32" s="34"/>
      <c r="L32" s="65"/>
      <c r="M32" s="83"/>
      <c r="N32" s="67"/>
      <c r="O32" s="34"/>
      <c r="P32" s="65"/>
      <c r="Q32" s="83"/>
      <c r="R32" s="67"/>
    </row>
    <row r="33" ht="15.75" thickTop="1"/>
  </sheetData>
  <mergeCells count="163">
    <mergeCell ref="B4:R4"/>
    <mergeCell ref="B5:R5"/>
    <mergeCell ref="N31:N32"/>
    <mergeCell ref="O31:O32"/>
    <mergeCell ref="P31:P32"/>
    <mergeCell ref="Q31:Q32"/>
    <mergeCell ref="R31:R32"/>
    <mergeCell ref="A1:A2"/>
    <mergeCell ref="B1:R1"/>
    <mergeCell ref="B2:R2"/>
    <mergeCell ref="B3:R3"/>
    <mergeCell ref="A4:A32"/>
    <mergeCell ref="H31:H32"/>
    <mergeCell ref="I31:I32"/>
    <mergeCell ref="J31:J32"/>
    <mergeCell ref="K31:K32"/>
    <mergeCell ref="L31:L32"/>
    <mergeCell ref="M31:M32"/>
    <mergeCell ref="B31:B32"/>
    <mergeCell ref="C31:C32"/>
    <mergeCell ref="D31:D32"/>
    <mergeCell ref="E31:E32"/>
    <mergeCell ref="F31:F32"/>
    <mergeCell ref="G31:G32"/>
    <mergeCell ref="H29:I30"/>
    <mergeCell ref="J29:J30"/>
    <mergeCell ref="K29:K30"/>
    <mergeCell ref="L29:N30"/>
    <mergeCell ref="O29:O30"/>
    <mergeCell ref="P29:R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L23:N24"/>
    <mergeCell ref="O23:O24"/>
    <mergeCell ref="P23:R24"/>
    <mergeCell ref="B25:B26"/>
    <mergeCell ref="C25:C26"/>
    <mergeCell ref="D25:E26"/>
    <mergeCell ref="F25:F26"/>
    <mergeCell ref="G25:G26"/>
    <mergeCell ref="H25:I26"/>
    <mergeCell ref="J25:J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J15:J16"/>
    <mergeCell ref="K15:K16"/>
    <mergeCell ref="L15:N16"/>
    <mergeCell ref="O15:O16"/>
    <mergeCell ref="P15:R16"/>
    <mergeCell ref="B17:B18"/>
    <mergeCell ref="C17:C18"/>
    <mergeCell ref="D17:E18"/>
    <mergeCell ref="F17:F18"/>
    <mergeCell ref="G17:G18"/>
    <mergeCell ref="B15:B16"/>
    <mergeCell ref="C15:C16"/>
    <mergeCell ref="D15:E16"/>
    <mergeCell ref="F15:F16"/>
    <mergeCell ref="G15:G16"/>
    <mergeCell ref="H15:I16"/>
    <mergeCell ref="H13:I14"/>
    <mergeCell ref="J13:J14"/>
    <mergeCell ref="K13:K14"/>
    <mergeCell ref="L13:N14"/>
    <mergeCell ref="O13:O14"/>
    <mergeCell ref="P13:R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9</v>
      </c>
      <c r="B1" s="1" t="s">
        <v>2</v>
      </c>
      <c r="C1" s="1" t="s">
        <v>61</v>
      </c>
    </row>
    <row r="2" spans="1:3">
      <c r="A2" s="3" t="s">
        <v>100</v>
      </c>
      <c r="B2" s="4" t="s">
        <v>5</v>
      </c>
      <c r="C2" s="4" t="s">
        <v>5</v>
      </c>
    </row>
    <row r="3" spans="1:3" ht="30">
      <c r="A3" s="2" t="s">
        <v>101</v>
      </c>
      <c r="B3" s="9">
        <v>0.01</v>
      </c>
      <c r="C3" s="9">
        <v>0.01</v>
      </c>
    </row>
    <row r="4" spans="1:3">
      <c r="A4" s="2" t="s">
        <v>102</v>
      </c>
      <c r="B4" s="6">
        <v>5000000</v>
      </c>
      <c r="C4" s="6">
        <v>5000000</v>
      </c>
    </row>
    <row r="5" spans="1:3">
      <c r="A5" s="2" t="s">
        <v>103</v>
      </c>
      <c r="B5" s="4">
        <v>0</v>
      </c>
      <c r="C5" s="4">
        <v>0</v>
      </c>
    </row>
    <row r="6" spans="1:3">
      <c r="A6" s="2" t="s">
        <v>104</v>
      </c>
      <c r="B6" s="4">
        <v>0</v>
      </c>
      <c r="C6" s="4">
        <v>0</v>
      </c>
    </row>
    <row r="7" spans="1:3" ht="30">
      <c r="A7" s="2" t="s">
        <v>105</v>
      </c>
      <c r="B7" s="9">
        <v>0.01</v>
      </c>
      <c r="C7" s="9">
        <v>0.01</v>
      </c>
    </row>
    <row r="8" spans="1:3">
      <c r="A8" s="2" t="s">
        <v>106</v>
      </c>
      <c r="B8" s="6">
        <v>250000000</v>
      </c>
      <c r="C8" s="6">
        <v>250000000</v>
      </c>
    </row>
    <row r="9" spans="1:3">
      <c r="A9" s="2" t="s">
        <v>107</v>
      </c>
      <c r="B9" s="6">
        <v>51961000</v>
      </c>
      <c r="C9" s="6">
        <v>51311000</v>
      </c>
    </row>
    <row r="10" spans="1:3">
      <c r="A10" s="2" t="s">
        <v>108</v>
      </c>
      <c r="B10" s="6">
        <v>194000</v>
      </c>
      <c r="C10" s="6">
        <v>18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2" width="36.5703125" bestFit="1" customWidth="1"/>
    <col min="3" max="3" width="2" customWidth="1"/>
    <col min="4" max="4" width="10.140625" customWidth="1"/>
    <col min="5" max="5" width="3.28515625" customWidth="1"/>
    <col min="7" max="7" width="2" customWidth="1"/>
    <col min="8" max="8" width="6" customWidth="1"/>
    <col min="9" max="9" width="2.7109375" customWidth="1"/>
    <col min="11" max="11" width="11.42578125" bestFit="1" customWidth="1"/>
    <col min="13" max="13" width="2" customWidth="1"/>
    <col min="14" max="14" width="6.5703125" customWidth="1"/>
  </cols>
  <sheetData>
    <row r="1" spans="1:15" ht="15" customHeight="1">
      <c r="A1" s="7" t="s">
        <v>7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90</v>
      </c>
      <c r="B3" s="20" t="s">
        <v>5</v>
      </c>
      <c r="C3" s="20"/>
      <c r="D3" s="20"/>
      <c r="E3" s="20"/>
      <c r="F3" s="20"/>
      <c r="G3" s="20"/>
      <c r="H3" s="20"/>
      <c r="I3" s="20"/>
      <c r="J3" s="20"/>
      <c r="K3" s="20"/>
      <c r="L3" s="20"/>
      <c r="M3" s="20"/>
      <c r="N3" s="20"/>
      <c r="O3" s="20"/>
    </row>
    <row r="4" spans="1:15" ht="15" customHeight="1">
      <c r="A4" s="21" t="s">
        <v>761</v>
      </c>
      <c r="B4" s="20" t="s">
        <v>5</v>
      </c>
      <c r="C4" s="20"/>
      <c r="D4" s="20"/>
      <c r="E4" s="20"/>
      <c r="F4" s="20"/>
      <c r="G4" s="20"/>
      <c r="H4" s="20"/>
      <c r="I4" s="20"/>
      <c r="J4" s="20"/>
      <c r="K4" s="20"/>
      <c r="L4" s="20"/>
      <c r="M4" s="20"/>
      <c r="N4" s="20"/>
      <c r="O4" s="20"/>
    </row>
    <row r="5" spans="1:15">
      <c r="A5" s="21"/>
      <c r="B5" s="24" t="s">
        <v>398</v>
      </c>
      <c r="C5" s="24"/>
      <c r="D5" s="24"/>
      <c r="E5" s="24"/>
      <c r="F5" s="24"/>
      <c r="G5" s="24"/>
      <c r="H5" s="24"/>
      <c r="I5" s="24"/>
      <c r="J5" s="24"/>
      <c r="K5" s="24"/>
      <c r="L5" s="24"/>
      <c r="M5" s="24"/>
      <c r="N5" s="24"/>
      <c r="O5" s="24"/>
    </row>
    <row r="6" spans="1:15">
      <c r="A6" s="21"/>
      <c r="B6" s="19"/>
      <c r="C6" s="19"/>
      <c r="D6" s="19"/>
      <c r="E6" s="19"/>
      <c r="F6" s="19"/>
      <c r="G6" s="19"/>
      <c r="H6" s="19"/>
      <c r="I6" s="19"/>
    </row>
    <row r="7" spans="1:15">
      <c r="A7" s="21"/>
      <c r="B7" s="13"/>
      <c r="C7" s="13"/>
      <c r="D7" s="13"/>
      <c r="E7" s="13"/>
      <c r="F7" s="13"/>
      <c r="G7" s="13"/>
      <c r="H7" s="13"/>
      <c r="I7" s="13"/>
    </row>
    <row r="8" spans="1:15">
      <c r="A8" s="21"/>
      <c r="B8" s="27"/>
      <c r="C8" s="32"/>
      <c r="D8" s="32"/>
      <c r="E8" s="32"/>
      <c r="F8" s="32"/>
      <c r="G8" s="58" t="s">
        <v>401</v>
      </c>
      <c r="H8" s="58"/>
      <c r="I8" s="58"/>
    </row>
    <row r="9" spans="1:15">
      <c r="A9" s="21"/>
      <c r="B9" s="27"/>
      <c r="C9" s="32"/>
      <c r="D9" s="58" t="s">
        <v>399</v>
      </c>
      <c r="E9" s="58"/>
      <c r="F9" s="32"/>
      <c r="G9" s="58" t="s">
        <v>402</v>
      </c>
      <c r="H9" s="58"/>
      <c r="I9" s="58"/>
    </row>
    <row r="10" spans="1:15">
      <c r="A10" s="21"/>
      <c r="B10" s="27"/>
      <c r="C10" s="32"/>
      <c r="D10" s="58" t="s">
        <v>400</v>
      </c>
      <c r="E10" s="58"/>
      <c r="F10" s="32"/>
      <c r="G10" s="58" t="s">
        <v>403</v>
      </c>
      <c r="H10" s="58"/>
      <c r="I10" s="58"/>
    </row>
    <row r="11" spans="1:15" ht="27" thickBot="1">
      <c r="A11" s="21"/>
      <c r="B11" s="99" t="s">
        <v>394</v>
      </c>
      <c r="C11" s="32"/>
      <c r="D11" s="73"/>
      <c r="E11" s="73"/>
      <c r="F11" s="32"/>
      <c r="G11" s="59" t="s">
        <v>404</v>
      </c>
      <c r="H11" s="59"/>
      <c r="I11" s="59"/>
    </row>
    <row r="12" spans="1:15" ht="26.25">
      <c r="A12" s="21"/>
      <c r="B12" s="100" t="s">
        <v>405</v>
      </c>
      <c r="C12" s="29"/>
      <c r="D12" s="35"/>
      <c r="E12" s="35"/>
      <c r="F12" s="29"/>
      <c r="G12" s="35"/>
      <c r="H12" s="35"/>
      <c r="I12" s="35"/>
    </row>
    <row r="13" spans="1:15">
      <c r="A13" s="21"/>
      <c r="B13" s="26" t="s">
        <v>406</v>
      </c>
      <c r="C13" s="32"/>
      <c r="D13" s="40">
        <v>363.4</v>
      </c>
      <c r="E13" s="32"/>
      <c r="F13" s="32"/>
      <c r="G13" s="26" t="s">
        <v>209</v>
      </c>
      <c r="H13" s="40">
        <v>9.92</v>
      </c>
      <c r="I13" s="32"/>
    </row>
    <row r="14" spans="1:15">
      <c r="A14" s="21"/>
      <c r="B14" s="26"/>
      <c r="C14" s="32"/>
      <c r="D14" s="40"/>
      <c r="E14" s="32"/>
      <c r="F14" s="32"/>
      <c r="G14" s="26"/>
      <c r="H14" s="40"/>
      <c r="I14" s="32"/>
    </row>
    <row r="15" spans="1:15">
      <c r="A15" s="21"/>
      <c r="B15" s="37" t="s">
        <v>407</v>
      </c>
      <c r="C15" s="34"/>
      <c r="D15" s="39">
        <v>128.9</v>
      </c>
      <c r="E15" s="34"/>
      <c r="F15" s="34"/>
      <c r="G15" s="39">
        <v>13.59</v>
      </c>
      <c r="H15" s="39"/>
      <c r="I15" s="34"/>
    </row>
    <row r="16" spans="1:15">
      <c r="A16" s="21"/>
      <c r="B16" s="37"/>
      <c r="C16" s="34"/>
      <c r="D16" s="39"/>
      <c r="E16" s="34"/>
      <c r="F16" s="34"/>
      <c r="G16" s="39"/>
      <c r="H16" s="39"/>
      <c r="I16" s="34"/>
    </row>
    <row r="17" spans="1:9">
      <c r="A17" s="21"/>
      <c r="B17" s="26" t="s">
        <v>408</v>
      </c>
      <c r="C17" s="32"/>
      <c r="D17" s="40" t="s">
        <v>409</v>
      </c>
      <c r="E17" s="26" t="s">
        <v>242</v>
      </c>
      <c r="F17" s="32"/>
      <c r="G17" s="40">
        <v>7.16</v>
      </c>
      <c r="H17" s="40"/>
      <c r="I17" s="32"/>
    </row>
    <row r="18" spans="1:9">
      <c r="A18" s="21"/>
      <c r="B18" s="26"/>
      <c r="C18" s="32"/>
      <c r="D18" s="40"/>
      <c r="E18" s="26"/>
      <c r="F18" s="32"/>
      <c r="G18" s="40"/>
      <c r="H18" s="40"/>
      <c r="I18" s="32"/>
    </row>
    <row r="19" spans="1:9">
      <c r="A19" s="21"/>
      <c r="B19" s="37" t="s">
        <v>410</v>
      </c>
      <c r="C19" s="34"/>
      <c r="D19" s="39" t="s">
        <v>411</v>
      </c>
      <c r="E19" s="37" t="s">
        <v>242</v>
      </c>
      <c r="F19" s="34"/>
      <c r="G19" s="39">
        <v>10.69</v>
      </c>
      <c r="H19" s="39"/>
      <c r="I19" s="34"/>
    </row>
    <row r="20" spans="1:9" ht="15.75" thickBot="1">
      <c r="A20" s="21"/>
      <c r="B20" s="37"/>
      <c r="C20" s="34"/>
      <c r="D20" s="46"/>
      <c r="E20" s="72"/>
      <c r="F20" s="34"/>
      <c r="G20" s="39"/>
      <c r="H20" s="39"/>
      <c r="I20" s="34"/>
    </row>
    <row r="21" spans="1:9">
      <c r="A21" s="21"/>
      <c r="B21" s="26" t="s">
        <v>412</v>
      </c>
      <c r="C21" s="32"/>
      <c r="D21" s="74">
        <v>453</v>
      </c>
      <c r="E21" s="45"/>
      <c r="F21" s="32"/>
      <c r="G21" s="40">
        <v>11.11</v>
      </c>
      <c r="H21" s="40"/>
      <c r="I21" s="32"/>
    </row>
    <row r="22" spans="1:9" ht="15.75" thickBot="1">
      <c r="A22" s="21"/>
      <c r="B22" s="26"/>
      <c r="C22" s="32"/>
      <c r="D22" s="75"/>
      <c r="E22" s="52"/>
      <c r="F22" s="32"/>
      <c r="G22" s="40"/>
      <c r="H22" s="40"/>
      <c r="I22" s="32"/>
    </row>
    <row r="23" spans="1:9" ht="15.75" thickTop="1">
      <c r="A23" s="21"/>
      <c r="B23" s="37" t="s">
        <v>413</v>
      </c>
      <c r="C23" s="34"/>
      <c r="D23" s="76">
        <v>70.400000000000006</v>
      </c>
      <c r="E23" s="77"/>
      <c r="F23" s="34"/>
      <c r="G23" s="39">
        <v>8.52</v>
      </c>
      <c r="H23" s="39"/>
      <c r="I23" s="34"/>
    </row>
    <row r="24" spans="1:9" ht="15.75" thickBot="1">
      <c r="A24" s="21"/>
      <c r="B24" s="37"/>
      <c r="C24" s="34"/>
      <c r="D24" s="83"/>
      <c r="E24" s="67"/>
      <c r="F24" s="34"/>
      <c r="G24" s="39"/>
      <c r="H24" s="39"/>
      <c r="I24" s="34"/>
    </row>
    <row r="25" spans="1:9" ht="15.75" thickTop="1">
      <c r="A25" s="21"/>
      <c r="B25" s="26"/>
      <c r="C25" s="32"/>
      <c r="D25" s="97"/>
      <c r="E25" s="84"/>
      <c r="F25" s="32"/>
      <c r="G25" s="40"/>
      <c r="H25" s="40"/>
      <c r="I25" s="32"/>
    </row>
    <row r="26" spans="1:9">
      <c r="A26" s="21"/>
      <c r="B26" s="26"/>
      <c r="C26" s="32"/>
      <c r="D26" s="40"/>
      <c r="E26" s="32"/>
      <c r="F26" s="32"/>
      <c r="G26" s="40"/>
      <c r="H26" s="40"/>
      <c r="I26" s="32"/>
    </row>
    <row r="27" spans="1:9" ht="26.25">
      <c r="A27" s="21"/>
      <c r="B27" s="101" t="s">
        <v>414</v>
      </c>
      <c r="C27" s="29"/>
      <c r="D27" s="34"/>
      <c r="E27" s="34"/>
      <c r="F27" s="29"/>
      <c r="G27" s="34"/>
      <c r="H27" s="34"/>
      <c r="I27" s="34"/>
    </row>
    <row r="28" spans="1:9">
      <c r="A28" s="21"/>
      <c r="B28" s="26" t="s">
        <v>415</v>
      </c>
      <c r="C28" s="32"/>
      <c r="D28" s="40">
        <v>421.3</v>
      </c>
      <c r="E28" s="32"/>
      <c r="F28" s="32"/>
      <c r="G28" s="26" t="s">
        <v>209</v>
      </c>
      <c r="H28" s="40">
        <v>11.01</v>
      </c>
      <c r="I28" s="32"/>
    </row>
    <row r="29" spans="1:9">
      <c r="A29" s="21"/>
      <c r="B29" s="26"/>
      <c r="C29" s="32"/>
      <c r="D29" s="40"/>
      <c r="E29" s="32"/>
      <c r="F29" s="32"/>
      <c r="G29" s="26"/>
      <c r="H29" s="40"/>
      <c r="I29" s="32"/>
    </row>
    <row r="30" spans="1:9">
      <c r="A30" s="21"/>
      <c r="B30" s="37" t="s">
        <v>407</v>
      </c>
      <c r="C30" s="34"/>
      <c r="D30" s="39">
        <v>126.6</v>
      </c>
      <c r="E30" s="34"/>
      <c r="F30" s="34"/>
      <c r="G30" s="39">
        <v>30.19</v>
      </c>
      <c r="H30" s="39"/>
      <c r="I30" s="34"/>
    </row>
    <row r="31" spans="1:9">
      <c r="A31" s="21"/>
      <c r="B31" s="37"/>
      <c r="C31" s="34"/>
      <c r="D31" s="39"/>
      <c r="E31" s="34"/>
      <c r="F31" s="34"/>
      <c r="G31" s="39"/>
      <c r="H31" s="39"/>
      <c r="I31" s="34"/>
    </row>
    <row r="32" spans="1:9">
      <c r="A32" s="21"/>
      <c r="B32" s="26" t="s">
        <v>408</v>
      </c>
      <c r="C32" s="32"/>
      <c r="D32" s="40" t="s">
        <v>416</v>
      </c>
      <c r="E32" s="26" t="s">
        <v>242</v>
      </c>
      <c r="F32" s="32"/>
      <c r="G32" s="40">
        <v>8.42</v>
      </c>
      <c r="H32" s="40"/>
      <c r="I32" s="32"/>
    </row>
    <row r="33" spans="1:15">
      <c r="A33" s="21"/>
      <c r="B33" s="26"/>
      <c r="C33" s="32"/>
      <c r="D33" s="40"/>
      <c r="E33" s="26"/>
      <c r="F33" s="32"/>
      <c r="G33" s="40"/>
      <c r="H33" s="40"/>
      <c r="I33" s="32"/>
    </row>
    <row r="34" spans="1:15">
      <c r="A34" s="21"/>
      <c r="B34" s="37" t="s">
        <v>410</v>
      </c>
      <c r="C34" s="34"/>
      <c r="D34" s="39" t="s">
        <v>417</v>
      </c>
      <c r="E34" s="37" t="s">
        <v>242</v>
      </c>
      <c r="F34" s="34"/>
      <c r="G34" s="39">
        <v>15.11</v>
      </c>
      <c r="H34" s="39"/>
      <c r="I34" s="34"/>
    </row>
    <row r="35" spans="1:15" ht="15.75" thickBot="1">
      <c r="A35" s="21"/>
      <c r="B35" s="37"/>
      <c r="C35" s="34"/>
      <c r="D35" s="46"/>
      <c r="E35" s="72"/>
      <c r="F35" s="34"/>
      <c r="G35" s="39"/>
      <c r="H35" s="39"/>
      <c r="I35" s="34"/>
    </row>
    <row r="36" spans="1:15">
      <c r="A36" s="21"/>
      <c r="B36" s="26" t="s">
        <v>418</v>
      </c>
      <c r="C36" s="32"/>
      <c r="D36" s="74">
        <v>482.6</v>
      </c>
      <c r="E36" s="45"/>
      <c r="F36" s="32"/>
      <c r="G36" s="40">
        <v>16.32</v>
      </c>
      <c r="H36" s="40"/>
      <c r="I36" s="32"/>
    </row>
    <row r="37" spans="1:15" ht="15.75" thickBot="1">
      <c r="A37" s="21"/>
      <c r="B37" s="26"/>
      <c r="C37" s="32"/>
      <c r="D37" s="75"/>
      <c r="E37" s="52"/>
      <c r="F37" s="32"/>
      <c r="G37" s="40"/>
      <c r="H37" s="40"/>
      <c r="I37" s="32"/>
    </row>
    <row r="38" spans="1:15" ht="15.75" thickTop="1">
      <c r="A38" s="21"/>
      <c r="B38" s="37" t="s">
        <v>419</v>
      </c>
      <c r="C38" s="34"/>
      <c r="D38" s="76">
        <v>83.1</v>
      </c>
      <c r="E38" s="77"/>
      <c r="F38" s="34"/>
      <c r="G38" s="39">
        <v>9.6300000000000008</v>
      </c>
      <c r="H38" s="39"/>
      <c r="I38" s="34"/>
    </row>
    <row r="39" spans="1:15" ht="15.75" thickBot="1">
      <c r="A39" s="21"/>
      <c r="B39" s="37"/>
      <c r="C39" s="34"/>
      <c r="D39" s="83"/>
      <c r="E39" s="67"/>
      <c r="F39" s="34"/>
      <c r="G39" s="39"/>
      <c r="H39" s="39"/>
      <c r="I39" s="34"/>
    </row>
    <row r="40" spans="1:15" ht="15.75" thickTop="1">
      <c r="A40" s="21" t="s">
        <v>762</v>
      </c>
      <c r="B40" s="20" t="s">
        <v>5</v>
      </c>
      <c r="C40" s="20"/>
      <c r="D40" s="20"/>
      <c r="E40" s="20"/>
      <c r="F40" s="20"/>
      <c r="G40" s="20"/>
      <c r="H40" s="20"/>
      <c r="I40" s="20"/>
      <c r="J40" s="20"/>
      <c r="K40" s="20"/>
      <c r="L40" s="20"/>
      <c r="M40" s="20"/>
      <c r="N40" s="20"/>
      <c r="O40" s="20"/>
    </row>
    <row r="41" spans="1:15">
      <c r="A41" s="21"/>
      <c r="B41" s="19"/>
      <c r="C41" s="19"/>
      <c r="D41" s="19"/>
      <c r="E41" s="19"/>
      <c r="F41" s="19"/>
      <c r="G41" s="19"/>
      <c r="H41" s="19"/>
      <c r="I41" s="19"/>
    </row>
    <row r="42" spans="1:15">
      <c r="A42" s="21"/>
      <c r="B42" s="13"/>
      <c r="C42" s="13"/>
      <c r="D42" s="13"/>
      <c r="E42" s="13"/>
      <c r="F42" s="13"/>
      <c r="G42" s="13"/>
      <c r="H42" s="13"/>
      <c r="I42" s="13"/>
    </row>
    <row r="43" spans="1:15" ht="15.75" thickBot="1">
      <c r="A43" s="21"/>
      <c r="B43" s="12"/>
      <c r="C43" s="59" t="s">
        <v>424</v>
      </c>
      <c r="D43" s="59"/>
      <c r="E43" s="59"/>
      <c r="F43" s="59"/>
      <c r="G43" s="59"/>
      <c r="H43" s="59"/>
      <c r="I43" s="59"/>
    </row>
    <row r="44" spans="1:15" ht="15.75" thickBot="1">
      <c r="A44" s="21"/>
      <c r="B44" s="12"/>
      <c r="C44" s="96">
        <v>2013</v>
      </c>
      <c r="D44" s="96"/>
      <c r="E44" s="96"/>
      <c r="F44" s="62"/>
      <c r="G44" s="96">
        <v>2012</v>
      </c>
      <c r="H44" s="96"/>
      <c r="I44" s="96"/>
    </row>
    <row r="45" spans="1:15">
      <c r="A45" s="21"/>
      <c r="B45" s="15" t="s">
        <v>425</v>
      </c>
      <c r="C45" s="82">
        <v>48</v>
      </c>
      <c r="D45" s="82"/>
      <c r="E45" s="63" t="s">
        <v>426</v>
      </c>
      <c r="F45" s="15"/>
      <c r="G45" s="82">
        <v>44</v>
      </c>
      <c r="H45" s="82"/>
      <c r="I45" s="63" t="s">
        <v>426</v>
      </c>
    </row>
    <row r="46" spans="1:15">
      <c r="A46" s="21"/>
      <c r="B46" s="26" t="s">
        <v>427</v>
      </c>
      <c r="C46" s="26" t="s">
        <v>209</v>
      </c>
      <c r="D46" s="40" t="s">
        <v>266</v>
      </c>
      <c r="E46" s="32"/>
      <c r="F46" s="26"/>
      <c r="G46" s="26" t="s">
        <v>209</v>
      </c>
      <c r="H46" s="40" t="s">
        <v>266</v>
      </c>
      <c r="I46" s="32"/>
    </row>
    <row r="47" spans="1:15">
      <c r="A47" s="21"/>
      <c r="B47" s="26"/>
      <c r="C47" s="26"/>
      <c r="D47" s="40"/>
      <c r="E47" s="32"/>
      <c r="F47" s="26"/>
      <c r="G47" s="26"/>
      <c r="H47" s="40"/>
      <c r="I47" s="32"/>
    </row>
    <row r="48" spans="1:15">
      <c r="A48" s="21"/>
      <c r="B48" s="37" t="s">
        <v>428</v>
      </c>
      <c r="C48" s="39">
        <v>6</v>
      </c>
      <c r="D48" s="39"/>
      <c r="E48" s="34"/>
      <c r="F48" s="37"/>
      <c r="G48" s="39">
        <v>6.5</v>
      </c>
      <c r="H48" s="39"/>
      <c r="I48" s="34"/>
    </row>
    <row r="49" spans="1:15">
      <c r="A49" s="21"/>
      <c r="B49" s="37"/>
      <c r="C49" s="39"/>
      <c r="D49" s="39"/>
      <c r="E49" s="34"/>
      <c r="F49" s="37"/>
      <c r="G49" s="39"/>
      <c r="H49" s="39"/>
      <c r="I49" s="34"/>
    </row>
    <row r="50" spans="1:15">
      <c r="A50" s="21"/>
      <c r="B50" s="12" t="s">
        <v>429</v>
      </c>
      <c r="C50" s="40">
        <v>1.3</v>
      </c>
      <c r="D50" s="40"/>
      <c r="E50" s="12" t="s">
        <v>426</v>
      </c>
      <c r="F50" s="12"/>
      <c r="G50" s="40">
        <v>1.2</v>
      </c>
      <c r="H50" s="40"/>
      <c r="I50" s="12" t="s">
        <v>426</v>
      </c>
    </row>
    <row r="51" spans="1:15" ht="15" customHeight="1">
      <c r="A51" s="21" t="s">
        <v>763</v>
      </c>
      <c r="B51" s="20" t="s">
        <v>5</v>
      </c>
      <c r="C51" s="20"/>
      <c r="D51" s="20"/>
      <c r="E51" s="20"/>
      <c r="F51" s="20"/>
      <c r="G51" s="20"/>
      <c r="H51" s="20"/>
      <c r="I51" s="20"/>
      <c r="J51" s="20"/>
      <c r="K51" s="20"/>
      <c r="L51" s="20"/>
      <c r="M51" s="20"/>
      <c r="N51" s="20"/>
      <c r="O51" s="20"/>
    </row>
    <row r="52" spans="1:15">
      <c r="A52" s="21"/>
      <c r="B52" s="26" t="s">
        <v>430</v>
      </c>
      <c r="C52" s="26"/>
      <c r="D52" s="26"/>
      <c r="E52" s="26"/>
      <c r="F52" s="26"/>
      <c r="G52" s="26"/>
      <c r="H52" s="26"/>
      <c r="I52" s="26"/>
      <c r="J52" s="26"/>
      <c r="K52" s="26"/>
      <c r="L52" s="26"/>
      <c r="M52" s="26"/>
      <c r="N52" s="26"/>
      <c r="O52" s="26"/>
    </row>
    <row r="53" spans="1:15">
      <c r="A53" s="21"/>
      <c r="B53" s="19"/>
      <c r="C53" s="19"/>
      <c r="D53" s="19"/>
      <c r="E53" s="19"/>
      <c r="F53" s="19"/>
      <c r="G53" s="19"/>
      <c r="H53" s="19"/>
      <c r="I53" s="19"/>
      <c r="J53" s="19"/>
      <c r="K53" s="19"/>
      <c r="L53" s="19"/>
      <c r="M53" s="19"/>
      <c r="N53" s="19"/>
      <c r="O53" s="19"/>
    </row>
    <row r="54" spans="1:15">
      <c r="A54" s="21"/>
      <c r="B54" s="13"/>
      <c r="C54" s="13"/>
      <c r="D54" s="13"/>
      <c r="E54" s="13"/>
      <c r="F54" s="13"/>
      <c r="G54" s="13"/>
      <c r="H54" s="13"/>
      <c r="I54" s="13"/>
      <c r="J54" s="13"/>
      <c r="K54" s="13"/>
      <c r="L54" s="13"/>
      <c r="M54" s="13"/>
      <c r="N54" s="13"/>
      <c r="O54" s="13"/>
    </row>
    <row r="55" spans="1:15">
      <c r="A55" s="21"/>
      <c r="B55" s="27"/>
      <c r="C55" s="32"/>
      <c r="D55" s="32"/>
      <c r="E55" s="32"/>
      <c r="F55" s="32"/>
      <c r="G55" s="58" t="s">
        <v>401</v>
      </c>
      <c r="H55" s="58"/>
      <c r="I55" s="58"/>
      <c r="J55" s="32"/>
      <c r="K55" s="55" t="s">
        <v>401</v>
      </c>
      <c r="L55" s="32"/>
      <c r="M55" s="58" t="s">
        <v>436</v>
      </c>
      <c r="N55" s="58"/>
      <c r="O55" s="58"/>
    </row>
    <row r="56" spans="1:15">
      <c r="A56" s="21"/>
      <c r="B56" s="27"/>
      <c r="C56" s="32"/>
      <c r="D56" s="32"/>
      <c r="E56" s="32"/>
      <c r="F56" s="32"/>
      <c r="G56" s="58" t="s">
        <v>402</v>
      </c>
      <c r="H56" s="58"/>
      <c r="I56" s="58"/>
      <c r="J56" s="32"/>
      <c r="K56" s="55" t="s">
        <v>402</v>
      </c>
      <c r="L56" s="32"/>
      <c r="M56" s="58" t="s">
        <v>437</v>
      </c>
      <c r="N56" s="58"/>
      <c r="O56" s="58"/>
    </row>
    <row r="57" spans="1:15">
      <c r="A57" s="21"/>
      <c r="B57" s="27"/>
      <c r="C57" s="32"/>
      <c r="D57" s="58" t="s">
        <v>399</v>
      </c>
      <c r="E57" s="58"/>
      <c r="F57" s="32"/>
      <c r="G57" s="58" t="s">
        <v>431</v>
      </c>
      <c r="H57" s="58"/>
      <c r="I57" s="58"/>
      <c r="J57" s="32"/>
      <c r="K57" s="55" t="s">
        <v>433</v>
      </c>
      <c r="L57" s="32"/>
      <c r="M57" s="58" t="s">
        <v>438</v>
      </c>
      <c r="N57" s="58"/>
      <c r="O57" s="58"/>
    </row>
    <row r="58" spans="1:15">
      <c r="A58" s="21"/>
      <c r="B58" s="27"/>
      <c r="C58" s="32"/>
      <c r="D58" s="58" t="s">
        <v>400</v>
      </c>
      <c r="E58" s="58"/>
      <c r="F58" s="32"/>
      <c r="G58" s="58" t="s">
        <v>432</v>
      </c>
      <c r="H58" s="58"/>
      <c r="I58" s="58"/>
      <c r="J58" s="32"/>
      <c r="K58" s="55" t="s">
        <v>434</v>
      </c>
      <c r="L58" s="32"/>
      <c r="M58" s="58" t="s">
        <v>400</v>
      </c>
      <c r="N58" s="58"/>
      <c r="O58" s="58"/>
    </row>
    <row r="59" spans="1:15" ht="15.75" thickBot="1">
      <c r="A59" s="21"/>
      <c r="B59" s="99" t="s">
        <v>420</v>
      </c>
      <c r="C59" s="32"/>
      <c r="D59" s="73"/>
      <c r="E59" s="73"/>
      <c r="F59" s="32"/>
      <c r="G59" s="73"/>
      <c r="H59" s="73"/>
      <c r="I59" s="73"/>
      <c r="J59" s="32"/>
      <c r="K59" s="14" t="s">
        <v>435</v>
      </c>
      <c r="L59" s="32"/>
      <c r="M59" s="73"/>
      <c r="N59" s="73"/>
      <c r="O59" s="73"/>
    </row>
    <row r="60" spans="1:15" ht="26.25">
      <c r="A60" s="21"/>
      <c r="B60" s="100" t="s">
        <v>405</v>
      </c>
      <c r="C60" s="29"/>
      <c r="D60" s="35"/>
      <c r="E60" s="35"/>
      <c r="F60" s="29"/>
      <c r="G60" s="35"/>
      <c r="H60" s="35"/>
      <c r="I60" s="35"/>
      <c r="J60" s="29"/>
      <c r="K60" s="29"/>
      <c r="L60" s="29"/>
      <c r="M60" s="35"/>
      <c r="N60" s="35"/>
      <c r="O60" s="35"/>
    </row>
    <row r="61" spans="1:15">
      <c r="A61" s="21"/>
      <c r="B61" s="26" t="s">
        <v>406</v>
      </c>
      <c r="C61" s="32"/>
      <c r="D61" s="102">
        <v>1745.4</v>
      </c>
      <c r="E61" s="32"/>
      <c r="F61" s="32"/>
      <c r="G61" s="26" t="s">
        <v>209</v>
      </c>
      <c r="H61" s="40">
        <v>8.44</v>
      </c>
      <c r="I61" s="32"/>
      <c r="J61" s="32"/>
      <c r="K61" s="32"/>
      <c r="L61" s="32"/>
      <c r="M61" s="32"/>
      <c r="N61" s="32"/>
      <c r="O61" s="32"/>
    </row>
    <row r="62" spans="1:15">
      <c r="A62" s="21"/>
      <c r="B62" s="26"/>
      <c r="C62" s="32"/>
      <c r="D62" s="102"/>
      <c r="E62" s="32"/>
      <c r="F62" s="32"/>
      <c r="G62" s="26"/>
      <c r="H62" s="40"/>
      <c r="I62" s="32"/>
      <c r="J62" s="32"/>
      <c r="K62" s="32"/>
      <c r="L62" s="32"/>
      <c r="M62" s="32"/>
      <c r="N62" s="32"/>
      <c r="O62" s="32"/>
    </row>
    <row r="63" spans="1:15">
      <c r="A63" s="21"/>
      <c r="B63" s="37" t="s">
        <v>407</v>
      </c>
      <c r="C63" s="34"/>
      <c r="D63" s="39">
        <v>444.9</v>
      </c>
      <c r="E63" s="34"/>
      <c r="F63" s="34"/>
      <c r="G63" s="39">
        <v>13.36</v>
      </c>
      <c r="H63" s="39"/>
      <c r="I63" s="34"/>
      <c r="J63" s="34"/>
      <c r="K63" s="34"/>
      <c r="L63" s="34"/>
      <c r="M63" s="34"/>
      <c r="N63" s="34"/>
      <c r="O63" s="34"/>
    </row>
    <row r="64" spans="1:15">
      <c r="A64" s="21"/>
      <c r="B64" s="37"/>
      <c r="C64" s="34"/>
      <c r="D64" s="39"/>
      <c r="E64" s="34"/>
      <c r="F64" s="34"/>
      <c r="G64" s="39"/>
      <c r="H64" s="39"/>
      <c r="I64" s="34"/>
      <c r="J64" s="34"/>
      <c r="K64" s="34"/>
      <c r="L64" s="34"/>
      <c r="M64" s="34"/>
      <c r="N64" s="34"/>
      <c r="O64" s="34"/>
    </row>
    <row r="65" spans="1:15">
      <c r="A65" s="21"/>
      <c r="B65" s="26" t="s">
        <v>439</v>
      </c>
      <c r="C65" s="32"/>
      <c r="D65" s="40" t="s">
        <v>440</v>
      </c>
      <c r="E65" s="26" t="s">
        <v>242</v>
      </c>
      <c r="F65" s="32"/>
      <c r="G65" s="40">
        <v>7.71</v>
      </c>
      <c r="H65" s="40"/>
      <c r="I65" s="32"/>
      <c r="J65" s="32"/>
      <c r="K65" s="32"/>
      <c r="L65" s="32"/>
      <c r="M65" s="32"/>
      <c r="N65" s="32"/>
      <c r="O65" s="32"/>
    </row>
    <row r="66" spans="1:15">
      <c r="A66" s="21"/>
      <c r="B66" s="26"/>
      <c r="C66" s="32"/>
      <c r="D66" s="40"/>
      <c r="E66" s="26"/>
      <c r="F66" s="32"/>
      <c r="G66" s="40"/>
      <c r="H66" s="40"/>
      <c r="I66" s="32"/>
      <c r="J66" s="32"/>
      <c r="K66" s="32"/>
      <c r="L66" s="32"/>
      <c r="M66" s="32"/>
      <c r="N66" s="32"/>
      <c r="O66" s="32"/>
    </row>
    <row r="67" spans="1:15">
      <c r="A67" s="21"/>
      <c r="B67" s="37" t="s">
        <v>441</v>
      </c>
      <c r="C67" s="34"/>
      <c r="D67" s="39" t="s">
        <v>442</v>
      </c>
      <c r="E67" s="37" t="s">
        <v>242</v>
      </c>
      <c r="F67" s="34"/>
      <c r="G67" s="39">
        <v>11.21</v>
      </c>
      <c r="H67" s="39"/>
      <c r="I67" s="34"/>
      <c r="J67" s="34"/>
      <c r="K67" s="34"/>
      <c r="L67" s="34"/>
      <c r="M67" s="34"/>
      <c r="N67" s="34"/>
      <c r="O67" s="34"/>
    </row>
    <row r="68" spans="1:15" ht="15.75" thickBot="1">
      <c r="A68" s="21"/>
      <c r="B68" s="37"/>
      <c r="C68" s="34"/>
      <c r="D68" s="46"/>
      <c r="E68" s="72"/>
      <c r="F68" s="34"/>
      <c r="G68" s="39"/>
      <c r="H68" s="39"/>
      <c r="I68" s="34"/>
      <c r="J68" s="34"/>
      <c r="K68" s="34"/>
      <c r="L68" s="34"/>
      <c r="M68" s="34"/>
      <c r="N68" s="34"/>
      <c r="O68" s="34"/>
    </row>
    <row r="69" spans="1:15">
      <c r="A69" s="21"/>
      <c r="B69" s="26" t="s">
        <v>412</v>
      </c>
      <c r="C69" s="32"/>
      <c r="D69" s="103">
        <v>1464.4</v>
      </c>
      <c r="E69" s="45"/>
      <c r="F69" s="32"/>
      <c r="G69" s="40">
        <v>10.26</v>
      </c>
      <c r="H69" s="40"/>
      <c r="I69" s="32"/>
      <c r="J69" s="32"/>
      <c r="K69" s="40">
        <v>7.7</v>
      </c>
      <c r="L69" s="32"/>
      <c r="M69" s="26" t="s">
        <v>209</v>
      </c>
      <c r="N69" s="36">
        <v>11330</v>
      </c>
      <c r="O69" s="32"/>
    </row>
    <row r="70" spans="1:15" ht="15.75" thickBot="1">
      <c r="A70" s="21"/>
      <c r="B70" s="26"/>
      <c r="C70" s="32"/>
      <c r="D70" s="104"/>
      <c r="E70" s="52"/>
      <c r="F70" s="32"/>
      <c r="G70" s="40"/>
      <c r="H70" s="40"/>
      <c r="I70" s="32"/>
      <c r="J70" s="32"/>
      <c r="K70" s="40"/>
      <c r="L70" s="32"/>
      <c r="M70" s="26"/>
      <c r="N70" s="36"/>
      <c r="O70" s="32"/>
    </row>
    <row r="71" spans="1:15" ht="15.75" thickTop="1">
      <c r="A71" s="21"/>
      <c r="B71" s="37" t="s">
        <v>443</v>
      </c>
      <c r="C71" s="34"/>
      <c r="D71" s="76">
        <v>332.4</v>
      </c>
      <c r="E71" s="77"/>
      <c r="F71" s="34"/>
      <c r="G71" s="39">
        <v>9.99</v>
      </c>
      <c r="H71" s="39"/>
      <c r="I71" s="34"/>
      <c r="J71" s="34"/>
      <c r="K71" s="39">
        <v>6.8</v>
      </c>
      <c r="L71" s="34"/>
      <c r="M71" s="38">
        <v>2248</v>
      </c>
      <c r="N71" s="38"/>
      <c r="O71" s="34"/>
    </row>
    <row r="72" spans="1:15" ht="15.75" thickBot="1">
      <c r="A72" s="21"/>
      <c r="B72" s="37"/>
      <c r="C72" s="34"/>
      <c r="D72" s="83"/>
      <c r="E72" s="67"/>
      <c r="F72" s="34"/>
      <c r="G72" s="39"/>
      <c r="H72" s="39"/>
      <c r="I72" s="34"/>
      <c r="J72" s="34"/>
      <c r="K72" s="39"/>
      <c r="L72" s="34"/>
      <c r="M72" s="38"/>
      <c r="N72" s="38"/>
      <c r="O72" s="34"/>
    </row>
    <row r="73" spans="1:15" ht="15.75" thickTop="1">
      <c r="A73" s="21"/>
      <c r="B73" s="27"/>
      <c r="C73" s="27"/>
      <c r="D73" s="84"/>
      <c r="E73" s="84"/>
      <c r="F73" s="27"/>
      <c r="G73" s="32"/>
      <c r="H73" s="32"/>
      <c r="I73" s="32"/>
      <c r="J73" s="27"/>
      <c r="K73" s="27"/>
      <c r="L73" s="27"/>
      <c r="M73" s="32"/>
      <c r="N73" s="32"/>
      <c r="O73" s="32"/>
    </row>
    <row r="74" spans="1:15">
      <c r="A74" s="21"/>
      <c r="B74" s="105" t="s">
        <v>414</v>
      </c>
      <c r="C74" s="34"/>
      <c r="D74" s="39"/>
      <c r="E74" s="34"/>
      <c r="F74" s="34"/>
      <c r="G74" s="39"/>
      <c r="H74" s="39"/>
      <c r="I74" s="34"/>
      <c r="J74" s="34"/>
      <c r="K74" s="39"/>
      <c r="L74" s="34"/>
      <c r="M74" s="39"/>
      <c r="N74" s="39"/>
      <c r="O74" s="34"/>
    </row>
    <row r="75" spans="1:15">
      <c r="A75" s="21"/>
      <c r="B75" s="105"/>
      <c r="C75" s="34"/>
      <c r="D75" s="39"/>
      <c r="E75" s="34"/>
      <c r="F75" s="34"/>
      <c r="G75" s="39"/>
      <c r="H75" s="39"/>
      <c r="I75" s="34"/>
      <c r="J75" s="34"/>
      <c r="K75" s="39"/>
      <c r="L75" s="34"/>
      <c r="M75" s="39"/>
      <c r="N75" s="39"/>
      <c r="O75" s="34"/>
    </row>
    <row r="76" spans="1:15">
      <c r="A76" s="21"/>
      <c r="B76" s="26" t="s">
        <v>415</v>
      </c>
      <c r="C76" s="32"/>
      <c r="D76" s="102">
        <v>1386.4</v>
      </c>
      <c r="E76" s="32"/>
      <c r="F76" s="32"/>
      <c r="G76" s="26" t="s">
        <v>209</v>
      </c>
      <c r="H76" s="40">
        <v>10.43</v>
      </c>
      <c r="I76" s="32"/>
      <c r="J76" s="32"/>
      <c r="K76" s="32"/>
      <c r="L76" s="32"/>
      <c r="M76" s="32"/>
      <c r="N76" s="32"/>
      <c r="O76" s="32"/>
    </row>
    <row r="77" spans="1:15">
      <c r="A77" s="21"/>
      <c r="B77" s="26"/>
      <c r="C77" s="32"/>
      <c r="D77" s="102"/>
      <c r="E77" s="32"/>
      <c r="F77" s="32"/>
      <c r="G77" s="26"/>
      <c r="H77" s="40"/>
      <c r="I77" s="32"/>
      <c r="J77" s="32"/>
      <c r="K77" s="32"/>
      <c r="L77" s="32"/>
      <c r="M77" s="32"/>
      <c r="N77" s="32"/>
      <c r="O77" s="32"/>
    </row>
    <row r="78" spans="1:15">
      <c r="A78" s="21"/>
      <c r="B78" s="37" t="s">
        <v>407</v>
      </c>
      <c r="C78" s="34"/>
      <c r="D78" s="39">
        <v>227.7</v>
      </c>
      <c r="E78" s="34"/>
      <c r="F78" s="34"/>
      <c r="G78" s="39">
        <v>29.94</v>
      </c>
      <c r="H78" s="39"/>
      <c r="I78" s="34"/>
      <c r="J78" s="34"/>
      <c r="K78" s="34"/>
      <c r="L78" s="34"/>
      <c r="M78" s="34"/>
      <c r="N78" s="34"/>
      <c r="O78" s="34"/>
    </row>
    <row r="79" spans="1:15">
      <c r="A79" s="21"/>
      <c r="B79" s="37"/>
      <c r="C79" s="34"/>
      <c r="D79" s="39"/>
      <c r="E79" s="34"/>
      <c r="F79" s="34"/>
      <c r="G79" s="39"/>
      <c r="H79" s="39"/>
      <c r="I79" s="34"/>
      <c r="J79" s="34"/>
      <c r="K79" s="34"/>
      <c r="L79" s="34"/>
      <c r="M79" s="34"/>
      <c r="N79" s="34"/>
      <c r="O79" s="34"/>
    </row>
    <row r="80" spans="1:15">
      <c r="A80" s="21"/>
      <c r="B80" s="26" t="s">
        <v>439</v>
      </c>
      <c r="C80" s="32"/>
      <c r="D80" s="40" t="s">
        <v>444</v>
      </c>
      <c r="E80" s="26" t="s">
        <v>242</v>
      </c>
      <c r="F80" s="32"/>
      <c r="G80" s="40">
        <v>9.73</v>
      </c>
      <c r="H80" s="40"/>
      <c r="I80" s="32"/>
      <c r="J80" s="32"/>
      <c r="K80" s="32"/>
      <c r="L80" s="32"/>
      <c r="M80" s="32"/>
      <c r="N80" s="32"/>
      <c r="O80" s="32"/>
    </row>
    <row r="81" spans="1:15">
      <c r="A81" s="21"/>
      <c r="B81" s="26"/>
      <c r="C81" s="32"/>
      <c r="D81" s="40"/>
      <c r="E81" s="26"/>
      <c r="F81" s="32"/>
      <c r="G81" s="40"/>
      <c r="H81" s="40"/>
      <c r="I81" s="32"/>
      <c r="J81" s="32"/>
      <c r="K81" s="32"/>
      <c r="L81" s="32"/>
      <c r="M81" s="32"/>
      <c r="N81" s="32"/>
      <c r="O81" s="32"/>
    </row>
    <row r="82" spans="1:15">
      <c r="A82" s="21"/>
      <c r="B82" s="37" t="s">
        <v>441</v>
      </c>
      <c r="C82" s="34"/>
      <c r="D82" s="39" t="s">
        <v>445</v>
      </c>
      <c r="E82" s="37" t="s">
        <v>242</v>
      </c>
      <c r="F82" s="34"/>
      <c r="G82" s="39">
        <v>14.56</v>
      </c>
      <c r="H82" s="39"/>
      <c r="I82" s="34"/>
      <c r="J82" s="34"/>
      <c r="K82" s="34"/>
      <c r="L82" s="34"/>
      <c r="M82" s="34"/>
      <c r="N82" s="34"/>
      <c r="O82" s="34"/>
    </row>
    <row r="83" spans="1:15" ht="15.75" thickBot="1">
      <c r="A83" s="21"/>
      <c r="B83" s="37"/>
      <c r="C83" s="34"/>
      <c r="D83" s="46"/>
      <c r="E83" s="72"/>
      <c r="F83" s="34"/>
      <c r="G83" s="39"/>
      <c r="H83" s="39"/>
      <c r="I83" s="34"/>
      <c r="J83" s="34"/>
      <c r="K83" s="34"/>
      <c r="L83" s="34"/>
      <c r="M83" s="34"/>
      <c r="N83" s="34"/>
      <c r="O83" s="34"/>
    </row>
    <row r="84" spans="1:15">
      <c r="A84" s="21"/>
      <c r="B84" s="26" t="s">
        <v>418</v>
      </c>
      <c r="C84" s="32"/>
      <c r="D84" s="103">
        <v>1010</v>
      </c>
      <c r="E84" s="45"/>
      <c r="F84" s="32"/>
      <c r="G84" s="40">
        <v>15.18</v>
      </c>
      <c r="H84" s="40"/>
      <c r="I84" s="32"/>
      <c r="J84" s="32"/>
      <c r="K84" s="40">
        <v>7.6</v>
      </c>
      <c r="L84" s="32"/>
      <c r="M84" s="26" t="s">
        <v>209</v>
      </c>
      <c r="N84" s="36">
        <v>20828</v>
      </c>
      <c r="O84" s="32"/>
    </row>
    <row r="85" spans="1:15" ht="15.75" thickBot="1">
      <c r="A85" s="21"/>
      <c r="B85" s="26"/>
      <c r="C85" s="32"/>
      <c r="D85" s="104"/>
      <c r="E85" s="52"/>
      <c r="F85" s="32"/>
      <c r="G85" s="40"/>
      <c r="H85" s="40"/>
      <c r="I85" s="32"/>
      <c r="J85" s="32"/>
      <c r="K85" s="40"/>
      <c r="L85" s="32"/>
      <c r="M85" s="26"/>
      <c r="N85" s="36"/>
      <c r="O85" s="32"/>
    </row>
    <row r="86" spans="1:15" ht="15.75" thickTop="1">
      <c r="A86" s="21"/>
      <c r="B86" s="37" t="s">
        <v>446</v>
      </c>
      <c r="C86" s="34"/>
      <c r="D86" s="76">
        <v>172.1</v>
      </c>
      <c r="E86" s="77"/>
      <c r="F86" s="34"/>
      <c r="G86" s="39">
        <v>11.34</v>
      </c>
      <c r="H86" s="39"/>
      <c r="I86" s="34"/>
      <c r="J86" s="34"/>
      <c r="K86" s="39">
        <v>6.8</v>
      </c>
      <c r="L86" s="34"/>
      <c r="M86" s="38">
        <v>4210</v>
      </c>
      <c r="N86" s="38"/>
      <c r="O86" s="34"/>
    </row>
    <row r="87" spans="1:15" ht="15.75" thickBot="1">
      <c r="A87" s="21"/>
      <c r="B87" s="37"/>
      <c r="C87" s="34"/>
      <c r="D87" s="83"/>
      <c r="E87" s="67"/>
      <c r="F87" s="34"/>
      <c r="G87" s="39"/>
      <c r="H87" s="39"/>
      <c r="I87" s="34"/>
      <c r="J87" s="34"/>
      <c r="K87" s="39"/>
      <c r="L87" s="34"/>
      <c r="M87" s="38"/>
      <c r="N87" s="38"/>
      <c r="O87" s="34"/>
    </row>
    <row r="88" spans="1:15" ht="15.75" thickTop="1"/>
  </sheetData>
  <mergeCells count="320">
    <mergeCell ref="B5:O5"/>
    <mergeCell ref="A40:A50"/>
    <mergeCell ref="B40:O40"/>
    <mergeCell ref="A51:A87"/>
    <mergeCell ref="B51:O51"/>
    <mergeCell ref="B52:O52"/>
    <mergeCell ref="K86:K87"/>
    <mergeCell ref="L86:L87"/>
    <mergeCell ref="M86:N87"/>
    <mergeCell ref="O86:O87"/>
    <mergeCell ref="A1:A2"/>
    <mergeCell ref="B1:O1"/>
    <mergeCell ref="B2:O2"/>
    <mergeCell ref="B3:O3"/>
    <mergeCell ref="A4:A39"/>
    <mergeCell ref="B4:O4"/>
    <mergeCell ref="N84:N85"/>
    <mergeCell ref="O84:O85"/>
    <mergeCell ref="B86:B87"/>
    <mergeCell ref="C86:C87"/>
    <mergeCell ref="D86:D87"/>
    <mergeCell ref="E86:E87"/>
    <mergeCell ref="F86:F87"/>
    <mergeCell ref="G86:H87"/>
    <mergeCell ref="I86:I87"/>
    <mergeCell ref="J86:J87"/>
    <mergeCell ref="G84:H85"/>
    <mergeCell ref="I84:I85"/>
    <mergeCell ref="J84:J85"/>
    <mergeCell ref="K84:K85"/>
    <mergeCell ref="L84:L85"/>
    <mergeCell ref="M84:M85"/>
    <mergeCell ref="I82:I83"/>
    <mergeCell ref="J82:J83"/>
    <mergeCell ref="K82:K83"/>
    <mergeCell ref="L82:L83"/>
    <mergeCell ref="M82:O83"/>
    <mergeCell ref="B84:B85"/>
    <mergeCell ref="C84:C85"/>
    <mergeCell ref="D84:D85"/>
    <mergeCell ref="E84:E85"/>
    <mergeCell ref="F84:F85"/>
    <mergeCell ref="B82:B83"/>
    <mergeCell ref="C82:C83"/>
    <mergeCell ref="D82:D83"/>
    <mergeCell ref="E82:E83"/>
    <mergeCell ref="F82:F83"/>
    <mergeCell ref="G82:H83"/>
    <mergeCell ref="G80:H81"/>
    <mergeCell ref="I80:I81"/>
    <mergeCell ref="J80:J81"/>
    <mergeCell ref="K80:K81"/>
    <mergeCell ref="L80:L81"/>
    <mergeCell ref="M80:O81"/>
    <mergeCell ref="I78:I79"/>
    <mergeCell ref="J78:J79"/>
    <mergeCell ref="K78:K79"/>
    <mergeCell ref="L78:L79"/>
    <mergeCell ref="M78:O79"/>
    <mergeCell ref="B80:B81"/>
    <mergeCell ref="C80:C81"/>
    <mergeCell ref="D80:D81"/>
    <mergeCell ref="E80:E81"/>
    <mergeCell ref="F80:F81"/>
    <mergeCell ref="B78:B79"/>
    <mergeCell ref="C78:C79"/>
    <mergeCell ref="D78:D79"/>
    <mergeCell ref="E78:E79"/>
    <mergeCell ref="F78:F79"/>
    <mergeCell ref="G78:H79"/>
    <mergeCell ref="H76:H77"/>
    <mergeCell ref="I76:I77"/>
    <mergeCell ref="J76:J77"/>
    <mergeCell ref="K76:K77"/>
    <mergeCell ref="L76:L77"/>
    <mergeCell ref="M76:O77"/>
    <mergeCell ref="B76:B77"/>
    <mergeCell ref="C76:C77"/>
    <mergeCell ref="D76:D77"/>
    <mergeCell ref="E76:E77"/>
    <mergeCell ref="F76:F77"/>
    <mergeCell ref="G76:G77"/>
    <mergeCell ref="I74:I75"/>
    <mergeCell ref="J74:J75"/>
    <mergeCell ref="K74:K75"/>
    <mergeCell ref="L74:L75"/>
    <mergeCell ref="M74:N75"/>
    <mergeCell ref="O74:O75"/>
    <mergeCell ref="B74:B75"/>
    <mergeCell ref="C74:C75"/>
    <mergeCell ref="D74:D75"/>
    <mergeCell ref="E74:E75"/>
    <mergeCell ref="F74:F75"/>
    <mergeCell ref="G74:H75"/>
    <mergeCell ref="L71:L72"/>
    <mergeCell ref="M71:N72"/>
    <mergeCell ref="O71:O72"/>
    <mergeCell ref="D73:E73"/>
    <mergeCell ref="G73:I73"/>
    <mergeCell ref="M73:O73"/>
    <mergeCell ref="O69:O70"/>
    <mergeCell ref="B71:B72"/>
    <mergeCell ref="C71:C72"/>
    <mergeCell ref="D71:D72"/>
    <mergeCell ref="E71:E72"/>
    <mergeCell ref="F71:F72"/>
    <mergeCell ref="G71:H72"/>
    <mergeCell ref="I71:I72"/>
    <mergeCell ref="J71:J72"/>
    <mergeCell ref="K71:K72"/>
    <mergeCell ref="I69:I70"/>
    <mergeCell ref="J69:J70"/>
    <mergeCell ref="K69:K70"/>
    <mergeCell ref="L69:L70"/>
    <mergeCell ref="M69:M70"/>
    <mergeCell ref="N69:N70"/>
    <mergeCell ref="B69:B70"/>
    <mergeCell ref="C69:C70"/>
    <mergeCell ref="D69:D70"/>
    <mergeCell ref="E69:E70"/>
    <mergeCell ref="F69:F70"/>
    <mergeCell ref="G69:H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B65:B66"/>
    <mergeCell ref="C65:C66"/>
    <mergeCell ref="D65:D66"/>
    <mergeCell ref="E65:E66"/>
    <mergeCell ref="F65:F66"/>
    <mergeCell ref="G65:H66"/>
    <mergeCell ref="G63:H64"/>
    <mergeCell ref="I63:I64"/>
    <mergeCell ref="J63:J64"/>
    <mergeCell ref="K63:K64"/>
    <mergeCell ref="L63:L64"/>
    <mergeCell ref="M63:O64"/>
    <mergeCell ref="I61:I62"/>
    <mergeCell ref="J61:J62"/>
    <mergeCell ref="K61:K62"/>
    <mergeCell ref="L61:L62"/>
    <mergeCell ref="M61:O62"/>
    <mergeCell ref="B63:B64"/>
    <mergeCell ref="C63:C64"/>
    <mergeCell ref="D63:D64"/>
    <mergeCell ref="E63:E64"/>
    <mergeCell ref="F63:F64"/>
    <mergeCell ref="D60:E60"/>
    <mergeCell ref="G60:I60"/>
    <mergeCell ref="M60:O60"/>
    <mergeCell ref="B61:B62"/>
    <mergeCell ref="C61:C62"/>
    <mergeCell ref="D61:D62"/>
    <mergeCell ref="E61:E62"/>
    <mergeCell ref="F61:F62"/>
    <mergeCell ref="G61:G62"/>
    <mergeCell ref="H61:H62"/>
    <mergeCell ref="L55:L59"/>
    <mergeCell ref="M55:O55"/>
    <mergeCell ref="M56:O56"/>
    <mergeCell ref="M57:O57"/>
    <mergeCell ref="M58:O58"/>
    <mergeCell ref="M59:O59"/>
    <mergeCell ref="G55:I55"/>
    <mergeCell ref="G56:I56"/>
    <mergeCell ref="G57:I57"/>
    <mergeCell ref="G58:I58"/>
    <mergeCell ref="G59:I59"/>
    <mergeCell ref="J55:J59"/>
    <mergeCell ref="C50:D50"/>
    <mergeCell ref="G50:H50"/>
    <mergeCell ref="B53:O53"/>
    <mergeCell ref="C55:C59"/>
    <mergeCell ref="D55:E55"/>
    <mergeCell ref="D56:E56"/>
    <mergeCell ref="D57:E57"/>
    <mergeCell ref="D58:E58"/>
    <mergeCell ref="D59:E59"/>
    <mergeCell ref="F55:F59"/>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D45"/>
    <mergeCell ref="G45:H45"/>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I28:I29"/>
    <mergeCell ref="B30:B31"/>
    <mergeCell ref="C30:C31"/>
    <mergeCell ref="D30:D31"/>
    <mergeCell ref="E30:E31"/>
    <mergeCell ref="F30:F31"/>
    <mergeCell ref="G30:H31"/>
    <mergeCell ref="I30:I31"/>
    <mergeCell ref="I25:I26"/>
    <mergeCell ref="D27:E27"/>
    <mergeCell ref="G27:I27"/>
    <mergeCell ref="B28:B29"/>
    <mergeCell ref="C28:C29"/>
    <mergeCell ref="D28:D29"/>
    <mergeCell ref="E28:E29"/>
    <mergeCell ref="F28:F29"/>
    <mergeCell ref="G28:G29"/>
    <mergeCell ref="H28:H29"/>
    <mergeCell ref="B25:B26"/>
    <mergeCell ref="C25:C26"/>
    <mergeCell ref="D25:D26"/>
    <mergeCell ref="E25:E26"/>
    <mergeCell ref="F25:F26"/>
    <mergeCell ref="G25:H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I17:I18"/>
    <mergeCell ref="B19:B20"/>
    <mergeCell ref="C19:C20"/>
    <mergeCell ref="D19:D20"/>
    <mergeCell ref="E19:E20"/>
    <mergeCell ref="F19:F20"/>
    <mergeCell ref="G19:H20"/>
    <mergeCell ref="I19:I20"/>
    <mergeCell ref="B17:B18"/>
    <mergeCell ref="C17:C18"/>
    <mergeCell ref="D17:D18"/>
    <mergeCell ref="E17:E18"/>
    <mergeCell ref="F17:F18"/>
    <mergeCell ref="G17:H18"/>
    <mergeCell ref="I13:I14"/>
    <mergeCell ref="B15:B16"/>
    <mergeCell ref="C15:C16"/>
    <mergeCell ref="D15:D16"/>
    <mergeCell ref="E15:E16"/>
    <mergeCell ref="F15:F16"/>
    <mergeCell ref="G15:H16"/>
    <mergeCell ref="I15:I16"/>
    <mergeCell ref="G11:I11"/>
    <mergeCell ref="D12:E12"/>
    <mergeCell ref="G12:I12"/>
    <mergeCell ref="B13:B14"/>
    <mergeCell ref="C13:C14"/>
    <mergeCell ref="D13:D14"/>
    <mergeCell ref="E13:E14"/>
    <mergeCell ref="F13:F14"/>
    <mergeCell ref="G13:G14"/>
    <mergeCell ref="H13:H14"/>
    <mergeCell ref="B6:I6"/>
    <mergeCell ref="C8:C11"/>
    <mergeCell ref="D8:E8"/>
    <mergeCell ref="D9:E9"/>
    <mergeCell ref="D10:E10"/>
    <mergeCell ref="D11:E11"/>
    <mergeCell ref="F8:F11"/>
    <mergeCell ref="G8:I8"/>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3" width="22.28515625" customWidth="1"/>
    <col min="4" max="4" width="4.7109375" customWidth="1"/>
    <col min="5" max="5" width="13.28515625" customWidth="1"/>
    <col min="6" max="7" width="22.28515625" customWidth="1"/>
    <col min="8" max="8" width="4.7109375" customWidth="1"/>
    <col min="9" max="9" width="9.5703125" customWidth="1"/>
    <col min="10" max="11" width="22.28515625" customWidth="1"/>
    <col min="12" max="12" width="4.7109375" customWidth="1"/>
    <col min="13" max="13" width="13.28515625" customWidth="1"/>
    <col min="14" max="14" width="22.28515625" customWidth="1"/>
  </cols>
  <sheetData>
    <row r="1" spans="1:14" ht="15" customHeight="1">
      <c r="A1" s="7" t="s">
        <v>7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54</v>
      </c>
      <c r="B3" s="20" t="s">
        <v>5</v>
      </c>
      <c r="C3" s="20"/>
      <c r="D3" s="20"/>
      <c r="E3" s="20"/>
      <c r="F3" s="20"/>
      <c r="G3" s="20"/>
      <c r="H3" s="20"/>
      <c r="I3" s="20"/>
      <c r="J3" s="20"/>
      <c r="K3" s="20"/>
      <c r="L3" s="20"/>
      <c r="M3" s="20"/>
      <c r="N3" s="20"/>
    </row>
    <row r="4" spans="1:14" ht="15" customHeight="1">
      <c r="A4" s="21" t="s">
        <v>765</v>
      </c>
      <c r="B4" s="20" t="s">
        <v>5</v>
      </c>
      <c r="C4" s="20"/>
      <c r="D4" s="20"/>
      <c r="E4" s="20"/>
      <c r="F4" s="20"/>
      <c r="G4" s="20"/>
      <c r="H4" s="20"/>
      <c r="I4" s="20"/>
      <c r="J4" s="20"/>
      <c r="K4" s="20"/>
      <c r="L4" s="20"/>
      <c r="M4" s="20"/>
      <c r="N4" s="20"/>
    </row>
    <row r="5" spans="1:14">
      <c r="A5" s="21"/>
      <c r="B5" s="24" t="s">
        <v>458</v>
      </c>
      <c r="C5" s="24"/>
      <c r="D5" s="24"/>
      <c r="E5" s="24"/>
      <c r="F5" s="24"/>
      <c r="G5" s="24"/>
      <c r="H5" s="24"/>
      <c r="I5" s="24"/>
      <c r="J5" s="24"/>
      <c r="K5" s="24"/>
      <c r="L5" s="24"/>
      <c r="M5" s="24"/>
      <c r="N5" s="24"/>
    </row>
    <row r="6" spans="1:14">
      <c r="A6" s="21"/>
      <c r="B6" s="19"/>
      <c r="C6" s="19"/>
      <c r="D6" s="19"/>
      <c r="E6" s="19"/>
      <c r="F6" s="19"/>
      <c r="G6" s="19"/>
      <c r="H6" s="19"/>
      <c r="I6" s="19"/>
      <c r="J6" s="19"/>
      <c r="K6" s="19"/>
      <c r="L6" s="19"/>
      <c r="M6" s="19"/>
      <c r="N6" s="19"/>
    </row>
    <row r="7" spans="1:14">
      <c r="A7" s="21"/>
      <c r="B7" s="13"/>
      <c r="C7" s="13"/>
      <c r="D7" s="13"/>
      <c r="E7" s="13"/>
      <c r="F7" s="13"/>
      <c r="G7" s="13"/>
      <c r="H7" s="13"/>
      <c r="I7" s="13"/>
      <c r="J7" s="13"/>
      <c r="K7" s="13"/>
      <c r="L7" s="13"/>
      <c r="M7" s="13"/>
      <c r="N7" s="13"/>
    </row>
    <row r="8" spans="1:14">
      <c r="A8" s="21"/>
      <c r="B8" s="57" t="s">
        <v>206</v>
      </c>
      <c r="C8" s="57"/>
      <c r="D8" s="32"/>
      <c r="E8" s="32"/>
      <c r="F8" s="32"/>
      <c r="G8" s="27"/>
      <c r="H8" s="32"/>
      <c r="I8" s="32"/>
      <c r="J8" s="32"/>
      <c r="K8" s="27"/>
      <c r="L8" s="32"/>
      <c r="M8" s="32"/>
      <c r="N8" s="32"/>
    </row>
    <row r="9" spans="1:14" ht="15.75" thickBot="1">
      <c r="A9" s="21"/>
      <c r="B9" s="106" t="s">
        <v>298</v>
      </c>
      <c r="C9" s="106"/>
      <c r="D9" s="59" t="s">
        <v>459</v>
      </c>
      <c r="E9" s="59"/>
      <c r="F9" s="59"/>
      <c r="G9" s="28"/>
      <c r="H9" s="59" t="s">
        <v>460</v>
      </c>
      <c r="I9" s="59"/>
      <c r="J9" s="59"/>
      <c r="K9" s="28"/>
      <c r="L9" s="59" t="s">
        <v>461</v>
      </c>
      <c r="M9" s="59"/>
      <c r="N9" s="59"/>
    </row>
    <row r="10" spans="1:14">
      <c r="A10" s="21"/>
      <c r="B10" s="64" t="s">
        <v>300</v>
      </c>
      <c r="C10" s="64"/>
      <c r="D10" s="64" t="s">
        <v>209</v>
      </c>
      <c r="E10" s="82">
        <v>459</v>
      </c>
      <c r="F10" s="35"/>
      <c r="G10" s="35"/>
      <c r="H10" s="64" t="s">
        <v>209</v>
      </c>
      <c r="I10" s="82">
        <v>35</v>
      </c>
      <c r="J10" s="35"/>
      <c r="K10" s="35"/>
      <c r="L10" s="64" t="s">
        <v>209</v>
      </c>
      <c r="M10" s="82">
        <v>494</v>
      </c>
      <c r="N10" s="35"/>
    </row>
    <row r="11" spans="1:14">
      <c r="A11" s="21"/>
      <c r="B11" s="37"/>
      <c r="C11" s="37"/>
      <c r="D11" s="37"/>
      <c r="E11" s="39"/>
      <c r="F11" s="34"/>
      <c r="G11" s="34"/>
      <c r="H11" s="37"/>
      <c r="I11" s="39"/>
      <c r="J11" s="34"/>
      <c r="K11" s="34"/>
      <c r="L11" s="37"/>
      <c r="M11" s="39"/>
      <c r="N11" s="34"/>
    </row>
    <row r="12" spans="1:14">
      <c r="A12" s="21"/>
      <c r="B12" s="26">
        <v>2015</v>
      </c>
      <c r="C12" s="26"/>
      <c r="D12" s="36">
        <v>1049</v>
      </c>
      <c r="E12" s="36"/>
      <c r="F12" s="32"/>
      <c r="G12" s="32"/>
      <c r="H12" s="40">
        <v>136</v>
      </c>
      <c r="I12" s="40"/>
      <c r="J12" s="32"/>
      <c r="K12" s="32"/>
      <c r="L12" s="36">
        <v>1185</v>
      </c>
      <c r="M12" s="36"/>
      <c r="N12" s="32"/>
    </row>
    <row r="13" spans="1:14">
      <c r="A13" s="21"/>
      <c r="B13" s="26"/>
      <c r="C13" s="26"/>
      <c r="D13" s="36"/>
      <c r="E13" s="36"/>
      <c r="F13" s="32"/>
      <c r="G13" s="32"/>
      <c r="H13" s="40"/>
      <c r="I13" s="40"/>
      <c r="J13" s="32"/>
      <c r="K13" s="32"/>
      <c r="L13" s="36"/>
      <c r="M13" s="36"/>
      <c r="N13" s="32"/>
    </row>
    <row r="14" spans="1:14">
      <c r="A14" s="21"/>
      <c r="B14" s="37">
        <v>2016</v>
      </c>
      <c r="C14" s="37"/>
      <c r="D14" s="39">
        <v>994</v>
      </c>
      <c r="E14" s="39"/>
      <c r="F14" s="34"/>
      <c r="G14" s="34"/>
      <c r="H14" s="39">
        <v>135</v>
      </c>
      <c r="I14" s="39"/>
      <c r="J14" s="34"/>
      <c r="K14" s="34"/>
      <c r="L14" s="38">
        <v>1129</v>
      </c>
      <c r="M14" s="38"/>
      <c r="N14" s="34"/>
    </row>
    <row r="15" spans="1:14">
      <c r="A15" s="21"/>
      <c r="B15" s="37"/>
      <c r="C15" s="37"/>
      <c r="D15" s="39"/>
      <c r="E15" s="39"/>
      <c r="F15" s="34"/>
      <c r="G15" s="34"/>
      <c r="H15" s="39"/>
      <c r="I15" s="39"/>
      <c r="J15" s="34"/>
      <c r="K15" s="34"/>
      <c r="L15" s="38"/>
      <c r="M15" s="38"/>
      <c r="N15" s="34"/>
    </row>
    <row r="16" spans="1:14">
      <c r="A16" s="21"/>
      <c r="B16" s="26">
        <v>2017</v>
      </c>
      <c r="C16" s="26"/>
      <c r="D16" s="36">
        <v>1023</v>
      </c>
      <c r="E16" s="36"/>
      <c r="F16" s="32"/>
      <c r="G16" s="32"/>
      <c r="H16" s="40">
        <v>68</v>
      </c>
      <c r="I16" s="40"/>
      <c r="J16" s="32"/>
      <c r="K16" s="32"/>
      <c r="L16" s="36">
        <v>1091</v>
      </c>
      <c r="M16" s="36"/>
      <c r="N16" s="32"/>
    </row>
    <row r="17" spans="1:14">
      <c r="A17" s="21"/>
      <c r="B17" s="26"/>
      <c r="C17" s="26"/>
      <c r="D17" s="36"/>
      <c r="E17" s="36"/>
      <c r="F17" s="32"/>
      <c r="G17" s="32"/>
      <c r="H17" s="40"/>
      <c r="I17" s="40"/>
      <c r="J17" s="32"/>
      <c r="K17" s="32"/>
      <c r="L17" s="36"/>
      <c r="M17" s="36"/>
      <c r="N17" s="32"/>
    </row>
    <row r="18" spans="1:14">
      <c r="A18" s="21"/>
      <c r="B18" s="37">
        <v>2018</v>
      </c>
      <c r="C18" s="37"/>
      <c r="D18" s="38">
        <v>1044</v>
      </c>
      <c r="E18" s="38"/>
      <c r="F18" s="34"/>
      <c r="G18" s="34"/>
      <c r="H18" s="39" t="s">
        <v>266</v>
      </c>
      <c r="I18" s="39"/>
      <c r="J18" s="34"/>
      <c r="K18" s="34"/>
      <c r="L18" s="38">
        <v>1044</v>
      </c>
      <c r="M18" s="38"/>
      <c r="N18" s="34"/>
    </row>
    <row r="19" spans="1:14">
      <c r="A19" s="21"/>
      <c r="B19" s="37"/>
      <c r="C19" s="37"/>
      <c r="D19" s="38"/>
      <c r="E19" s="38"/>
      <c r="F19" s="34"/>
      <c r="G19" s="34"/>
      <c r="H19" s="39"/>
      <c r="I19" s="39"/>
      <c r="J19" s="34"/>
      <c r="K19" s="34"/>
      <c r="L19" s="38"/>
      <c r="M19" s="38"/>
      <c r="N19" s="34"/>
    </row>
    <row r="20" spans="1:14">
      <c r="A20" s="21"/>
      <c r="B20" s="26" t="s">
        <v>301</v>
      </c>
      <c r="C20" s="26"/>
      <c r="D20" s="40" t="s">
        <v>266</v>
      </c>
      <c r="E20" s="40"/>
      <c r="F20" s="32"/>
      <c r="G20" s="32"/>
      <c r="H20" s="40" t="s">
        <v>266</v>
      </c>
      <c r="I20" s="40"/>
      <c r="J20" s="32"/>
      <c r="K20" s="32"/>
      <c r="L20" s="40" t="s">
        <v>266</v>
      </c>
      <c r="M20" s="40"/>
      <c r="N20" s="32"/>
    </row>
    <row r="21" spans="1:14" ht="15.75" thickBot="1">
      <c r="A21" s="21"/>
      <c r="B21" s="26"/>
      <c r="C21" s="26"/>
      <c r="D21" s="69"/>
      <c r="E21" s="69"/>
      <c r="F21" s="33"/>
      <c r="G21" s="32"/>
      <c r="H21" s="69"/>
      <c r="I21" s="69"/>
      <c r="J21" s="33"/>
      <c r="K21" s="32"/>
      <c r="L21" s="69"/>
      <c r="M21" s="69"/>
      <c r="N21" s="33"/>
    </row>
    <row r="22" spans="1:14">
      <c r="A22" s="21"/>
      <c r="B22" s="37"/>
      <c r="C22" s="37"/>
      <c r="D22" s="64" t="s">
        <v>209</v>
      </c>
      <c r="E22" s="42">
        <v>4569</v>
      </c>
      <c r="F22" s="35"/>
      <c r="G22" s="34"/>
      <c r="H22" s="64" t="s">
        <v>209</v>
      </c>
      <c r="I22" s="82">
        <v>374</v>
      </c>
      <c r="J22" s="35"/>
      <c r="K22" s="34"/>
      <c r="L22" s="64" t="s">
        <v>209</v>
      </c>
      <c r="M22" s="42">
        <v>4943</v>
      </c>
      <c r="N22" s="35"/>
    </row>
    <row r="23" spans="1:14" ht="15.75" thickBot="1">
      <c r="A23" s="21"/>
      <c r="B23" s="37"/>
      <c r="C23" s="37"/>
      <c r="D23" s="65"/>
      <c r="E23" s="66"/>
      <c r="F23" s="67"/>
      <c r="G23" s="34"/>
      <c r="H23" s="65"/>
      <c r="I23" s="83"/>
      <c r="J23" s="67"/>
      <c r="K23" s="34"/>
      <c r="L23" s="65"/>
      <c r="M23" s="66"/>
      <c r="N23" s="67"/>
    </row>
    <row r="24" spans="1:14" ht="15.75" thickTop="1">
      <c r="A24" s="21" t="s">
        <v>766</v>
      </c>
      <c r="B24" s="20" t="s">
        <v>5</v>
      </c>
      <c r="C24" s="20"/>
      <c r="D24" s="20"/>
      <c r="E24" s="20"/>
      <c r="F24" s="20"/>
      <c r="G24" s="20"/>
      <c r="H24" s="20"/>
      <c r="I24" s="20"/>
      <c r="J24" s="20"/>
      <c r="K24" s="20"/>
      <c r="L24" s="20"/>
      <c r="M24" s="20"/>
      <c r="N24" s="20"/>
    </row>
    <row r="25" spans="1:14">
      <c r="A25" s="21"/>
      <c r="B25" s="24" t="s">
        <v>767</v>
      </c>
      <c r="C25" s="24"/>
      <c r="D25" s="24"/>
      <c r="E25" s="24"/>
      <c r="F25" s="24"/>
      <c r="G25" s="24"/>
      <c r="H25" s="24"/>
      <c r="I25" s="24"/>
      <c r="J25" s="24"/>
      <c r="K25" s="24"/>
      <c r="L25" s="24"/>
      <c r="M25" s="24"/>
      <c r="N25" s="24"/>
    </row>
    <row r="26" spans="1:14">
      <c r="A26" s="21"/>
      <c r="B26" s="19"/>
      <c r="C26" s="19"/>
      <c r="D26" s="19"/>
      <c r="E26" s="19"/>
      <c r="F26" s="19"/>
    </row>
    <row r="27" spans="1:14">
      <c r="A27" s="21"/>
      <c r="B27" s="13"/>
      <c r="C27" s="13"/>
      <c r="D27" s="13"/>
      <c r="E27" s="13"/>
      <c r="F27" s="13"/>
    </row>
    <row r="28" spans="1:14">
      <c r="A28" s="21"/>
      <c r="B28" s="57" t="s">
        <v>206</v>
      </c>
      <c r="C28" s="57"/>
      <c r="D28" s="32"/>
      <c r="E28" s="32"/>
      <c r="F28" s="32"/>
    </row>
    <row r="29" spans="1:14" ht="15.75" thickBot="1">
      <c r="A29" s="21"/>
      <c r="B29" s="106" t="s">
        <v>298</v>
      </c>
      <c r="C29" s="106"/>
      <c r="D29" s="59" t="s">
        <v>299</v>
      </c>
      <c r="E29" s="59"/>
      <c r="F29" s="59"/>
    </row>
    <row r="30" spans="1:14">
      <c r="A30" s="21"/>
      <c r="B30" s="108" t="s">
        <v>300</v>
      </c>
      <c r="C30" s="108"/>
      <c r="D30" s="49" t="s">
        <v>209</v>
      </c>
      <c r="E30" s="74">
        <v>281</v>
      </c>
      <c r="F30" s="45"/>
    </row>
    <row r="31" spans="1:14">
      <c r="A31" s="21"/>
      <c r="B31" s="107"/>
      <c r="C31" s="107"/>
      <c r="D31" s="87"/>
      <c r="E31" s="109"/>
      <c r="F31" s="89"/>
    </row>
    <row r="32" spans="1:14">
      <c r="A32" s="21"/>
      <c r="B32" s="37">
        <v>2015</v>
      </c>
      <c r="C32" s="37"/>
      <c r="D32" s="38">
        <v>1105</v>
      </c>
      <c r="E32" s="38"/>
      <c r="F32" s="34"/>
    </row>
    <row r="33" spans="1:6">
      <c r="A33" s="21"/>
      <c r="B33" s="37"/>
      <c r="C33" s="37"/>
      <c r="D33" s="38"/>
      <c r="E33" s="38"/>
      <c r="F33" s="34"/>
    </row>
    <row r="34" spans="1:6">
      <c r="A34" s="21"/>
      <c r="B34" s="26">
        <v>2016</v>
      </c>
      <c r="C34" s="26"/>
      <c r="D34" s="36">
        <v>1074</v>
      </c>
      <c r="E34" s="36"/>
      <c r="F34" s="32"/>
    </row>
    <row r="35" spans="1:6">
      <c r="A35" s="21"/>
      <c r="B35" s="26"/>
      <c r="C35" s="26"/>
      <c r="D35" s="36"/>
      <c r="E35" s="36"/>
      <c r="F35" s="32"/>
    </row>
    <row r="36" spans="1:6">
      <c r="A36" s="21"/>
      <c r="B36" s="37">
        <v>2017</v>
      </c>
      <c r="C36" s="37"/>
      <c r="D36" s="38">
        <v>1044</v>
      </c>
      <c r="E36" s="38"/>
      <c r="F36" s="34"/>
    </row>
    <row r="37" spans="1:6">
      <c r="A37" s="21"/>
      <c r="B37" s="37"/>
      <c r="C37" s="37"/>
      <c r="D37" s="38"/>
      <c r="E37" s="38"/>
      <c r="F37" s="34"/>
    </row>
    <row r="38" spans="1:6">
      <c r="A38" s="21"/>
      <c r="B38" s="26">
        <v>2018</v>
      </c>
      <c r="C38" s="26"/>
      <c r="D38" s="36">
        <v>1013</v>
      </c>
      <c r="E38" s="36"/>
      <c r="F38" s="32"/>
    </row>
    <row r="39" spans="1:6">
      <c r="A39" s="21"/>
      <c r="B39" s="26"/>
      <c r="C39" s="26"/>
      <c r="D39" s="36"/>
      <c r="E39" s="36"/>
      <c r="F39" s="32"/>
    </row>
    <row r="40" spans="1:6">
      <c r="A40" s="21"/>
      <c r="B40" s="37" t="s">
        <v>301</v>
      </c>
      <c r="C40" s="37"/>
      <c r="D40" s="38">
        <v>1542</v>
      </c>
      <c r="E40" s="38"/>
      <c r="F40" s="34"/>
    </row>
    <row r="41" spans="1:6" ht="15.75" thickBot="1">
      <c r="A41" s="21"/>
      <c r="B41" s="37"/>
      <c r="C41" s="37"/>
      <c r="D41" s="43"/>
      <c r="E41" s="43"/>
      <c r="F41" s="44"/>
    </row>
    <row r="42" spans="1:6">
      <c r="A42" s="21"/>
      <c r="B42" s="26"/>
      <c r="C42" s="26"/>
      <c r="D42" s="49" t="s">
        <v>209</v>
      </c>
      <c r="E42" s="47">
        <v>6059</v>
      </c>
      <c r="F42" s="45"/>
    </row>
    <row r="43" spans="1:6" ht="15.75" thickBot="1">
      <c r="A43" s="21"/>
      <c r="B43" s="26"/>
      <c r="C43" s="26"/>
      <c r="D43" s="50"/>
      <c r="E43" s="51"/>
      <c r="F43" s="52"/>
    </row>
    <row r="44" spans="1:6" ht="15.75" thickTop="1"/>
  </sheetData>
  <mergeCells count="116">
    <mergeCell ref="A24:A43"/>
    <mergeCell ref="B24:N24"/>
    <mergeCell ref="B25:N25"/>
    <mergeCell ref="A1:A2"/>
    <mergeCell ref="B1:N1"/>
    <mergeCell ref="B2:N2"/>
    <mergeCell ref="B3:N3"/>
    <mergeCell ref="A4:A23"/>
    <mergeCell ref="B4:N4"/>
    <mergeCell ref="B5:N5"/>
    <mergeCell ref="B40:C41"/>
    <mergeCell ref="D40:E41"/>
    <mergeCell ref="F40:F41"/>
    <mergeCell ref="B42:C43"/>
    <mergeCell ref="D42:D43"/>
    <mergeCell ref="E42:E43"/>
    <mergeCell ref="F42:F43"/>
    <mergeCell ref="B36:C37"/>
    <mergeCell ref="D36:E37"/>
    <mergeCell ref="F36:F37"/>
    <mergeCell ref="B38:C39"/>
    <mergeCell ref="D38:E39"/>
    <mergeCell ref="F38:F39"/>
    <mergeCell ref="B32:C33"/>
    <mergeCell ref="D32:E33"/>
    <mergeCell ref="F32:F33"/>
    <mergeCell ref="B34:C35"/>
    <mergeCell ref="D34:E35"/>
    <mergeCell ref="F34:F35"/>
    <mergeCell ref="B28:C28"/>
    <mergeCell ref="D28:F28"/>
    <mergeCell ref="B29:C29"/>
    <mergeCell ref="D29:F29"/>
    <mergeCell ref="B30:C31"/>
    <mergeCell ref="D30:D31"/>
    <mergeCell ref="E30:E31"/>
    <mergeCell ref="F30:F31"/>
    <mergeCell ref="J22:J23"/>
    <mergeCell ref="K22:K23"/>
    <mergeCell ref="L22:L23"/>
    <mergeCell ref="M22:M23"/>
    <mergeCell ref="N22:N23"/>
    <mergeCell ref="B26:F26"/>
    <mergeCell ref="K20:K21"/>
    <mergeCell ref="L20:M21"/>
    <mergeCell ref="N20:N21"/>
    <mergeCell ref="B22:C23"/>
    <mergeCell ref="D22:D23"/>
    <mergeCell ref="E22:E23"/>
    <mergeCell ref="F22:F23"/>
    <mergeCell ref="G22:G23"/>
    <mergeCell ref="H22:H23"/>
    <mergeCell ref="I22:I23"/>
    <mergeCell ref="B20:C21"/>
    <mergeCell ref="D20:E21"/>
    <mergeCell ref="F20:F21"/>
    <mergeCell ref="G20:G21"/>
    <mergeCell ref="H20:I21"/>
    <mergeCell ref="J20:J21"/>
    <mergeCell ref="N16:N17"/>
    <mergeCell ref="B18:C19"/>
    <mergeCell ref="D18:E19"/>
    <mergeCell ref="F18:F19"/>
    <mergeCell ref="G18:G19"/>
    <mergeCell ref="H18:I19"/>
    <mergeCell ref="J18:J19"/>
    <mergeCell ref="K18:K19"/>
    <mergeCell ref="L18:M19"/>
    <mergeCell ref="N18:N19"/>
    <mergeCell ref="L14:M15"/>
    <mergeCell ref="N14:N15"/>
    <mergeCell ref="B16:C17"/>
    <mergeCell ref="D16:E17"/>
    <mergeCell ref="F16:F17"/>
    <mergeCell ref="G16:G17"/>
    <mergeCell ref="H16:I17"/>
    <mergeCell ref="J16:J17"/>
    <mergeCell ref="K16:K17"/>
    <mergeCell ref="L16:M17"/>
    <mergeCell ref="K12:K13"/>
    <mergeCell ref="L12:M13"/>
    <mergeCell ref="N12:N13"/>
    <mergeCell ref="B14:C15"/>
    <mergeCell ref="D14:E15"/>
    <mergeCell ref="F14:F15"/>
    <mergeCell ref="G14:G15"/>
    <mergeCell ref="H14:I15"/>
    <mergeCell ref="J14:J15"/>
    <mergeCell ref="K14:K15"/>
    <mergeCell ref="B12:C13"/>
    <mergeCell ref="D12:E13"/>
    <mergeCell ref="F12:F13"/>
    <mergeCell ref="G12:G13"/>
    <mergeCell ref="H12:I13"/>
    <mergeCell ref="J12:J13"/>
    <mergeCell ref="I10:I11"/>
    <mergeCell ref="J10:J11"/>
    <mergeCell ref="K10:K11"/>
    <mergeCell ref="L10:L11"/>
    <mergeCell ref="M10:M11"/>
    <mergeCell ref="N10:N11"/>
    <mergeCell ref="B10:C11"/>
    <mergeCell ref="D10:D11"/>
    <mergeCell ref="E10:E11"/>
    <mergeCell ref="F10:F11"/>
    <mergeCell ref="G10:G11"/>
    <mergeCell ref="H10:H11"/>
    <mergeCell ref="B6:N6"/>
    <mergeCell ref="B8:C8"/>
    <mergeCell ref="D8:F8"/>
    <mergeCell ref="H8:J8"/>
    <mergeCell ref="L8:N8"/>
    <mergeCell ref="B9:C9"/>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1" width="36.5703125" bestFit="1" customWidth="1"/>
    <col min="2" max="2" width="27.28515625" bestFit="1" customWidth="1"/>
    <col min="3" max="3" width="2" customWidth="1"/>
    <col min="6" max="6" width="2" customWidth="1"/>
    <col min="7" max="8" width="7.5703125" customWidth="1"/>
    <col min="10" max="10" width="2" customWidth="1"/>
    <col min="11" max="11" width="8" customWidth="1"/>
    <col min="12" max="12" width="9.5703125" customWidth="1"/>
    <col min="13" max="13" width="2" customWidth="1"/>
    <col min="14" max="14" width="8" customWidth="1"/>
    <col min="15" max="15" width="2" customWidth="1"/>
    <col min="16" max="16" width="7.5703125" customWidth="1"/>
    <col min="19" max="19" width="2" customWidth="1"/>
    <col min="20" max="20" width="6.5703125" customWidth="1"/>
    <col min="23" max="23" width="2" customWidth="1"/>
    <col min="24" max="24" width="7.5703125" customWidth="1"/>
  </cols>
  <sheetData>
    <row r="1" spans="1:25" ht="15" customHeight="1">
      <c r="A1" s="7" t="s">
        <v>7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71</v>
      </c>
      <c r="B3" s="20" t="s">
        <v>5</v>
      </c>
      <c r="C3" s="20"/>
      <c r="D3" s="20"/>
      <c r="E3" s="20"/>
      <c r="F3" s="20"/>
      <c r="G3" s="20"/>
      <c r="H3" s="20"/>
      <c r="I3" s="20"/>
      <c r="J3" s="20"/>
      <c r="K3" s="20"/>
      <c r="L3" s="20"/>
      <c r="M3" s="20"/>
      <c r="N3" s="20"/>
      <c r="O3" s="20"/>
      <c r="P3" s="20"/>
      <c r="Q3" s="20"/>
      <c r="R3" s="20"/>
      <c r="S3" s="20"/>
      <c r="T3" s="20"/>
      <c r="U3" s="20"/>
      <c r="V3" s="20"/>
      <c r="W3" s="20"/>
      <c r="X3" s="20"/>
      <c r="Y3" s="20"/>
    </row>
    <row r="4" spans="1:25" ht="15" customHeight="1">
      <c r="A4" s="21" t="s">
        <v>769</v>
      </c>
      <c r="B4" s="20" t="s">
        <v>5</v>
      </c>
      <c r="C4" s="20"/>
      <c r="D4" s="20"/>
      <c r="E4" s="20"/>
      <c r="F4" s="20"/>
      <c r="G4" s="20"/>
      <c r="H4" s="20"/>
      <c r="I4" s="20"/>
      <c r="J4" s="20"/>
      <c r="K4" s="20"/>
      <c r="L4" s="20"/>
      <c r="M4" s="20"/>
      <c r="N4" s="20"/>
      <c r="O4" s="20"/>
      <c r="P4" s="20"/>
      <c r="Q4" s="20"/>
      <c r="R4" s="20"/>
      <c r="S4" s="20"/>
      <c r="T4" s="20"/>
      <c r="U4" s="20"/>
      <c r="V4" s="20"/>
      <c r="W4" s="20"/>
      <c r="X4" s="20"/>
      <c r="Y4" s="20"/>
    </row>
    <row r="5" spans="1:25">
      <c r="A5" s="21"/>
      <c r="B5" s="24" t="s">
        <v>473</v>
      </c>
      <c r="C5" s="24"/>
      <c r="D5" s="24"/>
      <c r="E5" s="24"/>
      <c r="F5" s="24"/>
      <c r="G5" s="24"/>
      <c r="H5" s="24"/>
      <c r="I5" s="24"/>
      <c r="J5" s="24"/>
      <c r="K5" s="24"/>
      <c r="L5" s="24"/>
      <c r="M5" s="24"/>
      <c r="N5" s="24"/>
      <c r="O5" s="24"/>
      <c r="P5" s="24"/>
      <c r="Q5" s="24"/>
      <c r="R5" s="24"/>
      <c r="S5" s="24"/>
      <c r="T5" s="24"/>
      <c r="U5" s="24"/>
      <c r="V5" s="24"/>
      <c r="W5" s="24"/>
      <c r="X5" s="24"/>
      <c r="Y5" s="24"/>
    </row>
    <row r="6" spans="1:25">
      <c r="A6" s="21"/>
      <c r="B6" s="19"/>
      <c r="C6" s="19"/>
      <c r="D6" s="19"/>
      <c r="E6" s="19"/>
      <c r="F6" s="19"/>
      <c r="G6" s="19"/>
      <c r="H6" s="19"/>
      <c r="I6" s="19"/>
      <c r="J6" s="19"/>
      <c r="K6" s="19"/>
      <c r="L6" s="19"/>
      <c r="M6" s="19"/>
      <c r="N6" s="19"/>
      <c r="O6" s="19"/>
      <c r="P6" s="19"/>
      <c r="Q6" s="19"/>
      <c r="R6" s="19"/>
      <c r="S6" s="19"/>
      <c r="T6" s="19"/>
      <c r="U6" s="19"/>
      <c r="V6" s="19"/>
      <c r="W6" s="19"/>
      <c r="X6" s="19"/>
      <c r="Y6" s="19"/>
    </row>
    <row r="7" spans="1:25">
      <c r="A7" s="21"/>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21"/>
      <c r="B8" s="12"/>
      <c r="C8" s="59" t="s">
        <v>474</v>
      </c>
      <c r="D8" s="59"/>
      <c r="E8" s="59"/>
      <c r="F8" s="59"/>
      <c r="G8" s="59"/>
      <c r="H8" s="59"/>
      <c r="I8" s="59"/>
      <c r="J8" s="59"/>
      <c r="K8" s="59"/>
      <c r="L8" s="59"/>
      <c r="M8" s="59"/>
      <c r="N8" s="27"/>
      <c r="O8" s="59" t="s">
        <v>475</v>
      </c>
      <c r="P8" s="59"/>
      <c r="Q8" s="59"/>
      <c r="R8" s="59"/>
      <c r="S8" s="59"/>
      <c r="T8" s="59"/>
      <c r="U8" s="59"/>
      <c r="V8" s="59"/>
      <c r="W8" s="59"/>
      <c r="X8" s="59"/>
      <c r="Y8" s="59"/>
    </row>
    <row r="9" spans="1:25">
      <c r="A9" s="21"/>
      <c r="B9" s="57" t="s">
        <v>206</v>
      </c>
      <c r="C9" s="110" t="s">
        <v>259</v>
      </c>
      <c r="D9" s="110"/>
      <c r="E9" s="110"/>
      <c r="F9" s="45"/>
      <c r="G9" s="110" t="s">
        <v>261</v>
      </c>
      <c r="H9" s="110"/>
      <c r="I9" s="110"/>
      <c r="J9" s="45"/>
      <c r="K9" s="110" t="s">
        <v>263</v>
      </c>
      <c r="L9" s="110"/>
      <c r="M9" s="110"/>
      <c r="N9" s="32"/>
      <c r="O9" s="110" t="s">
        <v>259</v>
      </c>
      <c r="P9" s="110"/>
      <c r="Q9" s="110"/>
      <c r="R9" s="45"/>
      <c r="S9" s="110" t="s">
        <v>261</v>
      </c>
      <c r="T9" s="110"/>
      <c r="U9" s="110"/>
      <c r="V9" s="45"/>
      <c r="W9" s="110" t="s">
        <v>263</v>
      </c>
      <c r="X9" s="110"/>
      <c r="Y9" s="110"/>
    </row>
    <row r="10" spans="1:25" ht="15.75" thickBot="1">
      <c r="A10" s="21"/>
      <c r="B10" s="57"/>
      <c r="C10" s="59" t="s">
        <v>260</v>
      </c>
      <c r="D10" s="59"/>
      <c r="E10" s="59"/>
      <c r="F10" s="32"/>
      <c r="G10" s="59" t="s">
        <v>262</v>
      </c>
      <c r="H10" s="59"/>
      <c r="I10" s="59"/>
      <c r="J10" s="32"/>
      <c r="K10" s="59"/>
      <c r="L10" s="59"/>
      <c r="M10" s="59"/>
      <c r="N10" s="32"/>
      <c r="O10" s="59" t="s">
        <v>260</v>
      </c>
      <c r="P10" s="59"/>
      <c r="Q10" s="59"/>
      <c r="R10" s="32"/>
      <c r="S10" s="59" t="s">
        <v>262</v>
      </c>
      <c r="T10" s="59"/>
      <c r="U10" s="59"/>
      <c r="V10" s="32"/>
      <c r="W10" s="59"/>
      <c r="X10" s="59"/>
      <c r="Y10" s="59"/>
    </row>
    <row r="11" spans="1:25">
      <c r="A11" s="21"/>
      <c r="B11" s="37" t="s">
        <v>29</v>
      </c>
      <c r="C11" s="64" t="s">
        <v>209</v>
      </c>
      <c r="D11" s="42">
        <v>125448</v>
      </c>
      <c r="E11" s="35"/>
      <c r="F11" s="34"/>
      <c r="G11" s="64" t="s">
        <v>209</v>
      </c>
      <c r="H11" s="42">
        <v>19606</v>
      </c>
      <c r="I11" s="35"/>
      <c r="J11" s="34"/>
      <c r="K11" s="64" t="s">
        <v>209</v>
      </c>
      <c r="L11" s="42">
        <v>145054</v>
      </c>
      <c r="M11" s="35"/>
      <c r="N11" s="34"/>
      <c r="O11" s="64" t="s">
        <v>209</v>
      </c>
      <c r="P11" s="42">
        <v>390670</v>
      </c>
      <c r="Q11" s="35"/>
      <c r="R11" s="34"/>
      <c r="S11" s="64" t="s">
        <v>209</v>
      </c>
      <c r="T11" s="42">
        <v>63489</v>
      </c>
      <c r="U11" s="35"/>
      <c r="V11" s="34"/>
      <c r="W11" s="64" t="s">
        <v>209</v>
      </c>
      <c r="X11" s="42">
        <v>454159</v>
      </c>
      <c r="Y11" s="35"/>
    </row>
    <row r="12" spans="1:25">
      <c r="A12" s="21"/>
      <c r="B12" s="37"/>
      <c r="C12" s="111"/>
      <c r="D12" s="112"/>
      <c r="E12" s="79"/>
      <c r="F12" s="34"/>
      <c r="G12" s="111"/>
      <c r="H12" s="112"/>
      <c r="I12" s="79"/>
      <c r="J12" s="34"/>
      <c r="K12" s="37"/>
      <c r="L12" s="38"/>
      <c r="M12" s="34"/>
      <c r="N12" s="34"/>
      <c r="O12" s="111"/>
      <c r="P12" s="112"/>
      <c r="Q12" s="79"/>
      <c r="R12" s="34"/>
      <c r="S12" s="111"/>
      <c r="T12" s="112"/>
      <c r="U12" s="79"/>
      <c r="V12" s="34"/>
      <c r="W12" s="111"/>
      <c r="X12" s="112"/>
      <c r="Y12" s="79"/>
    </row>
    <row r="13" spans="1:25">
      <c r="A13" s="21"/>
      <c r="B13" s="26" t="s">
        <v>30</v>
      </c>
      <c r="C13" s="40">
        <v>150</v>
      </c>
      <c r="D13" s="40"/>
      <c r="E13" s="32"/>
      <c r="F13" s="32"/>
      <c r="G13" s="36">
        <v>1008</v>
      </c>
      <c r="H13" s="36"/>
      <c r="I13" s="32"/>
      <c r="J13" s="32"/>
      <c r="K13" s="36">
        <v>1158</v>
      </c>
      <c r="L13" s="36"/>
      <c r="M13" s="32"/>
      <c r="N13" s="32"/>
      <c r="O13" s="40">
        <v>462</v>
      </c>
      <c r="P13" s="40"/>
      <c r="Q13" s="32"/>
      <c r="R13" s="32"/>
      <c r="S13" s="36">
        <v>3004</v>
      </c>
      <c r="T13" s="36"/>
      <c r="U13" s="32"/>
      <c r="V13" s="32"/>
      <c r="W13" s="36">
        <v>3466</v>
      </c>
      <c r="X13" s="36"/>
      <c r="Y13" s="32"/>
    </row>
    <row r="14" spans="1:25" ht="15.75" thickBot="1">
      <c r="A14" s="21"/>
      <c r="B14" s="26"/>
      <c r="C14" s="69"/>
      <c r="D14" s="69"/>
      <c r="E14" s="33"/>
      <c r="F14" s="32"/>
      <c r="G14" s="41"/>
      <c r="H14" s="41"/>
      <c r="I14" s="33"/>
      <c r="J14" s="32"/>
      <c r="K14" s="41"/>
      <c r="L14" s="41"/>
      <c r="M14" s="33"/>
      <c r="N14" s="32"/>
      <c r="O14" s="69"/>
      <c r="P14" s="69"/>
      <c r="Q14" s="33"/>
      <c r="R14" s="32"/>
      <c r="S14" s="41"/>
      <c r="T14" s="41"/>
      <c r="U14" s="33"/>
      <c r="V14" s="32"/>
      <c r="W14" s="41"/>
      <c r="X14" s="41"/>
      <c r="Y14" s="33"/>
    </row>
    <row r="15" spans="1:25">
      <c r="A15" s="21"/>
      <c r="B15" s="37" t="s">
        <v>31</v>
      </c>
      <c r="C15" s="42">
        <v>125598</v>
      </c>
      <c r="D15" s="42"/>
      <c r="E15" s="35"/>
      <c r="F15" s="34"/>
      <c r="G15" s="42">
        <v>20614</v>
      </c>
      <c r="H15" s="42"/>
      <c r="I15" s="35"/>
      <c r="J15" s="34"/>
      <c r="K15" s="42">
        <v>146212</v>
      </c>
      <c r="L15" s="42"/>
      <c r="M15" s="35"/>
      <c r="N15" s="34"/>
      <c r="O15" s="42">
        <v>391132</v>
      </c>
      <c r="P15" s="42"/>
      <c r="Q15" s="35"/>
      <c r="R15" s="34"/>
      <c r="S15" s="42">
        <v>66493</v>
      </c>
      <c r="T15" s="42"/>
      <c r="U15" s="35"/>
      <c r="V15" s="34"/>
      <c r="W15" s="42">
        <v>457625</v>
      </c>
      <c r="X15" s="42"/>
      <c r="Y15" s="35"/>
    </row>
    <row r="16" spans="1:25">
      <c r="A16" s="21"/>
      <c r="B16" s="37"/>
      <c r="C16" s="38"/>
      <c r="D16" s="38"/>
      <c r="E16" s="34"/>
      <c r="F16" s="34"/>
      <c r="G16" s="38"/>
      <c r="H16" s="38"/>
      <c r="I16" s="34"/>
      <c r="J16" s="34"/>
      <c r="K16" s="38"/>
      <c r="L16" s="38"/>
      <c r="M16" s="34"/>
      <c r="N16" s="34"/>
      <c r="O16" s="38"/>
      <c r="P16" s="38"/>
      <c r="Q16" s="34"/>
      <c r="R16" s="34"/>
      <c r="S16" s="38"/>
      <c r="T16" s="38"/>
      <c r="U16" s="34"/>
      <c r="V16" s="34"/>
      <c r="W16" s="38"/>
      <c r="X16" s="38"/>
      <c r="Y16" s="34"/>
    </row>
    <row r="17" spans="1:25">
      <c r="A17" s="21"/>
      <c r="B17" s="26" t="s">
        <v>476</v>
      </c>
      <c r="C17" s="36">
        <v>49042</v>
      </c>
      <c r="D17" s="36"/>
      <c r="E17" s="32"/>
      <c r="F17" s="32"/>
      <c r="G17" s="36">
        <v>15361</v>
      </c>
      <c r="H17" s="36"/>
      <c r="I17" s="32"/>
      <c r="J17" s="32"/>
      <c r="K17" s="36">
        <v>64403</v>
      </c>
      <c r="L17" s="36"/>
      <c r="M17" s="32"/>
      <c r="N17" s="32"/>
      <c r="O17" s="36">
        <v>149378</v>
      </c>
      <c r="P17" s="36"/>
      <c r="Q17" s="32"/>
      <c r="R17" s="32"/>
      <c r="S17" s="36">
        <v>48236</v>
      </c>
      <c r="T17" s="36"/>
      <c r="U17" s="32"/>
      <c r="V17" s="32"/>
      <c r="W17" s="36">
        <v>197614</v>
      </c>
      <c r="X17" s="36"/>
      <c r="Y17" s="32"/>
    </row>
    <row r="18" spans="1:25" ht="15.75" thickBot="1">
      <c r="A18" s="21"/>
      <c r="B18" s="26"/>
      <c r="C18" s="41"/>
      <c r="D18" s="41"/>
      <c r="E18" s="33"/>
      <c r="F18" s="32"/>
      <c r="G18" s="41"/>
      <c r="H18" s="41"/>
      <c r="I18" s="33"/>
      <c r="J18" s="32"/>
      <c r="K18" s="41"/>
      <c r="L18" s="41"/>
      <c r="M18" s="33"/>
      <c r="N18" s="32"/>
      <c r="O18" s="41"/>
      <c r="P18" s="41"/>
      <c r="Q18" s="33"/>
      <c r="R18" s="32"/>
      <c r="S18" s="41"/>
      <c r="T18" s="41"/>
      <c r="U18" s="33"/>
      <c r="V18" s="32"/>
      <c r="W18" s="41"/>
      <c r="X18" s="41"/>
      <c r="Y18" s="33"/>
    </row>
    <row r="19" spans="1:25">
      <c r="A19" s="21"/>
      <c r="B19" s="37" t="s">
        <v>34</v>
      </c>
      <c r="C19" s="42">
        <v>76556</v>
      </c>
      <c r="D19" s="42"/>
      <c r="E19" s="35"/>
      <c r="F19" s="34"/>
      <c r="G19" s="42">
        <v>5253</v>
      </c>
      <c r="H19" s="42"/>
      <c r="I19" s="35"/>
      <c r="J19" s="34"/>
      <c r="K19" s="42">
        <v>81809</v>
      </c>
      <c r="L19" s="42"/>
      <c r="M19" s="35"/>
      <c r="N19" s="34"/>
      <c r="O19" s="42">
        <v>241754</v>
      </c>
      <c r="P19" s="42"/>
      <c r="Q19" s="35"/>
      <c r="R19" s="34"/>
      <c r="S19" s="42">
        <v>18257</v>
      </c>
      <c r="T19" s="42"/>
      <c r="U19" s="35"/>
      <c r="V19" s="34"/>
      <c r="W19" s="42">
        <v>260011</v>
      </c>
      <c r="X19" s="42"/>
      <c r="Y19" s="35"/>
    </row>
    <row r="20" spans="1:25">
      <c r="A20" s="21"/>
      <c r="B20" s="37"/>
      <c r="C20" s="38"/>
      <c r="D20" s="38"/>
      <c r="E20" s="34"/>
      <c r="F20" s="34"/>
      <c r="G20" s="38"/>
      <c r="H20" s="38"/>
      <c r="I20" s="34"/>
      <c r="J20" s="34"/>
      <c r="K20" s="38"/>
      <c r="L20" s="38"/>
      <c r="M20" s="34"/>
      <c r="N20" s="34"/>
      <c r="O20" s="38"/>
      <c r="P20" s="38"/>
      <c r="Q20" s="34"/>
      <c r="R20" s="34"/>
      <c r="S20" s="38"/>
      <c r="T20" s="38"/>
      <c r="U20" s="34"/>
      <c r="V20" s="34"/>
      <c r="W20" s="38"/>
      <c r="X20" s="38"/>
      <c r="Y20" s="34"/>
    </row>
    <row r="21" spans="1:25">
      <c r="A21" s="21"/>
      <c r="B21" s="26" t="s">
        <v>36</v>
      </c>
      <c r="C21" s="36">
        <v>24830</v>
      </c>
      <c r="D21" s="36"/>
      <c r="E21" s="32"/>
      <c r="F21" s="32"/>
      <c r="G21" s="40">
        <v>740</v>
      </c>
      <c r="H21" s="40"/>
      <c r="I21" s="32"/>
      <c r="J21" s="32"/>
      <c r="K21" s="36">
        <v>25570</v>
      </c>
      <c r="L21" s="36"/>
      <c r="M21" s="32"/>
      <c r="N21" s="32"/>
      <c r="O21" s="36">
        <v>68375</v>
      </c>
      <c r="P21" s="36"/>
      <c r="Q21" s="32"/>
      <c r="R21" s="32"/>
      <c r="S21" s="36">
        <v>2379</v>
      </c>
      <c r="T21" s="36"/>
      <c r="U21" s="32"/>
      <c r="V21" s="32"/>
      <c r="W21" s="36">
        <v>70754</v>
      </c>
      <c r="X21" s="36"/>
      <c r="Y21" s="32"/>
    </row>
    <row r="22" spans="1:25" ht="15.75" thickBot="1">
      <c r="A22" s="21"/>
      <c r="B22" s="26"/>
      <c r="C22" s="41"/>
      <c r="D22" s="41"/>
      <c r="E22" s="33"/>
      <c r="F22" s="32"/>
      <c r="G22" s="69"/>
      <c r="H22" s="69"/>
      <c r="I22" s="33"/>
      <c r="J22" s="32"/>
      <c r="K22" s="41"/>
      <c r="L22" s="41"/>
      <c r="M22" s="33"/>
      <c r="N22" s="32"/>
      <c r="O22" s="41"/>
      <c r="P22" s="41"/>
      <c r="Q22" s="33"/>
      <c r="R22" s="32"/>
      <c r="S22" s="41"/>
      <c r="T22" s="41"/>
      <c r="U22" s="33"/>
      <c r="V22" s="32"/>
      <c r="W22" s="41"/>
      <c r="X22" s="41"/>
      <c r="Y22" s="33"/>
    </row>
    <row r="23" spans="1:25">
      <c r="A23" s="21"/>
      <c r="B23" s="37" t="s">
        <v>477</v>
      </c>
      <c r="C23" s="64" t="s">
        <v>209</v>
      </c>
      <c r="D23" s="42">
        <v>51726</v>
      </c>
      <c r="E23" s="35"/>
      <c r="F23" s="34"/>
      <c r="G23" s="64" t="s">
        <v>209</v>
      </c>
      <c r="H23" s="42">
        <v>4513</v>
      </c>
      <c r="I23" s="35"/>
      <c r="J23" s="34"/>
      <c r="K23" s="42">
        <v>56239</v>
      </c>
      <c r="L23" s="42"/>
      <c r="M23" s="35"/>
      <c r="N23" s="34"/>
      <c r="O23" s="64" t="s">
        <v>209</v>
      </c>
      <c r="P23" s="42">
        <v>173379</v>
      </c>
      <c r="Q23" s="35"/>
      <c r="R23" s="34"/>
      <c r="S23" s="64" t="s">
        <v>209</v>
      </c>
      <c r="T23" s="42">
        <v>15878</v>
      </c>
      <c r="U23" s="35"/>
      <c r="V23" s="34"/>
      <c r="W23" s="42">
        <v>189257</v>
      </c>
      <c r="X23" s="42"/>
      <c r="Y23" s="35"/>
    </row>
    <row r="24" spans="1:25" ht="15.75" thickBot="1">
      <c r="A24" s="21"/>
      <c r="B24" s="37"/>
      <c r="C24" s="65"/>
      <c r="D24" s="66"/>
      <c r="E24" s="67"/>
      <c r="F24" s="34"/>
      <c r="G24" s="65"/>
      <c r="H24" s="66"/>
      <c r="I24" s="67"/>
      <c r="J24" s="34"/>
      <c r="K24" s="38"/>
      <c r="L24" s="38"/>
      <c r="M24" s="34"/>
      <c r="N24" s="34"/>
      <c r="O24" s="65"/>
      <c r="P24" s="66"/>
      <c r="Q24" s="67"/>
      <c r="R24" s="34"/>
      <c r="S24" s="65"/>
      <c r="T24" s="66"/>
      <c r="U24" s="67"/>
      <c r="V24" s="34"/>
      <c r="W24" s="38"/>
      <c r="X24" s="38"/>
      <c r="Y24" s="34"/>
    </row>
    <row r="25" spans="1:25" ht="15.75" thickTop="1">
      <c r="A25" s="21"/>
      <c r="B25" s="26" t="s">
        <v>478</v>
      </c>
      <c r="C25" s="97"/>
      <c r="D25" s="97"/>
      <c r="E25" s="84"/>
      <c r="F25" s="32"/>
      <c r="G25" s="97"/>
      <c r="H25" s="97"/>
      <c r="I25" s="84"/>
      <c r="J25" s="32"/>
      <c r="K25" s="36">
        <v>15781</v>
      </c>
      <c r="L25" s="36"/>
      <c r="M25" s="32"/>
      <c r="N25" s="32"/>
      <c r="O25" s="97"/>
      <c r="P25" s="97"/>
      <c r="Q25" s="84"/>
      <c r="R25" s="32"/>
      <c r="S25" s="97"/>
      <c r="T25" s="97"/>
      <c r="U25" s="84"/>
      <c r="V25" s="32"/>
      <c r="W25" s="36">
        <v>45596</v>
      </c>
      <c r="X25" s="36"/>
      <c r="Y25" s="32"/>
    </row>
    <row r="26" spans="1:25" ht="15.75" thickBot="1">
      <c r="A26" s="21"/>
      <c r="B26" s="26"/>
      <c r="C26" s="40"/>
      <c r="D26" s="40"/>
      <c r="E26" s="32"/>
      <c r="F26" s="32"/>
      <c r="G26" s="40"/>
      <c r="H26" s="40"/>
      <c r="I26" s="32"/>
      <c r="J26" s="32"/>
      <c r="K26" s="41"/>
      <c r="L26" s="41"/>
      <c r="M26" s="33"/>
      <c r="N26" s="32"/>
      <c r="O26" s="40"/>
      <c r="P26" s="40"/>
      <c r="Q26" s="32"/>
      <c r="R26" s="32"/>
      <c r="S26" s="40"/>
      <c r="T26" s="40"/>
      <c r="U26" s="32"/>
      <c r="V26" s="32"/>
      <c r="W26" s="41"/>
      <c r="X26" s="41"/>
      <c r="Y26" s="33"/>
    </row>
    <row r="27" spans="1:25">
      <c r="A27" s="21"/>
      <c r="B27" s="37" t="s">
        <v>40</v>
      </c>
      <c r="C27" s="39"/>
      <c r="D27" s="39"/>
      <c r="E27" s="34"/>
      <c r="F27" s="34"/>
      <c r="G27" s="39"/>
      <c r="H27" s="39"/>
      <c r="I27" s="34"/>
      <c r="J27" s="34"/>
      <c r="K27" s="42">
        <v>40458</v>
      </c>
      <c r="L27" s="42"/>
      <c r="M27" s="35"/>
      <c r="N27" s="34"/>
      <c r="O27" s="39"/>
      <c r="P27" s="39"/>
      <c r="Q27" s="34"/>
      <c r="R27" s="34"/>
      <c r="S27" s="39"/>
      <c r="T27" s="39"/>
      <c r="U27" s="34"/>
      <c r="V27" s="34"/>
      <c r="W27" s="42">
        <v>143661</v>
      </c>
      <c r="X27" s="42"/>
      <c r="Y27" s="35"/>
    </row>
    <row r="28" spans="1:25">
      <c r="A28" s="21"/>
      <c r="B28" s="37"/>
      <c r="C28" s="39"/>
      <c r="D28" s="39"/>
      <c r="E28" s="34"/>
      <c r="F28" s="34"/>
      <c r="G28" s="39"/>
      <c r="H28" s="39"/>
      <c r="I28" s="34"/>
      <c r="J28" s="34"/>
      <c r="K28" s="38"/>
      <c r="L28" s="38"/>
      <c r="M28" s="34"/>
      <c r="N28" s="34"/>
      <c r="O28" s="39"/>
      <c r="P28" s="39"/>
      <c r="Q28" s="34"/>
      <c r="R28" s="34"/>
      <c r="S28" s="39"/>
      <c r="T28" s="39"/>
      <c r="U28" s="34"/>
      <c r="V28" s="34"/>
      <c r="W28" s="38"/>
      <c r="X28" s="38"/>
      <c r="Y28" s="34"/>
    </row>
    <row r="29" spans="1:25">
      <c r="A29" s="21"/>
      <c r="B29" s="26" t="s">
        <v>479</v>
      </c>
      <c r="C29" s="40"/>
      <c r="D29" s="40"/>
      <c r="E29" s="32"/>
      <c r="F29" s="32"/>
      <c r="G29" s="40"/>
      <c r="H29" s="40"/>
      <c r="I29" s="32"/>
      <c r="J29" s="32"/>
      <c r="K29" s="36">
        <v>36272</v>
      </c>
      <c r="L29" s="36"/>
      <c r="M29" s="32"/>
      <c r="N29" s="32"/>
      <c r="O29" s="40"/>
      <c r="P29" s="40"/>
      <c r="Q29" s="32"/>
      <c r="R29" s="32"/>
      <c r="S29" s="40"/>
      <c r="T29" s="40"/>
      <c r="U29" s="32"/>
      <c r="V29" s="32"/>
      <c r="W29" s="36">
        <v>68616</v>
      </c>
      <c r="X29" s="36"/>
      <c r="Y29" s="32"/>
    </row>
    <row r="30" spans="1:25" ht="15.75" thickBot="1">
      <c r="A30" s="21"/>
      <c r="B30" s="26"/>
      <c r="C30" s="40"/>
      <c r="D30" s="40"/>
      <c r="E30" s="32"/>
      <c r="F30" s="32"/>
      <c r="G30" s="40"/>
      <c r="H30" s="40"/>
      <c r="I30" s="32"/>
      <c r="J30" s="32"/>
      <c r="K30" s="41"/>
      <c r="L30" s="41"/>
      <c r="M30" s="33"/>
      <c r="N30" s="32"/>
      <c r="O30" s="40"/>
      <c r="P30" s="40"/>
      <c r="Q30" s="32"/>
      <c r="R30" s="32"/>
      <c r="S30" s="40"/>
      <c r="T30" s="40"/>
      <c r="U30" s="32"/>
      <c r="V30" s="32"/>
      <c r="W30" s="41"/>
      <c r="X30" s="41"/>
      <c r="Y30" s="33"/>
    </row>
    <row r="31" spans="1:25">
      <c r="A31" s="21"/>
      <c r="B31" s="37" t="s">
        <v>46</v>
      </c>
      <c r="C31" s="34"/>
      <c r="D31" s="34"/>
      <c r="E31" s="34"/>
      <c r="F31" s="34"/>
      <c r="G31" s="34"/>
      <c r="H31" s="34"/>
      <c r="I31" s="34"/>
      <c r="J31" s="34"/>
      <c r="K31" s="42">
        <v>4186</v>
      </c>
      <c r="L31" s="42"/>
      <c r="M31" s="35"/>
      <c r="N31" s="34"/>
      <c r="O31" s="34"/>
      <c r="P31" s="34"/>
      <c r="Q31" s="34"/>
      <c r="R31" s="34"/>
      <c r="S31" s="34"/>
      <c r="T31" s="34"/>
      <c r="U31" s="34"/>
      <c r="V31" s="34"/>
      <c r="W31" s="42">
        <v>75045</v>
      </c>
      <c r="X31" s="42"/>
      <c r="Y31" s="35"/>
    </row>
    <row r="32" spans="1:25">
      <c r="A32" s="21"/>
      <c r="B32" s="37"/>
      <c r="C32" s="34"/>
      <c r="D32" s="34"/>
      <c r="E32" s="34"/>
      <c r="F32" s="34"/>
      <c r="G32" s="34"/>
      <c r="H32" s="34"/>
      <c r="I32" s="34"/>
      <c r="J32" s="34"/>
      <c r="K32" s="112"/>
      <c r="L32" s="112"/>
      <c r="M32" s="79"/>
      <c r="N32" s="34"/>
      <c r="O32" s="34"/>
      <c r="P32" s="34"/>
      <c r="Q32" s="34"/>
      <c r="R32" s="34"/>
      <c r="S32" s="34"/>
      <c r="T32" s="34"/>
      <c r="U32" s="34"/>
      <c r="V32" s="34"/>
      <c r="W32" s="112"/>
      <c r="X32" s="112"/>
      <c r="Y32" s="79"/>
    </row>
    <row r="33" spans="1:25">
      <c r="A33" s="21"/>
      <c r="B33" s="26" t="s">
        <v>47</v>
      </c>
      <c r="C33" s="40"/>
      <c r="D33" s="40"/>
      <c r="E33" s="32"/>
      <c r="F33" s="32"/>
      <c r="G33" s="40"/>
      <c r="H33" s="40"/>
      <c r="I33" s="32"/>
      <c r="J33" s="32"/>
      <c r="K33" s="36">
        <v>1056</v>
      </c>
      <c r="L33" s="36"/>
      <c r="M33" s="32"/>
      <c r="N33" s="32"/>
      <c r="O33" s="40"/>
      <c r="P33" s="40"/>
      <c r="Q33" s="32"/>
      <c r="R33" s="32"/>
      <c r="S33" s="40"/>
      <c r="T33" s="40"/>
      <c r="U33" s="32"/>
      <c r="V33" s="32"/>
      <c r="W33" s="36">
        <v>18431</v>
      </c>
      <c r="X33" s="36"/>
      <c r="Y33" s="32"/>
    </row>
    <row r="34" spans="1:25" ht="15.75" thickBot="1">
      <c r="A34" s="21"/>
      <c r="B34" s="26"/>
      <c r="C34" s="40"/>
      <c r="D34" s="40"/>
      <c r="E34" s="32"/>
      <c r="F34" s="32"/>
      <c r="G34" s="40"/>
      <c r="H34" s="40"/>
      <c r="I34" s="32"/>
      <c r="J34" s="32"/>
      <c r="K34" s="41"/>
      <c r="L34" s="41"/>
      <c r="M34" s="33"/>
      <c r="N34" s="32"/>
      <c r="O34" s="40"/>
      <c r="P34" s="40"/>
      <c r="Q34" s="32"/>
      <c r="R34" s="32"/>
      <c r="S34" s="40"/>
      <c r="T34" s="40"/>
      <c r="U34" s="32"/>
      <c r="V34" s="32"/>
      <c r="W34" s="41"/>
      <c r="X34" s="41"/>
      <c r="Y34" s="33"/>
    </row>
    <row r="35" spans="1:25">
      <c r="A35" s="21"/>
      <c r="B35" s="37" t="s">
        <v>48</v>
      </c>
      <c r="C35" s="34"/>
      <c r="D35" s="34"/>
      <c r="E35" s="34"/>
      <c r="F35" s="34"/>
      <c r="G35" s="34"/>
      <c r="H35" s="34"/>
      <c r="I35" s="34"/>
      <c r="J35" s="34"/>
      <c r="K35" s="64" t="s">
        <v>209</v>
      </c>
      <c r="L35" s="42">
        <v>3130</v>
      </c>
      <c r="M35" s="35"/>
      <c r="N35" s="34"/>
      <c r="O35" s="34"/>
      <c r="P35" s="34"/>
      <c r="Q35" s="34"/>
      <c r="R35" s="34"/>
      <c r="S35" s="34"/>
      <c r="T35" s="34"/>
      <c r="U35" s="34"/>
      <c r="V35" s="34"/>
      <c r="W35" s="64" t="s">
        <v>209</v>
      </c>
      <c r="X35" s="42">
        <v>56614</v>
      </c>
      <c r="Y35" s="35"/>
    </row>
    <row r="36" spans="1:25" ht="15.75" thickBot="1">
      <c r="A36" s="21"/>
      <c r="B36" s="37"/>
      <c r="C36" s="34"/>
      <c r="D36" s="34"/>
      <c r="E36" s="34"/>
      <c r="F36" s="34"/>
      <c r="G36" s="34"/>
      <c r="H36" s="34"/>
      <c r="I36" s="34"/>
      <c r="J36" s="34"/>
      <c r="K36" s="65"/>
      <c r="L36" s="66"/>
      <c r="M36" s="67"/>
      <c r="N36" s="34"/>
      <c r="O36" s="34"/>
      <c r="P36" s="34"/>
      <c r="Q36" s="34"/>
      <c r="R36" s="34"/>
      <c r="S36" s="34"/>
      <c r="T36" s="34"/>
      <c r="U36" s="34"/>
      <c r="V36" s="34"/>
      <c r="W36" s="65"/>
      <c r="X36" s="66"/>
      <c r="Y36" s="67"/>
    </row>
    <row r="37" spans="1:25" ht="15.75" thickTop="1">
      <c r="A37" s="21"/>
      <c r="B37" s="90"/>
      <c r="C37" s="90"/>
      <c r="D37" s="90"/>
      <c r="E37" s="90"/>
      <c r="F37" s="90"/>
      <c r="G37" s="90"/>
      <c r="H37" s="90"/>
      <c r="I37" s="90"/>
      <c r="J37" s="90"/>
      <c r="K37" s="90"/>
      <c r="L37" s="90"/>
      <c r="M37" s="90"/>
      <c r="N37" s="90"/>
      <c r="O37" s="90"/>
      <c r="P37" s="90"/>
      <c r="Q37" s="90"/>
      <c r="R37" s="90"/>
      <c r="S37" s="90"/>
      <c r="T37" s="90"/>
      <c r="U37" s="90"/>
      <c r="V37" s="90"/>
      <c r="W37" s="90"/>
      <c r="X37" s="90"/>
      <c r="Y37" s="90"/>
    </row>
    <row r="38" spans="1:25">
      <c r="A38" s="21"/>
      <c r="B38" s="19"/>
      <c r="C38" s="19"/>
      <c r="D38" s="19"/>
      <c r="E38" s="19"/>
      <c r="F38" s="19"/>
      <c r="G38" s="19"/>
      <c r="H38" s="19"/>
      <c r="I38" s="19"/>
      <c r="J38" s="19"/>
      <c r="K38" s="19"/>
      <c r="L38" s="19"/>
      <c r="M38" s="19"/>
      <c r="N38" s="19"/>
      <c r="O38" s="19"/>
      <c r="P38" s="19"/>
      <c r="Q38" s="19"/>
      <c r="R38" s="19"/>
      <c r="S38" s="19"/>
      <c r="T38" s="19"/>
      <c r="U38" s="19"/>
      <c r="V38" s="19"/>
      <c r="W38" s="19"/>
      <c r="X38" s="19"/>
      <c r="Y38" s="19"/>
    </row>
    <row r="39" spans="1:25">
      <c r="A39" s="21"/>
      <c r="B39" s="13"/>
      <c r="C39" s="13"/>
      <c r="D39" s="13"/>
      <c r="E39" s="13"/>
      <c r="F39" s="13"/>
      <c r="G39" s="13"/>
      <c r="H39" s="13"/>
      <c r="I39" s="13"/>
      <c r="J39" s="13"/>
      <c r="K39" s="13"/>
      <c r="L39" s="13"/>
      <c r="M39" s="13"/>
      <c r="N39" s="13"/>
      <c r="O39" s="13"/>
      <c r="P39" s="13"/>
      <c r="Q39" s="13"/>
      <c r="R39" s="13"/>
      <c r="S39" s="13"/>
      <c r="T39" s="13"/>
      <c r="U39" s="13"/>
      <c r="V39" s="13"/>
      <c r="W39" s="13"/>
      <c r="X39" s="13"/>
      <c r="Y39" s="13"/>
    </row>
    <row r="40" spans="1:25" ht="15.75" thickBot="1">
      <c r="A40" s="21"/>
      <c r="B40" s="12"/>
      <c r="C40" s="59" t="s">
        <v>480</v>
      </c>
      <c r="D40" s="59"/>
      <c r="E40" s="59"/>
      <c r="F40" s="59"/>
      <c r="G40" s="59"/>
      <c r="H40" s="59"/>
      <c r="I40" s="59"/>
      <c r="J40" s="59"/>
      <c r="K40" s="59"/>
      <c r="L40" s="59"/>
      <c r="M40" s="59"/>
      <c r="N40" s="27"/>
      <c r="O40" s="59" t="s">
        <v>481</v>
      </c>
      <c r="P40" s="59"/>
      <c r="Q40" s="59"/>
      <c r="R40" s="59"/>
      <c r="S40" s="59"/>
      <c r="T40" s="59"/>
      <c r="U40" s="59"/>
      <c r="V40" s="59"/>
      <c r="W40" s="59"/>
      <c r="X40" s="59"/>
      <c r="Y40" s="59"/>
    </row>
    <row r="41" spans="1:25">
      <c r="A41" s="21"/>
      <c r="B41" s="57" t="s">
        <v>206</v>
      </c>
      <c r="C41" s="110" t="s">
        <v>259</v>
      </c>
      <c r="D41" s="110"/>
      <c r="E41" s="110"/>
      <c r="F41" s="45"/>
      <c r="G41" s="110" t="s">
        <v>261</v>
      </c>
      <c r="H41" s="110"/>
      <c r="I41" s="110"/>
      <c r="J41" s="45"/>
      <c r="K41" s="110" t="s">
        <v>263</v>
      </c>
      <c r="L41" s="110"/>
      <c r="M41" s="110"/>
      <c r="N41" s="32"/>
      <c r="O41" s="110" t="s">
        <v>259</v>
      </c>
      <c r="P41" s="110"/>
      <c r="Q41" s="110"/>
      <c r="R41" s="45"/>
      <c r="S41" s="110" t="s">
        <v>261</v>
      </c>
      <c r="T41" s="110"/>
      <c r="U41" s="110"/>
      <c r="V41" s="45"/>
      <c r="W41" s="110" t="s">
        <v>263</v>
      </c>
      <c r="X41" s="110"/>
      <c r="Y41" s="110"/>
    </row>
    <row r="42" spans="1:25" ht="15.75" thickBot="1">
      <c r="A42" s="21"/>
      <c r="B42" s="57"/>
      <c r="C42" s="59" t="s">
        <v>260</v>
      </c>
      <c r="D42" s="59"/>
      <c r="E42" s="59"/>
      <c r="F42" s="32"/>
      <c r="G42" s="59" t="s">
        <v>262</v>
      </c>
      <c r="H42" s="59"/>
      <c r="I42" s="59"/>
      <c r="J42" s="32"/>
      <c r="K42" s="59"/>
      <c r="L42" s="59"/>
      <c r="M42" s="59"/>
      <c r="N42" s="32"/>
      <c r="O42" s="59" t="s">
        <v>260</v>
      </c>
      <c r="P42" s="59"/>
      <c r="Q42" s="59"/>
      <c r="R42" s="32"/>
      <c r="S42" s="59" t="s">
        <v>262</v>
      </c>
      <c r="T42" s="59"/>
      <c r="U42" s="59"/>
      <c r="V42" s="32"/>
      <c r="W42" s="59"/>
      <c r="X42" s="59"/>
      <c r="Y42" s="59"/>
    </row>
    <row r="43" spans="1:25">
      <c r="A43" s="21"/>
      <c r="B43" s="37" t="s">
        <v>29</v>
      </c>
      <c r="C43" s="64" t="s">
        <v>209</v>
      </c>
      <c r="D43" s="42">
        <v>138858</v>
      </c>
      <c r="E43" s="35"/>
      <c r="F43" s="34"/>
      <c r="G43" s="64" t="s">
        <v>209</v>
      </c>
      <c r="H43" s="42">
        <v>20634</v>
      </c>
      <c r="I43" s="35"/>
      <c r="J43" s="34"/>
      <c r="K43" s="64" t="s">
        <v>209</v>
      </c>
      <c r="L43" s="42">
        <v>159492</v>
      </c>
      <c r="M43" s="35"/>
      <c r="N43" s="34"/>
      <c r="O43" s="64" t="s">
        <v>209</v>
      </c>
      <c r="P43" s="42">
        <v>402633</v>
      </c>
      <c r="Q43" s="35"/>
      <c r="R43" s="34"/>
      <c r="S43" s="64" t="s">
        <v>209</v>
      </c>
      <c r="T43" s="42">
        <v>64102</v>
      </c>
      <c r="U43" s="35"/>
      <c r="V43" s="34"/>
      <c r="W43" s="64" t="s">
        <v>209</v>
      </c>
      <c r="X43" s="42">
        <v>466735</v>
      </c>
      <c r="Y43" s="35"/>
    </row>
    <row r="44" spans="1:25">
      <c r="A44" s="21"/>
      <c r="B44" s="37"/>
      <c r="C44" s="37"/>
      <c r="D44" s="38"/>
      <c r="E44" s="34"/>
      <c r="F44" s="34"/>
      <c r="G44" s="37"/>
      <c r="H44" s="38"/>
      <c r="I44" s="34"/>
      <c r="J44" s="34"/>
      <c r="K44" s="37"/>
      <c r="L44" s="38"/>
      <c r="M44" s="34"/>
      <c r="N44" s="34"/>
      <c r="O44" s="37"/>
      <c r="P44" s="38"/>
      <c r="Q44" s="34"/>
      <c r="R44" s="34"/>
      <c r="S44" s="37"/>
      <c r="T44" s="38"/>
      <c r="U44" s="34"/>
      <c r="V44" s="34"/>
      <c r="W44" s="111"/>
      <c r="X44" s="112"/>
      <c r="Y44" s="79"/>
    </row>
    <row r="45" spans="1:25">
      <c r="A45" s="21"/>
      <c r="B45" s="26" t="s">
        <v>30</v>
      </c>
      <c r="C45" s="40">
        <v>175</v>
      </c>
      <c r="D45" s="40"/>
      <c r="E45" s="32"/>
      <c r="F45" s="32"/>
      <c r="G45" s="40">
        <v>565</v>
      </c>
      <c r="H45" s="40"/>
      <c r="I45" s="32"/>
      <c r="J45" s="32"/>
      <c r="K45" s="40">
        <v>740</v>
      </c>
      <c r="L45" s="40"/>
      <c r="M45" s="32"/>
      <c r="N45" s="32"/>
      <c r="O45" s="40">
        <v>520</v>
      </c>
      <c r="P45" s="40"/>
      <c r="Q45" s="32"/>
      <c r="R45" s="32"/>
      <c r="S45" s="36">
        <v>1829</v>
      </c>
      <c r="T45" s="36"/>
      <c r="U45" s="32"/>
      <c r="V45" s="32"/>
      <c r="W45" s="36">
        <v>2349</v>
      </c>
      <c r="X45" s="36"/>
      <c r="Y45" s="32"/>
    </row>
    <row r="46" spans="1:25" ht="15.75" thickBot="1">
      <c r="A46" s="21"/>
      <c r="B46" s="26"/>
      <c r="C46" s="69"/>
      <c r="D46" s="69"/>
      <c r="E46" s="33"/>
      <c r="F46" s="32"/>
      <c r="G46" s="69"/>
      <c r="H46" s="69"/>
      <c r="I46" s="33"/>
      <c r="J46" s="32"/>
      <c r="K46" s="69"/>
      <c r="L46" s="69"/>
      <c r="M46" s="33"/>
      <c r="N46" s="32"/>
      <c r="O46" s="69"/>
      <c r="P46" s="69"/>
      <c r="Q46" s="33"/>
      <c r="R46" s="32"/>
      <c r="S46" s="41"/>
      <c r="T46" s="41"/>
      <c r="U46" s="33"/>
      <c r="V46" s="32"/>
      <c r="W46" s="41"/>
      <c r="X46" s="41"/>
      <c r="Y46" s="33"/>
    </row>
    <row r="47" spans="1:25">
      <c r="A47" s="21"/>
      <c r="B47" s="37" t="s">
        <v>31</v>
      </c>
      <c r="C47" s="42">
        <v>139033</v>
      </c>
      <c r="D47" s="42"/>
      <c r="E47" s="35"/>
      <c r="F47" s="34"/>
      <c r="G47" s="42">
        <v>21199</v>
      </c>
      <c r="H47" s="42"/>
      <c r="I47" s="35"/>
      <c r="J47" s="34"/>
      <c r="K47" s="42">
        <v>160232</v>
      </c>
      <c r="L47" s="42"/>
      <c r="M47" s="35"/>
      <c r="N47" s="34"/>
      <c r="O47" s="42">
        <v>403153</v>
      </c>
      <c r="P47" s="42"/>
      <c r="Q47" s="35"/>
      <c r="R47" s="34"/>
      <c r="S47" s="42">
        <v>65931</v>
      </c>
      <c r="T47" s="42"/>
      <c r="U47" s="35"/>
      <c r="V47" s="34"/>
      <c r="W47" s="42">
        <v>469084</v>
      </c>
      <c r="X47" s="42"/>
      <c r="Y47" s="35"/>
    </row>
    <row r="48" spans="1:25">
      <c r="A48" s="21"/>
      <c r="B48" s="37"/>
      <c r="C48" s="38"/>
      <c r="D48" s="38"/>
      <c r="E48" s="34"/>
      <c r="F48" s="34"/>
      <c r="G48" s="38"/>
      <c r="H48" s="38"/>
      <c r="I48" s="34"/>
      <c r="J48" s="34"/>
      <c r="K48" s="38"/>
      <c r="L48" s="38"/>
      <c r="M48" s="34"/>
      <c r="N48" s="34"/>
      <c r="O48" s="38"/>
      <c r="P48" s="38"/>
      <c r="Q48" s="34"/>
      <c r="R48" s="34"/>
      <c r="S48" s="38"/>
      <c r="T48" s="38"/>
      <c r="U48" s="34"/>
      <c r="V48" s="34"/>
      <c r="W48" s="38"/>
      <c r="X48" s="38"/>
      <c r="Y48" s="34"/>
    </row>
    <row r="49" spans="1:25">
      <c r="A49" s="21"/>
      <c r="B49" s="26" t="s">
        <v>476</v>
      </c>
      <c r="C49" s="36">
        <v>59381</v>
      </c>
      <c r="D49" s="36"/>
      <c r="E49" s="32"/>
      <c r="F49" s="32"/>
      <c r="G49" s="36">
        <v>15854</v>
      </c>
      <c r="H49" s="36"/>
      <c r="I49" s="32"/>
      <c r="J49" s="32"/>
      <c r="K49" s="36">
        <v>75235</v>
      </c>
      <c r="L49" s="36"/>
      <c r="M49" s="32"/>
      <c r="N49" s="32"/>
      <c r="O49" s="36">
        <v>160249</v>
      </c>
      <c r="P49" s="36"/>
      <c r="Q49" s="32"/>
      <c r="R49" s="32"/>
      <c r="S49" s="36">
        <v>49689</v>
      </c>
      <c r="T49" s="36"/>
      <c r="U49" s="32"/>
      <c r="V49" s="32"/>
      <c r="W49" s="36">
        <v>209938</v>
      </c>
      <c r="X49" s="36"/>
      <c r="Y49" s="32"/>
    </row>
    <row r="50" spans="1:25" ht="15.75" thickBot="1">
      <c r="A50" s="21"/>
      <c r="B50" s="26"/>
      <c r="C50" s="41"/>
      <c r="D50" s="41"/>
      <c r="E50" s="33"/>
      <c r="F50" s="32"/>
      <c r="G50" s="41"/>
      <c r="H50" s="41"/>
      <c r="I50" s="33"/>
      <c r="J50" s="32"/>
      <c r="K50" s="41"/>
      <c r="L50" s="41"/>
      <c r="M50" s="33"/>
      <c r="N50" s="32"/>
      <c r="O50" s="41"/>
      <c r="P50" s="41"/>
      <c r="Q50" s="33"/>
      <c r="R50" s="32"/>
      <c r="S50" s="41"/>
      <c r="T50" s="41"/>
      <c r="U50" s="33"/>
      <c r="V50" s="32"/>
      <c r="W50" s="41"/>
      <c r="X50" s="41"/>
      <c r="Y50" s="33"/>
    </row>
    <row r="51" spans="1:25">
      <c r="A51" s="21"/>
      <c r="B51" s="37" t="s">
        <v>34</v>
      </c>
      <c r="C51" s="42">
        <v>79652</v>
      </c>
      <c r="D51" s="42"/>
      <c r="E51" s="35"/>
      <c r="F51" s="34"/>
      <c r="G51" s="42">
        <v>5345</v>
      </c>
      <c r="H51" s="42"/>
      <c r="I51" s="35"/>
      <c r="J51" s="34"/>
      <c r="K51" s="42">
        <v>84997</v>
      </c>
      <c r="L51" s="42"/>
      <c r="M51" s="35"/>
      <c r="N51" s="34"/>
      <c r="O51" s="42">
        <v>242904</v>
      </c>
      <c r="P51" s="42"/>
      <c r="Q51" s="35"/>
      <c r="R51" s="34"/>
      <c r="S51" s="42">
        <v>16242</v>
      </c>
      <c r="T51" s="42"/>
      <c r="U51" s="35"/>
      <c r="V51" s="34"/>
      <c r="W51" s="42">
        <v>259146</v>
      </c>
      <c r="X51" s="42"/>
      <c r="Y51" s="35"/>
    </row>
    <row r="52" spans="1:25">
      <c r="A52" s="21"/>
      <c r="B52" s="37"/>
      <c r="C52" s="38"/>
      <c r="D52" s="38"/>
      <c r="E52" s="34"/>
      <c r="F52" s="34"/>
      <c r="G52" s="38"/>
      <c r="H52" s="38"/>
      <c r="I52" s="34"/>
      <c r="J52" s="34"/>
      <c r="K52" s="38"/>
      <c r="L52" s="38"/>
      <c r="M52" s="34"/>
      <c r="N52" s="34"/>
      <c r="O52" s="38"/>
      <c r="P52" s="38"/>
      <c r="Q52" s="34"/>
      <c r="R52" s="34"/>
      <c r="S52" s="38"/>
      <c r="T52" s="38"/>
      <c r="U52" s="34"/>
      <c r="V52" s="34"/>
      <c r="W52" s="38"/>
      <c r="X52" s="38"/>
      <c r="Y52" s="34"/>
    </row>
    <row r="53" spans="1:25">
      <c r="A53" s="21"/>
      <c r="B53" s="26" t="s">
        <v>36</v>
      </c>
      <c r="C53" s="36">
        <v>22410</v>
      </c>
      <c r="D53" s="36"/>
      <c r="E53" s="32"/>
      <c r="F53" s="32"/>
      <c r="G53" s="36">
        <v>1128</v>
      </c>
      <c r="H53" s="36"/>
      <c r="I53" s="32"/>
      <c r="J53" s="32"/>
      <c r="K53" s="36">
        <v>23538</v>
      </c>
      <c r="L53" s="36"/>
      <c r="M53" s="32"/>
      <c r="N53" s="32"/>
      <c r="O53" s="36">
        <v>62309</v>
      </c>
      <c r="P53" s="36"/>
      <c r="Q53" s="32"/>
      <c r="R53" s="32"/>
      <c r="S53" s="36">
        <v>5062</v>
      </c>
      <c r="T53" s="36"/>
      <c r="U53" s="32"/>
      <c r="V53" s="32"/>
      <c r="W53" s="36">
        <v>67371</v>
      </c>
      <c r="X53" s="36"/>
      <c r="Y53" s="32"/>
    </row>
    <row r="54" spans="1:25" ht="15.75" thickBot="1">
      <c r="A54" s="21"/>
      <c r="B54" s="26"/>
      <c r="C54" s="41"/>
      <c r="D54" s="41"/>
      <c r="E54" s="33"/>
      <c r="F54" s="32"/>
      <c r="G54" s="41"/>
      <c r="H54" s="41"/>
      <c r="I54" s="33"/>
      <c r="J54" s="32"/>
      <c r="K54" s="41"/>
      <c r="L54" s="41"/>
      <c r="M54" s="33"/>
      <c r="N54" s="32"/>
      <c r="O54" s="41"/>
      <c r="P54" s="41"/>
      <c r="Q54" s="33"/>
      <c r="R54" s="32"/>
      <c r="S54" s="41"/>
      <c r="T54" s="41"/>
      <c r="U54" s="33"/>
      <c r="V54" s="32"/>
      <c r="W54" s="41"/>
      <c r="X54" s="41"/>
      <c r="Y54" s="33"/>
    </row>
    <row r="55" spans="1:25">
      <c r="A55" s="21"/>
      <c r="B55" s="37" t="s">
        <v>477</v>
      </c>
      <c r="C55" s="64" t="s">
        <v>209</v>
      </c>
      <c r="D55" s="42">
        <v>57242</v>
      </c>
      <c r="E55" s="35"/>
      <c r="F55" s="34"/>
      <c r="G55" s="64" t="s">
        <v>209</v>
      </c>
      <c r="H55" s="42">
        <v>4217</v>
      </c>
      <c r="I55" s="35"/>
      <c r="J55" s="34"/>
      <c r="K55" s="42">
        <v>61459</v>
      </c>
      <c r="L55" s="42"/>
      <c r="M55" s="35"/>
      <c r="N55" s="34"/>
      <c r="O55" s="64" t="s">
        <v>209</v>
      </c>
      <c r="P55" s="42">
        <v>180595</v>
      </c>
      <c r="Q55" s="35"/>
      <c r="R55" s="34"/>
      <c r="S55" s="64" t="s">
        <v>209</v>
      </c>
      <c r="T55" s="42">
        <v>11180</v>
      </c>
      <c r="U55" s="35"/>
      <c r="V55" s="34"/>
      <c r="W55" s="42">
        <v>191775</v>
      </c>
      <c r="X55" s="42"/>
      <c r="Y55" s="35"/>
    </row>
    <row r="56" spans="1:25" ht="15.75" thickBot="1">
      <c r="A56" s="21"/>
      <c r="B56" s="37"/>
      <c r="C56" s="65"/>
      <c r="D56" s="66"/>
      <c r="E56" s="67"/>
      <c r="F56" s="34"/>
      <c r="G56" s="65"/>
      <c r="H56" s="66"/>
      <c r="I56" s="67"/>
      <c r="J56" s="34"/>
      <c r="K56" s="38"/>
      <c r="L56" s="38"/>
      <c r="M56" s="34"/>
      <c r="N56" s="34"/>
      <c r="O56" s="65"/>
      <c r="P56" s="66"/>
      <c r="Q56" s="67"/>
      <c r="R56" s="34"/>
      <c r="S56" s="65"/>
      <c r="T56" s="66"/>
      <c r="U56" s="67"/>
      <c r="V56" s="34"/>
      <c r="W56" s="38"/>
      <c r="X56" s="38"/>
      <c r="Y56" s="34"/>
    </row>
    <row r="57" spans="1:25" ht="15.75" thickTop="1">
      <c r="A57" s="21"/>
      <c r="B57" s="26" t="s">
        <v>478</v>
      </c>
      <c r="C57" s="97"/>
      <c r="D57" s="97"/>
      <c r="E57" s="84"/>
      <c r="F57" s="32"/>
      <c r="G57" s="97"/>
      <c r="H57" s="97"/>
      <c r="I57" s="84"/>
      <c r="J57" s="32"/>
      <c r="K57" s="36">
        <v>14737</v>
      </c>
      <c r="L57" s="36"/>
      <c r="M57" s="32"/>
      <c r="N57" s="32"/>
      <c r="O57" s="97"/>
      <c r="P57" s="97"/>
      <c r="Q57" s="84"/>
      <c r="R57" s="32"/>
      <c r="S57" s="97"/>
      <c r="T57" s="97"/>
      <c r="U57" s="84"/>
      <c r="V57" s="32"/>
      <c r="W57" s="36">
        <v>50064</v>
      </c>
      <c r="X57" s="36"/>
      <c r="Y57" s="32"/>
    </row>
    <row r="58" spans="1:25" ht="15.75" thickBot="1">
      <c r="A58" s="21"/>
      <c r="B58" s="26"/>
      <c r="C58" s="40"/>
      <c r="D58" s="40"/>
      <c r="E58" s="32"/>
      <c r="F58" s="32"/>
      <c r="G58" s="40"/>
      <c r="H58" s="40"/>
      <c r="I58" s="32"/>
      <c r="J58" s="32"/>
      <c r="K58" s="41"/>
      <c r="L58" s="41"/>
      <c r="M58" s="33"/>
      <c r="N58" s="32"/>
      <c r="O58" s="40"/>
      <c r="P58" s="40"/>
      <c r="Q58" s="32"/>
      <c r="R58" s="32"/>
      <c r="S58" s="40"/>
      <c r="T58" s="40"/>
      <c r="U58" s="32"/>
      <c r="V58" s="32"/>
      <c r="W58" s="41"/>
      <c r="X58" s="41"/>
      <c r="Y58" s="33"/>
    </row>
    <row r="59" spans="1:25">
      <c r="A59" s="21"/>
      <c r="B59" s="37" t="s">
        <v>40</v>
      </c>
      <c r="C59" s="39"/>
      <c r="D59" s="39"/>
      <c r="E59" s="34"/>
      <c r="F59" s="34"/>
      <c r="G59" s="39"/>
      <c r="H59" s="39"/>
      <c r="I59" s="34"/>
      <c r="J59" s="34"/>
      <c r="K59" s="42">
        <v>46722</v>
      </c>
      <c r="L59" s="42"/>
      <c r="M59" s="35"/>
      <c r="N59" s="34"/>
      <c r="O59" s="39"/>
      <c r="P59" s="39"/>
      <c r="Q59" s="34"/>
      <c r="R59" s="34"/>
      <c r="S59" s="39"/>
      <c r="T59" s="39"/>
      <c r="U59" s="34"/>
      <c r="V59" s="34"/>
      <c r="W59" s="42">
        <v>141711</v>
      </c>
      <c r="X59" s="42"/>
      <c r="Y59" s="35"/>
    </row>
    <row r="60" spans="1:25">
      <c r="A60" s="21"/>
      <c r="B60" s="37"/>
      <c r="C60" s="39"/>
      <c r="D60" s="39"/>
      <c r="E60" s="34"/>
      <c r="F60" s="34"/>
      <c r="G60" s="39"/>
      <c r="H60" s="39"/>
      <c r="I60" s="34"/>
      <c r="J60" s="34"/>
      <c r="K60" s="38"/>
      <c r="L60" s="38"/>
      <c r="M60" s="34"/>
      <c r="N60" s="34"/>
      <c r="O60" s="39"/>
      <c r="P60" s="39"/>
      <c r="Q60" s="34"/>
      <c r="R60" s="34"/>
      <c r="S60" s="39"/>
      <c r="T60" s="39"/>
      <c r="U60" s="34"/>
      <c r="V60" s="34"/>
      <c r="W60" s="38"/>
      <c r="X60" s="38"/>
      <c r="Y60" s="34"/>
    </row>
    <row r="61" spans="1:25">
      <c r="A61" s="21"/>
      <c r="B61" s="26" t="s">
        <v>479</v>
      </c>
      <c r="C61" s="40"/>
      <c r="D61" s="40"/>
      <c r="E61" s="32"/>
      <c r="F61" s="32"/>
      <c r="G61" s="40"/>
      <c r="H61" s="40"/>
      <c r="I61" s="32"/>
      <c r="J61" s="32"/>
      <c r="K61" s="36">
        <v>26661</v>
      </c>
      <c r="L61" s="36"/>
      <c r="M61" s="32"/>
      <c r="N61" s="32"/>
      <c r="O61" s="40"/>
      <c r="P61" s="40"/>
      <c r="Q61" s="32"/>
      <c r="R61" s="32"/>
      <c r="S61" s="40"/>
      <c r="T61" s="40"/>
      <c r="U61" s="32"/>
      <c r="V61" s="32"/>
      <c r="W61" s="36">
        <v>66169</v>
      </c>
      <c r="X61" s="36"/>
      <c r="Y61" s="32"/>
    </row>
    <row r="62" spans="1:25" ht="15.75" thickBot="1">
      <c r="A62" s="21"/>
      <c r="B62" s="26"/>
      <c r="C62" s="40"/>
      <c r="D62" s="40"/>
      <c r="E62" s="32"/>
      <c r="F62" s="32"/>
      <c r="G62" s="40"/>
      <c r="H62" s="40"/>
      <c r="I62" s="32"/>
      <c r="J62" s="32"/>
      <c r="K62" s="41"/>
      <c r="L62" s="41"/>
      <c r="M62" s="33"/>
      <c r="N62" s="32"/>
      <c r="O62" s="40"/>
      <c r="P62" s="40"/>
      <c r="Q62" s="32"/>
      <c r="R62" s="32"/>
      <c r="S62" s="40"/>
      <c r="T62" s="40"/>
      <c r="U62" s="32"/>
      <c r="V62" s="32"/>
      <c r="W62" s="41"/>
      <c r="X62" s="41"/>
      <c r="Y62" s="33"/>
    </row>
    <row r="63" spans="1:25">
      <c r="A63" s="21"/>
      <c r="B63" s="37" t="s">
        <v>46</v>
      </c>
      <c r="C63" s="34"/>
      <c r="D63" s="34"/>
      <c r="E63" s="34"/>
      <c r="F63" s="34"/>
      <c r="G63" s="34"/>
      <c r="H63" s="34"/>
      <c r="I63" s="34"/>
      <c r="J63" s="34"/>
      <c r="K63" s="42">
        <v>20061</v>
      </c>
      <c r="L63" s="42"/>
      <c r="M63" s="35"/>
      <c r="N63" s="34"/>
      <c r="O63" s="34"/>
      <c r="P63" s="34"/>
      <c r="Q63" s="34"/>
      <c r="R63" s="34"/>
      <c r="S63" s="34"/>
      <c r="T63" s="34"/>
      <c r="U63" s="34"/>
      <c r="V63" s="34"/>
      <c r="W63" s="42">
        <v>75542</v>
      </c>
      <c r="X63" s="42"/>
      <c r="Y63" s="35"/>
    </row>
    <row r="64" spans="1:25">
      <c r="A64" s="21"/>
      <c r="B64" s="37"/>
      <c r="C64" s="34"/>
      <c r="D64" s="34"/>
      <c r="E64" s="34"/>
      <c r="F64" s="34"/>
      <c r="G64" s="34"/>
      <c r="H64" s="34"/>
      <c r="I64" s="34"/>
      <c r="J64" s="34"/>
      <c r="K64" s="112"/>
      <c r="L64" s="112"/>
      <c r="M64" s="79"/>
      <c r="N64" s="34"/>
      <c r="O64" s="34"/>
      <c r="P64" s="34"/>
      <c r="Q64" s="34"/>
      <c r="R64" s="34"/>
      <c r="S64" s="34"/>
      <c r="T64" s="34"/>
      <c r="U64" s="34"/>
      <c r="V64" s="34"/>
      <c r="W64" s="112"/>
      <c r="X64" s="112"/>
      <c r="Y64" s="79"/>
    </row>
    <row r="65" spans="1:25">
      <c r="A65" s="21"/>
      <c r="B65" s="26" t="s">
        <v>47</v>
      </c>
      <c r="C65" s="40"/>
      <c r="D65" s="40"/>
      <c r="E65" s="32"/>
      <c r="F65" s="32"/>
      <c r="G65" s="40"/>
      <c r="H65" s="40"/>
      <c r="I65" s="32"/>
      <c r="J65" s="32"/>
      <c r="K65" s="36">
        <v>7804</v>
      </c>
      <c r="L65" s="36"/>
      <c r="M65" s="32"/>
      <c r="N65" s="32"/>
      <c r="O65" s="40"/>
      <c r="P65" s="40"/>
      <c r="Q65" s="32"/>
      <c r="R65" s="32"/>
      <c r="S65" s="40"/>
      <c r="T65" s="40"/>
      <c r="U65" s="32"/>
      <c r="V65" s="32"/>
      <c r="W65" s="36">
        <v>29386</v>
      </c>
      <c r="X65" s="36"/>
      <c r="Y65" s="32"/>
    </row>
    <row r="66" spans="1:25" ht="15.75" thickBot="1">
      <c r="A66" s="21"/>
      <c r="B66" s="26"/>
      <c r="C66" s="40"/>
      <c r="D66" s="40"/>
      <c r="E66" s="32"/>
      <c r="F66" s="32"/>
      <c r="G66" s="40"/>
      <c r="H66" s="40"/>
      <c r="I66" s="32"/>
      <c r="J66" s="32"/>
      <c r="K66" s="41"/>
      <c r="L66" s="41"/>
      <c r="M66" s="33"/>
      <c r="N66" s="32"/>
      <c r="O66" s="40"/>
      <c r="P66" s="40"/>
      <c r="Q66" s="32"/>
      <c r="R66" s="32"/>
      <c r="S66" s="40"/>
      <c r="T66" s="40"/>
      <c r="U66" s="32"/>
      <c r="V66" s="32"/>
      <c r="W66" s="41"/>
      <c r="X66" s="41"/>
      <c r="Y66" s="33"/>
    </row>
    <row r="67" spans="1:25">
      <c r="A67" s="21"/>
      <c r="B67" s="37" t="s">
        <v>48</v>
      </c>
      <c r="C67" s="34"/>
      <c r="D67" s="34"/>
      <c r="E67" s="34"/>
      <c r="F67" s="34"/>
      <c r="G67" s="34"/>
      <c r="H67" s="34"/>
      <c r="I67" s="34"/>
      <c r="J67" s="34"/>
      <c r="K67" s="64" t="s">
        <v>209</v>
      </c>
      <c r="L67" s="42">
        <v>12257</v>
      </c>
      <c r="M67" s="35"/>
      <c r="N67" s="34"/>
      <c r="O67" s="34"/>
      <c r="P67" s="34"/>
      <c r="Q67" s="34"/>
      <c r="R67" s="34"/>
      <c r="S67" s="34"/>
      <c r="T67" s="34"/>
      <c r="U67" s="34"/>
      <c r="V67" s="34"/>
      <c r="W67" s="64" t="s">
        <v>209</v>
      </c>
      <c r="X67" s="42">
        <v>46156</v>
      </c>
      <c r="Y67" s="35"/>
    </row>
    <row r="68" spans="1:25" ht="15.75" thickBot="1">
      <c r="A68" s="21"/>
      <c r="B68" s="37"/>
      <c r="C68" s="34"/>
      <c r="D68" s="34"/>
      <c r="E68" s="34"/>
      <c r="F68" s="34"/>
      <c r="G68" s="34"/>
      <c r="H68" s="34"/>
      <c r="I68" s="34"/>
      <c r="J68" s="34"/>
      <c r="K68" s="65"/>
      <c r="L68" s="66"/>
      <c r="M68" s="67"/>
      <c r="N68" s="34"/>
      <c r="O68" s="34"/>
      <c r="P68" s="34"/>
      <c r="Q68" s="34"/>
      <c r="R68" s="34"/>
      <c r="S68" s="34"/>
      <c r="T68" s="34"/>
      <c r="U68" s="34"/>
      <c r="V68" s="34"/>
      <c r="W68" s="65"/>
      <c r="X68" s="66"/>
      <c r="Y68" s="67"/>
    </row>
    <row r="69" spans="1:25" ht="15.75" thickTop="1">
      <c r="A69" s="21" t="s">
        <v>770</v>
      </c>
      <c r="B69" s="20" t="s">
        <v>5</v>
      </c>
      <c r="C69" s="20"/>
      <c r="D69" s="20"/>
      <c r="E69" s="20"/>
      <c r="F69" s="20"/>
      <c r="G69" s="20"/>
      <c r="H69" s="20"/>
      <c r="I69" s="20"/>
      <c r="J69" s="20"/>
      <c r="K69" s="20"/>
      <c r="L69" s="20"/>
      <c r="M69" s="20"/>
      <c r="N69" s="20"/>
      <c r="O69" s="20"/>
      <c r="P69" s="20"/>
      <c r="Q69" s="20"/>
      <c r="R69" s="20"/>
      <c r="S69" s="20"/>
      <c r="T69" s="20"/>
      <c r="U69" s="20"/>
      <c r="V69" s="20"/>
      <c r="W69" s="20"/>
      <c r="X69" s="20"/>
      <c r="Y69" s="20"/>
    </row>
    <row r="70" spans="1:25">
      <c r="A70" s="21"/>
      <c r="B70" s="24" t="s">
        <v>482</v>
      </c>
      <c r="C70" s="24"/>
      <c r="D70" s="24"/>
      <c r="E70" s="24"/>
      <c r="F70" s="24"/>
      <c r="G70" s="24"/>
      <c r="H70" s="24"/>
      <c r="I70" s="24"/>
      <c r="J70" s="24"/>
      <c r="K70" s="24"/>
      <c r="L70" s="24"/>
      <c r="M70" s="24"/>
      <c r="N70" s="24"/>
      <c r="O70" s="24"/>
      <c r="P70" s="24"/>
      <c r="Q70" s="24"/>
      <c r="R70" s="24"/>
      <c r="S70" s="24"/>
      <c r="T70" s="24"/>
      <c r="U70" s="24"/>
      <c r="V70" s="24"/>
      <c r="W70" s="24"/>
      <c r="X70" s="24"/>
      <c r="Y70" s="24"/>
    </row>
    <row r="71" spans="1:25">
      <c r="A71" s="21"/>
      <c r="B71" s="19"/>
      <c r="C71" s="19"/>
      <c r="D71" s="19"/>
      <c r="E71" s="19"/>
      <c r="F71" s="19"/>
      <c r="G71" s="19"/>
      <c r="H71" s="19"/>
      <c r="I71" s="19"/>
      <c r="J71" s="19"/>
      <c r="K71" s="19"/>
      <c r="L71" s="19"/>
      <c r="M71" s="19"/>
      <c r="N71" s="19"/>
      <c r="O71" s="19"/>
    </row>
    <row r="72" spans="1:25">
      <c r="A72" s="21"/>
      <c r="B72" s="13"/>
      <c r="C72" s="13"/>
      <c r="D72" s="13"/>
      <c r="E72" s="13"/>
      <c r="F72" s="13"/>
      <c r="G72" s="13"/>
      <c r="H72" s="13"/>
      <c r="I72" s="13"/>
      <c r="J72" s="13"/>
      <c r="K72" s="13"/>
      <c r="L72" s="13"/>
      <c r="M72" s="13"/>
      <c r="N72" s="13"/>
      <c r="O72" s="13"/>
    </row>
    <row r="73" spans="1:25" ht="15.75" thickBot="1">
      <c r="A73" s="21"/>
      <c r="B73" s="27"/>
      <c r="C73" s="59" t="s">
        <v>483</v>
      </c>
      <c r="D73" s="59"/>
      <c r="E73" s="59"/>
      <c r="F73" s="59"/>
      <c r="G73" s="59"/>
      <c r="H73" s="59"/>
      <c r="I73" s="27"/>
      <c r="J73" s="59" t="s">
        <v>378</v>
      </c>
      <c r="K73" s="59"/>
      <c r="L73" s="59"/>
      <c r="M73" s="59"/>
      <c r="N73" s="59"/>
      <c r="O73" s="59"/>
    </row>
    <row r="74" spans="1:25">
      <c r="A74" s="21"/>
      <c r="B74" s="25" t="s">
        <v>206</v>
      </c>
      <c r="C74" s="113">
        <v>2013</v>
      </c>
      <c r="D74" s="113"/>
      <c r="E74" s="45"/>
      <c r="F74" s="113">
        <v>2012</v>
      </c>
      <c r="G74" s="113"/>
      <c r="H74" s="45"/>
      <c r="I74" s="32"/>
      <c r="J74" s="113">
        <v>2013</v>
      </c>
      <c r="K74" s="113"/>
      <c r="L74" s="45"/>
      <c r="M74" s="113">
        <v>2012</v>
      </c>
      <c r="N74" s="113"/>
      <c r="O74" s="45"/>
    </row>
    <row r="75" spans="1:25" ht="15.75" thickBot="1">
      <c r="A75" s="21"/>
      <c r="B75" s="25"/>
      <c r="C75" s="31"/>
      <c r="D75" s="31"/>
      <c r="E75" s="33"/>
      <c r="F75" s="31"/>
      <c r="G75" s="31"/>
      <c r="H75" s="33"/>
      <c r="I75" s="32"/>
      <c r="J75" s="31"/>
      <c r="K75" s="31"/>
      <c r="L75" s="33"/>
      <c r="M75" s="31"/>
      <c r="N75" s="31"/>
      <c r="O75" s="33"/>
    </row>
    <row r="76" spans="1:25">
      <c r="A76" s="21"/>
      <c r="B76" s="37" t="s">
        <v>484</v>
      </c>
      <c r="C76" s="64" t="s">
        <v>209</v>
      </c>
      <c r="D76" s="42">
        <v>25903</v>
      </c>
      <c r="E76" s="35"/>
      <c r="F76" s="64" t="s">
        <v>209</v>
      </c>
      <c r="G76" s="42">
        <v>27946</v>
      </c>
      <c r="H76" s="35"/>
      <c r="I76" s="34"/>
      <c r="J76" s="64" t="s">
        <v>209</v>
      </c>
      <c r="K76" s="42">
        <v>84634</v>
      </c>
      <c r="L76" s="35"/>
      <c r="M76" s="64" t="s">
        <v>209</v>
      </c>
      <c r="N76" s="42">
        <v>81727</v>
      </c>
      <c r="O76" s="35"/>
    </row>
    <row r="77" spans="1:25">
      <c r="A77" s="21"/>
      <c r="B77" s="37"/>
      <c r="C77" s="111"/>
      <c r="D77" s="112"/>
      <c r="E77" s="79"/>
      <c r="F77" s="111"/>
      <c r="G77" s="112"/>
      <c r="H77" s="79"/>
      <c r="I77" s="34"/>
      <c r="J77" s="111"/>
      <c r="K77" s="112"/>
      <c r="L77" s="79"/>
      <c r="M77" s="37"/>
      <c r="N77" s="38"/>
      <c r="O77" s="34"/>
    </row>
    <row r="78" spans="1:25">
      <c r="A78" s="21"/>
      <c r="B78" s="26" t="s">
        <v>485</v>
      </c>
      <c r="C78" s="36">
        <v>34330</v>
      </c>
      <c r="D78" s="36"/>
      <c r="E78" s="32"/>
      <c r="F78" s="36">
        <v>37424</v>
      </c>
      <c r="G78" s="36"/>
      <c r="H78" s="32"/>
      <c r="I78" s="32"/>
      <c r="J78" s="36">
        <v>89548</v>
      </c>
      <c r="K78" s="36"/>
      <c r="L78" s="32"/>
      <c r="M78" s="36">
        <v>94197</v>
      </c>
      <c r="N78" s="36"/>
      <c r="O78" s="32"/>
    </row>
    <row r="79" spans="1:25">
      <c r="A79" s="21"/>
      <c r="B79" s="26"/>
      <c r="C79" s="36"/>
      <c r="D79" s="36"/>
      <c r="E79" s="32"/>
      <c r="F79" s="36"/>
      <c r="G79" s="36"/>
      <c r="H79" s="32"/>
      <c r="I79" s="32"/>
      <c r="J79" s="36"/>
      <c r="K79" s="36"/>
      <c r="L79" s="32"/>
      <c r="M79" s="36"/>
      <c r="N79" s="36"/>
      <c r="O79" s="32"/>
    </row>
    <row r="80" spans="1:25">
      <c r="A80" s="21"/>
      <c r="B80" s="37" t="s">
        <v>486</v>
      </c>
      <c r="C80" s="38">
        <v>20190</v>
      </c>
      <c r="D80" s="38"/>
      <c r="E80" s="34"/>
      <c r="F80" s="38">
        <v>24977</v>
      </c>
      <c r="G80" s="38"/>
      <c r="H80" s="34"/>
      <c r="I80" s="34"/>
      <c r="J80" s="38">
        <v>64841</v>
      </c>
      <c r="K80" s="38"/>
      <c r="L80" s="34"/>
      <c r="M80" s="38">
        <v>74510</v>
      </c>
      <c r="N80" s="38"/>
      <c r="O80" s="34"/>
    </row>
    <row r="81" spans="1:25">
      <c r="A81" s="21"/>
      <c r="B81" s="37"/>
      <c r="C81" s="38"/>
      <c r="D81" s="38"/>
      <c r="E81" s="34"/>
      <c r="F81" s="38"/>
      <c r="G81" s="38"/>
      <c r="H81" s="34"/>
      <c r="I81" s="34"/>
      <c r="J81" s="38"/>
      <c r="K81" s="38"/>
      <c r="L81" s="34"/>
      <c r="M81" s="38"/>
      <c r="N81" s="38"/>
      <c r="O81" s="34"/>
    </row>
    <row r="82" spans="1:25">
      <c r="A82" s="21"/>
      <c r="B82" s="26" t="s">
        <v>487</v>
      </c>
      <c r="C82" s="36">
        <v>19400</v>
      </c>
      <c r="D82" s="36"/>
      <c r="E82" s="32"/>
      <c r="F82" s="36">
        <v>19702</v>
      </c>
      <c r="G82" s="36"/>
      <c r="H82" s="32"/>
      <c r="I82" s="32"/>
      <c r="J82" s="36">
        <v>63519</v>
      </c>
      <c r="K82" s="36"/>
      <c r="L82" s="32"/>
      <c r="M82" s="36">
        <v>63109</v>
      </c>
      <c r="N82" s="36"/>
      <c r="O82" s="32"/>
    </row>
    <row r="83" spans="1:25">
      <c r="A83" s="21"/>
      <c r="B83" s="26"/>
      <c r="C83" s="36"/>
      <c r="D83" s="36"/>
      <c r="E83" s="32"/>
      <c r="F83" s="36"/>
      <c r="G83" s="36"/>
      <c r="H83" s="32"/>
      <c r="I83" s="32"/>
      <c r="J83" s="36"/>
      <c r="K83" s="36"/>
      <c r="L83" s="32"/>
      <c r="M83" s="36"/>
      <c r="N83" s="36"/>
      <c r="O83" s="32"/>
    </row>
    <row r="84" spans="1:25">
      <c r="A84" s="21"/>
      <c r="B84" s="37" t="s">
        <v>488</v>
      </c>
      <c r="C84" s="38">
        <v>9797</v>
      </c>
      <c r="D84" s="38"/>
      <c r="E84" s="34"/>
      <c r="F84" s="38">
        <v>11496</v>
      </c>
      <c r="G84" s="38"/>
      <c r="H84" s="34"/>
      <c r="I84" s="34"/>
      <c r="J84" s="38">
        <v>40223</v>
      </c>
      <c r="K84" s="38"/>
      <c r="L84" s="34"/>
      <c r="M84" s="38">
        <v>41578</v>
      </c>
      <c r="N84" s="38"/>
      <c r="O84" s="34"/>
    </row>
    <row r="85" spans="1:25">
      <c r="A85" s="21"/>
      <c r="B85" s="37"/>
      <c r="C85" s="38"/>
      <c r="D85" s="38"/>
      <c r="E85" s="34"/>
      <c r="F85" s="38"/>
      <c r="G85" s="38"/>
      <c r="H85" s="34"/>
      <c r="I85" s="34"/>
      <c r="J85" s="38"/>
      <c r="K85" s="38"/>
      <c r="L85" s="34"/>
      <c r="M85" s="38"/>
      <c r="N85" s="38"/>
      <c r="O85" s="34"/>
    </row>
    <row r="86" spans="1:25">
      <c r="A86" s="21"/>
      <c r="B86" s="26" t="s">
        <v>489</v>
      </c>
      <c r="C86" s="36">
        <v>11408</v>
      </c>
      <c r="D86" s="36"/>
      <c r="E86" s="32"/>
      <c r="F86" s="36">
        <v>12953</v>
      </c>
      <c r="G86" s="36"/>
      <c r="H86" s="32"/>
      <c r="I86" s="32"/>
      <c r="J86" s="36">
        <v>35845</v>
      </c>
      <c r="K86" s="36"/>
      <c r="L86" s="32"/>
      <c r="M86" s="36">
        <v>36032</v>
      </c>
      <c r="N86" s="36"/>
      <c r="O86" s="32"/>
    </row>
    <row r="87" spans="1:25">
      <c r="A87" s="21"/>
      <c r="B87" s="26"/>
      <c r="C87" s="36"/>
      <c r="D87" s="36"/>
      <c r="E87" s="32"/>
      <c r="F87" s="36"/>
      <c r="G87" s="36"/>
      <c r="H87" s="32"/>
      <c r="I87" s="32"/>
      <c r="J87" s="36"/>
      <c r="K87" s="36"/>
      <c r="L87" s="32"/>
      <c r="M87" s="36"/>
      <c r="N87" s="36"/>
      <c r="O87" s="32"/>
    </row>
    <row r="88" spans="1:25">
      <c r="A88" s="21"/>
      <c r="B88" s="37" t="s">
        <v>490</v>
      </c>
      <c r="C88" s="38">
        <v>4570</v>
      </c>
      <c r="D88" s="38"/>
      <c r="E88" s="34"/>
      <c r="F88" s="38">
        <v>4535</v>
      </c>
      <c r="G88" s="38"/>
      <c r="H88" s="34"/>
      <c r="I88" s="34"/>
      <c r="J88" s="38">
        <v>12522</v>
      </c>
      <c r="K88" s="38"/>
      <c r="L88" s="34"/>
      <c r="M88" s="38">
        <v>12000</v>
      </c>
      <c r="N88" s="38"/>
      <c r="O88" s="34"/>
    </row>
    <row r="89" spans="1:25" ht="15.75" thickBot="1">
      <c r="A89" s="21"/>
      <c r="B89" s="37"/>
      <c r="C89" s="43"/>
      <c r="D89" s="43"/>
      <c r="E89" s="44"/>
      <c r="F89" s="43"/>
      <c r="G89" s="43"/>
      <c r="H89" s="44"/>
      <c r="I89" s="34"/>
      <c r="J89" s="43"/>
      <c r="K89" s="43"/>
      <c r="L89" s="44"/>
      <c r="M89" s="43"/>
      <c r="N89" s="43"/>
      <c r="O89" s="44"/>
    </row>
    <row r="90" spans="1:25">
      <c r="A90" s="21"/>
      <c r="B90" s="26" t="s">
        <v>491</v>
      </c>
      <c r="C90" s="47">
        <v>125598</v>
      </c>
      <c r="D90" s="47"/>
      <c r="E90" s="45"/>
      <c r="F90" s="47">
        <v>139033</v>
      </c>
      <c r="G90" s="47"/>
      <c r="H90" s="45"/>
      <c r="I90" s="32"/>
      <c r="J90" s="47">
        <v>391132</v>
      </c>
      <c r="K90" s="47"/>
      <c r="L90" s="45"/>
      <c r="M90" s="47">
        <v>403153</v>
      </c>
      <c r="N90" s="47"/>
      <c r="O90" s="45"/>
    </row>
    <row r="91" spans="1:25">
      <c r="A91" s="21"/>
      <c r="B91" s="26"/>
      <c r="C91" s="88"/>
      <c r="D91" s="88"/>
      <c r="E91" s="89"/>
      <c r="F91" s="36"/>
      <c r="G91" s="36"/>
      <c r="H91" s="32"/>
      <c r="I91" s="32"/>
      <c r="J91" s="36"/>
      <c r="K91" s="36"/>
      <c r="L91" s="32"/>
      <c r="M91" s="36"/>
      <c r="N91" s="36"/>
      <c r="O91" s="32"/>
    </row>
    <row r="92" spans="1:25">
      <c r="A92" s="21"/>
      <c r="B92" s="37" t="s">
        <v>492</v>
      </c>
      <c r="C92" s="38">
        <v>20614</v>
      </c>
      <c r="D92" s="38"/>
      <c r="E92" s="34"/>
      <c r="F92" s="38">
        <v>21199</v>
      </c>
      <c r="G92" s="38"/>
      <c r="H92" s="34"/>
      <c r="I92" s="34"/>
      <c r="J92" s="38">
        <v>66493</v>
      </c>
      <c r="K92" s="38"/>
      <c r="L92" s="34"/>
      <c r="M92" s="38">
        <v>65931</v>
      </c>
      <c r="N92" s="38"/>
      <c r="O92" s="34"/>
    </row>
    <row r="93" spans="1:25" ht="15.75" thickBot="1">
      <c r="A93" s="21"/>
      <c r="B93" s="37"/>
      <c r="C93" s="43"/>
      <c r="D93" s="43"/>
      <c r="E93" s="44"/>
      <c r="F93" s="43"/>
      <c r="G93" s="43"/>
      <c r="H93" s="44"/>
      <c r="I93" s="34"/>
      <c r="J93" s="43"/>
      <c r="K93" s="43"/>
      <c r="L93" s="44"/>
      <c r="M93" s="43"/>
      <c r="N93" s="43"/>
      <c r="O93" s="44"/>
    </row>
    <row r="94" spans="1:25">
      <c r="A94" s="21"/>
      <c r="B94" s="26" t="s">
        <v>493</v>
      </c>
      <c r="C94" s="49" t="s">
        <v>209</v>
      </c>
      <c r="D94" s="47">
        <v>146212</v>
      </c>
      <c r="E94" s="45"/>
      <c r="F94" s="49" t="s">
        <v>209</v>
      </c>
      <c r="G94" s="47">
        <v>160232</v>
      </c>
      <c r="H94" s="45"/>
      <c r="I94" s="32"/>
      <c r="J94" s="49" t="s">
        <v>209</v>
      </c>
      <c r="K94" s="47">
        <v>457625</v>
      </c>
      <c r="L94" s="45"/>
      <c r="M94" s="49" t="s">
        <v>209</v>
      </c>
      <c r="N94" s="47">
        <v>469084</v>
      </c>
      <c r="O94" s="45"/>
    </row>
    <row r="95" spans="1:25" ht="15.75" thickBot="1">
      <c r="A95" s="21"/>
      <c r="B95" s="26"/>
      <c r="C95" s="50"/>
      <c r="D95" s="51"/>
      <c r="E95" s="52"/>
      <c r="F95" s="50"/>
      <c r="G95" s="51"/>
      <c r="H95" s="52"/>
      <c r="I95" s="32"/>
      <c r="J95" s="50"/>
      <c r="K95" s="51"/>
      <c r="L95" s="52"/>
      <c r="M95" s="50"/>
      <c r="N95" s="51"/>
      <c r="O95" s="52"/>
    </row>
    <row r="96" spans="1:25" ht="15.75" thickTop="1">
      <c r="A96" s="21" t="s">
        <v>771</v>
      </c>
      <c r="B96" s="20" t="s">
        <v>5</v>
      </c>
      <c r="C96" s="20"/>
      <c r="D96" s="20"/>
      <c r="E96" s="20"/>
      <c r="F96" s="20"/>
      <c r="G96" s="20"/>
      <c r="H96" s="20"/>
      <c r="I96" s="20"/>
      <c r="J96" s="20"/>
      <c r="K96" s="20"/>
      <c r="L96" s="20"/>
      <c r="M96" s="20"/>
      <c r="N96" s="20"/>
      <c r="O96" s="20"/>
      <c r="P96" s="20"/>
      <c r="Q96" s="20"/>
      <c r="R96" s="20"/>
      <c r="S96" s="20"/>
      <c r="T96" s="20"/>
      <c r="U96" s="20"/>
      <c r="V96" s="20"/>
      <c r="W96" s="20"/>
      <c r="X96" s="20"/>
      <c r="Y96" s="20"/>
    </row>
    <row r="97" spans="1:25">
      <c r="A97" s="21"/>
      <c r="B97" s="24" t="s">
        <v>495</v>
      </c>
      <c r="C97" s="24"/>
      <c r="D97" s="24"/>
      <c r="E97" s="24"/>
      <c r="F97" s="24"/>
      <c r="G97" s="24"/>
      <c r="H97" s="24"/>
      <c r="I97" s="24"/>
      <c r="J97" s="24"/>
      <c r="K97" s="24"/>
      <c r="L97" s="24"/>
      <c r="M97" s="24"/>
      <c r="N97" s="24"/>
      <c r="O97" s="24"/>
      <c r="P97" s="24"/>
      <c r="Q97" s="24"/>
      <c r="R97" s="24"/>
      <c r="S97" s="24"/>
      <c r="T97" s="24"/>
      <c r="U97" s="24"/>
      <c r="V97" s="24"/>
      <c r="W97" s="24"/>
      <c r="X97" s="24"/>
      <c r="Y97" s="24"/>
    </row>
    <row r="98" spans="1:25">
      <c r="A98" s="21"/>
      <c r="B98" s="19"/>
      <c r="C98" s="19"/>
      <c r="D98" s="19"/>
      <c r="E98" s="19"/>
      <c r="F98" s="19"/>
      <c r="G98" s="19"/>
      <c r="H98" s="19"/>
      <c r="I98" s="19"/>
      <c r="J98" s="19"/>
      <c r="K98" s="19"/>
      <c r="L98" s="19"/>
      <c r="M98" s="19"/>
    </row>
    <row r="99" spans="1:25">
      <c r="A99" s="21"/>
      <c r="B99" s="13"/>
      <c r="C99" s="13"/>
      <c r="D99" s="13"/>
      <c r="E99" s="13"/>
      <c r="F99" s="13"/>
      <c r="G99" s="13"/>
      <c r="H99" s="13"/>
      <c r="I99" s="13"/>
      <c r="J99" s="13"/>
      <c r="K99" s="13"/>
      <c r="L99" s="13"/>
      <c r="M99" s="13"/>
    </row>
    <row r="100" spans="1:25">
      <c r="A100" s="21"/>
      <c r="B100" s="57" t="s">
        <v>206</v>
      </c>
      <c r="C100" s="58" t="s">
        <v>259</v>
      </c>
      <c r="D100" s="58"/>
      <c r="E100" s="58"/>
      <c r="F100" s="32"/>
      <c r="G100" s="58" t="s">
        <v>261</v>
      </c>
      <c r="H100" s="58"/>
      <c r="I100" s="58"/>
      <c r="J100" s="32"/>
      <c r="K100" s="58" t="s">
        <v>263</v>
      </c>
      <c r="L100" s="58"/>
      <c r="M100" s="58"/>
    </row>
    <row r="101" spans="1:25" ht="15.75" thickBot="1">
      <c r="A101" s="21"/>
      <c r="B101" s="57"/>
      <c r="C101" s="59" t="s">
        <v>260</v>
      </c>
      <c r="D101" s="59"/>
      <c r="E101" s="59"/>
      <c r="F101" s="33"/>
      <c r="G101" s="59" t="s">
        <v>262</v>
      </c>
      <c r="H101" s="59"/>
      <c r="I101" s="59"/>
      <c r="J101" s="32"/>
      <c r="K101" s="59"/>
      <c r="L101" s="59"/>
      <c r="M101" s="59"/>
    </row>
    <row r="102" spans="1:25">
      <c r="A102" s="21"/>
      <c r="B102" s="37" t="s">
        <v>70</v>
      </c>
      <c r="C102" s="64" t="s">
        <v>209</v>
      </c>
      <c r="D102" s="42">
        <v>182566</v>
      </c>
      <c r="E102" s="35"/>
      <c r="F102" s="35"/>
      <c r="G102" s="64" t="s">
        <v>209</v>
      </c>
      <c r="H102" s="42">
        <v>7389</v>
      </c>
      <c r="I102" s="35"/>
      <c r="J102" s="34"/>
      <c r="K102" s="64" t="s">
        <v>209</v>
      </c>
      <c r="L102" s="42">
        <v>189955</v>
      </c>
      <c r="M102" s="35"/>
    </row>
    <row r="103" spans="1:25">
      <c r="A103" s="21"/>
      <c r="B103" s="37"/>
      <c r="C103" s="111"/>
      <c r="D103" s="112"/>
      <c r="E103" s="79"/>
      <c r="F103" s="34"/>
      <c r="G103" s="111"/>
      <c r="H103" s="112"/>
      <c r="I103" s="79"/>
      <c r="J103" s="34"/>
      <c r="K103" s="37"/>
      <c r="L103" s="38"/>
      <c r="M103" s="34"/>
    </row>
    <row r="104" spans="1:25">
      <c r="A104" s="21"/>
      <c r="B104" s="27"/>
      <c r="C104" s="32"/>
      <c r="D104" s="32"/>
      <c r="E104" s="32"/>
      <c r="F104" s="27"/>
      <c r="G104" s="32"/>
      <c r="H104" s="32"/>
      <c r="I104" s="32"/>
      <c r="J104" s="27"/>
      <c r="K104" s="32"/>
      <c r="L104" s="32"/>
      <c r="M104" s="32"/>
    </row>
    <row r="105" spans="1:25">
      <c r="A105" s="21"/>
      <c r="B105" s="37" t="s">
        <v>212</v>
      </c>
      <c r="C105" s="34"/>
      <c r="D105" s="34"/>
      <c r="E105" s="34"/>
      <c r="F105" s="34"/>
      <c r="G105" s="34"/>
      <c r="H105" s="34"/>
      <c r="I105" s="34"/>
      <c r="J105" s="34"/>
      <c r="K105" s="39"/>
      <c r="L105" s="39"/>
      <c r="M105" s="34"/>
    </row>
    <row r="106" spans="1:25">
      <c r="A106" s="21"/>
      <c r="B106" s="37"/>
      <c r="C106" s="34"/>
      <c r="D106" s="34"/>
      <c r="E106" s="34"/>
      <c r="F106" s="34"/>
      <c r="G106" s="34"/>
      <c r="H106" s="34"/>
      <c r="I106" s="34"/>
      <c r="J106" s="34"/>
      <c r="K106" s="39"/>
      <c r="L106" s="39"/>
      <c r="M106" s="34"/>
    </row>
    <row r="107" spans="1:25">
      <c r="A107" s="21"/>
      <c r="B107" s="70" t="s">
        <v>496</v>
      </c>
      <c r="C107" s="36">
        <v>1152824</v>
      </c>
      <c r="D107" s="36"/>
      <c r="E107" s="32"/>
      <c r="F107" s="32"/>
      <c r="G107" s="36">
        <v>119820</v>
      </c>
      <c r="H107" s="36"/>
      <c r="I107" s="32"/>
      <c r="J107" s="32"/>
      <c r="K107" s="36">
        <v>1272644</v>
      </c>
      <c r="L107" s="36"/>
      <c r="M107" s="32"/>
    </row>
    <row r="108" spans="1:25">
      <c r="A108" s="21"/>
      <c r="B108" s="70"/>
      <c r="C108" s="36"/>
      <c r="D108" s="36"/>
      <c r="E108" s="32"/>
      <c r="F108" s="32"/>
      <c r="G108" s="36"/>
      <c r="H108" s="36"/>
      <c r="I108" s="32"/>
      <c r="J108" s="32"/>
      <c r="K108" s="36"/>
      <c r="L108" s="36"/>
      <c r="M108" s="32"/>
    </row>
    <row r="109" spans="1:25">
      <c r="A109" s="21"/>
      <c r="B109" s="71" t="s">
        <v>497</v>
      </c>
      <c r="C109" s="38">
        <v>96508</v>
      </c>
      <c r="D109" s="38"/>
      <c r="E109" s="34"/>
      <c r="F109" s="34"/>
      <c r="G109" s="38">
        <v>26603</v>
      </c>
      <c r="H109" s="38"/>
      <c r="I109" s="34"/>
      <c r="J109" s="34"/>
      <c r="K109" s="38">
        <v>123111</v>
      </c>
      <c r="L109" s="38"/>
      <c r="M109" s="34"/>
    </row>
    <row r="110" spans="1:25" ht="15.75" thickBot="1">
      <c r="A110" s="21"/>
      <c r="B110" s="71"/>
      <c r="C110" s="43"/>
      <c r="D110" s="43"/>
      <c r="E110" s="44"/>
      <c r="F110" s="34"/>
      <c r="G110" s="43"/>
      <c r="H110" s="43"/>
      <c r="I110" s="44"/>
      <c r="J110" s="34"/>
      <c r="K110" s="43"/>
      <c r="L110" s="43"/>
      <c r="M110" s="44"/>
    </row>
    <row r="111" spans="1:25">
      <c r="A111" s="21"/>
      <c r="B111" s="26"/>
      <c r="C111" s="47">
        <v>1249332</v>
      </c>
      <c r="D111" s="47"/>
      <c r="E111" s="45"/>
      <c r="F111" s="32"/>
      <c r="G111" s="47">
        <v>146423</v>
      </c>
      <c r="H111" s="47"/>
      <c r="I111" s="45"/>
      <c r="J111" s="32"/>
      <c r="K111" s="47">
        <v>1395755</v>
      </c>
      <c r="L111" s="47"/>
      <c r="M111" s="45"/>
    </row>
    <row r="112" spans="1:25" ht="15.75" thickBot="1">
      <c r="A112" s="21"/>
      <c r="B112" s="26"/>
      <c r="C112" s="41"/>
      <c r="D112" s="41"/>
      <c r="E112" s="33"/>
      <c r="F112" s="32"/>
      <c r="G112" s="41"/>
      <c r="H112" s="41"/>
      <c r="I112" s="33"/>
      <c r="J112" s="32"/>
      <c r="K112" s="41"/>
      <c r="L112" s="41"/>
      <c r="M112" s="33"/>
    </row>
    <row r="113" spans="1:13">
      <c r="A113" s="21"/>
      <c r="B113" s="37"/>
      <c r="C113" s="64" t="s">
        <v>209</v>
      </c>
      <c r="D113" s="42">
        <v>1431898</v>
      </c>
      <c r="E113" s="35"/>
      <c r="F113" s="34"/>
      <c r="G113" s="64" t="s">
        <v>209</v>
      </c>
      <c r="H113" s="42">
        <v>153812</v>
      </c>
      <c r="I113" s="35"/>
      <c r="J113" s="34"/>
      <c r="K113" s="64" t="s">
        <v>209</v>
      </c>
      <c r="L113" s="42">
        <v>1585710</v>
      </c>
      <c r="M113" s="35"/>
    </row>
    <row r="114" spans="1:13" ht="15.75" thickBot="1">
      <c r="A114" s="21"/>
      <c r="B114" s="37"/>
      <c r="C114" s="65"/>
      <c r="D114" s="66"/>
      <c r="E114" s="67"/>
      <c r="F114" s="34"/>
      <c r="G114" s="65"/>
      <c r="H114" s="66"/>
      <c r="I114" s="67"/>
      <c r="J114" s="34"/>
      <c r="K114" s="65"/>
      <c r="L114" s="66"/>
      <c r="M114" s="67"/>
    </row>
    <row r="115" spans="1:13" ht="15.75" thickTop="1"/>
  </sheetData>
  <mergeCells count="719">
    <mergeCell ref="A69:A95"/>
    <mergeCell ref="B69:Y69"/>
    <mergeCell ref="B70:Y70"/>
    <mergeCell ref="A96:A114"/>
    <mergeCell ref="B96:Y96"/>
    <mergeCell ref="B97:Y97"/>
    <mergeCell ref="K113:K114"/>
    <mergeCell ref="L113:L114"/>
    <mergeCell ref="M113:M114"/>
    <mergeCell ref="A1:A2"/>
    <mergeCell ref="B1:Y1"/>
    <mergeCell ref="B2:Y2"/>
    <mergeCell ref="B3:Y3"/>
    <mergeCell ref="A4:A68"/>
    <mergeCell ref="B4:Y4"/>
    <mergeCell ref="B5:Y5"/>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C104:E104"/>
    <mergeCell ref="G104:I104"/>
    <mergeCell ref="K104:M104"/>
    <mergeCell ref="B105:B106"/>
    <mergeCell ref="C105:E106"/>
    <mergeCell ref="F105:F106"/>
    <mergeCell ref="G105:I106"/>
    <mergeCell ref="J105:J106"/>
    <mergeCell ref="K105:L106"/>
    <mergeCell ref="M105:M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M98"/>
    <mergeCell ref="B100:B101"/>
    <mergeCell ref="C100:E100"/>
    <mergeCell ref="C101:E101"/>
    <mergeCell ref="F100:F101"/>
    <mergeCell ref="G100:I100"/>
    <mergeCell ref="G101:I101"/>
    <mergeCell ref="J100:J101"/>
    <mergeCell ref="K100:M101"/>
    <mergeCell ref="J94:J95"/>
    <mergeCell ref="K94:K95"/>
    <mergeCell ref="L94:L95"/>
    <mergeCell ref="M94:M95"/>
    <mergeCell ref="N94:N95"/>
    <mergeCell ref="O94:O95"/>
    <mergeCell ref="M92:N93"/>
    <mergeCell ref="O92:O93"/>
    <mergeCell ref="B94:B95"/>
    <mergeCell ref="C94:C95"/>
    <mergeCell ref="D94:D95"/>
    <mergeCell ref="E94:E95"/>
    <mergeCell ref="F94:F95"/>
    <mergeCell ref="G94:G95"/>
    <mergeCell ref="H94:H95"/>
    <mergeCell ref="I94:I95"/>
    <mergeCell ref="M90:N91"/>
    <mergeCell ref="O90:O91"/>
    <mergeCell ref="B92:B93"/>
    <mergeCell ref="C92:D93"/>
    <mergeCell ref="E92:E93"/>
    <mergeCell ref="F92:G93"/>
    <mergeCell ref="H92:H93"/>
    <mergeCell ref="I92:I93"/>
    <mergeCell ref="J92:K93"/>
    <mergeCell ref="L92:L93"/>
    <mergeCell ref="M88:N89"/>
    <mergeCell ref="O88:O89"/>
    <mergeCell ref="B90:B91"/>
    <mergeCell ref="C90:D91"/>
    <mergeCell ref="E90:E91"/>
    <mergeCell ref="F90:G91"/>
    <mergeCell ref="H90:H91"/>
    <mergeCell ref="I90:I91"/>
    <mergeCell ref="J90:K91"/>
    <mergeCell ref="L90:L91"/>
    <mergeCell ref="M86:N87"/>
    <mergeCell ref="O86:O87"/>
    <mergeCell ref="B88:B89"/>
    <mergeCell ref="C88:D89"/>
    <mergeCell ref="E88:E89"/>
    <mergeCell ref="F88:G89"/>
    <mergeCell ref="H88:H89"/>
    <mergeCell ref="I88:I89"/>
    <mergeCell ref="J88:K89"/>
    <mergeCell ref="L88:L89"/>
    <mergeCell ref="M84:N85"/>
    <mergeCell ref="O84:O85"/>
    <mergeCell ref="B86:B87"/>
    <mergeCell ref="C86:D87"/>
    <mergeCell ref="E86:E87"/>
    <mergeCell ref="F86:G87"/>
    <mergeCell ref="H86:H87"/>
    <mergeCell ref="I86:I87"/>
    <mergeCell ref="J86:K87"/>
    <mergeCell ref="L86:L87"/>
    <mergeCell ref="M82:N83"/>
    <mergeCell ref="O82:O83"/>
    <mergeCell ref="B84:B85"/>
    <mergeCell ref="C84:D85"/>
    <mergeCell ref="E84:E85"/>
    <mergeCell ref="F84:G85"/>
    <mergeCell ref="H84:H85"/>
    <mergeCell ref="I84:I85"/>
    <mergeCell ref="J84:K85"/>
    <mergeCell ref="L84:L85"/>
    <mergeCell ref="M80:N81"/>
    <mergeCell ref="O80:O81"/>
    <mergeCell ref="B82:B83"/>
    <mergeCell ref="C82:D83"/>
    <mergeCell ref="E82:E83"/>
    <mergeCell ref="F82:G83"/>
    <mergeCell ref="H82:H83"/>
    <mergeCell ref="I82:I83"/>
    <mergeCell ref="J82:K83"/>
    <mergeCell ref="L82:L83"/>
    <mergeCell ref="M78:N79"/>
    <mergeCell ref="O78:O79"/>
    <mergeCell ref="B80:B81"/>
    <mergeCell ref="C80:D81"/>
    <mergeCell ref="E80:E81"/>
    <mergeCell ref="F80:G81"/>
    <mergeCell ref="H80:H81"/>
    <mergeCell ref="I80:I81"/>
    <mergeCell ref="J80:K81"/>
    <mergeCell ref="L80:L81"/>
    <mergeCell ref="N76:N77"/>
    <mergeCell ref="O76:O77"/>
    <mergeCell ref="B78:B79"/>
    <mergeCell ref="C78:D79"/>
    <mergeCell ref="E78:E79"/>
    <mergeCell ref="F78:G79"/>
    <mergeCell ref="H78:H79"/>
    <mergeCell ref="I78:I79"/>
    <mergeCell ref="J78:K79"/>
    <mergeCell ref="L78:L79"/>
    <mergeCell ref="H76:H77"/>
    <mergeCell ref="I76:I77"/>
    <mergeCell ref="J76:J77"/>
    <mergeCell ref="K76:K77"/>
    <mergeCell ref="L76:L77"/>
    <mergeCell ref="M76:M77"/>
    <mergeCell ref="J74:K75"/>
    <mergeCell ref="L74:L75"/>
    <mergeCell ref="M74:N75"/>
    <mergeCell ref="O74:O75"/>
    <mergeCell ref="B76:B77"/>
    <mergeCell ref="C76:C77"/>
    <mergeCell ref="D76:D77"/>
    <mergeCell ref="E76:E77"/>
    <mergeCell ref="F76:F77"/>
    <mergeCell ref="G76:G77"/>
    <mergeCell ref="B74:B75"/>
    <mergeCell ref="C74:D75"/>
    <mergeCell ref="E74:E75"/>
    <mergeCell ref="F74:G75"/>
    <mergeCell ref="H74:H75"/>
    <mergeCell ref="I74:I75"/>
    <mergeCell ref="V67:V68"/>
    <mergeCell ref="W67:W68"/>
    <mergeCell ref="X67:X68"/>
    <mergeCell ref="Y67:Y68"/>
    <mergeCell ref="B71:O71"/>
    <mergeCell ref="C73:H73"/>
    <mergeCell ref="J73:O73"/>
    <mergeCell ref="L67:L68"/>
    <mergeCell ref="M67:M68"/>
    <mergeCell ref="N67:N68"/>
    <mergeCell ref="O67:Q68"/>
    <mergeCell ref="R67:R68"/>
    <mergeCell ref="S67:U68"/>
    <mergeCell ref="U65:U66"/>
    <mergeCell ref="V65:V66"/>
    <mergeCell ref="W65:X66"/>
    <mergeCell ref="Y65:Y66"/>
    <mergeCell ref="B67:B68"/>
    <mergeCell ref="C67:E68"/>
    <mergeCell ref="F67:F68"/>
    <mergeCell ref="G67:I68"/>
    <mergeCell ref="J67:J68"/>
    <mergeCell ref="K67:K68"/>
    <mergeCell ref="M65:M66"/>
    <mergeCell ref="N65:N66"/>
    <mergeCell ref="O65:P66"/>
    <mergeCell ref="Q65:Q66"/>
    <mergeCell ref="R65:R66"/>
    <mergeCell ref="S65:T66"/>
    <mergeCell ref="W63:X64"/>
    <mergeCell ref="Y63:Y64"/>
    <mergeCell ref="B65:B66"/>
    <mergeCell ref="C65:D66"/>
    <mergeCell ref="E65:E66"/>
    <mergeCell ref="F65:F66"/>
    <mergeCell ref="G65:H66"/>
    <mergeCell ref="I65:I66"/>
    <mergeCell ref="J65:J66"/>
    <mergeCell ref="K65:L66"/>
    <mergeCell ref="M63:M64"/>
    <mergeCell ref="N63:N64"/>
    <mergeCell ref="O63:Q64"/>
    <mergeCell ref="R63:R64"/>
    <mergeCell ref="S63:U64"/>
    <mergeCell ref="V63:V64"/>
    <mergeCell ref="B63:B64"/>
    <mergeCell ref="C63:E64"/>
    <mergeCell ref="F63:F64"/>
    <mergeCell ref="G63:I64"/>
    <mergeCell ref="J63:J64"/>
    <mergeCell ref="K63:L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U55:U56"/>
    <mergeCell ref="V55:V56"/>
    <mergeCell ref="W55:X56"/>
    <mergeCell ref="Y55:Y56"/>
    <mergeCell ref="B57:B58"/>
    <mergeCell ref="C57:D58"/>
    <mergeCell ref="E57:E58"/>
    <mergeCell ref="F57:F58"/>
    <mergeCell ref="G57:H58"/>
    <mergeCell ref="I57:I58"/>
    <mergeCell ref="O55:O56"/>
    <mergeCell ref="P55:P56"/>
    <mergeCell ref="Q55:Q56"/>
    <mergeCell ref="R55:R56"/>
    <mergeCell ref="S55:S56"/>
    <mergeCell ref="T55:T56"/>
    <mergeCell ref="H55:H56"/>
    <mergeCell ref="I55:I56"/>
    <mergeCell ref="J55:J56"/>
    <mergeCell ref="K55:L56"/>
    <mergeCell ref="M55:M56"/>
    <mergeCell ref="N55:N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S41:U41"/>
    <mergeCell ref="S42:U42"/>
    <mergeCell ref="V41:V42"/>
    <mergeCell ref="W41:Y42"/>
    <mergeCell ref="B43:B44"/>
    <mergeCell ref="C43:C44"/>
    <mergeCell ref="D43:D44"/>
    <mergeCell ref="E43:E44"/>
    <mergeCell ref="F43:F44"/>
    <mergeCell ref="G43:G44"/>
    <mergeCell ref="J41:J42"/>
    <mergeCell ref="K41:M42"/>
    <mergeCell ref="N41:N42"/>
    <mergeCell ref="O41:Q41"/>
    <mergeCell ref="O42:Q42"/>
    <mergeCell ref="R41:R42"/>
    <mergeCell ref="B41:B42"/>
    <mergeCell ref="C41:E41"/>
    <mergeCell ref="C42:E42"/>
    <mergeCell ref="F41:F42"/>
    <mergeCell ref="G41:I41"/>
    <mergeCell ref="G42:I42"/>
    <mergeCell ref="V35:V36"/>
    <mergeCell ref="W35:W36"/>
    <mergeCell ref="X35:X36"/>
    <mergeCell ref="Y35:Y36"/>
    <mergeCell ref="B38:Y38"/>
    <mergeCell ref="C40:M40"/>
    <mergeCell ref="O40:Y40"/>
    <mergeCell ref="B37:Y37"/>
    <mergeCell ref="L35:L36"/>
    <mergeCell ref="M35:M36"/>
    <mergeCell ref="N35:N36"/>
    <mergeCell ref="O35:Q36"/>
    <mergeCell ref="R35:R36"/>
    <mergeCell ref="S35:U36"/>
    <mergeCell ref="U33:U34"/>
    <mergeCell ref="V33:V34"/>
    <mergeCell ref="W33:X34"/>
    <mergeCell ref="Y33:Y34"/>
    <mergeCell ref="B35:B36"/>
    <mergeCell ref="C35:E36"/>
    <mergeCell ref="F35:F36"/>
    <mergeCell ref="G35:I36"/>
    <mergeCell ref="J35:J36"/>
    <mergeCell ref="K35:K36"/>
    <mergeCell ref="M33:M34"/>
    <mergeCell ref="N33:N34"/>
    <mergeCell ref="O33:P34"/>
    <mergeCell ref="Q33:Q34"/>
    <mergeCell ref="R33:R34"/>
    <mergeCell ref="S33:T34"/>
    <mergeCell ref="W31:X32"/>
    <mergeCell ref="Y31:Y32"/>
    <mergeCell ref="B33:B34"/>
    <mergeCell ref="C33:D34"/>
    <mergeCell ref="E33:E34"/>
    <mergeCell ref="F33:F34"/>
    <mergeCell ref="G33:H34"/>
    <mergeCell ref="I33:I34"/>
    <mergeCell ref="J33:J34"/>
    <mergeCell ref="K33:L34"/>
    <mergeCell ref="M31:M32"/>
    <mergeCell ref="N31:N32"/>
    <mergeCell ref="O31:Q32"/>
    <mergeCell ref="R31:R32"/>
    <mergeCell ref="S31:U32"/>
    <mergeCell ref="V31:V32"/>
    <mergeCell ref="B31:B32"/>
    <mergeCell ref="C31:E32"/>
    <mergeCell ref="F31:F32"/>
    <mergeCell ref="G31:I32"/>
    <mergeCell ref="J31:J32"/>
    <mergeCell ref="K31:L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U23:U24"/>
    <mergeCell ref="V23:V24"/>
    <mergeCell ref="W23:X24"/>
    <mergeCell ref="Y23:Y24"/>
    <mergeCell ref="B25:B26"/>
    <mergeCell ref="C25:D26"/>
    <mergeCell ref="E25:E26"/>
    <mergeCell ref="F25:F26"/>
    <mergeCell ref="G25:H26"/>
    <mergeCell ref="I25:I26"/>
    <mergeCell ref="O23:O24"/>
    <mergeCell ref="P23:P24"/>
    <mergeCell ref="Q23:Q24"/>
    <mergeCell ref="R23:R24"/>
    <mergeCell ref="S23:S24"/>
    <mergeCell ref="T23:T24"/>
    <mergeCell ref="H23:H24"/>
    <mergeCell ref="I23:I24"/>
    <mergeCell ref="J23:J24"/>
    <mergeCell ref="K23:L24"/>
    <mergeCell ref="M23:M24"/>
    <mergeCell ref="N23:N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9:V10"/>
    <mergeCell ref="W9:Y10"/>
    <mergeCell ref="B11:B12"/>
    <mergeCell ref="C11:C12"/>
    <mergeCell ref="D11:D12"/>
    <mergeCell ref="E11:E12"/>
    <mergeCell ref="F11:F12"/>
    <mergeCell ref="G11:G12"/>
    <mergeCell ref="H11:H12"/>
    <mergeCell ref="I11:I12"/>
    <mergeCell ref="K9:M10"/>
    <mergeCell ref="N9:N10"/>
    <mergeCell ref="O9:Q9"/>
    <mergeCell ref="O10:Q10"/>
    <mergeCell ref="R9:R10"/>
    <mergeCell ref="S9:U9"/>
    <mergeCell ref="S10:U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1"/>
  <sheetViews>
    <sheetView showGridLines="0" workbookViewId="0"/>
  </sheetViews>
  <sheetFormatPr defaultRowHeight="15"/>
  <cols>
    <col min="1" max="2" width="36.5703125" bestFit="1" customWidth="1"/>
    <col min="4" max="4" width="4" customWidth="1"/>
    <col min="5" max="5" width="17.28515625" customWidth="1"/>
    <col min="6" max="6" width="3.42578125" customWidth="1"/>
    <col min="8" max="8" width="4.28515625" customWidth="1"/>
    <col min="9" max="9" width="18.5703125" customWidth="1"/>
    <col min="10" max="10" width="3.7109375" customWidth="1"/>
    <col min="12" max="12" width="4.42578125" customWidth="1"/>
    <col min="13" max="13" width="19.140625" customWidth="1"/>
    <col min="14" max="14" width="3.7109375" customWidth="1"/>
    <col min="16" max="16" width="6.42578125" customWidth="1"/>
    <col min="17" max="17" width="20.140625" customWidth="1"/>
    <col min="18" max="18" width="5.140625" customWidth="1"/>
    <col min="20" max="20" width="1.85546875" customWidth="1"/>
    <col min="21" max="21" width="8.42578125" customWidth="1"/>
    <col min="22" max="22" width="1.5703125" customWidth="1"/>
    <col min="24" max="24" width="1.85546875" customWidth="1"/>
    <col min="25" max="25" width="7.85546875" customWidth="1"/>
    <col min="26" max="26" width="1.5703125" customWidth="1"/>
  </cols>
  <sheetData>
    <row r="1" spans="1:26" ht="15" customHeight="1">
      <c r="A1" s="7" t="s">
        <v>77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148</v>
      </c>
      <c r="B3" s="20" t="s">
        <v>5</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c r="A4" s="21" t="s">
        <v>509</v>
      </c>
      <c r="B4" s="20" t="s">
        <v>5</v>
      </c>
      <c r="C4" s="20"/>
      <c r="D4" s="20"/>
      <c r="E4" s="20"/>
      <c r="F4" s="20"/>
      <c r="G4" s="20"/>
      <c r="H4" s="20"/>
      <c r="I4" s="20"/>
      <c r="J4" s="20"/>
      <c r="K4" s="20"/>
      <c r="L4" s="20"/>
      <c r="M4" s="20"/>
      <c r="N4" s="20"/>
      <c r="O4" s="20"/>
      <c r="P4" s="20"/>
      <c r="Q4" s="20"/>
      <c r="R4" s="20"/>
      <c r="S4" s="20"/>
      <c r="T4" s="20"/>
      <c r="U4" s="20"/>
      <c r="V4" s="20"/>
      <c r="W4" s="20"/>
      <c r="X4" s="20"/>
      <c r="Y4" s="20"/>
      <c r="Z4" s="20"/>
    </row>
    <row r="5" spans="1:26">
      <c r="A5" s="21"/>
      <c r="B5" s="58" t="s">
        <v>509</v>
      </c>
      <c r="C5" s="58"/>
      <c r="D5" s="58"/>
      <c r="E5" s="58"/>
      <c r="F5" s="58"/>
      <c r="G5" s="58"/>
      <c r="H5" s="58"/>
      <c r="I5" s="58"/>
      <c r="J5" s="58"/>
      <c r="K5" s="58"/>
      <c r="L5" s="58"/>
      <c r="M5" s="58"/>
      <c r="N5" s="58"/>
      <c r="O5" s="58"/>
      <c r="P5" s="58"/>
      <c r="Q5" s="58"/>
      <c r="R5" s="58"/>
      <c r="S5" s="58"/>
      <c r="T5" s="58"/>
      <c r="U5" s="58"/>
      <c r="V5" s="58"/>
      <c r="W5" s="58"/>
      <c r="X5" s="58"/>
      <c r="Y5" s="58"/>
      <c r="Z5" s="58"/>
    </row>
    <row r="6" spans="1:26">
      <c r="A6" s="21"/>
      <c r="B6" s="58" t="s">
        <v>510</v>
      </c>
      <c r="C6" s="58"/>
      <c r="D6" s="58"/>
      <c r="E6" s="58"/>
      <c r="F6" s="58"/>
      <c r="G6" s="58"/>
      <c r="H6" s="58"/>
      <c r="I6" s="58"/>
      <c r="J6" s="58"/>
      <c r="K6" s="58"/>
      <c r="L6" s="58"/>
      <c r="M6" s="58"/>
      <c r="N6" s="58"/>
      <c r="O6" s="58"/>
      <c r="P6" s="58"/>
      <c r="Q6" s="58"/>
      <c r="R6" s="58"/>
      <c r="S6" s="58"/>
      <c r="T6" s="58"/>
      <c r="U6" s="58"/>
      <c r="V6" s="58"/>
      <c r="W6" s="58"/>
      <c r="X6" s="58"/>
      <c r="Y6" s="58"/>
      <c r="Z6" s="58"/>
    </row>
    <row r="7" spans="1:26">
      <c r="A7" s="21"/>
      <c r="B7" s="90"/>
      <c r="C7" s="90"/>
      <c r="D7" s="90"/>
      <c r="E7" s="90"/>
      <c r="F7" s="90"/>
      <c r="G7" s="90"/>
      <c r="H7" s="90"/>
      <c r="I7" s="90"/>
      <c r="J7" s="90"/>
      <c r="K7" s="90"/>
      <c r="L7" s="90"/>
      <c r="M7" s="90"/>
      <c r="N7" s="90"/>
      <c r="O7" s="90"/>
      <c r="P7" s="90"/>
      <c r="Q7" s="90"/>
      <c r="R7" s="90"/>
      <c r="S7" s="90"/>
      <c r="T7" s="90"/>
      <c r="U7" s="90"/>
      <c r="V7" s="90"/>
      <c r="W7" s="90"/>
      <c r="X7" s="90"/>
      <c r="Y7" s="90"/>
      <c r="Z7" s="90"/>
    </row>
    <row r="8" spans="1:26">
      <c r="A8" s="21"/>
      <c r="B8" s="19"/>
      <c r="C8" s="19"/>
      <c r="D8" s="19"/>
      <c r="E8" s="19"/>
      <c r="F8" s="19"/>
      <c r="G8" s="19"/>
      <c r="H8" s="19"/>
      <c r="I8" s="19"/>
      <c r="J8" s="19"/>
      <c r="K8" s="19"/>
      <c r="L8" s="19"/>
      <c r="M8" s="19"/>
      <c r="N8" s="19"/>
      <c r="O8" s="19"/>
      <c r="P8" s="19"/>
      <c r="Q8" s="19"/>
      <c r="R8" s="19"/>
      <c r="S8" s="19"/>
      <c r="T8" s="19"/>
      <c r="U8" s="19"/>
      <c r="V8" s="19"/>
      <c r="W8" s="19"/>
      <c r="X8" s="19"/>
      <c r="Y8" s="19"/>
      <c r="Z8" s="19"/>
    </row>
    <row r="9" spans="1:26">
      <c r="A9" s="21"/>
      <c r="B9" s="13"/>
      <c r="C9" s="13"/>
      <c r="D9" s="13"/>
      <c r="E9" s="13"/>
      <c r="F9" s="13"/>
      <c r="G9" s="13"/>
      <c r="H9" s="13"/>
      <c r="I9" s="13"/>
      <c r="J9" s="13"/>
      <c r="K9" s="13"/>
      <c r="L9" s="13"/>
      <c r="M9" s="13"/>
      <c r="N9" s="13"/>
      <c r="O9" s="13"/>
      <c r="P9" s="13"/>
      <c r="Q9" s="13"/>
      <c r="R9" s="13"/>
      <c r="S9" s="13"/>
      <c r="T9" s="13"/>
      <c r="U9" s="13"/>
      <c r="V9" s="13"/>
      <c r="W9" s="13"/>
      <c r="X9" s="13"/>
      <c r="Y9" s="13"/>
      <c r="Z9" s="13"/>
    </row>
    <row r="10" spans="1:26">
      <c r="A10" s="21"/>
      <c r="B10" s="120" t="s">
        <v>206</v>
      </c>
      <c r="C10" s="32"/>
      <c r="D10" s="121" t="s">
        <v>511</v>
      </c>
      <c r="E10" s="121"/>
      <c r="F10" s="121"/>
      <c r="G10" s="32"/>
      <c r="H10" s="121" t="s">
        <v>511</v>
      </c>
      <c r="I10" s="121"/>
      <c r="J10" s="121"/>
      <c r="K10" s="32"/>
      <c r="L10" s="121" t="s">
        <v>518</v>
      </c>
      <c r="M10" s="121"/>
      <c r="N10" s="121"/>
      <c r="O10" s="32"/>
      <c r="P10" s="121" t="s">
        <v>518</v>
      </c>
      <c r="Q10" s="121"/>
      <c r="R10" s="121"/>
      <c r="S10" s="32"/>
      <c r="T10" s="121" t="s">
        <v>524</v>
      </c>
      <c r="U10" s="121"/>
      <c r="V10" s="121"/>
      <c r="W10" s="32"/>
      <c r="X10" s="121" t="s">
        <v>263</v>
      </c>
      <c r="Y10" s="121"/>
      <c r="Z10" s="121"/>
    </row>
    <row r="11" spans="1:26">
      <c r="A11" s="21"/>
      <c r="B11" s="120"/>
      <c r="C11" s="32"/>
      <c r="D11" s="121" t="s">
        <v>512</v>
      </c>
      <c r="E11" s="121"/>
      <c r="F11" s="121"/>
      <c r="G11" s="32"/>
      <c r="H11" s="121" t="s">
        <v>515</v>
      </c>
      <c r="I11" s="121"/>
      <c r="J11" s="121"/>
      <c r="K11" s="32"/>
      <c r="L11" s="121" t="s">
        <v>519</v>
      </c>
      <c r="M11" s="121"/>
      <c r="N11" s="121"/>
      <c r="O11" s="32"/>
      <c r="P11" s="121" t="s">
        <v>521</v>
      </c>
      <c r="Q11" s="121"/>
      <c r="R11" s="121"/>
      <c r="S11" s="32"/>
      <c r="T11" s="121"/>
      <c r="U11" s="121"/>
      <c r="V11" s="121"/>
      <c r="W11" s="32"/>
      <c r="X11" s="121"/>
      <c r="Y11" s="121"/>
      <c r="Z11" s="121"/>
    </row>
    <row r="12" spans="1:26">
      <c r="A12" s="21"/>
      <c r="B12" s="120"/>
      <c r="C12" s="32"/>
      <c r="D12" s="121" t="s">
        <v>513</v>
      </c>
      <c r="E12" s="121"/>
      <c r="F12" s="121"/>
      <c r="G12" s="32"/>
      <c r="H12" s="121" t="s">
        <v>516</v>
      </c>
      <c r="I12" s="121"/>
      <c r="J12" s="121"/>
      <c r="K12" s="32"/>
      <c r="L12" s="121" t="s">
        <v>520</v>
      </c>
      <c r="M12" s="121"/>
      <c r="N12" s="121"/>
      <c r="O12" s="32"/>
      <c r="P12" s="121" t="s">
        <v>522</v>
      </c>
      <c r="Q12" s="121"/>
      <c r="R12" s="121"/>
      <c r="S12" s="32"/>
      <c r="T12" s="121"/>
      <c r="U12" s="121"/>
      <c r="V12" s="121"/>
      <c r="W12" s="32"/>
      <c r="X12" s="121"/>
      <c r="Y12" s="121"/>
      <c r="Z12" s="121"/>
    </row>
    <row r="13" spans="1:26" ht="15.75" thickBot="1">
      <c r="A13" s="21"/>
      <c r="B13" s="120"/>
      <c r="C13" s="32"/>
      <c r="D13" s="122" t="s">
        <v>514</v>
      </c>
      <c r="E13" s="122"/>
      <c r="F13" s="122"/>
      <c r="G13" s="33"/>
      <c r="H13" s="122" t="s">
        <v>517</v>
      </c>
      <c r="I13" s="122"/>
      <c r="J13" s="122"/>
      <c r="K13" s="33"/>
      <c r="L13" s="73"/>
      <c r="M13" s="73"/>
      <c r="N13" s="73"/>
      <c r="O13" s="33"/>
      <c r="P13" s="122" t="s">
        <v>523</v>
      </c>
      <c r="Q13" s="122"/>
      <c r="R13" s="122"/>
      <c r="S13" s="33"/>
      <c r="T13" s="122"/>
      <c r="U13" s="122"/>
      <c r="V13" s="122"/>
      <c r="W13" s="32"/>
      <c r="X13" s="122"/>
      <c r="Y13" s="122"/>
      <c r="Z13" s="122"/>
    </row>
    <row r="14" spans="1:26">
      <c r="A14" s="21"/>
      <c r="B14" s="115" t="s">
        <v>28</v>
      </c>
      <c r="C14" s="29"/>
      <c r="D14" s="35"/>
      <c r="E14" s="35"/>
      <c r="F14" s="35"/>
      <c r="G14" s="29"/>
      <c r="H14" s="35"/>
      <c r="I14" s="35"/>
      <c r="J14" s="35"/>
      <c r="K14" s="29"/>
      <c r="L14" s="35"/>
      <c r="M14" s="35"/>
      <c r="N14" s="35"/>
      <c r="O14" s="29"/>
      <c r="P14" s="35"/>
      <c r="Q14" s="35"/>
      <c r="R14" s="35"/>
      <c r="S14" s="29"/>
      <c r="T14" s="35"/>
      <c r="U14" s="35"/>
      <c r="V14" s="35"/>
      <c r="W14" s="29"/>
      <c r="X14" s="35"/>
      <c r="Y14" s="35"/>
      <c r="Z14" s="35"/>
    </row>
    <row r="15" spans="1:26">
      <c r="A15" s="21"/>
      <c r="B15" s="123" t="s">
        <v>29</v>
      </c>
      <c r="C15" s="32"/>
      <c r="D15" s="124" t="s">
        <v>209</v>
      </c>
      <c r="E15" s="125" t="s">
        <v>266</v>
      </c>
      <c r="F15" s="32"/>
      <c r="G15" s="32"/>
      <c r="H15" s="124" t="s">
        <v>209</v>
      </c>
      <c r="I15" s="126">
        <v>25689</v>
      </c>
      <c r="J15" s="32"/>
      <c r="K15" s="32"/>
      <c r="L15" s="124" t="s">
        <v>209</v>
      </c>
      <c r="M15" s="126">
        <v>113685</v>
      </c>
      <c r="N15" s="32"/>
      <c r="O15" s="32"/>
      <c r="P15" s="124" t="s">
        <v>209</v>
      </c>
      <c r="Q15" s="126">
        <v>7502</v>
      </c>
      <c r="R15" s="32"/>
      <c r="S15" s="32"/>
      <c r="T15" s="124" t="s">
        <v>209</v>
      </c>
      <c r="U15" s="125" t="s">
        <v>525</v>
      </c>
      <c r="V15" s="124" t="s">
        <v>242</v>
      </c>
      <c r="W15" s="32"/>
      <c r="X15" s="124" t="s">
        <v>209</v>
      </c>
      <c r="Y15" s="126">
        <v>145054</v>
      </c>
      <c r="Z15" s="32"/>
    </row>
    <row r="16" spans="1:26">
      <c r="A16" s="21"/>
      <c r="B16" s="123"/>
      <c r="C16" s="32"/>
      <c r="D16" s="124"/>
      <c r="E16" s="125"/>
      <c r="F16" s="32"/>
      <c r="G16" s="32"/>
      <c r="H16" s="124"/>
      <c r="I16" s="126"/>
      <c r="J16" s="32"/>
      <c r="K16" s="32"/>
      <c r="L16" s="124"/>
      <c r="M16" s="126"/>
      <c r="N16" s="32"/>
      <c r="O16" s="32"/>
      <c r="P16" s="124"/>
      <c r="Q16" s="126"/>
      <c r="R16" s="32"/>
      <c r="S16" s="32"/>
      <c r="T16" s="124"/>
      <c r="U16" s="125"/>
      <c r="V16" s="124"/>
      <c r="W16" s="32"/>
      <c r="X16" s="124"/>
      <c r="Y16" s="126"/>
      <c r="Z16" s="32"/>
    </row>
    <row r="17" spans="1:26">
      <c r="A17" s="21"/>
      <c r="B17" s="127" t="s">
        <v>30</v>
      </c>
      <c r="C17" s="34"/>
      <c r="D17" s="128" t="s">
        <v>266</v>
      </c>
      <c r="E17" s="128"/>
      <c r="F17" s="34"/>
      <c r="G17" s="34"/>
      <c r="H17" s="128">
        <v>75</v>
      </c>
      <c r="I17" s="128"/>
      <c r="J17" s="34"/>
      <c r="K17" s="34"/>
      <c r="L17" s="130">
        <v>1160</v>
      </c>
      <c r="M17" s="130"/>
      <c r="N17" s="34"/>
      <c r="O17" s="34"/>
      <c r="P17" s="128">
        <v>10</v>
      </c>
      <c r="Q17" s="128"/>
      <c r="R17" s="34"/>
      <c r="S17" s="34"/>
      <c r="T17" s="128" t="s">
        <v>526</v>
      </c>
      <c r="U17" s="128"/>
      <c r="V17" s="132" t="s">
        <v>242</v>
      </c>
      <c r="W17" s="34"/>
      <c r="X17" s="130">
        <v>1158</v>
      </c>
      <c r="Y17" s="130"/>
      <c r="Z17" s="34"/>
    </row>
    <row r="18" spans="1:26" ht="15.75" thickBot="1">
      <c r="A18" s="21"/>
      <c r="B18" s="127"/>
      <c r="C18" s="34"/>
      <c r="D18" s="129"/>
      <c r="E18" s="129"/>
      <c r="F18" s="44"/>
      <c r="G18" s="34"/>
      <c r="H18" s="129"/>
      <c r="I18" s="129"/>
      <c r="J18" s="44"/>
      <c r="K18" s="34"/>
      <c r="L18" s="131"/>
      <c r="M18" s="131"/>
      <c r="N18" s="44"/>
      <c r="O18" s="34"/>
      <c r="P18" s="129"/>
      <c r="Q18" s="129"/>
      <c r="R18" s="44"/>
      <c r="S18" s="34"/>
      <c r="T18" s="129"/>
      <c r="U18" s="129"/>
      <c r="V18" s="133"/>
      <c r="W18" s="34"/>
      <c r="X18" s="131"/>
      <c r="Y18" s="131"/>
      <c r="Z18" s="44"/>
    </row>
    <row r="19" spans="1:26">
      <c r="A19" s="21"/>
      <c r="B19" s="124" t="s">
        <v>527</v>
      </c>
      <c r="C19" s="32"/>
      <c r="D19" s="134" t="s">
        <v>266</v>
      </c>
      <c r="E19" s="134"/>
      <c r="F19" s="45"/>
      <c r="G19" s="32"/>
      <c r="H19" s="135">
        <v>25764</v>
      </c>
      <c r="I19" s="135"/>
      <c r="J19" s="45"/>
      <c r="K19" s="32"/>
      <c r="L19" s="135">
        <v>114845</v>
      </c>
      <c r="M19" s="135"/>
      <c r="N19" s="45"/>
      <c r="O19" s="32"/>
      <c r="P19" s="135">
        <v>7512</v>
      </c>
      <c r="Q19" s="135"/>
      <c r="R19" s="45"/>
      <c r="S19" s="32"/>
      <c r="T19" s="134" t="s">
        <v>528</v>
      </c>
      <c r="U19" s="134"/>
      <c r="V19" s="136" t="s">
        <v>242</v>
      </c>
      <c r="W19" s="32"/>
      <c r="X19" s="135">
        <v>146212</v>
      </c>
      <c r="Y19" s="135"/>
      <c r="Z19" s="45"/>
    </row>
    <row r="20" spans="1:26">
      <c r="A20" s="21"/>
      <c r="B20" s="124"/>
      <c r="C20" s="32"/>
      <c r="D20" s="125"/>
      <c r="E20" s="125"/>
      <c r="F20" s="32"/>
      <c r="G20" s="32"/>
      <c r="H20" s="126"/>
      <c r="I20" s="126"/>
      <c r="J20" s="32"/>
      <c r="K20" s="32"/>
      <c r="L20" s="126"/>
      <c r="M20" s="126"/>
      <c r="N20" s="32"/>
      <c r="O20" s="32"/>
      <c r="P20" s="126"/>
      <c r="Q20" s="126"/>
      <c r="R20" s="32"/>
      <c r="S20" s="32"/>
      <c r="T20" s="125"/>
      <c r="U20" s="125"/>
      <c r="V20" s="124"/>
      <c r="W20" s="32"/>
      <c r="X20" s="126"/>
      <c r="Y20" s="126"/>
      <c r="Z20" s="32"/>
    </row>
    <row r="21" spans="1:26">
      <c r="A21" s="21"/>
      <c r="B21" s="29"/>
      <c r="C21" s="29"/>
      <c r="D21" s="34"/>
      <c r="E21" s="34"/>
      <c r="F21" s="34"/>
      <c r="G21" s="29"/>
      <c r="H21" s="34"/>
      <c r="I21" s="34"/>
      <c r="J21" s="34"/>
      <c r="K21" s="29"/>
      <c r="L21" s="34"/>
      <c r="M21" s="34"/>
      <c r="N21" s="34"/>
      <c r="O21" s="29"/>
      <c r="P21" s="34"/>
      <c r="Q21" s="34"/>
      <c r="R21" s="34"/>
      <c r="S21" s="29"/>
      <c r="T21" s="34"/>
      <c r="U21" s="34"/>
      <c r="V21" s="34"/>
      <c r="W21" s="29"/>
      <c r="X21" s="34"/>
      <c r="Y21" s="34"/>
      <c r="Z21" s="34"/>
    </row>
    <row r="22" spans="1:26">
      <c r="A22" s="21"/>
      <c r="B22" s="119" t="s">
        <v>32</v>
      </c>
      <c r="C22" s="27"/>
      <c r="D22" s="32"/>
      <c r="E22" s="32"/>
      <c r="F22" s="32"/>
      <c r="G22" s="27"/>
      <c r="H22" s="32"/>
      <c r="I22" s="32"/>
      <c r="J22" s="32"/>
      <c r="K22" s="27"/>
      <c r="L22" s="32"/>
      <c r="M22" s="32"/>
      <c r="N22" s="32"/>
      <c r="O22" s="27"/>
      <c r="P22" s="32"/>
      <c r="Q22" s="32"/>
      <c r="R22" s="32"/>
      <c r="S22" s="27"/>
      <c r="T22" s="32"/>
      <c r="U22" s="32"/>
      <c r="V22" s="32"/>
      <c r="W22" s="27"/>
      <c r="X22" s="32"/>
      <c r="Y22" s="32"/>
      <c r="Z22" s="32"/>
    </row>
    <row r="23" spans="1:26">
      <c r="A23" s="21"/>
      <c r="B23" s="127" t="s">
        <v>33</v>
      </c>
      <c r="C23" s="34"/>
      <c r="D23" s="128" t="s">
        <v>266</v>
      </c>
      <c r="E23" s="128"/>
      <c r="F23" s="34"/>
      <c r="G23" s="34"/>
      <c r="H23" s="130">
        <v>9361</v>
      </c>
      <c r="I23" s="130"/>
      <c r="J23" s="34"/>
      <c r="K23" s="34"/>
      <c r="L23" s="130">
        <v>53750</v>
      </c>
      <c r="M23" s="130"/>
      <c r="N23" s="34"/>
      <c r="O23" s="34"/>
      <c r="P23" s="130">
        <v>2325</v>
      </c>
      <c r="Q23" s="130"/>
      <c r="R23" s="34"/>
      <c r="S23" s="34"/>
      <c r="T23" s="128" t="s">
        <v>529</v>
      </c>
      <c r="U23" s="128"/>
      <c r="V23" s="132" t="s">
        <v>242</v>
      </c>
      <c r="W23" s="34"/>
      <c r="X23" s="130">
        <v>64403</v>
      </c>
      <c r="Y23" s="130"/>
      <c r="Z23" s="34"/>
    </row>
    <row r="24" spans="1:26" ht="15.75" thickBot="1">
      <c r="A24" s="21"/>
      <c r="B24" s="127"/>
      <c r="C24" s="34"/>
      <c r="D24" s="129"/>
      <c r="E24" s="129"/>
      <c r="F24" s="44"/>
      <c r="G24" s="34"/>
      <c r="H24" s="131"/>
      <c r="I24" s="131"/>
      <c r="J24" s="44"/>
      <c r="K24" s="34"/>
      <c r="L24" s="131"/>
      <c r="M24" s="131"/>
      <c r="N24" s="44"/>
      <c r="O24" s="34"/>
      <c r="P24" s="131"/>
      <c r="Q24" s="131"/>
      <c r="R24" s="44"/>
      <c r="S24" s="34"/>
      <c r="T24" s="129"/>
      <c r="U24" s="129"/>
      <c r="V24" s="133"/>
      <c r="W24" s="34"/>
      <c r="X24" s="131"/>
      <c r="Y24" s="131"/>
      <c r="Z24" s="44"/>
    </row>
    <row r="25" spans="1:26">
      <c r="A25" s="21"/>
      <c r="B25" s="124" t="s">
        <v>530</v>
      </c>
      <c r="C25" s="32"/>
      <c r="D25" s="134" t="s">
        <v>266</v>
      </c>
      <c r="E25" s="134"/>
      <c r="F25" s="45"/>
      <c r="G25" s="32"/>
      <c r="H25" s="135">
        <v>16403</v>
      </c>
      <c r="I25" s="135"/>
      <c r="J25" s="45"/>
      <c r="K25" s="32"/>
      <c r="L25" s="135">
        <v>61095</v>
      </c>
      <c r="M25" s="135"/>
      <c r="N25" s="45"/>
      <c r="O25" s="32"/>
      <c r="P25" s="135">
        <v>5187</v>
      </c>
      <c r="Q25" s="135"/>
      <c r="R25" s="45"/>
      <c r="S25" s="32"/>
      <c r="T25" s="134" t="s">
        <v>531</v>
      </c>
      <c r="U25" s="134"/>
      <c r="V25" s="136" t="s">
        <v>242</v>
      </c>
      <c r="W25" s="32"/>
      <c r="X25" s="135">
        <v>81809</v>
      </c>
      <c r="Y25" s="135"/>
      <c r="Z25" s="45"/>
    </row>
    <row r="26" spans="1:26" ht="15.75" thickBot="1">
      <c r="A26" s="21"/>
      <c r="B26" s="124"/>
      <c r="C26" s="32"/>
      <c r="D26" s="137"/>
      <c r="E26" s="137"/>
      <c r="F26" s="33"/>
      <c r="G26" s="32"/>
      <c r="H26" s="138"/>
      <c r="I26" s="138"/>
      <c r="J26" s="33"/>
      <c r="K26" s="32"/>
      <c r="L26" s="138"/>
      <c r="M26" s="138"/>
      <c r="N26" s="33"/>
      <c r="O26" s="32"/>
      <c r="P26" s="138"/>
      <c r="Q26" s="138"/>
      <c r="R26" s="33"/>
      <c r="S26" s="32"/>
      <c r="T26" s="137"/>
      <c r="U26" s="137"/>
      <c r="V26" s="139"/>
      <c r="W26" s="32"/>
      <c r="X26" s="138"/>
      <c r="Y26" s="138"/>
      <c r="Z26" s="33"/>
    </row>
    <row r="27" spans="1:26">
      <c r="A27" s="21"/>
      <c r="B27" s="29"/>
      <c r="C27" s="29"/>
      <c r="D27" s="35"/>
      <c r="E27" s="35"/>
      <c r="F27" s="35"/>
      <c r="G27" s="29"/>
      <c r="H27" s="35"/>
      <c r="I27" s="35"/>
      <c r="J27" s="35"/>
      <c r="K27" s="29"/>
      <c r="L27" s="35"/>
      <c r="M27" s="35"/>
      <c r="N27" s="35"/>
      <c r="O27" s="29"/>
      <c r="P27" s="35"/>
      <c r="Q27" s="35"/>
      <c r="R27" s="35"/>
      <c r="S27" s="29"/>
      <c r="T27" s="35"/>
      <c r="U27" s="35"/>
      <c r="V27" s="35"/>
      <c r="W27" s="29"/>
      <c r="X27" s="35"/>
      <c r="Y27" s="35"/>
      <c r="Z27" s="35"/>
    </row>
    <row r="28" spans="1:26">
      <c r="A28" s="21"/>
      <c r="B28" s="119" t="s">
        <v>35</v>
      </c>
      <c r="C28" s="27"/>
      <c r="D28" s="32"/>
      <c r="E28" s="32"/>
      <c r="F28" s="32"/>
      <c r="G28" s="27"/>
      <c r="H28" s="32"/>
      <c r="I28" s="32"/>
      <c r="J28" s="32"/>
      <c r="K28" s="27"/>
      <c r="L28" s="32"/>
      <c r="M28" s="32"/>
      <c r="N28" s="32"/>
      <c r="O28" s="27"/>
      <c r="P28" s="32"/>
      <c r="Q28" s="32"/>
      <c r="R28" s="32"/>
      <c r="S28" s="27"/>
      <c r="T28" s="32"/>
      <c r="U28" s="32"/>
      <c r="V28" s="32"/>
      <c r="W28" s="27"/>
      <c r="X28" s="32"/>
      <c r="Y28" s="32"/>
      <c r="Z28" s="32"/>
    </row>
    <row r="29" spans="1:26">
      <c r="A29" s="21"/>
      <c r="B29" s="127" t="s">
        <v>36</v>
      </c>
      <c r="C29" s="34"/>
      <c r="D29" s="128" t="s">
        <v>266</v>
      </c>
      <c r="E29" s="128"/>
      <c r="F29" s="34"/>
      <c r="G29" s="34"/>
      <c r="H29" s="130">
        <v>2066</v>
      </c>
      <c r="I29" s="130"/>
      <c r="J29" s="34"/>
      <c r="K29" s="34"/>
      <c r="L29" s="130">
        <v>21359</v>
      </c>
      <c r="M29" s="130"/>
      <c r="N29" s="34"/>
      <c r="O29" s="34"/>
      <c r="P29" s="130">
        <v>2145</v>
      </c>
      <c r="Q29" s="130"/>
      <c r="R29" s="34"/>
      <c r="S29" s="34"/>
      <c r="T29" s="128" t="s">
        <v>266</v>
      </c>
      <c r="U29" s="128"/>
      <c r="V29" s="34"/>
      <c r="W29" s="34"/>
      <c r="X29" s="130">
        <v>25570</v>
      </c>
      <c r="Y29" s="130"/>
      <c r="Z29" s="34"/>
    </row>
    <row r="30" spans="1:26">
      <c r="A30" s="21"/>
      <c r="B30" s="127"/>
      <c r="C30" s="34"/>
      <c r="D30" s="128"/>
      <c r="E30" s="128"/>
      <c r="F30" s="34"/>
      <c r="G30" s="34"/>
      <c r="H30" s="130"/>
      <c r="I30" s="130"/>
      <c r="J30" s="34"/>
      <c r="K30" s="34"/>
      <c r="L30" s="130"/>
      <c r="M30" s="130"/>
      <c r="N30" s="34"/>
      <c r="O30" s="34"/>
      <c r="P30" s="130"/>
      <c r="Q30" s="130"/>
      <c r="R30" s="34"/>
      <c r="S30" s="34"/>
      <c r="T30" s="128"/>
      <c r="U30" s="128"/>
      <c r="V30" s="34"/>
      <c r="W30" s="34"/>
      <c r="X30" s="130"/>
      <c r="Y30" s="130"/>
      <c r="Z30" s="34"/>
    </row>
    <row r="31" spans="1:26">
      <c r="A31" s="21"/>
      <c r="B31" s="123" t="s">
        <v>37</v>
      </c>
      <c r="C31" s="32"/>
      <c r="D31" s="125">
        <v>165</v>
      </c>
      <c r="E31" s="125"/>
      <c r="F31" s="32"/>
      <c r="G31" s="32"/>
      <c r="H31" s="126">
        <v>2132</v>
      </c>
      <c r="I31" s="126"/>
      <c r="J31" s="32"/>
      <c r="K31" s="32"/>
      <c r="L31" s="126">
        <v>8967</v>
      </c>
      <c r="M31" s="126"/>
      <c r="N31" s="32"/>
      <c r="O31" s="32"/>
      <c r="P31" s="125">
        <v>873</v>
      </c>
      <c r="Q31" s="125"/>
      <c r="R31" s="32"/>
      <c r="S31" s="32"/>
      <c r="T31" s="125" t="s">
        <v>266</v>
      </c>
      <c r="U31" s="125"/>
      <c r="V31" s="32"/>
      <c r="W31" s="32"/>
      <c r="X31" s="126">
        <v>12137</v>
      </c>
      <c r="Y31" s="126"/>
      <c r="Z31" s="32"/>
    </row>
    <row r="32" spans="1:26">
      <c r="A32" s="21"/>
      <c r="B32" s="123"/>
      <c r="C32" s="32"/>
      <c r="D32" s="125"/>
      <c r="E32" s="125"/>
      <c r="F32" s="32"/>
      <c r="G32" s="32"/>
      <c r="H32" s="126"/>
      <c r="I32" s="126"/>
      <c r="J32" s="32"/>
      <c r="K32" s="32"/>
      <c r="L32" s="126"/>
      <c r="M32" s="126"/>
      <c r="N32" s="32"/>
      <c r="O32" s="32"/>
      <c r="P32" s="125"/>
      <c r="Q32" s="125"/>
      <c r="R32" s="32"/>
      <c r="S32" s="32"/>
      <c r="T32" s="125"/>
      <c r="U32" s="125"/>
      <c r="V32" s="32"/>
      <c r="W32" s="32"/>
      <c r="X32" s="126"/>
      <c r="Y32" s="126"/>
      <c r="Z32" s="32"/>
    </row>
    <row r="33" spans="1:26">
      <c r="A33" s="21"/>
      <c r="B33" s="127" t="s">
        <v>38</v>
      </c>
      <c r="C33" s="34"/>
      <c r="D33" s="128">
        <v>983</v>
      </c>
      <c r="E33" s="128"/>
      <c r="F33" s="34"/>
      <c r="G33" s="34"/>
      <c r="H33" s="128">
        <v>149</v>
      </c>
      <c r="I33" s="128"/>
      <c r="J33" s="34"/>
      <c r="K33" s="34"/>
      <c r="L33" s="130">
        <v>2440</v>
      </c>
      <c r="M33" s="130"/>
      <c r="N33" s="34"/>
      <c r="O33" s="34"/>
      <c r="P33" s="128">
        <v>72</v>
      </c>
      <c r="Q33" s="128"/>
      <c r="R33" s="34"/>
      <c r="S33" s="34"/>
      <c r="T33" s="128" t="s">
        <v>266</v>
      </c>
      <c r="U33" s="128"/>
      <c r="V33" s="34"/>
      <c r="W33" s="34"/>
      <c r="X33" s="130">
        <v>3644</v>
      </c>
      <c r="Y33" s="130"/>
      <c r="Z33" s="34"/>
    </row>
    <row r="34" spans="1:26" ht="15.75" thickBot="1">
      <c r="A34" s="21"/>
      <c r="B34" s="127"/>
      <c r="C34" s="34"/>
      <c r="D34" s="129"/>
      <c r="E34" s="129"/>
      <c r="F34" s="44"/>
      <c r="G34" s="34"/>
      <c r="H34" s="129"/>
      <c r="I34" s="129"/>
      <c r="J34" s="44"/>
      <c r="K34" s="34"/>
      <c r="L34" s="131"/>
      <c r="M34" s="131"/>
      <c r="N34" s="44"/>
      <c r="O34" s="34"/>
      <c r="P34" s="129"/>
      <c r="Q34" s="129"/>
      <c r="R34" s="44"/>
      <c r="S34" s="34"/>
      <c r="T34" s="129"/>
      <c r="U34" s="129"/>
      <c r="V34" s="44"/>
      <c r="W34" s="34"/>
      <c r="X34" s="131"/>
      <c r="Y34" s="131"/>
      <c r="Z34" s="44"/>
    </row>
    <row r="35" spans="1:26">
      <c r="A35" s="21"/>
      <c r="B35" s="124" t="s">
        <v>532</v>
      </c>
      <c r="C35" s="32"/>
      <c r="D35" s="135">
        <v>1148</v>
      </c>
      <c r="E35" s="135"/>
      <c r="F35" s="45"/>
      <c r="G35" s="32"/>
      <c r="H35" s="135">
        <v>4347</v>
      </c>
      <c r="I35" s="135"/>
      <c r="J35" s="45"/>
      <c r="K35" s="32"/>
      <c r="L35" s="135">
        <v>32766</v>
      </c>
      <c r="M35" s="135"/>
      <c r="N35" s="45"/>
      <c r="O35" s="32"/>
      <c r="P35" s="135">
        <v>3090</v>
      </c>
      <c r="Q35" s="135"/>
      <c r="R35" s="45"/>
      <c r="S35" s="32"/>
      <c r="T35" s="134" t="s">
        <v>266</v>
      </c>
      <c r="U35" s="134"/>
      <c r="V35" s="45"/>
      <c r="W35" s="32"/>
      <c r="X35" s="135">
        <v>41351</v>
      </c>
      <c r="Y35" s="135"/>
      <c r="Z35" s="45"/>
    </row>
    <row r="36" spans="1:26" ht="15.75" thickBot="1">
      <c r="A36" s="21"/>
      <c r="B36" s="124"/>
      <c r="C36" s="32"/>
      <c r="D36" s="138"/>
      <c r="E36" s="138"/>
      <c r="F36" s="33"/>
      <c r="G36" s="32"/>
      <c r="H36" s="138"/>
      <c r="I36" s="138"/>
      <c r="J36" s="33"/>
      <c r="K36" s="32"/>
      <c r="L36" s="138"/>
      <c r="M36" s="138"/>
      <c r="N36" s="33"/>
      <c r="O36" s="32"/>
      <c r="P36" s="138"/>
      <c r="Q36" s="138"/>
      <c r="R36" s="33"/>
      <c r="S36" s="32"/>
      <c r="T36" s="137"/>
      <c r="U36" s="137"/>
      <c r="V36" s="33"/>
      <c r="W36" s="32"/>
      <c r="X36" s="138"/>
      <c r="Y36" s="138"/>
      <c r="Z36" s="33"/>
    </row>
    <row r="37" spans="1:26">
      <c r="A37" s="21"/>
      <c r="B37" s="132" t="s">
        <v>533</v>
      </c>
      <c r="C37" s="34"/>
      <c r="D37" s="140" t="s">
        <v>534</v>
      </c>
      <c r="E37" s="140"/>
      <c r="F37" s="141" t="s">
        <v>242</v>
      </c>
      <c r="G37" s="34"/>
      <c r="H37" s="142">
        <v>12056</v>
      </c>
      <c r="I37" s="142"/>
      <c r="J37" s="35"/>
      <c r="K37" s="34"/>
      <c r="L37" s="142">
        <v>28329</v>
      </c>
      <c r="M37" s="142"/>
      <c r="N37" s="35"/>
      <c r="O37" s="34"/>
      <c r="P37" s="142">
        <v>2097</v>
      </c>
      <c r="Q37" s="142"/>
      <c r="R37" s="35"/>
      <c r="S37" s="34"/>
      <c r="T37" s="140" t="s">
        <v>531</v>
      </c>
      <c r="U37" s="140"/>
      <c r="V37" s="141" t="s">
        <v>242</v>
      </c>
      <c r="W37" s="34"/>
      <c r="X37" s="142">
        <v>40458</v>
      </c>
      <c r="Y37" s="142"/>
      <c r="Z37" s="35"/>
    </row>
    <row r="38" spans="1:26" ht="15.75" thickBot="1">
      <c r="A38" s="21"/>
      <c r="B38" s="132"/>
      <c r="C38" s="34"/>
      <c r="D38" s="129"/>
      <c r="E38" s="129"/>
      <c r="F38" s="133"/>
      <c r="G38" s="34"/>
      <c r="H38" s="131"/>
      <c r="I38" s="131"/>
      <c r="J38" s="44"/>
      <c r="K38" s="34"/>
      <c r="L38" s="131"/>
      <c r="M38" s="131"/>
      <c r="N38" s="44"/>
      <c r="O38" s="34"/>
      <c r="P38" s="131"/>
      <c r="Q38" s="131"/>
      <c r="R38" s="44"/>
      <c r="S38" s="34"/>
      <c r="T38" s="129"/>
      <c r="U38" s="129"/>
      <c r="V38" s="133"/>
      <c r="W38" s="34"/>
      <c r="X38" s="131"/>
      <c r="Y38" s="131"/>
      <c r="Z38" s="44"/>
    </row>
    <row r="39" spans="1:26">
      <c r="A39" s="21"/>
      <c r="B39" s="27"/>
      <c r="C39" s="27"/>
      <c r="D39" s="45"/>
      <c r="E39" s="45"/>
      <c r="F39" s="45"/>
      <c r="G39" s="27"/>
      <c r="H39" s="45"/>
      <c r="I39" s="45"/>
      <c r="J39" s="45"/>
      <c r="K39" s="27"/>
      <c r="L39" s="45"/>
      <c r="M39" s="45"/>
      <c r="N39" s="45"/>
      <c r="O39" s="27"/>
      <c r="P39" s="45"/>
      <c r="Q39" s="45"/>
      <c r="R39" s="45"/>
      <c r="S39" s="27"/>
      <c r="T39" s="45"/>
      <c r="U39" s="45"/>
      <c r="V39" s="45"/>
      <c r="W39" s="27"/>
      <c r="X39" s="45"/>
      <c r="Y39" s="45"/>
      <c r="Z39" s="45"/>
    </row>
    <row r="40" spans="1:26">
      <c r="A40" s="21"/>
      <c r="B40" s="115" t="s">
        <v>41</v>
      </c>
      <c r="C40" s="29"/>
      <c r="D40" s="34"/>
      <c r="E40" s="34"/>
      <c r="F40" s="34"/>
      <c r="G40" s="29"/>
      <c r="H40" s="34"/>
      <c r="I40" s="34"/>
      <c r="J40" s="34"/>
      <c r="K40" s="29"/>
      <c r="L40" s="34"/>
      <c r="M40" s="34"/>
      <c r="N40" s="34"/>
      <c r="O40" s="29"/>
      <c r="P40" s="34"/>
      <c r="Q40" s="34"/>
      <c r="R40" s="34"/>
      <c r="S40" s="29"/>
      <c r="T40" s="34"/>
      <c r="U40" s="34"/>
      <c r="V40" s="34"/>
      <c r="W40" s="29"/>
      <c r="X40" s="34"/>
      <c r="Y40" s="34"/>
      <c r="Z40" s="34"/>
    </row>
    <row r="41" spans="1:26">
      <c r="A41" s="21"/>
      <c r="B41" s="123" t="s">
        <v>535</v>
      </c>
      <c r="C41" s="32"/>
      <c r="D41" s="125" t="s">
        <v>536</v>
      </c>
      <c r="E41" s="125"/>
      <c r="F41" s="124" t="s">
        <v>242</v>
      </c>
      <c r="G41" s="32"/>
      <c r="H41" s="125" t="s">
        <v>537</v>
      </c>
      <c r="I41" s="125"/>
      <c r="J41" s="124" t="s">
        <v>242</v>
      </c>
      <c r="K41" s="32"/>
      <c r="L41" s="125" t="s">
        <v>538</v>
      </c>
      <c r="M41" s="125"/>
      <c r="N41" s="124" t="s">
        <v>242</v>
      </c>
      <c r="O41" s="32"/>
      <c r="P41" s="125" t="s">
        <v>539</v>
      </c>
      <c r="Q41" s="125"/>
      <c r="R41" s="124" t="s">
        <v>242</v>
      </c>
      <c r="S41" s="32"/>
      <c r="T41" s="126">
        <v>27463</v>
      </c>
      <c r="U41" s="126"/>
      <c r="V41" s="32"/>
      <c r="W41" s="32"/>
      <c r="X41" s="125" t="s">
        <v>540</v>
      </c>
      <c r="Y41" s="125"/>
      <c r="Z41" s="124" t="s">
        <v>242</v>
      </c>
    </row>
    <row r="42" spans="1:26">
      <c r="A42" s="21"/>
      <c r="B42" s="123"/>
      <c r="C42" s="32"/>
      <c r="D42" s="125"/>
      <c r="E42" s="125"/>
      <c r="F42" s="124"/>
      <c r="G42" s="32"/>
      <c r="H42" s="125"/>
      <c r="I42" s="125"/>
      <c r="J42" s="124"/>
      <c r="K42" s="32"/>
      <c r="L42" s="125"/>
      <c r="M42" s="125"/>
      <c r="N42" s="124"/>
      <c r="O42" s="32"/>
      <c r="P42" s="125"/>
      <c r="Q42" s="125"/>
      <c r="R42" s="124"/>
      <c r="S42" s="32"/>
      <c r="T42" s="126"/>
      <c r="U42" s="126"/>
      <c r="V42" s="32"/>
      <c r="W42" s="32"/>
      <c r="X42" s="125"/>
      <c r="Y42" s="125"/>
      <c r="Z42" s="124"/>
    </row>
    <row r="43" spans="1:26">
      <c r="A43" s="21"/>
      <c r="B43" s="127" t="s">
        <v>43</v>
      </c>
      <c r="C43" s="34"/>
      <c r="D43" s="130">
        <v>8671</v>
      </c>
      <c r="E43" s="130"/>
      <c r="F43" s="34"/>
      <c r="G43" s="34"/>
      <c r="H43" s="130">
        <v>21276</v>
      </c>
      <c r="I43" s="130"/>
      <c r="J43" s="34"/>
      <c r="K43" s="34"/>
      <c r="L43" s="130">
        <v>18061</v>
      </c>
      <c r="M43" s="130"/>
      <c r="N43" s="34"/>
      <c r="O43" s="34"/>
      <c r="P43" s="128">
        <v>731</v>
      </c>
      <c r="Q43" s="128"/>
      <c r="R43" s="34"/>
      <c r="S43" s="34"/>
      <c r="T43" s="128" t="s">
        <v>541</v>
      </c>
      <c r="U43" s="128"/>
      <c r="V43" s="132" t="s">
        <v>242</v>
      </c>
      <c r="W43" s="34"/>
      <c r="X43" s="130">
        <v>21276</v>
      </c>
      <c r="Y43" s="130"/>
      <c r="Z43" s="34"/>
    </row>
    <row r="44" spans="1:26">
      <c r="A44" s="21"/>
      <c r="B44" s="127"/>
      <c r="C44" s="34"/>
      <c r="D44" s="130"/>
      <c r="E44" s="130"/>
      <c r="F44" s="34"/>
      <c r="G44" s="34"/>
      <c r="H44" s="130"/>
      <c r="I44" s="130"/>
      <c r="J44" s="34"/>
      <c r="K44" s="34"/>
      <c r="L44" s="130"/>
      <c r="M44" s="130"/>
      <c r="N44" s="34"/>
      <c r="O44" s="34"/>
      <c r="P44" s="128"/>
      <c r="Q44" s="128"/>
      <c r="R44" s="34"/>
      <c r="S44" s="34"/>
      <c r="T44" s="128"/>
      <c r="U44" s="128"/>
      <c r="V44" s="132"/>
      <c r="W44" s="34"/>
      <c r="X44" s="130"/>
      <c r="Y44" s="130"/>
      <c r="Z44" s="34"/>
    </row>
    <row r="45" spans="1:26">
      <c r="A45" s="21"/>
      <c r="B45" s="123" t="s">
        <v>44</v>
      </c>
      <c r="C45" s="32"/>
      <c r="D45" s="125" t="s">
        <v>266</v>
      </c>
      <c r="E45" s="125"/>
      <c r="F45" s="32"/>
      <c r="G45" s="32"/>
      <c r="H45" s="126">
        <v>15012</v>
      </c>
      <c r="I45" s="126"/>
      <c r="J45" s="32"/>
      <c r="K45" s="32"/>
      <c r="L45" s="125" t="s">
        <v>266</v>
      </c>
      <c r="M45" s="125"/>
      <c r="N45" s="32"/>
      <c r="O45" s="32"/>
      <c r="P45" s="125" t="s">
        <v>266</v>
      </c>
      <c r="Q45" s="125"/>
      <c r="R45" s="32"/>
      <c r="S45" s="32"/>
      <c r="T45" s="125" t="s">
        <v>266</v>
      </c>
      <c r="U45" s="125"/>
      <c r="V45" s="32"/>
      <c r="W45" s="32"/>
      <c r="X45" s="126">
        <v>15012</v>
      </c>
      <c r="Y45" s="126"/>
      <c r="Z45" s="32"/>
    </row>
    <row r="46" spans="1:26">
      <c r="A46" s="21"/>
      <c r="B46" s="123"/>
      <c r="C46" s="32"/>
      <c r="D46" s="125"/>
      <c r="E46" s="125"/>
      <c r="F46" s="32"/>
      <c r="G46" s="32"/>
      <c r="H46" s="126"/>
      <c r="I46" s="126"/>
      <c r="J46" s="32"/>
      <c r="K46" s="32"/>
      <c r="L46" s="125"/>
      <c r="M46" s="125"/>
      <c r="N46" s="32"/>
      <c r="O46" s="32"/>
      <c r="P46" s="125"/>
      <c r="Q46" s="125"/>
      <c r="R46" s="32"/>
      <c r="S46" s="32"/>
      <c r="T46" s="125"/>
      <c r="U46" s="125"/>
      <c r="V46" s="32"/>
      <c r="W46" s="32"/>
      <c r="X46" s="126"/>
      <c r="Y46" s="126"/>
      <c r="Z46" s="32"/>
    </row>
    <row r="47" spans="1:26">
      <c r="A47" s="21"/>
      <c r="B47" s="127" t="s">
        <v>542</v>
      </c>
      <c r="C47" s="34"/>
      <c r="D47" s="128" t="s">
        <v>534</v>
      </c>
      <c r="E47" s="128"/>
      <c r="F47" s="132" t="s">
        <v>242</v>
      </c>
      <c r="G47" s="34"/>
      <c r="H47" s="128" t="s">
        <v>543</v>
      </c>
      <c r="I47" s="128"/>
      <c r="J47" s="132" t="s">
        <v>242</v>
      </c>
      <c r="K47" s="34"/>
      <c r="L47" s="128" t="s">
        <v>544</v>
      </c>
      <c r="M47" s="128"/>
      <c r="N47" s="132" t="s">
        <v>242</v>
      </c>
      <c r="O47" s="34"/>
      <c r="P47" s="128" t="s">
        <v>266</v>
      </c>
      <c r="Q47" s="128"/>
      <c r="R47" s="34"/>
      <c r="S47" s="34"/>
      <c r="T47" s="130">
        <v>8992</v>
      </c>
      <c r="U47" s="130"/>
      <c r="V47" s="34"/>
      <c r="W47" s="34"/>
      <c r="X47" s="128" t="s">
        <v>266</v>
      </c>
      <c r="Y47" s="128"/>
      <c r="Z47" s="34"/>
    </row>
    <row r="48" spans="1:26" ht="15.75" thickBot="1">
      <c r="A48" s="21"/>
      <c r="B48" s="127"/>
      <c r="C48" s="34"/>
      <c r="D48" s="129"/>
      <c r="E48" s="129"/>
      <c r="F48" s="133"/>
      <c r="G48" s="34"/>
      <c r="H48" s="129"/>
      <c r="I48" s="129"/>
      <c r="J48" s="133"/>
      <c r="K48" s="34"/>
      <c r="L48" s="129"/>
      <c r="M48" s="129"/>
      <c r="N48" s="133"/>
      <c r="O48" s="34"/>
      <c r="P48" s="129"/>
      <c r="Q48" s="129"/>
      <c r="R48" s="44"/>
      <c r="S48" s="34"/>
      <c r="T48" s="131"/>
      <c r="U48" s="131"/>
      <c r="V48" s="44"/>
      <c r="W48" s="34"/>
      <c r="X48" s="129"/>
      <c r="Y48" s="129"/>
      <c r="Z48" s="44"/>
    </row>
    <row r="49" spans="1:26">
      <c r="A49" s="21"/>
      <c r="B49" s="124" t="s">
        <v>545</v>
      </c>
      <c r="C49" s="32"/>
      <c r="D49" s="134" t="s">
        <v>546</v>
      </c>
      <c r="E49" s="134"/>
      <c r="F49" s="136" t="s">
        <v>242</v>
      </c>
      <c r="G49" s="32"/>
      <c r="H49" s="135">
        <v>15006</v>
      </c>
      <c r="I49" s="135"/>
      <c r="J49" s="45"/>
      <c r="K49" s="32"/>
      <c r="L49" s="135">
        <v>16331</v>
      </c>
      <c r="M49" s="135"/>
      <c r="N49" s="45"/>
      <c r="O49" s="32"/>
      <c r="P49" s="134">
        <v>725</v>
      </c>
      <c r="Q49" s="134"/>
      <c r="R49" s="45"/>
      <c r="S49" s="32"/>
      <c r="T49" s="135">
        <v>8992</v>
      </c>
      <c r="U49" s="135"/>
      <c r="V49" s="45"/>
      <c r="W49" s="32"/>
      <c r="X49" s="135">
        <v>36272</v>
      </c>
      <c r="Y49" s="135"/>
      <c r="Z49" s="45"/>
    </row>
    <row r="50" spans="1:26" ht="15.75" thickBot="1">
      <c r="A50" s="21"/>
      <c r="B50" s="124"/>
      <c r="C50" s="32"/>
      <c r="D50" s="137"/>
      <c r="E50" s="137"/>
      <c r="F50" s="139"/>
      <c r="G50" s="32"/>
      <c r="H50" s="138"/>
      <c r="I50" s="138"/>
      <c r="J50" s="33"/>
      <c r="K50" s="32"/>
      <c r="L50" s="138"/>
      <c r="M50" s="138"/>
      <c r="N50" s="33"/>
      <c r="O50" s="32"/>
      <c r="P50" s="137"/>
      <c r="Q50" s="137"/>
      <c r="R50" s="33"/>
      <c r="S50" s="32"/>
      <c r="T50" s="138"/>
      <c r="U50" s="138"/>
      <c r="V50" s="33"/>
      <c r="W50" s="32"/>
      <c r="X50" s="138"/>
      <c r="Y50" s="138"/>
      <c r="Z50" s="33"/>
    </row>
    <row r="51" spans="1:26">
      <c r="A51" s="21"/>
      <c r="B51" s="132" t="s">
        <v>547</v>
      </c>
      <c r="C51" s="34"/>
      <c r="D51" s="142">
        <v>3634</v>
      </c>
      <c r="E51" s="142"/>
      <c r="F51" s="35"/>
      <c r="G51" s="34"/>
      <c r="H51" s="140" t="s">
        <v>548</v>
      </c>
      <c r="I51" s="140"/>
      <c r="J51" s="141" t="s">
        <v>242</v>
      </c>
      <c r="K51" s="34"/>
      <c r="L51" s="142">
        <v>11998</v>
      </c>
      <c r="M51" s="142"/>
      <c r="N51" s="35"/>
      <c r="O51" s="34"/>
      <c r="P51" s="142">
        <v>1372</v>
      </c>
      <c r="Q51" s="142"/>
      <c r="R51" s="35"/>
      <c r="S51" s="34"/>
      <c r="T51" s="140" t="s">
        <v>549</v>
      </c>
      <c r="U51" s="140"/>
      <c r="V51" s="141" t="s">
        <v>242</v>
      </c>
      <c r="W51" s="34"/>
      <c r="X51" s="142">
        <v>4186</v>
      </c>
      <c r="Y51" s="142"/>
      <c r="Z51" s="35"/>
    </row>
    <row r="52" spans="1:26">
      <c r="A52" s="21"/>
      <c r="B52" s="132"/>
      <c r="C52" s="34"/>
      <c r="D52" s="130"/>
      <c r="E52" s="130"/>
      <c r="F52" s="34"/>
      <c r="G52" s="34"/>
      <c r="H52" s="128"/>
      <c r="I52" s="128"/>
      <c r="J52" s="132"/>
      <c r="K52" s="34"/>
      <c r="L52" s="130"/>
      <c r="M52" s="130"/>
      <c r="N52" s="34"/>
      <c r="O52" s="34"/>
      <c r="P52" s="130"/>
      <c r="Q52" s="130"/>
      <c r="R52" s="34"/>
      <c r="S52" s="34"/>
      <c r="T52" s="128"/>
      <c r="U52" s="128"/>
      <c r="V52" s="132"/>
      <c r="W52" s="34"/>
      <c r="X52" s="130"/>
      <c r="Y52" s="130"/>
      <c r="Z52" s="34"/>
    </row>
    <row r="53" spans="1:26">
      <c r="A53" s="21"/>
      <c r="B53" s="124" t="s">
        <v>550</v>
      </c>
      <c r="C53" s="32"/>
      <c r="D53" s="125">
        <v>504</v>
      </c>
      <c r="E53" s="125"/>
      <c r="F53" s="32"/>
      <c r="G53" s="32"/>
      <c r="H53" s="125" t="s">
        <v>551</v>
      </c>
      <c r="I53" s="125"/>
      <c r="J53" s="124" t="s">
        <v>242</v>
      </c>
      <c r="K53" s="32"/>
      <c r="L53" s="126">
        <v>2720</v>
      </c>
      <c r="M53" s="126"/>
      <c r="N53" s="32"/>
      <c r="O53" s="32"/>
      <c r="P53" s="125">
        <v>373</v>
      </c>
      <c r="Q53" s="125"/>
      <c r="R53" s="32"/>
      <c r="S53" s="32"/>
      <c r="T53" s="125" t="s">
        <v>266</v>
      </c>
      <c r="U53" s="125"/>
      <c r="V53" s="32"/>
      <c r="W53" s="32"/>
      <c r="X53" s="126">
        <v>1056</v>
      </c>
      <c r="Y53" s="126"/>
      <c r="Z53" s="32"/>
    </row>
    <row r="54" spans="1:26" ht="15.75" thickBot="1">
      <c r="A54" s="21"/>
      <c r="B54" s="124"/>
      <c r="C54" s="32"/>
      <c r="D54" s="137"/>
      <c r="E54" s="137"/>
      <c r="F54" s="33"/>
      <c r="G54" s="32"/>
      <c r="H54" s="137"/>
      <c r="I54" s="137"/>
      <c r="J54" s="139"/>
      <c r="K54" s="32"/>
      <c r="L54" s="138"/>
      <c r="M54" s="138"/>
      <c r="N54" s="33"/>
      <c r="O54" s="32"/>
      <c r="P54" s="137"/>
      <c r="Q54" s="137"/>
      <c r="R54" s="33"/>
      <c r="S54" s="32"/>
      <c r="T54" s="137"/>
      <c r="U54" s="137"/>
      <c r="V54" s="33"/>
      <c r="W54" s="32"/>
      <c r="X54" s="138"/>
      <c r="Y54" s="138"/>
      <c r="Z54" s="33"/>
    </row>
    <row r="55" spans="1:26">
      <c r="A55" s="21"/>
      <c r="B55" s="143" t="s">
        <v>552</v>
      </c>
      <c r="C55" s="34"/>
      <c r="D55" s="141" t="s">
        <v>209</v>
      </c>
      <c r="E55" s="142">
        <v>3130</v>
      </c>
      <c r="F55" s="35"/>
      <c r="G55" s="34"/>
      <c r="H55" s="141" t="s">
        <v>209</v>
      </c>
      <c r="I55" s="140" t="s">
        <v>553</v>
      </c>
      <c r="J55" s="141" t="s">
        <v>242</v>
      </c>
      <c r="K55" s="34"/>
      <c r="L55" s="141" t="s">
        <v>209</v>
      </c>
      <c r="M55" s="142">
        <v>9278</v>
      </c>
      <c r="N55" s="35"/>
      <c r="O55" s="34"/>
      <c r="P55" s="141" t="s">
        <v>209</v>
      </c>
      <c r="Q55" s="140">
        <v>999</v>
      </c>
      <c r="R55" s="35"/>
      <c r="S55" s="34"/>
      <c r="T55" s="141" t="s">
        <v>209</v>
      </c>
      <c r="U55" s="140" t="s">
        <v>549</v>
      </c>
      <c r="V55" s="141" t="s">
        <v>242</v>
      </c>
      <c r="W55" s="34"/>
      <c r="X55" s="141" t="s">
        <v>209</v>
      </c>
      <c r="Y55" s="142">
        <v>3130</v>
      </c>
      <c r="Z55" s="35"/>
    </row>
    <row r="56" spans="1:26" ht="15.75" thickBot="1">
      <c r="A56" s="21"/>
      <c r="B56" s="143"/>
      <c r="C56" s="34"/>
      <c r="D56" s="144"/>
      <c r="E56" s="145"/>
      <c r="F56" s="67"/>
      <c r="G56" s="34"/>
      <c r="H56" s="144"/>
      <c r="I56" s="146"/>
      <c r="J56" s="144"/>
      <c r="K56" s="34"/>
      <c r="L56" s="144"/>
      <c r="M56" s="145"/>
      <c r="N56" s="67"/>
      <c r="O56" s="34"/>
      <c r="P56" s="144"/>
      <c r="Q56" s="146"/>
      <c r="R56" s="67"/>
      <c r="S56" s="34"/>
      <c r="T56" s="144"/>
      <c r="U56" s="146"/>
      <c r="V56" s="144"/>
      <c r="W56" s="34"/>
      <c r="X56" s="144"/>
      <c r="Y56" s="145"/>
      <c r="Z56" s="67"/>
    </row>
    <row r="57" spans="1:26" ht="15.75" thickTop="1">
      <c r="A57" s="21"/>
      <c r="B57" s="27"/>
      <c r="C57" s="27"/>
      <c r="D57" s="84"/>
      <c r="E57" s="84"/>
      <c r="F57" s="84"/>
      <c r="G57" s="27"/>
      <c r="H57" s="84"/>
      <c r="I57" s="84"/>
      <c r="J57" s="84"/>
      <c r="K57" s="27"/>
      <c r="L57" s="84"/>
      <c r="M57" s="84"/>
      <c r="N57" s="84"/>
      <c r="O57" s="27"/>
      <c r="P57" s="84"/>
      <c r="Q57" s="84"/>
      <c r="R57" s="84"/>
      <c r="S57" s="27"/>
      <c r="T57" s="84"/>
      <c r="U57" s="84"/>
      <c r="V57" s="84"/>
      <c r="W57" s="27"/>
      <c r="X57" s="84"/>
      <c r="Y57" s="84"/>
      <c r="Z57" s="84"/>
    </row>
    <row r="58" spans="1:26">
      <c r="A58" s="21"/>
      <c r="B58" s="118" t="s">
        <v>554</v>
      </c>
      <c r="C58" s="29"/>
      <c r="D58" s="34"/>
      <c r="E58" s="34"/>
      <c r="F58" s="34"/>
      <c r="G58" s="29"/>
      <c r="H58" s="34"/>
      <c r="I58" s="34"/>
      <c r="J58" s="34"/>
      <c r="K58" s="29"/>
      <c r="L58" s="34"/>
      <c r="M58" s="34"/>
      <c r="N58" s="34"/>
      <c r="O58" s="29"/>
      <c r="P58" s="34"/>
      <c r="Q58" s="34"/>
      <c r="R58" s="34"/>
      <c r="S58" s="29"/>
      <c r="T58" s="34"/>
      <c r="U58" s="34"/>
      <c r="V58" s="34"/>
      <c r="W58" s="29"/>
      <c r="X58" s="34"/>
      <c r="Y58" s="34"/>
      <c r="Z58" s="34"/>
    </row>
    <row r="59" spans="1:26">
      <c r="A59" s="21"/>
      <c r="B59" s="123" t="s">
        <v>56</v>
      </c>
      <c r="C59" s="32"/>
      <c r="D59" s="125" t="s">
        <v>555</v>
      </c>
      <c r="E59" s="125"/>
      <c r="F59" s="124" t="s">
        <v>242</v>
      </c>
      <c r="G59" s="32"/>
      <c r="H59" s="125" t="s">
        <v>555</v>
      </c>
      <c r="I59" s="125"/>
      <c r="J59" s="124" t="s">
        <v>242</v>
      </c>
      <c r="K59" s="32"/>
      <c r="L59" s="125" t="s">
        <v>555</v>
      </c>
      <c r="M59" s="125"/>
      <c r="N59" s="124" t="s">
        <v>242</v>
      </c>
      <c r="O59" s="32"/>
      <c r="P59" s="125" t="s">
        <v>555</v>
      </c>
      <c r="Q59" s="125"/>
      <c r="R59" s="124" t="s">
        <v>242</v>
      </c>
      <c r="S59" s="32"/>
      <c r="T59" s="126">
        <v>8082</v>
      </c>
      <c r="U59" s="126"/>
      <c r="V59" s="32"/>
      <c r="W59" s="32"/>
      <c r="X59" s="125" t="s">
        <v>555</v>
      </c>
      <c r="Y59" s="125"/>
      <c r="Z59" s="124" t="s">
        <v>242</v>
      </c>
    </row>
    <row r="60" spans="1:26" ht="15.75" thickBot="1">
      <c r="A60" s="21"/>
      <c r="B60" s="123"/>
      <c r="C60" s="32"/>
      <c r="D60" s="137"/>
      <c r="E60" s="137"/>
      <c r="F60" s="139"/>
      <c r="G60" s="32"/>
      <c r="H60" s="137"/>
      <c r="I60" s="137"/>
      <c r="J60" s="139"/>
      <c r="K60" s="32"/>
      <c r="L60" s="137"/>
      <c r="M60" s="137"/>
      <c r="N60" s="139"/>
      <c r="O60" s="32"/>
      <c r="P60" s="137"/>
      <c r="Q60" s="137"/>
      <c r="R60" s="139"/>
      <c r="S60" s="32"/>
      <c r="T60" s="138"/>
      <c r="U60" s="138"/>
      <c r="V60" s="33"/>
      <c r="W60" s="32"/>
      <c r="X60" s="137"/>
      <c r="Y60" s="137"/>
      <c r="Z60" s="139"/>
    </row>
    <row r="61" spans="1:26">
      <c r="A61" s="21"/>
      <c r="B61" s="127" t="s">
        <v>556</v>
      </c>
      <c r="C61" s="34"/>
      <c r="D61" s="140" t="s">
        <v>555</v>
      </c>
      <c r="E61" s="140"/>
      <c r="F61" s="141" t="s">
        <v>242</v>
      </c>
      <c r="G61" s="34"/>
      <c r="H61" s="140" t="s">
        <v>555</v>
      </c>
      <c r="I61" s="140"/>
      <c r="J61" s="141" t="s">
        <v>242</v>
      </c>
      <c r="K61" s="34"/>
      <c r="L61" s="140" t="s">
        <v>555</v>
      </c>
      <c r="M61" s="140"/>
      <c r="N61" s="141" t="s">
        <v>242</v>
      </c>
      <c r="O61" s="34"/>
      <c r="P61" s="140" t="s">
        <v>555</v>
      </c>
      <c r="Q61" s="140"/>
      <c r="R61" s="141" t="s">
        <v>242</v>
      </c>
      <c r="S61" s="34"/>
      <c r="T61" s="142">
        <v>8082</v>
      </c>
      <c r="U61" s="142"/>
      <c r="V61" s="35"/>
      <c r="W61" s="34"/>
      <c r="X61" s="140" t="s">
        <v>555</v>
      </c>
      <c r="Y61" s="140"/>
      <c r="Z61" s="141" t="s">
        <v>242</v>
      </c>
    </row>
    <row r="62" spans="1:26" ht="15.75" thickBot="1">
      <c r="A62" s="21"/>
      <c r="B62" s="127"/>
      <c r="C62" s="34"/>
      <c r="D62" s="129"/>
      <c r="E62" s="129"/>
      <c r="F62" s="133"/>
      <c r="G62" s="34"/>
      <c r="H62" s="129"/>
      <c r="I62" s="129"/>
      <c r="J62" s="133"/>
      <c r="K62" s="34"/>
      <c r="L62" s="129"/>
      <c r="M62" s="129"/>
      <c r="N62" s="133"/>
      <c r="O62" s="34"/>
      <c r="P62" s="129"/>
      <c r="Q62" s="129"/>
      <c r="R62" s="133"/>
      <c r="S62" s="34"/>
      <c r="T62" s="131"/>
      <c r="U62" s="131"/>
      <c r="V62" s="44"/>
      <c r="W62" s="34"/>
      <c r="X62" s="129"/>
      <c r="Y62" s="129"/>
      <c r="Z62" s="133"/>
    </row>
    <row r="63" spans="1:26">
      <c r="A63" s="21"/>
      <c r="B63" s="123" t="s">
        <v>557</v>
      </c>
      <c r="C63" s="32"/>
      <c r="D63" s="136" t="s">
        <v>209</v>
      </c>
      <c r="E63" s="134">
        <v>436</v>
      </c>
      <c r="F63" s="45"/>
      <c r="G63" s="32"/>
      <c r="H63" s="136" t="s">
        <v>209</v>
      </c>
      <c r="I63" s="134" t="s">
        <v>558</v>
      </c>
      <c r="J63" s="136" t="s">
        <v>242</v>
      </c>
      <c r="K63" s="32"/>
      <c r="L63" s="136" t="s">
        <v>209</v>
      </c>
      <c r="M63" s="135">
        <v>6584</v>
      </c>
      <c r="N63" s="45"/>
      <c r="O63" s="32"/>
      <c r="P63" s="136" t="s">
        <v>209</v>
      </c>
      <c r="Q63" s="134" t="s">
        <v>559</v>
      </c>
      <c r="R63" s="136" t="s">
        <v>242</v>
      </c>
      <c r="S63" s="32"/>
      <c r="T63" s="136" t="s">
        <v>209</v>
      </c>
      <c r="U63" s="134" t="s">
        <v>560</v>
      </c>
      <c r="V63" s="136" t="s">
        <v>242</v>
      </c>
      <c r="W63" s="32"/>
      <c r="X63" s="136" t="s">
        <v>209</v>
      </c>
      <c r="Y63" s="134">
        <v>436</v>
      </c>
      <c r="Z63" s="45"/>
    </row>
    <row r="64" spans="1:26" ht="15.75" thickBot="1">
      <c r="A64" s="21"/>
      <c r="B64" s="123"/>
      <c r="C64" s="32"/>
      <c r="D64" s="147"/>
      <c r="E64" s="148"/>
      <c r="F64" s="52"/>
      <c r="G64" s="32"/>
      <c r="H64" s="147"/>
      <c r="I64" s="148"/>
      <c r="J64" s="147"/>
      <c r="K64" s="32"/>
      <c r="L64" s="147"/>
      <c r="M64" s="149"/>
      <c r="N64" s="52"/>
      <c r="O64" s="32"/>
      <c r="P64" s="147"/>
      <c r="Q64" s="148"/>
      <c r="R64" s="147"/>
      <c r="S64" s="32"/>
      <c r="T64" s="147"/>
      <c r="U64" s="148"/>
      <c r="V64" s="147"/>
      <c r="W64" s="32"/>
      <c r="X64" s="147"/>
      <c r="Y64" s="148"/>
      <c r="Z64" s="52"/>
    </row>
    <row r="65" spans="1:26" ht="15.75" thickTop="1">
      <c r="A65" s="21"/>
      <c r="B65" s="20"/>
      <c r="C65" s="20"/>
      <c r="D65" s="20"/>
      <c r="E65" s="20"/>
      <c r="F65" s="20"/>
      <c r="G65" s="20"/>
      <c r="H65" s="20"/>
      <c r="I65" s="20"/>
      <c r="J65" s="20"/>
      <c r="K65" s="20"/>
      <c r="L65" s="20"/>
      <c r="M65" s="20"/>
      <c r="N65" s="20"/>
      <c r="O65" s="20"/>
      <c r="P65" s="20"/>
      <c r="Q65" s="20"/>
      <c r="R65" s="20"/>
      <c r="S65" s="20"/>
      <c r="T65" s="20"/>
      <c r="U65" s="20"/>
      <c r="V65" s="20"/>
      <c r="W65" s="20"/>
      <c r="X65" s="20"/>
      <c r="Y65" s="20"/>
      <c r="Z65" s="20"/>
    </row>
    <row r="66" spans="1:26">
      <c r="A66" s="21"/>
      <c r="B66" s="58" t="s">
        <v>509</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c r="A67" s="21"/>
      <c r="B67" s="58" t="s">
        <v>561</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c r="A68" s="21"/>
      <c r="B68" s="90"/>
      <c r="C68" s="90"/>
      <c r="D68" s="90"/>
      <c r="E68" s="90"/>
      <c r="F68" s="90"/>
      <c r="G68" s="90"/>
      <c r="H68" s="90"/>
      <c r="I68" s="90"/>
      <c r="J68" s="90"/>
      <c r="K68" s="90"/>
      <c r="L68" s="90"/>
      <c r="M68" s="90"/>
      <c r="N68" s="90"/>
      <c r="O68" s="90"/>
      <c r="P68" s="90"/>
      <c r="Q68" s="90"/>
      <c r="R68" s="90"/>
      <c r="S68" s="90"/>
      <c r="T68" s="90"/>
      <c r="U68" s="90"/>
      <c r="V68" s="90"/>
      <c r="W68" s="90"/>
      <c r="X68" s="90"/>
      <c r="Y68" s="90"/>
      <c r="Z68" s="90"/>
    </row>
    <row r="69" spans="1:26">
      <c r="A69" s="21"/>
      <c r="B69" s="19"/>
      <c r="C69" s="19"/>
      <c r="D69" s="19"/>
      <c r="E69" s="19"/>
      <c r="F69" s="19"/>
      <c r="G69" s="19"/>
      <c r="H69" s="19"/>
      <c r="I69" s="19"/>
      <c r="J69" s="19"/>
      <c r="K69" s="19"/>
      <c r="L69" s="19"/>
      <c r="M69" s="19"/>
      <c r="N69" s="19"/>
      <c r="O69" s="19"/>
      <c r="P69" s="19"/>
      <c r="Q69" s="19"/>
      <c r="R69" s="19"/>
      <c r="S69" s="19"/>
      <c r="T69" s="19"/>
      <c r="U69" s="19"/>
      <c r="V69" s="19"/>
      <c r="W69" s="19"/>
      <c r="X69" s="19"/>
      <c r="Y69" s="19"/>
      <c r="Z69" s="19"/>
    </row>
    <row r="70" spans="1:26">
      <c r="A70" s="21"/>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26">
      <c r="A71" s="21"/>
      <c r="B71" s="120" t="s">
        <v>206</v>
      </c>
      <c r="C71" s="32"/>
      <c r="D71" s="121" t="s">
        <v>511</v>
      </c>
      <c r="E71" s="121"/>
      <c r="F71" s="121"/>
      <c r="G71" s="32"/>
      <c r="H71" s="121" t="s">
        <v>511</v>
      </c>
      <c r="I71" s="121"/>
      <c r="J71" s="121"/>
      <c r="K71" s="32"/>
      <c r="L71" s="121" t="s">
        <v>518</v>
      </c>
      <c r="M71" s="121"/>
      <c r="N71" s="121"/>
      <c r="O71" s="32"/>
      <c r="P71" s="121" t="s">
        <v>518</v>
      </c>
      <c r="Q71" s="121"/>
      <c r="R71" s="121"/>
      <c r="S71" s="32"/>
      <c r="T71" s="121" t="s">
        <v>524</v>
      </c>
      <c r="U71" s="121"/>
      <c r="V71" s="121"/>
      <c r="W71" s="32"/>
      <c r="X71" s="121" t="s">
        <v>263</v>
      </c>
      <c r="Y71" s="121"/>
      <c r="Z71" s="121"/>
    </row>
    <row r="72" spans="1:26">
      <c r="A72" s="21"/>
      <c r="B72" s="120"/>
      <c r="C72" s="32"/>
      <c r="D72" s="121" t="s">
        <v>512</v>
      </c>
      <c r="E72" s="121"/>
      <c r="F72" s="121"/>
      <c r="G72" s="32"/>
      <c r="H72" s="121" t="s">
        <v>515</v>
      </c>
      <c r="I72" s="121"/>
      <c r="J72" s="121"/>
      <c r="K72" s="32"/>
      <c r="L72" s="121" t="s">
        <v>519</v>
      </c>
      <c r="M72" s="121"/>
      <c r="N72" s="121"/>
      <c r="O72" s="32"/>
      <c r="P72" s="121" t="s">
        <v>521</v>
      </c>
      <c r="Q72" s="121"/>
      <c r="R72" s="121"/>
      <c r="S72" s="32"/>
      <c r="T72" s="121"/>
      <c r="U72" s="121"/>
      <c r="V72" s="121"/>
      <c r="W72" s="32"/>
      <c r="X72" s="121"/>
      <c r="Y72" s="121"/>
      <c r="Z72" s="121"/>
    </row>
    <row r="73" spans="1:26">
      <c r="A73" s="21"/>
      <c r="B73" s="120"/>
      <c r="C73" s="32"/>
      <c r="D73" s="121" t="s">
        <v>513</v>
      </c>
      <c r="E73" s="121"/>
      <c r="F73" s="121"/>
      <c r="G73" s="32"/>
      <c r="H73" s="121" t="s">
        <v>516</v>
      </c>
      <c r="I73" s="121"/>
      <c r="J73" s="121"/>
      <c r="K73" s="32"/>
      <c r="L73" s="121" t="s">
        <v>520</v>
      </c>
      <c r="M73" s="121"/>
      <c r="N73" s="121"/>
      <c r="O73" s="32"/>
      <c r="P73" s="121" t="s">
        <v>522</v>
      </c>
      <c r="Q73" s="121"/>
      <c r="R73" s="121"/>
      <c r="S73" s="32"/>
      <c r="T73" s="121"/>
      <c r="U73" s="121"/>
      <c r="V73" s="121"/>
      <c r="W73" s="32"/>
      <c r="X73" s="121"/>
      <c r="Y73" s="121"/>
      <c r="Z73" s="121"/>
    </row>
    <row r="74" spans="1:26" ht="15.75" thickBot="1">
      <c r="A74" s="21"/>
      <c r="B74" s="120"/>
      <c r="C74" s="32"/>
      <c r="D74" s="122" t="s">
        <v>514</v>
      </c>
      <c r="E74" s="122"/>
      <c r="F74" s="122"/>
      <c r="G74" s="33"/>
      <c r="H74" s="122" t="s">
        <v>517</v>
      </c>
      <c r="I74" s="122"/>
      <c r="J74" s="122"/>
      <c r="K74" s="33"/>
      <c r="L74" s="73"/>
      <c r="M74" s="73"/>
      <c r="N74" s="73"/>
      <c r="O74" s="33"/>
      <c r="P74" s="122" t="s">
        <v>523</v>
      </c>
      <c r="Q74" s="122"/>
      <c r="R74" s="122"/>
      <c r="S74" s="33"/>
      <c r="T74" s="122"/>
      <c r="U74" s="122"/>
      <c r="V74" s="122"/>
      <c r="W74" s="32"/>
      <c r="X74" s="122"/>
      <c r="Y74" s="122"/>
      <c r="Z74" s="122"/>
    </row>
    <row r="75" spans="1:26">
      <c r="A75" s="21"/>
      <c r="B75" s="115" t="s">
        <v>28</v>
      </c>
      <c r="C75" s="29"/>
      <c r="D75" s="35"/>
      <c r="E75" s="35"/>
      <c r="F75" s="35"/>
      <c r="G75" s="29"/>
      <c r="H75" s="35"/>
      <c r="I75" s="35"/>
      <c r="J75" s="35"/>
      <c r="K75" s="29"/>
      <c r="L75" s="35"/>
      <c r="M75" s="35"/>
      <c r="N75" s="35"/>
      <c r="O75" s="29"/>
      <c r="P75" s="35"/>
      <c r="Q75" s="35"/>
      <c r="R75" s="35"/>
      <c r="S75" s="29"/>
      <c r="T75" s="35"/>
      <c r="U75" s="35"/>
      <c r="V75" s="35"/>
      <c r="W75" s="29"/>
      <c r="X75" s="35"/>
      <c r="Y75" s="35"/>
      <c r="Z75" s="35"/>
    </row>
    <row r="76" spans="1:26">
      <c r="A76" s="21"/>
      <c r="B76" s="123" t="s">
        <v>29</v>
      </c>
      <c r="C76" s="32"/>
      <c r="D76" s="124" t="s">
        <v>209</v>
      </c>
      <c r="E76" s="125" t="s">
        <v>266</v>
      </c>
      <c r="F76" s="32"/>
      <c r="G76" s="32"/>
      <c r="H76" s="124" t="s">
        <v>209</v>
      </c>
      <c r="I76" s="126">
        <v>75339</v>
      </c>
      <c r="J76" s="32"/>
      <c r="K76" s="32"/>
      <c r="L76" s="124" t="s">
        <v>209</v>
      </c>
      <c r="M76" s="126">
        <v>364468</v>
      </c>
      <c r="N76" s="32"/>
      <c r="O76" s="32"/>
      <c r="P76" s="124" t="s">
        <v>209</v>
      </c>
      <c r="Q76" s="126">
        <v>16174</v>
      </c>
      <c r="R76" s="32"/>
      <c r="S76" s="32"/>
      <c r="T76" s="124" t="s">
        <v>209</v>
      </c>
      <c r="U76" s="125" t="s">
        <v>525</v>
      </c>
      <c r="V76" s="124" t="s">
        <v>242</v>
      </c>
      <c r="W76" s="32"/>
      <c r="X76" s="124" t="s">
        <v>209</v>
      </c>
      <c r="Y76" s="126">
        <v>454159</v>
      </c>
      <c r="Z76" s="32"/>
    </row>
    <row r="77" spans="1:26">
      <c r="A77" s="21"/>
      <c r="B77" s="123"/>
      <c r="C77" s="32"/>
      <c r="D77" s="124"/>
      <c r="E77" s="125"/>
      <c r="F77" s="32"/>
      <c r="G77" s="32"/>
      <c r="H77" s="124"/>
      <c r="I77" s="126"/>
      <c r="J77" s="32"/>
      <c r="K77" s="32"/>
      <c r="L77" s="124"/>
      <c r="M77" s="126"/>
      <c r="N77" s="32"/>
      <c r="O77" s="32"/>
      <c r="P77" s="124"/>
      <c r="Q77" s="126"/>
      <c r="R77" s="32"/>
      <c r="S77" s="32"/>
      <c r="T77" s="124"/>
      <c r="U77" s="125"/>
      <c r="V77" s="124"/>
      <c r="W77" s="32"/>
      <c r="X77" s="124"/>
      <c r="Y77" s="126"/>
      <c r="Z77" s="32"/>
    </row>
    <row r="78" spans="1:26">
      <c r="A78" s="21"/>
      <c r="B78" s="127" t="s">
        <v>30</v>
      </c>
      <c r="C78" s="34"/>
      <c r="D78" s="128" t="s">
        <v>266</v>
      </c>
      <c r="E78" s="128"/>
      <c r="F78" s="34"/>
      <c r="G78" s="34"/>
      <c r="H78" s="128">
        <v>210</v>
      </c>
      <c r="I78" s="128"/>
      <c r="J78" s="34"/>
      <c r="K78" s="34"/>
      <c r="L78" s="130">
        <v>3454</v>
      </c>
      <c r="M78" s="130"/>
      <c r="N78" s="34"/>
      <c r="O78" s="34"/>
      <c r="P78" s="130">
        <v>1112</v>
      </c>
      <c r="Q78" s="130"/>
      <c r="R78" s="34"/>
      <c r="S78" s="34"/>
      <c r="T78" s="128" t="s">
        <v>562</v>
      </c>
      <c r="U78" s="128"/>
      <c r="V78" s="132" t="s">
        <v>242</v>
      </c>
      <c r="W78" s="34"/>
      <c r="X78" s="130">
        <v>3466</v>
      </c>
      <c r="Y78" s="130"/>
      <c r="Z78" s="34"/>
    </row>
    <row r="79" spans="1:26" ht="15.75" thickBot="1">
      <c r="A79" s="21"/>
      <c r="B79" s="127"/>
      <c r="C79" s="34"/>
      <c r="D79" s="129"/>
      <c r="E79" s="129"/>
      <c r="F79" s="44"/>
      <c r="G79" s="34"/>
      <c r="H79" s="129"/>
      <c r="I79" s="129"/>
      <c r="J79" s="44"/>
      <c r="K79" s="34"/>
      <c r="L79" s="131"/>
      <c r="M79" s="131"/>
      <c r="N79" s="44"/>
      <c r="O79" s="34"/>
      <c r="P79" s="131"/>
      <c r="Q79" s="131"/>
      <c r="R79" s="44"/>
      <c r="S79" s="34"/>
      <c r="T79" s="129"/>
      <c r="U79" s="129"/>
      <c r="V79" s="133"/>
      <c r="W79" s="34"/>
      <c r="X79" s="131"/>
      <c r="Y79" s="131"/>
      <c r="Z79" s="44"/>
    </row>
    <row r="80" spans="1:26">
      <c r="A80" s="21"/>
      <c r="B80" s="124" t="s">
        <v>527</v>
      </c>
      <c r="C80" s="32"/>
      <c r="D80" s="134" t="s">
        <v>266</v>
      </c>
      <c r="E80" s="134"/>
      <c r="F80" s="45"/>
      <c r="G80" s="32"/>
      <c r="H80" s="135">
        <v>75549</v>
      </c>
      <c r="I80" s="135"/>
      <c r="J80" s="45"/>
      <c r="K80" s="32"/>
      <c r="L80" s="135">
        <v>367922</v>
      </c>
      <c r="M80" s="135"/>
      <c r="N80" s="45"/>
      <c r="O80" s="32"/>
      <c r="P80" s="135">
        <v>17286</v>
      </c>
      <c r="Q80" s="135"/>
      <c r="R80" s="45"/>
      <c r="S80" s="32"/>
      <c r="T80" s="134" t="s">
        <v>563</v>
      </c>
      <c r="U80" s="134"/>
      <c r="V80" s="136" t="s">
        <v>242</v>
      </c>
      <c r="W80" s="32"/>
      <c r="X80" s="135">
        <v>457625</v>
      </c>
      <c r="Y80" s="135"/>
      <c r="Z80" s="45"/>
    </row>
    <row r="81" spans="1:26">
      <c r="A81" s="21"/>
      <c r="B81" s="124"/>
      <c r="C81" s="32"/>
      <c r="D81" s="125"/>
      <c r="E81" s="125"/>
      <c r="F81" s="32"/>
      <c r="G81" s="32"/>
      <c r="H81" s="126"/>
      <c r="I81" s="126"/>
      <c r="J81" s="32"/>
      <c r="K81" s="32"/>
      <c r="L81" s="126"/>
      <c r="M81" s="126"/>
      <c r="N81" s="32"/>
      <c r="O81" s="32"/>
      <c r="P81" s="126"/>
      <c r="Q81" s="126"/>
      <c r="R81" s="32"/>
      <c r="S81" s="32"/>
      <c r="T81" s="125"/>
      <c r="U81" s="125"/>
      <c r="V81" s="124"/>
      <c r="W81" s="32"/>
      <c r="X81" s="126"/>
      <c r="Y81" s="126"/>
      <c r="Z81" s="32"/>
    </row>
    <row r="82" spans="1:26">
      <c r="A82" s="21"/>
      <c r="B82" s="29"/>
      <c r="C82" s="29"/>
      <c r="D82" s="34"/>
      <c r="E82" s="34"/>
      <c r="F82" s="34"/>
      <c r="G82" s="29"/>
      <c r="H82" s="34"/>
      <c r="I82" s="34"/>
      <c r="J82" s="34"/>
      <c r="K82" s="29"/>
      <c r="L82" s="34"/>
      <c r="M82" s="34"/>
      <c r="N82" s="34"/>
      <c r="O82" s="29"/>
      <c r="P82" s="34"/>
      <c r="Q82" s="34"/>
      <c r="R82" s="34"/>
      <c r="S82" s="29"/>
      <c r="T82" s="34"/>
      <c r="U82" s="34"/>
      <c r="V82" s="34"/>
      <c r="W82" s="29"/>
      <c r="X82" s="34"/>
      <c r="Y82" s="34"/>
      <c r="Z82" s="34"/>
    </row>
    <row r="83" spans="1:26">
      <c r="A83" s="21"/>
      <c r="B83" s="119" t="s">
        <v>32</v>
      </c>
      <c r="C83" s="27"/>
      <c r="D83" s="32"/>
      <c r="E83" s="32"/>
      <c r="F83" s="32"/>
      <c r="G83" s="27"/>
      <c r="H83" s="32"/>
      <c r="I83" s="32"/>
      <c r="J83" s="32"/>
      <c r="K83" s="27"/>
      <c r="L83" s="32"/>
      <c r="M83" s="32"/>
      <c r="N83" s="32"/>
      <c r="O83" s="27"/>
      <c r="P83" s="32"/>
      <c r="Q83" s="32"/>
      <c r="R83" s="32"/>
      <c r="S83" s="27"/>
      <c r="T83" s="32"/>
      <c r="U83" s="32"/>
      <c r="V83" s="32"/>
      <c r="W83" s="27"/>
      <c r="X83" s="32"/>
      <c r="Y83" s="32"/>
      <c r="Z83" s="32"/>
    </row>
    <row r="84" spans="1:26">
      <c r="A84" s="21"/>
      <c r="B84" s="127" t="s">
        <v>33</v>
      </c>
      <c r="C84" s="34"/>
      <c r="D84" s="128" t="s">
        <v>266</v>
      </c>
      <c r="E84" s="128"/>
      <c r="F84" s="34"/>
      <c r="G84" s="34"/>
      <c r="H84" s="130">
        <v>28157</v>
      </c>
      <c r="I84" s="130"/>
      <c r="J84" s="34"/>
      <c r="K84" s="34"/>
      <c r="L84" s="130">
        <v>165252</v>
      </c>
      <c r="M84" s="130"/>
      <c r="N84" s="34"/>
      <c r="O84" s="34"/>
      <c r="P84" s="130">
        <v>6461</v>
      </c>
      <c r="Q84" s="130"/>
      <c r="R84" s="34"/>
      <c r="S84" s="34"/>
      <c r="T84" s="128" t="s">
        <v>564</v>
      </c>
      <c r="U84" s="128"/>
      <c r="V84" s="132" t="s">
        <v>242</v>
      </c>
      <c r="W84" s="34"/>
      <c r="X84" s="130">
        <v>197614</v>
      </c>
      <c r="Y84" s="130"/>
      <c r="Z84" s="34"/>
    </row>
    <row r="85" spans="1:26" ht="15.75" thickBot="1">
      <c r="A85" s="21"/>
      <c r="B85" s="127"/>
      <c r="C85" s="34"/>
      <c r="D85" s="129"/>
      <c r="E85" s="129"/>
      <c r="F85" s="44"/>
      <c r="G85" s="34"/>
      <c r="H85" s="131"/>
      <c r="I85" s="131"/>
      <c r="J85" s="44"/>
      <c r="K85" s="34"/>
      <c r="L85" s="131"/>
      <c r="M85" s="131"/>
      <c r="N85" s="44"/>
      <c r="O85" s="34"/>
      <c r="P85" s="131"/>
      <c r="Q85" s="131"/>
      <c r="R85" s="44"/>
      <c r="S85" s="34"/>
      <c r="T85" s="129"/>
      <c r="U85" s="129"/>
      <c r="V85" s="133"/>
      <c r="W85" s="34"/>
      <c r="X85" s="131"/>
      <c r="Y85" s="131"/>
      <c r="Z85" s="44"/>
    </row>
    <row r="86" spans="1:26">
      <c r="A86" s="21"/>
      <c r="B86" s="124" t="s">
        <v>530</v>
      </c>
      <c r="C86" s="32"/>
      <c r="D86" s="134" t="s">
        <v>266</v>
      </c>
      <c r="E86" s="134"/>
      <c r="F86" s="45"/>
      <c r="G86" s="32"/>
      <c r="H86" s="135">
        <v>47392</v>
      </c>
      <c r="I86" s="135"/>
      <c r="J86" s="45"/>
      <c r="K86" s="32"/>
      <c r="L86" s="135">
        <v>202670</v>
      </c>
      <c r="M86" s="135"/>
      <c r="N86" s="45"/>
      <c r="O86" s="32"/>
      <c r="P86" s="135">
        <v>10825</v>
      </c>
      <c r="Q86" s="135"/>
      <c r="R86" s="45"/>
      <c r="S86" s="32"/>
      <c r="T86" s="134" t="s">
        <v>531</v>
      </c>
      <c r="U86" s="134"/>
      <c r="V86" s="136" t="s">
        <v>242</v>
      </c>
      <c r="W86" s="32"/>
      <c r="X86" s="135">
        <v>260011</v>
      </c>
      <c r="Y86" s="135"/>
      <c r="Z86" s="45"/>
    </row>
    <row r="87" spans="1:26" ht="15.75" thickBot="1">
      <c r="A87" s="21"/>
      <c r="B87" s="124"/>
      <c r="C87" s="32"/>
      <c r="D87" s="137"/>
      <c r="E87" s="137"/>
      <c r="F87" s="33"/>
      <c r="G87" s="32"/>
      <c r="H87" s="138"/>
      <c r="I87" s="138"/>
      <c r="J87" s="33"/>
      <c r="K87" s="32"/>
      <c r="L87" s="138"/>
      <c r="M87" s="138"/>
      <c r="N87" s="33"/>
      <c r="O87" s="32"/>
      <c r="P87" s="138"/>
      <c r="Q87" s="138"/>
      <c r="R87" s="33"/>
      <c r="S87" s="32"/>
      <c r="T87" s="137"/>
      <c r="U87" s="137"/>
      <c r="V87" s="139"/>
      <c r="W87" s="32"/>
      <c r="X87" s="138"/>
      <c r="Y87" s="138"/>
      <c r="Z87" s="33"/>
    </row>
    <row r="88" spans="1:26">
      <c r="A88" s="21"/>
      <c r="B88" s="29"/>
      <c r="C88" s="29"/>
      <c r="D88" s="35"/>
      <c r="E88" s="35"/>
      <c r="F88" s="35"/>
      <c r="G88" s="29"/>
      <c r="H88" s="35"/>
      <c r="I88" s="35"/>
      <c r="J88" s="35"/>
      <c r="K88" s="29"/>
      <c r="L88" s="35"/>
      <c r="M88" s="35"/>
      <c r="N88" s="35"/>
      <c r="O88" s="29"/>
      <c r="P88" s="35"/>
      <c r="Q88" s="35"/>
      <c r="R88" s="35"/>
      <c r="S88" s="29"/>
      <c r="T88" s="35"/>
      <c r="U88" s="35"/>
      <c r="V88" s="35"/>
      <c r="W88" s="29"/>
      <c r="X88" s="35"/>
      <c r="Y88" s="35"/>
      <c r="Z88" s="35"/>
    </row>
    <row r="89" spans="1:26">
      <c r="A89" s="21"/>
      <c r="B89" s="119" t="s">
        <v>35</v>
      </c>
      <c r="C89" s="27"/>
      <c r="D89" s="32"/>
      <c r="E89" s="32"/>
      <c r="F89" s="32"/>
      <c r="G89" s="27"/>
      <c r="H89" s="32"/>
      <c r="I89" s="32"/>
      <c r="J89" s="32"/>
      <c r="K89" s="27"/>
      <c r="L89" s="32"/>
      <c r="M89" s="32"/>
      <c r="N89" s="32"/>
      <c r="O89" s="27"/>
      <c r="P89" s="32"/>
      <c r="Q89" s="32"/>
      <c r="R89" s="32"/>
      <c r="S89" s="27"/>
      <c r="T89" s="32"/>
      <c r="U89" s="32"/>
      <c r="V89" s="32"/>
      <c r="W89" s="27"/>
      <c r="X89" s="32"/>
      <c r="Y89" s="32"/>
      <c r="Z89" s="32"/>
    </row>
    <row r="90" spans="1:26">
      <c r="A90" s="21"/>
      <c r="B90" s="127" t="s">
        <v>36</v>
      </c>
      <c r="C90" s="34"/>
      <c r="D90" s="128" t="s">
        <v>266</v>
      </c>
      <c r="E90" s="128"/>
      <c r="F90" s="34"/>
      <c r="G90" s="34"/>
      <c r="H90" s="130">
        <v>9254</v>
      </c>
      <c r="I90" s="130"/>
      <c r="J90" s="34"/>
      <c r="K90" s="34"/>
      <c r="L90" s="130">
        <v>57751</v>
      </c>
      <c r="M90" s="130"/>
      <c r="N90" s="34"/>
      <c r="O90" s="34"/>
      <c r="P90" s="130">
        <v>3749</v>
      </c>
      <c r="Q90" s="130"/>
      <c r="R90" s="34"/>
      <c r="S90" s="34"/>
      <c r="T90" s="128" t="s">
        <v>266</v>
      </c>
      <c r="U90" s="128"/>
      <c r="V90" s="34"/>
      <c r="W90" s="34"/>
      <c r="X90" s="130">
        <v>70754</v>
      </c>
      <c r="Y90" s="130"/>
      <c r="Z90" s="34"/>
    </row>
    <row r="91" spans="1:26">
      <c r="A91" s="21"/>
      <c r="B91" s="127"/>
      <c r="C91" s="34"/>
      <c r="D91" s="128"/>
      <c r="E91" s="128"/>
      <c r="F91" s="34"/>
      <c r="G91" s="34"/>
      <c r="H91" s="130"/>
      <c r="I91" s="130"/>
      <c r="J91" s="34"/>
      <c r="K91" s="34"/>
      <c r="L91" s="130"/>
      <c r="M91" s="130"/>
      <c r="N91" s="34"/>
      <c r="O91" s="34"/>
      <c r="P91" s="130"/>
      <c r="Q91" s="130"/>
      <c r="R91" s="34"/>
      <c r="S91" s="34"/>
      <c r="T91" s="128"/>
      <c r="U91" s="128"/>
      <c r="V91" s="34"/>
      <c r="W91" s="34"/>
      <c r="X91" s="130"/>
      <c r="Y91" s="130"/>
      <c r="Z91" s="34"/>
    </row>
    <row r="92" spans="1:26">
      <c r="A92" s="21"/>
      <c r="B92" s="123" t="s">
        <v>37</v>
      </c>
      <c r="C92" s="32"/>
      <c r="D92" s="126">
        <v>2555</v>
      </c>
      <c r="E92" s="126"/>
      <c r="F92" s="32"/>
      <c r="G92" s="32"/>
      <c r="H92" s="126">
        <v>5256</v>
      </c>
      <c r="I92" s="126"/>
      <c r="J92" s="32"/>
      <c r="K92" s="32"/>
      <c r="L92" s="126">
        <v>25782</v>
      </c>
      <c r="M92" s="126"/>
      <c r="N92" s="32"/>
      <c r="O92" s="32"/>
      <c r="P92" s="126">
        <v>1797</v>
      </c>
      <c r="Q92" s="126"/>
      <c r="R92" s="32"/>
      <c r="S92" s="32"/>
      <c r="T92" s="125" t="s">
        <v>266</v>
      </c>
      <c r="U92" s="125"/>
      <c r="V92" s="32"/>
      <c r="W92" s="32"/>
      <c r="X92" s="126">
        <v>35390</v>
      </c>
      <c r="Y92" s="126"/>
      <c r="Z92" s="32"/>
    </row>
    <row r="93" spans="1:26">
      <c r="A93" s="21"/>
      <c r="B93" s="123"/>
      <c r="C93" s="32"/>
      <c r="D93" s="126"/>
      <c r="E93" s="126"/>
      <c r="F93" s="32"/>
      <c r="G93" s="32"/>
      <c r="H93" s="126"/>
      <c r="I93" s="126"/>
      <c r="J93" s="32"/>
      <c r="K93" s="32"/>
      <c r="L93" s="126"/>
      <c r="M93" s="126"/>
      <c r="N93" s="32"/>
      <c r="O93" s="32"/>
      <c r="P93" s="126"/>
      <c r="Q93" s="126"/>
      <c r="R93" s="32"/>
      <c r="S93" s="32"/>
      <c r="T93" s="125"/>
      <c r="U93" s="125"/>
      <c r="V93" s="32"/>
      <c r="W93" s="32"/>
      <c r="X93" s="126"/>
      <c r="Y93" s="126"/>
      <c r="Z93" s="32"/>
    </row>
    <row r="94" spans="1:26">
      <c r="A94" s="21"/>
      <c r="B94" s="127" t="s">
        <v>38</v>
      </c>
      <c r="C94" s="34"/>
      <c r="D94" s="130">
        <v>2017</v>
      </c>
      <c r="E94" s="130"/>
      <c r="F94" s="34"/>
      <c r="G94" s="34"/>
      <c r="H94" s="128">
        <v>434</v>
      </c>
      <c r="I94" s="128"/>
      <c r="J94" s="34"/>
      <c r="K94" s="34"/>
      <c r="L94" s="130">
        <v>7625</v>
      </c>
      <c r="M94" s="130"/>
      <c r="N94" s="34"/>
      <c r="O94" s="34"/>
      <c r="P94" s="128">
        <v>130</v>
      </c>
      <c r="Q94" s="128"/>
      <c r="R94" s="34"/>
      <c r="S94" s="34"/>
      <c r="T94" s="128" t="s">
        <v>266</v>
      </c>
      <c r="U94" s="128"/>
      <c r="V94" s="34"/>
      <c r="W94" s="34"/>
      <c r="X94" s="130">
        <v>10206</v>
      </c>
      <c r="Y94" s="130"/>
      <c r="Z94" s="34"/>
    </row>
    <row r="95" spans="1:26" ht="15.75" thickBot="1">
      <c r="A95" s="21"/>
      <c r="B95" s="127"/>
      <c r="C95" s="34"/>
      <c r="D95" s="131"/>
      <c r="E95" s="131"/>
      <c r="F95" s="44"/>
      <c r="G95" s="34"/>
      <c r="H95" s="129"/>
      <c r="I95" s="129"/>
      <c r="J95" s="44"/>
      <c r="K95" s="34"/>
      <c r="L95" s="131"/>
      <c r="M95" s="131"/>
      <c r="N95" s="44"/>
      <c r="O95" s="34"/>
      <c r="P95" s="129"/>
      <c r="Q95" s="129"/>
      <c r="R95" s="44"/>
      <c r="S95" s="34"/>
      <c r="T95" s="129"/>
      <c r="U95" s="129"/>
      <c r="V95" s="44"/>
      <c r="W95" s="34"/>
      <c r="X95" s="131"/>
      <c r="Y95" s="131"/>
      <c r="Z95" s="44"/>
    </row>
    <row r="96" spans="1:26">
      <c r="A96" s="21"/>
      <c r="B96" s="124" t="s">
        <v>532</v>
      </c>
      <c r="C96" s="32"/>
      <c r="D96" s="135">
        <v>4572</v>
      </c>
      <c r="E96" s="135"/>
      <c r="F96" s="45"/>
      <c r="G96" s="32"/>
      <c r="H96" s="135">
        <v>14944</v>
      </c>
      <c r="I96" s="135"/>
      <c r="J96" s="45"/>
      <c r="K96" s="32"/>
      <c r="L96" s="135">
        <v>91158</v>
      </c>
      <c r="M96" s="135"/>
      <c r="N96" s="45"/>
      <c r="O96" s="32"/>
      <c r="P96" s="135">
        <v>5676</v>
      </c>
      <c r="Q96" s="135"/>
      <c r="R96" s="45"/>
      <c r="S96" s="32"/>
      <c r="T96" s="134" t="s">
        <v>266</v>
      </c>
      <c r="U96" s="134"/>
      <c r="V96" s="45"/>
      <c r="W96" s="32"/>
      <c r="X96" s="135">
        <v>116350</v>
      </c>
      <c r="Y96" s="135"/>
      <c r="Z96" s="45"/>
    </row>
    <row r="97" spans="1:26" ht="15.75" thickBot="1">
      <c r="A97" s="21"/>
      <c r="B97" s="124"/>
      <c r="C97" s="32"/>
      <c r="D97" s="138"/>
      <c r="E97" s="138"/>
      <c r="F97" s="33"/>
      <c r="G97" s="32"/>
      <c r="H97" s="138"/>
      <c r="I97" s="138"/>
      <c r="J97" s="33"/>
      <c r="K97" s="32"/>
      <c r="L97" s="138"/>
      <c r="M97" s="138"/>
      <c r="N97" s="33"/>
      <c r="O97" s="32"/>
      <c r="P97" s="138"/>
      <c r="Q97" s="138"/>
      <c r="R97" s="33"/>
      <c r="S97" s="32"/>
      <c r="T97" s="137"/>
      <c r="U97" s="137"/>
      <c r="V97" s="33"/>
      <c r="W97" s="32"/>
      <c r="X97" s="138"/>
      <c r="Y97" s="138"/>
      <c r="Z97" s="33"/>
    </row>
    <row r="98" spans="1:26">
      <c r="A98" s="21"/>
      <c r="B98" s="132" t="s">
        <v>533</v>
      </c>
      <c r="C98" s="34"/>
      <c r="D98" s="140" t="s">
        <v>565</v>
      </c>
      <c r="E98" s="140"/>
      <c r="F98" s="141" t="s">
        <v>242</v>
      </c>
      <c r="G98" s="34"/>
      <c r="H98" s="142">
        <v>32448</v>
      </c>
      <c r="I98" s="142"/>
      <c r="J98" s="35"/>
      <c r="K98" s="34"/>
      <c r="L98" s="142">
        <v>111512</v>
      </c>
      <c r="M98" s="142"/>
      <c r="N98" s="35"/>
      <c r="O98" s="34"/>
      <c r="P98" s="142">
        <v>5149</v>
      </c>
      <c r="Q98" s="142"/>
      <c r="R98" s="35"/>
      <c r="S98" s="34"/>
      <c r="T98" s="140" t="s">
        <v>531</v>
      </c>
      <c r="U98" s="140"/>
      <c r="V98" s="141" t="s">
        <v>242</v>
      </c>
      <c r="W98" s="34"/>
      <c r="X98" s="142">
        <v>143661</v>
      </c>
      <c r="Y98" s="142"/>
      <c r="Z98" s="35"/>
    </row>
    <row r="99" spans="1:26" ht="15.75" thickBot="1">
      <c r="A99" s="21"/>
      <c r="B99" s="132"/>
      <c r="C99" s="34"/>
      <c r="D99" s="129"/>
      <c r="E99" s="129"/>
      <c r="F99" s="133"/>
      <c r="G99" s="34"/>
      <c r="H99" s="131"/>
      <c r="I99" s="131"/>
      <c r="J99" s="44"/>
      <c r="K99" s="34"/>
      <c r="L99" s="131"/>
      <c r="M99" s="131"/>
      <c r="N99" s="44"/>
      <c r="O99" s="34"/>
      <c r="P99" s="131"/>
      <c r="Q99" s="131"/>
      <c r="R99" s="44"/>
      <c r="S99" s="34"/>
      <c r="T99" s="129"/>
      <c r="U99" s="129"/>
      <c r="V99" s="133"/>
      <c r="W99" s="34"/>
      <c r="X99" s="131"/>
      <c r="Y99" s="131"/>
      <c r="Z99" s="44"/>
    </row>
    <row r="100" spans="1:26">
      <c r="A100" s="21"/>
      <c r="B100" s="27"/>
      <c r="C100" s="27"/>
      <c r="D100" s="45"/>
      <c r="E100" s="45"/>
      <c r="F100" s="45"/>
      <c r="G100" s="27"/>
      <c r="H100" s="45"/>
      <c r="I100" s="45"/>
      <c r="J100" s="45"/>
      <c r="K100" s="27"/>
      <c r="L100" s="45"/>
      <c r="M100" s="45"/>
      <c r="N100" s="45"/>
      <c r="O100" s="27"/>
      <c r="P100" s="45"/>
      <c r="Q100" s="45"/>
      <c r="R100" s="45"/>
      <c r="S100" s="27"/>
      <c r="T100" s="45"/>
      <c r="U100" s="45"/>
      <c r="V100" s="45"/>
      <c r="W100" s="27"/>
      <c r="X100" s="45"/>
      <c r="Y100" s="45"/>
      <c r="Z100" s="45"/>
    </row>
    <row r="101" spans="1:26">
      <c r="A101" s="21"/>
      <c r="B101" s="115" t="s">
        <v>41</v>
      </c>
      <c r="C101" s="29"/>
      <c r="D101" s="34"/>
      <c r="E101" s="34"/>
      <c r="F101" s="34"/>
      <c r="G101" s="29"/>
      <c r="H101" s="34"/>
      <c r="I101" s="34"/>
      <c r="J101" s="34"/>
      <c r="K101" s="29"/>
      <c r="L101" s="34"/>
      <c r="M101" s="34"/>
      <c r="N101" s="34"/>
      <c r="O101" s="29"/>
      <c r="P101" s="34"/>
      <c r="Q101" s="34"/>
      <c r="R101" s="34"/>
      <c r="S101" s="29"/>
      <c r="T101" s="34"/>
      <c r="U101" s="34"/>
      <c r="V101" s="34"/>
      <c r="W101" s="29"/>
      <c r="X101" s="34"/>
      <c r="Y101" s="34"/>
      <c r="Z101" s="34"/>
    </row>
    <row r="102" spans="1:26">
      <c r="A102" s="21"/>
      <c r="B102" s="123" t="s">
        <v>535</v>
      </c>
      <c r="C102" s="32"/>
      <c r="D102" s="125" t="s">
        <v>566</v>
      </c>
      <c r="E102" s="125"/>
      <c r="F102" s="124" t="s">
        <v>242</v>
      </c>
      <c r="G102" s="32"/>
      <c r="H102" s="125" t="s">
        <v>567</v>
      </c>
      <c r="I102" s="125"/>
      <c r="J102" s="124" t="s">
        <v>242</v>
      </c>
      <c r="K102" s="32"/>
      <c r="L102" s="125" t="s">
        <v>568</v>
      </c>
      <c r="M102" s="125"/>
      <c r="N102" s="124" t="s">
        <v>242</v>
      </c>
      <c r="O102" s="32"/>
      <c r="P102" s="125" t="s">
        <v>569</v>
      </c>
      <c r="Q102" s="125"/>
      <c r="R102" s="124" t="s">
        <v>242</v>
      </c>
      <c r="S102" s="32"/>
      <c r="T102" s="126">
        <v>81488</v>
      </c>
      <c r="U102" s="126"/>
      <c r="V102" s="32"/>
      <c r="W102" s="32"/>
      <c r="X102" s="125" t="s">
        <v>570</v>
      </c>
      <c r="Y102" s="125"/>
      <c r="Z102" s="124" t="s">
        <v>242</v>
      </c>
    </row>
    <row r="103" spans="1:26">
      <c r="A103" s="21"/>
      <c r="B103" s="123"/>
      <c r="C103" s="32"/>
      <c r="D103" s="125"/>
      <c r="E103" s="125"/>
      <c r="F103" s="124"/>
      <c r="G103" s="32"/>
      <c r="H103" s="125"/>
      <c r="I103" s="125"/>
      <c r="J103" s="124"/>
      <c r="K103" s="32"/>
      <c r="L103" s="125"/>
      <c r="M103" s="125"/>
      <c r="N103" s="124"/>
      <c r="O103" s="32"/>
      <c r="P103" s="125"/>
      <c r="Q103" s="125"/>
      <c r="R103" s="124"/>
      <c r="S103" s="32"/>
      <c r="T103" s="126"/>
      <c r="U103" s="126"/>
      <c r="V103" s="32"/>
      <c r="W103" s="32"/>
      <c r="X103" s="125"/>
      <c r="Y103" s="125"/>
      <c r="Z103" s="124"/>
    </row>
    <row r="104" spans="1:26">
      <c r="A104" s="21"/>
      <c r="B104" s="127" t="s">
        <v>43</v>
      </c>
      <c r="C104" s="34"/>
      <c r="D104" s="130">
        <v>25965</v>
      </c>
      <c r="E104" s="130"/>
      <c r="F104" s="34"/>
      <c r="G104" s="34"/>
      <c r="H104" s="130">
        <v>53648</v>
      </c>
      <c r="I104" s="130"/>
      <c r="J104" s="34"/>
      <c r="K104" s="34"/>
      <c r="L104" s="130">
        <v>54082</v>
      </c>
      <c r="M104" s="130"/>
      <c r="N104" s="34"/>
      <c r="O104" s="34"/>
      <c r="P104" s="130">
        <v>1441</v>
      </c>
      <c r="Q104" s="130"/>
      <c r="R104" s="34"/>
      <c r="S104" s="34"/>
      <c r="T104" s="128" t="s">
        <v>571</v>
      </c>
      <c r="U104" s="128"/>
      <c r="V104" s="132" t="s">
        <v>242</v>
      </c>
      <c r="W104" s="34"/>
      <c r="X104" s="130">
        <v>53648</v>
      </c>
      <c r="Y104" s="130"/>
      <c r="Z104" s="34"/>
    </row>
    <row r="105" spans="1:26">
      <c r="A105" s="21"/>
      <c r="B105" s="127"/>
      <c r="C105" s="34"/>
      <c r="D105" s="130"/>
      <c r="E105" s="130"/>
      <c r="F105" s="34"/>
      <c r="G105" s="34"/>
      <c r="H105" s="130"/>
      <c r="I105" s="130"/>
      <c r="J105" s="34"/>
      <c r="K105" s="34"/>
      <c r="L105" s="130"/>
      <c r="M105" s="130"/>
      <c r="N105" s="34"/>
      <c r="O105" s="34"/>
      <c r="P105" s="130"/>
      <c r="Q105" s="130"/>
      <c r="R105" s="34"/>
      <c r="S105" s="34"/>
      <c r="T105" s="128"/>
      <c r="U105" s="128"/>
      <c r="V105" s="132"/>
      <c r="W105" s="34"/>
      <c r="X105" s="130"/>
      <c r="Y105" s="130"/>
      <c r="Z105" s="34"/>
    </row>
    <row r="106" spans="1:26">
      <c r="A106" s="21"/>
      <c r="B106" s="123" t="s">
        <v>44</v>
      </c>
      <c r="C106" s="32"/>
      <c r="D106" s="125" t="s">
        <v>266</v>
      </c>
      <c r="E106" s="125"/>
      <c r="F106" s="32"/>
      <c r="G106" s="32"/>
      <c r="H106" s="126">
        <v>15012</v>
      </c>
      <c r="I106" s="126"/>
      <c r="J106" s="32"/>
      <c r="K106" s="32"/>
      <c r="L106" s="125" t="s">
        <v>266</v>
      </c>
      <c r="M106" s="125"/>
      <c r="N106" s="32"/>
      <c r="O106" s="32"/>
      <c r="P106" s="125" t="s">
        <v>266</v>
      </c>
      <c r="Q106" s="125"/>
      <c r="R106" s="32"/>
      <c r="S106" s="32"/>
      <c r="T106" s="125" t="s">
        <v>266</v>
      </c>
      <c r="U106" s="125"/>
      <c r="V106" s="32"/>
      <c r="W106" s="32"/>
      <c r="X106" s="126">
        <v>15012</v>
      </c>
      <c r="Y106" s="126"/>
      <c r="Z106" s="32"/>
    </row>
    <row r="107" spans="1:26">
      <c r="A107" s="21"/>
      <c r="B107" s="123"/>
      <c r="C107" s="32"/>
      <c r="D107" s="125"/>
      <c r="E107" s="125"/>
      <c r="F107" s="32"/>
      <c r="G107" s="32"/>
      <c r="H107" s="126"/>
      <c r="I107" s="126"/>
      <c r="J107" s="32"/>
      <c r="K107" s="32"/>
      <c r="L107" s="125"/>
      <c r="M107" s="125"/>
      <c r="N107" s="32"/>
      <c r="O107" s="32"/>
      <c r="P107" s="125"/>
      <c r="Q107" s="125"/>
      <c r="R107" s="32"/>
      <c r="S107" s="32"/>
      <c r="T107" s="125"/>
      <c r="U107" s="125"/>
      <c r="V107" s="32"/>
      <c r="W107" s="32"/>
      <c r="X107" s="126"/>
      <c r="Y107" s="126"/>
      <c r="Z107" s="32"/>
    </row>
    <row r="108" spans="1:26">
      <c r="A108" s="21"/>
      <c r="B108" s="127" t="s">
        <v>542</v>
      </c>
      <c r="C108" s="34"/>
      <c r="D108" s="128" t="s">
        <v>572</v>
      </c>
      <c r="E108" s="128"/>
      <c r="F108" s="132" t="s">
        <v>242</v>
      </c>
      <c r="G108" s="34"/>
      <c r="H108" s="128" t="s">
        <v>573</v>
      </c>
      <c r="I108" s="128"/>
      <c r="J108" s="132" t="s">
        <v>242</v>
      </c>
      <c r="K108" s="34"/>
      <c r="L108" s="128" t="s">
        <v>574</v>
      </c>
      <c r="M108" s="128"/>
      <c r="N108" s="132" t="s">
        <v>242</v>
      </c>
      <c r="O108" s="34"/>
      <c r="P108" s="128" t="s">
        <v>266</v>
      </c>
      <c r="Q108" s="128"/>
      <c r="R108" s="34"/>
      <c r="S108" s="34"/>
      <c r="T108" s="130">
        <v>96211</v>
      </c>
      <c r="U108" s="130"/>
      <c r="V108" s="34"/>
      <c r="W108" s="34"/>
      <c r="X108" s="128" t="s">
        <v>266</v>
      </c>
      <c r="Y108" s="128"/>
      <c r="Z108" s="34"/>
    </row>
    <row r="109" spans="1:26" ht="15.75" thickBot="1">
      <c r="A109" s="21"/>
      <c r="B109" s="127"/>
      <c r="C109" s="34"/>
      <c r="D109" s="129"/>
      <c r="E109" s="129"/>
      <c r="F109" s="133"/>
      <c r="G109" s="34"/>
      <c r="H109" s="129"/>
      <c r="I109" s="129"/>
      <c r="J109" s="133"/>
      <c r="K109" s="34"/>
      <c r="L109" s="129"/>
      <c r="M109" s="129"/>
      <c r="N109" s="133"/>
      <c r="O109" s="34"/>
      <c r="P109" s="129"/>
      <c r="Q109" s="129"/>
      <c r="R109" s="44"/>
      <c r="S109" s="34"/>
      <c r="T109" s="131"/>
      <c r="U109" s="131"/>
      <c r="V109" s="44"/>
      <c r="W109" s="34"/>
      <c r="X109" s="129"/>
      <c r="Y109" s="129"/>
      <c r="Z109" s="44"/>
    </row>
    <row r="110" spans="1:26">
      <c r="A110" s="21"/>
      <c r="B110" s="124" t="s">
        <v>545</v>
      </c>
      <c r="C110" s="32"/>
      <c r="D110" s="134" t="s">
        <v>575</v>
      </c>
      <c r="E110" s="134"/>
      <c r="F110" s="136" t="s">
        <v>242</v>
      </c>
      <c r="G110" s="32"/>
      <c r="H110" s="134" t="s">
        <v>576</v>
      </c>
      <c r="I110" s="134"/>
      <c r="J110" s="136" t="s">
        <v>242</v>
      </c>
      <c r="K110" s="32"/>
      <c r="L110" s="135">
        <v>49774</v>
      </c>
      <c r="M110" s="135"/>
      <c r="N110" s="45"/>
      <c r="O110" s="32"/>
      <c r="P110" s="135">
        <v>1411</v>
      </c>
      <c r="Q110" s="135"/>
      <c r="R110" s="45"/>
      <c r="S110" s="32"/>
      <c r="T110" s="135">
        <v>96211</v>
      </c>
      <c r="U110" s="135"/>
      <c r="V110" s="45"/>
      <c r="W110" s="32"/>
      <c r="X110" s="135">
        <v>68616</v>
      </c>
      <c r="Y110" s="135"/>
      <c r="Z110" s="45"/>
    </row>
    <row r="111" spans="1:26" ht="15.75" thickBot="1">
      <c r="A111" s="21"/>
      <c r="B111" s="124"/>
      <c r="C111" s="32"/>
      <c r="D111" s="137"/>
      <c r="E111" s="137"/>
      <c r="F111" s="139"/>
      <c r="G111" s="32"/>
      <c r="H111" s="137"/>
      <c r="I111" s="137"/>
      <c r="J111" s="139"/>
      <c r="K111" s="32"/>
      <c r="L111" s="138"/>
      <c r="M111" s="138"/>
      <c r="N111" s="33"/>
      <c r="O111" s="32"/>
      <c r="P111" s="138"/>
      <c r="Q111" s="138"/>
      <c r="R111" s="33"/>
      <c r="S111" s="32"/>
      <c r="T111" s="138"/>
      <c r="U111" s="138"/>
      <c r="V111" s="33"/>
      <c r="W111" s="32"/>
      <c r="X111" s="138"/>
      <c r="Y111" s="138"/>
      <c r="Z111" s="33"/>
    </row>
    <row r="112" spans="1:26">
      <c r="A112" s="21"/>
      <c r="B112" s="132" t="s">
        <v>547</v>
      </c>
      <c r="C112" s="34"/>
      <c r="D112" s="142">
        <v>58106</v>
      </c>
      <c r="E112" s="142"/>
      <c r="F112" s="35"/>
      <c r="G112" s="34"/>
      <c r="H112" s="142">
        <v>48550</v>
      </c>
      <c r="I112" s="142"/>
      <c r="J112" s="35"/>
      <c r="K112" s="34"/>
      <c r="L112" s="142">
        <v>61738</v>
      </c>
      <c r="M112" s="142"/>
      <c r="N112" s="35"/>
      <c r="O112" s="34"/>
      <c r="P112" s="142">
        <v>3738</v>
      </c>
      <c r="Q112" s="142"/>
      <c r="R112" s="35"/>
      <c r="S112" s="34"/>
      <c r="T112" s="140" t="s">
        <v>577</v>
      </c>
      <c r="U112" s="140"/>
      <c r="V112" s="141" t="s">
        <v>242</v>
      </c>
      <c r="W112" s="34"/>
      <c r="X112" s="142">
        <v>75045</v>
      </c>
      <c r="Y112" s="142"/>
      <c r="Z112" s="35"/>
    </row>
    <row r="113" spans="1:26">
      <c r="A113" s="21"/>
      <c r="B113" s="132"/>
      <c r="C113" s="34"/>
      <c r="D113" s="130"/>
      <c r="E113" s="130"/>
      <c r="F113" s="34"/>
      <c r="G113" s="34"/>
      <c r="H113" s="130"/>
      <c r="I113" s="130"/>
      <c r="J113" s="34"/>
      <c r="K113" s="34"/>
      <c r="L113" s="130"/>
      <c r="M113" s="130"/>
      <c r="N113" s="34"/>
      <c r="O113" s="34"/>
      <c r="P113" s="130"/>
      <c r="Q113" s="130"/>
      <c r="R113" s="34"/>
      <c r="S113" s="34"/>
      <c r="T113" s="128"/>
      <c r="U113" s="128"/>
      <c r="V113" s="132"/>
      <c r="W113" s="34"/>
      <c r="X113" s="130"/>
      <c r="Y113" s="130"/>
      <c r="Z113" s="34"/>
    </row>
    <row r="114" spans="1:26">
      <c r="A114" s="21"/>
      <c r="B114" s="124" t="s">
        <v>550</v>
      </c>
      <c r="C114" s="32"/>
      <c r="D114" s="126">
        <v>1492</v>
      </c>
      <c r="E114" s="126"/>
      <c r="F114" s="32"/>
      <c r="G114" s="32"/>
      <c r="H114" s="126">
        <v>1609</v>
      </c>
      <c r="I114" s="126"/>
      <c r="J114" s="32"/>
      <c r="K114" s="32"/>
      <c r="L114" s="126">
        <v>14459</v>
      </c>
      <c r="M114" s="126"/>
      <c r="N114" s="32"/>
      <c r="O114" s="32"/>
      <c r="P114" s="125">
        <v>871</v>
      </c>
      <c r="Q114" s="125"/>
      <c r="R114" s="32"/>
      <c r="S114" s="32"/>
      <c r="T114" s="125" t="s">
        <v>266</v>
      </c>
      <c r="U114" s="125"/>
      <c r="V114" s="32"/>
      <c r="W114" s="32"/>
      <c r="X114" s="126">
        <v>18431</v>
      </c>
      <c r="Y114" s="126"/>
      <c r="Z114" s="32"/>
    </row>
    <row r="115" spans="1:26" ht="15.75" thickBot="1">
      <c r="A115" s="21"/>
      <c r="B115" s="124"/>
      <c r="C115" s="32"/>
      <c r="D115" s="138"/>
      <c r="E115" s="138"/>
      <c r="F115" s="33"/>
      <c r="G115" s="32"/>
      <c r="H115" s="138"/>
      <c r="I115" s="138"/>
      <c r="J115" s="33"/>
      <c r="K115" s="32"/>
      <c r="L115" s="138"/>
      <c r="M115" s="138"/>
      <c r="N115" s="33"/>
      <c r="O115" s="32"/>
      <c r="P115" s="137"/>
      <c r="Q115" s="137"/>
      <c r="R115" s="33"/>
      <c r="S115" s="32"/>
      <c r="T115" s="137"/>
      <c r="U115" s="137"/>
      <c r="V115" s="33"/>
      <c r="W115" s="32"/>
      <c r="X115" s="138"/>
      <c r="Y115" s="138"/>
      <c r="Z115" s="33"/>
    </row>
    <row r="116" spans="1:26">
      <c r="A116" s="21"/>
      <c r="B116" s="143" t="s">
        <v>552</v>
      </c>
      <c r="C116" s="34"/>
      <c r="D116" s="141" t="s">
        <v>209</v>
      </c>
      <c r="E116" s="142">
        <v>56614</v>
      </c>
      <c r="F116" s="35"/>
      <c r="G116" s="34"/>
      <c r="H116" s="141" t="s">
        <v>209</v>
      </c>
      <c r="I116" s="142">
        <v>46941</v>
      </c>
      <c r="J116" s="35"/>
      <c r="K116" s="34"/>
      <c r="L116" s="141" t="s">
        <v>209</v>
      </c>
      <c r="M116" s="142">
        <v>47279</v>
      </c>
      <c r="N116" s="35"/>
      <c r="O116" s="34"/>
      <c r="P116" s="141" t="s">
        <v>209</v>
      </c>
      <c r="Q116" s="142">
        <v>2867</v>
      </c>
      <c r="R116" s="35"/>
      <c r="S116" s="34"/>
      <c r="T116" s="141" t="s">
        <v>209</v>
      </c>
      <c r="U116" s="140" t="s">
        <v>577</v>
      </c>
      <c r="V116" s="141" t="s">
        <v>242</v>
      </c>
      <c r="W116" s="34"/>
      <c r="X116" s="141" t="s">
        <v>209</v>
      </c>
      <c r="Y116" s="142">
        <v>56614</v>
      </c>
      <c r="Z116" s="35"/>
    </row>
    <row r="117" spans="1:26" ht="15.75" thickBot="1">
      <c r="A117" s="21"/>
      <c r="B117" s="143"/>
      <c r="C117" s="34"/>
      <c r="D117" s="144"/>
      <c r="E117" s="145"/>
      <c r="F117" s="67"/>
      <c r="G117" s="34"/>
      <c r="H117" s="144"/>
      <c r="I117" s="145"/>
      <c r="J117" s="67"/>
      <c r="K117" s="34"/>
      <c r="L117" s="144"/>
      <c r="M117" s="145"/>
      <c r="N117" s="67"/>
      <c r="O117" s="34"/>
      <c r="P117" s="144"/>
      <c r="Q117" s="145"/>
      <c r="R117" s="67"/>
      <c r="S117" s="34"/>
      <c r="T117" s="144"/>
      <c r="U117" s="146"/>
      <c r="V117" s="144"/>
      <c r="W117" s="34"/>
      <c r="X117" s="144"/>
      <c r="Y117" s="145"/>
      <c r="Z117" s="67"/>
    </row>
    <row r="118" spans="1:26" ht="15.75" thickTop="1">
      <c r="A118" s="21"/>
      <c r="B118" s="27"/>
      <c r="C118" s="27"/>
      <c r="D118" s="84"/>
      <c r="E118" s="84"/>
      <c r="F118" s="84"/>
      <c r="G118" s="27"/>
      <c r="H118" s="84"/>
      <c r="I118" s="84"/>
      <c r="J118" s="84"/>
      <c r="K118" s="27"/>
      <c r="L118" s="84"/>
      <c r="M118" s="84"/>
      <c r="N118" s="84"/>
      <c r="O118" s="27"/>
      <c r="P118" s="84"/>
      <c r="Q118" s="84"/>
      <c r="R118" s="84"/>
      <c r="S118" s="27"/>
      <c r="T118" s="84"/>
      <c r="U118" s="84"/>
      <c r="V118" s="84"/>
      <c r="W118" s="27"/>
      <c r="X118" s="84"/>
      <c r="Y118" s="84"/>
      <c r="Z118" s="84"/>
    </row>
    <row r="119" spans="1:26">
      <c r="A119" s="21"/>
      <c r="B119" s="118" t="s">
        <v>554</v>
      </c>
      <c r="C119" s="29"/>
      <c r="D119" s="34"/>
      <c r="E119" s="34"/>
      <c r="F119" s="34"/>
      <c r="G119" s="29"/>
      <c r="H119" s="34"/>
      <c r="I119" s="34"/>
      <c r="J119" s="34"/>
      <c r="K119" s="29"/>
      <c r="L119" s="34"/>
      <c r="M119" s="34"/>
      <c r="N119" s="34"/>
      <c r="O119" s="29"/>
      <c r="P119" s="34"/>
      <c r="Q119" s="34"/>
      <c r="R119" s="34"/>
      <c r="S119" s="29"/>
      <c r="T119" s="34"/>
      <c r="U119" s="34"/>
      <c r="V119" s="34"/>
      <c r="W119" s="29"/>
      <c r="X119" s="34"/>
      <c r="Y119" s="34"/>
      <c r="Z119" s="34"/>
    </row>
    <row r="120" spans="1:26">
      <c r="A120" s="21"/>
      <c r="B120" s="123" t="s">
        <v>56</v>
      </c>
      <c r="C120" s="32"/>
      <c r="D120" s="125" t="s">
        <v>578</v>
      </c>
      <c r="E120" s="125"/>
      <c r="F120" s="124" t="s">
        <v>242</v>
      </c>
      <c r="G120" s="32"/>
      <c r="H120" s="125" t="s">
        <v>578</v>
      </c>
      <c r="I120" s="125"/>
      <c r="J120" s="124" t="s">
        <v>242</v>
      </c>
      <c r="K120" s="32"/>
      <c r="L120" s="125" t="s">
        <v>578</v>
      </c>
      <c r="M120" s="125"/>
      <c r="N120" s="124" t="s">
        <v>242</v>
      </c>
      <c r="O120" s="32"/>
      <c r="P120" s="125" t="s">
        <v>578</v>
      </c>
      <c r="Q120" s="125"/>
      <c r="R120" s="124" t="s">
        <v>242</v>
      </c>
      <c r="S120" s="32"/>
      <c r="T120" s="126">
        <v>4713</v>
      </c>
      <c r="U120" s="126"/>
      <c r="V120" s="32"/>
      <c r="W120" s="32"/>
      <c r="X120" s="125" t="s">
        <v>578</v>
      </c>
      <c r="Y120" s="125"/>
      <c r="Z120" s="124" t="s">
        <v>242</v>
      </c>
    </row>
    <row r="121" spans="1:26" ht="15.75" thickBot="1">
      <c r="A121" s="21"/>
      <c r="B121" s="123"/>
      <c r="C121" s="32"/>
      <c r="D121" s="137"/>
      <c r="E121" s="137"/>
      <c r="F121" s="139"/>
      <c r="G121" s="32"/>
      <c r="H121" s="137"/>
      <c r="I121" s="137"/>
      <c r="J121" s="139"/>
      <c r="K121" s="32"/>
      <c r="L121" s="137"/>
      <c r="M121" s="137"/>
      <c r="N121" s="139"/>
      <c r="O121" s="32"/>
      <c r="P121" s="137"/>
      <c r="Q121" s="137"/>
      <c r="R121" s="139"/>
      <c r="S121" s="32"/>
      <c r="T121" s="138"/>
      <c r="U121" s="138"/>
      <c r="V121" s="33"/>
      <c r="W121" s="32"/>
      <c r="X121" s="137"/>
      <c r="Y121" s="137"/>
      <c r="Z121" s="139"/>
    </row>
    <row r="122" spans="1:26">
      <c r="A122" s="21"/>
      <c r="B122" s="127" t="s">
        <v>556</v>
      </c>
      <c r="C122" s="34"/>
      <c r="D122" s="140" t="s">
        <v>578</v>
      </c>
      <c r="E122" s="140"/>
      <c r="F122" s="141" t="s">
        <v>242</v>
      </c>
      <c r="G122" s="34"/>
      <c r="H122" s="140" t="s">
        <v>578</v>
      </c>
      <c r="I122" s="140"/>
      <c r="J122" s="141" t="s">
        <v>242</v>
      </c>
      <c r="K122" s="34"/>
      <c r="L122" s="140" t="s">
        <v>578</v>
      </c>
      <c r="M122" s="140"/>
      <c r="N122" s="141" t="s">
        <v>242</v>
      </c>
      <c r="O122" s="34"/>
      <c r="P122" s="140" t="s">
        <v>578</v>
      </c>
      <c r="Q122" s="140"/>
      <c r="R122" s="141" t="s">
        <v>242</v>
      </c>
      <c r="S122" s="34"/>
      <c r="T122" s="142">
        <v>4713</v>
      </c>
      <c r="U122" s="142"/>
      <c r="V122" s="35"/>
      <c r="W122" s="34"/>
      <c r="X122" s="140" t="s">
        <v>578</v>
      </c>
      <c r="Y122" s="140"/>
      <c r="Z122" s="141" t="s">
        <v>242</v>
      </c>
    </row>
    <row r="123" spans="1:26" ht="15.75" thickBot="1">
      <c r="A123" s="21"/>
      <c r="B123" s="127"/>
      <c r="C123" s="34"/>
      <c r="D123" s="129"/>
      <c r="E123" s="129"/>
      <c r="F123" s="133"/>
      <c r="G123" s="34"/>
      <c r="H123" s="129"/>
      <c r="I123" s="129"/>
      <c r="J123" s="133"/>
      <c r="K123" s="34"/>
      <c r="L123" s="129"/>
      <c r="M123" s="129"/>
      <c r="N123" s="133"/>
      <c r="O123" s="34"/>
      <c r="P123" s="129"/>
      <c r="Q123" s="129"/>
      <c r="R123" s="133"/>
      <c r="S123" s="34"/>
      <c r="T123" s="131"/>
      <c r="U123" s="131"/>
      <c r="V123" s="44"/>
      <c r="W123" s="34"/>
      <c r="X123" s="129"/>
      <c r="Y123" s="129"/>
      <c r="Z123" s="133"/>
    </row>
    <row r="124" spans="1:26">
      <c r="A124" s="21"/>
      <c r="B124" s="123" t="s">
        <v>557</v>
      </c>
      <c r="C124" s="32"/>
      <c r="D124" s="136" t="s">
        <v>209</v>
      </c>
      <c r="E124" s="135">
        <v>55043</v>
      </c>
      <c r="F124" s="45"/>
      <c r="G124" s="32"/>
      <c r="H124" s="136" t="s">
        <v>209</v>
      </c>
      <c r="I124" s="135">
        <v>45370</v>
      </c>
      <c r="J124" s="45"/>
      <c r="K124" s="32"/>
      <c r="L124" s="136" t="s">
        <v>209</v>
      </c>
      <c r="M124" s="135">
        <v>45708</v>
      </c>
      <c r="N124" s="45"/>
      <c r="O124" s="32"/>
      <c r="P124" s="136" t="s">
        <v>209</v>
      </c>
      <c r="Q124" s="135">
        <v>1296</v>
      </c>
      <c r="R124" s="45"/>
      <c r="S124" s="32"/>
      <c r="T124" s="136" t="s">
        <v>209</v>
      </c>
      <c r="U124" s="134" t="s">
        <v>579</v>
      </c>
      <c r="V124" s="136" t="s">
        <v>242</v>
      </c>
      <c r="W124" s="32"/>
      <c r="X124" s="136" t="s">
        <v>209</v>
      </c>
      <c r="Y124" s="135">
        <v>55043</v>
      </c>
      <c r="Z124" s="45"/>
    </row>
    <row r="125" spans="1:26" ht="15.75" thickBot="1">
      <c r="A125" s="21"/>
      <c r="B125" s="123"/>
      <c r="C125" s="32"/>
      <c r="D125" s="147"/>
      <c r="E125" s="149"/>
      <c r="F125" s="52"/>
      <c r="G125" s="32"/>
      <c r="H125" s="147"/>
      <c r="I125" s="149"/>
      <c r="J125" s="52"/>
      <c r="K125" s="32"/>
      <c r="L125" s="147"/>
      <c r="M125" s="149"/>
      <c r="N125" s="52"/>
      <c r="O125" s="32"/>
      <c r="P125" s="147"/>
      <c r="Q125" s="149"/>
      <c r="R125" s="52"/>
      <c r="S125" s="32"/>
      <c r="T125" s="147"/>
      <c r="U125" s="148"/>
      <c r="V125" s="147"/>
      <c r="W125" s="32"/>
      <c r="X125" s="147"/>
      <c r="Y125" s="149"/>
      <c r="Z125" s="52"/>
    </row>
    <row r="126" spans="1:26" ht="15.75" thickTop="1">
      <c r="A126" s="21"/>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row>
    <row r="127" spans="1:26">
      <c r="A127" s="21"/>
      <c r="B127" s="20"/>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row>
    <row r="128" spans="1:26">
      <c r="A128" s="21"/>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row>
    <row r="129" spans="1:26">
      <c r="A129" s="21"/>
      <c r="B129" s="20"/>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row>
    <row r="130" spans="1:26">
      <c r="A130" s="21"/>
      <c r="B130" s="20"/>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row>
    <row r="131" spans="1:26">
      <c r="A131" s="21"/>
      <c r="B131" s="20"/>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row>
    <row r="132" spans="1:26">
      <c r="A132" s="21"/>
      <c r="B132" s="58" t="s">
        <v>509</v>
      </c>
      <c r="C132" s="58"/>
      <c r="D132" s="58"/>
      <c r="E132" s="58"/>
      <c r="F132" s="58"/>
      <c r="G132" s="58"/>
      <c r="H132" s="58"/>
      <c r="I132" s="58"/>
      <c r="J132" s="58"/>
      <c r="K132" s="58"/>
      <c r="L132" s="58"/>
      <c r="M132" s="58"/>
      <c r="N132" s="58"/>
      <c r="O132" s="58"/>
      <c r="P132" s="58"/>
      <c r="Q132" s="58"/>
      <c r="R132" s="58"/>
      <c r="S132" s="58"/>
      <c r="T132" s="58"/>
      <c r="U132" s="58"/>
      <c r="V132" s="58"/>
      <c r="W132" s="58"/>
      <c r="X132" s="58"/>
      <c r="Y132" s="58"/>
      <c r="Z132" s="58"/>
    </row>
    <row r="133" spans="1:26">
      <c r="A133" s="21"/>
      <c r="B133" s="58" t="s">
        <v>580</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row>
    <row r="134" spans="1:26">
      <c r="A134" s="21"/>
      <c r="B134" s="90"/>
      <c r="C134" s="90"/>
      <c r="D134" s="90"/>
      <c r="E134" s="90"/>
      <c r="F134" s="90"/>
      <c r="G134" s="90"/>
      <c r="H134" s="90"/>
      <c r="I134" s="90"/>
      <c r="J134" s="90"/>
      <c r="K134" s="90"/>
      <c r="L134" s="90"/>
      <c r="M134" s="90"/>
      <c r="N134" s="90"/>
      <c r="O134" s="90"/>
      <c r="P134" s="90"/>
      <c r="Q134" s="90"/>
      <c r="R134" s="90"/>
      <c r="S134" s="90"/>
      <c r="T134" s="90"/>
      <c r="U134" s="90"/>
      <c r="V134" s="90"/>
      <c r="W134" s="90"/>
      <c r="X134" s="90"/>
      <c r="Y134" s="90"/>
      <c r="Z134" s="90"/>
    </row>
    <row r="135" spans="1:26">
      <c r="A135" s="21"/>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row>
    <row r="136" spans="1:26">
      <c r="A136" s="21"/>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row>
    <row r="137" spans="1:26">
      <c r="A137" s="21"/>
      <c r="B137" s="120" t="s">
        <v>206</v>
      </c>
      <c r="C137" s="32"/>
      <c r="D137" s="121" t="s">
        <v>511</v>
      </c>
      <c r="E137" s="121"/>
      <c r="F137" s="121"/>
      <c r="G137" s="32"/>
      <c r="H137" s="121" t="s">
        <v>511</v>
      </c>
      <c r="I137" s="121"/>
      <c r="J137" s="121"/>
      <c r="K137" s="32"/>
      <c r="L137" s="121" t="s">
        <v>518</v>
      </c>
      <c r="M137" s="121"/>
      <c r="N137" s="121"/>
      <c r="O137" s="32"/>
      <c r="P137" s="121" t="s">
        <v>518</v>
      </c>
      <c r="Q137" s="121"/>
      <c r="R137" s="121"/>
      <c r="S137" s="32"/>
      <c r="T137" s="121" t="s">
        <v>524</v>
      </c>
      <c r="U137" s="121"/>
      <c r="V137" s="121"/>
      <c r="W137" s="32"/>
      <c r="X137" s="121" t="s">
        <v>263</v>
      </c>
      <c r="Y137" s="121"/>
      <c r="Z137" s="121"/>
    </row>
    <row r="138" spans="1:26">
      <c r="A138" s="21"/>
      <c r="B138" s="120"/>
      <c r="C138" s="32"/>
      <c r="D138" s="121" t="s">
        <v>512</v>
      </c>
      <c r="E138" s="121"/>
      <c r="F138" s="121"/>
      <c r="G138" s="32"/>
      <c r="H138" s="121" t="s">
        <v>515</v>
      </c>
      <c r="I138" s="121"/>
      <c r="J138" s="121"/>
      <c r="K138" s="32"/>
      <c r="L138" s="121" t="s">
        <v>519</v>
      </c>
      <c r="M138" s="121"/>
      <c r="N138" s="121"/>
      <c r="O138" s="32"/>
      <c r="P138" s="121" t="s">
        <v>521</v>
      </c>
      <c r="Q138" s="121"/>
      <c r="R138" s="121"/>
      <c r="S138" s="32"/>
      <c r="T138" s="121"/>
      <c r="U138" s="121"/>
      <c r="V138" s="121"/>
      <c r="W138" s="32"/>
      <c r="X138" s="121"/>
      <c r="Y138" s="121"/>
      <c r="Z138" s="121"/>
    </row>
    <row r="139" spans="1:26">
      <c r="A139" s="21"/>
      <c r="B139" s="120"/>
      <c r="C139" s="32"/>
      <c r="D139" s="121" t="s">
        <v>513</v>
      </c>
      <c r="E139" s="121"/>
      <c r="F139" s="121"/>
      <c r="G139" s="32"/>
      <c r="H139" s="121" t="s">
        <v>516</v>
      </c>
      <c r="I139" s="121"/>
      <c r="J139" s="121"/>
      <c r="K139" s="32"/>
      <c r="L139" s="121" t="s">
        <v>520</v>
      </c>
      <c r="M139" s="121"/>
      <c r="N139" s="121"/>
      <c r="O139" s="32"/>
      <c r="P139" s="121" t="s">
        <v>522</v>
      </c>
      <c r="Q139" s="121"/>
      <c r="R139" s="121"/>
      <c r="S139" s="32"/>
      <c r="T139" s="121"/>
      <c r="U139" s="121"/>
      <c r="V139" s="121"/>
      <c r="W139" s="32"/>
      <c r="X139" s="121"/>
      <c r="Y139" s="121"/>
      <c r="Z139" s="121"/>
    </row>
    <row r="140" spans="1:26" ht="15.75" thickBot="1">
      <c r="A140" s="21"/>
      <c r="B140" s="120"/>
      <c r="C140" s="32"/>
      <c r="D140" s="122" t="s">
        <v>514</v>
      </c>
      <c r="E140" s="122"/>
      <c r="F140" s="122"/>
      <c r="G140" s="32"/>
      <c r="H140" s="122" t="s">
        <v>517</v>
      </c>
      <c r="I140" s="122"/>
      <c r="J140" s="122"/>
      <c r="K140" s="32"/>
      <c r="L140" s="73"/>
      <c r="M140" s="73"/>
      <c r="N140" s="73"/>
      <c r="O140" s="32"/>
      <c r="P140" s="122" t="s">
        <v>523</v>
      </c>
      <c r="Q140" s="122"/>
      <c r="R140" s="122"/>
      <c r="S140" s="32"/>
      <c r="T140" s="122"/>
      <c r="U140" s="122"/>
      <c r="V140" s="122"/>
      <c r="W140" s="32"/>
      <c r="X140" s="122"/>
      <c r="Y140" s="122"/>
      <c r="Z140" s="122"/>
    </row>
    <row r="141" spans="1:26">
      <c r="A141" s="21"/>
      <c r="B141" s="115" t="s">
        <v>28</v>
      </c>
      <c r="C141" s="29"/>
      <c r="D141" s="35"/>
      <c r="E141" s="35"/>
      <c r="F141" s="35"/>
      <c r="G141" s="29"/>
      <c r="H141" s="35"/>
      <c r="I141" s="35"/>
      <c r="J141" s="35"/>
      <c r="K141" s="29"/>
      <c r="L141" s="35"/>
      <c r="M141" s="35"/>
      <c r="N141" s="35"/>
      <c r="O141" s="29"/>
      <c r="P141" s="35"/>
      <c r="Q141" s="35"/>
      <c r="R141" s="35"/>
      <c r="S141" s="29"/>
      <c r="T141" s="35"/>
      <c r="U141" s="35"/>
      <c r="V141" s="35"/>
      <c r="W141" s="29"/>
      <c r="X141" s="35"/>
      <c r="Y141" s="35"/>
      <c r="Z141" s="35"/>
    </row>
    <row r="142" spans="1:26">
      <c r="A142" s="21"/>
      <c r="B142" s="123" t="s">
        <v>29</v>
      </c>
      <c r="C142" s="32"/>
      <c r="D142" s="124" t="s">
        <v>209</v>
      </c>
      <c r="E142" s="125" t="s">
        <v>266</v>
      </c>
      <c r="F142" s="32"/>
      <c r="G142" s="32"/>
      <c r="H142" s="124" t="s">
        <v>209</v>
      </c>
      <c r="I142" s="126">
        <v>25345</v>
      </c>
      <c r="J142" s="32"/>
      <c r="K142" s="32"/>
      <c r="L142" s="124" t="s">
        <v>209</v>
      </c>
      <c r="M142" s="126">
        <v>132881</v>
      </c>
      <c r="N142" s="32"/>
      <c r="O142" s="32"/>
      <c r="P142" s="124" t="s">
        <v>209</v>
      </c>
      <c r="Q142" s="126">
        <v>1266</v>
      </c>
      <c r="R142" s="32"/>
      <c r="S142" s="32"/>
      <c r="T142" s="124" t="s">
        <v>209</v>
      </c>
      <c r="U142" s="125" t="s">
        <v>266</v>
      </c>
      <c r="V142" s="32"/>
      <c r="W142" s="32"/>
      <c r="X142" s="124" t="s">
        <v>209</v>
      </c>
      <c r="Y142" s="126">
        <v>159492</v>
      </c>
      <c r="Z142" s="32"/>
    </row>
    <row r="143" spans="1:26">
      <c r="A143" s="21"/>
      <c r="B143" s="123"/>
      <c r="C143" s="32"/>
      <c r="D143" s="124"/>
      <c r="E143" s="125"/>
      <c r="F143" s="32"/>
      <c r="G143" s="32"/>
      <c r="H143" s="124"/>
      <c r="I143" s="126"/>
      <c r="J143" s="32"/>
      <c r="K143" s="32"/>
      <c r="L143" s="124"/>
      <c r="M143" s="126"/>
      <c r="N143" s="32"/>
      <c r="O143" s="32"/>
      <c r="P143" s="124"/>
      <c r="Q143" s="126"/>
      <c r="R143" s="32"/>
      <c r="S143" s="32"/>
      <c r="T143" s="124"/>
      <c r="U143" s="125"/>
      <c r="V143" s="32"/>
      <c r="W143" s="32"/>
      <c r="X143" s="124"/>
      <c r="Y143" s="126"/>
      <c r="Z143" s="32"/>
    </row>
    <row r="144" spans="1:26">
      <c r="A144" s="21"/>
      <c r="B144" s="127" t="s">
        <v>30</v>
      </c>
      <c r="C144" s="34"/>
      <c r="D144" s="128" t="s">
        <v>266</v>
      </c>
      <c r="E144" s="128"/>
      <c r="F144" s="34"/>
      <c r="G144" s="34"/>
      <c r="H144" s="128">
        <v>79</v>
      </c>
      <c r="I144" s="128"/>
      <c r="J144" s="34"/>
      <c r="K144" s="34"/>
      <c r="L144" s="128">
        <v>724</v>
      </c>
      <c r="M144" s="128"/>
      <c r="N144" s="34"/>
      <c r="O144" s="34"/>
      <c r="P144" s="128">
        <v>276</v>
      </c>
      <c r="Q144" s="128"/>
      <c r="R144" s="34"/>
      <c r="S144" s="34"/>
      <c r="T144" s="128" t="s">
        <v>581</v>
      </c>
      <c r="U144" s="128"/>
      <c r="V144" s="132" t="s">
        <v>242</v>
      </c>
      <c r="W144" s="34"/>
      <c r="X144" s="128">
        <v>740</v>
      </c>
      <c r="Y144" s="128"/>
      <c r="Z144" s="34"/>
    </row>
    <row r="145" spans="1:26" ht="15.75" thickBot="1">
      <c r="A145" s="21"/>
      <c r="B145" s="127"/>
      <c r="C145" s="34"/>
      <c r="D145" s="129"/>
      <c r="E145" s="129"/>
      <c r="F145" s="44"/>
      <c r="G145" s="34"/>
      <c r="H145" s="129"/>
      <c r="I145" s="129"/>
      <c r="J145" s="44"/>
      <c r="K145" s="34"/>
      <c r="L145" s="129"/>
      <c r="M145" s="129"/>
      <c r="N145" s="44"/>
      <c r="O145" s="34"/>
      <c r="P145" s="129"/>
      <c r="Q145" s="129"/>
      <c r="R145" s="44"/>
      <c r="S145" s="34"/>
      <c r="T145" s="129"/>
      <c r="U145" s="129"/>
      <c r="V145" s="133"/>
      <c r="W145" s="34"/>
      <c r="X145" s="129"/>
      <c r="Y145" s="129"/>
      <c r="Z145" s="44"/>
    </row>
    <row r="146" spans="1:26">
      <c r="A146" s="21"/>
      <c r="B146" s="124" t="s">
        <v>527</v>
      </c>
      <c r="C146" s="32"/>
      <c r="D146" s="134" t="s">
        <v>266</v>
      </c>
      <c r="E146" s="134"/>
      <c r="F146" s="45"/>
      <c r="G146" s="32"/>
      <c r="H146" s="135">
        <v>25424</v>
      </c>
      <c r="I146" s="135"/>
      <c r="J146" s="45"/>
      <c r="K146" s="32"/>
      <c r="L146" s="135">
        <v>133605</v>
      </c>
      <c r="M146" s="135"/>
      <c r="N146" s="45"/>
      <c r="O146" s="32"/>
      <c r="P146" s="135">
        <v>1542</v>
      </c>
      <c r="Q146" s="135"/>
      <c r="R146" s="45"/>
      <c r="S146" s="32"/>
      <c r="T146" s="134" t="s">
        <v>581</v>
      </c>
      <c r="U146" s="134"/>
      <c r="V146" s="136" t="s">
        <v>242</v>
      </c>
      <c r="W146" s="32"/>
      <c r="X146" s="135">
        <v>160232</v>
      </c>
      <c r="Y146" s="135"/>
      <c r="Z146" s="45"/>
    </row>
    <row r="147" spans="1:26">
      <c r="A147" s="21"/>
      <c r="B147" s="124"/>
      <c r="C147" s="32"/>
      <c r="D147" s="125"/>
      <c r="E147" s="125"/>
      <c r="F147" s="32"/>
      <c r="G147" s="32"/>
      <c r="H147" s="126"/>
      <c r="I147" s="126"/>
      <c r="J147" s="32"/>
      <c r="K147" s="32"/>
      <c r="L147" s="126"/>
      <c r="M147" s="126"/>
      <c r="N147" s="32"/>
      <c r="O147" s="32"/>
      <c r="P147" s="126"/>
      <c r="Q147" s="126"/>
      <c r="R147" s="32"/>
      <c r="S147" s="32"/>
      <c r="T147" s="125"/>
      <c r="U147" s="125"/>
      <c r="V147" s="124"/>
      <c r="W147" s="32"/>
      <c r="X147" s="126"/>
      <c r="Y147" s="126"/>
      <c r="Z147" s="32"/>
    </row>
    <row r="148" spans="1:26">
      <c r="A148" s="21"/>
      <c r="B148" s="29"/>
      <c r="C148" s="29"/>
      <c r="D148" s="34"/>
      <c r="E148" s="34"/>
      <c r="F148" s="34"/>
      <c r="G148" s="29"/>
      <c r="H148" s="34"/>
      <c r="I148" s="34"/>
      <c r="J148" s="34"/>
      <c r="K148" s="29"/>
      <c r="L148" s="34"/>
      <c r="M148" s="34"/>
      <c r="N148" s="34"/>
      <c r="O148" s="29"/>
      <c r="P148" s="34"/>
      <c r="Q148" s="34"/>
      <c r="R148" s="34"/>
      <c r="S148" s="29"/>
      <c r="T148" s="34"/>
      <c r="U148" s="34"/>
      <c r="V148" s="34"/>
      <c r="W148" s="29"/>
      <c r="X148" s="34"/>
      <c r="Y148" s="34"/>
      <c r="Z148" s="34"/>
    </row>
    <row r="149" spans="1:26">
      <c r="A149" s="21"/>
      <c r="B149" s="119" t="s">
        <v>32</v>
      </c>
      <c r="C149" s="27"/>
      <c r="D149" s="32"/>
      <c r="E149" s="32"/>
      <c r="F149" s="32"/>
      <c r="G149" s="27"/>
      <c r="H149" s="32"/>
      <c r="I149" s="32"/>
      <c r="J149" s="32"/>
      <c r="K149" s="27"/>
      <c r="L149" s="32"/>
      <c r="M149" s="32"/>
      <c r="N149" s="32"/>
      <c r="O149" s="27"/>
      <c r="P149" s="32"/>
      <c r="Q149" s="32"/>
      <c r="R149" s="32"/>
      <c r="S149" s="27"/>
      <c r="T149" s="32"/>
      <c r="U149" s="32"/>
      <c r="V149" s="32"/>
      <c r="W149" s="27"/>
      <c r="X149" s="32"/>
      <c r="Y149" s="32"/>
      <c r="Z149" s="32"/>
    </row>
    <row r="150" spans="1:26">
      <c r="A150" s="21"/>
      <c r="B150" s="127" t="s">
        <v>33</v>
      </c>
      <c r="C150" s="34"/>
      <c r="D150" s="128" t="s">
        <v>266</v>
      </c>
      <c r="E150" s="128"/>
      <c r="F150" s="34"/>
      <c r="G150" s="34"/>
      <c r="H150" s="130">
        <v>9877</v>
      </c>
      <c r="I150" s="130"/>
      <c r="J150" s="34"/>
      <c r="K150" s="34"/>
      <c r="L150" s="130">
        <v>65172</v>
      </c>
      <c r="M150" s="130"/>
      <c r="N150" s="34"/>
      <c r="O150" s="34"/>
      <c r="P150" s="128">
        <v>525</v>
      </c>
      <c r="Q150" s="128"/>
      <c r="R150" s="34"/>
      <c r="S150" s="34"/>
      <c r="T150" s="128" t="s">
        <v>581</v>
      </c>
      <c r="U150" s="128"/>
      <c r="V150" s="132" t="s">
        <v>242</v>
      </c>
      <c r="W150" s="34"/>
      <c r="X150" s="130">
        <v>75235</v>
      </c>
      <c r="Y150" s="130"/>
      <c r="Z150" s="34"/>
    </row>
    <row r="151" spans="1:26" ht="15.75" thickBot="1">
      <c r="A151" s="21"/>
      <c r="B151" s="127"/>
      <c r="C151" s="34"/>
      <c r="D151" s="129"/>
      <c r="E151" s="129"/>
      <c r="F151" s="44"/>
      <c r="G151" s="34"/>
      <c r="H151" s="131"/>
      <c r="I151" s="131"/>
      <c r="J151" s="44"/>
      <c r="K151" s="34"/>
      <c r="L151" s="131"/>
      <c r="M151" s="131"/>
      <c r="N151" s="44"/>
      <c r="O151" s="34"/>
      <c r="P151" s="129"/>
      <c r="Q151" s="129"/>
      <c r="R151" s="44"/>
      <c r="S151" s="34"/>
      <c r="T151" s="129"/>
      <c r="U151" s="129"/>
      <c r="V151" s="133"/>
      <c r="W151" s="34"/>
      <c r="X151" s="131"/>
      <c r="Y151" s="131"/>
      <c r="Z151" s="44"/>
    </row>
    <row r="152" spans="1:26">
      <c r="A152" s="21"/>
      <c r="B152" s="124" t="s">
        <v>530</v>
      </c>
      <c r="C152" s="32"/>
      <c r="D152" s="134" t="s">
        <v>266</v>
      </c>
      <c r="E152" s="134"/>
      <c r="F152" s="45"/>
      <c r="G152" s="32"/>
      <c r="H152" s="135">
        <v>15547</v>
      </c>
      <c r="I152" s="135"/>
      <c r="J152" s="45"/>
      <c r="K152" s="32"/>
      <c r="L152" s="135">
        <v>68433</v>
      </c>
      <c r="M152" s="135"/>
      <c r="N152" s="45"/>
      <c r="O152" s="32"/>
      <c r="P152" s="135">
        <v>1017</v>
      </c>
      <c r="Q152" s="135"/>
      <c r="R152" s="45"/>
      <c r="S152" s="32"/>
      <c r="T152" s="134" t="s">
        <v>266</v>
      </c>
      <c r="U152" s="134"/>
      <c r="V152" s="45"/>
      <c r="W152" s="32"/>
      <c r="X152" s="135">
        <v>84997</v>
      </c>
      <c r="Y152" s="135"/>
      <c r="Z152" s="45"/>
    </row>
    <row r="153" spans="1:26" ht="15.75" thickBot="1">
      <c r="A153" s="21"/>
      <c r="B153" s="124"/>
      <c r="C153" s="32"/>
      <c r="D153" s="137"/>
      <c r="E153" s="137"/>
      <c r="F153" s="33"/>
      <c r="G153" s="32"/>
      <c r="H153" s="138"/>
      <c r="I153" s="138"/>
      <c r="J153" s="33"/>
      <c r="K153" s="32"/>
      <c r="L153" s="138"/>
      <c r="M153" s="138"/>
      <c r="N153" s="33"/>
      <c r="O153" s="32"/>
      <c r="P153" s="138"/>
      <c r="Q153" s="138"/>
      <c r="R153" s="33"/>
      <c r="S153" s="32"/>
      <c r="T153" s="137"/>
      <c r="U153" s="137"/>
      <c r="V153" s="33"/>
      <c r="W153" s="32"/>
      <c r="X153" s="138"/>
      <c r="Y153" s="138"/>
      <c r="Z153" s="33"/>
    </row>
    <row r="154" spans="1:26">
      <c r="A154" s="21"/>
      <c r="B154" s="29"/>
      <c r="C154" s="29"/>
      <c r="D154" s="35"/>
      <c r="E154" s="35"/>
      <c r="F154" s="35"/>
      <c r="G154" s="29"/>
      <c r="H154" s="35"/>
      <c r="I154" s="35"/>
      <c r="J154" s="35"/>
      <c r="K154" s="29"/>
      <c r="L154" s="35"/>
      <c r="M154" s="35"/>
      <c r="N154" s="35"/>
      <c r="O154" s="29"/>
      <c r="P154" s="35"/>
      <c r="Q154" s="35"/>
      <c r="R154" s="35"/>
      <c r="S154" s="29"/>
      <c r="T154" s="35"/>
      <c r="U154" s="35"/>
      <c r="V154" s="35"/>
      <c r="W154" s="29"/>
      <c r="X154" s="35"/>
      <c r="Y154" s="35"/>
      <c r="Z154" s="35"/>
    </row>
    <row r="155" spans="1:26">
      <c r="A155" s="21"/>
      <c r="B155" s="119" t="s">
        <v>35</v>
      </c>
      <c r="C155" s="27"/>
      <c r="D155" s="32"/>
      <c r="E155" s="32"/>
      <c r="F155" s="32"/>
      <c r="G155" s="27"/>
      <c r="H155" s="32"/>
      <c r="I155" s="32"/>
      <c r="J155" s="32"/>
      <c r="K155" s="27"/>
      <c r="L155" s="32"/>
      <c r="M155" s="32"/>
      <c r="N155" s="32"/>
      <c r="O155" s="27"/>
      <c r="P155" s="32"/>
      <c r="Q155" s="32"/>
      <c r="R155" s="32"/>
      <c r="S155" s="27"/>
      <c r="T155" s="32"/>
      <c r="U155" s="32"/>
      <c r="V155" s="32"/>
      <c r="W155" s="27"/>
      <c r="X155" s="32"/>
      <c r="Y155" s="32"/>
      <c r="Z155" s="32"/>
    </row>
    <row r="156" spans="1:26">
      <c r="A156" s="21"/>
      <c r="B156" s="127" t="s">
        <v>36</v>
      </c>
      <c r="C156" s="34"/>
      <c r="D156" s="128" t="s">
        <v>266</v>
      </c>
      <c r="E156" s="128"/>
      <c r="F156" s="34"/>
      <c r="G156" s="34"/>
      <c r="H156" s="130">
        <v>3032</v>
      </c>
      <c r="I156" s="130"/>
      <c r="J156" s="34"/>
      <c r="K156" s="34"/>
      <c r="L156" s="130">
        <v>19997</v>
      </c>
      <c r="M156" s="130"/>
      <c r="N156" s="34"/>
      <c r="O156" s="34"/>
      <c r="P156" s="128">
        <v>509</v>
      </c>
      <c r="Q156" s="128"/>
      <c r="R156" s="34"/>
      <c r="S156" s="34"/>
      <c r="T156" s="128" t="s">
        <v>266</v>
      </c>
      <c r="U156" s="128"/>
      <c r="V156" s="34"/>
      <c r="W156" s="34"/>
      <c r="X156" s="130">
        <v>23538</v>
      </c>
      <c r="Y156" s="130"/>
      <c r="Z156" s="34"/>
    </row>
    <row r="157" spans="1:26">
      <c r="A157" s="21"/>
      <c r="B157" s="127"/>
      <c r="C157" s="34"/>
      <c r="D157" s="128"/>
      <c r="E157" s="128"/>
      <c r="F157" s="34"/>
      <c r="G157" s="34"/>
      <c r="H157" s="130"/>
      <c r="I157" s="130"/>
      <c r="J157" s="34"/>
      <c r="K157" s="34"/>
      <c r="L157" s="130"/>
      <c r="M157" s="130"/>
      <c r="N157" s="34"/>
      <c r="O157" s="34"/>
      <c r="P157" s="128"/>
      <c r="Q157" s="128"/>
      <c r="R157" s="34"/>
      <c r="S157" s="34"/>
      <c r="T157" s="128"/>
      <c r="U157" s="128"/>
      <c r="V157" s="34"/>
      <c r="W157" s="34"/>
      <c r="X157" s="130"/>
      <c r="Y157" s="130"/>
      <c r="Z157" s="34"/>
    </row>
    <row r="158" spans="1:26">
      <c r="A158" s="21"/>
      <c r="B158" s="123" t="s">
        <v>37</v>
      </c>
      <c r="C158" s="32"/>
      <c r="D158" s="125">
        <v>952</v>
      </c>
      <c r="E158" s="125"/>
      <c r="F158" s="32"/>
      <c r="G158" s="32"/>
      <c r="H158" s="126">
        <v>1585</v>
      </c>
      <c r="I158" s="126"/>
      <c r="J158" s="32"/>
      <c r="K158" s="32"/>
      <c r="L158" s="126">
        <v>8734</v>
      </c>
      <c r="M158" s="126"/>
      <c r="N158" s="32"/>
      <c r="O158" s="32"/>
      <c r="P158" s="125">
        <v>107</v>
      </c>
      <c r="Q158" s="125"/>
      <c r="R158" s="32"/>
      <c r="S158" s="32"/>
      <c r="T158" s="125" t="s">
        <v>266</v>
      </c>
      <c r="U158" s="125"/>
      <c r="V158" s="32"/>
      <c r="W158" s="32"/>
      <c r="X158" s="126">
        <v>11378</v>
      </c>
      <c r="Y158" s="126"/>
      <c r="Z158" s="32"/>
    </row>
    <row r="159" spans="1:26">
      <c r="A159" s="21"/>
      <c r="B159" s="123"/>
      <c r="C159" s="32"/>
      <c r="D159" s="125"/>
      <c r="E159" s="125"/>
      <c r="F159" s="32"/>
      <c r="G159" s="32"/>
      <c r="H159" s="126"/>
      <c r="I159" s="126"/>
      <c r="J159" s="32"/>
      <c r="K159" s="32"/>
      <c r="L159" s="126"/>
      <c r="M159" s="126"/>
      <c r="N159" s="32"/>
      <c r="O159" s="32"/>
      <c r="P159" s="125"/>
      <c r="Q159" s="125"/>
      <c r="R159" s="32"/>
      <c r="S159" s="32"/>
      <c r="T159" s="125"/>
      <c r="U159" s="125"/>
      <c r="V159" s="32"/>
      <c r="W159" s="32"/>
      <c r="X159" s="126"/>
      <c r="Y159" s="126"/>
      <c r="Z159" s="32"/>
    </row>
    <row r="160" spans="1:26">
      <c r="A160" s="21"/>
      <c r="B160" s="127" t="s">
        <v>38</v>
      </c>
      <c r="C160" s="34"/>
      <c r="D160" s="128">
        <v>549</v>
      </c>
      <c r="E160" s="128"/>
      <c r="F160" s="34"/>
      <c r="G160" s="34"/>
      <c r="H160" s="128">
        <v>140</v>
      </c>
      <c r="I160" s="128"/>
      <c r="J160" s="34"/>
      <c r="K160" s="34"/>
      <c r="L160" s="130">
        <v>2658</v>
      </c>
      <c r="M160" s="130"/>
      <c r="N160" s="34"/>
      <c r="O160" s="34"/>
      <c r="P160" s="128">
        <v>12</v>
      </c>
      <c r="Q160" s="128"/>
      <c r="R160" s="34"/>
      <c r="S160" s="34"/>
      <c r="T160" s="128" t="s">
        <v>266</v>
      </c>
      <c r="U160" s="128"/>
      <c r="V160" s="34"/>
      <c r="W160" s="34"/>
      <c r="X160" s="130">
        <v>3359</v>
      </c>
      <c r="Y160" s="130"/>
      <c r="Z160" s="34"/>
    </row>
    <row r="161" spans="1:26" ht="15.75" thickBot="1">
      <c r="A161" s="21"/>
      <c r="B161" s="127"/>
      <c r="C161" s="34"/>
      <c r="D161" s="129"/>
      <c r="E161" s="129"/>
      <c r="F161" s="44"/>
      <c r="G161" s="34"/>
      <c r="H161" s="129"/>
      <c r="I161" s="129"/>
      <c r="J161" s="44"/>
      <c r="K161" s="34"/>
      <c r="L161" s="131"/>
      <c r="M161" s="131"/>
      <c r="N161" s="44"/>
      <c r="O161" s="34"/>
      <c r="P161" s="129"/>
      <c r="Q161" s="129"/>
      <c r="R161" s="44"/>
      <c r="S161" s="34"/>
      <c r="T161" s="129"/>
      <c r="U161" s="129"/>
      <c r="V161" s="44"/>
      <c r="W161" s="34"/>
      <c r="X161" s="131"/>
      <c r="Y161" s="131"/>
      <c r="Z161" s="44"/>
    </row>
    <row r="162" spans="1:26">
      <c r="A162" s="21"/>
      <c r="B162" s="124" t="s">
        <v>532</v>
      </c>
      <c r="C162" s="32"/>
      <c r="D162" s="135">
        <v>1501</v>
      </c>
      <c r="E162" s="135"/>
      <c r="F162" s="45"/>
      <c r="G162" s="32"/>
      <c r="H162" s="135">
        <v>4757</v>
      </c>
      <c r="I162" s="135"/>
      <c r="J162" s="45"/>
      <c r="K162" s="32"/>
      <c r="L162" s="135">
        <v>31389</v>
      </c>
      <c r="M162" s="135"/>
      <c r="N162" s="45"/>
      <c r="O162" s="32"/>
      <c r="P162" s="134">
        <v>628</v>
      </c>
      <c r="Q162" s="134"/>
      <c r="R162" s="45"/>
      <c r="S162" s="32"/>
      <c r="T162" s="134" t="s">
        <v>266</v>
      </c>
      <c r="U162" s="134"/>
      <c r="V162" s="45"/>
      <c r="W162" s="32"/>
      <c r="X162" s="135">
        <v>38275</v>
      </c>
      <c r="Y162" s="135"/>
      <c r="Z162" s="45"/>
    </row>
    <row r="163" spans="1:26" ht="15.75" thickBot="1">
      <c r="A163" s="21"/>
      <c r="B163" s="124"/>
      <c r="C163" s="32"/>
      <c r="D163" s="138"/>
      <c r="E163" s="138"/>
      <c r="F163" s="33"/>
      <c r="G163" s="32"/>
      <c r="H163" s="138"/>
      <c r="I163" s="138"/>
      <c r="J163" s="33"/>
      <c r="K163" s="32"/>
      <c r="L163" s="138"/>
      <c r="M163" s="138"/>
      <c r="N163" s="33"/>
      <c r="O163" s="32"/>
      <c r="P163" s="137"/>
      <c r="Q163" s="137"/>
      <c r="R163" s="33"/>
      <c r="S163" s="32"/>
      <c r="T163" s="137"/>
      <c r="U163" s="137"/>
      <c r="V163" s="33"/>
      <c r="W163" s="32"/>
      <c r="X163" s="138"/>
      <c r="Y163" s="138"/>
      <c r="Z163" s="33"/>
    </row>
    <row r="164" spans="1:26">
      <c r="A164" s="21"/>
      <c r="B164" s="132" t="s">
        <v>533</v>
      </c>
      <c r="C164" s="34"/>
      <c r="D164" s="140" t="s">
        <v>582</v>
      </c>
      <c r="E164" s="140"/>
      <c r="F164" s="141" t="s">
        <v>242</v>
      </c>
      <c r="G164" s="34"/>
      <c r="H164" s="142">
        <v>10790</v>
      </c>
      <c r="I164" s="142"/>
      <c r="J164" s="35"/>
      <c r="K164" s="34"/>
      <c r="L164" s="142">
        <v>37044</v>
      </c>
      <c r="M164" s="142"/>
      <c r="N164" s="35"/>
      <c r="O164" s="34"/>
      <c r="P164" s="140">
        <v>389</v>
      </c>
      <c r="Q164" s="140"/>
      <c r="R164" s="35"/>
      <c r="S164" s="34"/>
      <c r="T164" s="140" t="s">
        <v>266</v>
      </c>
      <c r="U164" s="140"/>
      <c r="V164" s="35"/>
      <c r="W164" s="34"/>
      <c r="X164" s="142">
        <v>46722</v>
      </c>
      <c r="Y164" s="142"/>
      <c r="Z164" s="35"/>
    </row>
    <row r="165" spans="1:26" ht="15.75" thickBot="1">
      <c r="A165" s="21"/>
      <c r="B165" s="132"/>
      <c r="C165" s="34"/>
      <c r="D165" s="129"/>
      <c r="E165" s="129"/>
      <c r="F165" s="133"/>
      <c r="G165" s="34"/>
      <c r="H165" s="131"/>
      <c r="I165" s="131"/>
      <c r="J165" s="44"/>
      <c r="K165" s="34"/>
      <c r="L165" s="131"/>
      <c r="M165" s="131"/>
      <c r="N165" s="44"/>
      <c r="O165" s="34"/>
      <c r="P165" s="129"/>
      <c r="Q165" s="129"/>
      <c r="R165" s="44"/>
      <c r="S165" s="34"/>
      <c r="T165" s="129"/>
      <c r="U165" s="129"/>
      <c r="V165" s="44"/>
      <c r="W165" s="34"/>
      <c r="X165" s="131"/>
      <c r="Y165" s="131"/>
      <c r="Z165" s="44"/>
    </row>
    <row r="166" spans="1:26">
      <c r="A166" s="21"/>
      <c r="B166" s="27"/>
      <c r="C166" s="27"/>
      <c r="D166" s="45"/>
      <c r="E166" s="45"/>
      <c r="F166" s="45"/>
      <c r="G166" s="27"/>
      <c r="H166" s="45"/>
      <c r="I166" s="45"/>
      <c r="J166" s="45"/>
      <c r="K166" s="27"/>
      <c r="L166" s="45"/>
      <c r="M166" s="45"/>
      <c r="N166" s="45"/>
      <c r="O166" s="27"/>
      <c r="P166" s="45"/>
      <c r="Q166" s="45"/>
      <c r="R166" s="45"/>
      <c r="S166" s="27"/>
      <c r="T166" s="45"/>
      <c r="U166" s="45"/>
      <c r="V166" s="45"/>
      <c r="W166" s="27"/>
      <c r="X166" s="45"/>
      <c r="Y166" s="45"/>
      <c r="Z166" s="45"/>
    </row>
    <row r="167" spans="1:26">
      <c r="A167" s="21"/>
      <c r="B167" s="115" t="s">
        <v>41</v>
      </c>
      <c r="C167" s="29"/>
      <c r="D167" s="34"/>
      <c r="E167" s="34"/>
      <c r="F167" s="34"/>
      <c r="G167" s="29"/>
      <c r="H167" s="34"/>
      <c r="I167" s="34"/>
      <c r="J167" s="34"/>
      <c r="K167" s="29"/>
      <c r="L167" s="34"/>
      <c r="M167" s="34"/>
      <c r="N167" s="34"/>
      <c r="O167" s="29"/>
      <c r="P167" s="34"/>
      <c r="Q167" s="34"/>
      <c r="R167" s="34"/>
      <c r="S167" s="29"/>
      <c r="T167" s="34"/>
      <c r="U167" s="34"/>
      <c r="V167" s="34"/>
      <c r="W167" s="29"/>
      <c r="X167" s="34"/>
      <c r="Y167" s="34"/>
      <c r="Z167" s="34"/>
    </row>
    <row r="168" spans="1:26">
      <c r="A168" s="21"/>
      <c r="B168" s="123" t="s">
        <v>535</v>
      </c>
      <c r="C168" s="32"/>
      <c r="D168" s="125">
        <v>33</v>
      </c>
      <c r="E168" s="125"/>
      <c r="F168" s="32"/>
      <c r="G168" s="32"/>
      <c r="H168" s="125" t="s">
        <v>583</v>
      </c>
      <c r="I168" s="125"/>
      <c r="J168" s="124" t="s">
        <v>242</v>
      </c>
      <c r="K168" s="32"/>
      <c r="L168" s="125">
        <v>162</v>
      </c>
      <c r="M168" s="125"/>
      <c r="N168" s="32"/>
      <c r="O168" s="32"/>
      <c r="P168" s="125" t="s">
        <v>584</v>
      </c>
      <c r="Q168" s="125"/>
      <c r="R168" s="124" t="s">
        <v>242</v>
      </c>
      <c r="S168" s="32"/>
      <c r="T168" s="126">
        <v>41415</v>
      </c>
      <c r="U168" s="126"/>
      <c r="V168" s="32"/>
      <c r="W168" s="32"/>
      <c r="X168" s="125" t="s">
        <v>585</v>
      </c>
      <c r="Y168" s="125"/>
      <c r="Z168" s="124" t="s">
        <v>242</v>
      </c>
    </row>
    <row r="169" spans="1:26">
      <c r="A169" s="21"/>
      <c r="B169" s="123"/>
      <c r="C169" s="32"/>
      <c r="D169" s="125"/>
      <c r="E169" s="125"/>
      <c r="F169" s="32"/>
      <c r="G169" s="32"/>
      <c r="H169" s="125"/>
      <c r="I169" s="125"/>
      <c r="J169" s="124"/>
      <c r="K169" s="32"/>
      <c r="L169" s="125"/>
      <c r="M169" s="125"/>
      <c r="N169" s="32"/>
      <c r="O169" s="32"/>
      <c r="P169" s="125"/>
      <c r="Q169" s="125"/>
      <c r="R169" s="124"/>
      <c r="S169" s="32"/>
      <c r="T169" s="126"/>
      <c r="U169" s="126"/>
      <c r="V169" s="32"/>
      <c r="W169" s="32"/>
      <c r="X169" s="125"/>
      <c r="Y169" s="125"/>
      <c r="Z169" s="124"/>
    </row>
    <row r="170" spans="1:26">
      <c r="A170" s="21"/>
      <c r="B170" s="127" t="s">
        <v>43</v>
      </c>
      <c r="C170" s="34"/>
      <c r="D170" s="130">
        <v>8735</v>
      </c>
      <c r="E170" s="130"/>
      <c r="F170" s="34"/>
      <c r="G170" s="34"/>
      <c r="H170" s="130">
        <v>35394</v>
      </c>
      <c r="I170" s="130"/>
      <c r="J170" s="34"/>
      <c r="K170" s="34"/>
      <c r="L170" s="130">
        <v>23951</v>
      </c>
      <c r="M170" s="130"/>
      <c r="N170" s="34"/>
      <c r="O170" s="34"/>
      <c r="P170" s="128" t="s">
        <v>266</v>
      </c>
      <c r="Q170" s="128"/>
      <c r="R170" s="34"/>
      <c r="S170" s="34"/>
      <c r="T170" s="128" t="s">
        <v>586</v>
      </c>
      <c r="U170" s="128"/>
      <c r="V170" s="132" t="s">
        <v>242</v>
      </c>
      <c r="W170" s="34"/>
      <c r="X170" s="130">
        <v>26665</v>
      </c>
      <c r="Y170" s="130"/>
      <c r="Z170" s="34"/>
    </row>
    <row r="171" spans="1:26">
      <c r="A171" s="21"/>
      <c r="B171" s="127"/>
      <c r="C171" s="34"/>
      <c r="D171" s="130"/>
      <c r="E171" s="130"/>
      <c r="F171" s="34"/>
      <c r="G171" s="34"/>
      <c r="H171" s="130"/>
      <c r="I171" s="130"/>
      <c r="J171" s="34"/>
      <c r="K171" s="34"/>
      <c r="L171" s="130"/>
      <c r="M171" s="130"/>
      <c r="N171" s="34"/>
      <c r="O171" s="34"/>
      <c r="P171" s="128"/>
      <c r="Q171" s="128"/>
      <c r="R171" s="34"/>
      <c r="S171" s="34"/>
      <c r="T171" s="128"/>
      <c r="U171" s="128"/>
      <c r="V171" s="132"/>
      <c r="W171" s="34"/>
      <c r="X171" s="130"/>
      <c r="Y171" s="130"/>
      <c r="Z171" s="34"/>
    </row>
    <row r="172" spans="1:26">
      <c r="A172" s="21"/>
      <c r="B172" s="123" t="s">
        <v>542</v>
      </c>
      <c r="C172" s="32"/>
      <c r="D172" s="125" t="s">
        <v>587</v>
      </c>
      <c r="E172" s="125"/>
      <c r="F172" s="124" t="s">
        <v>242</v>
      </c>
      <c r="G172" s="32"/>
      <c r="H172" s="125" t="s">
        <v>588</v>
      </c>
      <c r="I172" s="125"/>
      <c r="J172" s="124" t="s">
        <v>242</v>
      </c>
      <c r="K172" s="32"/>
      <c r="L172" s="125" t="s">
        <v>589</v>
      </c>
      <c r="M172" s="125"/>
      <c r="N172" s="124" t="s">
        <v>242</v>
      </c>
      <c r="O172" s="32"/>
      <c r="P172" s="125" t="s">
        <v>266</v>
      </c>
      <c r="Q172" s="125"/>
      <c r="R172" s="32"/>
      <c r="S172" s="32"/>
      <c r="T172" s="126">
        <v>27331</v>
      </c>
      <c r="U172" s="126"/>
      <c r="V172" s="32"/>
      <c r="W172" s="32"/>
      <c r="X172" s="125" t="s">
        <v>266</v>
      </c>
      <c r="Y172" s="125"/>
      <c r="Z172" s="32"/>
    </row>
    <row r="173" spans="1:26" ht="15.75" thickBot="1">
      <c r="A173" s="21"/>
      <c r="B173" s="123"/>
      <c r="C173" s="32"/>
      <c r="D173" s="137"/>
      <c r="E173" s="137"/>
      <c r="F173" s="139"/>
      <c r="G173" s="32"/>
      <c r="H173" s="137"/>
      <c r="I173" s="137"/>
      <c r="J173" s="139"/>
      <c r="K173" s="32"/>
      <c r="L173" s="137"/>
      <c r="M173" s="137"/>
      <c r="N173" s="139"/>
      <c r="O173" s="32"/>
      <c r="P173" s="137"/>
      <c r="Q173" s="137"/>
      <c r="R173" s="33"/>
      <c r="S173" s="32"/>
      <c r="T173" s="138"/>
      <c r="U173" s="138"/>
      <c r="V173" s="33"/>
      <c r="W173" s="32"/>
      <c r="X173" s="137"/>
      <c r="Y173" s="137"/>
      <c r="Z173" s="33"/>
    </row>
    <row r="174" spans="1:26">
      <c r="A174" s="21"/>
      <c r="B174" s="127" t="s">
        <v>545</v>
      </c>
      <c r="C174" s="34"/>
      <c r="D174" s="140" t="s">
        <v>590</v>
      </c>
      <c r="E174" s="140"/>
      <c r="F174" s="141" t="s">
        <v>242</v>
      </c>
      <c r="G174" s="34"/>
      <c r="H174" s="140" t="s">
        <v>591</v>
      </c>
      <c r="I174" s="140"/>
      <c r="J174" s="141" t="s">
        <v>242</v>
      </c>
      <c r="K174" s="34"/>
      <c r="L174" s="142">
        <v>23720</v>
      </c>
      <c r="M174" s="142"/>
      <c r="N174" s="35"/>
      <c r="O174" s="34"/>
      <c r="P174" s="140" t="s">
        <v>584</v>
      </c>
      <c r="Q174" s="140"/>
      <c r="R174" s="141" t="s">
        <v>242</v>
      </c>
      <c r="S174" s="34"/>
      <c r="T174" s="142">
        <v>27331</v>
      </c>
      <c r="U174" s="142"/>
      <c r="V174" s="35"/>
      <c r="W174" s="34"/>
      <c r="X174" s="142">
        <v>26661</v>
      </c>
      <c r="Y174" s="142"/>
      <c r="Z174" s="35"/>
    </row>
    <row r="175" spans="1:26" ht="15.75" thickBot="1">
      <c r="A175" s="21"/>
      <c r="B175" s="127"/>
      <c r="C175" s="34"/>
      <c r="D175" s="129"/>
      <c r="E175" s="129"/>
      <c r="F175" s="133"/>
      <c r="G175" s="34"/>
      <c r="H175" s="129"/>
      <c r="I175" s="129"/>
      <c r="J175" s="133"/>
      <c r="K175" s="34"/>
      <c r="L175" s="131"/>
      <c r="M175" s="131"/>
      <c r="N175" s="44"/>
      <c r="O175" s="34"/>
      <c r="P175" s="129"/>
      <c r="Q175" s="129"/>
      <c r="R175" s="133"/>
      <c r="S175" s="34"/>
      <c r="T175" s="131"/>
      <c r="U175" s="131"/>
      <c r="V175" s="44"/>
      <c r="W175" s="34"/>
      <c r="X175" s="131"/>
      <c r="Y175" s="131"/>
      <c r="Z175" s="44"/>
    </row>
    <row r="176" spans="1:26">
      <c r="A176" s="21"/>
      <c r="B176" s="124" t="s">
        <v>46</v>
      </c>
      <c r="C176" s="32"/>
      <c r="D176" s="135">
        <v>8262</v>
      </c>
      <c r="E176" s="135"/>
      <c r="F176" s="45"/>
      <c r="G176" s="32"/>
      <c r="H176" s="135">
        <v>25355</v>
      </c>
      <c r="I176" s="135"/>
      <c r="J176" s="45"/>
      <c r="K176" s="32"/>
      <c r="L176" s="135">
        <v>13324</v>
      </c>
      <c r="M176" s="135"/>
      <c r="N176" s="45"/>
      <c r="O176" s="32"/>
      <c r="P176" s="134">
        <v>451</v>
      </c>
      <c r="Q176" s="134"/>
      <c r="R176" s="45"/>
      <c r="S176" s="32"/>
      <c r="T176" s="134" t="s">
        <v>592</v>
      </c>
      <c r="U176" s="134"/>
      <c r="V176" s="136" t="s">
        <v>242</v>
      </c>
      <c r="W176" s="32"/>
      <c r="X176" s="135">
        <v>20061</v>
      </c>
      <c r="Y176" s="135"/>
      <c r="Z176" s="45"/>
    </row>
    <row r="177" spans="1:26">
      <c r="A177" s="21"/>
      <c r="B177" s="124"/>
      <c r="C177" s="32"/>
      <c r="D177" s="126"/>
      <c r="E177" s="126"/>
      <c r="F177" s="32"/>
      <c r="G177" s="32"/>
      <c r="H177" s="126"/>
      <c r="I177" s="126"/>
      <c r="J177" s="32"/>
      <c r="K177" s="32"/>
      <c r="L177" s="126"/>
      <c r="M177" s="126"/>
      <c r="N177" s="32"/>
      <c r="O177" s="32"/>
      <c r="P177" s="125"/>
      <c r="Q177" s="125"/>
      <c r="R177" s="32"/>
      <c r="S177" s="32"/>
      <c r="T177" s="125"/>
      <c r="U177" s="125"/>
      <c r="V177" s="124"/>
      <c r="W177" s="32"/>
      <c r="X177" s="126"/>
      <c r="Y177" s="126"/>
      <c r="Z177" s="32"/>
    </row>
    <row r="178" spans="1:26">
      <c r="A178" s="21"/>
      <c r="B178" s="132" t="s">
        <v>550</v>
      </c>
      <c r="C178" s="34"/>
      <c r="D178" s="128" t="s">
        <v>593</v>
      </c>
      <c r="E178" s="128"/>
      <c r="F178" s="132" t="s">
        <v>242</v>
      </c>
      <c r="G178" s="34"/>
      <c r="H178" s="130">
        <v>6593</v>
      </c>
      <c r="I178" s="130"/>
      <c r="J178" s="34"/>
      <c r="K178" s="34"/>
      <c r="L178" s="130">
        <v>5030</v>
      </c>
      <c r="M178" s="130"/>
      <c r="N178" s="34"/>
      <c r="O178" s="34"/>
      <c r="P178" s="128">
        <v>176</v>
      </c>
      <c r="Q178" s="128"/>
      <c r="R178" s="34"/>
      <c r="S178" s="34"/>
      <c r="T178" s="128" t="s">
        <v>266</v>
      </c>
      <c r="U178" s="128"/>
      <c r="V178" s="34"/>
      <c r="W178" s="34"/>
      <c r="X178" s="130">
        <v>7804</v>
      </c>
      <c r="Y178" s="130"/>
      <c r="Z178" s="34"/>
    </row>
    <row r="179" spans="1:26" ht="15.75" thickBot="1">
      <c r="A179" s="21"/>
      <c r="B179" s="132"/>
      <c r="C179" s="34"/>
      <c r="D179" s="129"/>
      <c r="E179" s="129"/>
      <c r="F179" s="133"/>
      <c r="G179" s="34"/>
      <c r="H179" s="131"/>
      <c r="I179" s="131"/>
      <c r="J179" s="44"/>
      <c r="K179" s="34"/>
      <c r="L179" s="131"/>
      <c r="M179" s="131"/>
      <c r="N179" s="44"/>
      <c r="O179" s="34"/>
      <c r="P179" s="129"/>
      <c r="Q179" s="129"/>
      <c r="R179" s="44"/>
      <c r="S179" s="34"/>
      <c r="T179" s="129"/>
      <c r="U179" s="129"/>
      <c r="V179" s="44"/>
      <c r="W179" s="34"/>
      <c r="X179" s="131"/>
      <c r="Y179" s="131"/>
      <c r="Z179" s="44"/>
    </row>
    <row r="180" spans="1:26">
      <c r="A180" s="21"/>
      <c r="B180" s="123" t="s">
        <v>48</v>
      </c>
      <c r="C180" s="32"/>
      <c r="D180" s="136" t="s">
        <v>209</v>
      </c>
      <c r="E180" s="135">
        <v>12257</v>
      </c>
      <c r="F180" s="45"/>
      <c r="G180" s="32"/>
      <c r="H180" s="136" t="s">
        <v>209</v>
      </c>
      <c r="I180" s="135">
        <v>18762</v>
      </c>
      <c r="J180" s="45"/>
      <c r="K180" s="32"/>
      <c r="L180" s="136" t="s">
        <v>209</v>
      </c>
      <c r="M180" s="135">
        <v>8294</v>
      </c>
      <c r="N180" s="45"/>
      <c r="O180" s="32"/>
      <c r="P180" s="136" t="s">
        <v>209</v>
      </c>
      <c r="Q180" s="134">
        <v>275</v>
      </c>
      <c r="R180" s="45"/>
      <c r="S180" s="32"/>
      <c r="T180" s="136" t="s">
        <v>209</v>
      </c>
      <c r="U180" s="134" t="s">
        <v>592</v>
      </c>
      <c r="V180" s="136" t="s">
        <v>242</v>
      </c>
      <c r="W180" s="32"/>
      <c r="X180" s="136" t="s">
        <v>209</v>
      </c>
      <c r="Y180" s="135">
        <v>12257</v>
      </c>
      <c r="Z180" s="45"/>
    </row>
    <row r="181" spans="1:26" ht="15.75" thickBot="1">
      <c r="A181" s="21"/>
      <c r="B181" s="123"/>
      <c r="C181" s="32"/>
      <c r="D181" s="147"/>
      <c r="E181" s="149"/>
      <c r="F181" s="52"/>
      <c r="G181" s="32"/>
      <c r="H181" s="147"/>
      <c r="I181" s="149"/>
      <c r="J181" s="52"/>
      <c r="K181" s="32"/>
      <c r="L181" s="147"/>
      <c r="M181" s="149"/>
      <c r="N181" s="52"/>
      <c r="O181" s="32"/>
      <c r="P181" s="147"/>
      <c r="Q181" s="148"/>
      <c r="R181" s="52"/>
      <c r="S181" s="32"/>
      <c r="T181" s="147"/>
      <c r="U181" s="148"/>
      <c r="V181" s="147"/>
      <c r="W181" s="32"/>
      <c r="X181" s="147"/>
      <c r="Y181" s="149"/>
      <c r="Z181" s="52"/>
    </row>
    <row r="182" spans="1:26" ht="15.75" thickTop="1">
      <c r="A182" s="21"/>
      <c r="B182" s="29"/>
      <c r="C182" s="29"/>
      <c r="D182" s="77"/>
      <c r="E182" s="77"/>
      <c r="F182" s="77"/>
      <c r="G182" s="29"/>
      <c r="H182" s="77"/>
      <c r="I182" s="77"/>
      <c r="J182" s="77"/>
      <c r="K182" s="29"/>
      <c r="L182" s="77"/>
      <c r="M182" s="77"/>
      <c r="N182" s="77"/>
      <c r="O182" s="29"/>
      <c r="P182" s="77"/>
      <c r="Q182" s="77"/>
      <c r="R182" s="77"/>
      <c r="S182" s="29"/>
      <c r="T182" s="77"/>
      <c r="U182" s="77"/>
      <c r="V182" s="77"/>
      <c r="W182" s="29"/>
      <c r="X182" s="77"/>
      <c r="Y182" s="77"/>
      <c r="Z182" s="77"/>
    </row>
    <row r="183" spans="1:26">
      <c r="A183" s="21"/>
      <c r="B183" s="116" t="s">
        <v>554</v>
      </c>
      <c r="C183" s="27"/>
      <c r="D183" s="32"/>
      <c r="E183" s="32"/>
      <c r="F183" s="32"/>
      <c r="G183" s="27"/>
      <c r="H183" s="32"/>
      <c r="I183" s="32"/>
      <c r="J183" s="32"/>
      <c r="K183" s="27"/>
      <c r="L183" s="32"/>
      <c r="M183" s="32"/>
      <c r="N183" s="32"/>
      <c r="O183" s="27"/>
      <c r="P183" s="32"/>
      <c r="Q183" s="32"/>
      <c r="R183" s="32"/>
      <c r="S183" s="27"/>
      <c r="T183" s="32"/>
      <c r="U183" s="32"/>
      <c r="V183" s="32"/>
      <c r="W183" s="27"/>
      <c r="X183" s="32"/>
      <c r="Y183" s="32"/>
      <c r="Z183" s="32"/>
    </row>
    <row r="184" spans="1:26">
      <c r="A184" s="21"/>
      <c r="B184" s="127" t="s">
        <v>56</v>
      </c>
      <c r="C184" s="34"/>
      <c r="D184" s="128" t="s">
        <v>594</v>
      </c>
      <c r="E184" s="128"/>
      <c r="F184" s="132" t="s">
        <v>242</v>
      </c>
      <c r="G184" s="34"/>
      <c r="H184" s="128" t="s">
        <v>594</v>
      </c>
      <c r="I184" s="128"/>
      <c r="J184" s="132" t="s">
        <v>242</v>
      </c>
      <c r="K184" s="34"/>
      <c r="L184" s="128" t="s">
        <v>594</v>
      </c>
      <c r="M184" s="128"/>
      <c r="N184" s="132" t="s">
        <v>242</v>
      </c>
      <c r="O184" s="34"/>
      <c r="P184" s="128" t="s">
        <v>594</v>
      </c>
      <c r="Q184" s="128"/>
      <c r="R184" s="132" t="s">
        <v>242</v>
      </c>
      <c r="S184" s="34"/>
      <c r="T184" s="128">
        <v>3</v>
      </c>
      <c r="U184" s="128"/>
      <c r="V184" s="34"/>
      <c r="W184" s="34"/>
      <c r="X184" s="128" t="s">
        <v>594</v>
      </c>
      <c r="Y184" s="128"/>
      <c r="Z184" s="132" t="s">
        <v>242</v>
      </c>
    </row>
    <row r="185" spans="1:26" ht="15.75" thickBot="1">
      <c r="A185" s="21"/>
      <c r="B185" s="127"/>
      <c r="C185" s="34"/>
      <c r="D185" s="129"/>
      <c r="E185" s="129"/>
      <c r="F185" s="133"/>
      <c r="G185" s="34"/>
      <c r="H185" s="129"/>
      <c r="I185" s="129"/>
      <c r="J185" s="133"/>
      <c r="K185" s="34"/>
      <c r="L185" s="129"/>
      <c r="M185" s="129"/>
      <c r="N185" s="133"/>
      <c r="O185" s="34"/>
      <c r="P185" s="129"/>
      <c r="Q185" s="129"/>
      <c r="R185" s="133"/>
      <c r="S185" s="34"/>
      <c r="T185" s="129"/>
      <c r="U185" s="129"/>
      <c r="V185" s="44"/>
      <c r="W185" s="34"/>
      <c r="X185" s="129"/>
      <c r="Y185" s="129"/>
      <c r="Z185" s="133"/>
    </row>
    <row r="186" spans="1:26">
      <c r="A186" s="21"/>
      <c r="B186" s="123" t="s">
        <v>595</v>
      </c>
      <c r="C186" s="32"/>
      <c r="D186" s="134" t="s">
        <v>594</v>
      </c>
      <c r="E186" s="134"/>
      <c r="F186" s="136" t="s">
        <v>242</v>
      </c>
      <c r="G186" s="32"/>
      <c r="H186" s="134" t="s">
        <v>594</v>
      </c>
      <c r="I186" s="134"/>
      <c r="J186" s="136" t="s">
        <v>242</v>
      </c>
      <c r="K186" s="32"/>
      <c r="L186" s="134" t="s">
        <v>594</v>
      </c>
      <c r="M186" s="134"/>
      <c r="N186" s="136" t="s">
        <v>242</v>
      </c>
      <c r="O186" s="32"/>
      <c r="P186" s="134" t="s">
        <v>594</v>
      </c>
      <c r="Q186" s="134"/>
      <c r="R186" s="136" t="s">
        <v>242</v>
      </c>
      <c r="S186" s="32"/>
      <c r="T186" s="134">
        <v>3</v>
      </c>
      <c r="U186" s="134"/>
      <c r="V186" s="45"/>
      <c r="W186" s="32"/>
      <c r="X186" s="134" t="s">
        <v>594</v>
      </c>
      <c r="Y186" s="134"/>
      <c r="Z186" s="136" t="s">
        <v>242</v>
      </c>
    </row>
    <row r="187" spans="1:26" ht="15.75" thickBot="1">
      <c r="A187" s="21"/>
      <c r="B187" s="123"/>
      <c r="C187" s="32"/>
      <c r="D187" s="137"/>
      <c r="E187" s="137"/>
      <c r="F187" s="139"/>
      <c r="G187" s="32"/>
      <c r="H187" s="137"/>
      <c r="I187" s="137"/>
      <c r="J187" s="139"/>
      <c r="K187" s="32"/>
      <c r="L187" s="137"/>
      <c r="M187" s="137"/>
      <c r="N187" s="139"/>
      <c r="O187" s="32"/>
      <c r="P187" s="137"/>
      <c r="Q187" s="137"/>
      <c r="R187" s="139"/>
      <c r="S187" s="32"/>
      <c r="T187" s="137"/>
      <c r="U187" s="137"/>
      <c r="V187" s="33"/>
      <c r="W187" s="32"/>
      <c r="X187" s="137"/>
      <c r="Y187" s="137"/>
      <c r="Z187" s="139"/>
    </row>
    <row r="188" spans="1:26">
      <c r="A188" s="21"/>
      <c r="B188" s="127" t="s">
        <v>596</v>
      </c>
      <c r="C188" s="34"/>
      <c r="D188" s="141" t="s">
        <v>209</v>
      </c>
      <c r="E188" s="142">
        <v>12256</v>
      </c>
      <c r="F188" s="35"/>
      <c r="G188" s="34"/>
      <c r="H188" s="141" t="s">
        <v>209</v>
      </c>
      <c r="I188" s="142">
        <v>18761</v>
      </c>
      <c r="J188" s="35"/>
      <c r="K188" s="34"/>
      <c r="L188" s="141" t="s">
        <v>209</v>
      </c>
      <c r="M188" s="142">
        <v>8293</v>
      </c>
      <c r="N188" s="35"/>
      <c r="O188" s="34"/>
      <c r="P188" s="141" t="s">
        <v>209</v>
      </c>
      <c r="Q188" s="140">
        <v>274</v>
      </c>
      <c r="R188" s="35"/>
      <c r="S188" s="34"/>
      <c r="T188" s="141" t="s">
        <v>209</v>
      </c>
      <c r="U188" s="140" t="s">
        <v>597</v>
      </c>
      <c r="V188" s="141" t="s">
        <v>242</v>
      </c>
      <c r="W188" s="34"/>
      <c r="X188" s="141" t="s">
        <v>209</v>
      </c>
      <c r="Y188" s="142">
        <v>12256</v>
      </c>
      <c r="Z188" s="35"/>
    </row>
    <row r="189" spans="1:26" ht="15.75" thickBot="1">
      <c r="A189" s="21"/>
      <c r="B189" s="127"/>
      <c r="C189" s="34"/>
      <c r="D189" s="144"/>
      <c r="E189" s="145"/>
      <c r="F189" s="67"/>
      <c r="G189" s="34"/>
      <c r="H189" s="144"/>
      <c r="I189" s="145"/>
      <c r="J189" s="67"/>
      <c r="K189" s="34"/>
      <c r="L189" s="144"/>
      <c r="M189" s="145"/>
      <c r="N189" s="67"/>
      <c r="O189" s="34"/>
      <c r="P189" s="144"/>
      <c r="Q189" s="146"/>
      <c r="R189" s="67"/>
      <c r="S189" s="34"/>
      <c r="T189" s="144"/>
      <c r="U189" s="146"/>
      <c r="V189" s="144"/>
      <c r="W189" s="34"/>
      <c r="X189" s="144"/>
      <c r="Y189" s="145"/>
      <c r="Z189" s="67"/>
    </row>
    <row r="190" spans="1:26" ht="15.75" thickTop="1">
      <c r="A190" s="21"/>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row>
    <row r="191" spans="1:26">
      <c r="A191" s="21"/>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row>
    <row r="192" spans="1:26">
      <c r="A192" s="21"/>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c r="A193" s="21"/>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row>
    <row r="194" spans="1:26">
      <c r="A194" s="21"/>
      <c r="B194" s="58" t="s">
        <v>509</v>
      </c>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row>
    <row r="195" spans="1:26">
      <c r="A195" s="21"/>
      <c r="B195" s="58" t="s">
        <v>598</v>
      </c>
      <c r="C195" s="58"/>
      <c r="D195" s="58"/>
      <c r="E195" s="58"/>
      <c r="F195" s="58"/>
      <c r="G195" s="58"/>
      <c r="H195" s="58"/>
      <c r="I195" s="58"/>
      <c r="J195" s="58"/>
      <c r="K195" s="58"/>
      <c r="L195" s="58"/>
      <c r="M195" s="58"/>
      <c r="N195" s="58"/>
      <c r="O195" s="58"/>
      <c r="P195" s="58"/>
      <c r="Q195" s="58"/>
      <c r="R195" s="58"/>
      <c r="S195" s="58"/>
      <c r="T195" s="58"/>
      <c r="U195" s="58"/>
      <c r="V195" s="58"/>
      <c r="W195" s="58"/>
      <c r="X195" s="58"/>
      <c r="Y195" s="58"/>
      <c r="Z195" s="58"/>
    </row>
    <row r="196" spans="1:26">
      <c r="A196" s="21"/>
      <c r="B196" s="90"/>
      <c r="C196" s="90"/>
      <c r="D196" s="90"/>
      <c r="E196" s="90"/>
      <c r="F196" s="90"/>
      <c r="G196" s="90"/>
      <c r="H196" s="90"/>
      <c r="I196" s="90"/>
      <c r="J196" s="90"/>
      <c r="K196" s="90"/>
      <c r="L196" s="90"/>
      <c r="M196" s="90"/>
      <c r="N196" s="90"/>
      <c r="O196" s="90"/>
      <c r="P196" s="90"/>
      <c r="Q196" s="90"/>
      <c r="R196" s="90"/>
      <c r="S196" s="90"/>
      <c r="T196" s="90"/>
      <c r="U196" s="90"/>
      <c r="V196" s="90"/>
      <c r="W196" s="90"/>
      <c r="X196" s="90"/>
      <c r="Y196" s="90"/>
      <c r="Z196" s="90"/>
    </row>
    <row r="197" spans="1:26">
      <c r="A197" s="21"/>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row>
    <row r="198" spans="1:26">
      <c r="A198" s="21"/>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row>
    <row r="199" spans="1:26">
      <c r="A199" s="21"/>
      <c r="B199" s="120" t="s">
        <v>206</v>
      </c>
      <c r="C199" s="32"/>
      <c r="D199" s="121" t="s">
        <v>511</v>
      </c>
      <c r="E199" s="121"/>
      <c r="F199" s="121"/>
      <c r="G199" s="32"/>
      <c r="H199" s="121" t="s">
        <v>511</v>
      </c>
      <c r="I199" s="121"/>
      <c r="J199" s="121"/>
      <c r="K199" s="32"/>
      <c r="L199" s="121" t="s">
        <v>518</v>
      </c>
      <c r="M199" s="121"/>
      <c r="N199" s="121"/>
      <c r="O199" s="32"/>
      <c r="P199" s="121" t="s">
        <v>518</v>
      </c>
      <c r="Q199" s="121"/>
      <c r="R199" s="121"/>
      <c r="S199" s="32"/>
      <c r="T199" s="121" t="s">
        <v>524</v>
      </c>
      <c r="U199" s="121"/>
      <c r="V199" s="121"/>
      <c r="W199" s="32"/>
      <c r="X199" s="121" t="s">
        <v>263</v>
      </c>
      <c r="Y199" s="121"/>
      <c r="Z199" s="121"/>
    </row>
    <row r="200" spans="1:26">
      <c r="A200" s="21"/>
      <c r="B200" s="120"/>
      <c r="C200" s="32"/>
      <c r="D200" s="121" t="s">
        <v>512</v>
      </c>
      <c r="E200" s="121"/>
      <c r="F200" s="121"/>
      <c r="G200" s="32"/>
      <c r="H200" s="121" t="s">
        <v>515</v>
      </c>
      <c r="I200" s="121"/>
      <c r="J200" s="121"/>
      <c r="K200" s="32"/>
      <c r="L200" s="121" t="s">
        <v>519</v>
      </c>
      <c r="M200" s="121"/>
      <c r="N200" s="121"/>
      <c r="O200" s="32"/>
      <c r="P200" s="121" t="s">
        <v>521</v>
      </c>
      <c r="Q200" s="121"/>
      <c r="R200" s="121"/>
      <c r="S200" s="32"/>
      <c r="T200" s="121"/>
      <c r="U200" s="121"/>
      <c r="V200" s="121"/>
      <c r="W200" s="32"/>
      <c r="X200" s="121"/>
      <c r="Y200" s="121"/>
      <c r="Z200" s="121"/>
    </row>
    <row r="201" spans="1:26">
      <c r="A201" s="21"/>
      <c r="B201" s="120"/>
      <c r="C201" s="32"/>
      <c r="D201" s="121" t="s">
        <v>513</v>
      </c>
      <c r="E201" s="121"/>
      <c r="F201" s="121"/>
      <c r="G201" s="32"/>
      <c r="H201" s="121" t="s">
        <v>516</v>
      </c>
      <c r="I201" s="121"/>
      <c r="J201" s="121"/>
      <c r="K201" s="32"/>
      <c r="L201" s="121" t="s">
        <v>520</v>
      </c>
      <c r="M201" s="121"/>
      <c r="N201" s="121"/>
      <c r="O201" s="32"/>
      <c r="P201" s="121" t="s">
        <v>522</v>
      </c>
      <c r="Q201" s="121"/>
      <c r="R201" s="121"/>
      <c r="S201" s="32"/>
      <c r="T201" s="121"/>
      <c r="U201" s="121"/>
      <c r="V201" s="121"/>
      <c r="W201" s="32"/>
      <c r="X201" s="121"/>
      <c r="Y201" s="121"/>
      <c r="Z201" s="121"/>
    </row>
    <row r="202" spans="1:26" ht="15.75" thickBot="1">
      <c r="A202" s="21"/>
      <c r="B202" s="120"/>
      <c r="C202" s="32"/>
      <c r="D202" s="122" t="s">
        <v>514</v>
      </c>
      <c r="E202" s="122"/>
      <c r="F202" s="122"/>
      <c r="G202" s="32"/>
      <c r="H202" s="122" t="s">
        <v>517</v>
      </c>
      <c r="I202" s="122"/>
      <c r="J202" s="122"/>
      <c r="K202" s="32"/>
      <c r="L202" s="73"/>
      <c r="M202" s="73"/>
      <c r="N202" s="73"/>
      <c r="O202" s="32"/>
      <c r="P202" s="122" t="s">
        <v>523</v>
      </c>
      <c r="Q202" s="122"/>
      <c r="R202" s="122"/>
      <c r="S202" s="32"/>
      <c r="T202" s="122"/>
      <c r="U202" s="122"/>
      <c r="V202" s="122"/>
      <c r="W202" s="32"/>
      <c r="X202" s="122"/>
      <c r="Y202" s="122"/>
      <c r="Z202" s="122"/>
    </row>
    <row r="203" spans="1:26">
      <c r="A203" s="21"/>
      <c r="B203" s="115" t="s">
        <v>28</v>
      </c>
      <c r="C203" s="29"/>
      <c r="D203" s="35"/>
      <c r="E203" s="35"/>
      <c r="F203" s="35"/>
      <c r="G203" s="29"/>
      <c r="H203" s="35"/>
      <c r="I203" s="35"/>
      <c r="J203" s="35"/>
      <c r="K203" s="29"/>
      <c r="L203" s="35"/>
      <c r="M203" s="35"/>
      <c r="N203" s="35"/>
      <c r="O203" s="29"/>
      <c r="P203" s="35"/>
      <c r="Q203" s="35"/>
      <c r="R203" s="35"/>
      <c r="S203" s="29"/>
      <c r="T203" s="35"/>
      <c r="U203" s="35"/>
      <c r="V203" s="35"/>
      <c r="W203" s="29"/>
      <c r="X203" s="35"/>
      <c r="Y203" s="35"/>
      <c r="Z203" s="35"/>
    </row>
    <row r="204" spans="1:26">
      <c r="A204" s="21"/>
      <c r="B204" s="123" t="s">
        <v>29</v>
      </c>
      <c r="C204" s="32"/>
      <c r="D204" s="124" t="s">
        <v>209</v>
      </c>
      <c r="E204" s="125" t="s">
        <v>266</v>
      </c>
      <c r="F204" s="32"/>
      <c r="G204" s="32"/>
      <c r="H204" s="124" t="s">
        <v>209</v>
      </c>
      <c r="I204" s="126">
        <v>75294</v>
      </c>
      <c r="J204" s="32"/>
      <c r="K204" s="32"/>
      <c r="L204" s="124" t="s">
        <v>209</v>
      </c>
      <c r="M204" s="126">
        <v>387815</v>
      </c>
      <c r="N204" s="32"/>
      <c r="O204" s="32"/>
      <c r="P204" s="124" t="s">
        <v>209</v>
      </c>
      <c r="Q204" s="126">
        <v>3626</v>
      </c>
      <c r="R204" s="32"/>
      <c r="S204" s="32"/>
      <c r="T204" s="124" t="s">
        <v>209</v>
      </c>
      <c r="U204" s="125" t="s">
        <v>266</v>
      </c>
      <c r="V204" s="32"/>
      <c r="W204" s="32"/>
      <c r="X204" s="124" t="s">
        <v>209</v>
      </c>
      <c r="Y204" s="126">
        <v>466735</v>
      </c>
      <c r="Z204" s="32"/>
    </row>
    <row r="205" spans="1:26">
      <c r="A205" s="21"/>
      <c r="B205" s="123"/>
      <c r="C205" s="32"/>
      <c r="D205" s="124"/>
      <c r="E205" s="125"/>
      <c r="F205" s="32"/>
      <c r="G205" s="32"/>
      <c r="H205" s="124"/>
      <c r="I205" s="126"/>
      <c r="J205" s="32"/>
      <c r="K205" s="32"/>
      <c r="L205" s="124"/>
      <c r="M205" s="126"/>
      <c r="N205" s="32"/>
      <c r="O205" s="32"/>
      <c r="P205" s="124"/>
      <c r="Q205" s="126"/>
      <c r="R205" s="32"/>
      <c r="S205" s="32"/>
      <c r="T205" s="124"/>
      <c r="U205" s="125"/>
      <c r="V205" s="32"/>
      <c r="W205" s="32"/>
      <c r="X205" s="124"/>
      <c r="Y205" s="126"/>
      <c r="Z205" s="32"/>
    </row>
    <row r="206" spans="1:26">
      <c r="A206" s="21"/>
      <c r="B206" s="127" t="s">
        <v>30</v>
      </c>
      <c r="C206" s="34"/>
      <c r="D206" s="128" t="s">
        <v>266</v>
      </c>
      <c r="E206" s="128"/>
      <c r="F206" s="34"/>
      <c r="G206" s="34"/>
      <c r="H206" s="128">
        <v>220</v>
      </c>
      <c r="I206" s="128"/>
      <c r="J206" s="34"/>
      <c r="K206" s="34"/>
      <c r="L206" s="130">
        <v>2310</v>
      </c>
      <c r="M206" s="130"/>
      <c r="N206" s="34"/>
      <c r="O206" s="34"/>
      <c r="P206" s="130">
        <v>1270</v>
      </c>
      <c r="Q206" s="130"/>
      <c r="R206" s="34"/>
      <c r="S206" s="34"/>
      <c r="T206" s="128" t="s">
        <v>599</v>
      </c>
      <c r="U206" s="128"/>
      <c r="V206" s="132" t="s">
        <v>242</v>
      </c>
      <c r="W206" s="34"/>
      <c r="X206" s="130">
        <v>2349</v>
      </c>
      <c r="Y206" s="130"/>
      <c r="Z206" s="34"/>
    </row>
    <row r="207" spans="1:26" ht="15.75" thickBot="1">
      <c r="A207" s="21"/>
      <c r="B207" s="127"/>
      <c r="C207" s="34"/>
      <c r="D207" s="129"/>
      <c r="E207" s="129"/>
      <c r="F207" s="44"/>
      <c r="G207" s="34"/>
      <c r="H207" s="129"/>
      <c r="I207" s="129"/>
      <c r="J207" s="44"/>
      <c r="K207" s="34"/>
      <c r="L207" s="131"/>
      <c r="M207" s="131"/>
      <c r="N207" s="44"/>
      <c r="O207" s="34"/>
      <c r="P207" s="131"/>
      <c r="Q207" s="131"/>
      <c r="R207" s="44"/>
      <c r="S207" s="34"/>
      <c r="T207" s="129"/>
      <c r="U207" s="129"/>
      <c r="V207" s="133"/>
      <c r="W207" s="34"/>
      <c r="X207" s="131"/>
      <c r="Y207" s="131"/>
      <c r="Z207" s="44"/>
    </row>
    <row r="208" spans="1:26">
      <c r="A208" s="21"/>
      <c r="B208" s="124" t="s">
        <v>527</v>
      </c>
      <c r="C208" s="32"/>
      <c r="D208" s="134" t="s">
        <v>266</v>
      </c>
      <c r="E208" s="134"/>
      <c r="F208" s="45"/>
      <c r="G208" s="32"/>
      <c r="H208" s="135">
        <v>75514</v>
      </c>
      <c r="I208" s="135"/>
      <c r="J208" s="45"/>
      <c r="K208" s="32"/>
      <c r="L208" s="135">
        <v>390125</v>
      </c>
      <c r="M208" s="135"/>
      <c r="N208" s="45"/>
      <c r="O208" s="32"/>
      <c r="P208" s="135">
        <v>4896</v>
      </c>
      <c r="Q208" s="135"/>
      <c r="R208" s="45"/>
      <c r="S208" s="32"/>
      <c r="T208" s="134" t="s">
        <v>599</v>
      </c>
      <c r="U208" s="134"/>
      <c r="V208" s="136" t="s">
        <v>242</v>
      </c>
      <c r="W208" s="32"/>
      <c r="X208" s="135">
        <v>469084</v>
      </c>
      <c r="Y208" s="135"/>
      <c r="Z208" s="45"/>
    </row>
    <row r="209" spans="1:26">
      <c r="A209" s="21"/>
      <c r="B209" s="124"/>
      <c r="C209" s="32"/>
      <c r="D209" s="125"/>
      <c r="E209" s="125"/>
      <c r="F209" s="32"/>
      <c r="G209" s="32"/>
      <c r="H209" s="126"/>
      <c r="I209" s="126"/>
      <c r="J209" s="32"/>
      <c r="K209" s="32"/>
      <c r="L209" s="126"/>
      <c r="M209" s="126"/>
      <c r="N209" s="32"/>
      <c r="O209" s="32"/>
      <c r="P209" s="126"/>
      <c r="Q209" s="126"/>
      <c r="R209" s="32"/>
      <c r="S209" s="32"/>
      <c r="T209" s="125"/>
      <c r="U209" s="125"/>
      <c r="V209" s="124"/>
      <c r="W209" s="32"/>
      <c r="X209" s="126"/>
      <c r="Y209" s="126"/>
      <c r="Z209" s="32"/>
    </row>
    <row r="210" spans="1:26">
      <c r="A210" s="21"/>
      <c r="B210" s="29"/>
      <c r="C210" s="29"/>
      <c r="D210" s="34"/>
      <c r="E210" s="34"/>
      <c r="F210" s="34"/>
      <c r="G210" s="29"/>
      <c r="H210" s="34"/>
      <c r="I210" s="34"/>
      <c r="J210" s="34"/>
      <c r="K210" s="29"/>
      <c r="L210" s="34"/>
      <c r="M210" s="34"/>
      <c r="N210" s="34"/>
      <c r="O210" s="29"/>
      <c r="P210" s="34"/>
      <c r="Q210" s="34"/>
      <c r="R210" s="34"/>
      <c r="S210" s="29"/>
      <c r="T210" s="34"/>
      <c r="U210" s="34"/>
      <c r="V210" s="34"/>
      <c r="W210" s="29"/>
      <c r="X210" s="34"/>
      <c r="Y210" s="34"/>
      <c r="Z210" s="34"/>
    </row>
    <row r="211" spans="1:26">
      <c r="A211" s="21"/>
      <c r="B211" s="119" t="s">
        <v>32</v>
      </c>
      <c r="C211" s="27"/>
      <c r="D211" s="32"/>
      <c r="E211" s="32"/>
      <c r="F211" s="32"/>
      <c r="G211" s="27"/>
      <c r="H211" s="32"/>
      <c r="I211" s="32"/>
      <c r="J211" s="32"/>
      <c r="K211" s="27"/>
      <c r="L211" s="32"/>
      <c r="M211" s="32"/>
      <c r="N211" s="32"/>
      <c r="O211" s="27"/>
      <c r="P211" s="32"/>
      <c r="Q211" s="32"/>
      <c r="R211" s="32"/>
      <c r="S211" s="27"/>
      <c r="T211" s="32"/>
      <c r="U211" s="32"/>
      <c r="V211" s="32"/>
      <c r="W211" s="27"/>
      <c r="X211" s="32"/>
      <c r="Y211" s="32"/>
      <c r="Z211" s="32"/>
    </row>
    <row r="212" spans="1:26">
      <c r="A212" s="21"/>
      <c r="B212" s="127" t="s">
        <v>33</v>
      </c>
      <c r="C212" s="34"/>
      <c r="D212" s="128" t="s">
        <v>266</v>
      </c>
      <c r="E212" s="128"/>
      <c r="F212" s="34"/>
      <c r="G212" s="34"/>
      <c r="H212" s="130">
        <v>28493</v>
      </c>
      <c r="I212" s="130"/>
      <c r="J212" s="34"/>
      <c r="K212" s="34"/>
      <c r="L212" s="130">
        <v>181382</v>
      </c>
      <c r="M212" s="130"/>
      <c r="N212" s="34"/>
      <c r="O212" s="34"/>
      <c r="P212" s="130">
        <v>1514</v>
      </c>
      <c r="Q212" s="130"/>
      <c r="R212" s="34"/>
      <c r="S212" s="34"/>
      <c r="T212" s="128" t="s">
        <v>599</v>
      </c>
      <c r="U212" s="128"/>
      <c r="V212" s="132" t="s">
        <v>242</v>
      </c>
      <c r="W212" s="34"/>
      <c r="X212" s="130">
        <v>209938</v>
      </c>
      <c r="Y212" s="130"/>
      <c r="Z212" s="34"/>
    </row>
    <row r="213" spans="1:26" ht="15.75" thickBot="1">
      <c r="A213" s="21"/>
      <c r="B213" s="127"/>
      <c r="C213" s="34"/>
      <c r="D213" s="129"/>
      <c r="E213" s="129"/>
      <c r="F213" s="44"/>
      <c r="G213" s="34"/>
      <c r="H213" s="131"/>
      <c r="I213" s="131"/>
      <c r="J213" s="44"/>
      <c r="K213" s="34"/>
      <c r="L213" s="131"/>
      <c r="M213" s="131"/>
      <c r="N213" s="44"/>
      <c r="O213" s="34"/>
      <c r="P213" s="131"/>
      <c r="Q213" s="131"/>
      <c r="R213" s="44"/>
      <c r="S213" s="34"/>
      <c r="T213" s="129"/>
      <c r="U213" s="129"/>
      <c r="V213" s="133"/>
      <c r="W213" s="34"/>
      <c r="X213" s="131"/>
      <c r="Y213" s="131"/>
      <c r="Z213" s="44"/>
    </row>
    <row r="214" spans="1:26">
      <c r="A214" s="21"/>
      <c r="B214" s="124" t="s">
        <v>530</v>
      </c>
      <c r="C214" s="32"/>
      <c r="D214" s="134" t="s">
        <v>266</v>
      </c>
      <c r="E214" s="134"/>
      <c r="F214" s="45"/>
      <c r="G214" s="32"/>
      <c r="H214" s="135">
        <v>47021</v>
      </c>
      <c r="I214" s="135"/>
      <c r="J214" s="45"/>
      <c r="K214" s="32"/>
      <c r="L214" s="135">
        <v>208743</v>
      </c>
      <c r="M214" s="135"/>
      <c r="N214" s="45"/>
      <c r="O214" s="32"/>
      <c r="P214" s="135">
        <v>3382</v>
      </c>
      <c r="Q214" s="135"/>
      <c r="R214" s="45"/>
      <c r="S214" s="32"/>
      <c r="T214" s="134" t="s">
        <v>266</v>
      </c>
      <c r="U214" s="134"/>
      <c r="V214" s="45"/>
      <c r="W214" s="32"/>
      <c r="X214" s="135">
        <v>259146</v>
      </c>
      <c r="Y214" s="135"/>
      <c r="Z214" s="45"/>
    </row>
    <row r="215" spans="1:26" ht="15.75" thickBot="1">
      <c r="A215" s="21"/>
      <c r="B215" s="124"/>
      <c r="C215" s="32"/>
      <c r="D215" s="137"/>
      <c r="E215" s="137"/>
      <c r="F215" s="33"/>
      <c r="G215" s="32"/>
      <c r="H215" s="138"/>
      <c r="I215" s="138"/>
      <c r="J215" s="33"/>
      <c r="K215" s="32"/>
      <c r="L215" s="138"/>
      <c r="M215" s="138"/>
      <c r="N215" s="33"/>
      <c r="O215" s="32"/>
      <c r="P215" s="138"/>
      <c r="Q215" s="138"/>
      <c r="R215" s="33"/>
      <c r="S215" s="32"/>
      <c r="T215" s="137"/>
      <c r="U215" s="137"/>
      <c r="V215" s="33"/>
      <c r="W215" s="32"/>
      <c r="X215" s="138"/>
      <c r="Y215" s="138"/>
      <c r="Z215" s="33"/>
    </row>
    <row r="216" spans="1:26">
      <c r="A216" s="21"/>
      <c r="B216" s="29"/>
      <c r="C216" s="29"/>
      <c r="D216" s="35"/>
      <c r="E216" s="35"/>
      <c r="F216" s="35"/>
      <c r="G216" s="29"/>
      <c r="H216" s="35"/>
      <c r="I216" s="35"/>
      <c r="J216" s="35"/>
      <c r="K216" s="29"/>
      <c r="L216" s="35"/>
      <c r="M216" s="35"/>
      <c r="N216" s="35"/>
      <c r="O216" s="29"/>
      <c r="P216" s="35"/>
      <c r="Q216" s="35"/>
      <c r="R216" s="35"/>
      <c r="S216" s="29"/>
      <c r="T216" s="35"/>
      <c r="U216" s="35"/>
      <c r="V216" s="35"/>
      <c r="W216" s="29"/>
      <c r="X216" s="35"/>
      <c r="Y216" s="35"/>
      <c r="Z216" s="35"/>
    </row>
    <row r="217" spans="1:26">
      <c r="A217" s="21"/>
      <c r="B217" s="119" t="s">
        <v>35</v>
      </c>
      <c r="C217" s="27"/>
      <c r="D217" s="32"/>
      <c r="E217" s="32"/>
      <c r="F217" s="32"/>
      <c r="G217" s="27"/>
      <c r="H217" s="32"/>
      <c r="I217" s="32"/>
      <c r="J217" s="32"/>
      <c r="K217" s="27"/>
      <c r="L217" s="32"/>
      <c r="M217" s="32"/>
      <c r="N217" s="32"/>
      <c r="O217" s="27"/>
      <c r="P217" s="32"/>
      <c r="Q217" s="32"/>
      <c r="R217" s="32"/>
      <c r="S217" s="27"/>
      <c r="T217" s="32"/>
      <c r="U217" s="32"/>
      <c r="V217" s="32"/>
      <c r="W217" s="27"/>
      <c r="X217" s="32"/>
      <c r="Y217" s="32"/>
      <c r="Z217" s="32"/>
    </row>
    <row r="218" spans="1:26">
      <c r="A218" s="21"/>
      <c r="B218" s="127" t="s">
        <v>36</v>
      </c>
      <c r="C218" s="34"/>
      <c r="D218" s="128" t="s">
        <v>266</v>
      </c>
      <c r="E218" s="128"/>
      <c r="F218" s="34"/>
      <c r="G218" s="34"/>
      <c r="H218" s="130">
        <v>8917</v>
      </c>
      <c r="I218" s="130"/>
      <c r="J218" s="34"/>
      <c r="K218" s="34"/>
      <c r="L218" s="130">
        <v>57326</v>
      </c>
      <c r="M218" s="130"/>
      <c r="N218" s="34"/>
      <c r="O218" s="34"/>
      <c r="P218" s="130">
        <v>1128</v>
      </c>
      <c r="Q218" s="130"/>
      <c r="R218" s="34"/>
      <c r="S218" s="34"/>
      <c r="T218" s="128" t="s">
        <v>266</v>
      </c>
      <c r="U218" s="128"/>
      <c r="V218" s="34"/>
      <c r="W218" s="34"/>
      <c r="X218" s="130">
        <v>67371</v>
      </c>
      <c r="Y218" s="130"/>
      <c r="Z218" s="34"/>
    </row>
    <row r="219" spans="1:26">
      <c r="A219" s="21"/>
      <c r="B219" s="127"/>
      <c r="C219" s="34"/>
      <c r="D219" s="128"/>
      <c r="E219" s="128"/>
      <c r="F219" s="34"/>
      <c r="G219" s="34"/>
      <c r="H219" s="130"/>
      <c r="I219" s="130"/>
      <c r="J219" s="34"/>
      <c r="K219" s="34"/>
      <c r="L219" s="130"/>
      <c r="M219" s="130"/>
      <c r="N219" s="34"/>
      <c r="O219" s="34"/>
      <c r="P219" s="130"/>
      <c r="Q219" s="130"/>
      <c r="R219" s="34"/>
      <c r="S219" s="34"/>
      <c r="T219" s="128"/>
      <c r="U219" s="128"/>
      <c r="V219" s="34"/>
      <c r="W219" s="34"/>
      <c r="X219" s="130"/>
      <c r="Y219" s="130"/>
      <c r="Z219" s="34"/>
    </row>
    <row r="220" spans="1:26">
      <c r="A220" s="21"/>
      <c r="B220" s="123" t="s">
        <v>37</v>
      </c>
      <c r="C220" s="32"/>
      <c r="D220" s="126">
        <v>3676</v>
      </c>
      <c r="E220" s="126"/>
      <c r="F220" s="32"/>
      <c r="G220" s="32"/>
      <c r="H220" s="126">
        <v>5020</v>
      </c>
      <c r="I220" s="126"/>
      <c r="J220" s="32"/>
      <c r="K220" s="32"/>
      <c r="L220" s="126">
        <v>30802</v>
      </c>
      <c r="M220" s="126"/>
      <c r="N220" s="32"/>
      <c r="O220" s="32"/>
      <c r="P220" s="125">
        <v>616</v>
      </c>
      <c r="Q220" s="125"/>
      <c r="R220" s="32"/>
      <c r="S220" s="32"/>
      <c r="T220" s="125" t="s">
        <v>266</v>
      </c>
      <c r="U220" s="125"/>
      <c r="V220" s="32"/>
      <c r="W220" s="32"/>
      <c r="X220" s="126">
        <v>40114</v>
      </c>
      <c r="Y220" s="126"/>
      <c r="Z220" s="32"/>
    </row>
    <row r="221" spans="1:26">
      <c r="A221" s="21"/>
      <c r="B221" s="123"/>
      <c r="C221" s="32"/>
      <c r="D221" s="126"/>
      <c r="E221" s="126"/>
      <c r="F221" s="32"/>
      <c r="G221" s="32"/>
      <c r="H221" s="126"/>
      <c r="I221" s="126"/>
      <c r="J221" s="32"/>
      <c r="K221" s="32"/>
      <c r="L221" s="126"/>
      <c r="M221" s="126"/>
      <c r="N221" s="32"/>
      <c r="O221" s="32"/>
      <c r="P221" s="125"/>
      <c r="Q221" s="125"/>
      <c r="R221" s="32"/>
      <c r="S221" s="32"/>
      <c r="T221" s="125"/>
      <c r="U221" s="125"/>
      <c r="V221" s="32"/>
      <c r="W221" s="32"/>
      <c r="X221" s="126"/>
      <c r="Y221" s="126"/>
      <c r="Z221" s="32"/>
    </row>
    <row r="222" spans="1:26">
      <c r="A222" s="21"/>
      <c r="B222" s="127" t="s">
        <v>38</v>
      </c>
      <c r="C222" s="34"/>
      <c r="D222" s="128">
        <v>818</v>
      </c>
      <c r="E222" s="128"/>
      <c r="F222" s="34"/>
      <c r="G222" s="34"/>
      <c r="H222" s="128">
        <v>420</v>
      </c>
      <c r="I222" s="128"/>
      <c r="J222" s="34"/>
      <c r="K222" s="34"/>
      <c r="L222" s="130">
        <v>8667</v>
      </c>
      <c r="M222" s="130"/>
      <c r="N222" s="34"/>
      <c r="O222" s="34"/>
      <c r="P222" s="128">
        <v>45</v>
      </c>
      <c r="Q222" s="128"/>
      <c r="R222" s="34"/>
      <c r="S222" s="34"/>
      <c r="T222" s="128" t="s">
        <v>266</v>
      </c>
      <c r="U222" s="128"/>
      <c r="V222" s="34"/>
      <c r="W222" s="34"/>
      <c r="X222" s="130">
        <v>9950</v>
      </c>
      <c r="Y222" s="130"/>
      <c r="Z222" s="34"/>
    </row>
    <row r="223" spans="1:26" ht="15.75" thickBot="1">
      <c r="A223" s="21"/>
      <c r="B223" s="127"/>
      <c r="C223" s="34"/>
      <c r="D223" s="129"/>
      <c r="E223" s="129"/>
      <c r="F223" s="44"/>
      <c r="G223" s="34"/>
      <c r="H223" s="129"/>
      <c r="I223" s="129"/>
      <c r="J223" s="44"/>
      <c r="K223" s="34"/>
      <c r="L223" s="131"/>
      <c r="M223" s="131"/>
      <c r="N223" s="44"/>
      <c r="O223" s="34"/>
      <c r="P223" s="129"/>
      <c r="Q223" s="129"/>
      <c r="R223" s="44"/>
      <c r="S223" s="34"/>
      <c r="T223" s="129"/>
      <c r="U223" s="129"/>
      <c r="V223" s="44"/>
      <c r="W223" s="34"/>
      <c r="X223" s="131"/>
      <c r="Y223" s="131"/>
      <c r="Z223" s="44"/>
    </row>
    <row r="224" spans="1:26">
      <c r="A224" s="21"/>
      <c r="B224" s="124" t="s">
        <v>532</v>
      </c>
      <c r="C224" s="32"/>
      <c r="D224" s="135">
        <v>4494</v>
      </c>
      <c r="E224" s="135"/>
      <c r="F224" s="45"/>
      <c r="G224" s="32"/>
      <c r="H224" s="135">
        <v>14357</v>
      </c>
      <c r="I224" s="135"/>
      <c r="J224" s="45"/>
      <c r="K224" s="32"/>
      <c r="L224" s="135">
        <v>96795</v>
      </c>
      <c r="M224" s="135"/>
      <c r="N224" s="45"/>
      <c r="O224" s="32"/>
      <c r="P224" s="135">
        <v>1789</v>
      </c>
      <c r="Q224" s="135"/>
      <c r="R224" s="45"/>
      <c r="S224" s="32"/>
      <c r="T224" s="134" t="s">
        <v>266</v>
      </c>
      <c r="U224" s="134"/>
      <c r="V224" s="45"/>
      <c r="W224" s="32"/>
      <c r="X224" s="135">
        <v>117435</v>
      </c>
      <c r="Y224" s="135"/>
      <c r="Z224" s="45"/>
    </row>
    <row r="225" spans="1:26" ht="15.75" thickBot="1">
      <c r="A225" s="21"/>
      <c r="B225" s="124"/>
      <c r="C225" s="32"/>
      <c r="D225" s="138"/>
      <c r="E225" s="138"/>
      <c r="F225" s="33"/>
      <c r="G225" s="32"/>
      <c r="H225" s="138"/>
      <c r="I225" s="138"/>
      <c r="J225" s="33"/>
      <c r="K225" s="32"/>
      <c r="L225" s="138"/>
      <c r="M225" s="138"/>
      <c r="N225" s="33"/>
      <c r="O225" s="32"/>
      <c r="P225" s="138"/>
      <c r="Q225" s="138"/>
      <c r="R225" s="33"/>
      <c r="S225" s="32"/>
      <c r="T225" s="137"/>
      <c r="U225" s="137"/>
      <c r="V225" s="33"/>
      <c r="W225" s="32"/>
      <c r="X225" s="138"/>
      <c r="Y225" s="138"/>
      <c r="Z225" s="33"/>
    </row>
    <row r="226" spans="1:26">
      <c r="A226" s="21"/>
      <c r="B226" s="132" t="s">
        <v>533</v>
      </c>
      <c r="C226" s="34"/>
      <c r="D226" s="140" t="s">
        <v>600</v>
      </c>
      <c r="E226" s="140"/>
      <c r="F226" s="141" t="s">
        <v>242</v>
      </c>
      <c r="G226" s="34"/>
      <c r="H226" s="142">
        <v>32664</v>
      </c>
      <c r="I226" s="142"/>
      <c r="J226" s="35"/>
      <c r="K226" s="34"/>
      <c r="L226" s="142">
        <v>111948</v>
      </c>
      <c r="M226" s="142"/>
      <c r="N226" s="35"/>
      <c r="O226" s="34"/>
      <c r="P226" s="142">
        <v>1593</v>
      </c>
      <c r="Q226" s="142"/>
      <c r="R226" s="35"/>
      <c r="S226" s="34"/>
      <c r="T226" s="140" t="s">
        <v>266</v>
      </c>
      <c r="U226" s="140"/>
      <c r="V226" s="35"/>
      <c r="W226" s="34"/>
      <c r="X226" s="142">
        <v>141711</v>
      </c>
      <c r="Y226" s="142"/>
      <c r="Z226" s="35"/>
    </row>
    <row r="227" spans="1:26" ht="15.75" thickBot="1">
      <c r="A227" s="21"/>
      <c r="B227" s="132"/>
      <c r="C227" s="34"/>
      <c r="D227" s="129"/>
      <c r="E227" s="129"/>
      <c r="F227" s="133"/>
      <c r="G227" s="34"/>
      <c r="H227" s="131"/>
      <c r="I227" s="131"/>
      <c r="J227" s="44"/>
      <c r="K227" s="34"/>
      <c r="L227" s="131"/>
      <c r="M227" s="131"/>
      <c r="N227" s="44"/>
      <c r="O227" s="34"/>
      <c r="P227" s="131"/>
      <c r="Q227" s="131"/>
      <c r="R227" s="44"/>
      <c r="S227" s="34"/>
      <c r="T227" s="129"/>
      <c r="U227" s="129"/>
      <c r="V227" s="44"/>
      <c r="W227" s="34"/>
      <c r="X227" s="131"/>
      <c r="Y227" s="131"/>
      <c r="Z227" s="44"/>
    </row>
    <row r="228" spans="1:26">
      <c r="A228" s="21"/>
      <c r="B228" s="27"/>
      <c r="C228" s="27"/>
      <c r="D228" s="45"/>
      <c r="E228" s="45"/>
      <c r="F228" s="45"/>
      <c r="G228" s="27"/>
      <c r="H228" s="45"/>
      <c r="I228" s="45"/>
      <c r="J228" s="45"/>
      <c r="K228" s="27"/>
      <c r="L228" s="45"/>
      <c r="M228" s="45"/>
      <c r="N228" s="45"/>
      <c r="O228" s="27"/>
      <c r="P228" s="45"/>
      <c r="Q228" s="45"/>
      <c r="R228" s="45"/>
      <c r="S228" s="27"/>
      <c r="T228" s="45"/>
      <c r="U228" s="45"/>
      <c r="V228" s="45"/>
      <c r="W228" s="27"/>
      <c r="X228" s="45"/>
      <c r="Y228" s="45"/>
      <c r="Z228" s="45"/>
    </row>
    <row r="229" spans="1:26">
      <c r="A229" s="21"/>
      <c r="B229" s="115" t="s">
        <v>41</v>
      </c>
      <c r="C229" s="29"/>
      <c r="D229" s="34"/>
      <c r="E229" s="34"/>
      <c r="F229" s="34"/>
      <c r="G229" s="29"/>
      <c r="H229" s="34"/>
      <c r="I229" s="34"/>
      <c r="J229" s="34"/>
      <c r="K229" s="29"/>
      <c r="L229" s="34"/>
      <c r="M229" s="34"/>
      <c r="N229" s="34"/>
      <c r="O229" s="29"/>
      <c r="P229" s="34"/>
      <c r="Q229" s="34"/>
      <c r="R229" s="34"/>
      <c r="S229" s="29"/>
      <c r="T229" s="34"/>
      <c r="U229" s="34"/>
      <c r="V229" s="34"/>
      <c r="W229" s="29"/>
      <c r="X229" s="34"/>
      <c r="Y229" s="34"/>
      <c r="Z229" s="34"/>
    </row>
    <row r="230" spans="1:26">
      <c r="A230" s="21"/>
      <c r="B230" s="123" t="s">
        <v>535</v>
      </c>
      <c r="C230" s="32"/>
      <c r="D230" s="125" t="s">
        <v>601</v>
      </c>
      <c r="E230" s="125"/>
      <c r="F230" s="124" t="s">
        <v>242</v>
      </c>
      <c r="G230" s="32"/>
      <c r="H230" s="125" t="s">
        <v>602</v>
      </c>
      <c r="I230" s="125"/>
      <c r="J230" s="124" t="s">
        <v>242</v>
      </c>
      <c r="K230" s="32"/>
      <c r="L230" s="125">
        <v>162</v>
      </c>
      <c r="M230" s="125"/>
      <c r="N230" s="32"/>
      <c r="O230" s="32"/>
      <c r="P230" s="125" t="s">
        <v>603</v>
      </c>
      <c r="Q230" s="125"/>
      <c r="R230" s="124" t="s">
        <v>242</v>
      </c>
      <c r="S230" s="32"/>
      <c r="T230" s="126">
        <v>87902</v>
      </c>
      <c r="U230" s="126"/>
      <c r="V230" s="32"/>
      <c r="W230" s="32"/>
      <c r="X230" s="125" t="s">
        <v>604</v>
      </c>
      <c r="Y230" s="125"/>
      <c r="Z230" s="124" t="s">
        <v>242</v>
      </c>
    </row>
    <row r="231" spans="1:26">
      <c r="A231" s="21"/>
      <c r="B231" s="123"/>
      <c r="C231" s="32"/>
      <c r="D231" s="125"/>
      <c r="E231" s="125"/>
      <c r="F231" s="124"/>
      <c r="G231" s="32"/>
      <c r="H231" s="125"/>
      <c r="I231" s="125"/>
      <c r="J231" s="124"/>
      <c r="K231" s="32"/>
      <c r="L231" s="125"/>
      <c r="M231" s="125"/>
      <c r="N231" s="32"/>
      <c r="O231" s="32"/>
      <c r="P231" s="125"/>
      <c r="Q231" s="125"/>
      <c r="R231" s="124"/>
      <c r="S231" s="32"/>
      <c r="T231" s="126"/>
      <c r="U231" s="126"/>
      <c r="V231" s="32"/>
      <c r="W231" s="32"/>
      <c r="X231" s="125"/>
      <c r="Y231" s="125"/>
      <c r="Z231" s="124"/>
    </row>
    <row r="232" spans="1:26">
      <c r="A232" s="21"/>
      <c r="B232" s="127" t="s">
        <v>43</v>
      </c>
      <c r="C232" s="34"/>
      <c r="D232" s="130">
        <v>26147</v>
      </c>
      <c r="E232" s="130"/>
      <c r="F232" s="34"/>
      <c r="G232" s="34"/>
      <c r="H232" s="130">
        <v>92320</v>
      </c>
      <c r="I232" s="130"/>
      <c r="J232" s="34"/>
      <c r="K232" s="34"/>
      <c r="L232" s="130">
        <v>35613</v>
      </c>
      <c r="M232" s="130"/>
      <c r="N232" s="34"/>
      <c r="O232" s="34"/>
      <c r="P232" s="128" t="s">
        <v>266</v>
      </c>
      <c r="Q232" s="128"/>
      <c r="R232" s="34"/>
      <c r="S232" s="34"/>
      <c r="T232" s="128" t="s">
        <v>605</v>
      </c>
      <c r="U232" s="128"/>
      <c r="V232" s="132" t="s">
        <v>242</v>
      </c>
      <c r="W232" s="34"/>
      <c r="X232" s="130">
        <v>66178</v>
      </c>
      <c r="Y232" s="130"/>
      <c r="Z232" s="34"/>
    </row>
    <row r="233" spans="1:26">
      <c r="A233" s="21"/>
      <c r="B233" s="127"/>
      <c r="C233" s="34"/>
      <c r="D233" s="130"/>
      <c r="E233" s="130"/>
      <c r="F233" s="34"/>
      <c r="G233" s="34"/>
      <c r="H233" s="130"/>
      <c r="I233" s="130"/>
      <c r="J233" s="34"/>
      <c r="K233" s="34"/>
      <c r="L233" s="130"/>
      <c r="M233" s="130"/>
      <c r="N233" s="34"/>
      <c r="O233" s="34"/>
      <c r="P233" s="128"/>
      <c r="Q233" s="128"/>
      <c r="R233" s="34"/>
      <c r="S233" s="34"/>
      <c r="T233" s="128"/>
      <c r="U233" s="128"/>
      <c r="V233" s="132"/>
      <c r="W233" s="34"/>
      <c r="X233" s="130"/>
      <c r="Y233" s="130"/>
      <c r="Z233" s="34"/>
    </row>
    <row r="234" spans="1:26">
      <c r="A234" s="21"/>
      <c r="B234" s="123" t="s">
        <v>542</v>
      </c>
      <c r="C234" s="32"/>
      <c r="D234" s="125" t="s">
        <v>606</v>
      </c>
      <c r="E234" s="125"/>
      <c r="F234" s="124" t="s">
        <v>242</v>
      </c>
      <c r="G234" s="32"/>
      <c r="H234" s="125" t="s">
        <v>607</v>
      </c>
      <c r="I234" s="125"/>
      <c r="J234" s="124" t="s">
        <v>242</v>
      </c>
      <c r="K234" s="32"/>
      <c r="L234" s="125" t="s">
        <v>608</v>
      </c>
      <c r="M234" s="125"/>
      <c r="N234" s="124" t="s">
        <v>242</v>
      </c>
      <c r="O234" s="32"/>
      <c r="P234" s="125" t="s">
        <v>266</v>
      </c>
      <c r="Q234" s="125"/>
      <c r="R234" s="32"/>
      <c r="S234" s="32"/>
      <c r="T234" s="126">
        <v>100594</v>
      </c>
      <c r="U234" s="126"/>
      <c r="V234" s="32"/>
      <c r="W234" s="32"/>
      <c r="X234" s="125" t="s">
        <v>266</v>
      </c>
      <c r="Y234" s="125"/>
      <c r="Z234" s="32"/>
    </row>
    <row r="235" spans="1:26" ht="15.75" thickBot="1">
      <c r="A235" s="21"/>
      <c r="B235" s="123"/>
      <c r="C235" s="32"/>
      <c r="D235" s="137"/>
      <c r="E235" s="137"/>
      <c r="F235" s="139"/>
      <c r="G235" s="32"/>
      <c r="H235" s="137"/>
      <c r="I235" s="137"/>
      <c r="J235" s="139"/>
      <c r="K235" s="32"/>
      <c r="L235" s="137"/>
      <c r="M235" s="137"/>
      <c r="N235" s="139"/>
      <c r="O235" s="32"/>
      <c r="P235" s="137"/>
      <c r="Q235" s="137"/>
      <c r="R235" s="33"/>
      <c r="S235" s="32"/>
      <c r="T235" s="138"/>
      <c r="U235" s="138"/>
      <c r="V235" s="33"/>
      <c r="W235" s="32"/>
      <c r="X235" s="137"/>
      <c r="Y235" s="137"/>
      <c r="Z235" s="33"/>
    </row>
    <row r="236" spans="1:26">
      <c r="A236" s="21"/>
      <c r="B236" s="127" t="s">
        <v>545</v>
      </c>
      <c r="C236" s="34"/>
      <c r="D236" s="140" t="s">
        <v>609</v>
      </c>
      <c r="E236" s="140"/>
      <c r="F236" s="141" t="s">
        <v>242</v>
      </c>
      <c r="G236" s="34"/>
      <c r="H236" s="140" t="s">
        <v>610</v>
      </c>
      <c r="I236" s="140"/>
      <c r="J236" s="141" t="s">
        <v>242</v>
      </c>
      <c r="K236" s="34"/>
      <c r="L236" s="142">
        <v>34469</v>
      </c>
      <c r="M236" s="142"/>
      <c r="N236" s="35"/>
      <c r="O236" s="34"/>
      <c r="P236" s="140" t="s">
        <v>603</v>
      </c>
      <c r="Q236" s="140"/>
      <c r="R236" s="141" t="s">
        <v>242</v>
      </c>
      <c r="S236" s="34"/>
      <c r="T236" s="142">
        <v>100594</v>
      </c>
      <c r="U236" s="142"/>
      <c r="V236" s="35"/>
      <c r="W236" s="34"/>
      <c r="X236" s="142">
        <v>66169</v>
      </c>
      <c r="Y236" s="142"/>
      <c r="Z236" s="35"/>
    </row>
    <row r="237" spans="1:26" ht="15.75" thickBot="1">
      <c r="A237" s="21"/>
      <c r="B237" s="127"/>
      <c r="C237" s="34"/>
      <c r="D237" s="129"/>
      <c r="E237" s="129"/>
      <c r="F237" s="133"/>
      <c r="G237" s="34"/>
      <c r="H237" s="129"/>
      <c r="I237" s="129"/>
      <c r="J237" s="133"/>
      <c r="K237" s="34"/>
      <c r="L237" s="131"/>
      <c r="M237" s="131"/>
      <c r="N237" s="44"/>
      <c r="O237" s="34"/>
      <c r="P237" s="129"/>
      <c r="Q237" s="129"/>
      <c r="R237" s="133"/>
      <c r="S237" s="34"/>
      <c r="T237" s="131"/>
      <c r="U237" s="131"/>
      <c r="V237" s="44"/>
      <c r="W237" s="34"/>
      <c r="X237" s="131"/>
      <c r="Y237" s="131"/>
      <c r="Z237" s="44"/>
    </row>
    <row r="238" spans="1:26">
      <c r="A238" s="21"/>
      <c r="B238" s="124" t="s">
        <v>46</v>
      </c>
      <c r="C238" s="32"/>
      <c r="D238" s="135">
        <v>43704</v>
      </c>
      <c r="E238" s="135"/>
      <c r="F238" s="45"/>
      <c r="G238" s="32"/>
      <c r="H238" s="135">
        <v>53197</v>
      </c>
      <c r="I238" s="135"/>
      <c r="J238" s="45"/>
      <c r="K238" s="32"/>
      <c r="L238" s="135">
        <v>77479</v>
      </c>
      <c r="M238" s="135"/>
      <c r="N238" s="45"/>
      <c r="O238" s="32"/>
      <c r="P238" s="135">
        <v>1756</v>
      </c>
      <c r="Q238" s="135"/>
      <c r="R238" s="45"/>
      <c r="S238" s="32"/>
      <c r="T238" s="134" t="s">
        <v>611</v>
      </c>
      <c r="U238" s="134"/>
      <c r="V238" s="136" t="s">
        <v>242</v>
      </c>
      <c r="W238" s="32"/>
      <c r="X238" s="135">
        <v>75542</v>
      </c>
      <c r="Y238" s="135"/>
      <c r="Z238" s="45"/>
    </row>
    <row r="239" spans="1:26">
      <c r="A239" s="21"/>
      <c r="B239" s="124"/>
      <c r="C239" s="32"/>
      <c r="D239" s="126"/>
      <c r="E239" s="126"/>
      <c r="F239" s="32"/>
      <c r="G239" s="32"/>
      <c r="H239" s="126"/>
      <c r="I239" s="126"/>
      <c r="J239" s="32"/>
      <c r="K239" s="32"/>
      <c r="L239" s="126"/>
      <c r="M239" s="126"/>
      <c r="N239" s="32"/>
      <c r="O239" s="32"/>
      <c r="P239" s="126"/>
      <c r="Q239" s="126"/>
      <c r="R239" s="32"/>
      <c r="S239" s="32"/>
      <c r="T239" s="125"/>
      <c r="U239" s="125"/>
      <c r="V239" s="124"/>
      <c r="W239" s="32"/>
      <c r="X239" s="126"/>
      <c r="Y239" s="126"/>
      <c r="Z239" s="32"/>
    </row>
    <row r="240" spans="1:26">
      <c r="A240" s="21"/>
      <c r="B240" s="132" t="s">
        <v>550</v>
      </c>
      <c r="C240" s="34"/>
      <c r="D240" s="128" t="s">
        <v>612</v>
      </c>
      <c r="E240" s="128"/>
      <c r="F240" s="132" t="s">
        <v>242</v>
      </c>
      <c r="G240" s="34"/>
      <c r="H240" s="130">
        <v>1524</v>
      </c>
      <c r="I240" s="130"/>
      <c r="J240" s="34"/>
      <c r="K240" s="34"/>
      <c r="L240" s="130">
        <v>29631</v>
      </c>
      <c r="M240" s="130"/>
      <c r="N240" s="34"/>
      <c r="O240" s="34"/>
      <c r="P240" s="128">
        <v>683</v>
      </c>
      <c r="Q240" s="128"/>
      <c r="R240" s="34"/>
      <c r="S240" s="34"/>
      <c r="T240" s="128" t="s">
        <v>266</v>
      </c>
      <c r="U240" s="128"/>
      <c r="V240" s="34"/>
      <c r="W240" s="34"/>
      <c r="X240" s="130">
        <v>29386</v>
      </c>
      <c r="Y240" s="130"/>
      <c r="Z240" s="34"/>
    </row>
    <row r="241" spans="1:26" ht="15.75" thickBot="1">
      <c r="A241" s="21"/>
      <c r="B241" s="132"/>
      <c r="C241" s="34"/>
      <c r="D241" s="129"/>
      <c r="E241" s="129"/>
      <c r="F241" s="133"/>
      <c r="G241" s="34"/>
      <c r="H241" s="131"/>
      <c r="I241" s="131"/>
      <c r="J241" s="44"/>
      <c r="K241" s="34"/>
      <c r="L241" s="131"/>
      <c r="M241" s="131"/>
      <c r="N241" s="44"/>
      <c r="O241" s="34"/>
      <c r="P241" s="129"/>
      <c r="Q241" s="129"/>
      <c r="R241" s="44"/>
      <c r="S241" s="34"/>
      <c r="T241" s="129"/>
      <c r="U241" s="129"/>
      <c r="V241" s="44"/>
      <c r="W241" s="34"/>
      <c r="X241" s="131"/>
      <c r="Y241" s="131"/>
      <c r="Z241" s="44"/>
    </row>
    <row r="242" spans="1:26">
      <c r="A242" s="21"/>
      <c r="B242" s="123" t="s">
        <v>48</v>
      </c>
      <c r="C242" s="32"/>
      <c r="D242" s="136" t="s">
        <v>209</v>
      </c>
      <c r="E242" s="135">
        <v>46156</v>
      </c>
      <c r="F242" s="45"/>
      <c r="G242" s="32"/>
      <c r="H242" s="136" t="s">
        <v>209</v>
      </c>
      <c r="I242" s="135">
        <v>51673</v>
      </c>
      <c r="J242" s="45"/>
      <c r="K242" s="32"/>
      <c r="L242" s="136" t="s">
        <v>209</v>
      </c>
      <c r="M242" s="135">
        <v>47848</v>
      </c>
      <c r="N242" s="45"/>
      <c r="O242" s="32"/>
      <c r="P242" s="136" t="s">
        <v>209</v>
      </c>
      <c r="Q242" s="135">
        <v>1073</v>
      </c>
      <c r="R242" s="45"/>
      <c r="S242" s="32"/>
      <c r="T242" s="136" t="s">
        <v>209</v>
      </c>
      <c r="U242" s="134" t="s">
        <v>611</v>
      </c>
      <c r="V242" s="136" t="s">
        <v>242</v>
      </c>
      <c r="W242" s="32"/>
      <c r="X242" s="136" t="s">
        <v>209</v>
      </c>
      <c r="Y242" s="135">
        <v>46156</v>
      </c>
      <c r="Z242" s="45"/>
    </row>
    <row r="243" spans="1:26" ht="15.75" thickBot="1">
      <c r="A243" s="21"/>
      <c r="B243" s="123"/>
      <c r="C243" s="32"/>
      <c r="D243" s="147"/>
      <c r="E243" s="149"/>
      <c r="F243" s="52"/>
      <c r="G243" s="32"/>
      <c r="H243" s="147"/>
      <c r="I243" s="149"/>
      <c r="J243" s="52"/>
      <c r="K243" s="32"/>
      <c r="L243" s="147"/>
      <c r="M243" s="149"/>
      <c r="N243" s="52"/>
      <c r="O243" s="32"/>
      <c r="P243" s="147"/>
      <c r="Q243" s="149"/>
      <c r="R243" s="52"/>
      <c r="S243" s="32"/>
      <c r="T243" s="147"/>
      <c r="U243" s="148"/>
      <c r="V243" s="147"/>
      <c r="W243" s="32"/>
      <c r="X243" s="147"/>
      <c r="Y243" s="149"/>
      <c r="Z243" s="52"/>
    </row>
    <row r="244" spans="1:26" ht="15.75" thickTop="1">
      <c r="A244" s="21"/>
      <c r="B244" s="29"/>
      <c r="C244" s="29"/>
      <c r="D244" s="77"/>
      <c r="E244" s="77"/>
      <c r="F244" s="77"/>
      <c r="G244" s="29"/>
      <c r="H244" s="77"/>
      <c r="I244" s="77"/>
      <c r="J244" s="77"/>
      <c r="K244" s="29"/>
      <c r="L244" s="77"/>
      <c r="M244" s="77"/>
      <c r="N244" s="77"/>
      <c r="O244" s="29"/>
      <c r="P244" s="77"/>
      <c r="Q244" s="77"/>
      <c r="R244" s="77"/>
      <c r="S244" s="29"/>
      <c r="T244" s="77"/>
      <c r="U244" s="77"/>
      <c r="V244" s="77"/>
      <c r="W244" s="29"/>
      <c r="X244" s="77"/>
      <c r="Y244" s="77"/>
      <c r="Z244" s="77"/>
    </row>
    <row r="245" spans="1:26">
      <c r="A245" s="21"/>
      <c r="B245" s="116" t="s">
        <v>554</v>
      </c>
      <c r="C245" s="27"/>
      <c r="D245" s="32"/>
      <c r="E245" s="32"/>
      <c r="F245" s="32"/>
      <c r="G245" s="27"/>
      <c r="H245" s="32"/>
      <c r="I245" s="32"/>
      <c r="J245" s="32"/>
      <c r="K245" s="27"/>
      <c r="L245" s="32"/>
      <c r="M245" s="32"/>
      <c r="N245" s="32"/>
      <c r="O245" s="27"/>
      <c r="P245" s="32"/>
      <c r="Q245" s="32"/>
      <c r="R245" s="32"/>
      <c r="S245" s="27"/>
      <c r="T245" s="32"/>
      <c r="U245" s="32"/>
      <c r="V245" s="32"/>
      <c r="W245" s="27"/>
      <c r="X245" s="32"/>
      <c r="Y245" s="32"/>
      <c r="Z245" s="32"/>
    </row>
    <row r="246" spans="1:26">
      <c r="A246" s="21"/>
      <c r="B246" s="127" t="s">
        <v>56</v>
      </c>
      <c r="C246" s="34"/>
      <c r="D246" s="128">
        <v>23</v>
      </c>
      <c r="E246" s="128"/>
      <c r="F246" s="34"/>
      <c r="G246" s="34"/>
      <c r="H246" s="128">
        <v>23</v>
      </c>
      <c r="I246" s="128"/>
      <c r="J246" s="34"/>
      <c r="K246" s="34"/>
      <c r="L246" s="128">
        <v>23</v>
      </c>
      <c r="M246" s="128"/>
      <c r="N246" s="34"/>
      <c r="O246" s="34"/>
      <c r="P246" s="128">
        <v>23</v>
      </c>
      <c r="Q246" s="128"/>
      <c r="R246" s="34"/>
      <c r="S246" s="34"/>
      <c r="T246" s="128" t="s">
        <v>613</v>
      </c>
      <c r="U246" s="128"/>
      <c r="V246" s="132" t="s">
        <v>242</v>
      </c>
      <c r="W246" s="34"/>
      <c r="X246" s="128">
        <v>23</v>
      </c>
      <c r="Y246" s="128"/>
      <c r="Z246" s="34"/>
    </row>
    <row r="247" spans="1:26" ht="15.75" thickBot="1">
      <c r="A247" s="21"/>
      <c r="B247" s="127"/>
      <c r="C247" s="34"/>
      <c r="D247" s="129"/>
      <c r="E247" s="129"/>
      <c r="F247" s="44"/>
      <c r="G247" s="34"/>
      <c r="H247" s="129"/>
      <c r="I247" s="129"/>
      <c r="J247" s="44"/>
      <c r="K247" s="34"/>
      <c r="L247" s="129"/>
      <c r="M247" s="129"/>
      <c r="N247" s="44"/>
      <c r="O247" s="34"/>
      <c r="P247" s="129"/>
      <c r="Q247" s="129"/>
      <c r="R247" s="44"/>
      <c r="S247" s="34"/>
      <c r="T247" s="129"/>
      <c r="U247" s="129"/>
      <c r="V247" s="133"/>
      <c r="W247" s="34"/>
      <c r="X247" s="129"/>
      <c r="Y247" s="129"/>
      <c r="Z247" s="44"/>
    </row>
    <row r="248" spans="1:26">
      <c r="A248" s="21"/>
      <c r="B248" s="123" t="s">
        <v>595</v>
      </c>
      <c r="C248" s="32"/>
      <c r="D248" s="134">
        <v>23</v>
      </c>
      <c r="E248" s="134"/>
      <c r="F248" s="45"/>
      <c r="G248" s="32"/>
      <c r="H248" s="134">
        <v>23</v>
      </c>
      <c r="I248" s="134"/>
      <c r="J248" s="45"/>
      <c r="K248" s="32"/>
      <c r="L248" s="134">
        <v>23</v>
      </c>
      <c r="M248" s="134"/>
      <c r="N248" s="45"/>
      <c r="O248" s="32"/>
      <c r="P248" s="134">
        <v>23</v>
      </c>
      <c r="Q248" s="134"/>
      <c r="R248" s="45"/>
      <c r="S248" s="32"/>
      <c r="T248" s="134" t="s">
        <v>613</v>
      </c>
      <c r="U248" s="134"/>
      <c r="V248" s="136" t="s">
        <v>242</v>
      </c>
      <c r="W248" s="32"/>
      <c r="X248" s="134">
        <v>23</v>
      </c>
      <c r="Y248" s="134"/>
      <c r="Z248" s="45"/>
    </row>
    <row r="249" spans="1:26" ht="15.75" thickBot="1">
      <c r="A249" s="21"/>
      <c r="B249" s="123"/>
      <c r="C249" s="32"/>
      <c r="D249" s="137"/>
      <c r="E249" s="137"/>
      <c r="F249" s="33"/>
      <c r="G249" s="32"/>
      <c r="H249" s="137"/>
      <c r="I249" s="137"/>
      <c r="J249" s="33"/>
      <c r="K249" s="32"/>
      <c r="L249" s="137"/>
      <c r="M249" s="137"/>
      <c r="N249" s="33"/>
      <c r="O249" s="32"/>
      <c r="P249" s="137"/>
      <c r="Q249" s="137"/>
      <c r="R249" s="33"/>
      <c r="S249" s="32"/>
      <c r="T249" s="137"/>
      <c r="U249" s="137"/>
      <c r="V249" s="139"/>
      <c r="W249" s="32"/>
      <c r="X249" s="137"/>
      <c r="Y249" s="137"/>
      <c r="Z249" s="33"/>
    </row>
    <row r="250" spans="1:26">
      <c r="A250" s="21"/>
      <c r="B250" s="127" t="s">
        <v>596</v>
      </c>
      <c r="C250" s="34"/>
      <c r="D250" s="141" t="s">
        <v>209</v>
      </c>
      <c r="E250" s="142">
        <v>46179</v>
      </c>
      <c r="F250" s="35"/>
      <c r="G250" s="34"/>
      <c r="H250" s="141" t="s">
        <v>209</v>
      </c>
      <c r="I250" s="142">
        <v>51696</v>
      </c>
      <c r="J250" s="35"/>
      <c r="K250" s="34"/>
      <c r="L250" s="141" t="s">
        <v>209</v>
      </c>
      <c r="M250" s="142">
        <v>47871</v>
      </c>
      <c r="N250" s="35"/>
      <c r="O250" s="34"/>
      <c r="P250" s="141" t="s">
        <v>209</v>
      </c>
      <c r="Q250" s="142">
        <v>1096</v>
      </c>
      <c r="R250" s="35"/>
      <c r="S250" s="34"/>
      <c r="T250" s="141" t="s">
        <v>209</v>
      </c>
      <c r="U250" s="140" t="s">
        <v>614</v>
      </c>
      <c r="V250" s="141" t="s">
        <v>242</v>
      </c>
      <c r="W250" s="34"/>
      <c r="X250" s="141" t="s">
        <v>209</v>
      </c>
      <c r="Y250" s="142">
        <v>46179</v>
      </c>
      <c r="Z250" s="35"/>
    </row>
    <row r="251" spans="1:26" ht="15.75" thickBot="1">
      <c r="A251" s="21"/>
      <c r="B251" s="127"/>
      <c r="C251" s="34"/>
      <c r="D251" s="144"/>
      <c r="E251" s="145"/>
      <c r="F251" s="67"/>
      <c r="G251" s="34"/>
      <c r="H251" s="144"/>
      <c r="I251" s="145"/>
      <c r="J251" s="67"/>
      <c r="K251" s="34"/>
      <c r="L251" s="144"/>
      <c r="M251" s="145"/>
      <c r="N251" s="67"/>
      <c r="O251" s="34"/>
      <c r="P251" s="144"/>
      <c r="Q251" s="145"/>
      <c r="R251" s="67"/>
      <c r="S251" s="34"/>
      <c r="T251" s="144"/>
      <c r="U251" s="146"/>
      <c r="V251" s="144"/>
      <c r="W251" s="34"/>
      <c r="X251" s="144"/>
      <c r="Y251" s="145"/>
      <c r="Z251" s="67"/>
    </row>
    <row r="252" spans="1:26" ht="15.75" thickTop="1">
      <c r="A252" s="21" t="s">
        <v>615</v>
      </c>
      <c r="B252" s="20" t="s">
        <v>5</v>
      </c>
      <c r="C252" s="20"/>
      <c r="D252" s="20"/>
      <c r="E252" s="20"/>
      <c r="F252" s="20"/>
      <c r="G252" s="20"/>
      <c r="H252" s="20"/>
      <c r="I252" s="20"/>
      <c r="J252" s="20"/>
      <c r="K252" s="20"/>
      <c r="L252" s="20"/>
      <c r="M252" s="20"/>
      <c r="N252" s="20"/>
      <c r="O252" s="20"/>
      <c r="P252" s="20"/>
      <c r="Q252" s="20"/>
      <c r="R252" s="20"/>
      <c r="S252" s="20"/>
      <c r="T252" s="20"/>
      <c r="U252" s="20"/>
      <c r="V252" s="20"/>
      <c r="W252" s="20"/>
      <c r="X252" s="20"/>
      <c r="Y252" s="20"/>
      <c r="Z252" s="20"/>
    </row>
    <row r="253" spans="1:26">
      <c r="A253" s="21"/>
      <c r="B253" s="58" t="s">
        <v>615</v>
      </c>
      <c r="C253" s="58"/>
      <c r="D253" s="58"/>
      <c r="E253" s="58"/>
      <c r="F253" s="58"/>
      <c r="G253" s="58"/>
      <c r="H253" s="58"/>
      <c r="I253" s="58"/>
      <c r="J253" s="58"/>
      <c r="K253" s="58"/>
      <c r="L253" s="58"/>
      <c r="M253" s="58"/>
      <c r="N253" s="58"/>
      <c r="O253" s="58"/>
      <c r="P253" s="58"/>
      <c r="Q253" s="58"/>
      <c r="R253" s="58"/>
      <c r="S253" s="58"/>
      <c r="T253" s="58"/>
      <c r="U253" s="58"/>
      <c r="V253" s="58"/>
      <c r="W253" s="58"/>
      <c r="X253" s="58"/>
      <c r="Y253" s="58"/>
      <c r="Z253" s="58"/>
    </row>
    <row r="254" spans="1:26">
      <c r="A254" s="21"/>
      <c r="B254" s="161" t="s">
        <v>616</v>
      </c>
      <c r="C254" s="161"/>
      <c r="D254" s="161"/>
      <c r="E254" s="161"/>
      <c r="F254" s="161"/>
      <c r="G254" s="161"/>
      <c r="H254" s="161"/>
      <c r="I254" s="161"/>
      <c r="J254" s="161"/>
      <c r="K254" s="161"/>
      <c r="L254" s="161"/>
      <c r="M254" s="161"/>
      <c r="N254" s="161"/>
      <c r="O254" s="161"/>
      <c r="P254" s="161"/>
      <c r="Q254" s="161"/>
      <c r="R254" s="161"/>
      <c r="S254" s="161"/>
      <c r="T254" s="161"/>
      <c r="U254" s="161"/>
      <c r="V254" s="161"/>
      <c r="W254" s="161"/>
      <c r="X254" s="161"/>
      <c r="Y254" s="161"/>
      <c r="Z254" s="161"/>
    </row>
    <row r="255" spans="1:26">
      <c r="A255" s="21"/>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row>
    <row r="256" spans="1:26">
      <c r="A256" s="21"/>
      <c r="B256" s="19"/>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row>
    <row r="257" spans="1:26">
      <c r="A257" s="21"/>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c r="Z257" s="13"/>
    </row>
    <row r="258" spans="1:26">
      <c r="A258" s="21"/>
      <c r="B258" s="27"/>
      <c r="C258" s="27"/>
      <c r="D258" s="32"/>
      <c r="E258" s="32"/>
      <c r="F258" s="32"/>
      <c r="G258" s="27"/>
      <c r="H258" s="32"/>
      <c r="I258" s="32"/>
      <c r="J258" s="32"/>
      <c r="K258" s="27"/>
      <c r="L258" s="32"/>
      <c r="M258" s="32"/>
      <c r="N258" s="32"/>
      <c r="O258" s="27"/>
      <c r="P258" s="32"/>
      <c r="Q258" s="32"/>
      <c r="R258" s="32"/>
      <c r="S258" s="27"/>
      <c r="T258" s="32"/>
      <c r="U258" s="32"/>
      <c r="V258" s="32"/>
      <c r="W258" s="27"/>
      <c r="X258" s="32"/>
      <c r="Y258" s="32"/>
      <c r="Z258" s="32"/>
    </row>
    <row r="259" spans="1:26">
      <c r="A259" s="21"/>
      <c r="B259" s="120" t="s">
        <v>206</v>
      </c>
      <c r="C259" s="32"/>
      <c r="D259" s="121" t="s">
        <v>511</v>
      </c>
      <c r="E259" s="121"/>
      <c r="F259" s="121"/>
      <c r="G259" s="32"/>
      <c r="H259" s="121" t="s">
        <v>511</v>
      </c>
      <c r="I259" s="121"/>
      <c r="J259" s="121"/>
      <c r="K259" s="32"/>
      <c r="L259" s="121" t="s">
        <v>518</v>
      </c>
      <c r="M259" s="121"/>
      <c r="N259" s="121"/>
      <c r="O259" s="32"/>
      <c r="P259" s="121" t="s">
        <v>518</v>
      </c>
      <c r="Q259" s="121"/>
      <c r="R259" s="121"/>
      <c r="S259" s="32"/>
      <c r="T259" s="121" t="s">
        <v>524</v>
      </c>
      <c r="U259" s="121"/>
      <c r="V259" s="121"/>
      <c r="W259" s="32"/>
      <c r="X259" s="121" t="s">
        <v>263</v>
      </c>
      <c r="Y259" s="121"/>
      <c r="Z259" s="121"/>
    </row>
    <row r="260" spans="1:26">
      <c r="A260" s="21"/>
      <c r="B260" s="120"/>
      <c r="C260" s="32"/>
      <c r="D260" s="121" t="s">
        <v>512</v>
      </c>
      <c r="E260" s="121"/>
      <c r="F260" s="121"/>
      <c r="G260" s="32"/>
      <c r="H260" s="121" t="s">
        <v>515</v>
      </c>
      <c r="I260" s="121"/>
      <c r="J260" s="121"/>
      <c r="K260" s="32"/>
      <c r="L260" s="121" t="s">
        <v>519</v>
      </c>
      <c r="M260" s="121"/>
      <c r="N260" s="121"/>
      <c r="O260" s="32"/>
      <c r="P260" s="121" t="s">
        <v>521</v>
      </c>
      <c r="Q260" s="121"/>
      <c r="R260" s="121"/>
      <c r="S260" s="32"/>
      <c r="T260" s="121"/>
      <c r="U260" s="121"/>
      <c r="V260" s="121"/>
      <c r="W260" s="32"/>
      <c r="X260" s="121"/>
      <c r="Y260" s="121"/>
      <c r="Z260" s="121"/>
    </row>
    <row r="261" spans="1:26">
      <c r="A261" s="21"/>
      <c r="B261" s="120"/>
      <c r="C261" s="32"/>
      <c r="D261" s="121" t="s">
        <v>513</v>
      </c>
      <c r="E261" s="121"/>
      <c r="F261" s="121"/>
      <c r="G261" s="32"/>
      <c r="H261" s="121" t="s">
        <v>516</v>
      </c>
      <c r="I261" s="121"/>
      <c r="J261" s="121"/>
      <c r="K261" s="32"/>
      <c r="L261" s="121" t="s">
        <v>520</v>
      </c>
      <c r="M261" s="121"/>
      <c r="N261" s="121"/>
      <c r="O261" s="32"/>
      <c r="P261" s="121" t="s">
        <v>522</v>
      </c>
      <c r="Q261" s="121"/>
      <c r="R261" s="121"/>
      <c r="S261" s="32"/>
      <c r="T261" s="121"/>
      <c r="U261" s="121"/>
      <c r="V261" s="121"/>
      <c r="W261" s="32"/>
      <c r="X261" s="121"/>
      <c r="Y261" s="121"/>
      <c r="Z261" s="121"/>
    </row>
    <row r="262" spans="1:26" ht="15.75" thickBot="1">
      <c r="A262" s="21"/>
      <c r="B262" s="120"/>
      <c r="C262" s="32"/>
      <c r="D262" s="122" t="s">
        <v>514</v>
      </c>
      <c r="E262" s="122"/>
      <c r="F262" s="122"/>
      <c r="G262" s="33"/>
      <c r="H262" s="122" t="s">
        <v>517</v>
      </c>
      <c r="I262" s="122"/>
      <c r="J262" s="122"/>
      <c r="K262" s="33"/>
      <c r="L262" s="73"/>
      <c r="M262" s="73"/>
      <c r="N262" s="73"/>
      <c r="O262" s="33"/>
      <c r="P262" s="122" t="s">
        <v>523</v>
      </c>
      <c r="Q262" s="122"/>
      <c r="R262" s="122"/>
      <c r="S262" s="32"/>
      <c r="T262" s="122"/>
      <c r="U262" s="122"/>
      <c r="V262" s="122"/>
      <c r="W262" s="32"/>
      <c r="X262" s="122"/>
      <c r="Y262" s="122"/>
      <c r="Z262" s="122"/>
    </row>
    <row r="263" spans="1:26">
      <c r="A263" s="21"/>
      <c r="B263" s="115" t="s">
        <v>617</v>
      </c>
      <c r="C263" s="29"/>
      <c r="D263" s="35"/>
      <c r="E263" s="35"/>
      <c r="F263" s="35"/>
      <c r="G263" s="29"/>
      <c r="H263" s="35"/>
      <c r="I263" s="35"/>
      <c r="J263" s="35"/>
      <c r="K263" s="29"/>
      <c r="L263" s="35"/>
      <c r="M263" s="35"/>
      <c r="N263" s="35"/>
      <c r="O263" s="29"/>
      <c r="P263" s="35"/>
      <c r="Q263" s="35"/>
      <c r="R263" s="35"/>
      <c r="S263" s="29"/>
      <c r="T263" s="35"/>
      <c r="U263" s="35"/>
      <c r="V263" s="35"/>
      <c r="W263" s="29"/>
      <c r="X263" s="35"/>
      <c r="Y263" s="35"/>
      <c r="Z263" s="35"/>
    </row>
    <row r="264" spans="1:26">
      <c r="A264" s="21"/>
      <c r="B264" s="116" t="s">
        <v>62</v>
      </c>
      <c r="C264" s="27"/>
      <c r="D264" s="32"/>
      <c r="E264" s="32"/>
      <c r="F264" s="32"/>
      <c r="G264" s="27"/>
      <c r="H264" s="32"/>
      <c r="I264" s="32"/>
      <c r="J264" s="32"/>
      <c r="K264" s="27"/>
      <c r="L264" s="32"/>
      <c r="M264" s="32"/>
      <c r="N264" s="32"/>
      <c r="O264" s="27"/>
      <c r="P264" s="32"/>
      <c r="Q264" s="32"/>
      <c r="R264" s="32"/>
      <c r="S264" s="27"/>
      <c r="T264" s="32"/>
      <c r="U264" s="32"/>
      <c r="V264" s="32"/>
      <c r="W264" s="27"/>
      <c r="X264" s="32"/>
      <c r="Y264" s="32"/>
      <c r="Z264" s="32"/>
    </row>
    <row r="265" spans="1:26">
      <c r="A265" s="21"/>
      <c r="B265" s="127" t="s">
        <v>63</v>
      </c>
      <c r="C265" s="34"/>
      <c r="D265" s="132" t="s">
        <v>209</v>
      </c>
      <c r="E265" s="130">
        <v>90647</v>
      </c>
      <c r="F265" s="34"/>
      <c r="G265" s="34"/>
      <c r="H265" s="132" t="s">
        <v>209</v>
      </c>
      <c r="I265" s="128" t="s">
        <v>266</v>
      </c>
      <c r="J265" s="34"/>
      <c r="K265" s="34"/>
      <c r="L265" s="132" t="s">
        <v>209</v>
      </c>
      <c r="M265" s="128" t="s">
        <v>266</v>
      </c>
      <c r="N265" s="34"/>
      <c r="O265" s="34"/>
      <c r="P265" s="132" t="s">
        <v>209</v>
      </c>
      <c r="Q265" s="130">
        <v>3706</v>
      </c>
      <c r="R265" s="34"/>
      <c r="S265" s="34"/>
      <c r="T265" s="132" t="s">
        <v>209</v>
      </c>
      <c r="U265" s="128" t="s">
        <v>266</v>
      </c>
      <c r="V265" s="34"/>
      <c r="W265" s="34"/>
      <c r="X265" s="132" t="s">
        <v>209</v>
      </c>
      <c r="Y265" s="130">
        <v>94353</v>
      </c>
      <c r="Z265" s="34"/>
    </row>
    <row r="266" spans="1:26">
      <c r="A266" s="21"/>
      <c r="B266" s="127"/>
      <c r="C266" s="34"/>
      <c r="D266" s="132"/>
      <c r="E266" s="130"/>
      <c r="F266" s="34"/>
      <c r="G266" s="34"/>
      <c r="H266" s="132"/>
      <c r="I266" s="128"/>
      <c r="J266" s="34"/>
      <c r="K266" s="34"/>
      <c r="L266" s="132"/>
      <c r="M266" s="128"/>
      <c r="N266" s="34"/>
      <c r="O266" s="34"/>
      <c r="P266" s="132"/>
      <c r="Q266" s="130"/>
      <c r="R266" s="34"/>
      <c r="S266" s="34"/>
      <c r="T266" s="132"/>
      <c r="U266" s="128"/>
      <c r="V266" s="34"/>
      <c r="W266" s="34"/>
      <c r="X266" s="132"/>
      <c r="Y266" s="130"/>
      <c r="Z266" s="34"/>
    </row>
    <row r="267" spans="1:26">
      <c r="A267" s="21"/>
      <c r="B267" s="123" t="s">
        <v>64</v>
      </c>
      <c r="C267" s="32"/>
      <c r="D267" s="125">
        <v>127</v>
      </c>
      <c r="E267" s="125"/>
      <c r="F267" s="32"/>
      <c r="G267" s="32"/>
      <c r="H267" s="126">
        <v>14349</v>
      </c>
      <c r="I267" s="126"/>
      <c r="J267" s="32"/>
      <c r="K267" s="32"/>
      <c r="L267" s="126">
        <v>47631</v>
      </c>
      <c r="M267" s="126"/>
      <c r="N267" s="32"/>
      <c r="O267" s="32"/>
      <c r="P267" s="126">
        <v>4081</v>
      </c>
      <c r="Q267" s="126"/>
      <c r="R267" s="32"/>
      <c r="S267" s="32"/>
      <c r="T267" s="125" t="s">
        <v>266</v>
      </c>
      <c r="U267" s="125"/>
      <c r="V267" s="32"/>
      <c r="W267" s="32"/>
      <c r="X267" s="126">
        <v>66188</v>
      </c>
      <c r="Y267" s="126"/>
      <c r="Z267" s="32"/>
    </row>
    <row r="268" spans="1:26">
      <c r="A268" s="21"/>
      <c r="B268" s="123"/>
      <c r="C268" s="32"/>
      <c r="D268" s="125"/>
      <c r="E268" s="125"/>
      <c r="F268" s="32"/>
      <c r="G268" s="32"/>
      <c r="H268" s="126"/>
      <c r="I268" s="126"/>
      <c r="J268" s="32"/>
      <c r="K268" s="32"/>
      <c r="L268" s="126"/>
      <c r="M268" s="126"/>
      <c r="N268" s="32"/>
      <c r="O268" s="32"/>
      <c r="P268" s="126"/>
      <c r="Q268" s="126"/>
      <c r="R268" s="32"/>
      <c r="S268" s="32"/>
      <c r="T268" s="125"/>
      <c r="U268" s="125"/>
      <c r="V268" s="32"/>
      <c r="W268" s="32"/>
      <c r="X268" s="126"/>
      <c r="Y268" s="126"/>
      <c r="Z268" s="32"/>
    </row>
    <row r="269" spans="1:26">
      <c r="A269" s="21"/>
      <c r="B269" s="127" t="s">
        <v>65</v>
      </c>
      <c r="C269" s="34"/>
      <c r="D269" s="128" t="s">
        <v>266</v>
      </c>
      <c r="E269" s="128"/>
      <c r="F269" s="34"/>
      <c r="G269" s="34"/>
      <c r="H269" s="130">
        <v>14660</v>
      </c>
      <c r="I269" s="130"/>
      <c r="J269" s="34"/>
      <c r="K269" s="34"/>
      <c r="L269" s="130">
        <v>46020</v>
      </c>
      <c r="M269" s="130"/>
      <c r="N269" s="34"/>
      <c r="O269" s="34"/>
      <c r="P269" s="130">
        <v>4994</v>
      </c>
      <c r="Q269" s="130"/>
      <c r="R269" s="34"/>
      <c r="S269" s="34"/>
      <c r="T269" s="128" t="s">
        <v>531</v>
      </c>
      <c r="U269" s="128"/>
      <c r="V269" s="132" t="s">
        <v>242</v>
      </c>
      <c r="W269" s="34"/>
      <c r="X269" s="130">
        <v>64798</v>
      </c>
      <c r="Y269" s="130"/>
      <c r="Z269" s="34"/>
    </row>
    <row r="270" spans="1:26">
      <c r="A270" s="21"/>
      <c r="B270" s="127"/>
      <c r="C270" s="34"/>
      <c r="D270" s="128"/>
      <c r="E270" s="128"/>
      <c r="F270" s="34"/>
      <c r="G270" s="34"/>
      <c r="H270" s="130"/>
      <c r="I270" s="130"/>
      <c r="J270" s="34"/>
      <c r="K270" s="34"/>
      <c r="L270" s="130"/>
      <c r="M270" s="130"/>
      <c r="N270" s="34"/>
      <c r="O270" s="34"/>
      <c r="P270" s="130"/>
      <c r="Q270" s="130"/>
      <c r="R270" s="34"/>
      <c r="S270" s="34"/>
      <c r="T270" s="128"/>
      <c r="U270" s="128"/>
      <c r="V270" s="132"/>
      <c r="W270" s="34"/>
      <c r="X270" s="130"/>
      <c r="Y270" s="130"/>
      <c r="Z270" s="34"/>
    </row>
    <row r="271" spans="1:26">
      <c r="A271" s="21"/>
      <c r="B271" s="123" t="s">
        <v>66</v>
      </c>
      <c r="C271" s="32"/>
      <c r="D271" s="125">
        <v>251</v>
      </c>
      <c r="E271" s="125"/>
      <c r="F271" s="32"/>
      <c r="G271" s="32"/>
      <c r="H271" s="125">
        <v>917</v>
      </c>
      <c r="I271" s="125"/>
      <c r="J271" s="32"/>
      <c r="K271" s="32"/>
      <c r="L271" s="126">
        <v>5668</v>
      </c>
      <c r="M271" s="126"/>
      <c r="N271" s="32"/>
      <c r="O271" s="32"/>
      <c r="P271" s="125" t="s">
        <v>266</v>
      </c>
      <c r="Q271" s="125"/>
      <c r="R271" s="32"/>
      <c r="S271" s="32"/>
      <c r="T271" s="125" t="s">
        <v>266</v>
      </c>
      <c r="U271" s="125"/>
      <c r="V271" s="32"/>
      <c r="W271" s="32"/>
      <c r="X271" s="126">
        <v>6836</v>
      </c>
      <c r="Y271" s="126"/>
      <c r="Z271" s="32"/>
    </row>
    <row r="272" spans="1:26">
      <c r="A272" s="21"/>
      <c r="B272" s="123"/>
      <c r="C272" s="32"/>
      <c r="D272" s="125"/>
      <c r="E272" s="125"/>
      <c r="F272" s="32"/>
      <c r="G272" s="32"/>
      <c r="H272" s="125"/>
      <c r="I272" s="125"/>
      <c r="J272" s="32"/>
      <c r="K272" s="32"/>
      <c r="L272" s="126"/>
      <c r="M272" s="126"/>
      <c r="N272" s="32"/>
      <c r="O272" s="32"/>
      <c r="P272" s="125"/>
      <c r="Q272" s="125"/>
      <c r="R272" s="32"/>
      <c r="S272" s="32"/>
      <c r="T272" s="125"/>
      <c r="U272" s="125"/>
      <c r="V272" s="32"/>
      <c r="W272" s="32"/>
      <c r="X272" s="126"/>
      <c r="Y272" s="126"/>
      <c r="Z272" s="32"/>
    </row>
    <row r="273" spans="1:26">
      <c r="A273" s="21"/>
      <c r="B273" s="127" t="s">
        <v>67</v>
      </c>
      <c r="C273" s="34"/>
      <c r="D273" s="130">
        <v>8148</v>
      </c>
      <c r="E273" s="130"/>
      <c r="F273" s="34"/>
      <c r="G273" s="34"/>
      <c r="H273" s="128">
        <v>66</v>
      </c>
      <c r="I273" s="128"/>
      <c r="J273" s="34"/>
      <c r="K273" s="34"/>
      <c r="L273" s="130">
        <v>3313</v>
      </c>
      <c r="M273" s="130"/>
      <c r="N273" s="34"/>
      <c r="O273" s="34"/>
      <c r="P273" s="128">
        <v>799</v>
      </c>
      <c r="Q273" s="128"/>
      <c r="R273" s="34"/>
      <c r="S273" s="34"/>
      <c r="T273" s="128" t="s">
        <v>266</v>
      </c>
      <c r="U273" s="128"/>
      <c r="V273" s="34"/>
      <c r="W273" s="34"/>
      <c r="X273" s="130">
        <v>12326</v>
      </c>
      <c r="Y273" s="130"/>
      <c r="Z273" s="34"/>
    </row>
    <row r="274" spans="1:26" ht="15.75" thickBot="1">
      <c r="A274" s="21"/>
      <c r="B274" s="127"/>
      <c r="C274" s="34"/>
      <c r="D274" s="131"/>
      <c r="E274" s="131"/>
      <c r="F274" s="44"/>
      <c r="G274" s="34"/>
      <c r="H274" s="129"/>
      <c r="I274" s="129"/>
      <c r="J274" s="44"/>
      <c r="K274" s="34"/>
      <c r="L274" s="131"/>
      <c r="M274" s="131"/>
      <c r="N274" s="44"/>
      <c r="O274" s="34"/>
      <c r="P274" s="129"/>
      <c r="Q274" s="129"/>
      <c r="R274" s="44"/>
      <c r="S274" s="34"/>
      <c r="T274" s="129"/>
      <c r="U274" s="129"/>
      <c r="V274" s="44"/>
      <c r="W274" s="34"/>
      <c r="X274" s="131"/>
      <c r="Y274" s="131"/>
      <c r="Z274" s="44"/>
    </row>
    <row r="275" spans="1:26">
      <c r="A275" s="21"/>
      <c r="B275" s="124" t="s">
        <v>68</v>
      </c>
      <c r="C275" s="32"/>
      <c r="D275" s="135">
        <v>99173</v>
      </c>
      <c r="E275" s="135"/>
      <c r="F275" s="45"/>
      <c r="G275" s="32"/>
      <c r="H275" s="135">
        <v>29992</v>
      </c>
      <c r="I275" s="135"/>
      <c r="J275" s="45"/>
      <c r="K275" s="32"/>
      <c r="L275" s="135">
        <v>102632</v>
      </c>
      <c r="M275" s="135"/>
      <c r="N275" s="45"/>
      <c r="O275" s="32"/>
      <c r="P275" s="135">
        <v>13580</v>
      </c>
      <c r="Q275" s="135"/>
      <c r="R275" s="45"/>
      <c r="S275" s="32"/>
      <c r="T275" s="134" t="s">
        <v>531</v>
      </c>
      <c r="U275" s="134"/>
      <c r="V275" s="136" t="s">
        <v>242</v>
      </c>
      <c r="W275" s="32"/>
      <c r="X275" s="135">
        <v>244501</v>
      </c>
      <c r="Y275" s="135"/>
      <c r="Z275" s="45"/>
    </row>
    <row r="276" spans="1:26">
      <c r="A276" s="21"/>
      <c r="B276" s="124"/>
      <c r="C276" s="32"/>
      <c r="D276" s="150"/>
      <c r="E276" s="150"/>
      <c r="F276" s="89"/>
      <c r="G276" s="32"/>
      <c r="H276" s="150"/>
      <c r="I276" s="150"/>
      <c r="J276" s="89"/>
      <c r="K276" s="32"/>
      <c r="L276" s="150"/>
      <c r="M276" s="150"/>
      <c r="N276" s="89"/>
      <c r="O276" s="32"/>
      <c r="P276" s="150"/>
      <c r="Q276" s="150"/>
      <c r="R276" s="89"/>
      <c r="S276" s="32"/>
      <c r="T276" s="151"/>
      <c r="U276" s="151"/>
      <c r="V276" s="152"/>
      <c r="W276" s="32"/>
      <c r="X276" s="150"/>
      <c r="Y276" s="150"/>
      <c r="Z276" s="89"/>
    </row>
    <row r="277" spans="1:26">
      <c r="A277" s="21"/>
      <c r="B277" s="29"/>
      <c r="C277" s="29"/>
      <c r="D277" s="34"/>
      <c r="E277" s="34"/>
      <c r="F277" s="34"/>
      <c r="G277" s="29"/>
      <c r="H277" s="34"/>
      <c r="I277" s="34"/>
      <c r="J277" s="34"/>
      <c r="K277" s="29"/>
      <c r="L277" s="34"/>
      <c r="M277" s="34"/>
      <c r="N277" s="34"/>
      <c r="O277" s="29"/>
      <c r="P277" s="34"/>
      <c r="Q277" s="34"/>
      <c r="R277" s="34"/>
      <c r="S277" s="29"/>
      <c r="T277" s="34"/>
      <c r="U277" s="34"/>
      <c r="V277" s="34"/>
      <c r="W277" s="29"/>
      <c r="X277" s="34"/>
      <c r="Y277" s="34"/>
      <c r="Z277" s="34"/>
    </row>
    <row r="278" spans="1:26">
      <c r="A278" s="21"/>
      <c r="B278" s="124" t="s">
        <v>69</v>
      </c>
      <c r="C278" s="32"/>
      <c r="D278" s="126">
        <v>9905</v>
      </c>
      <c r="E278" s="126"/>
      <c r="F278" s="32"/>
      <c r="G278" s="32"/>
      <c r="H278" s="125">
        <v>125</v>
      </c>
      <c r="I278" s="125"/>
      <c r="J278" s="32"/>
      <c r="K278" s="32"/>
      <c r="L278" s="125">
        <v>229</v>
      </c>
      <c r="M278" s="125"/>
      <c r="N278" s="32"/>
      <c r="O278" s="32"/>
      <c r="P278" s="125">
        <v>269</v>
      </c>
      <c r="Q278" s="125"/>
      <c r="R278" s="32"/>
      <c r="S278" s="32"/>
      <c r="T278" s="125" t="s">
        <v>266</v>
      </c>
      <c r="U278" s="125"/>
      <c r="V278" s="32"/>
      <c r="W278" s="32"/>
      <c r="X278" s="126">
        <v>10528</v>
      </c>
      <c r="Y278" s="126"/>
      <c r="Z278" s="32"/>
    </row>
    <row r="279" spans="1:26">
      <c r="A279" s="21"/>
      <c r="B279" s="124"/>
      <c r="C279" s="32"/>
      <c r="D279" s="126"/>
      <c r="E279" s="126"/>
      <c r="F279" s="32"/>
      <c r="G279" s="32"/>
      <c r="H279" s="125"/>
      <c r="I279" s="125"/>
      <c r="J279" s="32"/>
      <c r="K279" s="32"/>
      <c r="L279" s="125"/>
      <c r="M279" s="125"/>
      <c r="N279" s="32"/>
      <c r="O279" s="32"/>
      <c r="P279" s="125"/>
      <c r="Q279" s="125"/>
      <c r="R279" s="32"/>
      <c r="S279" s="32"/>
      <c r="T279" s="125"/>
      <c r="U279" s="125"/>
      <c r="V279" s="32"/>
      <c r="W279" s="32"/>
      <c r="X279" s="126"/>
      <c r="Y279" s="126"/>
      <c r="Z279" s="32"/>
    </row>
    <row r="280" spans="1:26">
      <c r="A280" s="21"/>
      <c r="B280" s="132" t="s">
        <v>70</v>
      </c>
      <c r="C280" s="34"/>
      <c r="D280" s="128" t="s">
        <v>266</v>
      </c>
      <c r="E280" s="128"/>
      <c r="F280" s="34"/>
      <c r="G280" s="34"/>
      <c r="H280" s="130">
        <v>66007</v>
      </c>
      <c r="I280" s="130"/>
      <c r="J280" s="34"/>
      <c r="K280" s="34"/>
      <c r="L280" s="130">
        <v>101540</v>
      </c>
      <c r="M280" s="130"/>
      <c r="N280" s="34"/>
      <c r="O280" s="34"/>
      <c r="P280" s="130">
        <v>22408</v>
      </c>
      <c r="Q280" s="130"/>
      <c r="R280" s="34"/>
      <c r="S280" s="34"/>
      <c r="T280" s="128" t="s">
        <v>266</v>
      </c>
      <c r="U280" s="128"/>
      <c r="V280" s="34"/>
      <c r="W280" s="34"/>
      <c r="X280" s="130">
        <v>189955</v>
      </c>
      <c r="Y280" s="130"/>
      <c r="Z280" s="34"/>
    </row>
    <row r="281" spans="1:26">
      <c r="A281" s="21"/>
      <c r="B281" s="132"/>
      <c r="C281" s="34"/>
      <c r="D281" s="128"/>
      <c r="E281" s="128"/>
      <c r="F281" s="34"/>
      <c r="G281" s="34"/>
      <c r="H281" s="130"/>
      <c r="I281" s="130"/>
      <c r="J281" s="34"/>
      <c r="K281" s="34"/>
      <c r="L281" s="130"/>
      <c r="M281" s="130"/>
      <c r="N281" s="34"/>
      <c r="O281" s="34"/>
      <c r="P281" s="130"/>
      <c r="Q281" s="130"/>
      <c r="R281" s="34"/>
      <c r="S281" s="34"/>
      <c r="T281" s="128"/>
      <c r="U281" s="128"/>
      <c r="V281" s="34"/>
      <c r="W281" s="34"/>
      <c r="X281" s="130"/>
      <c r="Y281" s="130"/>
      <c r="Z281" s="34"/>
    </row>
    <row r="282" spans="1:26">
      <c r="A282" s="21"/>
      <c r="B282" s="124" t="s">
        <v>71</v>
      </c>
      <c r="C282" s="32"/>
      <c r="D282" s="125" t="s">
        <v>266</v>
      </c>
      <c r="E282" s="125"/>
      <c r="F282" s="32"/>
      <c r="G282" s="32"/>
      <c r="H282" s="126">
        <v>192995</v>
      </c>
      <c r="I282" s="126"/>
      <c r="J282" s="32"/>
      <c r="K282" s="32"/>
      <c r="L282" s="126">
        <v>1172004</v>
      </c>
      <c r="M282" s="126"/>
      <c r="N282" s="32"/>
      <c r="O282" s="32"/>
      <c r="P282" s="126">
        <v>30756</v>
      </c>
      <c r="Q282" s="126"/>
      <c r="R282" s="32"/>
      <c r="S282" s="32"/>
      <c r="T282" s="125" t="s">
        <v>266</v>
      </c>
      <c r="U282" s="125"/>
      <c r="V282" s="32"/>
      <c r="W282" s="32"/>
      <c r="X282" s="126">
        <v>1395755</v>
      </c>
      <c r="Y282" s="126"/>
      <c r="Z282" s="32"/>
    </row>
    <row r="283" spans="1:26">
      <c r="A283" s="21"/>
      <c r="B283" s="124"/>
      <c r="C283" s="32"/>
      <c r="D283" s="125"/>
      <c r="E283" s="125"/>
      <c r="F283" s="32"/>
      <c r="G283" s="32"/>
      <c r="H283" s="126"/>
      <c r="I283" s="126"/>
      <c r="J283" s="32"/>
      <c r="K283" s="32"/>
      <c r="L283" s="126"/>
      <c r="M283" s="126"/>
      <c r="N283" s="32"/>
      <c r="O283" s="32"/>
      <c r="P283" s="126"/>
      <c r="Q283" s="126"/>
      <c r="R283" s="32"/>
      <c r="S283" s="32"/>
      <c r="T283" s="125"/>
      <c r="U283" s="125"/>
      <c r="V283" s="32"/>
      <c r="W283" s="32"/>
      <c r="X283" s="126"/>
      <c r="Y283" s="126"/>
      <c r="Z283" s="32"/>
    </row>
    <row r="284" spans="1:26">
      <c r="A284" s="21"/>
      <c r="B284" s="132" t="s">
        <v>72</v>
      </c>
      <c r="C284" s="34"/>
      <c r="D284" s="128" t="s">
        <v>266</v>
      </c>
      <c r="E284" s="128"/>
      <c r="F284" s="34"/>
      <c r="G284" s="34"/>
      <c r="H284" s="130">
        <v>24107</v>
      </c>
      <c r="I284" s="130"/>
      <c r="J284" s="34"/>
      <c r="K284" s="34"/>
      <c r="L284" s="128" t="s">
        <v>266</v>
      </c>
      <c r="M284" s="128"/>
      <c r="N284" s="34"/>
      <c r="O284" s="34"/>
      <c r="P284" s="128" t="s">
        <v>266</v>
      </c>
      <c r="Q284" s="128"/>
      <c r="R284" s="34"/>
      <c r="S284" s="34"/>
      <c r="T284" s="128" t="s">
        <v>266</v>
      </c>
      <c r="U284" s="128"/>
      <c r="V284" s="34"/>
      <c r="W284" s="34"/>
      <c r="X284" s="130">
        <v>24107</v>
      </c>
      <c r="Y284" s="130"/>
      <c r="Z284" s="34"/>
    </row>
    <row r="285" spans="1:26">
      <c r="A285" s="21"/>
      <c r="B285" s="132"/>
      <c r="C285" s="34"/>
      <c r="D285" s="128"/>
      <c r="E285" s="128"/>
      <c r="F285" s="34"/>
      <c r="G285" s="34"/>
      <c r="H285" s="130"/>
      <c r="I285" s="130"/>
      <c r="J285" s="34"/>
      <c r="K285" s="34"/>
      <c r="L285" s="128"/>
      <c r="M285" s="128"/>
      <c r="N285" s="34"/>
      <c r="O285" s="34"/>
      <c r="P285" s="128"/>
      <c r="Q285" s="128"/>
      <c r="R285" s="34"/>
      <c r="S285" s="34"/>
      <c r="T285" s="128"/>
      <c r="U285" s="128"/>
      <c r="V285" s="34"/>
      <c r="W285" s="34"/>
      <c r="X285" s="130"/>
      <c r="Y285" s="130"/>
      <c r="Z285" s="34"/>
    </row>
    <row r="286" spans="1:26">
      <c r="A286" s="21"/>
      <c r="B286" s="124" t="s">
        <v>618</v>
      </c>
      <c r="C286" s="32"/>
      <c r="D286" s="126">
        <v>596369</v>
      </c>
      <c r="E286" s="126"/>
      <c r="F286" s="32"/>
      <c r="G286" s="32"/>
      <c r="H286" s="126">
        <v>1919068</v>
      </c>
      <c r="I286" s="126"/>
      <c r="J286" s="32"/>
      <c r="K286" s="32"/>
      <c r="L286" s="126">
        <v>588046</v>
      </c>
      <c r="M286" s="126"/>
      <c r="N286" s="32"/>
      <c r="O286" s="32"/>
      <c r="P286" s="126">
        <v>9501</v>
      </c>
      <c r="Q286" s="126"/>
      <c r="R286" s="32"/>
      <c r="S286" s="32"/>
      <c r="T286" s="125" t="s">
        <v>619</v>
      </c>
      <c r="U286" s="125"/>
      <c r="V286" s="124" t="s">
        <v>242</v>
      </c>
      <c r="W286" s="32"/>
      <c r="X286" s="125" t="s">
        <v>266</v>
      </c>
      <c r="Y286" s="125"/>
      <c r="Z286" s="32"/>
    </row>
    <row r="287" spans="1:26">
      <c r="A287" s="21"/>
      <c r="B287" s="124"/>
      <c r="C287" s="32"/>
      <c r="D287" s="126"/>
      <c r="E287" s="126"/>
      <c r="F287" s="32"/>
      <c r="G287" s="32"/>
      <c r="H287" s="126"/>
      <c r="I287" s="126"/>
      <c r="J287" s="32"/>
      <c r="K287" s="32"/>
      <c r="L287" s="126"/>
      <c r="M287" s="126"/>
      <c r="N287" s="32"/>
      <c r="O287" s="32"/>
      <c r="P287" s="126"/>
      <c r="Q287" s="126"/>
      <c r="R287" s="32"/>
      <c r="S287" s="32"/>
      <c r="T287" s="125"/>
      <c r="U287" s="125"/>
      <c r="V287" s="124"/>
      <c r="W287" s="32"/>
      <c r="X287" s="125"/>
      <c r="Y287" s="125"/>
      <c r="Z287" s="32"/>
    </row>
    <row r="288" spans="1:26">
      <c r="A288" s="21"/>
      <c r="B288" s="132" t="s">
        <v>620</v>
      </c>
      <c r="C288" s="34"/>
      <c r="D288" s="130">
        <v>1536312</v>
      </c>
      <c r="E288" s="130"/>
      <c r="F288" s="34"/>
      <c r="G288" s="34"/>
      <c r="H288" s="130">
        <v>735694</v>
      </c>
      <c r="I288" s="130"/>
      <c r="J288" s="34"/>
      <c r="K288" s="34"/>
      <c r="L288" s="130">
        <v>8259</v>
      </c>
      <c r="M288" s="130"/>
      <c r="N288" s="34"/>
      <c r="O288" s="34"/>
      <c r="P288" s="128" t="s">
        <v>266</v>
      </c>
      <c r="Q288" s="128"/>
      <c r="R288" s="34"/>
      <c r="S288" s="34"/>
      <c r="T288" s="128" t="s">
        <v>621</v>
      </c>
      <c r="U288" s="128"/>
      <c r="V288" s="132" t="s">
        <v>242</v>
      </c>
      <c r="W288" s="34"/>
      <c r="X288" s="128" t="s">
        <v>266</v>
      </c>
      <c r="Y288" s="128"/>
      <c r="Z288" s="34"/>
    </row>
    <row r="289" spans="1:26" ht="15.75" thickBot="1">
      <c r="A289" s="21"/>
      <c r="B289" s="132"/>
      <c r="C289" s="34"/>
      <c r="D289" s="131"/>
      <c r="E289" s="131"/>
      <c r="F289" s="44"/>
      <c r="G289" s="34"/>
      <c r="H289" s="131"/>
      <c r="I289" s="131"/>
      <c r="J289" s="44"/>
      <c r="K289" s="34"/>
      <c r="L289" s="131"/>
      <c r="M289" s="131"/>
      <c r="N289" s="44"/>
      <c r="O289" s="34"/>
      <c r="P289" s="129"/>
      <c r="Q289" s="129"/>
      <c r="R289" s="44"/>
      <c r="S289" s="34"/>
      <c r="T289" s="129"/>
      <c r="U289" s="129"/>
      <c r="V289" s="133"/>
      <c r="W289" s="34"/>
      <c r="X289" s="129"/>
      <c r="Y289" s="129"/>
      <c r="Z289" s="44"/>
    </row>
    <row r="290" spans="1:26">
      <c r="A290" s="21"/>
      <c r="B290" s="124" t="s">
        <v>73</v>
      </c>
      <c r="C290" s="32"/>
      <c r="D290" s="136" t="s">
        <v>209</v>
      </c>
      <c r="E290" s="135">
        <v>2241759</v>
      </c>
      <c r="F290" s="45"/>
      <c r="G290" s="32"/>
      <c r="H290" s="136" t="s">
        <v>209</v>
      </c>
      <c r="I290" s="135">
        <v>2967988</v>
      </c>
      <c r="J290" s="45"/>
      <c r="K290" s="32"/>
      <c r="L290" s="136" t="s">
        <v>209</v>
      </c>
      <c r="M290" s="135">
        <v>1972710</v>
      </c>
      <c r="N290" s="45"/>
      <c r="O290" s="32"/>
      <c r="P290" s="136" t="s">
        <v>209</v>
      </c>
      <c r="Q290" s="135">
        <v>76514</v>
      </c>
      <c r="R290" s="45"/>
      <c r="S290" s="32"/>
      <c r="T290" s="136" t="s">
        <v>209</v>
      </c>
      <c r="U290" s="134" t="s">
        <v>622</v>
      </c>
      <c r="V290" s="136" t="s">
        <v>242</v>
      </c>
      <c r="W290" s="32"/>
      <c r="X290" s="136" t="s">
        <v>209</v>
      </c>
      <c r="Y290" s="135">
        <v>1864846</v>
      </c>
      <c r="Z290" s="45"/>
    </row>
    <row r="291" spans="1:26" ht="15.75" thickBot="1">
      <c r="A291" s="21"/>
      <c r="B291" s="124"/>
      <c r="C291" s="32"/>
      <c r="D291" s="147"/>
      <c r="E291" s="149"/>
      <c r="F291" s="52"/>
      <c r="G291" s="32"/>
      <c r="H291" s="147"/>
      <c r="I291" s="149"/>
      <c r="J291" s="52"/>
      <c r="K291" s="32"/>
      <c r="L291" s="147"/>
      <c r="M291" s="149"/>
      <c r="N291" s="52"/>
      <c r="O291" s="32"/>
      <c r="P291" s="147"/>
      <c r="Q291" s="149"/>
      <c r="R291" s="52"/>
      <c r="S291" s="32"/>
      <c r="T291" s="147"/>
      <c r="U291" s="148"/>
      <c r="V291" s="147"/>
      <c r="W291" s="32"/>
      <c r="X291" s="147"/>
      <c r="Y291" s="149"/>
      <c r="Z291" s="52"/>
    </row>
    <row r="292" spans="1:26" ht="15.75" thickTop="1">
      <c r="A292" s="21"/>
      <c r="B292" s="29"/>
      <c r="C292" s="29"/>
      <c r="D292" s="77"/>
      <c r="E292" s="77"/>
      <c r="F292" s="77"/>
      <c r="G292" s="29"/>
      <c r="H292" s="77"/>
      <c r="I292" s="77"/>
      <c r="J292" s="77"/>
      <c r="K292" s="29"/>
      <c r="L292" s="77"/>
      <c r="M292" s="77"/>
      <c r="N292" s="77"/>
      <c r="O292" s="29"/>
      <c r="P292" s="77"/>
      <c r="Q292" s="77"/>
      <c r="R292" s="77"/>
      <c r="S292" s="29"/>
      <c r="T292" s="77"/>
      <c r="U292" s="77"/>
      <c r="V292" s="77"/>
      <c r="W292" s="29"/>
      <c r="X292" s="77"/>
      <c r="Y292" s="77"/>
      <c r="Z292" s="77"/>
    </row>
    <row r="293" spans="1:26">
      <c r="A293" s="21"/>
      <c r="B293" s="119" t="s">
        <v>623</v>
      </c>
      <c r="C293" s="27"/>
      <c r="D293" s="32"/>
      <c r="E293" s="32"/>
      <c r="F293" s="32"/>
      <c r="G293" s="27"/>
      <c r="H293" s="32"/>
      <c r="I293" s="32"/>
      <c r="J293" s="32"/>
      <c r="K293" s="27"/>
      <c r="L293" s="32"/>
      <c r="M293" s="32"/>
      <c r="N293" s="32"/>
      <c r="O293" s="27"/>
      <c r="P293" s="32"/>
      <c r="Q293" s="32"/>
      <c r="R293" s="32"/>
      <c r="S293" s="27"/>
      <c r="T293" s="32"/>
      <c r="U293" s="32"/>
      <c r="V293" s="32"/>
      <c r="W293" s="27"/>
      <c r="X293" s="32"/>
      <c r="Y293" s="32"/>
      <c r="Z293" s="32"/>
    </row>
    <row r="294" spans="1:26">
      <c r="A294" s="21"/>
      <c r="B294" s="118" t="s">
        <v>74</v>
      </c>
      <c r="C294" s="29"/>
      <c r="D294" s="34"/>
      <c r="E294" s="34"/>
      <c r="F294" s="34"/>
      <c r="G294" s="29"/>
      <c r="H294" s="34"/>
      <c r="I294" s="34"/>
      <c r="J294" s="34"/>
      <c r="K294" s="29"/>
      <c r="L294" s="34"/>
      <c r="M294" s="34"/>
      <c r="N294" s="34"/>
      <c r="O294" s="29"/>
      <c r="P294" s="34"/>
      <c r="Q294" s="34"/>
      <c r="R294" s="34"/>
      <c r="S294" s="29"/>
      <c r="T294" s="34"/>
      <c r="U294" s="34"/>
      <c r="V294" s="34"/>
      <c r="W294" s="29"/>
      <c r="X294" s="34"/>
      <c r="Y294" s="34"/>
      <c r="Z294" s="34"/>
    </row>
    <row r="295" spans="1:26">
      <c r="A295" s="21"/>
      <c r="B295" s="123" t="s">
        <v>75</v>
      </c>
      <c r="C295" s="32"/>
      <c r="D295" s="124" t="s">
        <v>209</v>
      </c>
      <c r="E295" s="125" t="s">
        <v>266</v>
      </c>
      <c r="F295" s="32"/>
      <c r="G295" s="32"/>
      <c r="H295" s="124" t="s">
        <v>209</v>
      </c>
      <c r="I295" s="126">
        <v>48290</v>
      </c>
      <c r="J295" s="32"/>
      <c r="K295" s="32"/>
      <c r="L295" s="124" t="s">
        <v>209</v>
      </c>
      <c r="M295" s="125" t="s">
        <v>266</v>
      </c>
      <c r="N295" s="32"/>
      <c r="O295" s="32"/>
      <c r="P295" s="124" t="s">
        <v>209</v>
      </c>
      <c r="Q295" s="125" t="s">
        <v>266</v>
      </c>
      <c r="R295" s="32"/>
      <c r="S295" s="32"/>
      <c r="T295" s="124" t="s">
        <v>209</v>
      </c>
      <c r="U295" s="125" t="s">
        <v>266</v>
      </c>
      <c r="V295" s="32"/>
      <c r="W295" s="32"/>
      <c r="X295" s="124" t="s">
        <v>209</v>
      </c>
      <c r="Y295" s="126">
        <v>48290</v>
      </c>
      <c r="Z295" s="32"/>
    </row>
    <row r="296" spans="1:26">
      <c r="A296" s="21"/>
      <c r="B296" s="123"/>
      <c r="C296" s="32"/>
      <c r="D296" s="124"/>
      <c r="E296" s="125"/>
      <c r="F296" s="32"/>
      <c r="G296" s="32"/>
      <c r="H296" s="124"/>
      <c r="I296" s="126"/>
      <c r="J296" s="32"/>
      <c r="K296" s="32"/>
      <c r="L296" s="124"/>
      <c r="M296" s="125"/>
      <c r="N296" s="32"/>
      <c r="O296" s="32"/>
      <c r="P296" s="124"/>
      <c r="Q296" s="125"/>
      <c r="R296" s="32"/>
      <c r="S296" s="32"/>
      <c r="T296" s="124"/>
      <c r="U296" s="125"/>
      <c r="V296" s="32"/>
      <c r="W296" s="32"/>
      <c r="X296" s="124"/>
      <c r="Y296" s="126"/>
      <c r="Z296" s="32"/>
    </row>
    <row r="297" spans="1:26">
      <c r="A297" s="21"/>
      <c r="B297" s="127" t="s">
        <v>76</v>
      </c>
      <c r="C297" s="34"/>
      <c r="D297" s="130">
        <v>3063</v>
      </c>
      <c r="E297" s="130"/>
      <c r="F297" s="34"/>
      <c r="G297" s="34"/>
      <c r="H297" s="130">
        <v>11641</v>
      </c>
      <c r="I297" s="130"/>
      <c r="J297" s="34"/>
      <c r="K297" s="34"/>
      <c r="L297" s="130">
        <v>34320</v>
      </c>
      <c r="M297" s="130"/>
      <c r="N297" s="34"/>
      <c r="O297" s="34"/>
      <c r="P297" s="130">
        <v>2523</v>
      </c>
      <c r="Q297" s="130"/>
      <c r="R297" s="34"/>
      <c r="S297" s="34"/>
      <c r="T297" s="128" t="s">
        <v>266</v>
      </c>
      <c r="U297" s="128"/>
      <c r="V297" s="34"/>
      <c r="W297" s="34"/>
      <c r="X297" s="130">
        <v>51547</v>
      </c>
      <c r="Y297" s="130"/>
      <c r="Z297" s="34"/>
    </row>
    <row r="298" spans="1:26">
      <c r="A298" s="21"/>
      <c r="B298" s="127"/>
      <c r="C298" s="34"/>
      <c r="D298" s="130"/>
      <c r="E298" s="130"/>
      <c r="F298" s="34"/>
      <c r="G298" s="34"/>
      <c r="H298" s="130"/>
      <c r="I298" s="130"/>
      <c r="J298" s="34"/>
      <c r="K298" s="34"/>
      <c r="L298" s="130"/>
      <c r="M298" s="130"/>
      <c r="N298" s="34"/>
      <c r="O298" s="34"/>
      <c r="P298" s="130"/>
      <c r="Q298" s="130"/>
      <c r="R298" s="34"/>
      <c r="S298" s="34"/>
      <c r="T298" s="128"/>
      <c r="U298" s="128"/>
      <c r="V298" s="34"/>
      <c r="W298" s="34"/>
      <c r="X298" s="130"/>
      <c r="Y298" s="130"/>
      <c r="Z298" s="34"/>
    </row>
    <row r="299" spans="1:26">
      <c r="A299" s="21"/>
      <c r="B299" s="123" t="s">
        <v>77</v>
      </c>
      <c r="C299" s="32"/>
      <c r="D299" s="125" t="s">
        <v>266</v>
      </c>
      <c r="E299" s="125"/>
      <c r="F299" s="32"/>
      <c r="G299" s="32"/>
      <c r="H299" s="126">
        <v>10781</v>
      </c>
      <c r="I299" s="126"/>
      <c r="J299" s="32"/>
      <c r="K299" s="32"/>
      <c r="L299" s="125" t="s">
        <v>266</v>
      </c>
      <c r="M299" s="125"/>
      <c r="N299" s="32"/>
      <c r="O299" s="32"/>
      <c r="P299" s="125" t="s">
        <v>266</v>
      </c>
      <c r="Q299" s="125"/>
      <c r="R299" s="32"/>
      <c r="S299" s="32"/>
      <c r="T299" s="125" t="s">
        <v>266</v>
      </c>
      <c r="U299" s="125"/>
      <c r="V299" s="32"/>
      <c r="W299" s="32"/>
      <c r="X299" s="126">
        <v>10781</v>
      </c>
      <c r="Y299" s="126"/>
      <c r="Z299" s="32"/>
    </row>
    <row r="300" spans="1:26">
      <c r="A300" s="21"/>
      <c r="B300" s="123"/>
      <c r="C300" s="32"/>
      <c r="D300" s="125"/>
      <c r="E300" s="125"/>
      <c r="F300" s="32"/>
      <c r="G300" s="32"/>
      <c r="H300" s="126"/>
      <c r="I300" s="126"/>
      <c r="J300" s="32"/>
      <c r="K300" s="32"/>
      <c r="L300" s="125"/>
      <c r="M300" s="125"/>
      <c r="N300" s="32"/>
      <c r="O300" s="32"/>
      <c r="P300" s="125"/>
      <c r="Q300" s="125"/>
      <c r="R300" s="32"/>
      <c r="S300" s="32"/>
      <c r="T300" s="125"/>
      <c r="U300" s="125"/>
      <c r="V300" s="32"/>
      <c r="W300" s="32"/>
      <c r="X300" s="126"/>
      <c r="Y300" s="126"/>
      <c r="Z300" s="32"/>
    </row>
    <row r="301" spans="1:26">
      <c r="A301" s="21"/>
      <c r="B301" s="127" t="s">
        <v>78</v>
      </c>
      <c r="C301" s="34"/>
      <c r="D301" s="130">
        <v>6144</v>
      </c>
      <c r="E301" s="130"/>
      <c r="F301" s="34"/>
      <c r="G301" s="34"/>
      <c r="H301" s="130">
        <v>3299</v>
      </c>
      <c r="I301" s="130"/>
      <c r="J301" s="34"/>
      <c r="K301" s="34"/>
      <c r="L301" s="130">
        <v>10249</v>
      </c>
      <c r="M301" s="130"/>
      <c r="N301" s="34"/>
      <c r="O301" s="34"/>
      <c r="P301" s="130">
        <v>3753</v>
      </c>
      <c r="Q301" s="130"/>
      <c r="R301" s="34"/>
      <c r="S301" s="34"/>
      <c r="T301" s="128" t="s">
        <v>266</v>
      </c>
      <c r="U301" s="128"/>
      <c r="V301" s="34"/>
      <c r="W301" s="34"/>
      <c r="X301" s="130">
        <v>23445</v>
      </c>
      <c r="Y301" s="130"/>
      <c r="Z301" s="34"/>
    </row>
    <row r="302" spans="1:26" ht="15.75" thickBot="1">
      <c r="A302" s="21"/>
      <c r="B302" s="127"/>
      <c r="C302" s="34"/>
      <c r="D302" s="131"/>
      <c r="E302" s="131"/>
      <c r="F302" s="44"/>
      <c r="G302" s="34"/>
      <c r="H302" s="131"/>
      <c r="I302" s="131"/>
      <c r="J302" s="44"/>
      <c r="K302" s="34"/>
      <c r="L302" s="131"/>
      <c r="M302" s="131"/>
      <c r="N302" s="44"/>
      <c r="O302" s="34"/>
      <c r="P302" s="131"/>
      <c r="Q302" s="131"/>
      <c r="R302" s="44"/>
      <c r="S302" s="34"/>
      <c r="T302" s="129"/>
      <c r="U302" s="129"/>
      <c r="V302" s="44"/>
      <c r="W302" s="34"/>
      <c r="X302" s="131"/>
      <c r="Y302" s="131"/>
      <c r="Z302" s="44"/>
    </row>
    <row r="303" spans="1:26">
      <c r="A303" s="21"/>
      <c r="B303" s="124" t="s">
        <v>79</v>
      </c>
      <c r="C303" s="32"/>
      <c r="D303" s="135">
        <v>9207</v>
      </c>
      <c r="E303" s="135"/>
      <c r="F303" s="45"/>
      <c r="G303" s="32"/>
      <c r="H303" s="135">
        <v>74011</v>
      </c>
      <c r="I303" s="135"/>
      <c r="J303" s="45"/>
      <c r="K303" s="32"/>
      <c r="L303" s="135">
        <v>44569</v>
      </c>
      <c r="M303" s="135"/>
      <c r="N303" s="45"/>
      <c r="O303" s="32"/>
      <c r="P303" s="135">
        <v>6276</v>
      </c>
      <c r="Q303" s="135"/>
      <c r="R303" s="45"/>
      <c r="S303" s="32"/>
      <c r="T303" s="134" t="s">
        <v>266</v>
      </c>
      <c r="U303" s="134"/>
      <c r="V303" s="45"/>
      <c r="W303" s="32"/>
      <c r="X303" s="135">
        <v>134063</v>
      </c>
      <c r="Y303" s="135"/>
      <c r="Z303" s="45"/>
    </row>
    <row r="304" spans="1:26" ht="15.75" thickBot="1">
      <c r="A304" s="21"/>
      <c r="B304" s="124"/>
      <c r="C304" s="32"/>
      <c r="D304" s="138"/>
      <c r="E304" s="138"/>
      <c r="F304" s="33"/>
      <c r="G304" s="32"/>
      <c r="H304" s="138"/>
      <c r="I304" s="138"/>
      <c r="J304" s="33"/>
      <c r="K304" s="32"/>
      <c r="L304" s="138"/>
      <c r="M304" s="138"/>
      <c r="N304" s="33"/>
      <c r="O304" s="32"/>
      <c r="P304" s="138"/>
      <c r="Q304" s="138"/>
      <c r="R304" s="33"/>
      <c r="S304" s="32"/>
      <c r="T304" s="137"/>
      <c r="U304" s="137"/>
      <c r="V304" s="33"/>
      <c r="W304" s="32"/>
      <c r="X304" s="138"/>
      <c r="Y304" s="138"/>
      <c r="Z304" s="33"/>
    </row>
    <row r="305" spans="1:26">
      <c r="A305" s="21"/>
      <c r="B305" s="29"/>
      <c r="C305" s="29"/>
      <c r="D305" s="35"/>
      <c r="E305" s="35"/>
      <c r="F305" s="35"/>
      <c r="G305" s="29"/>
      <c r="H305" s="35"/>
      <c r="I305" s="35"/>
      <c r="J305" s="35"/>
      <c r="K305" s="29"/>
      <c r="L305" s="35"/>
      <c r="M305" s="35"/>
      <c r="N305" s="35"/>
      <c r="O305" s="29"/>
      <c r="P305" s="35"/>
      <c r="Q305" s="35"/>
      <c r="R305" s="35"/>
      <c r="S305" s="29"/>
      <c r="T305" s="35"/>
      <c r="U305" s="35"/>
      <c r="V305" s="35"/>
      <c r="W305" s="29"/>
      <c r="X305" s="35"/>
      <c r="Y305" s="35"/>
      <c r="Z305" s="35"/>
    </row>
    <row r="306" spans="1:26">
      <c r="A306" s="21"/>
      <c r="B306" s="116" t="s">
        <v>80</v>
      </c>
      <c r="C306" s="27"/>
      <c r="D306" s="32"/>
      <c r="E306" s="32"/>
      <c r="F306" s="32"/>
      <c r="G306" s="27"/>
      <c r="H306" s="32"/>
      <c r="I306" s="32"/>
      <c r="J306" s="32"/>
      <c r="K306" s="27"/>
      <c r="L306" s="32"/>
      <c r="M306" s="32"/>
      <c r="N306" s="32"/>
      <c r="O306" s="27"/>
      <c r="P306" s="32"/>
      <c r="Q306" s="32"/>
      <c r="R306" s="32"/>
      <c r="S306" s="27"/>
      <c r="T306" s="32"/>
      <c r="U306" s="32"/>
      <c r="V306" s="32"/>
      <c r="W306" s="27"/>
      <c r="X306" s="32"/>
      <c r="Y306" s="32"/>
      <c r="Z306" s="32"/>
    </row>
    <row r="307" spans="1:26">
      <c r="A307" s="21"/>
      <c r="B307" s="127" t="s">
        <v>81</v>
      </c>
      <c r="C307" s="34"/>
      <c r="D307" s="128" t="s">
        <v>266</v>
      </c>
      <c r="E307" s="128"/>
      <c r="F307" s="34"/>
      <c r="G307" s="34"/>
      <c r="H307" s="130">
        <v>985000</v>
      </c>
      <c r="I307" s="130"/>
      <c r="J307" s="34"/>
      <c r="K307" s="34"/>
      <c r="L307" s="128" t="s">
        <v>266</v>
      </c>
      <c r="M307" s="128"/>
      <c r="N307" s="34"/>
      <c r="O307" s="34"/>
      <c r="P307" s="128" t="s">
        <v>266</v>
      </c>
      <c r="Q307" s="128"/>
      <c r="R307" s="34"/>
      <c r="S307" s="34"/>
      <c r="T307" s="128" t="s">
        <v>266</v>
      </c>
      <c r="U307" s="128"/>
      <c r="V307" s="34"/>
      <c r="W307" s="34"/>
      <c r="X307" s="130">
        <v>985000</v>
      </c>
      <c r="Y307" s="130"/>
      <c r="Z307" s="34"/>
    </row>
    <row r="308" spans="1:26">
      <c r="A308" s="21"/>
      <c r="B308" s="127"/>
      <c r="C308" s="34"/>
      <c r="D308" s="128"/>
      <c r="E308" s="128"/>
      <c r="F308" s="34"/>
      <c r="G308" s="34"/>
      <c r="H308" s="130"/>
      <c r="I308" s="130"/>
      <c r="J308" s="34"/>
      <c r="K308" s="34"/>
      <c r="L308" s="128"/>
      <c r="M308" s="128"/>
      <c r="N308" s="34"/>
      <c r="O308" s="34"/>
      <c r="P308" s="128"/>
      <c r="Q308" s="128"/>
      <c r="R308" s="34"/>
      <c r="S308" s="34"/>
      <c r="T308" s="128"/>
      <c r="U308" s="128"/>
      <c r="V308" s="34"/>
      <c r="W308" s="34"/>
      <c r="X308" s="130"/>
      <c r="Y308" s="130"/>
      <c r="Z308" s="34"/>
    </row>
    <row r="309" spans="1:26">
      <c r="A309" s="21"/>
      <c r="B309" s="123" t="s">
        <v>82</v>
      </c>
      <c r="C309" s="32"/>
      <c r="D309" s="125" t="s">
        <v>266</v>
      </c>
      <c r="E309" s="125"/>
      <c r="F309" s="32"/>
      <c r="G309" s="32"/>
      <c r="H309" s="125" t="s">
        <v>344</v>
      </c>
      <c r="I309" s="125"/>
      <c r="J309" s="124" t="s">
        <v>242</v>
      </c>
      <c r="K309" s="32"/>
      <c r="L309" s="125" t="s">
        <v>266</v>
      </c>
      <c r="M309" s="125"/>
      <c r="N309" s="32"/>
      <c r="O309" s="32"/>
      <c r="P309" s="125" t="s">
        <v>266</v>
      </c>
      <c r="Q309" s="125"/>
      <c r="R309" s="32"/>
      <c r="S309" s="32"/>
      <c r="T309" s="125" t="s">
        <v>266</v>
      </c>
      <c r="U309" s="125"/>
      <c r="V309" s="32"/>
      <c r="W309" s="32"/>
      <c r="X309" s="125" t="s">
        <v>344</v>
      </c>
      <c r="Y309" s="125"/>
      <c r="Z309" s="124" t="s">
        <v>242</v>
      </c>
    </row>
    <row r="310" spans="1:26" ht="15.75" thickBot="1">
      <c r="A310" s="21"/>
      <c r="B310" s="123"/>
      <c r="C310" s="32"/>
      <c r="D310" s="137"/>
      <c r="E310" s="137"/>
      <c r="F310" s="33"/>
      <c r="G310" s="32"/>
      <c r="H310" s="137"/>
      <c r="I310" s="137"/>
      <c r="J310" s="139"/>
      <c r="K310" s="32"/>
      <c r="L310" s="137"/>
      <c r="M310" s="137"/>
      <c r="N310" s="33"/>
      <c r="O310" s="32"/>
      <c r="P310" s="137"/>
      <c r="Q310" s="137"/>
      <c r="R310" s="33"/>
      <c r="S310" s="32"/>
      <c r="T310" s="137"/>
      <c r="U310" s="137"/>
      <c r="V310" s="33"/>
      <c r="W310" s="32"/>
      <c r="X310" s="137"/>
      <c r="Y310" s="137"/>
      <c r="Z310" s="139"/>
    </row>
    <row r="311" spans="1:26">
      <c r="A311" s="21"/>
      <c r="B311" s="127" t="s">
        <v>83</v>
      </c>
      <c r="C311" s="34"/>
      <c r="D311" s="140" t="s">
        <v>266</v>
      </c>
      <c r="E311" s="140"/>
      <c r="F311" s="35"/>
      <c r="G311" s="34"/>
      <c r="H311" s="142">
        <v>981511</v>
      </c>
      <c r="I311" s="142"/>
      <c r="J311" s="35"/>
      <c r="K311" s="34"/>
      <c r="L311" s="140" t="s">
        <v>266</v>
      </c>
      <c r="M311" s="140"/>
      <c r="N311" s="35"/>
      <c r="O311" s="34"/>
      <c r="P311" s="140" t="s">
        <v>266</v>
      </c>
      <c r="Q311" s="140"/>
      <c r="R311" s="35"/>
      <c r="S311" s="34"/>
      <c r="T311" s="140" t="s">
        <v>266</v>
      </c>
      <c r="U311" s="140"/>
      <c r="V311" s="35"/>
      <c r="W311" s="34"/>
      <c r="X311" s="142">
        <v>981511</v>
      </c>
      <c r="Y311" s="142"/>
      <c r="Z311" s="35"/>
    </row>
    <row r="312" spans="1:26" ht="15.75" thickBot="1">
      <c r="A312" s="21"/>
      <c r="B312" s="127"/>
      <c r="C312" s="34"/>
      <c r="D312" s="129"/>
      <c r="E312" s="129"/>
      <c r="F312" s="44"/>
      <c r="G312" s="34"/>
      <c r="H312" s="131"/>
      <c r="I312" s="131"/>
      <c r="J312" s="44"/>
      <c r="K312" s="34"/>
      <c r="L312" s="129"/>
      <c r="M312" s="129"/>
      <c r="N312" s="44"/>
      <c r="O312" s="34"/>
      <c r="P312" s="129"/>
      <c r="Q312" s="129"/>
      <c r="R312" s="44"/>
      <c r="S312" s="34"/>
      <c r="T312" s="129"/>
      <c r="U312" s="129"/>
      <c r="V312" s="44"/>
      <c r="W312" s="34"/>
      <c r="X312" s="131"/>
      <c r="Y312" s="131"/>
      <c r="Z312" s="44"/>
    </row>
    <row r="313" spans="1:26">
      <c r="A313" s="21"/>
      <c r="B313" s="27"/>
      <c r="C313" s="27"/>
      <c r="D313" s="45"/>
      <c r="E313" s="45"/>
      <c r="F313" s="45"/>
      <c r="G313" s="27"/>
      <c r="H313" s="45"/>
      <c r="I313" s="45"/>
      <c r="J313" s="45"/>
      <c r="K313" s="27"/>
      <c r="L313" s="45"/>
      <c r="M313" s="45"/>
      <c r="N313" s="45"/>
      <c r="O313" s="27"/>
      <c r="P313" s="45"/>
      <c r="Q313" s="45"/>
      <c r="R313" s="45"/>
      <c r="S313" s="27"/>
      <c r="T313" s="45"/>
      <c r="U313" s="45"/>
      <c r="V313" s="45"/>
      <c r="W313" s="27"/>
      <c r="X313" s="45"/>
      <c r="Y313" s="45"/>
      <c r="Z313" s="45"/>
    </row>
    <row r="314" spans="1:26">
      <c r="A314" s="21"/>
      <c r="B314" s="132" t="s">
        <v>84</v>
      </c>
      <c r="C314" s="34"/>
      <c r="D314" s="128" t="s">
        <v>266</v>
      </c>
      <c r="E314" s="128"/>
      <c r="F314" s="34"/>
      <c r="G314" s="34"/>
      <c r="H314" s="130">
        <v>55316</v>
      </c>
      <c r="I314" s="130"/>
      <c r="J314" s="34"/>
      <c r="K314" s="34"/>
      <c r="L314" s="130">
        <v>149652</v>
      </c>
      <c r="M314" s="130"/>
      <c r="N314" s="34"/>
      <c r="O314" s="34"/>
      <c r="P314" s="128">
        <v>68</v>
      </c>
      <c r="Q314" s="128"/>
      <c r="R314" s="34"/>
      <c r="S314" s="34"/>
      <c r="T314" s="128" t="s">
        <v>266</v>
      </c>
      <c r="U314" s="128"/>
      <c r="V314" s="34"/>
      <c r="W314" s="34"/>
      <c r="X314" s="130">
        <v>205036</v>
      </c>
      <c r="Y314" s="130"/>
      <c r="Z314" s="34"/>
    </row>
    <row r="315" spans="1:26">
      <c r="A315" s="21"/>
      <c r="B315" s="132"/>
      <c r="C315" s="34"/>
      <c r="D315" s="128"/>
      <c r="E315" s="128"/>
      <c r="F315" s="34"/>
      <c r="G315" s="34"/>
      <c r="H315" s="130"/>
      <c r="I315" s="130"/>
      <c r="J315" s="34"/>
      <c r="K315" s="34"/>
      <c r="L315" s="130"/>
      <c r="M315" s="130"/>
      <c r="N315" s="34"/>
      <c r="O315" s="34"/>
      <c r="P315" s="128"/>
      <c r="Q315" s="128"/>
      <c r="R315" s="34"/>
      <c r="S315" s="34"/>
      <c r="T315" s="128"/>
      <c r="U315" s="128"/>
      <c r="V315" s="34"/>
      <c r="W315" s="34"/>
      <c r="X315" s="130"/>
      <c r="Y315" s="130"/>
      <c r="Z315" s="34"/>
    </row>
    <row r="316" spans="1:26">
      <c r="A316" s="21"/>
      <c r="B316" s="124" t="s">
        <v>624</v>
      </c>
      <c r="C316" s="32"/>
      <c r="D316" s="125" t="s">
        <v>266</v>
      </c>
      <c r="E316" s="125"/>
      <c r="F316" s="32"/>
      <c r="G316" s="32"/>
      <c r="H316" s="125" t="s">
        <v>266</v>
      </c>
      <c r="I316" s="125"/>
      <c r="J316" s="32"/>
      <c r="K316" s="32"/>
      <c r="L316" s="125" t="s">
        <v>266</v>
      </c>
      <c r="M316" s="125"/>
      <c r="N316" s="32"/>
      <c r="O316" s="32"/>
      <c r="P316" s="125">
        <v>302</v>
      </c>
      <c r="Q316" s="125"/>
      <c r="R316" s="32"/>
      <c r="S316" s="32"/>
      <c r="T316" s="125" t="s">
        <v>266</v>
      </c>
      <c r="U316" s="125"/>
      <c r="V316" s="32"/>
      <c r="W316" s="32"/>
      <c r="X316" s="125">
        <v>302</v>
      </c>
      <c r="Y316" s="125"/>
      <c r="Z316" s="32"/>
    </row>
    <row r="317" spans="1:26">
      <c r="A317" s="21"/>
      <c r="B317" s="124"/>
      <c r="C317" s="32"/>
      <c r="D317" s="125"/>
      <c r="E317" s="125"/>
      <c r="F317" s="32"/>
      <c r="G317" s="32"/>
      <c r="H317" s="125"/>
      <c r="I317" s="125"/>
      <c r="J317" s="32"/>
      <c r="K317" s="32"/>
      <c r="L317" s="125"/>
      <c r="M317" s="125"/>
      <c r="N317" s="32"/>
      <c r="O317" s="32"/>
      <c r="P317" s="125"/>
      <c r="Q317" s="125"/>
      <c r="R317" s="32"/>
      <c r="S317" s="32"/>
      <c r="T317" s="125"/>
      <c r="U317" s="125"/>
      <c r="V317" s="32"/>
      <c r="W317" s="32"/>
      <c r="X317" s="125"/>
      <c r="Y317" s="125"/>
      <c r="Z317" s="32"/>
    </row>
    <row r="318" spans="1:26">
      <c r="A318" s="21"/>
      <c r="B318" s="132" t="s">
        <v>625</v>
      </c>
      <c r="C318" s="34"/>
      <c r="D318" s="130">
        <v>1688618</v>
      </c>
      <c r="E318" s="130"/>
      <c r="F318" s="34"/>
      <c r="G318" s="34"/>
      <c r="H318" s="130">
        <v>394359</v>
      </c>
      <c r="I318" s="130"/>
      <c r="J318" s="34"/>
      <c r="K318" s="34"/>
      <c r="L318" s="130">
        <v>992745</v>
      </c>
      <c r="M318" s="130"/>
      <c r="N318" s="34"/>
      <c r="O318" s="34"/>
      <c r="P318" s="130">
        <v>37262</v>
      </c>
      <c r="Q318" s="130"/>
      <c r="R318" s="34"/>
      <c r="S318" s="34"/>
      <c r="T318" s="128" t="s">
        <v>619</v>
      </c>
      <c r="U318" s="128"/>
      <c r="V318" s="132" t="s">
        <v>242</v>
      </c>
      <c r="W318" s="34"/>
      <c r="X318" s="128" t="s">
        <v>266</v>
      </c>
      <c r="Y318" s="128"/>
      <c r="Z318" s="34"/>
    </row>
    <row r="319" spans="1:26" ht="15.75" thickBot="1">
      <c r="A319" s="21"/>
      <c r="B319" s="132"/>
      <c r="C319" s="34"/>
      <c r="D319" s="131"/>
      <c r="E319" s="131"/>
      <c r="F319" s="44"/>
      <c r="G319" s="34"/>
      <c r="H319" s="131"/>
      <c r="I319" s="131"/>
      <c r="J319" s="44"/>
      <c r="K319" s="34"/>
      <c r="L319" s="131"/>
      <c r="M319" s="131"/>
      <c r="N319" s="44"/>
      <c r="O319" s="34"/>
      <c r="P319" s="131"/>
      <c r="Q319" s="131"/>
      <c r="R319" s="44"/>
      <c r="S319" s="34"/>
      <c r="T319" s="129"/>
      <c r="U319" s="129"/>
      <c r="V319" s="133"/>
      <c r="W319" s="34"/>
      <c r="X319" s="129"/>
      <c r="Y319" s="129"/>
      <c r="Z319" s="44"/>
    </row>
    <row r="320" spans="1:26">
      <c r="A320" s="21"/>
      <c r="B320" s="124" t="s">
        <v>86</v>
      </c>
      <c r="C320" s="32"/>
      <c r="D320" s="135">
        <v>1697825</v>
      </c>
      <c r="E320" s="135"/>
      <c r="F320" s="45"/>
      <c r="G320" s="32"/>
      <c r="H320" s="135">
        <v>1505197</v>
      </c>
      <c r="I320" s="135"/>
      <c r="J320" s="45"/>
      <c r="K320" s="32"/>
      <c r="L320" s="135">
        <v>1186966</v>
      </c>
      <c r="M320" s="135"/>
      <c r="N320" s="45"/>
      <c r="O320" s="32"/>
      <c r="P320" s="135">
        <v>43908</v>
      </c>
      <c r="Q320" s="135"/>
      <c r="R320" s="45"/>
      <c r="S320" s="32"/>
      <c r="T320" s="134" t="s">
        <v>619</v>
      </c>
      <c r="U320" s="134"/>
      <c r="V320" s="136" t="s">
        <v>242</v>
      </c>
      <c r="W320" s="32"/>
      <c r="X320" s="135">
        <v>1320912</v>
      </c>
      <c r="Y320" s="135"/>
      <c r="Z320" s="45"/>
    </row>
    <row r="321" spans="1:26" ht="15.75" thickBot="1">
      <c r="A321" s="21"/>
      <c r="B321" s="124"/>
      <c r="C321" s="32"/>
      <c r="D321" s="138"/>
      <c r="E321" s="138"/>
      <c r="F321" s="33"/>
      <c r="G321" s="32"/>
      <c r="H321" s="138"/>
      <c r="I321" s="138"/>
      <c r="J321" s="33"/>
      <c r="K321" s="32"/>
      <c r="L321" s="138"/>
      <c r="M321" s="138"/>
      <c r="N321" s="33"/>
      <c r="O321" s="32"/>
      <c r="P321" s="138"/>
      <c r="Q321" s="138"/>
      <c r="R321" s="33"/>
      <c r="S321" s="32"/>
      <c r="T321" s="137"/>
      <c r="U321" s="137"/>
      <c r="V321" s="139"/>
      <c r="W321" s="32"/>
      <c r="X321" s="138"/>
      <c r="Y321" s="138"/>
      <c r="Z321" s="33"/>
    </row>
    <row r="322" spans="1:26">
      <c r="A322" s="21"/>
      <c r="B322" s="29"/>
      <c r="C322" s="29"/>
      <c r="D322" s="35"/>
      <c r="E322" s="35"/>
      <c r="F322" s="35"/>
      <c r="G322" s="29"/>
      <c r="H322" s="35"/>
      <c r="I322" s="35"/>
      <c r="J322" s="35"/>
      <c r="K322" s="29"/>
      <c r="L322" s="35"/>
      <c r="M322" s="35"/>
      <c r="N322" s="35"/>
      <c r="O322" s="29"/>
      <c r="P322" s="35"/>
      <c r="Q322" s="35"/>
      <c r="R322" s="35"/>
      <c r="S322" s="29"/>
      <c r="T322" s="35"/>
      <c r="U322" s="35"/>
      <c r="V322" s="35"/>
      <c r="W322" s="29"/>
      <c r="X322" s="35"/>
      <c r="Y322" s="35"/>
      <c r="Z322" s="35"/>
    </row>
    <row r="323" spans="1:26">
      <c r="A323" s="21"/>
      <c r="B323" s="119" t="s">
        <v>89</v>
      </c>
      <c r="C323" s="27"/>
      <c r="D323" s="32"/>
      <c r="E323" s="32"/>
      <c r="F323" s="32"/>
      <c r="G323" s="27"/>
      <c r="H323" s="32"/>
      <c r="I323" s="32"/>
      <c r="J323" s="32"/>
      <c r="K323" s="27"/>
      <c r="L323" s="32"/>
      <c r="M323" s="32"/>
      <c r="N323" s="32"/>
      <c r="O323" s="27"/>
      <c r="P323" s="32"/>
      <c r="Q323" s="32"/>
      <c r="R323" s="32"/>
      <c r="S323" s="27"/>
      <c r="T323" s="32"/>
      <c r="U323" s="32"/>
      <c r="V323" s="32"/>
      <c r="W323" s="27"/>
      <c r="X323" s="32"/>
      <c r="Y323" s="32"/>
      <c r="Z323" s="32"/>
    </row>
    <row r="324" spans="1:26">
      <c r="A324" s="21"/>
      <c r="B324" s="132" t="s">
        <v>91</v>
      </c>
      <c r="C324" s="34"/>
      <c r="D324" s="128">
        <v>283</v>
      </c>
      <c r="E324" s="128"/>
      <c r="F324" s="34"/>
      <c r="G324" s="34"/>
      <c r="H324" s="128" t="s">
        <v>266</v>
      </c>
      <c r="I324" s="128"/>
      <c r="J324" s="34"/>
      <c r="K324" s="34"/>
      <c r="L324" s="128" t="s">
        <v>266</v>
      </c>
      <c r="M324" s="128"/>
      <c r="N324" s="34"/>
      <c r="O324" s="34"/>
      <c r="P324" s="128" t="s">
        <v>266</v>
      </c>
      <c r="Q324" s="128"/>
      <c r="R324" s="34"/>
      <c r="S324" s="34"/>
      <c r="T324" s="128" t="s">
        <v>266</v>
      </c>
      <c r="U324" s="128"/>
      <c r="V324" s="34"/>
      <c r="W324" s="34"/>
      <c r="X324" s="128">
        <v>283</v>
      </c>
      <c r="Y324" s="128"/>
      <c r="Z324" s="34"/>
    </row>
    <row r="325" spans="1:26">
      <c r="A325" s="21"/>
      <c r="B325" s="132"/>
      <c r="C325" s="34"/>
      <c r="D325" s="128"/>
      <c r="E325" s="128"/>
      <c r="F325" s="34"/>
      <c r="G325" s="34"/>
      <c r="H325" s="128"/>
      <c r="I325" s="128"/>
      <c r="J325" s="34"/>
      <c r="K325" s="34"/>
      <c r="L325" s="128"/>
      <c r="M325" s="128"/>
      <c r="N325" s="34"/>
      <c r="O325" s="34"/>
      <c r="P325" s="128"/>
      <c r="Q325" s="128"/>
      <c r="R325" s="34"/>
      <c r="S325" s="34"/>
      <c r="T325" s="128"/>
      <c r="U325" s="128"/>
      <c r="V325" s="34"/>
      <c r="W325" s="34"/>
      <c r="X325" s="128"/>
      <c r="Y325" s="128"/>
      <c r="Z325" s="34"/>
    </row>
    <row r="326" spans="1:26">
      <c r="A326" s="21"/>
      <c r="B326" s="124" t="s">
        <v>626</v>
      </c>
      <c r="C326" s="32"/>
      <c r="D326" s="125">
        <v>520</v>
      </c>
      <c r="E326" s="125"/>
      <c r="F326" s="32"/>
      <c r="G326" s="32"/>
      <c r="H326" s="125" t="s">
        <v>266</v>
      </c>
      <c r="I326" s="125"/>
      <c r="J326" s="32"/>
      <c r="K326" s="32"/>
      <c r="L326" s="125" t="s">
        <v>266</v>
      </c>
      <c r="M326" s="125"/>
      <c r="N326" s="32"/>
      <c r="O326" s="32"/>
      <c r="P326" s="125" t="s">
        <v>266</v>
      </c>
      <c r="Q326" s="125"/>
      <c r="R326" s="32"/>
      <c r="S326" s="32"/>
      <c r="T326" s="125" t="s">
        <v>266</v>
      </c>
      <c r="U326" s="125"/>
      <c r="V326" s="32"/>
      <c r="W326" s="32"/>
      <c r="X326" s="125">
        <v>520</v>
      </c>
      <c r="Y326" s="125"/>
      <c r="Z326" s="32"/>
    </row>
    <row r="327" spans="1:26">
      <c r="A327" s="21"/>
      <c r="B327" s="124"/>
      <c r="C327" s="32"/>
      <c r="D327" s="125"/>
      <c r="E327" s="125"/>
      <c r="F327" s="32"/>
      <c r="G327" s="32"/>
      <c r="H327" s="125"/>
      <c r="I327" s="125"/>
      <c r="J327" s="32"/>
      <c r="K327" s="32"/>
      <c r="L327" s="125"/>
      <c r="M327" s="125"/>
      <c r="N327" s="32"/>
      <c r="O327" s="32"/>
      <c r="P327" s="125"/>
      <c r="Q327" s="125"/>
      <c r="R327" s="32"/>
      <c r="S327" s="32"/>
      <c r="T327" s="125"/>
      <c r="U327" s="125"/>
      <c r="V327" s="32"/>
      <c r="W327" s="32"/>
      <c r="X327" s="125"/>
      <c r="Y327" s="125"/>
      <c r="Z327" s="32"/>
    </row>
    <row r="328" spans="1:26">
      <c r="A328" s="21"/>
      <c r="B328" s="132" t="s">
        <v>93</v>
      </c>
      <c r="C328" s="34"/>
      <c r="D328" s="130">
        <v>412910</v>
      </c>
      <c r="E328" s="130"/>
      <c r="F328" s="34"/>
      <c r="G328" s="34"/>
      <c r="H328" s="130">
        <v>1337706</v>
      </c>
      <c r="I328" s="130"/>
      <c r="J328" s="34"/>
      <c r="K328" s="34"/>
      <c r="L328" s="130">
        <v>658799</v>
      </c>
      <c r="M328" s="130"/>
      <c r="N328" s="34"/>
      <c r="O328" s="34"/>
      <c r="P328" s="130">
        <v>23815</v>
      </c>
      <c r="Q328" s="130"/>
      <c r="R328" s="34"/>
      <c r="S328" s="34"/>
      <c r="T328" s="128" t="s">
        <v>627</v>
      </c>
      <c r="U328" s="128"/>
      <c r="V328" s="132" t="s">
        <v>242</v>
      </c>
      <c r="W328" s="34"/>
      <c r="X328" s="130">
        <v>412910</v>
      </c>
      <c r="Y328" s="130"/>
      <c r="Z328" s="34"/>
    </row>
    <row r="329" spans="1:26">
      <c r="A329" s="21"/>
      <c r="B329" s="132"/>
      <c r="C329" s="34"/>
      <c r="D329" s="130"/>
      <c r="E329" s="130"/>
      <c r="F329" s="34"/>
      <c r="G329" s="34"/>
      <c r="H329" s="130"/>
      <c r="I329" s="130"/>
      <c r="J329" s="34"/>
      <c r="K329" s="34"/>
      <c r="L329" s="130"/>
      <c r="M329" s="130"/>
      <c r="N329" s="34"/>
      <c r="O329" s="34"/>
      <c r="P329" s="130"/>
      <c r="Q329" s="130"/>
      <c r="R329" s="34"/>
      <c r="S329" s="34"/>
      <c r="T329" s="128"/>
      <c r="U329" s="128"/>
      <c r="V329" s="132"/>
      <c r="W329" s="34"/>
      <c r="X329" s="130"/>
      <c r="Y329" s="130"/>
      <c r="Z329" s="34"/>
    </row>
    <row r="330" spans="1:26">
      <c r="A330" s="21"/>
      <c r="B330" s="124" t="s">
        <v>628</v>
      </c>
      <c r="C330" s="32"/>
      <c r="D330" s="125" t="s">
        <v>629</v>
      </c>
      <c r="E330" s="125"/>
      <c r="F330" s="124" t="s">
        <v>242</v>
      </c>
      <c r="G330" s="32"/>
      <c r="H330" s="125" t="s">
        <v>266</v>
      </c>
      <c r="I330" s="125"/>
      <c r="J330" s="32"/>
      <c r="K330" s="32"/>
      <c r="L330" s="125" t="s">
        <v>266</v>
      </c>
      <c r="M330" s="125"/>
      <c r="N330" s="32"/>
      <c r="O330" s="32"/>
      <c r="P330" s="125" t="s">
        <v>266</v>
      </c>
      <c r="Q330" s="125"/>
      <c r="R330" s="32"/>
      <c r="S330" s="32"/>
      <c r="T330" s="125" t="s">
        <v>266</v>
      </c>
      <c r="U330" s="125"/>
      <c r="V330" s="32"/>
      <c r="W330" s="32"/>
      <c r="X330" s="125" t="s">
        <v>629</v>
      </c>
      <c r="Y330" s="125"/>
      <c r="Z330" s="124" t="s">
        <v>242</v>
      </c>
    </row>
    <row r="331" spans="1:26">
      <c r="A331" s="21"/>
      <c r="B331" s="124"/>
      <c r="C331" s="32"/>
      <c r="D331" s="125"/>
      <c r="E331" s="125"/>
      <c r="F331" s="124"/>
      <c r="G331" s="32"/>
      <c r="H331" s="125"/>
      <c r="I331" s="125"/>
      <c r="J331" s="32"/>
      <c r="K331" s="32"/>
      <c r="L331" s="125"/>
      <c r="M331" s="125"/>
      <c r="N331" s="32"/>
      <c r="O331" s="32"/>
      <c r="P331" s="125"/>
      <c r="Q331" s="125"/>
      <c r="R331" s="32"/>
      <c r="S331" s="32"/>
      <c r="T331" s="125"/>
      <c r="U331" s="125"/>
      <c r="V331" s="32"/>
      <c r="W331" s="32"/>
      <c r="X331" s="125"/>
      <c r="Y331" s="125"/>
      <c r="Z331" s="124"/>
    </row>
    <row r="332" spans="1:26">
      <c r="A332" s="21"/>
      <c r="B332" s="132" t="s">
        <v>630</v>
      </c>
      <c r="C332" s="34"/>
      <c r="D332" s="128" t="s">
        <v>372</v>
      </c>
      <c r="E332" s="128"/>
      <c r="F332" s="132" t="s">
        <v>242</v>
      </c>
      <c r="G332" s="34"/>
      <c r="H332" s="128" t="s">
        <v>372</v>
      </c>
      <c r="I332" s="128"/>
      <c r="J332" s="132" t="s">
        <v>242</v>
      </c>
      <c r="K332" s="34"/>
      <c r="L332" s="128" t="s">
        <v>372</v>
      </c>
      <c r="M332" s="128"/>
      <c r="N332" s="132" t="s">
        <v>242</v>
      </c>
      <c r="O332" s="34"/>
      <c r="P332" s="128" t="s">
        <v>372</v>
      </c>
      <c r="Q332" s="128"/>
      <c r="R332" s="132" t="s">
        <v>242</v>
      </c>
      <c r="S332" s="34"/>
      <c r="T332" s="130">
        <v>5025</v>
      </c>
      <c r="U332" s="130"/>
      <c r="V332" s="34"/>
      <c r="W332" s="34"/>
      <c r="X332" s="128" t="s">
        <v>372</v>
      </c>
      <c r="Y332" s="128"/>
      <c r="Z332" s="132" t="s">
        <v>242</v>
      </c>
    </row>
    <row r="333" spans="1:26">
      <c r="A333" s="21"/>
      <c r="B333" s="132"/>
      <c r="C333" s="34"/>
      <c r="D333" s="128"/>
      <c r="E333" s="128"/>
      <c r="F333" s="132"/>
      <c r="G333" s="34"/>
      <c r="H333" s="128"/>
      <c r="I333" s="128"/>
      <c r="J333" s="132"/>
      <c r="K333" s="34"/>
      <c r="L333" s="128"/>
      <c r="M333" s="128"/>
      <c r="N333" s="132"/>
      <c r="O333" s="34"/>
      <c r="P333" s="128"/>
      <c r="Q333" s="128"/>
      <c r="R333" s="132"/>
      <c r="S333" s="34"/>
      <c r="T333" s="130"/>
      <c r="U333" s="130"/>
      <c r="V333" s="34"/>
      <c r="W333" s="34"/>
      <c r="X333" s="128"/>
      <c r="Y333" s="128"/>
      <c r="Z333" s="132"/>
    </row>
    <row r="334" spans="1:26">
      <c r="A334" s="21"/>
      <c r="B334" s="124" t="s">
        <v>631</v>
      </c>
      <c r="C334" s="32"/>
      <c r="D334" s="126">
        <v>132861</v>
      </c>
      <c r="E334" s="126"/>
      <c r="F334" s="32"/>
      <c r="G334" s="32"/>
      <c r="H334" s="126">
        <v>126760</v>
      </c>
      <c r="I334" s="126"/>
      <c r="J334" s="32"/>
      <c r="K334" s="32"/>
      <c r="L334" s="126">
        <v>128620</v>
      </c>
      <c r="M334" s="126"/>
      <c r="N334" s="32"/>
      <c r="O334" s="32"/>
      <c r="P334" s="126">
        <v>10466</v>
      </c>
      <c r="Q334" s="126"/>
      <c r="R334" s="32"/>
      <c r="S334" s="32"/>
      <c r="T334" s="125" t="s">
        <v>632</v>
      </c>
      <c r="U334" s="125"/>
      <c r="V334" s="124" t="s">
        <v>242</v>
      </c>
      <c r="W334" s="32"/>
      <c r="X334" s="126">
        <v>132861</v>
      </c>
      <c r="Y334" s="126"/>
      <c r="Z334" s="32"/>
    </row>
    <row r="335" spans="1:26" ht="15.75" thickBot="1">
      <c r="A335" s="21"/>
      <c r="B335" s="124"/>
      <c r="C335" s="32"/>
      <c r="D335" s="138"/>
      <c r="E335" s="138"/>
      <c r="F335" s="33"/>
      <c r="G335" s="32"/>
      <c r="H335" s="138"/>
      <c r="I335" s="138"/>
      <c r="J335" s="33"/>
      <c r="K335" s="32"/>
      <c r="L335" s="138"/>
      <c r="M335" s="138"/>
      <c r="N335" s="33"/>
      <c r="O335" s="32"/>
      <c r="P335" s="138"/>
      <c r="Q335" s="138"/>
      <c r="R335" s="33"/>
      <c r="S335" s="32"/>
      <c r="T335" s="137"/>
      <c r="U335" s="137"/>
      <c r="V335" s="139"/>
      <c r="W335" s="32"/>
      <c r="X335" s="138"/>
      <c r="Y335" s="138"/>
      <c r="Z335" s="33"/>
    </row>
    <row r="336" spans="1:26">
      <c r="A336" s="21"/>
      <c r="B336" s="132" t="s">
        <v>97</v>
      </c>
      <c r="C336" s="34"/>
      <c r="D336" s="142">
        <v>543934</v>
      </c>
      <c r="E336" s="142"/>
      <c r="F336" s="35"/>
      <c r="G336" s="34"/>
      <c r="H336" s="142">
        <v>1462791</v>
      </c>
      <c r="I336" s="142"/>
      <c r="J336" s="35"/>
      <c r="K336" s="34"/>
      <c r="L336" s="142">
        <v>785744</v>
      </c>
      <c r="M336" s="142"/>
      <c r="N336" s="35"/>
      <c r="O336" s="34"/>
      <c r="P336" s="142">
        <v>32606</v>
      </c>
      <c r="Q336" s="142"/>
      <c r="R336" s="35"/>
      <c r="S336" s="34"/>
      <c r="T336" s="140" t="s">
        <v>633</v>
      </c>
      <c r="U336" s="140"/>
      <c r="V336" s="141" t="s">
        <v>242</v>
      </c>
      <c r="W336" s="34"/>
      <c r="X336" s="142">
        <v>543934</v>
      </c>
      <c r="Y336" s="142"/>
      <c r="Z336" s="35"/>
    </row>
    <row r="337" spans="1:26" ht="15.75" thickBot="1">
      <c r="A337" s="21"/>
      <c r="B337" s="132"/>
      <c r="C337" s="34"/>
      <c r="D337" s="131"/>
      <c r="E337" s="131"/>
      <c r="F337" s="44"/>
      <c r="G337" s="34"/>
      <c r="H337" s="131"/>
      <c r="I337" s="131"/>
      <c r="J337" s="44"/>
      <c r="K337" s="34"/>
      <c r="L337" s="131"/>
      <c r="M337" s="131"/>
      <c r="N337" s="44"/>
      <c r="O337" s="34"/>
      <c r="P337" s="131"/>
      <c r="Q337" s="131"/>
      <c r="R337" s="44"/>
      <c r="S337" s="34"/>
      <c r="T337" s="129"/>
      <c r="U337" s="129"/>
      <c r="V337" s="133"/>
      <c r="W337" s="34"/>
      <c r="X337" s="131"/>
      <c r="Y337" s="131"/>
      <c r="Z337" s="44"/>
    </row>
    <row r="338" spans="1:26">
      <c r="A338" s="21"/>
      <c r="B338" s="124" t="s">
        <v>98</v>
      </c>
      <c r="C338" s="32"/>
      <c r="D338" s="136" t="s">
        <v>209</v>
      </c>
      <c r="E338" s="135">
        <v>2241759</v>
      </c>
      <c r="F338" s="45"/>
      <c r="G338" s="32"/>
      <c r="H338" s="136" t="s">
        <v>209</v>
      </c>
      <c r="I338" s="135">
        <v>2967988</v>
      </c>
      <c r="J338" s="45"/>
      <c r="K338" s="32"/>
      <c r="L338" s="136" t="s">
        <v>209</v>
      </c>
      <c r="M338" s="135">
        <v>1972710</v>
      </c>
      <c r="N338" s="45"/>
      <c r="O338" s="32"/>
      <c r="P338" s="136" t="s">
        <v>209</v>
      </c>
      <c r="Q338" s="135">
        <v>76514</v>
      </c>
      <c r="R338" s="45"/>
      <c r="S338" s="32"/>
      <c r="T338" s="136" t="s">
        <v>209</v>
      </c>
      <c r="U338" s="134" t="s">
        <v>622</v>
      </c>
      <c r="V338" s="136" t="s">
        <v>242</v>
      </c>
      <c r="W338" s="32"/>
      <c r="X338" s="136" t="s">
        <v>209</v>
      </c>
      <c r="Y338" s="135">
        <v>1864846</v>
      </c>
      <c r="Z338" s="45"/>
    </row>
    <row r="339" spans="1:26" ht="15.75" thickBot="1">
      <c r="A339" s="21"/>
      <c r="B339" s="124"/>
      <c r="C339" s="32"/>
      <c r="D339" s="147"/>
      <c r="E339" s="149"/>
      <c r="F339" s="52"/>
      <c r="G339" s="32"/>
      <c r="H339" s="147"/>
      <c r="I339" s="149"/>
      <c r="J339" s="52"/>
      <c r="K339" s="32"/>
      <c r="L339" s="147"/>
      <c r="M339" s="149"/>
      <c r="N339" s="52"/>
      <c r="O339" s="32"/>
      <c r="P339" s="147"/>
      <c r="Q339" s="149"/>
      <c r="R339" s="52"/>
      <c r="S339" s="32"/>
      <c r="T339" s="147"/>
      <c r="U339" s="148"/>
      <c r="V339" s="147"/>
      <c r="W339" s="32"/>
      <c r="X339" s="147"/>
      <c r="Y339" s="149"/>
      <c r="Z339" s="52"/>
    </row>
    <row r="340" spans="1:26" ht="15.75" thickTop="1">
      <c r="A340" s="21"/>
      <c r="B340" s="20"/>
      <c r="C340" s="20"/>
      <c r="D340" s="20"/>
      <c r="E340" s="20"/>
      <c r="F340" s="20"/>
      <c r="G340" s="20"/>
      <c r="H340" s="20"/>
      <c r="I340" s="20"/>
      <c r="J340" s="20"/>
      <c r="K340" s="20"/>
      <c r="L340" s="20"/>
      <c r="M340" s="20"/>
      <c r="N340" s="20"/>
      <c r="O340" s="20"/>
      <c r="P340" s="20"/>
      <c r="Q340" s="20"/>
      <c r="R340" s="20"/>
      <c r="S340" s="20"/>
      <c r="T340" s="20"/>
      <c r="U340" s="20"/>
      <c r="V340" s="20"/>
      <c r="W340" s="20"/>
      <c r="X340" s="20"/>
      <c r="Y340" s="20"/>
      <c r="Z340" s="20"/>
    </row>
    <row r="341" spans="1:26">
      <c r="A341" s="21"/>
      <c r="B341" s="58" t="s">
        <v>615</v>
      </c>
      <c r="C341" s="58"/>
      <c r="D341" s="58"/>
      <c r="E341" s="58"/>
      <c r="F341" s="58"/>
      <c r="G341" s="58"/>
      <c r="H341" s="58"/>
      <c r="I341" s="58"/>
      <c r="J341" s="58"/>
      <c r="K341" s="58"/>
      <c r="L341" s="58"/>
      <c r="M341" s="58"/>
      <c r="N341" s="58"/>
      <c r="O341" s="58"/>
      <c r="P341" s="58"/>
      <c r="Q341" s="58"/>
      <c r="R341" s="58"/>
      <c r="S341" s="58"/>
      <c r="T341" s="58"/>
      <c r="U341" s="58"/>
      <c r="V341" s="58"/>
      <c r="W341" s="58"/>
      <c r="X341" s="58"/>
      <c r="Y341" s="58"/>
      <c r="Z341" s="58"/>
    </row>
    <row r="342" spans="1:26">
      <c r="A342" s="21"/>
      <c r="B342" s="161" t="s">
        <v>634</v>
      </c>
      <c r="C342" s="161"/>
      <c r="D342" s="161"/>
      <c r="E342" s="161"/>
      <c r="F342" s="161"/>
      <c r="G342" s="161"/>
      <c r="H342" s="161"/>
      <c r="I342" s="161"/>
      <c r="J342" s="161"/>
      <c r="K342" s="161"/>
      <c r="L342" s="161"/>
      <c r="M342" s="161"/>
      <c r="N342" s="161"/>
      <c r="O342" s="161"/>
      <c r="P342" s="161"/>
      <c r="Q342" s="161"/>
      <c r="R342" s="161"/>
      <c r="S342" s="161"/>
      <c r="T342" s="161"/>
      <c r="U342" s="161"/>
      <c r="V342" s="161"/>
      <c r="W342" s="161"/>
      <c r="X342" s="161"/>
      <c r="Y342" s="161"/>
      <c r="Z342" s="161"/>
    </row>
    <row r="343" spans="1:26">
      <c r="A343" s="21"/>
      <c r="B343" s="19"/>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row>
    <row r="344" spans="1:26">
      <c r="A344" s="21"/>
      <c r="B344" s="19"/>
      <c r="C344" s="19"/>
      <c r="D344" s="19"/>
      <c r="E344" s="19"/>
      <c r="F344" s="19"/>
      <c r="G344" s="19"/>
      <c r="H344" s="19"/>
      <c r="I344" s="19"/>
      <c r="J344" s="19"/>
      <c r="K344" s="19"/>
      <c r="L344" s="19"/>
      <c r="M344" s="19"/>
      <c r="N344" s="19"/>
      <c r="O344" s="19"/>
      <c r="P344" s="19"/>
      <c r="Q344" s="19"/>
      <c r="R344" s="19"/>
      <c r="S344" s="19"/>
      <c r="T344" s="19"/>
      <c r="U344" s="19"/>
      <c r="V344" s="19"/>
      <c r="W344" s="19"/>
      <c r="X344" s="19"/>
      <c r="Y344" s="19"/>
      <c r="Z344" s="19"/>
    </row>
    <row r="345" spans="1:26">
      <c r="A345" s="21"/>
      <c r="B345" s="13"/>
      <c r="C345" s="13"/>
      <c r="D345" s="13"/>
      <c r="E345" s="13"/>
      <c r="F345" s="13"/>
      <c r="G345" s="13"/>
      <c r="H345" s="13"/>
      <c r="I345" s="13"/>
      <c r="J345" s="13"/>
      <c r="K345" s="13"/>
      <c r="L345" s="13"/>
      <c r="M345" s="13"/>
      <c r="N345" s="13"/>
      <c r="O345" s="13"/>
      <c r="P345" s="13"/>
      <c r="Q345" s="13"/>
      <c r="R345" s="13"/>
      <c r="S345" s="13"/>
      <c r="T345" s="13"/>
      <c r="U345" s="13"/>
      <c r="V345" s="13"/>
      <c r="W345" s="13"/>
      <c r="X345" s="13"/>
      <c r="Y345" s="13"/>
      <c r="Z345" s="13"/>
    </row>
    <row r="346" spans="1:26">
      <c r="A346" s="21"/>
      <c r="B346" s="120" t="s">
        <v>206</v>
      </c>
      <c r="C346" s="32"/>
      <c r="D346" s="121" t="s">
        <v>511</v>
      </c>
      <c r="E346" s="121"/>
      <c r="F346" s="121"/>
      <c r="G346" s="32"/>
      <c r="H346" s="121" t="s">
        <v>511</v>
      </c>
      <c r="I346" s="121"/>
      <c r="J346" s="121"/>
      <c r="K346" s="32"/>
      <c r="L346" s="121" t="s">
        <v>518</v>
      </c>
      <c r="M346" s="121"/>
      <c r="N346" s="121"/>
      <c r="O346" s="32"/>
      <c r="P346" s="121" t="s">
        <v>518</v>
      </c>
      <c r="Q346" s="121"/>
      <c r="R346" s="121"/>
      <c r="S346" s="32"/>
      <c r="T346" s="121" t="s">
        <v>524</v>
      </c>
      <c r="U346" s="121"/>
      <c r="V346" s="121"/>
      <c r="W346" s="32"/>
      <c r="X346" s="121" t="s">
        <v>263</v>
      </c>
      <c r="Y346" s="121"/>
      <c r="Z346" s="121"/>
    </row>
    <row r="347" spans="1:26">
      <c r="A347" s="21"/>
      <c r="B347" s="120"/>
      <c r="C347" s="32"/>
      <c r="D347" s="121" t="s">
        <v>512</v>
      </c>
      <c r="E347" s="121"/>
      <c r="F347" s="121"/>
      <c r="G347" s="32"/>
      <c r="H347" s="121" t="s">
        <v>515</v>
      </c>
      <c r="I347" s="121"/>
      <c r="J347" s="121"/>
      <c r="K347" s="32"/>
      <c r="L347" s="121" t="s">
        <v>519</v>
      </c>
      <c r="M347" s="121"/>
      <c r="N347" s="121"/>
      <c r="O347" s="32"/>
      <c r="P347" s="121" t="s">
        <v>521</v>
      </c>
      <c r="Q347" s="121"/>
      <c r="R347" s="121"/>
      <c r="S347" s="32"/>
      <c r="T347" s="121"/>
      <c r="U347" s="121"/>
      <c r="V347" s="121"/>
      <c r="W347" s="32"/>
      <c r="X347" s="121"/>
      <c r="Y347" s="121"/>
      <c r="Z347" s="121"/>
    </row>
    <row r="348" spans="1:26">
      <c r="A348" s="21"/>
      <c r="B348" s="120"/>
      <c r="C348" s="32"/>
      <c r="D348" s="121" t="s">
        <v>513</v>
      </c>
      <c r="E348" s="121"/>
      <c r="F348" s="121"/>
      <c r="G348" s="32"/>
      <c r="H348" s="121" t="s">
        <v>516</v>
      </c>
      <c r="I348" s="121"/>
      <c r="J348" s="121"/>
      <c r="K348" s="32"/>
      <c r="L348" s="121" t="s">
        <v>520</v>
      </c>
      <c r="M348" s="121"/>
      <c r="N348" s="121"/>
      <c r="O348" s="32"/>
      <c r="P348" s="121" t="s">
        <v>522</v>
      </c>
      <c r="Q348" s="121"/>
      <c r="R348" s="121"/>
      <c r="S348" s="32"/>
      <c r="T348" s="121"/>
      <c r="U348" s="121"/>
      <c r="V348" s="121"/>
      <c r="W348" s="32"/>
      <c r="X348" s="121"/>
      <c r="Y348" s="121"/>
      <c r="Z348" s="121"/>
    </row>
    <row r="349" spans="1:26" ht="15.75" thickBot="1">
      <c r="A349" s="21"/>
      <c r="B349" s="120"/>
      <c r="C349" s="32"/>
      <c r="D349" s="122" t="s">
        <v>514</v>
      </c>
      <c r="E349" s="122"/>
      <c r="F349" s="122"/>
      <c r="G349" s="32"/>
      <c r="H349" s="122" t="s">
        <v>517</v>
      </c>
      <c r="I349" s="122"/>
      <c r="J349" s="122"/>
      <c r="K349" s="32"/>
      <c r="L349" s="73"/>
      <c r="M349" s="73"/>
      <c r="N349" s="73"/>
      <c r="O349" s="32"/>
      <c r="P349" s="122" t="s">
        <v>523</v>
      </c>
      <c r="Q349" s="122"/>
      <c r="R349" s="122"/>
      <c r="S349" s="32"/>
      <c r="T349" s="122"/>
      <c r="U349" s="122"/>
      <c r="V349" s="122"/>
      <c r="W349" s="32"/>
      <c r="X349" s="122"/>
      <c r="Y349" s="122"/>
      <c r="Z349" s="122"/>
    </row>
    <row r="350" spans="1:26">
      <c r="A350" s="21"/>
      <c r="B350" s="119" t="s">
        <v>617</v>
      </c>
      <c r="C350" s="27"/>
      <c r="D350" s="45"/>
      <c r="E350" s="45"/>
      <c r="F350" s="45"/>
      <c r="G350" s="27"/>
      <c r="H350" s="45"/>
      <c r="I350" s="45"/>
      <c r="J350" s="45"/>
      <c r="K350" s="27"/>
      <c r="L350" s="45"/>
      <c r="M350" s="45"/>
      <c r="N350" s="45"/>
      <c r="O350" s="27"/>
      <c r="P350" s="45"/>
      <c r="Q350" s="45"/>
      <c r="R350" s="45"/>
      <c r="S350" s="27"/>
      <c r="T350" s="45"/>
      <c r="U350" s="45"/>
      <c r="V350" s="45"/>
      <c r="W350" s="27"/>
      <c r="X350" s="45"/>
      <c r="Y350" s="45"/>
      <c r="Z350" s="45"/>
    </row>
    <row r="351" spans="1:26">
      <c r="A351" s="21"/>
      <c r="B351" s="118" t="s">
        <v>62</v>
      </c>
      <c r="C351" s="29"/>
      <c r="D351" s="34"/>
      <c r="E351" s="34"/>
      <c r="F351" s="34"/>
      <c r="G351" s="29"/>
      <c r="H351" s="34"/>
      <c r="I351" s="34"/>
      <c r="J351" s="34"/>
      <c r="K351" s="29"/>
      <c r="L351" s="34"/>
      <c r="M351" s="34"/>
      <c r="N351" s="34"/>
      <c r="O351" s="29"/>
      <c r="P351" s="34"/>
      <c r="Q351" s="34"/>
      <c r="R351" s="34"/>
      <c r="S351" s="29"/>
      <c r="T351" s="34"/>
      <c r="U351" s="34"/>
      <c r="V351" s="34"/>
      <c r="W351" s="29"/>
      <c r="X351" s="34"/>
      <c r="Y351" s="34"/>
      <c r="Z351" s="34"/>
    </row>
    <row r="352" spans="1:26">
      <c r="A352" s="21"/>
      <c r="B352" s="123" t="s">
        <v>63</v>
      </c>
      <c r="C352" s="32"/>
      <c r="D352" s="124" t="s">
        <v>209</v>
      </c>
      <c r="E352" s="126">
        <v>14720</v>
      </c>
      <c r="F352" s="32"/>
      <c r="G352" s="32"/>
      <c r="H352" s="124" t="s">
        <v>209</v>
      </c>
      <c r="I352" s="125" t="s">
        <v>266</v>
      </c>
      <c r="J352" s="32"/>
      <c r="K352" s="32"/>
      <c r="L352" s="124" t="s">
        <v>209</v>
      </c>
      <c r="M352" s="125" t="s">
        <v>266</v>
      </c>
      <c r="N352" s="32"/>
      <c r="O352" s="32"/>
      <c r="P352" s="124" t="s">
        <v>209</v>
      </c>
      <c r="Q352" s="125">
        <v>950</v>
      </c>
      <c r="R352" s="32"/>
      <c r="S352" s="32"/>
      <c r="T352" s="124" t="s">
        <v>209</v>
      </c>
      <c r="U352" s="125" t="s">
        <v>266</v>
      </c>
      <c r="V352" s="32"/>
      <c r="W352" s="32"/>
      <c r="X352" s="124" t="s">
        <v>209</v>
      </c>
      <c r="Y352" s="126">
        <v>15670</v>
      </c>
      <c r="Z352" s="32"/>
    </row>
    <row r="353" spans="1:26">
      <c r="A353" s="21"/>
      <c r="B353" s="123"/>
      <c r="C353" s="32"/>
      <c r="D353" s="124"/>
      <c r="E353" s="126"/>
      <c r="F353" s="32"/>
      <c r="G353" s="32"/>
      <c r="H353" s="124"/>
      <c r="I353" s="125"/>
      <c r="J353" s="32"/>
      <c r="K353" s="32"/>
      <c r="L353" s="124"/>
      <c r="M353" s="125"/>
      <c r="N353" s="32"/>
      <c r="O353" s="32"/>
      <c r="P353" s="124"/>
      <c r="Q353" s="125"/>
      <c r="R353" s="32"/>
      <c r="S353" s="32"/>
      <c r="T353" s="124"/>
      <c r="U353" s="125"/>
      <c r="V353" s="32"/>
      <c r="W353" s="32"/>
      <c r="X353" s="124"/>
      <c r="Y353" s="126"/>
      <c r="Z353" s="32"/>
    </row>
    <row r="354" spans="1:26">
      <c r="A354" s="21"/>
      <c r="B354" s="127" t="s">
        <v>64</v>
      </c>
      <c r="C354" s="34"/>
      <c r="D354" s="128">
        <v>21</v>
      </c>
      <c r="E354" s="128"/>
      <c r="F354" s="34"/>
      <c r="G354" s="34"/>
      <c r="H354" s="130">
        <v>13875</v>
      </c>
      <c r="I354" s="130"/>
      <c r="J354" s="34"/>
      <c r="K354" s="34"/>
      <c r="L354" s="130">
        <v>58345</v>
      </c>
      <c r="M354" s="130"/>
      <c r="N354" s="34"/>
      <c r="O354" s="34"/>
      <c r="P354" s="128">
        <v>812</v>
      </c>
      <c r="Q354" s="128"/>
      <c r="R354" s="34"/>
      <c r="S354" s="34"/>
      <c r="T354" s="128" t="s">
        <v>266</v>
      </c>
      <c r="U354" s="128"/>
      <c r="V354" s="34"/>
      <c r="W354" s="34"/>
      <c r="X354" s="130">
        <v>73053</v>
      </c>
      <c r="Y354" s="130"/>
      <c r="Z354" s="34"/>
    </row>
    <row r="355" spans="1:26">
      <c r="A355" s="21"/>
      <c r="B355" s="127"/>
      <c r="C355" s="34"/>
      <c r="D355" s="128"/>
      <c r="E355" s="128"/>
      <c r="F355" s="34"/>
      <c r="G355" s="34"/>
      <c r="H355" s="130"/>
      <c r="I355" s="130"/>
      <c r="J355" s="34"/>
      <c r="K355" s="34"/>
      <c r="L355" s="130"/>
      <c r="M355" s="130"/>
      <c r="N355" s="34"/>
      <c r="O355" s="34"/>
      <c r="P355" s="128"/>
      <c r="Q355" s="128"/>
      <c r="R355" s="34"/>
      <c r="S355" s="34"/>
      <c r="T355" s="128"/>
      <c r="U355" s="128"/>
      <c r="V355" s="34"/>
      <c r="W355" s="34"/>
      <c r="X355" s="130"/>
      <c r="Y355" s="130"/>
      <c r="Z355" s="34"/>
    </row>
    <row r="356" spans="1:26">
      <c r="A356" s="21"/>
      <c r="B356" s="123" t="s">
        <v>65</v>
      </c>
      <c r="C356" s="32"/>
      <c r="D356" s="125" t="s">
        <v>266</v>
      </c>
      <c r="E356" s="125"/>
      <c r="F356" s="32"/>
      <c r="G356" s="32"/>
      <c r="H356" s="126">
        <v>11164</v>
      </c>
      <c r="I356" s="126"/>
      <c r="J356" s="32"/>
      <c r="K356" s="32"/>
      <c r="L356" s="126">
        <v>48474</v>
      </c>
      <c r="M356" s="126"/>
      <c r="N356" s="32"/>
      <c r="O356" s="32"/>
      <c r="P356" s="125">
        <v>563</v>
      </c>
      <c r="Q356" s="125"/>
      <c r="R356" s="32"/>
      <c r="S356" s="32"/>
      <c r="T356" s="125" t="s">
        <v>266</v>
      </c>
      <c r="U356" s="125"/>
      <c r="V356" s="32"/>
      <c r="W356" s="32"/>
      <c r="X356" s="126">
        <v>60201</v>
      </c>
      <c r="Y356" s="126"/>
      <c r="Z356" s="32"/>
    </row>
    <row r="357" spans="1:26">
      <c r="A357" s="21"/>
      <c r="B357" s="123"/>
      <c r="C357" s="32"/>
      <c r="D357" s="125"/>
      <c r="E357" s="125"/>
      <c r="F357" s="32"/>
      <c r="G357" s="32"/>
      <c r="H357" s="126"/>
      <c r="I357" s="126"/>
      <c r="J357" s="32"/>
      <c r="K357" s="32"/>
      <c r="L357" s="126"/>
      <c r="M357" s="126"/>
      <c r="N357" s="32"/>
      <c r="O357" s="32"/>
      <c r="P357" s="125"/>
      <c r="Q357" s="125"/>
      <c r="R357" s="32"/>
      <c r="S357" s="32"/>
      <c r="T357" s="125"/>
      <c r="U357" s="125"/>
      <c r="V357" s="32"/>
      <c r="W357" s="32"/>
      <c r="X357" s="126"/>
      <c r="Y357" s="126"/>
      <c r="Z357" s="32"/>
    </row>
    <row r="358" spans="1:26">
      <c r="A358" s="21"/>
      <c r="B358" s="127" t="s">
        <v>66</v>
      </c>
      <c r="C358" s="34"/>
      <c r="D358" s="128">
        <v>218</v>
      </c>
      <c r="E358" s="128"/>
      <c r="F358" s="34"/>
      <c r="G358" s="34"/>
      <c r="H358" s="128">
        <v>855</v>
      </c>
      <c r="I358" s="128"/>
      <c r="J358" s="34"/>
      <c r="K358" s="34"/>
      <c r="L358" s="130">
        <v>5276</v>
      </c>
      <c r="M358" s="130"/>
      <c r="N358" s="34"/>
      <c r="O358" s="34"/>
      <c r="P358" s="128" t="s">
        <v>266</v>
      </c>
      <c r="Q358" s="128"/>
      <c r="R358" s="34"/>
      <c r="S358" s="34"/>
      <c r="T358" s="128" t="s">
        <v>266</v>
      </c>
      <c r="U358" s="128"/>
      <c r="V358" s="34"/>
      <c r="W358" s="34"/>
      <c r="X358" s="130">
        <v>6349</v>
      </c>
      <c r="Y358" s="130"/>
      <c r="Z358" s="34"/>
    </row>
    <row r="359" spans="1:26">
      <c r="A359" s="21"/>
      <c r="B359" s="127"/>
      <c r="C359" s="34"/>
      <c r="D359" s="128"/>
      <c r="E359" s="128"/>
      <c r="F359" s="34"/>
      <c r="G359" s="34"/>
      <c r="H359" s="128"/>
      <c r="I359" s="128"/>
      <c r="J359" s="34"/>
      <c r="K359" s="34"/>
      <c r="L359" s="130"/>
      <c r="M359" s="130"/>
      <c r="N359" s="34"/>
      <c r="O359" s="34"/>
      <c r="P359" s="128"/>
      <c r="Q359" s="128"/>
      <c r="R359" s="34"/>
      <c r="S359" s="34"/>
      <c r="T359" s="128"/>
      <c r="U359" s="128"/>
      <c r="V359" s="34"/>
      <c r="W359" s="34"/>
      <c r="X359" s="130"/>
      <c r="Y359" s="130"/>
      <c r="Z359" s="34"/>
    </row>
    <row r="360" spans="1:26">
      <c r="A360" s="21"/>
      <c r="B360" s="123" t="s">
        <v>67</v>
      </c>
      <c r="C360" s="32"/>
      <c r="D360" s="126">
        <v>4942</v>
      </c>
      <c r="E360" s="126"/>
      <c r="F360" s="32"/>
      <c r="G360" s="32"/>
      <c r="H360" s="125">
        <v>93</v>
      </c>
      <c r="I360" s="125"/>
      <c r="J360" s="32"/>
      <c r="K360" s="32"/>
      <c r="L360" s="126">
        <v>3609</v>
      </c>
      <c r="M360" s="126"/>
      <c r="N360" s="32"/>
      <c r="O360" s="32"/>
      <c r="P360" s="125">
        <v>256</v>
      </c>
      <c r="Q360" s="125"/>
      <c r="R360" s="32"/>
      <c r="S360" s="32"/>
      <c r="T360" s="125" t="s">
        <v>266</v>
      </c>
      <c r="U360" s="125"/>
      <c r="V360" s="32"/>
      <c r="W360" s="32"/>
      <c r="X360" s="126">
        <v>8900</v>
      </c>
      <c r="Y360" s="126"/>
      <c r="Z360" s="32"/>
    </row>
    <row r="361" spans="1:26" ht="15.75" thickBot="1">
      <c r="A361" s="21"/>
      <c r="B361" s="123"/>
      <c r="C361" s="32"/>
      <c r="D361" s="138"/>
      <c r="E361" s="138"/>
      <c r="F361" s="33"/>
      <c r="G361" s="32"/>
      <c r="H361" s="137"/>
      <c r="I361" s="137"/>
      <c r="J361" s="33"/>
      <c r="K361" s="32"/>
      <c r="L361" s="138"/>
      <c r="M361" s="138"/>
      <c r="N361" s="33"/>
      <c r="O361" s="32"/>
      <c r="P361" s="137"/>
      <c r="Q361" s="137"/>
      <c r="R361" s="33"/>
      <c r="S361" s="32"/>
      <c r="T361" s="137"/>
      <c r="U361" s="137"/>
      <c r="V361" s="33"/>
      <c r="W361" s="32"/>
      <c r="X361" s="138"/>
      <c r="Y361" s="138"/>
      <c r="Z361" s="33"/>
    </row>
    <row r="362" spans="1:26">
      <c r="A362" s="21"/>
      <c r="B362" s="132" t="s">
        <v>68</v>
      </c>
      <c r="C362" s="34"/>
      <c r="D362" s="142">
        <v>19901</v>
      </c>
      <c r="E362" s="142"/>
      <c r="F362" s="35"/>
      <c r="G362" s="34"/>
      <c r="H362" s="142">
        <v>25987</v>
      </c>
      <c r="I362" s="142"/>
      <c r="J362" s="35"/>
      <c r="K362" s="34"/>
      <c r="L362" s="142">
        <v>115704</v>
      </c>
      <c r="M362" s="142"/>
      <c r="N362" s="35"/>
      <c r="O362" s="34"/>
      <c r="P362" s="142">
        <v>2581</v>
      </c>
      <c r="Q362" s="142"/>
      <c r="R362" s="35"/>
      <c r="S362" s="34"/>
      <c r="T362" s="140" t="s">
        <v>266</v>
      </c>
      <c r="U362" s="140"/>
      <c r="V362" s="35"/>
      <c r="W362" s="34"/>
      <c r="X362" s="142">
        <v>164173</v>
      </c>
      <c r="Y362" s="142"/>
      <c r="Z362" s="35"/>
    </row>
    <row r="363" spans="1:26">
      <c r="A363" s="21"/>
      <c r="B363" s="132"/>
      <c r="C363" s="34"/>
      <c r="D363" s="153"/>
      <c r="E363" s="153"/>
      <c r="F363" s="79"/>
      <c r="G363" s="34"/>
      <c r="H363" s="153"/>
      <c r="I363" s="153"/>
      <c r="J363" s="79"/>
      <c r="K363" s="34"/>
      <c r="L363" s="153"/>
      <c r="M363" s="153"/>
      <c r="N363" s="79"/>
      <c r="O363" s="34"/>
      <c r="P363" s="153"/>
      <c r="Q363" s="153"/>
      <c r="R363" s="79"/>
      <c r="S363" s="34"/>
      <c r="T363" s="154"/>
      <c r="U363" s="154"/>
      <c r="V363" s="79"/>
      <c r="W363" s="34"/>
      <c r="X363" s="153"/>
      <c r="Y363" s="153"/>
      <c r="Z363" s="79"/>
    </row>
    <row r="364" spans="1:26">
      <c r="A364" s="21"/>
      <c r="B364" s="27"/>
      <c r="C364" s="27"/>
      <c r="D364" s="32"/>
      <c r="E364" s="32"/>
      <c r="F364" s="32"/>
      <c r="G364" s="27"/>
      <c r="H364" s="32"/>
      <c r="I364" s="32"/>
      <c r="J364" s="32"/>
      <c r="K364" s="27"/>
      <c r="L364" s="32"/>
      <c r="M364" s="32"/>
      <c r="N364" s="32"/>
      <c r="O364" s="27"/>
      <c r="P364" s="32"/>
      <c r="Q364" s="32"/>
      <c r="R364" s="32"/>
      <c r="S364" s="27"/>
      <c r="T364" s="32"/>
      <c r="U364" s="32"/>
      <c r="V364" s="32"/>
      <c r="W364" s="27"/>
      <c r="X364" s="32"/>
      <c r="Y364" s="32"/>
      <c r="Z364" s="32"/>
    </row>
    <row r="365" spans="1:26">
      <c r="A365" s="21"/>
      <c r="B365" s="132" t="s">
        <v>69</v>
      </c>
      <c r="C365" s="34"/>
      <c r="D365" s="130">
        <v>9609</v>
      </c>
      <c r="E365" s="130"/>
      <c r="F365" s="34"/>
      <c r="G365" s="34"/>
      <c r="H365" s="128">
        <v>34</v>
      </c>
      <c r="I365" s="128"/>
      <c r="J365" s="34"/>
      <c r="K365" s="34"/>
      <c r="L365" s="128">
        <v>253</v>
      </c>
      <c r="M365" s="128"/>
      <c r="N365" s="34"/>
      <c r="O365" s="34"/>
      <c r="P365" s="128" t="s">
        <v>266</v>
      </c>
      <c r="Q365" s="128"/>
      <c r="R365" s="34"/>
      <c r="S365" s="34"/>
      <c r="T365" s="128" t="s">
        <v>266</v>
      </c>
      <c r="U365" s="128"/>
      <c r="V365" s="34"/>
      <c r="W365" s="34"/>
      <c r="X365" s="130">
        <v>9896</v>
      </c>
      <c r="Y365" s="130"/>
      <c r="Z365" s="34"/>
    </row>
    <row r="366" spans="1:26">
      <c r="A366" s="21"/>
      <c r="B366" s="132"/>
      <c r="C366" s="34"/>
      <c r="D366" s="130"/>
      <c r="E366" s="130"/>
      <c r="F366" s="34"/>
      <c r="G366" s="34"/>
      <c r="H366" s="128"/>
      <c r="I366" s="128"/>
      <c r="J366" s="34"/>
      <c r="K366" s="34"/>
      <c r="L366" s="128"/>
      <c r="M366" s="128"/>
      <c r="N366" s="34"/>
      <c r="O366" s="34"/>
      <c r="P366" s="128"/>
      <c r="Q366" s="128"/>
      <c r="R366" s="34"/>
      <c r="S366" s="34"/>
      <c r="T366" s="128"/>
      <c r="U366" s="128"/>
      <c r="V366" s="34"/>
      <c r="W366" s="34"/>
      <c r="X366" s="130"/>
      <c r="Y366" s="130"/>
      <c r="Z366" s="34"/>
    </row>
    <row r="367" spans="1:26">
      <c r="A367" s="21"/>
      <c r="B367" s="124" t="s">
        <v>70</v>
      </c>
      <c r="C367" s="32"/>
      <c r="D367" s="125" t="s">
        <v>266</v>
      </c>
      <c r="E367" s="125"/>
      <c r="F367" s="32"/>
      <c r="G367" s="32"/>
      <c r="H367" s="126">
        <v>66007</v>
      </c>
      <c r="I367" s="126"/>
      <c r="J367" s="32"/>
      <c r="K367" s="32"/>
      <c r="L367" s="126">
        <v>101539</v>
      </c>
      <c r="M367" s="126"/>
      <c r="N367" s="32"/>
      <c r="O367" s="32"/>
      <c r="P367" s="125" t="s">
        <v>266</v>
      </c>
      <c r="Q367" s="125"/>
      <c r="R367" s="32"/>
      <c r="S367" s="32"/>
      <c r="T367" s="125" t="s">
        <v>266</v>
      </c>
      <c r="U367" s="125"/>
      <c r="V367" s="32"/>
      <c r="W367" s="32"/>
      <c r="X367" s="126">
        <v>167546</v>
      </c>
      <c r="Y367" s="126"/>
      <c r="Z367" s="32"/>
    </row>
    <row r="368" spans="1:26">
      <c r="A368" s="21"/>
      <c r="B368" s="124"/>
      <c r="C368" s="32"/>
      <c r="D368" s="125"/>
      <c r="E368" s="125"/>
      <c r="F368" s="32"/>
      <c r="G368" s="32"/>
      <c r="H368" s="126"/>
      <c r="I368" s="126"/>
      <c r="J368" s="32"/>
      <c r="K368" s="32"/>
      <c r="L368" s="126"/>
      <c r="M368" s="126"/>
      <c r="N368" s="32"/>
      <c r="O368" s="32"/>
      <c r="P368" s="125"/>
      <c r="Q368" s="125"/>
      <c r="R368" s="32"/>
      <c r="S368" s="32"/>
      <c r="T368" s="125"/>
      <c r="U368" s="125"/>
      <c r="V368" s="32"/>
      <c r="W368" s="32"/>
      <c r="X368" s="126"/>
      <c r="Y368" s="126"/>
      <c r="Z368" s="32"/>
    </row>
    <row r="369" spans="1:26">
      <c r="A369" s="21"/>
      <c r="B369" s="132" t="s">
        <v>71</v>
      </c>
      <c r="C369" s="34"/>
      <c r="D369" s="128" t="s">
        <v>266</v>
      </c>
      <c r="E369" s="128"/>
      <c r="F369" s="34"/>
      <c r="G369" s="34"/>
      <c r="H369" s="130">
        <v>193396</v>
      </c>
      <c r="I369" s="130"/>
      <c r="J369" s="34"/>
      <c r="K369" s="34"/>
      <c r="L369" s="130">
        <v>1179524</v>
      </c>
      <c r="M369" s="130"/>
      <c r="N369" s="34"/>
      <c r="O369" s="34"/>
      <c r="P369" s="128">
        <v>320</v>
      </c>
      <c r="Q369" s="128"/>
      <c r="R369" s="34"/>
      <c r="S369" s="34"/>
      <c r="T369" s="128" t="s">
        <v>266</v>
      </c>
      <c r="U369" s="128"/>
      <c r="V369" s="34"/>
      <c r="W369" s="34"/>
      <c r="X369" s="130">
        <v>1373240</v>
      </c>
      <c r="Y369" s="130"/>
      <c r="Z369" s="34"/>
    </row>
    <row r="370" spans="1:26">
      <c r="A370" s="21"/>
      <c r="B370" s="132"/>
      <c r="C370" s="34"/>
      <c r="D370" s="128"/>
      <c r="E370" s="128"/>
      <c r="F370" s="34"/>
      <c r="G370" s="34"/>
      <c r="H370" s="130"/>
      <c r="I370" s="130"/>
      <c r="J370" s="34"/>
      <c r="K370" s="34"/>
      <c r="L370" s="130"/>
      <c r="M370" s="130"/>
      <c r="N370" s="34"/>
      <c r="O370" s="34"/>
      <c r="P370" s="128"/>
      <c r="Q370" s="128"/>
      <c r="R370" s="34"/>
      <c r="S370" s="34"/>
      <c r="T370" s="128"/>
      <c r="U370" s="128"/>
      <c r="V370" s="34"/>
      <c r="W370" s="34"/>
      <c r="X370" s="130"/>
      <c r="Y370" s="130"/>
      <c r="Z370" s="34"/>
    </row>
    <row r="371" spans="1:26">
      <c r="A371" s="21"/>
      <c r="B371" s="124" t="s">
        <v>72</v>
      </c>
      <c r="C371" s="32"/>
      <c r="D371" s="125" t="s">
        <v>266</v>
      </c>
      <c r="E371" s="125"/>
      <c r="F371" s="32"/>
      <c r="G371" s="32"/>
      <c r="H371" s="126">
        <v>24944</v>
      </c>
      <c r="I371" s="126"/>
      <c r="J371" s="32"/>
      <c r="K371" s="32"/>
      <c r="L371" s="125" t="s">
        <v>266</v>
      </c>
      <c r="M371" s="125"/>
      <c r="N371" s="32"/>
      <c r="O371" s="32"/>
      <c r="P371" s="125" t="s">
        <v>266</v>
      </c>
      <c r="Q371" s="125"/>
      <c r="R371" s="32"/>
      <c r="S371" s="32"/>
      <c r="T371" s="125" t="s">
        <v>266</v>
      </c>
      <c r="U371" s="125"/>
      <c r="V371" s="32"/>
      <c r="W371" s="32"/>
      <c r="X371" s="126">
        <v>24944</v>
      </c>
      <c r="Y371" s="126"/>
      <c r="Z371" s="32"/>
    </row>
    <row r="372" spans="1:26">
      <c r="A372" s="21"/>
      <c r="B372" s="124"/>
      <c r="C372" s="32"/>
      <c r="D372" s="125"/>
      <c r="E372" s="125"/>
      <c r="F372" s="32"/>
      <c r="G372" s="32"/>
      <c r="H372" s="126"/>
      <c r="I372" s="126"/>
      <c r="J372" s="32"/>
      <c r="K372" s="32"/>
      <c r="L372" s="125"/>
      <c r="M372" s="125"/>
      <c r="N372" s="32"/>
      <c r="O372" s="32"/>
      <c r="P372" s="125"/>
      <c r="Q372" s="125"/>
      <c r="R372" s="32"/>
      <c r="S372" s="32"/>
      <c r="T372" s="125"/>
      <c r="U372" s="125"/>
      <c r="V372" s="32"/>
      <c r="W372" s="32"/>
      <c r="X372" s="126"/>
      <c r="Y372" s="126"/>
      <c r="Z372" s="32"/>
    </row>
    <row r="373" spans="1:26">
      <c r="A373" s="21"/>
      <c r="B373" s="132" t="s">
        <v>618</v>
      </c>
      <c r="C373" s="34"/>
      <c r="D373" s="130">
        <v>653049</v>
      </c>
      <c r="E373" s="130"/>
      <c r="F373" s="34"/>
      <c r="G373" s="34"/>
      <c r="H373" s="130">
        <v>1911573</v>
      </c>
      <c r="I373" s="130"/>
      <c r="J373" s="34"/>
      <c r="K373" s="34"/>
      <c r="L373" s="130">
        <v>415587</v>
      </c>
      <c r="M373" s="130"/>
      <c r="N373" s="34"/>
      <c r="O373" s="34"/>
      <c r="P373" s="130">
        <v>7316</v>
      </c>
      <c r="Q373" s="130"/>
      <c r="R373" s="34"/>
      <c r="S373" s="34"/>
      <c r="T373" s="128" t="s">
        <v>635</v>
      </c>
      <c r="U373" s="128"/>
      <c r="V373" s="132" t="s">
        <v>242</v>
      </c>
      <c r="W373" s="34"/>
      <c r="X373" s="128" t="s">
        <v>266</v>
      </c>
      <c r="Y373" s="128"/>
      <c r="Z373" s="34"/>
    </row>
    <row r="374" spans="1:26">
      <c r="A374" s="21"/>
      <c r="B374" s="132"/>
      <c r="C374" s="34"/>
      <c r="D374" s="130"/>
      <c r="E374" s="130"/>
      <c r="F374" s="34"/>
      <c r="G374" s="34"/>
      <c r="H374" s="130"/>
      <c r="I374" s="130"/>
      <c r="J374" s="34"/>
      <c r="K374" s="34"/>
      <c r="L374" s="130"/>
      <c r="M374" s="130"/>
      <c r="N374" s="34"/>
      <c r="O374" s="34"/>
      <c r="P374" s="130"/>
      <c r="Q374" s="130"/>
      <c r="R374" s="34"/>
      <c r="S374" s="34"/>
      <c r="T374" s="128"/>
      <c r="U374" s="128"/>
      <c r="V374" s="132"/>
      <c r="W374" s="34"/>
      <c r="X374" s="128"/>
      <c r="Y374" s="128"/>
      <c r="Z374" s="34"/>
    </row>
    <row r="375" spans="1:26">
      <c r="A375" s="21"/>
      <c r="B375" s="124" t="s">
        <v>620</v>
      </c>
      <c r="C375" s="32"/>
      <c r="D375" s="126">
        <v>1429775</v>
      </c>
      <c r="E375" s="126"/>
      <c r="F375" s="32"/>
      <c r="G375" s="32"/>
      <c r="H375" s="126">
        <v>638611</v>
      </c>
      <c r="I375" s="126"/>
      <c r="J375" s="32"/>
      <c r="K375" s="32"/>
      <c r="L375" s="126">
        <v>7067</v>
      </c>
      <c r="M375" s="126"/>
      <c r="N375" s="32"/>
      <c r="O375" s="32"/>
      <c r="P375" s="125" t="s">
        <v>266</v>
      </c>
      <c r="Q375" s="125"/>
      <c r="R375" s="32"/>
      <c r="S375" s="32"/>
      <c r="T375" s="125" t="s">
        <v>636</v>
      </c>
      <c r="U375" s="125"/>
      <c r="V375" s="124" t="s">
        <v>242</v>
      </c>
      <c r="W375" s="32"/>
      <c r="X375" s="125" t="s">
        <v>266</v>
      </c>
      <c r="Y375" s="125"/>
      <c r="Z375" s="32"/>
    </row>
    <row r="376" spans="1:26" ht="15.75" thickBot="1">
      <c r="A376" s="21"/>
      <c r="B376" s="124"/>
      <c r="C376" s="32"/>
      <c r="D376" s="138"/>
      <c r="E376" s="138"/>
      <c r="F376" s="33"/>
      <c r="G376" s="32"/>
      <c r="H376" s="138"/>
      <c r="I376" s="138"/>
      <c r="J376" s="33"/>
      <c r="K376" s="32"/>
      <c r="L376" s="138"/>
      <c r="M376" s="138"/>
      <c r="N376" s="33"/>
      <c r="O376" s="32"/>
      <c r="P376" s="137"/>
      <c r="Q376" s="137"/>
      <c r="R376" s="33"/>
      <c r="S376" s="32"/>
      <c r="T376" s="137"/>
      <c r="U376" s="137"/>
      <c r="V376" s="139"/>
      <c r="W376" s="32"/>
      <c r="X376" s="137"/>
      <c r="Y376" s="137"/>
      <c r="Z376" s="33"/>
    </row>
    <row r="377" spans="1:26">
      <c r="A377" s="21"/>
      <c r="B377" s="132" t="s">
        <v>73</v>
      </c>
      <c r="C377" s="34"/>
      <c r="D377" s="141" t="s">
        <v>209</v>
      </c>
      <c r="E377" s="142">
        <v>2112334</v>
      </c>
      <c r="F377" s="35"/>
      <c r="G377" s="34"/>
      <c r="H377" s="141" t="s">
        <v>209</v>
      </c>
      <c r="I377" s="142">
        <v>2860552</v>
      </c>
      <c r="J377" s="35"/>
      <c r="K377" s="34"/>
      <c r="L377" s="141" t="s">
        <v>209</v>
      </c>
      <c r="M377" s="142">
        <v>1819674</v>
      </c>
      <c r="N377" s="35"/>
      <c r="O377" s="34"/>
      <c r="P377" s="141" t="s">
        <v>209</v>
      </c>
      <c r="Q377" s="142">
        <v>10217</v>
      </c>
      <c r="R377" s="35"/>
      <c r="S377" s="34"/>
      <c r="T377" s="141" t="s">
        <v>209</v>
      </c>
      <c r="U377" s="140" t="s">
        <v>637</v>
      </c>
      <c r="V377" s="141" t="s">
        <v>242</v>
      </c>
      <c r="W377" s="34"/>
      <c r="X377" s="141" t="s">
        <v>209</v>
      </c>
      <c r="Y377" s="142">
        <v>1739799</v>
      </c>
      <c r="Z377" s="35"/>
    </row>
    <row r="378" spans="1:26" ht="15.75" thickBot="1">
      <c r="A378" s="21"/>
      <c r="B378" s="132"/>
      <c r="C378" s="34"/>
      <c r="D378" s="144"/>
      <c r="E378" s="145"/>
      <c r="F378" s="67"/>
      <c r="G378" s="34"/>
      <c r="H378" s="144"/>
      <c r="I378" s="145"/>
      <c r="J378" s="67"/>
      <c r="K378" s="34"/>
      <c r="L378" s="144"/>
      <c r="M378" s="145"/>
      <c r="N378" s="67"/>
      <c r="O378" s="34"/>
      <c r="P378" s="144"/>
      <c r="Q378" s="145"/>
      <c r="R378" s="67"/>
      <c r="S378" s="34"/>
      <c r="T378" s="144"/>
      <c r="U378" s="146"/>
      <c r="V378" s="144"/>
      <c r="W378" s="34"/>
      <c r="X378" s="144"/>
      <c r="Y378" s="145"/>
      <c r="Z378" s="67"/>
    </row>
    <row r="379" spans="1:26" ht="15.75" thickTop="1">
      <c r="A379" s="21"/>
      <c r="B379" s="27"/>
      <c r="C379" s="27"/>
      <c r="D379" s="84"/>
      <c r="E379" s="84"/>
      <c r="F379" s="84"/>
      <c r="G379" s="27"/>
      <c r="H379" s="84"/>
      <c r="I379" s="84"/>
      <c r="J379" s="84"/>
      <c r="K379" s="27"/>
      <c r="L379" s="84"/>
      <c r="M379" s="84"/>
      <c r="N379" s="84"/>
      <c r="O379" s="27"/>
      <c r="P379" s="84"/>
      <c r="Q379" s="84"/>
      <c r="R379" s="84"/>
      <c r="S379" s="27"/>
      <c r="T379" s="84"/>
      <c r="U379" s="84"/>
      <c r="V379" s="84"/>
      <c r="W379" s="27"/>
      <c r="X379" s="84"/>
      <c r="Y379" s="84"/>
      <c r="Z379" s="84"/>
    </row>
    <row r="380" spans="1:26">
      <c r="A380" s="21"/>
      <c r="B380" s="115" t="s">
        <v>623</v>
      </c>
      <c r="C380" s="29"/>
      <c r="D380" s="34"/>
      <c r="E380" s="34"/>
      <c r="F380" s="34"/>
      <c r="G380" s="29"/>
      <c r="H380" s="34"/>
      <c r="I380" s="34"/>
      <c r="J380" s="34"/>
      <c r="K380" s="29"/>
      <c r="L380" s="34"/>
      <c r="M380" s="34"/>
      <c r="N380" s="34"/>
      <c r="O380" s="29"/>
      <c r="P380" s="34"/>
      <c r="Q380" s="34"/>
      <c r="R380" s="34"/>
      <c r="S380" s="29"/>
      <c r="T380" s="34"/>
      <c r="U380" s="34"/>
      <c r="V380" s="34"/>
      <c r="W380" s="29"/>
      <c r="X380" s="34"/>
      <c r="Y380" s="34"/>
      <c r="Z380" s="34"/>
    </row>
    <row r="381" spans="1:26">
      <c r="A381" s="21"/>
      <c r="B381" s="116" t="s">
        <v>74</v>
      </c>
      <c r="C381" s="27"/>
      <c r="D381" s="32"/>
      <c r="E381" s="32"/>
      <c r="F381" s="32"/>
      <c r="G381" s="27"/>
      <c r="H381" s="32"/>
      <c r="I381" s="32"/>
      <c r="J381" s="32"/>
      <c r="K381" s="27"/>
      <c r="L381" s="32"/>
      <c r="M381" s="32"/>
      <c r="N381" s="32"/>
      <c r="O381" s="27"/>
      <c r="P381" s="32"/>
      <c r="Q381" s="32"/>
      <c r="R381" s="32"/>
      <c r="S381" s="27"/>
      <c r="T381" s="32"/>
      <c r="U381" s="32"/>
      <c r="V381" s="32"/>
      <c r="W381" s="27"/>
      <c r="X381" s="32"/>
      <c r="Y381" s="32"/>
      <c r="Z381" s="32"/>
    </row>
    <row r="382" spans="1:26">
      <c r="A382" s="21"/>
      <c r="B382" s="127" t="s">
        <v>76</v>
      </c>
      <c r="C382" s="34"/>
      <c r="D382" s="132" t="s">
        <v>209</v>
      </c>
      <c r="E382" s="130">
        <v>2601</v>
      </c>
      <c r="F382" s="34"/>
      <c r="G382" s="34"/>
      <c r="H382" s="132" t="s">
        <v>209</v>
      </c>
      <c r="I382" s="130">
        <v>10600</v>
      </c>
      <c r="J382" s="34"/>
      <c r="K382" s="34"/>
      <c r="L382" s="132" t="s">
        <v>209</v>
      </c>
      <c r="M382" s="130">
        <v>37695</v>
      </c>
      <c r="N382" s="34"/>
      <c r="O382" s="34"/>
      <c r="P382" s="132" t="s">
        <v>209</v>
      </c>
      <c r="Q382" s="128">
        <v>480</v>
      </c>
      <c r="R382" s="34"/>
      <c r="S382" s="34"/>
      <c r="T382" s="132" t="s">
        <v>209</v>
      </c>
      <c r="U382" s="128" t="s">
        <v>266</v>
      </c>
      <c r="V382" s="34"/>
      <c r="W382" s="34"/>
      <c r="X382" s="132" t="s">
        <v>209</v>
      </c>
      <c r="Y382" s="130">
        <v>51376</v>
      </c>
      <c r="Z382" s="34"/>
    </row>
    <row r="383" spans="1:26">
      <c r="A383" s="21"/>
      <c r="B383" s="127"/>
      <c r="C383" s="34"/>
      <c r="D383" s="132"/>
      <c r="E383" s="130"/>
      <c r="F383" s="34"/>
      <c r="G383" s="34"/>
      <c r="H383" s="132"/>
      <c r="I383" s="130"/>
      <c r="J383" s="34"/>
      <c r="K383" s="34"/>
      <c r="L383" s="132"/>
      <c r="M383" s="130"/>
      <c r="N383" s="34"/>
      <c r="O383" s="34"/>
      <c r="P383" s="132"/>
      <c r="Q383" s="128"/>
      <c r="R383" s="34"/>
      <c r="S383" s="34"/>
      <c r="T383" s="132"/>
      <c r="U383" s="128"/>
      <c r="V383" s="34"/>
      <c r="W383" s="34"/>
      <c r="X383" s="132"/>
      <c r="Y383" s="130"/>
      <c r="Z383" s="34"/>
    </row>
    <row r="384" spans="1:26">
      <c r="A384" s="21"/>
      <c r="B384" s="123" t="s">
        <v>77</v>
      </c>
      <c r="C384" s="32"/>
      <c r="D384" s="125" t="s">
        <v>266</v>
      </c>
      <c r="E384" s="125"/>
      <c r="F384" s="32"/>
      <c r="G384" s="32"/>
      <c r="H384" s="126">
        <v>13894</v>
      </c>
      <c r="I384" s="126"/>
      <c r="J384" s="32"/>
      <c r="K384" s="32"/>
      <c r="L384" s="125" t="s">
        <v>266</v>
      </c>
      <c r="M384" s="125"/>
      <c r="N384" s="32"/>
      <c r="O384" s="32"/>
      <c r="P384" s="125" t="s">
        <v>266</v>
      </c>
      <c r="Q384" s="125"/>
      <c r="R384" s="32"/>
      <c r="S384" s="32"/>
      <c r="T384" s="125" t="s">
        <v>266</v>
      </c>
      <c r="U384" s="125"/>
      <c r="V384" s="32"/>
      <c r="W384" s="32"/>
      <c r="X384" s="126">
        <v>13894</v>
      </c>
      <c r="Y384" s="126"/>
      <c r="Z384" s="32"/>
    </row>
    <row r="385" spans="1:26">
      <c r="A385" s="21"/>
      <c r="B385" s="123"/>
      <c r="C385" s="32"/>
      <c r="D385" s="125"/>
      <c r="E385" s="125"/>
      <c r="F385" s="32"/>
      <c r="G385" s="32"/>
      <c r="H385" s="126"/>
      <c r="I385" s="126"/>
      <c r="J385" s="32"/>
      <c r="K385" s="32"/>
      <c r="L385" s="125"/>
      <c r="M385" s="125"/>
      <c r="N385" s="32"/>
      <c r="O385" s="32"/>
      <c r="P385" s="125"/>
      <c r="Q385" s="125"/>
      <c r="R385" s="32"/>
      <c r="S385" s="32"/>
      <c r="T385" s="125"/>
      <c r="U385" s="125"/>
      <c r="V385" s="32"/>
      <c r="W385" s="32"/>
      <c r="X385" s="126"/>
      <c r="Y385" s="126"/>
      <c r="Z385" s="32"/>
    </row>
    <row r="386" spans="1:26">
      <c r="A386" s="21"/>
      <c r="B386" s="127" t="s">
        <v>78</v>
      </c>
      <c r="C386" s="34"/>
      <c r="D386" s="130">
        <v>12694</v>
      </c>
      <c r="E386" s="130"/>
      <c r="F386" s="34"/>
      <c r="G386" s="34"/>
      <c r="H386" s="130">
        <v>1684</v>
      </c>
      <c r="I386" s="130"/>
      <c r="J386" s="34"/>
      <c r="K386" s="34"/>
      <c r="L386" s="130">
        <v>16107</v>
      </c>
      <c r="M386" s="130"/>
      <c r="N386" s="34"/>
      <c r="O386" s="34"/>
      <c r="P386" s="128">
        <v>913</v>
      </c>
      <c r="Q386" s="128"/>
      <c r="R386" s="34"/>
      <c r="S386" s="34"/>
      <c r="T386" s="128" t="s">
        <v>266</v>
      </c>
      <c r="U386" s="128"/>
      <c r="V386" s="34"/>
      <c r="W386" s="34"/>
      <c r="X386" s="130">
        <v>31398</v>
      </c>
      <c r="Y386" s="130"/>
      <c r="Z386" s="34"/>
    </row>
    <row r="387" spans="1:26" ht="15.75" thickBot="1">
      <c r="A387" s="21"/>
      <c r="B387" s="127"/>
      <c r="C387" s="34"/>
      <c r="D387" s="131"/>
      <c r="E387" s="131"/>
      <c r="F387" s="44"/>
      <c r="G387" s="34"/>
      <c r="H387" s="131"/>
      <c r="I387" s="131"/>
      <c r="J387" s="44"/>
      <c r="K387" s="34"/>
      <c r="L387" s="131"/>
      <c r="M387" s="131"/>
      <c r="N387" s="44"/>
      <c r="O387" s="34"/>
      <c r="P387" s="129"/>
      <c r="Q387" s="129"/>
      <c r="R387" s="44"/>
      <c r="S387" s="34"/>
      <c r="T387" s="129"/>
      <c r="U387" s="129"/>
      <c r="V387" s="44"/>
      <c r="W387" s="34"/>
      <c r="X387" s="131"/>
      <c r="Y387" s="131"/>
      <c r="Z387" s="44"/>
    </row>
    <row r="388" spans="1:26">
      <c r="A388" s="21"/>
      <c r="B388" s="124" t="s">
        <v>79</v>
      </c>
      <c r="C388" s="32"/>
      <c r="D388" s="135">
        <v>15295</v>
      </c>
      <c r="E388" s="135"/>
      <c r="F388" s="45"/>
      <c r="G388" s="32"/>
      <c r="H388" s="135">
        <v>26178</v>
      </c>
      <c r="I388" s="135"/>
      <c r="J388" s="45"/>
      <c r="K388" s="32"/>
      <c r="L388" s="135">
        <v>53802</v>
      </c>
      <c r="M388" s="135"/>
      <c r="N388" s="45"/>
      <c r="O388" s="32"/>
      <c r="P388" s="135">
        <v>1393</v>
      </c>
      <c r="Q388" s="135"/>
      <c r="R388" s="45"/>
      <c r="S388" s="32"/>
      <c r="T388" s="134" t="s">
        <v>266</v>
      </c>
      <c r="U388" s="134"/>
      <c r="V388" s="45"/>
      <c r="W388" s="32"/>
      <c r="X388" s="135">
        <v>96668</v>
      </c>
      <c r="Y388" s="135"/>
      <c r="Z388" s="45"/>
    </row>
    <row r="389" spans="1:26" ht="15.75" thickBot="1">
      <c r="A389" s="21"/>
      <c r="B389" s="124"/>
      <c r="C389" s="32"/>
      <c r="D389" s="138"/>
      <c r="E389" s="138"/>
      <c r="F389" s="33"/>
      <c r="G389" s="32"/>
      <c r="H389" s="138"/>
      <c r="I389" s="138"/>
      <c r="J389" s="33"/>
      <c r="K389" s="32"/>
      <c r="L389" s="138"/>
      <c r="M389" s="138"/>
      <c r="N389" s="33"/>
      <c r="O389" s="32"/>
      <c r="P389" s="138"/>
      <c r="Q389" s="138"/>
      <c r="R389" s="33"/>
      <c r="S389" s="32"/>
      <c r="T389" s="137"/>
      <c r="U389" s="137"/>
      <c r="V389" s="33"/>
      <c r="W389" s="32"/>
      <c r="X389" s="138"/>
      <c r="Y389" s="138"/>
      <c r="Z389" s="33"/>
    </row>
    <row r="390" spans="1:26">
      <c r="A390" s="21"/>
      <c r="B390" s="29"/>
      <c r="C390" s="29"/>
      <c r="D390" s="35"/>
      <c r="E390" s="35"/>
      <c r="F390" s="35"/>
      <c r="G390" s="29"/>
      <c r="H390" s="35"/>
      <c r="I390" s="35"/>
      <c r="J390" s="35"/>
      <c r="K390" s="29"/>
      <c r="L390" s="35"/>
      <c r="M390" s="35"/>
      <c r="N390" s="35"/>
      <c r="O390" s="29"/>
      <c r="P390" s="35"/>
      <c r="Q390" s="35"/>
      <c r="R390" s="35"/>
      <c r="S390" s="29"/>
      <c r="T390" s="35"/>
      <c r="U390" s="35"/>
      <c r="V390" s="35"/>
      <c r="W390" s="29"/>
      <c r="X390" s="35"/>
      <c r="Y390" s="35"/>
      <c r="Z390" s="35"/>
    </row>
    <row r="391" spans="1:26">
      <c r="A391" s="21"/>
      <c r="B391" s="116" t="s">
        <v>80</v>
      </c>
      <c r="C391" s="27"/>
      <c r="D391" s="32"/>
      <c r="E391" s="32"/>
      <c r="F391" s="32"/>
      <c r="G391" s="27"/>
      <c r="H391" s="32"/>
      <c r="I391" s="32"/>
      <c r="J391" s="32"/>
      <c r="K391" s="27"/>
      <c r="L391" s="32"/>
      <c r="M391" s="32"/>
      <c r="N391" s="32"/>
      <c r="O391" s="27"/>
      <c r="P391" s="32"/>
      <c r="Q391" s="32"/>
      <c r="R391" s="32"/>
      <c r="S391" s="27"/>
      <c r="T391" s="32"/>
      <c r="U391" s="32"/>
      <c r="V391" s="32"/>
      <c r="W391" s="27"/>
      <c r="X391" s="32"/>
      <c r="Y391" s="32"/>
      <c r="Z391" s="32"/>
    </row>
    <row r="392" spans="1:26">
      <c r="A392" s="21"/>
      <c r="B392" s="127" t="s">
        <v>81</v>
      </c>
      <c r="C392" s="34"/>
      <c r="D392" s="128" t="s">
        <v>266</v>
      </c>
      <c r="E392" s="128"/>
      <c r="F392" s="34"/>
      <c r="G392" s="34"/>
      <c r="H392" s="130">
        <v>978000</v>
      </c>
      <c r="I392" s="130"/>
      <c r="J392" s="34"/>
      <c r="K392" s="34"/>
      <c r="L392" s="128" t="s">
        <v>266</v>
      </c>
      <c r="M392" s="128"/>
      <c r="N392" s="34"/>
      <c r="O392" s="34"/>
      <c r="P392" s="128" t="s">
        <v>266</v>
      </c>
      <c r="Q392" s="128"/>
      <c r="R392" s="34"/>
      <c r="S392" s="34"/>
      <c r="T392" s="128" t="s">
        <v>266</v>
      </c>
      <c r="U392" s="128"/>
      <c r="V392" s="34"/>
      <c r="W392" s="34"/>
      <c r="X392" s="130">
        <v>978000</v>
      </c>
      <c r="Y392" s="130"/>
      <c r="Z392" s="34"/>
    </row>
    <row r="393" spans="1:26">
      <c r="A393" s="21"/>
      <c r="B393" s="127"/>
      <c r="C393" s="34"/>
      <c r="D393" s="128"/>
      <c r="E393" s="128"/>
      <c r="F393" s="34"/>
      <c r="G393" s="34"/>
      <c r="H393" s="130"/>
      <c r="I393" s="130"/>
      <c r="J393" s="34"/>
      <c r="K393" s="34"/>
      <c r="L393" s="128"/>
      <c r="M393" s="128"/>
      <c r="N393" s="34"/>
      <c r="O393" s="34"/>
      <c r="P393" s="128"/>
      <c r="Q393" s="128"/>
      <c r="R393" s="34"/>
      <c r="S393" s="34"/>
      <c r="T393" s="128"/>
      <c r="U393" s="128"/>
      <c r="V393" s="34"/>
      <c r="W393" s="34"/>
      <c r="X393" s="130"/>
      <c r="Y393" s="130"/>
      <c r="Z393" s="34"/>
    </row>
    <row r="394" spans="1:26">
      <c r="A394" s="21"/>
      <c r="B394" s="123" t="s">
        <v>82</v>
      </c>
      <c r="C394" s="32"/>
      <c r="D394" s="125" t="s">
        <v>266</v>
      </c>
      <c r="E394" s="125"/>
      <c r="F394" s="32"/>
      <c r="G394" s="32"/>
      <c r="H394" s="125" t="s">
        <v>345</v>
      </c>
      <c r="I394" s="125"/>
      <c r="J394" s="124" t="s">
        <v>242</v>
      </c>
      <c r="K394" s="32"/>
      <c r="L394" s="125" t="s">
        <v>266</v>
      </c>
      <c r="M394" s="125"/>
      <c r="N394" s="32"/>
      <c r="O394" s="32"/>
      <c r="P394" s="125" t="s">
        <v>266</v>
      </c>
      <c r="Q394" s="125"/>
      <c r="R394" s="32"/>
      <c r="S394" s="32"/>
      <c r="T394" s="125" t="s">
        <v>266</v>
      </c>
      <c r="U394" s="125"/>
      <c r="V394" s="32"/>
      <c r="W394" s="32"/>
      <c r="X394" s="125" t="s">
        <v>345</v>
      </c>
      <c r="Y394" s="125"/>
      <c r="Z394" s="124" t="s">
        <v>242</v>
      </c>
    </row>
    <row r="395" spans="1:26" ht="15.75" thickBot="1">
      <c r="A395" s="21"/>
      <c r="B395" s="123"/>
      <c r="C395" s="32"/>
      <c r="D395" s="137"/>
      <c r="E395" s="137"/>
      <c r="F395" s="33"/>
      <c r="G395" s="32"/>
      <c r="H395" s="137"/>
      <c r="I395" s="137"/>
      <c r="J395" s="139"/>
      <c r="K395" s="32"/>
      <c r="L395" s="137"/>
      <c r="M395" s="137"/>
      <c r="N395" s="33"/>
      <c r="O395" s="32"/>
      <c r="P395" s="137"/>
      <c r="Q395" s="137"/>
      <c r="R395" s="33"/>
      <c r="S395" s="32"/>
      <c r="T395" s="137"/>
      <c r="U395" s="137"/>
      <c r="V395" s="33"/>
      <c r="W395" s="32"/>
      <c r="X395" s="137"/>
      <c r="Y395" s="137"/>
      <c r="Z395" s="139"/>
    </row>
    <row r="396" spans="1:26">
      <c r="A396" s="21"/>
      <c r="B396" s="127" t="s">
        <v>83</v>
      </c>
      <c r="C396" s="34"/>
      <c r="D396" s="140" t="s">
        <v>266</v>
      </c>
      <c r="E396" s="140"/>
      <c r="F396" s="35"/>
      <c r="G396" s="34"/>
      <c r="H396" s="142">
        <v>970900</v>
      </c>
      <c r="I396" s="142"/>
      <c r="J396" s="35"/>
      <c r="K396" s="34"/>
      <c r="L396" s="140" t="s">
        <v>266</v>
      </c>
      <c r="M396" s="140"/>
      <c r="N396" s="35"/>
      <c r="O396" s="34"/>
      <c r="P396" s="140" t="s">
        <v>266</v>
      </c>
      <c r="Q396" s="140"/>
      <c r="R396" s="35"/>
      <c r="S396" s="34"/>
      <c r="T396" s="140" t="s">
        <v>266</v>
      </c>
      <c r="U396" s="140"/>
      <c r="V396" s="35"/>
      <c r="W396" s="34"/>
      <c r="X396" s="142">
        <v>970900</v>
      </c>
      <c r="Y396" s="142"/>
      <c r="Z396" s="35"/>
    </row>
    <row r="397" spans="1:26" ht="15.75" thickBot="1">
      <c r="A397" s="21"/>
      <c r="B397" s="127"/>
      <c r="C397" s="34"/>
      <c r="D397" s="129"/>
      <c r="E397" s="129"/>
      <c r="F397" s="44"/>
      <c r="G397" s="34"/>
      <c r="H397" s="131"/>
      <c r="I397" s="131"/>
      <c r="J397" s="44"/>
      <c r="K397" s="34"/>
      <c r="L397" s="129"/>
      <c r="M397" s="129"/>
      <c r="N397" s="44"/>
      <c r="O397" s="34"/>
      <c r="P397" s="129"/>
      <c r="Q397" s="129"/>
      <c r="R397" s="44"/>
      <c r="S397" s="34"/>
      <c r="T397" s="129"/>
      <c r="U397" s="129"/>
      <c r="V397" s="44"/>
      <c r="W397" s="34"/>
      <c r="X397" s="131"/>
      <c r="Y397" s="131"/>
      <c r="Z397" s="44"/>
    </row>
    <row r="398" spans="1:26">
      <c r="A398" s="21"/>
      <c r="B398" s="27"/>
      <c r="C398" s="27"/>
      <c r="D398" s="45"/>
      <c r="E398" s="45"/>
      <c r="F398" s="45"/>
      <c r="G398" s="27"/>
      <c r="H398" s="45"/>
      <c r="I398" s="45"/>
      <c r="J398" s="45"/>
      <c r="K398" s="27"/>
      <c r="L398" s="45"/>
      <c r="M398" s="45"/>
      <c r="N398" s="45"/>
      <c r="O398" s="27"/>
      <c r="P398" s="45"/>
      <c r="Q398" s="45"/>
      <c r="R398" s="45"/>
      <c r="S398" s="27"/>
      <c r="T398" s="45"/>
      <c r="U398" s="45"/>
      <c r="V398" s="45"/>
      <c r="W398" s="27"/>
      <c r="X398" s="45"/>
      <c r="Y398" s="45"/>
      <c r="Z398" s="45"/>
    </row>
    <row r="399" spans="1:26">
      <c r="A399" s="21"/>
      <c r="B399" s="132" t="s">
        <v>84</v>
      </c>
      <c r="C399" s="34"/>
      <c r="D399" s="128" t="s">
        <v>266</v>
      </c>
      <c r="E399" s="128"/>
      <c r="F399" s="34"/>
      <c r="G399" s="34"/>
      <c r="H399" s="130">
        <v>55291</v>
      </c>
      <c r="I399" s="130"/>
      <c r="J399" s="34"/>
      <c r="K399" s="34"/>
      <c r="L399" s="130">
        <v>138924</v>
      </c>
      <c r="M399" s="130"/>
      <c r="N399" s="34"/>
      <c r="O399" s="34"/>
      <c r="P399" s="128">
        <v>73</v>
      </c>
      <c r="Q399" s="128"/>
      <c r="R399" s="34"/>
      <c r="S399" s="34"/>
      <c r="T399" s="128" t="s">
        <v>266</v>
      </c>
      <c r="U399" s="128"/>
      <c r="V399" s="34"/>
      <c r="W399" s="34"/>
      <c r="X399" s="130">
        <v>194288</v>
      </c>
      <c r="Y399" s="130"/>
      <c r="Z399" s="34"/>
    </row>
    <row r="400" spans="1:26">
      <c r="A400" s="21"/>
      <c r="B400" s="132"/>
      <c r="C400" s="34"/>
      <c r="D400" s="128"/>
      <c r="E400" s="128"/>
      <c r="F400" s="34"/>
      <c r="G400" s="34"/>
      <c r="H400" s="130"/>
      <c r="I400" s="130"/>
      <c r="J400" s="34"/>
      <c r="K400" s="34"/>
      <c r="L400" s="130"/>
      <c r="M400" s="130"/>
      <c r="N400" s="34"/>
      <c r="O400" s="34"/>
      <c r="P400" s="128"/>
      <c r="Q400" s="128"/>
      <c r="R400" s="34"/>
      <c r="S400" s="34"/>
      <c r="T400" s="128"/>
      <c r="U400" s="128"/>
      <c r="V400" s="34"/>
      <c r="W400" s="34"/>
      <c r="X400" s="130"/>
      <c r="Y400" s="130"/>
      <c r="Z400" s="34"/>
    </row>
    <row r="401" spans="1:26">
      <c r="A401" s="21"/>
      <c r="B401" s="124" t="s">
        <v>625</v>
      </c>
      <c r="C401" s="32"/>
      <c r="D401" s="126">
        <v>1619096</v>
      </c>
      <c r="E401" s="126"/>
      <c r="F401" s="32"/>
      <c r="G401" s="32"/>
      <c r="H401" s="126">
        <v>447419</v>
      </c>
      <c r="I401" s="126"/>
      <c r="J401" s="32"/>
      <c r="K401" s="32"/>
      <c r="L401" s="126">
        <v>920865</v>
      </c>
      <c r="M401" s="126"/>
      <c r="N401" s="32"/>
      <c r="O401" s="32"/>
      <c r="P401" s="125">
        <v>145</v>
      </c>
      <c r="Q401" s="125"/>
      <c r="R401" s="32"/>
      <c r="S401" s="32"/>
      <c r="T401" s="125" t="s">
        <v>635</v>
      </c>
      <c r="U401" s="125"/>
      <c r="V401" s="124" t="s">
        <v>242</v>
      </c>
      <c r="W401" s="32"/>
      <c r="X401" s="125" t="s">
        <v>266</v>
      </c>
      <c r="Y401" s="125"/>
      <c r="Z401" s="32"/>
    </row>
    <row r="402" spans="1:26" ht="15.75" thickBot="1">
      <c r="A402" s="21"/>
      <c r="B402" s="124"/>
      <c r="C402" s="32"/>
      <c r="D402" s="138"/>
      <c r="E402" s="138"/>
      <c r="F402" s="33"/>
      <c r="G402" s="32"/>
      <c r="H402" s="138"/>
      <c r="I402" s="138"/>
      <c r="J402" s="33"/>
      <c r="K402" s="32"/>
      <c r="L402" s="138"/>
      <c r="M402" s="138"/>
      <c r="N402" s="33"/>
      <c r="O402" s="32"/>
      <c r="P402" s="137"/>
      <c r="Q402" s="137"/>
      <c r="R402" s="33"/>
      <c r="S402" s="32"/>
      <c r="T402" s="137"/>
      <c r="U402" s="137"/>
      <c r="V402" s="139"/>
      <c r="W402" s="32"/>
      <c r="X402" s="137"/>
      <c r="Y402" s="137"/>
      <c r="Z402" s="33"/>
    </row>
    <row r="403" spans="1:26">
      <c r="A403" s="21"/>
      <c r="B403" s="132" t="s">
        <v>86</v>
      </c>
      <c r="C403" s="34"/>
      <c r="D403" s="142">
        <v>1634391</v>
      </c>
      <c r="E403" s="142"/>
      <c r="F403" s="35"/>
      <c r="G403" s="34"/>
      <c r="H403" s="142">
        <v>1499788</v>
      </c>
      <c r="I403" s="142"/>
      <c r="J403" s="35"/>
      <c r="K403" s="34"/>
      <c r="L403" s="142">
        <v>1113591</v>
      </c>
      <c r="M403" s="142"/>
      <c r="N403" s="35"/>
      <c r="O403" s="34"/>
      <c r="P403" s="142">
        <v>1611</v>
      </c>
      <c r="Q403" s="142"/>
      <c r="R403" s="35"/>
      <c r="S403" s="34"/>
      <c r="T403" s="140" t="s">
        <v>635</v>
      </c>
      <c r="U403" s="140"/>
      <c r="V403" s="141" t="s">
        <v>242</v>
      </c>
      <c r="W403" s="34"/>
      <c r="X403" s="142">
        <v>1261856</v>
      </c>
      <c r="Y403" s="142"/>
      <c r="Z403" s="35"/>
    </row>
    <row r="404" spans="1:26" ht="15.75" thickBot="1">
      <c r="A404" s="21"/>
      <c r="B404" s="132"/>
      <c r="C404" s="34"/>
      <c r="D404" s="131"/>
      <c r="E404" s="131"/>
      <c r="F404" s="44"/>
      <c r="G404" s="34"/>
      <c r="H404" s="131"/>
      <c r="I404" s="131"/>
      <c r="J404" s="44"/>
      <c r="K404" s="34"/>
      <c r="L404" s="131"/>
      <c r="M404" s="131"/>
      <c r="N404" s="44"/>
      <c r="O404" s="34"/>
      <c r="P404" s="131"/>
      <c r="Q404" s="131"/>
      <c r="R404" s="44"/>
      <c r="S404" s="34"/>
      <c r="T404" s="129"/>
      <c r="U404" s="129"/>
      <c r="V404" s="133"/>
      <c r="W404" s="34"/>
      <c r="X404" s="131"/>
      <c r="Y404" s="131"/>
      <c r="Z404" s="44"/>
    </row>
    <row r="405" spans="1:26">
      <c r="A405" s="21"/>
      <c r="B405" s="27"/>
      <c r="C405" s="27"/>
      <c r="D405" s="45"/>
      <c r="E405" s="45"/>
      <c r="F405" s="45"/>
      <c r="G405" s="27"/>
      <c r="H405" s="45"/>
      <c r="I405" s="45"/>
      <c r="J405" s="45"/>
      <c r="K405" s="27"/>
      <c r="L405" s="45"/>
      <c r="M405" s="45"/>
      <c r="N405" s="45"/>
      <c r="O405" s="27"/>
      <c r="P405" s="45"/>
      <c r="Q405" s="45"/>
      <c r="R405" s="45"/>
      <c r="S405" s="27"/>
      <c r="T405" s="45"/>
      <c r="U405" s="45"/>
      <c r="V405" s="45"/>
      <c r="W405" s="27"/>
      <c r="X405" s="45"/>
      <c r="Y405" s="45"/>
      <c r="Z405" s="45"/>
    </row>
    <row r="406" spans="1:26">
      <c r="A406" s="21"/>
      <c r="B406" s="115" t="s">
        <v>89</v>
      </c>
      <c r="C406" s="29"/>
      <c r="D406" s="34"/>
      <c r="E406" s="34"/>
      <c r="F406" s="34"/>
      <c r="G406" s="29"/>
      <c r="H406" s="34"/>
      <c r="I406" s="34"/>
      <c r="J406" s="34"/>
      <c r="K406" s="29"/>
      <c r="L406" s="34"/>
      <c r="M406" s="34"/>
      <c r="N406" s="34"/>
      <c r="O406" s="29"/>
      <c r="P406" s="34"/>
      <c r="Q406" s="34"/>
      <c r="R406" s="34"/>
      <c r="S406" s="29"/>
      <c r="T406" s="34"/>
      <c r="U406" s="34"/>
      <c r="V406" s="34"/>
      <c r="W406" s="29"/>
      <c r="X406" s="34"/>
      <c r="Y406" s="34"/>
      <c r="Z406" s="34"/>
    </row>
    <row r="407" spans="1:26">
      <c r="A407" s="21"/>
      <c r="B407" s="124" t="s">
        <v>91</v>
      </c>
      <c r="C407" s="32"/>
      <c r="D407" s="125">
        <v>283</v>
      </c>
      <c r="E407" s="125"/>
      <c r="F407" s="32"/>
      <c r="G407" s="32"/>
      <c r="H407" s="125" t="s">
        <v>266</v>
      </c>
      <c r="I407" s="125"/>
      <c r="J407" s="32"/>
      <c r="K407" s="32"/>
      <c r="L407" s="125" t="s">
        <v>266</v>
      </c>
      <c r="M407" s="125"/>
      <c r="N407" s="32"/>
      <c r="O407" s="32"/>
      <c r="P407" s="125" t="s">
        <v>266</v>
      </c>
      <c r="Q407" s="125"/>
      <c r="R407" s="32"/>
      <c r="S407" s="32"/>
      <c r="T407" s="125" t="s">
        <v>266</v>
      </c>
      <c r="U407" s="125"/>
      <c r="V407" s="32"/>
      <c r="W407" s="32"/>
      <c r="X407" s="125">
        <v>283</v>
      </c>
      <c r="Y407" s="125"/>
      <c r="Z407" s="32"/>
    </row>
    <row r="408" spans="1:26">
      <c r="A408" s="21"/>
      <c r="B408" s="124"/>
      <c r="C408" s="32"/>
      <c r="D408" s="125"/>
      <c r="E408" s="125"/>
      <c r="F408" s="32"/>
      <c r="G408" s="32"/>
      <c r="H408" s="125"/>
      <c r="I408" s="125"/>
      <c r="J408" s="32"/>
      <c r="K408" s="32"/>
      <c r="L408" s="125"/>
      <c r="M408" s="125"/>
      <c r="N408" s="32"/>
      <c r="O408" s="32"/>
      <c r="P408" s="125"/>
      <c r="Q408" s="125"/>
      <c r="R408" s="32"/>
      <c r="S408" s="32"/>
      <c r="T408" s="125"/>
      <c r="U408" s="125"/>
      <c r="V408" s="32"/>
      <c r="W408" s="32"/>
      <c r="X408" s="125"/>
      <c r="Y408" s="125"/>
      <c r="Z408" s="32"/>
    </row>
    <row r="409" spans="1:26">
      <c r="A409" s="21"/>
      <c r="B409" s="132" t="s">
        <v>626</v>
      </c>
      <c r="C409" s="34"/>
      <c r="D409" s="128">
        <v>513</v>
      </c>
      <c r="E409" s="128"/>
      <c r="F409" s="34"/>
      <c r="G409" s="34"/>
      <c r="H409" s="128" t="s">
        <v>266</v>
      </c>
      <c r="I409" s="128"/>
      <c r="J409" s="34"/>
      <c r="K409" s="34"/>
      <c r="L409" s="128" t="s">
        <v>266</v>
      </c>
      <c r="M409" s="128"/>
      <c r="N409" s="34"/>
      <c r="O409" s="34"/>
      <c r="P409" s="128" t="s">
        <v>266</v>
      </c>
      <c r="Q409" s="128"/>
      <c r="R409" s="34"/>
      <c r="S409" s="34"/>
      <c r="T409" s="128" t="s">
        <v>266</v>
      </c>
      <c r="U409" s="128"/>
      <c r="V409" s="34"/>
      <c r="W409" s="34"/>
      <c r="X409" s="128">
        <v>513</v>
      </c>
      <c r="Y409" s="128"/>
      <c r="Z409" s="34"/>
    </row>
    <row r="410" spans="1:26">
      <c r="A410" s="21"/>
      <c r="B410" s="132"/>
      <c r="C410" s="34"/>
      <c r="D410" s="128"/>
      <c r="E410" s="128"/>
      <c r="F410" s="34"/>
      <c r="G410" s="34"/>
      <c r="H410" s="128"/>
      <c r="I410" s="128"/>
      <c r="J410" s="34"/>
      <c r="K410" s="34"/>
      <c r="L410" s="128"/>
      <c r="M410" s="128"/>
      <c r="N410" s="34"/>
      <c r="O410" s="34"/>
      <c r="P410" s="128"/>
      <c r="Q410" s="128"/>
      <c r="R410" s="34"/>
      <c r="S410" s="34"/>
      <c r="T410" s="128"/>
      <c r="U410" s="128"/>
      <c r="V410" s="34"/>
      <c r="W410" s="34"/>
      <c r="X410" s="128"/>
      <c r="Y410" s="128"/>
      <c r="Z410" s="34"/>
    </row>
    <row r="411" spans="1:26">
      <c r="A411" s="21"/>
      <c r="B411" s="124" t="s">
        <v>93</v>
      </c>
      <c r="C411" s="32"/>
      <c r="D411" s="126">
        <v>401691</v>
      </c>
      <c r="E411" s="126"/>
      <c r="F411" s="32"/>
      <c r="G411" s="32"/>
      <c r="H411" s="126">
        <v>1280945</v>
      </c>
      <c r="I411" s="126"/>
      <c r="J411" s="32"/>
      <c r="K411" s="32"/>
      <c r="L411" s="126">
        <v>624742</v>
      </c>
      <c r="M411" s="126"/>
      <c r="N411" s="32"/>
      <c r="O411" s="32"/>
      <c r="P411" s="126">
        <v>1111</v>
      </c>
      <c r="Q411" s="126"/>
      <c r="R411" s="32"/>
      <c r="S411" s="32"/>
      <c r="T411" s="125" t="s">
        <v>638</v>
      </c>
      <c r="U411" s="125"/>
      <c r="V411" s="124" t="s">
        <v>242</v>
      </c>
      <c r="W411" s="32"/>
      <c r="X411" s="126">
        <v>401691</v>
      </c>
      <c r="Y411" s="126"/>
      <c r="Z411" s="32"/>
    </row>
    <row r="412" spans="1:26">
      <c r="A412" s="21"/>
      <c r="B412" s="124"/>
      <c r="C412" s="32"/>
      <c r="D412" s="126"/>
      <c r="E412" s="126"/>
      <c r="F412" s="32"/>
      <c r="G412" s="32"/>
      <c r="H412" s="126"/>
      <c r="I412" s="126"/>
      <c r="J412" s="32"/>
      <c r="K412" s="32"/>
      <c r="L412" s="126"/>
      <c r="M412" s="126"/>
      <c r="N412" s="32"/>
      <c r="O412" s="32"/>
      <c r="P412" s="126"/>
      <c r="Q412" s="126"/>
      <c r="R412" s="32"/>
      <c r="S412" s="32"/>
      <c r="T412" s="125"/>
      <c r="U412" s="125"/>
      <c r="V412" s="124"/>
      <c r="W412" s="32"/>
      <c r="X412" s="126"/>
      <c r="Y412" s="126"/>
      <c r="Z412" s="32"/>
    </row>
    <row r="413" spans="1:26">
      <c r="A413" s="21"/>
      <c r="B413" s="132" t="s">
        <v>639</v>
      </c>
      <c r="C413" s="34"/>
      <c r="D413" s="128" t="s">
        <v>640</v>
      </c>
      <c r="E413" s="128"/>
      <c r="F413" s="132" t="s">
        <v>242</v>
      </c>
      <c r="G413" s="34"/>
      <c r="H413" s="128" t="s">
        <v>266</v>
      </c>
      <c r="I413" s="128"/>
      <c r="J413" s="34"/>
      <c r="K413" s="34"/>
      <c r="L413" s="128" t="s">
        <v>266</v>
      </c>
      <c r="M413" s="128"/>
      <c r="N413" s="34"/>
      <c r="O413" s="34"/>
      <c r="P413" s="128" t="s">
        <v>266</v>
      </c>
      <c r="Q413" s="128"/>
      <c r="R413" s="34"/>
      <c r="S413" s="34"/>
      <c r="T413" s="128" t="s">
        <v>266</v>
      </c>
      <c r="U413" s="128"/>
      <c r="V413" s="34"/>
      <c r="W413" s="34"/>
      <c r="X413" s="128" t="s">
        <v>640</v>
      </c>
      <c r="Y413" s="128"/>
      <c r="Z413" s="132" t="s">
        <v>242</v>
      </c>
    </row>
    <row r="414" spans="1:26">
      <c r="A414" s="21"/>
      <c r="B414" s="132"/>
      <c r="C414" s="34"/>
      <c r="D414" s="128"/>
      <c r="E414" s="128"/>
      <c r="F414" s="132"/>
      <c r="G414" s="34"/>
      <c r="H414" s="128"/>
      <c r="I414" s="128"/>
      <c r="J414" s="34"/>
      <c r="K414" s="34"/>
      <c r="L414" s="128"/>
      <c r="M414" s="128"/>
      <c r="N414" s="34"/>
      <c r="O414" s="34"/>
      <c r="P414" s="128"/>
      <c r="Q414" s="128"/>
      <c r="R414" s="34"/>
      <c r="S414" s="34"/>
      <c r="T414" s="128"/>
      <c r="U414" s="128"/>
      <c r="V414" s="34"/>
      <c r="W414" s="34"/>
      <c r="X414" s="128"/>
      <c r="Y414" s="128"/>
      <c r="Z414" s="132"/>
    </row>
    <row r="415" spans="1:26">
      <c r="A415" s="21"/>
      <c r="B415" s="124" t="s">
        <v>95</v>
      </c>
      <c r="C415" s="32"/>
      <c r="D415" s="125" t="s">
        <v>373</v>
      </c>
      <c r="E415" s="125"/>
      <c r="F415" s="124" t="s">
        <v>242</v>
      </c>
      <c r="G415" s="32"/>
      <c r="H415" s="125" t="s">
        <v>266</v>
      </c>
      <c r="I415" s="125"/>
      <c r="J415" s="32"/>
      <c r="K415" s="32"/>
      <c r="L415" s="125" t="s">
        <v>266</v>
      </c>
      <c r="M415" s="125"/>
      <c r="N415" s="32"/>
      <c r="O415" s="32"/>
      <c r="P415" s="125" t="s">
        <v>373</v>
      </c>
      <c r="Q415" s="125"/>
      <c r="R415" s="124" t="s">
        <v>242</v>
      </c>
      <c r="S415" s="32"/>
      <c r="T415" s="125">
        <v>104</v>
      </c>
      <c r="U415" s="125"/>
      <c r="V415" s="32"/>
      <c r="W415" s="32"/>
      <c r="X415" s="125" t="s">
        <v>373</v>
      </c>
      <c r="Y415" s="125"/>
      <c r="Z415" s="124" t="s">
        <v>242</v>
      </c>
    </row>
    <row r="416" spans="1:26">
      <c r="A416" s="21"/>
      <c r="B416" s="124"/>
      <c r="C416" s="32"/>
      <c r="D416" s="125"/>
      <c r="E416" s="125"/>
      <c r="F416" s="124"/>
      <c r="G416" s="32"/>
      <c r="H416" s="125"/>
      <c r="I416" s="125"/>
      <c r="J416" s="32"/>
      <c r="K416" s="32"/>
      <c r="L416" s="125"/>
      <c r="M416" s="125"/>
      <c r="N416" s="32"/>
      <c r="O416" s="32"/>
      <c r="P416" s="125"/>
      <c r="Q416" s="125"/>
      <c r="R416" s="124"/>
      <c r="S416" s="32"/>
      <c r="T416" s="125"/>
      <c r="U416" s="125"/>
      <c r="V416" s="32"/>
      <c r="W416" s="32"/>
      <c r="X416" s="125"/>
      <c r="Y416" s="125"/>
      <c r="Z416" s="124"/>
    </row>
    <row r="417" spans="1:26">
      <c r="A417" s="21"/>
      <c r="B417" s="132" t="s">
        <v>631</v>
      </c>
      <c r="C417" s="34"/>
      <c r="D417" s="130">
        <v>76247</v>
      </c>
      <c r="E417" s="130"/>
      <c r="F417" s="34"/>
      <c r="G417" s="34"/>
      <c r="H417" s="130">
        <v>79819</v>
      </c>
      <c r="I417" s="130"/>
      <c r="J417" s="34"/>
      <c r="K417" s="34"/>
      <c r="L417" s="130">
        <v>81341</v>
      </c>
      <c r="M417" s="130"/>
      <c r="N417" s="34"/>
      <c r="O417" s="34"/>
      <c r="P417" s="130">
        <v>7599</v>
      </c>
      <c r="Q417" s="130"/>
      <c r="R417" s="34"/>
      <c r="S417" s="34"/>
      <c r="T417" s="128" t="s">
        <v>641</v>
      </c>
      <c r="U417" s="128"/>
      <c r="V417" s="132" t="s">
        <v>242</v>
      </c>
      <c r="W417" s="34"/>
      <c r="X417" s="130">
        <v>76247</v>
      </c>
      <c r="Y417" s="130"/>
      <c r="Z417" s="34"/>
    </row>
    <row r="418" spans="1:26" ht="15.75" thickBot="1">
      <c r="A418" s="21"/>
      <c r="B418" s="132"/>
      <c r="C418" s="34"/>
      <c r="D418" s="131"/>
      <c r="E418" s="131"/>
      <c r="F418" s="44"/>
      <c r="G418" s="34"/>
      <c r="H418" s="131"/>
      <c r="I418" s="131"/>
      <c r="J418" s="44"/>
      <c r="K418" s="34"/>
      <c r="L418" s="131"/>
      <c r="M418" s="131"/>
      <c r="N418" s="44"/>
      <c r="O418" s="34"/>
      <c r="P418" s="131"/>
      <c r="Q418" s="131"/>
      <c r="R418" s="44"/>
      <c r="S418" s="34"/>
      <c r="T418" s="129"/>
      <c r="U418" s="129"/>
      <c r="V418" s="133"/>
      <c r="W418" s="34"/>
      <c r="X418" s="131"/>
      <c r="Y418" s="131"/>
      <c r="Z418" s="44"/>
    </row>
    <row r="419" spans="1:26">
      <c r="A419" s="21"/>
      <c r="B419" s="124" t="s">
        <v>97</v>
      </c>
      <c r="C419" s="32"/>
      <c r="D419" s="135">
        <v>477943</v>
      </c>
      <c r="E419" s="135"/>
      <c r="F419" s="45"/>
      <c r="G419" s="32"/>
      <c r="H419" s="135">
        <v>1360764</v>
      </c>
      <c r="I419" s="135"/>
      <c r="J419" s="45"/>
      <c r="K419" s="32"/>
      <c r="L419" s="135">
        <v>706083</v>
      </c>
      <c r="M419" s="135"/>
      <c r="N419" s="45"/>
      <c r="O419" s="32"/>
      <c r="P419" s="135">
        <v>8606</v>
      </c>
      <c r="Q419" s="135"/>
      <c r="R419" s="45"/>
      <c r="S419" s="32"/>
      <c r="T419" s="134" t="s">
        <v>636</v>
      </c>
      <c r="U419" s="134"/>
      <c r="V419" s="136" t="s">
        <v>242</v>
      </c>
      <c r="W419" s="32"/>
      <c r="X419" s="135">
        <v>477943</v>
      </c>
      <c r="Y419" s="135"/>
      <c r="Z419" s="45"/>
    </row>
    <row r="420" spans="1:26" ht="15.75" thickBot="1">
      <c r="A420" s="21"/>
      <c r="B420" s="124"/>
      <c r="C420" s="32"/>
      <c r="D420" s="138"/>
      <c r="E420" s="138"/>
      <c r="F420" s="33"/>
      <c r="G420" s="32"/>
      <c r="H420" s="138"/>
      <c r="I420" s="138"/>
      <c r="J420" s="33"/>
      <c r="K420" s="32"/>
      <c r="L420" s="138"/>
      <c r="M420" s="138"/>
      <c r="N420" s="33"/>
      <c r="O420" s="32"/>
      <c r="P420" s="138"/>
      <c r="Q420" s="138"/>
      <c r="R420" s="33"/>
      <c r="S420" s="32"/>
      <c r="T420" s="137"/>
      <c r="U420" s="137"/>
      <c r="V420" s="139"/>
      <c r="W420" s="32"/>
      <c r="X420" s="138"/>
      <c r="Y420" s="138"/>
      <c r="Z420" s="33"/>
    </row>
    <row r="421" spans="1:26">
      <c r="A421" s="21"/>
      <c r="B421" s="132" t="s">
        <v>98</v>
      </c>
      <c r="C421" s="34"/>
      <c r="D421" s="141" t="s">
        <v>209</v>
      </c>
      <c r="E421" s="142">
        <v>2112334</v>
      </c>
      <c r="F421" s="35"/>
      <c r="G421" s="34"/>
      <c r="H421" s="141" t="s">
        <v>209</v>
      </c>
      <c r="I421" s="142">
        <v>2860552</v>
      </c>
      <c r="J421" s="35"/>
      <c r="K421" s="34"/>
      <c r="L421" s="141" t="s">
        <v>209</v>
      </c>
      <c r="M421" s="142">
        <v>1819674</v>
      </c>
      <c r="N421" s="35"/>
      <c r="O421" s="34"/>
      <c r="P421" s="141" t="s">
        <v>209</v>
      </c>
      <c r="Q421" s="142">
        <v>10217</v>
      </c>
      <c r="R421" s="35"/>
      <c r="S421" s="34"/>
      <c r="T421" s="141" t="s">
        <v>209</v>
      </c>
      <c r="U421" s="140" t="s">
        <v>637</v>
      </c>
      <c r="V421" s="141" t="s">
        <v>242</v>
      </c>
      <c r="W421" s="34"/>
      <c r="X421" s="141" t="s">
        <v>209</v>
      </c>
      <c r="Y421" s="142">
        <v>1739799</v>
      </c>
      <c r="Z421" s="35"/>
    </row>
    <row r="422" spans="1:26" ht="15.75" thickBot="1">
      <c r="A422" s="21"/>
      <c r="B422" s="132"/>
      <c r="C422" s="34"/>
      <c r="D422" s="144"/>
      <c r="E422" s="145"/>
      <c r="F422" s="67"/>
      <c r="G422" s="34"/>
      <c r="H422" s="144"/>
      <c r="I422" s="145"/>
      <c r="J422" s="67"/>
      <c r="K422" s="34"/>
      <c r="L422" s="144"/>
      <c r="M422" s="145"/>
      <c r="N422" s="67"/>
      <c r="O422" s="34"/>
      <c r="P422" s="144"/>
      <c r="Q422" s="145"/>
      <c r="R422" s="67"/>
      <c r="S422" s="34"/>
      <c r="T422" s="144"/>
      <c r="U422" s="146"/>
      <c r="V422" s="144"/>
      <c r="W422" s="34"/>
      <c r="X422" s="144"/>
      <c r="Y422" s="145"/>
      <c r="Z422" s="67"/>
    </row>
    <row r="423" spans="1:26" ht="15.75" thickTop="1">
      <c r="A423" s="21" t="s">
        <v>642</v>
      </c>
      <c r="B423" s="20" t="s">
        <v>5</v>
      </c>
      <c r="C423" s="20"/>
      <c r="D423" s="20"/>
      <c r="E423" s="20"/>
      <c r="F423" s="20"/>
      <c r="G423" s="20"/>
      <c r="H423" s="20"/>
      <c r="I423" s="20"/>
      <c r="J423" s="20"/>
      <c r="K423" s="20"/>
      <c r="L423" s="20"/>
      <c r="M423" s="20"/>
      <c r="N423" s="20"/>
      <c r="O423" s="20"/>
      <c r="P423" s="20"/>
      <c r="Q423" s="20"/>
      <c r="R423" s="20"/>
      <c r="S423" s="20"/>
      <c r="T423" s="20"/>
      <c r="U423" s="20"/>
      <c r="V423" s="20"/>
      <c r="W423" s="20"/>
      <c r="X423" s="20"/>
      <c r="Y423" s="20"/>
      <c r="Z423" s="20"/>
    </row>
    <row r="424" spans="1:26">
      <c r="A424" s="21"/>
      <c r="B424" s="58" t="s">
        <v>642</v>
      </c>
      <c r="C424" s="58"/>
      <c r="D424" s="58"/>
      <c r="E424" s="58"/>
      <c r="F424" s="58"/>
      <c r="G424" s="58"/>
      <c r="H424" s="58"/>
      <c r="I424" s="58"/>
      <c r="J424" s="58"/>
      <c r="K424" s="58"/>
      <c r="L424" s="58"/>
      <c r="M424" s="58"/>
      <c r="N424" s="58"/>
      <c r="O424" s="58"/>
      <c r="P424" s="58"/>
      <c r="Q424" s="58"/>
      <c r="R424" s="58"/>
      <c r="S424" s="58"/>
      <c r="T424" s="58"/>
      <c r="U424" s="58"/>
      <c r="V424" s="58"/>
      <c r="W424" s="58"/>
      <c r="X424" s="58"/>
      <c r="Y424" s="58"/>
      <c r="Z424" s="58"/>
    </row>
    <row r="425" spans="1:26">
      <c r="A425" s="21"/>
      <c r="B425" s="58" t="s">
        <v>561</v>
      </c>
      <c r="C425" s="58"/>
      <c r="D425" s="58"/>
      <c r="E425" s="58"/>
      <c r="F425" s="58"/>
      <c r="G425" s="58"/>
      <c r="H425" s="58"/>
      <c r="I425" s="58"/>
      <c r="J425" s="58"/>
      <c r="K425" s="58"/>
      <c r="L425" s="58"/>
      <c r="M425" s="58"/>
      <c r="N425" s="58"/>
      <c r="O425" s="58"/>
      <c r="P425" s="58"/>
      <c r="Q425" s="58"/>
      <c r="R425" s="58"/>
      <c r="S425" s="58"/>
      <c r="T425" s="58"/>
      <c r="U425" s="58"/>
      <c r="V425" s="58"/>
      <c r="W425" s="58"/>
      <c r="X425" s="58"/>
      <c r="Y425" s="58"/>
      <c r="Z425" s="58"/>
    </row>
    <row r="426" spans="1:26">
      <c r="A426" s="21"/>
      <c r="B426" s="19"/>
      <c r="C426" s="19"/>
      <c r="D426" s="19"/>
      <c r="E426" s="19"/>
      <c r="F426" s="19"/>
      <c r="G426" s="19"/>
      <c r="H426" s="19"/>
      <c r="I426" s="19"/>
      <c r="J426" s="19"/>
      <c r="K426" s="19"/>
      <c r="L426" s="19"/>
      <c r="M426" s="19"/>
      <c r="N426" s="19"/>
      <c r="O426" s="19"/>
      <c r="P426" s="19"/>
      <c r="Q426" s="19"/>
      <c r="R426" s="19"/>
      <c r="S426" s="19"/>
      <c r="T426" s="19"/>
      <c r="U426" s="19"/>
      <c r="V426" s="19"/>
      <c r="W426" s="19"/>
      <c r="X426" s="19"/>
      <c r="Y426" s="19"/>
      <c r="Z426" s="19"/>
    </row>
    <row r="427" spans="1:26">
      <c r="A427" s="21"/>
      <c r="B427" s="19"/>
      <c r="C427" s="19"/>
      <c r="D427" s="19"/>
      <c r="E427" s="19"/>
      <c r="F427" s="19"/>
      <c r="G427" s="19"/>
      <c r="H427" s="19"/>
      <c r="I427" s="19"/>
      <c r="J427" s="19"/>
      <c r="K427" s="19"/>
      <c r="L427" s="19"/>
      <c r="M427" s="19"/>
      <c r="N427" s="19"/>
      <c r="O427" s="19"/>
      <c r="P427" s="19"/>
      <c r="Q427" s="19"/>
      <c r="R427" s="19"/>
      <c r="S427" s="19"/>
      <c r="T427" s="19"/>
      <c r="U427" s="19"/>
      <c r="V427" s="19"/>
      <c r="W427" s="19"/>
      <c r="X427" s="19"/>
      <c r="Y427" s="19"/>
      <c r="Z427" s="19"/>
    </row>
    <row r="428" spans="1:26">
      <c r="A428" s="21"/>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c r="Z428" s="13"/>
    </row>
    <row r="429" spans="1:26">
      <c r="A429" s="21"/>
      <c r="B429" s="120" t="s">
        <v>206</v>
      </c>
      <c r="C429" s="32"/>
      <c r="D429" s="121" t="s">
        <v>511</v>
      </c>
      <c r="E429" s="121"/>
      <c r="F429" s="121"/>
      <c r="G429" s="32"/>
      <c r="H429" s="121" t="s">
        <v>511</v>
      </c>
      <c r="I429" s="121"/>
      <c r="J429" s="121"/>
      <c r="K429" s="32"/>
      <c r="L429" s="121" t="s">
        <v>518</v>
      </c>
      <c r="M429" s="121"/>
      <c r="N429" s="121"/>
      <c r="O429" s="32"/>
      <c r="P429" s="121" t="s">
        <v>518</v>
      </c>
      <c r="Q429" s="121"/>
      <c r="R429" s="121"/>
      <c r="S429" s="32"/>
      <c r="T429" s="121" t="s">
        <v>524</v>
      </c>
      <c r="U429" s="121"/>
      <c r="V429" s="121"/>
      <c r="W429" s="32"/>
      <c r="X429" s="121" t="s">
        <v>263</v>
      </c>
      <c r="Y429" s="121"/>
      <c r="Z429" s="121"/>
    </row>
    <row r="430" spans="1:26">
      <c r="A430" s="21"/>
      <c r="B430" s="120"/>
      <c r="C430" s="32"/>
      <c r="D430" s="121" t="s">
        <v>512</v>
      </c>
      <c r="E430" s="121"/>
      <c r="F430" s="121"/>
      <c r="G430" s="32"/>
      <c r="H430" s="121" t="s">
        <v>515</v>
      </c>
      <c r="I430" s="121"/>
      <c r="J430" s="121"/>
      <c r="K430" s="32"/>
      <c r="L430" s="121" t="s">
        <v>519</v>
      </c>
      <c r="M430" s="121"/>
      <c r="N430" s="121"/>
      <c r="O430" s="32"/>
      <c r="P430" s="121" t="s">
        <v>521</v>
      </c>
      <c r="Q430" s="121"/>
      <c r="R430" s="121"/>
      <c r="S430" s="32"/>
      <c r="T430" s="121"/>
      <c r="U430" s="121"/>
      <c r="V430" s="121"/>
      <c r="W430" s="32"/>
      <c r="X430" s="121"/>
      <c r="Y430" s="121"/>
      <c r="Z430" s="121"/>
    </row>
    <row r="431" spans="1:26">
      <c r="A431" s="21"/>
      <c r="B431" s="120"/>
      <c r="C431" s="32"/>
      <c r="D431" s="121" t="s">
        <v>513</v>
      </c>
      <c r="E431" s="121"/>
      <c r="F431" s="121"/>
      <c r="G431" s="32"/>
      <c r="H431" s="121" t="s">
        <v>516</v>
      </c>
      <c r="I431" s="121"/>
      <c r="J431" s="121"/>
      <c r="K431" s="32"/>
      <c r="L431" s="121" t="s">
        <v>520</v>
      </c>
      <c r="M431" s="121"/>
      <c r="N431" s="121"/>
      <c r="O431" s="32"/>
      <c r="P431" s="121" t="s">
        <v>522</v>
      </c>
      <c r="Q431" s="121"/>
      <c r="R431" s="121"/>
      <c r="S431" s="32"/>
      <c r="T431" s="121"/>
      <c r="U431" s="121"/>
      <c r="V431" s="121"/>
      <c r="W431" s="32"/>
      <c r="X431" s="121"/>
      <c r="Y431" s="121"/>
      <c r="Z431" s="121"/>
    </row>
    <row r="432" spans="1:26" ht="15.75" thickBot="1">
      <c r="A432" s="21"/>
      <c r="B432" s="120"/>
      <c r="C432" s="32"/>
      <c r="D432" s="122" t="s">
        <v>514</v>
      </c>
      <c r="E432" s="122"/>
      <c r="F432" s="122"/>
      <c r="G432" s="33"/>
      <c r="H432" s="122" t="s">
        <v>517</v>
      </c>
      <c r="I432" s="122"/>
      <c r="J432" s="122"/>
      <c r="K432" s="33"/>
      <c r="L432" s="73"/>
      <c r="M432" s="73"/>
      <c r="N432" s="73"/>
      <c r="O432" s="33"/>
      <c r="P432" s="122" t="s">
        <v>523</v>
      </c>
      <c r="Q432" s="122"/>
      <c r="R432" s="122"/>
      <c r="S432" s="33"/>
      <c r="T432" s="122"/>
      <c r="U432" s="122"/>
      <c r="V432" s="122"/>
      <c r="W432" s="32"/>
      <c r="X432" s="122"/>
      <c r="Y432" s="122"/>
      <c r="Z432" s="122"/>
    </row>
    <row r="433" spans="1:26">
      <c r="A433" s="21"/>
      <c r="B433" s="115" t="s">
        <v>110</v>
      </c>
      <c r="C433" s="29"/>
      <c r="D433" s="35"/>
      <c r="E433" s="35"/>
      <c r="F433" s="35"/>
      <c r="G433" s="29"/>
      <c r="H433" s="35"/>
      <c r="I433" s="35"/>
      <c r="J433" s="35"/>
      <c r="K433" s="29"/>
      <c r="L433" s="35"/>
      <c r="M433" s="35"/>
      <c r="N433" s="35"/>
      <c r="O433" s="29"/>
      <c r="P433" s="35"/>
      <c r="Q433" s="35"/>
      <c r="R433" s="35"/>
      <c r="S433" s="29"/>
      <c r="T433" s="35"/>
      <c r="U433" s="35"/>
      <c r="V433" s="35"/>
      <c r="W433" s="29"/>
      <c r="X433" s="35"/>
      <c r="Y433" s="35"/>
      <c r="Z433" s="35"/>
    </row>
    <row r="434" spans="1:26">
      <c r="A434" s="21"/>
      <c r="B434" s="124" t="s">
        <v>552</v>
      </c>
      <c r="C434" s="32"/>
      <c r="D434" s="124" t="s">
        <v>209</v>
      </c>
      <c r="E434" s="126">
        <v>56614</v>
      </c>
      <c r="F434" s="32"/>
      <c r="G434" s="32"/>
      <c r="H434" s="124" t="s">
        <v>209</v>
      </c>
      <c r="I434" s="126">
        <v>46941</v>
      </c>
      <c r="J434" s="32"/>
      <c r="K434" s="32"/>
      <c r="L434" s="124" t="s">
        <v>209</v>
      </c>
      <c r="M434" s="126">
        <v>47279</v>
      </c>
      <c r="N434" s="32"/>
      <c r="O434" s="32"/>
      <c r="P434" s="124" t="s">
        <v>209</v>
      </c>
      <c r="Q434" s="126">
        <v>2867</v>
      </c>
      <c r="R434" s="32"/>
      <c r="S434" s="32"/>
      <c r="T434" s="124" t="s">
        <v>209</v>
      </c>
      <c r="U434" s="125" t="s">
        <v>577</v>
      </c>
      <c r="V434" s="124" t="s">
        <v>242</v>
      </c>
      <c r="W434" s="32"/>
      <c r="X434" s="124" t="s">
        <v>209</v>
      </c>
      <c r="Y434" s="126">
        <v>56614</v>
      </c>
      <c r="Z434" s="32"/>
    </row>
    <row r="435" spans="1:26">
      <c r="A435" s="21"/>
      <c r="B435" s="124"/>
      <c r="C435" s="32"/>
      <c r="D435" s="124"/>
      <c r="E435" s="126"/>
      <c r="F435" s="32"/>
      <c r="G435" s="32"/>
      <c r="H435" s="124"/>
      <c r="I435" s="126"/>
      <c r="J435" s="32"/>
      <c r="K435" s="32"/>
      <c r="L435" s="124"/>
      <c r="M435" s="126"/>
      <c r="N435" s="32"/>
      <c r="O435" s="32"/>
      <c r="P435" s="124"/>
      <c r="Q435" s="126"/>
      <c r="R435" s="32"/>
      <c r="S435" s="32"/>
      <c r="T435" s="124"/>
      <c r="U435" s="125"/>
      <c r="V435" s="124"/>
      <c r="W435" s="32"/>
      <c r="X435" s="124"/>
      <c r="Y435" s="126"/>
      <c r="Z435" s="32"/>
    </row>
    <row r="436" spans="1:26" ht="23.25">
      <c r="A436" s="21"/>
      <c r="B436" s="118" t="s">
        <v>643</v>
      </c>
      <c r="C436" s="29"/>
      <c r="D436" s="34"/>
      <c r="E436" s="34"/>
      <c r="F436" s="34"/>
      <c r="G436" s="29"/>
      <c r="H436" s="34"/>
      <c r="I436" s="34"/>
      <c r="J436" s="34"/>
      <c r="K436" s="29"/>
      <c r="L436" s="34"/>
      <c r="M436" s="34"/>
      <c r="N436" s="34"/>
      <c r="O436" s="29"/>
      <c r="P436" s="34"/>
      <c r="Q436" s="34"/>
      <c r="R436" s="34"/>
      <c r="S436" s="29"/>
      <c r="T436" s="34"/>
      <c r="U436" s="34"/>
      <c r="V436" s="34"/>
      <c r="W436" s="29"/>
      <c r="X436" s="34"/>
      <c r="Y436" s="34"/>
      <c r="Z436" s="34"/>
    </row>
    <row r="437" spans="1:26">
      <c r="A437" s="21"/>
      <c r="B437" s="156" t="s">
        <v>38</v>
      </c>
      <c r="C437" s="32"/>
      <c r="D437" s="126">
        <v>2017</v>
      </c>
      <c r="E437" s="126"/>
      <c r="F437" s="32"/>
      <c r="G437" s="32"/>
      <c r="H437" s="125">
        <v>434</v>
      </c>
      <c r="I437" s="125"/>
      <c r="J437" s="32"/>
      <c r="K437" s="32"/>
      <c r="L437" s="126">
        <v>7624</v>
      </c>
      <c r="M437" s="126"/>
      <c r="N437" s="32"/>
      <c r="O437" s="32"/>
      <c r="P437" s="125">
        <v>134</v>
      </c>
      <c r="Q437" s="125"/>
      <c r="R437" s="32"/>
      <c r="S437" s="32"/>
      <c r="T437" s="125" t="s">
        <v>266</v>
      </c>
      <c r="U437" s="125"/>
      <c r="V437" s="32"/>
      <c r="W437" s="32"/>
      <c r="X437" s="126">
        <v>10209</v>
      </c>
      <c r="Y437" s="126"/>
      <c r="Z437" s="32"/>
    </row>
    <row r="438" spans="1:26">
      <c r="A438" s="21"/>
      <c r="B438" s="156"/>
      <c r="C438" s="32"/>
      <c r="D438" s="126"/>
      <c r="E438" s="126"/>
      <c r="F438" s="32"/>
      <c r="G438" s="32"/>
      <c r="H438" s="125"/>
      <c r="I438" s="125"/>
      <c r="J438" s="32"/>
      <c r="K438" s="32"/>
      <c r="L438" s="126"/>
      <c r="M438" s="126"/>
      <c r="N438" s="32"/>
      <c r="O438" s="32"/>
      <c r="P438" s="125"/>
      <c r="Q438" s="125"/>
      <c r="R438" s="32"/>
      <c r="S438" s="32"/>
      <c r="T438" s="125"/>
      <c r="U438" s="125"/>
      <c r="V438" s="32"/>
      <c r="W438" s="32"/>
      <c r="X438" s="126"/>
      <c r="Y438" s="126"/>
      <c r="Z438" s="32"/>
    </row>
    <row r="439" spans="1:26">
      <c r="A439" s="21"/>
      <c r="B439" s="157" t="s">
        <v>112</v>
      </c>
      <c r="C439" s="34"/>
      <c r="D439" s="128" t="s">
        <v>644</v>
      </c>
      <c r="E439" s="128"/>
      <c r="F439" s="132" t="s">
        <v>242</v>
      </c>
      <c r="G439" s="34"/>
      <c r="H439" s="128" t="s">
        <v>645</v>
      </c>
      <c r="I439" s="128"/>
      <c r="J439" s="132" t="s">
        <v>242</v>
      </c>
      <c r="K439" s="34"/>
      <c r="L439" s="130">
        <v>10336</v>
      </c>
      <c r="M439" s="130"/>
      <c r="N439" s="34"/>
      <c r="O439" s="34"/>
      <c r="P439" s="128" t="s">
        <v>646</v>
      </c>
      <c r="Q439" s="128"/>
      <c r="R439" s="132" t="s">
        <v>242</v>
      </c>
      <c r="S439" s="34"/>
      <c r="T439" s="128" t="s">
        <v>266</v>
      </c>
      <c r="U439" s="128"/>
      <c r="V439" s="34"/>
      <c r="W439" s="34"/>
      <c r="X439" s="130">
        <v>10261</v>
      </c>
      <c r="Y439" s="130"/>
      <c r="Z439" s="34"/>
    </row>
    <row r="440" spans="1:26">
      <c r="A440" s="21"/>
      <c r="B440" s="157"/>
      <c r="C440" s="34"/>
      <c r="D440" s="128"/>
      <c r="E440" s="128"/>
      <c r="F440" s="132"/>
      <c r="G440" s="34"/>
      <c r="H440" s="128"/>
      <c r="I440" s="128"/>
      <c r="J440" s="132"/>
      <c r="K440" s="34"/>
      <c r="L440" s="130"/>
      <c r="M440" s="130"/>
      <c r="N440" s="34"/>
      <c r="O440" s="34"/>
      <c r="P440" s="128"/>
      <c r="Q440" s="128"/>
      <c r="R440" s="132"/>
      <c r="S440" s="34"/>
      <c r="T440" s="128"/>
      <c r="U440" s="128"/>
      <c r="V440" s="34"/>
      <c r="W440" s="34"/>
      <c r="X440" s="130"/>
      <c r="Y440" s="130"/>
      <c r="Z440" s="34"/>
    </row>
    <row r="441" spans="1:26">
      <c r="A441" s="21"/>
      <c r="B441" s="156" t="s">
        <v>113</v>
      </c>
      <c r="C441" s="32"/>
      <c r="D441" s="125" t="s">
        <v>266</v>
      </c>
      <c r="E441" s="125"/>
      <c r="F441" s="32"/>
      <c r="G441" s="32"/>
      <c r="H441" s="126">
        <v>6023</v>
      </c>
      <c r="I441" s="126"/>
      <c r="J441" s="32"/>
      <c r="K441" s="32"/>
      <c r="L441" s="125" t="s">
        <v>266</v>
      </c>
      <c r="M441" s="125"/>
      <c r="N441" s="32"/>
      <c r="O441" s="32"/>
      <c r="P441" s="125" t="s">
        <v>266</v>
      </c>
      <c r="Q441" s="125"/>
      <c r="R441" s="32"/>
      <c r="S441" s="32"/>
      <c r="T441" s="125" t="s">
        <v>266</v>
      </c>
      <c r="U441" s="125"/>
      <c r="V441" s="32"/>
      <c r="W441" s="32"/>
      <c r="X441" s="126">
        <v>6023</v>
      </c>
      <c r="Y441" s="126"/>
      <c r="Z441" s="32"/>
    </row>
    <row r="442" spans="1:26">
      <c r="A442" s="21"/>
      <c r="B442" s="156"/>
      <c r="C442" s="32"/>
      <c r="D442" s="125"/>
      <c r="E442" s="125"/>
      <c r="F442" s="32"/>
      <c r="G442" s="32"/>
      <c r="H442" s="126"/>
      <c r="I442" s="126"/>
      <c r="J442" s="32"/>
      <c r="K442" s="32"/>
      <c r="L442" s="125"/>
      <c r="M442" s="125"/>
      <c r="N442" s="32"/>
      <c r="O442" s="32"/>
      <c r="P442" s="125"/>
      <c r="Q442" s="125"/>
      <c r="R442" s="32"/>
      <c r="S442" s="32"/>
      <c r="T442" s="125"/>
      <c r="U442" s="125"/>
      <c r="V442" s="32"/>
      <c r="W442" s="32"/>
      <c r="X442" s="126"/>
      <c r="Y442" s="126"/>
      <c r="Z442" s="32"/>
    </row>
    <row r="443" spans="1:26">
      <c r="A443" s="21"/>
      <c r="B443" s="157" t="s">
        <v>114</v>
      </c>
      <c r="C443" s="34"/>
      <c r="D443" s="130">
        <v>3763</v>
      </c>
      <c r="E443" s="130"/>
      <c r="F443" s="34"/>
      <c r="G443" s="34"/>
      <c r="H443" s="128" t="s">
        <v>266</v>
      </c>
      <c r="I443" s="128"/>
      <c r="J443" s="34"/>
      <c r="K443" s="34"/>
      <c r="L443" s="128" t="s">
        <v>266</v>
      </c>
      <c r="M443" s="128"/>
      <c r="N443" s="34"/>
      <c r="O443" s="34"/>
      <c r="P443" s="128" t="s">
        <v>266</v>
      </c>
      <c r="Q443" s="128"/>
      <c r="R443" s="34"/>
      <c r="S443" s="34"/>
      <c r="T443" s="128" t="s">
        <v>266</v>
      </c>
      <c r="U443" s="128"/>
      <c r="V443" s="34"/>
      <c r="W443" s="34"/>
      <c r="X443" s="130">
        <v>3763</v>
      </c>
      <c r="Y443" s="130"/>
      <c r="Z443" s="34"/>
    </row>
    <row r="444" spans="1:26">
      <c r="A444" s="21"/>
      <c r="B444" s="157"/>
      <c r="C444" s="34"/>
      <c r="D444" s="130"/>
      <c r="E444" s="130"/>
      <c r="F444" s="34"/>
      <c r="G444" s="34"/>
      <c r="H444" s="128"/>
      <c r="I444" s="128"/>
      <c r="J444" s="34"/>
      <c r="K444" s="34"/>
      <c r="L444" s="128"/>
      <c r="M444" s="128"/>
      <c r="N444" s="34"/>
      <c r="O444" s="34"/>
      <c r="P444" s="128"/>
      <c r="Q444" s="128"/>
      <c r="R444" s="34"/>
      <c r="S444" s="34"/>
      <c r="T444" s="128"/>
      <c r="U444" s="128"/>
      <c r="V444" s="34"/>
      <c r="W444" s="34"/>
      <c r="X444" s="130"/>
      <c r="Y444" s="130"/>
      <c r="Z444" s="34"/>
    </row>
    <row r="445" spans="1:26">
      <c r="A445" s="21"/>
      <c r="B445" s="156" t="s">
        <v>44</v>
      </c>
      <c r="C445" s="32"/>
      <c r="D445" s="125" t="s">
        <v>266</v>
      </c>
      <c r="E445" s="125"/>
      <c r="F445" s="32"/>
      <c r="G445" s="32"/>
      <c r="H445" s="126">
        <v>15012</v>
      </c>
      <c r="I445" s="126"/>
      <c r="J445" s="32"/>
      <c r="K445" s="32"/>
      <c r="L445" s="125" t="s">
        <v>266</v>
      </c>
      <c r="M445" s="125"/>
      <c r="N445" s="32"/>
      <c r="O445" s="32"/>
      <c r="P445" s="125" t="s">
        <v>266</v>
      </c>
      <c r="Q445" s="125"/>
      <c r="R445" s="32"/>
      <c r="S445" s="32"/>
      <c r="T445" s="125" t="s">
        <v>266</v>
      </c>
      <c r="U445" s="125"/>
      <c r="V445" s="32"/>
      <c r="W445" s="32"/>
      <c r="X445" s="126">
        <v>15012</v>
      </c>
      <c r="Y445" s="126"/>
      <c r="Z445" s="32"/>
    </row>
    <row r="446" spans="1:26">
      <c r="A446" s="21"/>
      <c r="B446" s="156"/>
      <c r="C446" s="32"/>
      <c r="D446" s="125"/>
      <c r="E446" s="125"/>
      <c r="F446" s="32"/>
      <c r="G446" s="32"/>
      <c r="H446" s="126"/>
      <c r="I446" s="126"/>
      <c r="J446" s="32"/>
      <c r="K446" s="32"/>
      <c r="L446" s="125"/>
      <c r="M446" s="125"/>
      <c r="N446" s="32"/>
      <c r="O446" s="32"/>
      <c r="P446" s="125"/>
      <c r="Q446" s="125"/>
      <c r="R446" s="32"/>
      <c r="S446" s="32"/>
      <c r="T446" s="125"/>
      <c r="U446" s="125"/>
      <c r="V446" s="32"/>
      <c r="W446" s="32"/>
      <c r="X446" s="126"/>
      <c r="Y446" s="126"/>
      <c r="Z446" s="32"/>
    </row>
    <row r="447" spans="1:26">
      <c r="A447" s="21"/>
      <c r="B447" s="157" t="s">
        <v>647</v>
      </c>
      <c r="C447" s="34"/>
      <c r="D447" s="128" t="s">
        <v>266</v>
      </c>
      <c r="E447" s="128"/>
      <c r="F447" s="34"/>
      <c r="G447" s="34"/>
      <c r="H447" s="128" t="s">
        <v>648</v>
      </c>
      <c r="I447" s="128"/>
      <c r="J447" s="132" t="s">
        <v>242</v>
      </c>
      <c r="K447" s="34"/>
      <c r="L447" s="128" t="s">
        <v>266</v>
      </c>
      <c r="M447" s="128"/>
      <c r="N447" s="34"/>
      <c r="O447" s="34"/>
      <c r="P447" s="128" t="s">
        <v>266</v>
      </c>
      <c r="Q447" s="128"/>
      <c r="R447" s="34"/>
      <c r="S447" s="34"/>
      <c r="T447" s="128" t="s">
        <v>266</v>
      </c>
      <c r="U447" s="128"/>
      <c r="V447" s="34"/>
      <c r="W447" s="34"/>
      <c r="X447" s="128" t="s">
        <v>648</v>
      </c>
      <c r="Y447" s="128"/>
      <c r="Z447" s="132" t="s">
        <v>242</v>
      </c>
    </row>
    <row r="448" spans="1:26">
      <c r="A448" s="21"/>
      <c r="B448" s="157"/>
      <c r="C448" s="34"/>
      <c r="D448" s="128"/>
      <c r="E448" s="128"/>
      <c r="F448" s="34"/>
      <c r="G448" s="34"/>
      <c r="H448" s="128"/>
      <c r="I448" s="128"/>
      <c r="J448" s="132"/>
      <c r="K448" s="34"/>
      <c r="L448" s="128"/>
      <c r="M448" s="128"/>
      <c r="N448" s="34"/>
      <c r="O448" s="34"/>
      <c r="P448" s="128"/>
      <c r="Q448" s="128"/>
      <c r="R448" s="34"/>
      <c r="S448" s="34"/>
      <c r="T448" s="128"/>
      <c r="U448" s="128"/>
      <c r="V448" s="34"/>
      <c r="W448" s="34"/>
      <c r="X448" s="128"/>
      <c r="Y448" s="128"/>
      <c r="Z448" s="132"/>
    </row>
    <row r="449" spans="1:26">
      <c r="A449" s="21"/>
      <c r="B449" s="156" t="s">
        <v>116</v>
      </c>
      <c r="C449" s="32"/>
      <c r="D449" s="125" t="s">
        <v>266</v>
      </c>
      <c r="E449" s="125"/>
      <c r="F449" s="32"/>
      <c r="G449" s="32"/>
      <c r="H449" s="126">
        <v>3115</v>
      </c>
      <c r="I449" s="126"/>
      <c r="J449" s="32"/>
      <c r="K449" s="32"/>
      <c r="L449" s="125" t="s">
        <v>266</v>
      </c>
      <c r="M449" s="125"/>
      <c r="N449" s="32"/>
      <c r="O449" s="32"/>
      <c r="P449" s="125" t="s">
        <v>266</v>
      </c>
      <c r="Q449" s="125"/>
      <c r="R449" s="32"/>
      <c r="S449" s="32"/>
      <c r="T449" s="125" t="s">
        <v>266</v>
      </c>
      <c r="U449" s="125"/>
      <c r="V449" s="32"/>
      <c r="W449" s="32"/>
      <c r="X449" s="126">
        <v>3115</v>
      </c>
      <c r="Y449" s="126"/>
      <c r="Z449" s="32"/>
    </row>
    <row r="450" spans="1:26">
      <c r="A450" s="21"/>
      <c r="B450" s="156"/>
      <c r="C450" s="32"/>
      <c r="D450" s="125"/>
      <c r="E450" s="125"/>
      <c r="F450" s="32"/>
      <c r="G450" s="32"/>
      <c r="H450" s="126"/>
      <c r="I450" s="126"/>
      <c r="J450" s="32"/>
      <c r="K450" s="32"/>
      <c r="L450" s="125"/>
      <c r="M450" s="125"/>
      <c r="N450" s="32"/>
      <c r="O450" s="32"/>
      <c r="P450" s="125"/>
      <c r="Q450" s="125"/>
      <c r="R450" s="32"/>
      <c r="S450" s="32"/>
      <c r="T450" s="125"/>
      <c r="U450" s="125"/>
      <c r="V450" s="32"/>
      <c r="W450" s="32"/>
      <c r="X450" s="126"/>
      <c r="Y450" s="126"/>
      <c r="Z450" s="32"/>
    </row>
    <row r="451" spans="1:26">
      <c r="A451" s="21"/>
      <c r="B451" s="157" t="s">
        <v>649</v>
      </c>
      <c r="C451" s="34"/>
      <c r="D451" s="128" t="s">
        <v>266</v>
      </c>
      <c r="E451" s="128"/>
      <c r="F451" s="34"/>
      <c r="G451" s="34"/>
      <c r="H451" s="128" t="s">
        <v>266</v>
      </c>
      <c r="I451" s="128"/>
      <c r="J451" s="34"/>
      <c r="K451" s="34"/>
      <c r="L451" s="128" t="s">
        <v>650</v>
      </c>
      <c r="M451" s="128"/>
      <c r="N451" s="132" t="s">
        <v>242</v>
      </c>
      <c r="O451" s="34"/>
      <c r="P451" s="128" t="s">
        <v>266</v>
      </c>
      <c r="Q451" s="128"/>
      <c r="R451" s="34"/>
      <c r="S451" s="34"/>
      <c r="T451" s="128" t="s">
        <v>266</v>
      </c>
      <c r="U451" s="128"/>
      <c r="V451" s="34"/>
      <c r="W451" s="34"/>
      <c r="X451" s="128" t="s">
        <v>650</v>
      </c>
      <c r="Y451" s="128"/>
      <c r="Z451" s="132" t="s">
        <v>242</v>
      </c>
    </row>
    <row r="452" spans="1:26">
      <c r="A452" s="21"/>
      <c r="B452" s="157"/>
      <c r="C452" s="34"/>
      <c r="D452" s="128"/>
      <c r="E452" s="128"/>
      <c r="F452" s="34"/>
      <c r="G452" s="34"/>
      <c r="H452" s="128"/>
      <c r="I452" s="128"/>
      <c r="J452" s="34"/>
      <c r="K452" s="34"/>
      <c r="L452" s="128"/>
      <c r="M452" s="128"/>
      <c r="N452" s="132"/>
      <c r="O452" s="34"/>
      <c r="P452" s="128"/>
      <c r="Q452" s="128"/>
      <c r="R452" s="34"/>
      <c r="S452" s="34"/>
      <c r="T452" s="128"/>
      <c r="U452" s="128"/>
      <c r="V452" s="34"/>
      <c r="W452" s="34"/>
      <c r="X452" s="128"/>
      <c r="Y452" s="128"/>
      <c r="Z452" s="132"/>
    </row>
    <row r="453" spans="1:26">
      <c r="A453" s="21"/>
      <c r="B453" s="156" t="s">
        <v>651</v>
      </c>
      <c r="C453" s="32"/>
      <c r="D453" s="125" t="s">
        <v>572</v>
      </c>
      <c r="E453" s="125"/>
      <c r="F453" s="124" t="s">
        <v>242</v>
      </c>
      <c r="G453" s="32"/>
      <c r="H453" s="125" t="s">
        <v>573</v>
      </c>
      <c r="I453" s="125"/>
      <c r="J453" s="124" t="s">
        <v>242</v>
      </c>
      <c r="K453" s="32"/>
      <c r="L453" s="125" t="s">
        <v>574</v>
      </c>
      <c r="M453" s="125"/>
      <c r="N453" s="124" t="s">
        <v>242</v>
      </c>
      <c r="O453" s="32"/>
      <c r="P453" s="125" t="s">
        <v>266</v>
      </c>
      <c r="Q453" s="125"/>
      <c r="R453" s="32"/>
      <c r="S453" s="32"/>
      <c r="T453" s="126">
        <v>96211</v>
      </c>
      <c r="U453" s="126"/>
      <c r="V453" s="32"/>
      <c r="W453" s="32"/>
      <c r="X453" s="125" t="s">
        <v>266</v>
      </c>
      <c r="Y453" s="125"/>
      <c r="Z453" s="32"/>
    </row>
    <row r="454" spans="1:26">
      <c r="A454" s="21"/>
      <c r="B454" s="156"/>
      <c r="C454" s="32"/>
      <c r="D454" s="125"/>
      <c r="E454" s="125"/>
      <c r="F454" s="124"/>
      <c r="G454" s="32"/>
      <c r="H454" s="125"/>
      <c r="I454" s="125"/>
      <c r="J454" s="124"/>
      <c r="K454" s="32"/>
      <c r="L454" s="125"/>
      <c r="M454" s="125"/>
      <c r="N454" s="124"/>
      <c r="O454" s="32"/>
      <c r="P454" s="125"/>
      <c r="Q454" s="125"/>
      <c r="R454" s="32"/>
      <c r="S454" s="32"/>
      <c r="T454" s="126"/>
      <c r="U454" s="126"/>
      <c r="V454" s="32"/>
      <c r="W454" s="32"/>
      <c r="X454" s="125"/>
      <c r="Y454" s="125"/>
      <c r="Z454" s="32"/>
    </row>
    <row r="455" spans="1:26" ht="23.25">
      <c r="A455" s="21"/>
      <c r="B455" s="155" t="s">
        <v>652</v>
      </c>
      <c r="C455" s="29"/>
      <c r="D455" s="34"/>
      <c r="E455" s="34"/>
      <c r="F455" s="34"/>
      <c r="G455" s="29"/>
      <c r="H455" s="34"/>
      <c r="I455" s="34"/>
      <c r="J455" s="34"/>
      <c r="K455" s="29"/>
      <c r="L455" s="34"/>
      <c r="M455" s="34"/>
      <c r="N455" s="34"/>
      <c r="O455" s="29"/>
      <c r="P455" s="34"/>
      <c r="Q455" s="34"/>
      <c r="R455" s="34"/>
      <c r="S455" s="29"/>
      <c r="T455" s="34"/>
      <c r="U455" s="34"/>
      <c r="V455" s="34"/>
      <c r="W455" s="29"/>
      <c r="X455" s="34"/>
      <c r="Y455" s="34"/>
      <c r="Z455" s="34"/>
    </row>
    <row r="456" spans="1:26">
      <c r="A456" s="21"/>
      <c r="B456" s="158" t="s">
        <v>120</v>
      </c>
      <c r="C456" s="32"/>
      <c r="D456" s="125" t="s">
        <v>653</v>
      </c>
      <c r="E456" s="125"/>
      <c r="F456" s="124" t="s">
        <v>242</v>
      </c>
      <c r="G456" s="32"/>
      <c r="H456" s="125" t="s">
        <v>654</v>
      </c>
      <c r="I456" s="125"/>
      <c r="J456" s="124" t="s">
        <v>242</v>
      </c>
      <c r="K456" s="32"/>
      <c r="L456" s="126">
        <v>10714</v>
      </c>
      <c r="M456" s="126"/>
      <c r="N456" s="32"/>
      <c r="O456" s="32"/>
      <c r="P456" s="125" t="s">
        <v>655</v>
      </c>
      <c r="Q456" s="125"/>
      <c r="R456" s="124" t="s">
        <v>242</v>
      </c>
      <c r="S456" s="32"/>
      <c r="T456" s="125" t="s">
        <v>266</v>
      </c>
      <c r="U456" s="125"/>
      <c r="V456" s="32"/>
      <c r="W456" s="32"/>
      <c r="X456" s="126">
        <v>8495</v>
      </c>
      <c r="Y456" s="126"/>
      <c r="Z456" s="32"/>
    </row>
    <row r="457" spans="1:26">
      <c r="A457" s="21"/>
      <c r="B457" s="158"/>
      <c r="C457" s="32"/>
      <c r="D457" s="125"/>
      <c r="E457" s="125"/>
      <c r="F457" s="124"/>
      <c r="G457" s="32"/>
      <c r="H457" s="125"/>
      <c r="I457" s="125"/>
      <c r="J457" s="124"/>
      <c r="K457" s="32"/>
      <c r="L457" s="126"/>
      <c r="M457" s="126"/>
      <c r="N457" s="32"/>
      <c r="O457" s="32"/>
      <c r="P457" s="125"/>
      <c r="Q457" s="125"/>
      <c r="R457" s="124"/>
      <c r="S457" s="32"/>
      <c r="T457" s="125"/>
      <c r="U457" s="125"/>
      <c r="V457" s="32"/>
      <c r="W457" s="32"/>
      <c r="X457" s="126"/>
      <c r="Y457" s="126"/>
      <c r="Z457" s="32"/>
    </row>
    <row r="458" spans="1:26">
      <c r="A458" s="21"/>
      <c r="B458" s="159" t="s">
        <v>65</v>
      </c>
      <c r="C458" s="34"/>
      <c r="D458" s="128" t="s">
        <v>266</v>
      </c>
      <c r="E458" s="128"/>
      <c r="F458" s="34"/>
      <c r="G458" s="34"/>
      <c r="H458" s="128" t="s">
        <v>656</v>
      </c>
      <c r="I458" s="128"/>
      <c r="J458" s="132" t="s">
        <v>242</v>
      </c>
      <c r="K458" s="34"/>
      <c r="L458" s="130">
        <v>2454</v>
      </c>
      <c r="M458" s="130"/>
      <c r="N458" s="34"/>
      <c r="O458" s="34"/>
      <c r="P458" s="128" t="s">
        <v>657</v>
      </c>
      <c r="Q458" s="128"/>
      <c r="R458" s="132" t="s">
        <v>242</v>
      </c>
      <c r="S458" s="34"/>
      <c r="T458" s="128">
        <v>876</v>
      </c>
      <c r="U458" s="128"/>
      <c r="V458" s="34"/>
      <c r="W458" s="34"/>
      <c r="X458" s="128" t="s">
        <v>658</v>
      </c>
      <c r="Y458" s="128"/>
      <c r="Z458" s="132" t="s">
        <v>242</v>
      </c>
    </row>
    <row r="459" spans="1:26">
      <c r="A459" s="21"/>
      <c r="B459" s="159"/>
      <c r="C459" s="34"/>
      <c r="D459" s="128"/>
      <c r="E459" s="128"/>
      <c r="F459" s="34"/>
      <c r="G459" s="34"/>
      <c r="H459" s="128"/>
      <c r="I459" s="128"/>
      <c r="J459" s="132"/>
      <c r="K459" s="34"/>
      <c r="L459" s="130"/>
      <c r="M459" s="130"/>
      <c r="N459" s="34"/>
      <c r="O459" s="34"/>
      <c r="P459" s="128"/>
      <c r="Q459" s="128"/>
      <c r="R459" s="132"/>
      <c r="S459" s="34"/>
      <c r="T459" s="128"/>
      <c r="U459" s="128"/>
      <c r="V459" s="34"/>
      <c r="W459" s="34"/>
      <c r="X459" s="128"/>
      <c r="Y459" s="128"/>
      <c r="Z459" s="132"/>
    </row>
    <row r="460" spans="1:26">
      <c r="A460" s="21"/>
      <c r="B460" s="158" t="s">
        <v>67</v>
      </c>
      <c r="C460" s="32"/>
      <c r="D460" s="125" t="s">
        <v>659</v>
      </c>
      <c r="E460" s="125"/>
      <c r="F460" s="124" t="s">
        <v>242</v>
      </c>
      <c r="G460" s="32"/>
      <c r="H460" s="125">
        <v>27</v>
      </c>
      <c r="I460" s="125"/>
      <c r="J460" s="32"/>
      <c r="K460" s="32"/>
      <c r="L460" s="125">
        <v>296</v>
      </c>
      <c r="M460" s="125"/>
      <c r="N460" s="32"/>
      <c r="O460" s="32"/>
      <c r="P460" s="125">
        <v>100</v>
      </c>
      <c r="Q460" s="125"/>
      <c r="R460" s="32"/>
      <c r="S460" s="32"/>
      <c r="T460" s="125" t="s">
        <v>266</v>
      </c>
      <c r="U460" s="125"/>
      <c r="V460" s="32"/>
      <c r="W460" s="32"/>
      <c r="X460" s="125" t="s">
        <v>660</v>
      </c>
      <c r="Y460" s="125"/>
      <c r="Z460" s="124" t="s">
        <v>242</v>
      </c>
    </row>
    <row r="461" spans="1:26">
      <c r="A461" s="21"/>
      <c r="B461" s="158"/>
      <c r="C461" s="32"/>
      <c r="D461" s="125"/>
      <c r="E461" s="125"/>
      <c r="F461" s="124"/>
      <c r="G461" s="32"/>
      <c r="H461" s="125"/>
      <c r="I461" s="125"/>
      <c r="J461" s="32"/>
      <c r="K461" s="32"/>
      <c r="L461" s="125"/>
      <c r="M461" s="125"/>
      <c r="N461" s="32"/>
      <c r="O461" s="32"/>
      <c r="P461" s="125"/>
      <c r="Q461" s="125"/>
      <c r="R461" s="32"/>
      <c r="S461" s="32"/>
      <c r="T461" s="125"/>
      <c r="U461" s="125"/>
      <c r="V461" s="32"/>
      <c r="W461" s="32"/>
      <c r="X461" s="125"/>
      <c r="Y461" s="125"/>
      <c r="Z461" s="124"/>
    </row>
    <row r="462" spans="1:26">
      <c r="A462" s="21"/>
      <c r="B462" s="159" t="s">
        <v>76</v>
      </c>
      <c r="C462" s="34"/>
      <c r="D462" s="128">
        <v>462</v>
      </c>
      <c r="E462" s="128"/>
      <c r="F462" s="34"/>
      <c r="G462" s="34"/>
      <c r="H462" s="130">
        <v>1041</v>
      </c>
      <c r="I462" s="130"/>
      <c r="J462" s="34"/>
      <c r="K462" s="34"/>
      <c r="L462" s="128" t="s">
        <v>661</v>
      </c>
      <c r="M462" s="128"/>
      <c r="N462" s="132" t="s">
        <v>242</v>
      </c>
      <c r="O462" s="34"/>
      <c r="P462" s="128">
        <v>587</v>
      </c>
      <c r="Q462" s="128"/>
      <c r="R462" s="34"/>
      <c r="S462" s="34"/>
      <c r="T462" s="128" t="s">
        <v>266</v>
      </c>
      <c r="U462" s="128"/>
      <c r="V462" s="34"/>
      <c r="W462" s="34"/>
      <c r="X462" s="128" t="s">
        <v>662</v>
      </c>
      <c r="Y462" s="128"/>
      <c r="Z462" s="132" t="s">
        <v>242</v>
      </c>
    </row>
    <row r="463" spans="1:26">
      <c r="A463" s="21"/>
      <c r="B463" s="159"/>
      <c r="C463" s="34"/>
      <c r="D463" s="128"/>
      <c r="E463" s="128"/>
      <c r="F463" s="34"/>
      <c r="G463" s="34"/>
      <c r="H463" s="130"/>
      <c r="I463" s="130"/>
      <c r="J463" s="34"/>
      <c r="K463" s="34"/>
      <c r="L463" s="128"/>
      <c r="M463" s="128"/>
      <c r="N463" s="132"/>
      <c r="O463" s="34"/>
      <c r="P463" s="128"/>
      <c r="Q463" s="128"/>
      <c r="R463" s="34"/>
      <c r="S463" s="34"/>
      <c r="T463" s="128"/>
      <c r="U463" s="128"/>
      <c r="V463" s="34"/>
      <c r="W463" s="34"/>
      <c r="X463" s="128"/>
      <c r="Y463" s="128"/>
      <c r="Z463" s="132"/>
    </row>
    <row r="464" spans="1:26">
      <c r="A464" s="21"/>
      <c r="B464" s="158" t="s">
        <v>121</v>
      </c>
      <c r="C464" s="32"/>
      <c r="D464" s="125" t="s">
        <v>663</v>
      </c>
      <c r="E464" s="125"/>
      <c r="F464" s="124" t="s">
        <v>242</v>
      </c>
      <c r="G464" s="32"/>
      <c r="H464" s="125" t="s">
        <v>664</v>
      </c>
      <c r="I464" s="125"/>
      <c r="J464" s="124" t="s">
        <v>242</v>
      </c>
      <c r="K464" s="32"/>
      <c r="L464" s="125" t="s">
        <v>665</v>
      </c>
      <c r="M464" s="125"/>
      <c r="N464" s="124" t="s">
        <v>242</v>
      </c>
      <c r="O464" s="32"/>
      <c r="P464" s="125">
        <v>375</v>
      </c>
      <c r="Q464" s="125"/>
      <c r="R464" s="32"/>
      <c r="S464" s="32"/>
      <c r="T464" s="125" t="s">
        <v>266</v>
      </c>
      <c r="U464" s="125"/>
      <c r="V464" s="32"/>
      <c r="W464" s="32"/>
      <c r="X464" s="125" t="s">
        <v>666</v>
      </c>
      <c r="Y464" s="125"/>
      <c r="Z464" s="124" t="s">
        <v>242</v>
      </c>
    </row>
    <row r="465" spans="1:26" ht="15.75" thickBot="1">
      <c r="A465" s="21"/>
      <c r="B465" s="158"/>
      <c r="C465" s="32"/>
      <c r="D465" s="137"/>
      <c r="E465" s="137"/>
      <c r="F465" s="139"/>
      <c r="G465" s="32"/>
      <c r="H465" s="137"/>
      <c r="I465" s="137"/>
      <c r="J465" s="139"/>
      <c r="K465" s="32"/>
      <c r="L465" s="137"/>
      <c r="M465" s="137"/>
      <c r="N465" s="139"/>
      <c r="O465" s="32"/>
      <c r="P465" s="137"/>
      <c r="Q465" s="137"/>
      <c r="R465" s="33"/>
      <c r="S465" s="32"/>
      <c r="T465" s="137"/>
      <c r="U465" s="137"/>
      <c r="V465" s="33"/>
      <c r="W465" s="32"/>
      <c r="X465" s="137"/>
      <c r="Y465" s="137"/>
      <c r="Z465" s="139"/>
    </row>
    <row r="466" spans="1:26">
      <c r="A466" s="21"/>
      <c r="B466" s="127" t="s">
        <v>122</v>
      </c>
      <c r="C466" s="34"/>
      <c r="D466" s="142">
        <v>1614</v>
      </c>
      <c r="E466" s="142"/>
      <c r="F466" s="35"/>
      <c r="G466" s="34"/>
      <c r="H466" s="142">
        <v>12323</v>
      </c>
      <c r="I466" s="142"/>
      <c r="J466" s="35"/>
      <c r="K466" s="34"/>
      <c r="L466" s="142">
        <v>66600</v>
      </c>
      <c r="M466" s="142"/>
      <c r="N466" s="35"/>
      <c r="O466" s="34"/>
      <c r="P466" s="140">
        <v>323</v>
      </c>
      <c r="Q466" s="140"/>
      <c r="R466" s="35"/>
      <c r="S466" s="34"/>
      <c r="T466" s="140" t="s">
        <v>266</v>
      </c>
      <c r="U466" s="140"/>
      <c r="V466" s="35"/>
      <c r="W466" s="34"/>
      <c r="X466" s="142">
        <v>80860</v>
      </c>
      <c r="Y466" s="142"/>
      <c r="Z466" s="35"/>
    </row>
    <row r="467" spans="1:26" ht="15.75" thickBot="1">
      <c r="A467" s="21"/>
      <c r="B467" s="127"/>
      <c r="C467" s="34"/>
      <c r="D467" s="131"/>
      <c r="E467" s="131"/>
      <c r="F467" s="44"/>
      <c r="G467" s="34"/>
      <c r="H467" s="131"/>
      <c r="I467" s="131"/>
      <c r="J467" s="44"/>
      <c r="K467" s="34"/>
      <c r="L467" s="131"/>
      <c r="M467" s="131"/>
      <c r="N467" s="44"/>
      <c r="O467" s="34"/>
      <c r="P467" s="129"/>
      <c r="Q467" s="129"/>
      <c r="R467" s="44"/>
      <c r="S467" s="34"/>
      <c r="T467" s="129"/>
      <c r="U467" s="129"/>
      <c r="V467" s="44"/>
      <c r="W467" s="34"/>
      <c r="X467" s="131"/>
      <c r="Y467" s="131"/>
      <c r="Z467" s="44"/>
    </row>
    <row r="468" spans="1:26">
      <c r="A468" s="21"/>
      <c r="B468" s="117"/>
      <c r="C468" s="27"/>
      <c r="D468" s="45"/>
      <c r="E468" s="45"/>
      <c r="F468" s="45"/>
      <c r="G468" s="27"/>
      <c r="H468" s="45"/>
      <c r="I468" s="45"/>
      <c r="J468" s="45"/>
      <c r="K468" s="27"/>
      <c r="L468" s="45"/>
      <c r="M468" s="45"/>
      <c r="N468" s="45"/>
      <c r="O468" s="27"/>
      <c r="P468" s="45"/>
      <c r="Q468" s="45"/>
      <c r="R468" s="45"/>
      <c r="S468" s="27"/>
      <c r="T468" s="45"/>
      <c r="U468" s="45"/>
      <c r="V468" s="45"/>
      <c r="W468" s="27"/>
      <c r="X468" s="45"/>
      <c r="Y468" s="45"/>
      <c r="Z468" s="45"/>
    </row>
    <row r="469" spans="1:26">
      <c r="A469" s="21"/>
      <c r="B469" s="115" t="s">
        <v>123</v>
      </c>
      <c r="C469" s="29"/>
      <c r="D469" s="34"/>
      <c r="E469" s="34"/>
      <c r="F469" s="34"/>
      <c r="G469" s="29"/>
      <c r="H469" s="34"/>
      <c r="I469" s="34"/>
      <c r="J469" s="34"/>
      <c r="K469" s="29"/>
      <c r="L469" s="34"/>
      <c r="M469" s="34"/>
      <c r="N469" s="34"/>
      <c r="O469" s="29"/>
      <c r="P469" s="34"/>
      <c r="Q469" s="34"/>
      <c r="R469" s="34"/>
      <c r="S469" s="29"/>
      <c r="T469" s="34"/>
      <c r="U469" s="34"/>
      <c r="V469" s="34"/>
      <c r="W469" s="29"/>
      <c r="X469" s="34"/>
      <c r="Y469" s="34"/>
      <c r="Z469" s="34"/>
    </row>
    <row r="470" spans="1:26">
      <c r="A470" s="21"/>
      <c r="B470" s="124" t="s">
        <v>124</v>
      </c>
      <c r="C470" s="32"/>
      <c r="D470" s="125" t="s">
        <v>667</v>
      </c>
      <c r="E470" s="125"/>
      <c r="F470" s="124" t="s">
        <v>242</v>
      </c>
      <c r="G470" s="32"/>
      <c r="H470" s="125" t="s">
        <v>266</v>
      </c>
      <c r="I470" s="125"/>
      <c r="J470" s="32"/>
      <c r="K470" s="32"/>
      <c r="L470" s="125" t="s">
        <v>266</v>
      </c>
      <c r="M470" s="125"/>
      <c r="N470" s="32"/>
      <c r="O470" s="32"/>
      <c r="P470" s="125" t="s">
        <v>668</v>
      </c>
      <c r="Q470" s="125"/>
      <c r="R470" s="124" t="s">
        <v>242</v>
      </c>
      <c r="S470" s="32"/>
      <c r="T470" s="125" t="s">
        <v>266</v>
      </c>
      <c r="U470" s="125"/>
      <c r="V470" s="32"/>
      <c r="W470" s="32"/>
      <c r="X470" s="125" t="s">
        <v>669</v>
      </c>
      <c r="Y470" s="125"/>
      <c r="Z470" s="124" t="s">
        <v>242</v>
      </c>
    </row>
    <row r="471" spans="1:26">
      <c r="A471" s="21"/>
      <c r="B471" s="124"/>
      <c r="C471" s="32"/>
      <c r="D471" s="125"/>
      <c r="E471" s="125"/>
      <c r="F471" s="124"/>
      <c r="G471" s="32"/>
      <c r="H471" s="125"/>
      <c r="I471" s="125"/>
      <c r="J471" s="32"/>
      <c r="K471" s="32"/>
      <c r="L471" s="125"/>
      <c r="M471" s="125"/>
      <c r="N471" s="32"/>
      <c r="O471" s="32"/>
      <c r="P471" s="125"/>
      <c r="Q471" s="125"/>
      <c r="R471" s="124"/>
      <c r="S471" s="32"/>
      <c r="T471" s="125"/>
      <c r="U471" s="125"/>
      <c r="V471" s="32"/>
      <c r="W471" s="32"/>
      <c r="X471" s="125"/>
      <c r="Y471" s="125"/>
      <c r="Z471" s="124"/>
    </row>
    <row r="472" spans="1:26">
      <c r="A472" s="21"/>
      <c r="B472" s="132" t="s">
        <v>125</v>
      </c>
      <c r="C472" s="34"/>
      <c r="D472" s="128" t="s">
        <v>266</v>
      </c>
      <c r="E472" s="128"/>
      <c r="F472" s="34"/>
      <c r="G472" s="34"/>
      <c r="H472" s="128" t="s">
        <v>266</v>
      </c>
      <c r="I472" s="128"/>
      <c r="J472" s="34"/>
      <c r="K472" s="34"/>
      <c r="L472" s="128">
        <v>3</v>
      </c>
      <c r="M472" s="128"/>
      <c r="N472" s="34"/>
      <c r="O472" s="34"/>
      <c r="P472" s="128" t="s">
        <v>266</v>
      </c>
      <c r="Q472" s="128"/>
      <c r="R472" s="34"/>
      <c r="S472" s="34"/>
      <c r="T472" s="128" t="s">
        <v>266</v>
      </c>
      <c r="U472" s="128"/>
      <c r="V472" s="34"/>
      <c r="W472" s="34"/>
      <c r="X472" s="128">
        <v>3</v>
      </c>
      <c r="Y472" s="128"/>
      <c r="Z472" s="34"/>
    </row>
    <row r="473" spans="1:26">
      <c r="A473" s="21"/>
      <c r="B473" s="132"/>
      <c r="C473" s="34"/>
      <c r="D473" s="128"/>
      <c r="E473" s="128"/>
      <c r="F473" s="34"/>
      <c r="G473" s="34"/>
      <c r="H473" s="128"/>
      <c r="I473" s="128"/>
      <c r="J473" s="34"/>
      <c r="K473" s="34"/>
      <c r="L473" s="128"/>
      <c r="M473" s="128"/>
      <c r="N473" s="34"/>
      <c r="O473" s="34"/>
      <c r="P473" s="128"/>
      <c r="Q473" s="128"/>
      <c r="R473" s="34"/>
      <c r="S473" s="34"/>
      <c r="T473" s="128"/>
      <c r="U473" s="128"/>
      <c r="V473" s="34"/>
      <c r="W473" s="34"/>
      <c r="X473" s="128"/>
      <c r="Y473" s="128"/>
      <c r="Z473" s="34"/>
    </row>
    <row r="474" spans="1:26">
      <c r="A474" s="21"/>
      <c r="B474" s="124" t="s">
        <v>128</v>
      </c>
      <c r="C474" s="32"/>
      <c r="D474" s="125" t="s">
        <v>266</v>
      </c>
      <c r="E474" s="125"/>
      <c r="F474" s="32"/>
      <c r="G474" s="32"/>
      <c r="H474" s="125" t="s">
        <v>266</v>
      </c>
      <c r="I474" s="125"/>
      <c r="J474" s="32"/>
      <c r="K474" s="32"/>
      <c r="L474" s="125" t="s">
        <v>266</v>
      </c>
      <c r="M474" s="125"/>
      <c r="N474" s="32"/>
      <c r="O474" s="32"/>
      <c r="P474" s="125" t="s">
        <v>670</v>
      </c>
      <c r="Q474" s="125"/>
      <c r="R474" s="124" t="s">
        <v>242</v>
      </c>
      <c r="S474" s="32"/>
      <c r="T474" s="125" t="s">
        <v>266</v>
      </c>
      <c r="U474" s="125"/>
      <c r="V474" s="32"/>
      <c r="W474" s="32"/>
      <c r="X474" s="125" t="s">
        <v>670</v>
      </c>
      <c r="Y474" s="125"/>
      <c r="Z474" s="124" t="s">
        <v>242</v>
      </c>
    </row>
    <row r="475" spans="1:26">
      <c r="A475" s="21"/>
      <c r="B475" s="124"/>
      <c r="C475" s="32"/>
      <c r="D475" s="125"/>
      <c r="E475" s="125"/>
      <c r="F475" s="32"/>
      <c r="G475" s="32"/>
      <c r="H475" s="125"/>
      <c r="I475" s="125"/>
      <c r="J475" s="32"/>
      <c r="K475" s="32"/>
      <c r="L475" s="125"/>
      <c r="M475" s="125"/>
      <c r="N475" s="32"/>
      <c r="O475" s="32"/>
      <c r="P475" s="125"/>
      <c r="Q475" s="125"/>
      <c r="R475" s="124"/>
      <c r="S475" s="32"/>
      <c r="T475" s="125"/>
      <c r="U475" s="125"/>
      <c r="V475" s="32"/>
      <c r="W475" s="32"/>
      <c r="X475" s="125"/>
      <c r="Y475" s="125"/>
      <c r="Z475" s="124"/>
    </row>
    <row r="476" spans="1:26">
      <c r="A476" s="21"/>
      <c r="B476" s="132" t="s">
        <v>671</v>
      </c>
      <c r="C476" s="34"/>
      <c r="D476" s="128" t="s">
        <v>266</v>
      </c>
      <c r="E476" s="128"/>
      <c r="F476" s="34"/>
      <c r="G476" s="34"/>
      <c r="H476" s="128" t="s">
        <v>670</v>
      </c>
      <c r="I476" s="128"/>
      <c r="J476" s="132" t="s">
        <v>242</v>
      </c>
      <c r="K476" s="34"/>
      <c r="L476" s="128" t="s">
        <v>266</v>
      </c>
      <c r="M476" s="128"/>
      <c r="N476" s="34"/>
      <c r="O476" s="34"/>
      <c r="P476" s="130">
        <v>55215</v>
      </c>
      <c r="Q476" s="130"/>
      <c r="R476" s="34"/>
      <c r="S476" s="34"/>
      <c r="T476" s="128" t="s">
        <v>266</v>
      </c>
      <c r="U476" s="128"/>
      <c r="V476" s="34"/>
      <c r="W476" s="34"/>
      <c r="X476" s="128" t="s">
        <v>266</v>
      </c>
      <c r="Y476" s="128"/>
      <c r="Z476" s="34"/>
    </row>
    <row r="477" spans="1:26" ht="15.75" thickBot="1">
      <c r="A477" s="21"/>
      <c r="B477" s="132"/>
      <c r="C477" s="34"/>
      <c r="D477" s="129"/>
      <c r="E477" s="129"/>
      <c r="F477" s="44"/>
      <c r="G477" s="34"/>
      <c r="H477" s="129"/>
      <c r="I477" s="129"/>
      <c r="J477" s="133"/>
      <c r="K477" s="34"/>
      <c r="L477" s="129"/>
      <c r="M477" s="129"/>
      <c r="N477" s="44"/>
      <c r="O477" s="34"/>
      <c r="P477" s="131"/>
      <c r="Q477" s="131"/>
      <c r="R477" s="44"/>
      <c r="S477" s="34"/>
      <c r="T477" s="129"/>
      <c r="U477" s="129"/>
      <c r="V477" s="44"/>
      <c r="W477" s="34"/>
      <c r="X477" s="129"/>
      <c r="Y477" s="129"/>
      <c r="Z477" s="44"/>
    </row>
    <row r="478" spans="1:26">
      <c r="A478" s="21"/>
      <c r="B478" s="123" t="s">
        <v>672</v>
      </c>
      <c r="C478" s="32"/>
      <c r="D478" s="134" t="s">
        <v>667</v>
      </c>
      <c r="E478" s="134"/>
      <c r="F478" s="136" t="s">
        <v>242</v>
      </c>
      <c r="G478" s="32"/>
      <c r="H478" s="134" t="s">
        <v>670</v>
      </c>
      <c r="I478" s="134"/>
      <c r="J478" s="136" t="s">
        <v>242</v>
      </c>
      <c r="K478" s="32"/>
      <c r="L478" s="134">
        <v>3</v>
      </c>
      <c r="M478" s="134"/>
      <c r="N478" s="45"/>
      <c r="O478" s="32"/>
      <c r="P478" s="134" t="s">
        <v>668</v>
      </c>
      <c r="Q478" s="134"/>
      <c r="R478" s="136" t="s">
        <v>242</v>
      </c>
      <c r="S478" s="32"/>
      <c r="T478" s="134" t="s">
        <v>266</v>
      </c>
      <c r="U478" s="134"/>
      <c r="V478" s="45"/>
      <c r="W478" s="160"/>
      <c r="X478" s="134" t="s">
        <v>673</v>
      </c>
      <c r="Y478" s="134"/>
      <c r="Z478" s="136" t="s">
        <v>242</v>
      </c>
    </row>
    <row r="479" spans="1:26" ht="15.75" thickBot="1">
      <c r="A479" s="21"/>
      <c r="B479" s="123"/>
      <c r="C479" s="32"/>
      <c r="D479" s="137"/>
      <c r="E479" s="137"/>
      <c r="F479" s="139"/>
      <c r="G479" s="32"/>
      <c r="H479" s="137"/>
      <c r="I479" s="137"/>
      <c r="J479" s="139"/>
      <c r="K479" s="32"/>
      <c r="L479" s="137"/>
      <c r="M479" s="137"/>
      <c r="N479" s="33"/>
      <c r="O479" s="32"/>
      <c r="P479" s="137"/>
      <c r="Q479" s="137"/>
      <c r="R479" s="139"/>
      <c r="S479" s="32"/>
      <c r="T479" s="137"/>
      <c r="U479" s="137"/>
      <c r="V479" s="33"/>
      <c r="W479" s="160"/>
      <c r="X479" s="137"/>
      <c r="Y479" s="137"/>
      <c r="Z479" s="139"/>
    </row>
    <row r="480" spans="1:26">
      <c r="A480" s="21"/>
      <c r="B480" s="29"/>
      <c r="C480" s="29"/>
      <c r="D480" s="35"/>
      <c r="E480" s="35"/>
      <c r="F480" s="35"/>
      <c r="G480" s="29"/>
      <c r="H480" s="35"/>
      <c r="I480" s="35"/>
      <c r="J480" s="35"/>
      <c r="K480" s="29"/>
      <c r="L480" s="35"/>
      <c r="M480" s="35"/>
      <c r="N480" s="35"/>
      <c r="O480" s="29"/>
      <c r="P480" s="35"/>
      <c r="Q480" s="35"/>
      <c r="R480" s="35"/>
      <c r="S480" s="29"/>
      <c r="T480" s="35"/>
      <c r="U480" s="35"/>
      <c r="V480" s="35"/>
      <c r="W480" s="29"/>
      <c r="X480" s="35"/>
      <c r="Y480" s="35"/>
      <c r="Z480" s="35"/>
    </row>
    <row r="481" spans="1:26">
      <c r="A481" s="21"/>
      <c r="B481" s="119" t="s">
        <v>130</v>
      </c>
      <c r="C481" s="27"/>
      <c r="D481" s="32"/>
      <c r="E481" s="32"/>
      <c r="F481" s="32"/>
      <c r="G481" s="27"/>
      <c r="H481" s="32"/>
      <c r="I481" s="32"/>
      <c r="J481" s="32"/>
      <c r="K481" s="27"/>
      <c r="L481" s="32"/>
      <c r="M481" s="32"/>
      <c r="N481" s="32"/>
      <c r="O481" s="27"/>
      <c r="P481" s="32"/>
      <c r="Q481" s="32"/>
      <c r="R481" s="32"/>
      <c r="S481" s="27"/>
      <c r="T481" s="32"/>
      <c r="U481" s="32"/>
      <c r="V481" s="32"/>
      <c r="W481" s="27"/>
      <c r="X481" s="32"/>
      <c r="Y481" s="32"/>
      <c r="Z481" s="32"/>
    </row>
    <row r="482" spans="1:26">
      <c r="A482" s="21"/>
      <c r="B482" s="132" t="s">
        <v>131</v>
      </c>
      <c r="C482" s="34"/>
      <c r="D482" s="128" t="s">
        <v>266</v>
      </c>
      <c r="E482" s="128"/>
      <c r="F482" s="34"/>
      <c r="G482" s="34"/>
      <c r="H482" s="130">
        <v>400000</v>
      </c>
      <c r="I482" s="130"/>
      <c r="J482" s="34"/>
      <c r="K482" s="34"/>
      <c r="L482" s="128" t="s">
        <v>266</v>
      </c>
      <c r="M482" s="128"/>
      <c r="N482" s="34"/>
      <c r="O482" s="34"/>
      <c r="P482" s="128" t="s">
        <v>266</v>
      </c>
      <c r="Q482" s="128"/>
      <c r="R482" s="34"/>
      <c r="S482" s="34"/>
      <c r="T482" s="128" t="s">
        <v>266</v>
      </c>
      <c r="U482" s="128"/>
      <c r="V482" s="34"/>
      <c r="W482" s="34"/>
      <c r="X482" s="130">
        <v>400000</v>
      </c>
      <c r="Y482" s="130"/>
      <c r="Z482" s="34"/>
    </row>
    <row r="483" spans="1:26">
      <c r="A483" s="21"/>
      <c r="B483" s="132"/>
      <c r="C483" s="34"/>
      <c r="D483" s="128"/>
      <c r="E483" s="128"/>
      <c r="F483" s="34"/>
      <c r="G483" s="34"/>
      <c r="H483" s="130"/>
      <c r="I483" s="130"/>
      <c r="J483" s="34"/>
      <c r="K483" s="34"/>
      <c r="L483" s="128"/>
      <c r="M483" s="128"/>
      <c r="N483" s="34"/>
      <c r="O483" s="34"/>
      <c r="P483" s="128"/>
      <c r="Q483" s="128"/>
      <c r="R483" s="34"/>
      <c r="S483" s="34"/>
      <c r="T483" s="128"/>
      <c r="U483" s="128"/>
      <c r="V483" s="34"/>
      <c r="W483" s="34"/>
      <c r="X483" s="130"/>
      <c r="Y483" s="130"/>
      <c r="Z483" s="34"/>
    </row>
    <row r="484" spans="1:26">
      <c r="A484" s="21"/>
      <c r="B484" s="124" t="s">
        <v>674</v>
      </c>
      <c r="C484" s="32"/>
      <c r="D484" s="125" t="s">
        <v>266</v>
      </c>
      <c r="E484" s="125"/>
      <c r="F484" s="32"/>
      <c r="G484" s="32"/>
      <c r="H484" s="125" t="s">
        <v>675</v>
      </c>
      <c r="I484" s="125"/>
      <c r="J484" s="124" t="s">
        <v>242</v>
      </c>
      <c r="K484" s="32"/>
      <c r="L484" s="125" t="s">
        <v>266</v>
      </c>
      <c r="M484" s="125"/>
      <c r="N484" s="32"/>
      <c r="O484" s="32"/>
      <c r="P484" s="125" t="s">
        <v>266</v>
      </c>
      <c r="Q484" s="125"/>
      <c r="R484" s="32"/>
      <c r="S484" s="32"/>
      <c r="T484" s="125" t="s">
        <v>266</v>
      </c>
      <c r="U484" s="125"/>
      <c r="V484" s="32"/>
      <c r="W484" s="32"/>
      <c r="X484" s="125" t="s">
        <v>675</v>
      </c>
      <c r="Y484" s="125"/>
      <c r="Z484" s="124" t="s">
        <v>242</v>
      </c>
    </row>
    <row r="485" spans="1:26">
      <c r="A485" s="21"/>
      <c r="B485" s="124"/>
      <c r="C485" s="32"/>
      <c r="D485" s="125"/>
      <c r="E485" s="125"/>
      <c r="F485" s="32"/>
      <c r="G485" s="32"/>
      <c r="H485" s="125"/>
      <c r="I485" s="125"/>
      <c r="J485" s="124"/>
      <c r="K485" s="32"/>
      <c r="L485" s="125"/>
      <c r="M485" s="125"/>
      <c r="N485" s="32"/>
      <c r="O485" s="32"/>
      <c r="P485" s="125"/>
      <c r="Q485" s="125"/>
      <c r="R485" s="32"/>
      <c r="S485" s="32"/>
      <c r="T485" s="125"/>
      <c r="U485" s="125"/>
      <c r="V485" s="32"/>
      <c r="W485" s="32"/>
      <c r="X485" s="125"/>
      <c r="Y485" s="125"/>
      <c r="Z485" s="124"/>
    </row>
    <row r="486" spans="1:26">
      <c r="A486" s="21"/>
      <c r="B486" s="132" t="s">
        <v>133</v>
      </c>
      <c r="C486" s="34"/>
      <c r="D486" s="128" t="s">
        <v>266</v>
      </c>
      <c r="E486" s="128"/>
      <c r="F486" s="34"/>
      <c r="G486" s="34"/>
      <c r="H486" s="128" t="s">
        <v>676</v>
      </c>
      <c r="I486" s="128"/>
      <c r="J486" s="132" t="s">
        <v>242</v>
      </c>
      <c r="K486" s="34"/>
      <c r="L486" s="128" t="s">
        <v>266</v>
      </c>
      <c r="M486" s="128"/>
      <c r="N486" s="34"/>
      <c r="O486" s="34"/>
      <c r="P486" s="128" t="s">
        <v>266</v>
      </c>
      <c r="Q486" s="128"/>
      <c r="R486" s="34"/>
      <c r="S486" s="34"/>
      <c r="T486" s="128" t="s">
        <v>266</v>
      </c>
      <c r="U486" s="128"/>
      <c r="V486" s="34"/>
      <c r="W486" s="34"/>
      <c r="X486" s="128" t="s">
        <v>676</v>
      </c>
      <c r="Y486" s="128"/>
      <c r="Z486" s="132" t="s">
        <v>242</v>
      </c>
    </row>
    <row r="487" spans="1:26">
      <c r="A487" s="21"/>
      <c r="B487" s="132"/>
      <c r="C487" s="34"/>
      <c r="D487" s="128"/>
      <c r="E487" s="128"/>
      <c r="F487" s="34"/>
      <c r="G487" s="34"/>
      <c r="H487" s="128"/>
      <c r="I487" s="128"/>
      <c r="J487" s="132"/>
      <c r="K487" s="34"/>
      <c r="L487" s="128"/>
      <c r="M487" s="128"/>
      <c r="N487" s="34"/>
      <c r="O487" s="34"/>
      <c r="P487" s="128"/>
      <c r="Q487" s="128"/>
      <c r="R487" s="34"/>
      <c r="S487" s="34"/>
      <c r="T487" s="128"/>
      <c r="U487" s="128"/>
      <c r="V487" s="34"/>
      <c r="W487" s="34"/>
      <c r="X487" s="128"/>
      <c r="Y487" s="128"/>
      <c r="Z487" s="132"/>
    </row>
    <row r="488" spans="1:26">
      <c r="A488" s="21"/>
      <c r="B488" s="124" t="s">
        <v>134</v>
      </c>
      <c r="C488" s="32"/>
      <c r="D488" s="125" t="s">
        <v>266</v>
      </c>
      <c r="E488" s="125"/>
      <c r="F488" s="32"/>
      <c r="G488" s="32"/>
      <c r="H488" s="125" t="s">
        <v>677</v>
      </c>
      <c r="I488" s="125"/>
      <c r="J488" s="124" t="s">
        <v>242</v>
      </c>
      <c r="K488" s="32"/>
      <c r="L488" s="125" t="s">
        <v>266</v>
      </c>
      <c r="M488" s="125"/>
      <c r="N488" s="32"/>
      <c r="O488" s="32"/>
      <c r="P488" s="125" t="s">
        <v>266</v>
      </c>
      <c r="Q488" s="125"/>
      <c r="R488" s="32"/>
      <c r="S488" s="32"/>
      <c r="T488" s="125" t="s">
        <v>266</v>
      </c>
      <c r="U488" s="125"/>
      <c r="V488" s="32"/>
      <c r="W488" s="32"/>
      <c r="X488" s="125" t="s">
        <v>677</v>
      </c>
      <c r="Y488" s="125"/>
      <c r="Z488" s="124" t="s">
        <v>242</v>
      </c>
    </row>
    <row r="489" spans="1:26">
      <c r="A489" s="21"/>
      <c r="B489" s="124"/>
      <c r="C489" s="32"/>
      <c r="D489" s="125"/>
      <c r="E489" s="125"/>
      <c r="F489" s="32"/>
      <c r="G489" s="32"/>
      <c r="H489" s="125"/>
      <c r="I489" s="125"/>
      <c r="J489" s="124"/>
      <c r="K489" s="32"/>
      <c r="L489" s="125"/>
      <c r="M489" s="125"/>
      <c r="N489" s="32"/>
      <c r="O489" s="32"/>
      <c r="P489" s="125"/>
      <c r="Q489" s="125"/>
      <c r="R489" s="32"/>
      <c r="S489" s="32"/>
      <c r="T489" s="125"/>
      <c r="U489" s="125"/>
      <c r="V489" s="32"/>
      <c r="W489" s="32"/>
      <c r="X489" s="125"/>
      <c r="Y489" s="125"/>
      <c r="Z489" s="124"/>
    </row>
    <row r="490" spans="1:26">
      <c r="A490" s="21"/>
      <c r="B490" s="132" t="s">
        <v>135</v>
      </c>
      <c r="C490" s="34"/>
      <c r="D490" s="128" t="s">
        <v>266</v>
      </c>
      <c r="E490" s="128"/>
      <c r="F490" s="34"/>
      <c r="G490" s="34"/>
      <c r="H490" s="130">
        <v>50000</v>
      </c>
      <c r="I490" s="130"/>
      <c r="J490" s="34"/>
      <c r="K490" s="34"/>
      <c r="L490" s="128" t="s">
        <v>266</v>
      </c>
      <c r="M490" s="128"/>
      <c r="N490" s="34"/>
      <c r="O490" s="34"/>
      <c r="P490" s="128" t="s">
        <v>266</v>
      </c>
      <c r="Q490" s="128"/>
      <c r="R490" s="34"/>
      <c r="S490" s="34"/>
      <c r="T490" s="128" t="s">
        <v>266</v>
      </c>
      <c r="U490" s="128"/>
      <c r="V490" s="34"/>
      <c r="W490" s="34"/>
      <c r="X490" s="130">
        <v>50000</v>
      </c>
      <c r="Y490" s="130"/>
      <c r="Z490" s="34"/>
    </row>
    <row r="491" spans="1:26">
      <c r="A491" s="21"/>
      <c r="B491" s="132"/>
      <c r="C491" s="34"/>
      <c r="D491" s="128"/>
      <c r="E491" s="128"/>
      <c r="F491" s="34"/>
      <c r="G491" s="34"/>
      <c r="H491" s="130"/>
      <c r="I491" s="130"/>
      <c r="J491" s="34"/>
      <c r="K491" s="34"/>
      <c r="L491" s="128"/>
      <c r="M491" s="128"/>
      <c r="N491" s="34"/>
      <c r="O491" s="34"/>
      <c r="P491" s="128"/>
      <c r="Q491" s="128"/>
      <c r="R491" s="34"/>
      <c r="S491" s="34"/>
      <c r="T491" s="128"/>
      <c r="U491" s="128"/>
      <c r="V491" s="34"/>
      <c r="W491" s="34"/>
      <c r="X491" s="130"/>
      <c r="Y491" s="130"/>
      <c r="Z491" s="34"/>
    </row>
    <row r="492" spans="1:26">
      <c r="A492" s="21"/>
      <c r="B492" s="124" t="s">
        <v>136</v>
      </c>
      <c r="C492" s="32"/>
      <c r="D492" s="125" t="s">
        <v>266</v>
      </c>
      <c r="E492" s="125"/>
      <c r="F492" s="32"/>
      <c r="G492" s="32"/>
      <c r="H492" s="125" t="s">
        <v>678</v>
      </c>
      <c r="I492" s="125"/>
      <c r="J492" s="124" t="s">
        <v>242</v>
      </c>
      <c r="K492" s="32"/>
      <c r="L492" s="125" t="s">
        <v>266</v>
      </c>
      <c r="M492" s="125"/>
      <c r="N492" s="32"/>
      <c r="O492" s="32"/>
      <c r="P492" s="125" t="s">
        <v>266</v>
      </c>
      <c r="Q492" s="125"/>
      <c r="R492" s="32"/>
      <c r="S492" s="32"/>
      <c r="T492" s="125" t="s">
        <v>266</v>
      </c>
      <c r="U492" s="125"/>
      <c r="V492" s="32"/>
      <c r="W492" s="32"/>
      <c r="X492" s="125" t="s">
        <v>678</v>
      </c>
      <c r="Y492" s="125"/>
      <c r="Z492" s="124" t="s">
        <v>242</v>
      </c>
    </row>
    <row r="493" spans="1:26">
      <c r="A493" s="21"/>
      <c r="B493" s="124"/>
      <c r="C493" s="32"/>
      <c r="D493" s="125"/>
      <c r="E493" s="125"/>
      <c r="F493" s="32"/>
      <c r="G493" s="32"/>
      <c r="H493" s="125"/>
      <c r="I493" s="125"/>
      <c r="J493" s="124"/>
      <c r="K493" s="32"/>
      <c r="L493" s="125"/>
      <c r="M493" s="125"/>
      <c r="N493" s="32"/>
      <c r="O493" s="32"/>
      <c r="P493" s="125"/>
      <c r="Q493" s="125"/>
      <c r="R493" s="32"/>
      <c r="S493" s="32"/>
      <c r="T493" s="125"/>
      <c r="U493" s="125"/>
      <c r="V493" s="32"/>
      <c r="W493" s="32"/>
      <c r="X493" s="125"/>
      <c r="Y493" s="125"/>
      <c r="Z493" s="124"/>
    </row>
    <row r="494" spans="1:26">
      <c r="A494" s="21"/>
      <c r="B494" s="132" t="s">
        <v>137</v>
      </c>
      <c r="C494" s="34"/>
      <c r="D494" s="130">
        <v>5738</v>
      </c>
      <c r="E494" s="130"/>
      <c r="F494" s="34"/>
      <c r="G494" s="34"/>
      <c r="H494" s="128" t="s">
        <v>266</v>
      </c>
      <c r="I494" s="128"/>
      <c r="J494" s="34"/>
      <c r="K494" s="34"/>
      <c r="L494" s="128" t="s">
        <v>266</v>
      </c>
      <c r="M494" s="128"/>
      <c r="N494" s="34"/>
      <c r="O494" s="34"/>
      <c r="P494" s="128" t="s">
        <v>266</v>
      </c>
      <c r="Q494" s="128"/>
      <c r="R494" s="34"/>
      <c r="S494" s="34"/>
      <c r="T494" s="128" t="s">
        <v>266</v>
      </c>
      <c r="U494" s="128"/>
      <c r="V494" s="34"/>
      <c r="W494" s="34"/>
      <c r="X494" s="130">
        <v>5738</v>
      </c>
      <c r="Y494" s="130"/>
      <c r="Z494" s="34"/>
    </row>
    <row r="495" spans="1:26">
      <c r="A495" s="21"/>
      <c r="B495" s="132"/>
      <c r="C495" s="34"/>
      <c r="D495" s="130"/>
      <c r="E495" s="130"/>
      <c r="F495" s="34"/>
      <c r="G495" s="34"/>
      <c r="H495" s="128"/>
      <c r="I495" s="128"/>
      <c r="J495" s="34"/>
      <c r="K495" s="34"/>
      <c r="L495" s="128"/>
      <c r="M495" s="128"/>
      <c r="N495" s="34"/>
      <c r="O495" s="34"/>
      <c r="P495" s="128"/>
      <c r="Q495" s="128"/>
      <c r="R495" s="34"/>
      <c r="S495" s="34"/>
      <c r="T495" s="128"/>
      <c r="U495" s="128"/>
      <c r="V495" s="34"/>
      <c r="W495" s="34"/>
      <c r="X495" s="130"/>
      <c r="Y495" s="130"/>
      <c r="Z495" s="34"/>
    </row>
    <row r="496" spans="1:26">
      <c r="A496" s="21"/>
      <c r="B496" s="124" t="s">
        <v>138</v>
      </c>
      <c r="C496" s="32"/>
      <c r="D496" s="126">
        <v>1725</v>
      </c>
      <c r="E496" s="126"/>
      <c r="F496" s="32"/>
      <c r="G496" s="32"/>
      <c r="H496" s="125" t="s">
        <v>266</v>
      </c>
      <c r="I496" s="125"/>
      <c r="J496" s="32"/>
      <c r="K496" s="32"/>
      <c r="L496" s="125" t="s">
        <v>266</v>
      </c>
      <c r="M496" s="125"/>
      <c r="N496" s="32"/>
      <c r="O496" s="32"/>
      <c r="P496" s="125" t="s">
        <v>266</v>
      </c>
      <c r="Q496" s="125"/>
      <c r="R496" s="32"/>
      <c r="S496" s="32"/>
      <c r="T496" s="125" t="s">
        <v>266</v>
      </c>
      <c r="U496" s="125"/>
      <c r="V496" s="32"/>
      <c r="W496" s="32"/>
      <c r="X496" s="126">
        <v>1725</v>
      </c>
      <c r="Y496" s="126"/>
      <c r="Z496" s="32"/>
    </row>
    <row r="497" spans="1:26">
      <c r="A497" s="21"/>
      <c r="B497" s="124"/>
      <c r="C497" s="32"/>
      <c r="D497" s="126"/>
      <c r="E497" s="126"/>
      <c r="F497" s="32"/>
      <c r="G497" s="32"/>
      <c r="H497" s="125"/>
      <c r="I497" s="125"/>
      <c r="J497" s="32"/>
      <c r="K497" s="32"/>
      <c r="L497" s="125"/>
      <c r="M497" s="125"/>
      <c r="N497" s="32"/>
      <c r="O497" s="32"/>
      <c r="P497" s="125"/>
      <c r="Q497" s="125"/>
      <c r="R497" s="32"/>
      <c r="S497" s="32"/>
      <c r="T497" s="125"/>
      <c r="U497" s="125"/>
      <c r="V497" s="32"/>
      <c r="W497" s="32"/>
      <c r="X497" s="126"/>
      <c r="Y497" s="126"/>
      <c r="Z497" s="32"/>
    </row>
    <row r="498" spans="1:26">
      <c r="A498" s="21"/>
      <c r="B498" s="132" t="s">
        <v>679</v>
      </c>
      <c r="C498" s="34"/>
      <c r="D498" s="128" t="s">
        <v>680</v>
      </c>
      <c r="E498" s="128"/>
      <c r="F498" s="132" t="s">
        <v>242</v>
      </c>
      <c r="G498" s="34"/>
      <c r="H498" s="128" t="s">
        <v>266</v>
      </c>
      <c r="I498" s="128"/>
      <c r="J498" s="34"/>
      <c r="K498" s="34"/>
      <c r="L498" s="128" t="s">
        <v>266</v>
      </c>
      <c r="M498" s="128"/>
      <c r="N498" s="34"/>
      <c r="O498" s="34"/>
      <c r="P498" s="128" t="s">
        <v>266</v>
      </c>
      <c r="Q498" s="128"/>
      <c r="R498" s="34"/>
      <c r="S498" s="34"/>
      <c r="T498" s="128" t="s">
        <v>266</v>
      </c>
      <c r="U498" s="128"/>
      <c r="V498" s="34"/>
      <c r="W498" s="34"/>
      <c r="X498" s="128" t="s">
        <v>680</v>
      </c>
      <c r="Y498" s="128"/>
      <c r="Z498" s="132" t="s">
        <v>242</v>
      </c>
    </row>
    <row r="499" spans="1:26">
      <c r="A499" s="21"/>
      <c r="B499" s="132"/>
      <c r="C499" s="34"/>
      <c r="D499" s="128"/>
      <c r="E499" s="128"/>
      <c r="F499" s="132"/>
      <c r="G499" s="34"/>
      <c r="H499" s="128"/>
      <c r="I499" s="128"/>
      <c r="J499" s="34"/>
      <c r="K499" s="34"/>
      <c r="L499" s="128"/>
      <c r="M499" s="128"/>
      <c r="N499" s="34"/>
      <c r="O499" s="34"/>
      <c r="P499" s="128"/>
      <c r="Q499" s="128"/>
      <c r="R499" s="34"/>
      <c r="S499" s="34"/>
      <c r="T499" s="128"/>
      <c r="U499" s="128"/>
      <c r="V499" s="34"/>
      <c r="W499" s="34"/>
      <c r="X499" s="128"/>
      <c r="Y499" s="128"/>
      <c r="Z499" s="132"/>
    </row>
    <row r="500" spans="1:26">
      <c r="A500" s="21"/>
      <c r="B500" s="124" t="s">
        <v>671</v>
      </c>
      <c r="C500" s="32"/>
      <c r="D500" s="126">
        <v>69683</v>
      </c>
      <c r="E500" s="126"/>
      <c r="F500" s="32"/>
      <c r="G500" s="32"/>
      <c r="H500" s="125" t="s">
        <v>681</v>
      </c>
      <c r="I500" s="125"/>
      <c r="J500" s="124" t="s">
        <v>242</v>
      </c>
      <c r="K500" s="32"/>
      <c r="L500" s="125" t="s">
        <v>682</v>
      </c>
      <c r="M500" s="125"/>
      <c r="N500" s="124" t="s">
        <v>242</v>
      </c>
      <c r="O500" s="32"/>
      <c r="P500" s="126">
        <v>2385</v>
      </c>
      <c r="Q500" s="126"/>
      <c r="R500" s="32"/>
      <c r="S500" s="32"/>
      <c r="T500" s="125" t="s">
        <v>266</v>
      </c>
      <c r="U500" s="125"/>
      <c r="V500" s="32"/>
      <c r="W500" s="32"/>
      <c r="X500" s="125" t="s">
        <v>266</v>
      </c>
      <c r="Y500" s="125"/>
      <c r="Z500" s="32"/>
    </row>
    <row r="501" spans="1:26" ht="15.75" thickBot="1">
      <c r="A501" s="21"/>
      <c r="B501" s="124"/>
      <c r="C501" s="32"/>
      <c r="D501" s="138"/>
      <c r="E501" s="138"/>
      <c r="F501" s="33"/>
      <c r="G501" s="32"/>
      <c r="H501" s="137"/>
      <c r="I501" s="137"/>
      <c r="J501" s="139"/>
      <c r="K501" s="32"/>
      <c r="L501" s="137"/>
      <c r="M501" s="137"/>
      <c r="N501" s="139"/>
      <c r="O501" s="32"/>
      <c r="P501" s="138"/>
      <c r="Q501" s="138"/>
      <c r="R501" s="33"/>
      <c r="S501" s="32"/>
      <c r="T501" s="137"/>
      <c r="U501" s="137"/>
      <c r="V501" s="33"/>
      <c r="W501" s="32"/>
      <c r="X501" s="137"/>
      <c r="Y501" s="137"/>
      <c r="Z501" s="33"/>
    </row>
    <row r="502" spans="1:26">
      <c r="A502" s="21"/>
      <c r="B502" s="127" t="s">
        <v>140</v>
      </c>
      <c r="C502" s="34"/>
      <c r="D502" s="142">
        <v>76868</v>
      </c>
      <c r="E502" s="142"/>
      <c r="F502" s="35"/>
      <c r="G502" s="34"/>
      <c r="H502" s="142">
        <v>42892</v>
      </c>
      <c r="I502" s="142"/>
      <c r="J502" s="35"/>
      <c r="K502" s="34"/>
      <c r="L502" s="140" t="s">
        <v>682</v>
      </c>
      <c r="M502" s="140"/>
      <c r="N502" s="141" t="s">
        <v>242</v>
      </c>
      <c r="O502" s="34"/>
      <c r="P502" s="142">
        <v>2385</v>
      </c>
      <c r="Q502" s="142"/>
      <c r="R502" s="35"/>
      <c r="S502" s="34"/>
      <c r="T502" s="140" t="s">
        <v>266</v>
      </c>
      <c r="U502" s="140"/>
      <c r="V502" s="35"/>
      <c r="W502" s="34"/>
      <c r="X502" s="142">
        <v>55542</v>
      </c>
      <c r="Y502" s="142"/>
      <c r="Z502" s="35"/>
    </row>
    <row r="503" spans="1:26" ht="15.75" thickBot="1">
      <c r="A503" s="21"/>
      <c r="B503" s="127"/>
      <c r="C503" s="34"/>
      <c r="D503" s="131"/>
      <c r="E503" s="131"/>
      <c r="F503" s="44"/>
      <c r="G503" s="34"/>
      <c r="H503" s="131"/>
      <c r="I503" s="131"/>
      <c r="J503" s="44"/>
      <c r="K503" s="34"/>
      <c r="L503" s="129"/>
      <c r="M503" s="129"/>
      <c r="N503" s="133"/>
      <c r="O503" s="34"/>
      <c r="P503" s="131"/>
      <c r="Q503" s="131"/>
      <c r="R503" s="44"/>
      <c r="S503" s="34"/>
      <c r="T503" s="129"/>
      <c r="U503" s="129"/>
      <c r="V503" s="44"/>
      <c r="W503" s="34"/>
      <c r="X503" s="131"/>
      <c r="Y503" s="131"/>
      <c r="Z503" s="44"/>
    </row>
    <row r="504" spans="1:26">
      <c r="A504" s="21"/>
      <c r="B504" s="116"/>
      <c r="C504" s="27"/>
      <c r="D504" s="45"/>
      <c r="E504" s="45"/>
      <c r="F504" s="45"/>
      <c r="G504" s="27"/>
      <c r="H504" s="45"/>
      <c r="I504" s="45"/>
      <c r="J504" s="45"/>
      <c r="K504" s="27"/>
      <c r="L504" s="45"/>
      <c r="M504" s="45"/>
      <c r="N504" s="45"/>
      <c r="O504" s="27"/>
      <c r="P504" s="45"/>
      <c r="Q504" s="45"/>
      <c r="R504" s="45"/>
      <c r="S504" s="27"/>
      <c r="T504" s="45"/>
      <c r="U504" s="45"/>
      <c r="V504" s="45"/>
      <c r="W504" s="27"/>
      <c r="X504" s="45"/>
      <c r="Y504" s="45"/>
      <c r="Z504" s="45"/>
    </row>
    <row r="505" spans="1:26">
      <c r="A505" s="21"/>
      <c r="B505" s="132" t="s">
        <v>683</v>
      </c>
      <c r="C505" s="34"/>
      <c r="D505" s="128" t="s">
        <v>266</v>
      </c>
      <c r="E505" s="128"/>
      <c r="F505" s="34"/>
      <c r="G505" s="34"/>
      <c r="H505" s="128" t="s">
        <v>266</v>
      </c>
      <c r="I505" s="128"/>
      <c r="J505" s="34"/>
      <c r="K505" s="34"/>
      <c r="L505" s="128" t="s">
        <v>266</v>
      </c>
      <c r="M505" s="128"/>
      <c r="N505" s="34"/>
      <c r="O505" s="34"/>
      <c r="P505" s="128">
        <v>151</v>
      </c>
      <c r="Q505" s="128"/>
      <c r="R505" s="34"/>
      <c r="S505" s="34"/>
      <c r="T505" s="128" t="s">
        <v>266</v>
      </c>
      <c r="U505" s="128"/>
      <c r="V505" s="34"/>
      <c r="W505" s="34"/>
      <c r="X505" s="128">
        <v>151</v>
      </c>
      <c r="Y505" s="128"/>
      <c r="Z505" s="34"/>
    </row>
    <row r="506" spans="1:26" ht="15.75" thickBot="1">
      <c r="A506" s="21"/>
      <c r="B506" s="132"/>
      <c r="C506" s="34"/>
      <c r="D506" s="129"/>
      <c r="E506" s="129"/>
      <c r="F506" s="44"/>
      <c r="G506" s="34"/>
      <c r="H506" s="129"/>
      <c r="I506" s="129"/>
      <c r="J506" s="44"/>
      <c r="K506" s="34"/>
      <c r="L506" s="129"/>
      <c r="M506" s="129"/>
      <c r="N506" s="44"/>
      <c r="O506" s="34"/>
      <c r="P506" s="129"/>
      <c r="Q506" s="129"/>
      <c r="R506" s="44"/>
      <c r="S506" s="34"/>
      <c r="T506" s="129"/>
      <c r="U506" s="129"/>
      <c r="V506" s="44"/>
      <c r="W506" s="34"/>
      <c r="X506" s="129"/>
      <c r="Y506" s="129"/>
      <c r="Z506" s="44"/>
    </row>
    <row r="507" spans="1:26">
      <c r="A507" s="21"/>
      <c r="B507" s="124" t="s">
        <v>684</v>
      </c>
      <c r="C507" s="32"/>
      <c r="D507" s="135">
        <v>75927</v>
      </c>
      <c r="E507" s="135"/>
      <c r="F507" s="45"/>
      <c r="G507" s="32"/>
      <c r="H507" s="134" t="s">
        <v>266</v>
      </c>
      <c r="I507" s="134"/>
      <c r="J507" s="45"/>
      <c r="K507" s="32"/>
      <c r="L507" s="134" t="s">
        <v>266</v>
      </c>
      <c r="M507" s="134"/>
      <c r="N507" s="45"/>
      <c r="O507" s="32"/>
      <c r="P507" s="135">
        <v>2756</v>
      </c>
      <c r="Q507" s="135"/>
      <c r="R507" s="45"/>
      <c r="S507" s="32"/>
      <c r="T507" s="134" t="s">
        <v>266</v>
      </c>
      <c r="U507" s="134"/>
      <c r="V507" s="45"/>
      <c r="W507" s="32"/>
      <c r="X507" s="135">
        <v>78683</v>
      </c>
      <c r="Y507" s="135"/>
      <c r="Z507" s="45"/>
    </row>
    <row r="508" spans="1:26">
      <c r="A508" s="21"/>
      <c r="B508" s="124"/>
      <c r="C508" s="32"/>
      <c r="D508" s="126"/>
      <c r="E508" s="126"/>
      <c r="F508" s="32"/>
      <c r="G508" s="32"/>
      <c r="H508" s="125"/>
      <c r="I508" s="125"/>
      <c r="J508" s="32"/>
      <c r="K508" s="32"/>
      <c r="L508" s="125"/>
      <c r="M508" s="125"/>
      <c r="N508" s="32"/>
      <c r="O508" s="32"/>
      <c r="P508" s="126"/>
      <c r="Q508" s="126"/>
      <c r="R508" s="32"/>
      <c r="S508" s="32"/>
      <c r="T508" s="125"/>
      <c r="U508" s="125"/>
      <c r="V508" s="32"/>
      <c r="W508" s="32"/>
      <c r="X508" s="126"/>
      <c r="Y508" s="126"/>
      <c r="Z508" s="32"/>
    </row>
    <row r="509" spans="1:26">
      <c r="A509" s="21"/>
      <c r="B509" s="132" t="s">
        <v>685</v>
      </c>
      <c r="C509" s="34"/>
      <c r="D509" s="130">
        <v>14720</v>
      </c>
      <c r="E509" s="130"/>
      <c r="F509" s="34"/>
      <c r="G509" s="34"/>
      <c r="H509" s="128" t="s">
        <v>266</v>
      </c>
      <c r="I509" s="128"/>
      <c r="J509" s="34"/>
      <c r="K509" s="34"/>
      <c r="L509" s="128" t="s">
        <v>266</v>
      </c>
      <c r="M509" s="128"/>
      <c r="N509" s="34"/>
      <c r="O509" s="34"/>
      <c r="P509" s="128">
        <v>950</v>
      </c>
      <c r="Q509" s="128"/>
      <c r="R509" s="34"/>
      <c r="S509" s="34"/>
      <c r="T509" s="128" t="s">
        <v>266</v>
      </c>
      <c r="U509" s="128"/>
      <c r="V509" s="34"/>
      <c r="W509" s="34"/>
      <c r="X509" s="130">
        <v>15670</v>
      </c>
      <c r="Y509" s="130"/>
      <c r="Z509" s="34"/>
    </row>
    <row r="510" spans="1:26" ht="15.75" thickBot="1">
      <c r="A510" s="21"/>
      <c r="B510" s="132"/>
      <c r="C510" s="34"/>
      <c r="D510" s="131"/>
      <c r="E510" s="131"/>
      <c r="F510" s="44"/>
      <c r="G510" s="34"/>
      <c r="H510" s="129"/>
      <c r="I510" s="129"/>
      <c r="J510" s="44"/>
      <c r="K510" s="34"/>
      <c r="L510" s="129"/>
      <c r="M510" s="129"/>
      <c r="N510" s="44"/>
      <c r="O510" s="34"/>
      <c r="P510" s="129"/>
      <c r="Q510" s="129"/>
      <c r="R510" s="44"/>
      <c r="S510" s="34"/>
      <c r="T510" s="129"/>
      <c r="U510" s="129"/>
      <c r="V510" s="44"/>
      <c r="W510" s="34"/>
      <c r="X510" s="131"/>
      <c r="Y510" s="131"/>
      <c r="Z510" s="44"/>
    </row>
    <row r="511" spans="1:26">
      <c r="A511" s="21"/>
      <c r="B511" s="124" t="s">
        <v>686</v>
      </c>
      <c r="C511" s="32"/>
      <c r="D511" s="136" t="s">
        <v>209</v>
      </c>
      <c r="E511" s="135">
        <v>90647</v>
      </c>
      <c r="F511" s="45"/>
      <c r="G511" s="32"/>
      <c r="H511" s="136" t="s">
        <v>209</v>
      </c>
      <c r="I511" s="134" t="s">
        <v>266</v>
      </c>
      <c r="J511" s="45"/>
      <c r="K511" s="32"/>
      <c r="L511" s="136" t="s">
        <v>209</v>
      </c>
      <c r="M511" s="134" t="s">
        <v>266</v>
      </c>
      <c r="N511" s="45"/>
      <c r="O511" s="32"/>
      <c r="P511" s="136" t="s">
        <v>209</v>
      </c>
      <c r="Q511" s="135">
        <v>3706</v>
      </c>
      <c r="R511" s="45"/>
      <c r="S511" s="32"/>
      <c r="T511" s="136" t="s">
        <v>209</v>
      </c>
      <c r="U511" s="134" t="s">
        <v>266</v>
      </c>
      <c r="V511" s="45"/>
      <c r="W511" s="32"/>
      <c r="X511" s="136" t="s">
        <v>209</v>
      </c>
      <c r="Y511" s="135">
        <v>94353</v>
      </c>
      <c r="Z511" s="45"/>
    </row>
    <row r="512" spans="1:26" ht="15.75" thickBot="1">
      <c r="A512" s="21"/>
      <c r="B512" s="124"/>
      <c r="C512" s="32"/>
      <c r="D512" s="147"/>
      <c r="E512" s="149"/>
      <c r="F512" s="52"/>
      <c r="G512" s="32"/>
      <c r="H512" s="147"/>
      <c r="I512" s="148"/>
      <c r="J512" s="52"/>
      <c r="K512" s="32"/>
      <c r="L512" s="147"/>
      <c r="M512" s="148"/>
      <c r="N512" s="52"/>
      <c r="O512" s="32"/>
      <c r="P512" s="147"/>
      <c r="Q512" s="149"/>
      <c r="R512" s="52"/>
      <c r="S512" s="32"/>
      <c r="T512" s="147"/>
      <c r="U512" s="148"/>
      <c r="V512" s="52"/>
      <c r="W512" s="32"/>
      <c r="X512" s="147"/>
      <c r="Y512" s="149"/>
      <c r="Z512" s="52"/>
    </row>
    <row r="513" spans="1:26" ht="15.75" thickTop="1">
      <c r="A513" s="21"/>
      <c r="B513" s="20"/>
      <c r="C513" s="20"/>
      <c r="D513" s="20"/>
      <c r="E513" s="20"/>
      <c r="F513" s="20"/>
      <c r="G513" s="20"/>
      <c r="H513" s="20"/>
      <c r="I513" s="20"/>
      <c r="J513" s="20"/>
      <c r="K513" s="20"/>
      <c r="L513" s="20"/>
      <c r="M513" s="20"/>
      <c r="N513" s="20"/>
      <c r="O513" s="20"/>
      <c r="P513" s="20"/>
      <c r="Q513" s="20"/>
      <c r="R513" s="20"/>
      <c r="S513" s="20"/>
      <c r="T513" s="20"/>
      <c r="U513" s="20"/>
      <c r="V513" s="20"/>
      <c r="W513" s="20"/>
      <c r="X513" s="20"/>
      <c r="Y513" s="20"/>
      <c r="Z513" s="20"/>
    </row>
    <row r="514" spans="1:26">
      <c r="A514" s="21"/>
      <c r="B514" s="20"/>
      <c r="C514" s="20"/>
      <c r="D514" s="20"/>
      <c r="E514" s="20"/>
      <c r="F514" s="20"/>
      <c r="G514" s="20"/>
      <c r="H514" s="20"/>
      <c r="I514" s="20"/>
      <c r="J514" s="20"/>
      <c r="K514" s="20"/>
      <c r="L514" s="20"/>
      <c r="M514" s="20"/>
      <c r="N514" s="20"/>
      <c r="O514" s="20"/>
      <c r="P514" s="20"/>
      <c r="Q514" s="20"/>
      <c r="R514" s="20"/>
      <c r="S514" s="20"/>
      <c r="T514" s="20"/>
      <c r="U514" s="20"/>
      <c r="V514" s="20"/>
      <c r="W514" s="20"/>
      <c r="X514" s="20"/>
      <c r="Y514" s="20"/>
      <c r="Z514" s="20"/>
    </row>
    <row r="515" spans="1:26">
      <c r="A515" s="21"/>
      <c r="B515" s="58" t="s">
        <v>642</v>
      </c>
      <c r="C515" s="58"/>
      <c r="D515" s="58"/>
      <c r="E515" s="58"/>
      <c r="F515" s="58"/>
      <c r="G515" s="58"/>
      <c r="H515" s="58"/>
      <c r="I515" s="58"/>
      <c r="J515" s="58"/>
      <c r="K515" s="58"/>
      <c r="L515" s="58"/>
      <c r="M515" s="58"/>
      <c r="N515" s="58"/>
      <c r="O515" s="58"/>
      <c r="P515" s="58"/>
      <c r="Q515" s="58"/>
      <c r="R515" s="58"/>
      <c r="S515" s="58"/>
      <c r="T515" s="58"/>
      <c r="U515" s="58"/>
      <c r="V515" s="58"/>
      <c r="W515" s="58"/>
      <c r="X515" s="58"/>
      <c r="Y515" s="58"/>
      <c r="Z515" s="58"/>
    </row>
    <row r="516" spans="1:26">
      <c r="A516" s="21"/>
      <c r="B516" s="58" t="s">
        <v>598</v>
      </c>
      <c r="C516" s="58"/>
      <c r="D516" s="58"/>
      <c r="E516" s="58"/>
      <c r="F516" s="58"/>
      <c r="G516" s="58"/>
      <c r="H516" s="58"/>
      <c r="I516" s="58"/>
      <c r="J516" s="58"/>
      <c r="K516" s="58"/>
      <c r="L516" s="58"/>
      <c r="M516" s="58"/>
      <c r="N516" s="58"/>
      <c r="O516" s="58"/>
      <c r="P516" s="58"/>
      <c r="Q516" s="58"/>
      <c r="R516" s="58"/>
      <c r="S516" s="58"/>
      <c r="T516" s="58"/>
      <c r="U516" s="58"/>
      <c r="V516" s="58"/>
      <c r="W516" s="58"/>
      <c r="X516" s="58"/>
      <c r="Y516" s="58"/>
      <c r="Z516" s="58"/>
    </row>
    <row r="517" spans="1:26">
      <c r="A517" s="21"/>
      <c r="B517" s="19"/>
      <c r="C517" s="19"/>
      <c r="D517" s="19"/>
      <c r="E517" s="19"/>
      <c r="F517" s="19"/>
      <c r="G517" s="19"/>
      <c r="H517" s="19"/>
      <c r="I517" s="19"/>
      <c r="J517" s="19"/>
      <c r="K517" s="19"/>
      <c r="L517" s="19"/>
      <c r="M517" s="19"/>
      <c r="N517" s="19"/>
      <c r="O517" s="19"/>
      <c r="P517" s="19"/>
      <c r="Q517" s="19"/>
      <c r="R517" s="19"/>
      <c r="S517" s="19"/>
      <c r="T517" s="19"/>
      <c r="U517" s="19"/>
      <c r="V517" s="19"/>
      <c r="W517" s="19"/>
      <c r="X517" s="19"/>
      <c r="Y517" s="19"/>
      <c r="Z517" s="19"/>
    </row>
    <row r="518" spans="1:26">
      <c r="A518" s="21"/>
      <c r="B518" s="19"/>
      <c r="C518" s="19"/>
      <c r="D518" s="19"/>
      <c r="E518" s="19"/>
      <c r="F518" s="19"/>
      <c r="G518" s="19"/>
      <c r="H518" s="19"/>
      <c r="I518" s="19"/>
      <c r="J518" s="19"/>
      <c r="K518" s="19"/>
      <c r="L518" s="19"/>
      <c r="M518" s="19"/>
      <c r="N518" s="19"/>
      <c r="O518" s="19"/>
      <c r="P518" s="19"/>
      <c r="Q518" s="19"/>
      <c r="R518" s="19"/>
      <c r="S518" s="19"/>
      <c r="T518" s="19"/>
      <c r="U518" s="19"/>
      <c r="V518" s="19"/>
      <c r="W518" s="19"/>
      <c r="X518" s="19"/>
      <c r="Y518" s="19"/>
      <c r="Z518" s="19"/>
    </row>
    <row r="519" spans="1:26">
      <c r="A519" s="21"/>
      <c r="B519" s="13"/>
      <c r="C519" s="13"/>
      <c r="D519" s="13"/>
      <c r="E519" s="13"/>
      <c r="F519" s="13"/>
      <c r="G519" s="13"/>
      <c r="H519" s="13"/>
      <c r="I519" s="13"/>
      <c r="J519" s="13"/>
      <c r="K519" s="13"/>
      <c r="L519" s="13"/>
      <c r="M519" s="13"/>
      <c r="N519" s="13"/>
      <c r="O519" s="13"/>
      <c r="P519" s="13"/>
      <c r="Q519" s="13"/>
      <c r="R519" s="13"/>
      <c r="S519" s="13"/>
      <c r="T519" s="13"/>
      <c r="U519" s="13"/>
      <c r="V519" s="13"/>
      <c r="W519" s="13"/>
      <c r="X519" s="13"/>
      <c r="Y519" s="13"/>
      <c r="Z519" s="13"/>
    </row>
    <row r="520" spans="1:26" ht="15.75" thickBot="1">
      <c r="A520" s="21"/>
      <c r="B520" s="114" t="s">
        <v>206</v>
      </c>
      <c r="C520" s="27"/>
      <c r="D520" s="122" t="s">
        <v>687</v>
      </c>
      <c r="E520" s="122"/>
      <c r="F520" s="122"/>
      <c r="G520" s="27"/>
      <c r="H520" s="122" t="s">
        <v>688</v>
      </c>
      <c r="I520" s="122"/>
      <c r="J520" s="122"/>
      <c r="K520" s="27"/>
      <c r="L520" s="122" t="s">
        <v>689</v>
      </c>
      <c r="M520" s="122"/>
      <c r="N520" s="122"/>
      <c r="O520" s="27"/>
      <c r="P520" s="122" t="s">
        <v>690</v>
      </c>
      <c r="Q520" s="122"/>
      <c r="R520" s="122"/>
      <c r="S520" s="27"/>
      <c r="T520" s="122" t="s">
        <v>524</v>
      </c>
      <c r="U520" s="122"/>
      <c r="V520" s="122"/>
      <c r="W520" s="27"/>
      <c r="X520" s="122" t="s">
        <v>263</v>
      </c>
      <c r="Y520" s="122"/>
      <c r="Z520" s="122"/>
    </row>
    <row r="521" spans="1:26">
      <c r="A521" s="21"/>
      <c r="B521" s="119" t="s">
        <v>110</v>
      </c>
      <c r="C521" s="27"/>
      <c r="D521" s="45"/>
      <c r="E521" s="45"/>
      <c r="F521" s="45"/>
      <c r="G521" s="27"/>
      <c r="H521" s="45"/>
      <c r="I521" s="45"/>
      <c r="J521" s="45"/>
      <c r="K521" s="27"/>
      <c r="L521" s="45"/>
      <c r="M521" s="45"/>
      <c r="N521" s="45"/>
      <c r="O521" s="27"/>
      <c r="P521" s="45"/>
      <c r="Q521" s="45"/>
      <c r="R521" s="45"/>
      <c r="S521" s="27"/>
      <c r="T521" s="45"/>
      <c r="U521" s="45"/>
      <c r="V521" s="45"/>
      <c r="W521" s="27"/>
      <c r="X521" s="45"/>
      <c r="Y521" s="45"/>
      <c r="Z521" s="45"/>
    </row>
    <row r="522" spans="1:26">
      <c r="A522" s="21"/>
      <c r="B522" s="132" t="s">
        <v>552</v>
      </c>
      <c r="C522" s="34"/>
      <c r="D522" s="132" t="s">
        <v>209</v>
      </c>
      <c r="E522" s="130">
        <v>46156</v>
      </c>
      <c r="F522" s="34"/>
      <c r="G522" s="34"/>
      <c r="H522" s="132" t="s">
        <v>209</v>
      </c>
      <c r="I522" s="130">
        <v>51673</v>
      </c>
      <c r="J522" s="34"/>
      <c r="K522" s="34"/>
      <c r="L522" s="132" t="s">
        <v>209</v>
      </c>
      <c r="M522" s="130">
        <v>47848</v>
      </c>
      <c r="N522" s="34"/>
      <c r="O522" s="34"/>
      <c r="P522" s="132" t="s">
        <v>209</v>
      </c>
      <c r="Q522" s="130">
        <v>1073</v>
      </c>
      <c r="R522" s="34"/>
      <c r="S522" s="34"/>
      <c r="T522" s="132" t="s">
        <v>209</v>
      </c>
      <c r="U522" s="128" t="s">
        <v>611</v>
      </c>
      <c r="V522" s="132" t="s">
        <v>242</v>
      </c>
      <c r="W522" s="34"/>
      <c r="X522" s="132" t="s">
        <v>209</v>
      </c>
      <c r="Y522" s="130">
        <v>46156</v>
      </c>
      <c r="Z522" s="34"/>
    </row>
    <row r="523" spans="1:26">
      <c r="A523" s="21"/>
      <c r="B523" s="132"/>
      <c r="C523" s="34"/>
      <c r="D523" s="132"/>
      <c r="E523" s="130"/>
      <c r="F523" s="34"/>
      <c r="G523" s="34"/>
      <c r="H523" s="132"/>
      <c r="I523" s="130"/>
      <c r="J523" s="34"/>
      <c r="K523" s="34"/>
      <c r="L523" s="132"/>
      <c r="M523" s="130"/>
      <c r="N523" s="34"/>
      <c r="O523" s="34"/>
      <c r="P523" s="132"/>
      <c r="Q523" s="130"/>
      <c r="R523" s="34"/>
      <c r="S523" s="34"/>
      <c r="T523" s="132"/>
      <c r="U523" s="128"/>
      <c r="V523" s="132"/>
      <c r="W523" s="34"/>
      <c r="X523" s="132"/>
      <c r="Y523" s="130"/>
      <c r="Z523" s="34"/>
    </row>
    <row r="524" spans="1:26" ht="23.25">
      <c r="A524" s="21"/>
      <c r="B524" s="116" t="s">
        <v>643</v>
      </c>
      <c r="C524" s="27"/>
      <c r="D524" s="32"/>
      <c r="E524" s="32"/>
      <c r="F524" s="32"/>
      <c r="G524" s="27"/>
      <c r="H524" s="32"/>
      <c r="I524" s="32"/>
      <c r="J524" s="32"/>
      <c r="K524" s="27"/>
      <c r="L524" s="32"/>
      <c r="M524" s="32"/>
      <c r="N524" s="32"/>
      <c r="O524" s="27"/>
      <c r="P524" s="32"/>
      <c r="Q524" s="32"/>
      <c r="R524" s="32"/>
      <c r="S524" s="27"/>
      <c r="T524" s="32"/>
      <c r="U524" s="32"/>
      <c r="V524" s="32"/>
      <c r="W524" s="27"/>
      <c r="X524" s="32"/>
      <c r="Y524" s="32"/>
      <c r="Z524" s="32"/>
    </row>
    <row r="525" spans="1:26">
      <c r="A525" s="21"/>
      <c r="B525" s="157" t="s">
        <v>38</v>
      </c>
      <c r="C525" s="34"/>
      <c r="D525" s="128">
        <v>818</v>
      </c>
      <c r="E525" s="128"/>
      <c r="F525" s="34"/>
      <c r="G525" s="34"/>
      <c r="H525" s="128">
        <v>420</v>
      </c>
      <c r="I525" s="128"/>
      <c r="J525" s="34"/>
      <c r="K525" s="34"/>
      <c r="L525" s="130">
        <v>8667</v>
      </c>
      <c r="M525" s="130"/>
      <c r="N525" s="34"/>
      <c r="O525" s="34"/>
      <c r="P525" s="128">
        <v>45</v>
      </c>
      <c r="Q525" s="128"/>
      <c r="R525" s="34"/>
      <c r="S525" s="34"/>
      <c r="T525" s="128" t="s">
        <v>266</v>
      </c>
      <c r="U525" s="128"/>
      <c r="V525" s="34"/>
      <c r="W525" s="34"/>
      <c r="X525" s="130">
        <v>9950</v>
      </c>
      <c r="Y525" s="130"/>
      <c r="Z525" s="34"/>
    </row>
    <row r="526" spans="1:26">
      <c r="A526" s="21"/>
      <c r="B526" s="157"/>
      <c r="C526" s="34"/>
      <c r="D526" s="128"/>
      <c r="E526" s="128"/>
      <c r="F526" s="34"/>
      <c r="G526" s="34"/>
      <c r="H526" s="128"/>
      <c r="I526" s="128"/>
      <c r="J526" s="34"/>
      <c r="K526" s="34"/>
      <c r="L526" s="130"/>
      <c r="M526" s="130"/>
      <c r="N526" s="34"/>
      <c r="O526" s="34"/>
      <c r="P526" s="128"/>
      <c r="Q526" s="128"/>
      <c r="R526" s="34"/>
      <c r="S526" s="34"/>
      <c r="T526" s="128"/>
      <c r="U526" s="128"/>
      <c r="V526" s="34"/>
      <c r="W526" s="34"/>
      <c r="X526" s="130"/>
      <c r="Y526" s="130"/>
      <c r="Z526" s="34"/>
    </row>
    <row r="527" spans="1:26">
      <c r="A527" s="21"/>
      <c r="B527" s="156" t="s">
        <v>112</v>
      </c>
      <c r="C527" s="32"/>
      <c r="D527" s="125">
        <v>143</v>
      </c>
      <c r="E527" s="125"/>
      <c r="F527" s="32"/>
      <c r="G527" s="32"/>
      <c r="H527" s="125">
        <v>44</v>
      </c>
      <c r="I527" s="125"/>
      <c r="J527" s="32"/>
      <c r="K527" s="32"/>
      <c r="L527" s="126">
        <v>15796</v>
      </c>
      <c r="M527" s="126"/>
      <c r="N527" s="32"/>
      <c r="O527" s="32"/>
      <c r="P527" s="125" t="s">
        <v>585</v>
      </c>
      <c r="Q527" s="125"/>
      <c r="R527" s="124" t="s">
        <v>242</v>
      </c>
      <c r="S527" s="32"/>
      <c r="T527" s="125" t="s">
        <v>266</v>
      </c>
      <c r="U527" s="125"/>
      <c r="V527" s="32"/>
      <c r="W527" s="32"/>
      <c r="X527" s="126">
        <v>15979</v>
      </c>
      <c r="Y527" s="126"/>
      <c r="Z527" s="32"/>
    </row>
    <row r="528" spans="1:26">
      <c r="A528" s="21"/>
      <c r="B528" s="156"/>
      <c r="C528" s="32"/>
      <c r="D528" s="125"/>
      <c r="E528" s="125"/>
      <c r="F528" s="32"/>
      <c r="G528" s="32"/>
      <c r="H528" s="125"/>
      <c r="I528" s="125"/>
      <c r="J528" s="32"/>
      <c r="K528" s="32"/>
      <c r="L528" s="126"/>
      <c r="M528" s="126"/>
      <c r="N528" s="32"/>
      <c r="O528" s="32"/>
      <c r="P528" s="125"/>
      <c r="Q528" s="125"/>
      <c r="R528" s="124"/>
      <c r="S528" s="32"/>
      <c r="T528" s="125"/>
      <c r="U528" s="125"/>
      <c r="V528" s="32"/>
      <c r="W528" s="32"/>
      <c r="X528" s="126"/>
      <c r="Y528" s="126"/>
      <c r="Z528" s="32"/>
    </row>
    <row r="529" spans="1:26">
      <c r="A529" s="21"/>
      <c r="B529" s="157" t="s">
        <v>113</v>
      </c>
      <c r="C529" s="34"/>
      <c r="D529" s="128" t="s">
        <v>266</v>
      </c>
      <c r="E529" s="128"/>
      <c r="F529" s="34"/>
      <c r="G529" s="34"/>
      <c r="H529" s="130">
        <v>8220</v>
      </c>
      <c r="I529" s="130"/>
      <c r="J529" s="34"/>
      <c r="K529" s="34"/>
      <c r="L529" s="128" t="s">
        <v>266</v>
      </c>
      <c r="M529" s="128"/>
      <c r="N529" s="34"/>
      <c r="O529" s="34"/>
      <c r="P529" s="128" t="s">
        <v>266</v>
      </c>
      <c r="Q529" s="128"/>
      <c r="R529" s="34"/>
      <c r="S529" s="34"/>
      <c r="T529" s="128" t="s">
        <v>266</v>
      </c>
      <c r="U529" s="128"/>
      <c r="V529" s="34"/>
      <c r="W529" s="34"/>
      <c r="X529" s="130">
        <v>8220</v>
      </c>
      <c r="Y529" s="130"/>
      <c r="Z529" s="34"/>
    </row>
    <row r="530" spans="1:26">
      <c r="A530" s="21"/>
      <c r="B530" s="157"/>
      <c r="C530" s="34"/>
      <c r="D530" s="128"/>
      <c r="E530" s="128"/>
      <c r="F530" s="34"/>
      <c r="G530" s="34"/>
      <c r="H530" s="130"/>
      <c r="I530" s="130"/>
      <c r="J530" s="34"/>
      <c r="K530" s="34"/>
      <c r="L530" s="128"/>
      <c r="M530" s="128"/>
      <c r="N530" s="34"/>
      <c r="O530" s="34"/>
      <c r="P530" s="128"/>
      <c r="Q530" s="128"/>
      <c r="R530" s="34"/>
      <c r="S530" s="34"/>
      <c r="T530" s="128"/>
      <c r="U530" s="128"/>
      <c r="V530" s="34"/>
      <c r="W530" s="34"/>
      <c r="X530" s="130"/>
      <c r="Y530" s="130"/>
      <c r="Z530" s="34"/>
    </row>
    <row r="531" spans="1:26">
      <c r="A531" s="21"/>
      <c r="B531" s="156" t="s">
        <v>114</v>
      </c>
      <c r="C531" s="32"/>
      <c r="D531" s="126">
        <v>2965</v>
      </c>
      <c r="E531" s="126"/>
      <c r="F531" s="32"/>
      <c r="G531" s="32"/>
      <c r="H531" s="125" t="s">
        <v>266</v>
      </c>
      <c r="I531" s="125"/>
      <c r="J531" s="32"/>
      <c r="K531" s="32"/>
      <c r="L531" s="125" t="s">
        <v>266</v>
      </c>
      <c r="M531" s="125"/>
      <c r="N531" s="32"/>
      <c r="O531" s="32"/>
      <c r="P531" s="125" t="s">
        <v>266</v>
      </c>
      <c r="Q531" s="125"/>
      <c r="R531" s="32"/>
      <c r="S531" s="32"/>
      <c r="T531" s="125" t="s">
        <v>266</v>
      </c>
      <c r="U531" s="125"/>
      <c r="V531" s="32"/>
      <c r="W531" s="32"/>
      <c r="X531" s="126">
        <v>2965</v>
      </c>
      <c r="Y531" s="126"/>
      <c r="Z531" s="32"/>
    </row>
    <row r="532" spans="1:26">
      <c r="A532" s="21"/>
      <c r="B532" s="156"/>
      <c r="C532" s="32"/>
      <c r="D532" s="126"/>
      <c r="E532" s="126"/>
      <c r="F532" s="32"/>
      <c r="G532" s="32"/>
      <c r="H532" s="125"/>
      <c r="I532" s="125"/>
      <c r="J532" s="32"/>
      <c r="K532" s="32"/>
      <c r="L532" s="125"/>
      <c r="M532" s="125"/>
      <c r="N532" s="32"/>
      <c r="O532" s="32"/>
      <c r="P532" s="125"/>
      <c r="Q532" s="125"/>
      <c r="R532" s="32"/>
      <c r="S532" s="32"/>
      <c r="T532" s="125"/>
      <c r="U532" s="125"/>
      <c r="V532" s="32"/>
      <c r="W532" s="32"/>
      <c r="X532" s="126"/>
      <c r="Y532" s="126"/>
      <c r="Z532" s="32"/>
    </row>
    <row r="533" spans="1:26">
      <c r="A533" s="21"/>
      <c r="B533" s="157" t="s">
        <v>117</v>
      </c>
      <c r="C533" s="34"/>
      <c r="D533" s="128">
        <v>975</v>
      </c>
      <c r="E533" s="128"/>
      <c r="F533" s="34"/>
      <c r="G533" s="34"/>
      <c r="H533" s="128" t="s">
        <v>266</v>
      </c>
      <c r="I533" s="128"/>
      <c r="J533" s="34"/>
      <c r="K533" s="34"/>
      <c r="L533" s="128" t="s">
        <v>266</v>
      </c>
      <c r="M533" s="128"/>
      <c r="N533" s="34"/>
      <c r="O533" s="34"/>
      <c r="P533" s="128" t="s">
        <v>266</v>
      </c>
      <c r="Q533" s="128"/>
      <c r="R533" s="34"/>
      <c r="S533" s="34"/>
      <c r="T533" s="128" t="s">
        <v>266</v>
      </c>
      <c r="U533" s="128"/>
      <c r="V533" s="34"/>
      <c r="W533" s="34"/>
      <c r="X533" s="128">
        <v>975</v>
      </c>
      <c r="Y533" s="128"/>
      <c r="Z533" s="34"/>
    </row>
    <row r="534" spans="1:26">
      <c r="A534" s="21"/>
      <c r="B534" s="157"/>
      <c r="C534" s="34"/>
      <c r="D534" s="128"/>
      <c r="E534" s="128"/>
      <c r="F534" s="34"/>
      <c r="G534" s="34"/>
      <c r="H534" s="128"/>
      <c r="I534" s="128"/>
      <c r="J534" s="34"/>
      <c r="K534" s="34"/>
      <c r="L534" s="128"/>
      <c r="M534" s="128"/>
      <c r="N534" s="34"/>
      <c r="O534" s="34"/>
      <c r="P534" s="128"/>
      <c r="Q534" s="128"/>
      <c r="R534" s="34"/>
      <c r="S534" s="34"/>
      <c r="T534" s="128"/>
      <c r="U534" s="128"/>
      <c r="V534" s="34"/>
      <c r="W534" s="34"/>
      <c r="X534" s="128"/>
      <c r="Y534" s="128"/>
      <c r="Z534" s="34"/>
    </row>
    <row r="535" spans="1:26">
      <c r="A535" s="21"/>
      <c r="B535" s="156" t="s">
        <v>116</v>
      </c>
      <c r="C535" s="32"/>
      <c r="D535" s="125" t="s">
        <v>266</v>
      </c>
      <c r="E535" s="125"/>
      <c r="F535" s="32"/>
      <c r="G535" s="32"/>
      <c r="H535" s="126">
        <v>3892</v>
      </c>
      <c r="I535" s="126"/>
      <c r="J535" s="32"/>
      <c r="K535" s="32"/>
      <c r="L535" s="125" t="s">
        <v>266</v>
      </c>
      <c r="M535" s="125"/>
      <c r="N535" s="32"/>
      <c r="O535" s="32"/>
      <c r="P535" s="125" t="s">
        <v>266</v>
      </c>
      <c r="Q535" s="125"/>
      <c r="R535" s="32"/>
      <c r="S535" s="32"/>
      <c r="T535" s="125" t="s">
        <v>266</v>
      </c>
      <c r="U535" s="125"/>
      <c r="V535" s="32"/>
      <c r="W535" s="32"/>
      <c r="X535" s="126">
        <v>3892</v>
      </c>
      <c r="Y535" s="126"/>
      <c r="Z535" s="32"/>
    </row>
    <row r="536" spans="1:26">
      <c r="A536" s="21"/>
      <c r="B536" s="156"/>
      <c r="C536" s="32"/>
      <c r="D536" s="125"/>
      <c r="E536" s="125"/>
      <c r="F536" s="32"/>
      <c r="G536" s="32"/>
      <c r="H536" s="126"/>
      <c r="I536" s="126"/>
      <c r="J536" s="32"/>
      <c r="K536" s="32"/>
      <c r="L536" s="125"/>
      <c r="M536" s="125"/>
      <c r="N536" s="32"/>
      <c r="O536" s="32"/>
      <c r="P536" s="125"/>
      <c r="Q536" s="125"/>
      <c r="R536" s="32"/>
      <c r="S536" s="32"/>
      <c r="T536" s="125"/>
      <c r="U536" s="125"/>
      <c r="V536" s="32"/>
      <c r="W536" s="32"/>
      <c r="X536" s="126"/>
      <c r="Y536" s="126"/>
      <c r="Z536" s="32"/>
    </row>
    <row r="537" spans="1:26">
      <c r="A537" s="21"/>
      <c r="B537" s="157" t="s">
        <v>691</v>
      </c>
      <c r="C537" s="34"/>
      <c r="D537" s="128">
        <v>30</v>
      </c>
      <c r="E537" s="128"/>
      <c r="F537" s="34"/>
      <c r="G537" s="34"/>
      <c r="H537" s="128" t="s">
        <v>266</v>
      </c>
      <c r="I537" s="128"/>
      <c r="J537" s="34"/>
      <c r="K537" s="34"/>
      <c r="L537" s="128">
        <v>21</v>
      </c>
      <c r="M537" s="128"/>
      <c r="N537" s="34"/>
      <c r="O537" s="34"/>
      <c r="P537" s="128" t="s">
        <v>266</v>
      </c>
      <c r="Q537" s="128"/>
      <c r="R537" s="34"/>
      <c r="S537" s="34"/>
      <c r="T537" s="128" t="s">
        <v>266</v>
      </c>
      <c r="U537" s="128"/>
      <c r="V537" s="34"/>
      <c r="W537" s="34"/>
      <c r="X537" s="128">
        <v>51</v>
      </c>
      <c r="Y537" s="128"/>
      <c r="Z537" s="34"/>
    </row>
    <row r="538" spans="1:26">
      <c r="A538" s="21"/>
      <c r="B538" s="157"/>
      <c r="C538" s="34"/>
      <c r="D538" s="128"/>
      <c r="E538" s="128"/>
      <c r="F538" s="34"/>
      <c r="G538" s="34"/>
      <c r="H538" s="128"/>
      <c r="I538" s="128"/>
      <c r="J538" s="34"/>
      <c r="K538" s="34"/>
      <c r="L538" s="128"/>
      <c r="M538" s="128"/>
      <c r="N538" s="34"/>
      <c r="O538" s="34"/>
      <c r="P538" s="128"/>
      <c r="Q538" s="128"/>
      <c r="R538" s="34"/>
      <c r="S538" s="34"/>
      <c r="T538" s="128"/>
      <c r="U538" s="128"/>
      <c r="V538" s="34"/>
      <c r="W538" s="34"/>
      <c r="X538" s="128"/>
      <c r="Y538" s="128"/>
      <c r="Z538" s="34"/>
    </row>
    <row r="539" spans="1:26">
      <c r="A539" s="21"/>
      <c r="B539" s="156" t="s">
        <v>651</v>
      </c>
      <c r="C539" s="32"/>
      <c r="D539" s="125" t="s">
        <v>606</v>
      </c>
      <c r="E539" s="125"/>
      <c r="F539" s="124" t="s">
        <v>242</v>
      </c>
      <c r="G539" s="32"/>
      <c r="H539" s="125" t="s">
        <v>607</v>
      </c>
      <c r="I539" s="125"/>
      <c r="J539" s="124" t="s">
        <v>242</v>
      </c>
      <c r="K539" s="32"/>
      <c r="L539" s="125" t="s">
        <v>608</v>
      </c>
      <c r="M539" s="125"/>
      <c r="N539" s="124" t="s">
        <v>242</v>
      </c>
      <c r="O539" s="32"/>
      <c r="P539" s="125" t="s">
        <v>266</v>
      </c>
      <c r="Q539" s="125"/>
      <c r="R539" s="32"/>
      <c r="S539" s="32"/>
      <c r="T539" s="126">
        <v>100594</v>
      </c>
      <c r="U539" s="126"/>
      <c r="V539" s="32"/>
      <c r="W539" s="32"/>
      <c r="X539" s="125" t="s">
        <v>266</v>
      </c>
      <c r="Y539" s="125"/>
      <c r="Z539" s="32"/>
    </row>
    <row r="540" spans="1:26">
      <c r="A540" s="21"/>
      <c r="B540" s="156"/>
      <c r="C540" s="32"/>
      <c r="D540" s="125"/>
      <c r="E540" s="125"/>
      <c r="F540" s="124"/>
      <c r="G540" s="32"/>
      <c r="H540" s="125"/>
      <c r="I540" s="125"/>
      <c r="J540" s="124"/>
      <c r="K540" s="32"/>
      <c r="L540" s="125"/>
      <c r="M540" s="125"/>
      <c r="N540" s="124"/>
      <c r="O540" s="32"/>
      <c r="P540" s="125"/>
      <c r="Q540" s="125"/>
      <c r="R540" s="32"/>
      <c r="S540" s="32"/>
      <c r="T540" s="126"/>
      <c r="U540" s="126"/>
      <c r="V540" s="32"/>
      <c r="W540" s="32"/>
      <c r="X540" s="125"/>
      <c r="Y540" s="125"/>
      <c r="Z540" s="32"/>
    </row>
    <row r="541" spans="1:26" ht="23.25">
      <c r="A541" s="21"/>
      <c r="B541" s="155" t="s">
        <v>652</v>
      </c>
      <c r="C541" s="29"/>
      <c r="D541" s="34"/>
      <c r="E541" s="34"/>
      <c r="F541" s="34"/>
      <c r="G541" s="29"/>
      <c r="H541" s="34"/>
      <c r="I541" s="34"/>
      <c r="J541" s="34"/>
      <c r="K541" s="29"/>
      <c r="L541" s="34"/>
      <c r="M541" s="34"/>
      <c r="N541" s="34"/>
      <c r="O541" s="29"/>
      <c r="P541" s="34"/>
      <c r="Q541" s="34"/>
      <c r="R541" s="34"/>
      <c r="S541" s="29"/>
      <c r="T541" s="34"/>
      <c r="U541" s="34"/>
      <c r="V541" s="34"/>
      <c r="W541" s="29"/>
      <c r="X541" s="34"/>
      <c r="Y541" s="34"/>
      <c r="Z541" s="34"/>
    </row>
    <row r="542" spans="1:26">
      <c r="A542" s="21"/>
      <c r="B542" s="158" t="s">
        <v>120</v>
      </c>
      <c r="C542" s="32"/>
      <c r="D542" s="125" t="s">
        <v>692</v>
      </c>
      <c r="E542" s="125"/>
      <c r="F542" s="124" t="s">
        <v>242</v>
      </c>
      <c r="G542" s="32"/>
      <c r="H542" s="125">
        <v>285</v>
      </c>
      <c r="I542" s="125"/>
      <c r="J542" s="32"/>
      <c r="K542" s="32"/>
      <c r="L542" s="125" t="s">
        <v>693</v>
      </c>
      <c r="M542" s="125"/>
      <c r="N542" s="124" t="s">
        <v>242</v>
      </c>
      <c r="O542" s="32"/>
      <c r="P542" s="125" t="s">
        <v>694</v>
      </c>
      <c r="Q542" s="125"/>
      <c r="R542" s="124" t="s">
        <v>242</v>
      </c>
      <c r="S542" s="32"/>
      <c r="T542" s="125" t="s">
        <v>266</v>
      </c>
      <c r="U542" s="125"/>
      <c r="V542" s="32"/>
      <c r="W542" s="32"/>
      <c r="X542" s="125" t="s">
        <v>695</v>
      </c>
      <c r="Y542" s="125"/>
      <c r="Z542" s="124" t="s">
        <v>242</v>
      </c>
    </row>
    <row r="543" spans="1:26">
      <c r="A543" s="21"/>
      <c r="B543" s="158"/>
      <c r="C543" s="32"/>
      <c r="D543" s="125"/>
      <c r="E543" s="125"/>
      <c r="F543" s="124"/>
      <c r="G543" s="32"/>
      <c r="H543" s="125"/>
      <c r="I543" s="125"/>
      <c r="J543" s="32"/>
      <c r="K543" s="32"/>
      <c r="L543" s="125"/>
      <c r="M543" s="125"/>
      <c r="N543" s="124"/>
      <c r="O543" s="32"/>
      <c r="P543" s="125"/>
      <c r="Q543" s="125"/>
      <c r="R543" s="124"/>
      <c r="S543" s="32"/>
      <c r="T543" s="125"/>
      <c r="U543" s="125"/>
      <c r="V543" s="32"/>
      <c r="W543" s="32"/>
      <c r="X543" s="125"/>
      <c r="Y543" s="125"/>
      <c r="Z543" s="124"/>
    </row>
    <row r="544" spans="1:26">
      <c r="A544" s="21"/>
      <c r="B544" s="159" t="s">
        <v>65</v>
      </c>
      <c r="C544" s="34"/>
      <c r="D544" s="128" t="s">
        <v>266</v>
      </c>
      <c r="E544" s="128"/>
      <c r="F544" s="34"/>
      <c r="G544" s="34"/>
      <c r="H544" s="128" t="s">
        <v>696</v>
      </c>
      <c r="I544" s="128"/>
      <c r="J544" s="132" t="s">
        <v>242</v>
      </c>
      <c r="K544" s="34"/>
      <c r="L544" s="128" t="s">
        <v>697</v>
      </c>
      <c r="M544" s="128"/>
      <c r="N544" s="132" t="s">
        <v>242</v>
      </c>
      <c r="O544" s="34"/>
      <c r="P544" s="128" t="s">
        <v>646</v>
      </c>
      <c r="Q544" s="128"/>
      <c r="R544" s="132" t="s">
        <v>242</v>
      </c>
      <c r="S544" s="34"/>
      <c r="T544" s="128" t="s">
        <v>266</v>
      </c>
      <c r="U544" s="128"/>
      <c r="V544" s="34"/>
      <c r="W544" s="34"/>
      <c r="X544" s="128" t="s">
        <v>698</v>
      </c>
      <c r="Y544" s="128"/>
      <c r="Z544" s="132" t="s">
        <v>242</v>
      </c>
    </row>
    <row r="545" spans="1:26">
      <c r="A545" s="21"/>
      <c r="B545" s="159"/>
      <c r="C545" s="34"/>
      <c r="D545" s="128"/>
      <c r="E545" s="128"/>
      <c r="F545" s="34"/>
      <c r="G545" s="34"/>
      <c r="H545" s="128"/>
      <c r="I545" s="128"/>
      <c r="J545" s="132"/>
      <c r="K545" s="34"/>
      <c r="L545" s="128"/>
      <c r="M545" s="128"/>
      <c r="N545" s="132"/>
      <c r="O545" s="34"/>
      <c r="P545" s="128"/>
      <c r="Q545" s="128"/>
      <c r="R545" s="132"/>
      <c r="S545" s="34"/>
      <c r="T545" s="128"/>
      <c r="U545" s="128"/>
      <c r="V545" s="34"/>
      <c r="W545" s="34"/>
      <c r="X545" s="128"/>
      <c r="Y545" s="128"/>
      <c r="Z545" s="132"/>
    </row>
    <row r="546" spans="1:26">
      <c r="A546" s="21"/>
      <c r="B546" s="158" t="s">
        <v>67</v>
      </c>
      <c r="C546" s="32"/>
      <c r="D546" s="126">
        <v>6446</v>
      </c>
      <c r="E546" s="126"/>
      <c r="F546" s="32"/>
      <c r="G546" s="32"/>
      <c r="H546" s="125" t="s">
        <v>699</v>
      </c>
      <c r="I546" s="125"/>
      <c r="J546" s="124" t="s">
        <v>242</v>
      </c>
      <c r="K546" s="32"/>
      <c r="L546" s="125" t="s">
        <v>700</v>
      </c>
      <c r="M546" s="125"/>
      <c r="N546" s="124" t="s">
        <v>242</v>
      </c>
      <c r="O546" s="32"/>
      <c r="P546" s="125">
        <v>351</v>
      </c>
      <c r="Q546" s="125"/>
      <c r="R546" s="32"/>
      <c r="S546" s="32"/>
      <c r="T546" s="125" t="s">
        <v>266</v>
      </c>
      <c r="U546" s="125"/>
      <c r="V546" s="32"/>
      <c r="W546" s="32"/>
      <c r="X546" s="126">
        <v>5801</v>
      </c>
      <c r="Y546" s="126"/>
      <c r="Z546" s="32"/>
    </row>
    <row r="547" spans="1:26">
      <c r="A547" s="21"/>
      <c r="B547" s="158"/>
      <c r="C547" s="32"/>
      <c r="D547" s="126"/>
      <c r="E547" s="126"/>
      <c r="F547" s="32"/>
      <c r="G547" s="32"/>
      <c r="H547" s="125"/>
      <c r="I547" s="125"/>
      <c r="J547" s="124"/>
      <c r="K547" s="32"/>
      <c r="L547" s="125"/>
      <c r="M547" s="125"/>
      <c r="N547" s="124"/>
      <c r="O547" s="32"/>
      <c r="P547" s="125"/>
      <c r="Q547" s="125"/>
      <c r="R547" s="32"/>
      <c r="S547" s="32"/>
      <c r="T547" s="125"/>
      <c r="U547" s="125"/>
      <c r="V547" s="32"/>
      <c r="W547" s="32"/>
      <c r="X547" s="126"/>
      <c r="Y547" s="126"/>
      <c r="Z547" s="32"/>
    </row>
    <row r="548" spans="1:26">
      <c r="A548" s="21"/>
      <c r="B548" s="159" t="s">
        <v>76</v>
      </c>
      <c r="C548" s="34"/>
      <c r="D548" s="128" t="s">
        <v>701</v>
      </c>
      <c r="E548" s="128"/>
      <c r="F548" s="132" t="s">
        <v>242</v>
      </c>
      <c r="G548" s="34"/>
      <c r="H548" s="130">
        <v>2488</v>
      </c>
      <c r="I548" s="130"/>
      <c r="J548" s="34"/>
      <c r="K548" s="34"/>
      <c r="L548" s="130">
        <v>14095</v>
      </c>
      <c r="M548" s="130"/>
      <c r="N548" s="34"/>
      <c r="O548" s="34"/>
      <c r="P548" s="128">
        <v>889</v>
      </c>
      <c r="Q548" s="128"/>
      <c r="R548" s="34"/>
      <c r="S548" s="34"/>
      <c r="T548" s="128" t="s">
        <v>266</v>
      </c>
      <c r="U548" s="128"/>
      <c r="V548" s="34"/>
      <c r="W548" s="34"/>
      <c r="X548" s="130">
        <v>14125</v>
      </c>
      <c r="Y548" s="130"/>
      <c r="Z548" s="34"/>
    </row>
    <row r="549" spans="1:26">
      <c r="A549" s="21"/>
      <c r="B549" s="159"/>
      <c r="C549" s="34"/>
      <c r="D549" s="128"/>
      <c r="E549" s="128"/>
      <c r="F549" s="132"/>
      <c r="G549" s="34"/>
      <c r="H549" s="130"/>
      <c r="I549" s="130"/>
      <c r="J549" s="34"/>
      <c r="K549" s="34"/>
      <c r="L549" s="130"/>
      <c r="M549" s="130"/>
      <c r="N549" s="34"/>
      <c r="O549" s="34"/>
      <c r="P549" s="128"/>
      <c r="Q549" s="128"/>
      <c r="R549" s="34"/>
      <c r="S549" s="34"/>
      <c r="T549" s="128"/>
      <c r="U549" s="128"/>
      <c r="V549" s="34"/>
      <c r="W549" s="34"/>
      <c r="X549" s="130"/>
      <c r="Y549" s="130"/>
      <c r="Z549" s="34"/>
    </row>
    <row r="550" spans="1:26">
      <c r="A550" s="21"/>
      <c r="B550" s="158" t="s">
        <v>121</v>
      </c>
      <c r="C550" s="32"/>
      <c r="D550" s="125" t="s">
        <v>702</v>
      </c>
      <c r="E550" s="125"/>
      <c r="F550" s="124" t="s">
        <v>242</v>
      </c>
      <c r="G550" s="32"/>
      <c r="H550" s="125">
        <v>529</v>
      </c>
      <c r="I550" s="125"/>
      <c r="J550" s="32"/>
      <c r="K550" s="32"/>
      <c r="L550" s="126">
        <v>9830</v>
      </c>
      <c r="M550" s="126"/>
      <c r="N550" s="32"/>
      <c r="O550" s="32"/>
      <c r="P550" s="125">
        <v>343</v>
      </c>
      <c r="Q550" s="125"/>
      <c r="R550" s="32"/>
      <c r="S550" s="32"/>
      <c r="T550" s="125" t="s">
        <v>266</v>
      </c>
      <c r="U550" s="125"/>
      <c r="V550" s="32"/>
      <c r="W550" s="32"/>
      <c r="X550" s="126">
        <v>9631</v>
      </c>
      <c r="Y550" s="126"/>
      <c r="Z550" s="32"/>
    </row>
    <row r="551" spans="1:26" ht="15.75" thickBot="1">
      <c r="A551" s="21"/>
      <c r="B551" s="158"/>
      <c r="C551" s="32"/>
      <c r="D551" s="137"/>
      <c r="E551" s="137"/>
      <c r="F551" s="139"/>
      <c r="G551" s="32"/>
      <c r="H551" s="137"/>
      <c r="I551" s="137"/>
      <c r="J551" s="33"/>
      <c r="K551" s="32"/>
      <c r="L551" s="138"/>
      <c r="M551" s="138"/>
      <c r="N551" s="33"/>
      <c r="O551" s="32"/>
      <c r="P551" s="137"/>
      <c r="Q551" s="137"/>
      <c r="R551" s="33"/>
      <c r="S551" s="32"/>
      <c r="T551" s="137"/>
      <c r="U551" s="137"/>
      <c r="V551" s="33"/>
      <c r="W551" s="32"/>
      <c r="X551" s="138"/>
      <c r="Y551" s="138"/>
      <c r="Z551" s="33"/>
    </row>
    <row r="552" spans="1:26">
      <c r="A552" s="21"/>
      <c r="B552" s="127" t="s">
        <v>703</v>
      </c>
      <c r="C552" s="34"/>
      <c r="D552" s="142">
        <v>2992</v>
      </c>
      <c r="E552" s="142"/>
      <c r="F552" s="35"/>
      <c r="G552" s="34"/>
      <c r="H552" s="142">
        <v>16660</v>
      </c>
      <c r="I552" s="142"/>
      <c r="J552" s="35"/>
      <c r="K552" s="34"/>
      <c r="L552" s="142">
        <v>78746</v>
      </c>
      <c r="M552" s="142"/>
      <c r="N552" s="35"/>
      <c r="O552" s="34"/>
      <c r="P552" s="142">
        <v>2478</v>
      </c>
      <c r="Q552" s="142"/>
      <c r="R552" s="35"/>
      <c r="S552" s="34"/>
      <c r="T552" s="140" t="s">
        <v>266</v>
      </c>
      <c r="U552" s="140"/>
      <c r="V552" s="35"/>
      <c r="W552" s="34"/>
      <c r="X552" s="142">
        <v>100876</v>
      </c>
      <c r="Y552" s="142"/>
      <c r="Z552" s="35"/>
    </row>
    <row r="553" spans="1:26" ht="15.75" thickBot="1">
      <c r="A553" s="21"/>
      <c r="B553" s="127"/>
      <c r="C553" s="34"/>
      <c r="D553" s="131"/>
      <c r="E553" s="131"/>
      <c r="F553" s="44"/>
      <c r="G553" s="34"/>
      <c r="H553" s="131"/>
      <c r="I553" s="131"/>
      <c r="J553" s="44"/>
      <c r="K553" s="34"/>
      <c r="L553" s="131"/>
      <c r="M553" s="131"/>
      <c r="N553" s="44"/>
      <c r="O553" s="34"/>
      <c r="P553" s="131"/>
      <c r="Q553" s="131"/>
      <c r="R553" s="44"/>
      <c r="S553" s="34"/>
      <c r="T553" s="129"/>
      <c r="U553" s="129"/>
      <c r="V553" s="44"/>
      <c r="W553" s="34"/>
      <c r="X553" s="131"/>
      <c r="Y553" s="131"/>
      <c r="Z553" s="44"/>
    </row>
    <row r="554" spans="1:26">
      <c r="A554" s="21"/>
      <c r="B554" s="27"/>
      <c r="C554" s="27"/>
      <c r="D554" s="45"/>
      <c r="E554" s="45"/>
      <c r="F554" s="45"/>
      <c r="G554" s="27"/>
      <c r="H554" s="45"/>
      <c r="I554" s="45"/>
      <c r="J554" s="45"/>
      <c r="K554" s="27"/>
      <c r="L554" s="45"/>
      <c r="M554" s="45"/>
      <c r="N554" s="45"/>
      <c r="O554" s="27"/>
      <c r="P554" s="45"/>
      <c r="Q554" s="45"/>
      <c r="R554" s="45"/>
      <c r="S554" s="27"/>
      <c r="T554" s="45"/>
      <c r="U554" s="45"/>
      <c r="V554" s="45"/>
      <c r="W554" s="27"/>
      <c r="X554" s="45"/>
      <c r="Y554" s="45"/>
      <c r="Z554" s="45"/>
    </row>
    <row r="555" spans="1:26">
      <c r="A555" s="21"/>
      <c r="B555" s="115" t="s">
        <v>123</v>
      </c>
      <c r="C555" s="29"/>
      <c r="D555" s="34"/>
      <c r="E555" s="34"/>
      <c r="F555" s="34"/>
      <c r="G555" s="29"/>
      <c r="H555" s="34"/>
      <c r="I555" s="34"/>
      <c r="J555" s="34"/>
      <c r="K555" s="29"/>
      <c r="L555" s="34"/>
      <c r="M555" s="34"/>
      <c r="N555" s="34"/>
      <c r="O555" s="29"/>
      <c r="P555" s="34"/>
      <c r="Q555" s="34"/>
      <c r="R555" s="34"/>
      <c r="S555" s="29"/>
      <c r="T555" s="34"/>
      <c r="U555" s="34"/>
      <c r="V555" s="34"/>
      <c r="W555" s="29"/>
      <c r="X555" s="34"/>
      <c r="Y555" s="34"/>
      <c r="Z555" s="34"/>
    </row>
    <row r="556" spans="1:26">
      <c r="A556" s="21"/>
      <c r="B556" s="124" t="s">
        <v>124</v>
      </c>
      <c r="C556" s="32"/>
      <c r="D556" s="125" t="s">
        <v>704</v>
      </c>
      <c r="E556" s="125"/>
      <c r="F556" s="124" t="s">
        <v>242</v>
      </c>
      <c r="G556" s="32"/>
      <c r="H556" s="125" t="s">
        <v>266</v>
      </c>
      <c r="I556" s="125"/>
      <c r="J556" s="32"/>
      <c r="K556" s="32"/>
      <c r="L556" s="125" t="s">
        <v>266</v>
      </c>
      <c r="M556" s="125"/>
      <c r="N556" s="32"/>
      <c r="O556" s="32"/>
      <c r="P556" s="125" t="s">
        <v>266</v>
      </c>
      <c r="Q556" s="125"/>
      <c r="R556" s="32"/>
      <c r="S556" s="32"/>
      <c r="T556" s="125" t="s">
        <v>266</v>
      </c>
      <c r="U556" s="125"/>
      <c r="V556" s="32"/>
      <c r="W556" s="32"/>
      <c r="X556" s="125" t="s">
        <v>704</v>
      </c>
      <c r="Y556" s="125"/>
      <c r="Z556" s="124" t="s">
        <v>242</v>
      </c>
    </row>
    <row r="557" spans="1:26">
      <c r="A557" s="21"/>
      <c r="B557" s="124"/>
      <c r="C557" s="32"/>
      <c r="D557" s="125"/>
      <c r="E557" s="125"/>
      <c r="F557" s="124"/>
      <c r="G557" s="32"/>
      <c r="H557" s="125"/>
      <c r="I557" s="125"/>
      <c r="J557" s="32"/>
      <c r="K557" s="32"/>
      <c r="L557" s="125"/>
      <c r="M557" s="125"/>
      <c r="N557" s="32"/>
      <c r="O557" s="32"/>
      <c r="P557" s="125"/>
      <c r="Q557" s="125"/>
      <c r="R557" s="32"/>
      <c r="S557" s="32"/>
      <c r="T557" s="125"/>
      <c r="U557" s="125"/>
      <c r="V557" s="32"/>
      <c r="W557" s="32"/>
      <c r="X557" s="125"/>
      <c r="Y557" s="125"/>
      <c r="Z557" s="124"/>
    </row>
    <row r="558" spans="1:26">
      <c r="A558" s="21"/>
      <c r="B558" s="132" t="s">
        <v>705</v>
      </c>
      <c r="C558" s="34"/>
      <c r="D558" s="128" t="s">
        <v>266</v>
      </c>
      <c r="E558" s="128"/>
      <c r="F558" s="34"/>
      <c r="G558" s="34"/>
      <c r="H558" s="128" t="s">
        <v>266</v>
      </c>
      <c r="I558" s="128"/>
      <c r="J558" s="34"/>
      <c r="K558" s="34"/>
      <c r="L558" s="128">
        <v>15</v>
      </c>
      <c r="M558" s="128"/>
      <c r="N558" s="34"/>
      <c r="O558" s="34"/>
      <c r="P558" s="128" t="s">
        <v>266</v>
      </c>
      <c r="Q558" s="128"/>
      <c r="R558" s="34"/>
      <c r="S558" s="34"/>
      <c r="T558" s="128" t="s">
        <v>266</v>
      </c>
      <c r="U558" s="128"/>
      <c r="V558" s="34"/>
      <c r="W558" s="34"/>
      <c r="X558" s="128">
        <v>15</v>
      </c>
      <c r="Y558" s="128"/>
      <c r="Z558" s="34"/>
    </row>
    <row r="559" spans="1:26">
      <c r="A559" s="21"/>
      <c r="B559" s="132"/>
      <c r="C559" s="34"/>
      <c r="D559" s="128"/>
      <c r="E559" s="128"/>
      <c r="F559" s="34"/>
      <c r="G559" s="34"/>
      <c r="H559" s="128"/>
      <c r="I559" s="128"/>
      <c r="J559" s="34"/>
      <c r="K559" s="34"/>
      <c r="L559" s="128"/>
      <c r="M559" s="128"/>
      <c r="N559" s="34"/>
      <c r="O559" s="34"/>
      <c r="P559" s="128"/>
      <c r="Q559" s="128"/>
      <c r="R559" s="34"/>
      <c r="S559" s="34"/>
      <c r="T559" s="128"/>
      <c r="U559" s="128"/>
      <c r="V559" s="34"/>
      <c r="W559" s="34"/>
      <c r="X559" s="128"/>
      <c r="Y559" s="128"/>
      <c r="Z559" s="34"/>
    </row>
    <row r="560" spans="1:26">
      <c r="A560" s="21"/>
      <c r="B560" s="124" t="s">
        <v>126</v>
      </c>
      <c r="C560" s="32"/>
      <c r="D560" s="125" t="s">
        <v>266</v>
      </c>
      <c r="E560" s="125"/>
      <c r="F560" s="32"/>
      <c r="G560" s="32"/>
      <c r="H560" s="125" t="s">
        <v>266</v>
      </c>
      <c r="I560" s="125"/>
      <c r="J560" s="32"/>
      <c r="K560" s="32"/>
      <c r="L560" s="126">
        <v>21700</v>
      </c>
      <c r="M560" s="126"/>
      <c r="N560" s="32"/>
      <c r="O560" s="32"/>
      <c r="P560" s="125" t="s">
        <v>266</v>
      </c>
      <c r="Q560" s="125"/>
      <c r="R560" s="32"/>
      <c r="S560" s="32"/>
      <c r="T560" s="125" t="s">
        <v>266</v>
      </c>
      <c r="U560" s="125"/>
      <c r="V560" s="32"/>
      <c r="W560" s="32"/>
      <c r="X560" s="126">
        <v>21700</v>
      </c>
      <c r="Y560" s="126"/>
      <c r="Z560" s="32"/>
    </row>
    <row r="561" spans="1:26">
      <c r="A561" s="21"/>
      <c r="B561" s="124"/>
      <c r="C561" s="32"/>
      <c r="D561" s="125"/>
      <c r="E561" s="125"/>
      <c r="F561" s="32"/>
      <c r="G561" s="32"/>
      <c r="H561" s="125"/>
      <c r="I561" s="125"/>
      <c r="J561" s="32"/>
      <c r="K561" s="32"/>
      <c r="L561" s="126"/>
      <c r="M561" s="126"/>
      <c r="N561" s="32"/>
      <c r="O561" s="32"/>
      <c r="P561" s="125"/>
      <c r="Q561" s="125"/>
      <c r="R561" s="32"/>
      <c r="S561" s="32"/>
      <c r="T561" s="125"/>
      <c r="U561" s="125"/>
      <c r="V561" s="32"/>
      <c r="W561" s="32"/>
      <c r="X561" s="126"/>
      <c r="Y561" s="126"/>
      <c r="Z561" s="32"/>
    </row>
    <row r="562" spans="1:26">
      <c r="A562" s="21"/>
      <c r="B562" s="132" t="s">
        <v>706</v>
      </c>
      <c r="C562" s="34"/>
      <c r="D562" s="128" t="s">
        <v>266</v>
      </c>
      <c r="E562" s="128"/>
      <c r="F562" s="34"/>
      <c r="G562" s="34"/>
      <c r="H562" s="128" t="s">
        <v>266</v>
      </c>
      <c r="I562" s="128"/>
      <c r="J562" s="34"/>
      <c r="K562" s="34"/>
      <c r="L562" s="128" t="s">
        <v>707</v>
      </c>
      <c r="M562" s="128"/>
      <c r="N562" s="132" t="s">
        <v>242</v>
      </c>
      <c r="O562" s="34"/>
      <c r="P562" s="128" t="s">
        <v>266</v>
      </c>
      <c r="Q562" s="128"/>
      <c r="R562" s="34"/>
      <c r="S562" s="34"/>
      <c r="T562" s="128" t="s">
        <v>266</v>
      </c>
      <c r="U562" s="128"/>
      <c r="V562" s="34"/>
      <c r="W562" s="34"/>
      <c r="X562" s="128" t="s">
        <v>707</v>
      </c>
      <c r="Y562" s="128"/>
      <c r="Z562" s="132" t="s">
        <v>242</v>
      </c>
    </row>
    <row r="563" spans="1:26">
      <c r="A563" s="21"/>
      <c r="B563" s="132"/>
      <c r="C563" s="34"/>
      <c r="D563" s="128"/>
      <c r="E563" s="128"/>
      <c r="F563" s="34"/>
      <c r="G563" s="34"/>
      <c r="H563" s="128"/>
      <c r="I563" s="128"/>
      <c r="J563" s="34"/>
      <c r="K563" s="34"/>
      <c r="L563" s="128"/>
      <c r="M563" s="128"/>
      <c r="N563" s="132"/>
      <c r="O563" s="34"/>
      <c r="P563" s="128"/>
      <c r="Q563" s="128"/>
      <c r="R563" s="34"/>
      <c r="S563" s="34"/>
      <c r="T563" s="128"/>
      <c r="U563" s="128"/>
      <c r="V563" s="34"/>
      <c r="W563" s="34"/>
      <c r="X563" s="128"/>
      <c r="Y563" s="128"/>
      <c r="Z563" s="132"/>
    </row>
    <row r="564" spans="1:26">
      <c r="A564" s="21"/>
      <c r="B564" s="124" t="s">
        <v>671</v>
      </c>
      <c r="C564" s="32"/>
      <c r="D564" s="125" t="s">
        <v>707</v>
      </c>
      <c r="E564" s="125"/>
      <c r="F564" s="124" t="s">
        <v>242</v>
      </c>
      <c r="G564" s="32"/>
      <c r="H564" s="125" t="s">
        <v>266</v>
      </c>
      <c r="I564" s="125"/>
      <c r="J564" s="32"/>
      <c r="K564" s="32"/>
      <c r="L564" s="125">
        <v>226</v>
      </c>
      <c r="M564" s="125"/>
      <c r="N564" s="32"/>
      <c r="O564" s="32"/>
      <c r="P564" s="125" t="s">
        <v>266</v>
      </c>
      <c r="Q564" s="125"/>
      <c r="R564" s="32"/>
      <c r="S564" s="32"/>
      <c r="T564" s="125" t="s">
        <v>266</v>
      </c>
      <c r="U564" s="125"/>
      <c r="V564" s="32"/>
      <c r="W564" s="32"/>
      <c r="X564" s="125" t="s">
        <v>266</v>
      </c>
      <c r="Y564" s="125"/>
      <c r="Z564" s="32"/>
    </row>
    <row r="565" spans="1:26" ht="15.75" thickBot="1">
      <c r="A565" s="21"/>
      <c r="B565" s="124"/>
      <c r="C565" s="32"/>
      <c r="D565" s="137"/>
      <c r="E565" s="137"/>
      <c r="F565" s="139"/>
      <c r="G565" s="32"/>
      <c r="H565" s="137"/>
      <c r="I565" s="137"/>
      <c r="J565" s="33"/>
      <c r="K565" s="32"/>
      <c r="L565" s="137"/>
      <c r="M565" s="137"/>
      <c r="N565" s="33"/>
      <c r="O565" s="32"/>
      <c r="P565" s="137"/>
      <c r="Q565" s="137"/>
      <c r="R565" s="33"/>
      <c r="S565" s="32"/>
      <c r="T565" s="137"/>
      <c r="U565" s="137"/>
      <c r="V565" s="33"/>
      <c r="W565" s="32"/>
      <c r="X565" s="137"/>
      <c r="Y565" s="137"/>
      <c r="Z565" s="33"/>
    </row>
    <row r="566" spans="1:26">
      <c r="A566" s="21"/>
      <c r="B566" s="127" t="s">
        <v>129</v>
      </c>
      <c r="C566" s="34"/>
      <c r="D566" s="140" t="s">
        <v>708</v>
      </c>
      <c r="E566" s="140"/>
      <c r="F566" s="141" t="s">
        <v>242</v>
      </c>
      <c r="G566" s="34"/>
      <c r="H566" s="140" t="s">
        <v>266</v>
      </c>
      <c r="I566" s="140"/>
      <c r="J566" s="35"/>
      <c r="K566" s="34"/>
      <c r="L566" s="142">
        <v>21715</v>
      </c>
      <c r="M566" s="142"/>
      <c r="N566" s="35"/>
      <c r="O566" s="34"/>
      <c r="P566" s="140" t="s">
        <v>266</v>
      </c>
      <c r="Q566" s="140"/>
      <c r="R566" s="35"/>
      <c r="S566" s="34"/>
      <c r="T566" s="140" t="s">
        <v>266</v>
      </c>
      <c r="U566" s="140"/>
      <c r="V566" s="35"/>
      <c r="W566" s="34"/>
      <c r="X566" s="142">
        <v>12567</v>
      </c>
      <c r="Y566" s="142"/>
      <c r="Z566" s="35"/>
    </row>
    <row r="567" spans="1:26" ht="15.75" thickBot="1">
      <c r="A567" s="21"/>
      <c r="B567" s="127"/>
      <c r="C567" s="34"/>
      <c r="D567" s="129"/>
      <c r="E567" s="129"/>
      <c r="F567" s="133"/>
      <c r="G567" s="34"/>
      <c r="H567" s="129"/>
      <c r="I567" s="129"/>
      <c r="J567" s="44"/>
      <c r="K567" s="34"/>
      <c r="L567" s="131"/>
      <c r="M567" s="131"/>
      <c r="N567" s="44"/>
      <c r="O567" s="34"/>
      <c r="P567" s="129"/>
      <c r="Q567" s="129"/>
      <c r="R567" s="44"/>
      <c r="S567" s="34"/>
      <c r="T567" s="129"/>
      <c r="U567" s="129"/>
      <c r="V567" s="44"/>
      <c r="W567" s="34"/>
      <c r="X567" s="131"/>
      <c r="Y567" s="131"/>
      <c r="Z567" s="44"/>
    </row>
    <row r="568" spans="1:26">
      <c r="A568" s="21"/>
      <c r="B568" s="27"/>
      <c r="C568" s="27"/>
      <c r="D568" s="45"/>
      <c r="E568" s="45"/>
      <c r="F568" s="45"/>
      <c r="G568" s="27"/>
      <c r="H568" s="45"/>
      <c r="I568" s="45"/>
      <c r="J568" s="45"/>
      <c r="K568" s="27"/>
      <c r="L568" s="45"/>
      <c r="M568" s="45"/>
      <c r="N568" s="45"/>
      <c r="O568" s="27"/>
      <c r="P568" s="45"/>
      <c r="Q568" s="45"/>
      <c r="R568" s="45"/>
      <c r="S568" s="27"/>
      <c r="T568" s="45"/>
      <c r="U568" s="45"/>
      <c r="V568" s="45"/>
      <c r="W568" s="27"/>
      <c r="X568" s="45"/>
      <c r="Y568" s="45"/>
      <c r="Z568" s="45"/>
    </row>
    <row r="569" spans="1:26">
      <c r="A569" s="21"/>
      <c r="B569" s="115" t="s">
        <v>130</v>
      </c>
      <c r="C569" s="29"/>
      <c r="D569" s="34"/>
      <c r="E569" s="34"/>
      <c r="F569" s="34"/>
      <c r="G569" s="29"/>
      <c r="H569" s="34"/>
      <c r="I569" s="34"/>
      <c r="J569" s="34"/>
      <c r="K569" s="29"/>
      <c r="L569" s="34"/>
      <c r="M569" s="34"/>
      <c r="N569" s="34"/>
      <c r="O569" s="29"/>
      <c r="P569" s="34"/>
      <c r="Q569" s="34"/>
      <c r="R569" s="34"/>
      <c r="S569" s="29"/>
      <c r="T569" s="34"/>
      <c r="U569" s="34"/>
      <c r="V569" s="34"/>
      <c r="W569" s="29"/>
      <c r="X569" s="34"/>
      <c r="Y569" s="34"/>
      <c r="Z569" s="34"/>
    </row>
    <row r="570" spans="1:26">
      <c r="A570" s="21"/>
      <c r="B570" s="124" t="s">
        <v>709</v>
      </c>
      <c r="C570" s="32"/>
      <c r="D570" s="125" t="s">
        <v>266</v>
      </c>
      <c r="E570" s="125"/>
      <c r="F570" s="32"/>
      <c r="G570" s="32"/>
      <c r="H570" s="125" t="s">
        <v>710</v>
      </c>
      <c r="I570" s="125"/>
      <c r="J570" s="124" t="s">
        <v>242</v>
      </c>
      <c r="K570" s="32"/>
      <c r="L570" s="125" t="s">
        <v>266</v>
      </c>
      <c r="M570" s="125"/>
      <c r="N570" s="32"/>
      <c r="O570" s="32"/>
      <c r="P570" s="125" t="s">
        <v>266</v>
      </c>
      <c r="Q570" s="125"/>
      <c r="R570" s="32"/>
      <c r="S570" s="32"/>
      <c r="T570" s="125" t="s">
        <v>266</v>
      </c>
      <c r="U570" s="125"/>
      <c r="V570" s="32"/>
      <c r="W570" s="32"/>
      <c r="X570" s="125" t="s">
        <v>710</v>
      </c>
      <c r="Y570" s="125"/>
      <c r="Z570" s="124" t="s">
        <v>242</v>
      </c>
    </row>
    <row r="571" spans="1:26">
      <c r="A571" s="21"/>
      <c r="B571" s="124"/>
      <c r="C571" s="32"/>
      <c r="D571" s="125"/>
      <c r="E571" s="125"/>
      <c r="F571" s="32"/>
      <c r="G571" s="32"/>
      <c r="H571" s="125"/>
      <c r="I571" s="125"/>
      <c r="J571" s="124"/>
      <c r="K571" s="32"/>
      <c r="L571" s="125"/>
      <c r="M571" s="125"/>
      <c r="N571" s="32"/>
      <c r="O571" s="32"/>
      <c r="P571" s="125"/>
      <c r="Q571" s="125"/>
      <c r="R571" s="32"/>
      <c r="S571" s="32"/>
      <c r="T571" s="125"/>
      <c r="U571" s="125"/>
      <c r="V571" s="32"/>
      <c r="W571" s="32"/>
      <c r="X571" s="125"/>
      <c r="Y571" s="125"/>
      <c r="Z571" s="124"/>
    </row>
    <row r="572" spans="1:26">
      <c r="A572" s="21"/>
      <c r="B572" s="132" t="s">
        <v>134</v>
      </c>
      <c r="C572" s="34"/>
      <c r="D572" s="128" t="s">
        <v>266</v>
      </c>
      <c r="E572" s="128"/>
      <c r="F572" s="34"/>
      <c r="G572" s="34"/>
      <c r="H572" s="128" t="s">
        <v>711</v>
      </c>
      <c r="I572" s="128"/>
      <c r="J572" s="132" t="s">
        <v>242</v>
      </c>
      <c r="K572" s="34"/>
      <c r="L572" s="128" t="s">
        <v>266</v>
      </c>
      <c r="M572" s="128"/>
      <c r="N572" s="34"/>
      <c r="O572" s="34"/>
      <c r="P572" s="128" t="s">
        <v>266</v>
      </c>
      <c r="Q572" s="128"/>
      <c r="R572" s="34"/>
      <c r="S572" s="34"/>
      <c r="T572" s="128" t="s">
        <v>266</v>
      </c>
      <c r="U572" s="128"/>
      <c r="V572" s="34"/>
      <c r="W572" s="34"/>
      <c r="X572" s="128" t="s">
        <v>711</v>
      </c>
      <c r="Y572" s="128"/>
      <c r="Z572" s="132" t="s">
        <v>242</v>
      </c>
    </row>
    <row r="573" spans="1:26">
      <c r="A573" s="21"/>
      <c r="B573" s="132"/>
      <c r="C573" s="34"/>
      <c r="D573" s="128"/>
      <c r="E573" s="128"/>
      <c r="F573" s="34"/>
      <c r="G573" s="34"/>
      <c r="H573" s="128"/>
      <c r="I573" s="128"/>
      <c r="J573" s="132"/>
      <c r="K573" s="34"/>
      <c r="L573" s="128"/>
      <c r="M573" s="128"/>
      <c r="N573" s="34"/>
      <c r="O573" s="34"/>
      <c r="P573" s="128"/>
      <c r="Q573" s="128"/>
      <c r="R573" s="34"/>
      <c r="S573" s="34"/>
      <c r="T573" s="128"/>
      <c r="U573" s="128"/>
      <c r="V573" s="34"/>
      <c r="W573" s="34"/>
      <c r="X573" s="128"/>
      <c r="Y573" s="128"/>
      <c r="Z573" s="132"/>
    </row>
    <row r="574" spans="1:26">
      <c r="A574" s="21"/>
      <c r="B574" s="124" t="s">
        <v>135</v>
      </c>
      <c r="C574" s="32"/>
      <c r="D574" s="125" t="s">
        <v>266</v>
      </c>
      <c r="E574" s="125"/>
      <c r="F574" s="32"/>
      <c r="G574" s="32"/>
      <c r="H574" s="126">
        <v>48000</v>
      </c>
      <c r="I574" s="126"/>
      <c r="J574" s="32"/>
      <c r="K574" s="32"/>
      <c r="L574" s="125" t="s">
        <v>266</v>
      </c>
      <c r="M574" s="125"/>
      <c r="N574" s="32"/>
      <c r="O574" s="32"/>
      <c r="P574" s="125" t="s">
        <v>266</v>
      </c>
      <c r="Q574" s="125"/>
      <c r="R574" s="32"/>
      <c r="S574" s="32"/>
      <c r="T574" s="125" t="s">
        <v>266</v>
      </c>
      <c r="U574" s="125"/>
      <c r="V574" s="32"/>
      <c r="W574" s="32"/>
      <c r="X574" s="126">
        <v>48000</v>
      </c>
      <c r="Y574" s="126"/>
      <c r="Z574" s="32"/>
    </row>
    <row r="575" spans="1:26">
      <c r="A575" s="21"/>
      <c r="B575" s="124"/>
      <c r="C575" s="32"/>
      <c r="D575" s="125"/>
      <c r="E575" s="125"/>
      <c r="F575" s="32"/>
      <c r="G575" s="32"/>
      <c r="H575" s="126"/>
      <c r="I575" s="126"/>
      <c r="J575" s="32"/>
      <c r="K575" s="32"/>
      <c r="L575" s="125"/>
      <c r="M575" s="125"/>
      <c r="N575" s="32"/>
      <c r="O575" s="32"/>
      <c r="P575" s="125"/>
      <c r="Q575" s="125"/>
      <c r="R575" s="32"/>
      <c r="S575" s="32"/>
      <c r="T575" s="125"/>
      <c r="U575" s="125"/>
      <c r="V575" s="32"/>
      <c r="W575" s="32"/>
      <c r="X575" s="126"/>
      <c r="Y575" s="126"/>
      <c r="Z575" s="32"/>
    </row>
    <row r="576" spans="1:26">
      <c r="A576" s="21"/>
      <c r="B576" s="132" t="s">
        <v>137</v>
      </c>
      <c r="C576" s="34"/>
      <c r="D576" s="130">
        <v>5460</v>
      </c>
      <c r="E576" s="130"/>
      <c r="F576" s="34"/>
      <c r="G576" s="34"/>
      <c r="H576" s="128" t="s">
        <v>266</v>
      </c>
      <c r="I576" s="128"/>
      <c r="J576" s="34"/>
      <c r="K576" s="34"/>
      <c r="L576" s="128" t="s">
        <v>266</v>
      </c>
      <c r="M576" s="128"/>
      <c r="N576" s="34"/>
      <c r="O576" s="34"/>
      <c r="P576" s="128" t="s">
        <v>266</v>
      </c>
      <c r="Q576" s="128"/>
      <c r="R576" s="34"/>
      <c r="S576" s="34"/>
      <c r="T576" s="128" t="s">
        <v>266</v>
      </c>
      <c r="U576" s="128"/>
      <c r="V576" s="34"/>
      <c r="W576" s="34"/>
      <c r="X576" s="130">
        <v>5460</v>
      </c>
      <c r="Y576" s="130"/>
      <c r="Z576" s="34"/>
    </row>
    <row r="577" spans="1:26">
      <c r="A577" s="21"/>
      <c r="B577" s="132"/>
      <c r="C577" s="34"/>
      <c r="D577" s="130"/>
      <c r="E577" s="130"/>
      <c r="F577" s="34"/>
      <c r="G577" s="34"/>
      <c r="H577" s="128"/>
      <c r="I577" s="128"/>
      <c r="J577" s="34"/>
      <c r="K577" s="34"/>
      <c r="L577" s="128"/>
      <c r="M577" s="128"/>
      <c r="N577" s="34"/>
      <c r="O577" s="34"/>
      <c r="P577" s="128"/>
      <c r="Q577" s="128"/>
      <c r="R577" s="34"/>
      <c r="S577" s="34"/>
      <c r="T577" s="128"/>
      <c r="U577" s="128"/>
      <c r="V577" s="34"/>
      <c r="W577" s="34"/>
      <c r="X577" s="130"/>
      <c r="Y577" s="130"/>
      <c r="Z577" s="34"/>
    </row>
    <row r="578" spans="1:26">
      <c r="A578" s="21"/>
      <c r="B578" s="124" t="s">
        <v>671</v>
      </c>
      <c r="C578" s="32"/>
      <c r="D578" s="125" t="s">
        <v>712</v>
      </c>
      <c r="E578" s="125"/>
      <c r="F578" s="124" t="s">
        <v>242</v>
      </c>
      <c r="G578" s="32"/>
      <c r="H578" s="126">
        <v>110840</v>
      </c>
      <c r="I578" s="126"/>
      <c r="J578" s="32"/>
      <c r="K578" s="32"/>
      <c r="L578" s="125" t="s">
        <v>713</v>
      </c>
      <c r="M578" s="125"/>
      <c r="N578" s="124" t="s">
        <v>242</v>
      </c>
      <c r="O578" s="32"/>
      <c r="P578" s="125" t="s">
        <v>714</v>
      </c>
      <c r="Q578" s="125"/>
      <c r="R578" s="124" t="s">
        <v>242</v>
      </c>
      <c r="S578" s="32"/>
      <c r="T578" s="125" t="s">
        <v>266</v>
      </c>
      <c r="U578" s="125"/>
      <c r="V578" s="32"/>
      <c r="W578" s="32"/>
      <c r="X578" s="125" t="s">
        <v>266</v>
      </c>
      <c r="Y578" s="125"/>
      <c r="Z578" s="32"/>
    </row>
    <row r="579" spans="1:26" ht="15.75" thickBot="1">
      <c r="A579" s="21"/>
      <c r="B579" s="124"/>
      <c r="C579" s="32"/>
      <c r="D579" s="137"/>
      <c r="E579" s="137"/>
      <c r="F579" s="139"/>
      <c r="G579" s="32"/>
      <c r="H579" s="138"/>
      <c r="I579" s="138"/>
      <c r="J579" s="33"/>
      <c r="K579" s="32"/>
      <c r="L579" s="137"/>
      <c r="M579" s="137"/>
      <c r="N579" s="139"/>
      <c r="O579" s="32"/>
      <c r="P579" s="137"/>
      <c r="Q579" s="137"/>
      <c r="R579" s="139"/>
      <c r="S579" s="32"/>
      <c r="T579" s="137"/>
      <c r="U579" s="137"/>
      <c r="V579" s="33"/>
      <c r="W579" s="32"/>
      <c r="X579" s="137"/>
      <c r="Y579" s="137"/>
      <c r="Z579" s="33"/>
    </row>
    <row r="580" spans="1:26">
      <c r="A580" s="21"/>
      <c r="B580" s="127" t="s">
        <v>715</v>
      </c>
      <c r="C580" s="34"/>
      <c r="D580" s="140" t="s">
        <v>716</v>
      </c>
      <c r="E580" s="140"/>
      <c r="F580" s="141" t="s">
        <v>242</v>
      </c>
      <c r="G580" s="34"/>
      <c r="H580" s="140" t="s">
        <v>717</v>
      </c>
      <c r="I580" s="140"/>
      <c r="J580" s="141" t="s">
        <v>242</v>
      </c>
      <c r="K580" s="34"/>
      <c r="L580" s="140" t="s">
        <v>713</v>
      </c>
      <c r="M580" s="140"/>
      <c r="N580" s="141" t="s">
        <v>242</v>
      </c>
      <c r="O580" s="34"/>
      <c r="P580" s="140" t="s">
        <v>714</v>
      </c>
      <c r="Q580" s="140"/>
      <c r="R580" s="141" t="s">
        <v>242</v>
      </c>
      <c r="S580" s="34"/>
      <c r="T580" s="140" t="s">
        <v>266</v>
      </c>
      <c r="U580" s="140"/>
      <c r="V580" s="35"/>
      <c r="W580" s="34"/>
      <c r="X580" s="140" t="s">
        <v>718</v>
      </c>
      <c r="Y580" s="140"/>
      <c r="Z580" s="141" t="s">
        <v>242</v>
      </c>
    </row>
    <row r="581" spans="1:26" ht="15.75" thickBot="1">
      <c r="A581" s="21"/>
      <c r="B581" s="127"/>
      <c r="C581" s="34"/>
      <c r="D581" s="129"/>
      <c r="E581" s="129"/>
      <c r="F581" s="133"/>
      <c r="G581" s="34"/>
      <c r="H581" s="129"/>
      <c r="I581" s="129"/>
      <c r="J581" s="133"/>
      <c r="K581" s="34"/>
      <c r="L581" s="129"/>
      <c r="M581" s="129"/>
      <c r="N581" s="133"/>
      <c r="O581" s="34"/>
      <c r="P581" s="129"/>
      <c r="Q581" s="129"/>
      <c r="R581" s="133"/>
      <c r="S581" s="34"/>
      <c r="T581" s="129"/>
      <c r="U581" s="129"/>
      <c r="V581" s="44"/>
      <c r="W581" s="34"/>
      <c r="X581" s="129"/>
      <c r="Y581" s="129"/>
      <c r="Z581" s="133"/>
    </row>
    <row r="582" spans="1:26">
      <c r="A582" s="21"/>
      <c r="B582" s="27"/>
      <c r="C582" s="27"/>
      <c r="D582" s="45"/>
      <c r="E582" s="45"/>
      <c r="F582" s="45"/>
      <c r="G582" s="27"/>
      <c r="H582" s="45"/>
      <c r="I582" s="45"/>
      <c r="J582" s="45"/>
      <c r="K582" s="27"/>
      <c r="L582" s="45"/>
      <c r="M582" s="45"/>
      <c r="N582" s="45"/>
      <c r="O582" s="27"/>
      <c r="P582" s="45"/>
      <c r="Q582" s="45"/>
      <c r="R582" s="45"/>
      <c r="S582" s="27"/>
      <c r="T582" s="45"/>
      <c r="U582" s="45"/>
      <c r="V582" s="45"/>
      <c r="W582" s="27"/>
      <c r="X582" s="45"/>
      <c r="Y582" s="45"/>
      <c r="Z582" s="45"/>
    </row>
    <row r="583" spans="1:26">
      <c r="A583" s="21"/>
      <c r="B583" s="132" t="s">
        <v>683</v>
      </c>
      <c r="C583" s="34"/>
      <c r="D583" s="128" t="s">
        <v>266</v>
      </c>
      <c r="E583" s="128"/>
      <c r="F583" s="34"/>
      <c r="G583" s="34"/>
      <c r="H583" s="128" t="s">
        <v>266</v>
      </c>
      <c r="I583" s="128"/>
      <c r="J583" s="34"/>
      <c r="K583" s="34"/>
      <c r="L583" s="128" t="s">
        <v>266</v>
      </c>
      <c r="M583" s="128"/>
      <c r="N583" s="34"/>
      <c r="O583" s="34"/>
      <c r="P583" s="128">
        <v>13</v>
      </c>
      <c r="Q583" s="128"/>
      <c r="R583" s="34"/>
      <c r="S583" s="34"/>
      <c r="T583" s="128" t="s">
        <v>266</v>
      </c>
      <c r="U583" s="128"/>
      <c r="V583" s="34"/>
      <c r="W583" s="34"/>
      <c r="X583" s="128">
        <v>13</v>
      </c>
      <c r="Y583" s="128"/>
      <c r="Z583" s="34"/>
    </row>
    <row r="584" spans="1:26" ht="15.75" thickBot="1">
      <c r="A584" s="21"/>
      <c r="B584" s="132"/>
      <c r="C584" s="34"/>
      <c r="D584" s="129"/>
      <c r="E584" s="129"/>
      <c r="F584" s="44"/>
      <c r="G584" s="34"/>
      <c r="H584" s="129"/>
      <c r="I584" s="129"/>
      <c r="J584" s="44"/>
      <c r="K584" s="34"/>
      <c r="L584" s="129"/>
      <c r="M584" s="129"/>
      <c r="N584" s="44"/>
      <c r="O584" s="34"/>
      <c r="P584" s="129"/>
      <c r="Q584" s="129"/>
      <c r="R584" s="44"/>
      <c r="S584" s="34"/>
      <c r="T584" s="129"/>
      <c r="U584" s="129"/>
      <c r="V584" s="44"/>
      <c r="W584" s="34"/>
      <c r="X584" s="129"/>
      <c r="Y584" s="129"/>
      <c r="Z584" s="44"/>
    </row>
    <row r="585" spans="1:26">
      <c r="A585" s="21"/>
      <c r="B585" s="124" t="s">
        <v>719</v>
      </c>
      <c r="C585" s="32"/>
      <c r="D585" s="134" t="s">
        <v>720</v>
      </c>
      <c r="E585" s="134"/>
      <c r="F585" s="136" t="s">
        <v>242</v>
      </c>
      <c r="G585" s="32"/>
      <c r="H585" s="134" t="s">
        <v>266</v>
      </c>
      <c r="I585" s="134"/>
      <c r="J585" s="45"/>
      <c r="K585" s="32"/>
      <c r="L585" s="134" t="s">
        <v>266</v>
      </c>
      <c r="M585" s="134"/>
      <c r="N585" s="45"/>
      <c r="O585" s="32"/>
      <c r="P585" s="134">
        <v>759</v>
      </c>
      <c r="Q585" s="134"/>
      <c r="R585" s="45"/>
      <c r="S585" s="32"/>
      <c r="T585" s="134" t="s">
        <v>266</v>
      </c>
      <c r="U585" s="134"/>
      <c r="V585" s="45"/>
      <c r="W585" s="32"/>
      <c r="X585" s="134" t="s">
        <v>721</v>
      </c>
      <c r="Y585" s="134"/>
      <c r="Z585" s="136" t="s">
        <v>242</v>
      </c>
    </row>
    <row r="586" spans="1:26">
      <c r="A586" s="21"/>
      <c r="B586" s="124"/>
      <c r="C586" s="32"/>
      <c r="D586" s="125"/>
      <c r="E586" s="125"/>
      <c r="F586" s="124"/>
      <c r="G586" s="32"/>
      <c r="H586" s="125"/>
      <c r="I586" s="125"/>
      <c r="J586" s="32"/>
      <c r="K586" s="32"/>
      <c r="L586" s="125"/>
      <c r="M586" s="125"/>
      <c r="N586" s="32"/>
      <c r="O586" s="32"/>
      <c r="P586" s="125"/>
      <c r="Q586" s="125"/>
      <c r="R586" s="32"/>
      <c r="S586" s="32"/>
      <c r="T586" s="125"/>
      <c r="U586" s="125"/>
      <c r="V586" s="32"/>
      <c r="W586" s="32"/>
      <c r="X586" s="125"/>
      <c r="Y586" s="125"/>
      <c r="Z586" s="124"/>
    </row>
    <row r="587" spans="1:26">
      <c r="A587" s="21"/>
      <c r="B587" s="132" t="s">
        <v>685</v>
      </c>
      <c r="C587" s="34"/>
      <c r="D587" s="130">
        <v>18221</v>
      </c>
      <c r="E587" s="130"/>
      <c r="F587" s="34"/>
      <c r="G587" s="34"/>
      <c r="H587" s="128" t="s">
        <v>266</v>
      </c>
      <c r="I587" s="128"/>
      <c r="J587" s="34"/>
      <c r="K587" s="34"/>
      <c r="L587" s="128" t="s">
        <v>266</v>
      </c>
      <c r="M587" s="128"/>
      <c r="N587" s="34"/>
      <c r="O587" s="34"/>
      <c r="P587" s="128">
        <v>794</v>
      </c>
      <c r="Q587" s="128"/>
      <c r="R587" s="34"/>
      <c r="S587" s="34"/>
      <c r="T587" s="128" t="s">
        <v>266</v>
      </c>
      <c r="U587" s="128"/>
      <c r="V587" s="34"/>
      <c r="W587" s="34"/>
      <c r="X587" s="130">
        <v>19015</v>
      </c>
      <c r="Y587" s="130"/>
      <c r="Z587" s="34"/>
    </row>
    <row r="588" spans="1:26" ht="15.75" thickBot="1">
      <c r="A588" s="21"/>
      <c r="B588" s="132"/>
      <c r="C588" s="34"/>
      <c r="D588" s="131"/>
      <c r="E588" s="131"/>
      <c r="F588" s="44"/>
      <c r="G588" s="34"/>
      <c r="H588" s="129"/>
      <c r="I588" s="129"/>
      <c r="J588" s="44"/>
      <c r="K588" s="34"/>
      <c r="L588" s="129"/>
      <c r="M588" s="129"/>
      <c r="N588" s="44"/>
      <c r="O588" s="34"/>
      <c r="P588" s="129"/>
      <c r="Q588" s="129"/>
      <c r="R588" s="44"/>
      <c r="S588" s="34"/>
      <c r="T588" s="129"/>
      <c r="U588" s="129"/>
      <c r="V588" s="44"/>
      <c r="W588" s="34"/>
      <c r="X588" s="131"/>
      <c r="Y588" s="131"/>
      <c r="Z588" s="44"/>
    </row>
    <row r="589" spans="1:26">
      <c r="A589" s="21"/>
      <c r="B589" s="124" t="s">
        <v>686</v>
      </c>
      <c r="C589" s="32"/>
      <c r="D589" s="136" t="s">
        <v>209</v>
      </c>
      <c r="E589" s="135">
        <v>8878</v>
      </c>
      <c r="F589" s="45"/>
      <c r="G589" s="32"/>
      <c r="H589" s="136" t="s">
        <v>209</v>
      </c>
      <c r="I589" s="134" t="s">
        <v>266</v>
      </c>
      <c r="J589" s="45"/>
      <c r="K589" s="32"/>
      <c r="L589" s="136" t="s">
        <v>209</v>
      </c>
      <c r="M589" s="134" t="s">
        <v>266</v>
      </c>
      <c r="N589" s="45"/>
      <c r="O589" s="32"/>
      <c r="P589" s="136" t="s">
        <v>209</v>
      </c>
      <c r="Q589" s="135">
        <v>1553</v>
      </c>
      <c r="R589" s="45"/>
      <c r="S589" s="32"/>
      <c r="T589" s="136" t="s">
        <v>209</v>
      </c>
      <c r="U589" s="134" t="s">
        <v>266</v>
      </c>
      <c r="V589" s="45"/>
      <c r="W589" s="32"/>
      <c r="X589" s="136" t="s">
        <v>209</v>
      </c>
      <c r="Y589" s="135">
        <v>10431</v>
      </c>
      <c r="Z589" s="45"/>
    </row>
    <row r="590" spans="1:26" ht="15.75" thickBot="1">
      <c r="A590" s="21"/>
      <c r="B590" s="124"/>
      <c r="C590" s="32"/>
      <c r="D590" s="147"/>
      <c r="E590" s="149"/>
      <c r="F590" s="52"/>
      <c r="G590" s="32"/>
      <c r="H590" s="147"/>
      <c r="I590" s="148"/>
      <c r="J590" s="52"/>
      <c r="K590" s="32"/>
      <c r="L590" s="147"/>
      <c r="M590" s="148"/>
      <c r="N590" s="52"/>
      <c r="O590" s="32"/>
      <c r="P590" s="147"/>
      <c r="Q590" s="149"/>
      <c r="R590" s="52"/>
      <c r="S590" s="32"/>
      <c r="T590" s="147"/>
      <c r="U590" s="148"/>
      <c r="V590" s="52"/>
      <c r="W590" s="32"/>
      <c r="X590" s="147"/>
      <c r="Y590" s="149"/>
      <c r="Z590" s="52"/>
    </row>
    <row r="591" spans="1:26" ht="15.75" thickTop="1"/>
  </sheetData>
  <mergeCells count="4878">
    <mergeCell ref="B514:Z514"/>
    <mergeCell ref="B515:Z515"/>
    <mergeCell ref="B516:Z516"/>
    <mergeCell ref="B517:Z517"/>
    <mergeCell ref="B340:Z340"/>
    <mergeCell ref="B341:Z341"/>
    <mergeCell ref="B342:Z342"/>
    <mergeCell ref="B343:Z343"/>
    <mergeCell ref="A423:A590"/>
    <mergeCell ref="B423:Z423"/>
    <mergeCell ref="B424:Z424"/>
    <mergeCell ref="B425:Z425"/>
    <mergeCell ref="B426:Z426"/>
    <mergeCell ref="B513:Z513"/>
    <mergeCell ref="B192:Z192"/>
    <mergeCell ref="B193:Z193"/>
    <mergeCell ref="B194:Z194"/>
    <mergeCell ref="B195:Z195"/>
    <mergeCell ref="B196:Z196"/>
    <mergeCell ref="A252:A422"/>
    <mergeCell ref="B252:Z252"/>
    <mergeCell ref="B253:Z253"/>
    <mergeCell ref="B254:Z254"/>
    <mergeCell ref="B255:Z255"/>
    <mergeCell ref="B131:Z131"/>
    <mergeCell ref="B132:Z132"/>
    <mergeCell ref="B133:Z133"/>
    <mergeCell ref="B134:Z134"/>
    <mergeCell ref="B190:Z190"/>
    <mergeCell ref="B191:Z191"/>
    <mergeCell ref="B68:Z68"/>
    <mergeCell ref="B126:Z126"/>
    <mergeCell ref="B127:Z127"/>
    <mergeCell ref="B128:Z128"/>
    <mergeCell ref="B129:Z129"/>
    <mergeCell ref="B130:Z130"/>
    <mergeCell ref="B5:Z5"/>
    <mergeCell ref="B6:Z6"/>
    <mergeCell ref="B7:Z7"/>
    <mergeCell ref="B65:Z65"/>
    <mergeCell ref="B66:Z66"/>
    <mergeCell ref="B67:Z67"/>
    <mergeCell ref="W589:W590"/>
    <mergeCell ref="X589:X590"/>
    <mergeCell ref="Y589:Y590"/>
    <mergeCell ref="Z589:Z590"/>
    <mergeCell ref="A1:A2"/>
    <mergeCell ref="B1:Z1"/>
    <mergeCell ref="B2:Z2"/>
    <mergeCell ref="B3:Z3"/>
    <mergeCell ref="A4:A251"/>
    <mergeCell ref="B4:Z4"/>
    <mergeCell ref="Q589:Q590"/>
    <mergeCell ref="R589:R590"/>
    <mergeCell ref="S589:S590"/>
    <mergeCell ref="T589:T590"/>
    <mergeCell ref="U589:U590"/>
    <mergeCell ref="V589:V590"/>
    <mergeCell ref="K589:K590"/>
    <mergeCell ref="L589:L590"/>
    <mergeCell ref="M589:M590"/>
    <mergeCell ref="N589:N590"/>
    <mergeCell ref="O589:O590"/>
    <mergeCell ref="P589:P590"/>
    <mergeCell ref="Z587:Z588"/>
    <mergeCell ref="B589:B590"/>
    <mergeCell ref="C589:C590"/>
    <mergeCell ref="D589:D590"/>
    <mergeCell ref="E589:E590"/>
    <mergeCell ref="F589:F590"/>
    <mergeCell ref="G589:G590"/>
    <mergeCell ref="H589:H590"/>
    <mergeCell ref="I589:I590"/>
    <mergeCell ref="J589:J590"/>
    <mergeCell ref="R587:R588"/>
    <mergeCell ref="S587:S588"/>
    <mergeCell ref="T587:U588"/>
    <mergeCell ref="V587:V588"/>
    <mergeCell ref="W587:W588"/>
    <mergeCell ref="X587:Y588"/>
    <mergeCell ref="J587:J588"/>
    <mergeCell ref="K587:K588"/>
    <mergeCell ref="L587:M588"/>
    <mergeCell ref="N587:N588"/>
    <mergeCell ref="O587:O588"/>
    <mergeCell ref="P587:Q588"/>
    <mergeCell ref="V585:V586"/>
    <mergeCell ref="W585:W586"/>
    <mergeCell ref="X585:Y586"/>
    <mergeCell ref="Z585:Z586"/>
    <mergeCell ref="B587:B588"/>
    <mergeCell ref="C587:C588"/>
    <mergeCell ref="D587:E588"/>
    <mergeCell ref="F587:F588"/>
    <mergeCell ref="G587:G588"/>
    <mergeCell ref="H587:I588"/>
    <mergeCell ref="N585:N586"/>
    <mergeCell ref="O585:O586"/>
    <mergeCell ref="P585:Q586"/>
    <mergeCell ref="R585:R586"/>
    <mergeCell ref="S585:S586"/>
    <mergeCell ref="T585:U586"/>
    <mergeCell ref="Z583:Z584"/>
    <mergeCell ref="B585:B586"/>
    <mergeCell ref="C585:C586"/>
    <mergeCell ref="D585:E586"/>
    <mergeCell ref="F585:F586"/>
    <mergeCell ref="G585:G586"/>
    <mergeCell ref="H585:I586"/>
    <mergeCell ref="J585:J586"/>
    <mergeCell ref="K585:K586"/>
    <mergeCell ref="L585:M586"/>
    <mergeCell ref="R583:R584"/>
    <mergeCell ref="S583:S584"/>
    <mergeCell ref="T583:U584"/>
    <mergeCell ref="V583:V584"/>
    <mergeCell ref="W583:W584"/>
    <mergeCell ref="X583:Y584"/>
    <mergeCell ref="J583:J584"/>
    <mergeCell ref="K583:K584"/>
    <mergeCell ref="L583:M584"/>
    <mergeCell ref="N583:N584"/>
    <mergeCell ref="O583:O584"/>
    <mergeCell ref="P583:Q584"/>
    <mergeCell ref="B583:B584"/>
    <mergeCell ref="C583:C584"/>
    <mergeCell ref="D583:E584"/>
    <mergeCell ref="F583:F584"/>
    <mergeCell ref="G583:G584"/>
    <mergeCell ref="H583:I584"/>
    <mergeCell ref="V580:V581"/>
    <mergeCell ref="W580:W581"/>
    <mergeCell ref="X580:Y581"/>
    <mergeCell ref="Z580:Z581"/>
    <mergeCell ref="D582:F582"/>
    <mergeCell ref="H582:J582"/>
    <mergeCell ref="L582:N582"/>
    <mergeCell ref="P582:R582"/>
    <mergeCell ref="T582:V582"/>
    <mergeCell ref="X582:Z582"/>
    <mergeCell ref="N580:N581"/>
    <mergeCell ref="O580:O581"/>
    <mergeCell ref="P580:Q581"/>
    <mergeCell ref="R580:R581"/>
    <mergeCell ref="S580:S581"/>
    <mergeCell ref="T580:U581"/>
    <mergeCell ref="Z578:Z579"/>
    <mergeCell ref="B580:B581"/>
    <mergeCell ref="C580:C581"/>
    <mergeCell ref="D580:E581"/>
    <mergeCell ref="F580:F581"/>
    <mergeCell ref="G580:G581"/>
    <mergeCell ref="H580:I581"/>
    <mergeCell ref="J580:J581"/>
    <mergeCell ref="K580:K581"/>
    <mergeCell ref="L580:M581"/>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R570:R571"/>
    <mergeCell ref="S570:S571"/>
    <mergeCell ref="T570:U571"/>
    <mergeCell ref="V570:V571"/>
    <mergeCell ref="W570:W571"/>
    <mergeCell ref="X570:Y571"/>
    <mergeCell ref="J570:J571"/>
    <mergeCell ref="K570:K571"/>
    <mergeCell ref="L570:M571"/>
    <mergeCell ref="N570:N571"/>
    <mergeCell ref="O570:O571"/>
    <mergeCell ref="P570:Q571"/>
    <mergeCell ref="B570:B571"/>
    <mergeCell ref="C570:C571"/>
    <mergeCell ref="D570:E571"/>
    <mergeCell ref="F570:F571"/>
    <mergeCell ref="G570:G571"/>
    <mergeCell ref="H570:I571"/>
    <mergeCell ref="D569:F569"/>
    <mergeCell ref="H569:J569"/>
    <mergeCell ref="L569:N569"/>
    <mergeCell ref="P569:R569"/>
    <mergeCell ref="T569:V569"/>
    <mergeCell ref="X569:Z569"/>
    <mergeCell ref="V566:V567"/>
    <mergeCell ref="W566:W567"/>
    <mergeCell ref="X566:Y567"/>
    <mergeCell ref="Z566:Z567"/>
    <mergeCell ref="D568:F568"/>
    <mergeCell ref="H568:J568"/>
    <mergeCell ref="L568:N568"/>
    <mergeCell ref="P568:R568"/>
    <mergeCell ref="T568:V568"/>
    <mergeCell ref="X568:Z568"/>
    <mergeCell ref="N566:N567"/>
    <mergeCell ref="O566:O567"/>
    <mergeCell ref="P566:Q567"/>
    <mergeCell ref="R566:R567"/>
    <mergeCell ref="S566:S567"/>
    <mergeCell ref="T566:U567"/>
    <mergeCell ref="Z564:Z565"/>
    <mergeCell ref="B566:B567"/>
    <mergeCell ref="C566:C567"/>
    <mergeCell ref="D566:E567"/>
    <mergeCell ref="F566:F567"/>
    <mergeCell ref="G566:G567"/>
    <mergeCell ref="H566:I567"/>
    <mergeCell ref="J566:J567"/>
    <mergeCell ref="K566:K567"/>
    <mergeCell ref="L566:M567"/>
    <mergeCell ref="R564:R565"/>
    <mergeCell ref="S564:S565"/>
    <mergeCell ref="T564:U565"/>
    <mergeCell ref="V564:V565"/>
    <mergeCell ref="W564:W565"/>
    <mergeCell ref="X564:Y565"/>
    <mergeCell ref="J564:J565"/>
    <mergeCell ref="K564:K565"/>
    <mergeCell ref="L564:M565"/>
    <mergeCell ref="N564:N565"/>
    <mergeCell ref="O564:O565"/>
    <mergeCell ref="P564:Q565"/>
    <mergeCell ref="V562:V563"/>
    <mergeCell ref="W562:W563"/>
    <mergeCell ref="X562:Y563"/>
    <mergeCell ref="Z562:Z563"/>
    <mergeCell ref="B564:B565"/>
    <mergeCell ref="C564:C565"/>
    <mergeCell ref="D564:E565"/>
    <mergeCell ref="F564:F565"/>
    <mergeCell ref="G564:G565"/>
    <mergeCell ref="H564:I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B556:B557"/>
    <mergeCell ref="C556:C557"/>
    <mergeCell ref="D556:E557"/>
    <mergeCell ref="F556:F557"/>
    <mergeCell ref="G556:G557"/>
    <mergeCell ref="H556:I557"/>
    <mergeCell ref="D555:F555"/>
    <mergeCell ref="H555:J555"/>
    <mergeCell ref="L555:N555"/>
    <mergeCell ref="P555:R555"/>
    <mergeCell ref="T555:V555"/>
    <mergeCell ref="X555:Z555"/>
    <mergeCell ref="V552:V553"/>
    <mergeCell ref="W552:W553"/>
    <mergeCell ref="X552:Y553"/>
    <mergeCell ref="Z552:Z553"/>
    <mergeCell ref="D554:F554"/>
    <mergeCell ref="H554:J554"/>
    <mergeCell ref="L554:N554"/>
    <mergeCell ref="P554:R554"/>
    <mergeCell ref="T554:V554"/>
    <mergeCell ref="X554:Z554"/>
    <mergeCell ref="N552:N553"/>
    <mergeCell ref="O552:O553"/>
    <mergeCell ref="P552:Q553"/>
    <mergeCell ref="R552:R553"/>
    <mergeCell ref="S552:S553"/>
    <mergeCell ref="T552:U553"/>
    <mergeCell ref="Z550:Z551"/>
    <mergeCell ref="B552:B553"/>
    <mergeCell ref="C552:C553"/>
    <mergeCell ref="D552:E553"/>
    <mergeCell ref="F552:F553"/>
    <mergeCell ref="G552:G553"/>
    <mergeCell ref="H552:I553"/>
    <mergeCell ref="J552:J553"/>
    <mergeCell ref="K552:K553"/>
    <mergeCell ref="L552:M553"/>
    <mergeCell ref="R550:R551"/>
    <mergeCell ref="S550:S551"/>
    <mergeCell ref="T550:U551"/>
    <mergeCell ref="V550:V551"/>
    <mergeCell ref="W550:W551"/>
    <mergeCell ref="X550:Y551"/>
    <mergeCell ref="J550:J551"/>
    <mergeCell ref="K550:K551"/>
    <mergeCell ref="L550:M551"/>
    <mergeCell ref="N550:N551"/>
    <mergeCell ref="O550:O551"/>
    <mergeCell ref="P550:Q551"/>
    <mergeCell ref="V548:V549"/>
    <mergeCell ref="W548:W549"/>
    <mergeCell ref="X548:Y549"/>
    <mergeCell ref="Z548:Z549"/>
    <mergeCell ref="B550:B551"/>
    <mergeCell ref="C550:C551"/>
    <mergeCell ref="D550:E551"/>
    <mergeCell ref="F550:F551"/>
    <mergeCell ref="G550:G551"/>
    <mergeCell ref="H550:I551"/>
    <mergeCell ref="N548:N549"/>
    <mergeCell ref="O548:O549"/>
    <mergeCell ref="P548:Q549"/>
    <mergeCell ref="R548:R549"/>
    <mergeCell ref="S548:S549"/>
    <mergeCell ref="T548:U549"/>
    <mergeCell ref="Z546:Z547"/>
    <mergeCell ref="B548:B549"/>
    <mergeCell ref="C548:C549"/>
    <mergeCell ref="D548:E549"/>
    <mergeCell ref="F548:F549"/>
    <mergeCell ref="G548:G549"/>
    <mergeCell ref="H548:I549"/>
    <mergeCell ref="J548:J549"/>
    <mergeCell ref="K548:K549"/>
    <mergeCell ref="L548:M549"/>
    <mergeCell ref="R546:R547"/>
    <mergeCell ref="S546:S547"/>
    <mergeCell ref="T546:U547"/>
    <mergeCell ref="V546:V547"/>
    <mergeCell ref="W546:W547"/>
    <mergeCell ref="X546:Y547"/>
    <mergeCell ref="J546:J547"/>
    <mergeCell ref="K546:K547"/>
    <mergeCell ref="L546:M547"/>
    <mergeCell ref="N546:N547"/>
    <mergeCell ref="O546:O547"/>
    <mergeCell ref="P546:Q547"/>
    <mergeCell ref="V544:V545"/>
    <mergeCell ref="W544:W545"/>
    <mergeCell ref="X544:Y545"/>
    <mergeCell ref="Z544:Z545"/>
    <mergeCell ref="B546:B547"/>
    <mergeCell ref="C546:C547"/>
    <mergeCell ref="D546:E547"/>
    <mergeCell ref="F546:F547"/>
    <mergeCell ref="G546:G547"/>
    <mergeCell ref="H546:I547"/>
    <mergeCell ref="N544:N545"/>
    <mergeCell ref="O544:O545"/>
    <mergeCell ref="P544:Q545"/>
    <mergeCell ref="R544:R545"/>
    <mergeCell ref="S544:S545"/>
    <mergeCell ref="T544:U545"/>
    <mergeCell ref="Z542:Z543"/>
    <mergeCell ref="B544:B545"/>
    <mergeCell ref="C544:C545"/>
    <mergeCell ref="D544:E545"/>
    <mergeCell ref="F544:F545"/>
    <mergeCell ref="G544:G545"/>
    <mergeCell ref="H544:I545"/>
    <mergeCell ref="J544:J545"/>
    <mergeCell ref="K544:K545"/>
    <mergeCell ref="L544:M545"/>
    <mergeCell ref="R542:R543"/>
    <mergeCell ref="S542:S543"/>
    <mergeCell ref="T542:U543"/>
    <mergeCell ref="V542:V543"/>
    <mergeCell ref="W542:W543"/>
    <mergeCell ref="X542:Y543"/>
    <mergeCell ref="J542:J543"/>
    <mergeCell ref="K542:K543"/>
    <mergeCell ref="L542:M543"/>
    <mergeCell ref="N542:N543"/>
    <mergeCell ref="O542:O543"/>
    <mergeCell ref="P542:Q543"/>
    <mergeCell ref="B542:B543"/>
    <mergeCell ref="C542:C543"/>
    <mergeCell ref="D542:E543"/>
    <mergeCell ref="F542:F543"/>
    <mergeCell ref="G542:G543"/>
    <mergeCell ref="H542:I543"/>
    <mergeCell ref="V539:V540"/>
    <mergeCell ref="W539:W540"/>
    <mergeCell ref="X539:Y540"/>
    <mergeCell ref="Z539:Z540"/>
    <mergeCell ref="D541:F541"/>
    <mergeCell ref="H541:J541"/>
    <mergeCell ref="L541:N541"/>
    <mergeCell ref="P541:R541"/>
    <mergeCell ref="T541:V541"/>
    <mergeCell ref="X541:Z541"/>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B525:B526"/>
    <mergeCell ref="C525:C526"/>
    <mergeCell ref="D525:E526"/>
    <mergeCell ref="F525:F526"/>
    <mergeCell ref="G525:G526"/>
    <mergeCell ref="H525:I526"/>
    <mergeCell ref="Z522:Z523"/>
    <mergeCell ref="D524:F524"/>
    <mergeCell ref="H524:J524"/>
    <mergeCell ref="L524:N524"/>
    <mergeCell ref="P524:R524"/>
    <mergeCell ref="T524:V524"/>
    <mergeCell ref="X524:Z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X520:Z520"/>
    <mergeCell ref="D521:F521"/>
    <mergeCell ref="H521:J521"/>
    <mergeCell ref="L521:N521"/>
    <mergeCell ref="P521:R521"/>
    <mergeCell ref="T521:V521"/>
    <mergeCell ref="X521:Z521"/>
    <mergeCell ref="W511:W512"/>
    <mergeCell ref="X511:X512"/>
    <mergeCell ref="Y511:Y512"/>
    <mergeCell ref="Z511:Z512"/>
    <mergeCell ref="B518:Z518"/>
    <mergeCell ref="D520:F520"/>
    <mergeCell ref="H520:J520"/>
    <mergeCell ref="L520:N520"/>
    <mergeCell ref="P520:R520"/>
    <mergeCell ref="T520:V520"/>
    <mergeCell ref="Q511:Q512"/>
    <mergeCell ref="R511:R512"/>
    <mergeCell ref="S511:S512"/>
    <mergeCell ref="T511:T512"/>
    <mergeCell ref="U511:U512"/>
    <mergeCell ref="V511:V512"/>
    <mergeCell ref="K511:K512"/>
    <mergeCell ref="L511:L512"/>
    <mergeCell ref="M511:M512"/>
    <mergeCell ref="N511:N512"/>
    <mergeCell ref="O511:O512"/>
    <mergeCell ref="P511:P512"/>
    <mergeCell ref="Z509:Z510"/>
    <mergeCell ref="B511:B512"/>
    <mergeCell ref="C511:C512"/>
    <mergeCell ref="D511:D512"/>
    <mergeCell ref="E511:E512"/>
    <mergeCell ref="F511:F512"/>
    <mergeCell ref="G511:G512"/>
    <mergeCell ref="H511:H512"/>
    <mergeCell ref="I511:I512"/>
    <mergeCell ref="J511:J512"/>
    <mergeCell ref="R509:R510"/>
    <mergeCell ref="S509:S510"/>
    <mergeCell ref="T509:U510"/>
    <mergeCell ref="V509:V510"/>
    <mergeCell ref="W509:W510"/>
    <mergeCell ref="X509:Y510"/>
    <mergeCell ref="J509:J510"/>
    <mergeCell ref="K509:K510"/>
    <mergeCell ref="L509:M510"/>
    <mergeCell ref="N509:N510"/>
    <mergeCell ref="O509:O510"/>
    <mergeCell ref="P509:Q510"/>
    <mergeCell ref="V507:V508"/>
    <mergeCell ref="W507:W508"/>
    <mergeCell ref="X507:Y508"/>
    <mergeCell ref="Z507:Z508"/>
    <mergeCell ref="B509:B510"/>
    <mergeCell ref="C509:C510"/>
    <mergeCell ref="D509:E510"/>
    <mergeCell ref="F509:F510"/>
    <mergeCell ref="G509:G510"/>
    <mergeCell ref="H509:I510"/>
    <mergeCell ref="N507:N508"/>
    <mergeCell ref="O507:O508"/>
    <mergeCell ref="P507:Q508"/>
    <mergeCell ref="R507:R508"/>
    <mergeCell ref="S507:S508"/>
    <mergeCell ref="T507:U508"/>
    <mergeCell ref="Z505:Z506"/>
    <mergeCell ref="B507:B508"/>
    <mergeCell ref="C507:C508"/>
    <mergeCell ref="D507:E508"/>
    <mergeCell ref="F507:F508"/>
    <mergeCell ref="G507:G508"/>
    <mergeCell ref="H507:I508"/>
    <mergeCell ref="J507:J508"/>
    <mergeCell ref="K507:K508"/>
    <mergeCell ref="L507:M508"/>
    <mergeCell ref="R505:R506"/>
    <mergeCell ref="S505:S506"/>
    <mergeCell ref="T505:U506"/>
    <mergeCell ref="V505:V506"/>
    <mergeCell ref="W505:W506"/>
    <mergeCell ref="X505:Y506"/>
    <mergeCell ref="J505:J506"/>
    <mergeCell ref="K505:K506"/>
    <mergeCell ref="L505:M506"/>
    <mergeCell ref="N505:N506"/>
    <mergeCell ref="O505:O506"/>
    <mergeCell ref="P505:Q506"/>
    <mergeCell ref="B505:B506"/>
    <mergeCell ref="C505:C506"/>
    <mergeCell ref="D505:E506"/>
    <mergeCell ref="F505:F506"/>
    <mergeCell ref="G505:G506"/>
    <mergeCell ref="H505:I506"/>
    <mergeCell ref="Z502:Z503"/>
    <mergeCell ref="D504:F504"/>
    <mergeCell ref="H504:J504"/>
    <mergeCell ref="L504:N504"/>
    <mergeCell ref="P504:R504"/>
    <mergeCell ref="T504:V504"/>
    <mergeCell ref="X504:Z504"/>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D481:F481"/>
    <mergeCell ref="H481:J481"/>
    <mergeCell ref="L481:N481"/>
    <mergeCell ref="P481:R481"/>
    <mergeCell ref="T481:V481"/>
    <mergeCell ref="X481:Z481"/>
    <mergeCell ref="Z478:Z479"/>
    <mergeCell ref="D480:F480"/>
    <mergeCell ref="H480:J480"/>
    <mergeCell ref="L480:N480"/>
    <mergeCell ref="P480:R480"/>
    <mergeCell ref="T480:V480"/>
    <mergeCell ref="X480:Z480"/>
    <mergeCell ref="R478:R479"/>
    <mergeCell ref="S478:S479"/>
    <mergeCell ref="T478:U479"/>
    <mergeCell ref="V478:V479"/>
    <mergeCell ref="W478:W479"/>
    <mergeCell ref="X478:Y479"/>
    <mergeCell ref="J478:J479"/>
    <mergeCell ref="K478:K479"/>
    <mergeCell ref="L478:M479"/>
    <mergeCell ref="N478:N479"/>
    <mergeCell ref="O478:O479"/>
    <mergeCell ref="P478:Q479"/>
    <mergeCell ref="V476:V477"/>
    <mergeCell ref="W476:W477"/>
    <mergeCell ref="X476:Y477"/>
    <mergeCell ref="Z476:Z477"/>
    <mergeCell ref="B478:B479"/>
    <mergeCell ref="C478:C479"/>
    <mergeCell ref="D478:E479"/>
    <mergeCell ref="F478:F479"/>
    <mergeCell ref="G478:G479"/>
    <mergeCell ref="H478:I479"/>
    <mergeCell ref="N476:N477"/>
    <mergeCell ref="O476:O477"/>
    <mergeCell ref="P476:Q477"/>
    <mergeCell ref="R476:R477"/>
    <mergeCell ref="S476:S477"/>
    <mergeCell ref="T476:U477"/>
    <mergeCell ref="Z474:Z475"/>
    <mergeCell ref="B476:B477"/>
    <mergeCell ref="C476:C477"/>
    <mergeCell ref="D476:E477"/>
    <mergeCell ref="F476:F477"/>
    <mergeCell ref="G476:G477"/>
    <mergeCell ref="H476:I477"/>
    <mergeCell ref="J476:J477"/>
    <mergeCell ref="K476:K477"/>
    <mergeCell ref="L476:M477"/>
    <mergeCell ref="R474:R475"/>
    <mergeCell ref="S474:S475"/>
    <mergeCell ref="T474:U475"/>
    <mergeCell ref="V474:V475"/>
    <mergeCell ref="W474:W475"/>
    <mergeCell ref="X474:Y475"/>
    <mergeCell ref="J474:J475"/>
    <mergeCell ref="K474:K475"/>
    <mergeCell ref="L474:M475"/>
    <mergeCell ref="N474:N475"/>
    <mergeCell ref="O474:O475"/>
    <mergeCell ref="P474:Q475"/>
    <mergeCell ref="V472:V473"/>
    <mergeCell ref="W472:W473"/>
    <mergeCell ref="X472:Y473"/>
    <mergeCell ref="Z472:Z473"/>
    <mergeCell ref="B474:B475"/>
    <mergeCell ref="C474:C475"/>
    <mergeCell ref="D474:E475"/>
    <mergeCell ref="F474:F475"/>
    <mergeCell ref="G474:G475"/>
    <mergeCell ref="H474:I475"/>
    <mergeCell ref="N472:N473"/>
    <mergeCell ref="O472:O473"/>
    <mergeCell ref="P472:Q473"/>
    <mergeCell ref="R472:R473"/>
    <mergeCell ref="S472:S473"/>
    <mergeCell ref="T472:U473"/>
    <mergeCell ref="Z470:Z471"/>
    <mergeCell ref="B472:B473"/>
    <mergeCell ref="C472:C473"/>
    <mergeCell ref="D472:E473"/>
    <mergeCell ref="F472:F473"/>
    <mergeCell ref="G472:G473"/>
    <mergeCell ref="H472:I473"/>
    <mergeCell ref="J472:J473"/>
    <mergeCell ref="K472:K473"/>
    <mergeCell ref="L472:M473"/>
    <mergeCell ref="R470:R471"/>
    <mergeCell ref="S470:S471"/>
    <mergeCell ref="T470:U471"/>
    <mergeCell ref="V470:V471"/>
    <mergeCell ref="W470:W471"/>
    <mergeCell ref="X470:Y471"/>
    <mergeCell ref="J470:J471"/>
    <mergeCell ref="K470:K471"/>
    <mergeCell ref="L470:M471"/>
    <mergeCell ref="N470:N471"/>
    <mergeCell ref="O470:O471"/>
    <mergeCell ref="P470:Q471"/>
    <mergeCell ref="B470:B471"/>
    <mergeCell ref="C470:C471"/>
    <mergeCell ref="D470:E471"/>
    <mergeCell ref="F470:F471"/>
    <mergeCell ref="G470:G471"/>
    <mergeCell ref="H470:I471"/>
    <mergeCell ref="D469:F469"/>
    <mergeCell ref="H469:J469"/>
    <mergeCell ref="L469:N469"/>
    <mergeCell ref="P469:R469"/>
    <mergeCell ref="T469:V469"/>
    <mergeCell ref="X469:Z469"/>
    <mergeCell ref="V466:V467"/>
    <mergeCell ref="W466:W467"/>
    <mergeCell ref="X466:Y467"/>
    <mergeCell ref="Z466:Z467"/>
    <mergeCell ref="D468:F468"/>
    <mergeCell ref="H468:J468"/>
    <mergeCell ref="L468:N468"/>
    <mergeCell ref="P468:R468"/>
    <mergeCell ref="T468:V468"/>
    <mergeCell ref="X468:Z468"/>
    <mergeCell ref="N466:N467"/>
    <mergeCell ref="O466:O467"/>
    <mergeCell ref="P466:Q467"/>
    <mergeCell ref="R466:R467"/>
    <mergeCell ref="S466:S467"/>
    <mergeCell ref="T466:U467"/>
    <mergeCell ref="Z464:Z465"/>
    <mergeCell ref="B466:B467"/>
    <mergeCell ref="C466:C467"/>
    <mergeCell ref="D466:E467"/>
    <mergeCell ref="F466:F467"/>
    <mergeCell ref="G466:G467"/>
    <mergeCell ref="H466:I467"/>
    <mergeCell ref="J466:J467"/>
    <mergeCell ref="K466:K467"/>
    <mergeCell ref="L466:M467"/>
    <mergeCell ref="R464:R465"/>
    <mergeCell ref="S464:S465"/>
    <mergeCell ref="T464:U465"/>
    <mergeCell ref="V464:V465"/>
    <mergeCell ref="W464:W465"/>
    <mergeCell ref="X464:Y465"/>
    <mergeCell ref="J464:J465"/>
    <mergeCell ref="K464:K465"/>
    <mergeCell ref="L464:M465"/>
    <mergeCell ref="N464:N465"/>
    <mergeCell ref="O464:O465"/>
    <mergeCell ref="P464:Q465"/>
    <mergeCell ref="V462:V463"/>
    <mergeCell ref="W462:W463"/>
    <mergeCell ref="X462:Y463"/>
    <mergeCell ref="Z462:Z463"/>
    <mergeCell ref="B464:B465"/>
    <mergeCell ref="C464:C465"/>
    <mergeCell ref="D464:E465"/>
    <mergeCell ref="F464:F465"/>
    <mergeCell ref="G464:G465"/>
    <mergeCell ref="H464:I465"/>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B456:B457"/>
    <mergeCell ref="C456:C457"/>
    <mergeCell ref="D456:E457"/>
    <mergeCell ref="F456:F457"/>
    <mergeCell ref="G456:G457"/>
    <mergeCell ref="H456:I457"/>
    <mergeCell ref="Z453:Z454"/>
    <mergeCell ref="D455:F455"/>
    <mergeCell ref="H455:J455"/>
    <mergeCell ref="L455:N455"/>
    <mergeCell ref="P455:R455"/>
    <mergeCell ref="T455:V455"/>
    <mergeCell ref="X455:Z455"/>
    <mergeCell ref="R453:R454"/>
    <mergeCell ref="S453:S454"/>
    <mergeCell ref="T453:U454"/>
    <mergeCell ref="V453:V454"/>
    <mergeCell ref="W453:W454"/>
    <mergeCell ref="X453:Y454"/>
    <mergeCell ref="J453:J454"/>
    <mergeCell ref="K453:K454"/>
    <mergeCell ref="L453:M454"/>
    <mergeCell ref="N453:N454"/>
    <mergeCell ref="O453:O454"/>
    <mergeCell ref="P453:Q454"/>
    <mergeCell ref="V451:V452"/>
    <mergeCell ref="W451:W452"/>
    <mergeCell ref="X451:Y452"/>
    <mergeCell ref="Z451:Z452"/>
    <mergeCell ref="B453:B454"/>
    <mergeCell ref="C453:C454"/>
    <mergeCell ref="D453:E454"/>
    <mergeCell ref="F453:F454"/>
    <mergeCell ref="G453:G454"/>
    <mergeCell ref="H453:I454"/>
    <mergeCell ref="N451:N452"/>
    <mergeCell ref="O451:O452"/>
    <mergeCell ref="P451:Q452"/>
    <mergeCell ref="R451:R452"/>
    <mergeCell ref="S451:S452"/>
    <mergeCell ref="T451:U452"/>
    <mergeCell ref="Z449:Z450"/>
    <mergeCell ref="B451:B452"/>
    <mergeCell ref="C451:C452"/>
    <mergeCell ref="D451:E452"/>
    <mergeCell ref="F451:F452"/>
    <mergeCell ref="G451:G452"/>
    <mergeCell ref="H451:I452"/>
    <mergeCell ref="J451:J452"/>
    <mergeCell ref="K451:K452"/>
    <mergeCell ref="L451:M452"/>
    <mergeCell ref="R449:R450"/>
    <mergeCell ref="S449:S450"/>
    <mergeCell ref="T449:U450"/>
    <mergeCell ref="V449:V450"/>
    <mergeCell ref="W449:W450"/>
    <mergeCell ref="X449:Y450"/>
    <mergeCell ref="J449:J450"/>
    <mergeCell ref="K449:K450"/>
    <mergeCell ref="L449:M450"/>
    <mergeCell ref="N449:N450"/>
    <mergeCell ref="O449:O450"/>
    <mergeCell ref="P449:Q450"/>
    <mergeCell ref="V447:V448"/>
    <mergeCell ref="W447:W448"/>
    <mergeCell ref="X447:Y448"/>
    <mergeCell ref="Z447:Z448"/>
    <mergeCell ref="B449:B450"/>
    <mergeCell ref="C449:C450"/>
    <mergeCell ref="D449:E450"/>
    <mergeCell ref="F449:F450"/>
    <mergeCell ref="G449:G450"/>
    <mergeCell ref="H449:I450"/>
    <mergeCell ref="N447:N448"/>
    <mergeCell ref="O447:O448"/>
    <mergeCell ref="P447:Q448"/>
    <mergeCell ref="R447:R448"/>
    <mergeCell ref="S447:S448"/>
    <mergeCell ref="T447:U448"/>
    <mergeCell ref="Z445:Z446"/>
    <mergeCell ref="B447:B448"/>
    <mergeCell ref="C447:C448"/>
    <mergeCell ref="D447:E448"/>
    <mergeCell ref="F447:F448"/>
    <mergeCell ref="G447:G448"/>
    <mergeCell ref="H447:I448"/>
    <mergeCell ref="J447:J448"/>
    <mergeCell ref="K447:K448"/>
    <mergeCell ref="L447:M448"/>
    <mergeCell ref="R445:R446"/>
    <mergeCell ref="S445:S446"/>
    <mergeCell ref="T445:U446"/>
    <mergeCell ref="V445:V446"/>
    <mergeCell ref="W445:W446"/>
    <mergeCell ref="X445:Y446"/>
    <mergeCell ref="J445:J446"/>
    <mergeCell ref="K445:K446"/>
    <mergeCell ref="L445:M446"/>
    <mergeCell ref="N445:N446"/>
    <mergeCell ref="O445:O446"/>
    <mergeCell ref="P445:Q446"/>
    <mergeCell ref="V443:V444"/>
    <mergeCell ref="W443:W444"/>
    <mergeCell ref="X443:Y444"/>
    <mergeCell ref="Z443:Z444"/>
    <mergeCell ref="B445:B446"/>
    <mergeCell ref="C445:C446"/>
    <mergeCell ref="D445:E446"/>
    <mergeCell ref="F445:F446"/>
    <mergeCell ref="G445:G446"/>
    <mergeCell ref="H445:I446"/>
    <mergeCell ref="N443:N444"/>
    <mergeCell ref="O443:O444"/>
    <mergeCell ref="P443:Q444"/>
    <mergeCell ref="R443:R444"/>
    <mergeCell ref="S443:S444"/>
    <mergeCell ref="T443:U444"/>
    <mergeCell ref="Z441:Z442"/>
    <mergeCell ref="B443:B444"/>
    <mergeCell ref="C443:C444"/>
    <mergeCell ref="D443:E444"/>
    <mergeCell ref="F443:F444"/>
    <mergeCell ref="G443:G444"/>
    <mergeCell ref="H443:I444"/>
    <mergeCell ref="J443:J444"/>
    <mergeCell ref="K443:K444"/>
    <mergeCell ref="L443:M444"/>
    <mergeCell ref="R441:R442"/>
    <mergeCell ref="S441:S442"/>
    <mergeCell ref="T441:U442"/>
    <mergeCell ref="V441:V442"/>
    <mergeCell ref="W441:W442"/>
    <mergeCell ref="X441:Y442"/>
    <mergeCell ref="J441:J442"/>
    <mergeCell ref="K441:K442"/>
    <mergeCell ref="L441:M442"/>
    <mergeCell ref="N441:N442"/>
    <mergeCell ref="O441:O442"/>
    <mergeCell ref="P441:Q442"/>
    <mergeCell ref="V439:V440"/>
    <mergeCell ref="W439:W440"/>
    <mergeCell ref="X439:Y440"/>
    <mergeCell ref="Z439:Z440"/>
    <mergeCell ref="B441:B442"/>
    <mergeCell ref="C441:C442"/>
    <mergeCell ref="D441:E442"/>
    <mergeCell ref="F441:F442"/>
    <mergeCell ref="G441:G442"/>
    <mergeCell ref="H441:I442"/>
    <mergeCell ref="N439:N440"/>
    <mergeCell ref="O439:O440"/>
    <mergeCell ref="P439:Q440"/>
    <mergeCell ref="R439:R440"/>
    <mergeCell ref="S439:S440"/>
    <mergeCell ref="T439:U440"/>
    <mergeCell ref="Z437:Z438"/>
    <mergeCell ref="B439:B440"/>
    <mergeCell ref="C439:C440"/>
    <mergeCell ref="D439:E440"/>
    <mergeCell ref="F439:F440"/>
    <mergeCell ref="G439:G440"/>
    <mergeCell ref="H439:I440"/>
    <mergeCell ref="J439:J440"/>
    <mergeCell ref="K439:K440"/>
    <mergeCell ref="L439:M440"/>
    <mergeCell ref="R437:R438"/>
    <mergeCell ref="S437:S438"/>
    <mergeCell ref="T437:U438"/>
    <mergeCell ref="V437:V438"/>
    <mergeCell ref="W437:W438"/>
    <mergeCell ref="X437:Y438"/>
    <mergeCell ref="J437:J438"/>
    <mergeCell ref="K437:K438"/>
    <mergeCell ref="L437:M438"/>
    <mergeCell ref="N437:N438"/>
    <mergeCell ref="O437:O438"/>
    <mergeCell ref="P437:Q438"/>
    <mergeCell ref="B437:B438"/>
    <mergeCell ref="C437:C438"/>
    <mergeCell ref="D437:E438"/>
    <mergeCell ref="F437:F438"/>
    <mergeCell ref="G437:G438"/>
    <mergeCell ref="H437:I438"/>
    <mergeCell ref="Z434:Z435"/>
    <mergeCell ref="D436:F436"/>
    <mergeCell ref="H436:J436"/>
    <mergeCell ref="L436:N436"/>
    <mergeCell ref="P436:R436"/>
    <mergeCell ref="T436:V436"/>
    <mergeCell ref="X436:Z436"/>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W429:W432"/>
    <mergeCell ref="X429:Z432"/>
    <mergeCell ref="D433:F433"/>
    <mergeCell ref="H433:J433"/>
    <mergeCell ref="L433:N433"/>
    <mergeCell ref="P433:R433"/>
    <mergeCell ref="T433:V433"/>
    <mergeCell ref="X433:Z433"/>
    <mergeCell ref="P429:R429"/>
    <mergeCell ref="P430:R430"/>
    <mergeCell ref="P431:R431"/>
    <mergeCell ref="P432:R432"/>
    <mergeCell ref="S429:S432"/>
    <mergeCell ref="T429:V432"/>
    <mergeCell ref="K429:K432"/>
    <mergeCell ref="L429:N429"/>
    <mergeCell ref="L430:N430"/>
    <mergeCell ref="L431:N431"/>
    <mergeCell ref="L432:N432"/>
    <mergeCell ref="O429:O432"/>
    <mergeCell ref="D432:F432"/>
    <mergeCell ref="G429:G432"/>
    <mergeCell ref="H429:J429"/>
    <mergeCell ref="H430:J430"/>
    <mergeCell ref="H431:J431"/>
    <mergeCell ref="H432:J432"/>
    <mergeCell ref="W421:W422"/>
    <mergeCell ref="X421:X422"/>
    <mergeCell ref="Y421:Y422"/>
    <mergeCell ref="Z421:Z422"/>
    <mergeCell ref="B427:Z427"/>
    <mergeCell ref="B429:B432"/>
    <mergeCell ref="C429:C432"/>
    <mergeCell ref="D429:F429"/>
    <mergeCell ref="D430:F430"/>
    <mergeCell ref="D431:F431"/>
    <mergeCell ref="Q421:Q422"/>
    <mergeCell ref="R421:R422"/>
    <mergeCell ref="S421:S422"/>
    <mergeCell ref="T421:T422"/>
    <mergeCell ref="U421:U422"/>
    <mergeCell ref="V421:V422"/>
    <mergeCell ref="K421:K422"/>
    <mergeCell ref="L421:L422"/>
    <mergeCell ref="M421:M422"/>
    <mergeCell ref="N421:N422"/>
    <mergeCell ref="O421:O422"/>
    <mergeCell ref="P421:P422"/>
    <mergeCell ref="Z419:Z420"/>
    <mergeCell ref="B421:B422"/>
    <mergeCell ref="C421:C422"/>
    <mergeCell ref="D421:D422"/>
    <mergeCell ref="E421:E422"/>
    <mergeCell ref="F421:F422"/>
    <mergeCell ref="G421:G422"/>
    <mergeCell ref="H421:H422"/>
    <mergeCell ref="I421:I422"/>
    <mergeCell ref="J421:J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B407:B408"/>
    <mergeCell ref="C407:C408"/>
    <mergeCell ref="D407:E408"/>
    <mergeCell ref="F407:F408"/>
    <mergeCell ref="G407:G408"/>
    <mergeCell ref="H407:I408"/>
    <mergeCell ref="D406:F406"/>
    <mergeCell ref="H406:J406"/>
    <mergeCell ref="L406:N406"/>
    <mergeCell ref="P406:R406"/>
    <mergeCell ref="T406:V406"/>
    <mergeCell ref="X406:Z406"/>
    <mergeCell ref="Z403:Z404"/>
    <mergeCell ref="D405:F405"/>
    <mergeCell ref="H405:J405"/>
    <mergeCell ref="L405:N405"/>
    <mergeCell ref="P405:R405"/>
    <mergeCell ref="T405:V405"/>
    <mergeCell ref="X405:Z405"/>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B399:B400"/>
    <mergeCell ref="C399:C400"/>
    <mergeCell ref="D399:E400"/>
    <mergeCell ref="F399:F400"/>
    <mergeCell ref="G399:G400"/>
    <mergeCell ref="H399:I400"/>
    <mergeCell ref="Z396:Z397"/>
    <mergeCell ref="D398:F398"/>
    <mergeCell ref="H398:J398"/>
    <mergeCell ref="L398:N398"/>
    <mergeCell ref="P398:R398"/>
    <mergeCell ref="T398:V398"/>
    <mergeCell ref="X398:Z398"/>
    <mergeCell ref="R396:R397"/>
    <mergeCell ref="S396:S397"/>
    <mergeCell ref="T396:U397"/>
    <mergeCell ref="V396:V397"/>
    <mergeCell ref="W396:W397"/>
    <mergeCell ref="X396:Y397"/>
    <mergeCell ref="J396:J397"/>
    <mergeCell ref="K396:K397"/>
    <mergeCell ref="L396:M397"/>
    <mergeCell ref="N396:N397"/>
    <mergeCell ref="O396:O397"/>
    <mergeCell ref="P396:Q397"/>
    <mergeCell ref="V394:V395"/>
    <mergeCell ref="W394:W395"/>
    <mergeCell ref="X394:Y395"/>
    <mergeCell ref="Z394:Z395"/>
    <mergeCell ref="B396:B397"/>
    <mergeCell ref="C396:C397"/>
    <mergeCell ref="D396:E397"/>
    <mergeCell ref="F396:F397"/>
    <mergeCell ref="G396:G397"/>
    <mergeCell ref="H396:I397"/>
    <mergeCell ref="N394:N395"/>
    <mergeCell ref="O394:O395"/>
    <mergeCell ref="P394:Q395"/>
    <mergeCell ref="R394:R395"/>
    <mergeCell ref="S394:S395"/>
    <mergeCell ref="T394:U395"/>
    <mergeCell ref="Z392:Z393"/>
    <mergeCell ref="B394:B395"/>
    <mergeCell ref="C394:C395"/>
    <mergeCell ref="D394:E395"/>
    <mergeCell ref="F394:F395"/>
    <mergeCell ref="G394:G395"/>
    <mergeCell ref="H394:I395"/>
    <mergeCell ref="J394:J395"/>
    <mergeCell ref="K394:K395"/>
    <mergeCell ref="L394:M395"/>
    <mergeCell ref="R392:R393"/>
    <mergeCell ref="S392:S393"/>
    <mergeCell ref="T392:U393"/>
    <mergeCell ref="V392:V393"/>
    <mergeCell ref="W392:W393"/>
    <mergeCell ref="X392:Y393"/>
    <mergeCell ref="J392:J393"/>
    <mergeCell ref="K392:K393"/>
    <mergeCell ref="L392:M393"/>
    <mergeCell ref="N392:N393"/>
    <mergeCell ref="O392:O393"/>
    <mergeCell ref="P392:Q393"/>
    <mergeCell ref="B392:B393"/>
    <mergeCell ref="C392:C393"/>
    <mergeCell ref="D392:E393"/>
    <mergeCell ref="F392:F393"/>
    <mergeCell ref="G392:G393"/>
    <mergeCell ref="H392:I393"/>
    <mergeCell ref="D391:F391"/>
    <mergeCell ref="H391:J391"/>
    <mergeCell ref="L391:N391"/>
    <mergeCell ref="P391:R391"/>
    <mergeCell ref="T391:V391"/>
    <mergeCell ref="X391:Z391"/>
    <mergeCell ref="V388:V389"/>
    <mergeCell ref="W388:W389"/>
    <mergeCell ref="X388:Y389"/>
    <mergeCell ref="Z388:Z389"/>
    <mergeCell ref="D390:F390"/>
    <mergeCell ref="H390:J390"/>
    <mergeCell ref="L390:N390"/>
    <mergeCell ref="P390:R390"/>
    <mergeCell ref="T390:V390"/>
    <mergeCell ref="X390:Z390"/>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D381:F381"/>
    <mergeCell ref="H381:J381"/>
    <mergeCell ref="L381:N381"/>
    <mergeCell ref="P381:R381"/>
    <mergeCell ref="T381:V381"/>
    <mergeCell ref="X381:Z381"/>
    <mergeCell ref="D380:F380"/>
    <mergeCell ref="H380:J380"/>
    <mergeCell ref="L380:N380"/>
    <mergeCell ref="P380:R380"/>
    <mergeCell ref="T380:V380"/>
    <mergeCell ref="X380:Z380"/>
    <mergeCell ref="Z377:Z378"/>
    <mergeCell ref="D379:F379"/>
    <mergeCell ref="H379:J379"/>
    <mergeCell ref="L379:N379"/>
    <mergeCell ref="P379:R379"/>
    <mergeCell ref="T379:V379"/>
    <mergeCell ref="X379:Z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V375:V376"/>
    <mergeCell ref="W375:W376"/>
    <mergeCell ref="X375:Y376"/>
    <mergeCell ref="Z375:Z376"/>
    <mergeCell ref="B377:B378"/>
    <mergeCell ref="C377:C378"/>
    <mergeCell ref="D377:D378"/>
    <mergeCell ref="E377:E378"/>
    <mergeCell ref="F377:F378"/>
    <mergeCell ref="G377:G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R369:R370"/>
    <mergeCell ref="S369:S370"/>
    <mergeCell ref="T369:U370"/>
    <mergeCell ref="V369:V370"/>
    <mergeCell ref="W369:W370"/>
    <mergeCell ref="X369:Y370"/>
    <mergeCell ref="J369:J370"/>
    <mergeCell ref="K369:K370"/>
    <mergeCell ref="L369:M370"/>
    <mergeCell ref="N369:N370"/>
    <mergeCell ref="O369:O370"/>
    <mergeCell ref="P369:Q370"/>
    <mergeCell ref="V367:V368"/>
    <mergeCell ref="W367:W368"/>
    <mergeCell ref="X367:Y368"/>
    <mergeCell ref="Z367:Z368"/>
    <mergeCell ref="B369:B370"/>
    <mergeCell ref="C369:C370"/>
    <mergeCell ref="D369:E370"/>
    <mergeCell ref="F369:F370"/>
    <mergeCell ref="G369:G370"/>
    <mergeCell ref="H369:I370"/>
    <mergeCell ref="N367:N368"/>
    <mergeCell ref="O367:O368"/>
    <mergeCell ref="P367:Q368"/>
    <mergeCell ref="R367:R368"/>
    <mergeCell ref="S367:S368"/>
    <mergeCell ref="T367:U368"/>
    <mergeCell ref="Z365:Z366"/>
    <mergeCell ref="B367:B368"/>
    <mergeCell ref="C367:C368"/>
    <mergeCell ref="D367:E368"/>
    <mergeCell ref="F367:F368"/>
    <mergeCell ref="G367:G368"/>
    <mergeCell ref="H367:I368"/>
    <mergeCell ref="J367:J368"/>
    <mergeCell ref="K367:K368"/>
    <mergeCell ref="L367:M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B365:B366"/>
    <mergeCell ref="C365:C366"/>
    <mergeCell ref="D365:E366"/>
    <mergeCell ref="F365:F366"/>
    <mergeCell ref="G365:G366"/>
    <mergeCell ref="H365:I366"/>
    <mergeCell ref="V362:V363"/>
    <mergeCell ref="W362:W363"/>
    <mergeCell ref="X362:Y363"/>
    <mergeCell ref="Z362:Z363"/>
    <mergeCell ref="D364:F364"/>
    <mergeCell ref="H364:J364"/>
    <mergeCell ref="L364:N364"/>
    <mergeCell ref="P364:R364"/>
    <mergeCell ref="T364:V364"/>
    <mergeCell ref="X364:Z364"/>
    <mergeCell ref="N362:N363"/>
    <mergeCell ref="O362:O363"/>
    <mergeCell ref="P362:Q363"/>
    <mergeCell ref="R362:R363"/>
    <mergeCell ref="S362:S363"/>
    <mergeCell ref="T362:U363"/>
    <mergeCell ref="Z360:Z361"/>
    <mergeCell ref="B362:B363"/>
    <mergeCell ref="C362:C363"/>
    <mergeCell ref="D362:E363"/>
    <mergeCell ref="F362:F363"/>
    <mergeCell ref="G362:G363"/>
    <mergeCell ref="H362:I363"/>
    <mergeCell ref="J362:J363"/>
    <mergeCell ref="K362:K363"/>
    <mergeCell ref="L362:M363"/>
    <mergeCell ref="R360:R361"/>
    <mergeCell ref="S360:S361"/>
    <mergeCell ref="T360:U361"/>
    <mergeCell ref="V360:V361"/>
    <mergeCell ref="W360:W361"/>
    <mergeCell ref="X360:Y361"/>
    <mergeCell ref="J360:J361"/>
    <mergeCell ref="K360:K361"/>
    <mergeCell ref="L360:M361"/>
    <mergeCell ref="N360:N361"/>
    <mergeCell ref="O360:O361"/>
    <mergeCell ref="P360:Q361"/>
    <mergeCell ref="V358:V359"/>
    <mergeCell ref="W358:W359"/>
    <mergeCell ref="X358:Y359"/>
    <mergeCell ref="Z358:Z359"/>
    <mergeCell ref="B360:B361"/>
    <mergeCell ref="C360:C361"/>
    <mergeCell ref="D360:E361"/>
    <mergeCell ref="F360:F361"/>
    <mergeCell ref="G360:G361"/>
    <mergeCell ref="H360:I361"/>
    <mergeCell ref="N358:N359"/>
    <mergeCell ref="O358:O359"/>
    <mergeCell ref="P358:Q359"/>
    <mergeCell ref="R358:R359"/>
    <mergeCell ref="S358:S359"/>
    <mergeCell ref="T358:U359"/>
    <mergeCell ref="Z356:Z357"/>
    <mergeCell ref="B358:B359"/>
    <mergeCell ref="C358:C359"/>
    <mergeCell ref="D358:E359"/>
    <mergeCell ref="F358:F359"/>
    <mergeCell ref="G358:G359"/>
    <mergeCell ref="H358:I359"/>
    <mergeCell ref="J358:J359"/>
    <mergeCell ref="K358:K359"/>
    <mergeCell ref="L358:M359"/>
    <mergeCell ref="R356:R357"/>
    <mergeCell ref="S356:S357"/>
    <mergeCell ref="T356:U357"/>
    <mergeCell ref="V356:V357"/>
    <mergeCell ref="W356:W357"/>
    <mergeCell ref="X356:Y357"/>
    <mergeCell ref="J356:J357"/>
    <mergeCell ref="K356:K357"/>
    <mergeCell ref="L356:M357"/>
    <mergeCell ref="N356:N357"/>
    <mergeCell ref="O356:O357"/>
    <mergeCell ref="P356:Q357"/>
    <mergeCell ref="V354:V355"/>
    <mergeCell ref="W354:W355"/>
    <mergeCell ref="X354:Y355"/>
    <mergeCell ref="Z354:Z355"/>
    <mergeCell ref="B356:B357"/>
    <mergeCell ref="C356:C357"/>
    <mergeCell ref="D356:E357"/>
    <mergeCell ref="F356:F357"/>
    <mergeCell ref="G356:G357"/>
    <mergeCell ref="H356:I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D351:F351"/>
    <mergeCell ref="H351:J351"/>
    <mergeCell ref="L351:N351"/>
    <mergeCell ref="P351:R351"/>
    <mergeCell ref="T351:V351"/>
    <mergeCell ref="X351:Z351"/>
    <mergeCell ref="W346:W349"/>
    <mergeCell ref="X346:Z349"/>
    <mergeCell ref="D350:F350"/>
    <mergeCell ref="H350:J350"/>
    <mergeCell ref="L350:N350"/>
    <mergeCell ref="P350:R350"/>
    <mergeCell ref="T350:V350"/>
    <mergeCell ref="X350:Z350"/>
    <mergeCell ref="P346:R346"/>
    <mergeCell ref="P347:R347"/>
    <mergeCell ref="P348:R348"/>
    <mergeCell ref="P349:R349"/>
    <mergeCell ref="S346:S349"/>
    <mergeCell ref="T346:V349"/>
    <mergeCell ref="K346:K349"/>
    <mergeCell ref="L346:N346"/>
    <mergeCell ref="L347:N347"/>
    <mergeCell ref="L348:N348"/>
    <mergeCell ref="L349:N349"/>
    <mergeCell ref="O346:O349"/>
    <mergeCell ref="D349:F349"/>
    <mergeCell ref="G346:G349"/>
    <mergeCell ref="H346:J346"/>
    <mergeCell ref="H347:J347"/>
    <mergeCell ref="H348:J348"/>
    <mergeCell ref="H349:J349"/>
    <mergeCell ref="W338:W339"/>
    <mergeCell ref="X338:X339"/>
    <mergeCell ref="Y338:Y339"/>
    <mergeCell ref="Z338:Z339"/>
    <mergeCell ref="B344:Z344"/>
    <mergeCell ref="B346:B349"/>
    <mergeCell ref="C346:C349"/>
    <mergeCell ref="D346:F346"/>
    <mergeCell ref="D347:F347"/>
    <mergeCell ref="D348:F348"/>
    <mergeCell ref="Q338:Q339"/>
    <mergeCell ref="R338:R339"/>
    <mergeCell ref="S338:S339"/>
    <mergeCell ref="T338:T339"/>
    <mergeCell ref="U338:U339"/>
    <mergeCell ref="V338:V339"/>
    <mergeCell ref="K338:K339"/>
    <mergeCell ref="L338:L339"/>
    <mergeCell ref="M338:M339"/>
    <mergeCell ref="N338:N339"/>
    <mergeCell ref="O338:O339"/>
    <mergeCell ref="P338:P339"/>
    <mergeCell ref="Z336:Z337"/>
    <mergeCell ref="B338:B339"/>
    <mergeCell ref="C338:C339"/>
    <mergeCell ref="D338:D339"/>
    <mergeCell ref="E338:E339"/>
    <mergeCell ref="F338:F339"/>
    <mergeCell ref="G338:G339"/>
    <mergeCell ref="H338:H339"/>
    <mergeCell ref="I338:I339"/>
    <mergeCell ref="J338:J339"/>
    <mergeCell ref="R336:R337"/>
    <mergeCell ref="S336:S337"/>
    <mergeCell ref="T336:U337"/>
    <mergeCell ref="V336:V337"/>
    <mergeCell ref="W336:W337"/>
    <mergeCell ref="X336:Y337"/>
    <mergeCell ref="J336:J337"/>
    <mergeCell ref="K336:K337"/>
    <mergeCell ref="L336:M337"/>
    <mergeCell ref="N336:N337"/>
    <mergeCell ref="O336:O337"/>
    <mergeCell ref="P336:Q337"/>
    <mergeCell ref="V334:V335"/>
    <mergeCell ref="W334:W335"/>
    <mergeCell ref="X334:Y335"/>
    <mergeCell ref="Z334:Z335"/>
    <mergeCell ref="B336:B337"/>
    <mergeCell ref="C336:C337"/>
    <mergeCell ref="D336:E337"/>
    <mergeCell ref="F336:F337"/>
    <mergeCell ref="G336:G337"/>
    <mergeCell ref="H336:I337"/>
    <mergeCell ref="N334:N335"/>
    <mergeCell ref="O334:O335"/>
    <mergeCell ref="P334:Q335"/>
    <mergeCell ref="R334:R335"/>
    <mergeCell ref="S334:S335"/>
    <mergeCell ref="T334:U335"/>
    <mergeCell ref="Z332:Z333"/>
    <mergeCell ref="B334:B335"/>
    <mergeCell ref="C334:C335"/>
    <mergeCell ref="D334:E335"/>
    <mergeCell ref="F334:F335"/>
    <mergeCell ref="G334:G335"/>
    <mergeCell ref="H334:I335"/>
    <mergeCell ref="J334:J335"/>
    <mergeCell ref="K334:K335"/>
    <mergeCell ref="L334:M335"/>
    <mergeCell ref="R332:R333"/>
    <mergeCell ref="S332:S333"/>
    <mergeCell ref="T332:U333"/>
    <mergeCell ref="V332:V333"/>
    <mergeCell ref="W332:W333"/>
    <mergeCell ref="X332:Y333"/>
    <mergeCell ref="J332:J333"/>
    <mergeCell ref="K332:K333"/>
    <mergeCell ref="L332:M333"/>
    <mergeCell ref="N332:N333"/>
    <mergeCell ref="O332:O333"/>
    <mergeCell ref="P332:Q333"/>
    <mergeCell ref="V330:V331"/>
    <mergeCell ref="W330:W331"/>
    <mergeCell ref="X330:Y331"/>
    <mergeCell ref="Z330:Z331"/>
    <mergeCell ref="B332:B333"/>
    <mergeCell ref="C332:C333"/>
    <mergeCell ref="D332:E333"/>
    <mergeCell ref="F332:F333"/>
    <mergeCell ref="G332:G333"/>
    <mergeCell ref="H332:I333"/>
    <mergeCell ref="N330:N331"/>
    <mergeCell ref="O330:O331"/>
    <mergeCell ref="P330:Q331"/>
    <mergeCell ref="R330:R331"/>
    <mergeCell ref="S330:S331"/>
    <mergeCell ref="T330:U331"/>
    <mergeCell ref="Z328:Z329"/>
    <mergeCell ref="B330:B331"/>
    <mergeCell ref="C330:C331"/>
    <mergeCell ref="D330:E331"/>
    <mergeCell ref="F330:F331"/>
    <mergeCell ref="G330:G331"/>
    <mergeCell ref="H330:I331"/>
    <mergeCell ref="J330:J331"/>
    <mergeCell ref="K330:K331"/>
    <mergeCell ref="L330:M331"/>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B324:B325"/>
    <mergeCell ref="C324:C325"/>
    <mergeCell ref="D324:E325"/>
    <mergeCell ref="F324:F325"/>
    <mergeCell ref="G324:G325"/>
    <mergeCell ref="H324:I325"/>
    <mergeCell ref="D323:F323"/>
    <mergeCell ref="H323:J323"/>
    <mergeCell ref="L323:N323"/>
    <mergeCell ref="P323:R323"/>
    <mergeCell ref="T323:V323"/>
    <mergeCell ref="X323:Z323"/>
    <mergeCell ref="V320:V321"/>
    <mergeCell ref="W320:W321"/>
    <mergeCell ref="X320:Y321"/>
    <mergeCell ref="Z320:Z321"/>
    <mergeCell ref="D322:F322"/>
    <mergeCell ref="H322:J322"/>
    <mergeCell ref="L322:N322"/>
    <mergeCell ref="P322:R322"/>
    <mergeCell ref="T322:V322"/>
    <mergeCell ref="X322:Z322"/>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B314:B315"/>
    <mergeCell ref="C314:C315"/>
    <mergeCell ref="D314:E315"/>
    <mergeCell ref="F314:F315"/>
    <mergeCell ref="G314:G315"/>
    <mergeCell ref="H314:I315"/>
    <mergeCell ref="Z311:Z312"/>
    <mergeCell ref="D313:F313"/>
    <mergeCell ref="H313:J313"/>
    <mergeCell ref="L313:N313"/>
    <mergeCell ref="P313:R313"/>
    <mergeCell ref="T313:V313"/>
    <mergeCell ref="X313:Z313"/>
    <mergeCell ref="R311:R312"/>
    <mergeCell ref="S311:S312"/>
    <mergeCell ref="T311:U312"/>
    <mergeCell ref="V311:V312"/>
    <mergeCell ref="W311:W312"/>
    <mergeCell ref="X311:Y312"/>
    <mergeCell ref="J311:J312"/>
    <mergeCell ref="K311:K312"/>
    <mergeCell ref="L311:M312"/>
    <mergeCell ref="N311:N312"/>
    <mergeCell ref="O311:O312"/>
    <mergeCell ref="P311:Q312"/>
    <mergeCell ref="V309:V310"/>
    <mergeCell ref="W309:W310"/>
    <mergeCell ref="X309:Y310"/>
    <mergeCell ref="Z309:Z310"/>
    <mergeCell ref="B311:B312"/>
    <mergeCell ref="C311:C312"/>
    <mergeCell ref="D311:E312"/>
    <mergeCell ref="F311:F312"/>
    <mergeCell ref="G311:G312"/>
    <mergeCell ref="H311:I312"/>
    <mergeCell ref="N309:N310"/>
    <mergeCell ref="O309:O310"/>
    <mergeCell ref="P309:Q310"/>
    <mergeCell ref="R309:R310"/>
    <mergeCell ref="S309:S310"/>
    <mergeCell ref="T309:U310"/>
    <mergeCell ref="Z307:Z308"/>
    <mergeCell ref="B309:B310"/>
    <mergeCell ref="C309:C310"/>
    <mergeCell ref="D309:E310"/>
    <mergeCell ref="F309:F310"/>
    <mergeCell ref="G309:G310"/>
    <mergeCell ref="H309:I310"/>
    <mergeCell ref="J309:J310"/>
    <mergeCell ref="K309:K310"/>
    <mergeCell ref="L309:M310"/>
    <mergeCell ref="R307:R308"/>
    <mergeCell ref="S307:S308"/>
    <mergeCell ref="T307:U308"/>
    <mergeCell ref="V307:V308"/>
    <mergeCell ref="W307:W308"/>
    <mergeCell ref="X307:Y308"/>
    <mergeCell ref="J307:J308"/>
    <mergeCell ref="K307:K308"/>
    <mergeCell ref="L307:M308"/>
    <mergeCell ref="N307:N308"/>
    <mergeCell ref="O307:O308"/>
    <mergeCell ref="P307:Q308"/>
    <mergeCell ref="B307:B308"/>
    <mergeCell ref="C307:C308"/>
    <mergeCell ref="D307:E308"/>
    <mergeCell ref="F307:F308"/>
    <mergeCell ref="G307:G308"/>
    <mergeCell ref="H307:I308"/>
    <mergeCell ref="D306:F306"/>
    <mergeCell ref="H306:J306"/>
    <mergeCell ref="L306:N306"/>
    <mergeCell ref="P306:R306"/>
    <mergeCell ref="T306:V306"/>
    <mergeCell ref="X306:Z306"/>
    <mergeCell ref="Z303:Z304"/>
    <mergeCell ref="D305:F305"/>
    <mergeCell ref="H305:J305"/>
    <mergeCell ref="L305:N305"/>
    <mergeCell ref="P305:R305"/>
    <mergeCell ref="T305:V305"/>
    <mergeCell ref="X305:Z305"/>
    <mergeCell ref="R303:R304"/>
    <mergeCell ref="S303:S304"/>
    <mergeCell ref="T303:U304"/>
    <mergeCell ref="V303:V304"/>
    <mergeCell ref="W303:W304"/>
    <mergeCell ref="X303:Y304"/>
    <mergeCell ref="J303:J304"/>
    <mergeCell ref="K303:K304"/>
    <mergeCell ref="L303:M304"/>
    <mergeCell ref="N303:N304"/>
    <mergeCell ref="O303:O304"/>
    <mergeCell ref="P303:Q304"/>
    <mergeCell ref="V301:V302"/>
    <mergeCell ref="W301:W302"/>
    <mergeCell ref="X301:Y302"/>
    <mergeCell ref="Z301:Z302"/>
    <mergeCell ref="B303:B304"/>
    <mergeCell ref="C303:C304"/>
    <mergeCell ref="D303:E304"/>
    <mergeCell ref="F303:F304"/>
    <mergeCell ref="G303:G304"/>
    <mergeCell ref="H303:I304"/>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D294:F294"/>
    <mergeCell ref="H294:J294"/>
    <mergeCell ref="L294:N294"/>
    <mergeCell ref="P294:R294"/>
    <mergeCell ref="T294:V294"/>
    <mergeCell ref="X294:Z294"/>
    <mergeCell ref="D293:F293"/>
    <mergeCell ref="H293:J293"/>
    <mergeCell ref="L293:N293"/>
    <mergeCell ref="P293:R293"/>
    <mergeCell ref="T293:V293"/>
    <mergeCell ref="X293:Z293"/>
    <mergeCell ref="Z290:Z291"/>
    <mergeCell ref="D292:F292"/>
    <mergeCell ref="H292:J292"/>
    <mergeCell ref="L292:N292"/>
    <mergeCell ref="P292:R292"/>
    <mergeCell ref="T292:V292"/>
    <mergeCell ref="X292:Z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V288:V289"/>
    <mergeCell ref="W288:W289"/>
    <mergeCell ref="X288:Y289"/>
    <mergeCell ref="Z288:Z289"/>
    <mergeCell ref="B290:B291"/>
    <mergeCell ref="C290:C291"/>
    <mergeCell ref="D290:D291"/>
    <mergeCell ref="E290:E291"/>
    <mergeCell ref="F290:F291"/>
    <mergeCell ref="G290:G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B278:B279"/>
    <mergeCell ref="C278:C279"/>
    <mergeCell ref="D278:E279"/>
    <mergeCell ref="F278:F279"/>
    <mergeCell ref="G278:G279"/>
    <mergeCell ref="H278:I279"/>
    <mergeCell ref="V275:V276"/>
    <mergeCell ref="W275:W276"/>
    <mergeCell ref="X275:Y276"/>
    <mergeCell ref="Z275:Z276"/>
    <mergeCell ref="D277:F277"/>
    <mergeCell ref="H277:J277"/>
    <mergeCell ref="L277:N277"/>
    <mergeCell ref="P277:R277"/>
    <mergeCell ref="T277:V277"/>
    <mergeCell ref="X277:Z277"/>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V271:V272"/>
    <mergeCell ref="W271:W272"/>
    <mergeCell ref="X271:Y272"/>
    <mergeCell ref="Z271:Z272"/>
    <mergeCell ref="B273:B274"/>
    <mergeCell ref="C273:C274"/>
    <mergeCell ref="D273:E274"/>
    <mergeCell ref="F273:F274"/>
    <mergeCell ref="G273:G274"/>
    <mergeCell ref="H273:I274"/>
    <mergeCell ref="N271:N272"/>
    <mergeCell ref="O271:O272"/>
    <mergeCell ref="P271:Q272"/>
    <mergeCell ref="R271:R272"/>
    <mergeCell ref="S271:S272"/>
    <mergeCell ref="T271:U272"/>
    <mergeCell ref="Z269:Z270"/>
    <mergeCell ref="B271:B272"/>
    <mergeCell ref="C271:C272"/>
    <mergeCell ref="D271:E272"/>
    <mergeCell ref="F271:F272"/>
    <mergeCell ref="G271:G272"/>
    <mergeCell ref="H271:I272"/>
    <mergeCell ref="J271:J272"/>
    <mergeCell ref="K271:K272"/>
    <mergeCell ref="L271:M272"/>
    <mergeCell ref="R269:R270"/>
    <mergeCell ref="S269:S270"/>
    <mergeCell ref="T269:U270"/>
    <mergeCell ref="V269:V270"/>
    <mergeCell ref="W269:W270"/>
    <mergeCell ref="X269:Y270"/>
    <mergeCell ref="J269:J270"/>
    <mergeCell ref="K269:K270"/>
    <mergeCell ref="L269:M270"/>
    <mergeCell ref="N269:N270"/>
    <mergeCell ref="O269:O270"/>
    <mergeCell ref="P269:Q270"/>
    <mergeCell ref="V267:V268"/>
    <mergeCell ref="W267:W268"/>
    <mergeCell ref="X267:Y268"/>
    <mergeCell ref="Z267:Z268"/>
    <mergeCell ref="B269:B270"/>
    <mergeCell ref="C269:C270"/>
    <mergeCell ref="D269:E270"/>
    <mergeCell ref="F269:F270"/>
    <mergeCell ref="G269:G270"/>
    <mergeCell ref="H269:I270"/>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D264:F264"/>
    <mergeCell ref="H264:J264"/>
    <mergeCell ref="L264:N264"/>
    <mergeCell ref="P264:R264"/>
    <mergeCell ref="T264:V264"/>
    <mergeCell ref="X264:Z264"/>
    <mergeCell ref="S259:S262"/>
    <mergeCell ref="T259:V262"/>
    <mergeCell ref="W259:W262"/>
    <mergeCell ref="X259:Z262"/>
    <mergeCell ref="D263:F263"/>
    <mergeCell ref="H263:J263"/>
    <mergeCell ref="L263:N263"/>
    <mergeCell ref="P263:R263"/>
    <mergeCell ref="T263:V263"/>
    <mergeCell ref="X263:Z263"/>
    <mergeCell ref="L259:N259"/>
    <mergeCell ref="L260:N260"/>
    <mergeCell ref="L261:N261"/>
    <mergeCell ref="L262:N262"/>
    <mergeCell ref="O259:O262"/>
    <mergeCell ref="P259:R259"/>
    <mergeCell ref="P260:R260"/>
    <mergeCell ref="P261:R261"/>
    <mergeCell ref="P262:R262"/>
    <mergeCell ref="G259:G262"/>
    <mergeCell ref="H259:J259"/>
    <mergeCell ref="H260:J260"/>
    <mergeCell ref="H261:J261"/>
    <mergeCell ref="H262:J262"/>
    <mergeCell ref="K259:K262"/>
    <mergeCell ref="B259:B262"/>
    <mergeCell ref="C259:C262"/>
    <mergeCell ref="D259:F259"/>
    <mergeCell ref="D260:F260"/>
    <mergeCell ref="D261:F261"/>
    <mergeCell ref="D262:F262"/>
    <mergeCell ref="Z250:Z251"/>
    <mergeCell ref="B256:Z256"/>
    <mergeCell ref="D258:F258"/>
    <mergeCell ref="H258:J258"/>
    <mergeCell ref="L258:N258"/>
    <mergeCell ref="P258:R258"/>
    <mergeCell ref="T258:V258"/>
    <mergeCell ref="X258:Z258"/>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V248:V249"/>
    <mergeCell ref="W248:W249"/>
    <mergeCell ref="X248:Y249"/>
    <mergeCell ref="Z248:Z249"/>
    <mergeCell ref="B250:B251"/>
    <mergeCell ref="C250:C251"/>
    <mergeCell ref="D250:D251"/>
    <mergeCell ref="E250:E251"/>
    <mergeCell ref="F250:F251"/>
    <mergeCell ref="G250:G251"/>
    <mergeCell ref="N248:N249"/>
    <mergeCell ref="O248:O249"/>
    <mergeCell ref="P248:Q249"/>
    <mergeCell ref="R248:R249"/>
    <mergeCell ref="S248:S249"/>
    <mergeCell ref="T248:U249"/>
    <mergeCell ref="Z246:Z247"/>
    <mergeCell ref="B248:B249"/>
    <mergeCell ref="C248:C249"/>
    <mergeCell ref="D248:E249"/>
    <mergeCell ref="F248:F249"/>
    <mergeCell ref="G248:G249"/>
    <mergeCell ref="H248:I249"/>
    <mergeCell ref="J248:J249"/>
    <mergeCell ref="K248:K249"/>
    <mergeCell ref="L248:M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B246:B247"/>
    <mergeCell ref="C246:C247"/>
    <mergeCell ref="D246:E247"/>
    <mergeCell ref="F246:F247"/>
    <mergeCell ref="G246:G247"/>
    <mergeCell ref="H246:I247"/>
    <mergeCell ref="D245:F245"/>
    <mergeCell ref="H245:J245"/>
    <mergeCell ref="L245:N245"/>
    <mergeCell ref="P245:R245"/>
    <mergeCell ref="T245:V245"/>
    <mergeCell ref="X245:Z245"/>
    <mergeCell ref="Z242:Z243"/>
    <mergeCell ref="D244:F244"/>
    <mergeCell ref="H244:J244"/>
    <mergeCell ref="L244:N244"/>
    <mergeCell ref="P244:R244"/>
    <mergeCell ref="T244:V244"/>
    <mergeCell ref="X244:Z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V240:V241"/>
    <mergeCell ref="W240:W241"/>
    <mergeCell ref="X240:Y241"/>
    <mergeCell ref="Z240:Z241"/>
    <mergeCell ref="B242:B243"/>
    <mergeCell ref="C242:C243"/>
    <mergeCell ref="D242:D243"/>
    <mergeCell ref="E242:E243"/>
    <mergeCell ref="F242:F243"/>
    <mergeCell ref="G242:G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R230:R231"/>
    <mergeCell ref="S230:S231"/>
    <mergeCell ref="T230:U231"/>
    <mergeCell ref="V230:V231"/>
    <mergeCell ref="W230:W231"/>
    <mergeCell ref="X230:Y231"/>
    <mergeCell ref="J230:J231"/>
    <mergeCell ref="K230:K231"/>
    <mergeCell ref="L230:M231"/>
    <mergeCell ref="N230:N231"/>
    <mergeCell ref="O230:O231"/>
    <mergeCell ref="P230:Q231"/>
    <mergeCell ref="B230:B231"/>
    <mergeCell ref="C230:C231"/>
    <mergeCell ref="D230:E231"/>
    <mergeCell ref="F230:F231"/>
    <mergeCell ref="G230:G231"/>
    <mergeCell ref="H230:I231"/>
    <mergeCell ref="D229:F229"/>
    <mergeCell ref="H229:J229"/>
    <mergeCell ref="L229:N229"/>
    <mergeCell ref="P229:R229"/>
    <mergeCell ref="T229:V229"/>
    <mergeCell ref="X229:Z229"/>
    <mergeCell ref="Z226:Z227"/>
    <mergeCell ref="D228:F228"/>
    <mergeCell ref="H228:J228"/>
    <mergeCell ref="L228:N228"/>
    <mergeCell ref="P228:R228"/>
    <mergeCell ref="T228:V228"/>
    <mergeCell ref="X228:Z228"/>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B218:B219"/>
    <mergeCell ref="C218:C219"/>
    <mergeCell ref="D218:E219"/>
    <mergeCell ref="F218:F219"/>
    <mergeCell ref="G218:G219"/>
    <mergeCell ref="H218:I219"/>
    <mergeCell ref="D217:F217"/>
    <mergeCell ref="H217:J217"/>
    <mergeCell ref="L217:N217"/>
    <mergeCell ref="P217:R217"/>
    <mergeCell ref="T217:V217"/>
    <mergeCell ref="X217:Z217"/>
    <mergeCell ref="V214:V215"/>
    <mergeCell ref="W214:W215"/>
    <mergeCell ref="X214:Y215"/>
    <mergeCell ref="Z214:Z215"/>
    <mergeCell ref="D216:F216"/>
    <mergeCell ref="H216:J216"/>
    <mergeCell ref="L216:N216"/>
    <mergeCell ref="P216:R216"/>
    <mergeCell ref="T216:V216"/>
    <mergeCell ref="X216:Z216"/>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D211:F211"/>
    <mergeCell ref="H211:J211"/>
    <mergeCell ref="L211:N211"/>
    <mergeCell ref="P211:R211"/>
    <mergeCell ref="T211:V211"/>
    <mergeCell ref="X211:Z211"/>
    <mergeCell ref="Z208:Z209"/>
    <mergeCell ref="D210:F210"/>
    <mergeCell ref="H210:J210"/>
    <mergeCell ref="L210:N210"/>
    <mergeCell ref="P210:R210"/>
    <mergeCell ref="T210:V210"/>
    <mergeCell ref="X210:Z210"/>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T199:V202"/>
    <mergeCell ref="W199:W202"/>
    <mergeCell ref="X199:Z202"/>
    <mergeCell ref="D203:F203"/>
    <mergeCell ref="H203:J203"/>
    <mergeCell ref="L203:N203"/>
    <mergeCell ref="P203:R203"/>
    <mergeCell ref="T203:V203"/>
    <mergeCell ref="X203:Z203"/>
    <mergeCell ref="O199:O202"/>
    <mergeCell ref="P199:R199"/>
    <mergeCell ref="P200:R200"/>
    <mergeCell ref="P201:R201"/>
    <mergeCell ref="P202:R202"/>
    <mergeCell ref="S199:S202"/>
    <mergeCell ref="H200:J200"/>
    <mergeCell ref="H201:J201"/>
    <mergeCell ref="H202:J202"/>
    <mergeCell ref="K199:K202"/>
    <mergeCell ref="L199:N199"/>
    <mergeCell ref="L200:N200"/>
    <mergeCell ref="L201:N201"/>
    <mergeCell ref="L202:N202"/>
    <mergeCell ref="Z188:Z189"/>
    <mergeCell ref="B197:Z197"/>
    <mergeCell ref="B199:B202"/>
    <mergeCell ref="C199:C202"/>
    <mergeCell ref="D199:F199"/>
    <mergeCell ref="D200:F200"/>
    <mergeCell ref="D201:F201"/>
    <mergeCell ref="D202:F202"/>
    <mergeCell ref="G199:G202"/>
    <mergeCell ref="H199:J19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Y187"/>
    <mergeCell ref="Z186:Z187"/>
    <mergeCell ref="B188:B189"/>
    <mergeCell ref="C188:C189"/>
    <mergeCell ref="D188:D189"/>
    <mergeCell ref="E188:E189"/>
    <mergeCell ref="F188:F189"/>
    <mergeCell ref="G188:G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D183:F183"/>
    <mergeCell ref="H183:J183"/>
    <mergeCell ref="L183:N183"/>
    <mergeCell ref="P183:R183"/>
    <mergeCell ref="T183:V183"/>
    <mergeCell ref="X183:Z183"/>
    <mergeCell ref="Z180:Z181"/>
    <mergeCell ref="D182:F182"/>
    <mergeCell ref="H182:J182"/>
    <mergeCell ref="L182:N182"/>
    <mergeCell ref="P182:R182"/>
    <mergeCell ref="T182:V182"/>
    <mergeCell ref="X182:Z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D167:F167"/>
    <mergeCell ref="H167:J167"/>
    <mergeCell ref="L167:N167"/>
    <mergeCell ref="P167:R167"/>
    <mergeCell ref="T167:V167"/>
    <mergeCell ref="X167:Z167"/>
    <mergeCell ref="Z164:Z165"/>
    <mergeCell ref="D166:F166"/>
    <mergeCell ref="H166:J166"/>
    <mergeCell ref="L166:N166"/>
    <mergeCell ref="P166:R166"/>
    <mergeCell ref="T166:V166"/>
    <mergeCell ref="X166:Z166"/>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D155:F155"/>
    <mergeCell ref="H155:J155"/>
    <mergeCell ref="L155:N155"/>
    <mergeCell ref="P155:R155"/>
    <mergeCell ref="T155:V155"/>
    <mergeCell ref="X155:Z155"/>
    <mergeCell ref="V152:V153"/>
    <mergeCell ref="W152:W153"/>
    <mergeCell ref="X152:Y153"/>
    <mergeCell ref="Z152:Z153"/>
    <mergeCell ref="D154:F154"/>
    <mergeCell ref="H154:J154"/>
    <mergeCell ref="L154:N154"/>
    <mergeCell ref="P154:R154"/>
    <mergeCell ref="T154:V154"/>
    <mergeCell ref="X154:Z154"/>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D149:F149"/>
    <mergeCell ref="H149:J149"/>
    <mergeCell ref="L149:N149"/>
    <mergeCell ref="P149:R149"/>
    <mergeCell ref="T149:V149"/>
    <mergeCell ref="X149:Z149"/>
    <mergeCell ref="Z146:Z147"/>
    <mergeCell ref="D148:F148"/>
    <mergeCell ref="H148:J148"/>
    <mergeCell ref="L148:N148"/>
    <mergeCell ref="P148:R148"/>
    <mergeCell ref="T148:V148"/>
    <mergeCell ref="X148:Z148"/>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37:V140"/>
    <mergeCell ref="W137:W140"/>
    <mergeCell ref="X137:Z140"/>
    <mergeCell ref="D141:F141"/>
    <mergeCell ref="H141:J141"/>
    <mergeCell ref="L141:N141"/>
    <mergeCell ref="P141:R141"/>
    <mergeCell ref="T141:V141"/>
    <mergeCell ref="X141:Z141"/>
    <mergeCell ref="O137:O140"/>
    <mergeCell ref="P137:R137"/>
    <mergeCell ref="P138:R138"/>
    <mergeCell ref="P139:R139"/>
    <mergeCell ref="P140:R140"/>
    <mergeCell ref="S137:S140"/>
    <mergeCell ref="H138:J138"/>
    <mergeCell ref="H139:J139"/>
    <mergeCell ref="H140:J140"/>
    <mergeCell ref="K137:K140"/>
    <mergeCell ref="L137:N137"/>
    <mergeCell ref="L138:N138"/>
    <mergeCell ref="L139:N139"/>
    <mergeCell ref="L140:N140"/>
    <mergeCell ref="Z124:Z125"/>
    <mergeCell ref="B135:Z135"/>
    <mergeCell ref="B137:B140"/>
    <mergeCell ref="C137:C140"/>
    <mergeCell ref="D137:F137"/>
    <mergeCell ref="D138:F138"/>
    <mergeCell ref="D139:F139"/>
    <mergeCell ref="D140:F140"/>
    <mergeCell ref="G137:G140"/>
    <mergeCell ref="H137:J13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V122:V123"/>
    <mergeCell ref="W122:W123"/>
    <mergeCell ref="X122:Y123"/>
    <mergeCell ref="Z122:Z123"/>
    <mergeCell ref="B124:B125"/>
    <mergeCell ref="C124:C125"/>
    <mergeCell ref="D124:D125"/>
    <mergeCell ref="E124:E125"/>
    <mergeCell ref="F124:F125"/>
    <mergeCell ref="G124:G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D119:F119"/>
    <mergeCell ref="H119:J119"/>
    <mergeCell ref="L119:N119"/>
    <mergeCell ref="P119:R119"/>
    <mergeCell ref="T119:V119"/>
    <mergeCell ref="X119:Z119"/>
    <mergeCell ref="W116:W117"/>
    <mergeCell ref="X116:X117"/>
    <mergeCell ref="Y116:Y117"/>
    <mergeCell ref="Z116:Z117"/>
    <mergeCell ref="D118:F118"/>
    <mergeCell ref="H118:J118"/>
    <mergeCell ref="L118:N118"/>
    <mergeCell ref="P118:R118"/>
    <mergeCell ref="T118:V118"/>
    <mergeCell ref="X118:Z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Z114:Z115"/>
    <mergeCell ref="B116:B117"/>
    <mergeCell ref="C116:C117"/>
    <mergeCell ref="D116:D117"/>
    <mergeCell ref="E116:E117"/>
    <mergeCell ref="F116:F117"/>
    <mergeCell ref="G116:G117"/>
    <mergeCell ref="H116:H117"/>
    <mergeCell ref="I116:I117"/>
    <mergeCell ref="J116:J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D101:F101"/>
    <mergeCell ref="H101:J101"/>
    <mergeCell ref="L101:N101"/>
    <mergeCell ref="P101:R101"/>
    <mergeCell ref="T101:V101"/>
    <mergeCell ref="X101:Z101"/>
    <mergeCell ref="Z98:Z99"/>
    <mergeCell ref="D100:F100"/>
    <mergeCell ref="H100:J100"/>
    <mergeCell ref="L100:N100"/>
    <mergeCell ref="P100:R100"/>
    <mergeCell ref="T100:V100"/>
    <mergeCell ref="X100:Z100"/>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D89:F89"/>
    <mergeCell ref="H89:J89"/>
    <mergeCell ref="L89:N89"/>
    <mergeCell ref="P89:R89"/>
    <mergeCell ref="T89:V89"/>
    <mergeCell ref="X89:Z89"/>
    <mergeCell ref="V86:V87"/>
    <mergeCell ref="W86:W87"/>
    <mergeCell ref="X86:Y87"/>
    <mergeCell ref="Z86:Z87"/>
    <mergeCell ref="D88:F88"/>
    <mergeCell ref="H88:J88"/>
    <mergeCell ref="L88:N88"/>
    <mergeCell ref="P88:R88"/>
    <mergeCell ref="T88:V88"/>
    <mergeCell ref="X88:Z88"/>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B84:B85"/>
    <mergeCell ref="C84:C85"/>
    <mergeCell ref="D84:E85"/>
    <mergeCell ref="F84:F85"/>
    <mergeCell ref="G84:G85"/>
    <mergeCell ref="H84:I85"/>
    <mergeCell ref="D83:F83"/>
    <mergeCell ref="H83:J83"/>
    <mergeCell ref="L83:N83"/>
    <mergeCell ref="P83:R83"/>
    <mergeCell ref="T83:V83"/>
    <mergeCell ref="X83:Z83"/>
    <mergeCell ref="Z80:Z81"/>
    <mergeCell ref="D82:F82"/>
    <mergeCell ref="H82:J82"/>
    <mergeCell ref="L82:N82"/>
    <mergeCell ref="P82:R82"/>
    <mergeCell ref="T82:V82"/>
    <mergeCell ref="X82:Z82"/>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1:V74"/>
    <mergeCell ref="W71:W74"/>
    <mergeCell ref="X71:Z74"/>
    <mergeCell ref="D75:F75"/>
    <mergeCell ref="H75:J75"/>
    <mergeCell ref="L75:N75"/>
    <mergeCell ref="P75:R75"/>
    <mergeCell ref="T75:V75"/>
    <mergeCell ref="X75:Z75"/>
    <mergeCell ref="O71:O74"/>
    <mergeCell ref="P71:R71"/>
    <mergeCell ref="P72:R72"/>
    <mergeCell ref="P73:R73"/>
    <mergeCell ref="P74:R74"/>
    <mergeCell ref="S71:S74"/>
    <mergeCell ref="H72:J72"/>
    <mergeCell ref="H73:J73"/>
    <mergeCell ref="H74:J74"/>
    <mergeCell ref="K71:K74"/>
    <mergeCell ref="L71:N71"/>
    <mergeCell ref="L72:N72"/>
    <mergeCell ref="L73:N73"/>
    <mergeCell ref="L74:N74"/>
    <mergeCell ref="Z63:Z64"/>
    <mergeCell ref="B69:Z69"/>
    <mergeCell ref="B71:B74"/>
    <mergeCell ref="C71:C74"/>
    <mergeCell ref="D71:F71"/>
    <mergeCell ref="D72:F72"/>
    <mergeCell ref="D73:F73"/>
    <mergeCell ref="D74:F74"/>
    <mergeCell ref="G71:G74"/>
    <mergeCell ref="H71:J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Y62"/>
    <mergeCell ref="Z61:Z62"/>
    <mergeCell ref="B63:B64"/>
    <mergeCell ref="C63:C64"/>
    <mergeCell ref="D63:D64"/>
    <mergeCell ref="E63:E64"/>
    <mergeCell ref="F63:F64"/>
    <mergeCell ref="G63:G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D58:F58"/>
    <mergeCell ref="H58:J58"/>
    <mergeCell ref="L58:N58"/>
    <mergeCell ref="P58:R58"/>
    <mergeCell ref="T58:V58"/>
    <mergeCell ref="X58:Z58"/>
    <mergeCell ref="W55:W56"/>
    <mergeCell ref="X55:X56"/>
    <mergeCell ref="Y55:Y56"/>
    <mergeCell ref="Z55:Z56"/>
    <mergeCell ref="D57:F57"/>
    <mergeCell ref="H57:J57"/>
    <mergeCell ref="L57:N57"/>
    <mergeCell ref="P57:R57"/>
    <mergeCell ref="T57:V57"/>
    <mergeCell ref="X57:Z57"/>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D40:F40"/>
    <mergeCell ref="H40:J40"/>
    <mergeCell ref="L40:N40"/>
    <mergeCell ref="P40:R40"/>
    <mergeCell ref="T40:V40"/>
    <mergeCell ref="X40:Z40"/>
    <mergeCell ref="Z37:Z38"/>
    <mergeCell ref="D39:F39"/>
    <mergeCell ref="H39:J39"/>
    <mergeCell ref="L39:N39"/>
    <mergeCell ref="P39:R39"/>
    <mergeCell ref="T39:V39"/>
    <mergeCell ref="X39:Z39"/>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D28:F28"/>
    <mergeCell ref="H28:J28"/>
    <mergeCell ref="L28:N28"/>
    <mergeCell ref="P28:R28"/>
    <mergeCell ref="T28:V28"/>
    <mergeCell ref="X28:Z28"/>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F22"/>
    <mergeCell ref="H22:J22"/>
    <mergeCell ref="L22:N22"/>
    <mergeCell ref="P22:R22"/>
    <mergeCell ref="T22:V22"/>
    <mergeCell ref="X22:Z22"/>
    <mergeCell ref="Z19:Z20"/>
    <mergeCell ref="D21:F21"/>
    <mergeCell ref="H21:J21"/>
    <mergeCell ref="L21:N21"/>
    <mergeCell ref="P21:R21"/>
    <mergeCell ref="T21:V21"/>
    <mergeCell ref="X21:Z21"/>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0:V13"/>
    <mergeCell ref="W10:W13"/>
    <mergeCell ref="X10:Z13"/>
    <mergeCell ref="D14:F14"/>
    <mergeCell ref="H14:J14"/>
    <mergeCell ref="L14:N14"/>
    <mergeCell ref="P14:R14"/>
    <mergeCell ref="T14:V14"/>
    <mergeCell ref="X14:Z14"/>
    <mergeCell ref="O10:O13"/>
    <mergeCell ref="P10:R10"/>
    <mergeCell ref="P11:R11"/>
    <mergeCell ref="P12:R12"/>
    <mergeCell ref="P13:R13"/>
    <mergeCell ref="S10:S13"/>
    <mergeCell ref="H12:J12"/>
    <mergeCell ref="H13:J13"/>
    <mergeCell ref="K10:K13"/>
    <mergeCell ref="L10:N10"/>
    <mergeCell ref="L11:N11"/>
    <mergeCell ref="L12:N12"/>
    <mergeCell ref="L13:N13"/>
    <mergeCell ref="B8:Z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7" t="s">
        <v>773</v>
      </c>
      <c r="B1" s="7" t="s">
        <v>1</v>
      </c>
      <c r="C1" s="7"/>
    </row>
    <row r="2" spans="1:3" ht="15" customHeight="1">
      <c r="A2" s="7"/>
      <c r="B2" s="7" t="s">
        <v>2</v>
      </c>
      <c r="C2" s="7"/>
    </row>
    <row r="3" spans="1:3">
      <c r="A3" s="2" t="s">
        <v>164</v>
      </c>
      <c r="B3" s="4" t="s">
        <v>5</v>
      </c>
      <c r="C3" s="4"/>
    </row>
    <row r="4" spans="1:3" ht="30">
      <c r="A4" s="3" t="s">
        <v>774</v>
      </c>
      <c r="B4" s="4" t="s">
        <v>5</v>
      </c>
      <c r="C4" s="4"/>
    </row>
    <row r="5" spans="1:3">
      <c r="A5" s="2" t="s">
        <v>775</v>
      </c>
      <c r="B5" s="4" t="s">
        <v>776</v>
      </c>
      <c r="C5" s="4"/>
    </row>
    <row r="6" spans="1:3">
      <c r="A6" s="2" t="s">
        <v>165</v>
      </c>
      <c r="B6" s="4" t="s">
        <v>5</v>
      </c>
      <c r="C6" s="4"/>
    </row>
    <row r="7" spans="1:3" ht="30">
      <c r="A7" s="3" t="s">
        <v>774</v>
      </c>
      <c r="B7" s="4" t="s">
        <v>5</v>
      </c>
      <c r="C7" s="4"/>
    </row>
    <row r="8" spans="1:3">
      <c r="A8" s="2" t="s">
        <v>775</v>
      </c>
      <c r="B8" s="4" t="s">
        <v>777</v>
      </c>
      <c r="C8" s="4"/>
    </row>
    <row r="9" spans="1:3">
      <c r="A9" s="2" t="s">
        <v>166</v>
      </c>
      <c r="B9" s="4" t="s">
        <v>5</v>
      </c>
      <c r="C9" s="4"/>
    </row>
    <row r="10" spans="1:3" ht="30">
      <c r="A10" s="3" t="s">
        <v>774</v>
      </c>
      <c r="B10" s="4" t="s">
        <v>5</v>
      </c>
      <c r="C10" s="4"/>
    </row>
    <row r="11" spans="1:3">
      <c r="A11" s="2" t="s">
        <v>775</v>
      </c>
      <c r="B11" s="4" t="s">
        <v>778</v>
      </c>
      <c r="C11" s="4"/>
    </row>
    <row r="12" spans="1:3">
      <c r="A12" s="2" t="s">
        <v>167</v>
      </c>
      <c r="B12" s="4" t="s">
        <v>5</v>
      </c>
      <c r="C12" s="4"/>
    </row>
    <row r="13" spans="1:3" ht="30">
      <c r="A13" s="3" t="s">
        <v>774</v>
      </c>
      <c r="B13" s="4" t="s">
        <v>5</v>
      </c>
      <c r="C13" s="4"/>
    </row>
    <row r="14" spans="1:3" ht="17.25">
      <c r="A14" s="2" t="s">
        <v>775</v>
      </c>
      <c r="B14" s="4" t="s">
        <v>88</v>
      </c>
      <c r="C14" s="163" t="s">
        <v>779</v>
      </c>
    </row>
    <row r="15" spans="1:3">
      <c r="A15" s="20"/>
      <c r="B15" s="20"/>
      <c r="C15" s="20"/>
    </row>
    <row r="16" spans="1:3" ht="45" customHeight="1">
      <c r="A16" s="2" t="s">
        <v>779</v>
      </c>
      <c r="B16" s="21" t="s">
        <v>780</v>
      </c>
      <c r="C16" s="21"/>
    </row>
  </sheetData>
  <mergeCells count="5">
    <mergeCell ref="A1:A2"/>
    <mergeCell ref="B1:C1"/>
    <mergeCell ref="B2:C2"/>
    <mergeCell ref="A15:C15"/>
    <mergeCell ref="B16:C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81</v>
      </c>
      <c r="B1" s="1" t="s">
        <v>1</v>
      </c>
    </row>
    <row r="2" spans="1:2">
      <c r="A2" s="7"/>
      <c r="B2" s="1" t="s">
        <v>2</v>
      </c>
    </row>
    <row r="3" spans="1:2">
      <c r="A3" s="2" t="s">
        <v>782</v>
      </c>
      <c r="B3" s="4" t="s">
        <v>5</v>
      </c>
    </row>
    <row r="4" spans="1:2" ht="30">
      <c r="A4" s="3" t="s">
        <v>783</v>
      </c>
      <c r="B4" s="4" t="s">
        <v>5</v>
      </c>
    </row>
    <row r="5" spans="1:2">
      <c r="A5" s="2" t="s">
        <v>784</v>
      </c>
      <c r="B5" s="4" t="s">
        <v>777</v>
      </c>
    </row>
    <row r="6" spans="1:2">
      <c r="A6" s="2" t="s">
        <v>785</v>
      </c>
      <c r="B6" s="4" t="s">
        <v>5</v>
      </c>
    </row>
    <row r="7" spans="1:2" ht="30">
      <c r="A7" s="3" t="s">
        <v>783</v>
      </c>
      <c r="B7" s="4" t="s">
        <v>5</v>
      </c>
    </row>
    <row r="8" spans="1:2">
      <c r="A8" s="2" t="s">
        <v>784</v>
      </c>
      <c r="B8" s="4" t="s">
        <v>78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87</v>
      </c>
      <c r="B1" s="7" t="s">
        <v>26</v>
      </c>
      <c r="C1" s="7"/>
      <c r="D1" s="7" t="s">
        <v>1</v>
      </c>
      <c r="E1" s="7"/>
    </row>
    <row r="2" spans="1:5">
      <c r="A2" s="1" t="s">
        <v>788</v>
      </c>
      <c r="B2" s="1" t="s">
        <v>2</v>
      </c>
      <c r="C2" s="1" t="s">
        <v>27</v>
      </c>
      <c r="D2" s="1" t="s">
        <v>2</v>
      </c>
      <c r="E2" s="1" t="s">
        <v>27</v>
      </c>
    </row>
    <row r="3" spans="1:5" ht="45">
      <c r="A3" s="3" t="s">
        <v>148</v>
      </c>
      <c r="B3" s="4" t="s">
        <v>5</v>
      </c>
      <c r="C3" s="4" t="s">
        <v>5</v>
      </c>
      <c r="D3" s="4" t="s">
        <v>5</v>
      </c>
      <c r="E3" s="4" t="s">
        <v>5</v>
      </c>
    </row>
    <row r="4" spans="1:5">
      <c r="A4" s="2" t="s">
        <v>789</v>
      </c>
      <c r="B4" s="164">
        <v>1</v>
      </c>
      <c r="C4" s="4" t="s">
        <v>5</v>
      </c>
      <c r="D4" s="164">
        <v>1</v>
      </c>
      <c r="E4" s="4" t="s">
        <v>5</v>
      </c>
    </row>
    <row r="5" spans="1:5" ht="30">
      <c r="A5" s="2" t="s">
        <v>790</v>
      </c>
      <c r="B5" s="4" t="s">
        <v>5</v>
      </c>
      <c r="C5" s="4" t="s">
        <v>5</v>
      </c>
      <c r="D5" s="4" t="s">
        <v>791</v>
      </c>
      <c r="E5" s="4" t="s">
        <v>5</v>
      </c>
    </row>
    <row r="6" spans="1:5" ht="30">
      <c r="A6" s="2" t="s">
        <v>792</v>
      </c>
      <c r="B6" s="9">
        <v>7.6</v>
      </c>
      <c r="C6" s="9">
        <v>7.6</v>
      </c>
      <c r="D6" s="9">
        <v>23.3</v>
      </c>
      <c r="E6" s="9">
        <v>2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2.5703125" bestFit="1" customWidth="1"/>
    <col min="3" max="3" width="12.5703125" bestFit="1" customWidth="1"/>
    <col min="4" max="4" width="22.5703125" bestFit="1" customWidth="1"/>
    <col min="5" max="5" width="12.140625" bestFit="1" customWidth="1"/>
  </cols>
  <sheetData>
    <row r="1" spans="1:5">
      <c r="A1" s="7" t="s">
        <v>793</v>
      </c>
      <c r="B1" s="1" t="s">
        <v>1</v>
      </c>
      <c r="C1" s="1"/>
      <c r="D1" s="1" t="s">
        <v>1</v>
      </c>
      <c r="E1" s="1"/>
    </row>
    <row r="2" spans="1:5">
      <c r="A2" s="7"/>
      <c r="B2" s="7" t="s">
        <v>2</v>
      </c>
      <c r="C2" s="7" t="s">
        <v>61</v>
      </c>
      <c r="D2" s="1" t="s">
        <v>2</v>
      </c>
      <c r="E2" s="1" t="s">
        <v>794</v>
      </c>
    </row>
    <row r="3" spans="1:5">
      <c r="A3" s="7"/>
      <c r="B3" s="7"/>
      <c r="C3" s="7"/>
      <c r="D3" s="1" t="s">
        <v>736</v>
      </c>
      <c r="E3" s="1" t="s">
        <v>736</v>
      </c>
    </row>
    <row r="4" spans="1:5">
      <c r="A4" s="3" t="s">
        <v>795</v>
      </c>
      <c r="B4" s="4" t="s">
        <v>5</v>
      </c>
      <c r="C4" s="4" t="s">
        <v>5</v>
      </c>
      <c r="D4" s="4" t="s">
        <v>5</v>
      </c>
      <c r="E4" s="4" t="s">
        <v>5</v>
      </c>
    </row>
    <row r="5" spans="1:5">
      <c r="A5" s="2" t="s">
        <v>208</v>
      </c>
      <c r="B5" s="4" t="s">
        <v>5</v>
      </c>
      <c r="C5" s="4" t="s">
        <v>5</v>
      </c>
      <c r="D5" s="4" t="s">
        <v>5</v>
      </c>
      <c r="E5" s="8">
        <v>1546000</v>
      </c>
    </row>
    <row r="6" spans="1:5">
      <c r="A6" s="2" t="s">
        <v>120</v>
      </c>
      <c r="B6" s="4" t="s">
        <v>5</v>
      </c>
      <c r="C6" s="4" t="s">
        <v>5</v>
      </c>
      <c r="D6" s="4" t="s">
        <v>5</v>
      </c>
      <c r="E6" s="6">
        <v>1658000</v>
      </c>
    </row>
    <row r="7" spans="1:5">
      <c r="A7" s="2" t="s">
        <v>65</v>
      </c>
      <c r="B7" s="4" t="s">
        <v>5</v>
      </c>
      <c r="C7" s="4" t="s">
        <v>5</v>
      </c>
      <c r="D7" s="4" t="s">
        <v>5</v>
      </c>
      <c r="E7" s="6">
        <v>2465000</v>
      </c>
    </row>
    <row r="8" spans="1:5">
      <c r="A8" s="2" t="s">
        <v>210</v>
      </c>
      <c r="B8" s="4" t="s">
        <v>5</v>
      </c>
      <c r="C8" s="4" t="s">
        <v>5</v>
      </c>
      <c r="D8" s="4" t="s">
        <v>5</v>
      </c>
      <c r="E8" s="6">
        <v>647000</v>
      </c>
    </row>
    <row r="9" spans="1:5">
      <c r="A9" s="2" t="s">
        <v>211</v>
      </c>
      <c r="B9" s="4" t="s">
        <v>5</v>
      </c>
      <c r="C9" s="4" t="s">
        <v>5</v>
      </c>
      <c r="D9" s="4" t="s">
        <v>5</v>
      </c>
      <c r="E9" s="6">
        <v>163000</v>
      </c>
    </row>
    <row r="10" spans="1:5">
      <c r="A10" s="2" t="s">
        <v>70</v>
      </c>
      <c r="B10" s="6">
        <v>189955000</v>
      </c>
      <c r="C10" s="6">
        <v>167546000</v>
      </c>
      <c r="D10" s="4" t="s">
        <v>5</v>
      </c>
      <c r="E10" s="6">
        <v>23122000</v>
      </c>
    </row>
    <row r="11" spans="1:5">
      <c r="A11" s="2" t="s">
        <v>212</v>
      </c>
      <c r="B11" s="4" t="s">
        <v>5</v>
      </c>
      <c r="C11" s="4" t="s">
        <v>5</v>
      </c>
      <c r="D11" s="4" t="s">
        <v>5</v>
      </c>
      <c r="E11" s="6">
        <v>31502000</v>
      </c>
    </row>
    <row r="12" spans="1:5">
      <c r="A12" s="2" t="s">
        <v>213</v>
      </c>
      <c r="B12" s="4" t="s">
        <v>5</v>
      </c>
      <c r="C12" s="4" t="s">
        <v>5</v>
      </c>
      <c r="D12" s="4" t="s">
        <v>5</v>
      </c>
      <c r="E12" s="6">
        <v>61103000</v>
      </c>
    </row>
    <row r="13" spans="1:5">
      <c r="A13" s="2" t="s">
        <v>76</v>
      </c>
      <c r="B13" s="4" t="s">
        <v>5</v>
      </c>
      <c r="C13" s="4" t="s">
        <v>5</v>
      </c>
      <c r="D13" s="4" t="s">
        <v>5</v>
      </c>
      <c r="E13" s="6">
        <v>1537000</v>
      </c>
    </row>
    <row r="14" spans="1:5">
      <c r="A14" s="2" t="s">
        <v>214</v>
      </c>
      <c r="B14" s="4" t="s">
        <v>5</v>
      </c>
      <c r="C14" s="4" t="s">
        <v>5</v>
      </c>
      <c r="D14" s="4" t="s">
        <v>5</v>
      </c>
      <c r="E14" s="6">
        <v>2505000</v>
      </c>
    </row>
    <row r="15" spans="1:5">
      <c r="A15" s="2" t="s">
        <v>215</v>
      </c>
      <c r="B15" s="4" t="s">
        <v>5</v>
      </c>
      <c r="C15" s="4" t="s">
        <v>5</v>
      </c>
      <c r="D15" s="4" t="s">
        <v>5</v>
      </c>
      <c r="E15" s="6">
        <v>300000</v>
      </c>
    </row>
    <row r="16" spans="1:5">
      <c r="A16" s="2" t="s">
        <v>216</v>
      </c>
      <c r="B16" s="4" t="s">
        <v>5</v>
      </c>
      <c r="C16" s="4" t="s">
        <v>5</v>
      </c>
      <c r="D16" s="4" t="s">
        <v>5</v>
      </c>
      <c r="E16" s="6">
        <v>4342000</v>
      </c>
    </row>
    <row r="17" spans="1:5">
      <c r="A17" s="2" t="s">
        <v>217</v>
      </c>
      <c r="B17" s="4" t="s">
        <v>5</v>
      </c>
      <c r="C17" s="4" t="s">
        <v>5</v>
      </c>
      <c r="D17" s="4" t="s">
        <v>5</v>
      </c>
      <c r="E17" s="6">
        <v>56761000</v>
      </c>
    </row>
    <row r="18" spans="1:5">
      <c r="A18" s="2" t="s">
        <v>796</v>
      </c>
      <c r="B18" s="4" t="s">
        <v>5</v>
      </c>
      <c r="C18" s="4" t="s">
        <v>5</v>
      </c>
      <c r="D18" s="4" t="s">
        <v>5</v>
      </c>
      <c r="E18" s="6">
        <v>29800000</v>
      </c>
    </row>
    <row r="19" spans="1:5">
      <c r="A19" s="2" t="s">
        <v>797</v>
      </c>
      <c r="B19" s="4" t="s">
        <v>5</v>
      </c>
      <c r="C19" s="4" t="s">
        <v>5</v>
      </c>
      <c r="D19" s="4" t="s">
        <v>5</v>
      </c>
      <c r="E19" s="6">
        <v>1700000</v>
      </c>
    </row>
    <row r="20" spans="1:5" ht="30">
      <c r="A20" s="2" t="s">
        <v>798</v>
      </c>
      <c r="B20" s="4" t="s">
        <v>5</v>
      </c>
      <c r="C20" s="4" t="s">
        <v>5</v>
      </c>
      <c r="D20" s="4" t="s">
        <v>799</v>
      </c>
      <c r="E20" s="4" t="s">
        <v>5</v>
      </c>
    </row>
    <row r="21" spans="1:5" ht="30">
      <c r="A21" s="2" t="s">
        <v>800</v>
      </c>
      <c r="B21" s="4" t="s">
        <v>801</v>
      </c>
      <c r="C21" s="4" t="s">
        <v>5</v>
      </c>
      <c r="D21" s="4" t="s">
        <v>802</v>
      </c>
      <c r="E21" s="4" t="s">
        <v>5</v>
      </c>
    </row>
    <row r="22" spans="1:5">
      <c r="A22" s="2" t="s">
        <v>803</v>
      </c>
      <c r="B22" s="8">
        <v>23122000</v>
      </c>
      <c r="C22" s="4" t="s">
        <v>5</v>
      </c>
      <c r="D22" s="4" t="s">
        <v>5</v>
      </c>
      <c r="E22" s="4" t="s">
        <v>5</v>
      </c>
    </row>
  </sheetData>
  <mergeCells count="3">
    <mergeCell ref="A1:A3"/>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804</v>
      </c>
      <c r="B1" s="7" t="s">
        <v>805</v>
      </c>
    </row>
    <row r="2" spans="1:2" ht="30">
      <c r="A2" s="1" t="s">
        <v>60</v>
      </c>
      <c r="B2" s="7"/>
    </row>
    <row r="3" spans="1:2">
      <c r="A3" s="2" t="s">
        <v>806</v>
      </c>
      <c r="B3" s="4" t="s">
        <v>5</v>
      </c>
    </row>
    <row r="4" spans="1:2">
      <c r="A4" s="3" t="s">
        <v>229</v>
      </c>
      <c r="B4" s="4" t="s">
        <v>5</v>
      </c>
    </row>
    <row r="5" spans="1:2">
      <c r="A5" s="2" t="s">
        <v>230</v>
      </c>
      <c r="B5" s="8">
        <v>220</v>
      </c>
    </row>
    <row r="6" spans="1:2">
      <c r="A6" s="2" t="s">
        <v>231</v>
      </c>
      <c r="B6" s="4">
        <v>100</v>
      </c>
    </row>
    <row r="7" spans="1:2">
      <c r="A7" s="2" t="s">
        <v>232</v>
      </c>
      <c r="B7" s="6">
        <v>15604</v>
      </c>
    </row>
    <row r="8" spans="1:2">
      <c r="A8" s="2" t="s">
        <v>70</v>
      </c>
      <c r="B8" s="8">
        <v>638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21.42578125" bestFit="1" customWidth="1"/>
  </cols>
  <sheetData>
    <row r="1" spans="1:5" ht="15" customHeight="1">
      <c r="A1" s="1" t="s">
        <v>807</v>
      </c>
      <c r="B1" s="7" t="s">
        <v>1</v>
      </c>
      <c r="C1" s="7"/>
      <c r="D1" s="7" t="s">
        <v>808</v>
      </c>
      <c r="E1" s="7"/>
    </row>
    <row r="2" spans="1:5" ht="30">
      <c r="A2" s="1" t="s">
        <v>60</v>
      </c>
      <c r="B2" s="7" t="s">
        <v>2</v>
      </c>
      <c r="C2" s="7" t="s">
        <v>27</v>
      </c>
      <c r="D2" s="1" t="s">
        <v>809</v>
      </c>
      <c r="E2" s="1" t="s">
        <v>805</v>
      </c>
    </row>
    <row r="3" spans="1:5">
      <c r="A3" s="1"/>
      <c r="B3" s="7"/>
      <c r="C3" s="7"/>
      <c r="D3" s="1" t="s">
        <v>806</v>
      </c>
      <c r="E3" s="1" t="s">
        <v>806</v>
      </c>
    </row>
    <row r="4" spans="1:5" ht="60">
      <c r="A4" s="3" t="s">
        <v>810</v>
      </c>
      <c r="B4" s="4" t="s">
        <v>5</v>
      </c>
      <c r="C4" s="4" t="s">
        <v>5</v>
      </c>
      <c r="D4" s="4" t="s">
        <v>5</v>
      </c>
      <c r="E4" s="4" t="s">
        <v>5</v>
      </c>
    </row>
    <row r="5" spans="1:5" ht="30">
      <c r="A5" s="2" t="s">
        <v>126</v>
      </c>
      <c r="B5" s="8">
        <v>0</v>
      </c>
      <c r="C5" s="8">
        <v>21700</v>
      </c>
      <c r="D5" s="8">
        <v>600</v>
      </c>
      <c r="E5" s="8">
        <v>21700</v>
      </c>
    </row>
  </sheetData>
  <mergeCells count="4">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60</v>
      </c>
      <c r="B2" s="1" t="s">
        <v>2</v>
      </c>
      <c r="C2" s="1" t="s">
        <v>27</v>
      </c>
    </row>
    <row r="3" spans="1:3">
      <c r="A3" s="3" t="s">
        <v>110</v>
      </c>
      <c r="B3" s="4" t="s">
        <v>5</v>
      </c>
      <c r="C3" s="4" t="s">
        <v>5</v>
      </c>
    </row>
    <row r="4" spans="1:3">
      <c r="A4" s="2" t="s">
        <v>48</v>
      </c>
      <c r="B4" s="8">
        <v>56614</v>
      </c>
      <c r="C4" s="8">
        <v>46156</v>
      </c>
    </row>
    <row r="5" spans="1:3" ht="45">
      <c r="A5" s="3" t="s">
        <v>111</v>
      </c>
      <c r="B5" s="4" t="s">
        <v>5</v>
      </c>
      <c r="C5" s="4" t="s">
        <v>5</v>
      </c>
    </row>
    <row r="6" spans="1:3">
      <c r="A6" s="2" t="s">
        <v>38</v>
      </c>
      <c r="B6" s="6">
        <v>10209</v>
      </c>
      <c r="C6" s="6">
        <v>9950</v>
      </c>
    </row>
    <row r="7" spans="1:3">
      <c r="A7" s="2" t="s">
        <v>112</v>
      </c>
      <c r="B7" s="6">
        <v>10261</v>
      </c>
      <c r="C7" s="6">
        <v>15979</v>
      </c>
    </row>
    <row r="8" spans="1:3" ht="30">
      <c r="A8" s="2" t="s">
        <v>113</v>
      </c>
      <c r="B8" s="6">
        <v>6023</v>
      </c>
      <c r="C8" s="6">
        <v>8220</v>
      </c>
    </row>
    <row r="9" spans="1:3">
      <c r="A9" s="2" t="s">
        <v>114</v>
      </c>
      <c r="B9" s="6">
        <v>3763</v>
      </c>
      <c r="C9" s="6">
        <v>2965</v>
      </c>
    </row>
    <row r="10" spans="1:3">
      <c r="A10" s="2" t="s">
        <v>44</v>
      </c>
      <c r="B10" s="6">
        <v>15012</v>
      </c>
      <c r="C10" s="4">
        <v>0</v>
      </c>
    </row>
    <row r="11" spans="1:3" ht="30">
      <c r="A11" s="2" t="s">
        <v>115</v>
      </c>
      <c r="B11" s="6">
        <v>-12768</v>
      </c>
      <c r="C11" s="4">
        <v>0</v>
      </c>
    </row>
    <row r="12" spans="1:3">
      <c r="A12" s="2" t="s">
        <v>116</v>
      </c>
      <c r="B12" s="6">
        <v>3115</v>
      </c>
      <c r="C12" s="6">
        <v>3892</v>
      </c>
    </row>
    <row r="13" spans="1:3">
      <c r="A13" s="2" t="s">
        <v>117</v>
      </c>
      <c r="B13" s="4">
        <v>0</v>
      </c>
      <c r="C13" s="4">
        <v>975</v>
      </c>
    </row>
    <row r="14" spans="1:3" ht="30">
      <c r="A14" s="2" t="s">
        <v>118</v>
      </c>
      <c r="B14" s="4">
        <v>-3</v>
      </c>
      <c r="C14" s="4">
        <v>51</v>
      </c>
    </row>
    <row r="15" spans="1:3" ht="45">
      <c r="A15" s="3" t="s">
        <v>119</v>
      </c>
      <c r="B15" s="4" t="s">
        <v>5</v>
      </c>
      <c r="C15" s="4" t="s">
        <v>5</v>
      </c>
    </row>
    <row r="16" spans="1:3">
      <c r="A16" s="2" t="s">
        <v>120</v>
      </c>
      <c r="B16" s="6">
        <v>8495</v>
      </c>
      <c r="C16" s="6">
        <v>-13518</v>
      </c>
    </row>
    <row r="17" spans="1:3">
      <c r="A17" s="2" t="s">
        <v>65</v>
      </c>
      <c r="B17" s="6">
        <v>-2262</v>
      </c>
      <c r="C17" s="6">
        <v>-3351</v>
      </c>
    </row>
    <row r="18" spans="1:3" ht="30">
      <c r="A18" s="2" t="s">
        <v>67</v>
      </c>
      <c r="B18" s="6">
        <v>-2783</v>
      </c>
      <c r="C18" s="6">
        <v>5801</v>
      </c>
    </row>
    <row r="19" spans="1:3">
      <c r="A19" s="2" t="s">
        <v>76</v>
      </c>
      <c r="B19" s="6">
        <v>-1285</v>
      </c>
      <c r="C19" s="6">
        <v>14125</v>
      </c>
    </row>
    <row r="20" spans="1:3">
      <c r="A20" s="2" t="s">
        <v>121</v>
      </c>
      <c r="B20" s="6">
        <v>-13531</v>
      </c>
      <c r="C20" s="6">
        <v>9631</v>
      </c>
    </row>
    <row r="21" spans="1:3" ht="30">
      <c r="A21" s="2" t="s">
        <v>122</v>
      </c>
      <c r="B21" s="6">
        <v>80860</v>
      </c>
      <c r="C21" s="6">
        <v>100876</v>
      </c>
    </row>
    <row r="22" spans="1:3">
      <c r="A22" s="3" t="s">
        <v>123</v>
      </c>
      <c r="B22" s="4" t="s">
        <v>5</v>
      </c>
      <c r="C22" s="4" t="s">
        <v>5</v>
      </c>
    </row>
    <row r="23" spans="1:3">
      <c r="A23" s="2" t="s">
        <v>124</v>
      </c>
      <c r="B23" s="6">
        <v>-2658</v>
      </c>
      <c r="C23" s="6">
        <v>-8922</v>
      </c>
    </row>
    <row r="24" spans="1:3" ht="30">
      <c r="A24" s="2" t="s">
        <v>125</v>
      </c>
      <c r="B24" s="4">
        <v>3</v>
      </c>
      <c r="C24" s="4">
        <v>15</v>
      </c>
    </row>
    <row r="25" spans="1:3" ht="30">
      <c r="A25" s="2" t="s">
        <v>126</v>
      </c>
      <c r="B25" s="4">
        <v>0</v>
      </c>
      <c r="C25" s="6">
        <v>21700</v>
      </c>
    </row>
    <row r="26" spans="1:3" ht="30">
      <c r="A26" s="2" t="s">
        <v>127</v>
      </c>
      <c r="B26" s="4">
        <v>0</v>
      </c>
      <c r="C26" s="4">
        <v>-226</v>
      </c>
    </row>
    <row r="27" spans="1:3" ht="30">
      <c r="A27" s="2" t="s">
        <v>128</v>
      </c>
      <c r="B27" s="6">
        <v>-55215</v>
      </c>
      <c r="C27" s="4">
        <v>0</v>
      </c>
    </row>
    <row r="28" spans="1:3" ht="30">
      <c r="A28" s="2" t="s">
        <v>129</v>
      </c>
      <c r="B28" s="6">
        <v>-57870</v>
      </c>
      <c r="C28" s="6">
        <v>12567</v>
      </c>
    </row>
    <row r="29" spans="1:3">
      <c r="A29" s="3" t="s">
        <v>130</v>
      </c>
      <c r="B29" s="4" t="s">
        <v>5</v>
      </c>
      <c r="C29" s="4" t="s">
        <v>5</v>
      </c>
    </row>
    <row r="30" spans="1:3" ht="30">
      <c r="A30" s="2" t="s">
        <v>131</v>
      </c>
      <c r="B30" s="6">
        <v>400000</v>
      </c>
      <c r="C30" s="4">
        <v>0</v>
      </c>
    </row>
    <row r="31" spans="1:3">
      <c r="A31" s="2" t="s">
        <v>132</v>
      </c>
      <c r="B31" s="6">
        <v>-201710</v>
      </c>
      <c r="C31" s="4">
        <v>0</v>
      </c>
    </row>
    <row r="32" spans="1:3">
      <c r="A32" s="2" t="s">
        <v>133</v>
      </c>
      <c r="B32" s="6">
        <v>-147500</v>
      </c>
      <c r="C32" s="6">
        <v>-167500</v>
      </c>
    </row>
    <row r="33" spans="1:3" ht="30">
      <c r="A33" s="2" t="s">
        <v>134</v>
      </c>
      <c r="B33" s="6">
        <v>-45500</v>
      </c>
      <c r="C33" s="6">
        <v>-8000</v>
      </c>
    </row>
    <row r="34" spans="1:3" ht="30">
      <c r="A34" s="2" t="s">
        <v>135</v>
      </c>
      <c r="B34" s="6">
        <v>50000</v>
      </c>
      <c r="C34" s="6">
        <v>48000</v>
      </c>
    </row>
    <row r="35" spans="1:3">
      <c r="A35" s="2" t="s">
        <v>136</v>
      </c>
      <c r="B35" s="6">
        <v>-6933</v>
      </c>
      <c r="C35" s="4">
        <v>0</v>
      </c>
    </row>
    <row r="36" spans="1:3" ht="30">
      <c r="A36" s="2" t="s">
        <v>137</v>
      </c>
      <c r="B36" s="6">
        <v>5738</v>
      </c>
      <c r="C36" s="6">
        <v>5460</v>
      </c>
    </row>
    <row r="37" spans="1:3" ht="30">
      <c r="A37" s="2" t="s">
        <v>138</v>
      </c>
      <c r="B37" s="6">
        <v>1725</v>
      </c>
      <c r="C37" s="4">
        <v>0</v>
      </c>
    </row>
    <row r="38" spans="1:3" ht="30">
      <c r="A38" s="2" t="s">
        <v>139</v>
      </c>
      <c r="B38" s="4">
        <v>-278</v>
      </c>
      <c r="C38" s="4">
        <v>0</v>
      </c>
    </row>
    <row r="39" spans="1:3" ht="30">
      <c r="A39" s="2" t="s">
        <v>140</v>
      </c>
      <c r="B39" s="6">
        <v>55542</v>
      </c>
      <c r="C39" s="6">
        <v>-122040</v>
      </c>
    </row>
    <row r="40" spans="1:3" ht="30">
      <c r="A40" s="2" t="s">
        <v>141</v>
      </c>
      <c r="B40" s="4">
        <v>151</v>
      </c>
      <c r="C40" s="4">
        <v>13</v>
      </c>
    </row>
    <row r="41" spans="1:3" ht="30">
      <c r="A41" s="2" t="s">
        <v>142</v>
      </c>
      <c r="B41" s="6">
        <v>78683</v>
      </c>
      <c r="C41" s="6">
        <v>-8584</v>
      </c>
    </row>
    <row r="42" spans="1:3" ht="30">
      <c r="A42" s="2" t="s">
        <v>143</v>
      </c>
      <c r="B42" s="6">
        <v>15670</v>
      </c>
      <c r="C42" s="6">
        <v>19015</v>
      </c>
    </row>
    <row r="43" spans="1:3" ht="30">
      <c r="A43" s="2" t="s">
        <v>144</v>
      </c>
      <c r="B43" s="6">
        <v>94353</v>
      </c>
      <c r="C43" s="6">
        <v>10431</v>
      </c>
    </row>
    <row r="44" spans="1:3">
      <c r="A44" s="2" t="s">
        <v>145</v>
      </c>
      <c r="B44" s="6">
        <v>47586</v>
      </c>
      <c r="C44" s="6">
        <v>54149</v>
      </c>
    </row>
    <row r="45" spans="1:3">
      <c r="A45" s="2" t="s">
        <v>146</v>
      </c>
      <c r="B45" s="8">
        <v>9761</v>
      </c>
      <c r="C45" s="8">
        <v>718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11</v>
      </c>
      <c r="B1" s="7" t="s">
        <v>2</v>
      </c>
      <c r="C1" s="7" t="s">
        <v>61</v>
      </c>
    </row>
    <row r="2" spans="1:3" ht="30">
      <c r="A2" s="1" t="s">
        <v>60</v>
      </c>
      <c r="B2" s="7"/>
      <c r="C2" s="7"/>
    </row>
    <row r="3" spans="1:3" ht="30">
      <c r="A3" s="3" t="s">
        <v>812</v>
      </c>
      <c r="B3" s="4" t="s">
        <v>5</v>
      </c>
      <c r="C3" s="4" t="s">
        <v>5</v>
      </c>
    </row>
    <row r="4" spans="1:3">
      <c r="A4" s="2" t="s">
        <v>813</v>
      </c>
      <c r="B4" s="8">
        <v>75734</v>
      </c>
      <c r="C4" s="8">
        <v>80361</v>
      </c>
    </row>
    <row r="5" spans="1:3" ht="30">
      <c r="A5" s="2" t="s">
        <v>240</v>
      </c>
      <c r="B5" s="6">
        <v>-9546</v>
      </c>
      <c r="C5" s="6">
        <v>-7308</v>
      </c>
    </row>
    <row r="6" spans="1:3">
      <c r="A6" s="2" t="s">
        <v>64</v>
      </c>
      <c r="B6" s="6">
        <v>66188</v>
      </c>
      <c r="C6" s="6">
        <v>73053</v>
      </c>
    </row>
    <row r="7" spans="1:3">
      <c r="A7" s="2" t="s">
        <v>814</v>
      </c>
      <c r="B7" s="4" t="s">
        <v>5</v>
      </c>
      <c r="C7" s="4" t="s">
        <v>5</v>
      </c>
    </row>
    <row r="8" spans="1:3" ht="30">
      <c r="A8" s="3" t="s">
        <v>812</v>
      </c>
      <c r="B8" s="4" t="s">
        <v>5</v>
      </c>
      <c r="C8" s="4" t="s">
        <v>5</v>
      </c>
    </row>
    <row r="9" spans="1:3">
      <c r="A9" s="2" t="s">
        <v>813</v>
      </c>
      <c r="B9" s="6">
        <v>74025</v>
      </c>
      <c r="C9" s="6">
        <v>79746</v>
      </c>
    </row>
    <row r="10" spans="1:3">
      <c r="A10" s="2" t="s">
        <v>815</v>
      </c>
      <c r="B10" s="4" t="s">
        <v>5</v>
      </c>
      <c r="C10" s="4" t="s">
        <v>5</v>
      </c>
    </row>
    <row r="11" spans="1:3" ht="30">
      <c r="A11" s="3" t="s">
        <v>812</v>
      </c>
      <c r="B11" s="4" t="s">
        <v>5</v>
      </c>
      <c r="C11" s="4" t="s">
        <v>5</v>
      </c>
    </row>
    <row r="12" spans="1:3">
      <c r="A12" s="2" t="s">
        <v>813</v>
      </c>
      <c r="B12" s="8">
        <v>1709</v>
      </c>
      <c r="C12" s="8">
        <v>61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816</v>
      </c>
      <c r="B1" s="1" t="s">
        <v>2</v>
      </c>
      <c r="C1" s="1" t="s">
        <v>61</v>
      </c>
    </row>
    <row r="2" spans="1:3">
      <c r="A2" s="3" t="s">
        <v>244</v>
      </c>
      <c r="B2" s="4" t="s">
        <v>5</v>
      </c>
      <c r="C2" s="4" t="s">
        <v>5</v>
      </c>
    </row>
    <row r="3" spans="1:3">
      <c r="A3" s="2" t="s">
        <v>247</v>
      </c>
      <c r="B3" s="8">
        <v>1455000</v>
      </c>
      <c r="C3" s="8">
        <v>1875000</v>
      </c>
    </row>
    <row r="4" spans="1:3">
      <c r="A4" s="2" t="s">
        <v>248</v>
      </c>
      <c r="B4" s="6">
        <v>63343000</v>
      </c>
      <c r="C4" s="6">
        <v>58326000</v>
      </c>
    </row>
    <row r="5" spans="1:3">
      <c r="A5" s="2" t="s">
        <v>65</v>
      </c>
      <c r="B5" s="6">
        <v>64798000</v>
      </c>
      <c r="C5" s="6">
        <v>60201000</v>
      </c>
    </row>
    <row r="6" spans="1:3" ht="30">
      <c r="A6" s="2" t="s">
        <v>817</v>
      </c>
      <c r="B6" s="8">
        <v>2600000</v>
      </c>
      <c r="C6" s="8">
        <v>13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818</v>
      </c>
      <c r="B1" s="7" t="s">
        <v>26</v>
      </c>
      <c r="C1" s="7"/>
      <c r="D1" s="7" t="s">
        <v>1</v>
      </c>
      <c r="E1" s="7"/>
      <c r="F1" s="1"/>
    </row>
    <row r="2" spans="1:6">
      <c r="A2" s="7"/>
      <c r="B2" s="1" t="s">
        <v>2</v>
      </c>
      <c r="C2" s="1" t="s">
        <v>27</v>
      </c>
      <c r="D2" s="1" t="s">
        <v>2</v>
      </c>
      <c r="E2" s="1" t="s">
        <v>27</v>
      </c>
      <c r="F2" s="1" t="s">
        <v>61</v>
      </c>
    </row>
    <row r="3" spans="1:6" ht="30">
      <c r="A3" s="3" t="s">
        <v>252</v>
      </c>
      <c r="B3" s="4" t="s">
        <v>5</v>
      </c>
      <c r="C3" s="4" t="s">
        <v>5</v>
      </c>
      <c r="D3" s="4" t="s">
        <v>5</v>
      </c>
      <c r="E3" s="4" t="s">
        <v>5</v>
      </c>
      <c r="F3" s="4" t="s">
        <v>5</v>
      </c>
    </row>
    <row r="4" spans="1:6">
      <c r="A4" s="2" t="s">
        <v>819</v>
      </c>
      <c r="B4" s="8">
        <v>17314000</v>
      </c>
      <c r="C4" s="4" t="s">
        <v>5</v>
      </c>
      <c r="D4" s="8">
        <v>17314000</v>
      </c>
      <c r="E4" s="4" t="s">
        <v>5</v>
      </c>
      <c r="F4" s="8">
        <v>14362000</v>
      </c>
    </row>
    <row r="5" spans="1:6">
      <c r="A5" s="2" t="s">
        <v>253</v>
      </c>
      <c r="B5" s="6">
        <v>-6786000</v>
      </c>
      <c r="C5" s="4" t="s">
        <v>5</v>
      </c>
      <c r="D5" s="6">
        <v>-6786000</v>
      </c>
      <c r="E5" s="4" t="s">
        <v>5</v>
      </c>
      <c r="F5" s="6">
        <v>-4466000</v>
      </c>
    </row>
    <row r="6" spans="1:6">
      <c r="A6" s="2" t="s">
        <v>69</v>
      </c>
      <c r="B6" s="6">
        <v>10528000</v>
      </c>
      <c r="C6" s="4" t="s">
        <v>5</v>
      </c>
      <c r="D6" s="6">
        <v>10528000</v>
      </c>
      <c r="E6" s="4" t="s">
        <v>5</v>
      </c>
      <c r="F6" s="6">
        <v>9896000</v>
      </c>
    </row>
    <row r="7" spans="1:6">
      <c r="A7" s="2" t="s">
        <v>820</v>
      </c>
      <c r="B7" s="6">
        <v>1100000</v>
      </c>
      <c r="C7" s="6">
        <v>400000</v>
      </c>
      <c r="D7" s="6">
        <v>2200000</v>
      </c>
      <c r="E7" s="6">
        <v>1000000</v>
      </c>
      <c r="F7" s="4" t="s">
        <v>5</v>
      </c>
    </row>
    <row r="8" spans="1:6">
      <c r="A8" s="2" t="s">
        <v>164</v>
      </c>
      <c r="B8" s="4" t="s">
        <v>5</v>
      </c>
      <c r="C8" s="4" t="s">
        <v>5</v>
      </c>
      <c r="D8" s="4" t="s">
        <v>5</v>
      </c>
      <c r="E8" s="4" t="s">
        <v>5</v>
      </c>
      <c r="F8" s="4" t="s">
        <v>5</v>
      </c>
    </row>
    <row r="9" spans="1:6" ht="30">
      <c r="A9" s="3" t="s">
        <v>252</v>
      </c>
      <c r="B9" s="4" t="s">
        <v>5</v>
      </c>
      <c r="C9" s="4" t="s">
        <v>5</v>
      </c>
      <c r="D9" s="4" t="s">
        <v>5</v>
      </c>
      <c r="E9" s="4" t="s">
        <v>5</v>
      </c>
      <c r="F9" s="4" t="s">
        <v>5</v>
      </c>
    </row>
    <row r="10" spans="1:6">
      <c r="A10" s="2" t="s">
        <v>819</v>
      </c>
      <c r="B10" s="6">
        <v>1870000</v>
      </c>
      <c r="C10" s="4" t="s">
        <v>5</v>
      </c>
      <c r="D10" s="6">
        <v>1870000</v>
      </c>
      <c r="E10" s="4" t="s">
        <v>5</v>
      </c>
      <c r="F10" s="6">
        <v>1580000</v>
      </c>
    </row>
    <row r="11" spans="1:6">
      <c r="A11" s="2" t="s">
        <v>165</v>
      </c>
      <c r="B11" s="4" t="s">
        <v>5</v>
      </c>
      <c r="C11" s="4" t="s">
        <v>5</v>
      </c>
      <c r="D11" s="4" t="s">
        <v>5</v>
      </c>
      <c r="E11" s="4" t="s">
        <v>5</v>
      </c>
      <c r="F11" s="4" t="s">
        <v>5</v>
      </c>
    </row>
    <row r="12" spans="1:6" ht="30">
      <c r="A12" s="3" t="s">
        <v>252</v>
      </c>
      <c r="B12" s="4" t="s">
        <v>5</v>
      </c>
      <c r="C12" s="4" t="s">
        <v>5</v>
      </c>
      <c r="D12" s="4" t="s">
        <v>5</v>
      </c>
      <c r="E12" s="4" t="s">
        <v>5</v>
      </c>
      <c r="F12" s="4" t="s">
        <v>5</v>
      </c>
    </row>
    <row r="13" spans="1:6">
      <c r="A13" s="2" t="s">
        <v>819</v>
      </c>
      <c r="B13" s="6">
        <v>8886000</v>
      </c>
      <c r="C13" s="4" t="s">
        <v>5</v>
      </c>
      <c r="D13" s="6">
        <v>8886000</v>
      </c>
      <c r="E13" s="4" t="s">
        <v>5</v>
      </c>
      <c r="F13" s="6">
        <v>6559000</v>
      </c>
    </row>
    <row r="14" spans="1:6">
      <c r="A14" s="2" t="s">
        <v>166</v>
      </c>
      <c r="B14" s="4" t="s">
        <v>5</v>
      </c>
      <c r="C14" s="4" t="s">
        <v>5</v>
      </c>
      <c r="D14" s="4" t="s">
        <v>5</v>
      </c>
      <c r="E14" s="4" t="s">
        <v>5</v>
      </c>
      <c r="F14" s="4" t="s">
        <v>5</v>
      </c>
    </row>
    <row r="15" spans="1:6" ht="30">
      <c r="A15" s="3" t="s">
        <v>252</v>
      </c>
      <c r="B15" s="4" t="s">
        <v>5</v>
      </c>
      <c r="C15" s="4" t="s">
        <v>5</v>
      </c>
      <c r="D15" s="4" t="s">
        <v>5</v>
      </c>
      <c r="E15" s="4" t="s">
        <v>5</v>
      </c>
      <c r="F15" s="4" t="s">
        <v>5</v>
      </c>
    </row>
    <row r="16" spans="1:6">
      <c r="A16" s="2" t="s">
        <v>819</v>
      </c>
      <c r="B16" s="6">
        <v>1826000</v>
      </c>
      <c r="C16" s="4" t="s">
        <v>5</v>
      </c>
      <c r="D16" s="6">
        <v>1826000</v>
      </c>
      <c r="E16" s="4" t="s">
        <v>5</v>
      </c>
      <c r="F16" s="6">
        <v>1510000</v>
      </c>
    </row>
    <row r="17" spans="1:6">
      <c r="A17" s="2" t="s">
        <v>167</v>
      </c>
      <c r="B17" s="4" t="s">
        <v>5</v>
      </c>
      <c r="C17" s="4" t="s">
        <v>5</v>
      </c>
      <c r="D17" s="4" t="s">
        <v>5</v>
      </c>
      <c r="E17" s="4" t="s">
        <v>5</v>
      </c>
      <c r="F17" s="4" t="s">
        <v>5</v>
      </c>
    </row>
    <row r="18" spans="1:6" ht="30">
      <c r="A18" s="3" t="s">
        <v>252</v>
      </c>
      <c r="B18" s="4" t="s">
        <v>5</v>
      </c>
      <c r="C18" s="4" t="s">
        <v>5</v>
      </c>
      <c r="D18" s="4" t="s">
        <v>5</v>
      </c>
      <c r="E18" s="4" t="s">
        <v>5</v>
      </c>
      <c r="F18" s="4" t="s">
        <v>5</v>
      </c>
    </row>
    <row r="19" spans="1:6">
      <c r="A19" s="2" t="s">
        <v>819</v>
      </c>
      <c r="B19" s="6">
        <v>4732000</v>
      </c>
      <c r="C19" s="4" t="s">
        <v>5</v>
      </c>
      <c r="D19" s="6">
        <v>4732000</v>
      </c>
      <c r="E19" s="4" t="s">
        <v>5</v>
      </c>
      <c r="F19" s="6">
        <v>4713000</v>
      </c>
    </row>
    <row r="20" spans="1:6">
      <c r="A20" s="2" t="s">
        <v>821</v>
      </c>
      <c r="B20" s="4" t="s">
        <v>5</v>
      </c>
      <c r="C20" s="4" t="s">
        <v>5</v>
      </c>
      <c r="D20" s="4" t="s">
        <v>5</v>
      </c>
      <c r="E20" s="8">
        <v>100000</v>
      </c>
      <c r="F20"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4.7109375" bestFit="1" customWidth="1"/>
    <col min="4" max="4" width="19" bestFit="1" customWidth="1"/>
    <col min="5" max="5" width="12.140625" bestFit="1" customWidth="1"/>
  </cols>
  <sheetData>
    <row r="1" spans="1:5" ht="15" customHeight="1">
      <c r="A1" s="1" t="s">
        <v>822</v>
      </c>
      <c r="B1" s="7" t="s">
        <v>1</v>
      </c>
      <c r="C1" s="7"/>
      <c r="D1" s="7"/>
      <c r="E1" s="1"/>
    </row>
    <row r="2" spans="1:5" ht="30">
      <c r="A2" s="1" t="s">
        <v>60</v>
      </c>
      <c r="B2" s="7" t="s">
        <v>2</v>
      </c>
      <c r="C2" s="1" t="s">
        <v>2</v>
      </c>
      <c r="D2" s="1" t="s">
        <v>2</v>
      </c>
      <c r="E2" s="1" t="s">
        <v>794</v>
      </c>
    </row>
    <row r="3" spans="1:5">
      <c r="A3" s="1"/>
      <c r="B3" s="7"/>
      <c r="C3" s="1" t="s">
        <v>823</v>
      </c>
      <c r="D3" s="1" t="s">
        <v>824</v>
      </c>
      <c r="E3" s="1" t="s">
        <v>736</v>
      </c>
    </row>
    <row r="4" spans="1:5">
      <c r="A4" s="3" t="s">
        <v>825</v>
      </c>
      <c r="B4" s="4" t="s">
        <v>5</v>
      </c>
      <c r="C4" s="4" t="s">
        <v>5</v>
      </c>
      <c r="D4" s="4" t="s">
        <v>5</v>
      </c>
      <c r="E4" s="4" t="s">
        <v>5</v>
      </c>
    </row>
    <row r="5" spans="1:5">
      <c r="A5" s="2" t="s">
        <v>826</v>
      </c>
      <c r="B5" s="8">
        <v>167546</v>
      </c>
      <c r="C5" s="8">
        <v>160157</v>
      </c>
      <c r="D5" s="8">
        <v>7389</v>
      </c>
      <c r="E5" s="8">
        <v>23122</v>
      </c>
    </row>
    <row r="6" spans="1:5">
      <c r="A6" s="2" t="s">
        <v>265</v>
      </c>
      <c r="B6" s="6">
        <v>23122</v>
      </c>
      <c r="C6" s="6">
        <v>23122</v>
      </c>
      <c r="D6" s="4">
        <v>0</v>
      </c>
      <c r="E6" s="4" t="s">
        <v>5</v>
      </c>
    </row>
    <row r="7" spans="1:5" ht="30">
      <c r="A7" s="2" t="s">
        <v>267</v>
      </c>
      <c r="B7" s="4">
        <v>-713</v>
      </c>
      <c r="C7" s="4">
        <v>-713</v>
      </c>
      <c r="D7" s="4">
        <v>0</v>
      </c>
      <c r="E7" s="4" t="s">
        <v>5</v>
      </c>
    </row>
    <row r="8" spans="1:5">
      <c r="A8" s="2" t="s">
        <v>827</v>
      </c>
      <c r="B8" s="8">
        <v>189955</v>
      </c>
      <c r="C8" s="8">
        <v>182566</v>
      </c>
      <c r="D8" s="8">
        <v>7389</v>
      </c>
      <c r="E8" s="8">
        <v>23122</v>
      </c>
    </row>
  </sheetData>
  <mergeCells count="2">
    <mergeCell ref="B1:D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1" t="s">
        <v>828</v>
      </c>
      <c r="B1" s="1" t="s">
        <v>26</v>
      </c>
      <c r="C1" s="1" t="s">
        <v>1</v>
      </c>
      <c r="D1" s="1"/>
    </row>
    <row r="2" spans="1:4" ht="30">
      <c r="A2" s="1" t="s">
        <v>60</v>
      </c>
      <c r="B2" s="1" t="s">
        <v>2</v>
      </c>
      <c r="C2" s="1" t="s">
        <v>2</v>
      </c>
      <c r="D2" s="1" t="s">
        <v>61</v>
      </c>
    </row>
    <row r="3" spans="1:4" ht="30">
      <c r="A3" s="3" t="s">
        <v>829</v>
      </c>
      <c r="B3" s="4" t="s">
        <v>5</v>
      </c>
      <c r="C3" s="4" t="s">
        <v>5</v>
      </c>
      <c r="D3" s="4" t="s">
        <v>5</v>
      </c>
    </row>
    <row r="4" spans="1:4" ht="30">
      <c r="A4" s="2" t="s">
        <v>830</v>
      </c>
      <c r="B4" s="8">
        <v>1272644</v>
      </c>
      <c r="C4" s="8">
        <v>1272644</v>
      </c>
      <c r="D4" s="4" t="s">
        <v>5</v>
      </c>
    </row>
    <row r="5" spans="1:4" ht="30">
      <c r="A5" s="3" t="s">
        <v>831</v>
      </c>
      <c r="B5" s="4" t="s">
        <v>5</v>
      </c>
      <c r="C5" s="4" t="s">
        <v>5</v>
      </c>
      <c r="D5" s="4" t="s">
        <v>5</v>
      </c>
    </row>
    <row r="6" spans="1:4" ht="30">
      <c r="A6" s="2" t="s">
        <v>832</v>
      </c>
      <c r="B6" s="6">
        <v>2600</v>
      </c>
      <c r="C6" s="6">
        <v>8019</v>
      </c>
      <c r="D6" s="4" t="s">
        <v>5</v>
      </c>
    </row>
    <row r="7" spans="1:4" ht="45">
      <c r="A7" s="2" t="s">
        <v>833</v>
      </c>
      <c r="B7" s="4" t="s">
        <v>5</v>
      </c>
      <c r="C7" s="4">
        <v>-2</v>
      </c>
      <c r="D7" s="4" t="s">
        <v>5</v>
      </c>
    </row>
    <row r="8" spans="1:4">
      <c r="A8" s="3" t="s">
        <v>834</v>
      </c>
      <c r="B8" s="4" t="s">
        <v>5</v>
      </c>
      <c r="C8" s="4" t="s">
        <v>5</v>
      </c>
      <c r="D8" s="4" t="s">
        <v>5</v>
      </c>
    </row>
    <row r="9" spans="1:4" ht="30">
      <c r="A9" s="2" t="s">
        <v>835</v>
      </c>
      <c r="B9" s="4" t="s">
        <v>5</v>
      </c>
      <c r="C9" s="6">
        <v>1446942</v>
      </c>
      <c r="D9" s="4" t="s">
        <v>5</v>
      </c>
    </row>
    <row r="10" spans="1:4">
      <c r="A10" s="2" t="s">
        <v>836</v>
      </c>
      <c r="B10" s="4" t="s">
        <v>5</v>
      </c>
      <c r="C10" s="6">
        <v>31502</v>
      </c>
      <c r="D10" s="4" t="s">
        <v>5</v>
      </c>
    </row>
    <row r="11" spans="1:4">
      <c r="A11" s="2" t="s">
        <v>837</v>
      </c>
      <c r="B11" s="4" t="s">
        <v>5</v>
      </c>
      <c r="C11" s="4">
        <v>-158</v>
      </c>
      <c r="D11" s="4" t="s">
        <v>5</v>
      </c>
    </row>
    <row r="12" spans="1:4" ht="30">
      <c r="A12" s="2" t="s">
        <v>838</v>
      </c>
      <c r="B12" s="4" t="s">
        <v>5</v>
      </c>
      <c r="C12" s="4">
        <v>-970</v>
      </c>
      <c r="D12" s="4" t="s">
        <v>5</v>
      </c>
    </row>
    <row r="13" spans="1:4" ht="30">
      <c r="A13" s="2" t="s">
        <v>839</v>
      </c>
      <c r="B13" s="6">
        <v>1477316</v>
      </c>
      <c r="C13" s="6">
        <v>1477316</v>
      </c>
      <c r="D13" s="4" t="s">
        <v>5</v>
      </c>
    </row>
    <row r="14" spans="1:4" ht="30">
      <c r="A14" s="3" t="s">
        <v>840</v>
      </c>
      <c r="B14" s="4" t="s">
        <v>5</v>
      </c>
      <c r="C14" s="4" t="s">
        <v>5</v>
      </c>
      <c r="D14" s="4" t="s">
        <v>5</v>
      </c>
    </row>
    <row r="15" spans="1:4" ht="30">
      <c r="A15" s="2" t="s">
        <v>841</v>
      </c>
      <c r="B15" s="4" t="s">
        <v>5</v>
      </c>
      <c r="C15" s="6">
        <v>73702</v>
      </c>
      <c r="D15" s="4" t="s">
        <v>5</v>
      </c>
    </row>
    <row r="16" spans="1:4" ht="30">
      <c r="A16" s="2" t="s">
        <v>832</v>
      </c>
      <c r="B16" s="6">
        <v>2600</v>
      </c>
      <c r="C16" s="6">
        <v>8019</v>
      </c>
      <c r="D16" s="4" t="s">
        <v>5</v>
      </c>
    </row>
    <row r="17" spans="1:4" ht="30">
      <c r="A17" s="2" t="s">
        <v>842</v>
      </c>
      <c r="B17" s="4" t="s">
        <v>5</v>
      </c>
      <c r="C17" s="4">
        <v>-158</v>
      </c>
      <c r="D17" s="4" t="s">
        <v>5</v>
      </c>
    </row>
    <row r="18" spans="1:4" ht="30">
      <c r="A18" s="2" t="s">
        <v>843</v>
      </c>
      <c r="B18" s="6">
        <v>81561</v>
      </c>
      <c r="C18" s="6">
        <v>81561</v>
      </c>
      <c r="D18" s="4" t="s">
        <v>5</v>
      </c>
    </row>
    <row r="19" spans="1:4" ht="30">
      <c r="A19" s="3" t="s">
        <v>844</v>
      </c>
      <c r="B19" s="4" t="s">
        <v>5</v>
      </c>
      <c r="C19" s="4" t="s">
        <v>5</v>
      </c>
      <c r="D19" s="4" t="s">
        <v>5</v>
      </c>
    </row>
    <row r="20" spans="1:4">
      <c r="A20" s="2" t="s">
        <v>71</v>
      </c>
      <c r="B20" s="6">
        <v>123111</v>
      </c>
      <c r="C20" s="6">
        <v>123111</v>
      </c>
      <c r="D20" s="4" t="s">
        <v>5</v>
      </c>
    </row>
    <row r="21" spans="1:4">
      <c r="A21" s="3" t="s">
        <v>845</v>
      </c>
      <c r="B21" s="4" t="s">
        <v>5</v>
      </c>
      <c r="C21" s="4" t="s">
        <v>5</v>
      </c>
      <c r="D21" s="4" t="s">
        <v>5</v>
      </c>
    </row>
    <row r="22" spans="1:4" ht="30">
      <c r="A22" s="2" t="s">
        <v>846</v>
      </c>
      <c r="B22" s="6">
        <v>1395755</v>
      </c>
      <c r="C22" s="6">
        <v>1395755</v>
      </c>
      <c r="D22" s="6">
        <v>1373240</v>
      </c>
    </row>
    <row r="23" spans="1:4">
      <c r="A23" s="2" t="s">
        <v>847</v>
      </c>
      <c r="B23" s="4" t="s">
        <v>5</v>
      </c>
      <c r="C23" s="4" t="s">
        <v>5</v>
      </c>
      <c r="D23" s="4" t="s">
        <v>5</v>
      </c>
    </row>
    <row r="24" spans="1:4" ht="30">
      <c r="A24" s="3" t="s">
        <v>829</v>
      </c>
      <c r="B24" s="4" t="s">
        <v>5</v>
      </c>
      <c r="C24" s="4" t="s">
        <v>5</v>
      </c>
      <c r="D24" s="4" t="s">
        <v>5</v>
      </c>
    </row>
    <row r="25" spans="1:4" ht="30">
      <c r="A25" s="2" t="s">
        <v>848</v>
      </c>
      <c r="B25" s="4" t="s">
        <v>5</v>
      </c>
      <c r="C25" s="6">
        <v>1243718</v>
      </c>
      <c r="D25" s="4" t="s">
        <v>5</v>
      </c>
    </row>
    <row r="26" spans="1:4">
      <c r="A26" s="2" t="s">
        <v>849</v>
      </c>
      <c r="B26" s="4" t="s">
        <v>5</v>
      </c>
      <c r="C26" s="6">
        <v>29845</v>
      </c>
      <c r="D26" s="4" t="s">
        <v>5</v>
      </c>
    </row>
    <row r="27" spans="1:4">
      <c r="A27" s="2" t="s">
        <v>850</v>
      </c>
      <c r="B27" s="4" t="s">
        <v>5</v>
      </c>
      <c r="C27" s="4">
        <v>0</v>
      </c>
      <c r="D27" s="4" t="s">
        <v>5</v>
      </c>
    </row>
    <row r="28" spans="1:4" ht="30">
      <c r="A28" s="2" t="s">
        <v>851</v>
      </c>
      <c r="B28" s="4" t="s">
        <v>5</v>
      </c>
      <c r="C28" s="4">
        <v>-919</v>
      </c>
      <c r="D28" s="4" t="s">
        <v>5</v>
      </c>
    </row>
    <row r="29" spans="1:4" ht="30">
      <c r="A29" s="2" t="s">
        <v>830</v>
      </c>
      <c r="B29" s="6">
        <v>1272644</v>
      </c>
      <c r="C29" s="6">
        <v>1272644</v>
      </c>
      <c r="D29" s="4" t="s">
        <v>5</v>
      </c>
    </row>
    <row r="30" spans="1:4">
      <c r="A30" s="2" t="s">
        <v>852</v>
      </c>
      <c r="B30" s="4" t="s">
        <v>5</v>
      </c>
      <c r="C30" s="4" t="s">
        <v>5</v>
      </c>
      <c r="D30" s="4" t="s">
        <v>5</v>
      </c>
    </row>
    <row r="31" spans="1:4" ht="30">
      <c r="A31" s="3" t="s">
        <v>853</v>
      </c>
      <c r="B31" s="4" t="s">
        <v>5</v>
      </c>
      <c r="C31" s="4" t="s">
        <v>5</v>
      </c>
      <c r="D31" s="4" t="s">
        <v>5</v>
      </c>
    </row>
    <row r="32" spans="1:4" ht="30">
      <c r="A32" s="2" t="s">
        <v>854</v>
      </c>
      <c r="B32" s="4" t="s">
        <v>5</v>
      </c>
      <c r="C32" s="6">
        <v>203066</v>
      </c>
      <c r="D32" s="4" t="s">
        <v>5</v>
      </c>
    </row>
    <row r="33" spans="1:4">
      <c r="A33" s="2" t="s">
        <v>855</v>
      </c>
      <c r="B33" s="4" t="s">
        <v>5</v>
      </c>
      <c r="C33" s="6">
        <v>1657</v>
      </c>
      <c r="D33" s="4" t="s">
        <v>5</v>
      </c>
    </row>
    <row r="34" spans="1:4">
      <c r="A34" s="2" t="s">
        <v>856</v>
      </c>
      <c r="B34" s="4" t="s">
        <v>5</v>
      </c>
      <c r="C34" s="4">
        <v>0</v>
      </c>
      <c r="D34" s="4" t="s">
        <v>5</v>
      </c>
    </row>
    <row r="35" spans="1:4" ht="30">
      <c r="A35" s="2" t="s">
        <v>857</v>
      </c>
      <c r="B35" s="4" t="s">
        <v>5</v>
      </c>
      <c r="C35" s="4">
        <v>-51</v>
      </c>
      <c r="D35" s="4" t="s">
        <v>5</v>
      </c>
    </row>
    <row r="36" spans="1:4" ht="30">
      <c r="A36" s="2" t="s">
        <v>858</v>
      </c>
      <c r="B36" s="6">
        <v>204672</v>
      </c>
      <c r="C36" s="6">
        <v>204672</v>
      </c>
      <c r="D36" s="4" t="s">
        <v>5</v>
      </c>
    </row>
    <row r="37" spans="1:4" ht="30">
      <c r="A37" s="3" t="s">
        <v>831</v>
      </c>
      <c r="B37" s="4" t="s">
        <v>5</v>
      </c>
      <c r="C37" s="4" t="s">
        <v>5</v>
      </c>
      <c r="D37" s="4" t="s">
        <v>5</v>
      </c>
    </row>
    <row r="38" spans="1:4" ht="30">
      <c r="A38" s="2" t="s">
        <v>859</v>
      </c>
      <c r="B38" s="4" t="s">
        <v>5</v>
      </c>
      <c r="C38" s="6">
        <v>73544</v>
      </c>
      <c r="D38" s="4" t="s">
        <v>5</v>
      </c>
    </row>
    <row r="39" spans="1:4" ht="30">
      <c r="A39" s="2" t="s">
        <v>832</v>
      </c>
      <c r="B39" s="4" t="s">
        <v>5</v>
      </c>
      <c r="C39" s="6">
        <v>8019</v>
      </c>
      <c r="D39" s="4" t="s">
        <v>5</v>
      </c>
    </row>
    <row r="40" spans="1:4" ht="30">
      <c r="A40" s="2" t="s">
        <v>860</v>
      </c>
      <c r="B40" s="4" t="s">
        <v>5</v>
      </c>
      <c r="C40" s="4">
        <v>0</v>
      </c>
      <c r="D40" s="4" t="s">
        <v>5</v>
      </c>
    </row>
    <row r="41" spans="1:4" ht="45">
      <c r="A41" s="2" t="s">
        <v>833</v>
      </c>
      <c r="B41" s="4" t="s">
        <v>5</v>
      </c>
      <c r="C41" s="4">
        <v>-2</v>
      </c>
      <c r="D41" s="4" t="s">
        <v>5</v>
      </c>
    </row>
    <row r="42" spans="1:4" ht="30">
      <c r="A42" s="2" t="s">
        <v>861</v>
      </c>
      <c r="B42" s="6">
        <v>81561</v>
      </c>
      <c r="C42" s="6">
        <v>81561</v>
      </c>
      <c r="D42" s="4" t="s">
        <v>5</v>
      </c>
    </row>
    <row r="43" spans="1:4" ht="30">
      <c r="A43" s="3" t="s">
        <v>840</v>
      </c>
      <c r="B43" s="4" t="s">
        <v>5</v>
      </c>
      <c r="C43" s="4" t="s">
        <v>5</v>
      </c>
      <c r="D43" s="4" t="s">
        <v>5</v>
      </c>
    </row>
    <row r="44" spans="1:4" ht="30">
      <c r="A44" s="2" t="s">
        <v>832</v>
      </c>
      <c r="B44" s="4" t="s">
        <v>5</v>
      </c>
      <c r="C44" s="6">
        <v>8019</v>
      </c>
      <c r="D44" s="4" t="s">
        <v>5</v>
      </c>
    </row>
    <row r="45" spans="1:4" ht="30">
      <c r="A45" s="3" t="s">
        <v>844</v>
      </c>
      <c r="B45" s="4" t="s">
        <v>5</v>
      </c>
      <c r="C45" s="4" t="s">
        <v>5</v>
      </c>
      <c r="D45" s="4" t="s">
        <v>5</v>
      </c>
    </row>
    <row r="46" spans="1:4">
      <c r="A46" s="2" t="s">
        <v>71</v>
      </c>
      <c r="B46" s="6">
        <v>123111</v>
      </c>
      <c r="C46" s="6">
        <v>123111</v>
      </c>
      <c r="D46" s="4" t="s">
        <v>5</v>
      </c>
    </row>
    <row r="47" spans="1:4">
      <c r="A47" s="2" t="s">
        <v>862</v>
      </c>
      <c r="B47" s="4" t="s">
        <v>5</v>
      </c>
      <c r="C47" s="4" t="s">
        <v>5</v>
      </c>
      <c r="D47" s="4" t="s">
        <v>5</v>
      </c>
    </row>
    <row r="48" spans="1:4" ht="30">
      <c r="A48" s="3" t="s">
        <v>853</v>
      </c>
      <c r="B48" s="4" t="s">
        <v>5</v>
      </c>
      <c r="C48" s="4" t="s">
        <v>5</v>
      </c>
      <c r="D48" s="4" t="s">
        <v>5</v>
      </c>
    </row>
    <row r="49" spans="1:4" ht="30">
      <c r="A49" s="2" t="s">
        <v>854</v>
      </c>
      <c r="B49" s="4" t="s">
        <v>5</v>
      </c>
      <c r="C49" s="4">
        <v>158</v>
      </c>
      <c r="D49" s="4" t="s">
        <v>5</v>
      </c>
    </row>
    <row r="50" spans="1:4">
      <c r="A50" s="2" t="s">
        <v>855</v>
      </c>
      <c r="B50" s="4" t="s">
        <v>5</v>
      </c>
      <c r="C50" s="4">
        <v>0</v>
      </c>
      <c r="D50" s="4" t="s">
        <v>5</v>
      </c>
    </row>
    <row r="51" spans="1:4">
      <c r="A51" s="2" t="s">
        <v>856</v>
      </c>
      <c r="B51" s="4" t="s">
        <v>5</v>
      </c>
      <c r="C51" s="4">
        <v>-158</v>
      </c>
      <c r="D51" s="4" t="s">
        <v>5</v>
      </c>
    </row>
    <row r="52" spans="1:4" ht="30">
      <c r="A52" s="2" t="s">
        <v>857</v>
      </c>
      <c r="B52" s="4" t="s">
        <v>5</v>
      </c>
      <c r="C52" s="4">
        <v>0</v>
      </c>
      <c r="D52" s="4" t="s">
        <v>5</v>
      </c>
    </row>
    <row r="53" spans="1:4" ht="30">
      <c r="A53" s="2" t="s">
        <v>858</v>
      </c>
      <c r="B53" s="4">
        <v>0</v>
      </c>
      <c r="C53" s="4">
        <v>0</v>
      </c>
      <c r="D53" s="4" t="s">
        <v>5</v>
      </c>
    </row>
    <row r="54" spans="1:4" ht="30">
      <c r="A54" s="3" t="s">
        <v>831</v>
      </c>
      <c r="B54" s="4" t="s">
        <v>5</v>
      </c>
      <c r="C54" s="4" t="s">
        <v>5</v>
      </c>
      <c r="D54" s="4" t="s">
        <v>5</v>
      </c>
    </row>
    <row r="55" spans="1:4" ht="30">
      <c r="A55" s="2" t="s">
        <v>859</v>
      </c>
      <c r="B55" s="4" t="s">
        <v>5</v>
      </c>
      <c r="C55" s="4">
        <v>158</v>
      </c>
      <c r="D55" s="4" t="s">
        <v>5</v>
      </c>
    </row>
    <row r="56" spans="1:4" ht="30">
      <c r="A56" s="2" t="s">
        <v>832</v>
      </c>
      <c r="B56" s="4" t="s">
        <v>5</v>
      </c>
      <c r="C56" s="4">
        <v>0</v>
      </c>
      <c r="D56" s="4" t="s">
        <v>5</v>
      </c>
    </row>
    <row r="57" spans="1:4" ht="30">
      <c r="A57" s="2" t="s">
        <v>860</v>
      </c>
      <c r="B57" s="4" t="s">
        <v>5</v>
      </c>
      <c r="C57" s="4">
        <v>-158</v>
      </c>
      <c r="D57" s="4" t="s">
        <v>5</v>
      </c>
    </row>
    <row r="58" spans="1:4" ht="45">
      <c r="A58" s="2" t="s">
        <v>833</v>
      </c>
      <c r="B58" s="4" t="s">
        <v>5</v>
      </c>
      <c r="C58" s="4">
        <v>0</v>
      </c>
      <c r="D58" s="4" t="s">
        <v>5</v>
      </c>
    </row>
    <row r="59" spans="1:4" ht="30">
      <c r="A59" s="2" t="s">
        <v>861</v>
      </c>
      <c r="B59" s="4">
        <v>0</v>
      </c>
      <c r="C59" s="4">
        <v>0</v>
      </c>
      <c r="D59" s="4" t="s">
        <v>5</v>
      </c>
    </row>
    <row r="60" spans="1:4" ht="30">
      <c r="A60" s="3" t="s">
        <v>840</v>
      </c>
      <c r="B60" s="4" t="s">
        <v>5</v>
      </c>
      <c r="C60" s="4" t="s">
        <v>5</v>
      </c>
      <c r="D60" s="4" t="s">
        <v>5</v>
      </c>
    </row>
    <row r="61" spans="1:4" ht="30">
      <c r="A61" s="2" t="s">
        <v>832</v>
      </c>
      <c r="B61" s="4" t="s">
        <v>5</v>
      </c>
      <c r="C61" s="4">
        <v>0</v>
      </c>
      <c r="D61" s="4" t="s">
        <v>5</v>
      </c>
    </row>
    <row r="62" spans="1:4" ht="30">
      <c r="A62" s="3" t="s">
        <v>844</v>
      </c>
      <c r="B62" s="4" t="s">
        <v>5</v>
      </c>
      <c r="C62" s="4" t="s">
        <v>5</v>
      </c>
      <c r="D62" s="4" t="s">
        <v>5</v>
      </c>
    </row>
    <row r="63" spans="1:4">
      <c r="A63" s="2" t="s">
        <v>71</v>
      </c>
      <c r="B63" s="8">
        <v>0</v>
      </c>
      <c r="C63" s="8">
        <v>0</v>
      </c>
      <c r="D63"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45">
      <c r="A1" s="1" t="s">
        <v>863</v>
      </c>
      <c r="B1" s="1" t="s">
        <v>26</v>
      </c>
      <c r="C1" s="1" t="s">
        <v>1</v>
      </c>
    </row>
    <row r="2" spans="1:3" ht="30">
      <c r="A2" s="1" t="s">
        <v>60</v>
      </c>
      <c r="B2" s="1" t="s">
        <v>2</v>
      </c>
      <c r="C2" s="1" t="s">
        <v>2</v>
      </c>
    </row>
    <row r="3" spans="1:3" ht="30">
      <c r="A3" s="3" t="s">
        <v>783</v>
      </c>
      <c r="B3" s="4" t="s">
        <v>5</v>
      </c>
      <c r="C3" s="4" t="s">
        <v>5</v>
      </c>
    </row>
    <row r="4" spans="1:3" ht="30">
      <c r="A4" s="2" t="s">
        <v>864</v>
      </c>
      <c r="B4" s="4" t="s">
        <v>5</v>
      </c>
      <c r="C4" s="4" t="s">
        <v>801</v>
      </c>
    </row>
    <row r="5" spans="1:3">
      <c r="A5" s="2" t="s">
        <v>865</v>
      </c>
      <c r="B5" s="8">
        <v>2600</v>
      </c>
      <c r="C5" s="8">
        <v>8019</v>
      </c>
    </row>
    <row r="6" spans="1:3" ht="45">
      <c r="A6" s="3" t="s">
        <v>866</v>
      </c>
      <c r="B6" s="4" t="s">
        <v>5</v>
      </c>
      <c r="C6" s="4" t="s">
        <v>5</v>
      </c>
    </row>
    <row r="7" spans="1:3" ht="30">
      <c r="A7" s="2" t="s">
        <v>300</v>
      </c>
      <c r="B7" s="6">
        <v>2235</v>
      </c>
      <c r="C7" s="6">
        <v>2235</v>
      </c>
    </row>
    <row r="8" spans="1:3">
      <c r="A8" s="2">
        <v>2015</v>
      </c>
      <c r="B8" s="6">
        <v>8949</v>
      </c>
      <c r="C8" s="6">
        <v>8949</v>
      </c>
    </row>
    <row r="9" spans="1:3">
      <c r="A9" s="2">
        <v>2016</v>
      </c>
      <c r="B9" s="6">
        <v>8949</v>
      </c>
      <c r="C9" s="6">
        <v>8949</v>
      </c>
    </row>
    <row r="10" spans="1:3">
      <c r="A10" s="2">
        <v>2017</v>
      </c>
      <c r="B10" s="6">
        <v>8949</v>
      </c>
      <c r="C10" s="6">
        <v>8949</v>
      </c>
    </row>
    <row r="11" spans="1:3">
      <c r="A11" s="2">
        <v>2018</v>
      </c>
      <c r="B11" s="6">
        <v>8949</v>
      </c>
      <c r="C11" s="6">
        <v>8949</v>
      </c>
    </row>
    <row r="12" spans="1:3">
      <c r="A12" s="2" t="s">
        <v>301</v>
      </c>
      <c r="B12" s="6">
        <v>85080</v>
      </c>
      <c r="C12" s="6">
        <v>85080</v>
      </c>
    </row>
    <row r="13" spans="1:3">
      <c r="A13" s="2" t="s">
        <v>71</v>
      </c>
      <c r="B13" s="8">
        <v>123111</v>
      </c>
      <c r="C13" s="8">
        <v>123111</v>
      </c>
    </row>
    <row r="14" spans="1:3">
      <c r="A14" s="2" t="s">
        <v>782</v>
      </c>
      <c r="B14" s="4" t="s">
        <v>5</v>
      </c>
      <c r="C14" s="4" t="s">
        <v>5</v>
      </c>
    </row>
    <row r="15" spans="1:3" ht="30">
      <c r="A15" s="3" t="s">
        <v>783</v>
      </c>
      <c r="B15" s="4" t="s">
        <v>5</v>
      </c>
      <c r="C15" s="4" t="s">
        <v>5</v>
      </c>
    </row>
    <row r="16" spans="1:3">
      <c r="A16" s="2" t="s">
        <v>784</v>
      </c>
      <c r="B16" s="4" t="s">
        <v>5</v>
      </c>
      <c r="C16" s="4" t="s">
        <v>777</v>
      </c>
    </row>
    <row r="17" spans="1:3">
      <c r="A17" s="2" t="s">
        <v>785</v>
      </c>
      <c r="B17" s="4" t="s">
        <v>5</v>
      </c>
      <c r="C17" s="4" t="s">
        <v>5</v>
      </c>
    </row>
    <row r="18" spans="1:3" ht="30">
      <c r="A18" s="3" t="s">
        <v>783</v>
      </c>
      <c r="B18" s="4" t="s">
        <v>5</v>
      </c>
      <c r="C18" s="4" t="s">
        <v>5</v>
      </c>
    </row>
    <row r="19" spans="1:3">
      <c r="A19" s="2" t="s">
        <v>784</v>
      </c>
      <c r="B19" s="4" t="s">
        <v>5</v>
      </c>
      <c r="C19" s="4" t="s">
        <v>78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867</v>
      </c>
      <c r="B1" s="7" t="s">
        <v>2</v>
      </c>
      <c r="C1" s="7" t="s">
        <v>61</v>
      </c>
    </row>
    <row r="2" spans="1:3" ht="30">
      <c r="A2" s="1" t="s">
        <v>60</v>
      </c>
      <c r="B2" s="7"/>
      <c r="C2" s="7"/>
    </row>
    <row r="3" spans="1:3">
      <c r="A3" s="3" t="s">
        <v>303</v>
      </c>
      <c r="B3" s="4" t="s">
        <v>5</v>
      </c>
      <c r="C3" s="4" t="s">
        <v>5</v>
      </c>
    </row>
    <row r="4" spans="1:3">
      <c r="A4" s="2" t="s">
        <v>305</v>
      </c>
      <c r="B4" s="8">
        <v>11845</v>
      </c>
      <c r="C4" s="8">
        <v>17187</v>
      </c>
    </row>
    <row r="5" spans="1:3">
      <c r="A5" s="2" t="s">
        <v>306</v>
      </c>
      <c r="B5" s="6">
        <v>5378</v>
      </c>
      <c r="C5" s="6">
        <v>8847</v>
      </c>
    </row>
    <row r="6" spans="1:3">
      <c r="A6" s="2" t="s">
        <v>307</v>
      </c>
      <c r="B6" s="4">
        <v>941</v>
      </c>
      <c r="C6" s="6">
        <v>1028</v>
      </c>
    </row>
    <row r="7" spans="1:3">
      <c r="A7" s="2" t="s">
        <v>308</v>
      </c>
      <c r="B7" s="4">
        <v>0</v>
      </c>
      <c r="C7" s="4">
        <v>493</v>
      </c>
    </row>
    <row r="8" spans="1:3">
      <c r="A8" s="2" t="s">
        <v>309</v>
      </c>
      <c r="B8" s="6">
        <v>3794</v>
      </c>
      <c r="C8" s="6">
        <v>1846</v>
      </c>
    </row>
    <row r="9" spans="1:3">
      <c r="A9" s="2" t="s">
        <v>310</v>
      </c>
      <c r="B9" s="6">
        <v>1254</v>
      </c>
      <c r="C9" s="6">
        <v>1268</v>
      </c>
    </row>
    <row r="10" spans="1:3">
      <c r="A10" s="2" t="s">
        <v>311</v>
      </c>
      <c r="B10" s="4">
        <v>180</v>
      </c>
      <c r="C10" s="4">
        <v>729</v>
      </c>
    </row>
    <row r="11" spans="1:3">
      <c r="A11" s="2" t="s">
        <v>78</v>
      </c>
      <c r="B11" s="4">
        <v>53</v>
      </c>
      <c r="C11" s="4">
        <v>0</v>
      </c>
    </row>
    <row r="12" spans="1:3">
      <c r="A12" s="2" t="s">
        <v>78</v>
      </c>
      <c r="B12" s="8">
        <v>23445</v>
      </c>
      <c r="C12" s="8">
        <v>3139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8"/>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 min="7" max="7" width="12.5703125" bestFit="1" customWidth="1"/>
    <col min="8" max="8" width="11.85546875" bestFit="1" customWidth="1"/>
    <col min="9" max="11" width="17" bestFit="1" customWidth="1"/>
    <col min="12" max="12" width="31" bestFit="1" customWidth="1"/>
    <col min="13" max="14" width="27.28515625" bestFit="1" customWidth="1"/>
    <col min="15" max="26" width="22.7109375" bestFit="1" customWidth="1"/>
    <col min="27" max="33" width="17" bestFit="1" customWidth="1"/>
    <col min="34" max="35" width="22.7109375" bestFit="1" customWidth="1"/>
    <col min="36" max="36" width="22.42578125" bestFit="1" customWidth="1"/>
    <col min="37" max="37" width="17" bestFit="1" customWidth="1"/>
    <col min="38" max="38" width="25" bestFit="1" customWidth="1"/>
    <col min="39" max="39" width="28.7109375" bestFit="1" customWidth="1"/>
    <col min="40" max="42" width="24.140625" bestFit="1" customWidth="1"/>
    <col min="43" max="49" width="14.7109375" bestFit="1" customWidth="1"/>
    <col min="50" max="50" width="15.42578125" bestFit="1" customWidth="1"/>
    <col min="51" max="51" width="14.7109375" bestFit="1" customWidth="1"/>
    <col min="52" max="52" width="18.140625" bestFit="1" customWidth="1"/>
    <col min="53" max="53" width="14.7109375" bestFit="1" customWidth="1"/>
    <col min="54" max="54" width="17.28515625" bestFit="1" customWidth="1"/>
  </cols>
  <sheetData>
    <row r="1" spans="1:54" ht="15" customHeight="1">
      <c r="A1" s="7" t="s">
        <v>868</v>
      </c>
      <c r="B1" s="7" t="s">
        <v>26</v>
      </c>
      <c r="C1" s="7"/>
      <c r="D1" s="7" t="s">
        <v>1</v>
      </c>
      <c r="E1" s="7"/>
      <c r="F1" s="1"/>
      <c r="G1" s="1"/>
      <c r="H1" s="1"/>
      <c r="I1" s="1"/>
      <c r="J1" s="1"/>
      <c r="K1" s="1"/>
      <c r="L1" s="1"/>
      <c r="M1" s="1"/>
      <c r="N1" s="1"/>
      <c r="O1" s="1" t="s">
        <v>808</v>
      </c>
      <c r="P1" s="1" t="s">
        <v>26</v>
      </c>
      <c r="Q1" s="1" t="s">
        <v>1</v>
      </c>
      <c r="R1" s="1"/>
      <c r="S1" s="7"/>
      <c r="T1" s="7"/>
      <c r="U1" s="7"/>
      <c r="V1" s="7"/>
      <c r="W1" s="7"/>
      <c r="X1" s="7"/>
      <c r="Y1" s="7"/>
      <c r="Z1" s="7"/>
      <c r="AA1" s="7" t="s">
        <v>808</v>
      </c>
      <c r="AB1" s="7"/>
      <c r="AC1" s="7"/>
      <c r="AD1" s="1" t="s">
        <v>26</v>
      </c>
      <c r="AE1" s="1" t="s">
        <v>1</v>
      </c>
      <c r="AF1" s="1"/>
      <c r="AG1" s="7"/>
      <c r="AH1" s="7"/>
      <c r="AI1" s="7"/>
      <c r="AJ1" s="7"/>
      <c r="AK1" s="1"/>
      <c r="AL1" s="7"/>
      <c r="AM1" s="7"/>
      <c r="AN1" s="1" t="s">
        <v>26</v>
      </c>
      <c r="AO1" s="1"/>
      <c r="AP1" s="7" t="s">
        <v>808</v>
      </c>
      <c r="AQ1" s="7"/>
      <c r="AR1" s="7" t="s">
        <v>26</v>
      </c>
      <c r="AS1" s="7"/>
      <c r="AT1" s="7"/>
      <c r="AU1" s="7"/>
      <c r="AV1" s="7" t="s">
        <v>1</v>
      </c>
      <c r="AW1" s="7"/>
      <c r="AX1" s="1" t="s">
        <v>808</v>
      </c>
      <c r="AY1" s="7"/>
      <c r="AZ1" s="7"/>
      <c r="BA1" s="7"/>
      <c r="BB1" s="1" t="s">
        <v>808</v>
      </c>
    </row>
    <row r="2" spans="1:54">
      <c r="A2" s="7"/>
      <c r="B2" s="7" t="s">
        <v>2</v>
      </c>
      <c r="C2" s="7" t="s">
        <v>27</v>
      </c>
      <c r="D2" s="7" t="s">
        <v>2</v>
      </c>
      <c r="E2" s="7" t="s">
        <v>27</v>
      </c>
      <c r="F2" s="7" t="s">
        <v>869</v>
      </c>
      <c r="G2" s="7" t="s">
        <v>61</v>
      </c>
      <c r="H2" s="7" t="s">
        <v>870</v>
      </c>
      <c r="I2" s="1" t="s">
        <v>2</v>
      </c>
      <c r="J2" s="1" t="s">
        <v>870</v>
      </c>
      <c r="K2" s="1" t="s">
        <v>869</v>
      </c>
      <c r="L2" s="1" t="s">
        <v>870</v>
      </c>
      <c r="M2" s="1" t="s">
        <v>874</v>
      </c>
      <c r="N2" s="1" t="s">
        <v>877</v>
      </c>
      <c r="O2" s="1" t="s">
        <v>870</v>
      </c>
      <c r="P2" s="1" t="s">
        <v>874</v>
      </c>
      <c r="Q2" s="1" t="s">
        <v>2</v>
      </c>
      <c r="R2" s="1" t="s">
        <v>877</v>
      </c>
      <c r="S2" s="1" t="s">
        <v>870</v>
      </c>
      <c r="T2" s="1" t="s">
        <v>870</v>
      </c>
      <c r="U2" s="1" t="s">
        <v>870</v>
      </c>
      <c r="V2" s="1" t="s">
        <v>870</v>
      </c>
      <c r="W2" s="1" t="s">
        <v>870</v>
      </c>
      <c r="X2" s="1" t="s">
        <v>870</v>
      </c>
      <c r="Y2" s="1" t="s">
        <v>870</v>
      </c>
      <c r="Z2" s="1" t="s">
        <v>870</v>
      </c>
      <c r="AA2" s="1" t="s">
        <v>869</v>
      </c>
      <c r="AB2" s="1" t="s">
        <v>884</v>
      </c>
      <c r="AC2" s="1" t="s">
        <v>885</v>
      </c>
      <c r="AD2" s="1" t="s">
        <v>2</v>
      </c>
      <c r="AE2" s="1" t="s">
        <v>2</v>
      </c>
      <c r="AF2" s="1" t="s">
        <v>886</v>
      </c>
      <c r="AG2" s="1" t="s">
        <v>870</v>
      </c>
      <c r="AH2" s="1" t="s">
        <v>870</v>
      </c>
      <c r="AI2" s="1" t="s">
        <v>870</v>
      </c>
      <c r="AJ2" s="1" t="s">
        <v>870</v>
      </c>
      <c r="AK2" s="1" t="s">
        <v>869</v>
      </c>
      <c r="AL2" s="1" t="s">
        <v>2</v>
      </c>
      <c r="AM2" s="1" t="s">
        <v>2</v>
      </c>
      <c r="AN2" s="1" t="s">
        <v>61</v>
      </c>
      <c r="AO2" s="1" t="s">
        <v>894</v>
      </c>
      <c r="AP2" s="1" t="s">
        <v>894</v>
      </c>
      <c r="AQ2" s="1" t="s">
        <v>870</v>
      </c>
      <c r="AR2" s="1" t="s">
        <v>61</v>
      </c>
      <c r="AS2" s="1" t="s">
        <v>27</v>
      </c>
      <c r="AT2" s="1" t="s">
        <v>877</v>
      </c>
      <c r="AU2" s="1" t="s">
        <v>896</v>
      </c>
      <c r="AV2" s="1" t="s">
        <v>2</v>
      </c>
      <c r="AW2" s="1" t="s">
        <v>27</v>
      </c>
      <c r="AX2" s="1" t="s">
        <v>870</v>
      </c>
      <c r="AY2" s="1" t="s">
        <v>870</v>
      </c>
      <c r="AZ2" s="1" t="s">
        <v>870</v>
      </c>
      <c r="BA2" s="1" t="s">
        <v>870</v>
      </c>
      <c r="BB2" s="1" t="s">
        <v>897</v>
      </c>
    </row>
    <row r="3" spans="1:54">
      <c r="A3" s="7"/>
      <c r="B3" s="7"/>
      <c r="C3" s="7"/>
      <c r="D3" s="7"/>
      <c r="E3" s="7"/>
      <c r="F3" s="7"/>
      <c r="G3" s="7"/>
      <c r="H3" s="7"/>
      <c r="I3" s="1" t="s">
        <v>871</v>
      </c>
      <c r="J3" s="1" t="s">
        <v>871</v>
      </c>
      <c r="K3" s="1" t="s">
        <v>872</v>
      </c>
      <c r="L3" s="1" t="s">
        <v>873</v>
      </c>
      <c r="M3" s="1" t="s">
        <v>875</v>
      </c>
      <c r="N3" s="1" t="s">
        <v>875</v>
      </c>
      <c r="O3" s="1" t="s">
        <v>875</v>
      </c>
      <c r="P3" s="1" t="s">
        <v>875</v>
      </c>
      <c r="Q3" s="1" t="s">
        <v>875</v>
      </c>
      <c r="R3" s="1" t="s">
        <v>875</v>
      </c>
      <c r="S3" s="1" t="s">
        <v>875</v>
      </c>
      <c r="T3" s="1" t="s">
        <v>875</v>
      </c>
      <c r="U3" s="1" t="s">
        <v>875</v>
      </c>
      <c r="V3" s="1" t="s">
        <v>875</v>
      </c>
      <c r="W3" s="1" t="s">
        <v>875</v>
      </c>
      <c r="X3" s="1" t="s">
        <v>875</v>
      </c>
      <c r="Y3" s="1" t="s">
        <v>875</v>
      </c>
      <c r="Z3" s="1" t="s">
        <v>875</v>
      </c>
      <c r="AA3" s="1" t="s">
        <v>882</v>
      </c>
      <c r="AB3" s="1" t="s">
        <v>882</v>
      </c>
      <c r="AC3" s="1" t="s">
        <v>882</v>
      </c>
      <c r="AD3" s="1" t="s">
        <v>882</v>
      </c>
      <c r="AE3" s="1" t="s">
        <v>882</v>
      </c>
      <c r="AF3" s="1" t="s">
        <v>882</v>
      </c>
      <c r="AG3" s="1" t="s">
        <v>882</v>
      </c>
      <c r="AH3" s="1" t="s">
        <v>882</v>
      </c>
      <c r="AI3" s="1" t="s">
        <v>882</v>
      </c>
      <c r="AJ3" s="1" t="s">
        <v>882</v>
      </c>
      <c r="AK3" s="1" t="s">
        <v>882</v>
      </c>
      <c r="AL3" s="1" t="s">
        <v>882</v>
      </c>
      <c r="AM3" s="1" t="s">
        <v>882</v>
      </c>
      <c r="AN3" s="1" t="s">
        <v>892</v>
      </c>
      <c r="AO3" s="1" t="s">
        <v>892</v>
      </c>
      <c r="AP3" s="1" t="s">
        <v>892</v>
      </c>
      <c r="AQ3" s="1" t="s">
        <v>892</v>
      </c>
      <c r="AR3" s="1" t="s">
        <v>892</v>
      </c>
      <c r="AS3" s="1" t="s">
        <v>892</v>
      </c>
      <c r="AT3" s="1" t="s">
        <v>892</v>
      </c>
      <c r="AU3" s="1" t="s">
        <v>892</v>
      </c>
      <c r="AV3" s="1" t="s">
        <v>892</v>
      </c>
      <c r="AW3" s="1" t="s">
        <v>892</v>
      </c>
      <c r="AX3" s="1" t="s">
        <v>892</v>
      </c>
      <c r="AY3" s="1" t="s">
        <v>892</v>
      </c>
      <c r="AZ3" s="1" t="s">
        <v>892</v>
      </c>
      <c r="BA3" s="1" t="s">
        <v>892</v>
      </c>
      <c r="BB3" s="1" t="s">
        <v>898</v>
      </c>
    </row>
    <row r="4" spans="1:54">
      <c r="A4" s="7"/>
      <c r="B4" s="7"/>
      <c r="C4" s="7"/>
      <c r="D4" s="7"/>
      <c r="E4" s="7"/>
      <c r="F4" s="7"/>
      <c r="G4" s="7"/>
      <c r="H4" s="7"/>
      <c r="I4" s="1"/>
      <c r="J4" s="1"/>
      <c r="K4" s="1"/>
      <c r="L4" s="1"/>
      <c r="M4" s="1" t="s">
        <v>876</v>
      </c>
      <c r="N4" s="1" t="s">
        <v>876</v>
      </c>
      <c r="O4" s="1" t="s">
        <v>878</v>
      </c>
      <c r="P4" s="1" t="s">
        <v>878</v>
      </c>
      <c r="Q4" s="1" t="s">
        <v>878</v>
      </c>
      <c r="R4" s="1" t="s">
        <v>878</v>
      </c>
      <c r="S4" s="1" t="s">
        <v>878</v>
      </c>
      <c r="T4" s="1" t="s">
        <v>878</v>
      </c>
      <c r="U4" s="1" t="s">
        <v>878</v>
      </c>
      <c r="V4" s="1" t="s">
        <v>878</v>
      </c>
      <c r="W4" s="1" t="s">
        <v>878</v>
      </c>
      <c r="X4" s="1" t="s">
        <v>878</v>
      </c>
      <c r="Y4" s="1" t="s">
        <v>878</v>
      </c>
      <c r="Z4" s="1" t="s">
        <v>878</v>
      </c>
      <c r="AA4" s="1" t="s">
        <v>883</v>
      </c>
      <c r="AB4" s="1" t="s">
        <v>883</v>
      </c>
      <c r="AC4" s="1" t="s">
        <v>883</v>
      </c>
      <c r="AD4" s="1" t="s">
        <v>883</v>
      </c>
      <c r="AE4" s="1" t="s">
        <v>883</v>
      </c>
      <c r="AF4" s="1" t="s">
        <v>883</v>
      </c>
      <c r="AG4" s="1" t="s">
        <v>871</v>
      </c>
      <c r="AH4" s="1" t="s">
        <v>871</v>
      </c>
      <c r="AI4" s="1" t="s">
        <v>871</v>
      </c>
      <c r="AJ4" s="1" t="s">
        <v>871</v>
      </c>
      <c r="AK4" s="1" t="s">
        <v>872</v>
      </c>
      <c r="AL4" s="1" t="s">
        <v>872</v>
      </c>
      <c r="AM4" s="1" t="s">
        <v>872</v>
      </c>
      <c r="AN4" s="1" t="s">
        <v>893</v>
      </c>
      <c r="AO4" s="1" t="s">
        <v>893</v>
      </c>
      <c r="AP4" s="1" t="s">
        <v>893</v>
      </c>
      <c r="AQ4" s="1" t="s">
        <v>895</v>
      </c>
      <c r="AR4" s="1" t="s">
        <v>895</v>
      </c>
      <c r="AS4" s="1" t="s">
        <v>895</v>
      </c>
      <c r="AT4" s="1" t="s">
        <v>895</v>
      </c>
      <c r="AU4" s="1" t="s">
        <v>895</v>
      </c>
      <c r="AV4" s="1" t="s">
        <v>895</v>
      </c>
      <c r="AW4" s="1" t="s">
        <v>895</v>
      </c>
      <c r="AX4" s="1" t="s">
        <v>895</v>
      </c>
      <c r="AY4" s="1" t="s">
        <v>895</v>
      </c>
      <c r="AZ4" s="1" t="s">
        <v>895</v>
      </c>
      <c r="BA4" s="1" t="s">
        <v>895</v>
      </c>
      <c r="BB4" s="1" t="s">
        <v>882</v>
      </c>
    </row>
    <row r="5" spans="1:54">
      <c r="A5" s="7"/>
      <c r="B5" s="7"/>
      <c r="C5" s="7"/>
      <c r="D5" s="7"/>
      <c r="E5" s="7"/>
      <c r="F5" s="7"/>
      <c r="G5" s="7"/>
      <c r="H5" s="7"/>
      <c r="I5" s="1"/>
      <c r="J5" s="1"/>
      <c r="K5" s="1"/>
      <c r="L5" s="1"/>
      <c r="M5" s="1"/>
      <c r="N5" s="1"/>
      <c r="O5" s="1"/>
      <c r="P5" s="1"/>
      <c r="Q5" s="1"/>
      <c r="R5" s="1"/>
      <c r="S5" s="1" t="s">
        <v>879</v>
      </c>
      <c r="T5" s="1" t="s">
        <v>879</v>
      </c>
      <c r="U5" s="1" t="s">
        <v>879</v>
      </c>
      <c r="V5" s="1" t="s">
        <v>880</v>
      </c>
      <c r="W5" s="1" t="s">
        <v>880</v>
      </c>
      <c r="X5" s="1" t="s">
        <v>880</v>
      </c>
      <c r="Y5" s="1" t="s">
        <v>880</v>
      </c>
      <c r="Z5" s="1" t="s">
        <v>880</v>
      </c>
      <c r="AA5" s="1"/>
      <c r="AB5" s="1"/>
      <c r="AC5" s="1"/>
      <c r="AD5" s="1"/>
      <c r="AE5" s="1"/>
      <c r="AF5" s="1"/>
      <c r="AG5" s="1"/>
      <c r="AH5" s="1" t="s">
        <v>887</v>
      </c>
      <c r="AI5" s="1" t="s">
        <v>888</v>
      </c>
      <c r="AJ5" s="1" t="s">
        <v>889</v>
      </c>
      <c r="AK5" s="1"/>
      <c r="AL5" s="1" t="s">
        <v>890</v>
      </c>
      <c r="AM5" s="1" t="s">
        <v>891</v>
      </c>
      <c r="AN5" s="1"/>
      <c r="AO5" s="1"/>
      <c r="AP5" s="1" t="s">
        <v>879</v>
      </c>
      <c r="AQ5" s="1"/>
      <c r="AR5" s="1"/>
      <c r="AS5" s="1"/>
      <c r="AT5" s="1"/>
      <c r="AU5" s="1"/>
      <c r="AV5" s="1"/>
      <c r="AW5" s="1"/>
      <c r="AX5" s="1" t="s">
        <v>879</v>
      </c>
      <c r="AY5" s="1" t="s">
        <v>880</v>
      </c>
      <c r="AZ5" s="1" t="s">
        <v>880</v>
      </c>
      <c r="BA5" s="1" t="s">
        <v>880</v>
      </c>
      <c r="BB5" s="1" t="s">
        <v>883</v>
      </c>
    </row>
    <row r="6" spans="1:54">
      <c r="A6" s="7"/>
      <c r="B6" s="7"/>
      <c r="C6" s="7"/>
      <c r="D6" s="7"/>
      <c r="E6" s="7"/>
      <c r="F6" s="7"/>
      <c r="G6" s="7"/>
      <c r="H6" s="7"/>
      <c r="I6" s="1"/>
      <c r="J6" s="1"/>
      <c r="K6" s="1"/>
      <c r="L6" s="1"/>
      <c r="M6" s="1"/>
      <c r="N6" s="1"/>
      <c r="O6" s="1"/>
      <c r="P6" s="1"/>
      <c r="Q6" s="1"/>
      <c r="R6" s="1"/>
      <c r="S6" s="1"/>
      <c r="T6" s="1" t="s">
        <v>782</v>
      </c>
      <c r="U6" s="1" t="s">
        <v>785</v>
      </c>
      <c r="V6" s="1"/>
      <c r="W6" s="1" t="s">
        <v>782</v>
      </c>
      <c r="X6" s="1" t="s">
        <v>785</v>
      </c>
      <c r="Y6" s="1" t="s">
        <v>881</v>
      </c>
      <c r="Z6" s="1" t="s">
        <v>879</v>
      </c>
      <c r="AA6" s="1"/>
      <c r="AB6" s="1"/>
      <c r="AC6" s="1"/>
      <c r="AD6" s="1"/>
      <c r="AE6" s="1"/>
      <c r="AF6" s="1"/>
      <c r="AG6" s="1"/>
      <c r="AH6" s="1"/>
      <c r="AI6" s="1"/>
      <c r="AJ6" s="1"/>
      <c r="AK6" s="1"/>
      <c r="AL6" s="1"/>
      <c r="AM6" s="1"/>
      <c r="AN6" s="1"/>
      <c r="AO6" s="1"/>
      <c r="AP6" s="1"/>
      <c r="AQ6" s="1"/>
      <c r="AR6" s="1"/>
      <c r="AS6" s="1"/>
      <c r="AT6" s="1"/>
      <c r="AU6" s="1"/>
      <c r="AV6" s="1"/>
      <c r="AW6" s="1"/>
      <c r="AX6" s="1" t="s">
        <v>782</v>
      </c>
      <c r="AY6" s="1"/>
      <c r="AZ6" s="1" t="s">
        <v>881</v>
      </c>
      <c r="BA6" s="1" t="s">
        <v>879</v>
      </c>
      <c r="BB6" s="1"/>
    </row>
    <row r="7" spans="1:54">
      <c r="A7" s="3" t="s">
        <v>8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row>
    <row r="8" spans="1:54">
      <c r="A8" s="2" t="s">
        <v>9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8">
        <v>150000000</v>
      </c>
      <c r="AD8" s="4" t="s">
        <v>5</v>
      </c>
      <c r="AE8" s="4" t="s">
        <v>5</v>
      </c>
      <c r="AF8" s="4" t="s">
        <v>5</v>
      </c>
      <c r="AG8" s="8">
        <v>250000000</v>
      </c>
      <c r="AH8" s="4" t="s">
        <v>5</v>
      </c>
      <c r="AI8" s="4" t="s">
        <v>5</v>
      </c>
      <c r="AJ8" s="4" t="s">
        <v>5</v>
      </c>
      <c r="AK8" s="8">
        <v>400000000</v>
      </c>
      <c r="AL8" s="4" t="s">
        <v>5</v>
      </c>
      <c r="AM8" s="4" t="s">
        <v>5</v>
      </c>
      <c r="AN8" s="4" t="s">
        <v>5</v>
      </c>
      <c r="AO8" s="4" t="s">
        <v>5</v>
      </c>
      <c r="AP8" s="4" t="s">
        <v>5</v>
      </c>
      <c r="AQ8" s="8">
        <v>660000000</v>
      </c>
      <c r="AR8" s="4" t="s">
        <v>5</v>
      </c>
      <c r="AS8" s="4" t="s">
        <v>5</v>
      </c>
      <c r="AT8" s="4" t="s">
        <v>5</v>
      </c>
      <c r="AU8" s="4" t="s">
        <v>5</v>
      </c>
      <c r="AV8" s="4" t="s">
        <v>5</v>
      </c>
      <c r="AW8" s="4" t="s">
        <v>5</v>
      </c>
      <c r="AX8" s="4" t="s">
        <v>5</v>
      </c>
      <c r="AY8" s="4" t="s">
        <v>5</v>
      </c>
      <c r="AZ8" s="4" t="s">
        <v>5</v>
      </c>
      <c r="BA8" s="4" t="s">
        <v>5</v>
      </c>
      <c r="BB8" s="4" t="s">
        <v>5</v>
      </c>
    </row>
    <row r="9" spans="1:54">
      <c r="A9" s="2" t="s">
        <v>9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164">
        <v>8.2500000000000004E-2</v>
      </c>
      <c r="AD9" s="4" t="s">
        <v>5</v>
      </c>
      <c r="AE9" s="4" t="s">
        <v>5</v>
      </c>
      <c r="AF9" s="4" t="s">
        <v>5</v>
      </c>
      <c r="AG9" s="164">
        <v>8.1299999999999997E-2</v>
      </c>
      <c r="AH9" s="4" t="s">
        <v>5</v>
      </c>
      <c r="AI9" s="4" t="s">
        <v>5</v>
      </c>
      <c r="AJ9" s="4" t="s">
        <v>5</v>
      </c>
      <c r="AK9" s="164">
        <v>5.3800000000000001E-2</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row>
    <row r="10" spans="1:54" ht="30">
      <c r="A10" s="2" t="s">
        <v>9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100000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c r="A11" s="2" t="s">
        <v>903</v>
      </c>
      <c r="B11" s="6">
        <v>3489000</v>
      </c>
      <c r="C11" s="4" t="s">
        <v>5</v>
      </c>
      <c r="D11" s="6">
        <v>3489000</v>
      </c>
      <c r="E11" s="4" t="s">
        <v>5</v>
      </c>
      <c r="F11" s="4" t="s">
        <v>5</v>
      </c>
      <c r="G11" s="6">
        <v>71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6">
        <v>2200000</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ht="30">
      <c r="A12" s="2" t="s">
        <v>9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30000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ht="30">
      <c r="A13" s="2" t="s">
        <v>9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100300000</v>
      </c>
      <c r="AC13" s="6">
        <v>147800000</v>
      </c>
      <c r="AD13" s="4" t="s">
        <v>5</v>
      </c>
      <c r="AE13" s="4" t="s">
        <v>5</v>
      </c>
      <c r="AF13" s="4" t="s">
        <v>5</v>
      </c>
      <c r="AG13" s="4" t="s">
        <v>5</v>
      </c>
      <c r="AH13" s="4" t="s">
        <v>5</v>
      </c>
      <c r="AI13" s="4" t="s">
        <v>5</v>
      </c>
      <c r="AJ13" s="4" t="s">
        <v>5</v>
      </c>
      <c r="AK13" s="4" t="s">
        <v>5</v>
      </c>
      <c r="AL13" s="4" t="s">
        <v>5</v>
      </c>
      <c r="AM13" s="4" t="s">
        <v>5</v>
      </c>
      <c r="AN13" s="4" t="s">
        <v>5</v>
      </c>
      <c r="AO13" s="4" t="s">
        <v>5</v>
      </c>
      <c r="AP13" s="4" t="s">
        <v>5</v>
      </c>
      <c r="AQ13" s="6">
        <v>650100000</v>
      </c>
      <c r="AR13" s="4" t="s">
        <v>5</v>
      </c>
      <c r="AS13" s="4" t="s">
        <v>5</v>
      </c>
      <c r="AT13" s="4" t="s">
        <v>5</v>
      </c>
      <c r="AU13" s="4" t="s">
        <v>5</v>
      </c>
      <c r="AV13" s="4" t="s">
        <v>5</v>
      </c>
      <c r="AW13" s="4" t="s">
        <v>5</v>
      </c>
      <c r="AX13" s="4" t="s">
        <v>5</v>
      </c>
      <c r="AY13" s="4" t="s">
        <v>5</v>
      </c>
      <c r="AZ13" s="4" t="s">
        <v>5</v>
      </c>
      <c r="BA13" s="4" t="s">
        <v>5</v>
      </c>
      <c r="BB13" s="4" t="s">
        <v>5</v>
      </c>
    </row>
    <row r="14" spans="1:54" ht="30">
      <c r="A14" s="2" t="s">
        <v>9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164">
        <v>8.5000000000000006E-2</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c r="A15" s="2" t="s">
        <v>907</v>
      </c>
      <c r="B15" s="4" t="s">
        <v>5</v>
      </c>
      <c r="C15" s="4" t="s">
        <v>5</v>
      </c>
      <c r="D15" s="4" t="s">
        <v>5</v>
      </c>
      <c r="E15" s="4" t="s">
        <v>5</v>
      </c>
      <c r="F15" s="164">
        <v>1</v>
      </c>
      <c r="G15" s="4" t="s">
        <v>5</v>
      </c>
      <c r="H15" s="164">
        <v>1</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c r="A16" s="2" t="s">
        <v>90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164">
        <v>6.3299999999999995E-2</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c r="A17" s="2" t="s">
        <v>909</v>
      </c>
      <c r="B17" s="4" t="s">
        <v>5</v>
      </c>
      <c r="C17" s="4" t="s">
        <v>5</v>
      </c>
      <c r="D17" s="6">
        <v>201710000</v>
      </c>
      <c r="E17" s="4">
        <v>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2017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6">
        <v>48300000</v>
      </c>
    </row>
    <row r="18" spans="1:54">
      <c r="A18" s="2" t="s">
        <v>44</v>
      </c>
      <c r="B18" s="6">
        <v>15012000</v>
      </c>
      <c r="C18" s="4">
        <v>0</v>
      </c>
      <c r="D18" s="6">
        <v>15012000</v>
      </c>
      <c r="E18" s="4">
        <v>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6">
        <v>15000000</v>
      </c>
      <c r="AE18" s="4" t="s">
        <v>5</v>
      </c>
      <c r="AF18" s="4" t="s">
        <v>5</v>
      </c>
      <c r="AG18" s="4" t="s">
        <v>5</v>
      </c>
      <c r="AH18" s="4" t="s">
        <v>5</v>
      </c>
      <c r="AI18" s="4" t="s">
        <v>5</v>
      </c>
      <c r="AJ18" s="4" t="s">
        <v>5</v>
      </c>
      <c r="AK18" s="4" t="s">
        <v>5</v>
      </c>
      <c r="AL18" s="4" t="s">
        <v>5</v>
      </c>
      <c r="AM18" s="4" t="s">
        <v>5</v>
      </c>
      <c r="AN18" s="6">
        <v>1400000</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c r="A19" s="2" t="s">
        <v>9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6">
        <v>7700000</v>
      </c>
      <c r="AT19" s="4" t="s">
        <v>5</v>
      </c>
      <c r="AU19" s="4" t="s">
        <v>5</v>
      </c>
      <c r="AV19" s="4" t="s">
        <v>5</v>
      </c>
      <c r="AW19" s="6">
        <v>3000000</v>
      </c>
      <c r="AX19" s="4" t="s">
        <v>5</v>
      </c>
      <c r="AY19" s="4" t="s">
        <v>5</v>
      </c>
      <c r="AZ19" s="4" t="s">
        <v>5</v>
      </c>
      <c r="BA19" s="4" t="s">
        <v>5</v>
      </c>
      <c r="BB19" s="4" t="s">
        <v>5</v>
      </c>
    </row>
    <row r="20" spans="1:54" ht="30">
      <c r="A20" s="2" t="s">
        <v>9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6">
        <v>-1100000</v>
      </c>
      <c r="AS20" s="6">
        <v>1100000</v>
      </c>
      <c r="AT20" s="6">
        <v>-700000</v>
      </c>
      <c r="AU20" s="6">
        <v>-1200000</v>
      </c>
      <c r="AV20" s="4" t="s">
        <v>5</v>
      </c>
      <c r="AW20" s="6">
        <v>3000000</v>
      </c>
      <c r="AX20" s="4" t="s">
        <v>5</v>
      </c>
      <c r="AY20" s="4" t="s">
        <v>5</v>
      </c>
      <c r="AZ20" s="4" t="s">
        <v>5</v>
      </c>
      <c r="BA20" s="4" t="s">
        <v>5</v>
      </c>
      <c r="BB20" s="4" t="s">
        <v>5</v>
      </c>
    </row>
    <row r="21" spans="1:54" ht="30">
      <c r="A21" s="2" t="s">
        <v>9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700000</v>
      </c>
      <c r="AS21" s="6">
        <v>700000</v>
      </c>
      <c r="AT21" s="6">
        <v>500000</v>
      </c>
      <c r="AU21" s="6">
        <v>700000</v>
      </c>
      <c r="AV21" s="4" t="s">
        <v>5</v>
      </c>
      <c r="AW21" s="6">
        <v>1900000</v>
      </c>
      <c r="AX21" s="4" t="s">
        <v>5</v>
      </c>
      <c r="AY21" s="4" t="s">
        <v>5</v>
      </c>
      <c r="AZ21" s="4" t="s">
        <v>5</v>
      </c>
      <c r="BA21" s="4" t="s">
        <v>5</v>
      </c>
      <c r="BB21" s="4" t="s">
        <v>5</v>
      </c>
    </row>
    <row r="22" spans="1:54" ht="30">
      <c r="A22" s="2" t="s">
        <v>91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9">
        <v>0.01</v>
      </c>
      <c r="AS22" s="9">
        <v>0.01</v>
      </c>
      <c r="AT22" s="9">
        <v>0.01</v>
      </c>
      <c r="AU22" s="9">
        <v>0.02</v>
      </c>
      <c r="AV22" s="4" t="s">
        <v>5</v>
      </c>
      <c r="AW22" s="9">
        <v>0.03</v>
      </c>
      <c r="AX22" s="4" t="s">
        <v>5</v>
      </c>
      <c r="AY22" s="4" t="s">
        <v>5</v>
      </c>
      <c r="AZ22" s="4" t="s">
        <v>5</v>
      </c>
      <c r="BA22" s="4" t="s">
        <v>5</v>
      </c>
      <c r="BB22" s="4" t="s">
        <v>5</v>
      </c>
    </row>
    <row r="23" spans="1:54" ht="30">
      <c r="A23" s="2" t="s">
        <v>9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6">
        <v>3300000</v>
      </c>
    </row>
    <row r="24" spans="1:54">
      <c r="A24" s="2" t="s">
        <v>9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6">
        <v>48300000</v>
      </c>
    </row>
    <row r="25" spans="1:54">
      <c r="A25" s="2" t="s">
        <v>916</v>
      </c>
      <c r="B25" s="4" t="s">
        <v>5</v>
      </c>
      <c r="C25" s="4" t="s">
        <v>5</v>
      </c>
      <c r="D25" s="6">
        <v>12768000</v>
      </c>
      <c r="E25" s="4">
        <v>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6">
        <v>-12800000</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ht="30">
      <c r="A26" s="2" t="s">
        <v>9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6">
        <v>1700000</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row>
    <row r="27" spans="1:54">
      <c r="A27" s="2" t="s">
        <v>91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500000</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row>
    <row r="28" spans="1:54">
      <c r="A28" s="2" t="s">
        <v>919</v>
      </c>
      <c r="B28" s="4" t="s">
        <v>5</v>
      </c>
      <c r="C28" s="4" t="s">
        <v>5</v>
      </c>
      <c r="D28" s="4" t="s">
        <v>5</v>
      </c>
      <c r="E28" s="4" t="s">
        <v>5</v>
      </c>
      <c r="F28" s="4" t="s">
        <v>5</v>
      </c>
      <c r="G28" s="4" t="s">
        <v>5</v>
      </c>
      <c r="H28" s="4" t="s">
        <v>5</v>
      </c>
      <c r="I28" s="4" t="s">
        <v>5</v>
      </c>
      <c r="J28" s="6">
        <v>12600000</v>
      </c>
      <c r="K28" s="6">
        <v>6700000</v>
      </c>
      <c r="L28" s="6">
        <v>2060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c r="A29" s="2" t="s">
        <v>920</v>
      </c>
      <c r="B29" s="4" t="s">
        <v>5</v>
      </c>
      <c r="C29" s="4" t="s">
        <v>5</v>
      </c>
      <c r="D29" s="4" t="s">
        <v>5</v>
      </c>
      <c r="E29" s="4" t="s">
        <v>5</v>
      </c>
      <c r="F29" s="4" t="s">
        <v>5</v>
      </c>
      <c r="G29" s="4" t="s">
        <v>5</v>
      </c>
      <c r="H29" s="4" t="s">
        <v>5</v>
      </c>
      <c r="I29" s="4" t="s">
        <v>5</v>
      </c>
      <c r="J29" s="4" t="s">
        <v>5</v>
      </c>
      <c r="K29" s="4" t="s">
        <v>5</v>
      </c>
      <c r="L29" s="4" t="s">
        <v>5</v>
      </c>
      <c r="M29" s="4" t="s">
        <v>5</v>
      </c>
      <c r="N29" s="4" t="s">
        <v>5</v>
      </c>
      <c r="O29" s="4" t="s">
        <v>776</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778</v>
      </c>
      <c r="AR29" s="4" t="s">
        <v>5</v>
      </c>
      <c r="AS29" s="4" t="s">
        <v>5</v>
      </c>
      <c r="AT29" s="4" t="s">
        <v>5</v>
      </c>
      <c r="AU29" s="4" t="s">
        <v>5</v>
      </c>
      <c r="AV29" s="4" t="s">
        <v>5</v>
      </c>
      <c r="AW29" s="4" t="s">
        <v>5</v>
      </c>
      <c r="AX29" s="4" t="s">
        <v>5</v>
      </c>
      <c r="AY29" s="4" t="s">
        <v>5</v>
      </c>
      <c r="AZ29" s="4" t="s">
        <v>5</v>
      </c>
      <c r="BA29" s="4" t="s">
        <v>5</v>
      </c>
      <c r="BB29" s="4" t="s">
        <v>5</v>
      </c>
    </row>
    <row r="30" spans="1:54" ht="30">
      <c r="A30" s="2" t="s">
        <v>921</v>
      </c>
      <c r="B30" s="4" t="s">
        <v>5</v>
      </c>
      <c r="C30" s="4" t="s">
        <v>5</v>
      </c>
      <c r="D30" s="4" t="s">
        <v>5</v>
      </c>
      <c r="E30" s="4" t="s">
        <v>5</v>
      </c>
      <c r="F30" s="4" t="s">
        <v>5</v>
      </c>
      <c r="G30" s="4" t="s">
        <v>5</v>
      </c>
      <c r="H30" s="4" t="s">
        <v>5</v>
      </c>
      <c r="I30" s="4" t="s">
        <v>5</v>
      </c>
      <c r="J30" s="4" t="s">
        <v>5</v>
      </c>
      <c r="K30" s="4" t="s">
        <v>5</v>
      </c>
      <c r="L30" s="4" t="s">
        <v>5</v>
      </c>
      <c r="M30" s="4" t="s">
        <v>5</v>
      </c>
      <c r="N30" s="4" t="s">
        <v>5</v>
      </c>
      <c r="O30" s="6">
        <v>50000000</v>
      </c>
      <c r="P30" s="6">
        <v>95000000</v>
      </c>
      <c r="Q30" s="4" t="s">
        <v>5</v>
      </c>
      <c r="R30" s="6">
        <v>750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row>
    <row r="31" spans="1:54" ht="30">
      <c r="A31" s="2" t="s">
        <v>922</v>
      </c>
      <c r="B31" s="4" t="s">
        <v>5</v>
      </c>
      <c r="C31" s="4" t="s">
        <v>5</v>
      </c>
      <c r="D31" s="4" t="s">
        <v>5</v>
      </c>
      <c r="E31" s="4" t="s">
        <v>5</v>
      </c>
      <c r="F31" s="4" t="s">
        <v>5</v>
      </c>
      <c r="G31" s="4" t="s">
        <v>5</v>
      </c>
      <c r="H31" s="4" t="s">
        <v>5</v>
      </c>
      <c r="I31" s="4" t="s">
        <v>5</v>
      </c>
      <c r="J31" s="4" t="s">
        <v>5</v>
      </c>
      <c r="K31" s="4" t="s">
        <v>5</v>
      </c>
      <c r="L31" s="4" t="s">
        <v>5</v>
      </c>
      <c r="M31" s="6">
        <v>20000000</v>
      </c>
      <c r="N31" s="6">
        <v>2500000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c r="A32" s="2" t="s">
        <v>923</v>
      </c>
      <c r="B32" s="4" t="s">
        <v>5</v>
      </c>
      <c r="C32" s="4" t="s">
        <v>5</v>
      </c>
      <c r="D32" s="4" t="s">
        <v>5</v>
      </c>
      <c r="E32" s="4" t="s">
        <v>5</v>
      </c>
      <c r="F32" s="4" t="s">
        <v>5</v>
      </c>
      <c r="G32" s="4" t="s">
        <v>5</v>
      </c>
      <c r="H32" s="4" t="s">
        <v>5</v>
      </c>
      <c r="I32" s="4" t="s">
        <v>5</v>
      </c>
      <c r="J32" s="4" t="s">
        <v>5</v>
      </c>
      <c r="K32" s="4" t="s">
        <v>5</v>
      </c>
      <c r="L32" s="4" t="s">
        <v>5</v>
      </c>
      <c r="M32" s="4" t="s">
        <v>5</v>
      </c>
      <c r="N32" s="4" t="s">
        <v>5</v>
      </c>
      <c r="O32" s="4" t="s">
        <v>5</v>
      </c>
      <c r="P32" s="164">
        <v>2.5000000000000001E-3</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row r="33" spans="1:54">
      <c r="A33" s="2" t="s">
        <v>92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164">
        <v>1.4999999999999999E-2</v>
      </c>
      <c r="AR33" s="4" t="s">
        <v>5</v>
      </c>
      <c r="AS33" s="4" t="s">
        <v>5</v>
      </c>
      <c r="AT33" s="4" t="s">
        <v>5</v>
      </c>
      <c r="AU33" s="4" t="s">
        <v>5</v>
      </c>
      <c r="AV33" s="4" t="s">
        <v>5</v>
      </c>
      <c r="AW33" s="4" t="s">
        <v>5</v>
      </c>
      <c r="AX33" s="4" t="s">
        <v>5</v>
      </c>
      <c r="AY33" s="4" t="s">
        <v>5</v>
      </c>
      <c r="AZ33" s="4" t="s">
        <v>5</v>
      </c>
      <c r="BA33" s="4" t="s">
        <v>5</v>
      </c>
      <c r="BB33" s="4" t="s">
        <v>5</v>
      </c>
    </row>
    <row r="34" spans="1:54" ht="30">
      <c r="A34" s="2" t="s">
        <v>9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164">
        <v>2.75E-2</v>
      </c>
      <c r="AQ34" s="4" t="s">
        <v>5</v>
      </c>
      <c r="AR34" s="4" t="s">
        <v>5</v>
      </c>
      <c r="AS34" s="4" t="s">
        <v>5</v>
      </c>
      <c r="AT34" s="4" t="s">
        <v>5</v>
      </c>
      <c r="AU34" s="4" t="s">
        <v>5</v>
      </c>
      <c r="AV34" s="4" t="s">
        <v>5</v>
      </c>
      <c r="AW34" s="4" t="s">
        <v>5</v>
      </c>
      <c r="AX34" s="164">
        <v>0.01</v>
      </c>
      <c r="AY34" s="4" t="s">
        <v>5</v>
      </c>
      <c r="AZ34" s="4" t="s">
        <v>5</v>
      </c>
      <c r="BA34" s="4" t="s">
        <v>5</v>
      </c>
      <c r="BB34" s="4" t="s">
        <v>5</v>
      </c>
    </row>
    <row r="35" spans="1:54">
      <c r="A35" s="2" t="s">
        <v>92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164">
        <v>0.01</v>
      </c>
      <c r="AP35" s="4" t="s">
        <v>5</v>
      </c>
      <c r="AQ35" s="4" t="s">
        <v>5</v>
      </c>
      <c r="AR35" s="4" t="s">
        <v>5</v>
      </c>
      <c r="AS35" s="4" t="s">
        <v>5</v>
      </c>
      <c r="AT35" s="4" t="s">
        <v>5</v>
      </c>
      <c r="AU35" s="4" t="s">
        <v>5</v>
      </c>
      <c r="AV35" s="4" t="s">
        <v>5</v>
      </c>
      <c r="AW35" s="4" t="s">
        <v>5</v>
      </c>
      <c r="AX35" s="4" t="s">
        <v>5</v>
      </c>
      <c r="AY35" s="4" t="s">
        <v>5</v>
      </c>
      <c r="AZ35" s="4" t="s">
        <v>5</v>
      </c>
      <c r="BA35" s="4" t="s">
        <v>5</v>
      </c>
      <c r="BB35" s="4" t="s">
        <v>5</v>
      </c>
    </row>
    <row r="36" spans="1:54" ht="30">
      <c r="A36" s="2" t="s">
        <v>92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164">
        <v>5.0000000000000001E-3</v>
      </c>
      <c r="Z36" s="164">
        <v>0.01</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164">
        <v>0.02</v>
      </c>
      <c r="AZ36" s="164">
        <v>5.0000000000000001E-3</v>
      </c>
      <c r="BA36" s="164">
        <v>0.01</v>
      </c>
      <c r="BB36" s="4" t="s">
        <v>5</v>
      </c>
    </row>
    <row r="37" spans="1:54" ht="30">
      <c r="A37" s="2" t="s">
        <v>92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164">
        <v>0.04</v>
      </c>
      <c r="AW37" s="4" t="s">
        <v>5</v>
      </c>
      <c r="AX37" s="4" t="s">
        <v>5</v>
      </c>
      <c r="AY37" s="4" t="s">
        <v>5</v>
      </c>
      <c r="AZ37" s="4" t="s">
        <v>5</v>
      </c>
      <c r="BA37" s="4" t="s">
        <v>5</v>
      </c>
      <c r="BB37" s="4" t="s">
        <v>5</v>
      </c>
    </row>
    <row r="38" spans="1:54" ht="30">
      <c r="A38" s="2" t="s">
        <v>929</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164">
        <v>2.5000000000000001E-3</v>
      </c>
      <c r="AR38" s="4" t="s">
        <v>5</v>
      </c>
      <c r="AS38" s="4" t="s">
        <v>5</v>
      </c>
      <c r="AT38" s="4" t="s">
        <v>5</v>
      </c>
      <c r="AU38" s="4" t="s">
        <v>5</v>
      </c>
      <c r="AV38" s="4" t="s">
        <v>5</v>
      </c>
      <c r="AW38" s="4" t="s">
        <v>5</v>
      </c>
      <c r="AX38" s="4" t="s">
        <v>5</v>
      </c>
      <c r="AY38" s="4" t="s">
        <v>5</v>
      </c>
      <c r="AZ38" s="4" t="s">
        <v>5</v>
      </c>
      <c r="BA38" s="4" t="s">
        <v>5</v>
      </c>
      <c r="BB38" s="4" t="s">
        <v>5</v>
      </c>
    </row>
    <row r="39" spans="1:54">
      <c r="A39" s="2" t="s">
        <v>93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164">
        <v>1.7500000000000002E-2</v>
      </c>
      <c r="T39" s="4" t="s">
        <v>5</v>
      </c>
      <c r="U39" s="4" t="s">
        <v>5</v>
      </c>
      <c r="V39" s="164">
        <v>7.4999999999999997E-3</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row>
    <row r="40" spans="1:54" ht="30">
      <c r="A40" s="2" t="s">
        <v>93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164">
        <v>0.02</v>
      </c>
      <c r="U40" s="164">
        <v>2.2499999999999999E-2</v>
      </c>
      <c r="V40" s="4" t="s">
        <v>5</v>
      </c>
      <c r="W40" s="164">
        <v>0.01</v>
      </c>
      <c r="X40" s="164">
        <v>1.2500000000000001E-2</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row>
    <row r="41" spans="1:54" ht="30">
      <c r="A41" s="2" t="s">
        <v>932</v>
      </c>
      <c r="B41" s="4" t="s">
        <v>5</v>
      </c>
      <c r="C41" s="4" t="s">
        <v>5</v>
      </c>
      <c r="D41" s="4" t="s">
        <v>5</v>
      </c>
      <c r="E41" s="4" t="s">
        <v>5</v>
      </c>
      <c r="F41" s="4" t="s">
        <v>5</v>
      </c>
      <c r="G41" s="4" t="s">
        <v>5</v>
      </c>
      <c r="H41" s="4" t="s">
        <v>5</v>
      </c>
      <c r="I41" s="4" t="s">
        <v>5</v>
      </c>
      <c r="J41" s="4" t="s">
        <v>5</v>
      </c>
      <c r="K41" s="4" t="s">
        <v>5</v>
      </c>
      <c r="L41" s="4" t="s">
        <v>5</v>
      </c>
      <c r="M41" s="4" t="s">
        <v>5</v>
      </c>
      <c r="N41" s="4" t="s">
        <v>5</v>
      </c>
      <c r="O41" s="164">
        <v>5.0000000000000001E-3</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row>
    <row r="42" spans="1:54" ht="30">
      <c r="A42" s="2" t="s">
        <v>933</v>
      </c>
      <c r="B42" s="4" t="s">
        <v>5</v>
      </c>
      <c r="C42" s="4" t="s">
        <v>5</v>
      </c>
      <c r="D42" s="4" t="s">
        <v>5</v>
      </c>
      <c r="E42" s="4" t="s">
        <v>5</v>
      </c>
      <c r="F42" s="4" t="s">
        <v>5</v>
      </c>
      <c r="G42" s="4" t="s">
        <v>5</v>
      </c>
      <c r="H42" s="4" t="s">
        <v>5</v>
      </c>
      <c r="I42" s="4" t="s">
        <v>5</v>
      </c>
      <c r="J42" s="4" t="s">
        <v>5</v>
      </c>
      <c r="K42" s="4" t="s">
        <v>5</v>
      </c>
      <c r="L42" s="4" t="s">
        <v>5</v>
      </c>
      <c r="M42" s="4" t="s">
        <v>5</v>
      </c>
      <c r="N42" s="4" t="s">
        <v>5</v>
      </c>
      <c r="O42" s="164">
        <v>3.8E-3</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row>
    <row r="43" spans="1:54" ht="30">
      <c r="A43" s="2" t="s">
        <v>93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164">
        <v>0.02</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row>
    <row r="44" spans="1:54">
      <c r="A44" s="2" t="s">
        <v>935</v>
      </c>
      <c r="B44" s="6">
        <v>24100000</v>
      </c>
      <c r="C44" s="4" t="s">
        <v>5</v>
      </c>
      <c r="D44" s="6">
        <v>24100000</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row>
    <row r="45" spans="1:54" ht="30">
      <c r="A45" s="2" t="s">
        <v>936</v>
      </c>
      <c r="B45" s="4" t="s">
        <v>5</v>
      </c>
      <c r="C45" s="4" t="s">
        <v>5</v>
      </c>
      <c r="D45" s="4" t="s">
        <v>5</v>
      </c>
      <c r="E45" s="4" t="s">
        <v>5</v>
      </c>
      <c r="F45" s="4" t="s">
        <v>5</v>
      </c>
      <c r="G45" s="4" t="s">
        <v>5</v>
      </c>
      <c r="H45" s="4" t="s">
        <v>5</v>
      </c>
      <c r="I45" s="6">
        <v>10400000</v>
      </c>
      <c r="J45" s="4" t="s">
        <v>5</v>
      </c>
      <c r="K45" s="4" t="s">
        <v>5</v>
      </c>
      <c r="L45" s="4" t="s">
        <v>5</v>
      </c>
      <c r="M45" s="4" t="s">
        <v>5</v>
      </c>
      <c r="N45" s="4" t="s">
        <v>5</v>
      </c>
      <c r="O45" s="4" t="s">
        <v>5</v>
      </c>
      <c r="P45" s="4" t="s">
        <v>5</v>
      </c>
      <c r="Q45" s="6">
        <v>1400000</v>
      </c>
      <c r="R45" s="4" t="s">
        <v>5</v>
      </c>
      <c r="S45" s="4" t="s">
        <v>5</v>
      </c>
      <c r="T45" s="4" t="s">
        <v>5</v>
      </c>
      <c r="U45" s="4" t="s">
        <v>5</v>
      </c>
      <c r="V45" s="4" t="s">
        <v>5</v>
      </c>
      <c r="W45" s="4" t="s">
        <v>5</v>
      </c>
      <c r="X45" s="4" t="s">
        <v>5</v>
      </c>
      <c r="Y45" s="4" t="s">
        <v>5</v>
      </c>
      <c r="Z45" s="4" t="s">
        <v>5</v>
      </c>
      <c r="AA45" s="4" t="s">
        <v>5</v>
      </c>
      <c r="AB45" s="4" t="s">
        <v>5</v>
      </c>
      <c r="AC45" s="4" t="s">
        <v>5</v>
      </c>
      <c r="AD45" s="6">
        <v>500000</v>
      </c>
      <c r="AE45" s="6">
        <v>500000</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6">
        <v>8700000</v>
      </c>
      <c r="AW45" s="4" t="s">
        <v>5</v>
      </c>
      <c r="AX45" s="4" t="s">
        <v>5</v>
      </c>
      <c r="AY45" s="4" t="s">
        <v>5</v>
      </c>
      <c r="AZ45" s="4" t="s">
        <v>5</v>
      </c>
      <c r="BA45" s="4" t="s">
        <v>5</v>
      </c>
      <c r="BB45" s="4" t="s">
        <v>5</v>
      </c>
    </row>
    <row r="46" spans="1:54" ht="30">
      <c r="A46" s="2" t="s">
        <v>937</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164">
        <v>1</v>
      </c>
      <c r="AI46" s="164">
        <v>1.0812999999999999</v>
      </c>
      <c r="AJ46" s="164">
        <v>1.01</v>
      </c>
      <c r="AK46" s="4" t="s">
        <v>5</v>
      </c>
      <c r="AL46" s="164">
        <v>1</v>
      </c>
      <c r="AM46" s="164">
        <v>1.0538000000000001</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row>
    <row r="47" spans="1:54" ht="45">
      <c r="A47" s="2" t="s">
        <v>93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164">
        <v>0.35</v>
      </c>
      <c r="AJ47" s="4" t="s">
        <v>5</v>
      </c>
      <c r="AK47" s="4" t="s">
        <v>5</v>
      </c>
      <c r="AL47" s="164">
        <v>0.3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row>
    <row r="48" spans="1:54">
      <c r="A48" s="2" t="s">
        <v>133</v>
      </c>
      <c r="B48" s="4" t="s">
        <v>5</v>
      </c>
      <c r="C48" s="4" t="s">
        <v>5</v>
      </c>
      <c r="D48" s="8">
        <v>147500000</v>
      </c>
      <c r="E48" s="8">
        <v>167500000</v>
      </c>
      <c r="F48" s="4" t="s">
        <v>5</v>
      </c>
      <c r="G48" s="4" t="s">
        <v>5</v>
      </c>
      <c r="H48" s="4" t="s">
        <v>5</v>
      </c>
      <c r="I48" s="4" t="s">
        <v>5</v>
      </c>
      <c r="J48" s="4" t="s">
        <v>5</v>
      </c>
      <c r="K48" s="4" t="s">
        <v>5</v>
      </c>
      <c r="L48" s="4" t="s">
        <v>5</v>
      </c>
      <c r="M48" s="4" t="s">
        <v>5</v>
      </c>
      <c r="N48" s="4" t="s">
        <v>5</v>
      </c>
      <c r="O48" s="4" t="s">
        <v>5</v>
      </c>
      <c r="P48" s="4" t="s">
        <v>5</v>
      </c>
      <c r="Q48" s="8">
        <v>4500000</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row>
  </sheetData>
  <mergeCells count="18">
    <mergeCell ref="AL1:AM1"/>
    <mergeCell ref="AP1:AQ1"/>
    <mergeCell ref="AR1:AU1"/>
    <mergeCell ref="AV1:AW1"/>
    <mergeCell ref="AY1:BA1"/>
    <mergeCell ref="B2:B6"/>
    <mergeCell ref="C2:C6"/>
    <mergeCell ref="D2:D6"/>
    <mergeCell ref="E2:E6"/>
    <mergeCell ref="F2:F6"/>
    <mergeCell ref="A1:A6"/>
    <mergeCell ref="B1:C1"/>
    <mergeCell ref="D1:E1"/>
    <mergeCell ref="S1:Z1"/>
    <mergeCell ref="AA1:AC1"/>
    <mergeCell ref="AG1:AJ1"/>
    <mergeCell ref="G2:G6"/>
    <mergeCell ref="H2:H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30">
      <c r="A1" s="1" t="s">
        <v>939</v>
      </c>
      <c r="B1" s="1" t="s">
        <v>2</v>
      </c>
      <c r="C1" s="1" t="s">
        <v>61</v>
      </c>
      <c r="D1" s="1" t="s">
        <v>885</v>
      </c>
    </row>
    <row r="2" spans="1:4">
      <c r="A2" s="3" t="s">
        <v>899</v>
      </c>
      <c r="B2" s="4" t="s">
        <v>5</v>
      </c>
      <c r="C2" s="4" t="s">
        <v>5</v>
      </c>
      <c r="D2" s="4" t="s">
        <v>5</v>
      </c>
    </row>
    <row r="3" spans="1:4">
      <c r="A3" s="2" t="s">
        <v>940</v>
      </c>
      <c r="B3" s="8">
        <v>1033290000</v>
      </c>
      <c r="C3" s="8">
        <v>978000000</v>
      </c>
      <c r="D3" s="4" t="s">
        <v>5</v>
      </c>
    </row>
    <row r="4" spans="1:4">
      <c r="A4" s="2" t="s">
        <v>343</v>
      </c>
      <c r="B4" s="6">
        <v>-3489000</v>
      </c>
      <c r="C4" s="6">
        <v>-7100000</v>
      </c>
      <c r="D4" s="4" t="s">
        <v>5</v>
      </c>
    </row>
    <row r="5" spans="1:4">
      <c r="A5" s="2" t="s">
        <v>75</v>
      </c>
      <c r="B5" s="6">
        <v>48290000</v>
      </c>
      <c r="C5" s="4">
        <v>0</v>
      </c>
      <c r="D5" s="4" t="s">
        <v>5</v>
      </c>
    </row>
    <row r="6" spans="1:4">
      <c r="A6" s="2" t="s">
        <v>81</v>
      </c>
      <c r="B6" s="6">
        <v>985000000</v>
      </c>
      <c r="C6" s="6">
        <v>978000000</v>
      </c>
      <c r="D6" s="4" t="s">
        <v>5</v>
      </c>
    </row>
    <row r="7" spans="1:4" ht="30">
      <c r="A7" s="2" t="s">
        <v>83</v>
      </c>
      <c r="B7" s="6">
        <v>981511000</v>
      </c>
      <c r="C7" s="6">
        <v>970900000</v>
      </c>
      <c r="D7" s="4" t="s">
        <v>5</v>
      </c>
    </row>
    <row r="8" spans="1:4">
      <c r="A8" s="2" t="s">
        <v>941</v>
      </c>
      <c r="B8" s="4" t="s">
        <v>5</v>
      </c>
      <c r="C8" s="4" t="s">
        <v>5</v>
      </c>
      <c r="D8" s="4" t="s">
        <v>5</v>
      </c>
    </row>
    <row r="9" spans="1:4">
      <c r="A9" s="3" t="s">
        <v>899</v>
      </c>
      <c r="B9" s="4" t="s">
        <v>5</v>
      </c>
      <c r="C9" s="4" t="s">
        <v>5</v>
      </c>
      <c r="D9" s="4" t="s">
        <v>5</v>
      </c>
    </row>
    <row r="10" spans="1:4">
      <c r="A10" s="2" t="s">
        <v>940</v>
      </c>
      <c r="B10" s="6">
        <v>400000000</v>
      </c>
      <c r="C10" s="4">
        <v>0</v>
      </c>
      <c r="D10" s="4" t="s">
        <v>5</v>
      </c>
    </row>
    <row r="11" spans="1:4">
      <c r="A11" s="2" t="s">
        <v>942</v>
      </c>
      <c r="B11" s="4" t="s">
        <v>5</v>
      </c>
      <c r="C11" s="4" t="s">
        <v>5</v>
      </c>
      <c r="D11" s="4" t="s">
        <v>5</v>
      </c>
    </row>
    <row r="12" spans="1:4">
      <c r="A12" s="3" t="s">
        <v>899</v>
      </c>
      <c r="B12" s="4" t="s">
        <v>5</v>
      </c>
      <c r="C12" s="4" t="s">
        <v>5</v>
      </c>
      <c r="D12" s="4" t="s">
        <v>5</v>
      </c>
    </row>
    <row r="13" spans="1:4">
      <c r="A13" s="2" t="s">
        <v>940</v>
      </c>
      <c r="B13" s="6">
        <v>250000000</v>
      </c>
      <c r="C13" s="6">
        <v>250000000</v>
      </c>
      <c r="D13" s="4" t="s">
        <v>5</v>
      </c>
    </row>
    <row r="14" spans="1:4">
      <c r="A14" s="2" t="s">
        <v>943</v>
      </c>
      <c r="B14" s="4" t="s">
        <v>5</v>
      </c>
      <c r="C14" s="4" t="s">
        <v>5</v>
      </c>
      <c r="D14" s="4" t="s">
        <v>5</v>
      </c>
    </row>
    <row r="15" spans="1:4">
      <c r="A15" s="3" t="s">
        <v>899</v>
      </c>
      <c r="B15" s="4" t="s">
        <v>5</v>
      </c>
      <c r="C15" s="4" t="s">
        <v>5</v>
      </c>
      <c r="D15" s="4" t="s">
        <v>5</v>
      </c>
    </row>
    <row r="16" spans="1:4">
      <c r="A16" s="2" t="s">
        <v>940</v>
      </c>
      <c r="B16" s="6">
        <v>48290000</v>
      </c>
      <c r="C16" s="6">
        <v>250000000</v>
      </c>
      <c r="D16" s="4" t="s">
        <v>5</v>
      </c>
    </row>
    <row r="17" spans="1:4">
      <c r="A17" s="2" t="s">
        <v>343</v>
      </c>
      <c r="B17" s="4" t="s">
        <v>5</v>
      </c>
      <c r="C17" s="4" t="s">
        <v>5</v>
      </c>
      <c r="D17" s="6">
        <v>-2200000</v>
      </c>
    </row>
    <row r="18" spans="1:4">
      <c r="A18" s="2" t="s">
        <v>944</v>
      </c>
      <c r="B18" s="4" t="s">
        <v>5</v>
      </c>
      <c r="C18" s="4" t="s">
        <v>5</v>
      </c>
      <c r="D18" s="4" t="s">
        <v>5</v>
      </c>
    </row>
    <row r="19" spans="1:4">
      <c r="A19" s="3" t="s">
        <v>899</v>
      </c>
      <c r="B19" s="4" t="s">
        <v>5</v>
      </c>
      <c r="C19" s="4" t="s">
        <v>5</v>
      </c>
      <c r="D19" s="4" t="s">
        <v>5</v>
      </c>
    </row>
    <row r="20" spans="1:4">
      <c r="A20" s="2" t="s">
        <v>940</v>
      </c>
      <c r="B20" s="6">
        <v>297500000</v>
      </c>
      <c r="C20" s="6">
        <v>445000000</v>
      </c>
      <c r="D20" s="4" t="s">
        <v>5</v>
      </c>
    </row>
    <row r="21" spans="1:4" ht="30">
      <c r="A21" s="2" t="s">
        <v>945</v>
      </c>
      <c r="B21" s="4" t="s">
        <v>5</v>
      </c>
      <c r="C21" s="4" t="s">
        <v>5</v>
      </c>
      <c r="D21" s="4" t="s">
        <v>5</v>
      </c>
    </row>
    <row r="22" spans="1:4">
      <c r="A22" s="3" t="s">
        <v>899</v>
      </c>
      <c r="B22" s="4" t="s">
        <v>5</v>
      </c>
      <c r="C22" s="4" t="s">
        <v>5</v>
      </c>
      <c r="D22" s="4" t="s">
        <v>5</v>
      </c>
    </row>
    <row r="23" spans="1:4">
      <c r="A23" s="2" t="s">
        <v>940</v>
      </c>
      <c r="B23" s="8">
        <v>37500000</v>
      </c>
      <c r="C23" s="8">
        <v>33000000</v>
      </c>
      <c r="D23"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30">
      <c r="A1" s="1" t="s">
        <v>946</v>
      </c>
      <c r="B1" s="1" t="s">
        <v>2</v>
      </c>
      <c r="C1" s="1" t="s">
        <v>61</v>
      </c>
    </row>
    <row r="2" spans="1:3">
      <c r="A2" s="3" t="s">
        <v>313</v>
      </c>
      <c r="B2" s="4" t="s">
        <v>5</v>
      </c>
      <c r="C2" s="4" t="s">
        <v>5</v>
      </c>
    </row>
    <row r="3" spans="1:3" ht="30">
      <c r="A3" s="2" t="s">
        <v>347</v>
      </c>
      <c r="B3" s="8">
        <v>48290000</v>
      </c>
      <c r="C3" s="4" t="s">
        <v>5</v>
      </c>
    </row>
    <row r="4" spans="1:3">
      <c r="A4" s="2">
        <v>2015</v>
      </c>
      <c r="B4" s="4">
        <v>0</v>
      </c>
      <c r="C4" s="4" t="s">
        <v>5</v>
      </c>
    </row>
    <row r="5" spans="1:3">
      <c r="A5" s="2">
        <v>2016</v>
      </c>
      <c r="B5" s="4">
        <v>0</v>
      </c>
      <c r="C5" s="4" t="s">
        <v>5</v>
      </c>
    </row>
    <row r="6" spans="1:3">
      <c r="A6" s="2">
        <v>2017</v>
      </c>
      <c r="B6" s="6">
        <v>37500000</v>
      </c>
      <c r="C6" s="4" t="s">
        <v>5</v>
      </c>
    </row>
    <row r="7" spans="1:3">
      <c r="A7" s="2">
        <v>2018</v>
      </c>
      <c r="B7" s="4">
        <v>0</v>
      </c>
      <c r="C7" s="4" t="s">
        <v>5</v>
      </c>
    </row>
    <row r="8" spans="1:3">
      <c r="A8" s="2" t="s">
        <v>301</v>
      </c>
      <c r="B8" s="6">
        <v>947500000</v>
      </c>
      <c r="C8" s="4" t="s">
        <v>5</v>
      </c>
    </row>
    <row r="9" spans="1:3">
      <c r="A9" s="2" t="s">
        <v>940</v>
      </c>
      <c r="B9" s="8">
        <v>1033290000</v>
      </c>
      <c r="C9" s="8">
        <v>97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31" customWidth="1"/>
    <col min="3" max="3" width="6.140625" customWidth="1"/>
  </cols>
  <sheetData>
    <row r="1" spans="1:3" ht="15" customHeight="1">
      <c r="A1" s="7" t="s">
        <v>147</v>
      </c>
      <c r="B1" s="7" t="s">
        <v>1</v>
      </c>
      <c r="C1" s="7"/>
    </row>
    <row r="2" spans="1:3" ht="15" customHeight="1">
      <c r="A2" s="7"/>
      <c r="B2" s="7" t="s">
        <v>2</v>
      </c>
      <c r="C2" s="7"/>
    </row>
    <row r="3" spans="1:3" ht="45">
      <c r="A3" s="3" t="s">
        <v>148</v>
      </c>
      <c r="B3" s="20" t="s">
        <v>5</v>
      </c>
      <c r="C3" s="20"/>
    </row>
    <row r="4" spans="1:3" ht="15" customHeight="1">
      <c r="A4" s="21" t="s">
        <v>147</v>
      </c>
      <c r="B4" s="20" t="s">
        <v>5</v>
      </c>
      <c r="C4" s="20"/>
    </row>
    <row r="5" spans="1:3">
      <c r="A5" s="21"/>
      <c r="B5" s="22" t="s">
        <v>149</v>
      </c>
      <c r="C5" s="22"/>
    </row>
    <row r="6" spans="1:3">
      <c r="A6" s="21"/>
      <c r="B6" s="20"/>
      <c r="C6" s="20"/>
    </row>
    <row r="7" spans="1:3">
      <c r="A7" s="21"/>
      <c r="B7" s="23" t="s">
        <v>150</v>
      </c>
      <c r="C7" s="23"/>
    </row>
    <row r="8" spans="1:3" ht="242.25" customHeight="1">
      <c r="A8" s="21"/>
      <c r="B8" s="24" t="s">
        <v>151</v>
      </c>
      <c r="C8" s="24"/>
    </row>
    <row r="9" spans="1:3">
      <c r="A9" s="21"/>
      <c r="B9" s="20"/>
      <c r="C9" s="20"/>
    </row>
    <row r="10" spans="1:3">
      <c r="A10" s="21"/>
      <c r="B10" s="23" t="s">
        <v>152</v>
      </c>
      <c r="C10" s="23"/>
    </row>
    <row r="11" spans="1:3" ht="409.6" customHeight="1">
      <c r="A11" s="21"/>
      <c r="B11" s="24" t="s">
        <v>153</v>
      </c>
      <c r="C11" s="24"/>
    </row>
    <row r="12" spans="1:3">
      <c r="A12" s="21"/>
      <c r="B12" s="20"/>
      <c r="C12" s="20"/>
    </row>
    <row r="13" spans="1:3">
      <c r="A13" s="21"/>
      <c r="B13" s="23" t="s">
        <v>154</v>
      </c>
      <c r="C13" s="23"/>
    </row>
    <row r="14" spans="1:3" ht="267.75" customHeight="1">
      <c r="A14" s="21"/>
      <c r="B14" s="24" t="s">
        <v>155</v>
      </c>
      <c r="C14" s="24"/>
    </row>
    <row r="15" spans="1:3">
      <c r="A15" s="21"/>
      <c r="B15" s="24"/>
      <c r="C15" s="24"/>
    </row>
    <row r="16" spans="1:3">
      <c r="A16" s="21"/>
      <c r="B16" s="23" t="s">
        <v>156</v>
      </c>
      <c r="C16" s="23"/>
    </row>
    <row r="17" spans="1:3" ht="229.5" customHeight="1">
      <c r="A17" s="21"/>
      <c r="B17" s="24" t="s">
        <v>157</v>
      </c>
      <c r="C17" s="24"/>
    </row>
    <row r="18" spans="1:3">
      <c r="A18" s="21"/>
      <c r="B18" s="20"/>
      <c r="C18" s="20"/>
    </row>
    <row r="19" spans="1:3">
      <c r="A19" s="21"/>
      <c r="B19" s="23" t="s">
        <v>158</v>
      </c>
      <c r="C19" s="23"/>
    </row>
    <row r="20" spans="1:3" ht="191.25" customHeight="1">
      <c r="A20" s="21"/>
      <c r="B20" s="24" t="s">
        <v>159</v>
      </c>
      <c r="C20" s="24"/>
    </row>
    <row r="21" spans="1:3">
      <c r="A21" s="21"/>
      <c r="B21" s="20"/>
      <c r="C21" s="20"/>
    </row>
    <row r="22" spans="1:3">
      <c r="A22" s="21"/>
      <c r="B22" s="23" t="s">
        <v>65</v>
      </c>
      <c r="C22" s="23"/>
    </row>
    <row r="23" spans="1:3" ht="204" customHeight="1">
      <c r="A23" s="21"/>
      <c r="B23" s="24" t="s">
        <v>160</v>
      </c>
      <c r="C23" s="24"/>
    </row>
    <row r="24" spans="1:3">
      <c r="A24" s="21"/>
      <c r="B24" s="25" t="s">
        <v>161</v>
      </c>
      <c r="C24" s="25"/>
    </row>
    <row r="25" spans="1:3" ht="51" customHeight="1">
      <c r="A25" s="21"/>
      <c r="B25" s="24" t="s">
        <v>162</v>
      </c>
      <c r="C25" s="24"/>
    </row>
    <row r="26" spans="1:3">
      <c r="A26" s="21"/>
      <c r="B26" s="26"/>
      <c r="C26" s="26"/>
    </row>
    <row r="27" spans="1:3">
      <c r="A27" s="21"/>
      <c r="B27" s="19"/>
      <c r="C27" s="19"/>
    </row>
    <row r="28" spans="1:3">
      <c r="A28" s="21"/>
      <c r="B28" s="13"/>
      <c r="C28" s="13"/>
    </row>
    <row r="29" spans="1:3" ht="15.75" thickBot="1">
      <c r="A29" s="21"/>
      <c r="B29" s="12"/>
      <c r="C29" s="14" t="s">
        <v>163</v>
      </c>
    </row>
    <row r="30" spans="1:3">
      <c r="A30" s="21"/>
      <c r="B30" s="15" t="s">
        <v>164</v>
      </c>
      <c r="C30" s="16">
        <v>5</v>
      </c>
    </row>
    <row r="31" spans="1:3">
      <c r="A31" s="21"/>
      <c r="B31" s="12" t="s">
        <v>165</v>
      </c>
      <c r="C31" s="17">
        <v>3</v>
      </c>
    </row>
    <row r="32" spans="1:3">
      <c r="A32" s="21"/>
      <c r="B32" s="15" t="s">
        <v>166</v>
      </c>
      <c r="C32" s="18">
        <v>7</v>
      </c>
    </row>
    <row r="33" spans="1:3">
      <c r="A33" s="21"/>
      <c r="B33" s="12" t="s">
        <v>167</v>
      </c>
      <c r="C33" s="17" t="s">
        <v>168</v>
      </c>
    </row>
    <row r="34" spans="1:3">
      <c r="A34" s="21"/>
      <c r="B34" s="20"/>
      <c r="C34" s="20"/>
    </row>
    <row r="35" spans="1:3" ht="51" customHeight="1">
      <c r="A35" s="21"/>
      <c r="B35" s="24" t="s">
        <v>169</v>
      </c>
      <c r="C35" s="24"/>
    </row>
    <row r="36" spans="1:3">
      <c r="A36" s="21"/>
      <c r="B36" s="20"/>
      <c r="C36" s="20"/>
    </row>
    <row r="37" spans="1:3" ht="114.75" customHeight="1">
      <c r="A37" s="21"/>
      <c r="B37" s="24" t="s">
        <v>170</v>
      </c>
      <c r="C37" s="24"/>
    </row>
    <row r="38" spans="1:3">
      <c r="A38" s="21"/>
      <c r="B38" s="24"/>
      <c r="C38" s="24"/>
    </row>
    <row r="39" spans="1:3" ht="89.25" customHeight="1">
      <c r="A39" s="21"/>
      <c r="B39" s="24" t="s">
        <v>171</v>
      </c>
      <c r="C39" s="24"/>
    </row>
    <row r="40" spans="1:3">
      <c r="A40" s="21"/>
      <c r="B40" s="20"/>
      <c r="C40" s="20"/>
    </row>
    <row r="41" spans="1:3">
      <c r="A41" s="21"/>
      <c r="B41" s="23" t="s">
        <v>70</v>
      </c>
      <c r="C41" s="23"/>
    </row>
    <row r="42" spans="1:3" ht="178.5" customHeight="1">
      <c r="A42" s="21"/>
      <c r="B42" s="24" t="s">
        <v>172</v>
      </c>
      <c r="C42" s="24"/>
    </row>
    <row r="43" spans="1:3">
      <c r="A43" s="21"/>
      <c r="B43" s="20"/>
      <c r="C43" s="20"/>
    </row>
    <row r="44" spans="1:3">
      <c r="A44" s="21"/>
      <c r="B44" s="23" t="s">
        <v>173</v>
      </c>
      <c r="C44" s="23"/>
    </row>
    <row r="45" spans="1:3" ht="229.5" customHeight="1">
      <c r="A45" s="21"/>
      <c r="B45" s="24" t="s">
        <v>174</v>
      </c>
      <c r="C45" s="24"/>
    </row>
    <row r="46" spans="1:3">
      <c r="A46" s="21"/>
      <c r="B46" s="20"/>
      <c r="C46" s="20"/>
    </row>
    <row r="47" spans="1:3">
      <c r="A47" s="21"/>
      <c r="B47" s="23" t="s">
        <v>175</v>
      </c>
      <c r="C47" s="23"/>
    </row>
    <row r="48" spans="1:3" ht="76.5" customHeight="1">
      <c r="A48" s="21"/>
      <c r="B48" s="24" t="s">
        <v>176</v>
      </c>
      <c r="C48" s="24"/>
    </row>
    <row r="49" spans="1:3">
      <c r="A49" s="21"/>
      <c r="B49" s="20"/>
      <c r="C49" s="20"/>
    </row>
    <row r="50" spans="1:3">
      <c r="A50" s="21"/>
      <c r="B50" s="23" t="s">
        <v>177</v>
      </c>
      <c r="C50" s="23"/>
    </row>
    <row r="51" spans="1:3" ht="216.75" customHeight="1">
      <c r="A51" s="21"/>
      <c r="B51" s="24" t="s">
        <v>178</v>
      </c>
      <c r="C51" s="24"/>
    </row>
    <row r="52" spans="1:3">
      <c r="A52" s="21"/>
      <c r="B52" s="20"/>
      <c r="C52" s="20"/>
    </row>
    <row r="53" spans="1:3" ht="344.25" customHeight="1">
      <c r="A53" s="21"/>
      <c r="B53" s="24" t="s">
        <v>179</v>
      </c>
      <c r="C53" s="24"/>
    </row>
    <row r="54" spans="1:3">
      <c r="A54" s="21"/>
      <c r="B54" s="20"/>
      <c r="C54" s="20"/>
    </row>
    <row r="55" spans="1:3" ht="140.25" customHeight="1">
      <c r="A55" s="21"/>
      <c r="B55" s="24" t="s">
        <v>180</v>
      </c>
      <c r="C55" s="24"/>
    </row>
    <row r="56" spans="1:3">
      <c r="A56" s="21"/>
      <c r="B56" s="20"/>
      <c r="C56" s="20"/>
    </row>
    <row r="57" spans="1:3">
      <c r="A57" s="21"/>
      <c r="B57" s="23" t="s">
        <v>32</v>
      </c>
      <c r="C57" s="23"/>
    </row>
    <row r="58" spans="1:3" ht="127.5" customHeight="1">
      <c r="A58" s="21"/>
      <c r="B58" s="24" t="s">
        <v>181</v>
      </c>
      <c r="C58" s="24"/>
    </row>
    <row r="59" spans="1:3">
      <c r="A59" s="21"/>
      <c r="B59" s="20"/>
      <c r="C59" s="20"/>
    </row>
    <row r="60" spans="1:3">
      <c r="A60" s="21"/>
      <c r="B60" s="23" t="s">
        <v>182</v>
      </c>
      <c r="C60" s="23"/>
    </row>
    <row r="61" spans="1:3" ht="102" customHeight="1">
      <c r="A61" s="21"/>
      <c r="B61" s="24" t="s">
        <v>183</v>
      </c>
      <c r="C61" s="24"/>
    </row>
    <row r="62" spans="1:3">
      <c r="A62" s="21"/>
      <c r="B62" s="20"/>
      <c r="C62" s="20"/>
    </row>
    <row r="63" spans="1:3">
      <c r="A63" s="21"/>
      <c r="B63" s="23" t="s">
        <v>184</v>
      </c>
      <c r="C63" s="23"/>
    </row>
    <row r="64" spans="1:3" ht="102" customHeight="1">
      <c r="A64" s="21"/>
      <c r="B64" s="24" t="s">
        <v>185</v>
      </c>
      <c r="C64" s="24"/>
    </row>
    <row r="65" spans="1:3">
      <c r="A65" s="21"/>
      <c r="B65" s="20"/>
      <c r="C65" s="20"/>
    </row>
    <row r="66" spans="1:3">
      <c r="A66" s="21"/>
      <c r="B66" s="23" t="s">
        <v>186</v>
      </c>
      <c r="C66" s="23"/>
    </row>
    <row r="67" spans="1:3" ht="127.5" customHeight="1">
      <c r="A67" s="21"/>
      <c r="B67" s="24" t="s">
        <v>187</v>
      </c>
      <c r="C67" s="24"/>
    </row>
    <row r="68" spans="1:3">
      <c r="A68" s="21"/>
      <c r="B68" s="20"/>
      <c r="C68" s="20"/>
    </row>
    <row r="69" spans="1:3" ht="178.5" customHeight="1">
      <c r="A69" s="21"/>
      <c r="B69" s="24" t="s">
        <v>188</v>
      </c>
      <c r="C69" s="24"/>
    </row>
    <row r="70" spans="1:3">
      <c r="A70" s="21"/>
      <c r="B70" s="20"/>
      <c r="C70" s="20"/>
    </row>
    <row r="71" spans="1:3" ht="38.25" customHeight="1">
      <c r="A71" s="21"/>
      <c r="B71" s="24" t="s">
        <v>189</v>
      </c>
      <c r="C71" s="24"/>
    </row>
    <row r="72" spans="1:3">
      <c r="A72" s="21"/>
      <c r="B72" s="20"/>
      <c r="C72" s="20"/>
    </row>
    <row r="73" spans="1:3" ht="51" customHeight="1">
      <c r="A73" s="21"/>
      <c r="B73" s="24" t="s">
        <v>190</v>
      </c>
      <c r="C73" s="24"/>
    </row>
    <row r="74" spans="1:3">
      <c r="A74" s="21"/>
      <c r="B74" s="20"/>
      <c r="C74" s="20"/>
    </row>
    <row r="75" spans="1:3">
      <c r="A75" s="21"/>
      <c r="B75" s="23" t="s">
        <v>191</v>
      </c>
      <c r="C75" s="23"/>
    </row>
    <row r="76" spans="1:3" ht="216.75" customHeight="1">
      <c r="A76" s="21"/>
      <c r="B76" s="24" t="s">
        <v>192</v>
      </c>
      <c r="C76" s="24"/>
    </row>
    <row r="77" spans="1:3">
      <c r="A77" s="21"/>
      <c r="B77" s="20"/>
      <c r="C77" s="20"/>
    </row>
    <row r="78" spans="1:3">
      <c r="A78" s="21"/>
      <c r="B78" s="23" t="s">
        <v>193</v>
      </c>
      <c r="C78" s="23"/>
    </row>
    <row r="79" spans="1:3" ht="382.5" customHeight="1">
      <c r="A79" s="21"/>
      <c r="B79" s="24" t="s">
        <v>194</v>
      </c>
      <c r="C79" s="24"/>
    </row>
    <row r="80" spans="1:3">
      <c r="A80" s="21"/>
      <c r="B80" s="20"/>
      <c r="C80" s="20"/>
    </row>
    <row r="81" spans="1:3" ht="229.5" customHeight="1">
      <c r="A81" s="21"/>
      <c r="B81" s="24" t="s">
        <v>195</v>
      </c>
      <c r="C81" s="24"/>
    </row>
    <row r="82" spans="1:3">
      <c r="A82" s="21"/>
      <c r="B82" s="20"/>
      <c r="C82" s="20"/>
    </row>
    <row r="83" spans="1:3" ht="280.5" customHeight="1">
      <c r="A83" s="21"/>
      <c r="B83" s="24" t="s">
        <v>196</v>
      </c>
      <c r="C83" s="24"/>
    </row>
    <row r="84" spans="1:3">
      <c r="A84" s="21"/>
      <c r="B84" s="20"/>
      <c r="C84" s="20"/>
    </row>
    <row r="85" spans="1:3" ht="409.6" customHeight="1">
      <c r="A85" s="21"/>
      <c r="B85" s="24" t="s">
        <v>197</v>
      </c>
      <c r="C85" s="24"/>
    </row>
    <row r="86" spans="1:3" ht="89.25" customHeight="1">
      <c r="A86" s="21"/>
      <c r="B86" s="24" t="s">
        <v>198</v>
      </c>
      <c r="C86" s="24"/>
    </row>
  </sheetData>
  <mergeCells count="8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6:C26"/>
    <mergeCell ref="B34:C34"/>
    <mergeCell ref="B35:C35"/>
    <mergeCell ref="B36:C36"/>
    <mergeCell ref="B37:C37"/>
    <mergeCell ref="B38:C38"/>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86"/>
    <mergeCell ref="B4:C4"/>
    <mergeCell ref="B5:C5"/>
    <mergeCell ref="B6:C6"/>
    <mergeCell ref="B7:C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30">
      <c r="A1" s="1" t="s">
        <v>947</v>
      </c>
      <c r="B1" s="1" t="s">
        <v>2</v>
      </c>
      <c r="C1" s="1" t="s">
        <v>61</v>
      </c>
    </row>
    <row r="2" spans="1:3" ht="30">
      <c r="A2" s="2" t="s">
        <v>948</v>
      </c>
      <c r="B2" s="4" t="s">
        <v>5</v>
      </c>
      <c r="C2" s="4" t="s">
        <v>5</v>
      </c>
    </row>
    <row r="3" spans="1:3" ht="45">
      <c r="A3" s="3" t="s">
        <v>949</v>
      </c>
      <c r="B3" s="4" t="s">
        <v>5</v>
      </c>
      <c r="C3" s="4" t="s">
        <v>5</v>
      </c>
    </row>
    <row r="4" spans="1:3">
      <c r="A4" s="2" t="s">
        <v>950</v>
      </c>
      <c r="B4" s="8">
        <v>400000000</v>
      </c>
      <c r="C4" s="4" t="s">
        <v>5</v>
      </c>
    </row>
    <row r="5" spans="1:3" ht="30">
      <c r="A5" s="2" t="s">
        <v>951</v>
      </c>
      <c r="B5" s="4" t="s">
        <v>5</v>
      </c>
      <c r="C5" s="4" t="s">
        <v>5</v>
      </c>
    </row>
    <row r="6" spans="1:3" ht="45">
      <c r="A6" s="3" t="s">
        <v>949</v>
      </c>
      <c r="B6" s="4" t="s">
        <v>5</v>
      </c>
      <c r="C6" s="4" t="s">
        <v>5</v>
      </c>
    </row>
    <row r="7" spans="1:3">
      <c r="A7" s="2" t="s">
        <v>950</v>
      </c>
      <c r="B7" s="6">
        <v>250000000</v>
      </c>
      <c r="C7" s="4" t="s">
        <v>5</v>
      </c>
    </row>
    <row r="8" spans="1:3" ht="30">
      <c r="A8" s="2" t="s">
        <v>952</v>
      </c>
      <c r="B8" s="4" t="s">
        <v>5</v>
      </c>
      <c r="C8" s="4" t="s">
        <v>5</v>
      </c>
    </row>
    <row r="9" spans="1:3" ht="45">
      <c r="A9" s="3" t="s">
        <v>949</v>
      </c>
      <c r="B9" s="4" t="s">
        <v>5</v>
      </c>
      <c r="C9" s="4" t="s">
        <v>5</v>
      </c>
    </row>
    <row r="10" spans="1:3">
      <c r="A10" s="2" t="s">
        <v>950</v>
      </c>
      <c r="B10" s="6">
        <v>48300000</v>
      </c>
      <c r="C10" s="6">
        <v>250000000</v>
      </c>
    </row>
    <row r="11" spans="1:3" ht="45">
      <c r="A11" s="2" t="s">
        <v>953</v>
      </c>
      <c r="B11" s="4" t="s">
        <v>5</v>
      </c>
      <c r="C11" s="4" t="s">
        <v>5</v>
      </c>
    </row>
    <row r="12" spans="1:3" ht="45">
      <c r="A12" s="3" t="s">
        <v>949</v>
      </c>
      <c r="B12" s="4" t="s">
        <v>5</v>
      </c>
      <c r="C12" s="4" t="s">
        <v>5</v>
      </c>
    </row>
    <row r="13" spans="1:3">
      <c r="A13" s="2" t="s">
        <v>950</v>
      </c>
      <c r="B13" s="6">
        <v>403000000</v>
      </c>
      <c r="C13" s="4" t="s">
        <v>5</v>
      </c>
    </row>
    <row r="14" spans="1:3" ht="45">
      <c r="A14" s="2" t="s">
        <v>954</v>
      </c>
      <c r="B14" s="4" t="s">
        <v>5</v>
      </c>
      <c r="C14" s="4" t="s">
        <v>5</v>
      </c>
    </row>
    <row r="15" spans="1:3" ht="45">
      <c r="A15" s="3" t="s">
        <v>949</v>
      </c>
      <c r="B15" s="4" t="s">
        <v>5</v>
      </c>
      <c r="C15" s="4" t="s">
        <v>5</v>
      </c>
    </row>
    <row r="16" spans="1:3">
      <c r="A16" s="2" t="s">
        <v>950</v>
      </c>
      <c r="B16" s="6">
        <v>279100000</v>
      </c>
      <c r="C16" s="6">
        <v>281900000</v>
      </c>
    </row>
    <row r="17" spans="1:3" ht="45">
      <c r="A17" s="2" t="s">
        <v>955</v>
      </c>
      <c r="B17" s="4" t="s">
        <v>5</v>
      </c>
      <c r="C17" s="4" t="s">
        <v>5</v>
      </c>
    </row>
    <row r="18" spans="1:3" ht="45">
      <c r="A18" s="3" t="s">
        <v>949</v>
      </c>
      <c r="B18" s="4" t="s">
        <v>5</v>
      </c>
      <c r="C18" s="4" t="s">
        <v>5</v>
      </c>
    </row>
    <row r="19" spans="1:3">
      <c r="A19" s="2" t="s">
        <v>950</v>
      </c>
      <c r="B19" s="6">
        <v>51100000</v>
      </c>
      <c r="C19" s="6">
        <v>271900000</v>
      </c>
    </row>
    <row r="20" spans="1:3" ht="30">
      <c r="A20" s="2" t="s">
        <v>956</v>
      </c>
      <c r="B20" s="4" t="s">
        <v>5</v>
      </c>
      <c r="C20" s="4" t="s">
        <v>5</v>
      </c>
    </row>
    <row r="21" spans="1:3" ht="45">
      <c r="A21" s="3" t="s">
        <v>949</v>
      </c>
      <c r="B21" s="4" t="s">
        <v>5</v>
      </c>
      <c r="C21" s="4" t="s">
        <v>5</v>
      </c>
    </row>
    <row r="22" spans="1:3">
      <c r="A22" s="2" t="s">
        <v>950</v>
      </c>
      <c r="B22" s="6">
        <v>297500000</v>
      </c>
      <c r="C22" s="6">
        <v>445000000</v>
      </c>
    </row>
    <row r="23" spans="1:3" ht="45">
      <c r="A23" s="2" t="s">
        <v>957</v>
      </c>
      <c r="B23" s="4" t="s">
        <v>5</v>
      </c>
      <c r="C23" s="4" t="s">
        <v>5</v>
      </c>
    </row>
    <row r="24" spans="1:3" ht="45">
      <c r="A24" s="3" t="s">
        <v>949</v>
      </c>
      <c r="B24" s="4" t="s">
        <v>5</v>
      </c>
      <c r="C24" s="4" t="s">
        <v>5</v>
      </c>
    </row>
    <row r="25" spans="1:3">
      <c r="A25" s="2" t="s">
        <v>950</v>
      </c>
      <c r="B25" s="6">
        <v>299000000</v>
      </c>
      <c r="C25" s="6">
        <v>451100000</v>
      </c>
    </row>
    <row r="26" spans="1:3" ht="30">
      <c r="A26" s="2" t="s">
        <v>958</v>
      </c>
      <c r="B26" s="4" t="s">
        <v>5</v>
      </c>
      <c r="C26" s="4" t="s">
        <v>5</v>
      </c>
    </row>
    <row r="27" spans="1:3" ht="45">
      <c r="A27" s="3" t="s">
        <v>949</v>
      </c>
      <c r="B27" s="4" t="s">
        <v>5</v>
      </c>
      <c r="C27" s="4" t="s">
        <v>5</v>
      </c>
    </row>
    <row r="28" spans="1:3">
      <c r="A28" s="2" t="s">
        <v>959</v>
      </c>
      <c r="B28" s="8">
        <v>37500000</v>
      </c>
      <c r="C28" s="8">
        <v>33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5" width="16.42578125" bestFit="1" customWidth="1"/>
  </cols>
  <sheetData>
    <row r="1" spans="1:5">
      <c r="A1" s="7" t="s">
        <v>960</v>
      </c>
      <c r="B1" s="7" t="s">
        <v>2</v>
      </c>
      <c r="C1" s="7" t="s">
        <v>61</v>
      </c>
      <c r="D1" s="1" t="s">
        <v>2</v>
      </c>
      <c r="E1" s="1" t="s">
        <v>2</v>
      </c>
    </row>
    <row r="2" spans="1:5">
      <c r="A2" s="7"/>
      <c r="B2" s="7"/>
      <c r="C2" s="7"/>
      <c r="D2" s="1" t="s">
        <v>961</v>
      </c>
      <c r="E2" s="1" t="s">
        <v>961</v>
      </c>
    </row>
    <row r="3" spans="1:5">
      <c r="A3" s="3" t="s">
        <v>962</v>
      </c>
      <c r="B3" s="4" t="s">
        <v>5</v>
      </c>
      <c r="C3" s="4" t="s">
        <v>5</v>
      </c>
      <c r="D3" s="4" t="s">
        <v>5</v>
      </c>
      <c r="E3" s="4" t="s">
        <v>5</v>
      </c>
    </row>
    <row r="4" spans="1:5">
      <c r="A4" s="2" t="s">
        <v>106</v>
      </c>
      <c r="B4" s="6">
        <v>250000000</v>
      </c>
      <c r="C4" s="6">
        <v>250000000</v>
      </c>
      <c r="D4" s="4" t="s">
        <v>5</v>
      </c>
      <c r="E4" s="4" t="s">
        <v>5</v>
      </c>
    </row>
    <row r="5" spans="1:5" ht="30">
      <c r="A5" s="2" t="s">
        <v>105</v>
      </c>
      <c r="B5" s="9">
        <v>0.01</v>
      </c>
      <c r="C5" s="9">
        <v>0.01</v>
      </c>
      <c r="D5" s="4" t="s">
        <v>5</v>
      </c>
      <c r="E5" s="4" t="s">
        <v>5</v>
      </c>
    </row>
    <row r="6" spans="1:5">
      <c r="A6" s="2" t="s">
        <v>102</v>
      </c>
      <c r="B6" s="6">
        <v>5000000</v>
      </c>
      <c r="C6" s="6">
        <v>5000000</v>
      </c>
      <c r="D6" s="4" t="s">
        <v>5</v>
      </c>
      <c r="E6" s="4" t="s">
        <v>5</v>
      </c>
    </row>
    <row r="7" spans="1:5" ht="30">
      <c r="A7" s="2" t="s">
        <v>101</v>
      </c>
      <c r="B7" s="9">
        <v>0.01</v>
      </c>
      <c r="C7" s="9">
        <v>0.01</v>
      </c>
      <c r="D7" s="4" t="s">
        <v>5</v>
      </c>
      <c r="E7" s="4" t="s">
        <v>5</v>
      </c>
    </row>
    <row r="8" spans="1:5" ht="30">
      <c r="A8" s="2" t="s">
        <v>963</v>
      </c>
      <c r="B8" s="4">
        <v>1</v>
      </c>
      <c r="C8" s="4" t="s">
        <v>5</v>
      </c>
      <c r="D8" s="4" t="s">
        <v>5</v>
      </c>
      <c r="E8" s="4" t="s">
        <v>5</v>
      </c>
    </row>
    <row r="9" spans="1:5" ht="30">
      <c r="A9" s="2" t="s">
        <v>964</v>
      </c>
      <c r="B9" s="4" t="s">
        <v>5</v>
      </c>
      <c r="C9" s="4" t="s">
        <v>5</v>
      </c>
      <c r="D9" s="6">
        <v>2549</v>
      </c>
      <c r="E9" s="6">
        <v>13275</v>
      </c>
    </row>
    <row r="10" spans="1:5" ht="30">
      <c r="A10" s="2" t="s">
        <v>965</v>
      </c>
      <c r="B10" s="4" t="s">
        <v>5</v>
      </c>
      <c r="C10" s="4" t="s">
        <v>5</v>
      </c>
      <c r="D10" s="9">
        <v>27.81</v>
      </c>
      <c r="E10" s="4" t="s">
        <v>5</v>
      </c>
    </row>
  </sheetData>
  <mergeCells count="3">
    <mergeCell ref="A1:A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966</v>
      </c>
      <c r="B1" s="7" t="s">
        <v>2</v>
      </c>
      <c r="C1" s="7" t="s">
        <v>61</v>
      </c>
    </row>
    <row r="2" spans="1:3" ht="30">
      <c r="A2" s="1" t="s">
        <v>60</v>
      </c>
      <c r="B2" s="7"/>
      <c r="C2" s="7"/>
    </row>
    <row r="3" spans="1:3" ht="30">
      <c r="A3" s="3" t="s">
        <v>367</v>
      </c>
      <c r="B3" s="4" t="s">
        <v>5</v>
      </c>
      <c r="C3" s="4" t="s">
        <v>5</v>
      </c>
    </row>
    <row r="4" spans="1:3">
      <c r="A4" s="2" t="s">
        <v>371</v>
      </c>
      <c r="B4" s="8">
        <v>-1675</v>
      </c>
      <c r="C4" s="8">
        <v>-104</v>
      </c>
    </row>
    <row r="5" spans="1:3" ht="30">
      <c r="A5" s="2" t="s">
        <v>374</v>
      </c>
      <c r="B5" s="8">
        <v>-1675</v>
      </c>
      <c r="C5" s="8">
        <v>-1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67</v>
      </c>
      <c r="B1" s="7" t="s">
        <v>26</v>
      </c>
      <c r="C1" s="7"/>
      <c r="D1" s="7" t="s">
        <v>1</v>
      </c>
      <c r="E1" s="7"/>
    </row>
    <row r="2" spans="1:5" ht="30">
      <c r="A2" s="1" t="s">
        <v>25</v>
      </c>
      <c r="B2" s="1" t="s">
        <v>2</v>
      </c>
      <c r="C2" s="1" t="s">
        <v>27</v>
      </c>
      <c r="D2" s="1" t="s">
        <v>2</v>
      </c>
      <c r="E2" s="1" t="s">
        <v>27</v>
      </c>
    </row>
    <row r="3" spans="1:5">
      <c r="A3" s="3" t="s">
        <v>380</v>
      </c>
      <c r="B3" s="4" t="s">
        <v>5</v>
      </c>
      <c r="C3" s="4" t="s">
        <v>5</v>
      </c>
      <c r="D3" s="4" t="s">
        <v>5</v>
      </c>
      <c r="E3" s="4" t="s">
        <v>5</v>
      </c>
    </row>
    <row r="4" spans="1:5">
      <c r="A4" s="2" t="s">
        <v>48</v>
      </c>
      <c r="B4" s="8">
        <v>3130</v>
      </c>
      <c r="C4" s="8">
        <v>12257</v>
      </c>
      <c r="D4" s="8">
        <v>56614</v>
      </c>
      <c r="E4" s="8">
        <v>46156</v>
      </c>
    </row>
    <row r="5" spans="1:5">
      <c r="A5" s="3" t="s">
        <v>381</v>
      </c>
      <c r="B5" s="4" t="s">
        <v>5</v>
      </c>
      <c r="C5" s="4" t="s">
        <v>5</v>
      </c>
      <c r="D5" s="4" t="s">
        <v>5</v>
      </c>
      <c r="E5" s="4" t="s">
        <v>5</v>
      </c>
    </row>
    <row r="6" spans="1:5" ht="45">
      <c r="A6" s="2" t="s">
        <v>968</v>
      </c>
      <c r="B6" s="6">
        <v>51806</v>
      </c>
      <c r="C6" s="6">
        <v>50686</v>
      </c>
      <c r="D6" s="6">
        <v>51498</v>
      </c>
      <c r="E6" s="6">
        <v>50465</v>
      </c>
    </row>
    <row r="7" spans="1:5" ht="60">
      <c r="A7" s="2" t="s">
        <v>969</v>
      </c>
      <c r="B7" s="4">
        <v>639</v>
      </c>
      <c r="C7" s="4">
        <v>837</v>
      </c>
      <c r="D7" s="4">
        <v>738</v>
      </c>
      <c r="E7" s="4">
        <v>820</v>
      </c>
    </row>
    <row r="8" spans="1:5" ht="30">
      <c r="A8" s="2" t="s">
        <v>970</v>
      </c>
      <c r="B8" s="6">
        <v>52445</v>
      </c>
      <c r="C8" s="6">
        <v>51523</v>
      </c>
      <c r="D8" s="6">
        <v>52236</v>
      </c>
      <c r="E8" s="6">
        <v>51285</v>
      </c>
    </row>
    <row r="9" spans="1:5">
      <c r="A9" s="3" t="s">
        <v>385</v>
      </c>
      <c r="B9" s="4" t="s">
        <v>5</v>
      </c>
      <c r="C9" s="4" t="s">
        <v>5</v>
      </c>
      <c r="D9" s="4" t="s">
        <v>5</v>
      </c>
      <c r="E9" s="4" t="s">
        <v>5</v>
      </c>
    </row>
    <row r="10" spans="1:5" ht="30">
      <c r="A10" s="2" t="s">
        <v>971</v>
      </c>
      <c r="B10" s="9">
        <v>0.06</v>
      </c>
      <c r="C10" s="9">
        <v>0.24</v>
      </c>
      <c r="D10" s="9">
        <v>1.1000000000000001</v>
      </c>
      <c r="E10" s="9">
        <v>0.91</v>
      </c>
    </row>
    <row r="11" spans="1:5" ht="30">
      <c r="A11" s="2" t="s">
        <v>972</v>
      </c>
      <c r="B11" s="9">
        <v>0.06</v>
      </c>
      <c r="C11" s="9">
        <v>0.24</v>
      </c>
      <c r="D11" s="9">
        <v>1.08</v>
      </c>
      <c r="E11" s="9">
        <v>0.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73</v>
      </c>
      <c r="B1" s="7" t="s">
        <v>26</v>
      </c>
      <c r="C1" s="7"/>
      <c r="D1" s="7" t="s">
        <v>1</v>
      </c>
      <c r="E1" s="7"/>
    </row>
    <row r="2" spans="1:5">
      <c r="A2" s="1" t="s">
        <v>788</v>
      </c>
      <c r="B2" s="1" t="s">
        <v>2</v>
      </c>
      <c r="C2" s="1" t="s">
        <v>27</v>
      </c>
      <c r="D2" s="1" t="s">
        <v>2</v>
      </c>
      <c r="E2" s="1" t="s">
        <v>27</v>
      </c>
    </row>
    <row r="3" spans="1:5">
      <c r="A3" s="2" t="s">
        <v>974</v>
      </c>
      <c r="B3" s="4" t="s">
        <v>5</v>
      </c>
      <c r="C3" s="4" t="s">
        <v>5</v>
      </c>
      <c r="D3" s="4" t="s">
        <v>5</v>
      </c>
      <c r="E3" s="4" t="s">
        <v>5</v>
      </c>
    </row>
    <row r="4" spans="1:5" ht="45">
      <c r="A4" s="3" t="s">
        <v>975</v>
      </c>
      <c r="B4" s="4" t="s">
        <v>5</v>
      </c>
      <c r="C4" s="4" t="s">
        <v>5</v>
      </c>
      <c r="D4" s="4" t="s">
        <v>5</v>
      </c>
      <c r="E4" s="4" t="s">
        <v>5</v>
      </c>
    </row>
    <row r="5" spans="1:5" ht="75">
      <c r="A5" s="2" t="s">
        <v>976</v>
      </c>
      <c r="B5" s="4">
        <v>0.2</v>
      </c>
      <c r="C5" s="4">
        <v>0.1</v>
      </c>
      <c r="D5" s="4">
        <v>0.2</v>
      </c>
      <c r="E5" s="4">
        <v>0.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 min="6" max="9" width="36.5703125" bestFit="1" customWidth="1"/>
    <col min="10" max="11" width="27.140625" bestFit="1" customWidth="1"/>
    <col min="12" max="13" width="13.28515625" bestFit="1" customWidth="1"/>
    <col min="14" max="16" width="27.140625" bestFit="1" customWidth="1"/>
    <col min="17" max="17" width="15.42578125" bestFit="1" customWidth="1"/>
    <col min="18" max="21" width="27.140625" bestFit="1" customWidth="1"/>
  </cols>
  <sheetData>
    <row r="1" spans="1:21" ht="15" customHeight="1">
      <c r="A1" s="1" t="s">
        <v>977</v>
      </c>
      <c r="B1" s="7" t="s">
        <v>26</v>
      </c>
      <c r="C1" s="7"/>
      <c r="D1" s="7" t="s">
        <v>1</v>
      </c>
      <c r="E1" s="7"/>
      <c r="F1" s="7"/>
      <c r="G1" s="7"/>
      <c r="H1" s="7"/>
      <c r="I1" s="7"/>
      <c r="J1" s="7"/>
      <c r="K1" s="7"/>
      <c r="L1" s="7"/>
      <c r="M1" s="7"/>
      <c r="N1" s="7" t="s">
        <v>808</v>
      </c>
      <c r="O1" s="7"/>
      <c r="P1" s="1" t="s">
        <v>1</v>
      </c>
      <c r="Q1" s="1" t="s">
        <v>808</v>
      </c>
      <c r="R1" s="1" t="s">
        <v>26</v>
      </c>
      <c r="S1" s="1" t="s">
        <v>1</v>
      </c>
      <c r="T1" s="7" t="s">
        <v>808</v>
      </c>
      <c r="U1" s="7"/>
    </row>
    <row r="2" spans="1:21" ht="30">
      <c r="A2" s="1" t="s">
        <v>978</v>
      </c>
      <c r="B2" s="7" t="s">
        <v>2</v>
      </c>
      <c r="C2" s="7" t="s">
        <v>27</v>
      </c>
      <c r="D2" s="7" t="s">
        <v>2</v>
      </c>
      <c r="E2" s="7" t="s">
        <v>27</v>
      </c>
      <c r="F2" s="1" t="s">
        <v>2</v>
      </c>
      <c r="G2" s="1" t="s">
        <v>27</v>
      </c>
      <c r="H2" s="1" t="s">
        <v>2</v>
      </c>
      <c r="I2" s="1" t="s">
        <v>2</v>
      </c>
      <c r="J2" s="1" t="s">
        <v>2</v>
      </c>
      <c r="K2" s="1" t="s">
        <v>27</v>
      </c>
      <c r="L2" s="1" t="s">
        <v>2</v>
      </c>
      <c r="M2" s="1" t="s">
        <v>2</v>
      </c>
      <c r="N2" s="1" t="s">
        <v>982</v>
      </c>
      <c r="O2" s="165">
        <v>41408</v>
      </c>
      <c r="P2" s="1" t="s">
        <v>2</v>
      </c>
      <c r="Q2" s="165">
        <v>41408</v>
      </c>
      <c r="R2" s="1" t="s">
        <v>874</v>
      </c>
      <c r="S2" s="1" t="s">
        <v>2</v>
      </c>
      <c r="T2" s="165">
        <v>41408</v>
      </c>
      <c r="U2" s="165">
        <v>41408</v>
      </c>
    </row>
    <row r="3" spans="1:21" ht="30">
      <c r="A3" s="1"/>
      <c r="B3" s="7"/>
      <c r="C3" s="7"/>
      <c r="D3" s="7"/>
      <c r="E3" s="7"/>
      <c r="F3" s="1" t="s">
        <v>979</v>
      </c>
      <c r="G3" s="1" t="s">
        <v>979</v>
      </c>
      <c r="H3" s="1" t="s">
        <v>979</v>
      </c>
      <c r="I3" s="1" t="s">
        <v>979</v>
      </c>
      <c r="J3" s="1" t="s">
        <v>980</v>
      </c>
      <c r="K3" s="1" t="s">
        <v>980</v>
      </c>
      <c r="L3" s="1" t="s">
        <v>981</v>
      </c>
      <c r="M3" s="1" t="s">
        <v>981</v>
      </c>
      <c r="N3" s="1" t="s">
        <v>983</v>
      </c>
      <c r="O3" s="1" t="s">
        <v>983</v>
      </c>
      <c r="P3" s="1" t="s">
        <v>983</v>
      </c>
      <c r="Q3" s="1" t="s">
        <v>983</v>
      </c>
      <c r="R3" s="1" t="s">
        <v>984</v>
      </c>
      <c r="S3" s="1" t="s">
        <v>984</v>
      </c>
      <c r="T3" s="1" t="s">
        <v>985</v>
      </c>
      <c r="U3" s="1" t="s">
        <v>986</v>
      </c>
    </row>
    <row r="4" spans="1:21">
      <c r="A4" s="1"/>
      <c r="B4" s="7"/>
      <c r="C4" s="7"/>
      <c r="D4" s="7"/>
      <c r="E4" s="7"/>
      <c r="F4" s="1"/>
      <c r="G4" s="1"/>
      <c r="H4" s="1" t="s">
        <v>782</v>
      </c>
      <c r="I4" s="1" t="s">
        <v>785</v>
      </c>
      <c r="J4" s="1"/>
      <c r="K4" s="1"/>
      <c r="L4" s="1" t="s">
        <v>782</v>
      </c>
      <c r="M4" s="1" t="s">
        <v>785</v>
      </c>
      <c r="N4" s="1" t="s">
        <v>980</v>
      </c>
      <c r="O4" s="1" t="s">
        <v>980</v>
      </c>
      <c r="P4" s="1" t="s">
        <v>980</v>
      </c>
      <c r="Q4" s="1" t="s">
        <v>981</v>
      </c>
      <c r="R4" s="1" t="s">
        <v>980</v>
      </c>
      <c r="S4" s="1" t="s">
        <v>980</v>
      </c>
      <c r="T4" s="1" t="s">
        <v>983</v>
      </c>
      <c r="U4" s="1" t="s">
        <v>983</v>
      </c>
    </row>
    <row r="5" spans="1:21">
      <c r="A5" s="1"/>
      <c r="B5" s="7"/>
      <c r="C5" s="7"/>
      <c r="D5" s="7"/>
      <c r="E5" s="7"/>
      <c r="F5" s="1"/>
      <c r="G5" s="1"/>
      <c r="H5" s="1"/>
      <c r="I5" s="1"/>
      <c r="J5" s="1"/>
      <c r="K5" s="1"/>
      <c r="L5" s="1"/>
      <c r="M5" s="1"/>
      <c r="N5" s="1"/>
      <c r="O5" s="1"/>
      <c r="P5" s="1"/>
      <c r="Q5" s="1"/>
      <c r="R5" s="1"/>
      <c r="S5" s="1"/>
      <c r="T5" s="1" t="s">
        <v>980</v>
      </c>
      <c r="U5" s="1" t="s">
        <v>980</v>
      </c>
    </row>
    <row r="6" spans="1:21" ht="30">
      <c r="A6" s="3" t="s">
        <v>98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988</v>
      </c>
      <c r="B7" s="6">
        <v>5000000</v>
      </c>
      <c r="C7" s="4" t="s">
        <v>5</v>
      </c>
      <c r="D7" s="6">
        <v>5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c r="A8" s="2" t="s">
        <v>989</v>
      </c>
      <c r="B8" s="9">
        <v>1.3</v>
      </c>
      <c r="C8" s="8">
        <v>1</v>
      </c>
      <c r="D8" s="9">
        <v>3.8</v>
      </c>
      <c r="E8" s="8">
        <v>3</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990</v>
      </c>
      <c r="B9" s="4">
        <v>0.4</v>
      </c>
      <c r="C9" s="4">
        <v>0.3</v>
      </c>
      <c r="D9" s="4">
        <v>1.1000000000000001</v>
      </c>
      <c r="E9" s="4">
        <v>0.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3" t="s">
        <v>9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991</v>
      </c>
      <c r="B11" s="4" t="s">
        <v>5</v>
      </c>
      <c r="C11" s="4" t="s">
        <v>5</v>
      </c>
      <c r="D11" s="4" t="s">
        <v>5</v>
      </c>
      <c r="E11" s="4" t="s">
        <v>5</v>
      </c>
      <c r="F11" s="4" t="s">
        <v>5</v>
      </c>
      <c r="G11" s="4" t="s">
        <v>5</v>
      </c>
      <c r="H11" s="4" t="s">
        <v>777</v>
      </c>
      <c r="I11" s="4" t="s">
        <v>776</v>
      </c>
      <c r="J11" s="4" t="s">
        <v>5</v>
      </c>
      <c r="K11" s="4" t="s">
        <v>5</v>
      </c>
      <c r="L11" s="4" t="s">
        <v>777</v>
      </c>
      <c r="M11" s="4" t="s">
        <v>776</v>
      </c>
      <c r="N11" s="4" t="s">
        <v>5</v>
      </c>
      <c r="O11" s="4" t="s">
        <v>5</v>
      </c>
      <c r="P11" s="4" t="s">
        <v>777</v>
      </c>
      <c r="Q11" s="4" t="s">
        <v>777</v>
      </c>
      <c r="R11" s="4" t="s">
        <v>5</v>
      </c>
      <c r="S11" s="4" t="s">
        <v>992</v>
      </c>
      <c r="T11" s="4" t="s">
        <v>777</v>
      </c>
      <c r="U11" s="4" t="s">
        <v>777</v>
      </c>
    </row>
    <row r="12" spans="1:21" ht="30">
      <c r="A12" s="2" t="s">
        <v>993</v>
      </c>
      <c r="B12" s="4" t="s">
        <v>5</v>
      </c>
      <c r="C12" s="4" t="s">
        <v>5</v>
      </c>
      <c r="D12" s="4" t="s">
        <v>5</v>
      </c>
      <c r="E12" s="4" t="s">
        <v>5</v>
      </c>
      <c r="F12" s="6">
        <v>126600</v>
      </c>
      <c r="G12" s="6">
        <v>128900</v>
      </c>
      <c r="H12" s="4" t="s">
        <v>5</v>
      </c>
      <c r="I12" s="4" t="s">
        <v>5</v>
      </c>
      <c r="J12" s="4" t="s">
        <v>5</v>
      </c>
      <c r="K12" s="4" t="s">
        <v>5</v>
      </c>
      <c r="L12" s="4" t="s">
        <v>5</v>
      </c>
      <c r="M12" s="4" t="s">
        <v>5</v>
      </c>
      <c r="N12" s="6">
        <v>6000</v>
      </c>
      <c r="O12" s="6">
        <v>113637</v>
      </c>
      <c r="P12" s="4" t="s">
        <v>5</v>
      </c>
      <c r="Q12" s="4" t="s">
        <v>5</v>
      </c>
      <c r="R12" s="6">
        <v>7004</v>
      </c>
      <c r="S12" s="4" t="s">
        <v>5</v>
      </c>
      <c r="T12" s="6">
        <v>55637</v>
      </c>
      <c r="U12" s="6">
        <v>58000</v>
      </c>
    </row>
    <row r="13" spans="1:21" ht="30">
      <c r="A13" s="2" t="s">
        <v>994</v>
      </c>
      <c r="B13" s="4" t="s">
        <v>5</v>
      </c>
      <c r="C13" s="4" t="s">
        <v>5</v>
      </c>
      <c r="D13" s="4" t="s">
        <v>5</v>
      </c>
      <c r="E13" s="4" t="s">
        <v>5</v>
      </c>
      <c r="F13" s="9">
        <v>30.19</v>
      </c>
      <c r="G13" s="9">
        <v>13.59</v>
      </c>
      <c r="H13" s="4" t="s">
        <v>5</v>
      </c>
      <c r="I13" s="4" t="s">
        <v>5</v>
      </c>
      <c r="J13" s="9">
        <v>30.19</v>
      </c>
      <c r="K13" s="9">
        <v>13.59</v>
      </c>
      <c r="L13" s="4" t="s">
        <v>5</v>
      </c>
      <c r="M13" s="4" t="s">
        <v>5</v>
      </c>
      <c r="N13" s="4" t="s">
        <v>5</v>
      </c>
      <c r="O13" s="4" t="s">
        <v>5</v>
      </c>
      <c r="P13" s="4" t="s">
        <v>5</v>
      </c>
      <c r="Q13" s="4" t="s">
        <v>5</v>
      </c>
      <c r="R13" s="4" t="s">
        <v>5</v>
      </c>
      <c r="S13" s="4" t="s">
        <v>5</v>
      </c>
      <c r="T13" s="4" t="s">
        <v>5</v>
      </c>
      <c r="U13" s="4" t="s">
        <v>5</v>
      </c>
    </row>
    <row r="14" spans="1:21">
      <c r="A14" s="3" t="s">
        <v>9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996</v>
      </c>
      <c r="B15" s="4" t="s">
        <v>5</v>
      </c>
      <c r="C15" s="4" t="s">
        <v>5</v>
      </c>
      <c r="D15" s="4" t="s">
        <v>5</v>
      </c>
      <c r="E15" s="4" t="s">
        <v>5</v>
      </c>
      <c r="F15" s="4" t="s">
        <v>5</v>
      </c>
      <c r="G15" s="4" t="s">
        <v>5</v>
      </c>
      <c r="H15" s="4" t="s">
        <v>5</v>
      </c>
      <c r="I15" s="4" t="s">
        <v>5</v>
      </c>
      <c r="J15" s="4" t="s">
        <v>5</v>
      </c>
      <c r="K15" s="4" t="s">
        <v>5</v>
      </c>
      <c r="L15" s="4" t="s">
        <v>5</v>
      </c>
      <c r="M15" s="4" t="s">
        <v>997</v>
      </c>
      <c r="N15" s="4" t="s">
        <v>5</v>
      </c>
      <c r="O15" s="4" t="s">
        <v>5</v>
      </c>
      <c r="P15" s="4" t="s">
        <v>5</v>
      </c>
      <c r="Q15" s="4" t="s">
        <v>997</v>
      </c>
      <c r="R15" s="4" t="s">
        <v>5</v>
      </c>
      <c r="S15" s="4" t="s">
        <v>5</v>
      </c>
      <c r="T15" s="4" t="s">
        <v>5</v>
      </c>
      <c r="U15" s="4" t="s">
        <v>5</v>
      </c>
    </row>
    <row r="16" spans="1:21">
      <c r="A16" s="2" t="s">
        <v>9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27672</v>
      </c>
      <c r="R16" s="4" t="s">
        <v>5</v>
      </c>
      <c r="S16" s="4" t="s">
        <v>5</v>
      </c>
      <c r="T16" s="4" t="s">
        <v>5</v>
      </c>
      <c r="U16" s="4" t="s">
        <v>5</v>
      </c>
    </row>
    <row r="17" spans="1:21">
      <c r="A17" s="2" t="s">
        <v>9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164">
        <v>0.33300000000000002</v>
      </c>
      <c r="R17" s="4" t="s">
        <v>5</v>
      </c>
      <c r="S17" s="4" t="s">
        <v>5</v>
      </c>
      <c r="T17" s="4" t="s">
        <v>5</v>
      </c>
      <c r="U17" s="164">
        <v>0.33300000000000002</v>
      </c>
    </row>
    <row r="18" spans="1:21" ht="30">
      <c r="A18" s="2" t="s">
        <v>1000</v>
      </c>
      <c r="B18" s="4" t="s">
        <v>5</v>
      </c>
      <c r="C18" s="4" t="s">
        <v>5</v>
      </c>
      <c r="D18" s="9">
        <v>13.94</v>
      </c>
      <c r="E18" s="9">
        <v>6.03</v>
      </c>
      <c r="F18" s="4" t="s">
        <v>5</v>
      </c>
      <c r="G18" s="4" t="s">
        <v>5</v>
      </c>
      <c r="H18" s="4" t="s">
        <v>5</v>
      </c>
      <c r="I18" s="4" t="s">
        <v>5</v>
      </c>
      <c r="J18" s="4" t="s">
        <v>5</v>
      </c>
      <c r="K18" s="4" t="s">
        <v>5</v>
      </c>
      <c r="L18" s="4" t="s">
        <v>5</v>
      </c>
      <c r="M18" s="4" t="s">
        <v>5</v>
      </c>
      <c r="N18" s="4" t="s">
        <v>5</v>
      </c>
      <c r="O18" s="4" t="s">
        <v>5</v>
      </c>
      <c r="P18" s="4" t="s">
        <v>5</v>
      </c>
      <c r="Q18" s="9">
        <v>29.94</v>
      </c>
      <c r="R18" s="4" t="s">
        <v>5</v>
      </c>
      <c r="S18" s="4" t="s">
        <v>5</v>
      </c>
      <c r="T18" s="4" t="s">
        <v>5</v>
      </c>
      <c r="U18" s="4" t="s">
        <v>5</v>
      </c>
    </row>
    <row r="19" spans="1:21" ht="30">
      <c r="A19" s="2" t="s">
        <v>1001</v>
      </c>
      <c r="B19" s="4" t="s">
        <v>5</v>
      </c>
      <c r="C19" s="4" t="s">
        <v>5</v>
      </c>
      <c r="D19" s="4">
        <v>13.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1002</v>
      </c>
      <c r="B20" s="4" t="s">
        <v>5</v>
      </c>
      <c r="C20" s="4" t="s">
        <v>5</v>
      </c>
      <c r="D20" s="4">
        <v>1.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1003</v>
      </c>
      <c r="B21" s="4">
        <v>5</v>
      </c>
      <c r="C21" s="4" t="s">
        <v>5</v>
      </c>
      <c r="D21" s="4">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45">
      <c r="A22" s="2" t="s">
        <v>1004</v>
      </c>
      <c r="B22" s="4" t="s">
        <v>5</v>
      </c>
      <c r="C22" s="4" t="s">
        <v>5</v>
      </c>
      <c r="D22" s="4" t="s">
        <v>100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c r="A23" s="2" t="s">
        <v>1006</v>
      </c>
      <c r="B23" s="4" t="s">
        <v>5</v>
      </c>
      <c r="C23" s="4" t="s">
        <v>5</v>
      </c>
      <c r="D23" s="4">
        <v>3.2</v>
      </c>
      <c r="E23" s="4">
        <v>2.1</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1007</v>
      </c>
      <c r="B24" s="4" t="s">
        <v>5</v>
      </c>
      <c r="C24" s="4" t="s">
        <v>5</v>
      </c>
      <c r="D24" s="4">
        <v>5.7</v>
      </c>
      <c r="E24" s="4">
        <v>5.4</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1008</v>
      </c>
      <c r="B25" s="4" t="s">
        <v>5</v>
      </c>
      <c r="C25" s="4" t="s">
        <v>5</v>
      </c>
      <c r="D25" s="9">
        <v>1.7</v>
      </c>
      <c r="E25" s="9">
        <v>9.3000000000000007</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1009</v>
      </c>
      <c r="B26" s="6">
        <v>1600000</v>
      </c>
      <c r="C26" s="4" t="s">
        <v>5</v>
      </c>
      <c r="D26" s="6">
        <v>1600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sheetData>
  <mergeCells count="8">
    <mergeCell ref="B1:C1"/>
    <mergeCell ref="D1:M1"/>
    <mergeCell ref="N1:O1"/>
    <mergeCell ref="T1:U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7" t="s">
        <v>1010</v>
      </c>
      <c r="B1" s="7" t="s">
        <v>1</v>
      </c>
      <c r="C1" s="7"/>
    </row>
    <row r="2" spans="1:3">
      <c r="A2" s="7"/>
      <c r="B2" s="1" t="s">
        <v>2</v>
      </c>
      <c r="C2" s="1" t="s">
        <v>27</v>
      </c>
    </row>
    <row r="3" spans="1:3" ht="30">
      <c r="A3" s="2" t="s">
        <v>979</v>
      </c>
      <c r="B3" s="4" t="s">
        <v>5</v>
      </c>
      <c r="C3" s="4" t="s">
        <v>5</v>
      </c>
    </row>
    <row r="4" spans="1:3">
      <c r="A4" s="3" t="s">
        <v>399</v>
      </c>
      <c r="B4" s="4" t="s">
        <v>5</v>
      </c>
      <c r="C4" s="4" t="s">
        <v>5</v>
      </c>
    </row>
    <row r="5" spans="1:3">
      <c r="A5" s="2" t="s">
        <v>1011</v>
      </c>
      <c r="B5" s="6">
        <v>421300</v>
      </c>
      <c r="C5" s="6">
        <v>363400</v>
      </c>
    </row>
    <row r="6" spans="1:3">
      <c r="A6" s="2" t="s">
        <v>407</v>
      </c>
      <c r="B6" s="6">
        <v>126600</v>
      </c>
      <c r="C6" s="6">
        <v>128900</v>
      </c>
    </row>
    <row r="7" spans="1:3">
      <c r="A7" s="2" t="s">
        <v>408</v>
      </c>
      <c r="B7" s="6">
        <v>-59700</v>
      </c>
      <c r="C7" s="6">
        <v>-27000</v>
      </c>
    </row>
    <row r="8" spans="1:3">
      <c r="A8" s="2" t="s">
        <v>410</v>
      </c>
      <c r="B8" s="6">
        <v>-5600</v>
      </c>
      <c r="C8" s="6">
        <v>-12300</v>
      </c>
    </row>
    <row r="9" spans="1:3">
      <c r="A9" s="2" t="s">
        <v>1012</v>
      </c>
      <c r="B9" s="6">
        <v>482600</v>
      </c>
      <c r="C9" s="6">
        <v>453000</v>
      </c>
    </row>
    <row r="10" spans="1:3">
      <c r="A10" s="2" t="s">
        <v>1013</v>
      </c>
      <c r="B10" s="6">
        <v>83100</v>
      </c>
      <c r="C10" s="6">
        <v>70400</v>
      </c>
    </row>
    <row r="11" spans="1:3" ht="30">
      <c r="A11" s="3" t="s">
        <v>1014</v>
      </c>
      <c r="B11" s="4" t="s">
        <v>5</v>
      </c>
      <c r="C11" s="4" t="s">
        <v>5</v>
      </c>
    </row>
    <row r="12" spans="1:3" ht="45">
      <c r="A12" s="2" t="s">
        <v>1015</v>
      </c>
      <c r="B12" s="9">
        <v>11.01</v>
      </c>
      <c r="C12" s="9">
        <v>9.92</v>
      </c>
    </row>
    <row r="13" spans="1:3" ht="30">
      <c r="A13" s="2" t="s">
        <v>994</v>
      </c>
      <c r="B13" s="9">
        <v>30.19</v>
      </c>
      <c r="C13" s="9">
        <v>13.59</v>
      </c>
    </row>
    <row r="14" spans="1:3" ht="30">
      <c r="A14" s="2" t="s">
        <v>1016</v>
      </c>
      <c r="B14" s="9">
        <v>8.42</v>
      </c>
      <c r="C14" s="9">
        <v>7.16</v>
      </c>
    </row>
    <row r="15" spans="1:3" ht="30">
      <c r="A15" s="2" t="s">
        <v>1017</v>
      </c>
      <c r="B15" s="9">
        <v>15.11</v>
      </c>
      <c r="C15" s="9">
        <v>10.69</v>
      </c>
    </row>
    <row r="16" spans="1:3" ht="45">
      <c r="A16" s="2" t="s">
        <v>1018</v>
      </c>
      <c r="B16" s="9">
        <v>16.32</v>
      </c>
      <c r="C16" s="9">
        <v>11.11</v>
      </c>
    </row>
    <row r="17" spans="1:3" ht="45">
      <c r="A17" s="2" t="s">
        <v>1019</v>
      </c>
      <c r="B17" s="9">
        <v>9.6300000000000008</v>
      </c>
      <c r="C17" s="9">
        <v>8.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6.28515625" bestFit="1" customWidth="1"/>
  </cols>
  <sheetData>
    <row r="1" spans="1:3" ht="30" customHeight="1">
      <c r="A1" s="7" t="s">
        <v>1020</v>
      </c>
      <c r="B1" s="7" t="s">
        <v>1</v>
      </c>
      <c r="C1" s="7"/>
    </row>
    <row r="2" spans="1:3">
      <c r="A2" s="7"/>
      <c r="B2" s="1" t="s">
        <v>2</v>
      </c>
      <c r="C2" s="1" t="s">
        <v>27</v>
      </c>
    </row>
    <row r="3" spans="1:3">
      <c r="A3" s="2" t="s">
        <v>981</v>
      </c>
      <c r="B3" s="4" t="s">
        <v>5</v>
      </c>
      <c r="C3" s="4" t="s">
        <v>5</v>
      </c>
    </row>
    <row r="4" spans="1:3" ht="45">
      <c r="A4" s="3" t="s">
        <v>1021</v>
      </c>
      <c r="B4" s="4" t="s">
        <v>5</v>
      </c>
      <c r="C4" s="4" t="s">
        <v>5</v>
      </c>
    </row>
    <row r="5" spans="1:3">
      <c r="A5" s="2" t="s">
        <v>425</v>
      </c>
      <c r="B5" s="164">
        <v>0.48</v>
      </c>
      <c r="C5" s="164">
        <v>0.44</v>
      </c>
    </row>
    <row r="6" spans="1:3">
      <c r="A6" s="2" t="s">
        <v>427</v>
      </c>
      <c r="B6" s="8">
        <v>0</v>
      </c>
      <c r="C6" s="8">
        <v>0</v>
      </c>
    </row>
    <row r="7" spans="1:3">
      <c r="A7" s="2" t="s">
        <v>428</v>
      </c>
      <c r="B7" s="4" t="s">
        <v>1022</v>
      </c>
      <c r="C7" s="4" t="s">
        <v>1023</v>
      </c>
    </row>
    <row r="8" spans="1:3">
      <c r="A8" s="2" t="s">
        <v>429</v>
      </c>
      <c r="B8" s="164">
        <v>1.2999999999999999E-2</v>
      </c>
      <c r="C8" s="164">
        <v>1.2E-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23.42578125" bestFit="1" customWidth="1"/>
  </cols>
  <sheetData>
    <row r="1" spans="1:3" ht="15" customHeight="1">
      <c r="A1" s="1" t="s">
        <v>1024</v>
      </c>
      <c r="B1" s="7" t="s">
        <v>1</v>
      </c>
      <c r="C1" s="7"/>
    </row>
    <row r="2" spans="1:3" ht="30">
      <c r="A2" s="1" t="s">
        <v>1025</v>
      </c>
      <c r="B2" s="1" t="s">
        <v>2</v>
      </c>
      <c r="C2" s="1" t="s">
        <v>27</v>
      </c>
    </row>
    <row r="3" spans="1:3">
      <c r="A3" s="3" t="s">
        <v>399</v>
      </c>
      <c r="B3" s="4" t="s">
        <v>5</v>
      </c>
      <c r="C3" s="4" t="s">
        <v>5</v>
      </c>
    </row>
    <row r="4" spans="1:3" ht="30">
      <c r="A4" s="2" t="s">
        <v>1026</v>
      </c>
      <c r="B4" s="6">
        <v>1386400</v>
      </c>
      <c r="C4" s="6">
        <v>1745400</v>
      </c>
    </row>
    <row r="5" spans="1:3">
      <c r="A5" s="2" t="s">
        <v>1027</v>
      </c>
      <c r="B5" s="6">
        <v>227700</v>
      </c>
      <c r="C5" s="6">
        <v>444900</v>
      </c>
    </row>
    <row r="6" spans="1:3">
      <c r="A6" s="2" t="s">
        <v>1028</v>
      </c>
      <c r="B6" s="6">
        <v>-589900</v>
      </c>
      <c r="C6" s="6">
        <v>-708500</v>
      </c>
    </row>
    <row r="7" spans="1:3">
      <c r="A7" s="2" t="s">
        <v>1029</v>
      </c>
      <c r="B7" s="6">
        <v>-14200</v>
      </c>
      <c r="C7" s="6">
        <v>-17400</v>
      </c>
    </row>
    <row r="8" spans="1:3">
      <c r="A8" s="2" t="s">
        <v>1030</v>
      </c>
      <c r="B8" s="6">
        <v>1010000</v>
      </c>
      <c r="C8" s="6">
        <v>1464400</v>
      </c>
    </row>
    <row r="9" spans="1:3">
      <c r="A9" s="2" t="s">
        <v>1031</v>
      </c>
      <c r="B9" s="6">
        <v>172100</v>
      </c>
      <c r="C9" s="6">
        <v>332400</v>
      </c>
    </row>
    <row r="10" spans="1:3">
      <c r="A10" s="3" t="s">
        <v>1032</v>
      </c>
      <c r="B10" s="4" t="s">
        <v>5</v>
      </c>
      <c r="C10" s="4" t="s">
        <v>5</v>
      </c>
    </row>
    <row r="11" spans="1:3" ht="45">
      <c r="A11" s="2" t="s">
        <v>1033</v>
      </c>
      <c r="B11" s="9">
        <v>10.43</v>
      </c>
      <c r="C11" s="9">
        <v>8.44</v>
      </c>
    </row>
    <row r="12" spans="1:3" ht="30">
      <c r="A12" s="2" t="s">
        <v>1034</v>
      </c>
      <c r="B12" s="9">
        <v>29.94</v>
      </c>
      <c r="C12" s="9">
        <v>13.36</v>
      </c>
    </row>
    <row r="13" spans="1:3" ht="30">
      <c r="A13" s="2" t="s">
        <v>1035</v>
      </c>
      <c r="B13" s="9">
        <v>9.73</v>
      </c>
      <c r="C13" s="9">
        <v>7.71</v>
      </c>
    </row>
    <row r="14" spans="1:3" ht="45">
      <c r="A14" s="2" t="s">
        <v>1036</v>
      </c>
      <c r="B14" s="9">
        <v>14.56</v>
      </c>
      <c r="C14" s="9">
        <v>11.21</v>
      </c>
    </row>
    <row r="15" spans="1:3" ht="45">
      <c r="A15" s="2" t="s">
        <v>1037</v>
      </c>
      <c r="B15" s="9">
        <v>15.18</v>
      </c>
      <c r="C15" s="9">
        <v>10.26</v>
      </c>
    </row>
    <row r="16" spans="1:3" ht="45">
      <c r="A16" s="2" t="s">
        <v>1038</v>
      </c>
      <c r="B16" s="9">
        <v>11.34</v>
      </c>
      <c r="C16" s="9">
        <v>9.99</v>
      </c>
    </row>
    <row r="17" spans="1:3">
      <c r="A17" s="3" t="s">
        <v>995</v>
      </c>
      <c r="B17" s="4" t="s">
        <v>5</v>
      </c>
      <c r="C17" s="4" t="s">
        <v>5</v>
      </c>
    </row>
    <row r="18" spans="1:3" ht="30">
      <c r="A18" s="2" t="s">
        <v>1039</v>
      </c>
      <c r="B18" s="4" t="s">
        <v>1040</v>
      </c>
      <c r="C18" s="4" t="s">
        <v>1041</v>
      </c>
    </row>
    <row r="19" spans="1:3" ht="30">
      <c r="A19" s="2" t="s">
        <v>1042</v>
      </c>
      <c r="B19" s="4" t="s">
        <v>1043</v>
      </c>
      <c r="C19" s="4" t="s">
        <v>1044</v>
      </c>
    </row>
    <row r="20" spans="1:3" ht="30">
      <c r="A20" s="2" t="s">
        <v>1045</v>
      </c>
      <c r="B20" s="8">
        <v>20828</v>
      </c>
      <c r="C20" s="8">
        <v>11330</v>
      </c>
    </row>
    <row r="21" spans="1:3" ht="30">
      <c r="A21" s="2" t="s">
        <v>1046</v>
      </c>
      <c r="B21" s="8">
        <v>4210</v>
      </c>
      <c r="C21" s="8">
        <v>224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047</v>
      </c>
      <c r="B1" s="7" t="s">
        <v>26</v>
      </c>
      <c r="C1" s="7"/>
      <c r="D1" s="7" t="s">
        <v>1</v>
      </c>
      <c r="E1" s="7"/>
      <c r="F1" s="1"/>
    </row>
    <row r="2" spans="1:6">
      <c r="A2" s="1" t="s">
        <v>788</v>
      </c>
      <c r="B2" s="1" t="s">
        <v>2</v>
      </c>
      <c r="C2" s="1" t="s">
        <v>27</v>
      </c>
      <c r="D2" s="1" t="s">
        <v>2</v>
      </c>
      <c r="E2" s="1" t="s">
        <v>27</v>
      </c>
      <c r="F2" s="1" t="s">
        <v>61</v>
      </c>
    </row>
    <row r="3" spans="1:6">
      <c r="A3" s="3" t="s">
        <v>449</v>
      </c>
      <c r="B3" s="4" t="s">
        <v>5</v>
      </c>
      <c r="C3" s="4" t="s">
        <v>5</v>
      </c>
      <c r="D3" s="4" t="s">
        <v>5</v>
      </c>
      <c r="E3" s="4" t="s">
        <v>5</v>
      </c>
      <c r="F3" s="4" t="s">
        <v>5</v>
      </c>
    </row>
    <row r="4" spans="1:6">
      <c r="A4" s="2" t="s">
        <v>1048</v>
      </c>
      <c r="B4" s="164">
        <v>0.252</v>
      </c>
      <c r="C4" s="164">
        <v>0.38900000000000001</v>
      </c>
      <c r="D4" s="164">
        <v>0.246</v>
      </c>
      <c r="E4" s="164">
        <v>0.38900000000000001</v>
      </c>
      <c r="F4" s="4" t="s">
        <v>5</v>
      </c>
    </row>
    <row r="5" spans="1:6">
      <c r="A5" s="2" t="s">
        <v>1049</v>
      </c>
      <c r="B5" s="9">
        <v>0.4</v>
      </c>
      <c r="C5" s="4" t="s">
        <v>5</v>
      </c>
      <c r="D5" s="9">
        <v>8.9</v>
      </c>
      <c r="E5" s="4" t="s">
        <v>5</v>
      </c>
      <c r="F5" s="4" t="s">
        <v>5</v>
      </c>
    </row>
    <row r="6" spans="1:6">
      <c r="A6" s="2" t="s">
        <v>1050</v>
      </c>
      <c r="B6" s="4">
        <v>1</v>
      </c>
      <c r="C6" s="4" t="s">
        <v>5</v>
      </c>
      <c r="D6" s="4">
        <v>1</v>
      </c>
      <c r="E6" s="4" t="s">
        <v>5</v>
      </c>
      <c r="F6" s="4" t="s">
        <v>5</v>
      </c>
    </row>
    <row r="7" spans="1:6" ht="30">
      <c r="A7" s="2" t="s">
        <v>1051</v>
      </c>
      <c r="B7" s="4">
        <v>0.2</v>
      </c>
      <c r="C7" s="4" t="s">
        <v>5</v>
      </c>
      <c r="D7" s="4">
        <v>0.2</v>
      </c>
      <c r="E7" s="4" t="s">
        <v>5</v>
      </c>
      <c r="F7" s="4" t="s">
        <v>5</v>
      </c>
    </row>
    <row r="8" spans="1:6">
      <c r="A8" s="2" t="s">
        <v>1052</v>
      </c>
      <c r="B8" s="4" t="s">
        <v>5</v>
      </c>
      <c r="C8" s="4" t="s">
        <v>5</v>
      </c>
      <c r="D8" s="4">
        <v>0.2</v>
      </c>
      <c r="E8" s="4" t="s">
        <v>5</v>
      </c>
      <c r="F8" s="4" t="s">
        <v>5</v>
      </c>
    </row>
    <row r="9" spans="1:6">
      <c r="A9" s="2" t="s">
        <v>1053</v>
      </c>
      <c r="B9" s="9">
        <v>1.2</v>
      </c>
      <c r="C9" s="4" t="s">
        <v>5</v>
      </c>
      <c r="D9" s="9">
        <v>1.2</v>
      </c>
      <c r="E9" s="4" t="s">
        <v>5</v>
      </c>
      <c r="F9" s="8">
        <v>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1.28515625" bestFit="1" customWidth="1"/>
    <col min="2" max="2" width="36.5703125" customWidth="1"/>
    <col min="3" max="3" width="4.140625" customWidth="1"/>
    <col min="4" max="4" width="13.5703125" customWidth="1"/>
    <col min="5" max="5" width="19" customWidth="1"/>
  </cols>
  <sheetData>
    <row r="1" spans="1:5" ht="15" customHeight="1">
      <c r="A1" s="7" t="s">
        <v>199</v>
      </c>
      <c r="B1" s="7" t="s">
        <v>1</v>
      </c>
      <c r="C1" s="7"/>
      <c r="D1" s="7"/>
      <c r="E1" s="7"/>
    </row>
    <row r="2" spans="1:5" ht="15" customHeight="1">
      <c r="A2" s="7"/>
      <c r="B2" s="7" t="s">
        <v>2</v>
      </c>
      <c r="C2" s="7"/>
      <c r="D2" s="7"/>
      <c r="E2" s="7"/>
    </row>
    <row r="3" spans="1:5" ht="15" customHeight="1">
      <c r="A3" s="3" t="s">
        <v>200</v>
      </c>
      <c r="B3" s="20" t="s">
        <v>5</v>
      </c>
      <c r="C3" s="20"/>
      <c r="D3" s="20"/>
      <c r="E3" s="20"/>
    </row>
    <row r="4" spans="1:5" ht="15" customHeight="1">
      <c r="A4" s="21" t="s">
        <v>199</v>
      </c>
      <c r="B4" s="20" t="s">
        <v>5</v>
      </c>
      <c r="C4" s="20"/>
      <c r="D4" s="20"/>
      <c r="E4" s="20"/>
    </row>
    <row r="5" spans="1:5">
      <c r="A5" s="21"/>
      <c r="B5" s="22" t="s">
        <v>199</v>
      </c>
      <c r="C5" s="22"/>
      <c r="D5" s="22"/>
      <c r="E5" s="22"/>
    </row>
    <row r="6" spans="1:5">
      <c r="A6" s="21"/>
      <c r="B6" s="20"/>
      <c r="C6" s="20"/>
      <c r="D6" s="20"/>
      <c r="E6" s="20"/>
    </row>
    <row r="7" spans="1:5">
      <c r="A7" s="21"/>
      <c r="B7" s="53" t="s">
        <v>201</v>
      </c>
      <c r="C7" s="53"/>
      <c r="D7" s="53"/>
      <c r="E7" s="53"/>
    </row>
    <row r="8" spans="1:5">
      <c r="A8" s="21"/>
      <c r="B8" s="20"/>
      <c r="C8" s="20"/>
      <c r="D8" s="20"/>
      <c r="E8" s="20"/>
    </row>
    <row r="9" spans="1:5" ht="38.25" customHeight="1">
      <c r="A9" s="21"/>
      <c r="B9" s="24" t="s">
        <v>202</v>
      </c>
      <c r="C9" s="24"/>
      <c r="D9" s="24"/>
      <c r="E9" s="24"/>
    </row>
    <row r="10" spans="1:5">
      <c r="A10" s="21"/>
      <c r="B10" s="20"/>
      <c r="C10" s="20"/>
      <c r="D10" s="20"/>
      <c r="E10" s="20"/>
    </row>
    <row r="11" spans="1:5" ht="76.5" customHeight="1">
      <c r="A11" s="21"/>
      <c r="B11" s="24" t="s">
        <v>203</v>
      </c>
      <c r="C11" s="24"/>
      <c r="D11" s="24"/>
      <c r="E11" s="24"/>
    </row>
    <row r="12" spans="1:5">
      <c r="A12" s="21"/>
      <c r="B12" s="20"/>
      <c r="C12" s="20"/>
      <c r="D12" s="20"/>
      <c r="E12" s="20"/>
    </row>
    <row r="13" spans="1:5" ht="51" customHeight="1">
      <c r="A13" s="21"/>
      <c r="B13" s="24" t="s">
        <v>204</v>
      </c>
      <c r="C13" s="24"/>
      <c r="D13" s="24"/>
      <c r="E13" s="24"/>
    </row>
    <row r="14" spans="1:5">
      <c r="A14" s="21"/>
      <c r="B14" s="20"/>
      <c r="C14" s="20"/>
      <c r="D14" s="20"/>
      <c r="E14" s="20"/>
    </row>
    <row r="15" spans="1:5" ht="51" customHeight="1">
      <c r="A15" s="21"/>
      <c r="B15" s="24" t="s">
        <v>205</v>
      </c>
      <c r="C15" s="24"/>
      <c r="D15" s="24"/>
      <c r="E15" s="24"/>
    </row>
    <row r="16" spans="1:5">
      <c r="A16" s="21"/>
      <c r="B16" s="19"/>
      <c r="C16" s="19"/>
      <c r="D16" s="19"/>
      <c r="E16" s="19"/>
    </row>
    <row r="17" spans="1:5">
      <c r="A17" s="21"/>
      <c r="B17" s="13"/>
      <c r="C17" s="13"/>
      <c r="D17" s="13"/>
      <c r="E17" s="13"/>
    </row>
    <row r="18" spans="1:5">
      <c r="A18" s="21"/>
      <c r="B18" s="25" t="s">
        <v>206</v>
      </c>
      <c r="C18" s="30" t="s">
        <v>207</v>
      </c>
      <c r="D18" s="30"/>
      <c r="E18" s="32"/>
    </row>
    <row r="19" spans="1:5" ht="15.75" thickBot="1">
      <c r="A19" s="21"/>
      <c r="B19" s="25"/>
      <c r="C19" s="31"/>
      <c r="D19" s="31"/>
      <c r="E19" s="33"/>
    </row>
    <row r="20" spans="1:5">
      <c r="A20" s="21"/>
      <c r="B20" s="29"/>
      <c r="C20" s="35"/>
      <c r="D20" s="35"/>
      <c r="E20" s="35"/>
    </row>
    <row r="21" spans="1:5">
      <c r="A21" s="21"/>
      <c r="B21" s="26" t="s">
        <v>208</v>
      </c>
      <c r="C21" s="26" t="s">
        <v>209</v>
      </c>
      <c r="D21" s="36">
        <v>1546</v>
      </c>
      <c r="E21" s="32"/>
    </row>
    <row r="22" spans="1:5">
      <c r="A22" s="21"/>
      <c r="B22" s="26"/>
      <c r="C22" s="26"/>
      <c r="D22" s="36"/>
      <c r="E22" s="32"/>
    </row>
    <row r="23" spans="1:5">
      <c r="A23" s="21"/>
      <c r="B23" s="37" t="s">
        <v>120</v>
      </c>
      <c r="C23" s="38">
        <v>1658</v>
      </c>
      <c r="D23" s="38"/>
      <c r="E23" s="34"/>
    </row>
    <row r="24" spans="1:5">
      <c r="A24" s="21"/>
      <c r="B24" s="37"/>
      <c r="C24" s="38"/>
      <c r="D24" s="38"/>
      <c r="E24" s="34"/>
    </row>
    <row r="25" spans="1:5">
      <c r="A25" s="21"/>
      <c r="B25" s="26" t="s">
        <v>65</v>
      </c>
      <c r="C25" s="36">
        <v>2465</v>
      </c>
      <c r="D25" s="36"/>
      <c r="E25" s="32"/>
    </row>
    <row r="26" spans="1:5">
      <c r="A26" s="21"/>
      <c r="B26" s="26"/>
      <c r="C26" s="36"/>
      <c r="D26" s="36"/>
      <c r="E26" s="32"/>
    </row>
    <row r="27" spans="1:5">
      <c r="A27" s="21"/>
      <c r="B27" s="37" t="s">
        <v>210</v>
      </c>
      <c r="C27" s="39">
        <v>647</v>
      </c>
      <c r="D27" s="39"/>
      <c r="E27" s="34"/>
    </row>
    <row r="28" spans="1:5">
      <c r="A28" s="21"/>
      <c r="B28" s="37"/>
      <c r="C28" s="39"/>
      <c r="D28" s="39"/>
      <c r="E28" s="34"/>
    </row>
    <row r="29" spans="1:5">
      <c r="A29" s="21"/>
      <c r="B29" s="26" t="s">
        <v>211</v>
      </c>
      <c r="C29" s="40">
        <v>163</v>
      </c>
      <c r="D29" s="40"/>
      <c r="E29" s="32"/>
    </row>
    <row r="30" spans="1:5">
      <c r="A30" s="21"/>
      <c r="B30" s="26"/>
      <c r="C30" s="40"/>
      <c r="D30" s="40"/>
      <c r="E30" s="32"/>
    </row>
    <row r="31" spans="1:5">
      <c r="A31" s="21"/>
      <c r="B31" s="37" t="s">
        <v>70</v>
      </c>
      <c r="C31" s="38">
        <v>23122</v>
      </c>
      <c r="D31" s="38"/>
      <c r="E31" s="34"/>
    </row>
    <row r="32" spans="1:5">
      <c r="A32" s="21"/>
      <c r="B32" s="37"/>
      <c r="C32" s="38"/>
      <c r="D32" s="38"/>
      <c r="E32" s="34"/>
    </row>
    <row r="33" spans="1:5">
      <c r="A33" s="21"/>
      <c r="B33" s="26" t="s">
        <v>212</v>
      </c>
      <c r="C33" s="36">
        <v>31502</v>
      </c>
      <c r="D33" s="36"/>
      <c r="E33" s="32"/>
    </row>
    <row r="34" spans="1:5" ht="15.75" thickBot="1">
      <c r="A34" s="21"/>
      <c r="B34" s="26"/>
      <c r="C34" s="41"/>
      <c r="D34" s="41"/>
      <c r="E34" s="33"/>
    </row>
    <row r="35" spans="1:5">
      <c r="A35" s="21"/>
      <c r="B35" s="37" t="s">
        <v>213</v>
      </c>
      <c r="C35" s="42">
        <v>61103</v>
      </c>
      <c r="D35" s="42"/>
      <c r="E35" s="35"/>
    </row>
    <row r="36" spans="1:5" ht="15.75" thickBot="1">
      <c r="A36" s="21"/>
      <c r="B36" s="37"/>
      <c r="C36" s="43"/>
      <c r="D36" s="43"/>
      <c r="E36" s="44"/>
    </row>
    <row r="37" spans="1:5">
      <c r="A37" s="21"/>
      <c r="B37" s="27"/>
      <c r="C37" s="45"/>
      <c r="D37" s="45"/>
      <c r="E37" s="45"/>
    </row>
    <row r="38" spans="1:5">
      <c r="A38" s="21"/>
      <c r="B38" s="37" t="s">
        <v>76</v>
      </c>
      <c r="C38" s="38">
        <v>1537</v>
      </c>
      <c r="D38" s="38"/>
      <c r="E38" s="34"/>
    </row>
    <row r="39" spans="1:5">
      <c r="A39" s="21"/>
      <c r="B39" s="37"/>
      <c r="C39" s="38"/>
      <c r="D39" s="38"/>
      <c r="E39" s="34"/>
    </row>
    <row r="40" spans="1:5">
      <c r="A40" s="21"/>
      <c r="B40" s="26" t="s">
        <v>214</v>
      </c>
      <c r="C40" s="36">
        <v>2505</v>
      </c>
      <c r="D40" s="36"/>
      <c r="E40" s="32"/>
    </row>
    <row r="41" spans="1:5">
      <c r="A41" s="21"/>
      <c r="B41" s="26"/>
      <c r="C41" s="36"/>
      <c r="D41" s="36"/>
      <c r="E41" s="32"/>
    </row>
    <row r="42" spans="1:5">
      <c r="A42" s="21"/>
      <c r="B42" s="37" t="s">
        <v>215</v>
      </c>
      <c r="C42" s="39">
        <v>300</v>
      </c>
      <c r="D42" s="39"/>
      <c r="E42" s="34"/>
    </row>
    <row r="43" spans="1:5" ht="15.75" thickBot="1">
      <c r="A43" s="21"/>
      <c r="B43" s="37"/>
      <c r="C43" s="46"/>
      <c r="D43" s="46"/>
      <c r="E43" s="44"/>
    </row>
    <row r="44" spans="1:5">
      <c r="A44" s="21"/>
      <c r="B44" s="26" t="s">
        <v>216</v>
      </c>
      <c r="C44" s="47">
        <v>4342</v>
      </c>
      <c r="D44" s="47"/>
      <c r="E44" s="45"/>
    </row>
    <row r="45" spans="1:5" ht="15.75" thickBot="1">
      <c r="A45" s="21"/>
      <c r="B45" s="26"/>
      <c r="C45" s="41"/>
      <c r="D45" s="41"/>
      <c r="E45" s="33"/>
    </row>
    <row r="46" spans="1:5" ht="15.75" thickBot="1">
      <c r="A46" s="21"/>
      <c r="B46" s="29"/>
      <c r="C46" s="48"/>
      <c r="D46" s="48"/>
      <c r="E46" s="48"/>
    </row>
    <row r="47" spans="1:5">
      <c r="A47" s="21"/>
      <c r="B47" s="26" t="s">
        <v>217</v>
      </c>
      <c r="C47" s="49" t="s">
        <v>209</v>
      </c>
      <c r="D47" s="47">
        <v>56761</v>
      </c>
      <c r="E47" s="45"/>
    </row>
    <row r="48" spans="1:5" ht="15.75" thickBot="1">
      <c r="A48" s="21"/>
      <c r="B48" s="26"/>
      <c r="C48" s="50"/>
      <c r="D48" s="51"/>
      <c r="E48" s="52"/>
    </row>
    <row r="49" spans="1:5" ht="15.75" thickTop="1">
      <c r="A49" s="21"/>
      <c r="B49" s="20"/>
      <c r="C49" s="20"/>
      <c r="D49" s="20"/>
      <c r="E49" s="20"/>
    </row>
    <row r="50" spans="1:5" ht="63.75" customHeight="1">
      <c r="A50" s="21"/>
      <c r="B50" s="24" t="s">
        <v>218</v>
      </c>
      <c r="C50" s="24"/>
      <c r="D50" s="24"/>
      <c r="E50" s="24"/>
    </row>
    <row r="51" spans="1:5">
      <c r="A51" s="21"/>
      <c r="B51" s="20"/>
      <c r="C51" s="20"/>
      <c r="D51" s="20"/>
      <c r="E51" s="20"/>
    </row>
    <row r="52" spans="1:5" ht="38.25" customHeight="1">
      <c r="A52" s="21"/>
      <c r="B52" s="24" t="s">
        <v>219</v>
      </c>
      <c r="C52" s="24"/>
      <c r="D52" s="24"/>
      <c r="E52" s="24"/>
    </row>
    <row r="53" spans="1:5">
      <c r="A53" s="21"/>
      <c r="B53" s="20"/>
      <c r="C53" s="20"/>
      <c r="D53" s="20"/>
      <c r="E53" s="20"/>
    </row>
    <row r="54" spans="1:5">
      <c r="A54" s="21"/>
      <c r="B54" s="24" t="s">
        <v>220</v>
      </c>
      <c r="C54" s="24"/>
      <c r="D54" s="24"/>
      <c r="E54" s="24"/>
    </row>
  </sheetData>
  <mergeCells count="71">
    <mergeCell ref="B54:E54"/>
    <mergeCell ref="B15:E15"/>
    <mergeCell ref="B49:E49"/>
    <mergeCell ref="B50:E50"/>
    <mergeCell ref="B51:E51"/>
    <mergeCell ref="B52:E52"/>
    <mergeCell ref="B53:E53"/>
    <mergeCell ref="B9:E9"/>
    <mergeCell ref="B10:E10"/>
    <mergeCell ref="B11:E11"/>
    <mergeCell ref="B12:E12"/>
    <mergeCell ref="B13:E13"/>
    <mergeCell ref="B14:E14"/>
    <mergeCell ref="A1:A2"/>
    <mergeCell ref="B1:E1"/>
    <mergeCell ref="B2:E2"/>
    <mergeCell ref="B3:E3"/>
    <mergeCell ref="A4:A54"/>
    <mergeCell ref="B4:E4"/>
    <mergeCell ref="B5:E5"/>
    <mergeCell ref="B6:E6"/>
    <mergeCell ref="B7:E7"/>
    <mergeCell ref="B8:E8"/>
    <mergeCell ref="B44:B45"/>
    <mergeCell ref="C44:D45"/>
    <mergeCell ref="E44:E45"/>
    <mergeCell ref="C46:E46"/>
    <mergeCell ref="B47:B48"/>
    <mergeCell ref="C47:C48"/>
    <mergeCell ref="D47:D48"/>
    <mergeCell ref="E47:E48"/>
    <mergeCell ref="B40:B41"/>
    <mergeCell ref="C40:D41"/>
    <mergeCell ref="E40:E41"/>
    <mergeCell ref="B42:B43"/>
    <mergeCell ref="C42:D43"/>
    <mergeCell ref="E42:E43"/>
    <mergeCell ref="B35:B36"/>
    <mergeCell ref="C35:D36"/>
    <mergeCell ref="E35:E36"/>
    <mergeCell ref="C37: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6:E16"/>
    <mergeCell ref="B18:B19"/>
    <mergeCell ref="C18:D19"/>
    <mergeCell ref="E18:E19"/>
    <mergeCell ref="C20:E20"/>
    <mergeCell ref="B21:B22"/>
    <mergeCell ref="C21:C22"/>
    <mergeCell ref="D21:D22"/>
    <mergeCell ref="E21:E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6" width="12.28515625" bestFit="1" customWidth="1"/>
    <col min="7" max="7" width="16.28515625" bestFit="1" customWidth="1"/>
    <col min="8" max="8" width="15.42578125" bestFit="1" customWidth="1"/>
    <col min="9" max="9" width="12.28515625" bestFit="1" customWidth="1"/>
  </cols>
  <sheetData>
    <row r="1" spans="1:9" ht="15" customHeight="1">
      <c r="A1" s="7" t="s">
        <v>1054</v>
      </c>
      <c r="B1" s="7" t="s">
        <v>26</v>
      </c>
      <c r="C1" s="7"/>
      <c r="D1" s="7" t="s">
        <v>1</v>
      </c>
      <c r="E1" s="7"/>
      <c r="F1" s="1"/>
      <c r="G1" s="1" t="s">
        <v>26</v>
      </c>
      <c r="H1" s="1" t="s">
        <v>1055</v>
      </c>
      <c r="I1" s="1"/>
    </row>
    <row r="2" spans="1:9">
      <c r="A2" s="7"/>
      <c r="B2" s="7" t="s">
        <v>2</v>
      </c>
      <c r="C2" s="7" t="s">
        <v>27</v>
      </c>
      <c r="D2" s="7" t="s">
        <v>2</v>
      </c>
      <c r="E2" s="7" t="s">
        <v>27</v>
      </c>
      <c r="F2" s="1" t="s">
        <v>2</v>
      </c>
      <c r="G2" s="1" t="s">
        <v>27</v>
      </c>
      <c r="H2" s="165">
        <v>41060</v>
      </c>
      <c r="I2" s="1" t="s">
        <v>2</v>
      </c>
    </row>
    <row r="3" spans="1:9">
      <c r="A3" s="7"/>
      <c r="B3" s="7"/>
      <c r="C3" s="7"/>
      <c r="D3" s="7"/>
      <c r="E3" s="7"/>
      <c r="F3" s="1" t="s">
        <v>459</v>
      </c>
      <c r="G3" s="1" t="s">
        <v>1056</v>
      </c>
      <c r="H3" s="1" t="s">
        <v>1057</v>
      </c>
      <c r="I3" s="1" t="s">
        <v>460</v>
      </c>
    </row>
    <row r="4" spans="1:9">
      <c r="A4" s="3" t="s">
        <v>1058</v>
      </c>
      <c r="B4" s="4" t="s">
        <v>5</v>
      </c>
      <c r="C4" s="4" t="s">
        <v>5</v>
      </c>
      <c r="D4" s="4" t="s">
        <v>5</v>
      </c>
      <c r="E4" s="4" t="s">
        <v>5</v>
      </c>
      <c r="F4" s="4" t="s">
        <v>5</v>
      </c>
      <c r="G4" s="4" t="s">
        <v>5</v>
      </c>
      <c r="H4" s="4" t="s">
        <v>5</v>
      </c>
      <c r="I4" s="4" t="s">
        <v>5</v>
      </c>
    </row>
    <row r="5" spans="1:9">
      <c r="A5" s="2" t="s">
        <v>1059</v>
      </c>
      <c r="B5" s="4" t="s">
        <v>5</v>
      </c>
      <c r="C5" s="4" t="s">
        <v>5</v>
      </c>
      <c r="D5" s="4" t="s">
        <v>5</v>
      </c>
      <c r="E5" s="4" t="s">
        <v>5</v>
      </c>
      <c r="F5" s="4" t="s">
        <v>5</v>
      </c>
      <c r="G5" s="4" t="s">
        <v>1060</v>
      </c>
      <c r="H5" s="4" t="s">
        <v>777</v>
      </c>
      <c r="I5" s="4" t="s">
        <v>5</v>
      </c>
    </row>
    <row r="6" spans="1:9" ht="30">
      <c r="A6" s="2" t="s">
        <v>300</v>
      </c>
      <c r="B6" s="8">
        <v>494000</v>
      </c>
      <c r="C6" s="4" t="s">
        <v>5</v>
      </c>
      <c r="D6" s="8">
        <v>494000</v>
      </c>
      <c r="E6" s="4" t="s">
        <v>5</v>
      </c>
      <c r="F6" s="8">
        <v>459000</v>
      </c>
      <c r="G6" s="4" t="s">
        <v>5</v>
      </c>
      <c r="H6" s="4" t="s">
        <v>5</v>
      </c>
      <c r="I6" s="8">
        <v>35000</v>
      </c>
    </row>
    <row r="7" spans="1:9">
      <c r="A7" s="2">
        <v>2015</v>
      </c>
      <c r="B7" s="6">
        <v>1185000</v>
      </c>
      <c r="C7" s="4" t="s">
        <v>5</v>
      </c>
      <c r="D7" s="6">
        <v>1185000</v>
      </c>
      <c r="E7" s="4" t="s">
        <v>5</v>
      </c>
      <c r="F7" s="6">
        <v>1049000</v>
      </c>
      <c r="G7" s="4" t="s">
        <v>5</v>
      </c>
      <c r="H7" s="4" t="s">
        <v>5</v>
      </c>
      <c r="I7" s="6">
        <v>136000</v>
      </c>
    </row>
    <row r="8" spans="1:9">
      <c r="A8" s="2">
        <v>2016</v>
      </c>
      <c r="B8" s="6">
        <v>1129000</v>
      </c>
      <c r="C8" s="4" t="s">
        <v>5</v>
      </c>
      <c r="D8" s="6">
        <v>1129000</v>
      </c>
      <c r="E8" s="4" t="s">
        <v>5</v>
      </c>
      <c r="F8" s="6">
        <v>994000</v>
      </c>
      <c r="G8" s="4" t="s">
        <v>5</v>
      </c>
      <c r="H8" s="4" t="s">
        <v>5</v>
      </c>
      <c r="I8" s="6">
        <v>135000</v>
      </c>
    </row>
    <row r="9" spans="1:9">
      <c r="A9" s="2">
        <v>2017</v>
      </c>
      <c r="B9" s="6">
        <v>1091000</v>
      </c>
      <c r="C9" s="4" t="s">
        <v>5</v>
      </c>
      <c r="D9" s="6">
        <v>1091000</v>
      </c>
      <c r="E9" s="4" t="s">
        <v>5</v>
      </c>
      <c r="F9" s="6">
        <v>1023000</v>
      </c>
      <c r="G9" s="4" t="s">
        <v>5</v>
      </c>
      <c r="H9" s="4" t="s">
        <v>5</v>
      </c>
      <c r="I9" s="6">
        <v>68000</v>
      </c>
    </row>
    <row r="10" spans="1:9">
      <c r="A10" s="2">
        <v>2018</v>
      </c>
      <c r="B10" s="6">
        <v>1044000</v>
      </c>
      <c r="C10" s="4" t="s">
        <v>5</v>
      </c>
      <c r="D10" s="6">
        <v>1044000</v>
      </c>
      <c r="E10" s="4" t="s">
        <v>5</v>
      </c>
      <c r="F10" s="6">
        <v>1044000</v>
      </c>
      <c r="G10" s="4" t="s">
        <v>5</v>
      </c>
      <c r="H10" s="4" t="s">
        <v>5</v>
      </c>
      <c r="I10" s="4">
        <v>0</v>
      </c>
    </row>
    <row r="11" spans="1:9">
      <c r="A11" s="2" t="s">
        <v>301</v>
      </c>
      <c r="B11" s="4">
        <v>0</v>
      </c>
      <c r="C11" s="4" t="s">
        <v>5</v>
      </c>
      <c r="D11" s="4">
        <v>0</v>
      </c>
      <c r="E11" s="4" t="s">
        <v>5</v>
      </c>
      <c r="F11" s="4">
        <v>0</v>
      </c>
      <c r="G11" s="4" t="s">
        <v>5</v>
      </c>
      <c r="H11" s="4" t="s">
        <v>5</v>
      </c>
      <c r="I11" s="4">
        <v>0</v>
      </c>
    </row>
    <row r="12" spans="1:9">
      <c r="A12" s="2" t="s">
        <v>1061</v>
      </c>
      <c r="B12" s="6">
        <v>4943000</v>
      </c>
      <c r="C12" s="4" t="s">
        <v>5</v>
      </c>
      <c r="D12" s="6">
        <v>4943000</v>
      </c>
      <c r="E12" s="4" t="s">
        <v>5</v>
      </c>
      <c r="F12" s="6">
        <v>4569000</v>
      </c>
      <c r="G12" s="4" t="s">
        <v>5</v>
      </c>
      <c r="H12" s="4" t="s">
        <v>5</v>
      </c>
      <c r="I12" s="6">
        <v>374000</v>
      </c>
    </row>
    <row r="13" spans="1:9">
      <c r="A13" s="2" t="s">
        <v>1062</v>
      </c>
      <c r="B13" s="8">
        <v>400000</v>
      </c>
      <c r="C13" s="8">
        <v>300000</v>
      </c>
      <c r="D13" s="8">
        <v>1200000</v>
      </c>
      <c r="E13" s="8">
        <v>900000</v>
      </c>
      <c r="F13" s="4" t="s">
        <v>5</v>
      </c>
      <c r="G13" s="4" t="s">
        <v>5</v>
      </c>
      <c r="H13" s="4" t="s">
        <v>5</v>
      </c>
      <c r="I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063</v>
      </c>
      <c r="B1" s="1" t="s">
        <v>808</v>
      </c>
      <c r="C1" s="1"/>
    </row>
    <row r="2" spans="1:3" ht="30">
      <c r="A2" s="1" t="s">
        <v>60</v>
      </c>
      <c r="B2" s="1" t="s">
        <v>1064</v>
      </c>
      <c r="C2" s="1" t="s">
        <v>2</v>
      </c>
    </row>
    <row r="3" spans="1:3">
      <c r="A3" s="2" t="s">
        <v>1065</v>
      </c>
      <c r="B3" s="4" t="s">
        <v>5</v>
      </c>
      <c r="C3" s="4" t="s">
        <v>5</v>
      </c>
    </row>
    <row r="4" spans="1:3" ht="30">
      <c r="A4" s="3" t="s">
        <v>1066</v>
      </c>
      <c r="B4" s="4" t="s">
        <v>5</v>
      </c>
      <c r="C4" s="4" t="s">
        <v>5</v>
      </c>
    </row>
    <row r="5" spans="1:3">
      <c r="A5" s="2" t="s">
        <v>1067</v>
      </c>
      <c r="B5" s="4" t="s">
        <v>997</v>
      </c>
      <c r="C5" s="4" t="s">
        <v>5</v>
      </c>
    </row>
    <row r="6" spans="1:3" ht="30">
      <c r="A6" s="2" t="s">
        <v>300</v>
      </c>
      <c r="B6" s="4" t="s">
        <v>5</v>
      </c>
      <c r="C6" s="8">
        <v>281</v>
      </c>
    </row>
    <row r="7" spans="1:3">
      <c r="A7" s="2">
        <v>2015</v>
      </c>
      <c r="B7" s="4" t="s">
        <v>5</v>
      </c>
      <c r="C7" s="6">
        <v>1105</v>
      </c>
    </row>
    <row r="8" spans="1:3">
      <c r="A8" s="2">
        <v>2016</v>
      </c>
      <c r="B8" s="4" t="s">
        <v>5</v>
      </c>
      <c r="C8" s="6">
        <v>1074</v>
      </c>
    </row>
    <row r="9" spans="1:3">
      <c r="A9" s="2">
        <v>2017</v>
      </c>
      <c r="B9" s="4" t="s">
        <v>5</v>
      </c>
      <c r="C9" s="6">
        <v>1044</v>
      </c>
    </row>
    <row r="10" spans="1:3">
      <c r="A10" s="2">
        <v>2018</v>
      </c>
      <c r="B10" s="4" t="s">
        <v>5</v>
      </c>
      <c r="C10" s="6">
        <v>1013</v>
      </c>
    </row>
    <row r="11" spans="1:3">
      <c r="A11" s="2" t="s">
        <v>301</v>
      </c>
      <c r="B11" s="4" t="s">
        <v>5</v>
      </c>
      <c r="C11" s="6">
        <v>1542</v>
      </c>
    </row>
    <row r="12" spans="1:3">
      <c r="A12" s="2" t="s">
        <v>1068</v>
      </c>
      <c r="B12" s="4" t="s">
        <v>5</v>
      </c>
      <c r="C12" s="8">
        <v>6059</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7" t="s">
        <v>1069</v>
      </c>
      <c r="B1" s="7" t="s">
        <v>26</v>
      </c>
      <c r="C1" s="7"/>
      <c r="D1" s="7" t="s">
        <v>1</v>
      </c>
      <c r="E1" s="7"/>
    </row>
    <row r="2" spans="1:5">
      <c r="A2" s="7"/>
      <c r="B2" s="7" t="s">
        <v>2</v>
      </c>
      <c r="C2" s="7" t="s">
        <v>27</v>
      </c>
      <c r="D2" s="1" t="s">
        <v>2</v>
      </c>
      <c r="E2" s="7" t="s">
        <v>27</v>
      </c>
    </row>
    <row r="3" spans="1:5">
      <c r="A3" s="7"/>
      <c r="B3" s="7"/>
      <c r="C3" s="7"/>
      <c r="D3" s="1" t="s">
        <v>1070</v>
      </c>
      <c r="E3" s="7"/>
    </row>
    <row r="4" spans="1:5">
      <c r="A4" s="3" t="s">
        <v>1071</v>
      </c>
      <c r="B4" s="4" t="s">
        <v>5</v>
      </c>
      <c r="C4" s="4" t="s">
        <v>5</v>
      </c>
      <c r="D4" s="4" t="s">
        <v>5</v>
      </c>
      <c r="E4" s="4" t="s">
        <v>5</v>
      </c>
    </row>
    <row r="5" spans="1:5">
      <c r="A5" s="2" t="s">
        <v>1072</v>
      </c>
      <c r="B5" s="4">
        <v>58</v>
      </c>
      <c r="C5" s="4">
        <v>62</v>
      </c>
      <c r="D5" s="4">
        <v>58</v>
      </c>
      <c r="E5" s="4">
        <v>62</v>
      </c>
    </row>
    <row r="6" spans="1:5">
      <c r="A6" s="2" t="s">
        <v>1073</v>
      </c>
      <c r="B6" s="4" t="s">
        <v>5</v>
      </c>
      <c r="C6" s="4" t="s">
        <v>5</v>
      </c>
      <c r="D6" s="4" t="s">
        <v>5</v>
      </c>
      <c r="E6" s="4" t="s">
        <v>5</v>
      </c>
    </row>
    <row r="7" spans="1:5">
      <c r="A7" s="3" t="s">
        <v>1071</v>
      </c>
      <c r="B7" s="4" t="s">
        <v>5</v>
      </c>
      <c r="C7" s="4" t="s">
        <v>5</v>
      </c>
      <c r="D7" s="4" t="s">
        <v>5</v>
      </c>
      <c r="E7" s="4" t="s">
        <v>5</v>
      </c>
    </row>
    <row r="8" spans="1:5">
      <c r="A8" s="2" t="s">
        <v>1074</v>
      </c>
      <c r="B8" s="164">
        <v>0.41099999999999998</v>
      </c>
      <c r="C8" s="164">
        <v>0.40300000000000002</v>
      </c>
      <c r="D8" s="164">
        <v>0.41699999999999998</v>
      </c>
      <c r="E8" s="164">
        <v>0.40699999999999997</v>
      </c>
    </row>
    <row r="9" spans="1:5" ht="45">
      <c r="A9" s="2" t="s">
        <v>1075</v>
      </c>
      <c r="B9" s="4" t="s">
        <v>5</v>
      </c>
      <c r="C9" s="4" t="s">
        <v>5</v>
      </c>
      <c r="D9" s="4">
        <v>5</v>
      </c>
      <c r="E9" s="4" t="s">
        <v>5</v>
      </c>
    </row>
    <row r="10" spans="1:5">
      <c r="A10" s="2" t="s">
        <v>1076</v>
      </c>
      <c r="B10" s="4" t="s">
        <v>5</v>
      </c>
      <c r="C10" s="4" t="s">
        <v>5</v>
      </c>
      <c r="D10" s="4" t="s">
        <v>5</v>
      </c>
      <c r="E10" s="4" t="s">
        <v>5</v>
      </c>
    </row>
    <row r="11" spans="1:5">
      <c r="A11" s="3" t="s">
        <v>1071</v>
      </c>
      <c r="B11" s="4" t="s">
        <v>5</v>
      </c>
      <c r="C11" s="4" t="s">
        <v>5</v>
      </c>
      <c r="D11" s="4" t="s">
        <v>5</v>
      </c>
      <c r="E11" s="4" t="s">
        <v>5</v>
      </c>
    </row>
    <row r="12" spans="1:5">
      <c r="A12" s="2" t="s">
        <v>1074</v>
      </c>
      <c r="B12" s="164">
        <v>0.20399999999999999</v>
      </c>
      <c r="C12" s="164">
        <v>0.215</v>
      </c>
      <c r="D12" s="164">
        <v>0.19700000000000001</v>
      </c>
      <c r="E12" s="164">
        <v>0.21299999999999999</v>
      </c>
    </row>
    <row r="13" spans="1:5" ht="30">
      <c r="A13" s="2" t="s">
        <v>1077</v>
      </c>
      <c r="B13" s="4" t="s">
        <v>5</v>
      </c>
      <c r="C13" s="4" t="s">
        <v>5</v>
      </c>
      <c r="D13" s="4">
        <v>1</v>
      </c>
      <c r="E13" s="4">
        <v>1</v>
      </c>
    </row>
    <row r="14" spans="1:5">
      <c r="A14" s="2" t="s">
        <v>1078</v>
      </c>
      <c r="B14" s="4" t="s">
        <v>5</v>
      </c>
      <c r="C14" s="4" t="s">
        <v>5</v>
      </c>
      <c r="D14" s="4" t="s">
        <v>5</v>
      </c>
      <c r="E14" s="4" t="s">
        <v>5</v>
      </c>
    </row>
    <row r="15" spans="1:5">
      <c r="A15" s="3" t="s">
        <v>1071</v>
      </c>
      <c r="B15" s="4" t="s">
        <v>5</v>
      </c>
      <c r="C15" s="4" t="s">
        <v>5</v>
      </c>
      <c r="D15" s="4" t="s">
        <v>5</v>
      </c>
      <c r="E15" s="4" t="s">
        <v>5</v>
      </c>
    </row>
    <row r="16" spans="1:5">
      <c r="A16" s="2" t="s">
        <v>1074</v>
      </c>
      <c r="B16" s="4" t="s">
        <v>5</v>
      </c>
      <c r="C16" s="4" t="s">
        <v>5</v>
      </c>
      <c r="D16" s="164">
        <v>0.86299999999999999</v>
      </c>
      <c r="E16" s="164">
        <v>0.77100000000000002</v>
      </c>
    </row>
    <row r="17" spans="1:5" ht="30">
      <c r="A17" s="2" t="s">
        <v>1079</v>
      </c>
      <c r="B17" s="4" t="s">
        <v>5</v>
      </c>
      <c r="C17" s="4" t="s">
        <v>5</v>
      </c>
      <c r="D17" s="4">
        <v>21</v>
      </c>
      <c r="E17" s="4">
        <v>24</v>
      </c>
    </row>
    <row r="18" spans="1:5" ht="30">
      <c r="A18" s="2" t="s">
        <v>1080</v>
      </c>
      <c r="B18" s="4" t="s">
        <v>5</v>
      </c>
      <c r="C18" s="4" t="s">
        <v>5</v>
      </c>
      <c r="D18" s="4" t="s">
        <v>5</v>
      </c>
      <c r="E18" s="4" t="s">
        <v>5</v>
      </c>
    </row>
    <row r="19" spans="1:5">
      <c r="A19" s="3" t="s">
        <v>1071</v>
      </c>
      <c r="B19" s="4" t="s">
        <v>5</v>
      </c>
      <c r="C19" s="4" t="s">
        <v>5</v>
      </c>
      <c r="D19" s="4" t="s">
        <v>5</v>
      </c>
      <c r="E19" s="4" t="s">
        <v>5</v>
      </c>
    </row>
    <row r="20" spans="1:5">
      <c r="A20" s="2" t="s">
        <v>1074</v>
      </c>
      <c r="B20" s="4" t="s">
        <v>5</v>
      </c>
      <c r="C20" s="4" t="s">
        <v>5</v>
      </c>
      <c r="D20" s="164">
        <v>0.20200000000000001</v>
      </c>
      <c r="E20" s="4" t="s">
        <v>5</v>
      </c>
    </row>
  </sheetData>
  <mergeCells count="6">
    <mergeCell ref="A1:A3"/>
    <mergeCell ref="B1:C1"/>
    <mergeCell ref="D1:E1"/>
    <mergeCell ref="B2:B3"/>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081</v>
      </c>
      <c r="B1" s="7" t="s">
        <v>26</v>
      </c>
      <c r="C1" s="7"/>
      <c r="D1" s="7" t="s">
        <v>1</v>
      </c>
      <c r="E1" s="7"/>
    </row>
    <row r="2" spans="1:5" ht="30">
      <c r="A2" s="1" t="s">
        <v>60</v>
      </c>
      <c r="B2" s="1" t="s">
        <v>2</v>
      </c>
      <c r="C2" s="1" t="s">
        <v>27</v>
      </c>
      <c r="D2" s="1" t="s">
        <v>2</v>
      </c>
      <c r="E2" s="1" t="s">
        <v>27</v>
      </c>
    </row>
    <row r="3" spans="1:5" ht="30">
      <c r="A3" s="3" t="s">
        <v>1082</v>
      </c>
      <c r="B3" s="4" t="s">
        <v>5</v>
      </c>
      <c r="C3" s="4" t="s">
        <v>5</v>
      </c>
      <c r="D3" s="4" t="s">
        <v>5</v>
      </c>
      <c r="E3" s="4" t="s">
        <v>5</v>
      </c>
    </row>
    <row r="4" spans="1:5">
      <c r="A4" s="2" t="s">
        <v>29</v>
      </c>
      <c r="B4" s="8">
        <v>145054</v>
      </c>
      <c r="C4" s="8">
        <v>159492</v>
      </c>
      <c r="D4" s="8">
        <v>454159</v>
      </c>
      <c r="E4" s="8">
        <v>466735</v>
      </c>
    </row>
    <row r="5" spans="1:5">
      <c r="A5" s="2" t="s">
        <v>30</v>
      </c>
      <c r="B5" s="6">
        <v>1158</v>
      </c>
      <c r="C5" s="4">
        <v>740</v>
      </c>
      <c r="D5" s="6">
        <v>3466</v>
      </c>
      <c r="E5" s="6">
        <v>2349</v>
      </c>
    </row>
    <row r="6" spans="1:5">
      <c r="A6" s="2" t="s">
        <v>31</v>
      </c>
      <c r="B6" s="6">
        <v>146212</v>
      </c>
      <c r="C6" s="6">
        <v>160232</v>
      </c>
      <c r="D6" s="6">
        <v>457625</v>
      </c>
      <c r="E6" s="6">
        <v>469084</v>
      </c>
    </row>
    <row r="7" spans="1:5">
      <c r="A7" s="2" t="s">
        <v>476</v>
      </c>
      <c r="B7" s="6">
        <v>64403</v>
      </c>
      <c r="C7" s="6">
        <v>75235</v>
      </c>
      <c r="D7" s="6">
        <v>197614</v>
      </c>
      <c r="E7" s="6">
        <v>209938</v>
      </c>
    </row>
    <row r="8" spans="1:5">
      <c r="A8" s="2" t="s">
        <v>34</v>
      </c>
      <c r="B8" s="6">
        <v>81809</v>
      </c>
      <c r="C8" s="6">
        <v>84997</v>
      </c>
      <c r="D8" s="6">
        <v>260011</v>
      </c>
      <c r="E8" s="6">
        <v>259146</v>
      </c>
    </row>
    <row r="9" spans="1:5">
      <c r="A9" s="2" t="s">
        <v>36</v>
      </c>
      <c r="B9" s="6">
        <v>25570</v>
      </c>
      <c r="C9" s="6">
        <v>23538</v>
      </c>
      <c r="D9" s="6">
        <v>70754</v>
      </c>
      <c r="E9" s="6">
        <v>67371</v>
      </c>
    </row>
    <row r="10" spans="1:5">
      <c r="A10" s="2" t="s">
        <v>477</v>
      </c>
      <c r="B10" s="6">
        <v>56239</v>
      </c>
      <c r="C10" s="6">
        <v>61459</v>
      </c>
      <c r="D10" s="6">
        <v>189257</v>
      </c>
      <c r="E10" s="6">
        <v>191775</v>
      </c>
    </row>
    <row r="11" spans="1:5">
      <c r="A11" s="2" t="s">
        <v>478</v>
      </c>
      <c r="B11" s="6">
        <v>15781</v>
      </c>
      <c r="C11" s="6">
        <v>14737</v>
      </c>
      <c r="D11" s="6">
        <v>45596</v>
      </c>
      <c r="E11" s="6">
        <v>50064</v>
      </c>
    </row>
    <row r="12" spans="1:5">
      <c r="A12" s="2" t="s">
        <v>40</v>
      </c>
      <c r="B12" s="6">
        <v>40458</v>
      </c>
      <c r="C12" s="6">
        <v>46722</v>
      </c>
      <c r="D12" s="6">
        <v>143661</v>
      </c>
      <c r="E12" s="6">
        <v>141711</v>
      </c>
    </row>
    <row r="13" spans="1:5">
      <c r="A13" s="2" t="s">
        <v>479</v>
      </c>
      <c r="B13" s="6">
        <v>36272</v>
      </c>
      <c r="C13" s="6">
        <v>26661</v>
      </c>
      <c r="D13" s="6">
        <v>68616</v>
      </c>
      <c r="E13" s="6">
        <v>66169</v>
      </c>
    </row>
    <row r="14" spans="1:5">
      <c r="A14" s="2" t="s">
        <v>46</v>
      </c>
      <c r="B14" s="6">
        <v>4186</v>
      </c>
      <c r="C14" s="6">
        <v>20061</v>
      </c>
      <c r="D14" s="6">
        <v>75045</v>
      </c>
      <c r="E14" s="6">
        <v>75542</v>
      </c>
    </row>
    <row r="15" spans="1:5">
      <c r="A15" s="2" t="s">
        <v>47</v>
      </c>
      <c r="B15" s="6">
        <v>1056</v>
      </c>
      <c r="C15" s="6">
        <v>7804</v>
      </c>
      <c r="D15" s="6">
        <v>18431</v>
      </c>
      <c r="E15" s="6">
        <v>29386</v>
      </c>
    </row>
    <row r="16" spans="1:5">
      <c r="A16" s="2" t="s">
        <v>48</v>
      </c>
      <c r="B16" s="6">
        <v>3130</v>
      </c>
      <c r="C16" s="6">
        <v>12257</v>
      </c>
      <c r="D16" s="6">
        <v>56614</v>
      </c>
      <c r="E16" s="6">
        <v>46156</v>
      </c>
    </row>
    <row r="17" spans="1:5">
      <c r="A17" s="2" t="s">
        <v>823</v>
      </c>
      <c r="B17" s="4" t="s">
        <v>5</v>
      </c>
      <c r="C17" s="4" t="s">
        <v>5</v>
      </c>
      <c r="D17" s="4" t="s">
        <v>5</v>
      </c>
      <c r="E17" s="4" t="s">
        <v>5</v>
      </c>
    </row>
    <row r="18" spans="1:5" ht="30">
      <c r="A18" s="3" t="s">
        <v>1082</v>
      </c>
      <c r="B18" s="4" t="s">
        <v>5</v>
      </c>
      <c r="C18" s="4" t="s">
        <v>5</v>
      </c>
      <c r="D18" s="4" t="s">
        <v>5</v>
      </c>
      <c r="E18" s="4" t="s">
        <v>5</v>
      </c>
    </row>
    <row r="19" spans="1:5">
      <c r="A19" s="2" t="s">
        <v>29</v>
      </c>
      <c r="B19" s="6">
        <v>125448</v>
      </c>
      <c r="C19" s="6">
        <v>138858</v>
      </c>
      <c r="D19" s="6">
        <v>390670</v>
      </c>
      <c r="E19" s="6">
        <v>402633</v>
      </c>
    </row>
    <row r="20" spans="1:5">
      <c r="A20" s="2" t="s">
        <v>30</v>
      </c>
      <c r="B20" s="4">
        <v>150</v>
      </c>
      <c r="C20" s="4">
        <v>175</v>
      </c>
      <c r="D20" s="4">
        <v>462</v>
      </c>
      <c r="E20" s="4">
        <v>520</v>
      </c>
    </row>
    <row r="21" spans="1:5">
      <c r="A21" s="2" t="s">
        <v>31</v>
      </c>
      <c r="B21" s="6">
        <v>125598</v>
      </c>
      <c r="C21" s="6">
        <v>139033</v>
      </c>
      <c r="D21" s="6">
        <v>391132</v>
      </c>
      <c r="E21" s="6">
        <v>403153</v>
      </c>
    </row>
    <row r="22" spans="1:5">
      <c r="A22" s="2" t="s">
        <v>476</v>
      </c>
      <c r="B22" s="6">
        <v>49042</v>
      </c>
      <c r="C22" s="6">
        <v>59381</v>
      </c>
      <c r="D22" s="6">
        <v>149378</v>
      </c>
      <c r="E22" s="6">
        <v>160249</v>
      </c>
    </row>
    <row r="23" spans="1:5">
      <c r="A23" s="2" t="s">
        <v>34</v>
      </c>
      <c r="B23" s="6">
        <v>76556</v>
      </c>
      <c r="C23" s="6">
        <v>79652</v>
      </c>
      <c r="D23" s="6">
        <v>241754</v>
      </c>
      <c r="E23" s="6">
        <v>242904</v>
      </c>
    </row>
    <row r="24" spans="1:5">
      <c r="A24" s="2" t="s">
        <v>36</v>
      </c>
      <c r="B24" s="6">
        <v>24830</v>
      </c>
      <c r="C24" s="6">
        <v>22410</v>
      </c>
      <c r="D24" s="6">
        <v>68375</v>
      </c>
      <c r="E24" s="6">
        <v>62309</v>
      </c>
    </row>
    <row r="25" spans="1:5">
      <c r="A25" s="2" t="s">
        <v>477</v>
      </c>
      <c r="B25" s="6">
        <v>51726</v>
      </c>
      <c r="C25" s="6">
        <v>57242</v>
      </c>
      <c r="D25" s="6">
        <v>173379</v>
      </c>
      <c r="E25" s="6">
        <v>180595</v>
      </c>
    </row>
    <row r="26" spans="1:5">
      <c r="A26" s="2" t="s">
        <v>824</v>
      </c>
      <c r="B26" s="4" t="s">
        <v>5</v>
      </c>
      <c r="C26" s="4" t="s">
        <v>5</v>
      </c>
      <c r="D26" s="4" t="s">
        <v>5</v>
      </c>
      <c r="E26" s="4" t="s">
        <v>5</v>
      </c>
    </row>
    <row r="27" spans="1:5" ht="30">
      <c r="A27" s="3" t="s">
        <v>1082</v>
      </c>
      <c r="B27" s="4" t="s">
        <v>5</v>
      </c>
      <c r="C27" s="4" t="s">
        <v>5</v>
      </c>
      <c r="D27" s="4" t="s">
        <v>5</v>
      </c>
      <c r="E27" s="4" t="s">
        <v>5</v>
      </c>
    </row>
    <row r="28" spans="1:5">
      <c r="A28" s="2" t="s">
        <v>29</v>
      </c>
      <c r="B28" s="6">
        <v>19606</v>
      </c>
      <c r="C28" s="6">
        <v>20634</v>
      </c>
      <c r="D28" s="6">
        <v>63489</v>
      </c>
      <c r="E28" s="6">
        <v>64102</v>
      </c>
    </row>
    <row r="29" spans="1:5">
      <c r="A29" s="2" t="s">
        <v>30</v>
      </c>
      <c r="B29" s="6">
        <v>1008</v>
      </c>
      <c r="C29" s="4">
        <v>565</v>
      </c>
      <c r="D29" s="6">
        <v>3004</v>
      </c>
      <c r="E29" s="6">
        <v>1829</v>
      </c>
    </row>
    <row r="30" spans="1:5">
      <c r="A30" s="2" t="s">
        <v>31</v>
      </c>
      <c r="B30" s="6">
        <v>20614</v>
      </c>
      <c r="C30" s="6">
        <v>21199</v>
      </c>
      <c r="D30" s="6">
        <v>66493</v>
      </c>
      <c r="E30" s="6">
        <v>65931</v>
      </c>
    </row>
    <row r="31" spans="1:5">
      <c r="A31" s="2" t="s">
        <v>476</v>
      </c>
      <c r="B31" s="6">
        <v>15361</v>
      </c>
      <c r="C31" s="6">
        <v>15854</v>
      </c>
      <c r="D31" s="6">
        <v>48236</v>
      </c>
      <c r="E31" s="6">
        <v>49689</v>
      </c>
    </row>
    <row r="32" spans="1:5">
      <c r="A32" s="2" t="s">
        <v>34</v>
      </c>
      <c r="B32" s="6">
        <v>5253</v>
      </c>
      <c r="C32" s="6">
        <v>5345</v>
      </c>
      <c r="D32" s="6">
        <v>18257</v>
      </c>
      <c r="E32" s="6">
        <v>16242</v>
      </c>
    </row>
    <row r="33" spans="1:5">
      <c r="A33" s="2" t="s">
        <v>36</v>
      </c>
      <c r="B33" s="4">
        <v>740</v>
      </c>
      <c r="C33" s="6">
        <v>1128</v>
      </c>
      <c r="D33" s="6">
        <v>2379</v>
      </c>
      <c r="E33" s="6">
        <v>5062</v>
      </c>
    </row>
    <row r="34" spans="1:5">
      <c r="A34" s="2" t="s">
        <v>477</v>
      </c>
      <c r="B34" s="8">
        <v>4513</v>
      </c>
      <c r="C34" s="8">
        <v>4217</v>
      </c>
      <c r="D34" s="8">
        <v>15878</v>
      </c>
      <c r="E34" s="8">
        <v>11180</v>
      </c>
    </row>
    <row r="35" spans="1:5" ht="30">
      <c r="A35" s="2" t="s">
        <v>1083</v>
      </c>
      <c r="B35" s="4" t="s">
        <v>5</v>
      </c>
      <c r="C35" s="4" t="s">
        <v>5</v>
      </c>
      <c r="D35" s="4" t="s">
        <v>5</v>
      </c>
      <c r="E35" s="4" t="s">
        <v>5</v>
      </c>
    </row>
    <row r="36" spans="1:5" ht="30">
      <c r="A36" s="3" t="s">
        <v>1084</v>
      </c>
      <c r="B36" s="4" t="s">
        <v>5</v>
      </c>
      <c r="C36" s="4" t="s">
        <v>5</v>
      </c>
      <c r="D36" s="4" t="s">
        <v>5</v>
      </c>
      <c r="E36" s="4" t="s">
        <v>5</v>
      </c>
    </row>
    <row r="37" spans="1:5">
      <c r="A37" s="2" t="s">
        <v>1074</v>
      </c>
      <c r="B37" s="164">
        <v>0.85699999999999998</v>
      </c>
      <c r="C37" s="164">
        <v>0.89100000000000001</v>
      </c>
      <c r="D37" s="164">
        <v>0.872</v>
      </c>
      <c r="E37" s="164">
        <v>0.89900000000000002</v>
      </c>
    </row>
    <row r="38" spans="1:5" ht="30">
      <c r="A38" s="2" t="s">
        <v>1085</v>
      </c>
      <c r="B38" s="4" t="s">
        <v>5</v>
      </c>
      <c r="C38" s="4" t="s">
        <v>5</v>
      </c>
      <c r="D38" s="4" t="s">
        <v>5</v>
      </c>
      <c r="E38" s="4" t="s">
        <v>5</v>
      </c>
    </row>
    <row r="39" spans="1:5" ht="30">
      <c r="A39" s="3" t="s">
        <v>1084</v>
      </c>
      <c r="B39" s="4" t="s">
        <v>5</v>
      </c>
      <c r="C39" s="4" t="s">
        <v>5</v>
      </c>
      <c r="D39" s="4" t="s">
        <v>5</v>
      </c>
      <c r="E39" s="4" t="s">
        <v>5</v>
      </c>
    </row>
    <row r="40" spans="1:5">
      <c r="A40" s="2" t="s">
        <v>1074</v>
      </c>
      <c r="B40" s="164">
        <v>8.3000000000000004E-2</v>
      </c>
      <c r="C40" s="164">
        <v>8.1000000000000003E-2</v>
      </c>
      <c r="D40" s="164">
        <v>7.8E-2</v>
      </c>
      <c r="E40" s="164">
        <v>7.4999999999999997E-2</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86</v>
      </c>
      <c r="B1" s="7" t="s">
        <v>26</v>
      </c>
      <c r="C1" s="7"/>
      <c r="D1" s="7" t="s">
        <v>1</v>
      </c>
      <c r="E1" s="7"/>
    </row>
    <row r="2" spans="1:5" ht="30">
      <c r="A2" s="1" t="s">
        <v>60</v>
      </c>
      <c r="B2" s="1" t="s">
        <v>2</v>
      </c>
      <c r="C2" s="1" t="s">
        <v>27</v>
      </c>
      <c r="D2" s="1" t="s">
        <v>2</v>
      </c>
      <c r="E2" s="1" t="s">
        <v>27</v>
      </c>
    </row>
    <row r="3" spans="1:5" ht="30">
      <c r="A3" s="3" t="s">
        <v>1087</v>
      </c>
      <c r="B3" s="4" t="s">
        <v>5</v>
      </c>
      <c r="C3" s="4" t="s">
        <v>5</v>
      </c>
      <c r="D3" s="4" t="s">
        <v>5</v>
      </c>
      <c r="E3" s="4" t="s">
        <v>5</v>
      </c>
    </row>
    <row r="4" spans="1:5">
      <c r="A4" s="2" t="s">
        <v>28</v>
      </c>
      <c r="B4" s="8">
        <v>146212</v>
      </c>
      <c r="C4" s="8">
        <v>160232</v>
      </c>
      <c r="D4" s="8">
        <v>457625</v>
      </c>
      <c r="E4" s="8">
        <v>469084</v>
      </c>
    </row>
    <row r="5" spans="1:5">
      <c r="A5" s="2" t="s">
        <v>823</v>
      </c>
      <c r="B5" s="4" t="s">
        <v>5</v>
      </c>
      <c r="C5" s="4" t="s">
        <v>5</v>
      </c>
      <c r="D5" s="4" t="s">
        <v>5</v>
      </c>
      <c r="E5" s="4" t="s">
        <v>5</v>
      </c>
    </row>
    <row r="6" spans="1:5" ht="30">
      <c r="A6" s="3" t="s">
        <v>1087</v>
      </c>
      <c r="B6" s="4" t="s">
        <v>5</v>
      </c>
      <c r="C6" s="4" t="s">
        <v>5</v>
      </c>
      <c r="D6" s="4" t="s">
        <v>5</v>
      </c>
      <c r="E6" s="4" t="s">
        <v>5</v>
      </c>
    </row>
    <row r="7" spans="1:5">
      <c r="A7" s="2" t="s">
        <v>28</v>
      </c>
      <c r="B7" s="6">
        <v>125598</v>
      </c>
      <c r="C7" s="6">
        <v>139033</v>
      </c>
      <c r="D7" s="6">
        <v>391132</v>
      </c>
      <c r="E7" s="6">
        <v>403153</v>
      </c>
    </row>
    <row r="8" spans="1:5">
      <c r="A8" s="2" t="s">
        <v>1088</v>
      </c>
      <c r="B8" s="4" t="s">
        <v>5</v>
      </c>
      <c r="C8" s="4" t="s">
        <v>5</v>
      </c>
      <c r="D8" s="4" t="s">
        <v>5</v>
      </c>
      <c r="E8" s="4" t="s">
        <v>5</v>
      </c>
    </row>
    <row r="9" spans="1:5" ht="30">
      <c r="A9" s="3" t="s">
        <v>1087</v>
      </c>
      <c r="B9" s="4" t="s">
        <v>5</v>
      </c>
      <c r="C9" s="4" t="s">
        <v>5</v>
      </c>
      <c r="D9" s="4" t="s">
        <v>5</v>
      </c>
      <c r="E9" s="4" t="s">
        <v>5</v>
      </c>
    </row>
    <row r="10" spans="1:5">
      <c r="A10" s="2" t="s">
        <v>28</v>
      </c>
      <c r="B10" s="6">
        <v>25903</v>
      </c>
      <c r="C10" s="6">
        <v>27946</v>
      </c>
      <c r="D10" s="6">
        <v>84634</v>
      </c>
      <c r="E10" s="6">
        <v>81727</v>
      </c>
    </row>
    <row r="11" spans="1:5">
      <c r="A11" s="2" t="s">
        <v>1089</v>
      </c>
      <c r="B11" s="4" t="s">
        <v>5</v>
      </c>
      <c r="C11" s="4" t="s">
        <v>5</v>
      </c>
      <c r="D11" s="4" t="s">
        <v>5</v>
      </c>
      <c r="E11" s="4" t="s">
        <v>5</v>
      </c>
    </row>
    <row r="12" spans="1:5" ht="30">
      <c r="A12" s="3" t="s">
        <v>1087</v>
      </c>
      <c r="B12" s="4" t="s">
        <v>5</v>
      </c>
      <c r="C12" s="4" t="s">
        <v>5</v>
      </c>
      <c r="D12" s="4" t="s">
        <v>5</v>
      </c>
      <c r="E12" s="4" t="s">
        <v>5</v>
      </c>
    </row>
    <row r="13" spans="1:5">
      <c r="A13" s="2" t="s">
        <v>28</v>
      </c>
      <c r="B13" s="6">
        <v>34330</v>
      </c>
      <c r="C13" s="6">
        <v>37424</v>
      </c>
      <c r="D13" s="6">
        <v>89548</v>
      </c>
      <c r="E13" s="6">
        <v>94197</v>
      </c>
    </row>
    <row r="14" spans="1:5">
      <c r="A14" s="2" t="s">
        <v>1090</v>
      </c>
      <c r="B14" s="4" t="s">
        <v>5</v>
      </c>
      <c r="C14" s="4" t="s">
        <v>5</v>
      </c>
      <c r="D14" s="4" t="s">
        <v>5</v>
      </c>
      <c r="E14" s="4" t="s">
        <v>5</v>
      </c>
    </row>
    <row r="15" spans="1:5" ht="30">
      <c r="A15" s="3" t="s">
        <v>1087</v>
      </c>
      <c r="B15" s="4" t="s">
        <v>5</v>
      </c>
      <c r="C15" s="4" t="s">
        <v>5</v>
      </c>
      <c r="D15" s="4" t="s">
        <v>5</v>
      </c>
      <c r="E15" s="4" t="s">
        <v>5</v>
      </c>
    </row>
    <row r="16" spans="1:5">
      <c r="A16" s="2" t="s">
        <v>28</v>
      </c>
      <c r="B16" s="6">
        <v>20190</v>
      </c>
      <c r="C16" s="6">
        <v>24977</v>
      </c>
      <c r="D16" s="6">
        <v>64841</v>
      </c>
      <c r="E16" s="6">
        <v>74510</v>
      </c>
    </row>
    <row r="17" spans="1:5">
      <c r="A17" s="2" t="s">
        <v>1091</v>
      </c>
      <c r="B17" s="4" t="s">
        <v>5</v>
      </c>
      <c r="C17" s="4" t="s">
        <v>5</v>
      </c>
      <c r="D17" s="4" t="s">
        <v>5</v>
      </c>
      <c r="E17" s="4" t="s">
        <v>5</v>
      </c>
    </row>
    <row r="18" spans="1:5" ht="30">
      <c r="A18" s="3" t="s">
        <v>1087</v>
      </c>
      <c r="B18" s="4" t="s">
        <v>5</v>
      </c>
      <c r="C18" s="4" t="s">
        <v>5</v>
      </c>
      <c r="D18" s="4" t="s">
        <v>5</v>
      </c>
      <c r="E18" s="4" t="s">
        <v>5</v>
      </c>
    </row>
    <row r="19" spans="1:5">
      <c r="A19" s="2" t="s">
        <v>28</v>
      </c>
      <c r="B19" s="6">
        <v>19400</v>
      </c>
      <c r="C19" s="6">
        <v>19702</v>
      </c>
      <c r="D19" s="6">
        <v>63519</v>
      </c>
      <c r="E19" s="6">
        <v>63109</v>
      </c>
    </row>
    <row r="20" spans="1:5">
      <c r="A20" s="2" t="s">
        <v>1092</v>
      </c>
      <c r="B20" s="4" t="s">
        <v>5</v>
      </c>
      <c r="C20" s="4" t="s">
        <v>5</v>
      </c>
      <c r="D20" s="4" t="s">
        <v>5</v>
      </c>
      <c r="E20" s="4" t="s">
        <v>5</v>
      </c>
    </row>
    <row r="21" spans="1:5" ht="30">
      <c r="A21" s="3" t="s">
        <v>1087</v>
      </c>
      <c r="B21" s="4" t="s">
        <v>5</v>
      </c>
      <c r="C21" s="4" t="s">
        <v>5</v>
      </c>
      <c r="D21" s="4" t="s">
        <v>5</v>
      </c>
      <c r="E21" s="4" t="s">
        <v>5</v>
      </c>
    </row>
    <row r="22" spans="1:5">
      <c r="A22" s="2" t="s">
        <v>28</v>
      </c>
      <c r="B22" s="6">
        <v>9797</v>
      </c>
      <c r="C22" s="6">
        <v>11496</v>
      </c>
      <c r="D22" s="6">
        <v>40223</v>
      </c>
      <c r="E22" s="6">
        <v>41578</v>
      </c>
    </row>
    <row r="23" spans="1:5">
      <c r="A23" s="2" t="s">
        <v>1093</v>
      </c>
      <c r="B23" s="4" t="s">
        <v>5</v>
      </c>
      <c r="C23" s="4" t="s">
        <v>5</v>
      </c>
      <c r="D23" s="4" t="s">
        <v>5</v>
      </c>
      <c r="E23" s="4" t="s">
        <v>5</v>
      </c>
    </row>
    <row r="24" spans="1:5" ht="30">
      <c r="A24" s="3" t="s">
        <v>1087</v>
      </c>
      <c r="B24" s="4" t="s">
        <v>5</v>
      </c>
      <c r="C24" s="4" t="s">
        <v>5</v>
      </c>
      <c r="D24" s="4" t="s">
        <v>5</v>
      </c>
      <c r="E24" s="4" t="s">
        <v>5</v>
      </c>
    </row>
    <row r="25" spans="1:5">
      <c r="A25" s="2" t="s">
        <v>28</v>
      </c>
      <c r="B25" s="6">
        <v>11408</v>
      </c>
      <c r="C25" s="6">
        <v>12953</v>
      </c>
      <c r="D25" s="6">
        <v>35845</v>
      </c>
      <c r="E25" s="6">
        <v>36032</v>
      </c>
    </row>
    <row r="26" spans="1:5">
      <c r="A26" s="2" t="s">
        <v>1094</v>
      </c>
      <c r="B26" s="4" t="s">
        <v>5</v>
      </c>
      <c r="C26" s="4" t="s">
        <v>5</v>
      </c>
      <c r="D26" s="4" t="s">
        <v>5</v>
      </c>
      <c r="E26" s="4" t="s">
        <v>5</v>
      </c>
    </row>
    <row r="27" spans="1:5" ht="30">
      <c r="A27" s="3" t="s">
        <v>1087</v>
      </c>
      <c r="B27" s="4" t="s">
        <v>5</v>
      </c>
      <c r="C27" s="4" t="s">
        <v>5</v>
      </c>
      <c r="D27" s="4" t="s">
        <v>5</v>
      </c>
      <c r="E27" s="4" t="s">
        <v>5</v>
      </c>
    </row>
    <row r="28" spans="1:5">
      <c r="A28" s="2" t="s">
        <v>28</v>
      </c>
      <c r="B28" s="6">
        <v>4570</v>
      </c>
      <c r="C28" s="6">
        <v>4535</v>
      </c>
      <c r="D28" s="6">
        <v>12522</v>
      </c>
      <c r="E28" s="6">
        <v>12000</v>
      </c>
    </row>
    <row r="29" spans="1:5">
      <c r="A29" s="2" t="s">
        <v>824</v>
      </c>
      <c r="B29" s="4" t="s">
        <v>5</v>
      </c>
      <c r="C29" s="4" t="s">
        <v>5</v>
      </c>
      <c r="D29" s="4" t="s">
        <v>5</v>
      </c>
      <c r="E29" s="4" t="s">
        <v>5</v>
      </c>
    </row>
    <row r="30" spans="1:5" ht="30">
      <c r="A30" s="3" t="s">
        <v>1087</v>
      </c>
      <c r="B30" s="4" t="s">
        <v>5</v>
      </c>
      <c r="C30" s="4" t="s">
        <v>5</v>
      </c>
      <c r="D30" s="4" t="s">
        <v>5</v>
      </c>
      <c r="E30" s="4" t="s">
        <v>5</v>
      </c>
    </row>
    <row r="31" spans="1:5">
      <c r="A31" s="2" t="s">
        <v>28</v>
      </c>
      <c r="B31" s="8">
        <v>20614</v>
      </c>
      <c r="C31" s="8">
        <v>21199</v>
      </c>
      <c r="D31" s="8">
        <v>66493</v>
      </c>
      <c r="E31" s="8">
        <v>6593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095</v>
      </c>
      <c r="B1" s="7" t="s">
        <v>2</v>
      </c>
      <c r="C1" s="7" t="s">
        <v>61</v>
      </c>
    </row>
    <row r="2" spans="1:3" ht="30">
      <c r="A2" s="1" t="s">
        <v>60</v>
      </c>
      <c r="B2" s="7"/>
      <c r="C2" s="7"/>
    </row>
    <row r="3" spans="1:3" ht="30">
      <c r="A3" s="3" t="s">
        <v>1096</v>
      </c>
      <c r="B3" s="4" t="s">
        <v>5</v>
      </c>
      <c r="C3" s="4" t="s">
        <v>5</v>
      </c>
    </row>
    <row r="4" spans="1:3">
      <c r="A4" s="2" t="s">
        <v>70</v>
      </c>
      <c r="B4" s="8">
        <v>189955</v>
      </c>
      <c r="C4" s="8">
        <v>167546</v>
      </c>
    </row>
    <row r="5" spans="1:3">
      <c r="A5" s="2" t="s">
        <v>1097</v>
      </c>
      <c r="B5" s="6">
        <v>1272644</v>
      </c>
      <c r="C5" s="4" t="s">
        <v>5</v>
      </c>
    </row>
    <row r="6" spans="1:3">
      <c r="A6" s="2" t="s">
        <v>797</v>
      </c>
      <c r="B6" s="6">
        <v>123111</v>
      </c>
      <c r="C6" s="4" t="s">
        <v>5</v>
      </c>
    </row>
    <row r="7" spans="1:3" ht="30">
      <c r="A7" s="2" t="s">
        <v>846</v>
      </c>
      <c r="B7" s="6">
        <v>1395755</v>
      </c>
      <c r="C7" s="6">
        <v>1373240</v>
      </c>
    </row>
    <row r="8" spans="1:3" ht="30">
      <c r="A8" s="2" t="s">
        <v>1098</v>
      </c>
      <c r="B8" s="6">
        <v>1585710</v>
      </c>
      <c r="C8" s="4" t="s">
        <v>5</v>
      </c>
    </row>
    <row r="9" spans="1:3">
      <c r="A9" s="2" t="s">
        <v>823</v>
      </c>
      <c r="B9" s="4" t="s">
        <v>5</v>
      </c>
      <c r="C9" s="4" t="s">
        <v>5</v>
      </c>
    </row>
    <row r="10" spans="1:3" ht="30">
      <c r="A10" s="3" t="s">
        <v>1096</v>
      </c>
      <c r="B10" s="4" t="s">
        <v>5</v>
      </c>
      <c r="C10" s="4" t="s">
        <v>5</v>
      </c>
    </row>
    <row r="11" spans="1:3">
      <c r="A11" s="2" t="s">
        <v>70</v>
      </c>
      <c r="B11" s="6">
        <v>182566</v>
      </c>
      <c r="C11" s="6">
        <v>160157</v>
      </c>
    </row>
    <row r="12" spans="1:3">
      <c r="A12" s="2" t="s">
        <v>1097</v>
      </c>
      <c r="B12" s="6">
        <v>1152824</v>
      </c>
      <c r="C12" s="4" t="s">
        <v>5</v>
      </c>
    </row>
    <row r="13" spans="1:3">
      <c r="A13" s="2" t="s">
        <v>797</v>
      </c>
      <c r="B13" s="6">
        <v>96508</v>
      </c>
      <c r="C13" s="4" t="s">
        <v>5</v>
      </c>
    </row>
    <row r="14" spans="1:3" ht="30">
      <c r="A14" s="2" t="s">
        <v>846</v>
      </c>
      <c r="B14" s="6">
        <v>1249332</v>
      </c>
      <c r="C14" s="4" t="s">
        <v>5</v>
      </c>
    </row>
    <row r="15" spans="1:3" ht="30">
      <c r="A15" s="2" t="s">
        <v>1098</v>
      </c>
      <c r="B15" s="6">
        <v>1431898</v>
      </c>
      <c r="C15" s="4" t="s">
        <v>5</v>
      </c>
    </row>
    <row r="16" spans="1:3">
      <c r="A16" s="2" t="s">
        <v>824</v>
      </c>
      <c r="B16" s="4" t="s">
        <v>5</v>
      </c>
      <c r="C16" s="4" t="s">
        <v>5</v>
      </c>
    </row>
    <row r="17" spans="1:3" ht="30">
      <c r="A17" s="3" t="s">
        <v>1096</v>
      </c>
      <c r="B17" s="4" t="s">
        <v>5</v>
      </c>
      <c r="C17" s="4" t="s">
        <v>5</v>
      </c>
    </row>
    <row r="18" spans="1:3">
      <c r="A18" s="2" t="s">
        <v>70</v>
      </c>
      <c r="B18" s="6">
        <v>7389</v>
      </c>
      <c r="C18" s="6">
        <v>7389</v>
      </c>
    </row>
    <row r="19" spans="1:3">
      <c r="A19" s="2" t="s">
        <v>1097</v>
      </c>
      <c r="B19" s="6">
        <v>119820</v>
      </c>
      <c r="C19" s="4" t="s">
        <v>5</v>
      </c>
    </row>
    <row r="20" spans="1:3">
      <c r="A20" s="2" t="s">
        <v>797</v>
      </c>
      <c r="B20" s="6">
        <v>26603</v>
      </c>
      <c r="C20" s="4" t="s">
        <v>5</v>
      </c>
    </row>
    <row r="21" spans="1:3" ht="30">
      <c r="A21" s="2" t="s">
        <v>846</v>
      </c>
      <c r="B21" s="6">
        <v>146423</v>
      </c>
      <c r="C21" s="4" t="s">
        <v>5</v>
      </c>
    </row>
    <row r="22" spans="1:3" ht="30">
      <c r="A22" s="2" t="s">
        <v>1098</v>
      </c>
      <c r="B22" s="8">
        <v>153812</v>
      </c>
      <c r="C22" s="4" t="s">
        <v>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4" width="12.5703125" bestFit="1" customWidth="1"/>
    <col min="5" max="5" width="13.7109375" bestFit="1" customWidth="1"/>
  </cols>
  <sheetData>
    <row r="1" spans="1:5" ht="60" customHeight="1">
      <c r="A1" s="7" t="s">
        <v>1099</v>
      </c>
      <c r="B1" s="7" t="s">
        <v>26</v>
      </c>
      <c r="C1" s="7"/>
      <c r="D1" s="7" t="s">
        <v>1</v>
      </c>
      <c r="E1" s="7"/>
    </row>
    <row r="2" spans="1:5">
      <c r="A2" s="7"/>
      <c r="B2" s="1" t="s">
        <v>2</v>
      </c>
      <c r="C2" s="1" t="s">
        <v>27</v>
      </c>
      <c r="D2" s="1" t="s">
        <v>2</v>
      </c>
      <c r="E2" s="1" t="s">
        <v>27</v>
      </c>
    </row>
    <row r="3" spans="1:5">
      <c r="A3" s="3" t="s">
        <v>28</v>
      </c>
      <c r="B3" s="4" t="s">
        <v>5</v>
      </c>
      <c r="C3" s="4" t="s">
        <v>5</v>
      </c>
      <c r="D3" s="4" t="s">
        <v>5</v>
      </c>
      <c r="E3" s="4" t="s">
        <v>5</v>
      </c>
    </row>
    <row r="4" spans="1:5">
      <c r="A4" s="2" t="s">
        <v>29</v>
      </c>
      <c r="B4" s="8">
        <v>145054000</v>
      </c>
      <c r="C4" s="8">
        <v>159492000</v>
      </c>
      <c r="D4" s="8">
        <v>454159000</v>
      </c>
      <c r="E4" s="8">
        <v>466735000</v>
      </c>
    </row>
    <row r="5" spans="1:5">
      <c r="A5" s="2" t="s">
        <v>30</v>
      </c>
      <c r="B5" s="6">
        <v>1158000</v>
      </c>
      <c r="C5" s="6">
        <v>740000</v>
      </c>
      <c r="D5" s="6">
        <v>3466000</v>
      </c>
      <c r="E5" s="6">
        <v>2349000</v>
      </c>
    </row>
    <row r="6" spans="1:5">
      <c r="A6" s="2" t="s">
        <v>31</v>
      </c>
      <c r="B6" s="6">
        <v>146212000</v>
      </c>
      <c r="C6" s="6">
        <v>160232000</v>
      </c>
      <c r="D6" s="6">
        <v>457625000</v>
      </c>
      <c r="E6" s="6">
        <v>469084000</v>
      </c>
    </row>
    <row r="7" spans="1:5">
      <c r="A7" s="3" t="s">
        <v>32</v>
      </c>
      <c r="B7" s="4" t="s">
        <v>5</v>
      </c>
      <c r="C7" s="4" t="s">
        <v>5</v>
      </c>
      <c r="D7" s="4" t="s">
        <v>5</v>
      </c>
      <c r="E7" s="4" t="s">
        <v>5</v>
      </c>
    </row>
    <row r="8" spans="1:5" ht="30">
      <c r="A8" s="2" t="s">
        <v>33</v>
      </c>
      <c r="B8" s="6">
        <v>64403000</v>
      </c>
      <c r="C8" s="6">
        <v>75235000</v>
      </c>
      <c r="D8" s="6">
        <v>197614000</v>
      </c>
      <c r="E8" s="6">
        <v>209938000</v>
      </c>
    </row>
    <row r="9" spans="1:5">
      <c r="A9" s="2" t="s">
        <v>34</v>
      </c>
      <c r="B9" s="6">
        <v>81809000</v>
      </c>
      <c r="C9" s="6">
        <v>84997000</v>
      </c>
      <c r="D9" s="6">
        <v>260011000</v>
      </c>
      <c r="E9" s="6">
        <v>259146000</v>
      </c>
    </row>
    <row r="10" spans="1:5">
      <c r="A10" s="3" t="s">
        <v>35</v>
      </c>
      <c r="B10" s="4" t="s">
        <v>5</v>
      </c>
      <c r="C10" s="4" t="s">
        <v>5</v>
      </c>
      <c r="D10" s="4" t="s">
        <v>5</v>
      </c>
      <c r="E10" s="4" t="s">
        <v>5</v>
      </c>
    </row>
    <row r="11" spans="1:5">
      <c r="A11" s="2" t="s">
        <v>36</v>
      </c>
      <c r="B11" s="6">
        <v>25570000</v>
      </c>
      <c r="C11" s="6">
        <v>23538000</v>
      </c>
      <c r="D11" s="6">
        <v>70754000</v>
      </c>
      <c r="E11" s="6">
        <v>67371000</v>
      </c>
    </row>
    <row r="12" spans="1:5">
      <c r="A12" s="2" t="s">
        <v>37</v>
      </c>
      <c r="B12" s="6">
        <v>12137000</v>
      </c>
      <c r="C12" s="6">
        <v>11378000</v>
      </c>
      <c r="D12" s="6">
        <v>35390000</v>
      </c>
      <c r="E12" s="6">
        <v>40114000</v>
      </c>
    </row>
    <row r="13" spans="1:5">
      <c r="A13" s="2" t="s">
        <v>38</v>
      </c>
      <c r="B13" s="6">
        <v>3644000</v>
      </c>
      <c r="C13" s="6">
        <v>3359000</v>
      </c>
      <c r="D13" s="6">
        <v>10206000</v>
      </c>
      <c r="E13" s="6">
        <v>9950000</v>
      </c>
    </row>
    <row r="14" spans="1:5">
      <c r="A14" s="2" t="s">
        <v>39</v>
      </c>
      <c r="B14" s="6">
        <v>41351000</v>
      </c>
      <c r="C14" s="6">
        <v>38275000</v>
      </c>
      <c r="D14" s="6">
        <v>116350000</v>
      </c>
      <c r="E14" s="6">
        <v>117435000</v>
      </c>
    </row>
    <row r="15" spans="1:5">
      <c r="A15" s="2" t="s">
        <v>40</v>
      </c>
      <c r="B15" s="6">
        <v>40458000</v>
      </c>
      <c r="C15" s="6">
        <v>46722000</v>
      </c>
      <c r="D15" s="6">
        <v>143661000</v>
      </c>
      <c r="E15" s="6">
        <v>141711000</v>
      </c>
    </row>
    <row r="16" spans="1:5">
      <c r="A16" s="3" t="s">
        <v>41</v>
      </c>
      <c r="B16" s="4" t="s">
        <v>5</v>
      </c>
      <c r="C16" s="4" t="s">
        <v>5</v>
      </c>
      <c r="D16" s="4" t="s">
        <v>5</v>
      </c>
      <c r="E16" s="4" t="s">
        <v>5</v>
      </c>
    </row>
    <row r="17" spans="1:5">
      <c r="A17" s="2" t="s">
        <v>42</v>
      </c>
      <c r="B17" s="6">
        <v>-16000</v>
      </c>
      <c r="C17" s="6">
        <v>-4000</v>
      </c>
      <c r="D17" s="6">
        <v>-44000</v>
      </c>
      <c r="E17" s="6">
        <v>-9000</v>
      </c>
    </row>
    <row r="18" spans="1:5">
      <c r="A18" s="2" t="s">
        <v>43</v>
      </c>
      <c r="B18" s="6">
        <v>21276000</v>
      </c>
      <c r="C18" s="6">
        <v>26665000</v>
      </c>
      <c r="D18" s="6">
        <v>53648000</v>
      </c>
      <c r="E18" s="6">
        <v>66178000</v>
      </c>
    </row>
    <row r="19" spans="1:5">
      <c r="A19" s="2" t="s">
        <v>44</v>
      </c>
      <c r="B19" s="6">
        <v>15012000</v>
      </c>
      <c r="C19" s="4">
        <v>0</v>
      </c>
      <c r="D19" s="6">
        <v>15012000</v>
      </c>
      <c r="E19" s="4">
        <v>0</v>
      </c>
    </row>
    <row r="20" spans="1:5">
      <c r="A20" s="2" t="s">
        <v>542</v>
      </c>
      <c r="B20" s="4">
        <v>0</v>
      </c>
      <c r="C20" s="4">
        <v>0</v>
      </c>
      <c r="D20" s="4">
        <v>0</v>
      </c>
      <c r="E20" s="4">
        <v>0</v>
      </c>
    </row>
    <row r="21" spans="1:5">
      <c r="A21" s="2" t="s">
        <v>45</v>
      </c>
      <c r="B21" s="6">
        <v>36272000</v>
      </c>
      <c r="C21" s="6">
        <v>26661000</v>
      </c>
      <c r="D21" s="6">
        <v>68616000</v>
      </c>
      <c r="E21" s="6">
        <v>66169000</v>
      </c>
    </row>
    <row r="22" spans="1:5">
      <c r="A22" s="2" t="s">
        <v>46</v>
      </c>
      <c r="B22" s="6">
        <v>4186000</v>
      </c>
      <c r="C22" s="6">
        <v>20061000</v>
      </c>
      <c r="D22" s="6">
        <v>75045000</v>
      </c>
      <c r="E22" s="6">
        <v>75542000</v>
      </c>
    </row>
    <row r="23" spans="1:5">
      <c r="A23" s="2" t="s">
        <v>550</v>
      </c>
      <c r="B23" s="6">
        <v>1056000</v>
      </c>
      <c r="C23" s="6">
        <v>7804000</v>
      </c>
      <c r="D23" s="6">
        <v>18431000</v>
      </c>
      <c r="E23" s="6">
        <v>29386000</v>
      </c>
    </row>
    <row r="24" spans="1:5">
      <c r="A24" s="2" t="s">
        <v>48</v>
      </c>
      <c r="B24" s="6">
        <v>3130000</v>
      </c>
      <c r="C24" s="6">
        <v>12257000</v>
      </c>
      <c r="D24" s="6">
        <v>56614000</v>
      </c>
      <c r="E24" s="6">
        <v>46156000</v>
      </c>
    </row>
    <row r="25" spans="1:5" ht="30">
      <c r="A25" s="3" t="s">
        <v>55</v>
      </c>
      <c r="B25" s="4" t="s">
        <v>5</v>
      </c>
      <c r="C25" s="4" t="s">
        <v>5</v>
      </c>
      <c r="D25" s="4" t="s">
        <v>5</v>
      </c>
      <c r="E25" s="4" t="s">
        <v>5</v>
      </c>
    </row>
    <row r="26" spans="1:5">
      <c r="A26" s="2" t="s">
        <v>56</v>
      </c>
      <c r="B26" s="6">
        <v>-2694000</v>
      </c>
      <c r="C26" s="6">
        <v>-1000</v>
      </c>
      <c r="D26" s="6">
        <v>-1571000</v>
      </c>
      <c r="E26" s="6">
        <v>23000</v>
      </c>
    </row>
    <row r="27" spans="1:5" ht="30">
      <c r="A27" s="2" t="s">
        <v>57</v>
      </c>
      <c r="B27" s="6">
        <v>-2694000</v>
      </c>
      <c r="C27" s="6">
        <v>-1000</v>
      </c>
      <c r="D27" s="6">
        <v>-1571000</v>
      </c>
      <c r="E27" s="6">
        <v>23000</v>
      </c>
    </row>
    <row r="28" spans="1:5">
      <c r="A28" s="2" t="s">
        <v>58</v>
      </c>
      <c r="B28" s="6">
        <v>436000</v>
      </c>
      <c r="C28" s="6">
        <v>12256000</v>
      </c>
      <c r="D28" s="6">
        <v>55043000</v>
      </c>
      <c r="E28" s="6">
        <v>46179000</v>
      </c>
    </row>
    <row r="29" spans="1:5">
      <c r="A29" s="2" t="s">
        <v>687</v>
      </c>
      <c r="B29" s="4" t="s">
        <v>5</v>
      </c>
      <c r="C29" s="4" t="s">
        <v>5</v>
      </c>
      <c r="D29" s="4" t="s">
        <v>5</v>
      </c>
      <c r="E29" s="4" t="s">
        <v>5</v>
      </c>
    </row>
    <row r="30" spans="1:5" ht="30">
      <c r="A30" s="3" t="s">
        <v>1100</v>
      </c>
      <c r="B30" s="4" t="s">
        <v>5</v>
      </c>
      <c r="C30" s="4" t="s">
        <v>5</v>
      </c>
      <c r="D30" s="4" t="s">
        <v>5</v>
      </c>
      <c r="E30" s="4" t="s">
        <v>5</v>
      </c>
    </row>
    <row r="31" spans="1:5" ht="30">
      <c r="A31" s="2" t="s">
        <v>1101</v>
      </c>
      <c r="B31" s="6">
        <v>600000</v>
      </c>
      <c r="C31" s="4" t="s">
        <v>5</v>
      </c>
      <c r="D31" s="4" t="s">
        <v>5</v>
      </c>
      <c r="E31" s="4" t="s">
        <v>5</v>
      </c>
    </row>
    <row r="32" spans="1:5">
      <c r="A32" s="3" t="s">
        <v>28</v>
      </c>
      <c r="B32" s="4" t="s">
        <v>5</v>
      </c>
      <c r="C32" s="4" t="s">
        <v>5</v>
      </c>
      <c r="D32" s="4" t="s">
        <v>5</v>
      </c>
      <c r="E32" s="4" t="s">
        <v>5</v>
      </c>
    </row>
    <row r="33" spans="1:5">
      <c r="A33" s="2" t="s">
        <v>29</v>
      </c>
      <c r="B33" s="4">
        <v>0</v>
      </c>
      <c r="C33" s="4">
        <v>0</v>
      </c>
      <c r="D33" s="4">
        <v>0</v>
      </c>
      <c r="E33" s="4">
        <v>0</v>
      </c>
    </row>
    <row r="34" spans="1:5">
      <c r="A34" s="2" t="s">
        <v>30</v>
      </c>
      <c r="B34" s="4">
        <v>0</v>
      </c>
      <c r="C34" s="4">
        <v>0</v>
      </c>
      <c r="D34" s="4">
        <v>0</v>
      </c>
      <c r="E34" s="4">
        <v>0</v>
      </c>
    </row>
    <row r="35" spans="1:5">
      <c r="A35" s="2" t="s">
        <v>31</v>
      </c>
      <c r="B35" s="4">
        <v>0</v>
      </c>
      <c r="C35" s="4">
        <v>0</v>
      </c>
      <c r="D35" s="4">
        <v>0</v>
      </c>
      <c r="E35" s="4">
        <v>0</v>
      </c>
    </row>
    <row r="36" spans="1:5">
      <c r="A36" s="3" t="s">
        <v>32</v>
      </c>
      <c r="B36" s="4" t="s">
        <v>5</v>
      </c>
      <c r="C36" s="4" t="s">
        <v>5</v>
      </c>
      <c r="D36" s="4" t="s">
        <v>5</v>
      </c>
      <c r="E36" s="4" t="s">
        <v>5</v>
      </c>
    </row>
    <row r="37" spans="1:5" ht="30">
      <c r="A37" s="2" t="s">
        <v>33</v>
      </c>
      <c r="B37" s="4">
        <v>0</v>
      </c>
      <c r="C37" s="4">
        <v>0</v>
      </c>
      <c r="D37" s="4">
        <v>0</v>
      </c>
      <c r="E37" s="4">
        <v>0</v>
      </c>
    </row>
    <row r="38" spans="1:5">
      <c r="A38" s="2" t="s">
        <v>34</v>
      </c>
      <c r="B38" s="4">
        <v>0</v>
      </c>
      <c r="C38" s="4">
        <v>0</v>
      </c>
      <c r="D38" s="4">
        <v>0</v>
      </c>
      <c r="E38" s="4">
        <v>0</v>
      </c>
    </row>
    <row r="39" spans="1:5">
      <c r="A39" s="3" t="s">
        <v>35</v>
      </c>
      <c r="B39" s="4" t="s">
        <v>5</v>
      </c>
      <c r="C39" s="4" t="s">
        <v>5</v>
      </c>
      <c r="D39" s="4" t="s">
        <v>5</v>
      </c>
      <c r="E39" s="4" t="s">
        <v>5</v>
      </c>
    </row>
    <row r="40" spans="1:5">
      <c r="A40" s="2" t="s">
        <v>36</v>
      </c>
      <c r="B40" s="4">
        <v>0</v>
      </c>
      <c r="C40" s="4">
        <v>0</v>
      </c>
      <c r="D40" s="4">
        <v>0</v>
      </c>
      <c r="E40" s="4">
        <v>0</v>
      </c>
    </row>
    <row r="41" spans="1:5">
      <c r="A41" s="2" t="s">
        <v>37</v>
      </c>
      <c r="B41" s="6">
        <v>165000</v>
      </c>
      <c r="C41" s="6">
        <v>952000</v>
      </c>
      <c r="D41" s="6">
        <v>2555000</v>
      </c>
      <c r="E41" s="6">
        <v>3676000</v>
      </c>
    </row>
    <row r="42" spans="1:5">
      <c r="A42" s="2" t="s">
        <v>38</v>
      </c>
      <c r="B42" s="6">
        <v>983000</v>
      </c>
      <c r="C42" s="6">
        <v>549000</v>
      </c>
      <c r="D42" s="6">
        <v>2017000</v>
      </c>
      <c r="E42" s="6">
        <v>818000</v>
      </c>
    </row>
    <row r="43" spans="1:5">
      <c r="A43" s="2" t="s">
        <v>39</v>
      </c>
      <c r="B43" s="6">
        <v>1148000</v>
      </c>
      <c r="C43" s="6">
        <v>1501000</v>
      </c>
      <c r="D43" s="6">
        <v>4572000</v>
      </c>
      <c r="E43" s="6">
        <v>4494000</v>
      </c>
    </row>
    <row r="44" spans="1:5">
      <c r="A44" s="2" t="s">
        <v>40</v>
      </c>
      <c r="B44" s="6">
        <v>-1148000</v>
      </c>
      <c r="C44" s="6">
        <v>-1501000</v>
      </c>
      <c r="D44" s="6">
        <v>-4572000</v>
      </c>
      <c r="E44" s="6">
        <v>-4494000</v>
      </c>
    </row>
    <row r="45" spans="1:5">
      <c r="A45" s="3" t="s">
        <v>41</v>
      </c>
      <c r="B45" s="4" t="s">
        <v>5</v>
      </c>
      <c r="C45" s="4" t="s">
        <v>5</v>
      </c>
      <c r="D45" s="4" t="s">
        <v>5</v>
      </c>
      <c r="E45" s="4" t="s">
        <v>5</v>
      </c>
    </row>
    <row r="46" spans="1:5">
      <c r="A46" s="2" t="s">
        <v>42</v>
      </c>
      <c r="B46" s="6">
        <v>-12305000</v>
      </c>
      <c r="C46" s="6">
        <v>33000</v>
      </c>
      <c r="D46" s="6">
        <v>-37296000</v>
      </c>
      <c r="E46" s="6">
        <v>-24337000</v>
      </c>
    </row>
    <row r="47" spans="1:5">
      <c r="A47" s="2" t="s">
        <v>43</v>
      </c>
      <c r="B47" s="6">
        <v>8671000</v>
      </c>
      <c r="C47" s="6">
        <v>8735000</v>
      </c>
      <c r="D47" s="6">
        <v>25965000</v>
      </c>
      <c r="E47" s="6">
        <v>26147000</v>
      </c>
    </row>
    <row r="48" spans="1:5">
      <c r="A48" s="2" t="s">
        <v>44</v>
      </c>
      <c r="B48" s="4">
        <v>0</v>
      </c>
      <c r="C48" s="4" t="s">
        <v>5</v>
      </c>
      <c r="D48" s="4">
        <v>0</v>
      </c>
      <c r="E48" s="4" t="s">
        <v>5</v>
      </c>
    </row>
    <row r="49" spans="1:5">
      <c r="A49" s="2" t="s">
        <v>542</v>
      </c>
      <c r="B49" s="6">
        <v>-1148000</v>
      </c>
      <c r="C49" s="6">
        <v>-18531000</v>
      </c>
      <c r="D49" s="6">
        <v>-51347000</v>
      </c>
      <c r="E49" s="6">
        <v>-50008000</v>
      </c>
    </row>
    <row r="50" spans="1:5">
      <c r="A50" s="2" t="s">
        <v>45</v>
      </c>
      <c r="B50" s="6">
        <v>-4782000</v>
      </c>
      <c r="C50" s="6">
        <v>-9763000</v>
      </c>
      <c r="D50" s="6">
        <v>-62678000</v>
      </c>
      <c r="E50" s="6">
        <v>-48198000</v>
      </c>
    </row>
    <row r="51" spans="1:5">
      <c r="A51" s="2" t="s">
        <v>46</v>
      </c>
      <c r="B51" s="6">
        <v>3634000</v>
      </c>
      <c r="C51" s="6">
        <v>8262000</v>
      </c>
      <c r="D51" s="6">
        <v>58106000</v>
      </c>
      <c r="E51" s="6">
        <v>43704000</v>
      </c>
    </row>
    <row r="52" spans="1:5">
      <c r="A52" s="2" t="s">
        <v>550</v>
      </c>
      <c r="B52" s="6">
        <v>504000</v>
      </c>
      <c r="C52" s="6">
        <v>-3995000</v>
      </c>
      <c r="D52" s="6">
        <v>1492000</v>
      </c>
      <c r="E52" s="6">
        <v>-2452000</v>
      </c>
    </row>
    <row r="53" spans="1:5">
      <c r="A53" s="2" t="s">
        <v>48</v>
      </c>
      <c r="B53" s="6">
        <v>3130000</v>
      </c>
      <c r="C53" s="6">
        <v>12257000</v>
      </c>
      <c r="D53" s="6">
        <v>56614000</v>
      </c>
      <c r="E53" s="6">
        <v>46156000</v>
      </c>
    </row>
    <row r="54" spans="1:5" ht="30">
      <c r="A54" s="3" t="s">
        <v>55</v>
      </c>
      <c r="B54" s="4" t="s">
        <v>5</v>
      </c>
      <c r="C54" s="4" t="s">
        <v>5</v>
      </c>
      <c r="D54" s="4" t="s">
        <v>5</v>
      </c>
      <c r="E54" s="4" t="s">
        <v>5</v>
      </c>
    </row>
    <row r="55" spans="1:5">
      <c r="A55" s="2" t="s">
        <v>56</v>
      </c>
      <c r="B55" s="6">
        <v>-2694000</v>
      </c>
      <c r="C55" s="6">
        <v>-1000</v>
      </c>
      <c r="D55" s="6">
        <v>-1571000</v>
      </c>
      <c r="E55" s="6">
        <v>23000</v>
      </c>
    </row>
    <row r="56" spans="1:5" ht="30">
      <c r="A56" s="2" t="s">
        <v>57</v>
      </c>
      <c r="B56" s="6">
        <v>-2694000</v>
      </c>
      <c r="C56" s="6">
        <v>-1000</v>
      </c>
      <c r="D56" s="6">
        <v>-1571000</v>
      </c>
      <c r="E56" s="6">
        <v>23000</v>
      </c>
    </row>
    <row r="57" spans="1:5">
      <c r="A57" s="2" t="s">
        <v>58</v>
      </c>
      <c r="B57" s="6">
        <v>436000</v>
      </c>
      <c r="C57" s="6">
        <v>12256000</v>
      </c>
      <c r="D57" s="6">
        <v>55043000</v>
      </c>
      <c r="E57" s="6">
        <v>46179000</v>
      </c>
    </row>
    <row r="58" spans="1:5">
      <c r="A58" s="2" t="s">
        <v>688</v>
      </c>
      <c r="B58" s="4" t="s">
        <v>5</v>
      </c>
      <c r="C58" s="4" t="s">
        <v>5</v>
      </c>
      <c r="D58" s="4" t="s">
        <v>5</v>
      </c>
      <c r="E58" s="4" t="s">
        <v>5</v>
      </c>
    </row>
    <row r="59" spans="1:5" ht="30">
      <c r="A59" s="3" t="s">
        <v>1100</v>
      </c>
      <c r="B59" s="4" t="s">
        <v>5</v>
      </c>
      <c r="C59" s="4" t="s">
        <v>5</v>
      </c>
      <c r="D59" s="4" t="s">
        <v>5</v>
      </c>
      <c r="E59" s="4" t="s">
        <v>5</v>
      </c>
    </row>
    <row r="60" spans="1:5" ht="30">
      <c r="A60" s="2" t="s">
        <v>1101</v>
      </c>
      <c r="B60" s="6">
        <v>-48100000</v>
      </c>
      <c r="C60" s="4" t="s">
        <v>5</v>
      </c>
      <c r="D60" s="4" t="s">
        <v>5</v>
      </c>
      <c r="E60" s="4" t="s">
        <v>5</v>
      </c>
    </row>
    <row r="61" spans="1:5" ht="30">
      <c r="A61" s="2" t="s">
        <v>1102</v>
      </c>
      <c r="B61" s="6">
        <v>1000000</v>
      </c>
      <c r="C61" s="4" t="s">
        <v>5</v>
      </c>
      <c r="D61" s="4" t="s">
        <v>5</v>
      </c>
      <c r="E61" s="4" t="s">
        <v>5</v>
      </c>
    </row>
    <row r="62" spans="1:5">
      <c r="A62" s="3" t="s">
        <v>28</v>
      </c>
      <c r="B62" s="4" t="s">
        <v>5</v>
      </c>
      <c r="C62" s="4" t="s">
        <v>5</v>
      </c>
      <c r="D62" s="4" t="s">
        <v>5</v>
      </c>
      <c r="E62" s="4" t="s">
        <v>5</v>
      </c>
    </row>
    <row r="63" spans="1:5">
      <c r="A63" s="2" t="s">
        <v>29</v>
      </c>
      <c r="B63" s="6">
        <v>25689000</v>
      </c>
      <c r="C63" s="6">
        <v>25345000</v>
      </c>
      <c r="D63" s="6">
        <v>75339000</v>
      </c>
      <c r="E63" s="6">
        <v>75294000</v>
      </c>
    </row>
    <row r="64" spans="1:5">
      <c r="A64" s="2" t="s">
        <v>30</v>
      </c>
      <c r="B64" s="6">
        <v>75000</v>
      </c>
      <c r="C64" s="6">
        <v>79000</v>
      </c>
      <c r="D64" s="6">
        <v>210000</v>
      </c>
      <c r="E64" s="6">
        <v>220000</v>
      </c>
    </row>
    <row r="65" spans="1:5">
      <c r="A65" s="2" t="s">
        <v>31</v>
      </c>
      <c r="B65" s="6">
        <v>25764000</v>
      </c>
      <c r="C65" s="6">
        <v>25424000</v>
      </c>
      <c r="D65" s="6">
        <v>75549000</v>
      </c>
      <c r="E65" s="6">
        <v>75514000</v>
      </c>
    </row>
    <row r="66" spans="1:5">
      <c r="A66" s="3" t="s">
        <v>32</v>
      </c>
      <c r="B66" s="4" t="s">
        <v>5</v>
      </c>
      <c r="C66" s="4" t="s">
        <v>5</v>
      </c>
      <c r="D66" s="4" t="s">
        <v>5</v>
      </c>
      <c r="E66" s="4" t="s">
        <v>5</v>
      </c>
    </row>
    <row r="67" spans="1:5" ht="30">
      <c r="A67" s="2" t="s">
        <v>33</v>
      </c>
      <c r="B67" s="6">
        <v>9361000</v>
      </c>
      <c r="C67" s="6">
        <v>9877000</v>
      </c>
      <c r="D67" s="6">
        <v>28157000</v>
      </c>
      <c r="E67" s="6">
        <v>28493000</v>
      </c>
    </row>
    <row r="68" spans="1:5">
      <c r="A68" s="2" t="s">
        <v>34</v>
      </c>
      <c r="B68" s="6">
        <v>16403000</v>
      </c>
      <c r="C68" s="6">
        <v>15547000</v>
      </c>
      <c r="D68" s="6">
        <v>47392000</v>
      </c>
      <c r="E68" s="6">
        <v>47021000</v>
      </c>
    </row>
    <row r="69" spans="1:5">
      <c r="A69" s="3" t="s">
        <v>35</v>
      </c>
      <c r="B69" s="4" t="s">
        <v>5</v>
      </c>
      <c r="C69" s="4" t="s">
        <v>5</v>
      </c>
      <c r="D69" s="4" t="s">
        <v>5</v>
      </c>
      <c r="E69" s="4" t="s">
        <v>5</v>
      </c>
    </row>
    <row r="70" spans="1:5">
      <c r="A70" s="2" t="s">
        <v>36</v>
      </c>
      <c r="B70" s="6">
        <v>2066000</v>
      </c>
      <c r="C70" s="6">
        <v>3032000</v>
      </c>
      <c r="D70" s="6">
        <v>9254000</v>
      </c>
      <c r="E70" s="6">
        <v>8917000</v>
      </c>
    </row>
    <row r="71" spans="1:5">
      <c r="A71" s="2" t="s">
        <v>37</v>
      </c>
      <c r="B71" s="6">
        <v>2132000</v>
      </c>
      <c r="C71" s="6">
        <v>1585000</v>
      </c>
      <c r="D71" s="6">
        <v>5256000</v>
      </c>
      <c r="E71" s="6">
        <v>5020000</v>
      </c>
    </row>
    <row r="72" spans="1:5">
      <c r="A72" s="2" t="s">
        <v>38</v>
      </c>
      <c r="B72" s="6">
        <v>149000</v>
      </c>
      <c r="C72" s="6">
        <v>140000</v>
      </c>
      <c r="D72" s="6">
        <v>434000</v>
      </c>
      <c r="E72" s="6">
        <v>420000</v>
      </c>
    </row>
    <row r="73" spans="1:5">
      <c r="A73" s="2" t="s">
        <v>39</v>
      </c>
      <c r="B73" s="6">
        <v>4347000</v>
      </c>
      <c r="C73" s="6">
        <v>4757000</v>
      </c>
      <c r="D73" s="6">
        <v>14944000</v>
      </c>
      <c r="E73" s="6">
        <v>14357000</v>
      </c>
    </row>
    <row r="74" spans="1:5">
      <c r="A74" s="2" t="s">
        <v>40</v>
      </c>
      <c r="B74" s="6">
        <v>12056000</v>
      </c>
      <c r="C74" s="6">
        <v>10790000</v>
      </c>
      <c r="D74" s="6">
        <v>32448000</v>
      </c>
      <c r="E74" s="6">
        <v>32664000</v>
      </c>
    </row>
    <row r="75" spans="1:5">
      <c r="A75" s="3" t="s">
        <v>41</v>
      </c>
      <c r="B75" s="4" t="s">
        <v>5</v>
      </c>
      <c r="C75" s="4" t="s">
        <v>5</v>
      </c>
      <c r="D75" s="4" t="s">
        <v>5</v>
      </c>
      <c r="E75" s="4" t="s">
        <v>5</v>
      </c>
    </row>
    <row r="76" spans="1:5">
      <c r="A76" s="2" t="s">
        <v>42</v>
      </c>
      <c r="B76" s="6">
        <v>-14437000</v>
      </c>
      <c r="C76" s="6">
        <v>-41552000</v>
      </c>
      <c r="D76" s="6">
        <v>-42765000</v>
      </c>
      <c r="E76" s="6">
        <v>-63573000</v>
      </c>
    </row>
    <row r="77" spans="1:5">
      <c r="A77" s="2" t="s">
        <v>43</v>
      </c>
      <c r="B77" s="6">
        <v>21276000</v>
      </c>
      <c r="C77" s="6">
        <v>35394000</v>
      </c>
      <c r="D77" s="6">
        <v>53648000</v>
      </c>
      <c r="E77" s="6">
        <v>92320000</v>
      </c>
    </row>
    <row r="78" spans="1:5">
      <c r="A78" s="2" t="s">
        <v>44</v>
      </c>
      <c r="B78" s="6">
        <v>15012000</v>
      </c>
      <c r="C78" s="4" t="s">
        <v>5</v>
      </c>
      <c r="D78" s="6">
        <v>15012000</v>
      </c>
      <c r="E78" s="4" t="s">
        <v>5</v>
      </c>
    </row>
    <row r="79" spans="1:5">
      <c r="A79" s="2" t="s">
        <v>542</v>
      </c>
      <c r="B79" s="6">
        <v>-6845000</v>
      </c>
      <c r="C79" s="6">
        <v>-8407000</v>
      </c>
      <c r="D79" s="6">
        <v>-41997000</v>
      </c>
      <c r="E79" s="6">
        <v>-49280000</v>
      </c>
    </row>
    <row r="80" spans="1:5">
      <c r="A80" s="2" t="s">
        <v>45</v>
      </c>
      <c r="B80" s="6">
        <v>15006000</v>
      </c>
      <c r="C80" s="6">
        <v>-14565000</v>
      </c>
      <c r="D80" s="6">
        <v>-16102000</v>
      </c>
      <c r="E80" s="6">
        <v>-20533000</v>
      </c>
    </row>
    <row r="81" spans="1:5">
      <c r="A81" s="2" t="s">
        <v>46</v>
      </c>
      <c r="B81" s="6">
        <v>-2950000</v>
      </c>
      <c r="C81" s="6">
        <v>25355000</v>
      </c>
      <c r="D81" s="6">
        <v>48550000</v>
      </c>
      <c r="E81" s="6">
        <v>53197000</v>
      </c>
    </row>
    <row r="82" spans="1:5">
      <c r="A82" s="2" t="s">
        <v>550</v>
      </c>
      <c r="B82" s="6">
        <v>-2541000</v>
      </c>
      <c r="C82" s="6">
        <v>6593000</v>
      </c>
      <c r="D82" s="6">
        <v>1609000</v>
      </c>
      <c r="E82" s="6">
        <v>1524000</v>
      </c>
    </row>
    <row r="83" spans="1:5">
      <c r="A83" s="2" t="s">
        <v>48</v>
      </c>
      <c r="B83" s="6">
        <v>-409000</v>
      </c>
      <c r="C83" s="6">
        <v>18762000</v>
      </c>
      <c r="D83" s="6">
        <v>46941000</v>
      </c>
      <c r="E83" s="6">
        <v>51673000</v>
      </c>
    </row>
    <row r="84" spans="1:5" ht="30">
      <c r="A84" s="3" t="s">
        <v>55</v>
      </c>
      <c r="B84" s="4" t="s">
        <v>5</v>
      </c>
      <c r="C84" s="4" t="s">
        <v>5</v>
      </c>
      <c r="D84" s="4" t="s">
        <v>5</v>
      </c>
      <c r="E84" s="4" t="s">
        <v>5</v>
      </c>
    </row>
    <row r="85" spans="1:5">
      <c r="A85" s="2" t="s">
        <v>56</v>
      </c>
      <c r="B85" s="6">
        <v>-2694000</v>
      </c>
      <c r="C85" s="6">
        <v>-1000</v>
      </c>
      <c r="D85" s="6">
        <v>-1571000</v>
      </c>
      <c r="E85" s="6">
        <v>23000</v>
      </c>
    </row>
    <row r="86" spans="1:5" ht="30">
      <c r="A86" s="2" t="s">
        <v>57</v>
      </c>
      <c r="B86" s="6">
        <v>-2694000</v>
      </c>
      <c r="C86" s="6">
        <v>-1000</v>
      </c>
      <c r="D86" s="6">
        <v>-1571000</v>
      </c>
      <c r="E86" s="6">
        <v>23000</v>
      </c>
    </row>
    <row r="87" spans="1:5">
      <c r="A87" s="2" t="s">
        <v>58</v>
      </c>
      <c r="B87" s="6">
        <v>-3103000</v>
      </c>
      <c r="C87" s="6">
        <v>18761000</v>
      </c>
      <c r="D87" s="6">
        <v>45370000</v>
      </c>
      <c r="E87" s="6">
        <v>51696000</v>
      </c>
    </row>
    <row r="88" spans="1:5">
      <c r="A88" s="2" t="s">
        <v>689</v>
      </c>
      <c r="B88" s="4" t="s">
        <v>5</v>
      </c>
      <c r="C88" s="4" t="s">
        <v>5</v>
      </c>
      <c r="D88" s="4" t="s">
        <v>5</v>
      </c>
      <c r="E88" s="4" t="s">
        <v>5</v>
      </c>
    </row>
    <row r="89" spans="1:5">
      <c r="A89" s="3" t="s">
        <v>28</v>
      </c>
      <c r="B89" s="4" t="s">
        <v>5</v>
      </c>
      <c r="C89" s="4" t="s">
        <v>5</v>
      </c>
      <c r="D89" s="4" t="s">
        <v>5</v>
      </c>
      <c r="E89" s="4" t="s">
        <v>5</v>
      </c>
    </row>
    <row r="90" spans="1:5">
      <c r="A90" s="2" t="s">
        <v>29</v>
      </c>
      <c r="B90" s="6">
        <v>113685000</v>
      </c>
      <c r="C90" s="6">
        <v>132881000</v>
      </c>
      <c r="D90" s="6">
        <v>364468000</v>
      </c>
      <c r="E90" s="6">
        <v>387815000</v>
      </c>
    </row>
    <row r="91" spans="1:5">
      <c r="A91" s="2" t="s">
        <v>30</v>
      </c>
      <c r="B91" s="6">
        <v>1160000</v>
      </c>
      <c r="C91" s="6">
        <v>724000</v>
      </c>
      <c r="D91" s="6">
        <v>3454000</v>
      </c>
      <c r="E91" s="6">
        <v>2310000</v>
      </c>
    </row>
    <row r="92" spans="1:5">
      <c r="A92" s="2" t="s">
        <v>31</v>
      </c>
      <c r="B92" s="6">
        <v>114845000</v>
      </c>
      <c r="C92" s="6">
        <v>133605000</v>
      </c>
      <c r="D92" s="6">
        <v>367922000</v>
      </c>
      <c r="E92" s="6">
        <v>390125000</v>
      </c>
    </row>
    <row r="93" spans="1:5">
      <c r="A93" s="3" t="s">
        <v>32</v>
      </c>
      <c r="B93" s="4" t="s">
        <v>5</v>
      </c>
      <c r="C93" s="4" t="s">
        <v>5</v>
      </c>
      <c r="D93" s="4" t="s">
        <v>5</v>
      </c>
      <c r="E93" s="4" t="s">
        <v>5</v>
      </c>
    </row>
    <row r="94" spans="1:5" ht="30">
      <c r="A94" s="2" t="s">
        <v>33</v>
      </c>
      <c r="B94" s="6">
        <v>53750000</v>
      </c>
      <c r="C94" s="6">
        <v>65172000</v>
      </c>
      <c r="D94" s="6">
        <v>165252000</v>
      </c>
      <c r="E94" s="6">
        <v>181382000</v>
      </c>
    </row>
    <row r="95" spans="1:5">
      <c r="A95" s="2" t="s">
        <v>34</v>
      </c>
      <c r="B95" s="6">
        <v>61095000</v>
      </c>
      <c r="C95" s="6">
        <v>68433000</v>
      </c>
      <c r="D95" s="6">
        <v>202670000</v>
      </c>
      <c r="E95" s="6">
        <v>208743000</v>
      </c>
    </row>
    <row r="96" spans="1:5">
      <c r="A96" s="3" t="s">
        <v>35</v>
      </c>
      <c r="B96" s="4" t="s">
        <v>5</v>
      </c>
      <c r="C96" s="4" t="s">
        <v>5</v>
      </c>
      <c r="D96" s="4" t="s">
        <v>5</v>
      </c>
      <c r="E96" s="4" t="s">
        <v>5</v>
      </c>
    </row>
    <row r="97" spans="1:5">
      <c r="A97" s="2" t="s">
        <v>36</v>
      </c>
      <c r="B97" s="6">
        <v>21359000</v>
      </c>
      <c r="C97" s="6">
        <v>19997000</v>
      </c>
      <c r="D97" s="6">
        <v>57751000</v>
      </c>
      <c r="E97" s="6">
        <v>57326000</v>
      </c>
    </row>
    <row r="98" spans="1:5">
      <c r="A98" s="2" t="s">
        <v>37</v>
      </c>
      <c r="B98" s="6">
        <v>8967000</v>
      </c>
      <c r="C98" s="6">
        <v>8734000</v>
      </c>
      <c r="D98" s="6">
        <v>25782000</v>
      </c>
      <c r="E98" s="6">
        <v>30802000</v>
      </c>
    </row>
    <row r="99" spans="1:5">
      <c r="A99" s="2" t="s">
        <v>38</v>
      </c>
      <c r="B99" s="6">
        <v>2440000</v>
      </c>
      <c r="C99" s="6">
        <v>2658000</v>
      </c>
      <c r="D99" s="6">
        <v>7625000</v>
      </c>
      <c r="E99" s="6">
        <v>8667000</v>
      </c>
    </row>
    <row r="100" spans="1:5">
      <c r="A100" s="2" t="s">
        <v>39</v>
      </c>
      <c r="B100" s="6">
        <v>32766000</v>
      </c>
      <c r="C100" s="6">
        <v>31389000</v>
      </c>
      <c r="D100" s="6">
        <v>91158000</v>
      </c>
      <c r="E100" s="6">
        <v>96795000</v>
      </c>
    </row>
    <row r="101" spans="1:5">
      <c r="A101" s="2" t="s">
        <v>40</v>
      </c>
      <c r="B101" s="6">
        <v>28329000</v>
      </c>
      <c r="C101" s="6">
        <v>37044000</v>
      </c>
      <c r="D101" s="6">
        <v>111512000</v>
      </c>
      <c r="E101" s="6">
        <v>111948000</v>
      </c>
    </row>
    <row r="102" spans="1:5">
      <c r="A102" s="3" t="s">
        <v>41</v>
      </c>
      <c r="B102" s="4" t="s">
        <v>5</v>
      </c>
      <c r="C102" s="4" t="s">
        <v>5</v>
      </c>
      <c r="D102" s="4" t="s">
        <v>5</v>
      </c>
      <c r="E102" s="4" t="s">
        <v>5</v>
      </c>
    </row>
    <row r="103" spans="1:5">
      <c r="A103" s="2" t="s">
        <v>42</v>
      </c>
      <c r="B103" s="6">
        <v>-731000</v>
      </c>
      <c r="C103" s="6">
        <v>162000</v>
      </c>
      <c r="D103" s="6">
        <v>-1441000</v>
      </c>
      <c r="E103" s="6">
        <v>162000</v>
      </c>
    </row>
    <row r="104" spans="1:5">
      <c r="A104" s="2" t="s">
        <v>43</v>
      </c>
      <c r="B104" s="6">
        <v>18061000</v>
      </c>
      <c r="C104" s="6">
        <v>23951000</v>
      </c>
      <c r="D104" s="6">
        <v>54082000</v>
      </c>
      <c r="E104" s="6">
        <v>35613000</v>
      </c>
    </row>
    <row r="105" spans="1:5">
      <c r="A105" s="2" t="s">
        <v>44</v>
      </c>
      <c r="B105" s="4">
        <v>0</v>
      </c>
      <c r="C105" s="4" t="s">
        <v>5</v>
      </c>
      <c r="D105" s="4">
        <v>0</v>
      </c>
      <c r="E105" s="4" t="s">
        <v>5</v>
      </c>
    </row>
    <row r="106" spans="1:5">
      <c r="A106" s="2" t="s">
        <v>542</v>
      </c>
      <c r="B106" s="6">
        <v>-999000</v>
      </c>
      <c r="C106" s="6">
        <v>-393000</v>
      </c>
      <c r="D106" s="6">
        <v>-2867000</v>
      </c>
      <c r="E106" s="6">
        <v>-1306000</v>
      </c>
    </row>
    <row r="107" spans="1:5">
      <c r="A107" s="2" t="s">
        <v>45</v>
      </c>
      <c r="B107" s="6">
        <v>16331000</v>
      </c>
      <c r="C107" s="6">
        <v>23720000</v>
      </c>
      <c r="D107" s="6">
        <v>49774000</v>
      </c>
      <c r="E107" s="6">
        <v>34469000</v>
      </c>
    </row>
    <row r="108" spans="1:5">
      <c r="A108" s="2" t="s">
        <v>46</v>
      </c>
      <c r="B108" s="6">
        <v>11998000</v>
      </c>
      <c r="C108" s="6">
        <v>13324000</v>
      </c>
      <c r="D108" s="6">
        <v>61738000</v>
      </c>
      <c r="E108" s="6">
        <v>77479000</v>
      </c>
    </row>
    <row r="109" spans="1:5">
      <c r="A109" s="2" t="s">
        <v>550</v>
      </c>
      <c r="B109" s="6">
        <v>2720000</v>
      </c>
      <c r="C109" s="6">
        <v>5030000</v>
      </c>
      <c r="D109" s="6">
        <v>14459000</v>
      </c>
      <c r="E109" s="6">
        <v>29631000</v>
      </c>
    </row>
    <row r="110" spans="1:5">
      <c r="A110" s="2" t="s">
        <v>48</v>
      </c>
      <c r="B110" s="6">
        <v>9278000</v>
      </c>
      <c r="C110" s="6">
        <v>8294000</v>
      </c>
      <c r="D110" s="6">
        <v>47279000</v>
      </c>
      <c r="E110" s="6">
        <v>47848000</v>
      </c>
    </row>
    <row r="111" spans="1:5" ht="30">
      <c r="A111" s="3" t="s">
        <v>55</v>
      </c>
      <c r="B111" s="4" t="s">
        <v>5</v>
      </c>
      <c r="C111" s="4" t="s">
        <v>5</v>
      </c>
      <c r="D111" s="4" t="s">
        <v>5</v>
      </c>
      <c r="E111" s="4" t="s">
        <v>5</v>
      </c>
    </row>
    <row r="112" spans="1:5">
      <c r="A112" s="2" t="s">
        <v>56</v>
      </c>
      <c r="B112" s="6">
        <v>-2694000</v>
      </c>
      <c r="C112" s="6">
        <v>-1000</v>
      </c>
      <c r="D112" s="6">
        <v>-1571000</v>
      </c>
      <c r="E112" s="6">
        <v>23000</v>
      </c>
    </row>
    <row r="113" spans="1:5" ht="30">
      <c r="A113" s="2" t="s">
        <v>57</v>
      </c>
      <c r="B113" s="6">
        <v>-2694000</v>
      </c>
      <c r="C113" s="6">
        <v>-1000</v>
      </c>
      <c r="D113" s="6">
        <v>-1571000</v>
      </c>
      <c r="E113" s="6">
        <v>23000</v>
      </c>
    </row>
    <row r="114" spans="1:5">
      <c r="A114" s="2" t="s">
        <v>58</v>
      </c>
      <c r="B114" s="6">
        <v>6584000</v>
      </c>
      <c r="C114" s="6">
        <v>8293000</v>
      </c>
      <c r="D114" s="6">
        <v>45708000</v>
      </c>
      <c r="E114" s="6">
        <v>47871000</v>
      </c>
    </row>
    <row r="115" spans="1:5">
      <c r="A115" s="2" t="s">
        <v>690</v>
      </c>
      <c r="B115" s="4" t="s">
        <v>5</v>
      </c>
      <c r="C115" s="4" t="s">
        <v>5</v>
      </c>
      <c r="D115" s="4" t="s">
        <v>5</v>
      </c>
      <c r="E115" s="4" t="s">
        <v>5</v>
      </c>
    </row>
    <row r="116" spans="1:5">
      <c r="A116" s="3" t="s">
        <v>28</v>
      </c>
      <c r="B116" s="4" t="s">
        <v>5</v>
      </c>
      <c r="C116" s="4" t="s">
        <v>5</v>
      </c>
      <c r="D116" s="4" t="s">
        <v>5</v>
      </c>
      <c r="E116" s="4" t="s">
        <v>5</v>
      </c>
    </row>
    <row r="117" spans="1:5">
      <c r="A117" s="2" t="s">
        <v>29</v>
      </c>
      <c r="B117" s="6">
        <v>7502000</v>
      </c>
      <c r="C117" s="6">
        <v>1266000</v>
      </c>
      <c r="D117" s="6">
        <v>16174000</v>
      </c>
      <c r="E117" s="6">
        <v>3626000</v>
      </c>
    </row>
    <row r="118" spans="1:5">
      <c r="A118" s="2" t="s">
        <v>30</v>
      </c>
      <c r="B118" s="6">
        <v>10000</v>
      </c>
      <c r="C118" s="6">
        <v>276000</v>
      </c>
      <c r="D118" s="6">
        <v>1112000</v>
      </c>
      <c r="E118" s="6">
        <v>1270000</v>
      </c>
    </row>
    <row r="119" spans="1:5">
      <c r="A119" s="2" t="s">
        <v>31</v>
      </c>
      <c r="B119" s="6">
        <v>7512000</v>
      </c>
      <c r="C119" s="6">
        <v>1542000</v>
      </c>
      <c r="D119" s="6">
        <v>17286000</v>
      </c>
      <c r="E119" s="6">
        <v>4896000</v>
      </c>
    </row>
    <row r="120" spans="1:5">
      <c r="A120" s="3" t="s">
        <v>32</v>
      </c>
      <c r="B120" s="4" t="s">
        <v>5</v>
      </c>
      <c r="C120" s="4" t="s">
        <v>5</v>
      </c>
      <c r="D120" s="4" t="s">
        <v>5</v>
      </c>
      <c r="E120" s="4" t="s">
        <v>5</v>
      </c>
    </row>
    <row r="121" spans="1:5" ht="30">
      <c r="A121" s="2" t="s">
        <v>33</v>
      </c>
      <c r="B121" s="6">
        <v>2325000</v>
      </c>
      <c r="C121" s="6">
        <v>525000</v>
      </c>
      <c r="D121" s="6">
        <v>6461000</v>
      </c>
      <c r="E121" s="6">
        <v>1514000</v>
      </c>
    </row>
    <row r="122" spans="1:5">
      <c r="A122" s="2" t="s">
        <v>34</v>
      </c>
      <c r="B122" s="6">
        <v>5187000</v>
      </c>
      <c r="C122" s="6">
        <v>1017000</v>
      </c>
      <c r="D122" s="6">
        <v>10825000</v>
      </c>
      <c r="E122" s="6">
        <v>3382000</v>
      </c>
    </row>
    <row r="123" spans="1:5">
      <c r="A123" s="3" t="s">
        <v>35</v>
      </c>
      <c r="B123" s="4" t="s">
        <v>5</v>
      </c>
      <c r="C123" s="4" t="s">
        <v>5</v>
      </c>
      <c r="D123" s="4" t="s">
        <v>5</v>
      </c>
      <c r="E123" s="4" t="s">
        <v>5</v>
      </c>
    </row>
    <row r="124" spans="1:5">
      <c r="A124" s="2" t="s">
        <v>36</v>
      </c>
      <c r="B124" s="6">
        <v>2145000</v>
      </c>
      <c r="C124" s="6">
        <v>509000</v>
      </c>
      <c r="D124" s="6">
        <v>3749000</v>
      </c>
      <c r="E124" s="6">
        <v>1128000</v>
      </c>
    </row>
    <row r="125" spans="1:5">
      <c r="A125" s="2" t="s">
        <v>37</v>
      </c>
      <c r="B125" s="6">
        <v>873000</v>
      </c>
      <c r="C125" s="6">
        <v>107000</v>
      </c>
      <c r="D125" s="6">
        <v>1797000</v>
      </c>
      <c r="E125" s="6">
        <v>616000</v>
      </c>
    </row>
    <row r="126" spans="1:5">
      <c r="A126" s="2" t="s">
        <v>38</v>
      </c>
      <c r="B126" s="6">
        <v>72000</v>
      </c>
      <c r="C126" s="6">
        <v>12000</v>
      </c>
      <c r="D126" s="6">
        <v>130000</v>
      </c>
      <c r="E126" s="6">
        <v>45000</v>
      </c>
    </row>
    <row r="127" spans="1:5">
      <c r="A127" s="2" t="s">
        <v>39</v>
      </c>
      <c r="B127" s="6">
        <v>3090000</v>
      </c>
      <c r="C127" s="6">
        <v>628000</v>
      </c>
      <c r="D127" s="6">
        <v>5676000</v>
      </c>
      <c r="E127" s="6">
        <v>1789000</v>
      </c>
    </row>
    <row r="128" spans="1:5">
      <c r="A128" s="2" t="s">
        <v>40</v>
      </c>
      <c r="B128" s="6">
        <v>2097000</v>
      </c>
      <c r="C128" s="6">
        <v>389000</v>
      </c>
      <c r="D128" s="6">
        <v>5149000</v>
      </c>
      <c r="E128" s="6">
        <v>1593000</v>
      </c>
    </row>
    <row r="129" spans="1:5">
      <c r="A129" s="3" t="s">
        <v>41</v>
      </c>
      <c r="B129" s="4" t="s">
        <v>5</v>
      </c>
      <c r="C129" s="4" t="s">
        <v>5</v>
      </c>
      <c r="D129" s="4" t="s">
        <v>5</v>
      </c>
      <c r="E129" s="4" t="s">
        <v>5</v>
      </c>
    </row>
    <row r="130" spans="1:5">
      <c r="A130" s="2" t="s">
        <v>42</v>
      </c>
      <c r="B130" s="6">
        <v>-6000</v>
      </c>
      <c r="C130" s="6">
        <v>-62000</v>
      </c>
      <c r="D130" s="6">
        <v>-30000</v>
      </c>
      <c r="E130" s="6">
        <v>-163000</v>
      </c>
    </row>
    <row r="131" spans="1:5">
      <c r="A131" s="2" t="s">
        <v>43</v>
      </c>
      <c r="B131" s="6">
        <v>731000</v>
      </c>
      <c r="C131" s="4">
        <v>0</v>
      </c>
      <c r="D131" s="6">
        <v>1441000</v>
      </c>
      <c r="E131" s="4">
        <v>0</v>
      </c>
    </row>
    <row r="132" spans="1:5">
      <c r="A132" s="2" t="s">
        <v>44</v>
      </c>
      <c r="B132" s="4">
        <v>0</v>
      </c>
      <c r="C132" s="4" t="s">
        <v>5</v>
      </c>
      <c r="D132" s="4">
        <v>0</v>
      </c>
      <c r="E132" s="4" t="s">
        <v>5</v>
      </c>
    </row>
    <row r="133" spans="1:5">
      <c r="A133" s="2" t="s">
        <v>542</v>
      </c>
      <c r="B133" s="4">
        <v>0</v>
      </c>
      <c r="C133" s="4">
        <v>0</v>
      </c>
      <c r="D133" s="4">
        <v>0</v>
      </c>
      <c r="E133" s="4">
        <v>0</v>
      </c>
    </row>
    <row r="134" spans="1:5">
      <c r="A134" s="2" t="s">
        <v>45</v>
      </c>
      <c r="B134" s="6">
        <v>725000</v>
      </c>
      <c r="C134" s="6">
        <v>-62000</v>
      </c>
      <c r="D134" s="6">
        <v>1411000</v>
      </c>
      <c r="E134" s="6">
        <v>-163000</v>
      </c>
    </row>
    <row r="135" spans="1:5">
      <c r="A135" s="2" t="s">
        <v>46</v>
      </c>
      <c r="B135" s="6">
        <v>1372000</v>
      </c>
      <c r="C135" s="6">
        <v>451000</v>
      </c>
      <c r="D135" s="6">
        <v>3738000</v>
      </c>
      <c r="E135" s="6">
        <v>1756000</v>
      </c>
    </row>
    <row r="136" spans="1:5">
      <c r="A136" s="2" t="s">
        <v>550</v>
      </c>
      <c r="B136" s="6">
        <v>373000</v>
      </c>
      <c r="C136" s="6">
        <v>176000</v>
      </c>
      <c r="D136" s="6">
        <v>871000</v>
      </c>
      <c r="E136" s="6">
        <v>683000</v>
      </c>
    </row>
    <row r="137" spans="1:5">
      <c r="A137" s="2" t="s">
        <v>48</v>
      </c>
      <c r="B137" s="6">
        <v>999000</v>
      </c>
      <c r="C137" s="6">
        <v>275000</v>
      </c>
      <c r="D137" s="6">
        <v>2867000</v>
      </c>
      <c r="E137" s="6">
        <v>1073000</v>
      </c>
    </row>
    <row r="138" spans="1:5" ht="30">
      <c r="A138" s="3" t="s">
        <v>55</v>
      </c>
      <c r="B138" s="4" t="s">
        <v>5</v>
      </c>
      <c r="C138" s="4" t="s">
        <v>5</v>
      </c>
      <c r="D138" s="4" t="s">
        <v>5</v>
      </c>
      <c r="E138" s="4" t="s">
        <v>5</v>
      </c>
    </row>
    <row r="139" spans="1:5">
      <c r="A139" s="2" t="s">
        <v>56</v>
      </c>
      <c r="B139" s="6">
        <v>-2694000</v>
      </c>
      <c r="C139" s="6">
        <v>-1000</v>
      </c>
      <c r="D139" s="6">
        <v>-1571000</v>
      </c>
      <c r="E139" s="6">
        <v>23000</v>
      </c>
    </row>
    <row r="140" spans="1:5" ht="30">
      <c r="A140" s="2" t="s">
        <v>57</v>
      </c>
      <c r="B140" s="6">
        <v>-2694000</v>
      </c>
      <c r="C140" s="6">
        <v>-1000</v>
      </c>
      <c r="D140" s="6">
        <v>-1571000</v>
      </c>
      <c r="E140" s="6">
        <v>23000</v>
      </c>
    </row>
    <row r="141" spans="1:5">
      <c r="A141" s="2" t="s">
        <v>58</v>
      </c>
      <c r="B141" s="6">
        <v>-1695000</v>
      </c>
      <c r="C141" s="6">
        <v>274000</v>
      </c>
      <c r="D141" s="6">
        <v>1296000</v>
      </c>
      <c r="E141" s="6">
        <v>1096000</v>
      </c>
    </row>
    <row r="142" spans="1:5">
      <c r="A142" s="2" t="s">
        <v>524</v>
      </c>
      <c r="B142" s="4" t="s">
        <v>5</v>
      </c>
      <c r="C142" s="4" t="s">
        <v>5</v>
      </c>
      <c r="D142" s="4" t="s">
        <v>5</v>
      </c>
      <c r="E142" s="4" t="s">
        <v>5</v>
      </c>
    </row>
    <row r="143" spans="1:5" ht="30">
      <c r="A143" s="3" t="s">
        <v>1100</v>
      </c>
      <c r="B143" s="4" t="s">
        <v>5</v>
      </c>
      <c r="C143" s="4" t="s">
        <v>5</v>
      </c>
      <c r="D143" s="4" t="s">
        <v>5</v>
      </c>
      <c r="E143" s="4" t="s">
        <v>5</v>
      </c>
    </row>
    <row r="144" spans="1:5" ht="30">
      <c r="A144" s="2" t="s">
        <v>1101</v>
      </c>
      <c r="B144" s="6">
        <v>-47500000</v>
      </c>
      <c r="C144" s="4" t="s">
        <v>5</v>
      </c>
      <c r="D144" s="4" t="s">
        <v>5</v>
      </c>
      <c r="E144" s="4" t="s">
        <v>5</v>
      </c>
    </row>
    <row r="145" spans="1:5">
      <c r="A145" s="3" t="s">
        <v>28</v>
      </c>
      <c r="B145" s="4" t="s">
        <v>5</v>
      </c>
      <c r="C145" s="4" t="s">
        <v>5</v>
      </c>
      <c r="D145" s="4" t="s">
        <v>5</v>
      </c>
      <c r="E145" s="4" t="s">
        <v>5</v>
      </c>
    </row>
    <row r="146" spans="1:5">
      <c r="A146" s="2" t="s">
        <v>29</v>
      </c>
      <c r="B146" s="6">
        <v>-1822000</v>
      </c>
      <c r="C146" s="4">
        <v>0</v>
      </c>
      <c r="D146" s="6">
        <v>-1822000</v>
      </c>
      <c r="E146" s="4">
        <v>0</v>
      </c>
    </row>
    <row r="147" spans="1:5">
      <c r="A147" s="2" t="s">
        <v>30</v>
      </c>
      <c r="B147" s="6">
        <v>-87000</v>
      </c>
      <c r="C147" s="6">
        <v>-339000</v>
      </c>
      <c r="D147" s="6">
        <v>-1310000</v>
      </c>
      <c r="E147" s="6">
        <v>-1451000</v>
      </c>
    </row>
    <row r="148" spans="1:5">
      <c r="A148" s="2" t="s">
        <v>31</v>
      </c>
      <c r="B148" s="6">
        <v>-1909000</v>
      </c>
      <c r="C148" s="6">
        <v>-339000</v>
      </c>
      <c r="D148" s="6">
        <v>-3132000</v>
      </c>
      <c r="E148" s="6">
        <v>-1451000</v>
      </c>
    </row>
    <row r="149" spans="1:5">
      <c r="A149" s="3" t="s">
        <v>32</v>
      </c>
      <c r="B149" s="4" t="s">
        <v>5</v>
      </c>
      <c r="C149" s="4" t="s">
        <v>5</v>
      </c>
      <c r="D149" s="4" t="s">
        <v>5</v>
      </c>
      <c r="E149" s="4" t="s">
        <v>5</v>
      </c>
    </row>
    <row r="150" spans="1:5" ht="30">
      <c r="A150" s="2" t="s">
        <v>33</v>
      </c>
      <c r="B150" s="6">
        <v>-1033000</v>
      </c>
      <c r="C150" s="6">
        <v>-339000</v>
      </c>
      <c r="D150" s="6">
        <v>-2256000</v>
      </c>
      <c r="E150" s="6">
        <v>-1451000</v>
      </c>
    </row>
    <row r="151" spans="1:5">
      <c r="A151" s="2" t="s">
        <v>34</v>
      </c>
      <c r="B151" s="6">
        <v>-876000</v>
      </c>
      <c r="C151" s="4">
        <v>0</v>
      </c>
      <c r="D151" s="6">
        <v>-876000</v>
      </c>
      <c r="E151" s="4">
        <v>0</v>
      </c>
    </row>
    <row r="152" spans="1:5">
      <c r="A152" s="3" t="s">
        <v>35</v>
      </c>
      <c r="B152" s="4" t="s">
        <v>5</v>
      </c>
      <c r="C152" s="4" t="s">
        <v>5</v>
      </c>
      <c r="D152" s="4" t="s">
        <v>5</v>
      </c>
      <c r="E152" s="4" t="s">
        <v>5</v>
      </c>
    </row>
    <row r="153" spans="1:5">
      <c r="A153" s="2" t="s">
        <v>36</v>
      </c>
      <c r="B153" s="4">
        <v>0</v>
      </c>
      <c r="C153" s="4">
        <v>0</v>
      </c>
      <c r="D153" s="4">
        <v>0</v>
      </c>
      <c r="E153" s="4">
        <v>0</v>
      </c>
    </row>
    <row r="154" spans="1:5">
      <c r="A154" s="2" t="s">
        <v>37</v>
      </c>
      <c r="B154" s="4">
        <v>0</v>
      </c>
      <c r="C154" s="4">
        <v>0</v>
      </c>
      <c r="D154" s="4">
        <v>0</v>
      </c>
      <c r="E154" s="4">
        <v>0</v>
      </c>
    </row>
    <row r="155" spans="1:5">
      <c r="A155" s="2" t="s">
        <v>38</v>
      </c>
      <c r="B155" s="4">
        <v>0</v>
      </c>
      <c r="C155" s="4">
        <v>0</v>
      </c>
      <c r="D155" s="4">
        <v>0</v>
      </c>
      <c r="E155" s="4">
        <v>0</v>
      </c>
    </row>
    <row r="156" spans="1:5">
      <c r="A156" s="2" t="s">
        <v>39</v>
      </c>
      <c r="B156" s="4">
        <v>0</v>
      </c>
      <c r="C156" s="4">
        <v>0</v>
      </c>
      <c r="D156" s="4">
        <v>0</v>
      </c>
      <c r="E156" s="4">
        <v>0</v>
      </c>
    </row>
    <row r="157" spans="1:5">
      <c r="A157" s="2" t="s">
        <v>40</v>
      </c>
      <c r="B157" s="6">
        <v>-876000</v>
      </c>
      <c r="C157" s="4">
        <v>0</v>
      </c>
      <c r="D157" s="6">
        <v>-876000</v>
      </c>
      <c r="E157" s="4">
        <v>0</v>
      </c>
    </row>
    <row r="158" spans="1:5">
      <c r="A158" s="3" t="s">
        <v>41</v>
      </c>
      <c r="B158" s="4" t="s">
        <v>5</v>
      </c>
      <c r="C158" s="4" t="s">
        <v>5</v>
      </c>
      <c r="D158" s="4" t="s">
        <v>5</v>
      </c>
      <c r="E158" s="4" t="s">
        <v>5</v>
      </c>
    </row>
    <row r="159" spans="1:5">
      <c r="A159" s="2" t="s">
        <v>42</v>
      </c>
      <c r="B159" s="6">
        <v>27463000</v>
      </c>
      <c r="C159" s="6">
        <v>41415000</v>
      </c>
      <c r="D159" s="6">
        <v>81488000</v>
      </c>
      <c r="E159" s="6">
        <v>87902000</v>
      </c>
    </row>
    <row r="160" spans="1:5">
      <c r="A160" s="2" t="s">
        <v>43</v>
      </c>
      <c r="B160" s="6">
        <v>-27463000</v>
      </c>
      <c r="C160" s="6">
        <v>-41415000</v>
      </c>
      <c r="D160" s="6">
        <v>-81488000</v>
      </c>
      <c r="E160" s="6">
        <v>-87902000</v>
      </c>
    </row>
    <row r="161" spans="1:5">
      <c r="A161" s="2" t="s">
        <v>44</v>
      </c>
      <c r="B161" s="4">
        <v>0</v>
      </c>
      <c r="C161" s="4" t="s">
        <v>5</v>
      </c>
      <c r="D161" s="4">
        <v>0</v>
      </c>
      <c r="E161" s="4" t="s">
        <v>5</v>
      </c>
    </row>
    <row r="162" spans="1:5">
      <c r="A162" s="2" t="s">
        <v>542</v>
      </c>
      <c r="B162" s="6">
        <v>8992000</v>
      </c>
      <c r="C162" s="6">
        <v>27331000</v>
      </c>
      <c r="D162" s="6">
        <v>96211000</v>
      </c>
      <c r="E162" s="6">
        <v>100594000</v>
      </c>
    </row>
    <row r="163" spans="1:5">
      <c r="A163" s="2" t="s">
        <v>45</v>
      </c>
      <c r="B163" s="6">
        <v>8992000</v>
      </c>
      <c r="C163" s="6">
        <v>27331000</v>
      </c>
      <c r="D163" s="6">
        <v>96211000</v>
      </c>
      <c r="E163" s="6">
        <v>100594000</v>
      </c>
    </row>
    <row r="164" spans="1:5">
      <c r="A164" s="2" t="s">
        <v>46</v>
      </c>
      <c r="B164" s="6">
        <v>-9868000</v>
      </c>
      <c r="C164" s="6">
        <v>-27331000</v>
      </c>
      <c r="D164" s="6">
        <v>-97087000</v>
      </c>
      <c r="E164" s="6">
        <v>-100594000</v>
      </c>
    </row>
    <row r="165" spans="1:5">
      <c r="A165" s="2" t="s">
        <v>550</v>
      </c>
      <c r="B165" s="4">
        <v>0</v>
      </c>
      <c r="C165" s="4">
        <v>0</v>
      </c>
      <c r="D165" s="4">
        <v>0</v>
      </c>
      <c r="E165" s="4">
        <v>0</v>
      </c>
    </row>
    <row r="166" spans="1:5">
      <c r="A166" s="2" t="s">
        <v>48</v>
      </c>
      <c r="B166" s="6">
        <v>-9868000</v>
      </c>
      <c r="C166" s="6">
        <v>-27331000</v>
      </c>
      <c r="D166" s="6">
        <v>-97087000</v>
      </c>
      <c r="E166" s="6">
        <v>-100594000</v>
      </c>
    </row>
    <row r="167" spans="1:5" ht="30">
      <c r="A167" s="3" t="s">
        <v>55</v>
      </c>
      <c r="B167" s="4" t="s">
        <v>5</v>
      </c>
      <c r="C167" s="4" t="s">
        <v>5</v>
      </c>
      <c r="D167" s="4" t="s">
        <v>5</v>
      </c>
      <c r="E167" s="4" t="s">
        <v>5</v>
      </c>
    </row>
    <row r="168" spans="1:5">
      <c r="A168" s="2" t="s">
        <v>56</v>
      </c>
      <c r="B168" s="6">
        <v>8082000</v>
      </c>
      <c r="C168" s="6">
        <v>3000</v>
      </c>
      <c r="D168" s="6">
        <v>4713000</v>
      </c>
      <c r="E168" s="6">
        <v>-69000</v>
      </c>
    </row>
    <row r="169" spans="1:5" ht="30">
      <c r="A169" s="2" t="s">
        <v>57</v>
      </c>
      <c r="B169" s="6">
        <v>8082000</v>
      </c>
      <c r="C169" s="6">
        <v>3000</v>
      </c>
      <c r="D169" s="6">
        <v>4713000</v>
      </c>
      <c r="E169" s="6">
        <v>-69000</v>
      </c>
    </row>
    <row r="170" spans="1:5">
      <c r="A170" s="2" t="s">
        <v>58</v>
      </c>
      <c r="B170" s="8">
        <v>-1786000</v>
      </c>
      <c r="C170" s="8">
        <v>-27328000</v>
      </c>
      <c r="D170" s="8">
        <v>-92374000</v>
      </c>
      <c r="E170" s="8">
        <v>-100663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 r="A1" s="1" t="s">
        <v>1103</v>
      </c>
      <c r="B1" s="7" t="s">
        <v>2</v>
      </c>
      <c r="C1" s="7" t="s">
        <v>61</v>
      </c>
      <c r="D1" s="7" t="s">
        <v>27</v>
      </c>
      <c r="E1" s="7" t="s">
        <v>1104</v>
      </c>
    </row>
    <row r="2" spans="1:5" ht="30">
      <c r="A2" s="1" t="s">
        <v>60</v>
      </c>
      <c r="B2" s="7"/>
      <c r="C2" s="7"/>
      <c r="D2" s="7"/>
      <c r="E2" s="7"/>
    </row>
    <row r="3" spans="1:5" ht="30">
      <c r="A3" s="3" t="s">
        <v>1100</v>
      </c>
      <c r="B3" s="4" t="s">
        <v>5</v>
      </c>
      <c r="C3" s="4" t="s">
        <v>5</v>
      </c>
      <c r="D3" s="4" t="s">
        <v>5</v>
      </c>
      <c r="E3" s="4" t="s">
        <v>5</v>
      </c>
    </row>
    <row r="4" spans="1:5">
      <c r="A4" s="2" t="s">
        <v>789</v>
      </c>
      <c r="B4" s="164">
        <v>1</v>
      </c>
      <c r="C4" s="4" t="s">
        <v>5</v>
      </c>
      <c r="D4" s="4" t="s">
        <v>5</v>
      </c>
      <c r="E4" s="4" t="s">
        <v>5</v>
      </c>
    </row>
    <row r="5" spans="1:5">
      <c r="A5" s="3" t="s">
        <v>62</v>
      </c>
      <c r="B5" s="4" t="s">
        <v>5</v>
      </c>
      <c r="C5" s="4" t="s">
        <v>5</v>
      </c>
      <c r="D5" s="4" t="s">
        <v>5</v>
      </c>
      <c r="E5" s="4" t="s">
        <v>5</v>
      </c>
    </row>
    <row r="6" spans="1:5">
      <c r="A6" s="2" t="s">
        <v>63</v>
      </c>
      <c r="B6" s="8">
        <v>94353</v>
      </c>
      <c r="C6" s="8">
        <v>15670</v>
      </c>
      <c r="D6" s="8">
        <v>10431</v>
      </c>
      <c r="E6" s="8">
        <v>19015</v>
      </c>
    </row>
    <row r="7" spans="1:5">
      <c r="A7" s="2" t="s">
        <v>64</v>
      </c>
      <c r="B7" s="6">
        <v>66188</v>
      </c>
      <c r="C7" s="6">
        <v>73053</v>
      </c>
      <c r="D7" s="4" t="s">
        <v>5</v>
      </c>
      <c r="E7" s="4" t="s">
        <v>5</v>
      </c>
    </row>
    <row r="8" spans="1:5">
      <c r="A8" s="2" t="s">
        <v>65</v>
      </c>
      <c r="B8" s="6">
        <v>64798</v>
      </c>
      <c r="C8" s="6">
        <v>60201</v>
      </c>
      <c r="D8" s="4" t="s">
        <v>5</v>
      </c>
      <c r="E8" s="4" t="s">
        <v>5</v>
      </c>
    </row>
    <row r="9" spans="1:5">
      <c r="A9" s="2" t="s">
        <v>66</v>
      </c>
      <c r="B9" s="6">
        <v>6836</v>
      </c>
      <c r="C9" s="6">
        <v>6349</v>
      </c>
      <c r="D9" s="4" t="s">
        <v>5</v>
      </c>
      <c r="E9" s="4" t="s">
        <v>5</v>
      </c>
    </row>
    <row r="10" spans="1:5" ht="30">
      <c r="A10" s="2" t="s">
        <v>67</v>
      </c>
      <c r="B10" s="6">
        <v>12326</v>
      </c>
      <c r="C10" s="6">
        <v>8900</v>
      </c>
      <c r="D10" s="4" t="s">
        <v>5</v>
      </c>
      <c r="E10" s="4" t="s">
        <v>5</v>
      </c>
    </row>
    <row r="11" spans="1:5">
      <c r="A11" s="2" t="s">
        <v>68</v>
      </c>
      <c r="B11" s="6">
        <v>244501</v>
      </c>
      <c r="C11" s="6">
        <v>164173</v>
      </c>
      <c r="D11" s="4" t="s">
        <v>5</v>
      </c>
      <c r="E11" s="4" t="s">
        <v>5</v>
      </c>
    </row>
    <row r="12" spans="1:5">
      <c r="A12" s="2" t="s">
        <v>69</v>
      </c>
      <c r="B12" s="6">
        <v>10528</v>
      </c>
      <c r="C12" s="6">
        <v>9896</v>
      </c>
      <c r="D12" s="4" t="s">
        <v>5</v>
      </c>
      <c r="E12" s="4" t="s">
        <v>5</v>
      </c>
    </row>
    <row r="13" spans="1:5">
      <c r="A13" s="2" t="s">
        <v>70</v>
      </c>
      <c r="B13" s="6">
        <v>189955</v>
      </c>
      <c r="C13" s="6">
        <v>167546</v>
      </c>
      <c r="D13" s="4" t="s">
        <v>5</v>
      </c>
      <c r="E13" s="4" t="s">
        <v>5</v>
      </c>
    </row>
    <row r="14" spans="1:5">
      <c r="A14" s="2" t="s">
        <v>71</v>
      </c>
      <c r="B14" s="6">
        <v>1395755</v>
      </c>
      <c r="C14" s="6">
        <v>1373240</v>
      </c>
      <c r="D14" s="4" t="s">
        <v>5</v>
      </c>
      <c r="E14" s="4" t="s">
        <v>5</v>
      </c>
    </row>
    <row r="15" spans="1:5">
      <c r="A15" s="2" t="s">
        <v>72</v>
      </c>
      <c r="B15" s="6">
        <v>24107</v>
      </c>
      <c r="C15" s="6">
        <v>24944</v>
      </c>
      <c r="D15" s="4" t="s">
        <v>5</v>
      </c>
      <c r="E15" s="4" t="s">
        <v>5</v>
      </c>
    </row>
    <row r="16" spans="1:5">
      <c r="A16" s="2" t="s">
        <v>618</v>
      </c>
      <c r="B16" s="4">
        <v>0</v>
      </c>
      <c r="C16" s="4">
        <v>0</v>
      </c>
      <c r="D16" s="4" t="s">
        <v>5</v>
      </c>
      <c r="E16" s="4" t="s">
        <v>5</v>
      </c>
    </row>
    <row r="17" spans="1:5">
      <c r="A17" s="2" t="s">
        <v>620</v>
      </c>
      <c r="B17" s="4">
        <v>0</v>
      </c>
      <c r="C17" s="4">
        <v>0</v>
      </c>
      <c r="D17" s="4" t="s">
        <v>5</v>
      </c>
      <c r="E17" s="4" t="s">
        <v>5</v>
      </c>
    </row>
    <row r="18" spans="1:5">
      <c r="A18" s="2" t="s">
        <v>73</v>
      </c>
      <c r="B18" s="6">
        <v>1864846</v>
      </c>
      <c r="C18" s="6">
        <v>1739799</v>
      </c>
      <c r="D18" s="4" t="s">
        <v>5</v>
      </c>
      <c r="E18" s="4" t="s">
        <v>5</v>
      </c>
    </row>
    <row r="19" spans="1:5">
      <c r="A19" s="3" t="s">
        <v>74</v>
      </c>
      <c r="B19" s="4" t="s">
        <v>5</v>
      </c>
      <c r="C19" s="4" t="s">
        <v>5</v>
      </c>
      <c r="D19" s="4" t="s">
        <v>5</v>
      </c>
      <c r="E19" s="4" t="s">
        <v>5</v>
      </c>
    </row>
    <row r="20" spans="1:5">
      <c r="A20" s="2" t="s">
        <v>75</v>
      </c>
      <c r="B20" s="6">
        <v>48290</v>
      </c>
      <c r="C20" s="4">
        <v>0</v>
      </c>
      <c r="D20" s="4" t="s">
        <v>5</v>
      </c>
      <c r="E20" s="4" t="s">
        <v>5</v>
      </c>
    </row>
    <row r="21" spans="1:5">
      <c r="A21" s="2" t="s">
        <v>76</v>
      </c>
      <c r="B21" s="6">
        <v>51547</v>
      </c>
      <c r="C21" s="6">
        <v>51376</v>
      </c>
      <c r="D21" s="4" t="s">
        <v>5</v>
      </c>
      <c r="E21" s="4" t="s">
        <v>5</v>
      </c>
    </row>
    <row r="22" spans="1:5">
      <c r="A22" s="2" t="s">
        <v>77</v>
      </c>
      <c r="B22" s="6">
        <v>10781</v>
      </c>
      <c r="C22" s="6">
        <v>13894</v>
      </c>
      <c r="D22" s="4" t="s">
        <v>5</v>
      </c>
      <c r="E22" s="4" t="s">
        <v>5</v>
      </c>
    </row>
    <row r="23" spans="1:5">
      <c r="A23" s="2" t="s">
        <v>78</v>
      </c>
      <c r="B23" s="6">
        <v>23445</v>
      </c>
      <c r="C23" s="6">
        <v>31398</v>
      </c>
      <c r="D23" s="4" t="s">
        <v>5</v>
      </c>
      <c r="E23" s="4" t="s">
        <v>5</v>
      </c>
    </row>
    <row r="24" spans="1:5">
      <c r="A24" s="2" t="s">
        <v>79</v>
      </c>
      <c r="B24" s="6">
        <v>134063</v>
      </c>
      <c r="C24" s="6">
        <v>96668</v>
      </c>
      <c r="D24" s="4" t="s">
        <v>5</v>
      </c>
      <c r="E24" s="4" t="s">
        <v>5</v>
      </c>
    </row>
    <row r="25" spans="1:5">
      <c r="A25" s="3" t="s">
        <v>80</v>
      </c>
      <c r="B25" s="4" t="s">
        <v>5</v>
      </c>
      <c r="C25" s="4" t="s">
        <v>5</v>
      </c>
      <c r="D25" s="4" t="s">
        <v>5</v>
      </c>
      <c r="E25" s="4" t="s">
        <v>5</v>
      </c>
    </row>
    <row r="26" spans="1:5">
      <c r="A26" s="2" t="s">
        <v>81</v>
      </c>
      <c r="B26" s="6">
        <v>985000</v>
      </c>
      <c r="C26" s="6">
        <v>978000</v>
      </c>
      <c r="D26" s="4" t="s">
        <v>5</v>
      </c>
      <c r="E26" s="4" t="s">
        <v>5</v>
      </c>
    </row>
    <row r="27" spans="1:5">
      <c r="A27" s="2" t="s">
        <v>82</v>
      </c>
      <c r="B27" s="6">
        <v>-3489</v>
      </c>
      <c r="C27" s="6">
        <v>-7100</v>
      </c>
      <c r="D27" s="4" t="s">
        <v>5</v>
      </c>
      <c r="E27" s="4" t="s">
        <v>5</v>
      </c>
    </row>
    <row r="28" spans="1:5" ht="30">
      <c r="A28" s="2" t="s">
        <v>83</v>
      </c>
      <c r="B28" s="6">
        <v>981511</v>
      </c>
      <c r="C28" s="6">
        <v>970900</v>
      </c>
      <c r="D28" s="4" t="s">
        <v>5</v>
      </c>
      <c r="E28" s="4" t="s">
        <v>5</v>
      </c>
    </row>
    <row r="29" spans="1:5">
      <c r="A29" s="2" t="s">
        <v>84</v>
      </c>
      <c r="B29" s="6">
        <v>205036</v>
      </c>
      <c r="C29" s="6">
        <v>194288</v>
      </c>
      <c r="D29" s="4" t="s">
        <v>5</v>
      </c>
      <c r="E29" s="4" t="s">
        <v>5</v>
      </c>
    </row>
    <row r="30" spans="1:5">
      <c r="A30" s="2" t="s">
        <v>624</v>
      </c>
      <c r="B30" s="4">
        <v>302</v>
      </c>
      <c r="C30" s="4" t="s">
        <v>5</v>
      </c>
      <c r="D30" s="4" t="s">
        <v>5</v>
      </c>
      <c r="E30" s="4" t="s">
        <v>5</v>
      </c>
    </row>
    <row r="31" spans="1:5">
      <c r="A31" s="2" t="s">
        <v>625</v>
      </c>
      <c r="B31" s="4">
        <v>0</v>
      </c>
      <c r="C31" s="4">
        <v>0</v>
      </c>
      <c r="D31" s="4" t="s">
        <v>5</v>
      </c>
      <c r="E31" s="4" t="s">
        <v>5</v>
      </c>
    </row>
    <row r="32" spans="1:5">
      <c r="A32" s="2" t="s">
        <v>86</v>
      </c>
      <c r="B32" s="6">
        <v>1320912</v>
      </c>
      <c r="C32" s="6">
        <v>1261856</v>
      </c>
      <c r="D32" s="4" t="s">
        <v>5</v>
      </c>
      <c r="E32" s="4" t="s">
        <v>5</v>
      </c>
    </row>
    <row r="33" spans="1:5">
      <c r="A33" s="3" t="s">
        <v>89</v>
      </c>
      <c r="B33" s="4" t="s">
        <v>5</v>
      </c>
      <c r="C33" s="4" t="s">
        <v>5</v>
      </c>
      <c r="D33" s="4" t="s">
        <v>5</v>
      </c>
      <c r="E33" s="4" t="s">
        <v>5</v>
      </c>
    </row>
    <row r="34" spans="1:5">
      <c r="A34" s="2" t="s">
        <v>91</v>
      </c>
      <c r="B34" s="4">
        <v>283</v>
      </c>
      <c r="C34" s="4">
        <v>283</v>
      </c>
      <c r="D34" s="4" t="s">
        <v>5</v>
      </c>
      <c r="E34" s="4" t="s">
        <v>5</v>
      </c>
    </row>
    <row r="35" spans="1:5">
      <c r="A35" s="2" t="s">
        <v>626</v>
      </c>
      <c r="B35" s="4">
        <v>520</v>
      </c>
      <c r="C35" s="4">
        <v>513</v>
      </c>
      <c r="D35" s="4" t="s">
        <v>5</v>
      </c>
      <c r="E35" s="4" t="s">
        <v>5</v>
      </c>
    </row>
    <row r="36" spans="1:5">
      <c r="A36" s="2" t="s">
        <v>93</v>
      </c>
      <c r="B36" s="6">
        <v>412910</v>
      </c>
      <c r="C36" s="6">
        <v>401691</v>
      </c>
      <c r="D36" s="4" t="s">
        <v>5</v>
      </c>
      <c r="E36" s="4" t="s">
        <v>5</v>
      </c>
    </row>
    <row r="37" spans="1:5">
      <c r="A37" s="2" t="s">
        <v>628</v>
      </c>
      <c r="B37" s="4">
        <v>-965</v>
      </c>
      <c r="C37" s="4">
        <v>-687</v>
      </c>
      <c r="D37" s="4" t="s">
        <v>5</v>
      </c>
      <c r="E37" s="4" t="s">
        <v>5</v>
      </c>
    </row>
    <row r="38" spans="1:5" ht="30">
      <c r="A38" s="2" t="s">
        <v>95</v>
      </c>
      <c r="B38" s="6">
        <v>-1675</v>
      </c>
      <c r="C38" s="4">
        <v>-104</v>
      </c>
      <c r="D38" s="4" t="s">
        <v>5</v>
      </c>
      <c r="E38" s="4" t="s">
        <v>5</v>
      </c>
    </row>
    <row r="39" spans="1:5" ht="30">
      <c r="A39" s="2" t="s">
        <v>631</v>
      </c>
      <c r="B39" s="6">
        <v>132861</v>
      </c>
      <c r="C39" s="6">
        <v>76247</v>
      </c>
      <c r="D39" s="4" t="s">
        <v>5</v>
      </c>
      <c r="E39" s="4" t="s">
        <v>5</v>
      </c>
    </row>
    <row r="40" spans="1:5">
      <c r="A40" s="2" t="s">
        <v>97</v>
      </c>
      <c r="B40" s="6">
        <v>543934</v>
      </c>
      <c r="C40" s="6">
        <v>477943</v>
      </c>
      <c r="D40" s="4" t="s">
        <v>5</v>
      </c>
      <c r="E40" s="4" t="s">
        <v>5</v>
      </c>
    </row>
    <row r="41" spans="1:5" ht="30">
      <c r="A41" s="2" t="s">
        <v>98</v>
      </c>
      <c r="B41" s="6">
        <v>1864846</v>
      </c>
      <c r="C41" s="6">
        <v>1739799</v>
      </c>
      <c r="D41" s="4" t="s">
        <v>5</v>
      </c>
      <c r="E41" s="4" t="s">
        <v>5</v>
      </c>
    </row>
    <row r="42" spans="1:5">
      <c r="A42" s="2" t="s">
        <v>687</v>
      </c>
      <c r="B42" s="4" t="s">
        <v>5</v>
      </c>
      <c r="C42" s="4" t="s">
        <v>5</v>
      </c>
      <c r="D42" s="4" t="s">
        <v>5</v>
      </c>
      <c r="E42" s="4" t="s">
        <v>5</v>
      </c>
    </row>
    <row r="43" spans="1:5">
      <c r="A43" s="3" t="s">
        <v>62</v>
      </c>
      <c r="B43" s="4" t="s">
        <v>5</v>
      </c>
      <c r="C43" s="4" t="s">
        <v>5</v>
      </c>
      <c r="D43" s="4" t="s">
        <v>5</v>
      </c>
      <c r="E43" s="4" t="s">
        <v>5</v>
      </c>
    </row>
    <row r="44" spans="1:5">
      <c r="A44" s="2" t="s">
        <v>63</v>
      </c>
      <c r="B44" s="6">
        <v>90647</v>
      </c>
      <c r="C44" s="6">
        <v>14720</v>
      </c>
      <c r="D44" s="6">
        <v>8878</v>
      </c>
      <c r="E44" s="6">
        <v>18221</v>
      </c>
    </row>
    <row r="45" spans="1:5">
      <c r="A45" s="2" t="s">
        <v>64</v>
      </c>
      <c r="B45" s="4">
        <v>127</v>
      </c>
      <c r="C45" s="4">
        <v>21</v>
      </c>
      <c r="D45" s="4" t="s">
        <v>5</v>
      </c>
      <c r="E45" s="4" t="s">
        <v>5</v>
      </c>
    </row>
    <row r="46" spans="1:5">
      <c r="A46" s="2" t="s">
        <v>65</v>
      </c>
      <c r="B46" s="4">
        <v>0</v>
      </c>
      <c r="C46" s="4">
        <v>0</v>
      </c>
      <c r="D46" s="4" t="s">
        <v>5</v>
      </c>
      <c r="E46" s="4" t="s">
        <v>5</v>
      </c>
    </row>
    <row r="47" spans="1:5">
      <c r="A47" s="2" t="s">
        <v>66</v>
      </c>
      <c r="B47" s="4">
        <v>251</v>
      </c>
      <c r="C47" s="4">
        <v>218</v>
      </c>
      <c r="D47" s="4" t="s">
        <v>5</v>
      </c>
      <c r="E47" s="4" t="s">
        <v>5</v>
      </c>
    </row>
    <row r="48" spans="1:5" ht="30">
      <c r="A48" s="2" t="s">
        <v>67</v>
      </c>
      <c r="B48" s="6">
        <v>8148</v>
      </c>
      <c r="C48" s="6">
        <v>4942</v>
      </c>
      <c r="D48" s="4" t="s">
        <v>5</v>
      </c>
      <c r="E48" s="4" t="s">
        <v>5</v>
      </c>
    </row>
    <row r="49" spans="1:5">
      <c r="A49" s="2" t="s">
        <v>68</v>
      </c>
      <c r="B49" s="6">
        <v>99173</v>
      </c>
      <c r="C49" s="6">
        <v>19901</v>
      </c>
      <c r="D49" s="4" t="s">
        <v>5</v>
      </c>
      <c r="E49" s="4" t="s">
        <v>5</v>
      </c>
    </row>
    <row r="50" spans="1:5">
      <c r="A50" s="2" t="s">
        <v>69</v>
      </c>
      <c r="B50" s="6">
        <v>9905</v>
      </c>
      <c r="C50" s="6">
        <v>9609</v>
      </c>
      <c r="D50" s="4" t="s">
        <v>5</v>
      </c>
      <c r="E50" s="4" t="s">
        <v>5</v>
      </c>
    </row>
    <row r="51" spans="1:5">
      <c r="A51" s="2" t="s">
        <v>70</v>
      </c>
      <c r="B51" s="4">
        <v>0</v>
      </c>
      <c r="C51" s="4">
        <v>0</v>
      </c>
      <c r="D51" s="4" t="s">
        <v>5</v>
      </c>
      <c r="E51" s="4" t="s">
        <v>5</v>
      </c>
    </row>
    <row r="52" spans="1:5">
      <c r="A52" s="2" t="s">
        <v>71</v>
      </c>
      <c r="B52" s="4">
        <v>0</v>
      </c>
      <c r="C52" s="4">
        <v>0</v>
      </c>
      <c r="D52" s="4" t="s">
        <v>5</v>
      </c>
      <c r="E52" s="4" t="s">
        <v>5</v>
      </c>
    </row>
    <row r="53" spans="1:5">
      <c r="A53" s="2" t="s">
        <v>72</v>
      </c>
      <c r="B53" s="4">
        <v>0</v>
      </c>
      <c r="C53" s="4">
        <v>0</v>
      </c>
      <c r="D53" s="4" t="s">
        <v>5</v>
      </c>
      <c r="E53" s="4" t="s">
        <v>5</v>
      </c>
    </row>
    <row r="54" spans="1:5">
      <c r="A54" s="2" t="s">
        <v>618</v>
      </c>
      <c r="B54" s="6">
        <v>596369</v>
      </c>
      <c r="C54" s="6">
        <v>653049</v>
      </c>
      <c r="D54" s="4" t="s">
        <v>5</v>
      </c>
      <c r="E54" s="4" t="s">
        <v>5</v>
      </c>
    </row>
    <row r="55" spans="1:5">
      <c r="A55" s="2" t="s">
        <v>620</v>
      </c>
      <c r="B55" s="6">
        <v>1536312</v>
      </c>
      <c r="C55" s="6">
        <v>1429775</v>
      </c>
      <c r="D55" s="4" t="s">
        <v>5</v>
      </c>
      <c r="E55" s="4" t="s">
        <v>5</v>
      </c>
    </row>
    <row r="56" spans="1:5">
      <c r="A56" s="2" t="s">
        <v>73</v>
      </c>
      <c r="B56" s="6">
        <v>2241759</v>
      </c>
      <c r="C56" s="6">
        <v>2112334</v>
      </c>
      <c r="D56" s="4" t="s">
        <v>5</v>
      </c>
      <c r="E56" s="4" t="s">
        <v>5</v>
      </c>
    </row>
    <row r="57" spans="1:5">
      <c r="A57" s="3" t="s">
        <v>74</v>
      </c>
      <c r="B57" s="4" t="s">
        <v>5</v>
      </c>
      <c r="C57" s="4" t="s">
        <v>5</v>
      </c>
      <c r="D57" s="4" t="s">
        <v>5</v>
      </c>
      <c r="E57" s="4" t="s">
        <v>5</v>
      </c>
    </row>
    <row r="58" spans="1:5">
      <c r="A58" s="2" t="s">
        <v>75</v>
      </c>
      <c r="B58" s="4">
        <v>0</v>
      </c>
      <c r="C58" s="4" t="s">
        <v>5</v>
      </c>
      <c r="D58" s="4" t="s">
        <v>5</v>
      </c>
      <c r="E58" s="4" t="s">
        <v>5</v>
      </c>
    </row>
    <row r="59" spans="1:5">
      <c r="A59" s="2" t="s">
        <v>76</v>
      </c>
      <c r="B59" s="6">
        <v>3063</v>
      </c>
      <c r="C59" s="6">
        <v>2601</v>
      </c>
      <c r="D59" s="4" t="s">
        <v>5</v>
      </c>
      <c r="E59" s="4" t="s">
        <v>5</v>
      </c>
    </row>
    <row r="60" spans="1:5">
      <c r="A60" s="2" t="s">
        <v>77</v>
      </c>
      <c r="B60" s="4">
        <v>0</v>
      </c>
      <c r="C60" s="4">
        <v>0</v>
      </c>
      <c r="D60" s="4" t="s">
        <v>5</v>
      </c>
      <c r="E60" s="4" t="s">
        <v>5</v>
      </c>
    </row>
    <row r="61" spans="1:5">
      <c r="A61" s="2" t="s">
        <v>78</v>
      </c>
      <c r="B61" s="6">
        <v>6144</v>
      </c>
      <c r="C61" s="6">
        <v>12694</v>
      </c>
      <c r="D61" s="4" t="s">
        <v>5</v>
      </c>
      <c r="E61" s="4" t="s">
        <v>5</v>
      </c>
    </row>
    <row r="62" spans="1:5">
      <c r="A62" s="2" t="s">
        <v>79</v>
      </c>
      <c r="B62" s="6">
        <v>9207</v>
      </c>
      <c r="C62" s="6">
        <v>15295</v>
      </c>
      <c r="D62" s="4" t="s">
        <v>5</v>
      </c>
      <c r="E62" s="4" t="s">
        <v>5</v>
      </c>
    </row>
    <row r="63" spans="1:5">
      <c r="A63" s="3" t="s">
        <v>80</v>
      </c>
      <c r="B63" s="4" t="s">
        <v>5</v>
      </c>
      <c r="C63" s="4" t="s">
        <v>5</v>
      </c>
      <c r="D63" s="4" t="s">
        <v>5</v>
      </c>
      <c r="E63" s="4" t="s">
        <v>5</v>
      </c>
    </row>
    <row r="64" spans="1:5">
      <c r="A64" s="2" t="s">
        <v>81</v>
      </c>
      <c r="B64" s="4">
        <v>0</v>
      </c>
      <c r="C64" s="4">
        <v>0</v>
      </c>
      <c r="D64" s="4" t="s">
        <v>5</v>
      </c>
      <c r="E64" s="4" t="s">
        <v>5</v>
      </c>
    </row>
    <row r="65" spans="1:5">
      <c r="A65" s="2" t="s">
        <v>82</v>
      </c>
      <c r="B65" s="4">
        <v>0</v>
      </c>
      <c r="C65" s="4">
        <v>0</v>
      </c>
      <c r="D65" s="4" t="s">
        <v>5</v>
      </c>
      <c r="E65" s="4" t="s">
        <v>5</v>
      </c>
    </row>
    <row r="66" spans="1:5" ht="30">
      <c r="A66" s="2" t="s">
        <v>83</v>
      </c>
      <c r="B66" s="4">
        <v>0</v>
      </c>
      <c r="C66" s="4">
        <v>0</v>
      </c>
      <c r="D66" s="4" t="s">
        <v>5</v>
      </c>
      <c r="E66" s="4" t="s">
        <v>5</v>
      </c>
    </row>
    <row r="67" spans="1:5">
      <c r="A67" s="2" t="s">
        <v>84</v>
      </c>
      <c r="B67" s="4">
        <v>0</v>
      </c>
      <c r="C67" s="4">
        <v>0</v>
      </c>
      <c r="D67" s="4" t="s">
        <v>5</v>
      </c>
      <c r="E67" s="4" t="s">
        <v>5</v>
      </c>
    </row>
    <row r="68" spans="1:5">
      <c r="A68" s="2" t="s">
        <v>624</v>
      </c>
      <c r="B68" s="4">
        <v>0</v>
      </c>
      <c r="C68" s="4" t="s">
        <v>5</v>
      </c>
      <c r="D68" s="4" t="s">
        <v>5</v>
      </c>
      <c r="E68" s="4" t="s">
        <v>5</v>
      </c>
    </row>
    <row r="69" spans="1:5">
      <c r="A69" s="2" t="s">
        <v>625</v>
      </c>
      <c r="B69" s="6">
        <v>1688618</v>
      </c>
      <c r="C69" s="6">
        <v>1619096</v>
      </c>
      <c r="D69" s="4" t="s">
        <v>5</v>
      </c>
      <c r="E69" s="4" t="s">
        <v>5</v>
      </c>
    </row>
    <row r="70" spans="1:5">
      <c r="A70" s="2" t="s">
        <v>86</v>
      </c>
      <c r="B70" s="6">
        <v>1697825</v>
      </c>
      <c r="C70" s="6">
        <v>1634391</v>
      </c>
      <c r="D70" s="4" t="s">
        <v>5</v>
      </c>
      <c r="E70" s="4" t="s">
        <v>5</v>
      </c>
    </row>
    <row r="71" spans="1:5">
      <c r="A71" s="3" t="s">
        <v>89</v>
      </c>
      <c r="B71" s="4" t="s">
        <v>5</v>
      </c>
      <c r="C71" s="4" t="s">
        <v>5</v>
      </c>
      <c r="D71" s="4" t="s">
        <v>5</v>
      </c>
      <c r="E71" s="4" t="s">
        <v>5</v>
      </c>
    </row>
    <row r="72" spans="1:5">
      <c r="A72" s="2" t="s">
        <v>91</v>
      </c>
      <c r="B72" s="4">
        <v>283</v>
      </c>
      <c r="C72" s="4">
        <v>283</v>
      </c>
      <c r="D72" s="4" t="s">
        <v>5</v>
      </c>
      <c r="E72" s="4" t="s">
        <v>5</v>
      </c>
    </row>
    <row r="73" spans="1:5">
      <c r="A73" s="2" t="s">
        <v>626</v>
      </c>
      <c r="B73" s="4">
        <v>520</v>
      </c>
      <c r="C73" s="4">
        <v>513</v>
      </c>
      <c r="D73" s="4" t="s">
        <v>5</v>
      </c>
      <c r="E73" s="4" t="s">
        <v>5</v>
      </c>
    </row>
    <row r="74" spans="1:5">
      <c r="A74" s="2" t="s">
        <v>93</v>
      </c>
      <c r="B74" s="6">
        <v>412910</v>
      </c>
      <c r="C74" s="6">
        <v>401691</v>
      </c>
      <c r="D74" s="4" t="s">
        <v>5</v>
      </c>
      <c r="E74" s="4" t="s">
        <v>5</v>
      </c>
    </row>
    <row r="75" spans="1:5">
      <c r="A75" s="2" t="s">
        <v>628</v>
      </c>
      <c r="B75" s="4">
        <v>-965</v>
      </c>
      <c r="C75" s="4">
        <v>-687</v>
      </c>
      <c r="D75" s="4" t="s">
        <v>5</v>
      </c>
      <c r="E75" s="4" t="s">
        <v>5</v>
      </c>
    </row>
    <row r="76" spans="1:5" ht="30">
      <c r="A76" s="2" t="s">
        <v>95</v>
      </c>
      <c r="B76" s="6">
        <v>-1675</v>
      </c>
      <c r="C76" s="4">
        <v>-104</v>
      </c>
      <c r="D76" s="4" t="s">
        <v>5</v>
      </c>
      <c r="E76" s="4" t="s">
        <v>5</v>
      </c>
    </row>
    <row r="77" spans="1:5" ht="30">
      <c r="A77" s="2" t="s">
        <v>631</v>
      </c>
      <c r="B77" s="6">
        <v>132861</v>
      </c>
      <c r="C77" s="6">
        <v>76247</v>
      </c>
      <c r="D77" s="4" t="s">
        <v>5</v>
      </c>
      <c r="E77" s="4" t="s">
        <v>5</v>
      </c>
    </row>
    <row r="78" spans="1:5">
      <c r="A78" s="2" t="s">
        <v>97</v>
      </c>
      <c r="B78" s="6">
        <v>543934</v>
      </c>
      <c r="C78" s="6">
        <v>477943</v>
      </c>
      <c r="D78" s="4" t="s">
        <v>5</v>
      </c>
      <c r="E78" s="4" t="s">
        <v>5</v>
      </c>
    </row>
    <row r="79" spans="1:5" ht="30">
      <c r="A79" s="2" t="s">
        <v>98</v>
      </c>
      <c r="B79" s="6">
        <v>2241759</v>
      </c>
      <c r="C79" s="6">
        <v>2112334</v>
      </c>
      <c r="D79" s="4" t="s">
        <v>5</v>
      </c>
      <c r="E79" s="4" t="s">
        <v>5</v>
      </c>
    </row>
    <row r="80" spans="1:5">
      <c r="A80" s="2" t="s">
        <v>688</v>
      </c>
      <c r="B80" s="4" t="s">
        <v>5</v>
      </c>
      <c r="C80" s="4" t="s">
        <v>5</v>
      </c>
      <c r="D80" s="4" t="s">
        <v>5</v>
      </c>
      <c r="E80" s="4" t="s">
        <v>5</v>
      </c>
    </row>
    <row r="81" spans="1:5" ht="30">
      <c r="A81" s="3" t="s">
        <v>1100</v>
      </c>
      <c r="B81" s="4" t="s">
        <v>5</v>
      </c>
      <c r="C81" s="4" t="s">
        <v>5</v>
      </c>
      <c r="D81" s="4" t="s">
        <v>5</v>
      </c>
      <c r="E81" s="4" t="s">
        <v>5</v>
      </c>
    </row>
    <row r="82" spans="1:5">
      <c r="A82" s="2" t="s">
        <v>789</v>
      </c>
      <c r="B82" s="164">
        <v>1</v>
      </c>
      <c r="C82" s="4" t="s">
        <v>5</v>
      </c>
      <c r="D82" s="4" t="s">
        <v>5</v>
      </c>
      <c r="E82" s="4" t="s">
        <v>5</v>
      </c>
    </row>
    <row r="83" spans="1:5">
      <c r="A83" s="3" t="s">
        <v>62</v>
      </c>
      <c r="B83" s="4" t="s">
        <v>5</v>
      </c>
      <c r="C83" s="4" t="s">
        <v>5</v>
      </c>
      <c r="D83" s="4" t="s">
        <v>5</v>
      </c>
      <c r="E83" s="4" t="s">
        <v>5</v>
      </c>
    </row>
    <row r="84" spans="1:5">
      <c r="A84" s="2" t="s">
        <v>63</v>
      </c>
      <c r="B84" s="4">
        <v>0</v>
      </c>
      <c r="C84" s="4">
        <v>0</v>
      </c>
      <c r="D84" s="4">
        <v>0</v>
      </c>
      <c r="E84" s="4">
        <v>0</v>
      </c>
    </row>
    <row r="85" spans="1:5">
      <c r="A85" s="2" t="s">
        <v>64</v>
      </c>
      <c r="B85" s="6">
        <v>14349</v>
      </c>
      <c r="C85" s="6">
        <v>13875</v>
      </c>
      <c r="D85" s="4" t="s">
        <v>5</v>
      </c>
      <c r="E85" s="4" t="s">
        <v>5</v>
      </c>
    </row>
    <row r="86" spans="1:5">
      <c r="A86" s="2" t="s">
        <v>65</v>
      </c>
      <c r="B86" s="6">
        <v>14660</v>
      </c>
      <c r="C86" s="6">
        <v>11164</v>
      </c>
      <c r="D86" s="4" t="s">
        <v>5</v>
      </c>
      <c r="E86" s="4" t="s">
        <v>5</v>
      </c>
    </row>
    <row r="87" spans="1:5">
      <c r="A87" s="2" t="s">
        <v>66</v>
      </c>
      <c r="B87" s="4">
        <v>917</v>
      </c>
      <c r="C87" s="4">
        <v>855</v>
      </c>
      <c r="D87" s="4" t="s">
        <v>5</v>
      </c>
      <c r="E87" s="4" t="s">
        <v>5</v>
      </c>
    </row>
    <row r="88" spans="1:5" ht="30">
      <c r="A88" s="2" t="s">
        <v>67</v>
      </c>
      <c r="B88" s="4">
        <v>66</v>
      </c>
      <c r="C88" s="4">
        <v>93</v>
      </c>
      <c r="D88" s="4" t="s">
        <v>5</v>
      </c>
      <c r="E88" s="4" t="s">
        <v>5</v>
      </c>
    </row>
    <row r="89" spans="1:5">
      <c r="A89" s="2" t="s">
        <v>68</v>
      </c>
      <c r="B89" s="6">
        <v>29992</v>
      </c>
      <c r="C89" s="6">
        <v>25987</v>
      </c>
      <c r="D89" s="4" t="s">
        <v>5</v>
      </c>
      <c r="E89" s="4" t="s">
        <v>5</v>
      </c>
    </row>
    <row r="90" spans="1:5">
      <c r="A90" s="2" t="s">
        <v>69</v>
      </c>
      <c r="B90" s="4">
        <v>125</v>
      </c>
      <c r="C90" s="4">
        <v>34</v>
      </c>
      <c r="D90" s="4" t="s">
        <v>5</v>
      </c>
      <c r="E90" s="4" t="s">
        <v>5</v>
      </c>
    </row>
    <row r="91" spans="1:5">
      <c r="A91" s="2" t="s">
        <v>70</v>
      </c>
      <c r="B91" s="6">
        <v>66007</v>
      </c>
      <c r="C91" s="6">
        <v>66007</v>
      </c>
      <c r="D91" s="4" t="s">
        <v>5</v>
      </c>
      <c r="E91" s="4" t="s">
        <v>5</v>
      </c>
    </row>
    <row r="92" spans="1:5">
      <c r="A92" s="2" t="s">
        <v>71</v>
      </c>
      <c r="B92" s="6">
        <v>192995</v>
      </c>
      <c r="C92" s="6">
        <v>193396</v>
      </c>
      <c r="D92" s="4" t="s">
        <v>5</v>
      </c>
      <c r="E92" s="4" t="s">
        <v>5</v>
      </c>
    </row>
    <row r="93" spans="1:5">
      <c r="A93" s="2" t="s">
        <v>72</v>
      </c>
      <c r="B93" s="6">
        <v>24107</v>
      </c>
      <c r="C93" s="6">
        <v>24944</v>
      </c>
      <c r="D93" s="4" t="s">
        <v>5</v>
      </c>
      <c r="E93" s="4" t="s">
        <v>5</v>
      </c>
    </row>
    <row r="94" spans="1:5">
      <c r="A94" s="2" t="s">
        <v>618</v>
      </c>
      <c r="B94" s="6">
        <v>1919068</v>
      </c>
      <c r="C94" s="6">
        <v>1911573</v>
      </c>
      <c r="D94" s="4" t="s">
        <v>5</v>
      </c>
      <c r="E94" s="4" t="s">
        <v>5</v>
      </c>
    </row>
    <row r="95" spans="1:5">
      <c r="A95" s="2" t="s">
        <v>620</v>
      </c>
      <c r="B95" s="6">
        <v>735694</v>
      </c>
      <c r="C95" s="6">
        <v>638611</v>
      </c>
      <c r="D95" s="4" t="s">
        <v>5</v>
      </c>
      <c r="E95" s="4" t="s">
        <v>5</v>
      </c>
    </row>
    <row r="96" spans="1:5">
      <c r="A96" s="2" t="s">
        <v>73</v>
      </c>
      <c r="B96" s="6">
        <v>2967988</v>
      </c>
      <c r="C96" s="6">
        <v>2860552</v>
      </c>
      <c r="D96" s="4" t="s">
        <v>5</v>
      </c>
      <c r="E96" s="4" t="s">
        <v>5</v>
      </c>
    </row>
    <row r="97" spans="1:5">
      <c r="A97" s="3" t="s">
        <v>74</v>
      </c>
      <c r="B97" s="4" t="s">
        <v>5</v>
      </c>
      <c r="C97" s="4" t="s">
        <v>5</v>
      </c>
      <c r="D97" s="4" t="s">
        <v>5</v>
      </c>
      <c r="E97" s="4" t="s">
        <v>5</v>
      </c>
    </row>
    <row r="98" spans="1:5">
      <c r="A98" s="2" t="s">
        <v>75</v>
      </c>
      <c r="B98" s="6">
        <v>48290</v>
      </c>
      <c r="C98" s="4" t="s">
        <v>5</v>
      </c>
      <c r="D98" s="4" t="s">
        <v>5</v>
      </c>
      <c r="E98" s="4" t="s">
        <v>5</v>
      </c>
    </row>
    <row r="99" spans="1:5">
      <c r="A99" s="2" t="s">
        <v>76</v>
      </c>
      <c r="B99" s="6">
        <v>11641</v>
      </c>
      <c r="C99" s="6">
        <v>10600</v>
      </c>
      <c r="D99" s="4" t="s">
        <v>5</v>
      </c>
      <c r="E99" s="4" t="s">
        <v>5</v>
      </c>
    </row>
    <row r="100" spans="1:5">
      <c r="A100" s="2" t="s">
        <v>77</v>
      </c>
      <c r="B100" s="6">
        <v>10781</v>
      </c>
      <c r="C100" s="6">
        <v>13894</v>
      </c>
      <c r="D100" s="4" t="s">
        <v>5</v>
      </c>
      <c r="E100" s="4" t="s">
        <v>5</v>
      </c>
    </row>
    <row r="101" spans="1:5">
      <c r="A101" s="2" t="s">
        <v>78</v>
      </c>
      <c r="B101" s="6">
        <v>3299</v>
      </c>
      <c r="C101" s="6">
        <v>1684</v>
      </c>
      <c r="D101" s="4" t="s">
        <v>5</v>
      </c>
      <c r="E101" s="4" t="s">
        <v>5</v>
      </c>
    </row>
    <row r="102" spans="1:5">
      <c r="A102" s="2" t="s">
        <v>79</v>
      </c>
      <c r="B102" s="6">
        <v>74011</v>
      </c>
      <c r="C102" s="6">
        <v>26178</v>
      </c>
      <c r="D102" s="4" t="s">
        <v>5</v>
      </c>
      <c r="E102" s="4" t="s">
        <v>5</v>
      </c>
    </row>
    <row r="103" spans="1:5">
      <c r="A103" s="3" t="s">
        <v>80</v>
      </c>
      <c r="B103" s="4" t="s">
        <v>5</v>
      </c>
      <c r="C103" s="4" t="s">
        <v>5</v>
      </c>
      <c r="D103" s="4" t="s">
        <v>5</v>
      </c>
      <c r="E103" s="4" t="s">
        <v>5</v>
      </c>
    </row>
    <row r="104" spans="1:5">
      <c r="A104" s="2" t="s">
        <v>81</v>
      </c>
      <c r="B104" s="6">
        <v>985000</v>
      </c>
      <c r="C104" s="6">
        <v>978000</v>
      </c>
      <c r="D104" s="4" t="s">
        <v>5</v>
      </c>
      <c r="E104" s="4" t="s">
        <v>5</v>
      </c>
    </row>
    <row r="105" spans="1:5">
      <c r="A105" s="2" t="s">
        <v>82</v>
      </c>
      <c r="B105" s="6">
        <v>-3489</v>
      </c>
      <c r="C105" s="6">
        <v>-7100</v>
      </c>
      <c r="D105" s="4" t="s">
        <v>5</v>
      </c>
      <c r="E105" s="4" t="s">
        <v>5</v>
      </c>
    </row>
    <row r="106" spans="1:5" ht="30">
      <c r="A106" s="2" t="s">
        <v>83</v>
      </c>
      <c r="B106" s="6">
        <v>981511</v>
      </c>
      <c r="C106" s="6">
        <v>970900</v>
      </c>
      <c r="D106" s="4" t="s">
        <v>5</v>
      </c>
      <c r="E106" s="4" t="s">
        <v>5</v>
      </c>
    </row>
    <row r="107" spans="1:5">
      <c r="A107" s="2" t="s">
        <v>84</v>
      </c>
      <c r="B107" s="6">
        <v>55316</v>
      </c>
      <c r="C107" s="6">
        <v>55291</v>
      </c>
      <c r="D107" s="4" t="s">
        <v>5</v>
      </c>
      <c r="E107" s="4" t="s">
        <v>5</v>
      </c>
    </row>
    <row r="108" spans="1:5">
      <c r="A108" s="2" t="s">
        <v>624</v>
      </c>
      <c r="B108" s="4">
        <v>0</v>
      </c>
      <c r="C108" s="4" t="s">
        <v>5</v>
      </c>
      <c r="D108" s="4" t="s">
        <v>5</v>
      </c>
      <c r="E108" s="4" t="s">
        <v>5</v>
      </c>
    </row>
    <row r="109" spans="1:5">
      <c r="A109" s="2" t="s">
        <v>625</v>
      </c>
      <c r="B109" s="6">
        <v>394359</v>
      </c>
      <c r="C109" s="6">
        <v>447419</v>
      </c>
      <c r="D109" s="4" t="s">
        <v>5</v>
      </c>
      <c r="E109" s="4" t="s">
        <v>5</v>
      </c>
    </row>
    <row r="110" spans="1:5">
      <c r="A110" s="2" t="s">
        <v>86</v>
      </c>
      <c r="B110" s="6">
        <v>1505197</v>
      </c>
      <c r="C110" s="6">
        <v>1499788</v>
      </c>
      <c r="D110" s="4" t="s">
        <v>5</v>
      </c>
      <c r="E110" s="4" t="s">
        <v>5</v>
      </c>
    </row>
    <row r="111" spans="1:5">
      <c r="A111" s="3" t="s">
        <v>89</v>
      </c>
      <c r="B111" s="4" t="s">
        <v>5</v>
      </c>
      <c r="C111" s="4" t="s">
        <v>5</v>
      </c>
      <c r="D111" s="4" t="s">
        <v>5</v>
      </c>
      <c r="E111" s="4" t="s">
        <v>5</v>
      </c>
    </row>
    <row r="112" spans="1:5">
      <c r="A112" s="2" t="s">
        <v>91</v>
      </c>
      <c r="B112" s="4">
        <v>0</v>
      </c>
      <c r="C112" s="4">
        <v>0</v>
      </c>
      <c r="D112" s="4" t="s">
        <v>5</v>
      </c>
      <c r="E112" s="4" t="s">
        <v>5</v>
      </c>
    </row>
    <row r="113" spans="1:5">
      <c r="A113" s="2" t="s">
        <v>626</v>
      </c>
      <c r="B113" s="4">
        <v>0</v>
      </c>
      <c r="C113" s="4">
        <v>0</v>
      </c>
      <c r="D113" s="4" t="s">
        <v>5</v>
      </c>
      <c r="E113" s="4" t="s">
        <v>5</v>
      </c>
    </row>
    <row r="114" spans="1:5">
      <c r="A114" s="2" t="s">
        <v>93</v>
      </c>
      <c r="B114" s="6">
        <v>1337706</v>
      </c>
      <c r="C114" s="6">
        <v>1280945</v>
      </c>
      <c r="D114" s="4" t="s">
        <v>5</v>
      </c>
      <c r="E114" s="4" t="s">
        <v>5</v>
      </c>
    </row>
    <row r="115" spans="1:5">
      <c r="A115" s="2" t="s">
        <v>628</v>
      </c>
      <c r="B115" s="4">
        <v>0</v>
      </c>
      <c r="C115" s="4">
        <v>0</v>
      </c>
      <c r="D115" s="4" t="s">
        <v>5</v>
      </c>
      <c r="E115" s="4" t="s">
        <v>5</v>
      </c>
    </row>
    <row r="116" spans="1:5" ht="30">
      <c r="A116" s="2" t="s">
        <v>95</v>
      </c>
      <c r="B116" s="6">
        <v>-1675</v>
      </c>
      <c r="C116" s="4">
        <v>0</v>
      </c>
      <c r="D116" s="4" t="s">
        <v>5</v>
      </c>
      <c r="E116" s="4" t="s">
        <v>5</v>
      </c>
    </row>
    <row r="117" spans="1:5" ht="30">
      <c r="A117" s="2" t="s">
        <v>631</v>
      </c>
      <c r="B117" s="6">
        <v>126760</v>
      </c>
      <c r="C117" s="6">
        <v>79819</v>
      </c>
      <c r="D117" s="4" t="s">
        <v>5</v>
      </c>
      <c r="E117" s="4" t="s">
        <v>5</v>
      </c>
    </row>
    <row r="118" spans="1:5">
      <c r="A118" s="2" t="s">
        <v>97</v>
      </c>
      <c r="B118" s="6">
        <v>1462791</v>
      </c>
      <c r="C118" s="6">
        <v>1360764</v>
      </c>
      <c r="D118" s="4" t="s">
        <v>5</v>
      </c>
      <c r="E118" s="4" t="s">
        <v>5</v>
      </c>
    </row>
    <row r="119" spans="1:5" ht="30">
      <c r="A119" s="2" t="s">
        <v>98</v>
      </c>
      <c r="B119" s="6">
        <v>2967988</v>
      </c>
      <c r="C119" s="6">
        <v>2860552</v>
      </c>
      <c r="D119" s="4" t="s">
        <v>5</v>
      </c>
      <c r="E119" s="4" t="s">
        <v>5</v>
      </c>
    </row>
    <row r="120" spans="1:5">
      <c r="A120" s="2" t="s">
        <v>689</v>
      </c>
      <c r="B120" s="4" t="s">
        <v>5</v>
      </c>
      <c r="C120" s="4" t="s">
        <v>5</v>
      </c>
      <c r="D120" s="4" t="s">
        <v>5</v>
      </c>
      <c r="E120" s="4" t="s">
        <v>5</v>
      </c>
    </row>
    <row r="121" spans="1:5" ht="30">
      <c r="A121" s="3" t="s">
        <v>1100</v>
      </c>
      <c r="B121" s="4" t="s">
        <v>5</v>
      </c>
      <c r="C121" s="4" t="s">
        <v>5</v>
      </c>
      <c r="D121" s="4" t="s">
        <v>5</v>
      </c>
      <c r="E121" s="4" t="s">
        <v>5</v>
      </c>
    </row>
    <row r="122" spans="1:5">
      <c r="A122" s="2" t="s">
        <v>789</v>
      </c>
      <c r="B122" s="164">
        <v>1</v>
      </c>
      <c r="C122" s="4" t="s">
        <v>5</v>
      </c>
      <c r="D122" s="4" t="s">
        <v>5</v>
      </c>
      <c r="E122" s="4" t="s">
        <v>5</v>
      </c>
    </row>
    <row r="123" spans="1:5">
      <c r="A123" s="3" t="s">
        <v>62</v>
      </c>
      <c r="B123" s="4" t="s">
        <v>5</v>
      </c>
      <c r="C123" s="4" t="s">
        <v>5</v>
      </c>
      <c r="D123" s="4" t="s">
        <v>5</v>
      </c>
      <c r="E123" s="4" t="s">
        <v>5</v>
      </c>
    </row>
    <row r="124" spans="1:5">
      <c r="A124" s="2" t="s">
        <v>63</v>
      </c>
      <c r="B124" s="4">
        <v>0</v>
      </c>
      <c r="C124" s="4">
        <v>0</v>
      </c>
      <c r="D124" s="4">
        <v>0</v>
      </c>
      <c r="E124" s="4">
        <v>0</v>
      </c>
    </row>
    <row r="125" spans="1:5">
      <c r="A125" s="2" t="s">
        <v>64</v>
      </c>
      <c r="B125" s="6">
        <v>47631</v>
      </c>
      <c r="C125" s="6">
        <v>58345</v>
      </c>
      <c r="D125" s="4" t="s">
        <v>5</v>
      </c>
      <c r="E125" s="4" t="s">
        <v>5</v>
      </c>
    </row>
    <row r="126" spans="1:5">
      <c r="A126" s="2" t="s">
        <v>65</v>
      </c>
      <c r="B126" s="6">
        <v>46020</v>
      </c>
      <c r="C126" s="6">
        <v>48474</v>
      </c>
      <c r="D126" s="4" t="s">
        <v>5</v>
      </c>
      <c r="E126" s="4" t="s">
        <v>5</v>
      </c>
    </row>
    <row r="127" spans="1:5">
      <c r="A127" s="2" t="s">
        <v>66</v>
      </c>
      <c r="B127" s="6">
        <v>5668</v>
      </c>
      <c r="C127" s="6">
        <v>5276</v>
      </c>
      <c r="D127" s="4" t="s">
        <v>5</v>
      </c>
      <c r="E127" s="4" t="s">
        <v>5</v>
      </c>
    </row>
    <row r="128" spans="1:5" ht="30">
      <c r="A128" s="2" t="s">
        <v>67</v>
      </c>
      <c r="B128" s="6">
        <v>3313</v>
      </c>
      <c r="C128" s="6">
        <v>3609</v>
      </c>
      <c r="D128" s="4" t="s">
        <v>5</v>
      </c>
      <c r="E128" s="4" t="s">
        <v>5</v>
      </c>
    </row>
    <row r="129" spans="1:5">
      <c r="A129" s="2" t="s">
        <v>68</v>
      </c>
      <c r="B129" s="6">
        <v>102632</v>
      </c>
      <c r="C129" s="6">
        <v>115704</v>
      </c>
      <c r="D129" s="4" t="s">
        <v>5</v>
      </c>
      <c r="E129" s="4" t="s">
        <v>5</v>
      </c>
    </row>
    <row r="130" spans="1:5">
      <c r="A130" s="2" t="s">
        <v>69</v>
      </c>
      <c r="B130" s="4">
        <v>229</v>
      </c>
      <c r="C130" s="4">
        <v>253</v>
      </c>
      <c r="D130" s="4" t="s">
        <v>5</v>
      </c>
      <c r="E130" s="4" t="s">
        <v>5</v>
      </c>
    </row>
    <row r="131" spans="1:5">
      <c r="A131" s="2" t="s">
        <v>70</v>
      </c>
      <c r="B131" s="6">
        <v>101540</v>
      </c>
      <c r="C131" s="6">
        <v>101539</v>
      </c>
      <c r="D131" s="4" t="s">
        <v>5</v>
      </c>
      <c r="E131" s="4" t="s">
        <v>5</v>
      </c>
    </row>
    <row r="132" spans="1:5">
      <c r="A132" s="2" t="s">
        <v>71</v>
      </c>
      <c r="B132" s="6">
        <v>1172004</v>
      </c>
      <c r="C132" s="6">
        <v>1179524</v>
      </c>
      <c r="D132" s="4" t="s">
        <v>5</v>
      </c>
      <c r="E132" s="4" t="s">
        <v>5</v>
      </c>
    </row>
    <row r="133" spans="1:5">
      <c r="A133" s="2" t="s">
        <v>72</v>
      </c>
      <c r="B133" s="4">
        <v>0</v>
      </c>
      <c r="C133" s="4">
        <v>0</v>
      </c>
      <c r="D133" s="4" t="s">
        <v>5</v>
      </c>
      <c r="E133" s="4" t="s">
        <v>5</v>
      </c>
    </row>
    <row r="134" spans="1:5">
      <c r="A134" s="2" t="s">
        <v>618</v>
      </c>
      <c r="B134" s="6">
        <v>588046</v>
      </c>
      <c r="C134" s="6">
        <v>415587</v>
      </c>
      <c r="D134" s="4" t="s">
        <v>5</v>
      </c>
      <c r="E134" s="4" t="s">
        <v>5</v>
      </c>
    </row>
    <row r="135" spans="1:5">
      <c r="A135" s="2" t="s">
        <v>620</v>
      </c>
      <c r="B135" s="6">
        <v>8259</v>
      </c>
      <c r="C135" s="6">
        <v>7067</v>
      </c>
      <c r="D135" s="4" t="s">
        <v>5</v>
      </c>
      <c r="E135" s="4" t="s">
        <v>5</v>
      </c>
    </row>
    <row r="136" spans="1:5">
      <c r="A136" s="2" t="s">
        <v>73</v>
      </c>
      <c r="B136" s="6">
        <v>1972710</v>
      </c>
      <c r="C136" s="6">
        <v>1819674</v>
      </c>
      <c r="D136" s="4" t="s">
        <v>5</v>
      </c>
      <c r="E136" s="4" t="s">
        <v>5</v>
      </c>
    </row>
    <row r="137" spans="1:5">
      <c r="A137" s="3" t="s">
        <v>74</v>
      </c>
      <c r="B137" s="4" t="s">
        <v>5</v>
      </c>
      <c r="C137" s="4" t="s">
        <v>5</v>
      </c>
      <c r="D137" s="4" t="s">
        <v>5</v>
      </c>
      <c r="E137" s="4" t="s">
        <v>5</v>
      </c>
    </row>
    <row r="138" spans="1:5">
      <c r="A138" s="2" t="s">
        <v>75</v>
      </c>
      <c r="B138" s="4">
        <v>0</v>
      </c>
      <c r="C138" s="4" t="s">
        <v>5</v>
      </c>
      <c r="D138" s="4" t="s">
        <v>5</v>
      </c>
      <c r="E138" s="4" t="s">
        <v>5</v>
      </c>
    </row>
    <row r="139" spans="1:5">
      <c r="A139" s="2" t="s">
        <v>76</v>
      </c>
      <c r="B139" s="6">
        <v>34320</v>
      </c>
      <c r="C139" s="6">
        <v>37695</v>
      </c>
      <c r="D139" s="4" t="s">
        <v>5</v>
      </c>
      <c r="E139" s="4" t="s">
        <v>5</v>
      </c>
    </row>
    <row r="140" spans="1:5">
      <c r="A140" s="2" t="s">
        <v>77</v>
      </c>
      <c r="B140" s="4">
        <v>0</v>
      </c>
      <c r="C140" s="4">
        <v>0</v>
      </c>
      <c r="D140" s="4" t="s">
        <v>5</v>
      </c>
      <c r="E140" s="4" t="s">
        <v>5</v>
      </c>
    </row>
    <row r="141" spans="1:5">
      <c r="A141" s="2" t="s">
        <v>78</v>
      </c>
      <c r="B141" s="6">
        <v>10249</v>
      </c>
      <c r="C141" s="6">
        <v>16107</v>
      </c>
      <c r="D141" s="4" t="s">
        <v>5</v>
      </c>
      <c r="E141" s="4" t="s">
        <v>5</v>
      </c>
    </row>
    <row r="142" spans="1:5">
      <c r="A142" s="2" t="s">
        <v>79</v>
      </c>
      <c r="B142" s="6">
        <v>44569</v>
      </c>
      <c r="C142" s="6">
        <v>53802</v>
      </c>
      <c r="D142" s="4" t="s">
        <v>5</v>
      </c>
      <c r="E142" s="4" t="s">
        <v>5</v>
      </c>
    </row>
    <row r="143" spans="1:5">
      <c r="A143" s="3" t="s">
        <v>80</v>
      </c>
      <c r="B143" s="4" t="s">
        <v>5</v>
      </c>
      <c r="C143" s="4" t="s">
        <v>5</v>
      </c>
      <c r="D143" s="4" t="s">
        <v>5</v>
      </c>
      <c r="E143" s="4" t="s">
        <v>5</v>
      </c>
    </row>
    <row r="144" spans="1:5">
      <c r="A144" s="2" t="s">
        <v>81</v>
      </c>
      <c r="B144" s="4">
        <v>0</v>
      </c>
      <c r="C144" s="4">
        <v>0</v>
      </c>
      <c r="D144" s="4" t="s">
        <v>5</v>
      </c>
      <c r="E144" s="4" t="s">
        <v>5</v>
      </c>
    </row>
    <row r="145" spans="1:5">
      <c r="A145" s="2" t="s">
        <v>82</v>
      </c>
      <c r="B145" s="4">
        <v>0</v>
      </c>
      <c r="C145" s="4">
        <v>0</v>
      </c>
      <c r="D145" s="4" t="s">
        <v>5</v>
      </c>
      <c r="E145" s="4" t="s">
        <v>5</v>
      </c>
    </row>
    <row r="146" spans="1:5" ht="30">
      <c r="A146" s="2" t="s">
        <v>83</v>
      </c>
      <c r="B146" s="4">
        <v>0</v>
      </c>
      <c r="C146" s="4">
        <v>0</v>
      </c>
      <c r="D146" s="4" t="s">
        <v>5</v>
      </c>
      <c r="E146" s="4" t="s">
        <v>5</v>
      </c>
    </row>
    <row r="147" spans="1:5">
      <c r="A147" s="2" t="s">
        <v>84</v>
      </c>
      <c r="B147" s="6">
        <v>149652</v>
      </c>
      <c r="C147" s="6">
        <v>138924</v>
      </c>
      <c r="D147" s="4" t="s">
        <v>5</v>
      </c>
      <c r="E147" s="4" t="s">
        <v>5</v>
      </c>
    </row>
    <row r="148" spans="1:5">
      <c r="A148" s="2" t="s">
        <v>624</v>
      </c>
      <c r="B148" s="4">
        <v>0</v>
      </c>
      <c r="C148" s="4" t="s">
        <v>5</v>
      </c>
      <c r="D148" s="4" t="s">
        <v>5</v>
      </c>
      <c r="E148" s="4" t="s">
        <v>5</v>
      </c>
    </row>
    <row r="149" spans="1:5">
      <c r="A149" s="2" t="s">
        <v>625</v>
      </c>
      <c r="B149" s="6">
        <v>992745</v>
      </c>
      <c r="C149" s="6">
        <v>920865</v>
      </c>
      <c r="D149" s="4" t="s">
        <v>5</v>
      </c>
      <c r="E149" s="4" t="s">
        <v>5</v>
      </c>
    </row>
    <row r="150" spans="1:5">
      <c r="A150" s="2" t="s">
        <v>86</v>
      </c>
      <c r="B150" s="6">
        <v>1186966</v>
      </c>
      <c r="C150" s="6">
        <v>1113591</v>
      </c>
      <c r="D150" s="4" t="s">
        <v>5</v>
      </c>
      <c r="E150" s="4" t="s">
        <v>5</v>
      </c>
    </row>
    <row r="151" spans="1:5">
      <c r="A151" s="3" t="s">
        <v>89</v>
      </c>
      <c r="B151" s="4" t="s">
        <v>5</v>
      </c>
      <c r="C151" s="4" t="s">
        <v>5</v>
      </c>
      <c r="D151" s="4" t="s">
        <v>5</v>
      </c>
      <c r="E151" s="4" t="s">
        <v>5</v>
      </c>
    </row>
    <row r="152" spans="1:5">
      <c r="A152" s="2" t="s">
        <v>91</v>
      </c>
      <c r="B152" s="4">
        <v>0</v>
      </c>
      <c r="C152" s="4">
        <v>0</v>
      </c>
      <c r="D152" s="4" t="s">
        <v>5</v>
      </c>
      <c r="E152" s="4" t="s">
        <v>5</v>
      </c>
    </row>
    <row r="153" spans="1:5">
      <c r="A153" s="2" t="s">
        <v>626</v>
      </c>
      <c r="B153" s="4">
        <v>0</v>
      </c>
      <c r="C153" s="4">
        <v>0</v>
      </c>
      <c r="D153" s="4" t="s">
        <v>5</v>
      </c>
      <c r="E153" s="4" t="s">
        <v>5</v>
      </c>
    </row>
    <row r="154" spans="1:5">
      <c r="A154" s="2" t="s">
        <v>93</v>
      </c>
      <c r="B154" s="6">
        <v>658799</v>
      </c>
      <c r="C154" s="6">
        <v>624742</v>
      </c>
      <c r="D154" s="4" t="s">
        <v>5</v>
      </c>
      <c r="E154" s="4" t="s">
        <v>5</v>
      </c>
    </row>
    <row r="155" spans="1:5">
      <c r="A155" s="2" t="s">
        <v>628</v>
      </c>
      <c r="B155" s="4">
        <v>0</v>
      </c>
      <c r="C155" s="4">
        <v>0</v>
      </c>
      <c r="D155" s="4" t="s">
        <v>5</v>
      </c>
      <c r="E155" s="4" t="s">
        <v>5</v>
      </c>
    </row>
    <row r="156" spans="1:5" ht="30">
      <c r="A156" s="2" t="s">
        <v>95</v>
      </c>
      <c r="B156" s="6">
        <v>-1675</v>
      </c>
      <c r="C156" s="4">
        <v>0</v>
      </c>
      <c r="D156" s="4" t="s">
        <v>5</v>
      </c>
      <c r="E156" s="4" t="s">
        <v>5</v>
      </c>
    </row>
    <row r="157" spans="1:5" ht="30">
      <c r="A157" s="2" t="s">
        <v>631</v>
      </c>
      <c r="B157" s="6">
        <v>128620</v>
      </c>
      <c r="C157" s="6">
        <v>81341</v>
      </c>
      <c r="D157" s="4" t="s">
        <v>5</v>
      </c>
      <c r="E157" s="4" t="s">
        <v>5</v>
      </c>
    </row>
    <row r="158" spans="1:5">
      <c r="A158" s="2" t="s">
        <v>97</v>
      </c>
      <c r="B158" s="6">
        <v>785744</v>
      </c>
      <c r="C158" s="6">
        <v>706083</v>
      </c>
      <c r="D158" s="4" t="s">
        <v>5</v>
      </c>
      <c r="E158" s="4" t="s">
        <v>5</v>
      </c>
    </row>
    <row r="159" spans="1:5" ht="30">
      <c r="A159" s="2" t="s">
        <v>98</v>
      </c>
      <c r="B159" s="6">
        <v>1972710</v>
      </c>
      <c r="C159" s="6">
        <v>1819674</v>
      </c>
      <c r="D159" s="4" t="s">
        <v>5</v>
      </c>
      <c r="E159" s="4" t="s">
        <v>5</v>
      </c>
    </row>
    <row r="160" spans="1:5">
      <c r="A160" s="2" t="s">
        <v>690</v>
      </c>
      <c r="B160" s="4" t="s">
        <v>5</v>
      </c>
      <c r="C160" s="4" t="s">
        <v>5</v>
      </c>
      <c r="D160" s="4" t="s">
        <v>5</v>
      </c>
      <c r="E160" s="4" t="s">
        <v>5</v>
      </c>
    </row>
    <row r="161" spans="1:5">
      <c r="A161" s="3" t="s">
        <v>62</v>
      </c>
      <c r="B161" s="4" t="s">
        <v>5</v>
      </c>
      <c r="C161" s="4" t="s">
        <v>5</v>
      </c>
      <c r="D161" s="4" t="s">
        <v>5</v>
      </c>
      <c r="E161" s="4" t="s">
        <v>5</v>
      </c>
    </row>
    <row r="162" spans="1:5">
      <c r="A162" s="2" t="s">
        <v>63</v>
      </c>
      <c r="B162" s="6">
        <v>3706</v>
      </c>
      <c r="C162" s="4">
        <v>950</v>
      </c>
      <c r="D162" s="6">
        <v>1553</v>
      </c>
      <c r="E162" s="4">
        <v>794</v>
      </c>
    </row>
    <row r="163" spans="1:5">
      <c r="A163" s="2" t="s">
        <v>64</v>
      </c>
      <c r="B163" s="6">
        <v>4081</v>
      </c>
      <c r="C163" s="4">
        <v>812</v>
      </c>
      <c r="D163" s="4" t="s">
        <v>5</v>
      </c>
      <c r="E163" s="4" t="s">
        <v>5</v>
      </c>
    </row>
    <row r="164" spans="1:5">
      <c r="A164" s="2" t="s">
        <v>65</v>
      </c>
      <c r="B164" s="6">
        <v>4994</v>
      </c>
      <c r="C164" s="4">
        <v>563</v>
      </c>
      <c r="D164" s="4" t="s">
        <v>5</v>
      </c>
      <c r="E164" s="4" t="s">
        <v>5</v>
      </c>
    </row>
    <row r="165" spans="1:5">
      <c r="A165" s="2" t="s">
        <v>66</v>
      </c>
      <c r="B165" s="4">
        <v>0</v>
      </c>
      <c r="C165" s="4">
        <v>0</v>
      </c>
      <c r="D165" s="4" t="s">
        <v>5</v>
      </c>
      <c r="E165" s="4" t="s">
        <v>5</v>
      </c>
    </row>
    <row r="166" spans="1:5" ht="30">
      <c r="A166" s="2" t="s">
        <v>67</v>
      </c>
      <c r="B166" s="4">
        <v>799</v>
      </c>
      <c r="C166" s="4">
        <v>256</v>
      </c>
      <c r="D166" s="4" t="s">
        <v>5</v>
      </c>
      <c r="E166" s="4" t="s">
        <v>5</v>
      </c>
    </row>
    <row r="167" spans="1:5">
      <c r="A167" s="2" t="s">
        <v>68</v>
      </c>
      <c r="B167" s="6">
        <v>13580</v>
      </c>
      <c r="C167" s="6">
        <v>2581</v>
      </c>
      <c r="D167" s="4" t="s">
        <v>5</v>
      </c>
      <c r="E167" s="4" t="s">
        <v>5</v>
      </c>
    </row>
    <row r="168" spans="1:5">
      <c r="A168" s="2" t="s">
        <v>69</v>
      </c>
      <c r="B168" s="4">
        <v>269</v>
      </c>
      <c r="C168" s="4">
        <v>0</v>
      </c>
      <c r="D168" s="4" t="s">
        <v>5</v>
      </c>
      <c r="E168" s="4" t="s">
        <v>5</v>
      </c>
    </row>
    <row r="169" spans="1:5">
      <c r="A169" s="2" t="s">
        <v>70</v>
      </c>
      <c r="B169" s="6">
        <v>22408</v>
      </c>
      <c r="C169" s="4">
        <v>0</v>
      </c>
      <c r="D169" s="4" t="s">
        <v>5</v>
      </c>
      <c r="E169" s="4" t="s">
        <v>5</v>
      </c>
    </row>
    <row r="170" spans="1:5">
      <c r="A170" s="2" t="s">
        <v>71</v>
      </c>
      <c r="B170" s="6">
        <v>30756</v>
      </c>
      <c r="C170" s="4">
        <v>320</v>
      </c>
      <c r="D170" s="4" t="s">
        <v>5</v>
      </c>
      <c r="E170" s="4" t="s">
        <v>5</v>
      </c>
    </row>
    <row r="171" spans="1:5">
      <c r="A171" s="2" t="s">
        <v>72</v>
      </c>
      <c r="B171" s="4">
        <v>0</v>
      </c>
      <c r="C171" s="4">
        <v>0</v>
      </c>
      <c r="D171" s="4" t="s">
        <v>5</v>
      </c>
      <c r="E171" s="4" t="s">
        <v>5</v>
      </c>
    </row>
    <row r="172" spans="1:5">
      <c r="A172" s="2" t="s">
        <v>618</v>
      </c>
      <c r="B172" s="6">
        <v>9501</v>
      </c>
      <c r="C172" s="6">
        <v>7316</v>
      </c>
      <c r="D172" s="4" t="s">
        <v>5</v>
      </c>
      <c r="E172" s="4" t="s">
        <v>5</v>
      </c>
    </row>
    <row r="173" spans="1:5">
      <c r="A173" s="2" t="s">
        <v>620</v>
      </c>
      <c r="B173" s="4">
        <v>0</v>
      </c>
      <c r="C173" s="4">
        <v>0</v>
      </c>
      <c r="D173" s="4" t="s">
        <v>5</v>
      </c>
      <c r="E173" s="4" t="s">
        <v>5</v>
      </c>
    </row>
    <row r="174" spans="1:5">
      <c r="A174" s="2" t="s">
        <v>73</v>
      </c>
      <c r="B174" s="6">
        <v>76514</v>
      </c>
      <c r="C174" s="6">
        <v>10217</v>
      </c>
      <c r="D174" s="4" t="s">
        <v>5</v>
      </c>
      <c r="E174" s="4" t="s">
        <v>5</v>
      </c>
    </row>
    <row r="175" spans="1:5">
      <c r="A175" s="3" t="s">
        <v>74</v>
      </c>
      <c r="B175" s="4" t="s">
        <v>5</v>
      </c>
      <c r="C175" s="4" t="s">
        <v>5</v>
      </c>
      <c r="D175" s="4" t="s">
        <v>5</v>
      </c>
      <c r="E175" s="4" t="s">
        <v>5</v>
      </c>
    </row>
    <row r="176" spans="1:5">
      <c r="A176" s="2" t="s">
        <v>75</v>
      </c>
      <c r="B176" s="4">
        <v>0</v>
      </c>
      <c r="C176" s="4" t="s">
        <v>5</v>
      </c>
      <c r="D176" s="4" t="s">
        <v>5</v>
      </c>
      <c r="E176" s="4" t="s">
        <v>5</v>
      </c>
    </row>
    <row r="177" spans="1:5">
      <c r="A177" s="2" t="s">
        <v>76</v>
      </c>
      <c r="B177" s="6">
        <v>2523</v>
      </c>
      <c r="C177" s="4">
        <v>480</v>
      </c>
      <c r="D177" s="4" t="s">
        <v>5</v>
      </c>
      <c r="E177" s="4" t="s">
        <v>5</v>
      </c>
    </row>
    <row r="178" spans="1:5">
      <c r="A178" s="2" t="s">
        <v>77</v>
      </c>
      <c r="B178" s="4">
        <v>0</v>
      </c>
      <c r="C178" s="4">
        <v>0</v>
      </c>
      <c r="D178" s="4" t="s">
        <v>5</v>
      </c>
      <c r="E178" s="4" t="s">
        <v>5</v>
      </c>
    </row>
    <row r="179" spans="1:5">
      <c r="A179" s="2" t="s">
        <v>78</v>
      </c>
      <c r="B179" s="6">
        <v>3753</v>
      </c>
      <c r="C179" s="4">
        <v>913</v>
      </c>
      <c r="D179" s="4" t="s">
        <v>5</v>
      </c>
      <c r="E179" s="4" t="s">
        <v>5</v>
      </c>
    </row>
    <row r="180" spans="1:5">
      <c r="A180" s="2" t="s">
        <v>79</v>
      </c>
      <c r="B180" s="6">
        <v>6276</v>
      </c>
      <c r="C180" s="6">
        <v>1393</v>
      </c>
      <c r="D180" s="4" t="s">
        <v>5</v>
      </c>
      <c r="E180" s="4" t="s">
        <v>5</v>
      </c>
    </row>
    <row r="181" spans="1:5">
      <c r="A181" s="3" t="s">
        <v>80</v>
      </c>
      <c r="B181" s="4" t="s">
        <v>5</v>
      </c>
      <c r="C181" s="4" t="s">
        <v>5</v>
      </c>
      <c r="D181" s="4" t="s">
        <v>5</v>
      </c>
      <c r="E181" s="4" t="s">
        <v>5</v>
      </c>
    </row>
    <row r="182" spans="1:5">
      <c r="A182" s="2" t="s">
        <v>81</v>
      </c>
      <c r="B182" s="4">
        <v>0</v>
      </c>
      <c r="C182" s="4">
        <v>0</v>
      </c>
      <c r="D182" s="4" t="s">
        <v>5</v>
      </c>
      <c r="E182" s="4" t="s">
        <v>5</v>
      </c>
    </row>
    <row r="183" spans="1:5">
      <c r="A183" s="2" t="s">
        <v>82</v>
      </c>
      <c r="B183" s="4">
        <v>0</v>
      </c>
      <c r="C183" s="4">
        <v>0</v>
      </c>
      <c r="D183" s="4" t="s">
        <v>5</v>
      </c>
      <c r="E183" s="4" t="s">
        <v>5</v>
      </c>
    </row>
    <row r="184" spans="1:5" ht="30">
      <c r="A184" s="2" t="s">
        <v>83</v>
      </c>
      <c r="B184" s="4">
        <v>0</v>
      </c>
      <c r="C184" s="4">
        <v>0</v>
      </c>
      <c r="D184" s="4" t="s">
        <v>5</v>
      </c>
      <c r="E184" s="4" t="s">
        <v>5</v>
      </c>
    </row>
    <row r="185" spans="1:5">
      <c r="A185" s="2" t="s">
        <v>84</v>
      </c>
      <c r="B185" s="4">
        <v>68</v>
      </c>
      <c r="C185" s="4">
        <v>73</v>
      </c>
      <c r="D185" s="4" t="s">
        <v>5</v>
      </c>
      <c r="E185" s="4" t="s">
        <v>5</v>
      </c>
    </row>
    <row r="186" spans="1:5">
      <c r="A186" s="2" t="s">
        <v>624</v>
      </c>
      <c r="B186" s="4">
        <v>302</v>
      </c>
      <c r="C186" s="4" t="s">
        <v>5</v>
      </c>
      <c r="D186" s="4" t="s">
        <v>5</v>
      </c>
      <c r="E186" s="4" t="s">
        <v>5</v>
      </c>
    </row>
    <row r="187" spans="1:5">
      <c r="A187" s="2" t="s">
        <v>625</v>
      </c>
      <c r="B187" s="6">
        <v>37262</v>
      </c>
      <c r="C187" s="4">
        <v>145</v>
      </c>
      <c r="D187" s="4" t="s">
        <v>5</v>
      </c>
      <c r="E187" s="4" t="s">
        <v>5</v>
      </c>
    </row>
    <row r="188" spans="1:5">
      <c r="A188" s="2" t="s">
        <v>86</v>
      </c>
      <c r="B188" s="6">
        <v>43908</v>
      </c>
      <c r="C188" s="6">
        <v>1611</v>
      </c>
      <c r="D188" s="4" t="s">
        <v>5</v>
      </c>
      <c r="E188" s="4" t="s">
        <v>5</v>
      </c>
    </row>
    <row r="189" spans="1:5">
      <c r="A189" s="3" t="s">
        <v>89</v>
      </c>
      <c r="B189" s="4" t="s">
        <v>5</v>
      </c>
      <c r="C189" s="4" t="s">
        <v>5</v>
      </c>
      <c r="D189" s="4" t="s">
        <v>5</v>
      </c>
      <c r="E189" s="4" t="s">
        <v>5</v>
      </c>
    </row>
    <row r="190" spans="1:5">
      <c r="A190" s="2" t="s">
        <v>91</v>
      </c>
      <c r="B190" s="4">
        <v>0</v>
      </c>
      <c r="C190" s="4">
        <v>0</v>
      </c>
      <c r="D190" s="4" t="s">
        <v>5</v>
      </c>
      <c r="E190" s="4" t="s">
        <v>5</v>
      </c>
    </row>
    <row r="191" spans="1:5">
      <c r="A191" s="2" t="s">
        <v>626</v>
      </c>
      <c r="B191" s="4">
        <v>0</v>
      </c>
      <c r="C191" s="4">
        <v>0</v>
      </c>
      <c r="D191" s="4" t="s">
        <v>5</v>
      </c>
      <c r="E191" s="4" t="s">
        <v>5</v>
      </c>
    </row>
    <row r="192" spans="1:5">
      <c r="A192" s="2" t="s">
        <v>93</v>
      </c>
      <c r="B192" s="6">
        <v>23815</v>
      </c>
      <c r="C192" s="6">
        <v>1111</v>
      </c>
      <c r="D192" s="4" t="s">
        <v>5</v>
      </c>
      <c r="E192" s="4" t="s">
        <v>5</v>
      </c>
    </row>
    <row r="193" spans="1:5">
      <c r="A193" s="2" t="s">
        <v>628</v>
      </c>
      <c r="B193" s="4">
        <v>0</v>
      </c>
      <c r="C193" s="4">
        <v>0</v>
      </c>
      <c r="D193" s="4" t="s">
        <v>5</v>
      </c>
      <c r="E193" s="4" t="s">
        <v>5</v>
      </c>
    </row>
    <row r="194" spans="1:5" ht="30">
      <c r="A194" s="2" t="s">
        <v>95</v>
      </c>
      <c r="B194" s="6">
        <v>-1675</v>
      </c>
      <c r="C194" s="4">
        <v>-104</v>
      </c>
      <c r="D194" s="4" t="s">
        <v>5</v>
      </c>
      <c r="E194" s="4" t="s">
        <v>5</v>
      </c>
    </row>
    <row r="195" spans="1:5" ht="30">
      <c r="A195" s="2" t="s">
        <v>631</v>
      </c>
      <c r="B195" s="6">
        <v>10466</v>
      </c>
      <c r="C195" s="6">
        <v>7599</v>
      </c>
      <c r="D195" s="4" t="s">
        <v>5</v>
      </c>
      <c r="E195" s="4" t="s">
        <v>5</v>
      </c>
    </row>
    <row r="196" spans="1:5">
      <c r="A196" s="2" t="s">
        <v>97</v>
      </c>
      <c r="B196" s="6">
        <v>32606</v>
      </c>
      <c r="C196" s="6">
        <v>8606</v>
      </c>
      <c r="D196" s="4" t="s">
        <v>5</v>
      </c>
      <c r="E196" s="4" t="s">
        <v>5</v>
      </c>
    </row>
    <row r="197" spans="1:5" ht="30">
      <c r="A197" s="2" t="s">
        <v>98</v>
      </c>
      <c r="B197" s="6">
        <v>76514</v>
      </c>
      <c r="C197" s="6">
        <v>10217</v>
      </c>
      <c r="D197" s="4" t="s">
        <v>5</v>
      </c>
      <c r="E197" s="4" t="s">
        <v>5</v>
      </c>
    </row>
    <row r="198" spans="1:5">
      <c r="A198" s="2" t="s">
        <v>524</v>
      </c>
      <c r="B198" s="4" t="s">
        <v>5</v>
      </c>
      <c r="C198" s="4" t="s">
        <v>5</v>
      </c>
      <c r="D198" s="4" t="s">
        <v>5</v>
      </c>
      <c r="E198" s="4" t="s">
        <v>5</v>
      </c>
    </row>
    <row r="199" spans="1:5">
      <c r="A199" s="3" t="s">
        <v>62</v>
      </c>
      <c r="B199" s="4" t="s">
        <v>5</v>
      </c>
      <c r="C199" s="4" t="s">
        <v>5</v>
      </c>
      <c r="D199" s="4" t="s">
        <v>5</v>
      </c>
      <c r="E199" s="4" t="s">
        <v>5</v>
      </c>
    </row>
    <row r="200" spans="1:5">
      <c r="A200" s="2" t="s">
        <v>63</v>
      </c>
      <c r="B200" s="4">
        <v>0</v>
      </c>
      <c r="C200" s="4">
        <v>0</v>
      </c>
      <c r="D200" s="4">
        <v>0</v>
      </c>
      <c r="E200" s="4">
        <v>0</v>
      </c>
    </row>
    <row r="201" spans="1:5">
      <c r="A201" s="2" t="s">
        <v>64</v>
      </c>
      <c r="B201" s="4">
        <v>0</v>
      </c>
      <c r="C201" s="4">
        <v>0</v>
      </c>
      <c r="D201" s="4" t="s">
        <v>5</v>
      </c>
      <c r="E201" s="4" t="s">
        <v>5</v>
      </c>
    </row>
    <row r="202" spans="1:5">
      <c r="A202" s="2" t="s">
        <v>65</v>
      </c>
      <c r="B202" s="4">
        <v>-876</v>
      </c>
      <c r="C202" s="4">
        <v>0</v>
      </c>
      <c r="D202" s="4" t="s">
        <v>5</v>
      </c>
      <c r="E202" s="4" t="s">
        <v>5</v>
      </c>
    </row>
    <row r="203" spans="1:5">
      <c r="A203" s="2" t="s">
        <v>66</v>
      </c>
      <c r="B203" s="4">
        <v>0</v>
      </c>
      <c r="C203" s="4">
        <v>0</v>
      </c>
      <c r="D203" s="4" t="s">
        <v>5</v>
      </c>
      <c r="E203" s="4" t="s">
        <v>5</v>
      </c>
    </row>
    <row r="204" spans="1:5" ht="30">
      <c r="A204" s="2" t="s">
        <v>67</v>
      </c>
      <c r="B204" s="4">
        <v>0</v>
      </c>
      <c r="C204" s="4">
        <v>0</v>
      </c>
      <c r="D204" s="4" t="s">
        <v>5</v>
      </c>
      <c r="E204" s="4" t="s">
        <v>5</v>
      </c>
    </row>
    <row r="205" spans="1:5">
      <c r="A205" s="2" t="s">
        <v>68</v>
      </c>
      <c r="B205" s="4">
        <v>-876</v>
      </c>
      <c r="C205" s="4">
        <v>0</v>
      </c>
      <c r="D205" s="4" t="s">
        <v>5</v>
      </c>
      <c r="E205" s="4" t="s">
        <v>5</v>
      </c>
    </row>
    <row r="206" spans="1:5">
      <c r="A206" s="2" t="s">
        <v>69</v>
      </c>
      <c r="B206" s="4">
        <v>0</v>
      </c>
      <c r="C206" s="4">
        <v>0</v>
      </c>
      <c r="D206" s="4" t="s">
        <v>5</v>
      </c>
      <c r="E206" s="4" t="s">
        <v>5</v>
      </c>
    </row>
    <row r="207" spans="1:5">
      <c r="A207" s="2" t="s">
        <v>70</v>
      </c>
      <c r="B207" s="4">
        <v>0</v>
      </c>
      <c r="C207" s="4">
        <v>0</v>
      </c>
      <c r="D207" s="4" t="s">
        <v>5</v>
      </c>
      <c r="E207" s="4" t="s">
        <v>5</v>
      </c>
    </row>
    <row r="208" spans="1:5">
      <c r="A208" s="2" t="s">
        <v>71</v>
      </c>
      <c r="B208" s="4">
        <v>0</v>
      </c>
      <c r="C208" s="4">
        <v>0</v>
      </c>
      <c r="D208" s="4" t="s">
        <v>5</v>
      </c>
      <c r="E208" s="4" t="s">
        <v>5</v>
      </c>
    </row>
    <row r="209" spans="1:5">
      <c r="A209" s="2" t="s">
        <v>72</v>
      </c>
      <c r="B209" s="4">
        <v>0</v>
      </c>
      <c r="C209" s="4">
        <v>0</v>
      </c>
      <c r="D209" s="4" t="s">
        <v>5</v>
      </c>
      <c r="E209" s="4" t="s">
        <v>5</v>
      </c>
    </row>
    <row r="210" spans="1:5">
      <c r="A210" s="2" t="s">
        <v>618</v>
      </c>
      <c r="B210" s="6">
        <v>-3112984</v>
      </c>
      <c r="C210" s="6">
        <v>-2987525</v>
      </c>
      <c r="D210" s="4" t="s">
        <v>5</v>
      </c>
      <c r="E210" s="4" t="s">
        <v>5</v>
      </c>
    </row>
    <row r="211" spans="1:5">
      <c r="A211" s="2" t="s">
        <v>620</v>
      </c>
      <c r="B211" s="6">
        <v>-2280265</v>
      </c>
      <c r="C211" s="6">
        <v>-2075453</v>
      </c>
      <c r="D211" s="4" t="s">
        <v>5</v>
      </c>
      <c r="E211" s="4" t="s">
        <v>5</v>
      </c>
    </row>
    <row r="212" spans="1:5">
      <c r="A212" s="2" t="s">
        <v>73</v>
      </c>
      <c r="B212" s="6">
        <v>-5394125</v>
      </c>
      <c r="C212" s="6">
        <v>-5062978</v>
      </c>
      <c r="D212" s="4" t="s">
        <v>5</v>
      </c>
      <c r="E212" s="4" t="s">
        <v>5</v>
      </c>
    </row>
    <row r="213" spans="1:5">
      <c r="A213" s="3" t="s">
        <v>74</v>
      </c>
      <c r="B213" s="4" t="s">
        <v>5</v>
      </c>
      <c r="C213" s="4" t="s">
        <v>5</v>
      </c>
      <c r="D213" s="4" t="s">
        <v>5</v>
      </c>
      <c r="E213" s="4" t="s">
        <v>5</v>
      </c>
    </row>
    <row r="214" spans="1:5">
      <c r="A214" s="2" t="s">
        <v>75</v>
      </c>
      <c r="B214" s="4">
        <v>0</v>
      </c>
      <c r="C214" s="4" t="s">
        <v>5</v>
      </c>
      <c r="D214" s="4" t="s">
        <v>5</v>
      </c>
      <c r="E214" s="4" t="s">
        <v>5</v>
      </c>
    </row>
    <row r="215" spans="1:5">
      <c r="A215" s="2" t="s">
        <v>76</v>
      </c>
      <c r="B215" s="4">
        <v>0</v>
      </c>
      <c r="C215" s="4">
        <v>0</v>
      </c>
      <c r="D215" s="4" t="s">
        <v>5</v>
      </c>
      <c r="E215" s="4" t="s">
        <v>5</v>
      </c>
    </row>
    <row r="216" spans="1:5">
      <c r="A216" s="2" t="s">
        <v>77</v>
      </c>
      <c r="B216" s="4">
        <v>0</v>
      </c>
      <c r="C216" s="4">
        <v>0</v>
      </c>
      <c r="D216" s="4" t="s">
        <v>5</v>
      </c>
      <c r="E216" s="4" t="s">
        <v>5</v>
      </c>
    </row>
    <row r="217" spans="1:5">
      <c r="A217" s="2" t="s">
        <v>78</v>
      </c>
      <c r="B217" s="4">
        <v>0</v>
      </c>
      <c r="C217" s="4">
        <v>0</v>
      </c>
      <c r="D217" s="4" t="s">
        <v>5</v>
      </c>
      <c r="E217" s="4" t="s">
        <v>5</v>
      </c>
    </row>
    <row r="218" spans="1:5">
      <c r="A218" s="2" t="s">
        <v>79</v>
      </c>
      <c r="B218" s="4">
        <v>0</v>
      </c>
      <c r="C218" s="4">
        <v>0</v>
      </c>
      <c r="D218" s="4" t="s">
        <v>5</v>
      </c>
      <c r="E218" s="4" t="s">
        <v>5</v>
      </c>
    </row>
    <row r="219" spans="1:5">
      <c r="A219" s="3" t="s">
        <v>80</v>
      </c>
      <c r="B219" s="4" t="s">
        <v>5</v>
      </c>
      <c r="C219" s="4" t="s">
        <v>5</v>
      </c>
      <c r="D219" s="4" t="s">
        <v>5</v>
      </c>
      <c r="E219" s="4" t="s">
        <v>5</v>
      </c>
    </row>
    <row r="220" spans="1:5">
      <c r="A220" s="2" t="s">
        <v>81</v>
      </c>
      <c r="B220" s="4">
        <v>0</v>
      </c>
      <c r="C220" s="4">
        <v>0</v>
      </c>
      <c r="D220" s="4" t="s">
        <v>5</v>
      </c>
      <c r="E220" s="4" t="s">
        <v>5</v>
      </c>
    </row>
    <row r="221" spans="1:5">
      <c r="A221" s="2" t="s">
        <v>82</v>
      </c>
      <c r="B221" s="4">
        <v>0</v>
      </c>
      <c r="C221" s="4">
        <v>0</v>
      </c>
      <c r="D221" s="4" t="s">
        <v>5</v>
      </c>
      <c r="E221" s="4" t="s">
        <v>5</v>
      </c>
    </row>
    <row r="222" spans="1:5" ht="30">
      <c r="A222" s="2" t="s">
        <v>83</v>
      </c>
      <c r="B222" s="4">
        <v>0</v>
      </c>
      <c r="C222" s="4">
        <v>0</v>
      </c>
      <c r="D222" s="4" t="s">
        <v>5</v>
      </c>
      <c r="E222" s="4" t="s">
        <v>5</v>
      </c>
    </row>
    <row r="223" spans="1:5">
      <c r="A223" s="2" t="s">
        <v>84</v>
      </c>
      <c r="B223" s="4">
        <v>0</v>
      </c>
      <c r="C223" s="4">
        <v>0</v>
      </c>
      <c r="D223" s="4" t="s">
        <v>5</v>
      </c>
      <c r="E223" s="4" t="s">
        <v>5</v>
      </c>
    </row>
    <row r="224" spans="1:5">
      <c r="A224" s="2" t="s">
        <v>624</v>
      </c>
      <c r="B224" s="4">
        <v>0</v>
      </c>
      <c r="C224" s="4" t="s">
        <v>5</v>
      </c>
      <c r="D224" s="4" t="s">
        <v>5</v>
      </c>
      <c r="E224" s="4" t="s">
        <v>5</v>
      </c>
    </row>
    <row r="225" spans="1:5">
      <c r="A225" s="2" t="s">
        <v>625</v>
      </c>
      <c r="B225" s="6">
        <v>-3112984</v>
      </c>
      <c r="C225" s="6">
        <v>-2987525</v>
      </c>
      <c r="D225" s="4" t="s">
        <v>5</v>
      </c>
      <c r="E225" s="4" t="s">
        <v>5</v>
      </c>
    </row>
    <row r="226" spans="1:5">
      <c r="A226" s="2" t="s">
        <v>86</v>
      </c>
      <c r="B226" s="6">
        <v>-3112984</v>
      </c>
      <c r="C226" s="6">
        <v>-2987525</v>
      </c>
      <c r="D226" s="4" t="s">
        <v>5</v>
      </c>
      <c r="E226" s="4" t="s">
        <v>5</v>
      </c>
    </row>
    <row r="227" spans="1:5">
      <c r="A227" s="3" t="s">
        <v>89</v>
      </c>
      <c r="B227" s="4" t="s">
        <v>5</v>
      </c>
      <c r="C227" s="4" t="s">
        <v>5</v>
      </c>
      <c r="D227" s="4" t="s">
        <v>5</v>
      </c>
      <c r="E227" s="4" t="s">
        <v>5</v>
      </c>
    </row>
    <row r="228" spans="1:5">
      <c r="A228" s="2" t="s">
        <v>91</v>
      </c>
      <c r="B228" s="4">
        <v>0</v>
      </c>
      <c r="C228" s="4">
        <v>0</v>
      </c>
      <c r="D228" s="4" t="s">
        <v>5</v>
      </c>
      <c r="E228" s="4" t="s">
        <v>5</v>
      </c>
    </row>
    <row r="229" spans="1:5">
      <c r="A229" s="2" t="s">
        <v>626</v>
      </c>
      <c r="B229" s="4">
        <v>0</v>
      </c>
      <c r="C229" s="4">
        <v>0</v>
      </c>
      <c r="D229" s="4" t="s">
        <v>5</v>
      </c>
      <c r="E229" s="4" t="s">
        <v>5</v>
      </c>
    </row>
    <row r="230" spans="1:5">
      <c r="A230" s="2" t="s">
        <v>93</v>
      </c>
      <c r="B230" s="6">
        <v>-2020320</v>
      </c>
      <c r="C230" s="6">
        <v>-1906798</v>
      </c>
      <c r="D230" s="4" t="s">
        <v>5</v>
      </c>
      <c r="E230" s="4" t="s">
        <v>5</v>
      </c>
    </row>
    <row r="231" spans="1:5">
      <c r="A231" s="2" t="s">
        <v>628</v>
      </c>
      <c r="B231" s="4">
        <v>0</v>
      </c>
      <c r="C231" s="4">
        <v>0</v>
      </c>
      <c r="D231" s="4" t="s">
        <v>5</v>
      </c>
      <c r="E231" s="4" t="s">
        <v>5</v>
      </c>
    </row>
    <row r="232" spans="1:5" ht="30">
      <c r="A232" s="2" t="s">
        <v>95</v>
      </c>
      <c r="B232" s="6">
        <v>5025</v>
      </c>
      <c r="C232" s="4">
        <v>104</v>
      </c>
      <c r="D232" s="4" t="s">
        <v>5</v>
      </c>
      <c r="E232" s="4" t="s">
        <v>5</v>
      </c>
    </row>
    <row r="233" spans="1:5" ht="30">
      <c r="A233" s="2" t="s">
        <v>631</v>
      </c>
      <c r="B233" s="6">
        <v>-265846</v>
      </c>
      <c r="C233" s="6">
        <v>-168759</v>
      </c>
      <c r="D233" s="4" t="s">
        <v>5</v>
      </c>
      <c r="E233" s="4" t="s">
        <v>5</v>
      </c>
    </row>
    <row r="234" spans="1:5">
      <c r="A234" s="2" t="s">
        <v>97</v>
      </c>
      <c r="B234" s="6">
        <v>-2281141</v>
      </c>
      <c r="C234" s="6">
        <v>-2075453</v>
      </c>
      <c r="D234" s="4" t="s">
        <v>5</v>
      </c>
      <c r="E234" s="4" t="s">
        <v>5</v>
      </c>
    </row>
    <row r="235" spans="1:5" ht="30">
      <c r="A235" s="2" t="s">
        <v>98</v>
      </c>
      <c r="B235" s="8">
        <v>-5394125</v>
      </c>
      <c r="C235" s="8">
        <v>-5062978</v>
      </c>
      <c r="D235" s="4" t="s">
        <v>5</v>
      </c>
      <c r="E235" s="4" t="s">
        <v>5</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3" width="12.28515625" bestFit="1" customWidth="1"/>
  </cols>
  <sheetData>
    <row r="1" spans="1:3" ht="15" customHeight="1">
      <c r="A1" s="1" t="s">
        <v>1105</v>
      </c>
      <c r="B1" s="7" t="s">
        <v>1</v>
      </c>
      <c r="C1" s="7"/>
    </row>
    <row r="2" spans="1:3" ht="30">
      <c r="A2" s="1" t="s">
        <v>60</v>
      </c>
      <c r="B2" s="1" t="s">
        <v>2</v>
      </c>
      <c r="C2" s="1" t="s">
        <v>27</v>
      </c>
    </row>
    <row r="3" spans="1:3">
      <c r="A3" s="3" t="s">
        <v>110</v>
      </c>
      <c r="B3" s="4" t="s">
        <v>5</v>
      </c>
      <c r="C3" s="4" t="s">
        <v>5</v>
      </c>
    </row>
    <row r="4" spans="1:3">
      <c r="A4" s="2" t="s">
        <v>552</v>
      </c>
      <c r="B4" s="8">
        <v>56614</v>
      </c>
      <c r="C4" s="8">
        <v>46156</v>
      </c>
    </row>
    <row r="5" spans="1:3" ht="45">
      <c r="A5" s="3" t="s">
        <v>643</v>
      </c>
      <c r="B5" s="4" t="s">
        <v>5</v>
      </c>
      <c r="C5" s="4" t="s">
        <v>5</v>
      </c>
    </row>
    <row r="6" spans="1:3">
      <c r="A6" s="2" t="s">
        <v>38</v>
      </c>
      <c r="B6" s="6">
        <v>10209</v>
      </c>
      <c r="C6" s="6">
        <v>9950</v>
      </c>
    </row>
    <row r="7" spans="1:3">
      <c r="A7" s="2" t="s">
        <v>112</v>
      </c>
      <c r="B7" s="6">
        <v>10261</v>
      </c>
      <c r="C7" s="6">
        <v>15979</v>
      </c>
    </row>
    <row r="8" spans="1:3" ht="30">
      <c r="A8" s="2" t="s">
        <v>113</v>
      </c>
      <c r="B8" s="6">
        <v>6023</v>
      </c>
      <c r="C8" s="6">
        <v>8220</v>
      </c>
    </row>
    <row r="9" spans="1:3">
      <c r="A9" s="2" t="s">
        <v>114</v>
      </c>
      <c r="B9" s="6">
        <v>3763</v>
      </c>
      <c r="C9" s="6">
        <v>2965</v>
      </c>
    </row>
    <row r="10" spans="1:3">
      <c r="A10" s="2" t="s">
        <v>44</v>
      </c>
      <c r="B10" s="6">
        <v>15012</v>
      </c>
      <c r="C10" s="4">
        <v>0</v>
      </c>
    </row>
    <row r="11" spans="1:3" ht="30">
      <c r="A11" s="2" t="s">
        <v>115</v>
      </c>
      <c r="B11" s="6">
        <v>-12768</v>
      </c>
      <c r="C11" s="4">
        <v>0</v>
      </c>
    </row>
    <row r="12" spans="1:3">
      <c r="A12" s="2" t="s">
        <v>117</v>
      </c>
      <c r="B12" s="4">
        <v>0</v>
      </c>
      <c r="C12" s="4">
        <v>975</v>
      </c>
    </row>
    <row r="13" spans="1:3">
      <c r="A13" s="2" t="s">
        <v>116</v>
      </c>
      <c r="B13" s="6">
        <v>3115</v>
      </c>
      <c r="C13" s="6">
        <v>3892</v>
      </c>
    </row>
    <row r="14" spans="1:3">
      <c r="A14" s="2" t="s">
        <v>649</v>
      </c>
      <c r="B14" s="4">
        <v>-3</v>
      </c>
      <c r="C14" s="4">
        <v>51</v>
      </c>
    </row>
    <row r="15" spans="1:3">
      <c r="A15" s="2" t="s">
        <v>651</v>
      </c>
      <c r="B15" s="4">
        <v>0</v>
      </c>
      <c r="C15" s="4">
        <v>0</v>
      </c>
    </row>
    <row r="16" spans="1:3" ht="45">
      <c r="A16" s="3" t="s">
        <v>119</v>
      </c>
      <c r="B16" s="4" t="s">
        <v>5</v>
      </c>
      <c r="C16" s="4" t="s">
        <v>5</v>
      </c>
    </row>
    <row r="17" spans="1:3">
      <c r="A17" s="2" t="s">
        <v>120</v>
      </c>
      <c r="B17" s="6">
        <v>8495</v>
      </c>
      <c r="C17" s="6">
        <v>-13518</v>
      </c>
    </row>
    <row r="18" spans="1:3">
      <c r="A18" s="2" t="s">
        <v>65</v>
      </c>
      <c r="B18" s="6">
        <v>-2262</v>
      </c>
      <c r="C18" s="6">
        <v>-3351</v>
      </c>
    </row>
    <row r="19" spans="1:3" ht="30">
      <c r="A19" s="2" t="s">
        <v>67</v>
      </c>
      <c r="B19" s="6">
        <v>-2783</v>
      </c>
      <c r="C19" s="6">
        <v>5801</v>
      </c>
    </row>
    <row r="20" spans="1:3">
      <c r="A20" s="2" t="s">
        <v>76</v>
      </c>
      <c r="B20" s="6">
        <v>-1285</v>
      </c>
      <c r="C20" s="6">
        <v>14125</v>
      </c>
    </row>
    <row r="21" spans="1:3">
      <c r="A21" s="2" t="s">
        <v>121</v>
      </c>
      <c r="B21" s="6">
        <v>-13531</v>
      </c>
      <c r="C21" s="6">
        <v>9631</v>
      </c>
    </row>
    <row r="22" spans="1:3" ht="30">
      <c r="A22" s="2" t="s">
        <v>122</v>
      </c>
      <c r="B22" s="6">
        <v>80860</v>
      </c>
      <c r="C22" s="6">
        <v>100876</v>
      </c>
    </row>
    <row r="23" spans="1:3">
      <c r="A23" s="3" t="s">
        <v>123</v>
      </c>
      <c r="B23" s="4" t="s">
        <v>5</v>
      </c>
      <c r="C23" s="4" t="s">
        <v>5</v>
      </c>
    </row>
    <row r="24" spans="1:3">
      <c r="A24" s="2" t="s">
        <v>124</v>
      </c>
      <c r="B24" s="6">
        <v>-2658</v>
      </c>
      <c r="C24" s="6">
        <v>-8922</v>
      </c>
    </row>
    <row r="25" spans="1:3" ht="30">
      <c r="A25" s="2" t="s">
        <v>125</v>
      </c>
      <c r="B25" s="4">
        <v>3</v>
      </c>
      <c r="C25" s="4">
        <v>15</v>
      </c>
    </row>
    <row r="26" spans="1:3" ht="30">
      <c r="A26" s="2" t="s">
        <v>126</v>
      </c>
      <c r="B26" s="4">
        <v>0</v>
      </c>
      <c r="C26" s="6">
        <v>21700</v>
      </c>
    </row>
    <row r="27" spans="1:3" ht="30">
      <c r="A27" s="2" t="s">
        <v>128</v>
      </c>
      <c r="B27" s="6">
        <v>-55215</v>
      </c>
      <c r="C27" s="4">
        <v>0</v>
      </c>
    </row>
    <row r="28" spans="1:3" ht="30">
      <c r="A28" s="2" t="s">
        <v>706</v>
      </c>
      <c r="B28" s="4">
        <v>0</v>
      </c>
      <c r="C28" s="4">
        <v>-226</v>
      </c>
    </row>
    <row r="29" spans="1:3">
      <c r="A29" s="2" t="s">
        <v>671</v>
      </c>
      <c r="B29" s="4">
        <v>0</v>
      </c>
      <c r="C29" s="4">
        <v>0</v>
      </c>
    </row>
    <row r="30" spans="1:3" ht="30">
      <c r="A30" s="2" t="s">
        <v>129</v>
      </c>
      <c r="B30" s="6">
        <v>-57870</v>
      </c>
      <c r="C30" s="6">
        <v>12567</v>
      </c>
    </row>
    <row r="31" spans="1:3">
      <c r="A31" s="3" t="s">
        <v>130</v>
      </c>
      <c r="B31" s="4" t="s">
        <v>5</v>
      </c>
      <c r="C31" s="4" t="s">
        <v>5</v>
      </c>
    </row>
    <row r="32" spans="1:3" ht="30">
      <c r="A32" s="2" t="s">
        <v>131</v>
      </c>
      <c r="B32" s="6">
        <v>400000</v>
      </c>
      <c r="C32" s="4">
        <v>0</v>
      </c>
    </row>
    <row r="33" spans="1:3">
      <c r="A33" s="2" t="s">
        <v>132</v>
      </c>
      <c r="B33" s="6">
        <v>-201710</v>
      </c>
      <c r="C33" s="4">
        <v>0</v>
      </c>
    </row>
    <row r="34" spans="1:3">
      <c r="A34" s="2" t="s">
        <v>133</v>
      </c>
      <c r="B34" s="6">
        <v>-147500</v>
      </c>
      <c r="C34" s="6">
        <v>-167500</v>
      </c>
    </row>
    <row r="35" spans="1:3" ht="30">
      <c r="A35" s="2" t="s">
        <v>134</v>
      </c>
      <c r="B35" s="6">
        <v>-45500</v>
      </c>
      <c r="C35" s="6">
        <v>-8000</v>
      </c>
    </row>
    <row r="36" spans="1:3" ht="30">
      <c r="A36" s="2" t="s">
        <v>135</v>
      </c>
      <c r="B36" s="6">
        <v>50000</v>
      </c>
      <c r="C36" s="6">
        <v>48000</v>
      </c>
    </row>
    <row r="37" spans="1:3">
      <c r="A37" s="2" t="s">
        <v>136</v>
      </c>
      <c r="B37" s="6">
        <v>-6933</v>
      </c>
      <c r="C37" s="4">
        <v>0</v>
      </c>
    </row>
    <row r="38" spans="1:3" ht="30">
      <c r="A38" s="2" t="s">
        <v>137</v>
      </c>
      <c r="B38" s="6">
        <v>5738</v>
      </c>
      <c r="C38" s="6">
        <v>5460</v>
      </c>
    </row>
    <row r="39" spans="1:3" ht="30">
      <c r="A39" s="2" t="s">
        <v>138</v>
      </c>
      <c r="B39" s="6">
        <v>1725</v>
      </c>
      <c r="C39" s="4">
        <v>0</v>
      </c>
    </row>
    <row r="40" spans="1:3" ht="30">
      <c r="A40" s="2" t="s">
        <v>679</v>
      </c>
      <c r="B40" s="4">
        <v>-278</v>
      </c>
      <c r="C40" s="4">
        <v>0</v>
      </c>
    </row>
    <row r="41" spans="1:3">
      <c r="A41" s="2" t="s">
        <v>671</v>
      </c>
      <c r="B41" s="4">
        <v>0</v>
      </c>
      <c r="C41" s="4">
        <v>0</v>
      </c>
    </row>
    <row r="42" spans="1:3" ht="30">
      <c r="A42" s="2" t="s">
        <v>140</v>
      </c>
      <c r="B42" s="6">
        <v>55542</v>
      </c>
      <c r="C42" s="6">
        <v>-122040</v>
      </c>
    </row>
    <row r="43" spans="1:3" ht="30">
      <c r="A43" s="2" t="s">
        <v>141</v>
      </c>
      <c r="B43" s="4">
        <v>151</v>
      </c>
      <c r="C43" s="4">
        <v>13</v>
      </c>
    </row>
    <row r="44" spans="1:3" ht="30">
      <c r="A44" s="2" t="s">
        <v>142</v>
      </c>
      <c r="B44" s="6">
        <v>78683</v>
      </c>
      <c r="C44" s="6">
        <v>-8584</v>
      </c>
    </row>
    <row r="45" spans="1:3" ht="30">
      <c r="A45" s="2" t="s">
        <v>143</v>
      </c>
      <c r="B45" s="6">
        <v>15670</v>
      </c>
      <c r="C45" s="6">
        <v>19015</v>
      </c>
    </row>
    <row r="46" spans="1:3" ht="30">
      <c r="A46" s="2" t="s">
        <v>144</v>
      </c>
      <c r="B46" s="6">
        <v>94353</v>
      </c>
      <c r="C46" s="6">
        <v>10431</v>
      </c>
    </row>
    <row r="47" spans="1:3">
      <c r="A47" s="2" t="s">
        <v>687</v>
      </c>
      <c r="B47" s="4" t="s">
        <v>5</v>
      </c>
      <c r="C47" s="4" t="s">
        <v>5</v>
      </c>
    </row>
    <row r="48" spans="1:3">
      <c r="A48" s="3" t="s">
        <v>110</v>
      </c>
      <c r="B48" s="4" t="s">
        <v>5</v>
      </c>
      <c r="C48" s="4" t="s">
        <v>5</v>
      </c>
    </row>
    <row r="49" spans="1:3">
      <c r="A49" s="2" t="s">
        <v>552</v>
      </c>
      <c r="B49" s="6">
        <v>56614</v>
      </c>
      <c r="C49" s="6">
        <v>46156</v>
      </c>
    </row>
    <row r="50" spans="1:3" ht="45">
      <c r="A50" s="3" t="s">
        <v>643</v>
      </c>
      <c r="B50" s="4" t="s">
        <v>5</v>
      </c>
      <c r="C50" s="4" t="s">
        <v>5</v>
      </c>
    </row>
    <row r="51" spans="1:3">
      <c r="A51" s="2" t="s">
        <v>38</v>
      </c>
      <c r="B51" s="6">
        <v>2017</v>
      </c>
      <c r="C51" s="4">
        <v>818</v>
      </c>
    </row>
    <row r="52" spans="1:3">
      <c r="A52" s="2" t="s">
        <v>112</v>
      </c>
      <c r="B52" s="4">
        <v>-33</v>
      </c>
      <c r="C52" s="4">
        <v>143</v>
      </c>
    </row>
    <row r="53" spans="1:3" ht="30">
      <c r="A53" s="2" t="s">
        <v>113</v>
      </c>
      <c r="B53" s="4">
        <v>0</v>
      </c>
      <c r="C53" s="4">
        <v>0</v>
      </c>
    </row>
    <row r="54" spans="1:3">
      <c r="A54" s="2" t="s">
        <v>114</v>
      </c>
      <c r="B54" s="6">
        <v>3763</v>
      </c>
      <c r="C54" s="6">
        <v>2965</v>
      </c>
    </row>
    <row r="55" spans="1:3">
      <c r="A55" s="2" t="s">
        <v>44</v>
      </c>
      <c r="B55" s="4">
        <v>0</v>
      </c>
      <c r="C55" s="4" t="s">
        <v>5</v>
      </c>
    </row>
    <row r="56" spans="1:3" ht="30">
      <c r="A56" s="2" t="s">
        <v>115</v>
      </c>
      <c r="B56" s="4">
        <v>0</v>
      </c>
      <c r="C56" s="4" t="s">
        <v>5</v>
      </c>
    </row>
    <row r="57" spans="1:3">
      <c r="A57" s="2" t="s">
        <v>117</v>
      </c>
      <c r="B57" s="4" t="s">
        <v>5</v>
      </c>
      <c r="C57" s="4">
        <v>975</v>
      </c>
    </row>
    <row r="58" spans="1:3">
      <c r="A58" s="2" t="s">
        <v>116</v>
      </c>
      <c r="B58" s="4">
        <v>0</v>
      </c>
      <c r="C58" s="4">
        <v>0</v>
      </c>
    </row>
    <row r="59" spans="1:3">
      <c r="A59" s="2" t="s">
        <v>649</v>
      </c>
      <c r="B59" s="4">
        <v>0</v>
      </c>
      <c r="C59" s="4">
        <v>30</v>
      </c>
    </row>
    <row r="60" spans="1:3">
      <c r="A60" s="2" t="s">
        <v>651</v>
      </c>
      <c r="B60" s="6">
        <v>-51347</v>
      </c>
      <c r="C60" s="6">
        <v>-50008</v>
      </c>
    </row>
    <row r="61" spans="1:3" ht="45">
      <c r="A61" s="3" t="s">
        <v>119</v>
      </c>
      <c r="B61" s="4" t="s">
        <v>5</v>
      </c>
      <c r="C61" s="4" t="s">
        <v>5</v>
      </c>
    </row>
    <row r="62" spans="1:3">
      <c r="A62" s="2" t="s">
        <v>120</v>
      </c>
      <c r="B62" s="4">
        <v>-106</v>
      </c>
      <c r="C62" s="4">
        <v>-115</v>
      </c>
    </row>
    <row r="63" spans="1:3">
      <c r="A63" s="2" t="s">
        <v>65</v>
      </c>
      <c r="B63" s="4">
        <v>0</v>
      </c>
      <c r="C63" s="4">
        <v>0</v>
      </c>
    </row>
    <row r="64" spans="1:3" ht="30">
      <c r="A64" s="2" t="s">
        <v>67</v>
      </c>
      <c r="B64" s="6">
        <v>-3206</v>
      </c>
      <c r="C64" s="6">
        <v>6446</v>
      </c>
    </row>
    <row r="65" spans="1:3">
      <c r="A65" s="2" t="s">
        <v>76</v>
      </c>
      <c r="B65" s="4">
        <v>462</v>
      </c>
      <c r="C65" s="6">
        <v>-3347</v>
      </c>
    </row>
    <row r="66" spans="1:3">
      <c r="A66" s="2" t="s">
        <v>121</v>
      </c>
      <c r="B66" s="6">
        <v>-6550</v>
      </c>
      <c r="C66" s="6">
        <v>-1071</v>
      </c>
    </row>
    <row r="67" spans="1:3" ht="30">
      <c r="A67" s="2" t="s">
        <v>122</v>
      </c>
      <c r="B67" s="6">
        <v>1614</v>
      </c>
      <c r="C67" s="6">
        <v>2992</v>
      </c>
    </row>
    <row r="68" spans="1:3">
      <c r="A68" s="3" t="s">
        <v>123</v>
      </c>
      <c r="B68" s="4" t="s">
        <v>5</v>
      </c>
      <c r="C68" s="4" t="s">
        <v>5</v>
      </c>
    </row>
    <row r="69" spans="1:3">
      <c r="A69" s="2" t="s">
        <v>124</v>
      </c>
      <c r="B69" s="6">
        <v>-2555</v>
      </c>
      <c r="C69" s="6">
        <v>-8922</v>
      </c>
    </row>
    <row r="70" spans="1:3" ht="30">
      <c r="A70" s="2" t="s">
        <v>125</v>
      </c>
      <c r="B70" s="4">
        <v>0</v>
      </c>
      <c r="C70" s="4">
        <v>0</v>
      </c>
    </row>
    <row r="71" spans="1:3" ht="30">
      <c r="A71" s="2" t="s">
        <v>126</v>
      </c>
      <c r="B71" s="4" t="s">
        <v>5</v>
      </c>
      <c r="C71" s="4">
        <v>0</v>
      </c>
    </row>
    <row r="72" spans="1:3" ht="30">
      <c r="A72" s="2" t="s">
        <v>128</v>
      </c>
      <c r="B72" s="4">
        <v>0</v>
      </c>
      <c r="C72" s="4" t="s">
        <v>5</v>
      </c>
    </row>
    <row r="73" spans="1:3" ht="30">
      <c r="A73" s="2" t="s">
        <v>706</v>
      </c>
      <c r="B73" s="4" t="s">
        <v>5</v>
      </c>
      <c r="C73" s="4">
        <v>0</v>
      </c>
    </row>
    <row r="74" spans="1:3">
      <c r="A74" s="2" t="s">
        <v>671</v>
      </c>
      <c r="B74" s="4">
        <v>0</v>
      </c>
      <c r="C74" s="4">
        <v>-226</v>
      </c>
    </row>
    <row r="75" spans="1:3" ht="30">
      <c r="A75" s="2" t="s">
        <v>129</v>
      </c>
      <c r="B75" s="6">
        <v>-2555</v>
      </c>
      <c r="C75" s="6">
        <v>-9148</v>
      </c>
    </row>
    <row r="76" spans="1:3">
      <c r="A76" s="3" t="s">
        <v>130</v>
      </c>
      <c r="B76" s="4" t="s">
        <v>5</v>
      </c>
      <c r="C76" s="4" t="s">
        <v>5</v>
      </c>
    </row>
    <row r="77" spans="1:3" ht="30">
      <c r="A77" s="2" t="s">
        <v>131</v>
      </c>
      <c r="B77" s="4">
        <v>0</v>
      </c>
      <c r="C77" s="4" t="s">
        <v>5</v>
      </c>
    </row>
    <row r="78" spans="1:3">
      <c r="A78" s="2" t="s">
        <v>132</v>
      </c>
      <c r="B78" s="4">
        <v>0</v>
      </c>
      <c r="C78" s="4" t="s">
        <v>5</v>
      </c>
    </row>
    <row r="79" spans="1:3">
      <c r="A79" s="2" t="s">
        <v>133</v>
      </c>
      <c r="B79" s="4">
        <v>0</v>
      </c>
      <c r="C79" s="4">
        <v>0</v>
      </c>
    </row>
    <row r="80" spans="1:3" ht="30">
      <c r="A80" s="2" t="s">
        <v>134</v>
      </c>
      <c r="B80" s="4">
        <v>0</v>
      </c>
      <c r="C80" s="4">
        <v>0</v>
      </c>
    </row>
    <row r="81" spans="1:3" ht="30">
      <c r="A81" s="2" t="s">
        <v>135</v>
      </c>
      <c r="B81" s="4">
        <v>0</v>
      </c>
      <c r="C81" s="4">
        <v>0</v>
      </c>
    </row>
    <row r="82" spans="1:3">
      <c r="A82" s="2" t="s">
        <v>136</v>
      </c>
      <c r="B82" s="4">
        <v>0</v>
      </c>
      <c r="C82" s="4" t="s">
        <v>5</v>
      </c>
    </row>
    <row r="83" spans="1:3" ht="30">
      <c r="A83" s="2" t="s">
        <v>137</v>
      </c>
      <c r="B83" s="6">
        <v>5738</v>
      </c>
      <c r="C83" s="6">
        <v>5460</v>
      </c>
    </row>
    <row r="84" spans="1:3" ht="30">
      <c r="A84" s="2" t="s">
        <v>138</v>
      </c>
      <c r="B84" s="6">
        <v>1725</v>
      </c>
      <c r="C84" s="4" t="s">
        <v>5</v>
      </c>
    </row>
    <row r="85" spans="1:3" ht="30">
      <c r="A85" s="2" t="s">
        <v>679</v>
      </c>
      <c r="B85" s="4">
        <v>-278</v>
      </c>
      <c r="C85" s="4" t="s">
        <v>5</v>
      </c>
    </row>
    <row r="86" spans="1:3">
      <c r="A86" s="2" t="s">
        <v>671</v>
      </c>
      <c r="B86" s="6">
        <v>69683</v>
      </c>
      <c r="C86" s="6">
        <v>-8647</v>
      </c>
    </row>
    <row r="87" spans="1:3" ht="30">
      <c r="A87" s="2" t="s">
        <v>140</v>
      </c>
      <c r="B87" s="6">
        <v>76868</v>
      </c>
      <c r="C87" s="6">
        <v>-3187</v>
      </c>
    </row>
    <row r="88" spans="1:3" ht="30">
      <c r="A88" s="2" t="s">
        <v>141</v>
      </c>
      <c r="B88" s="4">
        <v>0</v>
      </c>
      <c r="C88" s="4">
        <v>0</v>
      </c>
    </row>
    <row r="89" spans="1:3" ht="30">
      <c r="A89" s="2" t="s">
        <v>142</v>
      </c>
      <c r="B89" s="6">
        <v>75927</v>
      </c>
      <c r="C89" s="6">
        <v>-9343</v>
      </c>
    </row>
    <row r="90" spans="1:3" ht="30">
      <c r="A90" s="2" t="s">
        <v>143</v>
      </c>
      <c r="B90" s="6">
        <v>14720</v>
      </c>
      <c r="C90" s="6">
        <v>18221</v>
      </c>
    </row>
    <row r="91" spans="1:3" ht="30">
      <c r="A91" s="2" t="s">
        <v>144</v>
      </c>
      <c r="B91" s="6">
        <v>90647</v>
      </c>
      <c r="C91" s="6">
        <v>8878</v>
      </c>
    </row>
    <row r="92" spans="1:3">
      <c r="A92" s="2" t="s">
        <v>688</v>
      </c>
      <c r="B92" s="4" t="s">
        <v>5</v>
      </c>
      <c r="C92" s="4" t="s">
        <v>5</v>
      </c>
    </row>
    <row r="93" spans="1:3">
      <c r="A93" s="3" t="s">
        <v>110</v>
      </c>
      <c r="B93" s="4" t="s">
        <v>5</v>
      </c>
      <c r="C93" s="4" t="s">
        <v>5</v>
      </c>
    </row>
    <row r="94" spans="1:3">
      <c r="A94" s="2" t="s">
        <v>552</v>
      </c>
      <c r="B94" s="6">
        <v>46941</v>
      </c>
      <c r="C94" s="6">
        <v>51673</v>
      </c>
    </row>
    <row r="95" spans="1:3" ht="45">
      <c r="A95" s="3" t="s">
        <v>643</v>
      </c>
      <c r="B95" s="4" t="s">
        <v>5</v>
      </c>
      <c r="C95" s="4" t="s">
        <v>5</v>
      </c>
    </row>
    <row r="96" spans="1:3">
      <c r="A96" s="2" t="s">
        <v>38</v>
      </c>
      <c r="B96" s="4">
        <v>434</v>
      </c>
      <c r="C96" s="4">
        <v>420</v>
      </c>
    </row>
    <row r="97" spans="1:3">
      <c r="A97" s="2" t="s">
        <v>112</v>
      </c>
      <c r="B97" s="4">
        <v>-37</v>
      </c>
      <c r="C97" s="4">
        <v>44</v>
      </c>
    </row>
    <row r="98" spans="1:3" ht="30">
      <c r="A98" s="2" t="s">
        <v>113</v>
      </c>
      <c r="B98" s="6">
        <v>6023</v>
      </c>
      <c r="C98" s="6">
        <v>8220</v>
      </c>
    </row>
    <row r="99" spans="1:3">
      <c r="A99" s="2" t="s">
        <v>114</v>
      </c>
      <c r="B99" s="4">
        <v>0</v>
      </c>
      <c r="C99" s="4">
        <v>0</v>
      </c>
    </row>
    <row r="100" spans="1:3">
      <c r="A100" s="2" t="s">
        <v>44</v>
      </c>
      <c r="B100" s="6">
        <v>15012</v>
      </c>
      <c r="C100" s="4" t="s">
        <v>5</v>
      </c>
    </row>
    <row r="101" spans="1:3" ht="30">
      <c r="A101" s="2" t="s">
        <v>115</v>
      </c>
      <c r="B101" s="6">
        <v>-12768</v>
      </c>
      <c r="C101" s="4" t="s">
        <v>5</v>
      </c>
    </row>
    <row r="102" spans="1:3">
      <c r="A102" s="2" t="s">
        <v>117</v>
      </c>
      <c r="B102" s="4" t="s">
        <v>5</v>
      </c>
      <c r="C102" s="4">
        <v>0</v>
      </c>
    </row>
    <row r="103" spans="1:3">
      <c r="A103" s="2" t="s">
        <v>116</v>
      </c>
      <c r="B103" s="6">
        <v>3115</v>
      </c>
      <c r="C103" s="6">
        <v>3892</v>
      </c>
    </row>
    <row r="104" spans="1:3">
      <c r="A104" s="2" t="s">
        <v>649</v>
      </c>
      <c r="B104" s="4">
        <v>0</v>
      </c>
      <c r="C104" s="4">
        <v>0</v>
      </c>
    </row>
    <row r="105" spans="1:3">
      <c r="A105" s="2" t="s">
        <v>651</v>
      </c>
      <c r="B105" s="6">
        <v>-41997</v>
      </c>
      <c r="C105" s="6">
        <v>-49280</v>
      </c>
    </row>
    <row r="106" spans="1:3" ht="45">
      <c r="A106" s="3" t="s">
        <v>119</v>
      </c>
      <c r="B106" s="4" t="s">
        <v>5</v>
      </c>
      <c r="C106" s="4" t="s">
        <v>5</v>
      </c>
    </row>
    <row r="107" spans="1:3">
      <c r="A107" s="2" t="s">
        <v>120</v>
      </c>
      <c r="B107" s="4">
        <v>-474</v>
      </c>
      <c r="C107" s="4">
        <v>285</v>
      </c>
    </row>
    <row r="108" spans="1:3">
      <c r="A108" s="2" t="s">
        <v>65</v>
      </c>
      <c r="B108" s="6">
        <v>-3496</v>
      </c>
      <c r="C108" s="6">
        <v>-1242</v>
      </c>
    </row>
    <row r="109" spans="1:3" ht="30">
      <c r="A109" s="2" t="s">
        <v>67</v>
      </c>
      <c r="B109" s="4">
        <v>27</v>
      </c>
      <c r="C109" s="4">
        <v>-369</v>
      </c>
    </row>
    <row r="110" spans="1:3">
      <c r="A110" s="2" t="s">
        <v>76</v>
      </c>
      <c r="B110" s="6">
        <v>1041</v>
      </c>
      <c r="C110" s="6">
        <v>2488</v>
      </c>
    </row>
    <row r="111" spans="1:3">
      <c r="A111" s="2" t="s">
        <v>121</v>
      </c>
      <c r="B111" s="6">
        <v>-1498</v>
      </c>
      <c r="C111" s="4">
        <v>529</v>
      </c>
    </row>
    <row r="112" spans="1:3" ht="30">
      <c r="A112" s="2" t="s">
        <v>122</v>
      </c>
      <c r="B112" s="6">
        <v>12323</v>
      </c>
      <c r="C112" s="6">
        <v>16660</v>
      </c>
    </row>
    <row r="113" spans="1:3">
      <c r="A113" s="3" t="s">
        <v>123</v>
      </c>
      <c r="B113" s="4" t="s">
        <v>5</v>
      </c>
      <c r="C113" s="4" t="s">
        <v>5</v>
      </c>
    </row>
    <row r="114" spans="1:3">
      <c r="A114" s="2" t="s">
        <v>124</v>
      </c>
      <c r="B114" s="4">
        <v>0</v>
      </c>
      <c r="C114" s="4">
        <v>0</v>
      </c>
    </row>
    <row r="115" spans="1:3" ht="30">
      <c r="A115" s="2" t="s">
        <v>125</v>
      </c>
      <c r="B115" s="4">
        <v>0</v>
      </c>
      <c r="C115" s="4">
        <v>0</v>
      </c>
    </row>
    <row r="116" spans="1:3" ht="30">
      <c r="A116" s="2" t="s">
        <v>126</v>
      </c>
      <c r="B116" s="4" t="s">
        <v>5</v>
      </c>
      <c r="C116" s="4">
        <v>0</v>
      </c>
    </row>
    <row r="117" spans="1:3" ht="30">
      <c r="A117" s="2" t="s">
        <v>128</v>
      </c>
      <c r="B117" s="4">
        <v>0</v>
      </c>
      <c r="C117" s="4" t="s">
        <v>5</v>
      </c>
    </row>
    <row r="118" spans="1:3" ht="30">
      <c r="A118" s="2" t="s">
        <v>706</v>
      </c>
      <c r="B118" s="4" t="s">
        <v>5</v>
      </c>
      <c r="C118" s="4">
        <v>0</v>
      </c>
    </row>
    <row r="119" spans="1:3">
      <c r="A119" s="2" t="s">
        <v>671</v>
      </c>
      <c r="B119" s="6">
        <v>-55215</v>
      </c>
      <c r="C119" s="4">
        <v>0</v>
      </c>
    </row>
    <row r="120" spans="1:3" ht="30">
      <c r="A120" s="2" t="s">
        <v>129</v>
      </c>
      <c r="B120" s="6">
        <v>-55215</v>
      </c>
      <c r="C120" s="4">
        <v>0</v>
      </c>
    </row>
    <row r="121" spans="1:3">
      <c r="A121" s="3" t="s">
        <v>130</v>
      </c>
      <c r="B121" s="4" t="s">
        <v>5</v>
      </c>
      <c r="C121" s="4" t="s">
        <v>5</v>
      </c>
    </row>
    <row r="122" spans="1:3" ht="30">
      <c r="A122" s="2" t="s">
        <v>131</v>
      </c>
      <c r="B122" s="6">
        <v>400000</v>
      </c>
      <c r="C122" s="4" t="s">
        <v>5</v>
      </c>
    </row>
    <row r="123" spans="1:3">
      <c r="A123" s="2" t="s">
        <v>132</v>
      </c>
      <c r="B123" s="6">
        <v>-201710</v>
      </c>
      <c r="C123" s="4" t="s">
        <v>5</v>
      </c>
    </row>
    <row r="124" spans="1:3">
      <c r="A124" s="2" t="s">
        <v>133</v>
      </c>
      <c r="B124" s="6">
        <v>-147500</v>
      </c>
      <c r="C124" s="6">
        <v>-167500</v>
      </c>
    </row>
    <row r="125" spans="1:3" ht="30">
      <c r="A125" s="2" t="s">
        <v>134</v>
      </c>
      <c r="B125" s="6">
        <v>-45500</v>
      </c>
      <c r="C125" s="6">
        <v>-8000</v>
      </c>
    </row>
    <row r="126" spans="1:3" ht="30">
      <c r="A126" s="2" t="s">
        <v>135</v>
      </c>
      <c r="B126" s="6">
        <v>50000</v>
      </c>
      <c r="C126" s="6">
        <v>48000</v>
      </c>
    </row>
    <row r="127" spans="1:3">
      <c r="A127" s="2" t="s">
        <v>136</v>
      </c>
      <c r="B127" s="6">
        <v>-6933</v>
      </c>
      <c r="C127" s="4" t="s">
        <v>5</v>
      </c>
    </row>
    <row r="128" spans="1:3" ht="30">
      <c r="A128" s="2" t="s">
        <v>137</v>
      </c>
      <c r="B128" s="4">
        <v>0</v>
      </c>
      <c r="C128" s="4">
        <v>0</v>
      </c>
    </row>
    <row r="129" spans="1:3" ht="30">
      <c r="A129" s="2" t="s">
        <v>138</v>
      </c>
      <c r="B129" s="4">
        <v>0</v>
      </c>
      <c r="C129" s="4" t="s">
        <v>5</v>
      </c>
    </row>
    <row r="130" spans="1:3" ht="30">
      <c r="A130" s="2" t="s">
        <v>679</v>
      </c>
      <c r="B130" s="4">
        <v>0</v>
      </c>
      <c r="C130" s="4" t="s">
        <v>5</v>
      </c>
    </row>
    <row r="131" spans="1:3">
      <c r="A131" s="2" t="s">
        <v>671</v>
      </c>
      <c r="B131" s="6">
        <v>-5465</v>
      </c>
      <c r="C131" s="6">
        <v>110840</v>
      </c>
    </row>
    <row r="132" spans="1:3" ht="30">
      <c r="A132" s="2" t="s">
        <v>140</v>
      </c>
      <c r="B132" s="6">
        <v>42892</v>
      </c>
      <c r="C132" s="6">
        <v>-16660</v>
      </c>
    </row>
    <row r="133" spans="1:3" ht="30">
      <c r="A133" s="2" t="s">
        <v>141</v>
      </c>
      <c r="B133" s="4">
        <v>0</v>
      </c>
      <c r="C133" s="4">
        <v>0</v>
      </c>
    </row>
    <row r="134" spans="1:3" ht="30">
      <c r="A134" s="2" t="s">
        <v>142</v>
      </c>
      <c r="B134" s="4">
        <v>0</v>
      </c>
      <c r="C134" s="4">
        <v>0</v>
      </c>
    </row>
    <row r="135" spans="1:3" ht="30">
      <c r="A135" s="2" t="s">
        <v>143</v>
      </c>
      <c r="B135" s="4">
        <v>0</v>
      </c>
      <c r="C135" s="4">
        <v>0</v>
      </c>
    </row>
    <row r="136" spans="1:3" ht="30">
      <c r="A136" s="2" t="s">
        <v>144</v>
      </c>
      <c r="B136" s="4">
        <v>0</v>
      </c>
      <c r="C136" s="4">
        <v>0</v>
      </c>
    </row>
    <row r="137" spans="1:3">
      <c r="A137" s="2" t="s">
        <v>689</v>
      </c>
      <c r="B137" s="4" t="s">
        <v>5</v>
      </c>
      <c r="C137" s="4" t="s">
        <v>5</v>
      </c>
    </row>
    <row r="138" spans="1:3">
      <c r="A138" s="3" t="s">
        <v>110</v>
      </c>
      <c r="B138" s="4" t="s">
        <v>5</v>
      </c>
      <c r="C138" s="4" t="s">
        <v>5</v>
      </c>
    </row>
    <row r="139" spans="1:3">
      <c r="A139" s="2" t="s">
        <v>552</v>
      </c>
      <c r="B139" s="6">
        <v>47279</v>
      </c>
      <c r="C139" s="6">
        <v>47848</v>
      </c>
    </row>
    <row r="140" spans="1:3" ht="45">
      <c r="A140" s="3" t="s">
        <v>643</v>
      </c>
      <c r="B140" s="4" t="s">
        <v>5</v>
      </c>
      <c r="C140" s="4" t="s">
        <v>5</v>
      </c>
    </row>
    <row r="141" spans="1:3">
      <c r="A141" s="2" t="s">
        <v>38</v>
      </c>
      <c r="B141" s="6">
        <v>7624</v>
      </c>
      <c r="C141" s="6">
        <v>8667</v>
      </c>
    </row>
    <row r="142" spans="1:3">
      <c r="A142" s="2" t="s">
        <v>112</v>
      </c>
      <c r="B142" s="6">
        <v>10336</v>
      </c>
      <c r="C142" s="6">
        <v>15796</v>
      </c>
    </row>
    <row r="143" spans="1:3" ht="30">
      <c r="A143" s="2" t="s">
        <v>113</v>
      </c>
      <c r="B143" s="4">
        <v>0</v>
      </c>
      <c r="C143" s="4">
        <v>0</v>
      </c>
    </row>
    <row r="144" spans="1:3">
      <c r="A144" s="2" t="s">
        <v>114</v>
      </c>
      <c r="B144" s="4">
        <v>0</v>
      </c>
      <c r="C144" s="4">
        <v>0</v>
      </c>
    </row>
    <row r="145" spans="1:3">
      <c r="A145" s="2" t="s">
        <v>44</v>
      </c>
      <c r="B145" s="4">
        <v>0</v>
      </c>
      <c r="C145" s="4" t="s">
        <v>5</v>
      </c>
    </row>
    <row r="146" spans="1:3" ht="30">
      <c r="A146" s="2" t="s">
        <v>115</v>
      </c>
      <c r="B146" s="4">
        <v>0</v>
      </c>
      <c r="C146" s="4" t="s">
        <v>5</v>
      </c>
    </row>
    <row r="147" spans="1:3">
      <c r="A147" s="2" t="s">
        <v>117</v>
      </c>
      <c r="B147" s="4" t="s">
        <v>5</v>
      </c>
      <c r="C147" s="4">
        <v>0</v>
      </c>
    </row>
    <row r="148" spans="1:3">
      <c r="A148" s="2" t="s">
        <v>116</v>
      </c>
      <c r="B148" s="4">
        <v>0</v>
      </c>
      <c r="C148" s="4">
        <v>0</v>
      </c>
    </row>
    <row r="149" spans="1:3">
      <c r="A149" s="2" t="s">
        <v>649</v>
      </c>
      <c r="B149" s="4">
        <v>-3</v>
      </c>
      <c r="C149" s="4">
        <v>21</v>
      </c>
    </row>
    <row r="150" spans="1:3">
      <c r="A150" s="2" t="s">
        <v>651</v>
      </c>
      <c r="B150" s="6">
        <v>-2867</v>
      </c>
      <c r="C150" s="6">
        <v>-1306</v>
      </c>
    </row>
    <row r="151" spans="1:3" ht="45">
      <c r="A151" s="3" t="s">
        <v>119</v>
      </c>
      <c r="B151" s="4" t="s">
        <v>5</v>
      </c>
      <c r="C151" s="4" t="s">
        <v>5</v>
      </c>
    </row>
    <row r="152" spans="1:3">
      <c r="A152" s="2" t="s">
        <v>120</v>
      </c>
      <c r="B152" s="6">
        <v>10714</v>
      </c>
      <c r="C152" s="6">
        <v>-13474</v>
      </c>
    </row>
    <row r="153" spans="1:3">
      <c r="A153" s="2" t="s">
        <v>65</v>
      </c>
      <c r="B153" s="6">
        <v>2454</v>
      </c>
      <c r="C153" s="6">
        <v>-2104</v>
      </c>
    </row>
    <row r="154" spans="1:3" ht="30">
      <c r="A154" s="2" t="s">
        <v>67</v>
      </c>
      <c r="B154" s="4">
        <v>296</v>
      </c>
      <c r="C154" s="4">
        <v>-627</v>
      </c>
    </row>
    <row r="155" spans="1:3">
      <c r="A155" s="2" t="s">
        <v>76</v>
      </c>
      <c r="B155" s="6">
        <v>-3375</v>
      </c>
      <c r="C155" s="6">
        <v>14095</v>
      </c>
    </row>
    <row r="156" spans="1:3">
      <c r="A156" s="2" t="s">
        <v>121</v>
      </c>
      <c r="B156" s="6">
        <v>-5858</v>
      </c>
      <c r="C156" s="6">
        <v>9830</v>
      </c>
    </row>
    <row r="157" spans="1:3" ht="30">
      <c r="A157" s="2" t="s">
        <v>122</v>
      </c>
      <c r="B157" s="6">
        <v>66600</v>
      </c>
      <c r="C157" s="6">
        <v>78746</v>
      </c>
    </row>
    <row r="158" spans="1:3">
      <c r="A158" s="3" t="s">
        <v>123</v>
      </c>
      <c r="B158" s="4" t="s">
        <v>5</v>
      </c>
      <c r="C158" s="4" t="s">
        <v>5</v>
      </c>
    </row>
    <row r="159" spans="1:3">
      <c r="A159" s="2" t="s">
        <v>124</v>
      </c>
      <c r="B159" s="4">
        <v>0</v>
      </c>
      <c r="C159" s="4">
        <v>0</v>
      </c>
    </row>
    <row r="160" spans="1:3" ht="30">
      <c r="A160" s="2" t="s">
        <v>125</v>
      </c>
      <c r="B160" s="4">
        <v>3</v>
      </c>
      <c r="C160" s="4">
        <v>15</v>
      </c>
    </row>
    <row r="161" spans="1:3" ht="30">
      <c r="A161" s="2" t="s">
        <v>126</v>
      </c>
      <c r="B161" s="4" t="s">
        <v>5</v>
      </c>
      <c r="C161" s="6">
        <v>21700</v>
      </c>
    </row>
    <row r="162" spans="1:3" ht="30">
      <c r="A162" s="2" t="s">
        <v>128</v>
      </c>
      <c r="B162" s="4">
        <v>0</v>
      </c>
      <c r="C162" s="4" t="s">
        <v>5</v>
      </c>
    </row>
    <row r="163" spans="1:3" ht="30">
      <c r="A163" s="2" t="s">
        <v>706</v>
      </c>
      <c r="B163" s="4" t="s">
        <v>5</v>
      </c>
      <c r="C163" s="4">
        <v>-226</v>
      </c>
    </row>
    <row r="164" spans="1:3">
      <c r="A164" s="2" t="s">
        <v>671</v>
      </c>
      <c r="B164" s="4">
        <v>0</v>
      </c>
      <c r="C164" s="4">
        <v>226</v>
      </c>
    </row>
    <row r="165" spans="1:3" ht="30">
      <c r="A165" s="2" t="s">
        <v>129</v>
      </c>
      <c r="B165" s="4">
        <v>3</v>
      </c>
      <c r="C165" s="6">
        <v>21715</v>
      </c>
    </row>
    <row r="166" spans="1:3">
      <c r="A166" s="3" t="s">
        <v>130</v>
      </c>
      <c r="B166" s="4" t="s">
        <v>5</v>
      </c>
      <c r="C166" s="4" t="s">
        <v>5</v>
      </c>
    </row>
    <row r="167" spans="1:3" ht="30">
      <c r="A167" s="2" t="s">
        <v>131</v>
      </c>
      <c r="B167" s="4">
        <v>0</v>
      </c>
      <c r="C167" s="4" t="s">
        <v>5</v>
      </c>
    </row>
    <row r="168" spans="1:3">
      <c r="A168" s="2" t="s">
        <v>132</v>
      </c>
      <c r="B168" s="4">
        <v>0</v>
      </c>
      <c r="C168" s="4" t="s">
        <v>5</v>
      </c>
    </row>
    <row r="169" spans="1:3">
      <c r="A169" s="2" t="s">
        <v>133</v>
      </c>
      <c r="B169" s="4">
        <v>0</v>
      </c>
      <c r="C169" s="4">
        <v>0</v>
      </c>
    </row>
    <row r="170" spans="1:3" ht="30">
      <c r="A170" s="2" t="s">
        <v>134</v>
      </c>
      <c r="B170" s="4">
        <v>0</v>
      </c>
      <c r="C170" s="4">
        <v>0</v>
      </c>
    </row>
    <row r="171" spans="1:3" ht="30">
      <c r="A171" s="2" t="s">
        <v>135</v>
      </c>
      <c r="B171" s="4">
        <v>0</v>
      </c>
      <c r="C171" s="4">
        <v>0</v>
      </c>
    </row>
    <row r="172" spans="1:3">
      <c r="A172" s="2" t="s">
        <v>136</v>
      </c>
      <c r="B172" s="4">
        <v>0</v>
      </c>
      <c r="C172" s="4" t="s">
        <v>5</v>
      </c>
    </row>
    <row r="173" spans="1:3" ht="30">
      <c r="A173" s="2" t="s">
        <v>137</v>
      </c>
      <c r="B173" s="4">
        <v>0</v>
      </c>
      <c r="C173" s="4">
        <v>0</v>
      </c>
    </row>
    <row r="174" spans="1:3" ht="30">
      <c r="A174" s="2" t="s">
        <v>138</v>
      </c>
      <c r="B174" s="4">
        <v>0</v>
      </c>
      <c r="C174" s="4" t="s">
        <v>5</v>
      </c>
    </row>
    <row r="175" spans="1:3" ht="30">
      <c r="A175" s="2" t="s">
        <v>679</v>
      </c>
      <c r="B175" s="4">
        <v>0</v>
      </c>
      <c r="C175" s="4" t="s">
        <v>5</v>
      </c>
    </row>
    <row r="176" spans="1:3">
      <c r="A176" s="2" t="s">
        <v>671</v>
      </c>
      <c r="B176" s="6">
        <v>-66603</v>
      </c>
      <c r="C176" s="6">
        <v>-100461</v>
      </c>
    </row>
    <row r="177" spans="1:3" ht="30">
      <c r="A177" s="2" t="s">
        <v>140</v>
      </c>
      <c r="B177" s="6">
        <v>-66603</v>
      </c>
      <c r="C177" s="6">
        <v>-100461</v>
      </c>
    </row>
    <row r="178" spans="1:3" ht="30">
      <c r="A178" s="2" t="s">
        <v>141</v>
      </c>
      <c r="B178" s="4">
        <v>0</v>
      </c>
      <c r="C178" s="4">
        <v>0</v>
      </c>
    </row>
    <row r="179" spans="1:3" ht="30">
      <c r="A179" s="2" t="s">
        <v>142</v>
      </c>
      <c r="B179" s="4">
        <v>0</v>
      </c>
      <c r="C179" s="4">
        <v>0</v>
      </c>
    </row>
    <row r="180" spans="1:3" ht="30">
      <c r="A180" s="2" t="s">
        <v>143</v>
      </c>
      <c r="B180" s="4">
        <v>0</v>
      </c>
      <c r="C180" s="4">
        <v>0</v>
      </c>
    </row>
    <row r="181" spans="1:3" ht="30">
      <c r="A181" s="2" t="s">
        <v>144</v>
      </c>
      <c r="B181" s="4">
        <v>0</v>
      </c>
      <c r="C181" s="4">
        <v>0</v>
      </c>
    </row>
    <row r="182" spans="1:3">
      <c r="A182" s="2" t="s">
        <v>690</v>
      </c>
      <c r="B182" s="4" t="s">
        <v>5</v>
      </c>
      <c r="C182" s="4" t="s">
        <v>5</v>
      </c>
    </row>
    <row r="183" spans="1:3">
      <c r="A183" s="3" t="s">
        <v>110</v>
      </c>
      <c r="B183" s="4" t="s">
        <v>5</v>
      </c>
      <c r="C183" s="4" t="s">
        <v>5</v>
      </c>
    </row>
    <row r="184" spans="1:3">
      <c r="A184" s="2" t="s">
        <v>552</v>
      </c>
      <c r="B184" s="6">
        <v>2867</v>
      </c>
      <c r="C184" s="6">
        <v>1073</v>
      </c>
    </row>
    <row r="185" spans="1:3" ht="45">
      <c r="A185" s="3" t="s">
        <v>643</v>
      </c>
      <c r="B185" s="4" t="s">
        <v>5</v>
      </c>
      <c r="C185" s="4" t="s">
        <v>5</v>
      </c>
    </row>
    <row r="186" spans="1:3">
      <c r="A186" s="2" t="s">
        <v>38</v>
      </c>
      <c r="B186" s="4">
        <v>134</v>
      </c>
      <c r="C186" s="4">
        <v>45</v>
      </c>
    </row>
    <row r="187" spans="1:3">
      <c r="A187" s="2" t="s">
        <v>112</v>
      </c>
      <c r="B187" s="4">
        <v>-5</v>
      </c>
      <c r="C187" s="4">
        <v>-4</v>
      </c>
    </row>
    <row r="188" spans="1:3" ht="30">
      <c r="A188" s="2" t="s">
        <v>113</v>
      </c>
      <c r="B188" s="4">
        <v>0</v>
      </c>
      <c r="C188" s="4">
        <v>0</v>
      </c>
    </row>
    <row r="189" spans="1:3">
      <c r="A189" s="2" t="s">
        <v>114</v>
      </c>
      <c r="B189" s="4">
        <v>0</v>
      </c>
      <c r="C189" s="4">
        <v>0</v>
      </c>
    </row>
    <row r="190" spans="1:3">
      <c r="A190" s="2" t="s">
        <v>44</v>
      </c>
      <c r="B190" s="4">
        <v>0</v>
      </c>
      <c r="C190" s="4" t="s">
        <v>5</v>
      </c>
    </row>
    <row r="191" spans="1:3" ht="30">
      <c r="A191" s="2" t="s">
        <v>115</v>
      </c>
      <c r="B191" s="4">
        <v>0</v>
      </c>
      <c r="C191" s="4" t="s">
        <v>5</v>
      </c>
    </row>
    <row r="192" spans="1:3">
      <c r="A192" s="2" t="s">
        <v>117</v>
      </c>
      <c r="B192" s="4" t="s">
        <v>5</v>
      </c>
      <c r="C192" s="4">
        <v>0</v>
      </c>
    </row>
    <row r="193" spans="1:3">
      <c r="A193" s="2" t="s">
        <v>116</v>
      </c>
      <c r="B193" s="4">
        <v>0</v>
      </c>
      <c r="C193" s="4">
        <v>0</v>
      </c>
    </row>
    <row r="194" spans="1:3">
      <c r="A194" s="2" t="s">
        <v>649</v>
      </c>
      <c r="B194" s="4">
        <v>0</v>
      </c>
      <c r="C194" s="4">
        <v>0</v>
      </c>
    </row>
    <row r="195" spans="1:3">
      <c r="A195" s="2" t="s">
        <v>651</v>
      </c>
      <c r="B195" s="4">
        <v>0</v>
      </c>
      <c r="C195" s="4">
        <v>0</v>
      </c>
    </row>
    <row r="196" spans="1:3" ht="45">
      <c r="A196" s="3" t="s">
        <v>119</v>
      </c>
      <c r="B196" s="4" t="s">
        <v>5</v>
      </c>
      <c r="C196" s="4" t="s">
        <v>5</v>
      </c>
    </row>
    <row r="197" spans="1:3">
      <c r="A197" s="2" t="s">
        <v>120</v>
      </c>
      <c r="B197" s="6">
        <v>-1639</v>
      </c>
      <c r="C197" s="4">
        <v>-214</v>
      </c>
    </row>
    <row r="198" spans="1:3">
      <c r="A198" s="2" t="s">
        <v>65</v>
      </c>
      <c r="B198" s="6">
        <v>-2096</v>
      </c>
      <c r="C198" s="4">
        <v>-5</v>
      </c>
    </row>
    <row r="199" spans="1:3" ht="30">
      <c r="A199" s="2" t="s">
        <v>67</v>
      </c>
      <c r="B199" s="4">
        <v>100</v>
      </c>
      <c r="C199" s="4">
        <v>351</v>
      </c>
    </row>
    <row r="200" spans="1:3">
      <c r="A200" s="2" t="s">
        <v>76</v>
      </c>
      <c r="B200" s="4">
        <v>587</v>
      </c>
      <c r="C200" s="4">
        <v>889</v>
      </c>
    </row>
    <row r="201" spans="1:3">
      <c r="A201" s="2" t="s">
        <v>121</v>
      </c>
      <c r="B201" s="4">
        <v>375</v>
      </c>
      <c r="C201" s="4">
        <v>343</v>
      </c>
    </row>
    <row r="202" spans="1:3" ht="30">
      <c r="A202" s="2" t="s">
        <v>122</v>
      </c>
      <c r="B202" s="4">
        <v>323</v>
      </c>
      <c r="C202" s="6">
        <v>2478</v>
      </c>
    </row>
    <row r="203" spans="1:3">
      <c r="A203" s="3" t="s">
        <v>123</v>
      </c>
      <c r="B203" s="4" t="s">
        <v>5</v>
      </c>
      <c r="C203" s="4" t="s">
        <v>5</v>
      </c>
    </row>
    <row r="204" spans="1:3">
      <c r="A204" s="2" t="s">
        <v>124</v>
      </c>
      <c r="B204" s="4">
        <v>-103</v>
      </c>
      <c r="C204" s="4">
        <v>0</v>
      </c>
    </row>
    <row r="205" spans="1:3" ht="30">
      <c r="A205" s="2" t="s">
        <v>125</v>
      </c>
      <c r="B205" s="4">
        <v>0</v>
      </c>
      <c r="C205" s="4">
        <v>0</v>
      </c>
    </row>
    <row r="206" spans="1:3" ht="30">
      <c r="A206" s="2" t="s">
        <v>126</v>
      </c>
      <c r="B206" s="4" t="s">
        <v>5</v>
      </c>
      <c r="C206" s="4">
        <v>0</v>
      </c>
    </row>
    <row r="207" spans="1:3" ht="30">
      <c r="A207" s="2" t="s">
        <v>128</v>
      </c>
      <c r="B207" s="6">
        <v>-55215</v>
      </c>
      <c r="C207" s="4" t="s">
        <v>5</v>
      </c>
    </row>
    <row r="208" spans="1:3" ht="30">
      <c r="A208" s="2" t="s">
        <v>706</v>
      </c>
      <c r="B208" s="4" t="s">
        <v>5</v>
      </c>
      <c r="C208" s="4">
        <v>0</v>
      </c>
    </row>
    <row r="209" spans="1:3">
      <c r="A209" s="2" t="s">
        <v>671</v>
      </c>
      <c r="B209" s="6">
        <v>55215</v>
      </c>
      <c r="C209" s="4">
        <v>0</v>
      </c>
    </row>
    <row r="210" spans="1:3" ht="30">
      <c r="A210" s="2" t="s">
        <v>129</v>
      </c>
      <c r="B210" s="4">
        <v>-103</v>
      </c>
      <c r="C210" s="4">
        <v>0</v>
      </c>
    </row>
    <row r="211" spans="1:3">
      <c r="A211" s="3" t="s">
        <v>130</v>
      </c>
      <c r="B211" s="4" t="s">
        <v>5</v>
      </c>
      <c r="C211" s="4" t="s">
        <v>5</v>
      </c>
    </row>
    <row r="212" spans="1:3" ht="30">
      <c r="A212" s="2" t="s">
        <v>131</v>
      </c>
      <c r="B212" s="4">
        <v>0</v>
      </c>
      <c r="C212" s="4" t="s">
        <v>5</v>
      </c>
    </row>
    <row r="213" spans="1:3">
      <c r="A213" s="2" t="s">
        <v>132</v>
      </c>
      <c r="B213" s="4">
        <v>0</v>
      </c>
      <c r="C213" s="4" t="s">
        <v>5</v>
      </c>
    </row>
    <row r="214" spans="1:3">
      <c r="A214" s="2" t="s">
        <v>133</v>
      </c>
      <c r="B214" s="4">
        <v>0</v>
      </c>
      <c r="C214" s="4">
        <v>0</v>
      </c>
    </row>
    <row r="215" spans="1:3" ht="30">
      <c r="A215" s="2" t="s">
        <v>134</v>
      </c>
      <c r="B215" s="4">
        <v>0</v>
      </c>
      <c r="C215" s="4">
        <v>0</v>
      </c>
    </row>
    <row r="216" spans="1:3" ht="30">
      <c r="A216" s="2" t="s">
        <v>135</v>
      </c>
      <c r="B216" s="4">
        <v>0</v>
      </c>
      <c r="C216" s="4">
        <v>0</v>
      </c>
    </row>
    <row r="217" spans="1:3">
      <c r="A217" s="2" t="s">
        <v>136</v>
      </c>
      <c r="B217" s="4">
        <v>0</v>
      </c>
      <c r="C217" s="4" t="s">
        <v>5</v>
      </c>
    </row>
    <row r="218" spans="1:3" ht="30">
      <c r="A218" s="2" t="s">
        <v>137</v>
      </c>
      <c r="B218" s="4">
        <v>0</v>
      </c>
      <c r="C218" s="4">
        <v>0</v>
      </c>
    </row>
    <row r="219" spans="1:3" ht="30">
      <c r="A219" s="2" t="s">
        <v>138</v>
      </c>
      <c r="B219" s="4">
        <v>0</v>
      </c>
      <c r="C219" s="4" t="s">
        <v>5</v>
      </c>
    </row>
    <row r="220" spans="1:3" ht="30">
      <c r="A220" s="2" t="s">
        <v>679</v>
      </c>
      <c r="B220" s="4">
        <v>0</v>
      </c>
      <c r="C220" s="4" t="s">
        <v>5</v>
      </c>
    </row>
    <row r="221" spans="1:3">
      <c r="A221" s="2" t="s">
        <v>671</v>
      </c>
      <c r="B221" s="6">
        <v>2385</v>
      </c>
      <c r="C221" s="6">
        <v>-1732</v>
      </c>
    </row>
    <row r="222" spans="1:3" ht="30">
      <c r="A222" s="2" t="s">
        <v>140</v>
      </c>
      <c r="B222" s="6">
        <v>2385</v>
      </c>
      <c r="C222" s="6">
        <v>-1732</v>
      </c>
    </row>
    <row r="223" spans="1:3" ht="30">
      <c r="A223" s="2" t="s">
        <v>141</v>
      </c>
      <c r="B223" s="4">
        <v>151</v>
      </c>
      <c r="C223" s="4">
        <v>13</v>
      </c>
    </row>
    <row r="224" spans="1:3" ht="30">
      <c r="A224" s="2" t="s">
        <v>142</v>
      </c>
      <c r="B224" s="6">
        <v>2756</v>
      </c>
      <c r="C224" s="4">
        <v>759</v>
      </c>
    </row>
    <row r="225" spans="1:3" ht="30">
      <c r="A225" s="2" t="s">
        <v>143</v>
      </c>
      <c r="B225" s="4">
        <v>950</v>
      </c>
      <c r="C225" s="4">
        <v>794</v>
      </c>
    </row>
    <row r="226" spans="1:3" ht="30">
      <c r="A226" s="2" t="s">
        <v>144</v>
      </c>
      <c r="B226" s="6">
        <v>3706</v>
      </c>
      <c r="C226" s="6">
        <v>1553</v>
      </c>
    </row>
    <row r="227" spans="1:3">
      <c r="A227" s="2" t="s">
        <v>524</v>
      </c>
      <c r="B227" s="4" t="s">
        <v>5</v>
      </c>
      <c r="C227" s="4" t="s">
        <v>5</v>
      </c>
    </row>
    <row r="228" spans="1:3">
      <c r="A228" s="3" t="s">
        <v>110</v>
      </c>
      <c r="B228" s="4" t="s">
        <v>5</v>
      </c>
      <c r="C228" s="4" t="s">
        <v>5</v>
      </c>
    </row>
    <row r="229" spans="1:3">
      <c r="A229" s="2" t="s">
        <v>552</v>
      </c>
      <c r="B229" s="6">
        <v>-97087</v>
      </c>
      <c r="C229" s="6">
        <v>-100594</v>
      </c>
    </row>
    <row r="230" spans="1:3" ht="45">
      <c r="A230" s="3" t="s">
        <v>643</v>
      </c>
      <c r="B230" s="4" t="s">
        <v>5</v>
      </c>
      <c r="C230" s="4" t="s">
        <v>5</v>
      </c>
    </row>
    <row r="231" spans="1:3">
      <c r="A231" s="2" t="s">
        <v>38</v>
      </c>
      <c r="B231" s="4">
        <v>0</v>
      </c>
      <c r="C231" s="4">
        <v>0</v>
      </c>
    </row>
    <row r="232" spans="1:3">
      <c r="A232" s="2" t="s">
        <v>112</v>
      </c>
      <c r="B232" s="4">
        <v>0</v>
      </c>
      <c r="C232" s="4">
        <v>0</v>
      </c>
    </row>
    <row r="233" spans="1:3" ht="30">
      <c r="A233" s="2" t="s">
        <v>113</v>
      </c>
      <c r="B233" s="4">
        <v>0</v>
      </c>
      <c r="C233" s="4">
        <v>0</v>
      </c>
    </row>
    <row r="234" spans="1:3">
      <c r="A234" s="2" t="s">
        <v>114</v>
      </c>
      <c r="B234" s="4">
        <v>0</v>
      </c>
      <c r="C234" s="4">
        <v>0</v>
      </c>
    </row>
    <row r="235" spans="1:3">
      <c r="A235" s="2" t="s">
        <v>44</v>
      </c>
      <c r="B235" s="4">
        <v>0</v>
      </c>
      <c r="C235" s="4" t="s">
        <v>5</v>
      </c>
    </row>
    <row r="236" spans="1:3" ht="30">
      <c r="A236" s="2" t="s">
        <v>115</v>
      </c>
      <c r="B236" s="4">
        <v>0</v>
      </c>
      <c r="C236" s="4" t="s">
        <v>5</v>
      </c>
    </row>
    <row r="237" spans="1:3">
      <c r="A237" s="2" t="s">
        <v>117</v>
      </c>
      <c r="B237" s="4" t="s">
        <v>5</v>
      </c>
      <c r="C237" s="4">
        <v>0</v>
      </c>
    </row>
    <row r="238" spans="1:3">
      <c r="A238" s="2" t="s">
        <v>116</v>
      </c>
      <c r="B238" s="4">
        <v>0</v>
      </c>
      <c r="C238" s="4">
        <v>0</v>
      </c>
    </row>
    <row r="239" spans="1:3">
      <c r="A239" s="2" t="s">
        <v>649</v>
      </c>
      <c r="B239" s="4">
        <v>0</v>
      </c>
      <c r="C239" s="4">
        <v>0</v>
      </c>
    </row>
    <row r="240" spans="1:3">
      <c r="A240" s="2" t="s">
        <v>651</v>
      </c>
      <c r="B240" s="6">
        <v>96211</v>
      </c>
      <c r="C240" s="6">
        <v>100594</v>
      </c>
    </row>
    <row r="241" spans="1:3" ht="45">
      <c r="A241" s="3" t="s">
        <v>119</v>
      </c>
      <c r="B241" s="4" t="s">
        <v>5</v>
      </c>
      <c r="C241" s="4" t="s">
        <v>5</v>
      </c>
    </row>
    <row r="242" spans="1:3">
      <c r="A242" s="2" t="s">
        <v>120</v>
      </c>
      <c r="B242" s="4">
        <v>0</v>
      </c>
      <c r="C242" s="4">
        <v>0</v>
      </c>
    </row>
    <row r="243" spans="1:3">
      <c r="A243" s="2" t="s">
        <v>65</v>
      </c>
      <c r="B243" s="4">
        <v>876</v>
      </c>
      <c r="C243" s="4">
        <v>0</v>
      </c>
    </row>
    <row r="244" spans="1:3" ht="30">
      <c r="A244" s="2" t="s">
        <v>67</v>
      </c>
      <c r="B244" s="4">
        <v>0</v>
      </c>
      <c r="C244" s="4">
        <v>0</v>
      </c>
    </row>
    <row r="245" spans="1:3">
      <c r="A245" s="2" t="s">
        <v>76</v>
      </c>
      <c r="B245" s="4">
        <v>0</v>
      </c>
      <c r="C245" s="4">
        <v>0</v>
      </c>
    </row>
    <row r="246" spans="1:3">
      <c r="A246" s="2" t="s">
        <v>121</v>
      </c>
      <c r="B246" s="4">
        <v>0</v>
      </c>
      <c r="C246" s="4">
        <v>0</v>
      </c>
    </row>
    <row r="247" spans="1:3" ht="30">
      <c r="A247" s="2" t="s">
        <v>122</v>
      </c>
      <c r="B247" s="4">
        <v>0</v>
      </c>
      <c r="C247" s="4">
        <v>0</v>
      </c>
    </row>
    <row r="248" spans="1:3">
      <c r="A248" s="3" t="s">
        <v>123</v>
      </c>
      <c r="B248" s="4" t="s">
        <v>5</v>
      </c>
      <c r="C248" s="4" t="s">
        <v>5</v>
      </c>
    </row>
    <row r="249" spans="1:3">
      <c r="A249" s="2" t="s">
        <v>124</v>
      </c>
      <c r="B249" s="4">
        <v>0</v>
      </c>
      <c r="C249" s="4">
        <v>0</v>
      </c>
    </row>
    <row r="250" spans="1:3" ht="30">
      <c r="A250" s="2" t="s">
        <v>125</v>
      </c>
      <c r="B250" s="4">
        <v>0</v>
      </c>
      <c r="C250" s="4">
        <v>0</v>
      </c>
    </row>
    <row r="251" spans="1:3" ht="30">
      <c r="A251" s="2" t="s">
        <v>126</v>
      </c>
      <c r="B251" s="4" t="s">
        <v>5</v>
      </c>
      <c r="C251" s="4">
        <v>0</v>
      </c>
    </row>
    <row r="252" spans="1:3" ht="30">
      <c r="A252" s="2" t="s">
        <v>128</v>
      </c>
      <c r="B252" s="4">
        <v>0</v>
      </c>
      <c r="C252" s="4" t="s">
        <v>5</v>
      </c>
    </row>
    <row r="253" spans="1:3" ht="30">
      <c r="A253" s="2" t="s">
        <v>706</v>
      </c>
      <c r="B253" s="4" t="s">
        <v>5</v>
      </c>
      <c r="C253" s="4">
        <v>0</v>
      </c>
    </row>
    <row r="254" spans="1:3">
      <c r="A254" s="2" t="s">
        <v>671</v>
      </c>
      <c r="B254" s="4">
        <v>0</v>
      </c>
      <c r="C254" s="4">
        <v>0</v>
      </c>
    </row>
    <row r="255" spans="1:3" ht="30">
      <c r="A255" s="2" t="s">
        <v>129</v>
      </c>
      <c r="B255" s="4">
        <v>0</v>
      </c>
      <c r="C255" s="4">
        <v>0</v>
      </c>
    </row>
    <row r="256" spans="1:3">
      <c r="A256" s="3" t="s">
        <v>130</v>
      </c>
      <c r="B256" s="4" t="s">
        <v>5</v>
      </c>
      <c r="C256" s="4" t="s">
        <v>5</v>
      </c>
    </row>
    <row r="257" spans="1:3" ht="30">
      <c r="A257" s="2" t="s">
        <v>131</v>
      </c>
      <c r="B257" s="4">
        <v>0</v>
      </c>
      <c r="C257" s="4" t="s">
        <v>5</v>
      </c>
    </row>
    <row r="258" spans="1:3">
      <c r="A258" s="2" t="s">
        <v>132</v>
      </c>
      <c r="B258" s="4">
        <v>0</v>
      </c>
      <c r="C258" s="4" t="s">
        <v>5</v>
      </c>
    </row>
    <row r="259" spans="1:3">
      <c r="A259" s="2" t="s">
        <v>133</v>
      </c>
      <c r="B259" s="4">
        <v>0</v>
      </c>
      <c r="C259" s="4">
        <v>0</v>
      </c>
    </row>
    <row r="260" spans="1:3" ht="30">
      <c r="A260" s="2" t="s">
        <v>134</v>
      </c>
      <c r="B260" s="4">
        <v>0</v>
      </c>
      <c r="C260" s="4">
        <v>0</v>
      </c>
    </row>
    <row r="261" spans="1:3" ht="30">
      <c r="A261" s="2" t="s">
        <v>135</v>
      </c>
      <c r="B261" s="4">
        <v>0</v>
      </c>
      <c r="C261" s="4">
        <v>0</v>
      </c>
    </row>
    <row r="262" spans="1:3">
      <c r="A262" s="2" t="s">
        <v>136</v>
      </c>
      <c r="B262" s="4">
        <v>0</v>
      </c>
      <c r="C262" s="4" t="s">
        <v>5</v>
      </c>
    </row>
    <row r="263" spans="1:3" ht="30">
      <c r="A263" s="2" t="s">
        <v>137</v>
      </c>
      <c r="B263" s="4">
        <v>0</v>
      </c>
      <c r="C263" s="4">
        <v>0</v>
      </c>
    </row>
    <row r="264" spans="1:3" ht="30">
      <c r="A264" s="2" t="s">
        <v>138</v>
      </c>
      <c r="B264" s="4">
        <v>0</v>
      </c>
      <c r="C264" s="4" t="s">
        <v>5</v>
      </c>
    </row>
    <row r="265" spans="1:3" ht="30">
      <c r="A265" s="2" t="s">
        <v>679</v>
      </c>
      <c r="B265" s="4">
        <v>0</v>
      </c>
      <c r="C265" s="4" t="s">
        <v>5</v>
      </c>
    </row>
    <row r="266" spans="1:3">
      <c r="A266" s="2" t="s">
        <v>671</v>
      </c>
      <c r="B266" s="4">
        <v>0</v>
      </c>
      <c r="C266" s="4">
        <v>0</v>
      </c>
    </row>
    <row r="267" spans="1:3" ht="30">
      <c r="A267" s="2" t="s">
        <v>140</v>
      </c>
      <c r="B267" s="4">
        <v>0</v>
      </c>
      <c r="C267" s="4">
        <v>0</v>
      </c>
    </row>
    <row r="268" spans="1:3" ht="30">
      <c r="A268" s="2" t="s">
        <v>141</v>
      </c>
      <c r="B268" s="4">
        <v>0</v>
      </c>
      <c r="C268" s="4">
        <v>0</v>
      </c>
    </row>
    <row r="269" spans="1:3" ht="30">
      <c r="A269" s="2" t="s">
        <v>142</v>
      </c>
      <c r="B269" s="4">
        <v>0</v>
      </c>
      <c r="C269" s="4">
        <v>0</v>
      </c>
    </row>
    <row r="270" spans="1:3" ht="30">
      <c r="A270" s="2" t="s">
        <v>143</v>
      </c>
      <c r="B270" s="4">
        <v>0</v>
      </c>
      <c r="C270" s="4">
        <v>0</v>
      </c>
    </row>
    <row r="271" spans="1:3" ht="30">
      <c r="A271" s="2" t="s">
        <v>144</v>
      </c>
      <c r="B271" s="8">
        <v>0</v>
      </c>
      <c r="C271" s="8">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7" bestFit="1" customWidth="1"/>
    <col min="8" max="8" width="17.28515625" bestFit="1" customWidth="1"/>
    <col min="9" max="9" width="26" bestFit="1" customWidth="1"/>
  </cols>
  <sheetData>
    <row r="1" spans="1:9" ht="15" customHeight="1">
      <c r="A1" s="7" t="s">
        <v>1106</v>
      </c>
      <c r="B1" s="7" t="s">
        <v>26</v>
      </c>
      <c r="C1" s="7"/>
      <c r="D1" s="7" t="s">
        <v>1</v>
      </c>
      <c r="E1" s="7"/>
      <c r="F1" s="1" t="s">
        <v>808</v>
      </c>
      <c r="G1" s="1" t="s">
        <v>26</v>
      </c>
      <c r="H1" s="7" t="s">
        <v>808</v>
      </c>
      <c r="I1" s="7"/>
    </row>
    <row r="2" spans="1:9">
      <c r="A2" s="7"/>
      <c r="B2" s="7" t="s">
        <v>2</v>
      </c>
      <c r="C2" s="7" t="s">
        <v>27</v>
      </c>
      <c r="D2" s="7" t="s">
        <v>2</v>
      </c>
      <c r="E2" s="7" t="s">
        <v>27</v>
      </c>
      <c r="F2" s="1" t="s">
        <v>869</v>
      </c>
      <c r="G2" s="1" t="s">
        <v>2</v>
      </c>
      <c r="H2" s="1" t="s">
        <v>897</v>
      </c>
      <c r="I2" s="1" t="s">
        <v>897</v>
      </c>
    </row>
    <row r="3" spans="1:9">
      <c r="A3" s="7"/>
      <c r="B3" s="7"/>
      <c r="C3" s="7"/>
      <c r="D3" s="7"/>
      <c r="E3" s="7"/>
      <c r="F3" s="1" t="s">
        <v>883</v>
      </c>
      <c r="G3" s="1" t="s">
        <v>883</v>
      </c>
      <c r="H3" s="1" t="s">
        <v>883</v>
      </c>
      <c r="I3" s="1" t="s">
        <v>1107</v>
      </c>
    </row>
    <row r="4" spans="1:9">
      <c r="A4" s="7"/>
      <c r="B4" s="7"/>
      <c r="C4" s="7"/>
      <c r="D4" s="7"/>
      <c r="E4" s="7"/>
      <c r="F4" s="1" t="s">
        <v>882</v>
      </c>
      <c r="G4" s="1" t="s">
        <v>882</v>
      </c>
      <c r="H4" s="1" t="s">
        <v>882</v>
      </c>
      <c r="I4" s="1" t="s">
        <v>1108</v>
      </c>
    </row>
    <row r="5" spans="1:9">
      <c r="A5" s="7"/>
      <c r="B5" s="7"/>
      <c r="C5" s="7"/>
      <c r="D5" s="7"/>
      <c r="E5" s="7"/>
      <c r="F5" s="1"/>
      <c r="G5" s="1"/>
      <c r="H5" s="1" t="s">
        <v>898</v>
      </c>
      <c r="I5" s="1" t="s">
        <v>898</v>
      </c>
    </row>
    <row r="6" spans="1:9">
      <c r="A6" s="7"/>
      <c r="B6" s="7"/>
      <c r="C6" s="7"/>
      <c r="D6" s="7"/>
      <c r="E6" s="7"/>
      <c r="F6" s="1"/>
      <c r="G6" s="1"/>
      <c r="H6" s="1"/>
      <c r="I6" s="1" t="s">
        <v>1109</v>
      </c>
    </row>
    <row r="7" spans="1:9">
      <c r="A7" s="3" t="s">
        <v>1110</v>
      </c>
      <c r="B7" s="4" t="s">
        <v>5</v>
      </c>
      <c r="C7" s="4" t="s">
        <v>5</v>
      </c>
      <c r="D7" s="4" t="s">
        <v>5</v>
      </c>
      <c r="E7" s="4" t="s">
        <v>5</v>
      </c>
      <c r="F7" s="4" t="s">
        <v>5</v>
      </c>
      <c r="G7" s="4" t="s">
        <v>5</v>
      </c>
      <c r="H7" s="4" t="s">
        <v>5</v>
      </c>
      <c r="I7" s="4" t="s">
        <v>5</v>
      </c>
    </row>
    <row r="8" spans="1:9">
      <c r="A8" s="2" t="s">
        <v>908</v>
      </c>
      <c r="B8" s="4" t="s">
        <v>5</v>
      </c>
      <c r="C8" s="4" t="s">
        <v>5</v>
      </c>
      <c r="D8" s="4" t="s">
        <v>5</v>
      </c>
      <c r="E8" s="4" t="s">
        <v>5</v>
      </c>
      <c r="F8" s="164">
        <v>6.3299999999999995E-2</v>
      </c>
      <c r="G8" s="4" t="s">
        <v>5</v>
      </c>
      <c r="H8" s="4" t="s">
        <v>5</v>
      </c>
      <c r="I8" s="4" t="s">
        <v>5</v>
      </c>
    </row>
    <row r="9" spans="1:9">
      <c r="A9" s="2" t="s">
        <v>909</v>
      </c>
      <c r="B9" s="4" t="s">
        <v>5</v>
      </c>
      <c r="C9" s="4" t="s">
        <v>5</v>
      </c>
      <c r="D9" s="8">
        <v>201710000</v>
      </c>
      <c r="E9" s="8">
        <v>0</v>
      </c>
      <c r="F9" s="8">
        <v>-201700000</v>
      </c>
      <c r="G9" s="4" t="s">
        <v>5</v>
      </c>
      <c r="H9" s="8">
        <v>48300000</v>
      </c>
      <c r="I9" s="4" t="s">
        <v>5</v>
      </c>
    </row>
    <row r="10" spans="1:9">
      <c r="A10" s="2" t="s">
        <v>44</v>
      </c>
      <c r="B10" s="6">
        <v>15012000</v>
      </c>
      <c r="C10" s="4">
        <v>0</v>
      </c>
      <c r="D10" s="6">
        <v>15012000</v>
      </c>
      <c r="E10" s="4">
        <v>0</v>
      </c>
      <c r="F10" s="4" t="s">
        <v>5</v>
      </c>
      <c r="G10" s="6">
        <v>15000000</v>
      </c>
      <c r="H10" s="4" t="s">
        <v>5</v>
      </c>
      <c r="I10" s="4" t="s">
        <v>5</v>
      </c>
    </row>
    <row r="11" spans="1:9" ht="30">
      <c r="A11" s="2" t="s">
        <v>914</v>
      </c>
      <c r="B11" s="4" t="s">
        <v>5</v>
      </c>
      <c r="C11" s="4" t="s">
        <v>5</v>
      </c>
      <c r="D11" s="4" t="s">
        <v>5</v>
      </c>
      <c r="E11" s="4" t="s">
        <v>5</v>
      </c>
      <c r="F11" s="4" t="s">
        <v>5</v>
      </c>
      <c r="G11" s="4" t="s">
        <v>5</v>
      </c>
      <c r="H11" s="6">
        <v>3300000</v>
      </c>
      <c r="I11" s="4" t="s">
        <v>5</v>
      </c>
    </row>
    <row r="12" spans="1:9">
      <c r="A12" s="2" t="s">
        <v>915</v>
      </c>
      <c r="B12" s="4" t="s">
        <v>5</v>
      </c>
      <c r="C12" s="4" t="s">
        <v>5</v>
      </c>
      <c r="D12" s="4" t="s">
        <v>5</v>
      </c>
      <c r="E12" s="4" t="s">
        <v>5</v>
      </c>
      <c r="F12" s="4" t="s">
        <v>5</v>
      </c>
      <c r="G12" s="4" t="s">
        <v>5</v>
      </c>
      <c r="H12" s="8">
        <v>48300000</v>
      </c>
      <c r="I12" s="4" t="s">
        <v>5</v>
      </c>
    </row>
    <row r="13" spans="1:9" ht="30">
      <c r="A13" s="2" t="s">
        <v>1111</v>
      </c>
      <c r="B13" s="4" t="s">
        <v>5</v>
      </c>
      <c r="C13" s="4" t="s">
        <v>5</v>
      </c>
      <c r="D13" s="4" t="s">
        <v>5</v>
      </c>
      <c r="E13" s="4" t="s">
        <v>5</v>
      </c>
      <c r="F13" s="4" t="s">
        <v>5</v>
      </c>
      <c r="G13" s="4" t="s">
        <v>5</v>
      </c>
      <c r="H13" s="4" t="s">
        <v>5</v>
      </c>
      <c r="I13" s="4">
        <v>1</v>
      </c>
    </row>
    <row r="14" spans="1:9">
      <c r="A14" s="2" t="s">
        <v>1112</v>
      </c>
      <c r="B14" s="4" t="s">
        <v>5</v>
      </c>
      <c r="C14" s="4" t="s">
        <v>5</v>
      </c>
      <c r="D14" s="4" t="s">
        <v>5</v>
      </c>
      <c r="E14" s="4" t="s">
        <v>5</v>
      </c>
      <c r="F14" s="4" t="s">
        <v>5</v>
      </c>
      <c r="G14" s="4" t="s">
        <v>5</v>
      </c>
      <c r="H14" s="4" t="s">
        <v>5</v>
      </c>
      <c r="I14" s="164">
        <v>0.08</v>
      </c>
    </row>
  </sheetData>
  <mergeCells count="8">
    <mergeCell ref="A1:A6"/>
    <mergeCell ref="B1:C1"/>
    <mergeCell ref="D1:E1"/>
    <mergeCell ref="H1:I1"/>
    <mergeCell ref="B2:B6"/>
    <mergeCell ref="C2:C6"/>
    <mergeCell ref="D2:D6"/>
    <mergeCell ref="E2: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5" customWidth="1"/>
    <col min="4" max="4" width="10.140625" customWidth="1"/>
    <col min="5" max="5" width="23.28515625" customWidth="1"/>
  </cols>
  <sheetData>
    <row r="1" spans="1:5" ht="15" customHeight="1">
      <c r="A1" s="7" t="s">
        <v>221</v>
      </c>
      <c r="B1" s="7" t="s">
        <v>1</v>
      </c>
      <c r="C1" s="7"/>
      <c r="D1" s="7"/>
      <c r="E1" s="7"/>
    </row>
    <row r="2" spans="1:5" ht="15" customHeight="1">
      <c r="A2" s="7"/>
      <c r="B2" s="7" t="s">
        <v>2</v>
      </c>
      <c r="C2" s="7"/>
      <c r="D2" s="7"/>
      <c r="E2" s="7"/>
    </row>
    <row r="3" spans="1:5" ht="30">
      <c r="A3" s="3" t="s">
        <v>222</v>
      </c>
      <c r="B3" s="20" t="s">
        <v>5</v>
      </c>
      <c r="C3" s="20"/>
      <c r="D3" s="20"/>
      <c r="E3" s="20"/>
    </row>
    <row r="4" spans="1:5" ht="15" customHeight="1">
      <c r="A4" s="21" t="s">
        <v>221</v>
      </c>
      <c r="B4" s="20" t="s">
        <v>5</v>
      </c>
      <c r="C4" s="20"/>
      <c r="D4" s="20"/>
      <c r="E4" s="20"/>
    </row>
    <row r="5" spans="1:5">
      <c r="A5" s="21"/>
      <c r="B5" s="22" t="s">
        <v>223</v>
      </c>
      <c r="C5" s="22"/>
      <c r="D5" s="22"/>
      <c r="E5" s="22"/>
    </row>
    <row r="6" spans="1:5">
      <c r="A6" s="21"/>
      <c r="B6" s="20"/>
      <c r="C6" s="20"/>
      <c r="D6" s="20"/>
      <c r="E6" s="20"/>
    </row>
    <row r="7" spans="1:5">
      <c r="A7" s="21"/>
      <c r="B7" s="53" t="s">
        <v>224</v>
      </c>
      <c r="C7" s="53"/>
      <c r="D7" s="53"/>
      <c r="E7" s="53"/>
    </row>
    <row r="8" spans="1:5" ht="63.75" customHeight="1">
      <c r="A8" s="21"/>
      <c r="B8" s="24" t="s">
        <v>225</v>
      </c>
      <c r="C8" s="24"/>
      <c r="D8" s="24"/>
      <c r="E8" s="24"/>
    </row>
    <row r="9" spans="1:5">
      <c r="A9" s="21"/>
      <c r="B9" s="20"/>
      <c r="C9" s="20"/>
      <c r="D9" s="20"/>
      <c r="E9" s="20"/>
    </row>
    <row r="10" spans="1:5" ht="102" customHeight="1">
      <c r="A10" s="21"/>
      <c r="B10" s="24" t="s">
        <v>226</v>
      </c>
      <c r="C10" s="24"/>
      <c r="D10" s="24"/>
      <c r="E10" s="24"/>
    </row>
    <row r="11" spans="1:5" ht="25.5" customHeight="1">
      <c r="A11" s="21"/>
      <c r="B11" s="24" t="s">
        <v>227</v>
      </c>
      <c r="C11" s="24"/>
      <c r="D11" s="24"/>
      <c r="E11" s="24"/>
    </row>
    <row r="12" spans="1:5">
      <c r="A12" s="21"/>
      <c r="B12" s="19"/>
      <c r="C12" s="19"/>
      <c r="D12" s="19"/>
      <c r="E12" s="19"/>
    </row>
    <row r="13" spans="1:5">
      <c r="A13" s="21"/>
      <c r="B13" s="13"/>
      <c r="C13" s="13"/>
      <c r="D13" s="13"/>
      <c r="E13" s="13"/>
    </row>
    <row r="14" spans="1:5">
      <c r="A14" s="21"/>
      <c r="B14" s="57" t="s">
        <v>206</v>
      </c>
      <c r="C14" s="58" t="s">
        <v>228</v>
      </c>
      <c r="D14" s="58"/>
      <c r="E14" s="58"/>
    </row>
    <row r="15" spans="1:5" ht="15.75" thickBot="1">
      <c r="A15" s="21"/>
      <c r="B15" s="57"/>
      <c r="C15" s="59">
        <v>2012</v>
      </c>
      <c r="D15" s="59"/>
      <c r="E15" s="59"/>
    </row>
    <row r="16" spans="1:5">
      <c r="A16" s="21"/>
      <c r="B16" s="56" t="s">
        <v>229</v>
      </c>
      <c r="C16" s="35"/>
      <c r="D16" s="35"/>
      <c r="E16" s="35"/>
    </row>
    <row r="17" spans="1:5">
      <c r="A17" s="21"/>
      <c r="B17" s="26" t="s">
        <v>230</v>
      </c>
      <c r="C17" s="26" t="s">
        <v>209</v>
      </c>
      <c r="D17" s="40">
        <v>220</v>
      </c>
      <c r="E17" s="32"/>
    </row>
    <row r="18" spans="1:5">
      <c r="A18" s="21"/>
      <c r="B18" s="26"/>
      <c r="C18" s="26"/>
      <c r="D18" s="40"/>
      <c r="E18" s="32"/>
    </row>
    <row r="19" spans="1:5">
      <c r="A19" s="21"/>
      <c r="B19" s="37" t="s">
        <v>231</v>
      </c>
      <c r="C19" s="39">
        <v>100</v>
      </c>
      <c r="D19" s="39"/>
      <c r="E19" s="34"/>
    </row>
    <row r="20" spans="1:5">
      <c r="A20" s="21"/>
      <c r="B20" s="37"/>
      <c r="C20" s="39"/>
      <c r="D20" s="39"/>
      <c r="E20" s="34"/>
    </row>
    <row r="21" spans="1:5">
      <c r="A21" s="21"/>
      <c r="B21" s="26" t="s">
        <v>232</v>
      </c>
      <c r="C21" s="36">
        <v>15604</v>
      </c>
      <c r="D21" s="36"/>
      <c r="E21" s="32"/>
    </row>
    <row r="22" spans="1:5">
      <c r="A22" s="21"/>
      <c r="B22" s="26"/>
      <c r="C22" s="36"/>
      <c r="D22" s="36"/>
      <c r="E22" s="32"/>
    </row>
    <row r="23" spans="1:5">
      <c r="A23" s="21"/>
      <c r="B23" s="37" t="s">
        <v>70</v>
      </c>
      <c r="C23" s="38">
        <v>6382</v>
      </c>
      <c r="D23" s="38"/>
      <c r="E23" s="34"/>
    </row>
    <row r="24" spans="1:5">
      <c r="A24" s="21"/>
      <c r="B24" s="37"/>
      <c r="C24" s="38"/>
      <c r="D24" s="38"/>
      <c r="E24" s="34"/>
    </row>
  </sheetData>
  <mergeCells count="31">
    <mergeCell ref="B6:E6"/>
    <mergeCell ref="B7:E7"/>
    <mergeCell ref="B8:E8"/>
    <mergeCell ref="B9:E9"/>
    <mergeCell ref="B10:E10"/>
    <mergeCell ref="B11:E11"/>
    <mergeCell ref="B23:B24"/>
    <mergeCell ref="C23:D24"/>
    <mergeCell ref="E23:E24"/>
    <mergeCell ref="A1:A2"/>
    <mergeCell ref="B1:E1"/>
    <mergeCell ref="B2:E2"/>
    <mergeCell ref="B3:E3"/>
    <mergeCell ref="A4:A24"/>
    <mergeCell ref="B4:E4"/>
    <mergeCell ref="B5:E5"/>
    <mergeCell ref="B19:B20"/>
    <mergeCell ref="C19:D20"/>
    <mergeCell ref="E19:E20"/>
    <mergeCell ref="B21:B22"/>
    <mergeCell ref="C21:D22"/>
    <mergeCell ref="E21:E22"/>
    <mergeCell ref="B12:E12"/>
    <mergeCell ref="B14:B15"/>
    <mergeCell ref="C14:E14"/>
    <mergeCell ref="C15:E15"/>
    <mergeCell ref="C16:E16"/>
    <mergeCell ref="B17:B18"/>
    <mergeCell ref="C17:C18"/>
    <mergeCell ref="D17:D18"/>
    <mergeCell ref="E17:E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bestFit="1" customWidth="1"/>
    <col min="3" max="3" width="2.5703125" customWidth="1"/>
    <col min="4" max="4" width="8.5703125" customWidth="1"/>
    <col min="5" max="5" width="2" customWidth="1"/>
    <col min="7" max="7" width="2" customWidth="1"/>
    <col min="8" max="8" width="6.5703125" customWidth="1"/>
    <col min="9" max="9" width="1.57031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ht="15" customHeight="1">
      <c r="A3" s="3" t="s">
        <v>233</v>
      </c>
      <c r="B3" s="20" t="s">
        <v>5</v>
      </c>
      <c r="C3" s="20"/>
      <c r="D3" s="20"/>
      <c r="E3" s="20"/>
      <c r="F3" s="20"/>
      <c r="G3" s="20"/>
      <c r="H3" s="20"/>
      <c r="I3" s="20"/>
    </row>
    <row r="4" spans="1:9" ht="15" customHeight="1">
      <c r="A4" s="21" t="s">
        <v>158</v>
      </c>
      <c r="B4" s="20" t="s">
        <v>5</v>
      </c>
      <c r="C4" s="20"/>
      <c r="D4" s="20"/>
      <c r="E4" s="20"/>
      <c r="F4" s="20"/>
      <c r="G4" s="20"/>
      <c r="H4" s="20"/>
      <c r="I4" s="20"/>
    </row>
    <row r="5" spans="1:9">
      <c r="A5" s="21"/>
      <c r="B5" s="22" t="s">
        <v>158</v>
      </c>
      <c r="C5" s="22"/>
      <c r="D5" s="22"/>
      <c r="E5" s="22"/>
      <c r="F5" s="22"/>
      <c r="G5" s="22"/>
      <c r="H5" s="22"/>
      <c r="I5" s="22"/>
    </row>
    <row r="6" spans="1:9">
      <c r="A6" s="21"/>
      <c r="B6" s="20"/>
      <c r="C6" s="20"/>
      <c r="D6" s="20"/>
      <c r="E6" s="20"/>
      <c r="F6" s="20"/>
      <c r="G6" s="20"/>
      <c r="H6" s="20"/>
      <c r="I6" s="20"/>
    </row>
    <row r="7" spans="1:9">
      <c r="A7" s="21"/>
      <c r="B7" s="26" t="s">
        <v>234</v>
      </c>
      <c r="C7" s="26"/>
      <c r="D7" s="26"/>
      <c r="E7" s="26"/>
      <c r="F7" s="26"/>
      <c r="G7" s="26"/>
      <c r="H7" s="26"/>
      <c r="I7" s="26"/>
    </row>
    <row r="8" spans="1:9">
      <c r="A8" s="21"/>
      <c r="B8" s="19"/>
      <c r="C8" s="19"/>
      <c r="D8" s="19"/>
      <c r="E8" s="19"/>
      <c r="F8" s="19"/>
      <c r="G8" s="19"/>
      <c r="H8" s="19"/>
      <c r="I8" s="19"/>
    </row>
    <row r="9" spans="1:9">
      <c r="A9" s="21"/>
      <c r="B9" s="13"/>
      <c r="C9" s="13"/>
      <c r="D9" s="13"/>
      <c r="E9" s="13"/>
      <c r="F9" s="13"/>
      <c r="G9" s="13"/>
      <c r="H9" s="13"/>
      <c r="I9" s="13"/>
    </row>
    <row r="10" spans="1:9">
      <c r="A10" s="21"/>
      <c r="B10" s="57" t="s">
        <v>206</v>
      </c>
      <c r="C10" s="58" t="s">
        <v>235</v>
      </c>
      <c r="D10" s="58"/>
      <c r="E10" s="58"/>
      <c r="F10" s="32"/>
      <c r="G10" s="58" t="s">
        <v>236</v>
      </c>
      <c r="H10" s="58"/>
      <c r="I10" s="58"/>
    </row>
    <row r="11" spans="1:9" ht="15.75" thickBot="1">
      <c r="A11" s="21"/>
      <c r="B11" s="57"/>
      <c r="C11" s="59">
        <v>2013</v>
      </c>
      <c r="D11" s="59"/>
      <c r="E11" s="59"/>
      <c r="F11" s="32"/>
      <c r="G11" s="59">
        <v>2013</v>
      </c>
      <c r="H11" s="59"/>
      <c r="I11" s="59"/>
    </row>
    <row r="12" spans="1:9">
      <c r="A12" s="21"/>
      <c r="B12" s="56" t="s">
        <v>237</v>
      </c>
      <c r="C12" s="35"/>
      <c r="D12" s="35"/>
      <c r="E12" s="35"/>
      <c r="F12" s="29"/>
      <c r="G12" s="35"/>
      <c r="H12" s="35"/>
      <c r="I12" s="35"/>
    </row>
    <row r="13" spans="1:9">
      <c r="A13" s="21"/>
      <c r="B13" s="26" t="s">
        <v>238</v>
      </c>
      <c r="C13" s="26" t="s">
        <v>209</v>
      </c>
      <c r="D13" s="36">
        <v>74025</v>
      </c>
      <c r="E13" s="32"/>
      <c r="F13" s="32"/>
      <c r="G13" s="26" t="s">
        <v>209</v>
      </c>
      <c r="H13" s="36">
        <v>79746</v>
      </c>
      <c r="I13" s="32"/>
    </row>
    <row r="14" spans="1:9">
      <c r="A14" s="21"/>
      <c r="B14" s="26"/>
      <c r="C14" s="26"/>
      <c r="D14" s="36"/>
      <c r="E14" s="32"/>
      <c r="F14" s="32"/>
      <c r="G14" s="26"/>
      <c r="H14" s="36"/>
      <c r="I14" s="32"/>
    </row>
    <row r="15" spans="1:9">
      <c r="A15" s="21"/>
      <c r="B15" s="37" t="s">
        <v>239</v>
      </c>
      <c r="C15" s="38">
        <v>1709</v>
      </c>
      <c r="D15" s="38"/>
      <c r="E15" s="34"/>
      <c r="F15" s="34"/>
      <c r="G15" s="39">
        <v>615</v>
      </c>
      <c r="H15" s="39"/>
      <c r="I15" s="34"/>
    </row>
    <row r="16" spans="1:9" ht="15.75" thickBot="1">
      <c r="A16" s="21"/>
      <c r="B16" s="37"/>
      <c r="C16" s="43"/>
      <c r="D16" s="43"/>
      <c r="E16" s="44"/>
      <c r="F16" s="34"/>
      <c r="G16" s="46"/>
      <c r="H16" s="46"/>
      <c r="I16" s="44"/>
    </row>
    <row r="17" spans="1:9">
      <c r="A17" s="21"/>
      <c r="B17" s="26"/>
      <c r="C17" s="47">
        <v>75734</v>
      </c>
      <c r="D17" s="47"/>
      <c r="E17" s="45"/>
      <c r="F17" s="32"/>
      <c r="G17" s="47">
        <v>80361</v>
      </c>
      <c r="H17" s="47"/>
      <c r="I17" s="45"/>
    </row>
    <row r="18" spans="1:9">
      <c r="A18" s="21"/>
      <c r="B18" s="26"/>
      <c r="C18" s="36"/>
      <c r="D18" s="36"/>
      <c r="E18" s="32"/>
      <c r="F18" s="32"/>
      <c r="G18" s="36"/>
      <c r="H18" s="36"/>
      <c r="I18" s="32"/>
    </row>
    <row r="19" spans="1:9" ht="27" thickBot="1">
      <c r="A19" s="21"/>
      <c r="B19" s="15" t="s">
        <v>240</v>
      </c>
      <c r="C19" s="46" t="s">
        <v>241</v>
      </c>
      <c r="D19" s="46"/>
      <c r="E19" s="61" t="s">
        <v>242</v>
      </c>
      <c r="F19" s="29"/>
      <c r="G19" s="46" t="s">
        <v>243</v>
      </c>
      <c r="H19" s="46"/>
      <c r="I19" s="61" t="s">
        <v>242</v>
      </c>
    </row>
    <row r="20" spans="1:9">
      <c r="A20" s="21"/>
      <c r="B20" s="26" t="s">
        <v>64</v>
      </c>
      <c r="C20" s="49" t="s">
        <v>209</v>
      </c>
      <c r="D20" s="47">
        <v>66188</v>
      </c>
      <c r="E20" s="45"/>
      <c r="F20" s="32"/>
      <c r="G20" s="49" t="s">
        <v>209</v>
      </c>
      <c r="H20" s="47">
        <v>73053</v>
      </c>
      <c r="I20" s="45"/>
    </row>
    <row r="21" spans="1:9" ht="15.75" thickBot="1">
      <c r="A21" s="21"/>
      <c r="B21" s="26"/>
      <c r="C21" s="50"/>
      <c r="D21" s="51"/>
      <c r="E21" s="52"/>
      <c r="F21" s="32"/>
      <c r="G21" s="50"/>
      <c r="H21" s="51"/>
      <c r="I21" s="52"/>
    </row>
    <row r="22" spans="1:9" ht="15.75" thickTop="1"/>
  </sheetData>
  <mergeCells count="4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Inc</vt:lpstr>
      <vt:lpstr>Consolidated_Balance_Sheets</vt:lpstr>
      <vt:lpstr>Consolidated_Balance_Sheets_Pa</vt:lpstr>
      <vt:lpstr>Consolidated_Statements_of_Cas</vt:lpstr>
      <vt:lpstr>Business_and_Basis_of_Presenta</vt:lpstr>
      <vt:lpstr>Acquisitions</vt:lpstr>
      <vt:lpstr>Divestitures</vt:lpstr>
      <vt:lpstr>Accounts_Receivable</vt:lpstr>
      <vt:lpstr>Inventories</vt:lpstr>
      <vt:lpstr>Property_and_Equipment</vt:lpstr>
      <vt:lpstr>Goodwill</vt:lpstr>
      <vt:lpstr>Intangible_Assets</vt:lpstr>
      <vt:lpstr>Other_Accrued_Liabilities</vt:lpstr>
      <vt:lpstr>LongTerm_Debt</vt:lpstr>
      <vt:lpstr>Fair_Value_Measurements</vt:lpstr>
      <vt:lpstr>Stockholders_Equity</vt:lpstr>
      <vt:lpstr>Accumulated_Other_Comprehensiv</vt:lpstr>
      <vt:lpstr>Earnings_Per_Share</vt:lpstr>
      <vt:lpstr>ShareBased_Compensation</vt:lpstr>
      <vt:lpstr>Income_Taxes</vt:lpstr>
      <vt:lpstr>Commitments_and_Contingencies</vt:lpstr>
      <vt:lpstr>Concentrations_of_Risk</vt:lpstr>
      <vt:lpstr>Business_Segments</vt:lpstr>
      <vt:lpstr>Condensed_Consolidating_Financ</vt:lpstr>
      <vt:lpstr>Subsequent_Events_Notes</vt:lpstr>
      <vt:lpstr>Business_and_Basis_of_Presenta1</vt:lpstr>
      <vt:lpstr>Business_and_Basis_of_Presenta2</vt:lpstr>
      <vt:lpstr>Acquisitions_Tables</vt:lpstr>
      <vt:lpstr>Divestitures_Tables</vt:lpstr>
      <vt:lpstr>Accounts_Receivable_Tables</vt:lpstr>
      <vt:lpstr>Inventories_Tables</vt:lpstr>
      <vt:lpstr>Property_and_Equipment_Tables</vt:lpstr>
      <vt:lpstr>Goodwill_Tables</vt:lpstr>
      <vt:lpstr>Intangible_Assets_Tables</vt:lpstr>
      <vt:lpstr>Other_Accrued_Liabilities_Tabl</vt:lpstr>
      <vt:lpstr>LongTerm_Debt_Tables</vt:lpstr>
      <vt:lpstr>Accumulated_Other_Comprehensiv1</vt:lpstr>
      <vt:lpstr>Earnings_Per_Share_Tables</vt:lpstr>
      <vt:lpstr>ShareBased_Compensation_Tables</vt:lpstr>
      <vt:lpstr>Commitments_and_Contingencies_</vt:lpstr>
      <vt:lpstr>Business_Segments_Tables</vt:lpstr>
      <vt:lpstr>Condensed_Consolidating_Financ1</vt:lpstr>
      <vt:lpstr>Business_and_Basis_of_Presenta3</vt:lpstr>
      <vt:lpstr>Business_and_Basis_of_Presenta4</vt:lpstr>
      <vt:lpstr>Business_and_Basis_of_Presenta5</vt:lpstr>
      <vt:lpstr>Acquisitions_Care_Pharmaceutic</vt:lpstr>
      <vt:lpstr>Divestitures_Details</vt:lpstr>
      <vt:lpstr>Divestitures_Narrative_Details</vt:lpstr>
      <vt:lpstr>Accounts_Receivable_Details</vt:lpstr>
      <vt:lpstr>Inventories_Details</vt:lpstr>
      <vt:lpstr>Property_and_Equipment_Details</vt:lpstr>
      <vt:lpstr>Goodwill_Details</vt:lpstr>
      <vt:lpstr>Intangible_Assets_Details</vt:lpstr>
      <vt:lpstr>Intangible_Assets_Expected_Amo</vt:lpstr>
      <vt:lpstr>Other_Accrued_Liabilities_Deta</vt:lpstr>
      <vt:lpstr>LongTerm_Debt_Narrative_Detail</vt:lpstr>
      <vt:lpstr>LongTerm_Debt_Schedule_of_Long</vt:lpstr>
      <vt:lpstr>LongTerm_Debt_Maturities_of_Lo</vt:lpstr>
      <vt:lpstr>Fair_Value_Measurements_Detail</vt:lpstr>
      <vt:lpstr>Stockholders_Equity_Details</vt:lpstr>
      <vt:lpstr>Accumulated_Other_Comprehensiv2</vt:lpstr>
      <vt:lpstr>Earnings_Per_Share_Details</vt:lpstr>
      <vt:lpstr>Earnings_Per_Share_Antidilutiv</vt:lpstr>
      <vt:lpstr>ShareBased_Compensation_Narrat</vt:lpstr>
      <vt:lpstr>ShareBased_Compensation_Restri</vt:lpstr>
      <vt:lpstr>ShareBased_Compensation_Stock_</vt:lpstr>
      <vt:lpstr>ShareBased_Compensation_Stock_1</vt:lpstr>
      <vt:lpstr>Income_Taxes_Narrative_Details</vt:lpstr>
      <vt:lpstr>Commitments_and_Contingencies_1</vt:lpstr>
      <vt:lpstr>Commitments_and_Contingencies_2</vt:lpstr>
      <vt:lpstr>Concentrations_of_Risk_Details</vt:lpstr>
      <vt:lpstr>Business_Segments_Information_</vt:lpstr>
      <vt:lpstr>Business_Segments_Revenue_by_P</vt:lpstr>
      <vt:lpstr>Business_Segments_Assets_by_Se</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55:14Z</dcterms:created>
  <dcterms:modified xsi:type="dcterms:W3CDTF">2014-02-07T21:55:15Z</dcterms:modified>
</cp:coreProperties>
</file>